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2" r:id="rId2"/>
    <sheet name="Consolidated_Statements_of_Fin1" sheetId="103" r:id="rId3"/>
    <sheet name="Consolidated_Statements_of_Inc" sheetId="4" r:id="rId4"/>
    <sheet name="Consolidated_Statements_of_Com" sheetId="5" r:id="rId5"/>
    <sheet name="Consolidated_Statements_of_Com1" sheetId="6" r:id="rId6"/>
    <sheet name="Consolidated_Statements_of_Cha" sheetId="104" r:id="rId7"/>
    <sheet name="Consolidated_Statements_of_Cha1" sheetId="8" r:id="rId8"/>
    <sheet name="Consolidated_Statements_of_Cas" sheetId="9" r:id="rId9"/>
    <sheet name="Summary_of_Significant_Account" sheetId="105" r:id="rId10"/>
    <sheet name="Regulatory_Matters" sheetId="106" r:id="rId11"/>
    <sheet name="Securities" sheetId="107" r:id="rId12"/>
    <sheet name="Loans_Receivable_Net" sheetId="108" r:id="rId13"/>
    <sheet name="Servicing_Asset" sheetId="109" r:id="rId14"/>
    <sheet name="Interest_and_Dividends_Receiva" sheetId="110" r:id="rId15"/>
    <sheet name="Premises_and_Equipment_Net" sheetId="111" r:id="rId16"/>
    <sheet name="Deposits" sheetId="112" r:id="rId17"/>
    <sheet name="Borrowed_Funds" sheetId="113" r:id="rId18"/>
    <sheet name="Income_Taxes" sheetId="114" r:id="rId19"/>
    <sheet name="Employee_Stock_Ownership_Plan" sheetId="115" r:id="rId20"/>
    <sheet name="Incentive_Plan" sheetId="116" r:id="rId21"/>
    <sheet name="Commitments_Contingencies_and_" sheetId="117" r:id="rId22"/>
    <sheet name="Reserve_for_Repurchased_Loans_" sheetId="118" r:id="rId23"/>
    <sheet name="Earnings_Per_Share" sheetId="119" r:id="rId24"/>
    <sheet name="Fair_Value_Measurements" sheetId="120" r:id="rId25"/>
    <sheet name="ParentOnly_Financial_Informati" sheetId="121" r:id="rId26"/>
    <sheet name="SELECTED_CONSOLIDATED_QUARTERL" sheetId="122" r:id="rId27"/>
    <sheet name="Summary_of_Significant_Account1" sheetId="123" r:id="rId28"/>
    <sheet name="Regulatory_Matters_Tables" sheetId="124" r:id="rId29"/>
    <sheet name="Securities_Tables" sheetId="125" r:id="rId30"/>
    <sheet name="Loans_Receivable_Net_Tables" sheetId="126" r:id="rId31"/>
    <sheet name="Servicing_Asset_Tables" sheetId="127" r:id="rId32"/>
    <sheet name="Interest_and_Dividends_Receiva1" sheetId="128" r:id="rId33"/>
    <sheet name="Premises_and_Equipment_Net_Tab" sheetId="129" r:id="rId34"/>
    <sheet name="Deposits_Tables" sheetId="130" r:id="rId35"/>
    <sheet name="Borrowed_Funds_Tables" sheetId="131" r:id="rId36"/>
    <sheet name="Income_Taxes_Tables" sheetId="132" r:id="rId37"/>
    <sheet name="Incentive_Plan_Tables" sheetId="133" r:id="rId38"/>
    <sheet name="Commitments_Contingencies_and_1" sheetId="134" r:id="rId39"/>
    <sheet name="Reserve_for_Repurchased_Loans_1" sheetId="135" r:id="rId40"/>
    <sheet name="Earnings_Per_Share_Tables" sheetId="136" r:id="rId41"/>
    <sheet name="Fair_Value_Measurements_Tables" sheetId="137" r:id="rId42"/>
    <sheet name="ParentOnly_Financial_Informati1" sheetId="138" r:id="rId43"/>
    <sheet name="SELECTED_CONSOLIDATED_QUARTERL1" sheetId="139" r:id="rId44"/>
    <sheet name="Summary_of_Significant_Account2" sheetId="45" r:id="rId45"/>
    <sheet name="Regulatory_Matters_Additional_" sheetId="46" r:id="rId46"/>
    <sheet name="Regulatory_Matters_Summary_of_" sheetId="140" r:id="rId47"/>
    <sheet name="Securities_Amortized_Cost_and_" sheetId="141" r:id="rId48"/>
    <sheet name="Securities_Additional_Informat" sheetId="49" r:id="rId49"/>
    <sheet name="Securities_Carrying_Value_of_H" sheetId="50" r:id="rId50"/>
    <sheet name="Securities_Contractual_Maturit" sheetId="142" r:id="rId51"/>
    <sheet name="Securities_Estimated_Fair_Valu" sheetId="143" r:id="rId52"/>
    <sheet name="Securities_Amortized_Cost_Esti" sheetId="144" r:id="rId53"/>
    <sheet name="Loans_Receivable_Net_Summary_o" sheetId="54" r:id="rId54"/>
    <sheet name="Loans_Receivable_Net_Additiona" sheetId="55" r:id="rId55"/>
    <sheet name="Loans_Receivable_Net_Analysis_" sheetId="56" r:id="rId56"/>
    <sheet name="Loans_Receivable_Net_Allowance" sheetId="57" r:id="rId57"/>
    <sheet name="Loans_Receivable_Net_Summary_o1" sheetId="145" r:id="rId58"/>
    <sheet name="Loans_Receivable_Net_Summary_o2" sheetId="59" r:id="rId59"/>
    <sheet name="Loans_Receivable_Net_Recorded_" sheetId="60" r:id="rId60"/>
    <sheet name="Loans_Receivable_Net_Aging_of_" sheetId="146" r:id="rId61"/>
    <sheet name="Loans_Receivable_Net_Risk_Cate" sheetId="147" r:id="rId62"/>
    <sheet name="Loans_Receivable_Net_Recorded_1" sheetId="148" r:id="rId63"/>
    <sheet name="Loans_Receivable_Net_Troubled_" sheetId="149" r:id="rId64"/>
    <sheet name="Servicing_Asset_Analysis_of_Se" sheetId="65" r:id="rId65"/>
    <sheet name="Servicing_Asset_Additional_Inf" sheetId="150" r:id="rId66"/>
    <sheet name="Interest_and_Dividends_Receiva2" sheetId="151" r:id="rId67"/>
    <sheet name="Premises_and_Equipment_Net_Sum" sheetId="152" r:id="rId68"/>
    <sheet name="Deposits_Additional_Informatio" sheetId="69" r:id="rId69"/>
    <sheet name="Deposits_Summary_of_Deposits_I" sheetId="153" r:id="rId70"/>
    <sheet name="Deposits_Summary_of_Time_Depos" sheetId="154" r:id="rId71"/>
    <sheet name="Deposits_Summary_of_Interest_E" sheetId="72" r:id="rId72"/>
    <sheet name="Borrowed_Funds_Summary_of_Borr" sheetId="73" r:id="rId73"/>
    <sheet name="Borrowed_Funds_Summary_of_Fede" sheetId="74" r:id="rId74"/>
    <sheet name="Borrowed_Funds_Contractual_Mat" sheetId="155" r:id="rId75"/>
    <sheet name="Borrowed_Funds_Additional_Info" sheetId="156" r:id="rId76"/>
    <sheet name="Borrowed_Funds_Interest_Expens" sheetId="77" r:id="rId77"/>
    <sheet name="Income_Taxes_Components_of_Inc" sheetId="78" r:id="rId78"/>
    <sheet name="Income_Taxes_Additional_Inform" sheetId="79" r:id="rId79"/>
    <sheet name="Income_Taxes_Schedule_of_Incom" sheetId="80" r:id="rId80"/>
    <sheet name="Income_Taxes_Schedule_of_Signi" sheetId="157" r:id="rId81"/>
    <sheet name="Employee_Stock_Ownership_Plan_" sheetId="82" r:id="rId82"/>
    <sheet name="Incentive_Plan_Additional_Info" sheetId="83" r:id="rId83"/>
    <sheet name="Incentive_Plan_Summary_of_Fair" sheetId="84" r:id="rId84"/>
    <sheet name="Incentive_Plan_Summary_of_Opti" sheetId="85" r:id="rId85"/>
    <sheet name="Incentive_Plan_Summary_of_Stoc" sheetId="86" r:id="rId86"/>
    <sheet name="Incentive_Plan_Summary_of_Gran" sheetId="87" r:id="rId87"/>
    <sheet name="Commitments_Contingencies_and_2" sheetId="158" r:id="rId88"/>
    <sheet name="Commitments_Contingencies_and_3" sheetId="89" r:id="rId89"/>
    <sheet name="Commitments_Contingencies_and_4" sheetId="159" r:id="rId90"/>
    <sheet name="Reserve_for_Repurchased_Loans_2" sheetId="160" r:id="rId91"/>
    <sheet name="Reserve_for_Repurchased_Loans_3" sheetId="92" r:id="rId92"/>
    <sheet name="Earnings_Per_Share_Reconciliat" sheetId="93" r:id="rId93"/>
    <sheet name="Earnings_Per_Share_Additional_" sheetId="94" r:id="rId94"/>
    <sheet name="Fair_Value_Measurements_Additi" sheetId="95" r:id="rId95"/>
    <sheet name="Fair_Value_Measurements_Financ" sheetId="161" r:id="rId96"/>
    <sheet name="Fair_Value_Measurements_Book_V" sheetId="162" r:id="rId97"/>
    <sheet name="ParentOnly_Financial_Informati2" sheetId="163" r:id="rId98"/>
    <sheet name="ParentOnly_Financial_Informati3" sheetId="99" r:id="rId99"/>
    <sheet name="ParentOnly_Financial_Informati4" sheetId="100" r:id="rId100"/>
    <sheet name="Recovered_Sheet1" sheetId="101" r:id="rId101"/>
  </sheets>
  <calcPr calcId="0"/>
</workbook>
</file>

<file path=xl/sharedStrings.xml><?xml version="1.0" encoding="utf-8"?>
<sst xmlns="http://schemas.openxmlformats.org/spreadsheetml/2006/main" count="15341" uniqueCount="1555">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CFC</t>
  </si>
  <si>
    <t>Entity Registrant Name</t>
  </si>
  <si>
    <t>'OCEANFIRST FINANCIAL CORP</t>
  </si>
  <si>
    <t>Entity Central Index Key</t>
  </si>
  <si>
    <t>'000100470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2</t>
  </si>
  <si>
    <t>Assets</t>
  </si>
  <si>
    <t>Cash and due from banks</t>
  </si>
  <si>
    <t>Securities available-for-sale (encumbered $35,128 at December 31, 2013 and $457,031 at December 31, 2012) (notes 3, 9, 10 and 16)</t>
  </si>
  <si>
    <t>Securities held-to-maturity, net (estimated fair value of $495,082) (encumbered $390,622) (notes 3, 9, 10 and 16)</t>
  </si>
  <si>
    <t>Federal Home Loan Bank of New York stock, at cost (note 9)</t>
  </si>
  <si>
    <t>Loans receivable, net (notes 4, 9 and 13)</t>
  </si>
  <si>
    <t>Mortgage loans held-for-sale</t>
  </si>
  <si>
    <t>Interest and dividends receivable (note 6)</t>
  </si>
  <si>
    <t>Other real estate owned</t>
  </si>
  <si>
    <t>Premises and equipment, net (note 7)</t>
  </si>
  <si>
    <t>Servicing asset (note 5)</t>
  </si>
  <si>
    <t>Bank Owned Life Insurance</t>
  </si>
  <si>
    <t>Deferred tax asset (note 10)</t>
  </si>
  <si>
    <t>Other assets (note 10)</t>
  </si>
  <si>
    <t>Total assets</t>
  </si>
  <si>
    <t>Liabilities and Stockholders' Equity</t>
  </si>
  <si>
    <t>Deposits (note 8)</t>
  </si>
  <si>
    <t>Securities sold under agreements to repurchase with retail customers (note 9)</t>
  </si>
  <si>
    <t>Federal Home Loan Bank advances (note 9)</t>
  </si>
  <si>
    <t>Other borrowings (note 9)</t>
  </si>
  <si>
    <t>Advances by borrowers for taxes and insurance</t>
  </si>
  <si>
    <t>Other liabilities (note 13)</t>
  </si>
  <si>
    <t>Total liabilities</t>
  </si>
  <si>
    <t>Commitments and contingencies (note 13)</t>
  </si>
  <si>
    <t>'  </t>
  </si>
  <si>
    <t>Stockholders' equity: (notes 2, 10, 11 and 12)</t>
  </si>
  <si>
    <t>Preferred stock, $.01 par value, $1,000 liquidation preference, 5,000,000 shares authorized, no shares issued</t>
  </si>
  <si>
    <t>Common stock, $.01 par value, 55,000,000 shares authorized, 33,566,772 shares issued and 17,387,049 and 17,894,929 shares outstanding at December 31, 2013 and December 31, 2012, respectively</t>
  </si>
  <si>
    <t>Additional paid-in capital</t>
  </si>
  <si>
    <t>Retained earnings</t>
  </si>
  <si>
    <t>Accumulated other comprehensive (loss) gain</t>
  </si>
  <si>
    <t>Less: Unallocated common stock held by Employee Stock Ownership Plan</t>
  </si>
  <si>
    <t>Treasury stock, 16,179,723 and 15,671,843 shares at December 31, 2013 and December 31, 2012, respectively</t>
  </si>
  <si>
    <t>Common stock acquired by Deferred Compensation Plan</t>
  </si>
  <si>
    <t>Deferred Compensation Plan Liability</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available-for-sale, encumbered</t>
  </si>
  <si>
    <t>Securities held-to-maturity, net estimated fair value</t>
  </si>
  <si>
    <t>Securities held-to-maturity, net encumbered</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income:</t>
  </si>
  <si>
    <t>Loans</t>
  </si>
  <si>
    <t>Mortgage-backed securities</t>
  </si>
  <si>
    <t>Investment securities and other</t>
  </si>
  <si>
    <t>Total interest income</t>
  </si>
  <si>
    <t>Interest expense:</t>
  </si>
  <si>
    <t>Borrowed funds (note 9)</t>
  </si>
  <si>
    <t>Total interest expense</t>
  </si>
  <si>
    <t>Net interest income</t>
  </si>
  <si>
    <t>Provision for loan losses (note 4)</t>
  </si>
  <si>
    <t>Net interest income after provision for loan losses</t>
  </si>
  <si>
    <t>Other income:</t>
  </si>
  <si>
    <t>Bankcard services revenue</t>
  </si>
  <si>
    <t>Trust and asset management revenue</t>
  </si>
  <si>
    <t>Fees and services charges</t>
  </si>
  <si>
    <t>Loan servicing income (note 5)</t>
  </si>
  <si>
    <t>Net gain on sales of loans available-for-sale (note 14)</t>
  </si>
  <si>
    <t>Net gain on sales and other than temporary impairment loss on investment securities available-for-sale (note 3)</t>
  </si>
  <si>
    <t>Income from Bank Owned Life Insurance</t>
  </si>
  <si>
    <t>Net loss from other real estate operations</t>
  </si>
  <si>
    <t>Other</t>
  </si>
  <si>
    <t>Total other income</t>
  </si>
  <si>
    <t>Operating expenses:</t>
  </si>
  <si>
    <t>Compensation and employee benefits (notes 11 and 12)</t>
  </si>
  <si>
    <t>Occupancy (note 13)</t>
  </si>
  <si>
    <t>Equipment</t>
  </si>
  <si>
    <t>Marketing</t>
  </si>
  <si>
    <t>Federal deposit insurance</t>
  </si>
  <si>
    <t>Data processing</t>
  </si>
  <si>
    <t>Professional fees</t>
  </si>
  <si>
    <t>Check card processing</t>
  </si>
  <si>
    <t>Other operating expense</t>
  </si>
  <si>
    <t>Federal Home Loan Bank advance prepayment fee (note 9)</t>
  </si>
  <si>
    <t>Branch consolidation expense</t>
  </si>
  <si>
    <t>Total operating expenses</t>
  </si>
  <si>
    <t>Income before provision for income taxes</t>
  </si>
  <si>
    <t>Provision for income taxes (note 10)</t>
  </si>
  <si>
    <t>Net income</t>
  </si>
  <si>
    <t>Basic earnings per share</t>
  </si>
  <si>
    <t>Diluted earnings per share</t>
  </si>
  <si>
    <t>Average basic shares outstanding (note 15)</t>
  </si>
  <si>
    <t>Average diluted shares outstanding (note 15)</t>
  </si>
  <si>
    <t>Consolidated Statements of Comprehensive Income (USD $)</t>
  </si>
  <si>
    <t>Statement Of Income And Comprehensive Income [Abstract]</t>
  </si>
  <si>
    <t>Other comprehensive income:</t>
  </si>
  <si>
    <t>Unrealized (loss) gain on securities (net of tax benefit of $4,674 in 2013 and tax expense of $1,831 and $2,075 in 2012 and 2011)</t>
  </si>
  <si>
    <t>Reclassification adjustment for (gains) losses included in net income (net of tax expense of $19 and $92 in 2013 and 2012, and tax benefit of $60 in 2011)</t>
  </si>
  <si>
    <t>Accretion of loss on securities reclassified to held-to-maturity (net of tax expense of $88)</t>
  </si>
  <si>
    <t>Total comprehensive income</t>
  </si>
  <si>
    <t>Consolidated Statements of Comprehensive Income (Parenthetical) (USD $)</t>
  </si>
  <si>
    <t>Unrealized (loss) gain on securities, tax expense (benefit)</t>
  </si>
  <si>
    <t>Tax expense (benefit)</t>
  </si>
  <si>
    <t>Accretion of loss on securities reclassified to held-to-maturity tax expense</t>
  </si>
  <si>
    <t>Consolidated Statements of Changes in Stockholders' Equity (USD $)</t>
  </si>
  <si>
    <t>In Thousands</t>
  </si>
  <si>
    <t>Total</t>
  </si>
  <si>
    <t>Employee Stock Ownership Plan [Member]</t>
  </si>
  <si>
    <t>Preferred Stock [Member]</t>
  </si>
  <si>
    <t>Common Stock [Member]</t>
  </si>
  <si>
    <t>Additional Paid-In Capital [Member]</t>
  </si>
  <si>
    <t>Retained Earnings [Member]</t>
  </si>
  <si>
    <t>Accumulated Other Comprehensive Gain (Loss) [Member]</t>
  </si>
  <si>
    <t>Treasury Stock [Member]</t>
  </si>
  <si>
    <t>Common Stock Acquired by Deferred Compensation Plan [Member]</t>
  </si>
  <si>
    <t>Deferred Compensation Plan Liability [Member]</t>
  </si>
  <si>
    <t>Beginning Balance at Dec. 31, 2010</t>
  </si>
  <si>
    <t>Unrealized gain (loss) on securities (net of tax expense of $2,315 and $1,739 in 2011 and 2012, and tax benefit of $4,605 in 2013)</t>
  </si>
  <si>
    <t>Stock awards</t>
  </si>
  <si>
    <t>Tax benefit (expense) of stock plans</t>
  </si>
  <si>
    <t>Treasury stock allocated to restricted stock plan</t>
  </si>
  <si>
    <t>Allocation of ESOP stock</t>
  </si>
  <si>
    <t>Cash dividend - $0.48, $0.48 and 0.48 per share for 2011, 2012 and 2013 respectively</t>
  </si>
  <si>
    <t>Exercise of stock options</t>
  </si>
  <si>
    <t>Purchase of 165,154, 843,370, 533,018 shares of common stock in 2011, 2012 and 2013 respectively</t>
  </si>
  <si>
    <t>Sale of stock for the deferred compensation plan, net</t>
  </si>
  <si>
    <t>Ending Balance at Dec. 31, 2011</t>
  </si>
  <si>
    <t>Ending Balance at Dec. 31, 2012</t>
  </si>
  <si>
    <t>Purchase of stock for the deferred compensation plan, net</t>
  </si>
  <si>
    <t>Ending Balance at Dec. 31, 2013</t>
  </si>
  <si>
    <t>Consolidated Statements of Changes in Stockholders' Equity (Parenthetical) (USD $)</t>
  </si>
  <si>
    <t>Cash dividend per share</t>
  </si>
  <si>
    <t>Unrealized gain (loss) on securities, tax expense (benefit)</t>
  </si>
  <si>
    <t>Purchase of common stock, shares</t>
  </si>
  <si>
    <t>Consolidated Statements of Cash Flows (USD $)</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premium amortization of deferred fees and discounts on loans</t>
  </si>
  <si>
    <t>Provision for loan losses</t>
  </si>
  <si>
    <t>Provision for repurchased loans and loss sharing obligations</t>
  </si>
  <si>
    <t>Deferred tax benefit</t>
  </si>
  <si>
    <t>Net gain from sale of premises and equipment</t>
  </si>
  <si>
    <t>Net loss (gain) on sales of other real estate owned</t>
  </si>
  <si>
    <t>Net gain on sales of loans</t>
  </si>
  <si>
    <t>Net (gain) on sales of and other than temporary impairment loss on investment securities available for sale</t>
  </si>
  <si>
    <t>Proceeds from sales of mortgage loans held-for-sale</t>
  </si>
  <si>
    <t>Mortgage loans originated for sale</t>
  </si>
  <si>
    <t>Purchase of Bank Owned Life Insurance</t>
  </si>
  <si>
    <t>Proceeds from Bank Owned Life Insurance</t>
  </si>
  <si>
    <t>Increase in value of Bank Owned Life Insurance</t>
  </si>
  <si>
    <t>Decrease in interest and dividends receivable</t>
  </si>
  <si>
    <t>Decrease (increase) in other assets</t>
  </si>
  <si>
    <t>Increase (decrease) in other liabilities</t>
  </si>
  <si>
    <t>Total adjustments</t>
  </si>
  <si>
    <t>Net cash provided by operating activities</t>
  </si>
  <si>
    <t>Cash flows from investing activities:</t>
  </si>
  <si>
    <t>Net (increase) decrease in loans receivable</t>
  </si>
  <si>
    <t>Proceeds from sales of investment securities available-for-sale</t>
  </si>
  <si>
    <t>Purchase of investment securities available-for-sale</t>
  </si>
  <si>
    <t>Purchase of mortgage-backed securities available-for-sale</t>
  </si>
  <si>
    <t>Purchase of investment securities held-to-maturity</t>
  </si>
  <si>
    <t>Proceeds from maturities of investment securities available-for-sale</t>
  </si>
  <si>
    <t>Proceeds from maturities of investment securities held-to-maturity</t>
  </si>
  <si>
    <t>Principal repayments on mortgage-backed securities available-for-sale</t>
  </si>
  <si>
    <t>Principal repayments on mortgage-backed securities held-to-maturity</t>
  </si>
  <si>
    <t>Decrease (increase) in Federal Home Loan Bank of New York stock</t>
  </si>
  <si>
    <t>Net proceeds from sale and acquisition of other real estate owned</t>
  </si>
  <si>
    <t>Proceeds from sale of premises and equipment</t>
  </si>
  <si>
    <t>Purchases of premises and equipment</t>
  </si>
  <si>
    <t>Net cash (used in) provided by investing activities</t>
  </si>
  <si>
    <t>Cash flows from financing activities:</t>
  </si>
  <si>
    <t>Increase in deposits</t>
  </si>
  <si>
    <t>Increase (decrease) in short-term borrowings</t>
  </si>
  <si>
    <t>Proceeds from Federal Home Loan Bank advances</t>
  </si>
  <si>
    <t>Repayments of Federal Home Loan Bank advances</t>
  </si>
  <si>
    <t>(Decrease) increase in advances by borrowers for taxes and insurance</t>
  </si>
  <si>
    <t>Purchase of treasury stock</t>
  </si>
  <si>
    <t>Dividends paid - common stock</t>
  </si>
  <si>
    <t>Tax (expense) benefit of stock plans</t>
  </si>
  <si>
    <t>Net cash (used in) provided by financing activities</t>
  </si>
  <si>
    <t>Net (decrease) increase in cash and due from banks</t>
  </si>
  <si>
    <t>Cash and due from banks at beginning of year</t>
  </si>
  <si>
    <t>Cash and due from banks at end of year</t>
  </si>
  <si>
    <t>Supplemental disclosure of cash flow information:</t>
  </si>
  <si>
    <t>Interest</t>
  </si>
  <si>
    <t>Income taxes</t>
  </si>
  <si>
    <t>Non-cash investing activities:</t>
  </si>
  <si>
    <t>Reclassification of securities available-for-sale to held-to-maturity</t>
  </si>
  <si>
    <t>Loans charged-off, net</t>
  </si>
  <si>
    <t>Transfer of loans receivable to other real estate owned</t>
  </si>
  <si>
    <t>Summary of Significant Accounting Policies</t>
  </si>
  <si>
    <t>Accounting Policies [Abstract]</t>
  </si>
  <si>
    <t>(1) Summary of Significant Accounting Policies</t>
  </si>
  <si>
    <t>Principles of Consolidation</t>
  </si>
  <si>
    <t>The consolidated financial statements include the accounts of OceanFirst Financial Corp. (the “Company”) and its wholly-owned subsidiary, OceanFirst Bank (the “Bank”) and its wholly-owned subsidiaries, OceanFirst REIT Holdings, Inc, and its wholly-owned subsidiary OceanFirst Realty Corp., OceanFirst Services, LLC and its wholly-owned subsidiary OFB Reinsurance, Ltd., 975 Holdings, LLC and Columbia Home Loans, LLC (“Columbia”). Columbia is the Bank’s mortgage company which was shuttered in 2007 and is now in dissolution. All significant intercompany accounts and transactions have been eliminated in consolidation.</t>
  </si>
  <si>
    <t>Certain amounts previously reported have been reclassified to conform to the current year’s presentation.</t>
  </si>
  <si>
    <t>Business</t>
  </si>
  <si>
    <t>The Bank provides a range of community banking services to customers through a network of branches in Ocean, Monmouth and Middlesex counties in New Jersey. The Bank is subject to competition from other financial institutions; it is also subject to the regulations of certain regulatory agencies and undergoes periodic examinations by those regulatory authorities.</t>
  </si>
  <si>
    <t>Basis of Financial Statement Presentation</t>
  </si>
  <si>
    <t>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the determination of the reserve for repurchased loans, the valuation of mortgage servicing rights and the evaluation of securities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The economic downturn and lower real estate value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Equivalents</t>
  </si>
  <si>
    <t>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t>
  </si>
  <si>
    <t>Securities</t>
  </si>
  <si>
    <t>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life of the securities. Securities in the available-for-sale category are securities which the Company may sell prior to maturity as part of its asset/liability management strategy and all marketable equity securities. Such securities are carried at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t>
  </si>
  <si>
    <t>Other-Than-Temporary Impairments on Securities</t>
  </si>
  <si>
    <t>One of the significant estimates related to securities is the evaluation for other-than-temporary impairments.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If a determination is made that an equity security is other-than-temporarily impaired, the unrealized loss will be recognized as an other-than-temporary impairment charge in non-interest income as a component of gain (loss) on securities, net.</t>
  </si>
  <si>
    <t>The evaluation of securities for impairments is a quantitative and qualitative process, which is subject to risks and uncertainties and is intended to determine whether declines in the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t>
  </si>
  <si>
    <t>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t>
  </si>
  <si>
    <t>Loans Receivable</t>
  </si>
  <si>
    <t>Loans receivable, other than loans held-for-sale, are stated at unpaid principal balance, plus unamortized premiums less unearned discounts, net of deferred loan origination and commitment fees and costs, and the allowance for loan losses.</t>
  </si>
  <si>
    <t>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t>
  </si>
  <si>
    <t>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Impaired loans are individually assessed to determine that the loan’s carrying value is not in excess of the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t>
  </si>
  <si>
    <t>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During the fourth quarter of 2011, the Company modified its charge-off policy on problem loans secured by real estate. Historically, the Company established specific valuation reserves for estimated losses for problem real estate related loans when the loans were deemed uncollectible. The specific valuation reserves were based upon the estimated fair value of the underlying collateral, less costs to sell. The actual loan charge-off was not recorded until the foreclosure process was complete. Under the modified policy, losses on loans secured by real estate are charged-off in the period the loans, or portion thereof, are deemed uncollectible. The modification to the charge-off policy resulted in additional charge-offs in the fourth quarter of 2011 of $5.7 million. All of these charge-offs were timely identified in previous periods in the Company’s loss experience as part of the evaluation of the allowance for loan losses or net income for 2011 or previous records.</t>
  </si>
  <si>
    <t>Mortgage Loans Held-for-sale</t>
  </si>
  <si>
    <t>The Company regularly sells part of its mortgage loan originations in order to manage interest rate risk and liquidity. The Bank has generally sold fixed-rate mortgage loans with final maturities in excess of 15 years and, occasionally adjustable-rate loans.</t>
  </si>
  <si>
    <t>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t>
  </si>
  <si>
    <t>Mortgage loans held-for-sale are carried at the lower of unpaid principal balance, net, or fair value on an aggregate basis. Estimated fair value is determined based on bid quotations from securities dealers.</t>
  </si>
  <si>
    <t>Allowance for Loan Losses</t>
  </si>
  <si>
    <t>The allowance for loan losses is a valuation account that reflects probable incurred losses in the loan portfolio. The adequacy of the allowance for loan losses is based on management’s evaluation of the Company’s past loan loss experience, known and inherent risks in the portfolio, adverse situations that may affect the borrower’s ability to repay, estimated value of any underlying collateral and current economic conditions. Additions to the allowance arise from charges to operations through the provision for loan losses or from the recovery of amounts previously charged-off. The allowance is reduced by loan charge-offs.</t>
  </si>
  <si>
    <t>The allowance for loan losses is maintained at an amount management considers sufficient to provide for probable losses. The analysis considers known and inherent risks in the loan portfolio resulting from management’s continuing review of the factors underlying the quality of the loan portfolio.</t>
  </si>
  <si>
    <t>The Bank’s allowance for loan losses includes specific allowances and a general allowance, each updated on a quarterly basis. A specific allowance is determined for all loans which meet the definition of an impaired loan where the value of the underlying collateral can reasonably be evaluated. For these loans, the specific allowance represents the difference between the Bank’s recorded investment in the loan, net of any interim charge-offs, and the fair value of the collateral, less estimated selling costs.</t>
  </si>
  <si>
    <t>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t>
  </si>
  <si>
    <t>A general allowance is determined for all loans that do not require a specific allowance. In determining the level of the general allowance, the Bank segments the loan portfolio into various loan segments and classes as follows:</t>
  </si>
  <si>
    <t>Loan Portfolio Segment</t>
  </si>
  <si>
    <t>  </t>
  </si>
  <si>
    <t>Loan Class</t>
  </si>
  <si>
    <t>Residential real estate:</t>
  </si>
  <si>
    <t>–</t>
  </si>
  <si>
    <t>Loans originated by Bank</t>
  </si>
  <si>
    <t>Loans originated by mortgage company</t>
  </si>
  <si>
    <t>Loans originated by mortgage company – non-prime</t>
  </si>
  <si>
    <t>Residential construction</t>
  </si>
  <si>
    <t>Commercial real estate:</t>
  </si>
  <si>
    <t>Commercial</t>
  </si>
  <si>
    <t>Construction and land</t>
  </si>
  <si>
    <t>Consumer:</t>
  </si>
  <si>
    <t>Consumer</t>
  </si>
  <si>
    <t>Commercial and industrial:</t>
  </si>
  <si>
    <t>Commercial and industrial</t>
  </si>
  <si>
    <t>The loan portfolio is further segmented by delinquency status and risk rating (Special Mention, Substandard and Doubtful). An estimated loss factor is then applied to each Risk Tranche. To determine the loss factor, the Bank utilizes an average of loan losses as a percent of loan principal adjusted for the estimated probability of default. The historical loss rate is adjusted for certain qualitative factors including current economic conditions, regulatory environment, local competition, lending personnel, loan policies and underwriting standards, loan review system, delinquency trends, loss trends, nature and volume of the loan portfolio and concentrations of credit. The adjusted loss factor is then applied to each risk tranche. Existing economic conditions which the Bank considered to estimate the allowance for loan losses include local trends in economic growth, unemployment and real estate values. In evaluating the qualitative factors as of December 31, 2013, the Company considered the favorable impact of lower and more transparent risk from superstorm Sandy and the potential adverse impact of actual and proposed increases to flood insurance premiums which may stress borrowers’ ability to repay their loans or lower real estate values in certain flood prone areas; the recent recruitment of commercial lenders from competitor banks and the related accelerated growth in commercial real estate loans over the second half of 2013; and the Company’s recent emphasis on construction-to-permanent residential construction loans attributable to local rebuilding after the damage caused by superstorm Sandy.</t>
  </si>
  <si>
    <t>The Bank also maintains an unallocated portion of the allowance for loan losses. The primary purpose of the unallocated component is to account for the inherent imprecision of the overall loss estimation process including the periodic updating of appraisals and commercial loan risk ratings, the geographic concentration of the loan portfolio and continued economic uncertainty.</t>
  </si>
  <si>
    <t>Of the Bank’s loan portfolio, 96.1%, is secured by real estate, whether one-to-four family, consumer or commercial. Additionally, most of the Bank’s borrowers are located in Ocean and Monmouth Counties, New Jersey and the surrounding area. These concentrations may adversely affect the Bank’s loan loss experience should local real estate values decline further or should the markets served continue to experience difficult economic conditions including increased unemployment or should the area be affected by a natural disaster such as a hurricane or flooding.</t>
  </si>
  <si>
    <t>Management believes the primary risk characteristics for each portfolio segment are a continued decline in the economy generally, including elevated levels of unemployment, a further decline in real estate market values and possible increases in interest rates. Additionally, superstorm Sandy and actual and proposed increases to flood insurance premiums may adversely affect real estate market values. Any one or a combination of these events may adversely affect the borrowers’ ability to repay the loans, resulting in increased delinquencies, loan charge-offs and future levels of provisions. Accordingly, the Bank has provided for loan losses at the current level to address the current risk in the loan portfolio.</t>
  </si>
  <si>
    <t>Although management believes that the Bank has established and maintained the allowance for loan losses at adequate levels, additions may be necessary if future economic and other conditions differ substantially from the current operating environment. In addition, various regulatory agencies, as part of their examination process, periodically review the Bank’s allowance for loan losses. Such agencies may require the Bank to make additional provisions for loan losses based upon information available to them at the time of their examination. Although management uses what it believes to be the best information available, future adjustments to the allowance may be necessary due to economic, operating, regulatory and other conditions beyond the Bank’s control.</t>
  </si>
  <si>
    <t>Reserve for Repurchased Loans and Loss Sharing Obligations</t>
  </si>
  <si>
    <t>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t>
  </si>
  <si>
    <t>Mortgage Servicing Rights, or MSR</t>
  </si>
  <si>
    <t>The Company recognizes as a separate asset the rights to service mortgage loans, whether those rights are acquired through purchase or loan origination activities. MSR are amortized in proportion to and over the estimated period of net servicing income. The estimated fair value of MSR is determined through a discounted analysis of future cash flows, incorporating numerous assumptions including servicing income, servicing costs, market discount rates, prepayment speeds and default rates. Impairment of the MSR is assessed on a quarterly basis on the fair value of those rights with any impairment recognized as a component of loan servicing fee income. Impairment is measured by risk strata based on the interest rate of the underlying mortgage loans. Fees earned for servicing loans are reported as income when the related mortgage loan payments are collected.</t>
  </si>
  <si>
    <t>Other Real Estate Owned</t>
  </si>
  <si>
    <t>Other real estate owned is carried at the lower of cost or fair value, less estimated costs to sell. When a property is acquired, the excess of the loan balance over fair value is charged to the allowance for loan losses. Operating results from real estate owned, including rental income, operating expenses, gains and losses realized from the sales of other real estate owned and subsequent write-downs are recorded as incurred.</t>
  </si>
  <si>
    <t>Premises and Equipment</t>
  </si>
  <si>
    <t>Land is carried at cost and premises and equipment, including leasehold improvements, are stated at cost less accumulated depreciation and amortization. Depreciation and amortization are computed using the straight-line method over the estimated useful lives of the assets or leases. Depreciable lives are as follows: computer equipment: 3 years; furniture, fixtures and other electronic equipment: 5 years; building improvements: 10 years; and buildings: 30 years. Repair and maintenance items are expensed and improvements are capitalized. Gains and losses on dispositions are reflected in current operations.</t>
  </si>
  <si>
    <t>Income Taxes</t>
  </si>
  <si>
    <t>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si>
  <si>
    <t>Impact of New Accounting Pronouncements</t>
  </si>
  <si>
    <t>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s not expected to have a material impact on the Company’s consolidated financial statements.</t>
  </si>
  <si>
    <t>ASU No. 2013-02, “Comprehensive Income – Reporting Amounts Reclassified Out of Accumulated Other Comprehensive Incom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is effective prospectively for reporting periods, including interim periods, beginning after December 15, 2012. For the year ended December 31, 2013, the Company had a minor reclassification out of accumulated other comprehensive income and into net income which was not considered significant.</t>
  </si>
  <si>
    <t>Comprehensive Income</t>
  </si>
  <si>
    <t>Comprehensive income is comprised of net income and other comprehensive income (loss). Other comprehensive income (loss) includes items recorded directly in equity, such as unrealized gains or losses on securities available-for-sale.</t>
  </si>
  <si>
    <t>Bank Owned Life Insurance (“BOLI”) is accounted for using the cash surrender value method and is recorded at its realizable value.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The change in the net asset value is included in other non-interest income.</t>
  </si>
  <si>
    <t>Exit Activities</t>
  </si>
  <si>
    <t>During 2007, the Bank exited the mortgage banking business operated by Columbia. All loan origination activity ceased, although the Bank retained Columbia’s loan servicing portfolio. The exit was due to the significant operating losses incurred by Columbia in the fourth quarter of 2006 and the first quarter of 2007 and was completed prior to the end of 2007. Occupancy expenses for the year ended December 31, 2011 include a benefit of $184,000 for lease termination costs related to the exit activities.</t>
  </si>
  <si>
    <t>Segment Reporting</t>
  </si>
  <si>
    <t>As a community-oriented financial institution, substantially all of the Bank’s operations involve the delivery of loan and deposit products to customers. The Bank makes operating decisions and assesses performance based on an ongoing review of these community banking operations, which constitute the only operating segment for financial reporting purposes.</t>
  </si>
  <si>
    <t>Earnings Per Share</t>
  </si>
  <si>
    <t>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t>
  </si>
  <si>
    <t>Regulatory Matters</t>
  </si>
  <si>
    <t>Banking And Thrift [Abstract]</t>
  </si>
  <si>
    <t>(2) Regulatory Matters</t>
  </si>
  <si>
    <t>Applicable regulations require the Bank to maintain minimum levels of regulatory capital. Under the regulations in effect at December 31, 2013, the Bank was required to maintain a minimum ratio of tangible capital to total adjusted assets of 1.5%; a minimum ratio of Tier 1 capital to risk weighted assets of 4.0%; and, a minimum ratio of total (core and supplementary) capital to risk-weighted assets of 8.0%.</t>
  </si>
  <si>
    <t>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 capitalized if it has a Tier 1 risk-based ratio of at least 6.0%; and a total risk-based capital ratio of at least 10.0%. At December 31, 2013 and 2012, the Bank was considered well-capitalized.</t>
  </si>
  <si>
    <t>The following is a summary of the Bank’s actual capital amounts and ratios as of December 31, 2013 and 2012 compared to the regulatory minimum capital adequacy requirements and the regulatory requirements for classification as a well-capitalized institution (in thousands).</t>
  </si>
  <si>
    <t>Actual</t>
  </si>
  <si>
    <t>For capital  adequacy</t>
  </si>
  <si>
    <t>purposes</t>
  </si>
  <si>
    <t>To be well capitalized</t>
  </si>
  <si>
    <t>under prompt</t>
  </si>
  <si>
    <t>corrective action</t>
  </si>
  <si>
    <t>As of December 31, 2013</t>
  </si>
  <si>
    <t>Amount</t>
  </si>
  <si>
    <t>Ratio</t>
  </si>
  <si>
    <t>  Amount  </t>
  </si>
  <si>
    <t>  Ratio  </t>
  </si>
  <si>
    <t>Tangible capital</t>
  </si>
  <si>
    <t>$</t>
  </si>
  <si>
    <t>% </t>
  </si>
  <si>
    <t>—</t>
  </si>
  <si>
    <t>Tier 1 leverage</t>
  </si>
  <si>
    <t>Tier 1 risk-based capital</t>
  </si>
  <si>
    <t>Total risk-based capital</t>
  </si>
  <si>
    <t>As of December 31, 2012</t>
  </si>
  <si>
    <t>Applicable regulations impose limitations upon all capital distributions by the Bank, such as dividends and payments to repurchase or otherwise acquire shares. The Bank may not declare or pay cash dividends on or repurchase any of its shares of common stock if the effect thereof would cause stockholders’ equity to be reduced below applicable regulatory capital maintenance requirements or if such declaration and payment would otherwise violate regulatory requirements.</t>
  </si>
  <si>
    <t>Investments Debt And Equity Securities [Abstract]</t>
  </si>
  <si>
    <t>(3) Securities</t>
  </si>
  <si>
    <t>The amortized cost and estimated fair value of investment securities available-for-sale at December 31, 2013 and 2012 are as follows (in thousands):</t>
  </si>
  <si>
    <t>At December 31, 2013</t>
  </si>
  <si>
    <t>Amortized</t>
  </si>
  <si>
    <t>Cost</t>
  </si>
  <si>
    <t>Gross</t>
  </si>
  <si>
    <t>Unrealized</t>
  </si>
  <si>
    <t>Gains</t>
  </si>
  <si>
    <t>Losses</t>
  </si>
  <si>
    <t>Estimated</t>
  </si>
  <si>
    <t>Fair</t>
  </si>
  <si>
    <t>Value</t>
  </si>
  <si>
    <t>Available-for-sale:</t>
  </si>
  <si>
    <t>Investment securities:</t>
  </si>
  <si>
    <t>U.S. agency obligations</t>
  </si>
  <si>
    <t>Equity investments</t>
  </si>
  <si>
    <t>Total investment securities available-for-sale</t>
  </si>
  <si>
    <t>Held-to-maturity:</t>
  </si>
  <si>
    <t>(144</t>
  </si>
  <si>
    <t>) </t>
  </si>
  <si>
    <t>State and municipal obligations</t>
  </si>
  <si>
    <t>(35</t>
  </si>
  <si>
    <t>Corporate debt securities</t>
  </si>
  <si>
    <t>(10,750</t>
  </si>
  <si>
    <t>Total investment securities</t>
  </si>
  <si>
    <t>(10,929</t>
  </si>
  <si>
    <t>Mortgage-backed securities:</t>
  </si>
  <si>
    <t>FHLMC</t>
  </si>
  <si>
    <t>(4,552</t>
  </si>
  <si>
    <t>FNMA</t>
  </si>
  <si>
    <t>(3,607</t>
  </si>
  <si>
    <t>GNMA</t>
  </si>
  <si>
    <t>Total mortgage-backed securities</t>
  </si>
  <si>
    <t>(8,159</t>
  </si>
  <si>
    <t>Total held-to-maturity</t>
  </si>
  <si>
    <t>(19,088</t>
  </si>
  <si>
    <t>Total securities</t>
  </si>
  <si>
    <t>At December 31, 2012</t>
  </si>
  <si>
    <t>(81</t>
  </si>
  <si>
    <t>(11,530</t>
  </si>
  <si>
    <t>(123</t>
  </si>
  <si>
    <t>(11,734</t>
  </si>
  <si>
    <t>(53</t>
  </si>
  <si>
    <t>(11</t>
  </si>
  <si>
    <t>(64</t>
  </si>
  <si>
    <t>Total available-for-sale</t>
  </si>
  <si>
    <t>(11,798</t>
  </si>
  <si>
    <t>The changes in held-to-maturity and available-for-sale securities for the year ended December 31, 2013 are primarily attributed to a $536.0 million transfer of previously-designated available-for-sale securities to a held-to-maturity designation at fair value. The reclassification for the year ended December 31, 2013 is permitted as the Company has appropriately determined the ability and intent to hold these securities as an investment until maturity or call.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December 31, 2013 is as follows (in thousands):</t>
  </si>
  <si>
    <t>Amortized cost</t>
  </si>
  <si>
    <t>Net loss on date of transfer from available-for-sale</t>
  </si>
  <si>
    <t>(13,356</t>
  </si>
  <si>
    <t>Accretion of loss on securities reclassified to held-to-maturity</t>
  </si>
  <si>
    <t>Carrying value</t>
  </si>
  <si>
    <t>Realized gains on the sale of securities were $46,000 and $226,000, for the years ended December 31, 2013 and 2012, respectively, as compared to no realized gains in 2011. There were no realized losses during 2013, 2012 and 2011 on the sale of securities available-for-sale. During 2011, the Company recognized an other-than-temporary impairment loss on equity securities of $148,000, as compared to no other-than-temporary impairment loss during 2013 and 2012.</t>
  </si>
  <si>
    <t>The amortized cost and estimated fair value of investment securities, excluding equity investments, at December 31, 2013 by contractual maturity, are shown below (in thousands). Actual maturities will differ from contractual maturities because issuers may have the right to call or prepay obligations with or without call or prepayment penalties. At December 31, 2013, corporate debt securities with an amortized cost and estimated fair value of $55.0 million and $44.3 million, respectively, were callable prior to the maturity date.</t>
  </si>
  <si>
    <t>December 31, 2013</t>
  </si>
  <si>
    <t>Fair Value</t>
  </si>
  <si>
    <t>Less than one year</t>
  </si>
  <si>
    <t>Due after one year through five years</t>
  </si>
  <si>
    <t>Due after five years through ten years</t>
  </si>
  <si>
    <t>Due after ten years</t>
  </si>
  <si>
    <t>Mortgage-backed securities are excluded from the above table since their effective lives are expected to be shorter than the contractual maturity date due to principal prepayments.</t>
  </si>
  <si>
    <t>The estimated fair value of securities pledged as required security for deposits and for other purposes required by law amounted to $347,238,000 and $377,206,000 at December 31, 2013 and 2012, respectively. The estimated fair value of securities pledged as collateral for reverse repurchase agreements amounted to $78,512,000 and $79,825,000 at December 31, 2013 and 2012, respectively.</t>
  </si>
  <si>
    <t>The estimated fair value and unrealized loss for securities available-for-sale and held-to-maturity at December 31, 2013 and December 31, 2012, segregated by the duration of the unrealized loss, are as follows (in thousands):</t>
  </si>
  <si>
    <t>Less than 12 months</t>
  </si>
  <si>
    <t>12 months or longer</t>
  </si>
  <si>
    <t>Fair  Value</t>
  </si>
  <si>
    <t>(31</t>
  </si>
  <si>
    <t>(4</t>
  </si>
  <si>
    <t>(175</t>
  </si>
  <si>
    <t>(10,754</t>
  </si>
  <si>
    <t>(8,334</t>
  </si>
  <si>
    <t>(204</t>
  </si>
  <si>
    <t>(268</t>
  </si>
  <si>
    <t>At December 31, 2013, the amortized cost, estimated fair value and credit rating of the individual corporate debt securities in an unrealized loss position for greater than one year are as follows (in thousands):</t>
  </si>
  <si>
    <t>Security Description</t>
  </si>
  <si>
    <t>Amortized Cost</t>
  </si>
  <si>
    <t>Credit</t>
  </si>
  <si>
    <t>Rating</t>
  </si>
  <si>
    <t>Moody’s/</t>
  </si>
  <si>
    <t>S&amp;P</t>
  </si>
  <si>
    <t>BankAmerica Capital</t>
  </si>
  <si>
    <t>Ba1/BB+</t>
  </si>
  <si>
    <t>Chase Capital</t>
  </si>
  <si>
    <t>Baa2/BBB</t>
  </si>
  <si>
    <t>Wells Fargo Capital</t>
  </si>
  <si>
    <t>A3/A-</t>
  </si>
  <si>
    <t>Huntington Capital</t>
  </si>
  <si>
    <t>Baa3/BB+</t>
  </si>
  <si>
    <t>Keycorp Capital</t>
  </si>
  <si>
    <t>Baa3/BBB-</t>
  </si>
  <si>
    <t>PNC Capital</t>
  </si>
  <si>
    <t>State Street Capital</t>
  </si>
  <si>
    <t>A3/BBB+</t>
  </si>
  <si>
    <t>SunTrust Capital</t>
  </si>
  <si>
    <t>At December 31, 2013, the estimated fair value of each corporate debt security was below cost. However, the total estimated fair value of the corporate debt securities increased as compared to December 31, 2012. The corporate debt securities are issued by other financial institutions with credit ratings ranging from a high of A3 to a low of Ba1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credit spread increased for these types of securities causing a decline in the market price. The Company concluded that unrealized losses on corporate debt securities were only temporarily impaired at December 31, 2013.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were also considered well-capitalized. Recently, credit spreads have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corporate debt securities and it is more likely than not that the Company will not be required to sell the securities. The Company has held the securities continuously since 1998 and expects to receive its full principal at maturity in 2028 or prior if called by the issuer. The Company has historically not actively sold investment securities and has not utilized the securities portfolio as a source of liquidity. The Company’s long range liquidity plans indicate adequate sources of liquidity outside the securities portfolio.</t>
  </si>
  <si>
    <t>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recognized credit rating services. FHLMC and FNMA have been under the conservatorship of the Federal Housing Financial Agency since September 8, 2008. The conservatorships have no specified termination date. Also, FHLMC and FNMA have entered into Stock Purchase Agreements, which following the issuance of Senior Preferred Stock and Warrants to the United States Treasury, provide FHLMC and FNMA funding commitments from the United States Treasury.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December 31, 2013.</t>
  </si>
  <si>
    <t>Loans Receivable, Net</t>
  </si>
  <si>
    <t>Receivables [Abstract]</t>
  </si>
  <si>
    <t>(4) Loans Receivable, Net</t>
  </si>
  <si>
    <t>A summary of loans receivable at December 31, 2013 and 2012 follows (in thousands):</t>
  </si>
  <si>
    <t>December 31,</t>
  </si>
  <si>
    <t>Real estate mortgage:</t>
  </si>
  <si>
    <t>One-to-four family</t>
  </si>
  <si>
    <t>Commercial real estate, multi-family and land</t>
  </si>
  <si>
    <t>Total loans</t>
  </si>
  <si>
    <t>Loans in process</t>
  </si>
  <si>
    <t>(12,715</t>
  </si>
  <si>
    <t>(3,639</t>
  </si>
  <si>
    <t>Deferred origination costs, net</t>
  </si>
  <si>
    <t>Allowance for loan losses</t>
  </si>
  <si>
    <t>(20,930</t>
  </si>
  <si>
    <t>(20,510</t>
  </si>
  <si>
    <t>(30,119</t>
  </si>
  <si>
    <t>(20,037</t>
  </si>
  <si>
    <t>At December 31, 2013, 2012 and 2011 loans in the amount of $45,360,000, $43,374,000, and $44,008,000,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t>
  </si>
  <si>
    <t>The Company defines an impaired loan as all non-accrual commercial real estate, multi-family land, construction and commercial and industrial loans in excess of $250,000. Impaired loans also include all loans modified as troubled debt restructurings. At December 31, 2013, the impaired loan portfolio totaled $39,903,000 for which there was a specific allocation in the allowance for loan losses of $3,647,000. At December 31, 2012, the impaired loan portfolio totaled $37,546,000 for which there was a specific allocation in the allowance for loan losses of $2,554,000. The average balance of impaired loans for the years ended December 31, 2013, 2012 and 2011 was $38,587,000, $36,574,000 and $25,472,000, respectively. If interest income on non-accrual loans and impaired loans had been current in accordance with their original terms, approximately $2,040,000, $2,432,000, and $2,125,000 of interest income for the years ended December 31, 2013, 2012 and 2011, respectively, would have been recorded. At December 31, 2013, there were no commitments to lend additional funds to borrowers whose loans are in non-accrual status.</t>
  </si>
  <si>
    <t>An analysis of the allowance for loan losses for the years ended December 31, 2013, 2012 and 2011 is as follows (in thousands):</t>
  </si>
  <si>
    <t>Years Ended December 31,</t>
  </si>
  <si>
    <t>Balance at beginning of year</t>
  </si>
  <si>
    <t>Provision charged to operations</t>
  </si>
  <si>
    <t>Charge-offs</t>
  </si>
  <si>
    <t>(3,521</t>
  </si>
  <si>
    <t>(7,084</t>
  </si>
  <si>
    <t>(9,249</t>
  </si>
  <si>
    <t>Recoveries</t>
  </si>
  <si>
    <t>Balance at end of year</t>
  </si>
  <si>
    <t>The following table presents an analysis of the allowance for loan losses for the year ended December 31, 2013, the balance in the allowance for loan loses and the recorded investment in loans by portfolio segment and based on impairment method as of December 31, 2013 and 2012 (in thousands):</t>
  </si>
  <si>
    <t>Residential</t>
  </si>
  <si>
    <t>Real  Estate</t>
  </si>
  <si>
    <t>Real Estate</t>
  </si>
  <si>
    <t>and</t>
  </si>
  <si>
    <t>Industrial</t>
  </si>
  <si>
    <t>Unallocated</t>
  </si>
  <si>
    <t>For the year ended December 31, 2013</t>
  </si>
  <si>
    <t>Allowance for loan losses:</t>
  </si>
  <si>
    <t>Provision (benefit) charged to operations</t>
  </si>
  <si>
    <t>(297</t>
  </si>
  <si>
    <t>(2,444</t>
  </si>
  <si>
    <t>(842</t>
  </si>
  <si>
    <t>(235</t>
  </si>
  <si>
    <t>For the year ended December 31, 2012</t>
  </si>
  <si>
    <t>(98</t>
  </si>
  <si>
    <t>(4,679</t>
  </si>
  <si>
    <t>(47</t>
  </si>
  <si>
    <t>(2,282</t>
  </si>
  <si>
    <t>(76</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 balance</t>
  </si>
  <si>
    <t>December 31, 2012</t>
  </si>
  <si>
    <t>A summary of impaired loans at December 31, 2013 and 2012 is as follows (in thousands):</t>
  </si>
  <si>
    <t>December 31,</t>
  </si>
  <si>
    <t>Year-end impaired loans with no allocated allowance for loan losses</t>
  </si>
  <si>
    <t>Year-end impaired loans with allocated allowance for loan losses</t>
  </si>
  <si>
    <t>Amount of the allowance for loan losses allocated</t>
  </si>
  <si>
    <t>At December 31, 2013, impaired loans include troubled debt restructuring loans of $31,119,000 of which $21,456,000 were performing in accordance with their restructured terms and were accruing interest. At December 31, 2012, impaired loans include troubled debt restructuring loans of $35,893,000 of which $17,733,000 were performing in accordance with their restructured terms and were accruing interest.</t>
  </si>
  <si>
    <t>The summary of loans individually evaluated for impairment by class of loans as of December 31, 2013 and 2012 and for the years ended December 31, 2013 and 2012 follows (in thousands):</t>
  </si>
  <si>
    <t>Unpaid</t>
  </si>
  <si>
    <t>Principal</t>
  </si>
  <si>
    <t>Balance</t>
  </si>
  <si>
    <t>Recorded</t>
  </si>
  <si>
    <t>Investment</t>
  </si>
  <si>
    <t>Allowance for</t>
  </si>
  <si>
    <t>Loan Losses</t>
  </si>
  <si>
    <t>Allocated</t>
  </si>
  <si>
    <t>With no related allowance recorded:</t>
  </si>
  <si>
    <t>Originated by Bank</t>
  </si>
  <si>
    <t>Originated by mortgage company</t>
  </si>
  <si>
    <t>Originated by mortgage company-non-prime</t>
  </si>
  <si>
    <t>With an allowance recorded:</t>
  </si>
  <si>
    <r>
      <t> </t>
    </r>
    <r>
      <rPr>
        <sz val="7.5"/>
        <color theme="1"/>
        <rFont val="Calibri"/>
        <family val="2"/>
        <scheme val="minor"/>
      </rPr>
      <t> </t>
    </r>
  </si>
  <si>
    <t>For the years ended of December 31,</t>
  </si>
  <si>
    <t>Average</t>
  </si>
  <si>
    <t>Income</t>
  </si>
  <si>
    <t>Recognized</t>
  </si>
  <si>
    <t>Originated by mortgage company – non-prime</t>
  </si>
  <si>
    <t>The following table presents the recorded investment in non-accrual loans by class of loans as of December 31, 2013 and 2012 (in thousands):</t>
  </si>
  <si>
    <t>As used in these footnotes, loans “Originated by mortgage company” are mortgage loans originated under the Bank’s underwriting guidelines by the Bank’s shuttered mortgage company, and retained as part of the Bank’s mortgage portfolio. These loans have significantly higher delinquency rates than similar loans originated by the Bank. Loans “Originated by mortgage company – non-prime” are subprime or Alt-A loans which were originated for sale into the secondary market by the Bank’s shuttered mortgage company.</t>
  </si>
  <si>
    <t>The following table presents the aging of the recorded investment in past due loans as of December 31, 2013 and 2012 by class of loans (in thousands):</t>
  </si>
  <si>
    <t>30-59</t>
  </si>
  <si>
    <t>Days</t>
  </si>
  <si>
    <t>Past Due</t>
  </si>
  <si>
    <t>60-89</t>
  </si>
  <si>
    <t>Greater</t>
  </si>
  <si>
    <t>than</t>
  </si>
  <si>
    <t>90 Days</t>
  </si>
  <si>
    <t>Past Due</t>
  </si>
  <si>
    <t>Loans Not</t>
  </si>
  <si>
    <t>Originated by mortgage company -non-prime</t>
  </si>
  <si>
    <t>The Company categorizes all commercial and industr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elated loans. Loans not rated are included in groups of homogeneous loans. As of December 31, 2013 and 2012, and based on the most recent analysis performed, the risk category of loans by class of loans is as follows (in thousands):</t>
  </si>
  <si>
    <t>Pass</t>
  </si>
  <si>
    <t>Special</t>
  </si>
  <si>
    <t>Mention</t>
  </si>
  <si>
    <t>Substandard</t>
  </si>
  <si>
    <t>Doubtful</t>
  </si>
  <si>
    <t>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December 31, 2013 and 2012 (in thousands):</t>
  </si>
  <si>
    <t>Residential Real Estate</t>
  </si>
  <si>
    <t>Originated</t>
  </si>
  <si>
    <t>by Bank</t>
  </si>
  <si>
    <t>Originated by</t>
  </si>
  <si>
    <t>mortgage</t>
  </si>
  <si>
    <t>company</t>
  </si>
  <si>
    <t>company –</t>
  </si>
  <si>
    <t>non-prime</t>
  </si>
  <si>
    <t>construction</t>
  </si>
  <si>
    <t>Performing</t>
  </si>
  <si>
    <t>Non-performing</t>
  </si>
  <si>
    <t>The Company classifies certain loans as troubled debt restructurings (“TDR”) when credit terms to a borrower in financial difficulty are modified. The modifications may include a reduction in rate, an extension in term and/or the capitalization of past due amounts. One-to-four family and consumer loans where the borrower’s debt is discharged in a bankruptcy filing are also considered troubled debt restructurings. For these loans, the Bank retains its security interest in the real estate collateral. Included in the non-accrual loan total at December 31, 2013, 2012 and 2011 were $9,663,000, $18,160,000 and $14,491,000, respectively, of troubled debt restructurings. At December 31, 2013, 2012 and 2011 the Company has allocated $1,816,000, $2,418,000 and $1,985,000, respectively, of specific reserves to loans which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 which are accruing at December 31, 2013, 2012 and 2011 which totaled $21,456,000, $17,733,000 and $13,118,000, respectively. Troubled debt restructurings with six months of performance are considered in the allowance for loan losses similar to other performing loans. Troubled debt restructurings which are non-accrual or classified are considered in the allowance for loan losses similar to other non-accrual or classified loans.</t>
  </si>
  <si>
    <t>The following table presents information about troubled debt restructurings which occurred during the years ended December 31, 2013 and 2012, and troubled debt restructurings modified within the previous year and which defaulted during the years ended December 31, 2013 and 2012 (dollars in thousands):</t>
  </si>
  <si>
    <t>Number</t>
  </si>
  <si>
    <t>of Loans</t>
  </si>
  <si>
    <t>Pre-modification</t>
  </si>
  <si>
    <t>Recorded  Investment</t>
  </si>
  <si>
    <t>Post-modification</t>
  </si>
  <si>
    <t>Recorded Investment</t>
  </si>
  <si>
    <t>Year ended December 31, 2013</t>
  </si>
  <si>
    <t>Troubled Debt Restructurings:</t>
  </si>
  <si>
    <t>Recorded Investment</t>
  </si>
  <si>
    <t>Troubled Debt Restructurings</t>
  </si>
  <si>
    <r>
      <t>Which Subsequently Defaulted</t>
    </r>
    <r>
      <rPr>
        <sz val="10"/>
        <color theme="1"/>
        <rFont val="Times New Roman"/>
        <family val="1"/>
      </rPr>
      <t>:</t>
    </r>
  </si>
  <si>
    <t>Year ended December 31, 2012</t>
  </si>
  <si>
    <t>of Loans</t>
  </si>
  <si>
    <t>None</t>
  </si>
  <si>
    <t>The Bank’s mortgage loans are pledged to secure FHLB advances.</t>
  </si>
  <si>
    <t>Servicing Asset</t>
  </si>
  <si>
    <t>Transfers And Servicing [Abstract]</t>
  </si>
  <si>
    <t>(5) Servicing Asset</t>
  </si>
  <si>
    <t>An analysis of the servicing asset for the years ended December 31, 2013, 2012 and 2011 is as follows (in thousands):</t>
  </si>
  <si>
    <t>Capitalized mortgage servicing rights</t>
  </si>
  <si>
    <t>Amortization</t>
  </si>
  <si>
    <t>(1,385</t>
  </si>
  <si>
    <t>(1,633</t>
  </si>
  <si>
    <t>(1,853</t>
  </si>
  <si>
    <t>Loans serviced for others amounted to $806,810,000 and $840,900,000 at December 31, 2013 and 2012, respectively, all of which relate to residential loans. At December 31, 2013, the servicing asset had an estimated fair value of $7,458,000 and was valued based on expected future cash flows considering a weighted average discount rate of 9.5%, a weighted average constant prepayment rate on mortgages of 8.6% and a weighted average life of 9.5 years. At December 31, 2012, the servicing asset had an estimated fair value of $5,996,000 and was valued based on expected future cash flows, considering a weighted average discount rate of 9.5%, a weighted average constant prepayment rate on mortgages of 14.6% and a weighted average life of 6.2 years. As of December 31, 2013, estimated future servicing amortization through 2018 based on the prepayment assumptions utilized in the December 31, 2013 valuation, is as follows: $1,067,000 for 2014, $817,000 for 2015, $635,000 for 2016, $487,000 for 2017 and $401,000 for 2018. Actual results will vary depending upon the level of repayments on the loans currently serviced.</t>
  </si>
  <si>
    <t>Interest and Dividends Receivable</t>
  </si>
  <si>
    <t>Text Block [Abstract]</t>
  </si>
  <si>
    <t>(6) Interest and Dividends Receivable</t>
  </si>
  <si>
    <t>A summary of interest and dividends receivable at December 31, 2013 and 2012 follows (in thousands):</t>
  </si>
  <si>
    <t>Investment securities</t>
  </si>
  <si>
    <t>Premises and Equipment, Net</t>
  </si>
  <si>
    <t>Property Plant And Equipment [Abstract]</t>
  </si>
  <si>
    <t>(7) Premises and Equipment, Net</t>
  </si>
  <si>
    <t>Premises and equipment at December 31, 2013 and 2012 are summarized as follows (in thousands):</t>
  </si>
  <si>
    <t>Land</t>
  </si>
  <si>
    <t>Buildings and improvements</t>
  </si>
  <si>
    <t>Leasehold improvements</t>
  </si>
  <si>
    <t>Furniture and equipment</t>
  </si>
  <si>
    <t>Automobiles</t>
  </si>
  <si>
    <t>Construction in progress</t>
  </si>
  <si>
    <t>Accumulated depreciation and amortization</t>
  </si>
  <si>
    <t>(33,563</t>
  </si>
  <si>
    <t>(31,170</t>
  </si>
  <si>
    <t>Deposits</t>
  </si>
  <si>
    <t>(8) Deposits</t>
  </si>
  <si>
    <t>Deposits, including accrued interest payable of $9,000 and $11,000 at December 31, 2013 and 2012, respectively, are summarized as follows (in thousands):</t>
  </si>
  <si>
    <t>Weighted</t>
  </si>
  <si>
    <t>Non-interest-bearing accounts</t>
  </si>
  <si>
    <t>Interest-bearing checking accounts</t>
  </si>
  <si>
    <t>Money market deposit accounts</t>
  </si>
  <si>
    <t>Savings accounts</t>
  </si>
  <si>
    <t>Time deposits</t>
  </si>
  <si>
    <t>Included in time deposits at December 31, 2013 and 2012, respectively, is $64,380,000 and $57,871,000 in deposits of $100,000 and over.</t>
  </si>
  <si>
    <t>Time deposits at December 31, 2013 mature as follows (in thousands):</t>
  </si>
  <si>
    <t>Year Ended December 31,</t>
  </si>
  <si>
    <t>Thereafter</t>
  </si>
  <si>
    <t>Interest expense on deposits for the years ended December 31, 2013, 2012 and 2011 is as follows (in thousands):</t>
  </si>
  <si>
    <t>Borrowed Funds</t>
  </si>
  <si>
    <t>Debt Disclosure [Abstract]</t>
  </si>
  <si>
    <t>(9) Borrowed Funds</t>
  </si>
  <si>
    <t>Borrowed funds are summarized as follows (in thousands):</t>
  </si>
  <si>
    <t>Rate</t>
  </si>
  <si>
    <t>Federal Home Loan Bank advances</t>
  </si>
  <si>
    <t>Securities sold under agreements to repurchase</t>
  </si>
  <si>
    <t>Other borrowings</t>
  </si>
  <si>
    <t>Information concerning FHLB advances and securities sold under agreements to repurchase (“reverse repurchase agreements”) is summarized as follows (in thousands):</t>
  </si>
  <si>
    <t>FHLB</t>
  </si>
  <si>
    <t>Advances</t>
  </si>
  <si>
    <t>Reverse</t>
  </si>
  <si>
    <t>Repurchase</t>
  </si>
  <si>
    <t>Agreements</t>
  </si>
  <si>
    <t>Average balance</t>
  </si>
  <si>
    <t>Maximum amount outstanding at any month end</t>
  </si>
  <si>
    <t>Average interest rate for the year</t>
  </si>
  <si>
    <t>Amortized cost of collateral:</t>
  </si>
  <si>
    <t>Estimated fair value of collateral:</t>
  </si>
  <si>
    <t>The securities collateralizing the reverse repurchase agreements are delivered to the lender with whom each transaction is executed or to a third party custodian. The lender, who may sell, loan or otherwise dispose of such securities to other parties in the normal course of their operations, agrees to resell to the Company substantially the same securities at the maturity of the reverse repurchase agreements. (See note 3.)</t>
  </si>
  <si>
    <t>FHLB advances and reverse repurchase agreements have contractual maturities at December 31, 2013 as follows (in thousands):</t>
  </si>
  <si>
    <t>Year Ended December 31,</t>
  </si>
  <si>
    <t>On October 17, 2013, the Company prepaid $159.0 million of FHLB advances with a weighted average cost of 2.31% and a weighted average term to maturity of 16 months, incurring a prepayment fee of $4.3 million. The prepayment was initially funded by short-term advances, which the Company plans to replace over the next year with deposit growth and longer-term advances.</t>
  </si>
  <si>
    <t>During 2007, the Company issued $10.0 million of trust preferred securities which carry a floating rate of 175 basis points over 3 month LIBOR adjusted quarterly. Accrued interest is due quarterly with principal due at the maturity date of September 1, 2037. During 2006, the Company issued $12.5 million of trust preferred securities. The trust preferred securities carry a floating rate of 166 basis points over 3 month LIBOR adjusted quarterly. Accrued interest is due quarterly with principal due at the maturity date in 2036. On August 4, 2005, the Company issued $5.0 million of subordinated debt at a fixed interest rate of 6.35%. Accrued interest is due quarterly with principal due at the maturity date of November 23, 2015.</t>
  </si>
  <si>
    <t>Interest expense on borrowings for the years ended December 31, 2013, 2012 and 2011 is as follows (in thousands):</t>
  </si>
  <si>
    <t>All FHLB advances are secured by the Bank’s mortgage loans, securities and FHLB stock. As a member of the FHLB of New York, the Bank is required to maintain a minimum investment in the capital stock of the FHLB, at cost, in an amount equal to 0.20% of the Bank’s mortgage-related assets, plus 4.5% of the specified value of certain transactions between the Bank and the FHLB.</t>
  </si>
  <si>
    <t>Income Tax Disclosure [Abstract]</t>
  </si>
  <si>
    <t>(10) Income Taxes</t>
  </si>
  <si>
    <t>The provision (benefit) for income taxes for the years ended December 31, 2013, 2012 and 2011 consists of the following (in thousands):</t>
  </si>
  <si>
    <t>Current:</t>
  </si>
  <si>
    <t>Federal</t>
  </si>
  <si>
    <t>State</t>
  </si>
  <si>
    <t>Total current</t>
  </si>
  <si>
    <t>Deferred:</t>
  </si>
  <si>
    <t>(1,310</t>
  </si>
  <si>
    <t>(961</t>
  </si>
  <si>
    <t>(325</t>
  </si>
  <si>
    <t>(15</t>
  </si>
  <si>
    <t>Total deferred</t>
  </si>
  <si>
    <t>(1,635</t>
  </si>
  <si>
    <t>(699</t>
  </si>
  <si>
    <t>Included in other comprehensive income is income tax (benefit) expense attributable to net unrealized (losses) gains on securities available-for-sale arising during the year in the amount of $(4,605,000), $1,739,000 and $2,135,000 for the years ended December 31, 2013, 2012 and 2011, respectively. Included in stockholders’ equity is income tax (expense) benefit attributable to stock plans in the amount of $(31,000), $(608,000) and $1,303,000 for the years ended December 31, 2013, 2012 and 2011, respectively.</t>
  </si>
  <si>
    <t>A reconciliation between the provision for income taxes and the expected amount computed by multiplying income before the provision for income taxes times the applicable statutory Federal income tax rate for the years ended December 31, 2013, 2012 and 2011 is as follows (in thousands):</t>
  </si>
  <si>
    <t>Applicable statutory Federal income tax rate</t>
  </si>
  <si>
    <t>Computed “expected” Federal income tax expense</t>
  </si>
  <si>
    <t>Increase (decrease) in Federal income tax expense resulting from:</t>
  </si>
  <si>
    <t>ESOP</t>
  </si>
  <si>
    <t>ESOP dividends</t>
  </si>
  <si>
    <t>(233</t>
  </si>
  <si>
    <t>(232</t>
  </si>
  <si>
    <t>Earnings on life insurance</t>
  </si>
  <si>
    <t>(491</t>
  </si>
  <si>
    <t>(468</t>
  </si>
  <si>
    <t>(410</t>
  </si>
  <si>
    <t>State income taxes net of Federal benefit</t>
  </si>
  <si>
    <t>Other items, net</t>
  </si>
  <si>
    <t>(122</t>
  </si>
  <si>
    <t>(26</t>
  </si>
  <si>
    <t>The tax effects of temporary differences that give rise to significant portions of the deferred tax assets and deferred tax liabilities at December 31, 2013 and 2012 are presented in the following table (in thousands):</t>
  </si>
  <si>
    <t>Deferred tax assets:</t>
  </si>
  <si>
    <t>Reserve for repurchased loans</t>
  </si>
  <si>
    <t>Valuation allowances for repurchased loans</t>
  </si>
  <si>
    <t>Reserve for uncollected interest</t>
  </si>
  <si>
    <t>Other-than-temporary impairment loss on investment securities</t>
  </si>
  <si>
    <t>FHLB advance prepayment fee</t>
  </si>
  <si>
    <t>Incentive compensation</t>
  </si>
  <si>
    <t>Deferred compensation</t>
  </si>
  <si>
    <t>Other reserves</t>
  </si>
  <si>
    <t>Stock plans</t>
  </si>
  <si>
    <t>Intangible assets</t>
  </si>
  <si>
    <t>Unrealized loss on securities</t>
  </si>
  <si>
    <t>State alternative minimum tax</t>
  </si>
  <si>
    <t>Total gross deferred tax assets</t>
  </si>
  <si>
    <t>Less valuation allowance</t>
  </si>
  <si>
    <t>Deferred tax assets, net</t>
  </si>
  <si>
    <t>Deferred tax liabilities:</t>
  </si>
  <si>
    <t>Excess servicing on sale of mortgage loans</t>
  </si>
  <si>
    <t>(1,122</t>
  </si>
  <si>
    <t>(983</t>
  </si>
  <si>
    <t>Investments, discount accretion</t>
  </si>
  <si>
    <t>(553</t>
  </si>
  <si>
    <t>(505</t>
  </si>
  <si>
    <t>Deferred loan and commitment costs, net</t>
  </si>
  <si>
    <t>(1,349</t>
  </si>
  <si>
    <t>(1,619</t>
  </si>
  <si>
    <t>Unrealized gain on securities available-for-sale</t>
  </si>
  <si>
    <t>(34</t>
  </si>
  <si>
    <t>Premises and equipment, differences in depreciation</t>
  </si>
  <si>
    <t>(356</t>
  </si>
  <si>
    <t>(528</t>
  </si>
  <si>
    <t>Undistributed REIT income</t>
  </si>
  <si>
    <t>(1,247</t>
  </si>
  <si>
    <t>(1,553</t>
  </si>
  <si>
    <t>Total deferred tax liabilities</t>
  </si>
  <si>
    <t>(4,627</t>
  </si>
  <si>
    <t>(5,222</t>
  </si>
  <si>
    <t>Net deferred tax assets</t>
  </si>
  <si>
    <t>Included in other assets at December 31, 2013 and 2012 is a net deferred tax asset of $15,239,000 and $8,999,000, respectively.</t>
  </si>
  <si>
    <t>At December 31, 2013, 2012 and 2011 the Company determined that it is not required to establish a valuation reserve for the remaining net deferred tax asset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t>
  </si>
  <si>
    <t>Retained earnings at December 31, 2013 includes approximately $10,750,000 for which no provision for income tax has been made. This amount represents an allocation of income to bad debt deductions for tax purposes only. Events that would result in taxation of these reserves include failure to qualify as a bank for tax purposes, distributions in complete or partial liquidation, stock redemptions and excess distributions to shareholders. At December 31, 2013, the Company had an unrecognized deferred tax liability of $4,391,000 with respect to this reserve.</t>
  </si>
  <si>
    <t>There were no unrecognized tax benefits for the years ended December 31, 2013, 2012 and 2011. The tax years that remain subject to examination by the Federal government include the year ended December 31, 2010 and forward. The tax years that remain subject to examination by the States of New Jersey and New York include the years ended December 31, 2009 and forward.</t>
  </si>
  <si>
    <t>Employee Stock Ownership Plan</t>
  </si>
  <si>
    <t>Compensation And Retirement Disclosure [Abstract]</t>
  </si>
  <si>
    <t>(11) Employee Stock Ownership Plan</t>
  </si>
  <si>
    <t>As part of its mutual to stock conversion, the Bank established an Employee Stock Ownership Plan and in 2006 the Bank established a Matching Contribution Employee Stock Ownership Plan (collectively the “ESOP”) to provide retirement benefits for eligible employees. All full-time employees are eligible to participate in the ESOP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t>
  </si>
  <si>
    <t>The ESOP originally borrowed $13,421,000 from the Company to purchase 2,013,137 shares of common stock issued in the conversion. On May 12, 1998, the initial loan agreement was amended to allow the ESOP to borrow an additional $8,200,000 in order to fund the purchase of 633,750 shares of common stock. At the same time the term of the loan was extended from the initial twelve years to thirty years. As part of the establishment of the Matching Contribution Employee Stock Ownership Plan the term of the loan was reduced by one year and now expires in 2026. The amended loan is to be repaid from contributions by the Bank to the ESOP trust. The Bank is required to make contributions to the ESOP in amounts at least equal to the principal and interest requirement of the debt, assuming a fixed interest rate of 8.25%.</t>
  </si>
  <si>
    <t>The Bank’s obligation to make such contributions is reduced to the extent of any dividends paid by the Company on unallocated shares and any investment earnings realized on such dividends. As of December 31, 2013 and 2012, contributions to the ESOP, which were used to fund principal and interest payments on the ESOP debt, totaled $515,000 and $517,000, respectively. During 2013 and 2012, $221,000 and $238,000, respectively, of dividends paid on unallocated ESOP shares were used for debt service. At December 31, 2013 and 2012, the loan had an outstanding balance of $3,897,000 and $4,076,000, respectively, and the ESOP had unallocated shares of 428,749 and 462,931, respectively. At December 31, 2013, the unallocated shares had a fair value of $7,422,000. The unamortized balance of the ESOP is shown as unallocated common stock held by the ESOP and is reflected as a reduction of stockholders’ equity.</t>
  </si>
  <si>
    <t>For the years ended December 31, 2013, 2012 and 2011, the Bank recorded compensation expense related to the ESOP of $538,000, $480,000 and $450,000, respectively, including $249,000, $191,000 and $159,000, respectively, representing additional compensation expense to reflect the increase in the average fair value of committed to be released and allocated shares in excess of the Bank’s cost. As of December 31, 2013, 2,183,956 shares had been allocated to participants and 34,182 shares were committed to be released.</t>
  </si>
  <si>
    <t>Incentive Plan</t>
  </si>
  <si>
    <t>Disclosure Of Compensation Related Costs Sharebased Payments [Abstract]</t>
  </si>
  <si>
    <t>(12) Incentive Plan</t>
  </si>
  <si>
    <t>The Company has established the Amended and Restated OceanFirst Financial Corp. 1997 Incentive Plan (the “Incentive Plan”) which authorizes the granting of stock options and awards of Common Stock and the OceanFirst Financial Corp. 2000 Stock Option Plan which authorizes the granting of stock options. On April 24, 2003 the Company’s shareholders ratified an amendment of the OceanFirst Financial Corp. 2000 Stock Option Plan which increased the number of shares available under option. On April 20, 2006 the OceanFirst Financial Corp. 2006 Stock Incentive Plan was approved which authorizes the granting of stock options or awards of common stock. On May 5, 2011, the OceanFirst Financial Corp. 2011 Stock Incentive Plan was approved which also authorizes the granting of stock options or awards of common stock. The purpose of these plans is to attract and retain qualified personnel in key positions, provide officers, employees and non-employee directors (“Outside Directors”) with a proprietary interest in the Company as an incentive to contribute to the success of the Company, align the interests of management with those of other stockholders and reward employees for outstanding performance. All officers, other employees and Outside Directors of the Company and its affiliates are eligible to receive awards under the plans.</t>
  </si>
  <si>
    <t>Under the 2011 Stock Incentive Plan, the Company is authorized to issue up to an additional 2,400,000 shares subject to option or, in lieu of options, up to 960,000 shares in the form of stock awards. At December 31, 2013, 1,845,299 options or 738,120 awards remain to be issued. Under the 2006 Stock Incentive Plan, the Company is authorized to issue up to an additional 1,000,000 shares subject to options, or in lieu of options, up to 333,333 shares in the form of stock awards. At December 31, 2013, 32,310 options or 10,770 awards remain to be issued. All options expire 10 years from the date of grant and generally vest at the rate of 20% per year. The exercise price of each option equals the closing market price of the Company’s stock on the date of grant. The Company typically issues Treasury shares to satisfy stock option exercises.</t>
  </si>
  <si>
    <t>The Company recognizes the grant-date fair value of stock options and other stock-based compensation issued to employees in the income statement. The modified prospective transition method was adopted and, as a result, the income statement includes $502,000, $442,000 and $549,000, of expense for stock option grants for the years ended December 31, 2013, 2012 and 2011, respectively. At December 31, 2013 the Company had $1.4 million in compensation cost related to non-vested awards not yet recognized. This cost will be recognized over the remaining vesting period of 2.7 years.</t>
  </si>
  <si>
    <t>The fair value of stock options granted by the Company was estimated through the use of the Black-Scholes option pricing model applying the following assumptions:</t>
  </si>
  <si>
    <t>Risk-free interest rate</t>
  </si>
  <si>
    <t>Expected option life</t>
  </si>
  <si>
    <t>7 years</t>
  </si>
  <si>
    <t>Expected volatility</t>
  </si>
  <si>
    <t>Expected dividend yield</t>
  </si>
  <si>
    <t>Weighted average fair value of an option share granted during the year</t>
  </si>
  <si>
    <t>Intrinsic value of options exercised during the year (in thousands)</t>
  </si>
  <si>
    <t>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t>
  </si>
  <si>
    <t>A summary of option activity for the years ended December 31, 2013, 2012 and 2011 follows:</t>
  </si>
  <si>
    <t>of</t>
  </si>
  <si>
    <t>Shares</t>
  </si>
  <si>
    <t>Exercise</t>
  </si>
  <si>
    <t>Price</t>
  </si>
  <si>
    <t>Of</t>
  </si>
  <si>
    <t>Outstanding at beginning of year</t>
  </si>
  <si>
    <t>Granted</t>
  </si>
  <si>
    <t>Exercised</t>
  </si>
  <si>
    <t>(5,147</t>
  </si>
  <si>
    <t>(36,218</t>
  </si>
  <si>
    <t>(3,766</t>
  </si>
  <si>
    <t>Forfeited</t>
  </si>
  <si>
    <t>(29,916</t>
  </si>
  <si>
    <t>(202,928</t>
  </si>
  <si>
    <t>(44,252</t>
  </si>
  <si>
    <t>Expired</t>
  </si>
  <si>
    <t>(234,676</t>
  </si>
  <si>
    <t>(342,343</t>
  </si>
  <si>
    <t>(8,737</t>
  </si>
  <si>
    <t>Outstanding at end of year</t>
  </si>
  <si>
    <t>Options exercisable</t>
  </si>
  <si>
    <t>The following table summarizes information about stock options outstanding at December 31, 2013:</t>
  </si>
  <si>
    <t>Options Outstanding</t>
  </si>
  <si>
    <t>Options Exercisable</t>
  </si>
  <si>
    <t>Exercise Prices</t>
  </si>
  <si>
    <t>Options</t>
  </si>
  <si>
    <t>Remaining</t>
  </si>
  <si>
    <t>Contractual</t>
  </si>
  <si>
    <t>Life</t>
  </si>
  <si>
    <t>$10.00 to 13.13</t>
  </si>
  <si>
    <t>5.9 years</t>
  </si>
  <si>
    <t>5.8 years</t>
  </si>
  <si>
    <t>  13.13 to 16.26</t>
  </si>
  <si>
    <t>  16.26 to 19.40</t>
  </si>
  <si>
    <t>  19.40 to 22.53</t>
  </si>
  <si>
    <t>  22.53 to 25.66</t>
  </si>
  <si>
    <t>5.3 years</t>
  </si>
  <si>
    <t>3.6 years</t>
  </si>
  <si>
    <t>The aggregate intrinsic value for stock options outstanding and stock options exercisable at December 31, 2013 is $4,164,000 and $1,777,000, respectively.</t>
  </si>
  <si>
    <t>A summary of the granted but unvested stock award activity for the years ended December 31, 2013, 2012 and 2011 follows:</t>
  </si>
  <si>
    <t>Grant Date</t>
  </si>
  <si>
    <t>Outstanding at beginning of year:</t>
  </si>
  <si>
    <t>Vested</t>
  </si>
  <si>
    <t>(14,296</t>
  </si>
  <si>
    <t>(14,393</t>
  </si>
  <si>
    <t>(58,646</t>
  </si>
  <si>
    <t>(2,703</t>
  </si>
  <si>
    <t>(5,535</t>
  </si>
  <si>
    <t>Commitments, Contingencies and Concentrations of Credit Risk</t>
  </si>
  <si>
    <t>Commitments And Contingencies Disclosure [Abstract]</t>
  </si>
  <si>
    <t>(13) Commitments, Contingencies and Concentrations of Credit Risk</t>
  </si>
  <si>
    <t>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and commitments to extend credit.</t>
  </si>
  <si>
    <t>At December 31, 2013, the following commitments and contingent liabilities existed which are not reflected in the accompanying consolidated financial statements (in thousands):</t>
  </si>
  <si>
    <t>December 31, 2013</t>
  </si>
  <si>
    <t>Unused consumer and construction loan lines of credit (primarily floating-rate)</t>
  </si>
  <si>
    <t>Unused commercial loan lines of credit (primarily floating-rate)</t>
  </si>
  <si>
    <t>Other commitments to extend credit:</t>
  </si>
  <si>
    <t>Fixed-Rate</t>
  </si>
  <si>
    <t>Adjustable-Rate</t>
  </si>
  <si>
    <t>Floating-Rate</t>
  </si>
  <si>
    <t>The Company’s fixed-rate loan commitments expire within 90 days of issuance and carried interest rates ranging from 2.92% to 5.50% at December 31, 2013.</t>
  </si>
  <si>
    <t>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t>
  </si>
  <si>
    <t>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t>
  </si>
  <si>
    <t>At December 31, 2013, the Company is obligated under noncancelable operating leases for premises and equipment. Rental expense under these leases aggregated approximately $2,378,000, $2,034,000 and $1,811,000 for the years ended December 31, 2013, 2012 and 2011, respectively.</t>
  </si>
  <si>
    <t>The projected minimum rental commitments as of December 31, 2013 are as follows (in thousands):</t>
  </si>
  <si>
    <r>
      <t>Year Ended December 31</t>
    </r>
    <r>
      <rPr>
        <sz val="10"/>
        <color theme="1"/>
        <rFont val="Times New Roman"/>
        <family val="1"/>
      </rPr>
      <t>,</t>
    </r>
  </si>
  <si>
    <t>The Company grants one-to-four family and commercial first mortgage real estate loans to borrowers primarily located in Ocean, Monmouth and Middlesex Counties, New Jersey. The Company also originates interest-only one-to-four family mortgage loans on a limited basis, in which the borrower makes only interest payments for the first five, seven or ten years of the mortgage loan term. This feature will result in future increases in the borrower’s loan repayment when the contractually required repayments increase due to the required amortization of the principal amount. These payment increases could affect a borrower’s ability to repay the loan. The amount of interest-only one-to-four family mortgage loans at December 31, 2013 and 2012 was $28.8 million and $37.0 million, respectively. The amount of interest-only one-to-four family mortgage loans on non-accrual status at December 31, 2013 and 2012 was $2.2 million and $3.5 million, respectively. The Company previously originated stated income loans on a limited basis through November 2010. These loans were only offered to self-employed borrowers for purposes of financing primary residences and second home properties. The amount of stated income loans at December 31, 2013 and 2012 was $36.6 million and $47.3 million, respectively. The amount of stated income loans on non-accrual status at December 31, 2013 and 2012 was $6.4 million and $7.3 million, respectively. The ability of borrowers to repay their obligations is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In recent years, there has been a weakening in the local economy coupled with lower real estate values. A further decline in real estate values could cause some residential and commercial mortgage loans to become inadequately collateralized, which would expose the Bank to a greater risk of loss.</t>
  </si>
  <si>
    <t>The Company believes its lending policies and procedures adequately minimize the potential exposure to such risks. Collateral and/or guarantees are required for all loans.</t>
  </si>
  <si>
    <t>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si>
  <si>
    <t>(14) Reserve for Repurchased Loans and Loss Sharing Obligations</t>
  </si>
  <si>
    <t>The reserve for repurchased loans and loss sharing obligations was established to provide for expected losses related to repurchase requests which may be received on residential mortgage loans previously sold to investors and other loss sharing obligations. The Company prepares a comprehensive analysis of the adequacy of the reserve for repurchased loans and loss sharing obligations at each quarter-end. The reserve includes a specific loss estimate on the outstanding loan repurchase requests based on the estimated fair value of the underlying collateral modified by the likelihood of loss which is estimated based on historical experience. The reserve also includes a general loss estimate based on an estimate of loans likely to be returned for repurchase and the estimated loss on those loans. Finally, the reserve also includes an estimate of the Bank’s obligation under a loss sharing arrangement with the FHLB relating to loans sold into their Mortgage Partnership Finance (“MPF”) program. Under this program, the Bank and the FHLB share credit risk for loans sold. The first loss position, equal to 1% of the aggregate amount of the loan pool, is absorbed by the FHLB through a reduction in credit enhancement fees paid to the Bank. The second loss position, generally covering the next 1.5% to 4.0% of the aggregate loan pool, is absorbed by the Bank. Loan losses above the combination of these two thresholds are fully absorbed by the FHLB. In establishing the reserve, the Company considered recent and historical experience, product type and volume of loan sales and the general economic environment.</t>
  </si>
  <si>
    <t>An analysis of the reserve for repurchased loans and loss sharing obligations for the years ended December 31, 2013, 2012 and 2011 follows (in thousands).</t>
  </si>
  <si>
    <t>Loss on loans repurchased, settlements or payments under loss sharing arrangements</t>
  </si>
  <si>
    <t>(915</t>
  </si>
  <si>
    <t>(252</t>
  </si>
  <si>
    <t>(104</t>
  </si>
  <si>
    <t>The reserve for repurchased loans and loss sharing obligations was $1.5 million at December 31, 2013, a $265,000 increase from December 31, 2012. The increase was due to mostly first quarter activity relating to a provision of $100,000 for repurchase requests, an additional provision of $875,000 relating to loans sold to the FHLB, incurred losses totaling $465,000 relating to the FHLB loan sales, a comprehensive settlement of $450,000 with one investor relating to existing and anticipated loan repurchase requests, and recoveries of $205,000 of previously charged-off amounts. In early 2013, the Bank recognized actual losses for the first time under the MPF program of $245,000 on two loans in a single pool. In light of these realized losses, the Bank performed an analysis of additional loss exposure and determined that additional covered losses within that loan pool were likely and recorded an additional provision of $875,000. The analysis also revealed the actual losses of $245,000 and the general provision of $875,000 related to asset quality deterioration in the loan pool should have been recognized in prior periods; however these amounts were not considered material to such periods. Subsequent to the first quarter, an additional loss under the MPF program of $220,000 was charged against the reserve. The Bank’s maximum remaining loss exposure on all loans sold to the FHLB is $2.4 million, although the Bank’s reserve includes an estimate of expected future losses. Therefore, additional losses will only be recognized if loan performance deteriorates beyond expectations. The reserve was reduced by a cash payment of $450,000 as part of a comprehensive settlement with a single investor which settled seven outstanding loan repurchase requests and terminated the right of the investor to make any future claims for repurchase. The anticipated loss on this comprehensive settlement was considered in establishing the reserve at December 31, 2012. The Bank also recognized $205,000 in recoveries relating to amounts previously charged-off. At December 31, 2013, there were five outstanding loan repurchase requests which the Company is disputing on loans with a total principal balance of $1.2 million, as compared to 12 outstanding loan repurchase requests with a principal balance of $3.6 million at December 31, 2012.</t>
  </si>
  <si>
    <t>Earnings Per Share [Abstract]</t>
  </si>
  <si>
    <t>(15) Earnings Per Share</t>
  </si>
  <si>
    <t>The following reconciles average shares outstanding for basic and diluted earnings per share for the years ended December 31, 2013, 2012 and 2011 (in thousands):</t>
  </si>
  <si>
    <t>Weighted average shares outstanding</t>
  </si>
  <si>
    <t>Less: Unallocated ESOP shares</t>
  </si>
  <si>
    <t>(446</t>
  </si>
  <si>
    <t>(480</t>
  </si>
  <si>
    <t>(514</t>
  </si>
  <si>
    <t>Unallocated Incentive award shares and shares held by deferred compensation plan</t>
  </si>
  <si>
    <t>(97</t>
  </si>
  <si>
    <t>(93</t>
  </si>
  <si>
    <t>Average basic shares outstanding</t>
  </si>
  <si>
    <t>Add: Effect of dilutive securities:</t>
  </si>
  <si>
    <t>Incentive awards and shares held by deferred compensation plan</t>
  </si>
  <si>
    <t>Average diluted shares outstanding</t>
  </si>
  <si>
    <t>For the years ended December 31, 2013, 2012 and 2011, 852,000, 1,253,000 and 2,047,000, respectively, antidilutive stock options were excluded from earnings per share calculations.</t>
  </si>
  <si>
    <t>Fair Value Measurements</t>
  </si>
  <si>
    <t>Fair Value Disclosures [Abstract]</t>
  </si>
  <si>
    <t>(16) Fair Value Measurements</t>
  </si>
  <si>
    <t>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years ended December 31, 2013, 2012 and 2011.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t>
  </si>
  <si>
    <t>Level 3 Inputs – Significant unobservable inputs that reflect an entity’s own assumptions that market participants would use in pricing the assets or liabilities.</t>
  </si>
  <si>
    <t>Assets and Liabilities Measured at Fair Value</t>
  </si>
  <si>
    <t>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Securities Available-for-Sale</t>
  </si>
  <si>
    <t>Securities classified as available-for-sale are reported at fair value utilizing Level 1 and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t>
  </si>
  <si>
    <t>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t>
  </si>
  <si>
    <t>The Company utilizes third-party pricing services to obtain market values for its corporate bonds. Management’s policy is to obtain and review all available documentation from the third-party pricing service relating to their market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The significant observable inputs include benchmark yields, reported trades, broker/dealer quotes, issuer spreads, two-sided markets, benchmark securities, bids, offers, other market information and observations of equity and credit default swap curves related to the issuer.</t>
  </si>
  <si>
    <t>Other Real Estate Owned and Impaired Loans</t>
  </si>
  <si>
    <t>Other real estate owned and loans measured for impairment based on the fair value of the underlying collateral are recorded at estimated fair value, less estimated selling and other costs of 20% and 15%, respectively. Fair value is based on independent appraisals.</t>
  </si>
  <si>
    <t>The following table summarizes financial assets and financial liabilities measured at fair value as of December 31, 2013 and 2012, segregated by the level of the valuation inputs within the fair value hierarchy utilized to measure fair value (in thousands):</t>
  </si>
  <si>
    <t>Fair Value Measurements at Reporting Date Using:</t>
  </si>
  <si>
    <t>Total Fair</t>
  </si>
  <si>
    <t>Level 1</t>
  </si>
  <si>
    <t>    Inputs    </t>
  </si>
  <si>
    <t>Level 2</t>
  </si>
  <si>
    <t>Level 3</t>
  </si>
  <si>
    <t>Items measured on a recurring basis:</t>
  </si>
  <si>
    <t>Investment securities available-for-sale:</t>
  </si>
  <si>
    <t>Items measured on a non-recurring basis:</t>
  </si>
  <si>
    <t>Loans measured for impairment based on the fair value of the underlying collateral</t>
  </si>
  <si>
    <t>Total Fair</t>
  </si>
  <si>
    <t>Mortgage-backed securities available-for-sale</t>
  </si>
  <si>
    <t>Assets and Liabilities Disclosed at Fair Value</t>
  </si>
  <si>
    <t>A description of the valuation methodologies used for assets and liabilities disclosed at fair value, as well as the general classification of such instruments pursuant to the valuation hierarchy is set forth below.</t>
  </si>
  <si>
    <t>Cash and Due from Banks</t>
  </si>
  <si>
    <t>For cash and due from banks, the carrying amount approximates fair value.</t>
  </si>
  <si>
    <t>Securities Held-to-Maturity</t>
  </si>
  <si>
    <t>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t>
  </si>
  <si>
    <t>The Company utilizes third-party pricing services to obtain fair values for most of its securities held-to-maturity.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economic conditions.</t>
  </si>
  <si>
    <t>Federal Home Loan Bank of New York Stock</t>
  </si>
  <si>
    <t>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t>
  </si>
  <si>
    <t>Fair values are estimated for portfolios of loans with similar financial characteristics. Loans are segregated by type such as residential mortgage, construction, consumer and commercial. Each loan category is further segmented into fixed and adjustable rate interest terms.</t>
  </si>
  <si>
    <t>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t>
  </si>
  <si>
    <t>Deposits Other than Time Deposits</t>
  </si>
  <si>
    <t>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t>
  </si>
  <si>
    <t>Time Deposits</t>
  </si>
  <si>
    <t>The fair value of time deposits are based on the discounted value of contractual cash flows. The discount rate is estimated using the rates currently offered for deposits of similar remaining maturities.</t>
  </si>
  <si>
    <t>Securities Sold Under Agreements to Repurchase with Retail Customers</t>
  </si>
  <si>
    <t>Fair value approximates the carrying amount as these borrowings are payable on demand and the interest rate adjusts monthly.</t>
  </si>
  <si>
    <t>Fair value estimates are based on discounting contractual cash flows using rates which approximate the rates offered for borrowings of similar remaining maturities.</t>
  </si>
  <si>
    <t>The book value and estimated fair value of the Bank’s significant financial instruments not recorded at fair value as of December 31, 2013 and December 31, 2012 are presented in the following tables (in thousands):</t>
  </si>
  <si>
    <t>Book</t>
  </si>
  <si>
    <t>Fair Value Measurements at Reporting</t>
  </si>
  <si>
    <t>Date Using:</t>
  </si>
  <si>
    <t>Inputs</t>
  </si>
  <si>
    <t>Financial Assets:</t>
  </si>
  <si>
    <t>Securities held-to-maturity</t>
  </si>
  <si>
    <t>Federal Home Loan Bank of New York stock</t>
  </si>
  <si>
    <t>Loans receivable and mortgage loans held-for-sale</t>
  </si>
  <si>
    <t>Financial Liabilities:</t>
  </si>
  <si>
    <t>Deposits other than time deposits</t>
  </si>
  <si>
    <t>Securities sold under agreements to repurchase with retail customers</t>
  </si>
  <si>
    <t>Federal Home Loan Bank advances and other borrowing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t>
  </si>
  <si>
    <t>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Parent-Only Financial Information</t>
  </si>
  <si>
    <t>Condensed Financial Information Of Parent Company Only Disclosure [Abstract]</t>
  </si>
  <si>
    <t>(17) Parent-Only Financial Information</t>
  </si>
  <si>
    <t>The following condensed statements of financial condition at December 31, 2013 and 2012 and condensed statements of operations and cash flows for the years ended December 31, 2013, 2012 and 2011 for OceanFirst Financial Corp. (parent company only) reflects the Company’s investment in its wholly-owned subsidiary, the Bank, using the equity method of accounting.</t>
  </si>
  <si>
    <t>CONDENSED STATEMENTS OF FINANCIAL CONDITION</t>
  </si>
  <si>
    <t>(in thousands)</t>
  </si>
  <si>
    <t>Advances to subsidiary Bank</t>
  </si>
  <si>
    <t>ESOP loan receivable</t>
  </si>
  <si>
    <t>Investment in subsidiary Bank</t>
  </si>
  <si>
    <t>Other assets</t>
  </si>
  <si>
    <t>Liabilities and Stockholders’ Equity</t>
  </si>
  <si>
    <t>Borrowings</t>
  </si>
  <si>
    <t>Other liabilities</t>
  </si>
  <si>
    <t>Stockholders’ equity</t>
  </si>
  <si>
    <t>Total liabilities and stockholders’ equity</t>
  </si>
  <si>
    <t>CONDENSED STATEMENTS OF OPERATIONS</t>
  </si>
  <si>
    <t>Dividend income – subsidiary Bank</t>
  </si>
  <si>
    <t>Dividend income – investment securities</t>
  </si>
  <si>
    <t>Net gain on sales of and other-than-temporary impairment loss on investment securities available-for-sale.</t>
  </si>
  <si>
    <t>(148</t>
  </si>
  <si>
    <t>Interest income – advances to subsidiary Bank</t>
  </si>
  <si>
    <t>Interest income – ESOP loan receivable</t>
  </si>
  <si>
    <t>Total dividend and interest income</t>
  </si>
  <si>
    <t>Interest expense – borrowings</t>
  </si>
  <si>
    <t>Operating expenses</t>
  </si>
  <si>
    <t>Income before income taxes and undistributed earnings of subsidiary Bank</t>
  </si>
  <si>
    <t>Benefit for income taxes</t>
  </si>
  <si>
    <t>Income before undistributed earnings of subsidiary Bank</t>
  </si>
  <si>
    <t>Undistributed earnings of subsidiary Bank</t>
  </si>
  <si>
    <t>Net Income</t>
  </si>
  <si>
    <t>CONDENSED STATEMENTS OF CASH FLOWS</t>
  </si>
  <si>
    <t>Decrease (increase) in advances to subsidiary Bank</t>
  </si>
  <si>
    <t>(1,921</t>
  </si>
  <si>
    <t>(1,178</t>
  </si>
  <si>
    <t>(309</t>
  </si>
  <si>
    <t>(8,120</t>
  </si>
  <si>
    <t>(46</t>
  </si>
  <si>
    <t>(226</t>
  </si>
  <si>
    <t>Change in other assets and other liabilities</t>
  </si>
  <si>
    <t>(547</t>
  </si>
  <si>
    <t>(745</t>
  </si>
  <si>
    <t>Proceeds from sale of investment securities available-for-sale</t>
  </si>
  <si>
    <t>Purchase of investment securities</t>
  </si>
  <si>
    <t>(2,964</t>
  </si>
  <si>
    <t>(1,694</t>
  </si>
  <si>
    <t>(4,072</t>
  </si>
  <si>
    <t>Repayments on ESOP loan receivable</t>
  </si>
  <si>
    <t>Net cash used in investing activities</t>
  </si>
  <si>
    <t>(1,541</t>
  </si>
  <si>
    <t>(306</t>
  </si>
  <si>
    <t>(3,915</t>
  </si>
  <si>
    <t>Dividends paid – common stock</t>
  </si>
  <si>
    <t>(8,239</t>
  </si>
  <si>
    <t>(8,579</t>
  </si>
  <si>
    <t>(8,789</t>
  </si>
  <si>
    <t>(8,108</t>
  </si>
  <si>
    <t>(11,897</t>
  </si>
  <si>
    <t>(2,147</t>
  </si>
  <si>
    <t>Net cash used in financing activities</t>
  </si>
  <si>
    <t>(16,282</t>
  </si>
  <si>
    <t>(20,057</t>
  </si>
  <si>
    <t>(10,892</t>
  </si>
  <si>
    <t>Net increase in cash and due from banks</t>
  </si>
  <si>
    <t>SELECTED CONSOLIDATED QUARTERLY FINANCIAL DATA</t>
  </si>
  <si>
    <t>Quarterly Financial Information Disclosure [Abstract]</t>
  </si>
  <si>
    <t>(dollars in thousands, except per share data)</t>
  </si>
  <si>
    <t>(Unaudited)</t>
  </si>
  <si>
    <t>Quarter ended</t>
  </si>
  <si>
    <t>Dec. 31</t>
  </si>
  <si>
    <t>Sept. 30</t>
  </si>
  <si>
    <t>March 31</t>
  </si>
  <si>
    <t>Interest income</t>
  </si>
  <si>
    <t>Interest expense</t>
  </si>
  <si>
    <t>Other income</t>
  </si>
  <si>
    <t>Provision for income taxes</t>
  </si>
  <si>
    <t>Summary of Significant Accounting Policies (Policies)</t>
  </si>
  <si>
    <t>Regulatory Matters (Tables)</t>
  </si>
  <si>
    <t>Summary of Bank's Actual Capital Amounts and Ratios</t>
  </si>
  <si>
    <t>Securities (Tables)</t>
  </si>
  <si>
    <t>Amortized Cost and Estimated Fair Value of Investment Securities Available-for-Sale</t>
  </si>
  <si>
    <t>Carrying Value of Held-to-Maturity Investment Securities</t>
  </si>
  <si>
    <t>The carrying value of the held-to-maturity investment securities at December 31, 2013 is as follows (in thousands):</t>
  </si>
  <si>
    <t>Contractual Maturity of Investment Securities</t>
  </si>
  <si>
    <t>Estimated Fair Value and Unrealized Loss for Securities Available-for-Sale and Held-to-Maturity</t>
  </si>
  <si>
    <t>Amortized Cost, Estimated Fair Value and Credit Rating of Corporate Debt Securities</t>
  </si>
  <si>
    <t>Loans Receivable, Net (Tables)</t>
  </si>
  <si>
    <t>Summary of Loans Receivable</t>
  </si>
  <si>
    <t>Analysis of Allowance for Loan Losses</t>
  </si>
  <si>
    <t>Allowance for Loan Losses and Recorded Investment in Loans by Portfolio Segment and Based on Impairment Method</t>
  </si>
  <si>
    <t>Summary of Impaired Loans</t>
  </si>
  <si>
    <t>Summary of Loans Individually Evaluated for Impairment by Class of Loans</t>
  </si>
  <si>
    <t>Recorded Investment in Non-accrual Loans by Class of Loans</t>
  </si>
  <si>
    <t>Aging of Recorded Investment in Past Due Loans</t>
  </si>
  <si>
    <t>Risk Category of Loans by Class of Loans</t>
  </si>
  <si>
    <t>As of December 31, 2013 and 2012, and based on the most recent analysis performed, the risk category of loans by class of loans is as follows (in thousands):</t>
  </si>
  <si>
    <t>Recorded Investment in Residential and Consumer Loans Based on Payment Activity</t>
  </si>
  <si>
    <t>The following table presents the recorded investment in residential and consumer loans based on payment activity as of December 31, 2013 and 2012 (in thousands):</t>
  </si>
  <si>
    <t>Servicing Asset (Tables)</t>
  </si>
  <si>
    <t>Analysis of Servicing Asset</t>
  </si>
  <si>
    <t>Interest and Dividends Receivable (Tables)</t>
  </si>
  <si>
    <t>Summary of Interest and Dividends Receivable</t>
  </si>
  <si>
    <t>Premises and Equipment, Net (Tables)</t>
  </si>
  <si>
    <t>Summary of Premises and Equipment</t>
  </si>
  <si>
    <t>Deposits (Tables)</t>
  </si>
  <si>
    <t>Summary of Deposits Including Accrued Interest Payable</t>
  </si>
  <si>
    <t>Summary of Time Deposits by Maturity</t>
  </si>
  <si>
    <t>Summary of Interest Expense on Deposits</t>
  </si>
  <si>
    <t>Borrowed Funds (Tables)</t>
  </si>
  <si>
    <t>Summary of Borrowed Funds</t>
  </si>
  <si>
    <t>Summary of Federal Home Loan Bank Advances and Securities Sold Under Agreements to Repurchase</t>
  </si>
  <si>
    <t>Contractual Maturities of FHLB Advances and Reverse Repurchase Agreements</t>
  </si>
  <si>
    <t>Interest Expense on Borrowings</t>
  </si>
  <si>
    <t>Interest expense on borrowings for the years ended December 31, 2013, 2012 and 2011 is as follows (in thousands):</t>
  </si>
  <si>
    <t>Income Taxes (Tables)</t>
  </si>
  <si>
    <t>Components of Income Tax Expense Benefit</t>
  </si>
  <si>
    <t>Schedule of Income Tax Reconciliation</t>
  </si>
  <si>
    <t>Schedule of Significant Portions of Deferred Tax Assets and Liabilities</t>
  </si>
  <si>
    <t>Incentive Plan (Tables)</t>
  </si>
  <si>
    <t>Summary of Fair Value of Stock Options Granted</t>
  </si>
  <si>
    <t>Intrinsic value of options exercised during the year (in thousands)</t>
  </si>
  <si>
    <t>Summary of Option Activity</t>
  </si>
  <si>
    <t>Summary of Stock Options Outstanding</t>
  </si>
  <si>
    <t>Summary of Granted but Unvested Stock Award Activity</t>
  </si>
  <si>
    <t>Commitments, Contingencies and Concentrations of Credit Risk (Tables)</t>
  </si>
  <si>
    <t>Summary of Commitments and Contingent Liabilities</t>
  </si>
  <si>
    <t>Summary of Projected Minimum Rental Commitments</t>
  </si>
  <si>
    <t>Reserve for Repurchased Loans and Loss Sharing Obligations (Tables)</t>
  </si>
  <si>
    <t>Summary of Reserve for Repurchased Loans and Loss Sharing Obligations</t>
  </si>
  <si>
    <t>Earnings Per Share (Tables)</t>
  </si>
  <si>
    <t>Reconciliation of Shares Outstanding for Basic and Diluted Earnings Per Share</t>
  </si>
  <si>
    <t>Fair Value Measurements (Tables)</t>
  </si>
  <si>
    <t>Financial Assets and Financial Liabilities Measured at Fair Value</t>
  </si>
  <si>
    <t>Book Value and Estimated Fair Value of Bank's Significant Financial Instruments Not Recorded at Fair Value</t>
  </si>
  <si>
    <t>Parent-Only Financial Information (Tables)</t>
  </si>
  <si>
    <t>Condensed Statements of Financial Condition</t>
  </si>
  <si>
    <t>Condensed Statements of Operations</t>
  </si>
  <si>
    <t>Condensed Statements of Cash Flows</t>
  </si>
  <si>
    <t>SELECTED CONSOLIDATED QUARTERLY FINANCIAL DATA (Tables)</t>
  </si>
  <si>
    <t>Summary of Consolidated Quarterly Financial Data</t>
  </si>
  <si>
    <t>Summary of Significant Accounting Policies - Additional Information (Detail) (USD $)</t>
  </si>
  <si>
    <t>3 Months Ended</t>
  </si>
  <si>
    <t>Summary Of Significant Accounting Policies [Line Items]</t>
  </si>
  <si>
    <t>Maturity period of highly liquid debt instruments</t>
  </si>
  <si>
    <t>'Three months or less</t>
  </si>
  <si>
    <t>Available-for-sale securities transferred to held-to-maturity securities</t>
  </si>
  <si>
    <t>Unrealized net loss on securities reclassified from available-for-sale to held-to-maturity, Gross</t>
  </si>
  <si>
    <t>Loans past due, minimum period</t>
  </si>
  <si>
    <t>'90 days</t>
  </si>
  <si>
    <t>Non-accrual business and commercial real estate loans</t>
  </si>
  <si>
    <t>Delinquency period of losses on mortgage loan to be deemed uncollectible</t>
  </si>
  <si>
    <t>'120 days</t>
  </si>
  <si>
    <t>Additional charge offs resulting from change in policy</t>
  </si>
  <si>
    <t>Mortgage loans sold on real estate, final maturity period</t>
  </si>
  <si>
    <t>'15 years</t>
  </si>
  <si>
    <t>Delinquency period of mortgage loans</t>
  </si>
  <si>
    <t>Percentage of bank's loan portfolio secured by real estate</t>
  </si>
  <si>
    <t>Occupancy expense (benefit) from lease termination related to exit activities</t>
  </si>
  <si>
    <t>Computer Equipment [Member]</t>
  </si>
  <si>
    <t>Estimated depreciable life of assets</t>
  </si>
  <si>
    <t>'3 years</t>
  </si>
  <si>
    <t>Furniture, Fixtures and Other Electronic Equipment [Member]</t>
  </si>
  <si>
    <t>'5 years</t>
  </si>
  <si>
    <t>Building Improvements [Member]</t>
  </si>
  <si>
    <t>'10 years</t>
  </si>
  <si>
    <t>Buildings [Member]</t>
  </si>
  <si>
    <t>'30 years</t>
  </si>
  <si>
    <t>Regulatory Matters - Additional Information (Detail)</t>
  </si>
  <si>
    <t>Minimum ratio of tangible capital to total adjusted assets</t>
  </si>
  <si>
    <t>Minimum ratio of tier 1 leverage ratio, For capital adequacy purposes</t>
  </si>
  <si>
    <t>Minimum ratio of total capital to risk-weighted assets</t>
  </si>
  <si>
    <t>Total risk-based capital, To be well capitalized under prompt corrective action Ratio</t>
  </si>
  <si>
    <t>Tier 1 risk-based capital, To be well capitalized under prompt corrective action Ratio</t>
  </si>
  <si>
    <t>Regulatory Matters - Summary of Bank's Actual Capital Amounts and Ratios (Detail) (USD $)</t>
  </si>
  <si>
    <t>Tangible capital, Actual Amount</t>
  </si>
  <si>
    <t>Tier 1 leverage, Actual Amount</t>
  </si>
  <si>
    <t>Tier 1 risk-based capital, Actual Amount</t>
  </si>
  <si>
    <t>Total risk-based capital, Actual Amount</t>
  </si>
  <si>
    <t>Tangible capital, Actual Ratio</t>
  </si>
  <si>
    <t>Tier 1 leverage, Actual Ratio</t>
  </si>
  <si>
    <t>Tier 1 risk-based capital, Actual Ratio</t>
  </si>
  <si>
    <t>Total risk-based capital, Actual Ratio</t>
  </si>
  <si>
    <t>Tangible capital, For capital adequacy purposes Amount</t>
  </si>
  <si>
    <t>Tier 1 leverage, For capital adequacy purposes Amount</t>
  </si>
  <si>
    <t>Tier 1 risk-based capital, For capital adequacy purposes Amount</t>
  </si>
  <si>
    <t>Total risk-based capital, For capital adequacy purposes Amount</t>
  </si>
  <si>
    <t>Tangible capital, For capital adequacy purposes Ratio</t>
  </si>
  <si>
    <t>Tier 1 leverage, For capital adequacy purposes Ratio</t>
  </si>
  <si>
    <t>Tier 1 risk-based capital, For capital adequacy purposes Ratio</t>
  </si>
  <si>
    <t>Total risk-based capital, For capital adequacy purposes Ratio</t>
  </si>
  <si>
    <t>Tangible capital, To be well capitalized under prompt corrective action Amount</t>
  </si>
  <si>
    <t>Tier 1 leverage, To be well capitalized under prompt corrective action Amount</t>
  </si>
  <si>
    <t>Tier 1 risk-based capital, To be well capitalized under prompt corrective action Amount</t>
  </si>
  <si>
    <t>Total risk-based capital, To be well capitalized under prompt corrective action Amount</t>
  </si>
  <si>
    <t>Tangible capital, To be well capitalized under prompt corrective action Ratio</t>
  </si>
  <si>
    <t>Tier 1 leverage, To be well capitalized under prompt corrective action Ratio</t>
  </si>
  <si>
    <t>Securities - Amortized Cost and Estimated Fair Value of Investment Securities Available-for-Sale (Detail) (USD $)</t>
  </si>
  <si>
    <t>Schedule of Available-for-sale Securities [Line Items]</t>
  </si>
  <si>
    <t>Available-for-sale, Amortized Cost</t>
  </si>
  <si>
    <t>Available-for-sale, Gross Unrealized Gains</t>
  </si>
  <si>
    <t>Available-for-sale, Gross Unrealized Losse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 [Member]</t>
  </si>
  <si>
    <t>Investment Securities [Member]</t>
  </si>
  <si>
    <t>Investment Securities [Member] | U.S. Agency Obligations [Member]</t>
  </si>
  <si>
    <t>Investment Securities [Member] | State and Municipal Obligations [Member]</t>
  </si>
  <si>
    <t>Investment Securities [Member] | Corporate Debt Securities [Member]</t>
  </si>
  <si>
    <t>Investment Securities [Member] | Equity Investments [Member]</t>
  </si>
  <si>
    <t>Mortgage-Backed Securities [Member]</t>
  </si>
  <si>
    <t>Mortgage-Backed Securities [Member] | FHLMC [Member]</t>
  </si>
  <si>
    <t>Mortgage-Backed Securities [Member] | FNMA [Member]</t>
  </si>
  <si>
    <t>Mortgage-Backed Securities [Member] | GNMA [Member]</t>
  </si>
  <si>
    <t>Held-to-Maturity Securities [Member]</t>
  </si>
  <si>
    <t>Held-to-maturity, Gross Unrealized Gains</t>
  </si>
  <si>
    <t>Held-to-maturity, Gross Unrealized Losses</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Held-to-Maturity Securities [Member] | Mortgage-Backed Securities [Member]</t>
  </si>
  <si>
    <t>Held-to-Maturity Securities [Member] | Mortgage-Backed Securities [Member] | FHLMC [Member]</t>
  </si>
  <si>
    <t>Held-to-Maturity Securities [Member] | Mortgage-Backed Securities [Member] | FNMA [Member]</t>
  </si>
  <si>
    <t>Held-to-Maturity Securities [Member] | Mortgage-Backed Securities [Member] | GNMA [Member]</t>
  </si>
  <si>
    <t>Securities - Additional Information (Detail) (USD $)</t>
  </si>
  <si>
    <t>Investment [Line Items]</t>
  </si>
  <si>
    <t>Realized gains on the sale of securities</t>
  </si>
  <si>
    <t>Realized losses on sale of investment securities available for sale</t>
  </si>
  <si>
    <t>Other-than-temporary impairment loss on equity securities</t>
  </si>
  <si>
    <t>Corporate debt securities, callable, amortized cost</t>
  </si>
  <si>
    <t>Corporate debt securities, callable, estimated fair value</t>
  </si>
  <si>
    <t>Estimated fair value of securities</t>
  </si>
  <si>
    <t>Floating-rate securities, purchased period</t>
  </si>
  <si>
    <t>'1998</t>
  </si>
  <si>
    <t>Floating-rate debt securities, fixed interest rate period</t>
  </si>
  <si>
    <t>'Over 90-day LIBOR</t>
  </si>
  <si>
    <t>Principal maturity year</t>
  </si>
  <si>
    <t>'2028 or prior if called by the issuer</t>
  </si>
  <si>
    <t>Reverse Repurchase Agreements [Member]</t>
  </si>
  <si>
    <t>Securities - Carrying Value of Held-to-Maturity Investment Securities (Detail) (USD $)</t>
  </si>
  <si>
    <t>Securities - Contractual Maturity of Investment Securities (Detail) (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USD $)</t>
  </si>
  <si>
    <t>State and Municipal Obligations [Member]</t>
  </si>
  <si>
    <t>Equity Investments [Member]</t>
  </si>
  <si>
    <t>U.S. Agency Obligations [Member]</t>
  </si>
  <si>
    <t>FHLMC [Member]</t>
  </si>
  <si>
    <t>FNMA [Member]</t>
  </si>
  <si>
    <t>Schedule Of Available For Sale Securities And Held To Maturity Securities [Line Items]</t>
  </si>
  <si>
    <t>Held-to-maturity, Less than 12 months, Estimated Market Value</t>
  </si>
  <si>
    <t>Held-to-maturity, Less than 12 months, Unrealized Losses</t>
  </si>
  <si>
    <t>Held-to-maturity, 12 months or longer, Estimated Market Value</t>
  </si>
  <si>
    <t>Held-to-maturity, 12 months or longer, Unrealized Losses</t>
  </si>
  <si>
    <t>Held-to-maturity, Total, Estimated Market Value</t>
  </si>
  <si>
    <t>Held-to-maturity, Total,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Securities - Amortized Cost, Estimated Fair Value and Credit Rating of Corporate Debt Securities (Detail) (USD $)</t>
  </si>
  <si>
    <t>BankAmerica Capital [Member]</t>
  </si>
  <si>
    <t>Chase Capital [Member]</t>
  </si>
  <si>
    <t>Wells Fargo Capital [Member]</t>
  </si>
  <si>
    <t>Huntington Capital [Member]</t>
  </si>
  <si>
    <t>Keycorp Capital [Member]</t>
  </si>
  <si>
    <t>PNC Capital [Member]</t>
  </si>
  <si>
    <t>State Street Capital [Member]</t>
  </si>
  <si>
    <t>SunTrust Capital [Member]</t>
  </si>
  <si>
    <t>Amortized Cost</t>
  </si>
  <si>
    <t>Estimated Fair Value</t>
  </si>
  <si>
    <t>Credit Rating Moody's/S&amp;P</t>
  </si>
  <si>
    <t>'Ba1/BB+</t>
  </si>
  <si>
    <t>'Baa2/BBB</t>
  </si>
  <si>
    <t>'A3/A-</t>
  </si>
  <si>
    <t>'Baa3/BB+</t>
  </si>
  <si>
    <t>'Baa3/BBB-</t>
  </si>
  <si>
    <t>'A3/BBB+</t>
  </si>
  <si>
    <t>Loans Receivable, Net - Summary of Loans Receivable (Detail) (USD $)</t>
  </si>
  <si>
    <t>Dec. 31, 2010</t>
  </si>
  <si>
    <t>Total real estate mortgage loans</t>
  </si>
  <si>
    <t>Loan adjustments</t>
  </si>
  <si>
    <t>Loans receivable, net</t>
  </si>
  <si>
    <t>One-to-Four Family Mortgage [Member]</t>
  </si>
  <si>
    <t>Commercial Real Estate [Member]</t>
  </si>
  <si>
    <t>Commercial real estate, multi-family and land</t>
  </si>
  <si>
    <t>Residential Construction [Member]</t>
  </si>
  <si>
    <t>Loans Receivable, Net - Additional Information (Detail) (USD $)</t>
  </si>
  <si>
    <t>Loans in the amount</t>
  </si>
  <si>
    <t>Impaired loans on non-accrual commercial real estate, multi-family land, construction and commercial loans</t>
  </si>
  <si>
    <t>Impaired loan portfolio total</t>
  </si>
  <si>
    <t>Allocation allowance for loan losses</t>
  </si>
  <si>
    <t>Average balance of impaired loans</t>
  </si>
  <si>
    <t>Interest income on non-accrual loans</t>
  </si>
  <si>
    <t>Troubled debt restructuring loans</t>
  </si>
  <si>
    <t>Troubled debt restructuring loans with accrual interest</t>
  </si>
  <si>
    <t>Non-accrual loan total troubled debt restructurings</t>
  </si>
  <si>
    <t>Specific reserves to loans accruing troubled debt restructurings</t>
  </si>
  <si>
    <t>Accruing loan total, additional troubled debt restructurings</t>
  </si>
  <si>
    <t>Loans Receivable, Net - Analysis of Allowance for Loan Losses (Detail) (USD $)</t>
  </si>
  <si>
    <t>Loans Receivable, Net - Allowance for Loan Losses and Recorded Investment in Loans by Portfolio Segment and Based on Impairment Method (Detail) (USD $)</t>
  </si>
  <si>
    <t>Residential Real Estate [Member]</t>
  </si>
  <si>
    <t>Consumer [Member]</t>
  </si>
  <si>
    <t>Commercial and Industrial [Member]</t>
  </si>
  <si>
    <t>Unallocated [Member]</t>
  </si>
  <si>
    <t>Loans Receivable, Net - Summary of Impaired Loans (Detail) (USD $)</t>
  </si>
  <si>
    <t>Loans Receivable, Net - Summary of Loans Individually Evaluated for Impairment by Class of Loans (Detail) (USD $)</t>
  </si>
  <si>
    <t>Financing Receivable, Impaired [Line Items]</t>
  </si>
  <si>
    <t>Allowance for Loan Losses Allocated</t>
  </si>
  <si>
    <t>With No Related Allowance Recorded [Member]</t>
  </si>
  <si>
    <t>Unpaid Principal Balance</t>
  </si>
  <si>
    <t>Average Recorded Investment</t>
  </si>
  <si>
    <t>Interest Income Recognized</t>
  </si>
  <si>
    <t>With an Allowance Recorded [Member]</t>
  </si>
  <si>
    <t>Originated by Bank [Member] | Residential Real Estate [Member] | With No Related Allowance Recorded [Member]</t>
  </si>
  <si>
    <t>Originated by Bank [Member] | Residential Real Estate [Member] | With an Allowance Recorded [Member]</t>
  </si>
  <si>
    <t>Originated by Mortgage Company [Member] | Residential Real Estate [Member] | With No Related Allowance Recorded [Member]</t>
  </si>
  <si>
    <t>Originated by Mortgage Company [Member] | Residential Real Estate [Member] | With an Allowance Recorded [Member]</t>
  </si>
  <si>
    <t>Originated by Mortgage Company - Non-Prime [Member] | Residential Real Estate [Member] | With No Related Allowance Recorded [Member]</t>
  </si>
  <si>
    <t>Originated by Mortgage Company - Non-Prime [Member] | Residential Real Estate [Member] | With an Allowance Recorded [Member]</t>
  </si>
  <si>
    <t>Commercial [Member] | Commercial Real Estate [Member] | With No Related Allowance Recorded [Member]</t>
  </si>
  <si>
    <t>Commercial [Member] | Commercial Real Estate [Member] | With an Allowance Recorded [Member]</t>
  </si>
  <si>
    <t>Construction and Land [Member] | Commercial Real Estate [Member] | With No Related Allowance Recorded [Member]</t>
  </si>
  <si>
    <t>Construction and Land [Member] | Commercial Real Estate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Class of Loans (Detail) (USD $)</t>
  </si>
  <si>
    <t>Financing Receivable, Recorded Investment, Past Due [Line Items]</t>
  </si>
  <si>
    <t>Recorded Investment in Non-accrual Loans</t>
  </si>
  <si>
    <t>Residential Real Estate [Member] | Originated by Bank [Member]</t>
  </si>
  <si>
    <t>Residential Real Estate [Member] | Originated by Mortgage Company [Member]</t>
  </si>
  <si>
    <t>Residential Real Estate [Member] | Originated by Mortgage Company - Non-Prime [Member]</t>
  </si>
  <si>
    <t>Commercial Real Estate [Member] | Commercial [Member]</t>
  </si>
  <si>
    <t>Commercial Real Estate [Member] | Construction and Land [Member]</t>
  </si>
  <si>
    <t>Loans Receivable, Net - Aging of Recorded Investment in Past Due Loans (Detail) (USD $)</t>
  </si>
  <si>
    <t>30-59 Days Past Due</t>
  </si>
  <si>
    <t>60-89 Days Past Due</t>
  </si>
  <si>
    <t>Greater than 90 Days Past Due</t>
  </si>
  <si>
    <t>Total Past Due</t>
  </si>
  <si>
    <t>Loans Not Past Due</t>
  </si>
  <si>
    <t>Originated by Bank [Member] | Residential Real Estate [Member]</t>
  </si>
  <si>
    <t>Originated by Mortgage Company [Member] | Residential Real Estate [Member]</t>
  </si>
  <si>
    <t>Originated by Mortgage Company - Non-Prime [Member] | Residential Real Estate [Member]</t>
  </si>
  <si>
    <t>Residential Construction [Member] | Residential Real Estate [Member]</t>
  </si>
  <si>
    <t>Commercial [Member] | Commercial Real Estate [Member]</t>
  </si>
  <si>
    <t>Construction and Land [Member] | Commercial Real Estate [Member]</t>
  </si>
  <si>
    <t>Consumer [Member] | Residential Real Estate [Member]</t>
  </si>
  <si>
    <t>Loans Receivable, Net - Risk Category of Loans by Class of Loans (Detail) (USD $)</t>
  </si>
  <si>
    <t>Financing Receivable, Recorded Investment [Line Items]</t>
  </si>
  <si>
    <t>Loan</t>
  </si>
  <si>
    <t>Pass [Member]</t>
  </si>
  <si>
    <t>Pass [Member] | Commercial and Industrial [Member]</t>
  </si>
  <si>
    <t>Pass [Member] | Commercial Real Estate [Member] | Commercial [Member]</t>
  </si>
  <si>
    <t>Pass [Member] | Commercial Real Estate [Member] | Construction and Land [Member]</t>
  </si>
  <si>
    <t>Special Mention [Member]</t>
  </si>
  <si>
    <t>Special Mention [Member] | Commercial and Industrial [Member]</t>
  </si>
  <si>
    <t>Special Mention [Member] | Commercial Real Estate [Member] | Commercial [Member]</t>
  </si>
  <si>
    <t>Special Mention [Member] | Commercial Real Estate [Member] | Construction and Land [Member]</t>
  </si>
  <si>
    <t>Substandard [Member]</t>
  </si>
  <si>
    <t>Substandard [Member] | Commercial and Industrial [Member]</t>
  </si>
  <si>
    <t>Substandard [Member] | Commercial Real Estate [Member] | Commercial [Member]</t>
  </si>
  <si>
    <t>Substandard [Member] | Commercial Real Estate [Member] | Construction and Land [Member]</t>
  </si>
  <si>
    <t>Doubtful [Member]</t>
  </si>
  <si>
    <t>Doubtful [Member] | Commercial and Industrial [Member]</t>
  </si>
  <si>
    <t>Doubtful [Member] | Commercial Real Estate [Member] | Commercial [Member]</t>
  </si>
  <si>
    <t>Loans Receivable, Net - Recorded Investment in Residential and Consumer Loans Based on Payment Activity (Detail) (USD $)</t>
  </si>
  <si>
    <t>Residential Real Estate [Member] | Residential Construction [Member]</t>
  </si>
  <si>
    <t>Residential Real Estate [Member] | Consumer [Member]</t>
  </si>
  <si>
    <t>Loans Receivable, Net - Troubled Debt Restructurings (Detail) (USD $)</t>
  </si>
  <si>
    <t>SecurityLoan</t>
  </si>
  <si>
    <t>Subsequently Defaulted [Member]</t>
  </si>
  <si>
    <t>Financing Receivable, Modifications [Line Items]</t>
  </si>
  <si>
    <t>Number of Loans</t>
  </si>
  <si>
    <t>Pre-modification Recorded Investment</t>
  </si>
  <si>
    <t>Post-modification Recorded Investment</t>
  </si>
  <si>
    <t>Originated by Bank [Member] | Residential Real Estate [Member] | Subsequently Defaulted [Member]</t>
  </si>
  <si>
    <t>Originated by Mortgage Company [Member] | Residential Real Estate [Member] | Subsequently Defaulted [Member]</t>
  </si>
  <si>
    <t>Consumer [Member] | Subsequently Defaulted [Member]</t>
  </si>
  <si>
    <t>Servicing Asset - Analysis of Servicing Asset (Detail) (USD $)</t>
  </si>
  <si>
    <t>Servicing Asset - Additional Information (Detail) (USD $)</t>
  </si>
  <si>
    <t>Servicing Asset [Member]</t>
  </si>
  <si>
    <t>Servicing Asset at Amortized Cost [Line Items]</t>
  </si>
  <si>
    <t>Loans serviced for others amount</t>
  </si>
  <si>
    <t>Fair value of servicing asset</t>
  </si>
  <si>
    <t>Servicing asset weighted average discount rate</t>
  </si>
  <si>
    <t>Servicing asset weighted average constant prepayment rate on mortgages</t>
  </si>
  <si>
    <t>Servicing asset weighted average life of years</t>
  </si>
  <si>
    <t>'9 years 6 months</t>
  </si>
  <si>
    <t>'6 years 2 months 12 days</t>
  </si>
  <si>
    <t>Estimated future servicing amortization for 1 year</t>
  </si>
  <si>
    <t>Estimated future servicing amortization for 2 year</t>
  </si>
  <si>
    <t>Estimated future servicing amortization for 3 year</t>
  </si>
  <si>
    <t>Estimated future servicing amortization for 4 year</t>
  </si>
  <si>
    <t>Estimated future servicing amortization for 5 year</t>
  </si>
  <si>
    <t>Interest and Dividends Receivable - Summary of Interest and Dividends Receivable (Detail) (USD $)</t>
  </si>
  <si>
    <t>Interest and dividends receivable, Loans</t>
  </si>
  <si>
    <t>Interest and dividends receivable, Investment securities</t>
  </si>
  <si>
    <t>Interest and dividends receivable, Mortgage-backed securities</t>
  </si>
  <si>
    <t>Interest and dividends receivable</t>
  </si>
  <si>
    <t>Premises and Equipment, Net - Summary of Premises and Equipment (Detail) (USD $)</t>
  </si>
  <si>
    <t>Premises and equipment, net</t>
  </si>
  <si>
    <t>Deposits - Additional Information (Detail) (USD $)</t>
  </si>
  <si>
    <t>Accrued interest payable</t>
  </si>
  <si>
    <t>Time deposits, $100,000 or over</t>
  </si>
  <si>
    <t>Deposits - Summary of Deposits Including Accrued Interest Payable (Detail) (USD $)</t>
  </si>
  <si>
    <t>Total deposits</t>
  </si>
  <si>
    <t>Weighted Average Cost</t>
  </si>
  <si>
    <t>Deposits - Summary of Time Deposits (Detail) (USD $)</t>
  </si>
  <si>
    <t>Total time deposits</t>
  </si>
  <si>
    <t>Deposits - Summary of Interest Expense on Deposits (Detail) (USD $)</t>
  </si>
  <si>
    <t>Interest expense on deposits</t>
  </si>
  <si>
    <t>Borrowed Funds - Summary of Borrowed Funds (Detail) (USD $)</t>
  </si>
  <si>
    <t>Oct. 17, 2013</t>
  </si>
  <si>
    <t>Federal Home Loan Bank advances, Amount</t>
  </si>
  <si>
    <t>Securities sold under agreements to repurchase, Amount</t>
  </si>
  <si>
    <t>Other borrowings, Amount</t>
  </si>
  <si>
    <t>Borrowed funds, Amount</t>
  </si>
  <si>
    <t>Federal Home Loan Bank advances, Weighted Average Rate</t>
  </si>
  <si>
    <t>Securities sold under agreements to repurchase, Weighted Average Rate</t>
  </si>
  <si>
    <t>Other borrowings, Weighted Average Rate</t>
  </si>
  <si>
    <t>Borrowed funds, Weighted Average Rate</t>
  </si>
  <si>
    <t>Borrowed Funds - Summary of Federal Home Loan Bank Advances and Securities Sold Under Agreements to Repurchase (Detail) (USD $)</t>
  </si>
  <si>
    <t>FHLB Advances [Member]</t>
  </si>
  <si>
    <t>Federal Home Loan Bank, Advances, Branch of FHLB Bank [Line Items]</t>
  </si>
  <si>
    <t>Amortized cost of collateral, Mortgage-backed securities</t>
  </si>
  <si>
    <t>Estimated fair value of collateral, Mortgage-backed securities</t>
  </si>
  <si>
    <t>Borrowed Funds - Contractual Maturities of FHLB Advances and Reverse Repurchase Agreements (Detail) (USD $)</t>
  </si>
  <si>
    <t>Contractual maturities, net</t>
  </si>
  <si>
    <t>Borrowed Funds - Additional Information (Detail) (USD $)</t>
  </si>
  <si>
    <t>In Millions, unless otherwise specified</t>
  </si>
  <si>
    <t>0 Months Ended</t>
  </si>
  <si>
    <t>Aug. 04, 2005</t>
  </si>
  <si>
    <t>Dec. 31, 2007</t>
  </si>
  <si>
    <t>Dec. 31, 2006</t>
  </si>
  <si>
    <t>Trust Preferred Securities [Member]</t>
  </si>
  <si>
    <t>Deposits [Line Items]</t>
  </si>
  <si>
    <t>Prepaid of FHLB advances</t>
  </si>
  <si>
    <t>Weighted average cost, FHLB advances</t>
  </si>
  <si>
    <t>Weighted average term to maturity, FHLB advances</t>
  </si>
  <si>
    <t>'16 months</t>
  </si>
  <si>
    <t>FHLB advances prepayment fee</t>
  </si>
  <si>
    <t>Trust preferred securities issued</t>
  </si>
  <si>
    <t>Floating rate percentage</t>
  </si>
  <si>
    <t>Floating rate description</t>
  </si>
  <si>
    <t>'3 month LIBOR</t>
  </si>
  <si>
    <t>Trust preferred securities, principal maturity date</t>
  </si>
  <si>
    <t>'2036</t>
  </si>
  <si>
    <t>Subordinated debt issued</t>
  </si>
  <si>
    <t>Subordinated debt at a fixed interest rate</t>
  </si>
  <si>
    <t>Maturity date of subordinated debt</t>
  </si>
  <si>
    <t>Minimum investment in the capital stock of the FHLB</t>
  </si>
  <si>
    <t>Specified value of certain transactions between the Bank and the FHLB</t>
  </si>
  <si>
    <t>Borrowed Funds - Interest Expense on Borrowings (Detail) (USD $)</t>
  </si>
  <si>
    <t>Net interest expense on borrowed funds</t>
  </si>
  <si>
    <t>Income Taxes - Components of Income Tax Expense Benefit (Detail) (USD $)</t>
  </si>
  <si>
    <t>Sep. 30, 2013</t>
  </si>
  <si>
    <t>Mar. 31, 2013</t>
  </si>
  <si>
    <t>Sep. 30, 2012</t>
  </si>
  <si>
    <t>Jun. 30, 2012</t>
  </si>
  <si>
    <t>Mar. 31, 2012</t>
  </si>
  <si>
    <t>Income tax expense (benefit)</t>
  </si>
  <si>
    <t>Income Taxes - Additional Information (Detail) (USD $)</t>
  </si>
  <si>
    <t>Unrealized gains (loss) on securities, tax expense</t>
  </si>
  <si>
    <t>Income tax (expense) benefit attributable to stock plans</t>
  </si>
  <si>
    <t>Net deferred tax asset included in other assets</t>
  </si>
  <si>
    <t>Retained earnings not provided for provision for income tax</t>
  </si>
  <si>
    <t>Unrecognized deferred tax liability</t>
  </si>
  <si>
    <t>Income Taxes - Schedule of Income Tax Reconciliation (Detail) (USD $)</t>
  </si>
  <si>
    <t>Computed "expected" Federal income tax expense</t>
  </si>
  <si>
    <t>Income Taxes - Schedule of Significant Portions of Deferred Tax Assets and Liabilities (Detail) (USD $)</t>
  </si>
  <si>
    <t>Employee Stock Ownership Plan - Additional Information (Detail) (USD $)</t>
  </si>
  <si>
    <t>Employee Stock Ownership Plan (ESOP) Disclosures [Line Items]</t>
  </si>
  <si>
    <t>Purchase of common stock shares</t>
  </si>
  <si>
    <t>Fixed interest rate</t>
  </si>
  <si>
    <t>Contributions to ESOP</t>
  </si>
  <si>
    <t>Dividends paid unallocated ESOP shares</t>
  </si>
  <si>
    <t>Outstanding loan</t>
  </si>
  <si>
    <t>Unallocated shares of ESOP</t>
  </si>
  <si>
    <t>Fair value of unallocated shares</t>
  </si>
  <si>
    <t>Compensation expense related to ESOP</t>
  </si>
  <si>
    <t>Shares allocated to participants</t>
  </si>
  <si>
    <t>Shares committed to be released</t>
  </si>
  <si>
    <t>Minimum [Member]</t>
  </si>
  <si>
    <t>Extended loan term</t>
  </si>
  <si>
    <t>'12 years</t>
  </si>
  <si>
    <t>Maximum [Member]</t>
  </si>
  <si>
    <t>Minimum age limit for employees to participate in ESOP</t>
  </si>
  <si>
    <t>'21 years</t>
  </si>
  <si>
    <t>Minimum number of working hours</t>
  </si>
  <si>
    <t>'1000 hours</t>
  </si>
  <si>
    <t>ESOP original borrowings</t>
  </si>
  <si>
    <t>Additional common stock shares</t>
  </si>
  <si>
    <t>Additional borrowings</t>
  </si>
  <si>
    <t>Expiration period</t>
  </si>
  <si>
    <t>'2026</t>
  </si>
  <si>
    <t>Increase in the average fair value</t>
  </si>
  <si>
    <t>Incentive Plan - Additional Information (Detail) (USD $)</t>
  </si>
  <si>
    <t>Share-based Compensation Arrangement by Share-based Payment Award [Line Items]</t>
  </si>
  <si>
    <t>Stock incentive plan expiration period</t>
  </si>
  <si>
    <t>Stock incentive plan vesting rate</t>
  </si>
  <si>
    <t>Expense for stock option grants</t>
  </si>
  <si>
    <t>Compensation cost related to non-vested awards not yet recognized</t>
  </si>
  <si>
    <t>Vesting period of compensation cost related to non-vested awards</t>
  </si>
  <si>
    <t>'2 years 8 months 12 days</t>
  </si>
  <si>
    <t>Aggregate intrinsic value for stock options outstanding</t>
  </si>
  <si>
    <t>Aggregate intrinsic value for stock options exercisable</t>
  </si>
  <si>
    <t>2011 Stock Incentive Plan [Member]</t>
  </si>
  <si>
    <t>Stock incentive plan, stock options authorized</t>
  </si>
  <si>
    <t>Stock incentive plan, stock awards authorized</t>
  </si>
  <si>
    <t>2011 Stock Incentive Plan [Member] | Equity Option [Member]</t>
  </si>
  <si>
    <t>Stock incentive plan remaining options or awards</t>
  </si>
  <si>
    <t>2011 Stock Incentive Plan [Member] | Stock Awards [Member]</t>
  </si>
  <si>
    <t>2006 Stock Incentive Plan [Member]</t>
  </si>
  <si>
    <t>2006 Stock Incentive Plan [Member] | Equity Option [Member]</t>
  </si>
  <si>
    <t>2006 Stock Incentive Plan [Member] | Stock Awards [Member]</t>
  </si>
  <si>
    <t>Incentive Plan - Summary of Fair Value of Stock Options Granted (Detail) (USD $)</t>
  </si>
  <si>
    <t>'7 years</t>
  </si>
  <si>
    <t>Intrinsic value of options exercised during the year</t>
  </si>
  <si>
    <t>Incentive Plan - Summary of Option Activity (Detail) (USD $)</t>
  </si>
  <si>
    <t>Number of Shares, Outstanding at beginning of year</t>
  </si>
  <si>
    <t>Number of Shares, Granted</t>
  </si>
  <si>
    <t>Number of Shares, Exercised</t>
  </si>
  <si>
    <t>Number of Shares, Forfeited</t>
  </si>
  <si>
    <t>Number of Shares, Expired</t>
  </si>
  <si>
    <t>Number of Shares, Outstanding at end of year</t>
  </si>
  <si>
    <t>Number of 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Incentive Plan - Summary of Stock Options Outstanding (Detail) (USD $)</t>
  </si>
  <si>
    <t>Share-based Compensation, Shares Authorized under Stock Option Plans, Exercise Price Range [Line Items]</t>
  </si>
  <si>
    <t>Number of Options Outstanding</t>
  </si>
  <si>
    <t>Weighted Average Remaining Contractual Life, Options Outstanding</t>
  </si>
  <si>
    <t>'5 years 3 months 18 days</t>
  </si>
  <si>
    <t>Weighted Average Exercise Price, Options Outstanding</t>
  </si>
  <si>
    <t>Number Of Options Exercisable</t>
  </si>
  <si>
    <t>Weighted Average Remaining Contractual Life, Options Exercisable</t>
  </si>
  <si>
    <t>'3 years 7 months 6 days</t>
  </si>
  <si>
    <t>Weighted Average Exercise Price, Options Exercisable</t>
  </si>
  <si>
    <t>Exercise Prices From 10.00 to 13.13 [Member]</t>
  </si>
  <si>
    <t>Exercise Prices Lower Limit</t>
  </si>
  <si>
    <t>Exercise Prices Higher Limit</t>
  </si>
  <si>
    <t>'5 years 10 months 24 days</t>
  </si>
  <si>
    <t>'5 years 9 months 18 days</t>
  </si>
  <si>
    <t>Exercise Prices From 13.13 to 16.26 [Member]</t>
  </si>
  <si>
    <t>'8 years 2 months 12 days</t>
  </si>
  <si>
    <t>'7 years 6 months</t>
  </si>
  <si>
    <t>Exercise Prices From 16.26 to 19.40 [Member]</t>
  </si>
  <si>
    <t>'4 years 4 months 24 days</t>
  </si>
  <si>
    <t>'4 years 1 month 6 days</t>
  </si>
  <si>
    <t>Exercise Prices From 19.40 to 22.53 [Member]</t>
  </si>
  <si>
    <t>'1 year 6 months</t>
  </si>
  <si>
    <t>Exercise Prices From 22.53 to 25.66 [Member]</t>
  </si>
  <si>
    <t>'2 years 1 month 6 days</t>
  </si>
  <si>
    <t>Incentive Plan - Summary of Granted but Unvested Stock Award Activity (Detail) (USD $)</t>
  </si>
  <si>
    <t>Number of Shares, Vested</t>
  </si>
  <si>
    <t>Weighted Average Grant Date Fair Value, Outstanding at beginning of year</t>
  </si>
  <si>
    <t>Weighted Average Grant Date Fair Value, Granted</t>
  </si>
  <si>
    <t>Weighted Average Grant Date Fair Value, Vested</t>
  </si>
  <si>
    <t>Weighted Average Grant Date Fair Value, Forfeited</t>
  </si>
  <si>
    <t>Weighted Average Grant Date Fair Value, Outstanding at end of year</t>
  </si>
  <si>
    <t>Commitments, Contingencies and Concentrations of Credit Risk - Summary of Commitments and Contingent Liabilities (Detail) (USD $)</t>
  </si>
  <si>
    <t>Debt Instrument [Line Items]</t>
  </si>
  <si>
    <t>Unused Consumer and Construction Loan Lines of Credit (Primarily Floating-Rate) [Member]</t>
  </si>
  <si>
    <t>Unused loan lines of credit (primarily floating-rate)</t>
  </si>
  <si>
    <t>Unused Commercial Loan Lines of Credit (Primarily Floating-Rate) [Member]</t>
  </si>
  <si>
    <t>Commitments, Contingencies and Concentrations of Credit Risk - Additional Information (Detail) (USD $)</t>
  </si>
  <si>
    <t>Other Commitments [Line Items]</t>
  </si>
  <si>
    <t>Fixed-rate loan commitments</t>
  </si>
  <si>
    <t>Rental expense</t>
  </si>
  <si>
    <t>Interest payments period</t>
  </si>
  <si>
    <t>Accrual Status [Member]</t>
  </si>
  <si>
    <t>Amount of interest-only one-to-four family mortgage loans</t>
  </si>
  <si>
    <t>Amount of stated income loans</t>
  </si>
  <si>
    <t>Non-Accrual Status [Member]</t>
  </si>
  <si>
    <t>Interest rates</t>
  </si>
  <si>
    <t>Commitments, Contingencies and Concentrations of Credit Risk - Summary of Projected Minimum Rental Commitments (Detail) (USD $)</t>
  </si>
  <si>
    <t>Total projected minimum rental commitments</t>
  </si>
  <si>
    <t>Reserve for Repurchased Loans and Loss Sharing Obligations - Additional Information (Detail) (USD $)</t>
  </si>
  <si>
    <t>9 Months Ended</t>
  </si>
  <si>
    <t>Settlement of Loan [Member]</t>
  </si>
  <si>
    <t>Repurchase Requests [Member]</t>
  </si>
  <si>
    <t>MPF Program [Member]</t>
  </si>
  <si>
    <t>Loans Receivable [Line Items]</t>
  </si>
  <si>
    <t>Loans sold to FHLB under loss sharing arrangement first loss position</t>
  </si>
  <si>
    <t>Loans sold to FHLB under loss sharing arrangement minimum exposure</t>
  </si>
  <si>
    <t>Loans sold to FHLB under loss sharing arrangement maximum loss position</t>
  </si>
  <si>
    <t>Reserve for repurchased loans and loss sharing obligations</t>
  </si>
  <si>
    <t>Increase in reserve for repurchased loans and loss sharing obligations</t>
  </si>
  <si>
    <t>General provision for repurchased loans</t>
  </si>
  <si>
    <t>Additional provision on FHLB loan sales</t>
  </si>
  <si>
    <t>Losses incurred on FHLB loan sales</t>
  </si>
  <si>
    <t>Comprehensive settlement</t>
  </si>
  <si>
    <t>Recoveries from previous charge-off</t>
  </si>
  <si>
    <t>Recognized losses on loans</t>
  </si>
  <si>
    <t>Additional loss charged against reserve for repurchase loans</t>
  </si>
  <si>
    <t>Maximum remaining loss exposure on all loans sold to FHLB</t>
  </si>
  <si>
    <t>Outstanding number of loan repurchase requests</t>
  </si>
  <si>
    <t>Recognized recoveries</t>
  </si>
  <si>
    <t>Principal balance on loans repurchase</t>
  </si>
  <si>
    <t>Reserve for Repurchased Loans and Loss Sharing Obligations - Summary of Reserve for Repurchased Loans and Loss Sharing Obligations (Detail) (USD $)</t>
  </si>
  <si>
    <t>Disclosure Reserve For Repurchased Loans Analysis Of Reserve For Repurchased Loans [Abstract]</t>
  </si>
  <si>
    <t>Earnings Per Share - Reconciliation of Shares Outstanding for Basic and Diluted Earnings Per Share (Detail)</t>
  </si>
  <si>
    <t>Earnings Per Share - Additional Information (Detail)</t>
  </si>
  <si>
    <t>Antidilutive stock options</t>
  </si>
  <si>
    <t>Fair Value Measurements - Additional Information (Detail)</t>
  </si>
  <si>
    <t>Estimated selling costs percentage of other real estate owned and loans</t>
  </si>
  <si>
    <t>Estimated selling costs percentage of loans measured for impairment</t>
  </si>
  <si>
    <t>Fair Value Measurements - Financial Assets and Financial Liabilities Measured at Fair Value (Detail) (USD $)</t>
  </si>
  <si>
    <t>Fair Value, Assets and Liabilities Measured on Recurring and Nonrecurring Basis [Line Items]</t>
  </si>
  <si>
    <t>Investment securities available for sale</t>
  </si>
  <si>
    <t>Items Measured on a Recurring Basis [Member]</t>
  </si>
  <si>
    <t>Items Measured on a Recurring Basis [Member] | Equity Investments [Member]</t>
  </si>
  <si>
    <t>Items Measured on a Recurring Basis [Member] | Corporate Debt Securities [Member]</t>
  </si>
  <si>
    <t>Items Measured on a Recurring Basis [Member] | U.S. Agency Obligations [Member]</t>
  </si>
  <si>
    <t>Items Measured on a Recurring Basis [Member] | State and Municipal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1 Inputs [Member] | Items Measured on a Recurring Basis [Member] | Equity Investments [Member]</t>
  </si>
  <si>
    <t>Level 2 Inputs [Member] | Items Measured on a Recurring Basis [Member]</t>
  </si>
  <si>
    <t>Level 2 Inputs [Member] | Items Measured on a Recurring Basis [Member] | Corporate Debt Securities [Member]</t>
  </si>
  <si>
    <t>Level 2 Inputs [Member] | Items Measured on a Recurring Basis [Member] | U.S. Agency Obligations [Member]</t>
  </si>
  <si>
    <t>Level 2 Inputs [Member] | Items Measured on a Recurring Basis [Member] | State and Municipal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USD $)</t>
  </si>
  <si>
    <t>Book Value [Member]</t>
  </si>
  <si>
    <t>Level 1 Inputs [Member]</t>
  </si>
  <si>
    <t>Level 2 Inputs [Member]</t>
  </si>
  <si>
    <t>Level 3 Inputs [Member]</t>
  </si>
  <si>
    <t>Parent-Only Financial Information - Condensed Statements of Financial Condition (Detail) (USD $)</t>
  </si>
  <si>
    <t>Stockholders' equity</t>
  </si>
  <si>
    <t>OceanFirst Financial Corp. [Member]</t>
  </si>
  <si>
    <t>Parent-Only Financial Information - Condensed Statements of Operations (Detail) (USD $)</t>
  </si>
  <si>
    <t>Condensed Financial Statements, Captions [Line Items]</t>
  </si>
  <si>
    <t>Net gain on sales of and other-than-temporary impairment loss on investment securities available-for-sale</t>
  </si>
  <si>
    <t>Interest expense - borrowings</t>
  </si>
  <si>
    <t>Dividend income - subsidiary Bank</t>
  </si>
  <si>
    <t>Dividend income - investment securities</t>
  </si>
  <si>
    <t>Interest income - advances to subsidiary Bank</t>
  </si>
  <si>
    <t>Interest income - ESOP loan receivable</t>
  </si>
  <si>
    <t>Parent-Only Financial Information - Condensed Statements of Cash Flows (Detail) (USD $)</t>
  </si>
  <si>
    <t>Selected Consolidated Quarterly Financial Data - Summary of Consolida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u/>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vertical="top"/>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20" fillId="0" borderId="12" xfId="0" applyFont="1" applyBorder="1" applyAlignment="1">
      <alignment wrapText="1"/>
    </xf>
    <xf numFmtId="0" fontId="18" fillId="33" borderId="0" xfId="0" applyFont="1" applyFill="1" applyAlignment="1">
      <alignment horizontal="left" vertical="top" wrapText="1" indent="7"/>
    </xf>
    <xf numFmtId="0" fontId="20"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3" fillId="0" borderId="12" xfId="0" applyFont="1" applyBorder="1" applyAlignment="1">
      <alignment horizontal="center"/>
    </xf>
    <xf numFmtId="0" fontId="24" fillId="0" borderId="12" xfId="0" applyFont="1" applyBorder="1" applyAlignment="1">
      <alignment wrapText="1"/>
    </xf>
    <xf numFmtId="0" fontId="0" fillId="33" borderId="0" xfId="0" applyFill="1" applyAlignment="1">
      <alignment vertical="top" wrapText="1"/>
    </xf>
    <xf numFmtId="0" fontId="23" fillId="0" borderId="0" xfId="0" applyFont="1"/>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5"/>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xf>
    <xf numFmtId="0" fontId="22" fillId="0" borderId="0" xfId="0" applyFont="1" applyAlignment="1">
      <alignment horizontal="right"/>
    </xf>
    <xf numFmtId="0" fontId="22" fillId="33" borderId="0" xfId="0" applyFont="1" applyFill="1" applyAlignment="1">
      <alignment horizontal="left" vertical="top" wrapText="1" indent="7"/>
    </xf>
    <xf numFmtId="0" fontId="25"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7"/>
    </xf>
    <xf numFmtId="15" fontId="25" fillId="33" borderId="0" xfId="0" applyNumberFormat="1"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0" fillId="33" borderId="0" xfId="0"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6" fillId="33" borderId="0" xfId="0" applyFont="1" applyFill="1" applyAlignment="1">
      <alignment horizontal="left" vertical="top" wrapText="1" indent="1"/>
    </xf>
    <xf numFmtId="15" fontId="26" fillId="33" borderId="0" xfId="0" applyNumberFormat="1"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applyAlignment="1">
      <alignment horizontal="center" wrapText="1"/>
    </xf>
    <xf numFmtId="0" fontId="23" fillId="0" borderId="12" xfId="0" applyFont="1" applyBorder="1" applyAlignment="1">
      <alignment horizontal="center" wrapText="1"/>
    </xf>
    <xf numFmtId="16" fontId="23" fillId="0" borderId="11" xfId="0" applyNumberFormat="1" applyFont="1" applyBorder="1" applyAlignment="1">
      <alignment horizontal="center" wrapText="1"/>
    </xf>
    <xf numFmtId="0" fontId="18" fillId="33" borderId="0" xfId="0" applyFont="1" applyFill="1" applyAlignment="1">
      <alignment vertical="top" wrapText="1"/>
    </xf>
    <xf numFmtId="0" fontId="26"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406883</v>
      </c>
      <c r="D17" s="4" t="s">
        <v>6</v>
      </c>
    </row>
    <row r="18" spans="1:4" x14ac:dyDescent="0.25">
      <c r="A18" s="2" t="s">
        <v>32</v>
      </c>
      <c r="B18" s="4" t="s">
        <v>6</v>
      </c>
      <c r="C18" s="4" t="s">
        <v>6</v>
      </c>
      <c r="D18" s="7">
        <v>25894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5.140625" customWidth="1"/>
    <col min="4" max="4" width="7.140625" customWidth="1"/>
    <col min="5" max="5" width="5.140625" customWidth="1"/>
    <col min="6" max="6" width="36.5703125" bestFit="1"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3" t="s">
        <v>234</v>
      </c>
      <c r="B3" s="18" t="s">
        <v>6</v>
      </c>
      <c r="C3" s="18"/>
      <c r="D3" s="18"/>
      <c r="E3" s="18"/>
      <c r="F3" s="18"/>
    </row>
    <row r="4" spans="1:6" ht="15" customHeight="1" x14ac:dyDescent="0.25">
      <c r="A4" s="19" t="s">
        <v>233</v>
      </c>
      <c r="B4" s="18" t="s">
        <v>6</v>
      </c>
      <c r="C4" s="18"/>
      <c r="D4" s="18"/>
      <c r="E4" s="18"/>
      <c r="F4" s="18"/>
    </row>
    <row r="5" spans="1:6" x14ac:dyDescent="0.25">
      <c r="A5" s="19"/>
      <c r="B5" s="20" t="s">
        <v>235</v>
      </c>
      <c r="C5" s="20"/>
      <c r="D5" s="20"/>
      <c r="E5" s="20"/>
      <c r="F5" s="20"/>
    </row>
    <row r="6" spans="1:6" x14ac:dyDescent="0.25">
      <c r="A6" s="19"/>
      <c r="B6" s="20" t="s">
        <v>236</v>
      </c>
      <c r="C6" s="20"/>
      <c r="D6" s="20"/>
      <c r="E6" s="20"/>
      <c r="F6" s="20"/>
    </row>
    <row r="7" spans="1:6" ht="76.5" customHeight="1" x14ac:dyDescent="0.25">
      <c r="A7" s="19"/>
      <c r="B7" s="21" t="s">
        <v>237</v>
      </c>
      <c r="C7" s="21"/>
      <c r="D7" s="21"/>
      <c r="E7" s="21"/>
      <c r="F7" s="21"/>
    </row>
    <row r="8" spans="1:6" x14ac:dyDescent="0.25">
      <c r="A8" s="19"/>
      <c r="B8" s="21" t="s">
        <v>238</v>
      </c>
      <c r="C8" s="21"/>
      <c r="D8" s="21"/>
      <c r="E8" s="21"/>
      <c r="F8" s="21"/>
    </row>
    <row r="9" spans="1:6" x14ac:dyDescent="0.25">
      <c r="A9" s="19"/>
      <c r="B9" s="20" t="s">
        <v>239</v>
      </c>
      <c r="C9" s="20"/>
      <c r="D9" s="20"/>
      <c r="E9" s="20"/>
      <c r="F9" s="20"/>
    </row>
    <row r="10" spans="1:6" ht="51" customHeight="1" x14ac:dyDescent="0.25">
      <c r="A10" s="19"/>
      <c r="B10" s="21" t="s">
        <v>240</v>
      </c>
      <c r="C10" s="21"/>
      <c r="D10" s="21"/>
      <c r="E10" s="21"/>
      <c r="F10" s="21"/>
    </row>
    <row r="11" spans="1:6" x14ac:dyDescent="0.25">
      <c r="A11" s="19"/>
      <c r="B11" s="20" t="s">
        <v>241</v>
      </c>
      <c r="C11" s="20"/>
      <c r="D11" s="20"/>
      <c r="E11" s="20"/>
      <c r="F11" s="20"/>
    </row>
    <row r="12" spans="1:6" ht="191.25" customHeight="1" x14ac:dyDescent="0.25">
      <c r="A12" s="19"/>
      <c r="B12" s="21" t="s">
        <v>242</v>
      </c>
      <c r="C12" s="21"/>
      <c r="D12" s="21"/>
      <c r="E12" s="21"/>
      <c r="F12" s="21"/>
    </row>
    <row r="13" spans="1:6" x14ac:dyDescent="0.25">
      <c r="A13" s="19"/>
      <c r="B13" s="20" t="s">
        <v>243</v>
      </c>
      <c r="C13" s="20"/>
      <c r="D13" s="20"/>
      <c r="E13" s="20"/>
      <c r="F13" s="20"/>
    </row>
    <row r="14" spans="1:6" ht="38.25" customHeight="1" x14ac:dyDescent="0.25">
      <c r="A14" s="19"/>
      <c r="B14" s="21" t="s">
        <v>244</v>
      </c>
      <c r="C14" s="21"/>
      <c r="D14" s="21"/>
      <c r="E14" s="21"/>
      <c r="F14" s="21"/>
    </row>
    <row r="15" spans="1:6" x14ac:dyDescent="0.25">
      <c r="A15" s="19"/>
      <c r="B15" s="20" t="s">
        <v>245</v>
      </c>
      <c r="C15" s="20"/>
      <c r="D15" s="20"/>
      <c r="E15" s="20"/>
      <c r="F15" s="20"/>
    </row>
    <row r="16" spans="1:6" ht="178.5" customHeight="1" x14ac:dyDescent="0.25">
      <c r="A16" s="19"/>
      <c r="B16" s="21" t="s">
        <v>246</v>
      </c>
      <c r="C16" s="21"/>
      <c r="D16" s="21"/>
      <c r="E16" s="21"/>
      <c r="F16" s="21"/>
    </row>
    <row r="17" spans="1:6" x14ac:dyDescent="0.25">
      <c r="A17" s="19"/>
      <c r="B17" s="20" t="s">
        <v>247</v>
      </c>
      <c r="C17" s="20"/>
      <c r="D17" s="20"/>
      <c r="E17" s="20"/>
      <c r="F17" s="20"/>
    </row>
    <row r="18" spans="1:6" ht="102" customHeight="1" x14ac:dyDescent="0.25">
      <c r="A18" s="19"/>
      <c r="B18" s="21" t="s">
        <v>248</v>
      </c>
      <c r="C18" s="21"/>
      <c r="D18" s="21"/>
      <c r="E18" s="21"/>
      <c r="F18" s="21"/>
    </row>
    <row r="19" spans="1:6" ht="63.75" customHeight="1" x14ac:dyDescent="0.25">
      <c r="A19" s="19"/>
      <c r="B19" s="21" t="s">
        <v>249</v>
      </c>
      <c r="C19" s="21"/>
      <c r="D19" s="21"/>
      <c r="E19" s="21"/>
      <c r="F19" s="21"/>
    </row>
    <row r="20" spans="1:6" ht="102" customHeight="1" x14ac:dyDescent="0.25">
      <c r="A20" s="19"/>
      <c r="B20" s="21" t="s">
        <v>250</v>
      </c>
      <c r="C20" s="21"/>
      <c r="D20" s="21"/>
      <c r="E20" s="21"/>
      <c r="F20" s="21"/>
    </row>
    <row r="21" spans="1:6" x14ac:dyDescent="0.25">
      <c r="A21" s="19"/>
      <c r="B21" s="20" t="s">
        <v>251</v>
      </c>
      <c r="C21" s="20"/>
      <c r="D21" s="20"/>
      <c r="E21" s="20"/>
      <c r="F21" s="20"/>
    </row>
    <row r="22" spans="1:6" ht="38.25" customHeight="1" x14ac:dyDescent="0.25">
      <c r="A22" s="19"/>
      <c r="B22" s="21" t="s">
        <v>252</v>
      </c>
      <c r="C22" s="21"/>
      <c r="D22" s="21"/>
      <c r="E22" s="21"/>
      <c r="F22" s="21"/>
    </row>
    <row r="23" spans="1:6" ht="114.75" customHeight="1" x14ac:dyDescent="0.25">
      <c r="A23" s="19"/>
      <c r="B23" s="21" t="s">
        <v>253</v>
      </c>
      <c r="C23" s="21"/>
      <c r="D23" s="21"/>
      <c r="E23" s="21"/>
      <c r="F23" s="21"/>
    </row>
    <row r="24" spans="1:6" x14ac:dyDescent="0.25">
      <c r="A24" s="19"/>
      <c r="B24" s="22"/>
      <c r="C24" s="22"/>
      <c r="D24" s="22"/>
      <c r="E24" s="22"/>
      <c r="F24" s="22"/>
    </row>
    <row r="25" spans="1:6" ht="89.25" customHeight="1" x14ac:dyDescent="0.25">
      <c r="A25" s="19"/>
      <c r="B25" s="21" t="s">
        <v>254</v>
      </c>
      <c r="C25" s="21"/>
      <c r="D25" s="21"/>
      <c r="E25" s="21"/>
      <c r="F25" s="21"/>
    </row>
    <row r="26" spans="1:6" ht="165.75" customHeight="1" x14ac:dyDescent="0.25">
      <c r="A26" s="19"/>
      <c r="B26" s="21" t="s">
        <v>255</v>
      </c>
      <c r="C26" s="21"/>
      <c r="D26" s="21"/>
      <c r="E26" s="21"/>
      <c r="F26" s="21"/>
    </row>
    <row r="27" spans="1:6" x14ac:dyDescent="0.25">
      <c r="A27" s="19"/>
      <c r="B27" s="20" t="s">
        <v>256</v>
      </c>
      <c r="C27" s="20"/>
      <c r="D27" s="20"/>
      <c r="E27" s="20"/>
      <c r="F27" s="20"/>
    </row>
    <row r="28" spans="1:6" ht="38.25" customHeight="1" x14ac:dyDescent="0.25">
      <c r="A28" s="19"/>
      <c r="B28" s="21" t="s">
        <v>257</v>
      </c>
      <c r="C28" s="21"/>
      <c r="D28" s="21"/>
      <c r="E28" s="21"/>
      <c r="F28" s="21"/>
    </row>
    <row r="29" spans="1:6" ht="38.25" customHeight="1" x14ac:dyDescent="0.25">
      <c r="A29" s="19"/>
      <c r="B29" s="21" t="s">
        <v>258</v>
      </c>
      <c r="C29" s="21"/>
      <c r="D29" s="21"/>
      <c r="E29" s="21"/>
      <c r="F29" s="21"/>
    </row>
    <row r="30" spans="1:6" ht="25.5" customHeight="1" x14ac:dyDescent="0.25">
      <c r="A30" s="19"/>
      <c r="B30" s="21" t="s">
        <v>259</v>
      </c>
      <c r="C30" s="21"/>
      <c r="D30" s="21"/>
      <c r="E30" s="21"/>
      <c r="F30" s="21"/>
    </row>
    <row r="31" spans="1:6" x14ac:dyDescent="0.25">
      <c r="A31" s="19"/>
      <c r="B31" s="20" t="s">
        <v>260</v>
      </c>
      <c r="C31" s="20"/>
      <c r="D31" s="20"/>
      <c r="E31" s="20"/>
      <c r="F31" s="20"/>
    </row>
    <row r="32" spans="1:6" ht="76.5" customHeight="1" x14ac:dyDescent="0.25">
      <c r="A32" s="19"/>
      <c r="B32" s="21" t="s">
        <v>261</v>
      </c>
      <c r="C32" s="21"/>
      <c r="D32" s="21"/>
      <c r="E32" s="21"/>
      <c r="F32" s="21"/>
    </row>
    <row r="33" spans="1:6" ht="38.25" customHeight="1" x14ac:dyDescent="0.25">
      <c r="A33" s="19"/>
      <c r="B33" s="21" t="s">
        <v>262</v>
      </c>
      <c r="C33" s="21"/>
      <c r="D33" s="21"/>
      <c r="E33" s="21"/>
      <c r="F33" s="21"/>
    </row>
    <row r="34" spans="1:6" ht="63.75" customHeight="1" x14ac:dyDescent="0.25">
      <c r="A34" s="19"/>
      <c r="B34" s="21" t="s">
        <v>263</v>
      </c>
      <c r="C34" s="21"/>
      <c r="D34" s="21"/>
      <c r="E34" s="21"/>
      <c r="F34" s="21"/>
    </row>
    <row r="35" spans="1:6" x14ac:dyDescent="0.25">
      <c r="A35" s="19"/>
      <c r="B35" s="22"/>
      <c r="C35" s="22"/>
      <c r="D35" s="22"/>
      <c r="E35" s="22"/>
      <c r="F35" s="22"/>
    </row>
    <row r="36" spans="1:6" ht="127.5" customHeight="1" x14ac:dyDescent="0.25">
      <c r="A36" s="19"/>
      <c r="B36" s="21" t="s">
        <v>264</v>
      </c>
      <c r="C36" s="21"/>
      <c r="D36" s="21"/>
      <c r="E36" s="21"/>
      <c r="F36" s="21"/>
    </row>
    <row r="37" spans="1:6" ht="25.5" customHeight="1" x14ac:dyDescent="0.25">
      <c r="A37" s="19"/>
      <c r="B37" s="21" t="s">
        <v>265</v>
      </c>
      <c r="C37" s="21"/>
      <c r="D37" s="21"/>
      <c r="E37" s="21"/>
      <c r="F37" s="21"/>
    </row>
    <row r="38" spans="1:6" x14ac:dyDescent="0.25">
      <c r="A38" s="19"/>
      <c r="B38" s="23"/>
      <c r="C38" s="23"/>
      <c r="D38" s="23"/>
      <c r="E38" s="23"/>
      <c r="F38" s="23"/>
    </row>
    <row r="39" spans="1:6" x14ac:dyDescent="0.25">
      <c r="A39" s="19"/>
      <c r="B39" s="4"/>
      <c r="C39" s="4"/>
      <c r="D39" s="4"/>
      <c r="E39" s="4"/>
      <c r="F39" s="4"/>
    </row>
    <row r="40" spans="1:6" ht="15.75" thickBot="1" x14ac:dyDescent="0.3">
      <c r="A40" s="19"/>
      <c r="B40" s="13" t="s">
        <v>266</v>
      </c>
      <c r="C40" s="14" t="s">
        <v>267</v>
      </c>
      <c r="D40" s="14"/>
      <c r="E40" s="14" t="s">
        <v>267</v>
      </c>
      <c r="F40" s="15" t="s">
        <v>268</v>
      </c>
    </row>
    <row r="41" spans="1:6" x14ac:dyDescent="0.25">
      <c r="A41" s="19"/>
      <c r="B41" s="16" t="s">
        <v>269</v>
      </c>
      <c r="C41" s="14" t="s">
        <v>267</v>
      </c>
      <c r="D41" s="17" t="s">
        <v>270</v>
      </c>
      <c r="E41" s="14" t="s">
        <v>267</v>
      </c>
      <c r="F41" s="16" t="s">
        <v>271</v>
      </c>
    </row>
    <row r="42" spans="1:6" x14ac:dyDescent="0.25">
      <c r="A42" s="19"/>
      <c r="B42" s="2"/>
      <c r="C42" s="14" t="s">
        <v>267</v>
      </c>
      <c r="D42" s="17" t="s">
        <v>270</v>
      </c>
      <c r="E42" s="14" t="s">
        <v>267</v>
      </c>
      <c r="F42" s="16" t="s">
        <v>272</v>
      </c>
    </row>
    <row r="43" spans="1:6" ht="25.5" x14ac:dyDescent="0.25">
      <c r="A43" s="19"/>
      <c r="B43" s="2"/>
      <c r="C43" s="14" t="s">
        <v>267</v>
      </c>
      <c r="D43" s="17" t="s">
        <v>270</v>
      </c>
      <c r="E43" s="14" t="s">
        <v>267</v>
      </c>
      <c r="F43" s="16" t="s">
        <v>273</v>
      </c>
    </row>
    <row r="44" spans="1:6" x14ac:dyDescent="0.25">
      <c r="A44" s="19"/>
      <c r="B44" s="2"/>
      <c r="C44" s="14" t="s">
        <v>267</v>
      </c>
      <c r="D44" s="17" t="s">
        <v>270</v>
      </c>
      <c r="E44" s="14" t="s">
        <v>267</v>
      </c>
      <c r="F44" s="16" t="s">
        <v>274</v>
      </c>
    </row>
    <row r="45" spans="1:6" x14ac:dyDescent="0.25">
      <c r="A45" s="19"/>
      <c r="B45" s="16" t="s">
        <v>275</v>
      </c>
      <c r="C45" s="14" t="s">
        <v>267</v>
      </c>
      <c r="D45" s="17" t="s">
        <v>270</v>
      </c>
      <c r="E45" s="14" t="s">
        <v>267</v>
      </c>
      <c r="F45" s="16" t="s">
        <v>276</v>
      </c>
    </row>
    <row r="46" spans="1:6" x14ac:dyDescent="0.25">
      <c r="A46" s="19"/>
      <c r="B46" s="2"/>
      <c r="C46" s="14" t="s">
        <v>267</v>
      </c>
      <c r="D46" s="17" t="s">
        <v>270</v>
      </c>
      <c r="E46" s="14" t="s">
        <v>267</v>
      </c>
      <c r="F46" s="16" t="s">
        <v>277</v>
      </c>
    </row>
    <row r="47" spans="1:6" x14ac:dyDescent="0.25">
      <c r="A47" s="19"/>
      <c r="B47" s="16" t="s">
        <v>278</v>
      </c>
      <c r="C47" s="14" t="s">
        <v>267</v>
      </c>
      <c r="D47" s="17" t="s">
        <v>270</v>
      </c>
      <c r="E47" s="14" t="s">
        <v>267</v>
      </c>
      <c r="F47" s="16" t="s">
        <v>279</v>
      </c>
    </row>
    <row r="48" spans="1:6" x14ac:dyDescent="0.25">
      <c r="A48" s="19"/>
      <c r="B48" s="16" t="s">
        <v>280</v>
      </c>
      <c r="C48" s="14" t="s">
        <v>267</v>
      </c>
      <c r="D48" s="17" t="s">
        <v>270</v>
      </c>
      <c r="E48" s="14" t="s">
        <v>267</v>
      </c>
      <c r="F48" s="16" t="s">
        <v>281</v>
      </c>
    </row>
    <row r="49" spans="1:6" ht="191.25" customHeight="1" x14ac:dyDescent="0.25">
      <c r="A49" s="19"/>
      <c r="B49" s="21" t="s">
        <v>282</v>
      </c>
      <c r="C49" s="21"/>
      <c r="D49" s="21"/>
      <c r="E49" s="21"/>
      <c r="F49" s="21"/>
    </row>
    <row r="50" spans="1:6" ht="51" customHeight="1" x14ac:dyDescent="0.25">
      <c r="A50" s="19"/>
      <c r="B50" s="21" t="s">
        <v>283</v>
      </c>
      <c r="C50" s="21"/>
      <c r="D50" s="21"/>
      <c r="E50" s="21"/>
      <c r="F50" s="21"/>
    </row>
    <row r="51" spans="1:6" ht="63.75" customHeight="1" x14ac:dyDescent="0.25">
      <c r="A51" s="19"/>
      <c r="B51" s="21" t="s">
        <v>284</v>
      </c>
      <c r="C51" s="21"/>
      <c r="D51" s="21"/>
      <c r="E51" s="21"/>
      <c r="F51" s="21"/>
    </row>
    <row r="52" spans="1:6" ht="89.25" customHeight="1" x14ac:dyDescent="0.25">
      <c r="A52" s="19"/>
      <c r="B52" s="21" t="s">
        <v>285</v>
      </c>
      <c r="C52" s="21"/>
      <c r="D52" s="21"/>
      <c r="E52" s="21"/>
      <c r="F52" s="21"/>
    </row>
    <row r="53" spans="1:6" ht="89.25" customHeight="1" x14ac:dyDescent="0.25">
      <c r="A53" s="19"/>
      <c r="B53" s="21" t="s">
        <v>286</v>
      </c>
      <c r="C53" s="21"/>
      <c r="D53" s="21"/>
      <c r="E53" s="21"/>
      <c r="F53" s="21"/>
    </row>
    <row r="54" spans="1:6" x14ac:dyDescent="0.25">
      <c r="A54" s="19"/>
      <c r="B54" s="20" t="s">
        <v>287</v>
      </c>
      <c r="C54" s="20"/>
      <c r="D54" s="20"/>
      <c r="E54" s="20"/>
      <c r="F54" s="20"/>
    </row>
    <row r="55" spans="1:6" ht="102" customHeight="1" x14ac:dyDescent="0.25">
      <c r="A55" s="19"/>
      <c r="B55" s="21" t="s">
        <v>288</v>
      </c>
      <c r="C55" s="21"/>
      <c r="D55" s="21"/>
      <c r="E55" s="21"/>
      <c r="F55" s="21"/>
    </row>
    <row r="56" spans="1:6" x14ac:dyDescent="0.25">
      <c r="A56" s="19"/>
      <c r="B56" s="20" t="s">
        <v>289</v>
      </c>
      <c r="C56" s="20"/>
      <c r="D56" s="20"/>
      <c r="E56" s="20"/>
      <c r="F56" s="20"/>
    </row>
    <row r="57" spans="1:6" ht="102" customHeight="1" x14ac:dyDescent="0.25">
      <c r="A57" s="19"/>
      <c r="B57" s="21" t="s">
        <v>290</v>
      </c>
      <c r="C57" s="21"/>
      <c r="D57" s="21"/>
      <c r="E57" s="21"/>
      <c r="F57" s="21"/>
    </row>
    <row r="58" spans="1:6" x14ac:dyDescent="0.25">
      <c r="A58" s="19"/>
      <c r="B58" s="20" t="s">
        <v>291</v>
      </c>
      <c r="C58" s="20"/>
      <c r="D58" s="20"/>
      <c r="E58" s="20"/>
      <c r="F58" s="20"/>
    </row>
    <row r="59" spans="1:6" ht="51" customHeight="1" x14ac:dyDescent="0.25">
      <c r="A59" s="19"/>
      <c r="B59" s="21" t="s">
        <v>292</v>
      </c>
      <c r="C59" s="21"/>
      <c r="D59" s="21"/>
      <c r="E59" s="21"/>
      <c r="F59" s="21"/>
    </row>
    <row r="60" spans="1:6" x14ac:dyDescent="0.25">
      <c r="A60" s="19"/>
      <c r="B60" s="20" t="s">
        <v>293</v>
      </c>
      <c r="C60" s="20"/>
      <c r="D60" s="20"/>
      <c r="E60" s="20"/>
      <c r="F60" s="20"/>
    </row>
    <row r="61" spans="1:6" ht="76.5" customHeight="1" x14ac:dyDescent="0.25">
      <c r="A61" s="19"/>
      <c r="B61" s="21" t="s">
        <v>294</v>
      </c>
      <c r="C61" s="21"/>
      <c r="D61" s="21"/>
      <c r="E61" s="21"/>
      <c r="F61" s="21"/>
    </row>
    <row r="62" spans="1:6" x14ac:dyDescent="0.25">
      <c r="A62" s="19"/>
      <c r="B62" s="22"/>
      <c r="C62" s="22"/>
      <c r="D62" s="22"/>
      <c r="E62" s="22"/>
      <c r="F62" s="22"/>
    </row>
    <row r="63" spans="1:6" x14ac:dyDescent="0.25">
      <c r="A63" s="19"/>
      <c r="B63" s="20" t="s">
        <v>295</v>
      </c>
      <c r="C63" s="20"/>
      <c r="D63" s="20"/>
      <c r="E63" s="20"/>
      <c r="F63" s="20"/>
    </row>
    <row r="64" spans="1:6" ht="89.25" customHeight="1" x14ac:dyDescent="0.25">
      <c r="A64" s="19"/>
      <c r="B64" s="21" t="s">
        <v>296</v>
      </c>
      <c r="C64" s="21"/>
      <c r="D64" s="21"/>
      <c r="E64" s="21"/>
      <c r="F64" s="21"/>
    </row>
    <row r="65" spans="1:6" x14ac:dyDescent="0.25">
      <c r="A65" s="19"/>
      <c r="B65" s="20" t="s">
        <v>297</v>
      </c>
      <c r="C65" s="20"/>
      <c r="D65" s="20"/>
      <c r="E65" s="20"/>
      <c r="F65" s="20"/>
    </row>
    <row r="66" spans="1:6" ht="127.5" customHeight="1" x14ac:dyDescent="0.25">
      <c r="A66" s="19"/>
      <c r="B66" s="21" t="s">
        <v>298</v>
      </c>
      <c r="C66" s="21"/>
      <c r="D66" s="21"/>
      <c r="E66" s="21"/>
      <c r="F66" s="21"/>
    </row>
    <row r="67" spans="1:6" ht="140.25" customHeight="1" x14ac:dyDescent="0.25">
      <c r="A67" s="19"/>
      <c r="B67" s="21" t="s">
        <v>299</v>
      </c>
      <c r="C67" s="21"/>
      <c r="D67" s="21"/>
      <c r="E67" s="21"/>
      <c r="F67" s="21"/>
    </row>
    <row r="68" spans="1:6" x14ac:dyDescent="0.25">
      <c r="A68" s="19"/>
      <c r="B68" s="20" t="s">
        <v>300</v>
      </c>
      <c r="C68" s="20"/>
      <c r="D68" s="20"/>
      <c r="E68" s="20"/>
      <c r="F68" s="20"/>
    </row>
    <row r="69" spans="1:6" ht="38.25" customHeight="1" x14ac:dyDescent="0.25">
      <c r="A69" s="19"/>
      <c r="B69" s="21" t="s">
        <v>301</v>
      </c>
      <c r="C69" s="21"/>
      <c r="D69" s="21"/>
      <c r="E69" s="21"/>
      <c r="F69" s="21"/>
    </row>
    <row r="70" spans="1:6" x14ac:dyDescent="0.25">
      <c r="A70" s="19"/>
      <c r="B70" s="20" t="s">
        <v>47</v>
      </c>
      <c r="C70" s="20"/>
      <c r="D70" s="20"/>
      <c r="E70" s="20"/>
      <c r="F70" s="20"/>
    </row>
    <row r="71" spans="1:6" ht="63.75" customHeight="1" x14ac:dyDescent="0.25">
      <c r="A71" s="19"/>
      <c r="B71" s="21" t="s">
        <v>302</v>
      </c>
      <c r="C71" s="21"/>
      <c r="D71" s="21"/>
      <c r="E71" s="21"/>
      <c r="F71" s="21"/>
    </row>
    <row r="72" spans="1:6" x14ac:dyDescent="0.25">
      <c r="A72" s="19"/>
      <c r="B72" s="20" t="s">
        <v>303</v>
      </c>
      <c r="C72" s="20"/>
      <c r="D72" s="20"/>
      <c r="E72" s="20"/>
      <c r="F72" s="20"/>
    </row>
    <row r="73" spans="1:6" ht="63.75" customHeight="1" x14ac:dyDescent="0.25">
      <c r="A73" s="19"/>
      <c r="B73" s="21" t="s">
        <v>304</v>
      </c>
      <c r="C73" s="21"/>
      <c r="D73" s="21"/>
      <c r="E73" s="21"/>
      <c r="F73" s="21"/>
    </row>
    <row r="74" spans="1:6" x14ac:dyDescent="0.25">
      <c r="A74" s="19"/>
      <c r="B74" s="20" t="s">
        <v>305</v>
      </c>
      <c r="C74" s="20"/>
      <c r="D74" s="20"/>
      <c r="E74" s="20"/>
      <c r="F74" s="20"/>
    </row>
    <row r="75" spans="1:6" ht="51" customHeight="1" x14ac:dyDescent="0.25">
      <c r="A75" s="19"/>
      <c r="B75" s="21" t="s">
        <v>306</v>
      </c>
      <c r="C75" s="21"/>
      <c r="D75" s="21"/>
      <c r="E75" s="21"/>
      <c r="F75" s="21"/>
    </row>
    <row r="76" spans="1:6" x14ac:dyDescent="0.25">
      <c r="A76" s="19"/>
      <c r="B76" s="20" t="s">
        <v>307</v>
      </c>
      <c r="C76" s="20"/>
      <c r="D76" s="20"/>
      <c r="E76" s="20"/>
      <c r="F76" s="20"/>
    </row>
    <row r="77" spans="1:6" ht="63.75" customHeight="1" x14ac:dyDescent="0.25">
      <c r="A77" s="19"/>
      <c r="B77" s="21" t="s">
        <v>308</v>
      </c>
      <c r="C77" s="21"/>
      <c r="D77" s="21"/>
      <c r="E77" s="21"/>
      <c r="F77" s="21"/>
    </row>
  </sheetData>
  <mergeCells count="69">
    <mergeCell ref="B73:F73"/>
    <mergeCell ref="B74:F74"/>
    <mergeCell ref="B75:F75"/>
    <mergeCell ref="B76:F76"/>
    <mergeCell ref="B77:F77"/>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ht="30" x14ac:dyDescent="0.25">
      <c r="A2" s="1" t="s">
        <v>34</v>
      </c>
      <c r="B2" s="1" t="s">
        <v>2</v>
      </c>
      <c r="C2" s="1" t="s">
        <v>35</v>
      </c>
      <c r="D2" s="1" t="s">
        <v>90</v>
      </c>
    </row>
    <row r="3" spans="1:4" x14ac:dyDescent="0.25">
      <c r="A3" s="3" t="s">
        <v>175</v>
      </c>
      <c r="B3" s="4" t="s">
        <v>6</v>
      </c>
      <c r="C3" s="4" t="s">
        <v>6</v>
      </c>
      <c r="D3" s="4" t="s">
        <v>6</v>
      </c>
    </row>
    <row r="4" spans="1:4" x14ac:dyDescent="0.25">
      <c r="A4" s="2" t="s">
        <v>128</v>
      </c>
      <c r="B4" s="7">
        <v>16330</v>
      </c>
      <c r="C4" s="7">
        <v>20020</v>
      </c>
      <c r="D4" s="7">
        <v>20741</v>
      </c>
    </row>
    <row r="5" spans="1:4" ht="45" x14ac:dyDescent="0.25">
      <c r="A5" s="2" t="s">
        <v>187</v>
      </c>
      <c r="B5" s="4">
        <v>-46</v>
      </c>
      <c r="C5" s="4">
        <v>-226</v>
      </c>
      <c r="D5" s="4">
        <v>148</v>
      </c>
    </row>
    <row r="6" spans="1:4" ht="30" x14ac:dyDescent="0.25">
      <c r="A6" s="2" t="s">
        <v>197</v>
      </c>
      <c r="B6" s="6">
        <v>35458</v>
      </c>
      <c r="C6" s="6">
        <v>30888</v>
      </c>
      <c r="D6" s="6">
        <v>17550</v>
      </c>
    </row>
    <row r="7" spans="1:4" x14ac:dyDescent="0.25">
      <c r="A7" s="3" t="s">
        <v>198</v>
      </c>
      <c r="B7" s="4" t="s">
        <v>6</v>
      </c>
      <c r="C7" s="4" t="s">
        <v>6</v>
      </c>
      <c r="D7" s="4" t="s">
        <v>6</v>
      </c>
    </row>
    <row r="8" spans="1:4" ht="30" x14ac:dyDescent="0.25">
      <c r="A8" s="2" t="s">
        <v>933</v>
      </c>
      <c r="B8" s="6">
        <v>1244</v>
      </c>
      <c r="C8" s="6">
        <v>1221</v>
      </c>
      <c r="D8" s="4" t="s">
        <v>6</v>
      </c>
    </row>
    <row r="9" spans="1:4" x14ac:dyDescent="0.25">
      <c r="A9" s="2" t="s">
        <v>934</v>
      </c>
      <c r="B9" s="6">
        <v>-28292</v>
      </c>
      <c r="C9" s="6">
        <v>-74390</v>
      </c>
      <c r="D9" s="6">
        <v>-74011</v>
      </c>
    </row>
    <row r="10" spans="1:4" ht="30" x14ac:dyDescent="0.25">
      <c r="A10" s="2" t="s">
        <v>212</v>
      </c>
      <c r="B10" s="6">
        <v>-31421</v>
      </c>
      <c r="C10" s="6">
        <v>7243</v>
      </c>
      <c r="D10" s="6">
        <v>-3407</v>
      </c>
    </row>
    <row r="11" spans="1:4" x14ac:dyDescent="0.25">
      <c r="A11" s="3" t="s">
        <v>213</v>
      </c>
      <c r="B11" s="4" t="s">
        <v>6</v>
      </c>
      <c r="C11" s="4" t="s">
        <v>6</v>
      </c>
      <c r="D11" s="4" t="s">
        <v>6</v>
      </c>
    </row>
    <row r="12" spans="1:4" x14ac:dyDescent="0.25">
      <c r="A12" s="2" t="s">
        <v>220</v>
      </c>
      <c r="B12" s="6">
        <v>-8239</v>
      </c>
      <c r="C12" s="6">
        <v>-8579</v>
      </c>
      <c r="D12" s="6">
        <v>-8789</v>
      </c>
    </row>
    <row r="13" spans="1:4" x14ac:dyDescent="0.25">
      <c r="A13" s="2" t="s">
        <v>219</v>
      </c>
      <c r="B13" s="6">
        <v>-8108</v>
      </c>
      <c r="C13" s="6">
        <v>-11897</v>
      </c>
      <c r="D13" s="6">
        <v>-2147</v>
      </c>
    </row>
    <row r="14" spans="1:4" x14ac:dyDescent="0.25">
      <c r="A14" s="2" t="s">
        <v>163</v>
      </c>
      <c r="B14" s="4">
        <v>65</v>
      </c>
      <c r="C14" s="4">
        <v>419</v>
      </c>
      <c r="D14" s="4">
        <v>44</v>
      </c>
    </row>
    <row r="15" spans="1:4" ht="30" x14ac:dyDescent="0.25">
      <c r="A15" s="2" t="s">
        <v>222</v>
      </c>
      <c r="B15" s="6">
        <v>-32623</v>
      </c>
      <c r="C15" s="6">
        <v>-53114</v>
      </c>
      <c r="D15" s="6">
        <v>31929</v>
      </c>
    </row>
    <row r="16" spans="1:4" ht="30" x14ac:dyDescent="0.25">
      <c r="A16" s="2" t="s">
        <v>954</v>
      </c>
      <c r="B16" s="6">
        <v>-28586</v>
      </c>
      <c r="C16" s="6">
        <v>-14983</v>
      </c>
      <c r="D16" s="6">
        <v>46072</v>
      </c>
    </row>
    <row r="17" spans="1:4" x14ac:dyDescent="0.25">
      <c r="A17" s="2" t="s">
        <v>1544</v>
      </c>
      <c r="B17" s="4" t="s">
        <v>6</v>
      </c>
      <c r="C17" s="4" t="s">
        <v>6</v>
      </c>
      <c r="D17" s="4" t="s">
        <v>6</v>
      </c>
    </row>
    <row r="18" spans="1:4" x14ac:dyDescent="0.25">
      <c r="A18" s="3" t="s">
        <v>175</v>
      </c>
      <c r="B18" s="4" t="s">
        <v>6</v>
      </c>
      <c r="C18" s="4" t="s">
        <v>6</v>
      </c>
      <c r="D18" s="4" t="s">
        <v>6</v>
      </c>
    </row>
    <row r="19" spans="1:4" x14ac:dyDescent="0.25">
      <c r="A19" s="2" t="s">
        <v>128</v>
      </c>
      <c r="B19" s="6">
        <v>16330</v>
      </c>
      <c r="C19" s="6">
        <v>20020</v>
      </c>
      <c r="D19" s="6">
        <v>20741</v>
      </c>
    </row>
    <row r="20" spans="1:4" ht="30" x14ac:dyDescent="0.25">
      <c r="A20" s="2" t="s">
        <v>923</v>
      </c>
      <c r="B20" s="6">
        <v>3264</v>
      </c>
      <c r="C20" s="6">
        <v>-1921</v>
      </c>
      <c r="D20" s="6">
        <v>2783</v>
      </c>
    </row>
    <row r="21" spans="1:4" ht="30" x14ac:dyDescent="0.25">
      <c r="A21" s="2" t="s">
        <v>920</v>
      </c>
      <c r="B21" s="6">
        <v>-1178</v>
      </c>
      <c r="C21" s="4">
        <v>-309</v>
      </c>
      <c r="D21" s="6">
        <v>-8120</v>
      </c>
    </row>
    <row r="22" spans="1:4" ht="45" x14ac:dyDescent="0.25">
      <c r="A22" s="2" t="s">
        <v>187</v>
      </c>
      <c r="B22" s="4">
        <v>-46</v>
      </c>
      <c r="C22" s="4">
        <v>-226</v>
      </c>
      <c r="D22" s="4">
        <v>148</v>
      </c>
    </row>
    <row r="23" spans="1:4" ht="30" x14ac:dyDescent="0.25">
      <c r="A23" s="2" t="s">
        <v>930</v>
      </c>
      <c r="B23" s="4">
        <v>-547</v>
      </c>
      <c r="C23" s="6">
        <v>2799</v>
      </c>
      <c r="D23" s="4">
        <v>-745</v>
      </c>
    </row>
    <row r="24" spans="1:4" ht="30" x14ac:dyDescent="0.25">
      <c r="A24" s="2" t="s">
        <v>197</v>
      </c>
      <c r="B24" s="6">
        <v>17823</v>
      </c>
      <c r="C24" s="6">
        <v>20363</v>
      </c>
      <c r="D24" s="6">
        <v>14807</v>
      </c>
    </row>
    <row r="25" spans="1:4" x14ac:dyDescent="0.25">
      <c r="A25" s="3" t="s">
        <v>198</v>
      </c>
      <c r="B25" s="4" t="s">
        <v>6</v>
      </c>
      <c r="C25" s="4" t="s">
        <v>6</v>
      </c>
      <c r="D25" s="4" t="s">
        <v>6</v>
      </c>
    </row>
    <row r="26" spans="1:4" ht="30" x14ac:dyDescent="0.25">
      <c r="A26" s="2" t="s">
        <v>933</v>
      </c>
      <c r="B26" s="6">
        <v>1244</v>
      </c>
      <c r="C26" s="6">
        <v>1221</v>
      </c>
      <c r="D26" s="4" t="s">
        <v>6</v>
      </c>
    </row>
    <row r="27" spans="1:4" x14ac:dyDescent="0.25">
      <c r="A27" s="2" t="s">
        <v>934</v>
      </c>
      <c r="B27" s="6">
        <v>-2964</v>
      </c>
      <c r="C27" s="6">
        <v>-1694</v>
      </c>
      <c r="D27" s="6">
        <v>-4072</v>
      </c>
    </row>
    <row r="28" spans="1:4" x14ac:dyDescent="0.25">
      <c r="A28" s="2" t="s">
        <v>938</v>
      </c>
      <c r="B28" s="4">
        <v>179</v>
      </c>
      <c r="C28" s="4">
        <v>167</v>
      </c>
      <c r="D28" s="4">
        <v>157</v>
      </c>
    </row>
    <row r="29" spans="1:4" ht="30" x14ac:dyDescent="0.25">
      <c r="A29" s="2" t="s">
        <v>212</v>
      </c>
      <c r="B29" s="6">
        <v>-1541</v>
      </c>
      <c r="C29" s="4">
        <v>-306</v>
      </c>
      <c r="D29" s="6">
        <v>-3915</v>
      </c>
    </row>
    <row r="30" spans="1:4" x14ac:dyDescent="0.25">
      <c r="A30" s="3" t="s">
        <v>213</v>
      </c>
      <c r="B30" s="4" t="s">
        <v>6</v>
      </c>
      <c r="C30" s="4" t="s">
        <v>6</v>
      </c>
      <c r="D30" s="4" t="s">
        <v>6</v>
      </c>
    </row>
    <row r="31" spans="1:4" x14ac:dyDescent="0.25">
      <c r="A31" s="2" t="s">
        <v>220</v>
      </c>
      <c r="B31" s="6">
        <v>-8239</v>
      </c>
      <c r="C31" s="6">
        <v>-8579</v>
      </c>
      <c r="D31" s="6">
        <v>-8789</v>
      </c>
    </row>
    <row r="32" spans="1:4" x14ac:dyDescent="0.25">
      <c r="A32" s="2" t="s">
        <v>219</v>
      </c>
      <c r="B32" s="6">
        <v>-8108</v>
      </c>
      <c r="C32" s="6">
        <v>-11897</v>
      </c>
      <c r="D32" s="6">
        <v>-2147</v>
      </c>
    </row>
    <row r="33" spans="1:4" x14ac:dyDescent="0.25">
      <c r="A33" s="2" t="s">
        <v>163</v>
      </c>
      <c r="B33" s="4">
        <v>65</v>
      </c>
      <c r="C33" s="4">
        <v>419</v>
      </c>
      <c r="D33" s="4">
        <v>44</v>
      </c>
    </row>
    <row r="34" spans="1:4" ht="30" x14ac:dyDescent="0.25">
      <c r="A34" s="2" t="s">
        <v>222</v>
      </c>
      <c r="B34" s="6">
        <v>-16282</v>
      </c>
      <c r="C34" s="6">
        <v>-20057</v>
      </c>
      <c r="D34" s="6">
        <v>-10892</v>
      </c>
    </row>
    <row r="35" spans="1:4" ht="30" x14ac:dyDescent="0.25">
      <c r="A35" s="2" t="s">
        <v>954</v>
      </c>
      <c r="B35" s="4" t="s">
        <v>60</v>
      </c>
      <c r="C35" s="4" t="s">
        <v>60</v>
      </c>
      <c r="D35" s="4" t="s">
        <v>60</v>
      </c>
    </row>
    <row r="36" spans="1:4" ht="30" x14ac:dyDescent="0.25">
      <c r="A36" s="2" t="s">
        <v>224</v>
      </c>
      <c r="B36" s="4">
        <v>7</v>
      </c>
      <c r="C36" s="4">
        <v>7</v>
      </c>
      <c r="D36" s="4">
        <v>7</v>
      </c>
    </row>
    <row r="37" spans="1:4" x14ac:dyDescent="0.25">
      <c r="A37" s="2" t="s">
        <v>225</v>
      </c>
      <c r="B37" s="7">
        <v>7</v>
      </c>
      <c r="C37" s="7">
        <v>7</v>
      </c>
      <c r="D37" s="7">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4</v>
      </c>
      <c r="B1" s="8" t="s">
        <v>1032</v>
      </c>
      <c r="C1" s="8"/>
      <c r="D1" s="8"/>
      <c r="E1" s="8"/>
      <c r="F1" s="8"/>
      <c r="G1" s="8"/>
      <c r="H1" s="8"/>
      <c r="I1" s="8"/>
      <c r="J1" s="8" t="s">
        <v>1</v>
      </c>
      <c r="K1" s="8"/>
      <c r="L1" s="8"/>
    </row>
    <row r="2" spans="1:12" ht="30" x14ac:dyDescent="0.25">
      <c r="A2" s="1" t="s">
        <v>89</v>
      </c>
      <c r="B2" s="1" t="s">
        <v>2</v>
      </c>
      <c r="C2" s="1" t="s">
        <v>1363</v>
      </c>
      <c r="D2" s="1" t="s">
        <v>4</v>
      </c>
      <c r="E2" s="1" t="s">
        <v>1364</v>
      </c>
      <c r="F2" s="1" t="s">
        <v>35</v>
      </c>
      <c r="G2" s="1" t="s">
        <v>1365</v>
      </c>
      <c r="H2" s="1" t="s">
        <v>1366</v>
      </c>
      <c r="I2" s="1" t="s">
        <v>1367</v>
      </c>
      <c r="J2" s="1" t="s">
        <v>2</v>
      </c>
      <c r="K2" s="1" t="s">
        <v>35</v>
      </c>
      <c r="L2" s="1" t="s">
        <v>90</v>
      </c>
    </row>
    <row r="3" spans="1:12" ht="30" x14ac:dyDescent="0.25">
      <c r="A3" s="3" t="s">
        <v>956</v>
      </c>
      <c r="B3" s="4" t="s">
        <v>6</v>
      </c>
      <c r="C3" s="4" t="s">
        <v>6</v>
      </c>
      <c r="D3" s="4" t="s">
        <v>6</v>
      </c>
      <c r="E3" s="4" t="s">
        <v>6</v>
      </c>
      <c r="F3" s="4" t="s">
        <v>6</v>
      </c>
      <c r="G3" s="4" t="s">
        <v>6</v>
      </c>
      <c r="H3" s="4" t="s">
        <v>6</v>
      </c>
      <c r="I3" s="4" t="s">
        <v>6</v>
      </c>
      <c r="J3" s="4" t="s">
        <v>6</v>
      </c>
      <c r="K3" s="4" t="s">
        <v>6</v>
      </c>
      <c r="L3" s="4" t="s">
        <v>6</v>
      </c>
    </row>
    <row r="4" spans="1:12" x14ac:dyDescent="0.25">
      <c r="A4" s="2" t="s">
        <v>963</v>
      </c>
      <c r="B4" s="7">
        <v>19960</v>
      </c>
      <c r="C4" s="7">
        <v>19984</v>
      </c>
      <c r="D4" s="7">
        <v>20161</v>
      </c>
      <c r="E4" s="7">
        <v>20052</v>
      </c>
      <c r="F4" s="7">
        <v>21189</v>
      </c>
      <c r="G4" s="7">
        <v>21514</v>
      </c>
      <c r="H4" s="7">
        <v>22049</v>
      </c>
      <c r="I4" s="7">
        <v>22863</v>
      </c>
      <c r="J4" s="4" t="s">
        <v>6</v>
      </c>
      <c r="K4" s="4" t="s">
        <v>6</v>
      </c>
      <c r="L4" s="4" t="s">
        <v>6</v>
      </c>
    </row>
    <row r="5" spans="1:12" x14ac:dyDescent="0.25">
      <c r="A5" s="2" t="s">
        <v>964</v>
      </c>
      <c r="B5" s="6">
        <v>1709</v>
      </c>
      <c r="C5" s="6">
        <v>2440</v>
      </c>
      <c r="D5" s="6">
        <v>2617</v>
      </c>
      <c r="E5" s="6">
        <v>2862</v>
      </c>
      <c r="F5" s="6">
        <v>3172</v>
      </c>
      <c r="G5" s="6">
        <v>3514</v>
      </c>
      <c r="H5" s="6">
        <v>3659</v>
      </c>
      <c r="I5" s="6">
        <v>3758</v>
      </c>
      <c r="J5" s="6">
        <v>9628</v>
      </c>
      <c r="K5" s="6">
        <v>14103</v>
      </c>
      <c r="L5" s="6">
        <v>18060</v>
      </c>
    </row>
    <row r="6" spans="1:12" x14ac:dyDescent="0.25">
      <c r="A6" s="2" t="s">
        <v>99</v>
      </c>
      <c r="B6" s="6">
        <v>18251</v>
      </c>
      <c r="C6" s="6">
        <v>17544</v>
      </c>
      <c r="D6" s="6">
        <v>17544</v>
      </c>
      <c r="E6" s="6">
        <v>17190</v>
      </c>
      <c r="F6" s="6">
        <v>18017</v>
      </c>
      <c r="G6" s="6">
        <v>18000</v>
      </c>
      <c r="H6" s="6">
        <v>18390</v>
      </c>
      <c r="I6" s="6">
        <v>19105</v>
      </c>
      <c r="J6" s="6">
        <v>70529</v>
      </c>
      <c r="K6" s="6">
        <v>73512</v>
      </c>
      <c r="L6" s="6">
        <v>77327</v>
      </c>
    </row>
    <row r="7" spans="1:12" x14ac:dyDescent="0.25">
      <c r="A7" s="2" t="s">
        <v>181</v>
      </c>
      <c r="B7" s="4">
        <v>200</v>
      </c>
      <c r="C7" s="4">
        <v>700</v>
      </c>
      <c r="D7" s="4">
        <v>800</v>
      </c>
      <c r="E7" s="6">
        <v>1100</v>
      </c>
      <c r="F7" s="6">
        <v>3100</v>
      </c>
      <c r="G7" s="6">
        <v>1400</v>
      </c>
      <c r="H7" s="6">
        <v>1700</v>
      </c>
      <c r="I7" s="6">
        <v>1700</v>
      </c>
      <c r="J7" s="4" t="s">
        <v>6</v>
      </c>
      <c r="K7" s="4" t="s">
        <v>6</v>
      </c>
      <c r="L7" s="4" t="s">
        <v>6</v>
      </c>
    </row>
    <row r="8" spans="1:12" ht="30" x14ac:dyDescent="0.25">
      <c r="A8" s="2" t="s">
        <v>101</v>
      </c>
      <c r="B8" s="6">
        <v>18051</v>
      </c>
      <c r="C8" s="6">
        <v>16844</v>
      </c>
      <c r="D8" s="6">
        <v>16744</v>
      </c>
      <c r="E8" s="6">
        <v>16090</v>
      </c>
      <c r="F8" s="6">
        <v>14917</v>
      </c>
      <c r="G8" s="6">
        <v>16600</v>
      </c>
      <c r="H8" s="6">
        <v>16690</v>
      </c>
      <c r="I8" s="6">
        <v>17405</v>
      </c>
      <c r="J8" s="6">
        <v>67729</v>
      </c>
      <c r="K8" s="6">
        <v>65612</v>
      </c>
      <c r="L8" s="6">
        <v>69577</v>
      </c>
    </row>
    <row r="9" spans="1:12" x14ac:dyDescent="0.25">
      <c r="A9" s="2" t="s">
        <v>965</v>
      </c>
      <c r="B9" s="6">
        <v>4283</v>
      </c>
      <c r="C9" s="6">
        <v>4566</v>
      </c>
      <c r="D9" s="6">
        <v>4741</v>
      </c>
      <c r="E9" s="6">
        <v>3409</v>
      </c>
      <c r="F9" s="6">
        <v>4492</v>
      </c>
      <c r="G9" s="6">
        <v>4878</v>
      </c>
      <c r="H9" s="6">
        <v>4545</v>
      </c>
      <c r="I9" s="6">
        <v>4311</v>
      </c>
      <c r="J9" s="4" t="s">
        <v>6</v>
      </c>
      <c r="K9" s="4" t="s">
        <v>6</v>
      </c>
      <c r="L9" s="4" t="s">
        <v>6</v>
      </c>
    </row>
    <row r="10" spans="1:12" x14ac:dyDescent="0.25">
      <c r="A10" s="2" t="s">
        <v>916</v>
      </c>
      <c r="B10" s="6">
        <v>19611</v>
      </c>
      <c r="C10" s="6">
        <v>13784</v>
      </c>
      <c r="D10" s="6">
        <v>13724</v>
      </c>
      <c r="E10" s="6">
        <v>12666</v>
      </c>
      <c r="F10" s="6">
        <v>13244</v>
      </c>
      <c r="G10" s="6">
        <v>13839</v>
      </c>
      <c r="H10" s="6">
        <v>12867</v>
      </c>
      <c r="I10" s="6">
        <v>12941</v>
      </c>
      <c r="J10" s="6">
        <v>59785</v>
      </c>
      <c r="K10" s="6">
        <v>52891</v>
      </c>
      <c r="L10" s="6">
        <v>52664</v>
      </c>
    </row>
    <row r="11" spans="1:12" ht="30" x14ac:dyDescent="0.25">
      <c r="A11" s="2" t="s">
        <v>126</v>
      </c>
      <c r="B11" s="6">
        <v>2723</v>
      </c>
      <c r="C11" s="6">
        <v>7626</v>
      </c>
      <c r="D11" s="6">
        <v>7761</v>
      </c>
      <c r="E11" s="6">
        <v>6833</v>
      </c>
      <c r="F11" s="6">
        <v>6165</v>
      </c>
      <c r="G11" s="6">
        <v>7639</v>
      </c>
      <c r="H11" s="6">
        <v>8368</v>
      </c>
      <c r="I11" s="6">
        <v>8775</v>
      </c>
      <c r="J11" s="4" t="s">
        <v>6</v>
      </c>
      <c r="K11" s="4" t="s">
        <v>6</v>
      </c>
      <c r="L11" s="4" t="s">
        <v>6</v>
      </c>
    </row>
    <row r="12" spans="1:12" x14ac:dyDescent="0.25">
      <c r="A12" s="2" t="s">
        <v>966</v>
      </c>
      <c r="B12" s="4">
        <v>784</v>
      </c>
      <c r="C12" s="6">
        <v>2658</v>
      </c>
      <c r="D12" s="6">
        <v>2774</v>
      </c>
      <c r="E12" s="6">
        <v>2397</v>
      </c>
      <c r="F12" s="6">
        <v>2124</v>
      </c>
      <c r="G12" s="6">
        <v>2680</v>
      </c>
      <c r="H12" s="6">
        <v>2995</v>
      </c>
      <c r="I12" s="6">
        <v>3128</v>
      </c>
      <c r="J12" s="6">
        <v>8613</v>
      </c>
      <c r="K12" s="6">
        <v>10927</v>
      </c>
      <c r="L12" s="6">
        <v>11473</v>
      </c>
    </row>
    <row r="13" spans="1:12" x14ac:dyDescent="0.25">
      <c r="A13" s="2" t="s">
        <v>128</v>
      </c>
      <c r="B13" s="7">
        <v>1939</v>
      </c>
      <c r="C13" s="7">
        <v>4968</v>
      </c>
      <c r="D13" s="7">
        <v>4987</v>
      </c>
      <c r="E13" s="7">
        <v>4436</v>
      </c>
      <c r="F13" s="7">
        <v>4041</v>
      </c>
      <c r="G13" s="7">
        <v>4959</v>
      </c>
      <c r="H13" s="7">
        <v>5373</v>
      </c>
      <c r="I13" s="7">
        <v>5647</v>
      </c>
      <c r="J13" s="7">
        <v>16330</v>
      </c>
      <c r="K13" s="7">
        <v>20020</v>
      </c>
      <c r="L13" s="7">
        <v>20741</v>
      </c>
    </row>
    <row r="14" spans="1:12" x14ac:dyDescent="0.25">
      <c r="A14" s="2" t="s">
        <v>129</v>
      </c>
      <c r="B14" s="9">
        <v>0.12</v>
      </c>
      <c r="C14" s="9">
        <v>0.28999999999999998</v>
      </c>
      <c r="D14" s="9">
        <v>0.28999999999999998</v>
      </c>
      <c r="E14" s="9">
        <v>0.26</v>
      </c>
      <c r="F14" s="9">
        <v>0.23</v>
      </c>
      <c r="G14" s="9">
        <v>0.28000000000000003</v>
      </c>
      <c r="H14" s="9">
        <v>0.3</v>
      </c>
      <c r="I14" s="9">
        <v>0.32</v>
      </c>
      <c r="J14" s="9">
        <v>0.96</v>
      </c>
      <c r="K14" s="9">
        <v>1.1299999999999999</v>
      </c>
      <c r="L14" s="9">
        <v>1.1399999999999999</v>
      </c>
    </row>
    <row r="15" spans="1:12" x14ac:dyDescent="0.25">
      <c r="A15" s="2" t="s">
        <v>130</v>
      </c>
      <c r="B15" s="9">
        <v>0.11</v>
      </c>
      <c r="C15" s="9">
        <v>0.28999999999999998</v>
      </c>
      <c r="D15" s="9">
        <v>0.28999999999999998</v>
      </c>
      <c r="E15" s="9">
        <v>0.26</v>
      </c>
      <c r="F15" s="9">
        <v>0.23</v>
      </c>
      <c r="G15" s="9">
        <v>0.28000000000000003</v>
      </c>
      <c r="H15" s="9">
        <v>0.3</v>
      </c>
      <c r="I15" s="9">
        <v>0.31</v>
      </c>
      <c r="J15" s="9">
        <v>0.95</v>
      </c>
      <c r="K15" s="9">
        <v>1.1200000000000001</v>
      </c>
      <c r="L15" s="9">
        <v>1.139999999999999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 bestFit="1" customWidth="1"/>
    <col min="2" max="2" width="36.5703125" customWidth="1"/>
    <col min="3" max="3" width="7.85546875" customWidth="1"/>
    <col min="4" max="4" width="9.28515625" customWidth="1"/>
    <col min="5" max="5" width="33.140625" customWidth="1"/>
    <col min="6" max="6" width="9.28515625" customWidth="1"/>
    <col min="7" max="7" width="7.85546875" customWidth="1"/>
    <col min="8" max="8" width="36.5703125" customWidth="1"/>
    <col min="9" max="9" width="26.7109375" customWidth="1"/>
    <col min="10" max="10" width="15" customWidth="1"/>
    <col min="11" max="11" width="36.5703125" customWidth="1"/>
    <col min="12" max="12" width="9.28515625" customWidth="1"/>
    <col min="13" max="13" width="33.140625" customWidth="1"/>
    <col min="14" max="14" width="9.28515625" customWidth="1"/>
    <col min="15" max="15" width="7.85546875" customWidth="1"/>
    <col min="16" max="16" width="36.5703125" customWidth="1"/>
    <col min="17" max="17" width="17.85546875" customWidth="1"/>
    <col min="18" max="18" width="15" customWidth="1"/>
    <col min="19" max="19" width="36.5703125" customWidth="1"/>
    <col min="20" max="20" width="9.28515625" customWidth="1"/>
    <col min="21" max="21" width="33.140625" customWidth="1"/>
    <col min="22" max="22" width="9.28515625" customWidth="1"/>
    <col min="23" max="23" width="7.85546875" customWidth="1"/>
    <col min="24" max="24" width="36.5703125" customWidth="1"/>
    <col min="25" max="25" width="14.140625" customWidth="1"/>
    <col min="26" max="26" width="1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309</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31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312</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9"/>
      <c r="B7" s="21" t="s">
        <v>313</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1" t="s">
        <v>314</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9"/>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9"/>
      <c r="B11" s="38"/>
      <c r="C11" s="38" t="s">
        <v>267</v>
      </c>
      <c r="D11" s="39" t="s">
        <v>315</v>
      </c>
      <c r="E11" s="39"/>
      <c r="F11" s="39"/>
      <c r="G11" s="39"/>
      <c r="H11" s="39"/>
      <c r="I11" s="39"/>
      <c r="J11" s="38"/>
      <c r="K11" s="38"/>
      <c r="L11" s="39" t="s">
        <v>316</v>
      </c>
      <c r="M11" s="39"/>
      <c r="N11" s="39"/>
      <c r="O11" s="39"/>
      <c r="P11" s="39"/>
      <c r="Q11" s="39"/>
      <c r="R11" s="38"/>
      <c r="S11" s="38"/>
      <c r="T11" s="39" t="s">
        <v>318</v>
      </c>
      <c r="U11" s="39"/>
      <c r="V11" s="39"/>
      <c r="W11" s="39"/>
      <c r="X11" s="39"/>
      <c r="Y11" s="39"/>
      <c r="Z11" s="38"/>
    </row>
    <row r="12" spans="1:26" x14ac:dyDescent="0.25">
      <c r="A12" s="19"/>
      <c r="B12" s="38"/>
      <c r="C12" s="38"/>
      <c r="D12" s="39"/>
      <c r="E12" s="39"/>
      <c r="F12" s="39"/>
      <c r="G12" s="39"/>
      <c r="H12" s="39"/>
      <c r="I12" s="39"/>
      <c r="J12" s="38"/>
      <c r="K12" s="38"/>
      <c r="L12" s="39" t="s">
        <v>317</v>
      </c>
      <c r="M12" s="39"/>
      <c r="N12" s="39"/>
      <c r="O12" s="39"/>
      <c r="P12" s="39"/>
      <c r="Q12" s="39"/>
      <c r="R12" s="38"/>
      <c r="S12" s="38"/>
      <c r="T12" s="39" t="s">
        <v>319</v>
      </c>
      <c r="U12" s="39"/>
      <c r="V12" s="39"/>
      <c r="W12" s="39"/>
      <c r="X12" s="39"/>
      <c r="Y12" s="39"/>
      <c r="Z12" s="38"/>
    </row>
    <row r="13" spans="1:26" ht="15.75" thickBot="1" x14ac:dyDescent="0.3">
      <c r="A13" s="19"/>
      <c r="B13" s="38"/>
      <c r="C13" s="38"/>
      <c r="D13" s="40"/>
      <c r="E13" s="40"/>
      <c r="F13" s="40"/>
      <c r="G13" s="40"/>
      <c r="H13" s="40"/>
      <c r="I13" s="40"/>
      <c r="J13" s="38"/>
      <c r="K13" s="38"/>
      <c r="L13" s="40"/>
      <c r="M13" s="40"/>
      <c r="N13" s="40"/>
      <c r="O13" s="40"/>
      <c r="P13" s="40"/>
      <c r="Q13" s="40"/>
      <c r="R13" s="38"/>
      <c r="S13" s="38"/>
      <c r="T13" s="40" t="s">
        <v>320</v>
      </c>
      <c r="U13" s="40"/>
      <c r="V13" s="40"/>
      <c r="W13" s="40"/>
      <c r="X13" s="40"/>
      <c r="Y13" s="40"/>
      <c r="Z13" s="38"/>
    </row>
    <row r="14" spans="1:26" ht="15.75" thickBot="1" x14ac:dyDescent="0.3">
      <c r="A14" s="19"/>
      <c r="B14" s="13" t="s">
        <v>321</v>
      </c>
      <c r="C14" s="14" t="s">
        <v>267</v>
      </c>
      <c r="D14" s="41" t="s">
        <v>322</v>
      </c>
      <c r="E14" s="41"/>
      <c r="F14" s="14"/>
      <c r="G14" s="14" t="s">
        <v>267</v>
      </c>
      <c r="H14" s="41" t="s">
        <v>323</v>
      </c>
      <c r="I14" s="41"/>
      <c r="J14" s="14"/>
      <c r="K14" s="14"/>
      <c r="L14" s="41" t="s">
        <v>324</v>
      </c>
      <c r="M14" s="41"/>
      <c r="N14" s="14"/>
      <c r="O14" s="14" t="s">
        <v>267</v>
      </c>
      <c r="P14" s="41" t="s">
        <v>325</v>
      </c>
      <c r="Q14" s="41"/>
      <c r="R14" s="14"/>
      <c r="S14" s="14"/>
      <c r="T14" s="41" t="s">
        <v>324</v>
      </c>
      <c r="U14" s="41"/>
      <c r="V14" s="14"/>
      <c r="W14" s="14" t="s">
        <v>267</v>
      </c>
      <c r="X14" s="41" t="s">
        <v>325</v>
      </c>
      <c r="Y14" s="41"/>
      <c r="Z14" s="14"/>
    </row>
    <row r="15" spans="1:26" x14ac:dyDescent="0.25">
      <c r="A15" s="19"/>
      <c r="B15" s="4"/>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9"/>
      <c r="B16" s="26" t="s">
        <v>326</v>
      </c>
      <c r="C16" s="28" t="s">
        <v>267</v>
      </c>
      <c r="D16" s="29" t="s">
        <v>327</v>
      </c>
      <c r="E16" s="30">
        <v>217776</v>
      </c>
      <c r="F16" s="31" t="s">
        <v>267</v>
      </c>
      <c r="G16" s="28" t="s">
        <v>267</v>
      </c>
      <c r="H16" s="29"/>
      <c r="I16" s="32">
        <v>9.66</v>
      </c>
      <c r="J16" s="31" t="s">
        <v>328</v>
      </c>
      <c r="K16" s="28"/>
      <c r="L16" s="29" t="s">
        <v>327</v>
      </c>
      <c r="M16" s="30">
        <v>33830</v>
      </c>
      <c r="N16" s="31" t="s">
        <v>267</v>
      </c>
      <c r="O16" s="28" t="s">
        <v>267</v>
      </c>
      <c r="P16" s="29"/>
      <c r="Q16" s="32">
        <v>1.5</v>
      </c>
      <c r="R16" s="31" t="s">
        <v>328</v>
      </c>
      <c r="S16" s="28"/>
      <c r="T16" s="31" t="s">
        <v>327</v>
      </c>
      <c r="U16" s="33" t="s">
        <v>329</v>
      </c>
      <c r="V16" s="31" t="s">
        <v>267</v>
      </c>
      <c r="W16" s="28" t="s">
        <v>267</v>
      </c>
      <c r="X16" s="29"/>
      <c r="Y16" s="32" t="s">
        <v>329</v>
      </c>
      <c r="Z16" s="31" t="s">
        <v>328</v>
      </c>
    </row>
    <row r="17" spans="1:26" x14ac:dyDescent="0.25">
      <c r="A17" s="19"/>
      <c r="B17" s="34" t="s">
        <v>330</v>
      </c>
      <c r="C17" s="14" t="s">
        <v>267</v>
      </c>
      <c r="D17" s="11"/>
      <c r="E17" s="35">
        <v>217776</v>
      </c>
      <c r="F17" s="36" t="s">
        <v>267</v>
      </c>
      <c r="G17" s="14" t="s">
        <v>267</v>
      </c>
      <c r="H17" s="11"/>
      <c r="I17" s="37">
        <v>9.66</v>
      </c>
      <c r="J17" s="36" t="s">
        <v>267</v>
      </c>
      <c r="K17" s="14"/>
      <c r="L17" s="11"/>
      <c r="M17" s="35">
        <v>90215</v>
      </c>
      <c r="N17" s="36" t="s">
        <v>267</v>
      </c>
      <c r="O17" s="14" t="s">
        <v>267</v>
      </c>
      <c r="P17" s="11"/>
      <c r="Q17" s="37">
        <v>4</v>
      </c>
      <c r="R17" s="36" t="s">
        <v>267</v>
      </c>
      <c r="S17" s="14"/>
      <c r="T17" s="11"/>
      <c r="U17" s="35">
        <v>112768</v>
      </c>
      <c r="V17" s="36" t="s">
        <v>267</v>
      </c>
      <c r="W17" s="14" t="s">
        <v>267</v>
      </c>
      <c r="X17" s="11"/>
      <c r="Y17" s="37">
        <v>5</v>
      </c>
      <c r="Z17" s="36" t="s">
        <v>267</v>
      </c>
    </row>
    <row r="18" spans="1:26" x14ac:dyDescent="0.25">
      <c r="A18" s="19"/>
      <c r="B18" s="26" t="s">
        <v>331</v>
      </c>
      <c r="C18" s="28" t="s">
        <v>267</v>
      </c>
      <c r="D18" s="29"/>
      <c r="E18" s="30">
        <v>217776</v>
      </c>
      <c r="F18" s="31" t="s">
        <v>267</v>
      </c>
      <c r="G18" s="28" t="s">
        <v>267</v>
      </c>
      <c r="H18" s="29"/>
      <c r="I18" s="32">
        <v>14.72</v>
      </c>
      <c r="J18" s="31" t="s">
        <v>267</v>
      </c>
      <c r="K18" s="28"/>
      <c r="L18" s="29"/>
      <c r="M18" s="30">
        <v>59190</v>
      </c>
      <c r="N18" s="31" t="s">
        <v>267</v>
      </c>
      <c r="O18" s="28" t="s">
        <v>267</v>
      </c>
      <c r="P18" s="29"/>
      <c r="Q18" s="32">
        <v>4</v>
      </c>
      <c r="R18" s="31" t="s">
        <v>267</v>
      </c>
      <c r="S18" s="28"/>
      <c r="T18" s="29"/>
      <c r="U18" s="30">
        <v>88785</v>
      </c>
      <c r="V18" s="31" t="s">
        <v>267</v>
      </c>
      <c r="W18" s="28" t="s">
        <v>267</v>
      </c>
      <c r="X18" s="29"/>
      <c r="Y18" s="32">
        <v>6</v>
      </c>
      <c r="Z18" s="31" t="s">
        <v>267</v>
      </c>
    </row>
    <row r="19" spans="1:26" x14ac:dyDescent="0.25">
      <c r="A19" s="19"/>
      <c r="B19" s="34" t="s">
        <v>332</v>
      </c>
      <c r="C19" s="14" t="s">
        <v>267</v>
      </c>
      <c r="D19" s="11"/>
      <c r="E19" s="35">
        <v>236304</v>
      </c>
      <c r="F19" s="36" t="s">
        <v>267</v>
      </c>
      <c r="G19" s="14" t="s">
        <v>267</v>
      </c>
      <c r="H19" s="11"/>
      <c r="I19" s="37">
        <v>15.97</v>
      </c>
      <c r="J19" s="36" t="s">
        <v>267</v>
      </c>
      <c r="K19" s="14"/>
      <c r="L19" s="11"/>
      <c r="M19" s="35">
        <v>118380</v>
      </c>
      <c r="N19" s="36" t="s">
        <v>267</v>
      </c>
      <c r="O19" s="14" t="s">
        <v>267</v>
      </c>
      <c r="P19" s="11"/>
      <c r="Q19" s="37">
        <v>8</v>
      </c>
      <c r="R19" s="36" t="s">
        <v>267</v>
      </c>
      <c r="S19" s="14"/>
      <c r="T19" s="11"/>
      <c r="U19" s="35">
        <v>147975</v>
      </c>
      <c r="V19" s="36" t="s">
        <v>267</v>
      </c>
      <c r="W19" s="14" t="s">
        <v>267</v>
      </c>
      <c r="X19" s="11"/>
      <c r="Y19" s="37">
        <v>10</v>
      </c>
      <c r="Z19" s="36" t="s">
        <v>267</v>
      </c>
    </row>
    <row r="20" spans="1:26" x14ac:dyDescent="0.25">
      <c r="A20" s="19"/>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9"/>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19"/>
      <c r="B22" s="38"/>
      <c r="C22" s="38" t="s">
        <v>267</v>
      </c>
      <c r="D22" s="39" t="s">
        <v>315</v>
      </c>
      <c r="E22" s="39"/>
      <c r="F22" s="39"/>
      <c r="G22" s="39"/>
      <c r="H22" s="39"/>
      <c r="I22" s="39"/>
      <c r="J22" s="38"/>
      <c r="K22" s="38"/>
      <c r="L22" s="39" t="s">
        <v>316</v>
      </c>
      <c r="M22" s="39"/>
      <c r="N22" s="39"/>
      <c r="O22" s="39"/>
      <c r="P22" s="39"/>
      <c r="Q22" s="39"/>
      <c r="R22" s="38"/>
      <c r="S22" s="38"/>
      <c r="T22" s="39" t="s">
        <v>318</v>
      </c>
      <c r="U22" s="39"/>
      <c r="V22" s="39"/>
      <c r="W22" s="39"/>
      <c r="X22" s="39"/>
      <c r="Y22" s="39"/>
      <c r="Z22" s="38"/>
    </row>
    <row r="23" spans="1:26" x14ac:dyDescent="0.25">
      <c r="A23" s="19"/>
      <c r="B23" s="38"/>
      <c r="C23" s="38"/>
      <c r="D23" s="39"/>
      <c r="E23" s="39"/>
      <c r="F23" s="39"/>
      <c r="G23" s="39"/>
      <c r="H23" s="39"/>
      <c r="I23" s="39"/>
      <c r="J23" s="38"/>
      <c r="K23" s="38"/>
      <c r="L23" s="39" t="s">
        <v>317</v>
      </c>
      <c r="M23" s="39"/>
      <c r="N23" s="39"/>
      <c r="O23" s="39"/>
      <c r="P23" s="39"/>
      <c r="Q23" s="39"/>
      <c r="R23" s="38"/>
      <c r="S23" s="38"/>
      <c r="T23" s="39" t="s">
        <v>319</v>
      </c>
      <c r="U23" s="39"/>
      <c r="V23" s="39"/>
      <c r="W23" s="39"/>
      <c r="X23" s="39"/>
      <c r="Y23" s="39"/>
      <c r="Z23" s="38"/>
    </row>
    <row r="24" spans="1:26" ht="15.75" thickBot="1" x14ac:dyDescent="0.3">
      <c r="A24" s="19"/>
      <c r="B24" s="38"/>
      <c r="C24" s="38"/>
      <c r="D24" s="40"/>
      <c r="E24" s="40"/>
      <c r="F24" s="40"/>
      <c r="G24" s="40"/>
      <c r="H24" s="40"/>
      <c r="I24" s="40"/>
      <c r="J24" s="38"/>
      <c r="K24" s="38"/>
      <c r="L24" s="40"/>
      <c r="M24" s="40"/>
      <c r="N24" s="40"/>
      <c r="O24" s="40"/>
      <c r="P24" s="40"/>
      <c r="Q24" s="40"/>
      <c r="R24" s="38"/>
      <c r="S24" s="38"/>
      <c r="T24" s="40" t="s">
        <v>320</v>
      </c>
      <c r="U24" s="40"/>
      <c r="V24" s="40"/>
      <c r="W24" s="40"/>
      <c r="X24" s="40"/>
      <c r="Y24" s="40"/>
      <c r="Z24" s="38"/>
    </row>
    <row r="25" spans="1:26" ht="15.75" thickBot="1" x14ac:dyDescent="0.3">
      <c r="A25" s="19"/>
      <c r="B25" s="13" t="s">
        <v>333</v>
      </c>
      <c r="C25" s="14" t="s">
        <v>267</v>
      </c>
      <c r="D25" s="41" t="s">
        <v>322</v>
      </c>
      <c r="E25" s="41"/>
      <c r="F25" s="14"/>
      <c r="G25" s="14" t="s">
        <v>267</v>
      </c>
      <c r="H25" s="41" t="s">
        <v>323</v>
      </c>
      <c r="I25" s="41"/>
      <c r="J25" s="14"/>
      <c r="K25" s="14"/>
      <c r="L25" s="41" t="s">
        <v>324</v>
      </c>
      <c r="M25" s="41"/>
      <c r="N25" s="14"/>
      <c r="O25" s="14" t="s">
        <v>267</v>
      </c>
      <c r="P25" s="41" t="s">
        <v>325</v>
      </c>
      <c r="Q25" s="41"/>
      <c r="R25" s="14"/>
      <c r="S25" s="14"/>
      <c r="T25" s="41" t="s">
        <v>324</v>
      </c>
      <c r="U25" s="41"/>
      <c r="V25" s="14"/>
      <c r="W25" s="14" t="s">
        <v>267</v>
      </c>
      <c r="X25" s="41" t="s">
        <v>325</v>
      </c>
      <c r="Y25" s="41"/>
      <c r="Z25" s="14"/>
    </row>
    <row r="26" spans="1:26" x14ac:dyDescent="0.25">
      <c r="A26" s="19"/>
      <c r="B26" s="4"/>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9"/>
      <c r="B27" s="26" t="s">
        <v>326</v>
      </c>
      <c r="C27" s="28" t="s">
        <v>267</v>
      </c>
      <c r="D27" s="29" t="s">
        <v>327</v>
      </c>
      <c r="E27" s="30">
        <v>215410</v>
      </c>
      <c r="F27" s="31" t="s">
        <v>267</v>
      </c>
      <c r="G27" s="28" t="s">
        <v>267</v>
      </c>
      <c r="H27" s="29"/>
      <c r="I27" s="32">
        <v>9.49</v>
      </c>
      <c r="J27" s="31" t="s">
        <v>328</v>
      </c>
      <c r="K27" s="28"/>
      <c r="L27" s="29" t="s">
        <v>327</v>
      </c>
      <c r="M27" s="30">
        <v>34034</v>
      </c>
      <c r="N27" s="31" t="s">
        <v>267</v>
      </c>
      <c r="O27" s="28" t="s">
        <v>267</v>
      </c>
      <c r="P27" s="29"/>
      <c r="Q27" s="32">
        <v>1.5</v>
      </c>
      <c r="R27" s="31" t="s">
        <v>328</v>
      </c>
      <c r="S27" s="28"/>
      <c r="T27" s="31" t="s">
        <v>327</v>
      </c>
      <c r="U27" s="33" t="s">
        <v>329</v>
      </c>
      <c r="V27" s="31" t="s">
        <v>267</v>
      </c>
      <c r="W27" s="28" t="s">
        <v>267</v>
      </c>
      <c r="X27" s="29"/>
      <c r="Y27" s="32" t="s">
        <v>329</v>
      </c>
      <c r="Z27" s="31" t="s">
        <v>328</v>
      </c>
    </row>
    <row r="28" spans="1:26" x14ac:dyDescent="0.25">
      <c r="A28" s="19"/>
      <c r="B28" s="34" t="s">
        <v>330</v>
      </c>
      <c r="C28" s="14" t="s">
        <v>267</v>
      </c>
      <c r="D28" s="11"/>
      <c r="E28" s="35">
        <v>215410</v>
      </c>
      <c r="F28" s="36" t="s">
        <v>267</v>
      </c>
      <c r="G28" s="14" t="s">
        <v>267</v>
      </c>
      <c r="H28" s="11"/>
      <c r="I28" s="37">
        <v>9.49</v>
      </c>
      <c r="J28" s="36" t="s">
        <v>267</v>
      </c>
      <c r="K28" s="14"/>
      <c r="L28" s="11"/>
      <c r="M28" s="35">
        <v>90757</v>
      </c>
      <c r="N28" s="36" t="s">
        <v>267</v>
      </c>
      <c r="O28" s="14" t="s">
        <v>267</v>
      </c>
      <c r="P28" s="11"/>
      <c r="Q28" s="37">
        <v>4</v>
      </c>
      <c r="R28" s="36" t="s">
        <v>267</v>
      </c>
      <c r="S28" s="14"/>
      <c r="T28" s="11"/>
      <c r="U28" s="35">
        <v>113446</v>
      </c>
      <c r="V28" s="36" t="s">
        <v>267</v>
      </c>
      <c r="W28" s="14" t="s">
        <v>267</v>
      </c>
      <c r="X28" s="11"/>
      <c r="Y28" s="37">
        <v>5</v>
      </c>
      <c r="Z28" s="36" t="s">
        <v>267</v>
      </c>
    </row>
    <row r="29" spans="1:26" x14ac:dyDescent="0.25">
      <c r="A29" s="19"/>
      <c r="B29" s="26" t="s">
        <v>331</v>
      </c>
      <c r="C29" s="28" t="s">
        <v>267</v>
      </c>
      <c r="D29" s="29"/>
      <c r="E29" s="30">
        <v>215410</v>
      </c>
      <c r="F29" s="31" t="s">
        <v>267</v>
      </c>
      <c r="G29" s="28" t="s">
        <v>267</v>
      </c>
      <c r="H29" s="29"/>
      <c r="I29" s="32">
        <v>14.86</v>
      </c>
      <c r="J29" s="31" t="s">
        <v>267</v>
      </c>
      <c r="K29" s="28"/>
      <c r="L29" s="29"/>
      <c r="M29" s="30">
        <v>57996</v>
      </c>
      <c r="N29" s="31" t="s">
        <v>267</v>
      </c>
      <c r="O29" s="28" t="s">
        <v>267</v>
      </c>
      <c r="P29" s="29"/>
      <c r="Q29" s="32">
        <v>4</v>
      </c>
      <c r="R29" s="31" t="s">
        <v>267</v>
      </c>
      <c r="S29" s="28"/>
      <c r="T29" s="29"/>
      <c r="U29" s="30">
        <v>86994</v>
      </c>
      <c r="V29" s="31" t="s">
        <v>267</v>
      </c>
      <c r="W29" s="28" t="s">
        <v>267</v>
      </c>
      <c r="X29" s="29"/>
      <c r="Y29" s="32">
        <v>6</v>
      </c>
      <c r="Z29" s="31" t="s">
        <v>267</v>
      </c>
    </row>
    <row r="30" spans="1:26" x14ac:dyDescent="0.25">
      <c r="A30" s="19"/>
      <c r="B30" s="34" t="s">
        <v>332</v>
      </c>
      <c r="C30" s="14" t="s">
        <v>267</v>
      </c>
      <c r="D30" s="11"/>
      <c r="E30" s="35">
        <v>233563</v>
      </c>
      <c r="F30" s="36" t="s">
        <v>267</v>
      </c>
      <c r="G30" s="14" t="s">
        <v>267</v>
      </c>
      <c r="H30" s="11"/>
      <c r="I30" s="37">
        <v>16.11</v>
      </c>
      <c r="J30" s="36" t="s">
        <v>267</v>
      </c>
      <c r="K30" s="14"/>
      <c r="L30" s="11"/>
      <c r="M30" s="35">
        <v>115992</v>
      </c>
      <c r="N30" s="36" t="s">
        <v>267</v>
      </c>
      <c r="O30" s="14" t="s">
        <v>267</v>
      </c>
      <c r="P30" s="11"/>
      <c r="Q30" s="37">
        <v>8</v>
      </c>
      <c r="R30" s="36" t="s">
        <v>267</v>
      </c>
      <c r="S30" s="14"/>
      <c r="T30" s="11"/>
      <c r="U30" s="35">
        <v>144991</v>
      </c>
      <c r="V30" s="36" t="s">
        <v>267</v>
      </c>
      <c r="W30" s="14" t="s">
        <v>267</v>
      </c>
      <c r="X30" s="11"/>
      <c r="Y30" s="37">
        <v>10</v>
      </c>
      <c r="Z30" s="36" t="s">
        <v>267</v>
      </c>
    </row>
    <row r="31" spans="1:26" x14ac:dyDescent="0.25">
      <c r="A31" s="19"/>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9"/>
      <c r="B32" s="21" t="s">
        <v>334</v>
      </c>
      <c r="C32" s="21"/>
      <c r="D32" s="21"/>
      <c r="E32" s="21"/>
      <c r="F32" s="21"/>
      <c r="G32" s="21"/>
      <c r="H32" s="21"/>
      <c r="I32" s="21"/>
      <c r="J32" s="21"/>
      <c r="K32" s="21"/>
      <c r="L32" s="21"/>
      <c r="M32" s="21"/>
      <c r="N32" s="21"/>
      <c r="O32" s="21"/>
      <c r="P32" s="21"/>
      <c r="Q32" s="21"/>
      <c r="R32" s="21"/>
      <c r="S32" s="21"/>
      <c r="T32" s="21"/>
      <c r="U32" s="21"/>
      <c r="V32" s="21"/>
      <c r="W32" s="21"/>
      <c r="X32" s="21"/>
      <c r="Y32" s="21"/>
      <c r="Z32" s="21"/>
    </row>
  </sheetData>
  <mergeCells count="66">
    <mergeCell ref="B9:Z9"/>
    <mergeCell ref="B20:Z20"/>
    <mergeCell ref="B31:Z31"/>
    <mergeCell ref="B32:Z32"/>
    <mergeCell ref="A1:A2"/>
    <mergeCell ref="B1:Z1"/>
    <mergeCell ref="B2:Z2"/>
    <mergeCell ref="B3:Z3"/>
    <mergeCell ref="A4:A32"/>
    <mergeCell ref="B4:Z4"/>
    <mergeCell ref="B5:Z5"/>
    <mergeCell ref="B6:Z6"/>
    <mergeCell ref="B7:Z7"/>
    <mergeCell ref="B8:Z8"/>
    <mergeCell ref="C26:F26"/>
    <mergeCell ref="G26:J26"/>
    <mergeCell ref="K26:N26"/>
    <mergeCell ref="O26:R26"/>
    <mergeCell ref="S26:V26"/>
    <mergeCell ref="W26:Z26"/>
    <mergeCell ref="D25:E25"/>
    <mergeCell ref="H25:I25"/>
    <mergeCell ref="L25:M25"/>
    <mergeCell ref="P25:Q25"/>
    <mergeCell ref="T25:U25"/>
    <mergeCell ref="X25:Y25"/>
    <mergeCell ref="R22:R24"/>
    <mergeCell ref="S22:S24"/>
    <mergeCell ref="T22:Y22"/>
    <mergeCell ref="T23:Y23"/>
    <mergeCell ref="T24:Y24"/>
    <mergeCell ref="Z22:Z24"/>
    <mergeCell ref="B22:B24"/>
    <mergeCell ref="C22:C24"/>
    <mergeCell ref="D22:I24"/>
    <mergeCell ref="J22:J24"/>
    <mergeCell ref="K22:K24"/>
    <mergeCell ref="L22:Q22"/>
    <mergeCell ref="L23:Q23"/>
    <mergeCell ref="L24:Q24"/>
    <mergeCell ref="C15:F15"/>
    <mergeCell ref="G15:J15"/>
    <mergeCell ref="K15:N15"/>
    <mergeCell ref="O15:R15"/>
    <mergeCell ref="S15:V15"/>
    <mergeCell ref="W15:Z15"/>
    <mergeCell ref="D14:E14"/>
    <mergeCell ref="H14:I14"/>
    <mergeCell ref="L14:M14"/>
    <mergeCell ref="P14:Q14"/>
    <mergeCell ref="T14:U14"/>
    <mergeCell ref="X14:Y14"/>
    <mergeCell ref="R11:R13"/>
    <mergeCell ref="S11:S13"/>
    <mergeCell ref="T11:Y11"/>
    <mergeCell ref="T12:Y12"/>
    <mergeCell ref="T13:Y13"/>
    <mergeCell ref="Z11:Z13"/>
    <mergeCell ref="B11:B13"/>
    <mergeCell ref="C11:C13"/>
    <mergeCell ref="D11:I13"/>
    <mergeCell ref="J11:J13"/>
    <mergeCell ref="K11:K13"/>
    <mergeCell ref="L11:Q11"/>
    <mergeCell ref="L12:Q12"/>
    <mergeCell ref="L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3" width="7.85546875" customWidth="1"/>
    <col min="4" max="4" width="9.28515625" customWidth="1"/>
    <col min="5" max="5" width="33" customWidth="1"/>
    <col min="6" max="6" width="10" customWidth="1"/>
    <col min="7" max="7" width="7.85546875" customWidth="1"/>
    <col min="8" max="8" width="9.28515625" customWidth="1"/>
    <col min="9" max="9" width="33" customWidth="1"/>
    <col min="10" max="10" width="10" customWidth="1"/>
    <col min="11" max="11" width="7.85546875" customWidth="1"/>
    <col min="12" max="12" width="9.28515625" customWidth="1"/>
    <col min="13" max="13" width="36.5703125" customWidth="1"/>
    <col min="14" max="14" width="10" customWidth="1"/>
    <col min="15" max="15" width="36.5703125" customWidth="1"/>
    <col min="16" max="16" width="9.28515625" customWidth="1"/>
    <col min="17" max="17" width="33" customWidth="1"/>
    <col min="18" max="18" width="10" customWidth="1"/>
    <col min="19" max="19" width="36.5703125" customWidth="1"/>
    <col min="20" max="20" width="9.28515625" customWidth="1"/>
    <col min="21" max="21" width="33" customWidth="1"/>
    <col min="22" max="22" width="9.28515625" customWidth="1"/>
    <col min="23" max="23" width="36.5703125" customWidth="1"/>
    <col min="24" max="24" width="9.28515625" customWidth="1"/>
    <col min="25" max="25" width="31.5703125" customWidth="1"/>
    <col min="26" max="26" width="10"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45</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33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337</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9"/>
      <c r="B8" s="4"/>
      <c r="C8" s="4"/>
      <c r="D8" s="4"/>
      <c r="E8" s="4"/>
      <c r="F8" s="4"/>
      <c r="G8" s="4"/>
      <c r="H8" s="4"/>
      <c r="I8" s="4"/>
      <c r="J8" s="4"/>
      <c r="K8" s="4"/>
      <c r="L8" s="4"/>
      <c r="M8" s="4"/>
      <c r="N8" s="4"/>
      <c r="O8" s="4"/>
      <c r="P8" s="4"/>
      <c r="Q8" s="4"/>
      <c r="R8" s="4"/>
    </row>
    <row r="9" spans="1:26" ht="15.75" thickBot="1" x14ac:dyDescent="0.3">
      <c r="A9" s="19"/>
      <c r="B9" s="14"/>
      <c r="C9" s="14" t="s">
        <v>267</v>
      </c>
      <c r="D9" s="40" t="s">
        <v>338</v>
      </c>
      <c r="E9" s="40"/>
      <c r="F9" s="40"/>
      <c r="G9" s="40"/>
      <c r="H9" s="40"/>
      <c r="I9" s="40"/>
      <c r="J9" s="40"/>
      <c r="K9" s="40"/>
      <c r="L9" s="40"/>
      <c r="M9" s="40"/>
      <c r="N9" s="40"/>
      <c r="O9" s="40"/>
      <c r="P9" s="40"/>
      <c r="Q9" s="40"/>
      <c r="R9" s="14"/>
    </row>
    <row r="10" spans="1:26" x14ac:dyDescent="0.25">
      <c r="A10" s="19"/>
      <c r="B10" s="38"/>
      <c r="C10" s="38" t="s">
        <v>267</v>
      </c>
      <c r="D10" s="52" t="s">
        <v>339</v>
      </c>
      <c r="E10" s="52"/>
      <c r="F10" s="53"/>
      <c r="G10" s="53" t="s">
        <v>267</v>
      </c>
      <c r="H10" s="52" t="s">
        <v>341</v>
      </c>
      <c r="I10" s="52"/>
      <c r="J10" s="53"/>
      <c r="K10" s="53" t="s">
        <v>267</v>
      </c>
      <c r="L10" s="52" t="s">
        <v>341</v>
      </c>
      <c r="M10" s="52"/>
      <c r="N10" s="53"/>
      <c r="O10" s="53"/>
      <c r="P10" s="52" t="s">
        <v>345</v>
      </c>
      <c r="Q10" s="52"/>
      <c r="R10" s="38"/>
    </row>
    <row r="11" spans="1:26" x14ac:dyDescent="0.25">
      <c r="A11" s="19"/>
      <c r="B11" s="38"/>
      <c r="C11" s="38"/>
      <c r="D11" s="39" t="s">
        <v>340</v>
      </c>
      <c r="E11" s="39"/>
      <c r="F11" s="38"/>
      <c r="G11" s="38"/>
      <c r="H11" s="39" t="s">
        <v>342</v>
      </c>
      <c r="I11" s="39"/>
      <c r="J11" s="38"/>
      <c r="K11" s="38"/>
      <c r="L11" s="39" t="s">
        <v>342</v>
      </c>
      <c r="M11" s="39"/>
      <c r="N11" s="38"/>
      <c r="O11" s="38"/>
      <c r="P11" s="39" t="s">
        <v>346</v>
      </c>
      <c r="Q11" s="39"/>
      <c r="R11" s="38"/>
    </row>
    <row r="12" spans="1:26" ht="15.75" thickBot="1" x14ac:dyDescent="0.3">
      <c r="A12" s="19"/>
      <c r="B12" s="38"/>
      <c r="C12" s="38"/>
      <c r="D12" s="40"/>
      <c r="E12" s="40"/>
      <c r="F12" s="38"/>
      <c r="G12" s="38"/>
      <c r="H12" s="40" t="s">
        <v>343</v>
      </c>
      <c r="I12" s="40"/>
      <c r="J12" s="38"/>
      <c r="K12" s="38"/>
      <c r="L12" s="40" t="s">
        <v>344</v>
      </c>
      <c r="M12" s="40"/>
      <c r="N12" s="38"/>
      <c r="O12" s="38"/>
      <c r="P12" s="40" t="s">
        <v>347</v>
      </c>
      <c r="Q12" s="40"/>
      <c r="R12" s="38"/>
    </row>
    <row r="13" spans="1:26" x14ac:dyDescent="0.25">
      <c r="A13" s="19"/>
      <c r="B13" s="26" t="s">
        <v>348</v>
      </c>
      <c r="C13" s="28" t="s">
        <v>267</v>
      </c>
      <c r="D13" s="27"/>
      <c r="E13" s="27"/>
      <c r="F13" s="27"/>
      <c r="G13" s="28" t="s">
        <v>267</v>
      </c>
      <c r="H13" s="27"/>
      <c r="I13" s="27"/>
      <c r="J13" s="27"/>
      <c r="K13" s="28" t="s">
        <v>267</v>
      </c>
      <c r="L13" s="27"/>
      <c r="M13" s="27"/>
      <c r="N13" s="27"/>
      <c r="O13" s="28"/>
      <c r="P13" s="27"/>
      <c r="Q13" s="27"/>
      <c r="R13" s="27"/>
    </row>
    <row r="14" spans="1:26" x14ac:dyDescent="0.25">
      <c r="A14" s="19"/>
      <c r="B14" s="42" t="s">
        <v>349</v>
      </c>
      <c r="C14" s="14" t="s">
        <v>267</v>
      </c>
      <c r="D14" s="4"/>
      <c r="E14" s="4"/>
      <c r="F14" s="4"/>
      <c r="G14" s="14" t="s">
        <v>267</v>
      </c>
      <c r="H14" s="4"/>
      <c r="I14" s="4"/>
      <c r="J14" s="4"/>
      <c r="K14" s="14" t="s">
        <v>267</v>
      </c>
      <c r="L14" s="4"/>
      <c r="M14" s="4"/>
      <c r="N14" s="4"/>
      <c r="O14" s="14"/>
      <c r="P14" s="4"/>
      <c r="Q14" s="4"/>
      <c r="R14" s="4"/>
    </row>
    <row r="15" spans="1:26" x14ac:dyDescent="0.25">
      <c r="A15" s="19"/>
      <c r="B15" s="43" t="s">
        <v>350</v>
      </c>
      <c r="C15" s="28" t="s">
        <v>267</v>
      </c>
      <c r="D15" s="29" t="s">
        <v>327</v>
      </c>
      <c r="E15" s="30">
        <v>35128</v>
      </c>
      <c r="F15" s="31" t="s">
        <v>267</v>
      </c>
      <c r="G15" s="28" t="s">
        <v>267</v>
      </c>
      <c r="H15" s="29" t="s">
        <v>327</v>
      </c>
      <c r="I15" s="32">
        <v>161</v>
      </c>
      <c r="J15" s="31" t="s">
        <v>267</v>
      </c>
      <c r="K15" s="28" t="s">
        <v>267</v>
      </c>
      <c r="L15" s="31" t="s">
        <v>327</v>
      </c>
      <c r="M15" s="33" t="s">
        <v>329</v>
      </c>
      <c r="N15" s="31" t="s">
        <v>267</v>
      </c>
      <c r="O15" s="28"/>
      <c r="P15" s="29" t="s">
        <v>327</v>
      </c>
      <c r="Q15" s="30">
        <v>35289</v>
      </c>
      <c r="R15" s="31" t="s">
        <v>267</v>
      </c>
    </row>
    <row r="16" spans="1:26" ht="15.75" thickBot="1" x14ac:dyDescent="0.3">
      <c r="A16" s="19"/>
      <c r="B16" s="44" t="s">
        <v>351</v>
      </c>
      <c r="C16" s="14" t="s">
        <v>267</v>
      </c>
      <c r="D16" s="11"/>
      <c r="E16" s="35">
        <v>6757</v>
      </c>
      <c r="F16" s="36" t="s">
        <v>267</v>
      </c>
      <c r="G16" s="14" t="s">
        <v>267</v>
      </c>
      <c r="H16" s="11"/>
      <c r="I16" s="35">
        <v>1790</v>
      </c>
      <c r="J16" s="36" t="s">
        <v>267</v>
      </c>
      <c r="K16" s="14" t="s">
        <v>267</v>
      </c>
      <c r="L16" s="36"/>
      <c r="M16" s="45" t="s">
        <v>329</v>
      </c>
      <c r="N16" s="36" t="s">
        <v>267</v>
      </c>
      <c r="O16" s="14"/>
      <c r="P16" s="11"/>
      <c r="Q16" s="35">
        <v>8547</v>
      </c>
      <c r="R16" s="36" t="s">
        <v>267</v>
      </c>
    </row>
    <row r="17" spans="1:18" x14ac:dyDescent="0.25">
      <c r="A17" s="19"/>
      <c r="B17" s="12"/>
      <c r="C17" s="12" t="s">
        <v>267</v>
      </c>
      <c r="D17" s="46"/>
      <c r="E17" s="46"/>
      <c r="F17" s="12"/>
      <c r="G17" s="12" t="s">
        <v>267</v>
      </c>
      <c r="H17" s="46"/>
      <c r="I17" s="46"/>
      <c r="J17" s="12"/>
      <c r="K17" s="12" t="s">
        <v>267</v>
      </c>
      <c r="L17" s="46"/>
      <c r="M17" s="46"/>
      <c r="N17" s="12"/>
      <c r="O17" s="12"/>
      <c r="P17" s="46"/>
      <c r="Q17" s="46"/>
      <c r="R17" s="12"/>
    </row>
    <row r="18" spans="1:18" ht="26.25" thickBot="1" x14ac:dyDescent="0.3">
      <c r="A18" s="19"/>
      <c r="B18" s="47" t="s">
        <v>352</v>
      </c>
      <c r="C18" s="28" t="s">
        <v>267</v>
      </c>
      <c r="D18" s="29" t="s">
        <v>327</v>
      </c>
      <c r="E18" s="30">
        <v>41885</v>
      </c>
      <c r="F18" s="31" t="s">
        <v>267</v>
      </c>
      <c r="G18" s="28" t="s">
        <v>267</v>
      </c>
      <c r="H18" s="29" t="s">
        <v>327</v>
      </c>
      <c r="I18" s="30">
        <v>1951</v>
      </c>
      <c r="J18" s="31" t="s">
        <v>267</v>
      </c>
      <c r="K18" s="28" t="s">
        <v>267</v>
      </c>
      <c r="L18" s="31" t="s">
        <v>327</v>
      </c>
      <c r="M18" s="33" t="s">
        <v>329</v>
      </c>
      <c r="N18" s="31" t="s">
        <v>267</v>
      </c>
      <c r="O18" s="28"/>
      <c r="P18" s="29" t="s">
        <v>327</v>
      </c>
      <c r="Q18" s="30">
        <v>43836</v>
      </c>
      <c r="R18" s="31" t="s">
        <v>267</v>
      </c>
    </row>
    <row r="19" spans="1:18" ht="15.75" thickTop="1" x14ac:dyDescent="0.25">
      <c r="A19" s="19"/>
      <c r="B19" s="12"/>
      <c r="C19" s="12" t="s">
        <v>267</v>
      </c>
      <c r="D19" s="48"/>
      <c r="E19" s="48"/>
      <c r="F19" s="12"/>
      <c r="G19" s="12" t="s">
        <v>267</v>
      </c>
      <c r="H19" s="48"/>
      <c r="I19" s="48"/>
      <c r="J19" s="12"/>
      <c r="K19" s="12" t="s">
        <v>267</v>
      </c>
      <c r="L19" s="48"/>
      <c r="M19" s="48"/>
      <c r="N19" s="12"/>
      <c r="O19" s="12"/>
      <c r="P19" s="48"/>
      <c r="Q19" s="48"/>
      <c r="R19" s="12"/>
    </row>
    <row r="20" spans="1:18" x14ac:dyDescent="0.25">
      <c r="A20" s="19"/>
      <c r="B20" s="34" t="s">
        <v>353</v>
      </c>
      <c r="C20" s="14" t="s">
        <v>267</v>
      </c>
      <c r="D20" s="4"/>
      <c r="E20" s="4"/>
      <c r="F20" s="4"/>
      <c r="G20" s="14" t="s">
        <v>267</v>
      </c>
      <c r="H20" s="4"/>
      <c r="I20" s="4"/>
      <c r="J20" s="4"/>
      <c r="K20" s="14" t="s">
        <v>267</v>
      </c>
      <c r="L20" s="4"/>
      <c r="M20" s="4"/>
      <c r="N20" s="4"/>
      <c r="O20" s="14"/>
      <c r="P20" s="4"/>
      <c r="Q20" s="4"/>
      <c r="R20" s="4"/>
    </row>
    <row r="21" spans="1:18" x14ac:dyDescent="0.25">
      <c r="A21" s="19"/>
      <c r="B21" s="49" t="s">
        <v>349</v>
      </c>
      <c r="C21" s="28" t="s">
        <v>267</v>
      </c>
      <c r="D21" s="27"/>
      <c r="E21" s="27"/>
      <c r="F21" s="27"/>
      <c r="G21" s="28" t="s">
        <v>267</v>
      </c>
      <c r="H21" s="27"/>
      <c r="I21" s="27"/>
      <c r="J21" s="27"/>
      <c r="K21" s="28" t="s">
        <v>267</v>
      </c>
      <c r="L21" s="27"/>
      <c r="M21" s="27"/>
      <c r="N21" s="27"/>
      <c r="O21" s="28"/>
      <c r="P21" s="27"/>
      <c r="Q21" s="27"/>
      <c r="R21" s="27"/>
    </row>
    <row r="22" spans="1:18" x14ac:dyDescent="0.25">
      <c r="A22" s="19"/>
      <c r="B22" s="44" t="s">
        <v>350</v>
      </c>
      <c r="C22" s="14" t="s">
        <v>267</v>
      </c>
      <c r="D22" s="11" t="s">
        <v>327</v>
      </c>
      <c r="E22" s="35">
        <v>82406</v>
      </c>
      <c r="F22" s="36" t="s">
        <v>267</v>
      </c>
      <c r="G22" s="14" t="s">
        <v>267</v>
      </c>
      <c r="H22" s="11" t="s">
        <v>327</v>
      </c>
      <c r="I22" s="37">
        <v>153</v>
      </c>
      <c r="J22" s="36" t="s">
        <v>267</v>
      </c>
      <c r="K22" s="14" t="s">
        <v>267</v>
      </c>
      <c r="L22" s="11" t="s">
        <v>327</v>
      </c>
      <c r="M22" s="37" t="s">
        <v>354</v>
      </c>
      <c r="N22" s="36" t="s">
        <v>355</v>
      </c>
      <c r="O22" s="14"/>
      <c r="P22" s="11" t="s">
        <v>327</v>
      </c>
      <c r="Q22" s="35">
        <v>82415</v>
      </c>
      <c r="R22" s="36" t="s">
        <v>267</v>
      </c>
    </row>
    <row r="23" spans="1:18" x14ac:dyDescent="0.25">
      <c r="A23" s="19"/>
      <c r="B23" s="43" t="s">
        <v>356</v>
      </c>
      <c r="C23" s="28" t="s">
        <v>267</v>
      </c>
      <c r="D23" s="29"/>
      <c r="E23" s="30">
        <v>21784</v>
      </c>
      <c r="F23" s="31" t="s">
        <v>267</v>
      </c>
      <c r="G23" s="28" t="s">
        <v>267</v>
      </c>
      <c r="H23" s="29"/>
      <c r="I23" s="32">
        <v>36</v>
      </c>
      <c r="J23" s="31" t="s">
        <v>267</v>
      </c>
      <c r="K23" s="28" t="s">
        <v>267</v>
      </c>
      <c r="L23" s="29"/>
      <c r="M23" s="32" t="s">
        <v>357</v>
      </c>
      <c r="N23" s="31" t="s">
        <v>355</v>
      </c>
      <c r="O23" s="28"/>
      <c r="P23" s="29"/>
      <c r="Q23" s="30">
        <v>21785</v>
      </c>
      <c r="R23" s="31" t="s">
        <v>267</v>
      </c>
    </row>
    <row r="24" spans="1:18" ht="15.75" thickBot="1" x14ac:dyDescent="0.3">
      <c r="A24" s="19"/>
      <c r="B24" s="44" t="s">
        <v>358</v>
      </c>
      <c r="C24" s="14" t="s">
        <v>267</v>
      </c>
      <c r="D24" s="11"/>
      <c r="E24" s="35">
        <v>55000</v>
      </c>
      <c r="F24" s="36" t="s">
        <v>267</v>
      </c>
      <c r="G24" s="14" t="s">
        <v>267</v>
      </c>
      <c r="H24" s="36"/>
      <c r="I24" s="45" t="s">
        <v>329</v>
      </c>
      <c r="J24" s="36" t="s">
        <v>267</v>
      </c>
      <c r="K24" s="14" t="s">
        <v>267</v>
      </c>
      <c r="L24" s="11"/>
      <c r="M24" s="37" t="s">
        <v>359</v>
      </c>
      <c r="N24" s="36" t="s">
        <v>355</v>
      </c>
      <c r="O24" s="14"/>
      <c r="P24" s="11"/>
      <c r="Q24" s="35">
        <v>44250</v>
      </c>
      <c r="R24" s="36" t="s">
        <v>267</v>
      </c>
    </row>
    <row r="25" spans="1:18" x14ac:dyDescent="0.25">
      <c r="A25" s="19"/>
      <c r="B25" s="12"/>
      <c r="C25" s="12" t="s">
        <v>267</v>
      </c>
      <c r="D25" s="46"/>
      <c r="E25" s="46"/>
      <c r="F25" s="12"/>
      <c r="G25" s="12" t="s">
        <v>267</v>
      </c>
      <c r="H25" s="46"/>
      <c r="I25" s="46"/>
      <c r="J25" s="12"/>
      <c r="K25" s="12" t="s">
        <v>267</v>
      </c>
      <c r="L25" s="46"/>
      <c r="M25" s="46"/>
      <c r="N25" s="12"/>
      <c r="O25" s="12"/>
      <c r="P25" s="46"/>
      <c r="Q25" s="46"/>
      <c r="R25" s="12"/>
    </row>
    <row r="26" spans="1:18" ht="15.75" thickBot="1" x14ac:dyDescent="0.3">
      <c r="A26" s="19"/>
      <c r="B26" s="47" t="s">
        <v>360</v>
      </c>
      <c r="C26" s="28" t="s">
        <v>267</v>
      </c>
      <c r="D26" s="29"/>
      <c r="E26" s="30">
        <v>159190</v>
      </c>
      <c r="F26" s="31" t="s">
        <v>267</v>
      </c>
      <c r="G26" s="28" t="s">
        <v>267</v>
      </c>
      <c r="H26" s="29"/>
      <c r="I26" s="32">
        <v>189</v>
      </c>
      <c r="J26" s="31" t="s">
        <v>267</v>
      </c>
      <c r="K26" s="28" t="s">
        <v>267</v>
      </c>
      <c r="L26" s="29"/>
      <c r="M26" s="32" t="s">
        <v>361</v>
      </c>
      <c r="N26" s="31" t="s">
        <v>355</v>
      </c>
      <c r="O26" s="28"/>
      <c r="P26" s="29"/>
      <c r="Q26" s="30">
        <v>148450</v>
      </c>
      <c r="R26" s="31" t="s">
        <v>267</v>
      </c>
    </row>
    <row r="27" spans="1:18" x14ac:dyDescent="0.25">
      <c r="A27" s="19"/>
      <c r="B27" s="12"/>
      <c r="C27" s="12" t="s">
        <v>267</v>
      </c>
      <c r="D27" s="46"/>
      <c r="E27" s="46"/>
      <c r="F27" s="12"/>
      <c r="G27" s="12" t="s">
        <v>267</v>
      </c>
      <c r="H27" s="46"/>
      <c r="I27" s="46"/>
      <c r="J27" s="12"/>
      <c r="K27" s="12" t="s">
        <v>267</v>
      </c>
      <c r="L27" s="46"/>
      <c r="M27" s="46"/>
      <c r="N27" s="12"/>
      <c r="O27" s="12"/>
      <c r="P27" s="46"/>
      <c r="Q27" s="46"/>
      <c r="R27" s="12"/>
    </row>
    <row r="28" spans="1:18" x14ac:dyDescent="0.25">
      <c r="A28" s="19"/>
      <c r="B28" s="42" t="s">
        <v>362</v>
      </c>
      <c r="C28" s="14" t="s">
        <v>267</v>
      </c>
      <c r="D28" s="4"/>
      <c r="E28" s="4"/>
      <c r="F28" s="4"/>
      <c r="G28" s="14" t="s">
        <v>267</v>
      </c>
      <c r="H28" s="4"/>
      <c r="I28" s="4"/>
      <c r="J28" s="4"/>
      <c r="K28" s="14" t="s">
        <v>267</v>
      </c>
      <c r="L28" s="4"/>
      <c r="M28" s="4"/>
      <c r="N28" s="4"/>
      <c r="O28" s="14"/>
      <c r="P28" s="4"/>
      <c r="Q28" s="4"/>
      <c r="R28" s="4"/>
    </row>
    <row r="29" spans="1:18" x14ac:dyDescent="0.25">
      <c r="A29" s="19"/>
      <c r="B29" s="43" t="s">
        <v>363</v>
      </c>
      <c r="C29" s="28" t="s">
        <v>267</v>
      </c>
      <c r="D29" s="29"/>
      <c r="E29" s="30">
        <v>148759</v>
      </c>
      <c r="F29" s="31" t="s">
        <v>267</v>
      </c>
      <c r="G29" s="28" t="s">
        <v>267</v>
      </c>
      <c r="H29" s="29"/>
      <c r="I29" s="32">
        <v>447</v>
      </c>
      <c r="J29" s="31" t="s">
        <v>267</v>
      </c>
      <c r="K29" s="28" t="s">
        <v>267</v>
      </c>
      <c r="L29" s="29"/>
      <c r="M29" s="32" t="s">
        <v>364</v>
      </c>
      <c r="N29" s="31" t="s">
        <v>355</v>
      </c>
      <c r="O29" s="28"/>
      <c r="P29" s="29"/>
      <c r="Q29" s="30">
        <v>144654</v>
      </c>
      <c r="R29" s="31" t="s">
        <v>267</v>
      </c>
    </row>
    <row r="30" spans="1:18" x14ac:dyDescent="0.25">
      <c r="A30" s="19"/>
      <c r="B30" s="44" t="s">
        <v>365</v>
      </c>
      <c r="C30" s="14" t="s">
        <v>267</v>
      </c>
      <c r="D30" s="11"/>
      <c r="E30" s="35">
        <v>200070</v>
      </c>
      <c r="F30" s="36" t="s">
        <v>267</v>
      </c>
      <c r="G30" s="14" t="s">
        <v>267</v>
      </c>
      <c r="H30" s="11"/>
      <c r="I30" s="35">
        <v>4659</v>
      </c>
      <c r="J30" s="36" t="s">
        <v>267</v>
      </c>
      <c r="K30" s="14" t="s">
        <v>267</v>
      </c>
      <c r="L30" s="11"/>
      <c r="M30" s="37" t="s">
        <v>366</v>
      </c>
      <c r="N30" s="36" t="s">
        <v>355</v>
      </c>
      <c r="O30" s="14"/>
      <c r="P30" s="11"/>
      <c r="Q30" s="35">
        <v>201122</v>
      </c>
      <c r="R30" s="36" t="s">
        <v>267</v>
      </c>
    </row>
    <row r="31" spans="1:18" ht="15.75" thickBot="1" x14ac:dyDescent="0.3">
      <c r="A31" s="19"/>
      <c r="B31" s="43" t="s">
        <v>367</v>
      </c>
      <c r="C31" s="28" t="s">
        <v>267</v>
      </c>
      <c r="D31" s="29"/>
      <c r="E31" s="32">
        <v>721</v>
      </c>
      <c r="F31" s="31" t="s">
        <v>267</v>
      </c>
      <c r="G31" s="28" t="s">
        <v>267</v>
      </c>
      <c r="H31" s="29"/>
      <c r="I31" s="32">
        <v>135</v>
      </c>
      <c r="J31" s="31" t="s">
        <v>267</v>
      </c>
      <c r="K31" s="28" t="s">
        <v>267</v>
      </c>
      <c r="L31" s="31"/>
      <c r="M31" s="33" t="s">
        <v>329</v>
      </c>
      <c r="N31" s="31" t="s">
        <v>267</v>
      </c>
      <c r="O31" s="28"/>
      <c r="P31" s="29"/>
      <c r="Q31" s="32">
        <v>856</v>
      </c>
      <c r="R31" s="31" t="s">
        <v>267</v>
      </c>
    </row>
    <row r="32" spans="1:18" x14ac:dyDescent="0.25">
      <c r="A32" s="19"/>
      <c r="B32" s="12"/>
      <c r="C32" s="12" t="s">
        <v>267</v>
      </c>
      <c r="D32" s="46"/>
      <c r="E32" s="46"/>
      <c r="F32" s="12"/>
      <c r="G32" s="12" t="s">
        <v>267</v>
      </c>
      <c r="H32" s="46"/>
      <c r="I32" s="46"/>
      <c r="J32" s="12"/>
      <c r="K32" s="12" t="s">
        <v>267</v>
      </c>
      <c r="L32" s="46"/>
      <c r="M32" s="46"/>
      <c r="N32" s="12"/>
      <c r="O32" s="12"/>
      <c r="P32" s="46"/>
      <c r="Q32" s="46"/>
      <c r="R32" s="12"/>
    </row>
    <row r="33" spans="1:26" ht="15.75" thickBot="1" x14ac:dyDescent="0.3">
      <c r="A33" s="19"/>
      <c r="B33" s="50" t="s">
        <v>368</v>
      </c>
      <c r="C33" s="14" t="s">
        <v>267</v>
      </c>
      <c r="D33" s="11"/>
      <c r="E33" s="35">
        <v>349550</v>
      </c>
      <c r="F33" s="36" t="s">
        <v>267</v>
      </c>
      <c r="G33" s="14" t="s">
        <v>267</v>
      </c>
      <c r="H33" s="11"/>
      <c r="I33" s="35">
        <v>5241</v>
      </c>
      <c r="J33" s="36" t="s">
        <v>267</v>
      </c>
      <c r="K33" s="14" t="s">
        <v>267</v>
      </c>
      <c r="L33" s="11"/>
      <c r="M33" s="37" t="s">
        <v>369</v>
      </c>
      <c r="N33" s="36" t="s">
        <v>355</v>
      </c>
      <c r="O33" s="14"/>
      <c r="P33" s="11"/>
      <c r="Q33" s="35">
        <v>346632</v>
      </c>
      <c r="R33" s="36" t="s">
        <v>267</v>
      </c>
    </row>
    <row r="34" spans="1:26" x14ac:dyDescent="0.25">
      <c r="A34" s="19"/>
      <c r="B34" s="12"/>
      <c r="C34" s="12" t="s">
        <v>267</v>
      </c>
      <c r="D34" s="46"/>
      <c r="E34" s="46"/>
      <c r="F34" s="12"/>
      <c r="G34" s="12" t="s">
        <v>267</v>
      </c>
      <c r="H34" s="46"/>
      <c r="I34" s="46"/>
      <c r="J34" s="12"/>
      <c r="K34" s="12" t="s">
        <v>267</v>
      </c>
      <c r="L34" s="46"/>
      <c r="M34" s="46"/>
      <c r="N34" s="12"/>
      <c r="O34" s="12"/>
      <c r="P34" s="46"/>
      <c r="Q34" s="46"/>
      <c r="R34" s="12"/>
    </row>
    <row r="35" spans="1:26" ht="15.75" thickBot="1" x14ac:dyDescent="0.3">
      <c r="A35" s="19"/>
      <c r="B35" s="51" t="s">
        <v>370</v>
      </c>
      <c r="C35" s="28" t="s">
        <v>267</v>
      </c>
      <c r="D35" s="29" t="s">
        <v>327</v>
      </c>
      <c r="E35" s="30">
        <v>508740</v>
      </c>
      <c r="F35" s="31" t="s">
        <v>267</v>
      </c>
      <c r="G35" s="28" t="s">
        <v>267</v>
      </c>
      <c r="H35" s="29" t="s">
        <v>327</v>
      </c>
      <c r="I35" s="30">
        <v>5430</v>
      </c>
      <c r="J35" s="31" t="s">
        <v>267</v>
      </c>
      <c r="K35" s="28" t="s">
        <v>267</v>
      </c>
      <c r="L35" s="29" t="s">
        <v>327</v>
      </c>
      <c r="M35" s="32" t="s">
        <v>371</v>
      </c>
      <c r="N35" s="31" t="s">
        <v>355</v>
      </c>
      <c r="O35" s="28"/>
      <c r="P35" s="29" t="s">
        <v>327</v>
      </c>
      <c r="Q35" s="30">
        <v>495082</v>
      </c>
      <c r="R35" s="31" t="s">
        <v>267</v>
      </c>
    </row>
    <row r="36" spans="1:26" ht="15.75" thickTop="1" x14ac:dyDescent="0.25">
      <c r="A36" s="19"/>
      <c r="B36" s="12"/>
      <c r="C36" s="12" t="s">
        <v>267</v>
      </c>
      <c r="D36" s="48"/>
      <c r="E36" s="48"/>
      <c r="F36" s="12"/>
      <c r="G36" s="12" t="s">
        <v>267</v>
      </c>
      <c r="H36" s="48"/>
      <c r="I36" s="48"/>
      <c r="J36" s="12"/>
      <c r="K36" s="12" t="s">
        <v>267</v>
      </c>
      <c r="L36" s="48"/>
      <c r="M36" s="48"/>
      <c r="N36" s="12"/>
      <c r="O36" s="12"/>
      <c r="P36" s="48"/>
      <c r="Q36" s="48"/>
      <c r="R36" s="12"/>
    </row>
    <row r="37" spans="1:26" ht="15.75" thickBot="1" x14ac:dyDescent="0.3">
      <c r="A37" s="19"/>
      <c r="B37" s="34" t="s">
        <v>372</v>
      </c>
      <c r="C37" s="14" t="s">
        <v>267</v>
      </c>
      <c r="D37" s="11" t="s">
        <v>327</v>
      </c>
      <c r="E37" s="35">
        <v>550625</v>
      </c>
      <c r="F37" s="36" t="s">
        <v>267</v>
      </c>
      <c r="G37" s="14" t="s">
        <v>267</v>
      </c>
      <c r="H37" s="11" t="s">
        <v>327</v>
      </c>
      <c r="I37" s="35">
        <v>7381</v>
      </c>
      <c r="J37" s="36" t="s">
        <v>267</v>
      </c>
      <c r="K37" s="14" t="s">
        <v>267</v>
      </c>
      <c r="L37" s="11" t="s">
        <v>327</v>
      </c>
      <c r="M37" s="37" t="s">
        <v>371</v>
      </c>
      <c r="N37" s="36" t="s">
        <v>355</v>
      </c>
      <c r="O37" s="14"/>
      <c r="P37" s="11" t="s">
        <v>327</v>
      </c>
      <c r="Q37" s="35">
        <v>538918</v>
      </c>
      <c r="R37" s="36" t="s">
        <v>267</v>
      </c>
    </row>
    <row r="38" spans="1:26" ht="15.75" thickTop="1" x14ac:dyDescent="0.25">
      <c r="A38" s="19"/>
      <c r="B38" s="12"/>
      <c r="C38" s="12" t="s">
        <v>267</v>
      </c>
      <c r="D38" s="48"/>
      <c r="E38" s="48"/>
      <c r="F38" s="12"/>
      <c r="G38" s="12" t="s">
        <v>267</v>
      </c>
      <c r="H38" s="48"/>
      <c r="I38" s="48"/>
      <c r="J38" s="12"/>
      <c r="K38" s="12" t="s">
        <v>267</v>
      </c>
      <c r="L38" s="48"/>
      <c r="M38" s="48"/>
      <c r="N38" s="12"/>
      <c r="O38" s="12"/>
      <c r="P38" s="48"/>
      <c r="Q38" s="48"/>
      <c r="R38" s="12"/>
    </row>
    <row r="39" spans="1:26" x14ac:dyDescent="0.25">
      <c r="A39" s="19"/>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9"/>
      <c r="B40" s="4"/>
      <c r="C40" s="4"/>
      <c r="D40" s="4"/>
      <c r="E40" s="4"/>
      <c r="F40" s="4"/>
      <c r="G40" s="4"/>
      <c r="H40" s="4"/>
      <c r="I40" s="4"/>
      <c r="J40" s="4"/>
      <c r="K40" s="4"/>
      <c r="L40" s="4"/>
      <c r="M40" s="4"/>
      <c r="N40" s="4"/>
      <c r="O40" s="4"/>
      <c r="P40" s="4"/>
      <c r="Q40" s="4"/>
      <c r="R40" s="4"/>
    </row>
    <row r="41" spans="1:26" ht="15.75" thickBot="1" x14ac:dyDescent="0.3">
      <c r="A41" s="19"/>
      <c r="B41" s="14"/>
      <c r="C41" s="14" t="s">
        <v>267</v>
      </c>
      <c r="D41" s="40" t="s">
        <v>373</v>
      </c>
      <c r="E41" s="40"/>
      <c r="F41" s="40"/>
      <c r="G41" s="40"/>
      <c r="H41" s="40"/>
      <c r="I41" s="40"/>
      <c r="J41" s="40"/>
      <c r="K41" s="40"/>
      <c r="L41" s="40"/>
      <c r="M41" s="40"/>
      <c r="N41" s="40"/>
      <c r="O41" s="40"/>
      <c r="P41" s="40"/>
      <c r="Q41" s="40"/>
      <c r="R41" s="14"/>
    </row>
    <row r="42" spans="1:26" x14ac:dyDescent="0.25">
      <c r="A42" s="19"/>
      <c r="B42" s="38"/>
      <c r="C42" s="38" t="s">
        <v>267</v>
      </c>
      <c r="D42" s="52" t="s">
        <v>339</v>
      </c>
      <c r="E42" s="52"/>
      <c r="F42" s="53"/>
      <c r="G42" s="53" t="s">
        <v>267</v>
      </c>
      <c r="H42" s="52" t="s">
        <v>341</v>
      </c>
      <c r="I42" s="52"/>
      <c r="J42" s="53"/>
      <c r="K42" s="53" t="s">
        <v>267</v>
      </c>
      <c r="L42" s="52" t="s">
        <v>341</v>
      </c>
      <c r="M42" s="52"/>
      <c r="N42" s="53"/>
      <c r="O42" s="53"/>
      <c r="P42" s="52" t="s">
        <v>345</v>
      </c>
      <c r="Q42" s="52"/>
      <c r="R42" s="38"/>
    </row>
    <row r="43" spans="1:26" x14ac:dyDescent="0.25">
      <c r="A43" s="19"/>
      <c r="B43" s="38"/>
      <c r="C43" s="38"/>
      <c r="D43" s="39" t="s">
        <v>340</v>
      </c>
      <c r="E43" s="39"/>
      <c r="F43" s="38"/>
      <c r="G43" s="38"/>
      <c r="H43" s="39" t="s">
        <v>342</v>
      </c>
      <c r="I43" s="39"/>
      <c r="J43" s="38"/>
      <c r="K43" s="38"/>
      <c r="L43" s="39" t="s">
        <v>342</v>
      </c>
      <c r="M43" s="39"/>
      <c r="N43" s="38"/>
      <c r="O43" s="38"/>
      <c r="P43" s="39" t="s">
        <v>346</v>
      </c>
      <c r="Q43" s="39"/>
      <c r="R43" s="38"/>
    </row>
    <row r="44" spans="1:26" ht="15.75" thickBot="1" x14ac:dyDescent="0.3">
      <c r="A44" s="19"/>
      <c r="B44" s="38"/>
      <c r="C44" s="38"/>
      <c r="D44" s="40"/>
      <c r="E44" s="40"/>
      <c r="F44" s="38"/>
      <c r="G44" s="38"/>
      <c r="H44" s="40" t="s">
        <v>343</v>
      </c>
      <c r="I44" s="40"/>
      <c r="J44" s="38"/>
      <c r="K44" s="38"/>
      <c r="L44" s="40" t="s">
        <v>344</v>
      </c>
      <c r="M44" s="40"/>
      <c r="N44" s="38"/>
      <c r="O44" s="38"/>
      <c r="P44" s="40" t="s">
        <v>347</v>
      </c>
      <c r="Q44" s="40"/>
      <c r="R44" s="38"/>
    </row>
    <row r="45" spans="1:26" x14ac:dyDescent="0.25">
      <c r="A45" s="19"/>
      <c r="B45" s="26" t="s">
        <v>348</v>
      </c>
      <c r="C45" s="28" t="s">
        <v>267</v>
      </c>
      <c r="D45" s="27"/>
      <c r="E45" s="27"/>
      <c r="F45" s="27"/>
      <c r="G45" s="28" t="s">
        <v>267</v>
      </c>
      <c r="H45" s="27"/>
      <c r="I45" s="27"/>
      <c r="J45" s="27"/>
      <c r="K45" s="28" t="s">
        <v>267</v>
      </c>
      <c r="L45" s="27"/>
      <c r="M45" s="27"/>
      <c r="N45" s="27"/>
      <c r="O45" s="28"/>
      <c r="P45" s="27"/>
      <c r="Q45" s="27"/>
      <c r="R45" s="27"/>
    </row>
    <row r="46" spans="1:26" x14ac:dyDescent="0.25">
      <c r="A46" s="19"/>
      <c r="B46" s="42" t="s">
        <v>349</v>
      </c>
      <c r="C46" s="14" t="s">
        <v>267</v>
      </c>
      <c r="D46" s="4"/>
      <c r="E46" s="4"/>
      <c r="F46" s="4"/>
      <c r="G46" s="14" t="s">
        <v>267</v>
      </c>
      <c r="H46" s="4"/>
      <c r="I46" s="4"/>
      <c r="J46" s="4"/>
      <c r="K46" s="14" t="s">
        <v>267</v>
      </c>
      <c r="L46" s="4"/>
      <c r="M46" s="4"/>
      <c r="N46" s="4"/>
      <c r="O46" s="14"/>
      <c r="P46" s="4"/>
      <c r="Q46" s="4"/>
      <c r="R46" s="4"/>
    </row>
    <row r="47" spans="1:26" x14ac:dyDescent="0.25">
      <c r="A47" s="19"/>
      <c r="B47" s="43" t="s">
        <v>350</v>
      </c>
      <c r="C47" s="28" t="s">
        <v>267</v>
      </c>
      <c r="D47" s="29" t="s">
        <v>327</v>
      </c>
      <c r="E47" s="30">
        <v>138105</v>
      </c>
      <c r="F47" s="31" t="s">
        <v>267</v>
      </c>
      <c r="G47" s="28" t="s">
        <v>267</v>
      </c>
      <c r="H47" s="29" t="s">
        <v>327</v>
      </c>
      <c r="I47" s="32">
        <v>945</v>
      </c>
      <c r="J47" s="31" t="s">
        <v>267</v>
      </c>
      <c r="K47" s="28" t="s">
        <v>267</v>
      </c>
      <c r="L47" s="31" t="s">
        <v>327</v>
      </c>
      <c r="M47" s="33" t="s">
        <v>329</v>
      </c>
      <c r="N47" s="31" t="s">
        <v>267</v>
      </c>
      <c r="O47" s="28"/>
      <c r="P47" s="29" t="s">
        <v>327</v>
      </c>
      <c r="Q47" s="30">
        <v>139050</v>
      </c>
      <c r="R47" s="31" t="s">
        <v>267</v>
      </c>
    </row>
    <row r="48" spans="1:26" x14ac:dyDescent="0.25">
      <c r="A48" s="19"/>
      <c r="B48" s="44" t="s">
        <v>356</v>
      </c>
      <c r="C48" s="14" t="s">
        <v>267</v>
      </c>
      <c r="D48" s="11"/>
      <c r="E48" s="35">
        <v>25856</v>
      </c>
      <c r="F48" s="36" t="s">
        <v>267</v>
      </c>
      <c r="G48" s="14" t="s">
        <v>267</v>
      </c>
      <c r="H48" s="11"/>
      <c r="I48" s="37">
        <v>5</v>
      </c>
      <c r="J48" s="36" t="s">
        <v>267</v>
      </c>
      <c r="K48" s="14" t="s">
        <v>267</v>
      </c>
      <c r="L48" s="11"/>
      <c r="M48" s="37" t="s">
        <v>374</v>
      </c>
      <c r="N48" s="36" t="s">
        <v>355</v>
      </c>
      <c r="O48" s="14"/>
      <c r="P48" s="11"/>
      <c r="Q48" s="35">
        <v>25780</v>
      </c>
      <c r="R48" s="36" t="s">
        <v>267</v>
      </c>
    </row>
    <row r="49" spans="1:26" x14ac:dyDescent="0.25">
      <c r="A49" s="19"/>
      <c r="B49" s="43" t="s">
        <v>358</v>
      </c>
      <c r="C49" s="28" t="s">
        <v>267</v>
      </c>
      <c r="D49" s="29"/>
      <c r="E49" s="30">
        <v>55000</v>
      </c>
      <c r="F49" s="31" t="s">
        <v>267</v>
      </c>
      <c r="G49" s="28" t="s">
        <v>267</v>
      </c>
      <c r="H49" s="31"/>
      <c r="I49" s="33" t="s">
        <v>329</v>
      </c>
      <c r="J49" s="31" t="s">
        <v>267</v>
      </c>
      <c r="K49" s="28" t="s">
        <v>267</v>
      </c>
      <c r="L49" s="29"/>
      <c r="M49" s="32" t="s">
        <v>375</v>
      </c>
      <c r="N49" s="31" t="s">
        <v>355</v>
      </c>
      <c r="O49" s="28"/>
      <c r="P49" s="29"/>
      <c r="Q49" s="30">
        <v>43470</v>
      </c>
      <c r="R49" s="31" t="s">
        <v>267</v>
      </c>
    </row>
    <row r="50" spans="1:26" ht="15.75" thickBot="1" x14ac:dyDescent="0.3">
      <c r="A50" s="19"/>
      <c r="B50" s="44" t="s">
        <v>351</v>
      </c>
      <c r="C50" s="14" t="s">
        <v>267</v>
      </c>
      <c r="D50" s="11"/>
      <c r="E50" s="35">
        <v>4992</v>
      </c>
      <c r="F50" s="36" t="s">
        <v>267</v>
      </c>
      <c r="G50" s="14" t="s">
        <v>267</v>
      </c>
      <c r="H50" s="11"/>
      <c r="I50" s="37">
        <v>424</v>
      </c>
      <c r="J50" s="36" t="s">
        <v>267</v>
      </c>
      <c r="K50" s="14" t="s">
        <v>267</v>
      </c>
      <c r="L50" s="11"/>
      <c r="M50" s="37" t="s">
        <v>376</v>
      </c>
      <c r="N50" s="36" t="s">
        <v>355</v>
      </c>
      <c r="O50" s="14"/>
      <c r="P50" s="11"/>
      <c r="Q50" s="35">
        <v>5293</v>
      </c>
      <c r="R50" s="36" t="s">
        <v>267</v>
      </c>
    </row>
    <row r="51" spans="1:26" x14ac:dyDescent="0.25">
      <c r="A51" s="19"/>
      <c r="B51" s="12"/>
      <c r="C51" s="12" t="s">
        <v>267</v>
      </c>
      <c r="D51" s="46"/>
      <c r="E51" s="46"/>
      <c r="F51" s="12"/>
      <c r="G51" s="12" t="s">
        <v>267</v>
      </c>
      <c r="H51" s="46"/>
      <c r="I51" s="46"/>
      <c r="J51" s="12"/>
      <c r="K51" s="12" t="s">
        <v>267</v>
      </c>
      <c r="L51" s="46"/>
      <c r="M51" s="46"/>
      <c r="N51" s="12"/>
      <c r="O51" s="12"/>
      <c r="P51" s="46"/>
      <c r="Q51" s="46"/>
      <c r="R51" s="12"/>
    </row>
    <row r="52" spans="1:26" ht="15.75" thickBot="1" x14ac:dyDescent="0.3">
      <c r="A52" s="19"/>
      <c r="B52" s="47" t="s">
        <v>360</v>
      </c>
      <c r="C52" s="28" t="s">
        <v>267</v>
      </c>
      <c r="D52" s="29"/>
      <c r="E52" s="30">
        <v>223953</v>
      </c>
      <c r="F52" s="31" t="s">
        <v>267</v>
      </c>
      <c r="G52" s="28" t="s">
        <v>267</v>
      </c>
      <c r="H52" s="29"/>
      <c r="I52" s="30">
        <v>1374</v>
      </c>
      <c r="J52" s="31" t="s">
        <v>267</v>
      </c>
      <c r="K52" s="28" t="s">
        <v>267</v>
      </c>
      <c r="L52" s="29"/>
      <c r="M52" s="32" t="s">
        <v>377</v>
      </c>
      <c r="N52" s="31" t="s">
        <v>355</v>
      </c>
      <c r="O52" s="28"/>
      <c r="P52" s="29"/>
      <c r="Q52" s="30">
        <v>213593</v>
      </c>
      <c r="R52" s="31" t="s">
        <v>267</v>
      </c>
    </row>
    <row r="53" spans="1:26" x14ac:dyDescent="0.25">
      <c r="A53" s="19"/>
      <c r="B53" s="12"/>
      <c r="C53" s="12" t="s">
        <v>267</v>
      </c>
      <c r="D53" s="46"/>
      <c r="E53" s="46"/>
      <c r="F53" s="12"/>
      <c r="G53" s="12" t="s">
        <v>267</v>
      </c>
      <c r="H53" s="46"/>
      <c r="I53" s="46"/>
      <c r="J53" s="12"/>
      <c r="K53" s="12" t="s">
        <v>267</v>
      </c>
      <c r="L53" s="46"/>
      <c r="M53" s="46"/>
      <c r="N53" s="12"/>
      <c r="O53" s="12"/>
      <c r="P53" s="46"/>
      <c r="Q53" s="46"/>
      <c r="R53" s="12"/>
    </row>
    <row r="54" spans="1:26" x14ac:dyDescent="0.25">
      <c r="A54" s="19"/>
      <c r="B54" s="42" t="s">
        <v>362</v>
      </c>
      <c r="C54" s="14" t="s">
        <v>267</v>
      </c>
      <c r="D54" s="4"/>
      <c r="E54" s="4"/>
      <c r="F54" s="4"/>
      <c r="G54" s="14" t="s">
        <v>267</v>
      </c>
      <c r="H54" s="4"/>
      <c r="I54" s="4"/>
      <c r="J54" s="4"/>
      <c r="K54" s="14" t="s">
        <v>267</v>
      </c>
      <c r="L54" s="4"/>
      <c r="M54" s="4"/>
      <c r="N54" s="4"/>
      <c r="O54" s="14"/>
      <c r="P54" s="4"/>
      <c r="Q54" s="4"/>
      <c r="R54" s="4"/>
    </row>
    <row r="55" spans="1:26" x14ac:dyDescent="0.25">
      <c r="A55" s="19"/>
      <c r="B55" s="43" t="s">
        <v>363</v>
      </c>
      <c r="C55" s="28" t="s">
        <v>267</v>
      </c>
      <c r="D55" s="29"/>
      <c r="E55" s="30">
        <v>118294</v>
      </c>
      <c r="F55" s="31" t="s">
        <v>267</v>
      </c>
      <c r="G55" s="28" t="s">
        <v>267</v>
      </c>
      <c r="H55" s="29"/>
      <c r="I55" s="30">
        <v>1284</v>
      </c>
      <c r="J55" s="31" t="s">
        <v>267</v>
      </c>
      <c r="K55" s="28" t="s">
        <v>267</v>
      </c>
      <c r="L55" s="29"/>
      <c r="M55" s="32" t="s">
        <v>378</v>
      </c>
      <c r="N55" s="31" t="s">
        <v>355</v>
      </c>
      <c r="O55" s="28"/>
      <c r="P55" s="29"/>
      <c r="Q55" s="30">
        <v>119525</v>
      </c>
      <c r="R55" s="31" t="s">
        <v>267</v>
      </c>
    </row>
    <row r="56" spans="1:26" x14ac:dyDescent="0.25">
      <c r="A56" s="19"/>
      <c r="B56" s="44" t="s">
        <v>365</v>
      </c>
      <c r="C56" s="14" t="s">
        <v>267</v>
      </c>
      <c r="D56" s="11"/>
      <c r="E56" s="35">
        <v>204296</v>
      </c>
      <c r="F56" s="36" t="s">
        <v>267</v>
      </c>
      <c r="G56" s="14" t="s">
        <v>267</v>
      </c>
      <c r="H56" s="11"/>
      <c r="I56" s="35">
        <v>9017</v>
      </c>
      <c r="J56" s="36" t="s">
        <v>267</v>
      </c>
      <c r="K56" s="14" t="s">
        <v>267</v>
      </c>
      <c r="L56" s="11"/>
      <c r="M56" s="37" t="s">
        <v>379</v>
      </c>
      <c r="N56" s="36" t="s">
        <v>355</v>
      </c>
      <c r="O56" s="14"/>
      <c r="P56" s="11"/>
      <c r="Q56" s="35">
        <v>213302</v>
      </c>
      <c r="R56" s="36" t="s">
        <v>267</v>
      </c>
    </row>
    <row r="57" spans="1:26" ht="15.75" thickBot="1" x14ac:dyDescent="0.3">
      <c r="A57" s="19"/>
      <c r="B57" s="43" t="s">
        <v>367</v>
      </c>
      <c r="C57" s="28" t="s">
        <v>267</v>
      </c>
      <c r="D57" s="29"/>
      <c r="E57" s="32">
        <v>824</v>
      </c>
      <c r="F57" s="31" t="s">
        <v>267</v>
      </c>
      <c r="G57" s="28" t="s">
        <v>267</v>
      </c>
      <c r="H57" s="29"/>
      <c r="I57" s="32">
        <v>206</v>
      </c>
      <c r="J57" s="31" t="s">
        <v>267</v>
      </c>
      <c r="K57" s="28" t="s">
        <v>267</v>
      </c>
      <c r="L57" s="31"/>
      <c r="M57" s="33" t="s">
        <v>329</v>
      </c>
      <c r="N57" s="31" t="s">
        <v>267</v>
      </c>
      <c r="O57" s="28"/>
      <c r="P57" s="29"/>
      <c r="Q57" s="30">
        <v>1030</v>
      </c>
      <c r="R57" s="31" t="s">
        <v>267</v>
      </c>
    </row>
    <row r="58" spans="1:26" x14ac:dyDescent="0.25">
      <c r="A58" s="19"/>
      <c r="B58" s="12"/>
      <c r="C58" s="12" t="s">
        <v>267</v>
      </c>
      <c r="D58" s="46"/>
      <c r="E58" s="46"/>
      <c r="F58" s="12"/>
      <c r="G58" s="12" t="s">
        <v>267</v>
      </c>
      <c r="H58" s="46"/>
      <c r="I58" s="46"/>
      <c r="J58" s="12"/>
      <c r="K58" s="12" t="s">
        <v>267</v>
      </c>
      <c r="L58" s="46"/>
      <c r="M58" s="46"/>
      <c r="N58" s="12"/>
      <c r="O58" s="12"/>
      <c r="P58" s="46"/>
      <c r="Q58" s="46"/>
      <c r="R58" s="12"/>
    </row>
    <row r="59" spans="1:26" ht="15.75" thickBot="1" x14ac:dyDescent="0.3">
      <c r="A59" s="19"/>
      <c r="B59" s="50" t="s">
        <v>368</v>
      </c>
      <c r="C59" s="14" t="s">
        <v>267</v>
      </c>
      <c r="D59" s="11"/>
      <c r="E59" s="35">
        <v>323414</v>
      </c>
      <c r="F59" s="36" t="s">
        <v>267</v>
      </c>
      <c r="G59" s="14" t="s">
        <v>267</v>
      </c>
      <c r="H59" s="11"/>
      <c r="I59" s="35">
        <v>10507</v>
      </c>
      <c r="J59" s="36" t="s">
        <v>267</v>
      </c>
      <c r="K59" s="14" t="s">
        <v>267</v>
      </c>
      <c r="L59" s="11"/>
      <c r="M59" s="37" t="s">
        <v>380</v>
      </c>
      <c r="N59" s="36" t="s">
        <v>355</v>
      </c>
      <c r="O59" s="14"/>
      <c r="P59" s="11"/>
      <c r="Q59" s="35">
        <v>333857</v>
      </c>
      <c r="R59" s="36" t="s">
        <v>267</v>
      </c>
    </row>
    <row r="60" spans="1:26" x14ac:dyDescent="0.25">
      <c r="A60" s="19"/>
      <c r="B60" s="12"/>
      <c r="C60" s="12" t="s">
        <v>267</v>
      </c>
      <c r="D60" s="46"/>
      <c r="E60" s="46"/>
      <c r="F60" s="12"/>
      <c r="G60" s="12" t="s">
        <v>267</v>
      </c>
      <c r="H60" s="46"/>
      <c r="I60" s="46"/>
      <c r="J60" s="12"/>
      <c r="K60" s="12" t="s">
        <v>267</v>
      </c>
      <c r="L60" s="46"/>
      <c r="M60" s="46"/>
      <c r="N60" s="12"/>
      <c r="O60" s="12"/>
      <c r="P60" s="46"/>
      <c r="Q60" s="46"/>
      <c r="R60" s="12"/>
    </row>
    <row r="61" spans="1:26" ht="15.75" thickBot="1" x14ac:dyDescent="0.3">
      <c r="A61" s="19"/>
      <c r="B61" s="51" t="s">
        <v>381</v>
      </c>
      <c r="C61" s="28" t="s">
        <v>267</v>
      </c>
      <c r="D61" s="29" t="s">
        <v>327</v>
      </c>
      <c r="E61" s="30">
        <v>547367</v>
      </c>
      <c r="F61" s="31" t="s">
        <v>267</v>
      </c>
      <c r="G61" s="28" t="s">
        <v>267</v>
      </c>
      <c r="H61" s="29" t="s">
        <v>327</v>
      </c>
      <c r="I61" s="30">
        <v>11881</v>
      </c>
      <c r="J61" s="31" t="s">
        <v>267</v>
      </c>
      <c r="K61" s="28" t="s">
        <v>267</v>
      </c>
      <c r="L61" s="29" t="s">
        <v>327</v>
      </c>
      <c r="M61" s="32" t="s">
        <v>382</v>
      </c>
      <c r="N61" s="31" t="s">
        <v>355</v>
      </c>
      <c r="O61" s="28"/>
      <c r="P61" s="29" t="s">
        <v>327</v>
      </c>
      <c r="Q61" s="30">
        <v>547450</v>
      </c>
      <c r="R61" s="31" t="s">
        <v>267</v>
      </c>
    </row>
    <row r="62" spans="1:26" ht="15.75" thickTop="1" x14ac:dyDescent="0.25">
      <c r="A62" s="19"/>
      <c r="B62" s="12"/>
      <c r="C62" s="12" t="s">
        <v>267</v>
      </c>
      <c r="D62" s="48"/>
      <c r="E62" s="48"/>
      <c r="F62" s="12"/>
      <c r="G62" s="12" t="s">
        <v>267</v>
      </c>
      <c r="H62" s="48"/>
      <c r="I62" s="48"/>
      <c r="J62" s="12"/>
      <c r="K62" s="12" t="s">
        <v>267</v>
      </c>
      <c r="L62" s="48"/>
      <c r="M62" s="48"/>
      <c r="N62" s="12"/>
      <c r="O62" s="12"/>
      <c r="P62" s="48"/>
      <c r="Q62" s="48"/>
      <c r="R62" s="12"/>
    </row>
    <row r="63" spans="1:26" x14ac:dyDescent="0.25">
      <c r="A63" s="19"/>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ht="25.5" customHeight="1" x14ac:dyDescent="0.25">
      <c r="A64" s="19"/>
      <c r="B64" s="21" t="s">
        <v>383</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9"/>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9"/>
      <c r="B66" s="4"/>
      <c r="C66" s="4"/>
      <c r="D66" s="4"/>
      <c r="E66" s="4"/>
      <c r="F66" s="4"/>
    </row>
    <row r="67" spans="1:26" x14ac:dyDescent="0.25">
      <c r="A67" s="19"/>
      <c r="B67" s="26" t="s">
        <v>384</v>
      </c>
      <c r="C67" s="28" t="s">
        <v>267</v>
      </c>
      <c r="D67" s="29" t="s">
        <v>327</v>
      </c>
      <c r="E67" s="30">
        <v>508740</v>
      </c>
      <c r="F67" s="31" t="s">
        <v>267</v>
      </c>
    </row>
    <row r="68" spans="1:26" ht="25.5" x14ac:dyDescent="0.25">
      <c r="A68" s="19"/>
      <c r="B68" s="34" t="s">
        <v>385</v>
      </c>
      <c r="C68" s="14" t="s">
        <v>267</v>
      </c>
      <c r="D68" s="11"/>
      <c r="E68" s="37" t="s">
        <v>386</v>
      </c>
      <c r="F68" s="36" t="s">
        <v>355</v>
      </c>
    </row>
    <row r="69" spans="1:26" ht="26.25" thickBot="1" x14ac:dyDescent="0.3">
      <c r="A69" s="19"/>
      <c r="B69" s="26" t="s">
        <v>387</v>
      </c>
      <c r="C69" s="28" t="s">
        <v>267</v>
      </c>
      <c r="D69" s="29"/>
      <c r="E69" s="32">
        <v>215</v>
      </c>
      <c r="F69" s="31" t="s">
        <v>267</v>
      </c>
    </row>
    <row r="70" spans="1:26" x14ac:dyDescent="0.25">
      <c r="A70" s="19"/>
      <c r="B70" s="12"/>
      <c r="C70" s="12" t="s">
        <v>267</v>
      </c>
      <c r="D70" s="46"/>
      <c r="E70" s="46"/>
      <c r="F70" s="12"/>
    </row>
    <row r="71" spans="1:26" ht="15.75" thickBot="1" x14ac:dyDescent="0.3">
      <c r="A71" s="19"/>
      <c r="B71" s="34" t="s">
        <v>388</v>
      </c>
      <c r="C71" s="14" t="s">
        <v>267</v>
      </c>
      <c r="D71" s="11" t="s">
        <v>327</v>
      </c>
      <c r="E71" s="35">
        <v>495599</v>
      </c>
      <c r="F71" s="36" t="s">
        <v>267</v>
      </c>
    </row>
    <row r="72" spans="1:26" ht="15.75" thickTop="1" x14ac:dyDescent="0.25">
      <c r="A72" s="19"/>
      <c r="B72" s="12"/>
      <c r="C72" s="12" t="s">
        <v>267</v>
      </c>
      <c r="D72" s="48"/>
      <c r="E72" s="48"/>
      <c r="F72" s="12"/>
    </row>
    <row r="73" spans="1:26" x14ac:dyDescent="0.25">
      <c r="A73" s="19"/>
      <c r="B73" s="21" t="s">
        <v>389</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9"/>
      <c r="B74" s="21" t="s">
        <v>390</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9"/>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9"/>
      <c r="B76" s="4"/>
      <c r="C76" s="4"/>
      <c r="D76" s="4"/>
      <c r="E76" s="4"/>
      <c r="F76" s="4"/>
      <c r="G76" s="4"/>
      <c r="H76" s="4"/>
      <c r="I76" s="4"/>
      <c r="J76" s="4"/>
    </row>
    <row r="77" spans="1:26" x14ac:dyDescent="0.25">
      <c r="A77" s="19"/>
      <c r="B77" s="55" t="s">
        <v>391</v>
      </c>
      <c r="C77" s="38" t="s">
        <v>267</v>
      </c>
      <c r="D77" s="39" t="s">
        <v>339</v>
      </c>
      <c r="E77" s="39"/>
      <c r="F77" s="38"/>
      <c r="G77" s="38" t="s">
        <v>267</v>
      </c>
      <c r="H77" s="39" t="s">
        <v>345</v>
      </c>
      <c r="I77" s="39"/>
      <c r="J77" s="38"/>
    </row>
    <row r="78" spans="1:26" ht="15.75" thickBot="1" x14ac:dyDescent="0.3">
      <c r="A78" s="19"/>
      <c r="B78" s="55"/>
      <c r="C78" s="38"/>
      <c r="D78" s="40" t="s">
        <v>340</v>
      </c>
      <c r="E78" s="40"/>
      <c r="F78" s="38"/>
      <c r="G78" s="38"/>
      <c r="H78" s="40" t="s">
        <v>392</v>
      </c>
      <c r="I78" s="40"/>
      <c r="J78" s="38"/>
    </row>
    <row r="79" spans="1:26" x14ac:dyDescent="0.25">
      <c r="A79" s="19"/>
      <c r="B79" s="4"/>
      <c r="C79" s="18"/>
      <c r="D79" s="18"/>
      <c r="E79" s="18"/>
      <c r="F79" s="18"/>
      <c r="G79" s="18"/>
      <c r="H79" s="18"/>
      <c r="I79" s="18"/>
      <c r="J79" s="18"/>
    </row>
    <row r="80" spans="1:26" x14ac:dyDescent="0.25">
      <c r="A80" s="19"/>
      <c r="B80" s="26" t="s">
        <v>393</v>
      </c>
      <c r="C80" s="28" t="s">
        <v>267</v>
      </c>
      <c r="D80" s="29" t="s">
        <v>327</v>
      </c>
      <c r="E80" s="30">
        <v>42898</v>
      </c>
      <c r="F80" s="31" t="s">
        <v>267</v>
      </c>
      <c r="G80" s="28" t="s">
        <v>267</v>
      </c>
      <c r="H80" s="29" t="s">
        <v>327</v>
      </c>
      <c r="I80" s="30">
        <v>43064</v>
      </c>
      <c r="J80" s="31" t="s">
        <v>267</v>
      </c>
    </row>
    <row r="81" spans="1:26" x14ac:dyDescent="0.25">
      <c r="A81" s="19"/>
      <c r="B81" s="34" t="s">
        <v>394</v>
      </c>
      <c r="C81" s="14" t="s">
        <v>267</v>
      </c>
      <c r="D81" s="11"/>
      <c r="E81" s="35">
        <v>95189</v>
      </c>
      <c r="F81" s="36" t="s">
        <v>267</v>
      </c>
      <c r="G81" s="14" t="s">
        <v>267</v>
      </c>
      <c r="H81" s="11"/>
      <c r="I81" s="35">
        <v>95223</v>
      </c>
      <c r="J81" s="36" t="s">
        <v>267</v>
      </c>
    </row>
    <row r="82" spans="1:26" x14ac:dyDescent="0.25">
      <c r="A82" s="19"/>
      <c r="B82" s="26" t="s">
        <v>395</v>
      </c>
      <c r="C82" s="28" t="s">
        <v>267</v>
      </c>
      <c r="D82" s="29"/>
      <c r="E82" s="30">
        <v>1231</v>
      </c>
      <c r="F82" s="31" t="s">
        <v>267</v>
      </c>
      <c r="G82" s="28" t="s">
        <v>267</v>
      </c>
      <c r="H82" s="29"/>
      <c r="I82" s="30">
        <v>1202</v>
      </c>
      <c r="J82" s="31" t="s">
        <v>267</v>
      </c>
    </row>
    <row r="83" spans="1:26" ht="15.75" thickBot="1" x14ac:dyDescent="0.3">
      <c r="A83" s="19"/>
      <c r="B83" s="34" t="s">
        <v>396</v>
      </c>
      <c r="C83" s="14" t="s">
        <v>267</v>
      </c>
      <c r="D83" s="11"/>
      <c r="E83" s="35">
        <v>55000</v>
      </c>
      <c r="F83" s="36" t="s">
        <v>267</v>
      </c>
      <c r="G83" s="14" t="s">
        <v>267</v>
      </c>
      <c r="H83" s="11"/>
      <c r="I83" s="35">
        <v>44250</v>
      </c>
      <c r="J83" s="36" t="s">
        <v>267</v>
      </c>
    </row>
    <row r="84" spans="1:26" x14ac:dyDescent="0.25">
      <c r="A84" s="19"/>
      <c r="B84" s="12"/>
      <c r="C84" s="12" t="s">
        <v>267</v>
      </c>
      <c r="D84" s="46"/>
      <c r="E84" s="46"/>
      <c r="F84" s="12"/>
      <c r="G84" s="12" t="s">
        <v>267</v>
      </c>
      <c r="H84" s="46"/>
      <c r="I84" s="46"/>
      <c r="J84" s="12"/>
    </row>
    <row r="85" spans="1:26" ht="15.75" thickBot="1" x14ac:dyDescent="0.3">
      <c r="A85" s="19"/>
      <c r="B85" s="54"/>
      <c r="C85" s="28" t="s">
        <v>267</v>
      </c>
      <c r="D85" s="29" t="s">
        <v>327</v>
      </c>
      <c r="E85" s="30">
        <v>194318</v>
      </c>
      <c r="F85" s="31" t="s">
        <v>267</v>
      </c>
      <c r="G85" s="28" t="s">
        <v>267</v>
      </c>
      <c r="H85" s="29" t="s">
        <v>327</v>
      </c>
      <c r="I85" s="30">
        <v>183739</v>
      </c>
      <c r="J85" s="31" t="s">
        <v>267</v>
      </c>
    </row>
    <row r="86" spans="1:26" ht="15.75" thickTop="1" x14ac:dyDescent="0.25">
      <c r="A86" s="19"/>
      <c r="B86" s="12"/>
      <c r="C86" s="12" t="s">
        <v>267</v>
      </c>
      <c r="D86" s="48"/>
      <c r="E86" s="48"/>
      <c r="F86" s="12"/>
      <c r="G86" s="12" t="s">
        <v>267</v>
      </c>
      <c r="H86" s="48"/>
      <c r="I86" s="48"/>
      <c r="J86" s="12"/>
    </row>
    <row r="87" spans="1:26" x14ac:dyDescent="0.25">
      <c r="A87" s="19"/>
      <c r="B87" s="21" t="s">
        <v>397</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9"/>
      <c r="B88" s="21" t="s">
        <v>398</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9"/>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9"/>
      <c r="B90" s="21" t="s">
        <v>399</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9"/>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9"/>
      <c r="B92" s="4"/>
      <c r="C92" s="4"/>
      <c r="D92" s="4"/>
      <c r="E92" s="4"/>
      <c r="F92" s="4"/>
      <c r="G92" s="4"/>
      <c r="H92" s="4"/>
      <c r="I92" s="4"/>
      <c r="J92" s="4"/>
      <c r="K92" s="4"/>
      <c r="L92" s="4"/>
      <c r="M92" s="4"/>
      <c r="N92" s="4"/>
      <c r="O92" s="4"/>
      <c r="P92" s="4"/>
      <c r="Q92" s="4"/>
      <c r="R92" s="4"/>
      <c r="S92" s="4"/>
      <c r="T92" s="4"/>
      <c r="U92" s="4"/>
      <c r="V92" s="4"/>
      <c r="W92" s="4"/>
      <c r="X92" s="4"/>
      <c r="Y92" s="4"/>
      <c r="Z92" s="4"/>
    </row>
    <row r="93" spans="1:26" ht="15.75" thickBot="1" x14ac:dyDescent="0.3">
      <c r="A93" s="19"/>
      <c r="B93" s="14"/>
      <c r="C93" s="14"/>
      <c r="D93" s="40" t="s">
        <v>338</v>
      </c>
      <c r="E93" s="40"/>
      <c r="F93" s="40"/>
      <c r="G93" s="40"/>
      <c r="H93" s="40"/>
      <c r="I93" s="40"/>
      <c r="J93" s="40"/>
      <c r="K93" s="40"/>
      <c r="L93" s="40"/>
      <c r="M93" s="40"/>
      <c r="N93" s="40"/>
      <c r="O93" s="40"/>
      <c r="P93" s="40"/>
      <c r="Q93" s="40"/>
      <c r="R93" s="40"/>
      <c r="S93" s="40"/>
      <c r="T93" s="40"/>
      <c r="U93" s="40"/>
      <c r="V93" s="40"/>
      <c r="W93" s="40"/>
      <c r="X93" s="40"/>
      <c r="Y93" s="40"/>
      <c r="Z93" s="14"/>
    </row>
    <row r="94" spans="1:26" ht="15.75" thickBot="1" x14ac:dyDescent="0.3">
      <c r="A94" s="19"/>
      <c r="B94" s="14"/>
      <c r="C94" s="14"/>
      <c r="D94" s="41" t="s">
        <v>400</v>
      </c>
      <c r="E94" s="41"/>
      <c r="F94" s="41"/>
      <c r="G94" s="41"/>
      <c r="H94" s="41"/>
      <c r="I94" s="41"/>
      <c r="J94" s="14"/>
      <c r="K94" s="14"/>
      <c r="L94" s="41" t="s">
        <v>401</v>
      </c>
      <c r="M94" s="41"/>
      <c r="N94" s="41"/>
      <c r="O94" s="41"/>
      <c r="P94" s="41"/>
      <c r="Q94" s="41"/>
      <c r="R94" s="14"/>
      <c r="S94" s="14"/>
      <c r="T94" s="41" t="s">
        <v>146</v>
      </c>
      <c r="U94" s="41"/>
      <c r="V94" s="41"/>
      <c r="W94" s="41"/>
      <c r="X94" s="41"/>
      <c r="Y94" s="41"/>
      <c r="Z94" s="14"/>
    </row>
    <row r="95" spans="1:26" x14ac:dyDescent="0.25">
      <c r="A95" s="19"/>
      <c r="B95" s="38"/>
      <c r="C95" s="38"/>
      <c r="D95" s="52" t="s">
        <v>345</v>
      </c>
      <c r="E95" s="52"/>
      <c r="F95" s="53"/>
      <c r="G95" s="53"/>
      <c r="H95" s="52" t="s">
        <v>342</v>
      </c>
      <c r="I95" s="52"/>
      <c r="J95" s="38"/>
      <c r="K95" s="38"/>
      <c r="L95" s="52" t="s">
        <v>345</v>
      </c>
      <c r="M95" s="52"/>
      <c r="N95" s="53"/>
      <c r="O95" s="53"/>
      <c r="P95" s="52" t="s">
        <v>342</v>
      </c>
      <c r="Q95" s="52"/>
      <c r="R95" s="38"/>
      <c r="S95" s="38"/>
      <c r="T95" s="52" t="s">
        <v>345</v>
      </c>
      <c r="U95" s="52"/>
      <c r="V95" s="53"/>
      <c r="W95" s="53"/>
      <c r="X95" s="52" t="s">
        <v>342</v>
      </c>
      <c r="Y95" s="52"/>
      <c r="Z95" s="38"/>
    </row>
    <row r="96" spans="1:26" ht="15.75" thickBot="1" x14ac:dyDescent="0.3">
      <c r="A96" s="19"/>
      <c r="B96" s="38"/>
      <c r="C96" s="38"/>
      <c r="D96" s="40" t="s">
        <v>402</v>
      </c>
      <c r="E96" s="40"/>
      <c r="F96" s="38"/>
      <c r="G96" s="38"/>
      <c r="H96" s="40" t="s">
        <v>344</v>
      </c>
      <c r="I96" s="40"/>
      <c r="J96" s="38"/>
      <c r="K96" s="38"/>
      <c r="L96" s="40" t="s">
        <v>402</v>
      </c>
      <c r="M96" s="40"/>
      <c r="N96" s="38"/>
      <c r="O96" s="38"/>
      <c r="P96" s="40" t="s">
        <v>344</v>
      </c>
      <c r="Q96" s="40"/>
      <c r="R96" s="38"/>
      <c r="S96" s="38"/>
      <c r="T96" s="40" t="s">
        <v>402</v>
      </c>
      <c r="U96" s="40"/>
      <c r="V96" s="38"/>
      <c r="W96" s="38"/>
      <c r="X96" s="40" t="s">
        <v>344</v>
      </c>
      <c r="Y96" s="40"/>
      <c r="Z96" s="38"/>
    </row>
    <row r="97" spans="1:26" x14ac:dyDescent="0.25">
      <c r="A97" s="19"/>
      <c r="B97" s="26" t="s">
        <v>353</v>
      </c>
      <c r="C97" s="28"/>
      <c r="D97" s="27"/>
      <c r="E97" s="27"/>
      <c r="F97" s="27"/>
      <c r="G97" s="28"/>
      <c r="H97" s="27"/>
      <c r="I97" s="27"/>
      <c r="J97" s="27"/>
      <c r="K97" s="28"/>
      <c r="L97" s="27"/>
      <c r="M97" s="27"/>
      <c r="N97" s="27"/>
      <c r="O97" s="28"/>
      <c r="P97" s="27"/>
      <c r="Q97" s="27"/>
      <c r="R97" s="27"/>
      <c r="S97" s="28"/>
      <c r="T97" s="27"/>
      <c r="U97" s="27"/>
      <c r="V97" s="27"/>
      <c r="W97" s="28"/>
      <c r="X97" s="27"/>
      <c r="Y97" s="27"/>
      <c r="Z97" s="27"/>
    </row>
    <row r="98" spans="1:26" x14ac:dyDescent="0.25">
      <c r="A98" s="19"/>
      <c r="B98" s="42" t="s">
        <v>349</v>
      </c>
      <c r="C98" s="14"/>
      <c r="D98" s="4"/>
      <c r="E98" s="4"/>
      <c r="F98" s="4"/>
      <c r="G98" s="14"/>
      <c r="H98" s="4"/>
      <c r="I98" s="4"/>
      <c r="J98" s="4"/>
      <c r="K98" s="14"/>
      <c r="L98" s="4"/>
      <c r="M98" s="4"/>
      <c r="N98" s="4"/>
      <c r="O98" s="14"/>
      <c r="P98" s="4"/>
      <c r="Q98" s="4"/>
      <c r="R98" s="4"/>
      <c r="S98" s="14"/>
      <c r="T98" s="4"/>
      <c r="U98" s="4"/>
      <c r="V98" s="4"/>
      <c r="W98" s="14"/>
      <c r="X98" s="4"/>
      <c r="Y98" s="4"/>
      <c r="Z98" s="4"/>
    </row>
    <row r="99" spans="1:26" x14ac:dyDescent="0.25">
      <c r="A99" s="19"/>
      <c r="B99" s="43" t="s">
        <v>350</v>
      </c>
      <c r="C99" s="28"/>
      <c r="D99" s="29" t="s">
        <v>327</v>
      </c>
      <c r="E99" s="30">
        <v>35747</v>
      </c>
      <c r="F99" s="31" t="s">
        <v>267</v>
      </c>
      <c r="G99" s="28"/>
      <c r="H99" s="29" t="s">
        <v>327</v>
      </c>
      <c r="I99" s="32" t="s">
        <v>354</v>
      </c>
      <c r="J99" s="31" t="s">
        <v>355</v>
      </c>
      <c r="K99" s="28"/>
      <c r="L99" s="31" t="s">
        <v>327</v>
      </c>
      <c r="M99" s="33" t="s">
        <v>329</v>
      </c>
      <c r="N99" s="31" t="s">
        <v>267</v>
      </c>
      <c r="O99" s="28"/>
      <c r="P99" s="31" t="s">
        <v>327</v>
      </c>
      <c r="Q99" s="33" t="s">
        <v>329</v>
      </c>
      <c r="R99" s="31" t="s">
        <v>267</v>
      </c>
      <c r="S99" s="28"/>
      <c r="T99" s="29" t="s">
        <v>327</v>
      </c>
      <c r="U99" s="30">
        <v>35747</v>
      </c>
      <c r="V99" s="31" t="s">
        <v>267</v>
      </c>
      <c r="W99" s="28"/>
      <c r="X99" s="29" t="s">
        <v>327</v>
      </c>
      <c r="Y99" s="32" t="s">
        <v>354</v>
      </c>
      <c r="Z99" s="31" t="s">
        <v>355</v>
      </c>
    </row>
    <row r="100" spans="1:26" x14ac:dyDescent="0.25">
      <c r="A100" s="19"/>
      <c r="B100" s="44" t="s">
        <v>356</v>
      </c>
      <c r="C100" s="14"/>
      <c r="D100" s="11"/>
      <c r="E100" s="35">
        <v>3526</v>
      </c>
      <c r="F100" s="36" t="s">
        <v>267</v>
      </c>
      <c r="G100" s="14"/>
      <c r="H100" s="11"/>
      <c r="I100" s="37" t="s">
        <v>403</v>
      </c>
      <c r="J100" s="36" t="s">
        <v>355</v>
      </c>
      <c r="K100" s="14"/>
      <c r="L100" s="11"/>
      <c r="M100" s="35">
        <v>1153</v>
      </c>
      <c r="N100" s="36" t="s">
        <v>267</v>
      </c>
      <c r="O100" s="14"/>
      <c r="P100" s="11"/>
      <c r="Q100" s="37" t="s">
        <v>404</v>
      </c>
      <c r="R100" s="36" t="s">
        <v>355</v>
      </c>
      <c r="S100" s="14"/>
      <c r="T100" s="11"/>
      <c r="U100" s="35">
        <v>4679</v>
      </c>
      <c r="V100" s="36" t="s">
        <v>267</v>
      </c>
      <c r="W100" s="14"/>
      <c r="X100" s="11"/>
      <c r="Y100" s="37" t="s">
        <v>357</v>
      </c>
      <c r="Z100" s="36" t="s">
        <v>355</v>
      </c>
    </row>
    <row r="101" spans="1:26" ht="15.75" thickBot="1" x14ac:dyDescent="0.3">
      <c r="A101" s="19"/>
      <c r="B101" s="43" t="s">
        <v>358</v>
      </c>
      <c r="C101" s="28"/>
      <c r="D101" s="31"/>
      <c r="E101" s="33" t="s">
        <v>329</v>
      </c>
      <c r="F101" s="31" t="s">
        <v>267</v>
      </c>
      <c r="G101" s="28"/>
      <c r="H101" s="31"/>
      <c r="I101" s="33" t="s">
        <v>329</v>
      </c>
      <c r="J101" s="31" t="s">
        <v>267</v>
      </c>
      <c r="K101" s="28"/>
      <c r="L101" s="29"/>
      <c r="M101" s="30">
        <v>44250</v>
      </c>
      <c r="N101" s="31" t="s">
        <v>267</v>
      </c>
      <c r="O101" s="28"/>
      <c r="P101" s="29"/>
      <c r="Q101" s="32" t="s">
        <v>359</v>
      </c>
      <c r="R101" s="31" t="s">
        <v>355</v>
      </c>
      <c r="S101" s="28"/>
      <c r="T101" s="29"/>
      <c r="U101" s="30">
        <v>44250</v>
      </c>
      <c r="V101" s="31" t="s">
        <v>267</v>
      </c>
      <c r="W101" s="28"/>
      <c r="X101" s="29"/>
      <c r="Y101" s="32" t="s">
        <v>359</v>
      </c>
      <c r="Z101" s="31" t="s">
        <v>355</v>
      </c>
    </row>
    <row r="102" spans="1:26" x14ac:dyDescent="0.25">
      <c r="A102" s="19"/>
      <c r="B102" s="12"/>
      <c r="C102" s="12"/>
      <c r="D102" s="46"/>
      <c r="E102" s="46"/>
      <c r="F102" s="12"/>
      <c r="G102" s="12"/>
      <c r="H102" s="46"/>
      <c r="I102" s="46"/>
      <c r="J102" s="12"/>
      <c r="K102" s="12"/>
      <c r="L102" s="46"/>
      <c r="M102" s="46"/>
      <c r="N102" s="12"/>
      <c r="O102" s="12"/>
      <c r="P102" s="46"/>
      <c r="Q102" s="46"/>
      <c r="R102" s="12"/>
      <c r="S102" s="12"/>
      <c r="T102" s="46"/>
      <c r="U102" s="46"/>
      <c r="V102" s="12"/>
      <c r="W102" s="12"/>
      <c r="X102" s="46"/>
      <c r="Y102" s="46"/>
      <c r="Z102" s="12"/>
    </row>
    <row r="103" spans="1:26" ht="15.75" thickBot="1" x14ac:dyDescent="0.3">
      <c r="A103" s="19"/>
      <c r="B103" s="50" t="s">
        <v>360</v>
      </c>
      <c r="C103" s="14"/>
      <c r="D103" s="11"/>
      <c r="E103" s="35">
        <v>39273</v>
      </c>
      <c r="F103" s="36" t="s">
        <v>267</v>
      </c>
      <c r="G103" s="14"/>
      <c r="H103" s="11"/>
      <c r="I103" s="37" t="s">
        <v>405</v>
      </c>
      <c r="J103" s="36" t="s">
        <v>355</v>
      </c>
      <c r="K103" s="14"/>
      <c r="L103" s="11"/>
      <c r="M103" s="35">
        <v>45403</v>
      </c>
      <c r="N103" s="36" t="s">
        <v>267</v>
      </c>
      <c r="O103" s="14"/>
      <c r="P103" s="11"/>
      <c r="Q103" s="37" t="s">
        <v>406</v>
      </c>
      <c r="R103" s="36" t="s">
        <v>355</v>
      </c>
      <c r="S103" s="14"/>
      <c r="T103" s="11"/>
      <c r="U103" s="35">
        <v>84676</v>
      </c>
      <c r="V103" s="36" t="s">
        <v>267</v>
      </c>
      <c r="W103" s="14"/>
      <c r="X103" s="11"/>
      <c r="Y103" s="37" t="s">
        <v>361</v>
      </c>
      <c r="Z103" s="36" t="s">
        <v>355</v>
      </c>
    </row>
    <row r="104" spans="1:26" x14ac:dyDescent="0.25">
      <c r="A104" s="19"/>
      <c r="B104" s="12"/>
      <c r="C104" s="12"/>
      <c r="D104" s="46"/>
      <c r="E104" s="46"/>
      <c r="F104" s="12"/>
      <c r="G104" s="12"/>
      <c r="H104" s="46"/>
      <c r="I104" s="46"/>
      <c r="J104" s="12"/>
      <c r="K104" s="12"/>
      <c r="L104" s="46"/>
      <c r="M104" s="46"/>
      <c r="N104" s="12"/>
      <c r="O104" s="12"/>
      <c r="P104" s="46"/>
      <c r="Q104" s="46"/>
      <c r="R104" s="12"/>
      <c r="S104" s="12"/>
      <c r="T104" s="46"/>
      <c r="U104" s="46"/>
      <c r="V104" s="12"/>
      <c r="W104" s="12"/>
      <c r="X104" s="46"/>
      <c r="Y104" s="46"/>
      <c r="Z104" s="12"/>
    </row>
    <row r="105" spans="1:26" x14ac:dyDescent="0.25">
      <c r="A105" s="19"/>
      <c r="B105" s="49" t="s">
        <v>362</v>
      </c>
      <c r="C105" s="28"/>
      <c r="D105" s="27"/>
      <c r="E105" s="27"/>
      <c r="F105" s="27"/>
      <c r="G105" s="28"/>
      <c r="H105" s="27"/>
      <c r="I105" s="27"/>
      <c r="J105" s="27"/>
      <c r="K105" s="28"/>
      <c r="L105" s="27"/>
      <c r="M105" s="27"/>
      <c r="N105" s="27"/>
      <c r="O105" s="28"/>
      <c r="P105" s="27"/>
      <c r="Q105" s="27"/>
      <c r="R105" s="27"/>
      <c r="S105" s="28"/>
      <c r="T105" s="27"/>
      <c r="U105" s="27"/>
      <c r="V105" s="27"/>
      <c r="W105" s="28"/>
      <c r="X105" s="27"/>
      <c r="Y105" s="27"/>
      <c r="Z105" s="27"/>
    </row>
    <row r="106" spans="1:26" x14ac:dyDescent="0.25">
      <c r="A106" s="19"/>
      <c r="B106" s="44" t="s">
        <v>363</v>
      </c>
      <c r="C106" s="14"/>
      <c r="D106" s="11"/>
      <c r="E106" s="35">
        <v>122365</v>
      </c>
      <c r="F106" s="36" t="s">
        <v>267</v>
      </c>
      <c r="G106" s="14"/>
      <c r="H106" s="11"/>
      <c r="I106" s="37" t="s">
        <v>364</v>
      </c>
      <c r="J106" s="36" t="s">
        <v>355</v>
      </c>
      <c r="K106" s="14"/>
      <c r="L106" s="36"/>
      <c r="M106" s="45" t="s">
        <v>329</v>
      </c>
      <c r="N106" s="36" t="s">
        <v>267</v>
      </c>
      <c r="O106" s="14"/>
      <c r="P106" s="36"/>
      <c r="Q106" s="45" t="s">
        <v>329</v>
      </c>
      <c r="R106" s="36" t="s">
        <v>267</v>
      </c>
      <c r="S106" s="14"/>
      <c r="T106" s="11"/>
      <c r="U106" s="35">
        <v>122365</v>
      </c>
      <c r="V106" s="36" t="s">
        <v>267</v>
      </c>
      <c r="W106" s="14"/>
      <c r="X106" s="11"/>
      <c r="Y106" s="37" t="s">
        <v>364</v>
      </c>
      <c r="Z106" s="36" t="s">
        <v>355</v>
      </c>
    </row>
    <row r="107" spans="1:26" ht="15.75" thickBot="1" x14ac:dyDescent="0.3">
      <c r="A107" s="19"/>
      <c r="B107" s="43" t="s">
        <v>365</v>
      </c>
      <c r="C107" s="28"/>
      <c r="D107" s="29"/>
      <c r="E107" s="30">
        <v>84467</v>
      </c>
      <c r="F107" s="31" t="s">
        <v>267</v>
      </c>
      <c r="G107" s="28"/>
      <c r="H107" s="29"/>
      <c r="I107" s="32" t="s">
        <v>366</v>
      </c>
      <c r="J107" s="31" t="s">
        <v>355</v>
      </c>
      <c r="K107" s="28"/>
      <c r="L107" s="31"/>
      <c r="M107" s="33" t="s">
        <v>329</v>
      </c>
      <c r="N107" s="31" t="s">
        <v>267</v>
      </c>
      <c r="O107" s="28"/>
      <c r="P107" s="31"/>
      <c r="Q107" s="33" t="s">
        <v>329</v>
      </c>
      <c r="R107" s="31" t="s">
        <v>267</v>
      </c>
      <c r="S107" s="28"/>
      <c r="T107" s="29"/>
      <c r="U107" s="30">
        <v>84467</v>
      </c>
      <c r="V107" s="31" t="s">
        <v>267</v>
      </c>
      <c r="W107" s="28"/>
      <c r="X107" s="29"/>
      <c r="Y107" s="32" t="s">
        <v>366</v>
      </c>
      <c r="Z107" s="31" t="s">
        <v>355</v>
      </c>
    </row>
    <row r="108" spans="1:26" x14ac:dyDescent="0.25">
      <c r="A108" s="19"/>
      <c r="B108" s="12"/>
      <c r="C108" s="12"/>
      <c r="D108" s="46"/>
      <c r="E108" s="46"/>
      <c r="F108" s="12"/>
      <c r="G108" s="12"/>
      <c r="H108" s="46"/>
      <c r="I108" s="46"/>
      <c r="J108" s="12"/>
      <c r="K108" s="12"/>
      <c r="L108" s="46"/>
      <c r="M108" s="46"/>
      <c r="N108" s="12"/>
      <c r="O108" s="12"/>
      <c r="P108" s="46"/>
      <c r="Q108" s="46"/>
      <c r="R108" s="12"/>
      <c r="S108" s="12"/>
      <c r="T108" s="46"/>
      <c r="U108" s="46"/>
      <c r="V108" s="12"/>
      <c r="W108" s="12"/>
      <c r="X108" s="46"/>
      <c r="Y108" s="46"/>
      <c r="Z108" s="12"/>
    </row>
    <row r="109" spans="1:26" ht="15.75" thickBot="1" x14ac:dyDescent="0.3">
      <c r="A109" s="19"/>
      <c r="B109" s="50" t="s">
        <v>368</v>
      </c>
      <c r="C109" s="14"/>
      <c r="D109" s="11"/>
      <c r="E109" s="35">
        <v>206832</v>
      </c>
      <c r="F109" s="36" t="s">
        <v>267</v>
      </c>
      <c r="G109" s="14"/>
      <c r="H109" s="11"/>
      <c r="I109" s="37" t="s">
        <v>369</v>
      </c>
      <c r="J109" s="36" t="s">
        <v>355</v>
      </c>
      <c r="K109" s="14"/>
      <c r="L109" s="36"/>
      <c r="M109" s="45" t="s">
        <v>329</v>
      </c>
      <c r="N109" s="36" t="s">
        <v>267</v>
      </c>
      <c r="O109" s="14"/>
      <c r="P109" s="36"/>
      <c r="Q109" s="45" t="s">
        <v>329</v>
      </c>
      <c r="R109" s="36" t="s">
        <v>267</v>
      </c>
      <c r="S109" s="14"/>
      <c r="T109" s="11"/>
      <c r="U109" s="35">
        <v>206832</v>
      </c>
      <c r="V109" s="36" t="s">
        <v>267</v>
      </c>
      <c r="W109" s="14"/>
      <c r="X109" s="11"/>
      <c r="Y109" s="37" t="s">
        <v>369</v>
      </c>
      <c r="Z109" s="36" t="s">
        <v>355</v>
      </c>
    </row>
    <row r="110" spans="1:26" x14ac:dyDescent="0.25">
      <c r="A110" s="19"/>
      <c r="B110" s="12"/>
      <c r="C110" s="12"/>
      <c r="D110" s="46"/>
      <c r="E110" s="46"/>
      <c r="F110" s="12"/>
      <c r="G110" s="12"/>
      <c r="H110" s="46"/>
      <c r="I110" s="46"/>
      <c r="J110" s="12"/>
      <c r="K110" s="12"/>
      <c r="L110" s="46"/>
      <c r="M110" s="46"/>
      <c r="N110" s="12"/>
      <c r="O110" s="12"/>
      <c r="P110" s="46"/>
      <c r="Q110" s="46"/>
      <c r="R110" s="12"/>
      <c r="S110" s="12"/>
      <c r="T110" s="46"/>
      <c r="U110" s="46"/>
      <c r="V110" s="12"/>
      <c r="W110" s="12"/>
      <c r="X110" s="46"/>
      <c r="Y110" s="46"/>
      <c r="Z110" s="12"/>
    </row>
    <row r="111" spans="1:26" ht="15.75" thickBot="1" x14ac:dyDescent="0.3">
      <c r="A111" s="19"/>
      <c r="B111" s="51" t="s">
        <v>370</v>
      </c>
      <c r="C111" s="28"/>
      <c r="D111" s="29" t="s">
        <v>327</v>
      </c>
      <c r="E111" s="30">
        <v>246105</v>
      </c>
      <c r="F111" s="31" t="s">
        <v>267</v>
      </c>
      <c r="G111" s="28"/>
      <c r="H111" s="29" t="s">
        <v>327</v>
      </c>
      <c r="I111" s="32" t="s">
        <v>407</v>
      </c>
      <c r="J111" s="31" t="s">
        <v>355</v>
      </c>
      <c r="K111" s="28"/>
      <c r="L111" s="29" t="s">
        <v>327</v>
      </c>
      <c r="M111" s="30">
        <v>45403</v>
      </c>
      <c r="N111" s="31" t="s">
        <v>267</v>
      </c>
      <c r="O111" s="28"/>
      <c r="P111" s="29" t="s">
        <v>327</v>
      </c>
      <c r="Q111" s="32" t="s">
        <v>406</v>
      </c>
      <c r="R111" s="31" t="s">
        <v>355</v>
      </c>
      <c r="S111" s="28"/>
      <c r="T111" s="29" t="s">
        <v>327</v>
      </c>
      <c r="U111" s="30">
        <v>291508</v>
      </c>
      <c r="V111" s="31" t="s">
        <v>267</v>
      </c>
      <c r="W111" s="28"/>
      <c r="X111" s="29" t="s">
        <v>327</v>
      </c>
      <c r="Y111" s="32" t="s">
        <v>371</v>
      </c>
      <c r="Z111" s="31" t="s">
        <v>355</v>
      </c>
    </row>
    <row r="112" spans="1:26" ht="15.75" thickTop="1" x14ac:dyDescent="0.25">
      <c r="A112" s="19"/>
      <c r="B112" s="12"/>
      <c r="C112" s="12"/>
      <c r="D112" s="48"/>
      <c r="E112" s="48"/>
      <c r="F112" s="12"/>
      <c r="G112" s="12"/>
      <c r="H112" s="48"/>
      <c r="I112" s="48"/>
      <c r="J112" s="12"/>
      <c r="K112" s="12"/>
      <c r="L112" s="48"/>
      <c r="M112" s="48"/>
      <c r="N112" s="12"/>
      <c r="O112" s="12"/>
      <c r="P112" s="48"/>
      <c r="Q112" s="48"/>
      <c r="R112" s="12"/>
      <c r="S112" s="12"/>
      <c r="T112" s="48"/>
      <c r="U112" s="48"/>
      <c r="V112" s="12"/>
      <c r="W112" s="12"/>
      <c r="X112" s="48"/>
      <c r="Y112" s="48"/>
      <c r="Z112" s="12"/>
    </row>
    <row r="113" spans="1:26" x14ac:dyDescent="0.25">
      <c r="A113" s="19"/>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19"/>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9"/>
      <c r="B115" s="14"/>
      <c r="C115" s="14"/>
      <c r="D115" s="40" t="s">
        <v>373</v>
      </c>
      <c r="E115" s="40"/>
      <c r="F115" s="40"/>
      <c r="G115" s="40"/>
      <c r="H115" s="40"/>
      <c r="I115" s="40"/>
      <c r="J115" s="40"/>
      <c r="K115" s="40"/>
      <c r="L115" s="40"/>
      <c r="M115" s="40"/>
      <c r="N115" s="40"/>
      <c r="O115" s="40"/>
      <c r="P115" s="40"/>
      <c r="Q115" s="40"/>
      <c r="R115" s="40"/>
      <c r="S115" s="40"/>
      <c r="T115" s="40"/>
      <c r="U115" s="40"/>
      <c r="V115" s="40"/>
      <c r="W115" s="40"/>
      <c r="X115" s="40"/>
      <c r="Y115" s="40"/>
      <c r="Z115" s="14"/>
    </row>
    <row r="116" spans="1:26" ht="15.75" thickBot="1" x14ac:dyDescent="0.3">
      <c r="A116" s="19"/>
      <c r="B116" s="14"/>
      <c r="C116" s="14"/>
      <c r="D116" s="41" t="s">
        <v>400</v>
      </c>
      <c r="E116" s="41"/>
      <c r="F116" s="41"/>
      <c r="G116" s="41"/>
      <c r="H116" s="41"/>
      <c r="I116" s="41"/>
      <c r="J116" s="14"/>
      <c r="K116" s="14"/>
      <c r="L116" s="41" t="s">
        <v>401</v>
      </c>
      <c r="M116" s="41"/>
      <c r="N116" s="41"/>
      <c r="O116" s="41"/>
      <c r="P116" s="41"/>
      <c r="Q116" s="41"/>
      <c r="R116" s="14"/>
      <c r="S116" s="14"/>
      <c r="T116" s="41" t="s">
        <v>146</v>
      </c>
      <c r="U116" s="41"/>
      <c r="V116" s="41"/>
      <c r="W116" s="41"/>
      <c r="X116" s="41"/>
      <c r="Y116" s="41"/>
      <c r="Z116" s="14"/>
    </row>
    <row r="117" spans="1:26" x14ac:dyDescent="0.25">
      <c r="A117" s="19"/>
      <c r="B117" s="38"/>
      <c r="C117" s="38"/>
      <c r="D117" s="52" t="s">
        <v>345</v>
      </c>
      <c r="E117" s="52"/>
      <c r="F117" s="53"/>
      <c r="G117" s="53"/>
      <c r="H117" s="52" t="s">
        <v>342</v>
      </c>
      <c r="I117" s="52"/>
      <c r="J117" s="38"/>
      <c r="K117" s="38"/>
      <c r="L117" s="52" t="s">
        <v>345</v>
      </c>
      <c r="M117" s="52"/>
      <c r="N117" s="53"/>
      <c r="O117" s="53"/>
      <c r="P117" s="52" t="s">
        <v>342</v>
      </c>
      <c r="Q117" s="52"/>
      <c r="R117" s="38"/>
      <c r="S117" s="38"/>
      <c r="T117" s="52" t="s">
        <v>345</v>
      </c>
      <c r="U117" s="52"/>
      <c r="V117" s="53"/>
      <c r="W117" s="53"/>
      <c r="X117" s="52" t="s">
        <v>342</v>
      </c>
      <c r="Y117" s="52"/>
      <c r="Z117" s="38"/>
    </row>
    <row r="118" spans="1:26" ht="15.75" thickBot="1" x14ac:dyDescent="0.3">
      <c r="A118" s="19"/>
      <c r="B118" s="38"/>
      <c r="C118" s="38"/>
      <c r="D118" s="40" t="s">
        <v>402</v>
      </c>
      <c r="E118" s="40"/>
      <c r="F118" s="38"/>
      <c r="G118" s="38"/>
      <c r="H118" s="40" t="s">
        <v>344</v>
      </c>
      <c r="I118" s="40"/>
      <c r="J118" s="38"/>
      <c r="K118" s="38"/>
      <c r="L118" s="40" t="s">
        <v>402</v>
      </c>
      <c r="M118" s="40"/>
      <c r="N118" s="38"/>
      <c r="O118" s="38"/>
      <c r="P118" s="40" t="s">
        <v>344</v>
      </c>
      <c r="Q118" s="40"/>
      <c r="R118" s="38"/>
      <c r="S118" s="38"/>
      <c r="T118" s="40" t="s">
        <v>402</v>
      </c>
      <c r="U118" s="40"/>
      <c r="V118" s="38"/>
      <c r="W118" s="38"/>
      <c r="X118" s="40" t="s">
        <v>344</v>
      </c>
      <c r="Y118" s="40"/>
      <c r="Z118" s="38"/>
    </row>
    <row r="119" spans="1:26" x14ac:dyDescent="0.25">
      <c r="A119" s="19"/>
      <c r="B119" s="26" t="s">
        <v>348</v>
      </c>
      <c r="C119" s="28"/>
      <c r="D119" s="27"/>
      <c r="E119" s="27"/>
      <c r="F119" s="27"/>
      <c r="G119" s="28"/>
      <c r="H119" s="27"/>
      <c r="I119" s="27"/>
      <c r="J119" s="27"/>
      <c r="K119" s="28"/>
      <c r="L119" s="27"/>
      <c r="M119" s="27"/>
      <c r="N119" s="27"/>
      <c r="O119" s="28"/>
      <c r="P119" s="27"/>
      <c r="Q119" s="27"/>
      <c r="R119" s="27"/>
      <c r="S119" s="28"/>
      <c r="T119" s="27"/>
      <c r="U119" s="27"/>
      <c r="V119" s="27"/>
      <c r="W119" s="28"/>
      <c r="X119" s="27"/>
      <c r="Y119" s="27"/>
      <c r="Z119" s="27"/>
    </row>
    <row r="120" spans="1:26" x14ac:dyDescent="0.25">
      <c r="A120" s="19"/>
      <c r="B120" s="42" t="s">
        <v>349</v>
      </c>
      <c r="C120" s="14"/>
      <c r="D120" s="4"/>
      <c r="E120" s="4"/>
      <c r="F120" s="4"/>
      <c r="G120" s="14"/>
      <c r="H120" s="4"/>
      <c r="I120" s="4"/>
      <c r="J120" s="4"/>
      <c r="K120" s="14"/>
      <c r="L120" s="4"/>
      <c r="M120" s="4"/>
      <c r="N120" s="4"/>
      <c r="O120" s="14"/>
      <c r="P120" s="4"/>
      <c r="Q120" s="4"/>
      <c r="R120" s="4"/>
      <c r="S120" s="14"/>
      <c r="T120" s="4"/>
      <c r="U120" s="4"/>
      <c r="V120" s="4"/>
      <c r="W120" s="14"/>
      <c r="X120" s="4"/>
      <c r="Y120" s="4"/>
      <c r="Z120" s="4"/>
    </row>
    <row r="121" spans="1:26" x14ac:dyDescent="0.25">
      <c r="A121" s="19"/>
      <c r="B121" s="43" t="s">
        <v>356</v>
      </c>
      <c r="C121" s="28"/>
      <c r="D121" s="31" t="s">
        <v>327</v>
      </c>
      <c r="E121" s="56">
        <v>15918</v>
      </c>
      <c r="F121" s="31" t="s">
        <v>267</v>
      </c>
      <c r="G121" s="28"/>
      <c r="H121" s="31" t="s">
        <v>327</v>
      </c>
      <c r="I121" s="33" t="s">
        <v>374</v>
      </c>
      <c r="J121" s="31" t="s">
        <v>355</v>
      </c>
      <c r="K121" s="28"/>
      <c r="L121" s="31" t="s">
        <v>327</v>
      </c>
      <c r="M121" s="33" t="s">
        <v>329</v>
      </c>
      <c r="N121" s="31" t="s">
        <v>267</v>
      </c>
      <c r="O121" s="28"/>
      <c r="P121" s="31" t="s">
        <v>327</v>
      </c>
      <c r="Q121" s="33" t="s">
        <v>329</v>
      </c>
      <c r="R121" s="31" t="s">
        <v>267</v>
      </c>
      <c r="S121" s="28"/>
      <c r="T121" s="31" t="s">
        <v>327</v>
      </c>
      <c r="U121" s="56">
        <v>15918</v>
      </c>
      <c r="V121" s="31" t="s">
        <v>267</v>
      </c>
      <c r="W121" s="28"/>
      <c r="X121" s="31" t="s">
        <v>327</v>
      </c>
      <c r="Y121" s="33" t="s">
        <v>374</v>
      </c>
      <c r="Z121" s="31" t="s">
        <v>355</v>
      </c>
    </row>
    <row r="122" spans="1:26" x14ac:dyDescent="0.25">
      <c r="A122" s="19"/>
      <c r="B122" s="44" t="s">
        <v>358</v>
      </c>
      <c r="C122" s="14"/>
      <c r="D122" s="36"/>
      <c r="E122" s="45" t="s">
        <v>329</v>
      </c>
      <c r="F122" s="36" t="s">
        <v>267</v>
      </c>
      <c r="G122" s="14"/>
      <c r="H122" s="36"/>
      <c r="I122" s="45" t="s">
        <v>329</v>
      </c>
      <c r="J122" s="36" t="s">
        <v>267</v>
      </c>
      <c r="K122" s="14"/>
      <c r="L122" s="36"/>
      <c r="M122" s="57">
        <v>43470</v>
      </c>
      <c r="N122" s="36" t="s">
        <v>267</v>
      </c>
      <c r="O122" s="14"/>
      <c r="P122" s="36"/>
      <c r="Q122" s="45" t="s">
        <v>375</v>
      </c>
      <c r="R122" s="36" t="s">
        <v>355</v>
      </c>
      <c r="S122" s="14"/>
      <c r="T122" s="36"/>
      <c r="U122" s="57">
        <v>43470</v>
      </c>
      <c r="V122" s="36" t="s">
        <v>267</v>
      </c>
      <c r="W122" s="14"/>
      <c r="X122" s="36"/>
      <c r="Y122" s="45" t="s">
        <v>375</v>
      </c>
      <c r="Z122" s="36" t="s">
        <v>355</v>
      </c>
    </row>
    <row r="123" spans="1:26" ht="15.75" thickBot="1" x14ac:dyDescent="0.3">
      <c r="A123" s="19"/>
      <c r="B123" s="43" t="s">
        <v>351</v>
      </c>
      <c r="C123" s="28"/>
      <c r="D123" s="29"/>
      <c r="E123" s="30">
        <v>1264</v>
      </c>
      <c r="F123" s="31" t="s">
        <v>267</v>
      </c>
      <c r="G123" s="28"/>
      <c r="H123" s="29"/>
      <c r="I123" s="32" t="s">
        <v>376</v>
      </c>
      <c r="J123" s="31" t="s">
        <v>355</v>
      </c>
      <c r="K123" s="28"/>
      <c r="L123" s="31"/>
      <c r="M123" s="33" t="s">
        <v>329</v>
      </c>
      <c r="N123" s="31" t="s">
        <v>267</v>
      </c>
      <c r="O123" s="28"/>
      <c r="P123" s="31"/>
      <c r="Q123" s="33" t="s">
        <v>329</v>
      </c>
      <c r="R123" s="31" t="s">
        <v>267</v>
      </c>
      <c r="S123" s="28"/>
      <c r="T123" s="29"/>
      <c r="U123" s="30">
        <v>1264</v>
      </c>
      <c r="V123" s="31" t="s">
        <v>267</v>
      </c>
      <c r="W123" s="28"/>
      <c r="X123" s="29"/>
      <c r="Y123" s="32" t="s">
        <v>376</v>
      </c>
      <c r="Z123" s="31" t="s">
        <v>355</v>
      </c>
    </row>
    <row r="124" spans="1:26" x14ac:dyDescent="0.25">
      <c r="A124" s="19"/>
      <c r="B124" s="12"/>
      <c r="C124" s="12"/>
      <c r="D124" s="46"/>
      <c r="E124" s="46"/>
      <c r="F124" s="12"/>
      <c r="G124" s="12"/>
      <c r="H124" s="46"/>
      <c r="I124" s="46"/>
      <c r="J124" s="12"/>
      <c r="K124" s="12"/>
      <c r="L124" s="46"/>
      <c r="M124" s="46"/>
      <c r="N124" s="12"/>
      <c r="O124" s="12"/>
      <c r="P124" s="46"/>
      <c r="Q124" s="46"/>
      <c r="R124" s="12"/>
      <c r="S124" s="12"/>
      <c r="T124" s="46"/>
      <c r="U124" s="46"/>
      <c r="V124" s="12"/>
      <c r="W124" s="12"/>
      <c r="X124" s="46"/>
      <c r="Y124" s="46"/>
      <c r="Z124" s="12"/>
    </row>
    <row r="125" spans="1:26" ht="15.75" thickBot="1" x14ac:dyDescent="0.3">
      <c r="A125" s="19"/>
      <c r="B125" s="50" t="s">
        <v>360</v>
      </c>
      <c r="C125" s="14"/>
      <c r="D125" s="11"/>
      <c r="E125" s="35">
        <v>17182</v>
      </c>
      <c r="F125" s="36" t="s">
        <v>267</v>
      </c>
      <c r="G125" s="14"/>
      <c r="H125" s="11"/>
      <c r="I125" s="37" t="s">
        <v>408</v>
      </c>
      <c r="J125" s="36" t="s">
        <v>355</v>
      </c>
      <c r="K125" s="14"/>
      <c r="L125" s="11"/>
      <c r="M125" s="35">
        <v>43470</v>
      </c>
      <c r="N125" s="36" t="s">
        <v>267</v>
      </c>
      <c r="O125" s="14"/>
      <c r="P125" s="11"/>
      <c r="Q125" s="37" t="s">
        <v>375</v>
      </c>
      <c r="R125" s="36" t="s">
        <v>355</v>
      </c>
      <c r="S125" s="14"/>
      <c r="T125" s="11"/>
      <c r="U125" s="35">
        <v>60652</v>
      </c>
      <c r="V125" s="36" t="s">
        <v>267</v>
      </c>
      <c r="W125" s="14"/>
      <c r="X125" s="11"/>
      <c r="Y125" s="37" t="s">
        <v>377</v>
      </c>
      <c r="Z125" s="36" t="s">
        <v>355</v>
      </c>
    </row>
    <row r="126" spans="1:26" x14ac:dyDescent="0.25">
      <c r="A126" s="19"/>
      <c r="B126" s="12"/>
      <c r="C126" s="12"/>
      <c r="D126" s="46"/>
      <c r="E126" s="46"/>
      <c r="F126" s="12"/>
      <c r="G126" s="12"/>
      <c r="H126" s="46"/>
      <c r="I126" s="46"/>
      <c r="J126" s="12"/>
      <c r="K126" s="12"/>
      <c r="L126" s="46"/>
      <c r="M126" s="46"/>
      <c r="N126" s="12"/>
      <c r="O126" s="12"/>
      <c r="P126" s="46"/>
      <c r="Q126" s="46"/>
      <c r="R126" s="12"/>
      <c r="S126" s="12"/>
      <c r="T126" s="46"/>
      <c r="U126" s="46"/>
      <c r="V126" s="12"/>
      <c r="W126" s="12"/>
      <c r="X126" s="46"/>
      <c r="Y126" s="46"/>
      <c r="Z126" s="12"/>
    </row>
    <row r="127" spans="1:26" x14ac:dyDescent="0.25">
      <c r="A127" s="19"/>
      <c r="B127" s="49" t="s">
        <v>362</v>
      </c>
      <c r="C127" s="28"/>
      <c r="D127" s="27"/>
      <c r="E127" s="27"/>
      <c r="F127" s="27"/>
      <c r="G127" s="28"/>
      <c r="H127" s="27"/>
      <c r="I127" s="27"/>
      <c r="J127" s="27"/>
      <c r="K127" s="28"/>
      <c r="L127" s="27"/>
      <c r="M127" s="27"/>
      <c r="N127" s="27"/>
      <c r="O127" s="28"/>
      <c r="P127" s="27"/>
      <c r="Q127" s="27"/>
      <c r="R127" s="27"/>
      <c r="S127" s="28"/>
      <c r="T127" s="27"/>
      <c r="U127" s="27"/>
      <c r="V127" s="27"/>
      <c r="W127" s="28"/>
      <c r="X127" s="27"/>
      <c r="Y127" s="27"/>
      <c r="Z127" s="27"/>
    </row>
    <row r="128" spans="1:26" x14ac:dyDescent="0.25">
      <c r="A128" s="19"/>
      <c r="B128" s="44" t="s">
        <v>363</v>
      </c>
      <c r="C128" s="14"/>
      <c r="D128" s="11"/>
      <c r="E128" s="35">
        <v>16186</v>
      </c>
      <c r="F128" s="36" t="s">
        <v>267</v>
      </c>
      <c r="G128" s="14"/>
      <c r="H128" s="11"/>
      <c r="I128" s="37" t="s">
        <v>378</v>
      </c>
      <c r="J128" s="36" t="s">
        <v>355</v>
      </c>
      <c r="K128" s="14"/>
      <c r="L128" s="36"/>
      <c r="M128" s="45" t="s">
        <v>329</v>
      </c>
      <c r="N128" s="36" t="s">
        <v>267</v>
      </c>
      <c r="O128" s="14"/>
      <c r="P128" s="36"/>
      <c r="Q128" s="45" t="s">
        <v>329</v>
      </c>
      <c r="R128" s="36" t="s">
        <v>267</v>
      </c>
      <c r="S128" s="14"/>
      <c r="T128" s="11"/>
      <c r="U128" s="35">
        <v>16186</v>
      </c>
      <c r="V128" s="36" t="s">
        <v>267</v>
      </c>
      <c r="W128" s="14"/>
      <c r="X128" s="11"/>
      <c r="Y128" s="37" t="s">
        <v>378</v>
      </c>
      <c r="Z128" s="36" t="s">
        <v>355</v>
      </c>
    </row>
    <row r="129" spans="1:26" ht="15.75" thickBot="1" x14ac:dyDescent="0.3">
      <c r="A129" s="19"/>
      <c r="B129" s="43" t="s">
        <v>365</v>
      </c>
      <c r="C129" s="28"/>
      <c r="D129" s="29"/>
      <c r="E129" s="30">
        <v>4871</v>
      </c>
      <c r="F129" s="31" t="s">
        <v>267</v>
      </c>
      <c r="G129" s="28"/>
      <c r="H129" s="29"/>
      <c r="I129" s="32" t="s">
        <v>379</v>
      </c>
      <c r="J129" s="31" t="s">
        <v>355</v>
      </c>
      <c r="K129" s="28"/>
      <c r="L129" s="31"/>
      <c r="M129" s="33" t="s">
        <v>329</v>
      </c>
      <c r="N129" s="31" t="s">
        <v>267</v>
      </c>
      <c r="O129" s="28"/>
      <c r="P129" s="31"/>
      <c r="Q129" s="33" t="s">
        <v>329</v>
      </c>
      <c r="R129" s="31" t="s">
        <v>267</v>
      </c>
      <c r="S129" s="28"/>
      <c r="T129" s="29"/>
      <c r="U129" s="30">
        <v>4871</v>
      </c>
      <c r="V129" s="31" t="s">
        <v>267</v>
      </c>
      <c r="W129" s="28"/>
      <c r="X129" s="29"/>
      <c r="Y129" s="32" t="s">
        <v>379</v>
      </c>
      <c r="Z129" s="31" t="s">
        <v>355</v>
      </c>
    </row>
    <row r="130" spans="1:26" x14ac:dyDescent="0.25">
      <c r="A130" s="19"/>
      <c r="B130" s="12"/>
      <c r="C130" s="12"/>
      <c r="D130" s="46"/>
      <c r="E130" s="46"/>
      <c r="F130" s="12"/>
      <c r="G130" s="12"/>
      <c r="H130" s="46"/>
      <c r="I130" s="46"/>
      <c r="J130" s="12"/>
      <c r="K130" s="12"/>
      <c r="L130" s="46"/>
      <c r="M130" s="46"/>
      <c r="N130" s="12"/>
      <c r="O130" s="12"/>
      <c r="P130" s="46"/>
      <c r="Q130" s="46"/>
      <c r="R130" s="12"/>
      <c r="S130" s="12"/>
      <c r="T130" s="46"/>
      <c r="U130" s="46"/>
      <c r="V130" s="12"/>
      <c r="W130" s="12"/>
      <c r="X130" s="46"/>
      <c r="Y130" s="46"/>
      <c r="Z130" s="12"/>
    </row>
    <row r="131" spans="1:26" ht="15.75" thickBot="1" x14ac:dyDescent="0.3">
      <c r="A131" s="19"/>
      <c r="B131" s="50" t="s">
        <v>368</v>
      </c>
      <c r="C131" s="14"/>
      <c r="D131" s="11"/>
      <c r="E131" s="35">
        <v>21057</v>
      </c>
      <c r="F131" s="36" t="s">
        <v>267</v>
      </c>
      <c r="G131" s="14"/>
      <c r="H131" s="11"/>
      <c r="I131" s="37" t="s">
        <v>380</v>
      </c>
      <c r="J131" s="36" t="s">
        <v>355</v>
      </c>
      <c r="K131" s="14"/>
      <c r="L131" s="36"/>
      <c r="M131" s="45" t="s">
        <v>329</v>
      </c>
      <c r="N131" s="36" t="s">
        <v>267</v>
      </c>
      <c r="O131" s="14"/>
      <c r="P131" s="36"/>
      <c r="Q131" s="45" t="s">
        <v>329</v>
      </c>
      <c r="R131" s="36" t="s">
        <v>267</v>
      </c>
      <c r="S131" s="14"/>
      <c r="T131" s="11"/>
      <c r="U131" s="35">
        <v>21057</v>
      </c>
      <c r="V131" s="36" t="s">
        <v>267</v>
      </c>
      <c r="W131" s="14"/>
      <c r="X131" s="11"/>
      <c r="Y131" s="37" t="s">
        <v>380</v>
      </c>
      <c r="Z131" s="36" t="s">
        <v>355</v>
      </c>
    </row>
    <row r="132" spans="1:26" x14ac:dyDescent="0.25">
      <c r="A132" s="19"/>
      <c r="B132" s="12"/>
      <c r="C132" s="12"/>
      <c r="D132" s="46"/>
      <c r="E132" s="46"/>
      <c r="F132" s="12"/>
      <c r="G132" s="12"/>
      <c r="H132" s="46"/>
      <c r="I132" s="46"/>
      <c r="J132" s="12"/>
      <c r="K132" s="12"/>
      <c r="L132" s="46"/>
      <c r="M132" s="46"/>
      <c r="N132" s="12"/>
      <c r="O132" s="12"/>
      <c r="P132" s="46"/>
      <c r="Q132" s="46"/>
      <c r="R132" s="12"/>
      <c r="S132" s="12"/>
      <c r="T132" s="46"/>
      <c r="U132" s="46"/>
      <c r="V132" s="12"/>
      <c r="W132" s="12"/>
      <c r="X132" s="46"/>
      <c r="Y132" s="46"/>
      <c r="Z132" s="12"/>
    </row>
    <row r="133" spans="1:26" ht="15.75" thickBot="1" x14ac:dyDescent="0.3">
      <c r="A133" s="19"/>
      <c r="B133" s="51" t="s">
        <v>381</v>
      </c>
      <c r="C133" s="28"/>
      <c r="D133" s="29" t="s">
        <v>327</v>
      </c>
      <c r="E133" s="30">
        <v>38239</v>
      </c>
      <c r="F133" s="31" t="s">
        <v>267</v>
      </c>
      <c r="G133" s="28"/>
      <c r="H133" s="29" t="s">
        <v>327</v>
      </c>
      <c r="I133" s="32" t="s">
        <v>409</v>
      </c>
      <c r="J133" s="31" t="s">
        <v>355</v>
      </c>
      <c r="K133" s="28"/>
      <c r="L133" s="29" t="s">
        <v>327</v>
      </c>
      <c r="M133" s="30">
        <v>43470</v>
      </c>
      <c r="N133" s="31" t="s">
        <v>267</v>
      </c>
      <c r="O133" s="28"/>
      <c r="P133" s="29" t="s">
        <v>327</v>
      </c>
      <c r="Q133" s="32" t="s">
        <v>375</v>
      </c>
      <c r="R133" s="31" t="s">
        <v>355</v>
      </c>
      <c r="S133" s="28"/>
      <c r="T133" s="29" t="s">
        <v>327</v>
      </c>
      <c r="U133" s="30">
        <v>81709</v>
      </c>
      <c r="V133" s="31" t="s">
        <v>267</v>
      </c>
      <c r="W133" s="28"/>
      <c r="X133" s="29" t="s">
        <v>327</v>
      </c>
      <c r="Y133" s="32" t="s">
        <v>382</v>
      </c>
      <c r="Z133" s="31" t="s">
        <v>355</v>
      </c>
    </row>
    <row r="134" spans="1:26" ht="15.75" thickTop="1" x14ac:dyDescent="0.25">
      <c r="A134" s="19"/>
      <c r="B134" s="12"/>
      <c r="C134" s="12"/>
      <c r="D134" s="48"/>
      <c r="E134" s="48"/>
      <c r="F134" s="12"/>
      <c r="G134" s="12"/>
      <c r="H134" s="48"/>
      <c r="I134" s="48"/>
      <c r="J134" s="12"/>
      <c r="K134" s="12"/>
      <c r="L134" s="48"/>
      <c r="M134" s="48"/>
      <c r="N134" s="12"/>
      <c r="O134" s="12"/>
      <c r="P134" s="48"/>
      <c r="Q134" s="48"/>
      <c r="R134" s="12"/>
      <c r="S134" s="12"/>
      <c r="T134" s="48"/>
      <c r="U134" s="48"/>
      <c r="V134" s="12"/>
      <c r="W134" s="12"/>
      <c r="X134" s="48"/>
      <c r="Y134" s="48"/>
      <c r="Z134" s="12"/>
    </row>
    <row r="135" spans="1:26" x14ac:dyDescent="0.25">
      <c r="A135" s="19"/>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x14ac:dyDescent="0.25">
      <c r="A136" s="19"/>
      <c r="B136" s="21" t="s">
        <v>410</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x14ac:dyDescent="0.25">
      <c r="A137" s="19"/>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9"/>
      <c r="B138" s="4"/>
      <c r="C138" s="4"/>
      <c r="D138" s="4"/>
      <c r="E138" s="4"/>
      <c r="F138" s="4"/>
      <c r="G138" s="4"/>
      <c r="H138" s="4"/>
      <c r="I138" s="4"/>
      <c r="J138" s="4"/>
      <c r="K138" s="4"/>
      <c r="L138" s="4"/>
      <c r="M138" s="4"/>
      <c r="N138" s="4"/>
    </row>
    <row r="139" spans="1:26" x14ac:dyDescent="0.25">
      <c r="A139" s="19"/>
      <c r="B139" s="55" t="s">
        <v>411</v>
      </c>
      <c r="C139" s="38" t="s">
        <v>267</v>
      </c>
      <c r="D139" s="39" t="s">
        <v>412</v>
      </c>
      <c r="E139" s="39"/>
      <c r="F139" s="38"/>
      <c r="G139" s="38" t="s">
        <v>267</v>
      </c>
      <c r="H139" s="39" t="s">
        <v>345</v>
      </c>
      <c r="I139" s="39"/>
      <c r="J139" s="38"/>
      <c r="K139" s="38" t="s">
        <v>267</v>
      </c>
      <c r="L139" s="39" t="s">
        <v>413</v>
      </c>
      <c r="M139" s="39"/>
      <c r="N139" s="38"/>
    </row>
    <row r="140" spans="1:26" x14ac:dyDescent="0.25">
      <c r="A140" s="19"/>
      <c r="B140" s="55"/>
      <c r="C140" s="38"/>
      <c r="D140" s="39"/>
      <c r="E140" s="39"/>
      <c r="F140" s="38"/>
      <c r="G140" s="38"/>
      <c r="H140" s="39" t="s">
        <v>402</v>
      </c>
      <c r="I140" s="39"/>
      <c r="J140" s="38"/>
      <c r="K140" s="38"/>
      <c r="L140" s="39" t="s">
        <v>414</v>
      </c>
      <c r="M140" s="39"/>
      <c r="N140" s="38"/>
    </row>
    <row r="141" spans="1:26" x14ac:dyDescent="0.25">
      <c r="A141" s="19"/>
      <c r="B141" s="55"/>
      <c r="C141" s="38"/>
      <c r="D141" s="39"/>
      <c r="E141" s="39"/>
      <c r="F141" s="38"/>
      <c r="G141" s="38"/>
      <c r="H141" s="39"/>
      <c r="I141" s="39"/>
      <c r="J141" s="38"/>
      <c r="K141" s="38"/>
      <c r="L141" s="39" t="s">
        <v>415</v>
      </c>
      <c r="M141" s="39"/>
      <c r="N141" s="38"/>
    </row>
    <row r="142" spans="1:26" ht="15.75" thickBot="1" x14ac:dyDescent="0.3">
      <c r="A142" s="19"/>
      <c r="B142" s="55"/>
      <c r="C142" s="38"/>
      <c r="D142" s="40"/>
      <c r="E142" s="40"/>
      <c r="F142" s="38"/>
      <c r="G142" s="38"/>
      <c r="H142" s="40"/>
      <c r="I142" s="40"/>
      <c r="J142" s="38"/>
      <c r="K142" s="38"/>
      <c r="L142" s="40" t="s">
        <v>416</v>
      </c>
      <c r="M142" s="40"/>
      <c r="N142" s="38"/>
    </row>
    <row r="143" spans="1:26" x14ac:dyDescent="0.25">
      <c r="A143" s="19"/>
      <c r="B143" s="4"/>
      <c r="C143" s="18"/>
      <c r="D143" s="18"/>
      <c r="E143" s="18"/>
      <c r="F143" s="18"/>
      <c r="G143" s="18"/>
      <c r="H143" s="18"/>
      <c r="I143" s="18"/>
      <c r="J143" s="18"/>
      <c r="K143" s="18"/>
      <c r="L143" s="18"/>
      <c r="M143" s="18"/>
      <c r="N143" s="18"/>
    </row>
    <row r="144" spans="1:26" x14ac:dyDescent="0.25">
      <c r="A144" s="19"/>
      <c r="B144" s="26" t="s">
        <v>417</v>
      </c>
      <c r="C144" s="28" t="s">
        <v>267</v>
      </c>
      <c r="D144" s="29" t="s">
        <v>327</v>
      </c>
      <c r="E144" s="30">
        <v>15000</v>
      </c>
      <c r="F144" s="31" t="s">
        <v>267</v>
      </c>
      <c r="G144" s="28" t="s">
        <v>267</v>
      </c>
      <c r="H144" s="29" t="s">
        <v>327</v>
      </c>
      <c r="I144" s="30">
        <v>11850</v>
      </c>
      <c r="J144" s="31" t="s">
        <v>267</v>
      </c>
      <c r="K144" s="28" t="s">
        <v>267</v>
      </c>
      <c r="L144" s="29"/>
      <c r="M144" s="32" t="s">
        <v>418</v>
      </c>
      <c r="N144" s="31" t="s">
        <v>267</v>
      </c>
    </row>
    <row r="145" spans="1:26" x14ac:dyDescent="0.25">
      <c r="A145" s="19"/>
      <c r="B145" s="34" t="s">
        <v>419</v>
      </c>
      <c r="C145" s="14" t="s">
        <v>267</v>
      </c>
      <c r="D145" s="36"/>
      <c r="E145" s="57">
        <v>10000</v>
      </c>
      <c r="F145" s="36" t="s">
        <v>267</v>
      </c>
      <c r="G145" s="14" t="s">
        <v>267</v>
      </c>
      <c r="H145" s="36"/>
      <c r="I145" s="57">
        <v>8150</v>
      </c>
      <c r="J145" s="36" t="s">
        <v>267</v>
      </c>
      <c r="K145" s="14" t="s">
        <v>267</v>
      </c>
      <c r="L145" s="36"/>
      <c r="M145" s="45" t="s">
        <v>420</v>
      </c>
      <c r="N145" s="36" t="s">
        <v>267</v>
      </c>
    </row>
    <row r="146" spans="1:26" x14ac:dyDescent="0.25">
      <c r="A146" s="19"/>
      <c r="B146" s="26" t="s">
        <v>421</v>
      </c>
      <c r="C146" s="28" t="s">
        <v>267</v>
      </c>
      <c r="D146" s="31"/>
      <c r="E146" s="56">
        <v>5000</v>
      </c>
      <c r="F146" s="31" t="s">
        <v>267</v>
      </c>
      <c r="G146" s="28" t="s">
        <v>267</v>
      </c>
      <c r="H146" s="31"/>
      <c r="I146" s="56">
        <v>4050</v>
      </c>
      <c r="J146" s="31" t="s">
        <v>267</v>
      </c>
      <c r="K146" s="28" t="s">
        <v>267</v>
      </c>
      <c r="L146" s="31"/>
      <c r="M146" s="33" t="s">
        <v>422</v>
      </c>
      <c r="N146" s="31" t="s">
        <v>267</v>
      </c>
    </row>
    <row r="147" spans="1:26" x14ac:dyDescent="0.25">
      <c r="A147" s="19"/>
      <c r="B147" s="34" t="s">
        <v>423</v>
      </c>
      <c r="C147" s="14" t="s">
        <v>267</v>
      </c>
      <c r="D147" s="36"/>
      <c r="E147" s="57">
        <v>5000</v>
      </c>
      <c r="F147" s="36" t="s">
        <v>267</v>
      </c>
      <c r="G147" s="14" t="s">
        <v>267</v>
      </c>
      <c r="H147" s="36"/>
      <c r="I147" s="57">
        <v>4050</v>
      </c>
      <c r="J147" s="36" t="s">
        <v>267</v>
      </c>
      <c r="K147" s="14" t="s">
        <v>267</v>
      </c>
      <c r="L147" s="36"/>
      <c r="M147" s="45" t="s">
        <v>424</v>
      </c>
      <c r="N147" s="36" t="s">
        <v>267</v>
      </c>
    </row>
    <row r="148" spans="1:26" x14ac:dyDescent="0.25">
      <c r="A148" s="19"/>
      <c r="B148" s="26" t="s">
        <v>425</v>
      </c>
      <c r="C148" s="28" t="s">
        <v>267</v>
      </c>
      <c r="D148" s="31"/>
      <c r="E148" s="56">
        <v>5000</v>
      </c>
      <c r="F148" s="31" t="s">
        <v>267</v>
      </c>
      <c r="G148" s="28" t="s">
        <v>267</v>
      </c>
      <c r="H148" s="31"/>
      <c r="I148" s="56">
        <v>4000</v>
      </c>
      <c r="J148" s="31" t="s">
        <v>267</v>
      </c>
      <c r="K148" s="28" t="s">
        <v>267</v>
      </c>
      <c r="L148" s="31"/>
      <c r="M148" s="33" t="s">
        <v>426</v>
      </c>
      <c r="N148" s="31" t="s">
        <v>267</v>
      </c>
    </row>
    <row r="149" spans="1:26" x14ac:dyDescent="0.25">
      <c r="A149" s="19"/>
      <c r="B149" s="34" t="s">
        <v>427</v>
      </c>
      <c r="C149" s="14" t="s">
        <v>267</v>
      </c>
      <c r="D149" s="36"/>
      <c r="E149" s="57">
        <v>5000</v>
      </c>
      <c r="F149" s="36" t="s">
        <v>267</v>
      </c>
      <c r="G149" s="14" t="s">
        <v>267</v>
      </c>
      <c r="H149" s="36"/>
      <c r="I149" s="57">
        <v>4150</v>
      </c>
      <c r="J149" s="36" t="s">
        <v>267</v>
      </c>
      <c r="K149" s="14" t="s">
        <v>267</v>
      </c>
      <c r="L149" s="36"/>
      <c r="M149" s="45" t="s">
        <v>420</v>
      </c>
      <c r="N149" s="36" t="s">
        <v>267</v>
      </c>
    </row>
    <row r="150" spans="1:26" x14ac:dyDescent="0.25">
      <c r="A150" s="19"/>
      <c r="B150" s="26" t="s">
        <v>428</v>
      </c>
      <c r="C150" s="28" t="s">
        <v>267</v>
      </c>
      <c r="D150" s="31"/>
      <c r="E150" s="56">
        <v>5000</v>
      </c>
      <c r="F150" s="31" t="s">
        <v>267</v>
      </c>
      <c r="G150" s="28" t="s">
        <v>267</v>
      </c>
      <c r="H150" s="31"/>
      <c r="I150" s="56">
        <v>4000</v>
      </c>
      <c r="J150" s="31" t="s">
        <v>267</v>
      </c>
      <c r="K150" s="28" t="s">
        <v>267</v>
      </c>
      <c r="L150" s="31"/>
      <c r="M150" s="33" t="s">
        <v>429</v>
      </c>
      <c r="N150" s="31" t="s">
        <v>267</v>
      </c>
    </row>
    <row r="151" spans="1:26" ht="15.75" thickBot="1" x14ac:dyDescent="0.3">
      <c r="A151" s="19"/>
      <c r="B151" s="34" t="s">
        <v>430</v>
      </c>
      <c r="C151" s="14" t="s">
        <v>267</v>
      </c>
      <c r="D151" s="36"/>
      <c r="E151" s="57">
        <v>5000</v>
      </c>
      <c r="F151" s="36" t="s">
        <v>267</v>
      </c>
      <c r="G151" s="14" t="s">
        <v>267</v>
      </c>
      <c r="H151" s="36"/>
      <c r="I151" s="57">
        <v>4000</v>
      </c>
      <c r="J151" s="36" t="s">
        <v>267</v>
      </c>
      <c r="K151" s="14" t="s">
        <v>267</v>
      </c>
      <c r="L151" s="36"/>
      <c r="M151" s="45" t="s">
        <v>424</v>
      </c>
      <c r="N151" s="36" t="s">
        <v>267</v>
      </c>
    </row>
    <row r="152" spans="1:26" x14ac:dyDescent="0.25">
      <c r="A152" s="19"/>
      <c r="B152" s="12"/>
      <c r="C152" s="12" t="s">
        <v>267</v>
      </c>
      <c r="D152" s="46"/>
      <c r="E152" s="46"/>
      <c r="F152" s="12"/>
      <c r="G152" s="12" t="s">
        <v>267</v>
      </c>
      <c r="H152" s="46"/>
      <c r="I152" s="46"/>
      <c r="J152" s="12"/>
      <c r="K152" s="12" t="s">
        <v>267</v>
      </c>
      <c r="L152" s="12"/>
      <c r="M152" s="12"/>
      <c r="N152" s="12"/>
    </row>
    <row r="153" spans="1:26" ht="15.75" thickBot="1" x14ac:dyDescent="0.3">
      <c r="A153" s="19"/>
      <c r="B153" s="54"/>
      <c r="C153" s="28" t="s">
        <v>267</v>
      </c>
      <c r="D153" s="29" t="s">
        <v>327</v>
      </c>
      <c r="E153" s="30">
        <v>55000</v>
      </c>
      <c r="F153" s="31" t="s">
        <v>267</v>
      </c>
      <c r="G153" s="28" t="s">
        <v>267</v>
      </c>
      <c r="H153" s="29" t="s">
        <v>327</v>
      </c>
      <c r="I153" s="30">
        <v>44250</v>
      </c>
      <c r="J153" s="31" t="s">
        <v>267</v>
      </c>
      <c r="K153" s="28" t="s">
        <v>267</v>
      </c>
      <c r="L153" s="27"/>
      <c r="M153" s="27"/>
      <c r="N153" s="27"/>
    </row>
    <row r="154" spans="1:26" ht="15.75" thickTop="1" x14ac:dyDescent="0.25">
      <c r="A154" s="19"/>
      <c r="B154" s="12"/>
      <c r="C154" s="12" t="s">
        <v>267</v>
      </c>
      <c r="D154" s="48"/>
      <c r="E154" s="48"/>
      <c r="F154" s="12"/>
      <c r="G154" s="12" t="s">
        <v>267</v>
      </c>
      <c r="H154" s="48"/>
      <c r="I154" s="48"/>
      <c r="J154" s="12"/>
      <c r="K154" s="12" t="s">
        <v>267</v>
      </c>
      <c r="L154" s="12"/>
      <c r="M154" s="12"/>
      <c r="N154" s="12"/>
    </row>
    <row r="155" spans="1:26" ht="51" customHeight="1" x14ac:dyDescent="0.25">
      <c r="A155" s="19"/>
      <c r="B155" s="21" t="s">
        <v>431</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ht="38.25" customHeight="1" x14ac:dyDescent="0.25">
      <c r="A156" s="19"/>
      <c r="B156" s="21" t="s">
        <v>432</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sheetData>
  <mergeCells count="159">
    <mergeCell ref="B156:Z156"/>
    <mergeCell ref="B91:Z91"/>
    <mergeCell ref="B113:Z113"/>
    <mergeCell ref="B135:Z135"/>
    <mergeCell ref="B136:Z136"/>
    <mergeCell ref="B137:Z137"/>
    <mergeCell ref="B155:Z155"/>
    <mergeCell ref="B63:Z63"/>
    <mergeCell ref="B64:Z64"/>
    <mergeCell ref="B65:Z65"/>
    <mergeCell ref="B73:Z73"/>
    <mergeCell ref="B74:Z74"/>
    <mergeCell ref="B75:Z75"/>
    <mergeCell ref="A1:A2"/>
    <mergeCell ref="B1:Z1"/>
    <mergeCell ref="B2:Z2"/>
    <mergeCell ref="B3:Z3"/>
    <mergeCell ref="A4:A156"/>
    <mergeCell ref="B4:Z4"/>
    <mergeCell ref="B5:Z5"/>
    <mergeCell ref="B6:Z6"/>
    <mergeCell ref="B7:Z7"/>
    <mergeCell ref="B39:Z39"/>
    <mergeCell ref="L139:M139"/>
    <mergeCell ref="L140:M140"/>
    <mergeCell ref="L141:M141"/>
    <mergeCell ref="L142:M142"/>
    <mergeCell ref="N139:N142"/>
    <mergeCell ref="C143:F143"/>
    <mergeCell ref="G143:J143"/>
    <mergeCell ref="K143:N143"/>
    <mergeCell ref="H139:I139"/>
    <mergeCell ref="H140:I140"/>
    <mergeCell ref="H141:I141"/>
    <mergeCell ref="H142:I142"/>
    <mergeCell ref="J139:J142"/>
    <mergeCell ref="K139:K142"/>
    <mergeCell ref="V117:V118"/>
    <mergeCell ref="W117:W118"/>
    <mergeCell ref="X117:Y117"/>
    <mergeCell ref="X118:Y118"/>
    <mergeCell ref="Z117:Z118"/>
    <mergeCell ref="B139:B142"/>
    <mergeCell ref="C139:C142"/>
    <mergeCell ref="D139:E142"/>
    <mergeCell ref="F139:F142"/>
    <mergeCell ref="G139:G142"/>
    <mergeCell ref="O117:O118"/>
    <mergeCell ref="P117:Q117"/>
    <mergeCell ref="P118:Q118"/>
    <mergeCell ref="R117:R118"/>
    <mergeCell ref="S117:S118"/>
    <mergeCell ref="T117:U117"/>
    <mergeCell ref="T118:U118"/>
    <mergeCell ref="H118:I118"/>
    <mergeCell ref="J117:J118"/>
    <mergeCell ref="K117:K118"/>
    <mergeCell ref="L117:M117"/>
    <mergeCell ref="L118:M118"/>
    <mergeCell ref="N117:N118"/>
    <mergeCell ref="D116:I116"/>
    <mergeCell ref="L116:Q116"/>
    <mergeCell ref="T116:Y116"/>
    <mergeCell ref="B117:B118"/>
    <mergeCell ref="C117:C118"/>
    <mergeCell ref="D117:E117"/>
    <mergeCell ref="D118:E118"/>
    <mergeCell ref="F117:F118"/>
    <mergeCell ref="G117:G118"/>
    <mergeCell ref="H117:I117"/>
    <mergeCell ref="V95:V96"/>
    <mergeCell ref="W95:W96"/>
    <mergeCell ref="X95:Y95"/>
    <mergeCell ref="X96:Y96"/>
    <mergeCell ref="Z95:Z96"/>
    <mergeCell ref="D115:Y115"/>
    <mergeCell ref="O95:O96"/>
    <mergeCell ref="P95:Q95"/>
    <mergeCell ref="P96:Q96"/>
    <mergeCell ref="R95:R96"/>
    <mergeCell ref="S95:S96"/>
    <mergeCell ref="T95:U95"/>
    <mergeCell ref="T96:U96"/>
    <mergeCell ref="H96:I96"/>
    <mergeCell ref="J95:J96"/>
    <mergeCell ref="K95:K96"/>
    <mergeCell ref="L95:M95"/>
    <mergeCell ref="L96:M96"/>
    <mergeCell ref="N95:N96"/>
    <mergeCell ref="D94:I94"/>
    <mergeCell ref="L94:Q94"/>
    <mergeCell ref="T94:Y94"/>
    <mergeCell ref="B95:B96"/>
    <mergeCell ref="C95:C96"/>
    <mergeCell ref="D95:E95"/>
    <mergeCell ref="D96:E96"/>
    <mergeCell ref="F95:F96"/>
    <mergeCell ref="G95:G96"/>
    <mergeCell ref="H95:I95"/>
    <mergeCell ref="H77:I77"/>
    <mergeCell ref="H78:I78"/>
    <mergeCell ref="J77:J78"/>
    <mergeCell ref="C79:F79"/>
    <mergeCell ref="G79:J79"/>
    <mergeCell ref="D93:Y93"/>
    <mergeCell ref="B87:Z87"/>
    <mergeCell ref="B88:Z88"/>
    <mergeCell ref="B89:Z89"/>
    <mergeCell ref="B90:Z90"/>
    <mergeCell ref="B77:B78"/>
    <mergeCell ref="C77:C78"/>
    <mergeCell ref="D77:E77"/>
    <mergeCell ref="D78:E78"/>
    <mergeCell ref="F77:F78"/>
    <mergeCell ref="G77:G78"/>
    <mergeCell ref="N42:N44"/>
    <mergeCell ref="O42:O44"/>
    <mergeCell ref="P42:Q42"/>
    <mergeCell ref="P43:Q43"/>
    <mergeCell ref="P44:Q44"/>
    <mergeCell ref="R42:R44"/>
    <mergeCell ref="H44:I44"/>
    <mergeCell ref="J42:J44"/>
    <mergeCell ref="K42:K44"/>
    <mergeCell ref="L42:M42"/>
    <mergeCell ref="L43:M43"/>
    <mergeCell ref="L44:M44"/>
    <mergeCell ref="D41:Q41"/>
    <mergeCell ref="B42:B44"/>
    <mergeCell ref="C42:C44"/>
    <mergeCell ref="D42:E42"/>
    <mergeCell ref="D43:E43"/>
    <mergeCell ref="D44:E44"/>
    <mergeCell ref="F42:F44"/>
    <mergeCell ref="G42:G44"/>
    <mergeCell ref="H42:I42"/>
    <mergeCell ref="H43:I4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0"/>
  <sheetViews>
    <sheetView showGridLines="0" workbookViewId="0"/>
  </sheetViews>
  <sheetFormatPr defaultRowHeight="15" x14ac:dyDescent="0.25"/>
  <cols>
    <col min="1" max="1" width="21" bestFit="1" customWidth="1"/>
    <col min="2" max="2" width="36.5703125" bestFit="1" customWidth="1"/>
    <col min="3" max="3" width="11.140625" customWidth="1"/>
    <col min="4" max="4" width="13.28515625" customWidth="1"/>
    <col min="5" max="5" width="36.5703125" customWidth="1"/>
    <col min="6" max="6" width="14.140625" customWidth="1"/>
    <col min="7" max="7" width="11.140625" customWidth="1"/>
    <col min="8" max="8" width="13.28515625" customWidth="1"/>
    <col min="9" max="9" width="36.5703125" customWidth="1"/>
    <col min="10" max="10" width="14.140625" customWidth="1"/>
    <col min="11" max="11" width="11.140625" customWidth="1"/>
    <col min="12" max="12" width="13.28515625" customWidth="1"/>
    <col min="13" max="13" width="36.5703125" customWidth="1"/>
    <col min="14" max="14" width="14.140625" customWidth="1"/>
    <col min="15" max="15" width="11.140625" customWidth="1"/>
    <col min="16" max="16" width="13.28515625" customWidth="1"/>
    <col min="17" max="17" width="36.5703125" customWidth="1"/>
    <col min="18" max="18" width="13.28515625" customWidth="1"/>
    <col min="19" max="19" width="11.140625" customWidth="1"/>
    <col min="20" max="20" width="13.28515625" customWidth="1"/>
    <col min="21" max="21" width="36.5703125" customWidth="1"/>
    <col min="22" max="22" width="13.28515625" customWidth="1"/>
    <col min="23" max="23" width="11.140625" customWidth="1"/>
    <col min="24" max="24" width="13.28515625" customWidth="1"/>
    <col min="25" max="25" width="36.5703125" customWidth="1"/>
    <col min="26" max="26" width="13.28515625"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4</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433</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43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436</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9"/>
      <c r="B8" s="4"/>
      <c r="C8" s="4"/>
      <c r="D8" s="4"/>
      <c r="E8" s="4"/>
      <c r="F8" s="4"/>
      <c r="G8" s="4"/>
      <c r="H8" s="4"/>
      <c r="I8" s="4"/>
      <c r="J8" s="4"/>
    </row>
    <row r="9" spans="1:26" ht="15.75" thickBot="1" x14ac:dyDescent="0.3">
      <c r="A9" s="19"/>
      <c r="B9" s="14"/>
      <c r="C9" s="14" t="s">
        <v>267</v>
      </c>
      <c r="D9" s="40" t="s">
        <v>437</v>
      </c>
      <c r="E9" s="40"/>
      <c r="F9" s="40"/>
      <c r="G9" s="40"/>
      <c r="H9" s="40"/>
      <c r="I9" s="40"/>
      <c r="J9" s="14"/>
    </row>
    <row r="10" spans="1:26" ht="15.75" thickBot="1" x14ac:dyDescent="0.3">
      <c r="A10" s="19"/>
      <c r="B10" s="14"/>
      <c r="C10" s="14" t="s">
        <v>267</v>
      </c>
      <c r="D10" s="41">
        <v>2013</v>
      </c>
      <c r="E10" s="41"/>
      <c r="F10" s="14"/>
      <c r="G10" s="14"/>
      <c r="H10" s="41">
        <v>2012</v>
      </c>
      <c r="I10" s="41"/>
      <c r="J10" s="14"/>
    </row>
    <row r="11" spans="1:26" x14ac:dyDescent="0.25">
      <c r="A11" s="19"/>
      <c r="B11" s="26" t="s">
        <v>438</v>
      </c>
      <c r="C11" s="28" t="s">
        <v>267</v>
      </c>
      <c r="D11" s="27"/>
      <c r="E11" s="27"/>
      <c r="F11" s="27"/>
      <c r="G11" s="28"/>
      <c r="H11" s="27"/>
      <c r="I11" s="27"/>
      <c r="J11" s="27"/>
    </row>
    <row r="12" spans="1:26" x14ac:dyDescent="0.25">
      <c r="A12" s="19"/>
      <c r="B12" s="42" t="s">
        <v>439</v>
      </c>
      <c r="C12" s="14" t="s">
        <v>267</v>
      </c>
      <c r="D12" s="36" t="s">
        <v>327</v>
      </c>
      <c r="E12" s="57">
        <v>750585</v>
      </c>
      <c r="F12" s="36" t="s">
        <v>267</v>
      </c>
      <c r="G12" s="14"/>
      <c r="H12" s="36" t="s">
        <v>327</v>
      </c>
      <c r="I12" s="57">
        <v>802959</v>
      </c>
      <c r="J12" s="36" t="s">
        <v>267</v>
      </c>
    </row>
    <row r="13" spans="1:26" ht="25.5" x14ac:dyDescent="0.25">
      <c r="A13" s="19"/>
      <c r="B13" s="49" t="s">
        <v>440</v>
      </c>
      <c r="C13" s="28" t="s">
        <v>267</v>
      </c>
      <c r="D13" s="29"/>
      <c r="E13" s="30">
        <v>528945</v>
      </c>
      <c r="F13" s="31" t="s">
        <v>267</v>
      </c>
      <c r="G13" s="28"/>
      <c r="H13" s="29"/>
      <c r="I13" s="30">
        <v>475155</v>
      </c>
      <c r="J13" s="31" t="s">
        <v>267</v>
      </c>
    </row>
    <row r="14" spans="1:26" ht="15.75" thickBot="1" x14ac:dyDescent="0.3">
      <c r="A14" s="19"/>
      <c r="B14" s="42" t="s">
        <v>274</v>
      </c>
      <c r="C14" s="14" t="s">
        <v>267</v>
      </c>
      <c r="D14" s="11"/>
      <c r="E14" s="35">
        <v>30821</v>
      </c>
      <c r="F14" s="36" t="s">
        <v>267</v>
      </c>
      <c r="G14" s="14"/>
      <c r="H14" s="11"/>
      <c r="I14" s="35">
        <v>9013</v>
      </c>
      <c r="J14" s="36" t="s">
        <v>267</v>
      </c>
    </row>
    <row r="15" spans="1:26" x14ac:dyDescent="0.25">
      <c r="A15" s="19"/>
      <c r="B15" s="12"/>
      <c r="C15" s="12" t="s">
        <v>267</v>
      </c>
      <c r="D15" s="46"/>
      <c r="E15" s="46"/>
      <c r="F15" s="12"/>
      <c r="G15" s="12"/>
      <c r="H15" s="46"/>
      <c r="I15" s="46"/>
      <c r="J15" s="12"/>
    </row>
    <row r="16" spans="1:26" x14ac:dyDescent="0.25">
      <c r="A16" s="19"/>
      <c r="B16" s="54"/>
      <c r="C16" s="28" t="s">
        <v>267</v>
      </c>
      <c r="D16" s="29"/>
      <c r="E16" s="30">
        <v>1310351</v>
      </c>
      <c r="F16" s="31" t="s">
        <v>267</v>
      </c>
      <c r="G16" s="28"/>
      <c r="H16" s="29"/>
      <c r="I16" s="30">
        <v>1287127</v>
      </c>
      <c r="J16" s="31" t="s">
        <v>267</v>
      </c>
    </row>
    <row r="17" spans="1:26" x14ac:dyDescent="0.25">
      <c r="A17" s="19"/>
      <c r="B17" s="34" t="s">
        <v>279</v>
      </c>
      <c r="C17" s="14" t="s">
        <v>267</v>
      </c>
      <c r="D17" s="11"/>
      <c r="E17" s="35">
        <v>200683</v>
      </c>
      <c r="F17" s="36" t="s">
        <v>267</v>
      </c>
      <c r="G17" s="14"/>
      <c r="H17" s="11"/>
      <c r="I17" s="35">
        <v>198143</v>
      </c>
      <c r="J17" s="36" t="s">
        <v>267</v>
      </c>
    </row>
    <row r="18" spans="1:26" ht="15.75" thickBot="1" x14ac:dyDescent="0.3">
      <c r="A18" s="19"/>
      <c r="B18" s="26" t="s">
        <v>281</v>
      </c>
      <c r="C18" s="28" t="s">
        <v>267</v>
      </c>
      <c r="D18" s="29"/>
      <c r="E18" s="30">
        <v>60545</v>
      </c>
      <c r="F18" s="31" t="s">
        <v>267</v>
      </c>
      <c r="G18" s="28"/>
      <c r="H18" s="29"/>
      <c r="I18" s="30">
        <v>57967</v>
      </c>
      <c r="J18" s="31" t="s">
        <v>267</v>
      </c>
    </row>
    <row r="19" spans="1:26" x14ac:dyDescent="0.25">
      <c r="A19" s="19"/>
      <c r="B19" s="12"/>
      <c r="C19" s="12" t="s">
        <v>267</v>
      </c>
      <c r="D19" s="46"/>
      <c r="E19" s="46"/>
      <c r="F19" s="12"/>
      <c r="G19" s="12"/>
      <c r="H19" s="46"/>
      <c r="I19" s="46"/>
      <c r="J19" s="12"/>
    </row>
    <row r="20" spans="1:26" ht="15.75" thickBot="1" x14ac:dyDescent="0.3">
      <c r="A20" s="19"/>
      <c r="B20" s="44" t="s">
        <v>441</v>
      </c>
      <c r="C20" s="14" t="s">
        <v>267</v>
      </c>
      <c r="D20" s="11"/>
      <c r="E20" s="35">
        <v>1571579</v>
      </c>
      <c r="F20" s="36" t="s">
        <v>267</v>
      </c>
      <c r="G20" s="14"/>
      <c r="H20" s="11"/>
      <c r="I20" s="35">
        <v>1543237</v>
      </c>
      <c r="J20" s="36" t="s">
        <v>267</v>
      </c>
    </row>
    <row r="21" spans="1:26" x14ac:dyDescent="0.25">
      <c r="A21" s="19"/>
      <c r="B21" s="12"/>
      <c r="C21" s="12" t="s">
        <v>267</v>
      </c>
      <c r="D21" s="46"/>
      <c r="E21" s="46"/>
      <c r="F21" s="12"/>
      <c r="G21" s="12"/>
      <c r="H21" s="46"/>
      <c r="I21" s="46"/>
      <c r="J21" s="12"/>
    </row>
    <row r="22" spans="1:26" x14ac:dyDescent="0.25">
      <c r="A22" s="19"/>
      <c r="B22" s="26" t="s">
        <v>442</v>
      </c>
      <c r="C22" s="28" t="s">
        <v>267</v>
      </c>
      <c r="D22" s="29"/>
      <c r="E22" s="32" t="s">
        <v>443</v>
      </c>
      <c r="F22" s="31" t="s">
        <v>355</v>
      </c>
      <c r="G22" s="28"/>
      <c r="H22" s="29"/>
      <c r="I22" s="32" t="s">
        <v>444</v>
      </c>
      <c r="J22" s="31" t="s">
        <v>355</v>
      </c>
    </row>
    <row r="23" spans="1:26" x14ac:dyDescent="0.25">
      <c r="A23" s="19"/>
      <c r="B23" s="34" t="s">
        <v>445</v>
      </c>
      <c r="C23" s="14" t="s">
        <v>267</v>
      </c>
      <c r="D23" s="11"/>
      <c r="E23" s="35">
        <v>3526</v>
      </c>
      <c r="F23" s="36" t="s">
        <v>267</v>
      </c>
      <c r="G23" s="14"/>
      <c r="H23" s="11"/>
      <c r="I23" s="35">
        <v>4112</v>
      </c>
      <c r="J23" s="36" t="s">
        <v>267</v>
      </c>
    </row>
    <row r="24" spans="1:26" ht="15.75" thickBot="1" x14ac:dyDescent="0.3">
      <c r="A24" s="19"/>
      <c r="B24" s="26" t="s">
        <v>446</v>
      </c>
      <c r="C24" s="28" t="s">
        <v>267</v>
      </c>
      <c r="D24" s="29"/>
      <c r="E24" s="32" t="s">
        <v>447</v>
      </c>
      <c r="F24" s="31" t="s">
        <v>355</v>
      </c>
      <c r="G24" s="28"/>
      <c r="H24" s="29"/>
      <c r="I24" s="32" t="s">
        <v>448</v>
      </c>
      <c r="J24" s="31" t="s">
        <v>355</v>
      </c>
    </row>
    <row r="25" spans="1:26" x14ac:dyDescent="0.25">
      <c r="A25" s="19"/>
      <c r="B25" s="12"/>
      <c r="C25" s="12" t="s">
        <v>267</v>
      </c>
      <c r="D25" s="46"/>
      <c r="E25" s="46"/>
      <c r="F25" s="12"/>
      <c r="G25" s="12"/>
      <c r="H25" s="46"/>
      <c r="I25" s="46"/>
      <c r="J25" s="12"/>
    </row>
    <row r="26" spans="1:26" ht="15.75" thickBot="1" x14ac:dyDescent="0.3">
      <c r="A26" s="19"/>
      <c r="B26" s="2"/>
      <c r="C26" s="14" t="s">
        <v>267</v>
      </c>
      <c r="D26" s="11"/>
      <c r="E26" s="37" t="s">
        <v>449</v>
      </c>
      <c r="F26" s="36" t="s">
        <v>355</v>
      </c>
      <c r="G26" s="14"/>
      <c r="H26" s="11"/>
      <c r="I26" s="37" t="s">
        <v>450</v>
      </c>
      <c r="J26" s="36" t="s">
        <v>355</v>
      </c>
    </row>
    <row r="27" spans="1:26" x14ac:dyDescent="0.25">
      <c r="A27" s="19"/>
      <c r="B27" s="12"/>
      <c r="C27" s="12" t="s">
        <v>267</v>
      </c>
      <c r="D27" s="46"/>
      <c r="E27" s="46"/>
      <c r="F27" s="12"/>
      <c r="G27" s="12"/>
      <c r="H27" s="46"/>
      <c r="I27" s="46"/>
      <c r="J27" s="12"/>
    </row>
    <row r="28" spans="1:26" ht="15.75" thickBot="1" x14ac:dyDescent="0.3">
      <c r="A28" s="19"/>
      <c r="B28" s="54"/>
      <c r="C28" s="28" t="s">
        <v>267</v>
      </c>
      <c r="D28" s="29" t="s">
        <v>327</v>
      </c>
      <c r="E28" s="30">
        <v>1541460</v>
      </c>
      <c r="F28" s="31" t="s">
        <v>267</v>
      </c>
      <c r="G28" s="28"/>
      <c r="H28" s="29" t="s">
        <v>327</v>
      </c>
      <c r="I28" s="30">
        <v>1523200</v>
      </c>
      <c r="J28" s="31" t="s">
        <v>267</v>
      </c>
    </row>
    <row r="29" spans="1:26" ht="15.75" thickTop="1" x14ac:dyDescent="0.25">
      <c r="A29" s="19"/>
      <c r="B29" s="12"/>
      <c r="C29" s="12" t="s">
        <v>267</v>
      </c>
      <c r="D29" s="48"/>
      <c r="E29" s="48"/>
      <c r="F29" s="12"/>
      <c r="G29" s="12"/>
      <c r="H29" s="48"/>
      <c r="I29" s="48"/>
      <c r="J29" s="12"/>
    </row>
    <row r="30" spans="1:26" x14ac:dyDescent="0.25">
      <c r="A30" s="19"/>
      <c r="B30" s="21" t="s">
        <v>451</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25.5" customHeight="1" x14ac:dyDescent="0.25">
      <c r="A31" s="19"/>
      <c r="B31" s="21" t="s">
        <v>452</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9"/>
      <c r="B32" s="21" t="s">
        <v>453</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9"/>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9"/>
      <c r="B34" s="4"/>
      <c r="C34" s="4"/>
      <c r="D34" s="4"/>
      <c r="E34" s="4"/>
      <c r="F34" s="4"/>
      <c r="G34" s="4"/>
      <c r="H34" s="4"/>
      <c r="I34" s="4"/>
      <c r="J34" s="4"/>
      <c r="K34" s="4"/>
      <c r="L34" s="4"/>
      <c r="M34" s="4"/>
      <c r="N34" s="4"/>
    </row>
    <row r="35" spans="1:26" ht="15.75" thickBot="1" x14ac:dyDescent="0.3">
      <c r="A35" s="19"/>
      <c r="B35" s="14"/>
      <c r="C35" s="14" t="s">
        <v>267</v>
      </c>
      <c r="D35" s="40" t="s">
        <v>454</v>
      </c>
      <c r="E35" s="40"/>
      <c r="F35" s="40"/>
      <c r="G35" s="40"/>
      <c r="H35" s="40"/>
      <c r="I35" s="40"/>
      <c r="J35" s="40"/>
      <c r="K35" s="40"/>
      <c r="L35" s="40"/>
      <c r="M35" s="40"/>
      <c r="N35" s="14"/>
    </row>
    <row r="36" spans="1:26" ht="15.75" thickBot="1" x14ac:dyDescent="0.3">
      <c r="A36" s="19"/>
      <c r="B36" s="14"/>
      <c r="C36" s="14" t="s">
        <v>267</v>
      </c>
      <c r="D36" s="41">
        <v>2013</v>
      </c>
      <c r="E36" s="41"/>
      <c r="F36" s="14"/>
      <c r="G36" s="14"/>
      <c r="H36" s="41">
        <v>2012</v>
      </c>
      <c r="I36" s="41"/>
      <c r="J36" s="14"/>
      <c r="K36" s="14"/>
      <c r="L36" s="41">
        <v>2011</v>
      </c>
      <c r="M36" s="41"/>
      <c r="N36" s="14"/>
    </row>
    <row r="37" spans="1:26" x14ac:dyDescent="0.25">
      <c r="A37" s="19"/>
      <c r="B37" s="26" t="s">
        <v>455</v>
      </c>
      <c r="C37" s="28" t="s">
        <v>267</v>
      </c>
      <c r="D37" s="31" t="s">
        <v>327</v>
      </c>
      <c r="E37" s="56">
        <v>20510</v>
      </c>
      <c r="F37" s="31" t="s">
        <v>267</v>
      </c>
      <c r="G37" s="28"/>
      <c r="H37" s="31" t="s">
        <v>327</v>
      </c>
      <c r="I37" s="56">
        <v>18230</v>
      </c>
      <c r="J37" s="31" t="s">
        <v>267</v>
      </c>
      <c r="K37" s="28"/>
      <c r="L37" s="31" t="s">
        <v>327</v>
      </c>
      <c r="M37" s="56">
        <v>19700</v>
      </c>
      <c r="N37" s="31" t="s">
        <v>267</v>
      </c>
    </row>
    <row r="38" spans="1:26" x14ac:dyDescent="0.25">
      <c r="A38" s="19"/>
      <c r="B38" s="34" t="s">
        <v>456</v>
      </c>
      <c r="C38" s="14" t="s">
        <v>267</v>
      </c>
      <c r="D38" s="11"/>
      <c r="E38" s="35">
        <v>2800</v>
      </c>
      <c r="F38" s="36" t="s">
        <v>267</v>
      </c>
      <c r="G38" s="14"/>
      <c r="H38" s="11"/>
      <c r="I38" s="35">
        <v>7900</v>
      </c>
      <c r="J38" s="36" t="s">
        <v>267</v>
      </c>
      <c r="K38" s="14"/>
      <c r="L38" s="11"/>
      <c r="M38" s="35">
        <v>7750</v>
      </c>
      <c r="N38" s="36" t="s">
        <v>267</v>
      </c>
    </row>
    <row r="39" spans="1:26" x14ac:dyDescent="0.25">
      <c r="A39" s="19"/>
      <c r="B39" s="26" t="s">
        <v>457</v>
      </c>
      <c r="C39" s="28" t="s">
        <v>267</v>
      </c>
      <c r="D39" s="29"/>
      <c r="E39" s="32" t="s">
        <v>458</v>
      </c>
      <c r="F39" s="31" t="s">
        <v>355</v>
      </c>
      <c r="G39" s="28"/>
      <c r="H39" s="29"/>
      <c r="I39" s="32" t="s">
        <v>459</v>
      </c>
      <c r="J39" s="31" t="s">
        <v>355</v>
      </c>
      <c r="K39" s="28"/>
      <c r="L39" s="29"/>
      <c r="M39" s="32" t="s">
        <v>460</v>
      </c>
      <c r="N39" s="31" t="s">
        <v>355</v>
      </c>
    </row>
    <row r="40" spans="1:26" ht="15.75" thickBot="1" x14ac:dyDescent="0.3">
      <c r="A40" s="19"/>
      <c r="B40" s="34" t="s">
        <v>461</v>
      </c>
      <c r="C40" s="14" t="s">
        <v>267</v>
      </c>
      <c r="D40" s="11"/>
      <c r="E40" s="35">
        <v>1141</v>
      </c>
      <c r="F40" s="36" t="s">
        <v>267</v>
      </c>
      <c r="G40" s="14"/>
      <c r="H40" s="11"/>
      <c r="I40" s="35">
        <v>1464</v>
      </c>
      <c r="J40" s="36" t="s">
        <v>267</v>
      </c>
      <c r="K40" s="14"/>
      <c r="L40" s="11"/>
      <c r="M40" s="37">
        <v>29</v>
      </c>
      <c r="N40" s="36" t="s">
        <v>267</v>
      </c>
    </row>
    <row r="41" spans="1:26" x14ac:dyDescent="0.25">
      <c r="A41" s="19"/>
      <c r="B41" s="12"/>
      <c r="C41" s="12" t="s">
        <v>267</v>
      </c>
      <c r="D41" s="46"/>
      <c r="E41" s="46"/>
      <c r="F41" s="12"/>
      <c r="G41" s="12"/>
      <c r="H41" s="46"/>
      <c r="I41" s="46"/>
      <c r="J41" s="12"/>
      <c r="K41" s="12"/>
      <c r="L41" s="46"/>
      <c r="M41" s="46"/>
      <c r="N41" s="12"/>
    </row>
    <row r="42" spans="1:26" ht="15.75" thickBot="1" x14ac:dyDescent="0.3">
      <c r="A42" s="19"/>
      <c r="B42" s="26" t="s">
        <v>462</v>
      </c>
      <c r="C42" s="28" t="s">
        <v>267</v>
      </c>
      <c r="D42" s="29" t="s">
        <v>327</v>
      </c>
      <c r="E42" s="30">
        <v>20930</v>
      </c>
      <c r="F42" s="31" t="s">
        <v>267</v>
      </c>
      <c r="G42" s="28"/>
      <c r="H42" s="29" t="s">
        <v>327</v>
      </c>
      <c r="I42" s="30">
        <v>20510</v>
      </c>
      <c r="J42" s="31" t="s">
        <v>267</v>
      </c>
      <c r="K42" s="28"/>
      <c r="L42" s="29" t="s">
        <v>327</v>
      </c>
      <c r="M42" s="30">
        <v>18230</v>
      </c>
      <c r="N42" s="31" t="s">
        <v>267</v>
      </c>
    </row>
    <row r="43" spans="1:26" ht="15.75" thickTop="1" x14ac:dyDescent="0.25">
      <c r="A43" s="19"/>
      <c r="B43" s="12"/>
      <c r="C43" s="12" t="s">
        <v>267</v>
      </c>
      <c r="D43" s="48"/>
      <c r="E43" s="48"/>
      <c r="F43" s="12"/>
      <c r="G43" s="12"/>
      <c r="H43" s="48"/>
      <c r="I43" s="48"/>
      <c r="J43" s="12"/>
      <c r="K43" s="12"/>
      <c r="L43" s="48"/>
      <c r="M43" s="48"/>
      <c r="N43" s="12"/>
    </row>
    <row r="44" spans="1:26" x14ac:dyDescent="0.25">
      <c r="A44" s="19"/>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9"/>
      <c r="B45" s="21" t="s">
        <v>463</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9"/>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9"/>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19"/>
      <c r="B48" s="38"/>
      <c r="C48" s="38"/>
      <c r="D48" s="39" t="s">
        <v>464</v>
      </c>
      <c r="E48" s="39"/>
      <c r="F48" s="38"/>
      <c r="G48" s="38"/>
      <c r="H48" s="39" t="s">
        <v>276</v>
      </c>
      <c r="I48" s="39"/>
      <c r="J48" s="38"/>
      <c r="K48" s="38"/>
      <c r="L48" s="39" t="s">
        <v>279</v>
      </c>
      <c r="M48" s="39"/>
      <c r="N48" s="38"/>
      <c r="O48" s="38"/>
      <c r="P48" s="39" t="s">
        <v>276</v>
      </c>
      <c r="Q48" s="39"/>
      <c r="R48" s="38"/>
      <c r="S48" s="38"/>
      <c r="T48" s="39" t="s">
        <v>469</v>
      </c>
      <c r="U48" s="39"/>
      <c r="V48" s="38"/>
      <c r="W48" s="38"/>
      <c r="X48" s="39" t="s">
        <v>146</v>
      </c>
      <c r="Y48" s="39"/>
      <c r="Z48" s="38"/>
    </row>
    <row r="49" spans="1:26" x14ac:dyDescent="0.25">
      <c r="A49" s="19"/>
      <c r="B49" s="38"/>
      <c r="C49" s="38"/>
      <c r="D49" s="39" t="s">
        <v>465</v>
      </c>
      <c r="E49" s="39"/>
      <c r="F49" s="38"/>
      <c r="G49" s="38"/>
      <c r="H49" s="39" t="s">
        <v>466</v>
      </c>
      <c r="I49" s="39"/>
      <c r="J49" s="38"/>
      <c r="K49" s="38"/>
      <c r="L49" s="39"/>
      <c r="M49" s="39"/>
      <c r="N49" s="38"/>
      <c r="O49" s="38"/>
      <c r="P49" s="39" t="s">
        <v>467</v>
      </c>
      <c r="Q49" s="39"/>
      <c r="R49" s="38"/>
      <c r="S49" s="38"/>
      <c r="T49" s="39"/>
      <c r="U49" s="39"/>
      <c r="V49" s="38"/>
      <c r="W49" s="38"/>
      <c r="X49" s="39"/>
      <c r="Y49" s="39"/>
      <c r="Z49" s="38"/>
    </row>
    <row r="50" spans="1:26" ht="15.75" thickBot="1" x14ac:dyDescent="0.3">
      <c r="A50" s="19"/>
      <c r="B50" s="38"/>
      <c r="C50" s="38"/>
      <c r="D50" s="40"/>
      <c r="E50" s="40"/>
      <c r="F50" s="38"/>
      <c r="G50" s="38"/>
      <c r="H50" s="40"/>
      <c r="I50" s="40"/>
      <c r="J50" s="38"/>
      <c r="K50" s="38"/>
      <c r="L50" s="40"/>
      <c r="M50" s="40"/>
      <c r="N50" s="38"/>
      <c r="O50" s="38"/>
      <c r="P50" s="40" t="s">
        <v>468</v>
      </c>
      <c r="Q50" s="40"/>
      <c r="R50" s="38"/>
      <c r="S50" s="38"/>
      <c r="T50" s="40"/>
      <c r="U50" s="40"/>
      <c r="V50" s="38"/>
      <c r="W50" s="38"/>
      <c r="X50" s="40"/>
      <c r="Y50" s="40"/>
      <c r="Z50" s="38"/>
    </row>
    <row r="51" spans="1:26" x14ac:dyDescent="0.25">
      <c r="A51" s="19"/>
      <c r="B51" s="58" t="s">
        <v>470</v>
      </c>
      <c r="C51" s="28"/>
      <c r="D51" s="27"/>
      <c r="E51" s="27"/>
      <c r="F51" s="27"/>
      <c r="G51" s="28"/>
      <c r="H51" s="27"/>
      <c r="I51" s="27"/>
      <c r="J51" s="27"/>
      <c r="K51" s="28"/>
      <c r="L51" s="27"/>
      <c r="M51" s="27"/>
      <c r="N51" s="27"/>
      <c r="O51" s="28"/>
      <c r="P51" s="27"/>
      <c r="Q51" s="27"/>
      <c r="R51" s="27"/>
      <c r="S51" s="28"/>
      <c r="T51" s="27"/>
      <c r="U51" s="79"/>
      <c r="V51" s="79"/>
      <c r="W51" s="79"/>
      <c r="X51" s="79"/>
      <c r="Y51" s="79"/>
      <c r="Z51" s="27"/>
    </row>
    <row r="52" spans="1:26" x14ac:dyDescent="0.25">
      <c r="A52" s="19"/>
      <c r="B52" s="59" t="s">
        <v>471</v>
      </c>
      <c r="C52" s="14"/>
      <c r="D52" s="4"/>
      <c r="E52" s="4"/>
      <c r="F52" s="4"/>
      <c r="G52" s="14"/>
      <c r="H52" s="4"/>
      <c r="I52" s="4"/>
      <c r="J52" s="4"/>
      <c r="K52" s="14"/>
      <c r="L52" s="4"/>
      <c r="M52" s="4"/>
      <c r="N52" s="4"/>
      <c r="O52" s="14"/>
      <c r="P52" s="4"/>
      <c r="Q52" s="4"/>
      <c r="R52" s="4"/>
      <c r="S52" s="14"/>
      <c r="T52" s="4"/>
      <c r="U52" s="18"/>
      <c r="V52" s="18"/>
      <c r="W52" s="18"/>
      <c r="X52" s="18"/>
      <c r="Y52" s="18"/>
      <c r="Z52" s="4"/>
    </row>
    <row r="53" spans="1:26" x14ac:dyDescent="0.25">
      <c r="A53" s="19"/>
      <c r="B53" s="60" t="s">
        <v>455</v>
      </c>
      <c r="C53" s="28"/>
      <c r="D53" s="61" t="s">
        <v>327</v>
      </c>
      <c r="E53" s="62">
        <v>5241</v>
      </c>
      <c r="F53" s="63" t="s">
        <v>267</v>
      </c>
      <c r="G53" s="28"/>
      <c r="H53" s="61" t="s">
        <v>327</v>
      </c>
      <c r="I53" s="62">
        <v>8937</v>
      </c>
      <c r="J53" s="63" t="s">
        <v>267</v>
      </c>
      <c r="K53" s="28"/>
      <c r="L53" s="61" t="s">
        <v>327</v>
      </c>
      <c r="M53" s="62">
        <v>2264</v>
      </c>
      <c r="N53" s="63" t="s">
        <v>267</v>
      </c>
      <c r="O53" s="28"/>
      <c r="P53" s="61" t="s">
        <v>327</v>
      </c>
      <c r="Q53" s="62">
        <v>1348</v>
      </c>
      <c r="R53" s="63" t="s">
        <v>267</v>
      </c>
      <c r="S53" s="28"/>
      <c r="T53" s="61" t="s">
        <v>327</v>
      </c>
      <c r="U53" s="62">
        <v>2720</v>
      </c>
      <c r="V53" s="63" t="s">
        <v>267</v>
      </c>
      <c r="W53" s="28"/>
      <c r="X53" s="61" t="s">
        <v>327</v>
      </c>
      <c r="Y53" s="62">
        <v>20510</v>
      </c>
      <c r="Z53" s="63" t="s">
        <v>267</v>
      </c>
    </row>
    <row r="54" spans="1:26" x14ac:dyDescent="0.25">
      <c r="A54" s="19"/>
      <c r="B54" s="64" t="s">
        <v>472</v>
      </c>
      <c r="C54" s="14"/>
      <c r="D54" s="65"/>
      <c r="E54" s="66">
        <v>1236</v>
      </c>
      <c r="F54" s="67" t="s">
        <v>267</v>
      </c>
      <c r="G54" s="14"/>
      <c r="H54" s="65"/>
      <c r="I54" s="66">
        <v>1383</v>
      </c>
      <c r="J54" s="67" t="s">
        <v>267</v>
      </c>
      <c r="K54" s="14"/>
      <c r="L54" s="65"/>
      <c r="M54" s="68" t="s">
        <v>473</v>
      </c>
      <c r="N54" s="67" t="s">
        <v>355</v>
      </c>
      <c r="O54" s="14"/>
      <c r="P54" s="65"/>
      <c r="Q54" s="68">
        <v>241</v>
      </c>
      <c r="R54" s="67" t="s">
        <v>267</v>
      </c>
      <c r="S54" s="14"/>
      <c r="T54" s="65"/>
      <c r="U54" s="68">
        <v>237</v>
      </c>
      <c r="V54" s="67" t="s">
        <v>267</v>
      </c>
      <c r="W54" s="14"/>
      <c r="X54" s="65"/>
      <c r="Y54" s="66">
        <v>2800</v>
      </c>
      <c r="Z54" s="67" t="s">
        <v>267</v>
      </c>
    </row>
    <row r="55" spans="1:26" x14ac:dyDescent="0.25">
      <c r="A55" s="19"/>
      <c r="B55" s="60" t="s">
        <v>457</v>
      </c>
      <c r="C55" s="28"/>
      <c r="D55" s="61"/>
      <c r="E55" s="69" t="s">
        <v>474</v>
      </c>
      <c r="F55" s="63" t="s">
        <v>355</v>
      </c>
      <c r="G55" s="28"/>
      <c r="H55" s="63"/>
      <c r="I55" s="70" t="s">
        <v>329</v>
      </c>
      <c r="J55" s="63" t="s">
        <v>267</v>
      </c>
      <c r="K55" s="28"/>
      <c r="L55" s="61"/>
      <c r="M55" s="69" t="s">
        <v>475</v>
      </c>
      <c r="N55" s="63" t="s">
        <v>355</v>
      </c>
      <c r="O55" s="28"/>
      <c r="P55" s="61"/>
      <c r="Q55" s="69" t="s">
        <v>476</v>
      </c>
      <c r="R55" s="63" t="s">
        <v>355</v>
      </c>
      <c r="S55" s="28"/>
      <c r="T55" s="63"/>
      <c r="U55" s="70" t="s">
        <v>329</v>
      </c>
      <c r="V55" s="63" t="s">
        <v>267</v>
      </c>
      <c r="W55" s="28"/>
      <c r="X55" s="61"/>
      <c r="Y55" s="69" t="s">
        <v>458</v>
      </c>
      <c r="Z55" s="63" t="s">
        <v>355</v>
      </c>
    </row>
    <row r="56" spans="1:26" ht="15.75" thickBot="1" x14ac:dyDescent="0.3">
      <c r="A56" s="19"/>
      <c r="B56" s="64" t="s">
        <v>461</v>
      </c>
      <c r="C56" s="14"/>
      <c r="D56" s="65"/>
      <c r="E56" s="68">
        <v>826</v>
      </c>
      <c r="F56" s="67" t="s">
        <v>267</v>
      </c>
      <c r="G56" s="14"/>
      <c r="H56" s="65"/>
      <c r="I56" s="68">
        <v>51</v>
      </c>
      <c r="J56" s="67" t="s">
        <v>267</v>
      </c>
      <c r="K56" s="14"/>
      <c r="L56" s="65"/>
      <c r="M56" s="68">
        <v>235</v>
      </c>
      <c r="N56" s="67" t="s">
        <v>267</v>
      </c>
      <c r="O56" s="14"/>
      <c r="P56" s="65"/>
      <c r="Q56" s="68">
        <v>29</v>
      </c>
      <c r="R56" s="67" t="s">
        <v>267</v>
      </c>
      <c r="S56" s="14"/>
      <c r="T56" s="67"/>
      <c r="U56" s="71" t="s">
        <v>329</v>
      </c>
      <c r="V56" s="67" t="s">
        <v>267</v>
      </c>
      <c r="W56" s="14"/>
      <c r="X56" s="65"/>
      <c r="Y56" s="66">
        <v>1141</v>
      </c>
      <c r="Z56" s="67" t="s">
        <v>267</v>
      </c>
    </row>
    <row r="57" spans="1:26" x14ac:dyDescent="0.25">
      <c r="A57" s="19"/>
      <c r="B57" s="12"/>
      <c r="C57" s="12"/>
      <c r="D57" s="46"/>
      <c r="E57" s="46"/>
      <c r="F57" s="12"/>
      <c r="G57" s="12"/>
      <c r="H57" s="46"/>
      <c r="I57" s="46"/>
      <c r="J57" s="12"/>
      <c r="K57" s="12"/>
      <c r="L57" s="46"/>
      <c r="M57" s="46"/>
      <c r="N57" s="12"/>
      <c r="O57" s="12"/>
      <c r="P57" s="46"/>
      <c r="Q57" s="46"/>
      <c r="R57" s="12"/>
      <c r="S57" s="12"/>
      <c r="T57" s="46"/>
      <c r="U57" s="46"/>
      <c r="V57" s="12"/>
      <c r="W57" s="12"/>
      <c r="X57" s="46"/>
      <c r="Y57" s="46"/>
      <c r="Z57" s="12"/>
    </row>
    <row r="58" spans="1:26" ht="15.75" thickBot="1" x14ac:dyDescent="0.3">
      <c r="A58" s="19"/>
      <c r="B58" s="72" t="s">
        <v>462</v>
      </c>
      <c r="C58" s="28"/>
      <c r="D58" s="61" t="s">
        <v>327</v>
      </c>
      <c r="E58" s="62">
        <v>4859</v>
      </c>
      <c r="F58" s="63" t="s">
        <v>267</v>
      </c>
      <c r="G58" s="28"/>
      <c r="H58" s="61" t="s">
        <v>327</v>
      </c>
      <c r="I58" s="62">
        <v>10371</v>
      </c>
      <c r="J58" s="63" t="s">
        <v>267</v>
      </c>
      <c r="K58" s="28"/>
      <c r="L58" s="61" t="s">
        <v>327</v>
      </c>
      <c r="M58" s="62">
        <v>1360</v>
      </c>
      <c r="N58" s="63" t="s">
        <v>267</v>
      </c>
      <c r="O58" s="28"/>
      <c r="P58" s="61" t="s">
        <v>327</v>
      </c>
      <c r="Q58" s="62">
        <v>1383</v>
      </c>
      <c r="R58" s="63" t="s">
        <v>267</v>
      </c>
      <c r="S58" s="28"/>
      <c r="T58" s="61" t="s">
        <v>327</v>
      </c>
      <c r="U58" s="62">
        <v>2957</v>
      </c>
      <c r="V58" s="63" t="s">
        <v>267</v>
      </c>
      <c r="W58" s="28"/>
      <c r="X58" s="61" t="s">
        <v>327</v>
      </c>
      <c r="Y58" s="62">
        <v>20930</v>
      </c>
      <c r="Z58" s="63" t="s">
        <v>267</v>
      </c>
    </row>
    <row r="59" spans="1:26" ht="15.75" thickTop="1" x14ac:dyDescent="0.25">
      <c r="A59" s="19"/>
      <c r="B59" s="12"/>
      <c r="C59" s="12"/>
      <c r="D59" s="48"/>
      <c r="E59" s="48"/>
      <c r="F59" s="12"/>
      <c r="G59" s="12"/>
      <c r="H59" s="48"/>
      <c r="I59" s="48"/>
      <c r="J59" s="12"/>
      <c r="K59" s="12"/>
      <c r="L59" s="48"/>
      <c r="M59" s="48"/>
      <c r="N59" s="12"/>
      <c r="O59" s="12"/>
      <c r="P59" s="48"/>
      <c r="Q59" s="48"/>
      <c r="R59" s="12"/>
      <c r="S59" s="12"/>
      <c r="T59" s="48"/>
      <c r="U59" s="48"/>
      <c r="V59" s="12"/>
      <c r="W59" s="12"/>
      <c r="X59" s="48"/>
      <c r="Y59" s="48"/>
      <c r="Z59" s="12"/>
    </row>
    <row r="60" spans="1:26" x14ac:dyDescent="0.25">
      <c r="A60" s="19"/>
      <c r="B60" s="73" t="s">
        <v>477</v>
      </c>
      <c r="C60" s="14"/>
      <c r="D60" s="4"/>
      <c r="E60" s="4"/>
      <c r="F60" s="4"/>
      <c r="G60" s="14"/>
      <c r="H60" s="4"/>
      <c r="I60" s="4"/>
      <c r="J60" s="4"/>
      <c r="K60" s="14"/>
      <c r="L60" s="4"/>
      <c r="M60" s="18"/>
      <c r="N60" s="18"/>
      <c r="O60" s="18"/>
      <c r="P60" s="18"/>
      <c r="Q60" s="18"/>
      <c r="R60" s="18"/>
      <c r="S60" s="18"/>
      <c r="T60" s="18"/>
      <c r="U60" s="18"/>
      <c r="V60" s="4"/>
      <c r="W60" s="14"/>
      <c r="X60" s="4"/>
      <c r="Y60" s="4"/>
      <c r="Z60" s="4"/>
    </row>
    <row r="61" spans="1:26" x14ac:dyDescent="0.25">
      <c r="A61" s="19"/>
      <c r="B61" s="74" t="s">
        <v>471</v>
      </c>
      <c r="C61" s="28"/>
      <c r="D61" s="27"/>
      <c r="E61" s="27"/>
      <c r="F61" s="27"/>
      <c r="G61" s="28"/>
      <c r="H61" s="27"/>
      <c r="I61" s="27"/>
      <c r="J61" s="27"/>
      <c r="K61" s="28"/>
      <c r="L61" s="27"/>
      <c r="M61" s="79"/>
      <c r="N61" s="79"/>
      <c r="O61" s="79"/>
      <c r="P61" s="79"/>
      <c r="Q61" s="79"/>
      <c r="R61" s="79"/>
      <c r="S61" s="79"/>
      <c r="T61" s="79"/>
      <c r="U61" s="79"/>
      <c r="V61" s="27"/>
      <c r="W61" s="28"/>
      <c r="X61" s="27"/>
      <c r="Y61" s="27"/>
      <c r="Z61" s="27"/>
    </row>
    <row r="62" spans="1:26" x14ac:dyDescent="0.25">
      <c r="A62" s="19"/>
      <c r="B62" s="64" t="s">
        <v>455</v>
      </c>
      <c r="C62" s="14"/>
      <c r="D62" s="65" t="s">
        <v>327</v>
      </c>
      <c r="E62" s="66">
        <v>5370</v>
      </c>
      <c r="F62" s="67" t="s">
        <v>267</v>
      </c>
      <c r="G62" s="14"/>
      <c r="H62" s="65" t="s">
        <v>327</v>
      </c>
      <c r="I62" s="66">
        <v>8474</v>
      </c>
      <c r="J62" s="67" t="s">
        <v>267</v>
      </c>
      <c r="K62" s="14"/>
      <c r="L62" s="65" t="s">
        <v>327</v>
      </c>
      <c r="M62" s="66">
        <v>1461</v>
      </c>
      <c r="N62" s="67" t="s">
        <v>267</v>
      </c>
      <c r="O62" s="14"/>
      <c r="P62" s="65" t="s">
        <v>327</v>
      </c>
      <c r="Q62" s="68">
        <v>900</v>
      </c>
      <c r="R62" s="67" t="s">
        <v>267</v>
      </c>
      <c r="S62" s="14"/>
      <c r="T62" s="65" t="s">
        <v>327</v>
      </c>
      <c r="U62" s="66">
        <v>2025</v>
      </c>
      <c r="V62" s="67" t="s">
        <v>267</v>
      </c>
      <c r="W62" s="14"/>
      <c r="X62" s="65" t="s">
        <v>327</v>
      </c>
      <c r="Y62" s="66">
        <v>18230</v>
      </c>
      <c r="Z62" s="67" t="s">
        <v>267</v>
      </c>
    </row>
    <row r="63" spans="1:26" x14ac:dyDescent="0.25">
      <c r="A63" s="19"/>
      <c r="B63" s="60" t="s">
        <v>472</v>
      </c>
      <c r="C63" s="28"/>
      <c r="D63" s="61"/>
      <c r="E63" s="62">
        <v>4038</v>
      </c>
      <c r="F63" s="63" t="s">
        <v>267</v>
      </c>
      <c r="G63" s="28"/>
      <c r="H63" s="61"/>
      <c r="I63" s="69">
        <v>293</v>
      </c>
      <c r="J63" s="63" t="s">
        <v>267</v>
      </c>
      <c r="K63" s="28"/>
      <c r="L63" s="61"/>
      <c r="M63" s="62">
        <v>2972</v>
      </c>
      <c r="N63" s="63" t="s">
        <v>267</v>
      </c>
      <c r="O63" s="28"/>
      <c r="P63" s="61"/>
      <c r="Q63" s="69" t="s">
        <v>478</v>
      </c>
      <c r="R63" s="63" t="s">
        <v>355</v>
      </c>
      <c r="S63" s="28"/>
      <c r="T63" s="61"/>
      <c r="U63" s="69">
        <v>695</v>
      </c>
      <c r="V63" s="63" t="s">
        <v>267</v>
      </c>
      <c r="W63" s="28"/>
      <c r="X63" s="61"/>
      <c r="Y63" s="62">
        <v>7900</v>
      </c>
      <c r="Z63" s="63" t="s">
        <v>267</v>
      </c>
    </row>
    <row r="64" spans="1:26" x14ac:dyDescent="0.25">
      <c r="A64" s="19"/>
      <c r="B64" s="64" t="s">
        <v>457</v>
      </c>
      <c r="C64" s="14"/>
      <c r="D64" s="65"/>
      <c r="E64" s="68" t="s">
        <v>479</v>
      </c>
      <c r="F64" s="67" t="s">
        <v>355</v>
      </c>
      <c r="G64" s="14"/>
      <c r="H64" s="65"/>
      <c r="I64" s="68" t="s">
        <v>480</v>
      </c>
      <c r="J64" s="67" t="s">
        <v>355</v>
      </c>
      <c r="K64" s="14"/>
      <c r="L64" s="65"/>
      <c r="M64" s="68" t="s">
        <v>481</v>
      </c>
      <c r="N64" s="67" t="s">
        <v>355</v>
      </c>
      <c r="O64" s="14"/>
      <c r="P64" s="65"/>
      <c r="Q64" s="68" t="s">
        <v>482</v>
      </c>
      <c r="R64" s="67" t="s">
        <v>355</v>
      </c>
      <c r="S64" s="14"/>
      <c r="T64" s="67"/>
      <c r="U64" s="71" t="s">
        <v>329</v>
      </c>
      <c r="V64" s="67" t="s">
        <v>267</v>
      </c>
      <c r="W64" s="14"/>
      <c r="X64" s="65"/>
      <c r="Y64" s="68" t="s">
        <v>459</v>
      </c>
      <c r="Z64" s="67" t="s">
        <v>355</v>
      </c>
    </row>
    <row r="65" spans="1:26" ht="15.75" thickBot="1" x14ac:dyDescent="0.3">
      <c r="A65" s="19"/>
      <c r="B65" s="60" t="s">
        <v>461</v>
      </c>
      <c r="C65" s="28"/>
      <c r="D65" s="61"/>
      <c r="E65" s="69">
        <v>512</v>
      </c>
      <c r="F65" s="63" t="s">
        <v>267</v>
      </c>
      <c r="G65" s="28"/>
      <c r="H65" s="61"/>
      <c r="I65" s="69">
        <v>217</v>
      </c>
      <c r="J65" s="63" t="s">
        <v>267</v>
      </c>
      <c r="K65" s="28"/>
      <c r="L65" s="61"/>
      <c r="M65" s="69">
        <v>113</v>
      </c>
      <c r="N65" s="63" t="s">
        <v>267</v>
      </c>
      <c r="O65" s="28"/>
      <c r="P65" s="61"/>
      <c r="Q65" s="69">
        <v>622</v>
      </c>
      <c r="R65" s="63" t="s">
        <v>267</v>
      </c>
      <c r="S65" s="28"/>
      <c r="T65" s="63"/>
      <c r="U65" s="70" t="s">
        <v>329</v>
      </c>
      <c r="V65" s="63" t="s">
        <v>267</v>
      </c>
      <c r="W65" s="28"/>
      <c r="X65" s="61"/>
      <c r="Y65" s="62">
        <v>1464</v>
      </c>
      <c r="Z65" s="63" t="s">
        <v>267</v>
      </c>
    </row>
    <row r="66" spans="1:26" x14ac:dyDescent="0.25">
      <c r="A66" s="19"/>
      <c r="B66" s="12"/>
      <c r="C66" s="12"/>
      <c r="D66" s="46"/>
      <c r="E66" s="46"/>
      <c r="F66" s="12"/>
      <c r="G66" s="12"/>
      <c r="H66" s="46"/>
      <c r="I66" s="46"/>
      <c r="J66" s="12"/>
      <c r="K66" s="12"/>
      <c r="L66" s="46"/>
      <c r="M66" s="46"/>
      <c r="N66" s="12"/>
      <c r="O66" s="12"/>
      <c r="P66" s="46"/>
      <c r="Q66" s="46"/>
      <c r="R66" s="12"/>
      <c r="S66" s="12"/>
      <c r="T66" s="46"/>
      <c r="U66" s="46"/>
      <c r="V66" s="12"/>
      <c r="W66" s="12"/>
      <c r="X66" s="46"/>
      <c r="Y66" s="46"/>
      <c r="Z66" s="12"/>
    </row>
    <row r="67" spans="1:26" ht="15.75" thickBot="1" x14ac:dyDescent="0.3">
      <c r="A67" s="19"/>
      <c r="B67" s="75" t="s">
        <v>462</v>
      </c>
      <c r="C67" s="14"/>
      <c r="D67" s="65" t="s">
        <v>327</v>
      </c>
      <c r="E67" s="66">
        <v>5241</v>
      </c>
      <c r="F67" s="67" t="s">
        <v>267</v>
      </c>
      <c r="G67" s="14"/>
      <c r="H67" s="65" t="s">
        <v>327</v>
      </c>
      <c r="I67" s="66">
        <v>8937</v>
      </c>
      <c r="J67" s="67" t="s">
        <v>267</v>
      </c>
      <c r="K67" s="14"/>
      <c r="L67" s="65" t="s">
        <v>327</v>
      </c>
      <c r="M67" s="66">
        <v>2264</v>
      </c>
      <c r="N67" s="67" t="s">
        <v>267</v>
      </c>
      <c r="O67" s="14"/>
      <c r="P67" s="65" t="s">
        <v>327</v>
      </c>
      <c r="Q67" s="66">
        <v>1348</v>
      </c>
      <c r="R67" s="67" t="s">
        <v>267</v>
      </c>
      <c r="S67" s="14"/>
      <c r="T67" s="65" t="s">
        <v>327</v>
      </c>
      <c r="U67" s="66">
        <v>2720</v>
      </c>
      <c r="V67" s="67" t="s">
        <v>267</v>
      </c>
      <c r="W67" s="14"/>
      <c r="X67" s="65" t="s">
        <v>327</v>
      </c>
      <c r="Y67" s="66">
        <v>20510</v>
      </c>
      <c r="Z67" s="67" t="s">
        <v>267</v>
      </c>
    </row>
    <row r="68" spans="1:26" ht="15.75" thickTop="1" x14ac:dyDescent="0.25">
      <c r="A68" s="19"/>
      <c r="B68" s="12"/>
      <c r="C68" s="12"/>
      <c r="D68" s="48"/>
      <c r="E68" s="48"/>
      <c r="F68" s="12"/>
      <c r="G68" s="12"/>
      <c r="H68" s="48"/>
      <c r="I68" s="48"/>
      <c r="J68" s="12"/>
      <c r="K68" s="12"/>
      <c r="L68" s="48"/>
      <c r="M68" s="48"/>
      <c r="N68" s="12"/>
      <c r="O68" s="12"/>
      <c r="P68" s="48"/>
      <c r="Q68" s="48"/>
      <c r="R68" s="12"/>
      <c r="S68" s="12"/>
      <c r="T68" s="48"/>
      <c r="U68" s="48"/>
      <c r="V68" s="12"/>
      <c r="W68" s="12"/>
      <c r="X68" s="48"/>
      <c r="Y68" s="48"/>
      <c r="Z68" s="12"/>
    </row>
    <row r="69" spans="1:26" x14ac:dyDescent="0.25">
      <c r="A69" s="19"/>
      <c r="B69" s="76">
        <v>41639</v>
      </c>
      <c r="C69" s="28"/>
      <c r="D69" s="27"/>
      <c r="E69" s="27"/>
      <c r="F69" s="27"/>
      <c r="G69" s="28"/>
      <c r="H69" s="27"/>
      <c r="I69" s="27"/>
      <c r="J69" s="27"/>
      <c r="K69" s="28"/>
      <c r="L69" s="27"/>
      <c r="M69" s="27"/>
      <c r="N69" s="27"/>
      <c r="O69" s="28"/>
      <c r="P69" s="27"/>
      <c r="Q69" s="27"/>
      <c r="R69" s="27"/>
      <c r="S69" s="28"/>
      <c r="T69" s="27"/>
      <c r="U69" s="79"/>
      <c r="V69" s="79"/>
      <c r="W69" s="79"/>
      <c r="X69" s="79"/>
      <c r="Y69" s="79"/>
      <c r="Z69" s="27"/>
    </row>
    <row r="70" spans="1:26" x14ac:dyDescent="0.25">
      <c r="A70" s="19"/>
      <c r="B70" s="77" t="s">
        <v>471</v>
      </c>
      <c r="C70" s="14"/>
      <c r="D70" s="4"/>
      <c r="E70" s="4"/>
      <c r="F70" s="4"/>
      <c r="G70" s="14"/>
      <c r="H70" s="4"/>
      <c r="I70" s="4"/>
      <c r="J70" s="4"/>
      <c r="K70" s="14"/>
      <c r="L70" s="4"/>
      <c r="M70" s="4"/>
      <c r="N70" s="4"/>
      <c r="O70" s="14"/>
      <c r="P70" s="4"/>
      <c r="Q70" s="4"/>
      <c r="R70" s="4"/>
      <c r="S70" s="14"/>
      <c r="T70" s="4"/>
      <c r="U70" s="18"/>
      <c r="V70" s="18"/>
      <c r="W70" s="18"/>
      <c r="X70" s="18"/>
      <c r="Y70" s="18"/>
      <c r="Z70" s="4"/>
    </row>
    <row r="71" spans="1:26" x14ac:dyDescent="0.25">
      <c r="A71" s="19"/>
      <c r="B71" s="74" t="s">
        <v>483</v>
      </c>
      <c r="C71" s="28"/>
      <c r="D71" s="27"/>
      <c r="E71" s="27"/>
      <c r="F71" s="27"/>
      <c r="G71" s="28"/>
      <c r="H71" s="27"/>
      <c r="I71" s="27"/>
      <c r="J71" s="27"/>
      <c r="K71" s="28"/>
      <c r="L71" s="27"/>
      <c r="M71" s="27"/>
      <c r="N71" s="27"/>
      <c r="O71" s="28"/>
      <c r="P71" s="27"/>
      <c r="Q71" s="27"/>
      <c r="R71" s="27"/>
      <c r="S71" s="28"/>
      <c r="T71" s="27"/>
      <c r="U71" s="79"/>
      <c r="V71" s="79"/>
      <c r="W71" s="79"/>
      <c r="X71" s="79"/>
      <c r="Y71" s="79"/>
      <c r="Z71" s="27"/>
    </row>
    <row r="72" spans="1:26" x14ac:dyDescent="0.25">
      <c r="A72" s="19"/>
      <c r="B72" s="64" t="s">
        <v>484</v>
      </c>
      <c r="C72" s="14"/>
      <c r="D72" s="65" t="s">
        <v>327</v>
      </c>
      <c r="E72" s="68">
        <v>2</v>
      </c>
      <c r="F72" s="67" t="s">
        <v>267</v>
      </c>
      <c r="G72" s="14"/>
      <c r="H72" s="65" t="s">
        <v>327</v>
      </c>
      <c r="I72" s="66">
        <v>3612</v>
      </c>
      <c r="J72" s="67" t="s">
        <v>267</v>
      </c>
      <c r="K72" s="14"/>
      <c r="L72" s="65" t="s">
        <v>327</v>
      </c>
      <c r="M72" s="68">
        <v>33</v>
      </c>
      <c r="N72" s="67" t="s">
        <v>267</v>
      </c>
      <c r="O72" s="14"/>
      <c r="P72" s="67" t="s">
        <v>327</v>
      </c>
      <c r="Q72" s="71" t="s">
        <v>329</v>
      </c>
      <c r="R72" s="67" t="s">
        <v>267</v>
      </c>
      <c r="S72" s="14"/>
      <c r="T72" s="67" t="s">
        <v>327</v>
      </c>
      <c r="U72" s="71" t="s">
        <v>329</v>
      </c>
      <c r="V72" s="67" t="s">
        <v>267</v>
      </c>
      <c r="W72" s="14"/>
      <c r="X72" s="65" t="s">
        <v>327</v>
      </c>
      <c r="Y72" s="66">
        <v>3647</v>
      </c>
      <c r="Z72" s="67" t="s">
        <v>267</v>
      </c>
    </row>
    <row r="73" spans="1:26" ht="15.75" thickBot="1" x14ac:dyDescent="0.3">
      <c r="A73" s="19"/>
      <c r="B73" s="60" t="s">
        <v>485</v>
      </c>
      <c r="C73" s="28"/>
      <c r="D73" s="61"/>
      <c r="E73" s="62">
        <v>4857</v>
      </c>
      <c r="F73" s="63" t="s">
        <v>267</v>
      </c>
      <c r="G73" s="28"/>
      <c r="H73" s="61"/>
      <c r="I73" s="62">
        <v>6759</v>
      </c>
      <c r="J73" s="63" t="s">
        <v>267</v>
      </c>
      <c r="K73" s="28"/>
      <c r="L73" s="61"/>
      <c r="M73" s="62">
        <v>1327</v>
      </c>
      <c r="N73" s="63" t="s">
        <v>267</v>
      </c>
      <c r="O73" s="28"/>
      <c r="P73" s="61"/>
      <c r="Q73" s="62">
        <v>1383</v>
      </c>
      <c r="R73" s="63" t="s">
        <v>267</v>
      </c>
      <c r="S73" s="28"/>
      <c r="T73" s="61"/>
      <c r="U73" s="62">
        <v>2957</v>
      </c>
      <c r="V73" s="63" t="s">
        <v>267</v>
      </c>
      <c r="W73" s="28"/>
      <c r="X73" s="61"/>
      <c r="Y73" s="62">
        <v>17283</v>
      </c>
      <c r="Z73" s="63" t="s">
        <v>267</v>
      </c>
    </row>
    <row r="74" spans="1:26" x14ac:dyDescent="0.25">
      <c r="A74" s="19"/>
      <c r="B74" s="12"/>
      <c r="C74" s="12"/>
      <c r="D74" s="46"/>
      <c r="E74" s="46"/>
      <c r="F74" s="12"/>
      <c r="G74" s="12"/>
      <c r="H74" s="46"/>
      <c r="I74" s="46"/>
      <c r="J74" s="12"/>
      <c r="K74" s="12"/>
      <c r="L74" s="46"/>
      <c r="M74" s="46"/>
      <c r="N74" s="12"/>
      <c r="O74" s="12"/>
      <c r="P74" s="46"/>
      <c r="Q74" s="46"/>
      <c r="R74" s="12"/>
      <c r="S74" s="12"/>
      <c r="T74" s="46"/>
      <c r="U74" s="46"/>
      <c r="V74" s="12"/>
      <c r="W74" s="12"/>
      <c r="X74" s="46"/>
      <c r="Y74" s="46"/>
      <c r="Z74" s="12"/>
    </row>
    <row r="75" spans="1:26" ht="15.75" thickBot="1" x14ac:dyDescent="0.3">
      <c r="A75" s="19"/>
      <c r="B75" s="75" t="s">
        <v>486</v>
      </c>
      <c r="C75" s="14"/>
      <c r="D75" s="65" t="s">
        <v>327</v>
      </c>
      <c r="E75" s="66">
        <v>4859</v>
      </c>
      <c r="F75" s="67" t="s">
        <v>267</v>
      </c>
      <c r="G75" s="14"/>
      <c r="H75" s="65" t="s">
        <v>327</v>
      </c>
      <c r="I75" s="66">
        <v>10371</v>
      </c>
      <c r="J75" s="67" t="s">
        <v>267</v>
      </c>
      <c r="K75" s="14"/>
      <c r="L75" s="65" t="s">
        <v>327</v>
      </c>
      <c r="M75" s="66">
        <v>1360</v>
      </c>
      <c r="N75" s="67" t="s">
        <v>267</v>
      </c>
      <c r="O75" s="14"/>
      <c r="P75" s="65" t="s">
        <v>327</v>
      </c>
      <c r="Q75" s="66">
        <v>1383</v>
      </c>
      <c r="R75" s="67" t="s">
        <v>267</v>
      </c>
      <c r="S75" s="14"/>
      <c r="T75" s="65" t="s">
        <v>327</v>
      </c>
      <c r="U75" s="66">
        <v>2957</v>
      </c>
      <c r="V75" s="67" t="s">
        <v>267</v>
      </c>
      <c r="W75" s="14"/>
      <c r="X75" s="65" t="s">
        <v>327</v>
      </c>
      <c r="Y75" s="66">
        <v>20930</v>
      </c>
      <c r="Z75" s="67" t="s">
        <v>267</v>
      </c>
    </row>
    <row r="76" spans="1:26" ht="15.75" thickTop="1" x14ac:dyDescent="0.25">
      <c r="A76" s="19"/>
      <c r="B76" s="12"/>
      <c r="C76" s="12"/>
      <c r="D76" s="48"/>
      <c r="E76" s="48"/>
      <c r="F76" s="12"/>
      <c r="G76" s="12"/>
      <c r="H76" s="48"/>
      <c r="I76" s="48"/>
      <c r="J76" s="12"/>
      <c r="K76" s="12"/>
      <c r="L76" s="48"/>
      <c r="M76" s="48"/>
      <c r="N76" s="12"/>
      <c r="O76" s="12"/>
      <c r="P76" s="48"/>
      <c r="Q76" s="48"/>
      <c r="R76" s="12"/>
      <c r="S76" s="12"/>
      <c r="T76" s="48"/>
      <c r="U76" s="48"/>
      <c r="V76" s="12"/>
      <c r="W76" s="12"/>
      <c r="X76" s="48"/>
      <c r="Y76" s="48"/>
      <c r="Z76" s="12"/>
    </row>
    <row r="77" spans="1:26" x14ac:dyDescent="0.25">
      <c r="A77" s="19"/>
      <c r="B77" s="78" t="s">
        <v>487</v>
      </c>
      <c r="C77" s="28"/>
      <c r="D77" s="27"/>
      <c r="E77" s="27"/>
      <c r="F77" s="27"/>
      <c r="G77" s="28"/>
      <c r="H77" s="27"/>
      <c r="I77" s="27"/>
      <c r="J77" s="27"/>
      <c r="K77" s="28"/>
      <c r="L77" s="27"/>
      <c r="M77" s="27"/>
      <c r="N77" s="27"/>
      <c r="O77" s="28"/>
      <c r="P77" s="27"/>
      <c r="Q77" s="27"/>
      <c r="R77" s="27"/>
      <c r="S77" s="28"/>
      <c r="T77" s="27"/>
      <c r="U77" s="79"/>
      <c r="V77" s="79"/>
      <c r="W77" s="79"/>
      <c r="X77" s="79"/>
      <c r="Y77" s="79"/>
      <c r="Z77" s="27"/>
    </row>
    <row r="78" spans="1:26" x14ac:dyDescent="0.25">
      <c r="A78" s="19"/>
      <c r="B78" s="59" t="s">
        <v>488</v>
      </c>
      <c r="C78" s="14"/>
      <c r="D78" s="65" t="s">
        <v>327</v>
      </c>
      <c r="E78" s="66">
        <v>18192</v>
      </c>
      <c r="F78" s="67" t="s">
        <v>267</v>
      </c>
      <c r="G78" s="14"/>
      <c r="H78" s="65" t="s">
        <v>327</v>
      </c>
      <c r="I78" s="66">
        <v>17643</v>
      </c>
      <c r="J78" s="67" t="s">
        <v>267</v>
      </c>
      <c r="K78" s="14"/>
      <c r="L78" s="65" t="s">
        <v>327</v>
      </c>
      <c r="M78" s="66">
        <v>2961</v>
      </c>
      <c r="N78" s="67" t="s">
        <v>267</v>
      </c>
      <c r="O78" s="14"/>
      <c r="P78" s="65" t="s">
        <v>327</v>
      </c>
      <c r="Q78" s="66">
        <v>1107</v>
      </c>
      <c r="R78" s="67" t="s">
        <v>267</v>
      </c>
      <c r="S78" s="14"/>
      <c r="T78" s="67" t="s">
        <v>327</v>
      </c>
      <c r="U78" s="71" t="s">
        <v>329</v>
      </c>
      <c r="V78" s="67" t="s">
        <v>267</v>
      </c>
      <c r="W78" s="14"/>
      <c r="X78" s="65" t="s">
        <v>327</v>
      </c>
      <c r="Y78" s="66">
        <v>39903</v>
      </c>
      <c r="Z78" s="67" t="s">
        <v>267</v>
      </c>
    </row>
    <row r="79" spans="1:26" ht="15.75" thickBot="1" x14ac:dyDescent="0.3">
      <c r="A79" s="19"/>
      <c r="B79" s="74" t="s">
        <v>489</v>
      </c>
      <c r="C79" s="28"/>
      <c r="D79" s="61"/>
      <c r="E79" s="62">
        <v>763214</v>
      </c>
      <c r="F79" s="63" t="s">
        <v>267</v>
      </c>
      <c r="G79" s="28"/>
      <c r="H79" s="61"/>
      <c r="I79" s="62">
        <v>511302</v>
      </c>
      <c r="J79" s="63" t="s">
        <v>267</v>
      </c>
      <c r="K79" s="28"/>
      <c r="L79" s="61"/>
      <c r="M79" s="62">
        <v>197722</v>
      </c>
      <c r="N79" s="63" t="s">
        <v>267</v>
      </c>
      <c r="O79" s="28"/>
      <c r="P79" s="61"/>
      <c r="Q79" s="62">
        <v>59438</v>
      </c>
      <c r="R79" s="63" t="s">
        <v>267</v>
      </c>
      <c r="S79" s="28"/>
      <c r="T79" s="63"/>
      <c r="U79" s="70" t="s">
        <v>329</v>
      </c>
      <c r="V79" s="63" t="s">
        <v>267</v>
      </c>
      <c r="W79" s="28"/>
      <c r="X79" s="61"/>
      <c r="Y79" s="62">
        <v>1531676</v>
      </c>
      <c r="Z79" s="63" t="s">
        <v>267</v>
      </c>
    </row>
    <row r="80" spans="1:26" x14ac:dyDescent="0.25">
      <c r="A80" s="19"/>
      <c r="B80" s="12"/>
      <c r="C80" s="12"/>
      <c r="D80" s="46"/>
      <c r="E80" s="46"/>
      <c r="F80" s="12"/>
      <c r="G80" s="12"/>
      <c r="H80" s="46"/>
      <c r="I80" s="46"/>
      <c r="J80" s="12"/>
      <c r="K80" s="12"/>
      <c r="L80" s="46"/>
      <c r="M80" s="46"/>
      <c r="N80" s="12"/>
      <c r="O80" s="12"/>
      <c r="P80" s="46"/>
      <c r="Q80" s="46"/>
      <c r="R80" s="12"/>
      <c r="S80" s="12"/>
      <c r="T80" s="46"/>
      <c r="U80" s="46"/>
      <c r="V80" s="12"/>
      <c r="W80" s="12"/>
      <c r="X80" s="46"/>
      <c r="Y80" s="46"/>
      <c r="Z80" s="12"/>
    </row>
    <row r="81" spans="1:26" ht="15.75" thickBot="1" x14ac:dyDescent="0.3">
      <c r="A81" s="19"/>
      <c r="B81" s="75" t="s">
        <v>490</v>
      </c>
      <c r="C81" s="14"/>
      <c r="D81" s="65" t="s">
        <v>327</v>
      </c>
      <c r="E81" s="66">
        <v>781406</v>
      </c>
      <c r="F81" s="67" t="s">
        <v>267</v>
      </c>
      <c r="G81" s="14"/>
      <c r="H81" s="65" t="s">
        <v>327</v>
      </c>
      <c r="I81" s="66">
        <v>528945</v>
      </c>
      <c r="J81" s="67" t="s">
        <v>267</v>
      </c>
      <c r="K81" s="14"/>
      <c r="L81" s="65" t="s">
        <v>327</v>
      </c>
      <c r="M81" s="66">
        <v>200683</v>
      </c>
      <c r="N81" s="67" t="s">
        <v>267</v>
      </c>
      <c r="O81" s="14"/>
      <c r="P81" s="65" t="s">
        <v>327</v>
      </c>
      <c r="Q81" s="66">
        <v>60545</v>
      </c>
      <c r="R81" s="67" t="s">
        <v>267</v>
      </c>
      <c r="S81" s="14"/>
      <c r="T81" s="67" t="s">
        <v>327</v>
      </c>
      <c r="U81" s="71" t="s">
        <v>329</v>
      </c>
      <c r="V81" s="67" t="s">
        <v>267</v>
      </c>
      <c r="W81" s="14"/>
      <c r="X81" s="65" t="s">
        <v>327</v>
      </c>
      <c r="Y81" s="66">
        <v>1571579</v>
      </c>
      <c r="Z81" s="67" t="s">
        <v>267</v>
      </c>
    </row>
    <row r="82" spans="1:26" ht="15.75" thickTop="1" x14ac:dyDescent="0.25">
      <c r="A82" s="19"/>
      <c r="B82" s="12"/>
      <c r="C82" s="12"/>
      <c r="D82" s="48"/>
      <c r="E82" s="48"/>
      <c r="F82" s="12"/>
      <c r="G82" s="12"/>
      <c r="H82" s="48"/>
      <c r="I82" s="48"/>
      <c r="J82" s="12"/>
      <c r="K82" s="12"/>
      <c r="L82" s="48"/>
      <c r="M82" s="48"/>
      <c r="N82" s="12"/>
      <c r="O82" s="12"/>
      <c r="P82" s="48"/>
      <c r="Q82" s="48"/>
      <c r="R82" s="12"/>
      <c r="S82" s="12"/>
      <c r="T82" s="48"/>
      <c r="U82" s="48"/>
      <c r="V82" s="12"/>
      <c r="W82" s="12"/>
      <c r="X82" s="48"/>
      <c r="Y82" s="48"/>
      <c r="Z82" s="12"/>
    </row>
    <row r="83" spans="1:26" x14ac:dyDescent="0.25">
      <c r="A83" s="19"/>
      <c r="B83" s="58" t="s">
        <v>491</v>
      </c>
      <c r="C83" s="28"/>
      <c r="D83" s="27"/>
      <c r="E83" s="27"/>
      <c r="F83" s="27"/>
      <c r="G83" s="28"/>
      <c r="H83" s="27"/>
      <c r="I83" s="27"/>
      <c r="J83" s="27"/>
      <c r="K83" s="28"/>
      <c r="L83" s="27"/>
      <c r="M83" s="27"/>
      <c r="N83" s="27"/>
      <c r="O83" s="28"/>
      <c r="P83" s="27"/>
      <c r="Q83" s="27"/>
      <c r="R83" s="27"/>
      <c r="S83" s="28"/>
      <c r="T83" s="27"/>
      <c r="U83" s="27"/>
      <c r="V83" s="27"/>
      <c r="W83" s="28"/>
      <c r="X83" s="27"/>
      <c r="Y83" s="27"/>
      <c r="Z83" s="27"/>
    </row>
    <row r="84" spans="1:26" x14ac:dyDescent="0.25">
      <c r="A84" s="19"/>
      <c r="B84" s="77" t="s">
        <v>471</v>
      </c>
      <c r="C84" s="14"/>
      <c r="D84" s="4"/>
      <c r="E84" s="4"/>
      <c r="F84" s="4"/>
      <c r="G84" s="14"/>
      <c r="H84" s="4"/>
      <c r="I84" s="4"/>
      <c r="J84" s="4"/>
      <c r="K84" s="14"/>
      <c r="L84" s="4"/>
      <c r="M84" s="4"/>
      <c r="N84" s="4"/>
      <c r="O84" s="14"/>
      <c r="P84" s="4"/>
      <c r="Q84" s="4"/>
      <c r="R84" s="4"/>
      <c r="S84" s="14"/>
      <c r="T84" s="4"/>
      <c r="U84" s="4"/>
      <c r="V84" s="4"/>
      <c r="W84" s="14"/>
      <c r="X84" s="4"/>
      <c r="Y84" s="4"/>
      <c r="Z84" s="4"/>
    </row>
    <row r="85" spans="1:26" x14ac:dyDescent="0.25">
      <c r="A85" s="19"/>
      <c r="B85" s="74" t="s">
        <v>483</v>
      </c>
      <c r="C85" s="28"/>
      <c r="D85" s="27"/>
      <c r="E85" s="27"/>
      <c r="F85" s="27"/>
      <c r="G85" s="28"/>
      <c r="H85" s="27"/>
      <c r="I85" s="27"/>
      <c r="J85" s="27"/>
      <c r="K85" s="28"/>
      <c r="L85" s="27"/>
      <c r="M85" s="27"/>
      <c r="N85" s="27"/>
      <c r="O85" s="28"/>
      <c r="P85" s="27"/>
      <c r="Q85" s="27"/>
      <c r="R85" s="27"/>
      <c r="S85" s="28"/>
      <c r="T85" s="27"/>
      <c r="U85" s="27"/>
      <c r="V85" s="27"/>
      <c r="W85" s="28"/>
      <c r="X85" s="27"/>
      <c r="Y85" s="27"/>
      <c r="Z85" s="27"/>
    </row>
    <row r="86" spans="1:26" x14ac:dyDescent="0.25">
      <c r="A86" s="19"/>
      <c r="B86" s="64" t="s">
        <v>484</v>
      </c>
      <c r="C86" s="14"/>
      <c r="D86" s="65" t="s">
        <v>327</v>
      </c>
      <c r="E86" s="68">
        <v>179</v>
      </c>
      <c r="F86" s="67" t="s">
        <v>267</v>
      </c>
      <c r="G86" s="14"/>
      <c r="H86" s="65" t="s">
        <v>327</v>
      </c>
      <c r="I86" s="66">
        <v>1834</v>
      </c>
      <c r="J86" s="67" t="s">
        <v>267</v>
      </c>
      <c r="K86" s="14"/>
      <c r="L86" s="65" t="s">
        <v>327</v>
      </c>
      <c r="M86" s="68">
        <v>541</v>
      </c>
      <c r="N86" s="67" t="s">
        <v>267</v>
      </c>
      <c r="O86" s="14"/>
      <c r="P86" s="67" t="s">
        <v>327</v>
      </c>
      <c r="Q86" s="71" t="s">
        <v>329</v>
      </c>
      <c r="R86" s="67" t="s">
        <v>267</v>
      </c>
      <c r="S86" s="14"/>
      <c r="T86" s="67" t="s">
        <v>327</v>
      </c>
      <c r="U86" s="71" t="s">
        <v>329</v>
      </c>
      <c r="V86" s="67" t="s">
        <v>267</v>
      </c>
      <c r="W86" s="14"/>
      <c r="X86" s="65" t="s">
        <v>327</v>
      </c>
      <c r="Y86" s="66">
        <v>2554</v>
      </c>
      <c r="Z86" s="67" t="s">
        <v>267</v>
      </c>
    </row>
    <row r="87" spans="1:26" ht="15.75" thickBot="1" x14ac:dyDescent="0.3">
      <c r="A87" s="19"/>
      <c r="B87" s="60" t="s">
        <v>485</v>
      </c>
      <c r="C87" s="28"/>
      <c r="D87" s="61"/>
      <c r="E87" s="62">
        <v>5062</v>
      </c>
      <c r="F87" s="63" t="s">
        <v>267</v>
      </c>
      <c r="G87" s="28"/>
      <c r="H87" s="61"/>
      <c r="I87" s="62">
        <v>7103</v>
      </c>
      <c r="J87" s="63" t="s">
        <v>267</v>
      </c>
      <c r="K87" s="28"/>
      <c r="L87" s="61"/>
      <c r="M87" s="62">
        <v>1723</v>
      </c>
      <c r="N87" s="63" t="s">
        <v>267</v>
      </c>
      <c r="O87" s="28"/>
      <c r="P87" s="61"/>
      <c r="Q87" s="62">
        <v>1348</v>
      </c>
      <c r="R87" s="63" t="s">
        <v>267</v>
      </c>
      <c r="S87" s="28"/>
      <c r="T87" s="61"/>
      <c r="U87" s="62">
        <v>2720</v>
      </c>
      <c r="V87" s="63" t="s">
        <v>267</v>
      </c>
      <c r="W87" s="28"/>
      <c r="X87" s="61"/>
      <c r="Y87" s="62">
        <v>17956</v>
      </c>
      <c r="Z87" s="63" t="s">
        <v>267</v>
      </c>
    </row>
    <row r="88" spans="1:26" x14ac:dyDescent="0.25">
      <c r="A88" s="19"/>
      <c r="B88" s="12"/>
      <c r="C88" s="12"/>
      <c r="D88" s="46"/>
      <c r="E88" s="46"/>
      <c r="F88" s="12"/>
      <c r="G88" s="12"/>
      <c r="H88" s="46"/>
      <c r="I88" s="46"/>
      <c r="J88" s="12"/>
      <c r="K88" s="12"/>
      <c r="L88" s="46"/>
      <c r="M88" s="46"/>
      <c r="N88" s="12"/>
      <c r="O88" s="12"/>
      <c r="P88" s="46"/>
      <c r="Q88" s="46"/>
      <c r="R88" s="12"/>
      <c r="S88" s="12"/>
      <c r="T88" s="46"/>
      <c r="U88" s="46"/>
      <c r="V88" s="12"/>
      <c r="W88" s="12"/>
      <c r="X88" s="46"/>
      <c r="Y88" s="46"/>
      <c r="Z88" s="12"/>
    </row>
    <row r="89" spans="1:26" ht="15.75" thickBot="1" x14ac:dyDescent="0.3">
      <c r="A89" s="19"/>
      <c r="B89" s="75" t="s">
        <v>486</v>
      </c>
      <c r="C89" s="14"/>
      <c r="D89" s="65" t="s">
        <v>327</v>
      </c>
      <c r="E89" s="66">
        <v>5241</v>
      </c>
      <c r="F89" s="67" t="s">
        <v>267</v>
      </c>
      <c r="G89" s="14"/>
      <c r="H89" s="65" t="s">
        <v>327</v>
      </c>
      <c r="I89" s="66">
        <v>8937</v>
      </c>
      <c r="J89" s="67" t="s">
        <v>267</v>
      </c>
      <c r="K89" s="14"/>
      <c r="L89" s="65" t="s">
        <v>327</v>
      </c>
      <c r="M89" s="66">
        <v>2264</v>
      </c>
      <c r="N89" s="67" t="s">
        <v>267</v>
      </c>
      <c r="O89" s="14"/>
      <c r="P89" s="65" t="s">
        <v>327</v>
      </c>
      <c r="Q89" s="66">
        <v>1348</v>
      </c>
      <c r="R89" s="67" t="s">
        <v>267</v>
      </c>
      <c r="S89" s="14"/>
      <c r="T89" s="65" t="s">
        <v>327</v>
      </c>
      <c r="U89" s="66">
        <v>2720</v>
      </c>
      <c r="V89" s="67" t="s">
        <v>267</v>
      </c>
      <c r="W89" s="14"/>
      <c r="X89" s="65" t="s">
        <v>327</v>
      </c>
      <c r="Y89" s="66">
        <v>20510</v>
      </c>
      <c r="Z89" s="67" t="s">
        <v>267</v>
      </c>
    </row>
    <row r="90" spans="1:26" ht="15.75" thickTop="1" x14ac:dyDescent="0.25">
      <c r="A90" s="19"/>
      <c r="B90" s="12"/>
      <c r="C90" s="12"/>
      <c r="D90" s="48"/>
      <c r="E90" s="48"/>
      <c r="F90" s="12"/>
      <c r="G90" s="12"/>
      <c r="H90" s="48"/>
      <c r="I90" s="48"/>
      <c r="J90" s="12"/>
      <c r="K90" s="12"/>
      <c r="L90" s="48"/>
      <c r="M90" s="48"/>
      <c r="N90" s="12"/>
      <c r="O90" s="12"/>
      <c r="P90" s="48"/>
      <c r="Q90" s="48"/>
      <c r="R90" s="12"/>
      <c r="S90" s="12"/>
      <c r="T90" s="48"/>
      <c r="U90" s="48"/>
      <c r="V90" s="12"/>
      <c r="W90" s="12"/>
      <c r="X90" s="48"/>
      <c r="Y90" s="48"/>
      <c r="Z90" s="12"/>
    </row>
    <row r="91" spans="1:26" x14ac:dyDescent="0.25">
      <c r="A91" s="19"/>
      <c r="B91" s="78" t="s">
        <v>487</v>
      </c>
      <c r="C91" s="28"/>
      <c r="D91" s="27"/>
      <c r="E91" s="27"/>
      <c r="F91" s="27"/>
      <c r="G91" s="28"/>
      <c r="H91" s="27"/>
      <c r="I91" s="27"/>
      <c r="J91" s="27"/>
      <c r="K91" s="28"/>
      <c r="L91" s="27"/>
      <c r="M91" s="27"/>
      <c r="N91" s="27"/>
      <c r="O91" s="28"/>
      <c r="P91" s="27"/>
      <c r="Q91" s="27"/>
      <c r="R91" s="27"/>
      <c r="S91" s="28"/>
      <c r="T91" s="27"/>
      <c r="U91" s="27"/>
      <c r="V91" s="27"/>
      <c r="W91" s="28"/>
      <c r="X91" s="27"/>
      <c r="Y91" s="27"/>
      <c r="Z91" s="27"/>
    </row>
    <row r="92" spans="1:26" x14ac:dyDescent="0.25">
      <c r="A92" s="19"/>
      <c r="B92" s="59" t="s">
        <v>488</v>
      </c>
      <c r="C92" s="14"/>
      <c r="D92" s="65" t="s">
        <v>327</v>
      </c>
      <c r="E92" s="66">
        <v>22427</v>
      </c>
      <c r="F92" s="67" t="s">
        <v>267</v>
      </c>
      <c r="G92" s="14"/>
      <c r="H92" s="65" t="s">
        <v>327</v>
      </c>
      <c r="I92" s="66">
        <v>12116</v>
      </c>
      <c r="J92" s="67" t="s">
        <v>267</v>
      </c>
      <c r="K92" s="14"/>
      <c r="L92" s="65" t="s">
        <v>327</v>
      </c>
      <c r="M92" s="66">
        <v>2712</v>
      </c>
      <c r="N92" s="67" t="s">
        <v>267</v>
      </c>
      <c r="O92" s="14"/>
      <c r="P92" s="65" t="s">
        <v>327</v>
      </c>
      <c r="Q92" s="68">
        <v>291</v>
      </c>
      <c r="R92" s="67" t="s">
        <v>267</v>
      </c>
      <c r="S92" s="14"/>
      <c r="T92" s="67" t="s">
        <v>327</v>
      </c>
      <c r="U92" s="71" t="s">
        <v>329</v>
      </c>
      <c r="V92" s="67" t="s">
        <v>267</v>
      </c>
      <c r="W92" s="14"/>
      <c r="X92" s="65" t="s">
        <v>327</v>
      </c>
      <c r="Y92" s="66">
        <v>37546</v>
      </c>
      <c r="Z92" s="67" t="s">
        <v>267</v>
      </c>
    </row>
    <row r="93" spans="1:26" ht="15.75" thickBot="1" x14ac:dyDescent="0.3">
      <c r="A93" s="19"/>
      <c r="B93" s="74" t="s">
        <v>489</v>
      </c>
      <c r="C93" s="28"/>
      <c r="D93" s="61"/>
      <c r="E93" s="62">
        <v>789545</v>
      </c>
      <c r="F93" s="63" t="s">
        <v>267</v>
      </c>
      <c r="G93" s="28"/>
      <c r="H93" s="61"/>
      <c r="I93" s="62">
        <v>463039</v>
      </c>
      <c r="J93" s="63" t="s">
        <v>267</v>
      </c>
      <c r="K93" s="28"/>
      <c r="L93" s="61"/>
      <c r="M93" s="62">
        <v>195431</v>
      </c>
      <c r="N93" s="63" t="s">
        <v>267</v>
      </c>
      <c r="O93" s="28"/>
      <c r="P93" s="61"/>
      <c r="Q93" s="62">
        <v>57676</v>
      </c>
      <c r="R93" s="63" t="s">
        <v>267</v>
      </c>
      <c r="S93" s="28"/>
      <c r="T93" s="63"/>
      <c r="U93" s="70" t="s">
        <v>329</v>
      </c>
      <c r="V93" s="63" t="s">
        <v>267</v>
      </c>
      <c r="W93" s="28"/>
      <c r="X93" s="61"/>
      <c r="Y93" s="62">
        <v>1505691</v>
      </c>
      <c r="Z93" s="63" t="s">
        <v>267</v>
      </c>
    </row>
    <row r="94" spans="1:26" x14ac:dyDescent="0.25">
      <c r="A94" s="19"/>
      <c r="B94" s="12"/>
      <c r="C94" s="12"/>
      <c r="D94" s="46"/>
      <c r="E94" s="46"/>
      <c r="F94" s="12"/>
      <c r="G94" s="12"/>
      <c r="H94" s="46"/>
      <c r="I94" s="46"/>
      <c r="J94" s="12"/>
      <c r="K94" s="12"/>
      <c r="L94" s="46"/>
      <c r="M94" s="46"/>
      <c r="N94" s="12"/>
      <c r="O94" s="12"/>
      <c r="P94" s="46"/>
      <c r="Q94" s="46"/>
      <c r="R94" s="12"/>
      <c r="S94" s="12"/>
      <c r="T94" s="46"/>
      <c r="U94" s="46"/>
      <c r="V94" s="12"/>
      <c r="W94" s="12"/>
      <c r="X94" s="46"/>
      <c r="Y94" s="46"/>
      <c r="Z94" s="12"/>
    </row>
    <row r="95" spans="1:26" ht="15.75" thickBot="1" x14ac:dyDescent="0.3">
      <c r="A95" s="19"/>
      <c r="B95" s="75" t="s">
        <v>490</v>
      </c>
      <c r="C95" s="14"/>
      <c r="D95" s="65" t="s">
        <v>327</v>
      </c>
      <c r="E95" s="66">
        <v>811972</v>
      </c>
      <c r="F95" s="67" t="s">
        <v>267</v>
      </c>
      <c r="G95" s="14"/>
      <c r="H95" s="65" t="s">
        <v>327</v>
      </c>
      <c r="I95" s="66">
        <v>475155</v>
      </c>
      <c r="J95" s="67" t="s">
        <v>267</v>
      </c>
      <c r="K95" s="14"/>
      <c r="L95" s="65" t="s">
        <v>327</v>
      </c>
      <c r="M95" s="66">
        <v>198143</v>
      </c>
      <c r="N95" s="67" t="s">
        <v>267</v>
      </c>
      <c r="O95" s="14"/>
      <c r="P95" s="65" t="s">
        <v>327</v>
      </c>
      <c r="Q95" s="66">
        <v>57967</v>
      </c>
      <c r="R95" s="67" t="s">
        <v>267</v>
      </c>
      <c r="S95" s="14"/>
      <c r="T95" s="67" t="s">
        <v>327</v>
      </c>
      <c r="U95" s="71" t="s">
        <v>329</v>
      </c>
      <c r="V95" s="67" t="s">
        <v>267</v>
      </c>
      <c r="W95" s="14"/>
      <c r="X95" s="65" t="s">
        <v>327</v>
      </c>
      <c r="Y95" s="66">
        <v>1543237</v>
      </c>
      <c r="Z95" s="67" t="s">
        <v>267</v>
      </c>
    </row>
    <row r="96" spans="1:26" ht="15.75" thickTop="1" x14ac:dyDescent="0.25">
      <c r="A96" s="19"/>
      <c r="B96" s="12"/>
      <c r="C96" s="12"/>
      <c r="D96" s="48"/>
      <c r="E96" s="48"/>
      <c r="F96" s="12"/>
      <c r="G96" s="12"/>
      <c r="H96" s="48"/>
      <c r="I96" s="48"/>
      <c r="J96" s="12"/>
      <c r="K96" s="12"/>
      <c r="L96" s="48"/>
      <c r="M96" s="48"/>
      <c r="N96" s="12"/>
      <c r="O96" s="12"/>
      <c r="P96" s="48"/>
      <c r="Q96" s="48"/>
      <c r="R96" s="12"/>
      <c r="S96" s="12"/>
      <c r="T96" s="48"/>
      <c r="U96" s="48"/>
      <c r="V96" s="12"/>
      <c r="W96" s="12"/>
      <c r="X96" s="48"/>
      <c r="Y96" s="48"/>
      <c r="Z96" s="12"/>
    </row>
    <row r="97" spans="1:26" x14ac:dyDescent="0.25">
      <c r="A97" s="19"/>
      <c r="B97" s="21" t="s">
        <v>492</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9"/>
      <c r="B98" s="23"/>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x14ac:dyDescent="0.25">
      <c r="A99" s="19"/>
      <c r="B99" s="4"/>
      <c r="C99" s="4"/>
      <c r="D99" s="4"/>
      <c r="E99" s="4"/>
      <c r="F99" s="4"/>
      <c r="G99" s="4"/>
      <c r="H99" s="4"/>
      <c r="I99" s="4"/>
      <c r="J99" s="4"/>
    </row>
    <row r="100" spans="1:26" ht="15.75" thickBot="1" x14ac:dyDescent="0.3">
      <c r="A100" s="19"/>
      <c r="B100" s="14"/>
      <c r="C100" s="14" t="s">
        <v>267</v>
      </c>
      <c r="D100" s="80" t="s">
        <v>493</v>
      </c>
      <c r="E100" s="80"/>
      <c r="F100" s="80"/>
      <c r="G100" s="80"/>
      <c r="H100" s="80"/>
      <c r="I100" s="80"/>
      <c r="J100" s="14"/>
    </row>
    <row r="101" spans="1:26" ht="15.75" thickBot="1" x14ac:dyDescent="0.3">
      <c r="A101" s="19"/>
      <c r="B101" s="14"/>
      <c r="C101" s="14" t="s">
        <v>267</v>
      </c>
      <c r="D101" s="81">
        <v>2013</v>
      </c>
      <c r="E101" s="81"/>
      <c r="F101" s="14"/>
      <c r="G101" s="14" t="s">
        <v>267</v>
      </c>
      <c r="H101" s="81">
        <v>2012</v>
      </c>
      <c r="I101" s="81"/>
      <c r="J101" s="14"/>
    </row>
    <row r="102" spans="1:26" ht="25.5" x14ac:dyDescent="0.25">
      <c r="A102" s="19"/>
      <c r="B102" s="49" t="s">
        <v>494</v>
      </c>
      <c r="C102" s="28" t="s">
        <v>267</v>
      </c>
      <c r="D102" s="29" t="s">
        <v>327</v>
      </c>
      <c r="E102" s="30">
        <v>24457</v>
      </c>
      <c r="F102" s="31" t="s">
        <v>267</v>
      </c>
      <c r="G102" s="28" t="s">
        <v>267</v>
      </c>
      <c r="H102" s="29" t="s">
        <v>327</v>
      </c>
      <c r="I102" s="30">
        <v>25513</v>
      </c>
      <c r="J102" s="31" t="s">
        <v>267</v>
      </c>
    </row>
    <row r="103" spans="1:26" ht="26.25" thickBot="1" x14ac:dyDescent="0.3">
      <c r="A103" s="19"/>
      <c r="B103" s="42" t="s">
        <v>495</v>
      </c>
      <c r="C103" s="14" t="s">
        <v>267</v>
      </c>
      <c r="D103" s="11"/>
      <c r="E103" s="35">
        <v>15446</v>
      </c>
      <c r="F103" s="36" t="s">
        <v>267</v>
      </c>
      <c r="G103" s="14" t="s">
        <v>267</v>
      </c>
      <c r="H103" s="11"/>
      <c r="I103" s="35">
        <v>12033</v>
      </c>
      <c r="J103" s="36" t="s">
        <v>267</v>
      </c>
    </row>
    <row r="104" spans="1:26" x14ac:dyDescent="0.25">
      <c r="A104" s="19"/>
      <c r="B104" s="12"/>
      <c r="C104" s="12" t="s">
        <v>267</v>
      </c>
      <c r="D104" s="46"/>
      <c r="E104" s="46"/>
      <c r="F104" s="12"/>
      <c r="G104" s="12" t="s">
        <v>267</v>
      </c>
      <c r="H104" s="46"/>
      <c r="I104" s="46"/>
      <c r="J104" s="12"/>
    </row>
    <row r="105" spans="1:26" ht="15.75" thickBot="1" x14ac:dyDescent="0.3">
      <c r="A105" s="19"/>
      <c r="B105" s="54"/>
      <c r="C105" s="28" t="s">
        <v>267</v>
      </c>
      <c r="D105" s="29" t="s">
        <v>327</v>
      </c>
      <c r="E105" s="30">
        <v>39903</v>
      </c>
      <c r="F105" s="31" t="s">
        <v>267</v>
      </c>
      <c r="G105" s="28" t="s">
        <v>267</v>
      </c>
      <c r="H105" s="29" t="s">
        <v>327</v>
      </c>
      <c r="I105" s="30">
        <v>37546</v>
      </c>
      <c r="J105" s="31" t="s">
        <v>267</v>
      </c>
    </row>
    <row r="106" spans="1:26" ht="15.75" thickTop="1" x14ac:dyDescent="0.25">
      <c r="A106" s="19"/>
      <c r="B106" s="12"/>
      <c r="C106" s="12" t="s">
        <v>267</v>
      </c>
      <c r="D106" s="48"/>
      <c r="E106" s="48"/>
      <c r="F106" s="12"/>
      <c r="G106" s="12" t="s">
        <v>267</v>
      </c>
      <c r="H106" s="48"/>
      <c r="I106" s="48"/>
      <c r="J106" s="12"/>
    </row>
    <row r="107" spans="1:26" ht="26.25" thickBot="1" x14ac:dyDescent="0.3">
      <c r="A107" s="19"/>
      <c r="B107" s="34" t="s">
        <v>496</v>
      </c>
      <c r="C107" s="14" t="s">
        <v>267</v>
      </c>
      <c r="D107" s="11" t="s">
        <v>327</v>
      </c>
      <c r="E107" s="35">
        <v>3647</v>
      </c>
      <c r="F107" s="36" t="s">
        <v>267</v>
      </c>
      <c r="G107" s="14" t="s">
        <v>267</v>
      </c>
      <c r="H107" s="11" t="s">
        <v>327</v>
      </c>
      <c r="I107" s="35">
        <v>2554</v>
      </c>
      <c r="J107" s="36" t="s">
        <v>267</v>
      </c>
    </row>
    <row r="108" spans="1:26" ht="15.75" thickTop="1" x14ac:dyDescent="0.25">
      <c r="A108" s="19"/>
      <c r="B108" s="12"/>
      <c r="C108" s="12" t="s">
        <v>267</v>
      </c>
      <c r="D108" s="48"/>
      <c r="E108" s="48"/>
      <c r="F108" s="12"/>
      <c r="G108" s="12" t="s">
        <v>267</v>
      </c>
      <c r="H108" s="48"/>
      <c r="I108" s="48"/>
      <c r="J108" s="12"/>
    </row>
    <row r="109" spans="1:26" x14ac:dyDescent="0.25">
      <c r="A109" s="19"/>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9"/>
      <c r="B110" s="21" t="s">
        <v>497</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9"/>
      <c r="B111" s="21" t="s">
        <v>49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9"/>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18" x14ac:dyDescent="0.25">
      <c r="A113" s="19"/>
      <c r="B113" s="4"/>
      <c r="C113" s="4"/>
      <c r="D113" s="4"/>
      <c r="E113" s="4"/>
      <c r="F113" s="4"/>
      <c r="G113" s="4"/>
      <c r="H113" s="4"/>
      <c r="I113" s="4"/>
      <c r="J113" s="4"/>
      <c r="K113" s="4"/>
      <c r="L113" s="4"/>
      <c r="M113" s="4"/>
      <c r="N113" s="4"/>
      <c r="O113" s="4"/>
      <c r="P113" s="4"/>
      <c r="Q113" s="4"/>
      <c r="R113" s="4"/>
    </row>
    <row r="114" spans="1:18" x14ac:dyDescent="0.25">
      <c r="A114" s="19"/>
      <c r="B114" s="38"/>
      <c r="C114" s="38" t="s">
        <v>267</v>
      </c>
      <c r="D114" s="39" t="s">
        <v>499</v>
      </c>
      <c r="E114" s="39"/>
      <c r="F114" s="38"/>
      <c r="G114" s="38" t="s">
        <v>267</v>
      </c>
      <c r="H114" s="39" t="s">
        <v>502</v>
      </c>
      <c r="I114" s="39"/>
      <c r="J114" s="38"/>
      <c r="K114" s="38" t="s">
        <v>267</v>
      </c>
      <c r="L114" s="39" t="s">
        <v>504</v>
      </c>
      <c r="M114" s="39"/>
      <c r="N114" s="38"/>
      <c r="O114" s="38" t="s">
        <v>267</v>
      </c>
      <c r="P114" s="38"/>
      <c r="Q114" s="38" t="s">
        <v>267</v>
      </c>
      <c r="R114" s="38"/>
    </row>
    <row r="115" spans="1:18" x14ac:dyDescent="0.25">
      <c r="A115" s="19"/>
      <c r="B115" s="38"/>
      <c r="C115" s="38"/>
      <c r="D115" s="39" t="s">
        <v>500</v>
      </c>
      <c r="E115" s="39"/>
      <c r="F115" s="38"/>
      <c r="G115" s="38"/>
      <c r="H115" s="39" t="s">
        <v>503</v>
      </c>
      <c r="I115" s="39"/>
      <c r="J115" s="38"/>
      <c r="K115" s="38"/>
      <c r="L115" s="39" t="s">
        <v>505</v>
      </c>
      <c r="M115" s="39"/>
      <c r="N115" s="38"/>
      <c r="O115" s="38"/>
      <c r="P115" s="38"/>
      <c r="Q115" s="38"/>
      <c r="R115" s="38"/>
    </row>
    <row r="116" spans="1:18" ht="15.75" thickBot="1" x14ac:dyDescent="0.3">
      <c r="A116" s="19"/>
      <c r="B116" s="38"/>
      <c r="C116" s="38"/>
      <c r="D116" s="40" t="s">
        <v>501</v>
      </c>
      <c r="E116" s="40"/>
      <c r="F116" s="38"/>
      <c r="G116" s="38"/>
      <c r="H116" s="40"/>
      <c r="I116" s="40"/>
      <c r="J116" s="38"/>
      <c r="K116" s="38"/>
      <c r="L116" s="40" t="s">
        <v>506</v>
      </c>
      <c r="M116" s="40"/>
      <c r="N116" s="38"/>
      <c r="O116" s="38"/>
      <c r="P116" s="38"/>
      <c r="Q116" s="38"/>
      <c r="R116" s="38"/>
    </row>
    <row r="117" spans="1:18" x14ac:dyDescent="0.25">
      <c r="A117" s="19"/>
      <c r="B117" s="82" t="s">
        <v>321</v>
      </c>
      <c r="C117" s="28" t="s">
        <v>267</v>
      </c>
      <c r="D117" s="27"/>
      <c r="E117" s="27"/>
      <c r="F117" s="27"/>
      <c r="G117" s="28" t="s">
        <v>267</v>
      </c>
      <c r="H117" s="27"/>
      <c r="I117" s="27"/>
      <c r="J117" s="27"/>
      <c r="K117" s="28" t="s">
        <v>267</v>
      </c>
      <c r="L117" s="27"/>
      <c r="M117" s="27"/>
      <c r="N117" s="27"/>
      <c r="O117" s="28" t="s">
        <v>267</v>
      </c>
      <c r="P117" s="27"/>
      <c r="Q117" s="28" t="s">
        <v>267</v>
      </c>
      <c r="R117" s="27"/>
    </row>
    <row r="118" spans="1:18" x14ac:dyDescent="0.25">
      <c r="A118" s="19"/>
      <c r="B118" s="34" t="s">
        <v>507</v>
      </c>
      <c r="C118" s="14" t="s">
        <v>267</v>
      </c>
      <c r="D118" s="4"/>
      <c r="E118" s="4"/>
      <c r="F118" s="4"/>
      <c r="G118" s="14" t="s">
        <v>267</v>
      </c>
      <c r="H118" s="4"/>
      <c r="I118" s="4"/>
      <c r="J118" s="4"/>
      <c r="K118" s="14" t="s">
        <v>267</v>
      </c>
      <c r="L118" s="4"/>
      <c r="M118" s="4"/>
      <c r="N118" s="4"/>
      <c r="O118" s="14" t="s">
        <v>267</v>
      </c>
      <c r="P118" s="4"/>
      <c r="Q118" s="14" t="s">
        <v>267</v>
      </c>
      <c r="R118" s="4"/>
    </row>
    <row r="119" spans="1:18" x14ac:dyDescent="0.25">
      <c r="A119" s="19"/>
      <c r="B119" s="49" t="s">
        <v>269</v>
      </c>
      <c r="C119" s="28" t="s">
        <v>267</v>
      </c>
      <c r="D119" s="27"/>
      <c r="E119" s="27"/>
      <c r="F119" s="27"/>
      <c r="G119" s="28" t="s">
        <v>267</v>
      </c>
      <c r="H119" s="27"/>
      <c r="I119" s="27"/>
      <c r="J119" s="27"/>
      <c r="K119" s="28" t="s">
        <v>267</v>
      </c>
      <c r="L119" s="27"/>
      <c r="M119" s="27"/>
      <c r="N119" s="27"/>
      <c r="O119" s="28" t="s">
        <v>267</v>
      </c>
      <c r="P119" s="27"/>
      <c r="Q119" s="28" t="s">
        <v>267</v>
      </c>
      <c r="R119" s="27"/>
    </row>
    <row r="120" spans="1:18" x14ac:dyDescent="0.25">
      <c r="A120" s="19"/>
      <c r="B120" s="44" t="s">
        <v>508</v>
      </c>
      <c r="C120" s="14" t="s">
        <v>267</v>
      </c>
      <c r="D120" s="11" t="s">
        <v>327</v>
      </c>
      <c r="E120" s="35">
        <v>10537</v>
      </c>
      <c r="F120" s="36" t="s">
        <v>267</v>
      </c>
      <c r="G120" s="14" t="s">
        <v>267</v>
      </c>
      <c r="H120" s="11" t="s">
        <v>327</v>
      </c>
      <c r="I120" s="35">
        <v>9885</v>
      </c>
      <c r="J120" s="36" t="s">
        <v>267</v>
      </c>
      <c r="K120" s="14" t="s">
        <v>267</v>
      </c>
      <c r="L120" s="36" t="s">
        <v>327</v>
      </c>
      <c r="M120" s="45" t="s">
        <v>329</v>
      </c>
      <c r="N120" s="36" t="s">
        <v>267</v>
      </c>
      <c r="O120" s="14" t="s">
        <v>267</v>
      </c>
      <c r="P120" s="4"/>
      <c r="Q120" s="14" t="s">
        <v>267</v>
      </c>
      <c r="R120" s="4"/>
    </row>
    <row r="121" spans="1:18" x14ac:dyDescent="0.25">
      <c r="A121" s="19"/>
      <c r="B121" s="43" t="s">
        <v>509</v>
      </c>
      <c r="C121" s="28" t="s">
        <v>267</v>
      </c>
      <c r="D121" s="29"/>
      <c r="E121" s="30">
        <v>7762</v>
      </c>
      <c r="F121" s="31" t="s">
        <v>267</v>
      </c>
      <c r="G121" s="28" t="s">
        <v>267</v>
      </c>
      <c r="H121" s="29"/>
      <c r="I121" s="30">
        <v>7387</v>
      </c>
      <c r="J121" s="31" t="s">
        <v>267</v>
      </c>
      <c r="K121" s="28" t="s">
        <v>267</v>
      </c>
      <c r="L121" s="31"/>
      <c r="M121" s="33" t="s">
        <v>329</v>
      </c>
      <c r="N121" s="31" t="s">
        <v>267</v>
      </c>
      <c r="O121" s="28" t="s">
        <v>267</v>
      </c>
      <c r="P121" s="27"/>
      <c r="Q121" s="28" t="s">
        <v>267</v>
      </c>
      <c r="R121" s="27"/>
    </row>
    <row r="122" spans="1:18" ht="25.5" x14ac:dyDescent="0.25">
      <c r="A122" s="19"/>
      <c r="B122" s="44" t="s">
        <v>510</v>
      </c>
      <c r="C122" s="14" t="s">
        <v>267</v>
      </c>
      <c r="D122" s="11"/>
      <c r="E122" s="35">
        <v>1260</v>
      </c>
      <c r="F122" s="36" t="s">
        <v>267</v>
      </c>
      <c r="G122" s="14" t="s">
        <v>267</v>
      </c>
      <c r="H122" s="11"/>
      <c r="I122" s="37">
        <v>858</v>
      </c>
      <c r="J122" s="36" t="s">
        <v>267</v>
      </c>
      <c r="K122" s="14" t="s">
        <v>267</v>
      </c>
      <c r="L122" s="36"/>
      <c r="M122" s="45" t="s">
        <v>329</v>
      </c>
      <c r="N122" s="36" t="s">
        <v>267</v>
      </c>
      <c r="O122" s="14" t="s">
        <v>267</v>
      </c>
      <c r="P122" s="4"/>
      <c r="Q122" s="14" t="s">
        <v>267</v>
      </c>
      <c r="R122" s="4"/>
    </row>
    <row r="123" spans="1:18" x14ac:dyDescent="0.25">
      <c r="A123" s="19"/>
      <c r="B123" s="49" t="s">
        <v>275</v>
      </c>
      <c r="C123" s="28" t="s">
        <v>267</v>
      </c>
      <c r="D123" s="27"/>
      <c r="E123" s="27"/>
      <c r="F123" s="27"/>
      <c r="G123" s="28" t="s">
        <v>267</v>
      </c>
      <c r="H123" s="27"/>
      <c r="I123" s="27"/>
      <c r="J123" s="27"/>
      <c r="K123" s="28" t="s">
        <v>267</v>
      </c>
      <c r="L123" s="27"/>
      <c r="M123" s="27"/>
      <c r="N123" s="27"/>
      <c r="O123" s="28" t="s">
        <v>267</v>
      </c>
      <c r="P123" s="27"/>
      <c r="Q123" s="28" t="s">
        <v>267</v>
      </c>
      <c r="R123" s="27"/>
    </row>
    <row r="124" spans="1:18" x14ac:dyDescent="0.25">
      <c r="A124" s="19"/>
      <c r="B124" s="44" t="s">
        <v>276</v>
      </c>
      <c r="C124" s="14" t="s">
        <v>267</v>
      </c>
      <c r="D124" s="11"/>
      <c r="E124" s="35">
        <v>2303</v>
      </c>
      <c r="F124" s="36" t="s">
        <v>267</v>
      </c>
      <c r="G124" s="14" t="s">
        <v>267</v>
      </c>
      <c r="H124" s="11"/>
      <c r="I124" s="35">
        <v>2292</v>
      </c>
      <c r="J124" s="36" t="s">
        <v>267</v>
      </c>
      <c r="K124" s="14" t="s">
        <v>267</v>
      </c>
      <c r="L124" s="36"/>
      <c r="M124" s="45" t="s">
        <v>329</v>
      </c>
      <c r="N124" s="36" t="s">
        <v>267</v>
      </c>
      <c r="O124" s="14" t="s">
        <v>267</v>
      </c>
      <c r="P124" s="4"/>
      <c r="Q124" s="14" t="s">
        <v>267</v>
      </c>
      <c r="R124" s="4"/>
    </row>
    <row r="125" spans="1:18" x14ac:dyDescent="0.25">
      <c r="A125" s="19"/>
      <c r="B125" s="43" t="s">
        <v>277</v>
      </c>
      <c r="C125" s="28" t="s">
        <v>267</v>
      </c>
      <c r="D125" s="31"/>
      <c r="E125" s="33" t="s">
        <v>329</v>
      </c>
      <c r="F125" s="31" t="s">
        <v>267</v>
      </c>
      <c r="G125" s="28" t="s">
        <v>267</v>
      </c>
      <c r="H125" s="31"/>
      <c r="I125" s="33" t="s">
        <v>329</v>
      </c>
      <c r="J125" s="31" t="s">
        <v>267</v>
      </c>
      <c r="K125" s="28" t="s">
        <v>267</v>
      </c>
      <c r="L125" s="31"/>
      <c r="M125" s="33" t="s">
        <v>329</v>
      </c>
      <c r="N125" s="31" t="s">
        <v>267</v>
      </c>
      <c r="O125" s="28" t="s">
        <v>267</v>
      </c>
      <c r="P125" s="27"/>
      <c r="Q125" s="28" t="s">
        <v>267</v>
      </c>
      <c r="R125" s="27"/>
    </row>
    <row r="126" spans="1:18" x14ac:dyDescent="0.25">
      <c r="A126" s="19"/>
      <c r="B126" s="42" t="s">
        <v>279</v>
      </c>
      <c r="C126" s="14" t="s">
        <v>267</v>
      </c>
      <c r="D126" s="11"/>
      <c r="E126" s="35">
        <v>3435</v>
      </c>
      <c r="F126" s="36" t="s">
        <v>267</v>
      </c>
      <c r="G126" s="14" t="s">
        <v>267</v>
      </c>
      <c r="H126" s="11"/>
      <c r="I126" s="35">
        <v>2928</v>
      </c>
      <c r="J126" s="36" t="s">
        <v>267</v>
      </c>
      <c r="K126" s="14" t="s">
        <v>267</v>
      </c>
      <c r="L126" s="36"/>
      <c r="M126" s="45" t="s">
        <v>329</v>
      </c>
      <c r="N126" s="36" t="s">
        <v>267</v>
      </c>
      <c r="O126" s="14" t="s">
        <v>267</v>
      </c>
      <c r="P126" s="4"/>
      <c r="Q126" s="14" t="s">
        <v>267</v>
      </c>
      <c r="R126" s="4"/>
    </row>
    <row r="127" spans="1:18" ht="15.75" thickBot="1" x14ac:dyDescent="0.3">
      <c r="A127" s="19"/>
      <c r="B127" s="49" t="s">
        <v>281</v>
      </c>
      <c r="C127" s="28" t="s">
        <v>267</v>
      </c>
      <c r="D127" s="29"/>
      <c r="E127" s="30">
        <v>1107</v>
      </c>
      <c r="F127" s="31" t="s">
        <v>267</v>
      </c>
      <c r="G127" s="28" t="s">
        <v>267</v>
      </c>
      <c r="H127" s="29"/>
      <c r="I127" s="30">
        <v>1107</v>
      </c>
      <c r="J127" s="31" t="s">
        <v>267</v>
      </c>
      <c r="K127" s="28" t="s">
        <v>267</v>
      </c>
      <c r="L127" s="31"/>
      <c r="M127" s="33" t="s">
        <v>329</v>
      </c>
      <c r="N127" s="31" t="s">
        <v>267</v>
      </c>
      <c r="O127" s="28" t="s">
        <v>267</v>
      </c>
      <c r="P127" s="27"/>
      <c r="Q127" s="28" t="s">
        <v>267</v>
      </c>
      <c r="R127" s="27"/>
    </row>
    <row r="128" spans="1:18" x14ac:dyDescent="0.25">
      <c r="A128" s="19"/>
      <c r="B128" s="12"/>
      <c r="C128" s="12" t="s">
        <v>267</v>
      </c>
      <c r="D128" s="46"/>
      <c r="E128" s="46"/>
      <c r="F128" s="12"/>
      <c r="G128" s="12" t="s">
        <v>267</v>
      </c>
      <c r="H128" s="46"/>
      <c r="I128" s="46"/>
      <c r="J128" s="12"/>
      <c r="K128" s="12" t="s">
        <v>267</v>
      </c>
      <c r="L128" s="46"/>
      <c r="M128" s="46"/>
      <c r="N128" s="12"/>
      <c r="O128" s="12" t="s">
        <v>267</v>
      </c>
      <c r="P128" s="12"/>
      <c r="Q128" s="12" t="s">
        <v>267</v>
      </c>
      <c r="R128" s="12"/>
    </row>
    <row r="129" spans="1:26" ht="15.75" thickBot="1" x14ac:dyDescent="0.3">
      <c r="A129" s="19"/>
      <c r="B129" s="2"/>
      <c r="C129" s="14" t="s">
        <v>267</v>
      </c>
      <c r="D129" s="11" t="s">
        <v>327</v>
      </c>
      <c r="E129" s="35">
        <v>26404</v>
      </c>
      <c r="F129" s="36" t="s">
        <v>267</v>
      </c>
      <c r="G129" s="14" t="s">
        <v>267</v>
      </c>
      <c r="H129" s="11" t="s">
        <v>327</v>
      </c>
      <c r="I129" s="35">
        <v>24457</v>
      </c>
      <c r="J129" s="36" t="s">
        <v>267</v>
      </c>
      <c r="K129" s="14" t="s">
        <v>267</v>
      </c>
      <c r="L129" s="36" t="s">
        <v>327</v>
      </c>
      <c r="M129" s="45" t="s">
        <v>329</v>
      </c>
      <c r="N129" s="36" t="s">
        <v>267</v>
      </c>
      <c r="O129" s="14" t="s">
        <v>267</v>
      </c>
      <c r="P129" s="4"/>
      <c r="Q129" s="14" t="s">
        <v>267</v>
      </c>
      <c r="R129" s="4"/>
    </row>
    <row r="130" spans="1:26" ht="15.75" thickTop="1" x14ac:dyDescent="0.25">
      <c r="A130" s="19"/>
      <c r="B130" s="12"/>
      <c r="C130" s="12" t="s">
        <v>267</v>
      </c>
      <c r="D130" s="48"/>
      <c r="E130" s="48"/>
      <c r="F130" s="12"/>
      <c r="G130" s="12" t="s">
        <v>267</v>
      </c>
      <c r="H130" s="48"/>
      <c r="I130" s="48"/>
      <c r="J130" s="12"/>
      <c r="K130" s="12" t="s">
        <v>267</v>
      </c>
      <c r="L130" s="48"/>
      <c r="M130" s="48"/>
      <c r="N130" s="12"/>
      <c r="O130" s="12" t="s">
        <v>267</v>
      </c>
      <c r="P130" s="12"/>
      <c r="Q130" s="12" t="s">
        <v>267</v>
      </c>
      <c r="R130" s="12"/>
    </row>
    <row r="131" spans="1:26" x14ac:dyDescent="0.25">
      <c r="A131" s="19"/>
      <c r="B131" s="26" t="s">
        <v>511</v>
      </c>
      <c r="C131" s="28" t="s">
        <v>267</v>
      </c>
      <c r="D131" s="27"/>
      <c r="E131" s="27"/>
      <c r="F131" s="27"/>
      <c r="G131" s="28" t="s">
        <v>267</v>
      </c>
      <c r="H131" s="27"/>
      <c r="I131" s="27"/>
      <c r="J131" s="27"/>
      <c r="K131" s="28" t="s">
        <v>267</v>
      </c>
      <c r="L131" s="27"/>
      <c r="M131" s="27"/>
      <c r="N131" s="27"/>
      <c r="O131" s="28" t="s">
        <v>267</v>
      </c>
      <c r="P131" s="27"/>
      <c r="Q131" s="28" t="s">
        <v>267</v>
      </c>
      <c r="R131" s="27"/>
    </row>
    <row r="132" spans="1:26" x14ac:dyDescent="0.25">
      <c r="A132" s="19"/>
      <c r="B132" s="42" t="s">
        <v>269</v>
      </c>
      <c r="C132" s="14" t="s">
        <v>267</v>
      </c>
      <c r="D132" s="4"/>
      <c r="E132" s="4"/>
      <c r="F132" s="4"/>
      <c r="G132" s="14" t="s">
        <v>267</v>
      </c>
      <c r="H132" s="4"/>
      <c r="I132" s="4"/>
      <c r="J132" s="4"/>
      <c r="K132" s="14" t="s">
        <v>267</v>
      </c>
      <c r="L132" s="4"/>
      <c r="M132" s="4"/>
      <c r="N132" s="4"/>
      <c r="O132" s="14" t="s">
        <v>267</v>
      </c>
      <c r="P132" s="4"/>
      <c r="Q132" s="14" t="s">
        <v>267</v>
      </c>
      <c r="R132" s="4"/>
    </row>
    <row r="133" spans="1:26" x14ac:dyDescent="0.25">
      <c r="A133" s="19"/>
      <c r="B133" s="43" t="s">
        <v>508</v>
      </c>
      <c r="C133" s="28" t="s">
        <v>267</v>
      </c>
      <c r="D133" s="29" t="s">
        <v>327</v>
      </c>
      <c r="E133" s="32">
        <v>62</v>
      </c>
      <c r="F133" s="31" t="s">
        <v>267</v>
      </c>
      <c r="G133" s="28" t="s">
        <v>267</v>
      </c>
      <c r="H133" s="29" t="s">
        <v>327</v>
      </c>
      <c r="I133" s="32">
        <v>62</v>
      </c>
      <c r="J133" s="31" t="s">
        <v>267</v>
      </c>
      <c r="K133" s="28" t="s">
        <v>267</v>
      </c>
      <c r="L133" s="29" t="s">
        <v>327</v>
      </c>
      <c r="M133" s="32">
        <v>2</v>
      </c>
      <c r="N133" s="31" t="s">
        <v>267</v>
      </c>
      <c r="O133" s="28" t="s">
        <v>267</v>
      </c>
      <c r="P133" s="27"/>
      <c r="Q133" s="28" t="s">
        <v>267</v>
      </c>
      <c r="R133" s="27"/>
    </row>
    <row r="134" spans="1:26" x14ac:dyDescent="0.25">
      <c r="A134" s="19"/>
      <c r="B134" s="44" t="s">
        <v>509</v>
      </c>
      <c r="C134" s="14" t="s">
        <v>267</v>
      </c>
      <c r="D134" s="36"/>
      <c r="E134" s="45" t="s">
        <v>329</v>
      </c>
      <c r="F134" s="36" t="s">
        <v>267</v>
      </c>
      <c r="G134" s="14" t="s">
        <v>267</v>
      </c>
      <c r="H134" s="36"/>
      <c r="I134" s="45" t="s">
        <v>329</v>
      </c>
      <c r="J134" s="36" t="s">
        <v>267</v>
      </c>
      <c r="K134" s="14" t="s">
        <v>267</v>
      </c>
      <c r="L134" s="36"/>
      <c r="M134" s="45" t="s">
        <v>329</v>
      </c>
      <c r="N134" s="36" t="s">
        <v>267</v>
      </c>
      <c r="O134" s="14" t="s">
        <v>267</v>
      </c>
      <c r="P134" s="4"/>
      <c r="Q134" s="14" t="s">
        <v>267</v>
      </c>
      <c r="R134" s="4"/>
    </row>
    <row r="135" spans="1:26" ht="25.5" x14ac:dyDescent="0.25">
      <c r="A135" s="19"/>
      <c r="B135" s="43" t="s">
        <v>510</v>
      </c>
      <c r="C135" s="28" t="s">
        <v>267</v>
      </c>
      <c r="D135" s="31"/>
      <c r="E135" s="33" t="s">
        <v>329</v>
      </c>
      <c r="F135" s="31" t="s">
        <v>267</v>
      </c>
      <c r="G135" s="28" t="s">
        <v>267</v>
      </c>
      <c r="H135" s="31"/>
      <c r="I135" s="33" t="s">
        <v>329</v>
      </c>
      <c r="J135" s="31" t="s">
        <v>267</v>
      </c>
      <c r="K135" s="28" t="s">
        <v>267</v>
      </c>
      <c r="L135" s="31"/>
      <c r="M135" s="33" t="s">
        <v>329</v>
      </c>
      <c r="N135" s="31" t="s">
        <v>267</v>
      </c>
      <c r="O135" s="28" t="s">
        <v>267</v>
      </c>
      <c r="P135" s="27"/>
      <c r="Q135" s="28" t="s">
        <v>267</v>
      </c>
      <c r="R135" s="27"/>
    </row>
    <row r="136" spans="1:26" x14ac:dyDescent="0.25">
      <c r="A136" s="19"/>
      <c r="B136" s="42" t="s">
        <v>275</v>
      </c>
      <c r="C136" s="14" t="s">
        <v>267</v>
      </c>
      <c r="D136" s="4"/>
      <c r="E136" s="4"/>
      <c r="F136" s="4"/>
      <c r="G136" s="14" t="s">
        <v>267</v>
      </c>
      <c r="H136" s="4"/>
      <c r="I136" s="4"/>
      <c r="J136" s="4"/>
      <c r="K136" s="14" t="s">
        <v>267</v>
      </c>
      <c r="L136" s="4"/>
      <c r="M136" s="4"/>
      <c r="N136" s="4"/>
      <c r="O136" s="14" t="s">
        <v>267</v>
      </c>
      <c r="P136" s="4"/>
      <c r="Q136" s="14" t="s">
        <v>267</v>
      </c>
      <c r="R136" s="4"/>
    </row>
    <row r="137" spans="1:26" x14ac:dyDescent="0.25">
      <c r="A137" s="19"/>
      <c r="B137" s="43" t="s">
        <v>276</v>
      </c>
      <c r="C137" s="28" t="s">
        <v>267</v>
      </c>
      <c r="D137" s="29"/>
      <c r="E137" s="30">
        <v>15128</v>
      </c>
      <c r="F137" s="31" t="s">
        <v>267</v>
      </c>
      <c r="G137" s="28" t="s">
        <v>267</v>
      </c>
      <c r="H137" s="29"/>
      <c r="I137" s="30">
        <v>15042</v>
      </c>
      <c r="J137" s="31" t="s">
        <v>267</v>
      </c>
      <c r="K137" s="28" t="s">
        <v>267</v>
      </c>
      <c r="L137" s="29"/>
      <c r="M137" s="30">
        <v>3389</v>
      </c>
      <c r="N137" s="31" t="s">
        <v>267</v>
      </c>
      <c r="O137" s="28" t="s">
        <v>267</v>
      </c>
      <c r="P137" s="27"/>
      <c r="Q137" s="28" t="s">
        <v>267</v>
      </c>
      <c r="R137" s="27"/>
    </row>
    <row r="138" spans="1:26" x14ac:dyDescent="0.25">
      <c r="A138" s="19"/>
      <c r="B138" s="44" t="s">
        <v>277</v>
      </c>
      <c r="C138" s="14" t="s">
        <v>267</v>
      </c>
      <c r="D138" s="11"/>
      <c r="E138" s="37">
        <v>309</v>
      </c>
      <c r="F138" s="36" t="s">
        <v>267</v>
      </c>
      <c r="G138" s="14" t="s">
        <v>267</v>
      </c>
      <c r="H138" s="11"/>
      <c r="I138" s="37">
        <v>309</v>
      </c>
      <c r="J138" s="36" t="s">
        <v>267</v>
      </c>
      <c r="K138" s="14" t="s">
        <v>267</v>
      </c>
      <c r="L138" s="11"/>
      <c r="M138" s="37">
        <v>223</v>
      </c>
      <c r="N138" s="36" t="s">
        <v>267</v>
      </c>
      <c r="O138" s="14" t="s">
        <v>267</v>
      </c>
      <c r="P138" s="4"/>
      <c r="Q138" s="14" t="s">
        <v>267</v>
      </c>
      <c r="R138" s="4"/>
    </row>
    <row r="139" spans="1:26" x14ac:dyDescent="0.25">
      <c r="A139" s="19"/>
      <c r="B139" s="49" t="s">
        <v>279</v>
      </c>
      <c r="C139" s="28" t="s">
        <v>267</v>
      </c>
      <c r="D139" s="29"/>
      <c r="E139" s="32">
        <v>33</v>
      </c>
      <c r="F139" s="31" t="s">
        <v>267</v>
      </c>
      <c r="G139" s="28" t="s">
        <v>267</v>
      </c>
      <c r="H139" s="29"/>
      <c r="I139" s="32">
        <v>33</v>
      </c>
      <c r="J139" s="31" t="s">
        <v>267</v>
      </c>
      <c r="K139" s="28" t="s">
        <v>267</v>
      </c>
      <c r="L139" s="29"/>
      <c r="M139" s="32">
        <v>33</v>
      </c>
      <c r="N139" s="31" t="s">
        <v>267</v>
      </c>
      <c r="O139" s="28" t="s">
        <v>267</v>
      </c>
      <c r="P139" s="27"/>
      <c r="Q139" s="28" t="s">
        <v>267</v>
      </c>
      <c r="R139" s="27"/>
    </row>
    <row r="140" spans="1:26" ht="15.75" thickBot="1" x14ac:dyDescent="0.3">
      <c r="A140" s="19"/>
      <c r="B140" s="42" t="s">
        <v>281</v>
      </c>
      <c r="C140" s="14" t="s">
        <v>267</v>
      </c>
      <c r="D140" s="36"/>
      <c r="E140" s="45" t="s">
        <v>329</v>
      </c>
      <c r="F140" s="36" t="s">
        <v>267</v>
      </c>
      <c r="G140" s="14" t="s">
        <v>267</v>
      </c>
      <c r="H140" s="36"/>
      <c r="I140" s="45" t="s">
        <v>329</v>
      </c>
      <c r="J140" s="36" t="s">
        <v>267</v>
      </c>
      <c r="K140" s="14" t="s">
        <v>267</v>
      </c>
      <c r="L140" s="36"/>
      <c r="M140" s="45" t="s">
        <v>329</v>
      </c>
      <c r="N140" s="36" t="s">
        <v>267</v>
      </c>
      <c r="O140" s="14" t="s">
        <v>267</v>
      </c>
      <c r="P140" s="4"/>
      <c r="Q140" s="14" t="s">
        <v>267</v>
      </c>
      <c r="R140" s="4"/>
    </row>
    <row r="141" spans="1:26" x14ac:dyDescent="0.25">
      <c r="A141" s="19"/>
      <c r="B141" s="12"/>
      <c r="C141" s="12" t="s">
        <v>267</v>
      </c>
      <c r="D141" s="46"/>
      <c r="E141" s="46"/>
      <c r="F141" s="12"/>
      <c r="G141" s="12" t="s">
        <v>267</v>
      </c>
      <c r="H141" s="46"/>
      <c r="I141" s="46"/>
      <c r="J141" s="12"/>
      <c r="K141" s="12" t="s">
        <v>267</v>
      </c>
      <c r="L141" s="46"/>
      <c r="M141" s="46"/>
      <c r="N141" s="12"/>
      <c r="O141" s="12" t="s">
        <v>267</v>
      </c>
      <c r="P141" s="12"/>
      <c r="Q141" s="12" t="s">
        <v>267</v>
      </c>
      <c r="R141" s="12"/>
    </row>
    <row r="142" spans="1:26" ht="15.75" thickBot="1" x14ac:dyDescent="0.3">
      <c r="A142" s="19"/>
      <c r="B142" s="54"/>
      <c r="C142" s="28" t="s">
        <v>267</v>
      </c>
      <c r="D142" s="29" t="s">
        <v>327</v>
      </c>
      <c r="E142" s="30">
        <v>15532</v>
      </c>
      <c r="F142" s="31" t="s">
        <v>267</v>
      </c>
      <c r="G142" s="28" t="s">
        <v>267</v>
      </c>
      <c r="H142" s="29" t="s">
        <v>327</v>
      </c>
      <c r="I142" s="30">
        <v>15446</v>
      </c>
      <c r="J142" s="31" t="s">
        <v>267</v>
      </c>
      <c r="K142" s="28" t="s">
        <v>267</v>
      </c>
      <c r="L142" s="29" t="s">
        <v>327</v>
      </c>
      <c r="M142" s="30">
        <v>3647</v>
      </c>
      <c r="N142" s="31" t="s">
        <v>267</v>
      </c>
      <c r="O142" s="28" t="s">
        <v>267</v>
      </c>
      <c r="P142" s="27"/>
      <c r="Q142" s="28" t="s">
        <v>267</v>
      </c>
      <c r="R142" s="27"/>
    </row>
    <row r="143" spans="1:26" ht="15.75" thickTop="1" x14ac:dyDescent="0.25">
      <c r="A143" s="19"/>
      <c r="B143" s="12"/>
      <c r="C143" s="12" t="s">
        <v>267</v>
      </c>
      <c r="D143" s="48"/>
      <c r="E143" s="48"/>
      <c r="F143" s="12"/>
      <c r="G143" s="12" t="s">
        <v>267</v>
      </c>
      <c r="H143" s="48"/>
      <c r="I143" s="48"/>
      <c r="J143" s="12"/>
      <c r="K143" s="12" t="s">
        <v>267</v>
      </c>
      <c r="L143" s="48"/>
      <c r="M143" s="48"/>
      <c r="N143" s="12"/>
      <c r="O143" s="12" t="s">
        <v>267</v>
      </c>
      <c r="P143" s="12"/>
      <c r="Q143" s="12" t="s">
        <v>267</v>
      </c>
      <c r="R143" s="12"/>
    </row>
    <row r="144" spans="1:26" x14ac:dyDescent="0.25">
      <c r="A144" s="19"/>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18" x14ac:dyDescent="0.25">
      <c r="A145" s="19"/>
      <c r="B145" s="4"/>
      <c r="C145" s="4"/>
      <c r="D145" s="4"/>
      <c r="E145" s="4"/>
      <c r="F145" s="4"/>
      <c r="G145" s="4"/>
      <c r="H145" s="4"/>
      <c r="I145" s="4"/>
      <c r="J145" s="4"/>
      <c r="K145" s="4"/>
      <c r="L145" s="4"/>
      <c r="M145" s="4"/>
      <c r="N145" s="4"/>
      <c r="O145" s="4"/>
      <c r="P145" s="4"/>
      <c r="Q145" s="4"/>
      <c r="R145" s="4"/>
    </row>
    <row r="146" spans="1:18" x14ac:dyDescent="0.25">
      <c r="A146" s="19"/>
      <c r="B146" s="38"/>
      <c r="C146" s="38" t="s">
        <v>267</v>
      </c>
      <c r="D146" s="39" t="s">
        <v>499</v>
      </c>
      <c r="E146" s="39"/>
      <c r="F146" s="38"/>
      <c r="G146" s="38" t="s">
        <v>267</v>
      </c>
      <c r="H146" s="39" t="s">
        <v>502</v>
      </c>
      <c r="I146" s="39"/>
      <c r="J146" s="38"/>
      <c r="K146" s="38" t="s">
        <v>267</v>
      </c>
      <c r="L146" s="39" t="s">
        <v>504</v>
      </c>
      <c r="M146" s="39"/>
      <c r="N146" s="38"/>
      <c r="O146" s="38" t="s">
        <v>267</v>
      </c>
      <c r="P146" s="38"/>
      <c r="Q146" s="38" t="s">
        <v>267</v>
      </c>
      <c r="R146" s="38"/>
    </row>
    <row r="147" spans="1:18" x14ac:dyDescent="0.25">
      <c r="A147" s="19"/>
      <c r="B147" s="38"/>
      <c r="C147" s="38"/>
      <c r="D147" s="39" t="s">
        <v>500</v>
      </c>
      <c r="E147" s="39"/>
      <c r="F147" s="38"/>
      <c r="G147" s="38"/>
      <c r="H147" s="39" t="s">
        <v>503</v>
      </c>
      <c r="I147" s="39"/>
      <c r="J147" s="38"/>
      <c r="K147" s="38"/>
      <c r="L147" s="39" t="s">
        <v>505</v>
      </c>
      <c r="M147" s="39"/>
      <c r="N147" s="38"/>
      <c r="O147" s="38"/>
      <c r="P147" s="38"/>
      <c r="Q147" s="38"/>
      <c r="R147" s="38"/>
    </row>
    <row r="148" spans="1:18" ht="15.75" thickBot="1" x14ac:dyDescent="0.3">
      <c r="A148" s="19"/>
      <c r="B148" s="38"/>
      <c r="C148" s="38"/>
      <c r="D148" s="40" t="s">
        <v>501</v>
      </c>
      <c r="E148" s="40"/>
      <c r="F148" s="38"/>
      <c r="G148" s="38"/>
      <c r="H148" s="40"/>
      <c r="I148" s="40"/>
      <c r="J148" s="38"/>
      <c r="K148" s="38"/>
      <c r="L148" s="40" t="s">
        <v>506</v>
      </c>
      <c r="M148" s="40"/>
      <c r="N148" s="38"/>
      <c r="O148" s="38"/>
      <c r="P148" s="38"/>
      <c r="Q148" s="38"/>
      <c r="R148" s="38"/>
    </row>
    <row r="149" spans="1:18" x14ac:dyDescent="0.25">
      <c r="A149" s="19"/>
      <c r="B149" s="82" t="s">
        <v>333</v>
      </c>
      <c r="C149" s="28" t="s">
        <v>267</v>
      </c>
      <c r="D149" s="27"/>
      <c r="E149" s="27"/>
      <c r="F149" s="27"/>
      <c r="G149" s="28" t="s">
        <v>267</v>
      </c>
      <c r="H149" s="27"/>
      <c r="I149" s="27"/>
      <c r="J149" s="27"/>
      <c r="K149" s="28" t="s">
        <v>267</v>
      </c>
      <c r="L149" s="27"/>
      <c r="M149" s="27"/>
      <c r="N149" s="27"/>
      <c r="O149" s="28" t="s">
        <v>267</v>
      </c>
      <c r="P149" s="27"/>
      <c r="Q149" s="28" t="s">
        <v>267</v>
      </c>
      <c r="R149" s="27"/>
    </row>
    <row r="150" spans="1:18" x14ac:dyDescent="0.25">
      <c r="A150" s="19"/>
      <c r="B150" s="34" t="s">
        <v>507</v>
      </c>
      <c r="C150" s="14" t="s">
        <v>267</v>
      </c>
      <c r="D150" s="4"/>
      <c r="E150" s="4"/>
      <c r="F150" s="4"/>
      <c r="G150" s="14" t="s">
        <v>267</v>
      </c>
      <c r="H150" s="4"/>
      <c r="I150" s="4"/>
      <c r="J150" s="4"/>
      <c r="K150" s="14" t="s">
        <v>267</v>
      </c>
      <c r="L150" s="4"/>
      <c r="M150" s="4"/>
      <c r="N150" s="4"/>
      <c r="O150" s="14" t="s">
        <v>267</v>
      </c>
      <c r="P150" s="4"/>
      <c r="Q150" s="14" t="s">
        <v>267</v>
      </c>
      <c r="R150" s="4"/>
    </row>
    <row r="151" spans="1:18" x14ac:dyDescent="0.25">
      <c r="A151" s="19"/>
      <c r="B151" s="49" t="s">
        <v>269</v>
      </c>
      <c r="C151" s="28" t="s">
        <v>267</v>
      </c>
      <c r="D151" s="27"/>
      <c r="E151" s="27"/>
      <c r="F151" s="27"/>
      <c r="G151" s="28" t="s">
        <v>267</v>
      </c>
      <c r="H151" s="27"/>
      <c r="I151" s="27"/>
      <c r="J151" s="27"/>
      <c r="K151" s="28" t="s">
        <v>267</v>
      </c>
      <c r="L151" s="27"/>
      <c r="M151" s="27"/>
      <c r="N151" s="27"/>
      <c r="O151" s="28" t="s">
        <v>267</v>
      </c>
      <c r="P151" s="27"/>
      <c r="Q151" s="28" t="s">
        <v>267</v>
      </c>
      <c r="R151" s="27"/>
    </row>
    <row r="152" spans="1:18" x14ac:dyDescent="0.25">
      <c r="A152" s="19"/>
      <c r="B152" s="44" t="s">
        <v>508</v>
      </c>
      <c r="C152" s="14" t="s">
        <v>267</v>
      </c>
      <c r="D152" s="11" t="s">
        <v>327</v>
      </c>
      <c r="E152" s="35">
        <v>11200</v>
      </c>
      <c r="F152" s="36" t="s">
        <v>267</v>
      </c>
      <c r="G152" s="14" t="s">
        <v>267</v>
      </c>
      <c r="H152" s="11" t="s">
        <v>327</v>
      </c>
      <c r="I152" s="35">
        <v>10956</v>
      </c>
      <c r="J152" s="36" t="s">
        <v>267</v>
      </c>
      <c r="K152" s="14" t="s">
        <v>267</v>
      </c>
      <c r="L152" s="36" t="s">
        <v>327</v>
      </c>
      <c r="M152" s="45" t="s">
        <v>329</v>
      </c>
      <c r="N152" s="36" t="s">
        <v>267</v>
      </c>
      <c r="O152" s="14" t="s">
        <v>267</v>
      </c>
      <c r="P152" s="4"/>
      <c r="Q152" s="14" t="s">
        <v>267</v>
      </c>
      <c r="R152" s="4"/>
    </row>
    <row r="153" spans="1:18" x14ac:dyDescent="0.25">
      <c r="A153" s="19"/>
      <c r="B153" s="43" t="s">
        <v>509</v>
      </c>
      <c r="C153" s="28" t="s">
        <v>267</v>
      </c>
      <c r="D153" s="29"/>
      <c r="E153" s="30">
        <v>7210</v>
      </c>
      <c r="F153" s="31" t="s">
        <v>267</v>
      </c>
      <c r="G153" s="28" t="s">
        <v>267</v>
      </c>
      <c r="H153" s="29"/>
      <c r="I153" s="30">
        <v>7061</v>
      </c>
      <c r="J153" s="31" t="s">
        <v>267</v>
      </c>
      <c r="K153" s="28" t="s">
        <v>267</v>
      </c>
      <c r="L153" s="31"/>
      <c r="M153" s="33" t="s">
        <v>329</v>
      </c>
      <c r="N153" s="31" t="s">
        <v>267</v>
      </c>
      <c r="O153" s="28" t="s">
        <v>267</v>
      </c>
      <c r="P153" s="27"/>
      <c r="Q153" s="28" t="s">
        <v>267</v>
      </c>
      <c r="R153" s="27"/>
    </row>
    <row r="154" spans="1:18" ht="25.5" x14ac:dyDescent="0.25">
      <c r="A154" s="19"/>
      <c r="B154" s="44" t="s">
        <v>510</v>
      </c>
      <c r="C154" s="14" t="s">
        <v>267</v>
      </c>
      <c r="D154" s="11"/>
      <c r="E154" s="35">
        <v>2335</v>
      </c>
      <c r="F154" s="36" t="s">
        <v>267</v>
      </c>
      <c r="G154" s="14" t="s">
        <v>267</v>
      </c>
      <c r="H154" s="11"/>
      <c r="I154" s="35">
        <v>2251</v>
      </c>
      <c r="J154" s="36" t="s">
        <v>267</v>
      </c>
      <c r="K154" s="14" t="s">
        <v>267</v>
      </c>
      <c r="L154" s="36"/>
      <c r="M154" s="45" t="s">
        <v>329</v>
      </c>
      <c r="N154" s="36" t="s">
        <v>267</v>
      </c>
      <c r="O154" s="14" t="s">
        <v>267</v>
      </c>
      <c r="P154" s="4"/>
      <c r="Q154" s="14" t="s">
        <v>267</v>
      </c>
      <c r="R154" s="4"/>
    </row>
    <row r="155" spans="1:18" x14ac:dyDescent="0.25">
      <c r="A155" s="19"/>
      <c r="B155" s="49" t="s">
        <v>275</v>
      </c>
      <c r="C155" s="28" t="s">
        <v>267</v>
      </c>
      <c r="D155" s="27"/>
      <c r="E155" s="27"/>
      <c r="F155" s="27"/>
      <c r="G155" s="28" t="s">
        <v>267</v>
      </c>
      <c r="H155" s="27"/>
      <c r="I155" s="27"/>
      <c r="J155" s="27"/>
      <c r="K155" s="28" t="s">
        <v>267</v>
      </c>
      <c r="L155" s="27"/>
      <c r="M155" s="27"/>
      <c r="N155" s="27"/>
      <c r="O155" s="28" t="s">
        <v>267</v>
      </c>
      <c r="P155" s="27"/>
      <c r="Q155" s="28" t="s">
        <v>267</v>
      </c>
      <c r="R155" s="27"/>
    </row>
    <row r="156" spans="1:18" x14ac:dyDescent="0.25">
      <c r="A156" s="19"/>
      <c r="B156" s="44" t="s">
        <v>276</v>
      </c>
      <c r="C156" s="14" t="s">
        <v>267</v>
      </c>
      <c r="D156" s="11"/>
      <c r="E156" s="35">
        <v>2722</v>
      </c>
      <c r="F156" s="36" t="s">
        <v>267</v>
      </c>
      <c r="G156" s="14" t="s">
        <v>267</v>
      </c>
      <c r="H156" s="11"/>
      <c r="I156" s="35">
        <v>2691</v>
      </c>
      <c r="J156" s="36" t="s">
        <v>267</v>
      </c>
      <c r="K156" s="14" t="s">
        <v>267</v>
      </c>
      <c r="L156" s="36"/>
      <c r="M156" s="45" t="s">
        <v>329</v>
      </c>
      <c r="N156" s="36" t="s">
        <v>267</v>
      </c>
      <c r="O156" s="14" t="s">
        <v>267</v>
      </c>
      <c r="P156" s="4"/>
      <c r="Q156" s="14" t="s">
        <v>267</v>
      </c>
      <c r="R156" s="4"/>
    </row>
    <row r="157" spans="1:18" x14ac:dyDescent="0.25">
      <c r="A157" s="19"/>
      <c r="B157" s="43" t="s">
        <v>277</v>
      </c>
      <c r="C157" s="28" t="s">
        <v>267</v>
      </c>
      <c r="D157" s="29"/>
      <c r="E157" s="32">
        <v>482</v>
      </c>
      <c r="F157" s="31" t="s">
        <v>267</v>
      </c>
      <c r="G157" s="28" t="s">
        <v>267</v>
      </c>
      <c r="H157" s="29"/>
      <c r="I157" s="32">
        <v>482</v>
      </c>
      <c r="J157" s="31" t="s">
        <v>267</v>
      </c>
      <c r="K157" s="28" t="s">
        <v>267</v>
      </c>
      <c r="L157" s="31"/>
      <c r="M157" s="33" t="s">
        <v>329</v>
      </c>
      <c r="N157" s="31" t="s">
        <v>267</v>
      </c>
      <c r="O157" s="28" t="s">
        <v>267</v>
      </c>
      <c r="P157" s="27"/>
      <c r="Q157" s="28" t="s">
        <v>267</v>
      </c>
      <c r="R157" s="27"/>
    </row>
    <row r="158" spans="1:18" x14ac:dyDescent="0.25">
      <c r="A158" s="19"/>
      <c r="B158" s="42" t="s">
        <v>279</v>
      </c>
      <c r="C158" s="14" t="s">
        <v>267</v>
      </c>
      <c r="D158" s="11"/>
      <c r="E158" s="35">
        <v>1956</v>
      </c>
      <c r="F158" s="36" t="s">
        <v>267</v>
      </c>
      <c r="G158" s="14" t="s">
        <v>267</v>
      </c>
      <c r="H158" s="11"/>
      <c r="I158" s="35">
        <v>1781</v>
      </c>
      <c r="J158" s="36" t="s">
        <v>267</v>
      </c>
      <c r="K158" s="14" t="s">
        <v>267</v>
      </c>
      <c r="L158" s="36"/>
      <c r="M158" s="45" t="s">
        <v>329</v>
      </c>
      <c r="N158" s="36" t="s">
        <v>267</v>
      </c>
      <c r="O158" s="14" t="s">
        <v>267</v>
      </c>
      <c r="P158" s="4"/>
      <c r="Q158" s="14" t="s">
        <v>267</v>
      </c>
      <c r="R158" s="4"/>
    </row>
    <row r="159" spans="1:18" ht="15.75" thickBot="1" x14ac:dyDescent="0.3">
      <c r="A159" s="19"/>
      <c r="B159" s="49" t="s">
        <v>281</v>
      </c>
      <c r="C159" s="28" t="s">
        <v>267</v>
      </c>
      <c r="D159" s="29"/>
      <c r="E159" s="32">
        <v>291</v>
      </c>
      <c r="F159" s="31" t="s">
        <v>267</v>
      </c>
      <c r="G159" s="28" t="s">
        <v>267</v>
      </c>
      <c r="H159" s="29"/>
      <c r="I159" s="32">
        <v>291</v>
      </c>
      <c r="J159" s="31" t="s">
        <v>267</v>
      </c>
      <c r="K159" s="28" t="s">
        <v>267</v>
      </c>
      <c r="L159" s="31"/>
      <c r="M159" s="33" t="s">
        <v>329</v>
      </c>
      <c r="N159" s="31" t="s">
        <v>267</v>
      </c>
      <c r="O159" s="28" t="s">
        <v>267</v>
      </c>
      <c r="P159" s="27"/>
      <c r="Q159" s="28" t="s">
        <v>267</v>
      </c>
      <c r="R159" s="27"/>
    </row>
    <row r="160" spans="1:18" x14ac:dyDescent="0.25">
      <c r="A160" s="19"/>
      <c r="B160" s="12"/>
      <c r="C160" s="12" t="s">
        <v>267</v>
      </c>
      <c r="D160" s="46"/>
      <c r="E160" s="46"/>
      <c r="F160" s="12"/>
      <c r="G160" s="12" t="s">
        <v>267</v>
      </c>
      <c r="H160" s="46"/>
      <c r="I160" s="46"/>
      <c r="J160" s="12"/>
      <c r="K160" s="12" t="s">
        <v>267</v>
      </c>
      <c r="L160" s="46"/>
      <c r="M160" s="46"/>
      <c r="N160" s="12"/>
      <c r="O160" s="12" t="s">
        <v>267</v>
      </c>
      <c r="P160" s="12"/>
      <c r="Q160" s="12" t="s">
        <v>267</v>
      </c>
      <c r="R160" s="12"/>
    </row>
    <row r="161" spans="1:26" ht="15.75" thickBot="1" x14ac:dyDescent="0.3">
      <c r="A161" s="19"/>
      <c r="B161" s="2"/>
      <c r="C161" s="14" t="s">
        <v>267</v>
      </c>
      <c r="D161" s="11" t="s">
        <v>327</v>
      </c>
      <c r="E161" s="35">
        <v>26196</v>
      </c>
      <c r="F161" s="36" t="s">
        <v>267</v>
      </c>
      <c r="G161" s="14" t="s">
        <v>267</v>
      </c>
      <c r="H161" s="11" t="s">
        <v>327</v>
      </c>
      <c r="I161" s="35">
        <v>25513</v>
      </c>
      <c r="J161" s="36" t="s">
        <v>267</v>
      </c>
      <c r="K161" s="14" t="s">
        <v>267</v>
      </c>
      <c r="L161" s="36" t="s">
        <v>327</v>
      </c>
      <c r="M161" s="45" t="s">
        <v>329</v>
      </c>
      <c r="N161" s="36" t="s">
        <v>267</v>
      </c>
      <c r="O161" s="14" t="s">
        <v>267</v>
      </c>
      <c r="P161" s="4"/>
      <c r="Q161" s="14" t="s">
        <v>267</v>
      </c>
      <c r="R161" s="4"/>
    </row>
    <row r="162" spans="1:26" ht="15.75" thickTop="1" x14ac:dyDescent="0.25">
      <c r="A162" s="19"/>
      <c r="B162" s="12"/>
      <c r="C162" s="12" t="s">
        <v>267</v>
      </c>
      <c r="D162" s="48"/>
      <c r="E162" s="48"/>
      <c r="F162" s="12"/>
      <c r="G162" s="12" t="s">
        <v>267</v>
      </c>
      <c r="H162" s="48"/>
      <c r="I162" s="48"/>
      <c r="J162" s="12"/>
      <c r="K162" s="12" t="s">
        <v>267</v>
      </c>
      <c r="L162" s="48"/>
      <c r="M162" s="48"/>
      <c r="N162" s="12"/>
      <c r="O162" s="12" t="s">
        <v>267</v>
      </c>
      <c r="P162" s="12"/>
      <c r="Q162" s="12" t="s">
        <v>267</v>
      </c>
      <c r="R162" s="12"/>
    </row>
    <row r="163" spans="1:26" x14ac:dyDescent="0.25">
      <c r="A163" s="19"/>
      <c r="B163" s="26" t="s">
        <v>511</v>
      </c>
      <c r="C163" s="28" t="s">
        <v>267</v>
      </c>
      <c r="D163" s="27"/>
      <c r="E163" s="27"/>
      <c r="F163" s="27"/>
      <c r="G163" s="28" t="s">
        <v>267</v>
      </c>
      <c r="H163" s="27"/>
      <c r="I163" s="27"/>
      <c r="J163" s="27"/>
      <c r="K163" s="28" t="s">
        <v>267</v>
      </c>
      <c r="L163" s="27"/>
      <c r="M163" s="27"/>
      <c r="N163" s="27"/>
      <c r="O163" s="28" t="s">
        <v>267</v>
      </c>
      <c r="P163" s="27"/>
      <c r="Q163" s="28" t="s">
        <v>267</v>
      </c>
      <c r="R163" s="27"/>
    </row>
    <row r="164" spans="1:26" x14ac:dyDescent="0.25">
      <c r="A164" s="19"/>
      <c r="B164" s="42" t="s">
        <v>269</v>
      </c>
      <c r="C164" s="14" t="s">
        <v>267</v>
      </c>
      <c r="D164" s="4"/>
      <c r="E164" s="4"/>
      <c r="F164" s="4"/>
      <c r="G164" s="14" t="s">
        <v>267</v>
      </c>
      <c r="H164" s="4"/>
      <c r="I164" s="4"/>
      <c r="J164" s="4"/>
      <c r="K164" s="14" t="s">
        <v>267</v>
      </c>
      <c r="L164" s="4"/>
      <c r="M164" s="4"/>
      <c r="N164" s="4"/>
      <c r="O164" s="14" t="s">
        <v>267</v>
      </c>
      <c r="P164" s="4"/>
      <c r="Q164" s="14" t="s">
        <v>267</v>
      </c>
      <c r="R164" s="4"/>
    </row>
    <row r="165" spans="1:26" x14ac:dyDescent="0.25">
      <c r="A165" s="19"/>
      <c r="B165" s="43" t="s">
        <v>508</v>
      </c>
      <c r="C165" s="28" t="s">
        <v>267</v>
      </c>
      <c r="D165" s="29" t="s">
        <v>327</v>
      </c>
      <c r="E165" s="30">
        <v>1761</v>
      </c>
      <c r="F165" s="31" t="s">
        <v>267</v>
      </c>
      <c r="G165" s="28" t="s">
        <v>267</v>
      </c>
      <c r="H165" s="29" t="s">
        <v>327</v>
      </c>
      <c r="I165" s="30">
        <v>1755</v>
      </c>
      <c r="J165" s="31" t="s">
        <v>267</v>
      </c>
      <c r="K165" s="28" t="s">
        <v>267</v>
      </c>
      <c r="L165" s="29" t="s">
        <v>327</v>
      </c>
      <c r="M165" s="32">
        <v>142</v>
      </c>
      <c r="N165" s="31" t="s">
        <v>267</v>
      </c>
      <c r="O165" s="28" t="s">
        <v>267</v>
      </c>
      <c r="P165" s="27"/>
      <c r="Q165" s="28" t="s">
        <v>267</v>
      </c>
      <c r="R165" s="27"/>
    </row>
    <row r="166" spans="1:26" x14ac:dyDescent="0.25">
      <c r="A166" s="19"/>
      <c r="B166" s="44" t="s">
        <v>509</v>
      </c>
      <c r="C166" s="14" t="s">
        <v>267</v>
      </c>
      <c r="D166" s="11"/>
      <c r="E166" s="37">
        <v>404</v>
      </c>
      <c r="F166" s="36" t="s">
        <v>267</v>
      </c>
      <c r="G166" s="14" t="s">
        <v>267</v>
      </c>
      <c r="H166" s="11"/>
      <c r="I166" s="37">
        <v>404</v>
      </c>
      <c r="J166" s="36" t="s">
        <v>267</v>
      </c>
      <c r="K166" s="14" t="s">
        <v>267</v>
      </c>
      <c r="L166" s="11"/>
      <c r="M166" s="37">
        <v>37</v>
      </c>
      <c r="N166" s="36" t="s">
        <v>267</v>
      </c>
      <c r="O166" s="14" t="s">
        <v>267</v>
      </c>
      <c r="P166" s="4"/>
      <c r="Q166" s="14" t="s">
        <v>267</v>
      </c>
      <c r="R166" s="4"/>
    </row>
    <row r="167" spans="1:26" ht="25.5" x14ac:dyDescent="0.25">
      <c r="A167" s="19"/>
      <c r="B167" s="43" t="s">
        <v>510</v>
      </c>
      <c r="C167" s="28" t="s">
        <v>267</v>
      </c>
      <c r="D167" s="31"/>
      <c r="E167" s="33" t="s">
        <v>329</v>
      </c>
      <c r="F167" s="31" t="s">
        <v>267</v>
      </c>
      <c r="G167" s="28" t="s">
        <v>267</v>
      </c>
      <c r="H167" s="31"/>
      <c r="I167" s="33" t="s">
        <v>329</v>
      </c>
      <c r="J167" s="31" t="s">
        <v>267</v>
      </c>
      <c r="K167" s="28" t="s">
        <v>267</v>
      </c>
      <c r="L167" s="31"/>
      <c r="M167" s="33" t="s">
        <v>329</v>
      </c>
      <c r="N167" s="31" t="s">
        <v>267</v>
      </c>
      <c r="O167" s="28" t="s">
        <v>267</v>
      </c>
      <c r="P167" s="27"/>
      <c r="Q167" s="28" t="s">
        <v>267</v>
      </c>
      <c r="R167" s="27"/>
    </row>
    <row r="168" spans="1:26" x14ac:dyDescent="0.25">
      <c r="A168" s="19"/>
      <c r="B168" s="42" t="s">
        <v>275</v>
      </c>
      <c r="C168" s="14" t="s">
        <v>267</v>
      </c>
      <c r="D168" s="4"/>
      <c r="E168" s="4"/>
      <c r="F168" s="4"/>
      <c r="G168" s="14" t="s">
        <v>267</v>
      </c>
      <c r="H168" s="4"/>
      <c r="I168" s="4"/>
      <c r="J168" s="4"/>
      <c r="K168" s="14" t="s">
        <v>267</v>
      </c>
      <c r="L168" s="4"/>
      <c r="M168" s="4"/>
      <c r="N168" s="4"/>
      <c r="O168" s="14" t="s">
        <v>267</v>
      </c>
      <c r="P168" s="4"/>
      <c r="Q168" s="14" t="s">
        <v>267</v>
      </c>
      <c r="R168" s="4"/>
    </row>
    <row r="169" spans="1:26" x14ac:dyDescent="0.25">
      <c r="A169" s="19"/>
      <c r="B169" s="43" t="s">
        <v>276</v>
      </c>
      <c r="C169" s="28" t="s">
        <v>267</v>
      </c>
      <c r="D169" s="29"/>
      <c r="E169" s="30">
        <v>9022</v>
      </c>
      <c r="F169" s="31" t="s">
        <v>267</v>
      </c>
      <c r="G169" s="28" t="s">
        <v>267</v>
      </c>
      <c r="H169" s="29"/>
      <c r="I169" s="30">
        <v>8943</v>
      </c>
      <c r="J169" s="31" t="s">
        <v>267</v>
      </c>
      <c r="K169" s="28" t="s">
        <v>267</v>
      </c>
      <c r="L169" s="29"/>
      <c r="M169" s="30">
        <v>1834</v>
      </c>
      <c r="N169" s="31" t="s">
        <v>267</v>
      </c>
      <c r="O169" s="28" t="s">
        <v>267</v>
      </c>
      <c r="P169" s="27"/>
      <c r="Q169" s="28" t="s">
        <v>267</v>
      </c>
      <c r="R169" s="27"/>
    </row>
    <row r="170" spans="1:26" x14ac:dyDescent="0.25">
      <c r="A170" s="19"/>
      <c r="B170" s="44" t="s">
        <v>277</v>
      </c>
      <c r="C170" s="14" t="s">
        <v>267</v>
      </c>
      <c r="D170" s="36"/>
      <c r="E170" s="45" t="s">
        <v>329</v>
      </c>
      <c r="F170" s="36" t="s">
        <v>267</v>
      </c>
      <c r="G170" s="14" t="s">
        <v>267</v>
      </c>
      <c r="H170" s="36"/>
      <c r="I170" s="45" t="s">
        <v>329</v>
      </c>
      <c r="J170" s="36" t="s">
        <v>267</v>
      </c>
      <c r="K170" s="14" t="s">
        <v>267</v>
      </c>
      <c r="L170" s="36"/>
      <c r="M170" s="45" t="s">
        <v>329</v>
      </c>
      <c r="N170" s="36" t="s">
        <v>267</v>
      </c>
      <c r="O170" s="14" t="s">
        <v>267</v>
      </c>
      <c r="P170" s="4"/>
      <c r="Q170" s="14" t="s">
        <v>267</v>
      </c>
      <c r="R170" s="4"/>
    </row>
    <row r="171" spans="1:26" x14ac:dyDescent="0.25">
      <c r="A171" s="19"/>
      <c r="B171" s="49" t="s">
        <v>279</v>
      </c>
      <c r="C171" s="28" t="s">
        <v>267</v>
      </c>
      <c r="D171" s="29"/>
      <c r="E171" s="32">
        <v>934</v>
      </c>
      <c r="F171" s="31" t="s">
        <v>267</v>
      </c>
      <c r="G171" s="28" t="s">
        <v>267</v>
      </c>
      <c r="H171" s="29"/>
      <c r="I171" s="32">
        <v>931</v>
      </c>
      <c r="J171" s="31" t="s">
        <v>267</v>
      </c>
      <c r="K171" s="28" t="s">
        <v>267</v>
      </c>
      <c r="L171" s="29"/>
      <c r="M171" s="32">
        <v>541</v>
      </c>
      <c r="N171" s="31" t="s">
        <v>267</v>
      </c>
      <c r="O171" s="28" t="s">
        <v>267</v>
      </c>
      <c r="P171" s="27"/>
      <c r="Q171" s="28" t="s">
        <v>267</v>
      </c>
      <c r="R171" s="27"/>
    </row>
    <row r="172" spans="1:26" ht="15.75" thickBot="1" x14ac:dyDescent="0.3">
      <c r="A172" s="19"/>
      <c r="B172" s="42" t="s">
        <v>281</v>
      </c>
      <c r="C172" s="14" t="s">
        <v>267</v>
      </c>
      <c r="D172" s="36"/>
      <c r="E172" s="45" t="s">
        <v>329</v>
      </c>
      <c r="F172" s="36" t="s">
        <v>267</v>
      </c>
      <c r="G172" s="14" t="s">
        <v>267</v>
      </c>
      <c r="H172" s="36"/>
      <c r="I172" s="45" t="s">
        <v>329</v>
      </c>
      <c r="J172" s="36" t="s">
        <v>267</v>
      </c>
      <c r="K172" s="14" t="s">
        <v>267</v>
      </c>
      <c r="L172" s="36"/>
      <c r="M172" s="45" t="s">
        <v>329</v>
      </c>
      <c r="N172" s="36" t="s">
        <v>267</v>
      </c>
      <c r="O172" s="14" t="s">
        <v>267</v>
      </c>
      <c r="P172" s="4"/>
      <c r="Q172" s="14" t="s">
        <v>267</v>
      </c>
      <c r="R172" s="4"/>
    </row>
    <row r="173" spans="1:26" x14ac:dyDescent="0.25">
      <c r="A173" s="19"/>
      <c r="B173" s="12"/>
      <c r="C173" s="12" t="s">
        <v>267</v>
      </c>
      <c r="D173" s="46"/>
      <c r="E173" s="46"/>
      <c r="F173" s="12"/>
      <c r="G173" s="12" t="s">
        <v>267</v>
      </c>
      <c r="H173" s="46"/>
      <c r="I173" s="46"/>
      <c r="J173" s="12"/>
      <c r="K173" s="12" t="s">
        <v>267</v>
      </c>
      <c r="L173" s="46"/>
      <c r="M173" s="46"/>
      <c r="N173" s="12"/>
      <c r="O173" s="12" t="s">
        <v>267</v>
      </c>
      <c r="P173" s="12"/>
      <c r="Q173" s="12" t="s">
        <v>267</v>
      </c>
      <c r="R173" s="12"/>
    </row>
    <row r="174" spans="1:26" ht="15.75" thickBot="1" x14ac:dyDescent="0.3">
      <c r="A174" s="19"/>
      <c r="B174" s="54"/>
      <c r="C174" s="28" t="s">
        <v>267</v>
      </c>
      <c r="D174" s="29" t="s">
        <v>327</v>
      </c>
      <c r="E174" s="30">
        <v>12121</v>
      </c>
      <c r="F174" s="31" t="s">
        <v>267</v>
      </c>
      <c r="G174" s="28" t="s">
        <v>267</v>
      </c>
      <c r="H174" s="29" t="s">
        <v>327</v>
      </c>
      <c r="I174" s="30">
        <v>12033</v>
      </c>
      <c r="J174" s="31" t="s">
        <v>267</v>
      </c>
      <c r="K174" s="28" t="s">
        <v>267</v>
      </c>
      <c r="L174" s="29" t="s">
        <v>327</v>
      </c>
      <c r="M174" s="30">
        <v>2554</v>
      </c>
      <c r="N174" s="31" t="s">
        <v>267</v>
      </c>
      <c r="O174" s="28" t="s">
        <v>267</v>
      </c>
      <c r="P174" s="27"/>
      <c r="Q174" s="28" t="s">
        <v>267</v>
      </c>
      <c r="R174" s="27"/>
    </row>
    <row r="175" spans="1:26" ht="15.75" thickTop="1" x14ac:dyDescent="0.25">
      <c r="A175" s="19"/>
      <c r="B175" s="12"/>
      <c r="C175" s="12" t="s">
        <v>267</v>
      </c>
      <c r="D175" s="48"/>
      <c r="E175" s="48"/>
      <c r="F175" s="12"/>
      <c r="G175" s="12" t="s">
        <v>267</v>
      </c>
      <c r="H175" s="48"/>
      <c r="I175" s="48"/>
      <c r="J175" s="12"/>
      <c r="K175" s="12" t="s">
        <v>267</v>
      </c>
      <c r="L175" s="48"/>
      <c r="M175" s="48"/>
      <c r="N175" s="12"/>
      <c r="O175" s="12" t="s">
        <v>267</v>
      </c>
      <c r="P175" s="12"/>
      <c r="Q175" s="12" t="s">
        <v>267</v>
      </c>
      <c r="R175" s="12"/>
    </row>
    <row r="176" spans="1:26" x14ac:dyDescent="0.25">
      <c r="A176" s="19"/>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18" x14ac:dyDescent="0.25">
      <c r="A177" s="19"/>
      <c r="B177" s="4"/>
      <c r="C177" s="4"/>
      <c r="D177" s="4"/>
      <c r="E177" s="4"/>
      <c r="F177" s="4"/>
      <c r="G177" s="4"/>
      <c r="H177" s="4"/>
      <c r="I177" s="4"/>
      <c r="J177" s="4"/>
      <c r="K177" s="4"/>
      <c r="L177" s="4"/>
      <c r="M177" s="4"/>
      <c r="N177" s="4"/>
      <c r="O177" s="4"/>
      <c r="P177" s="4"/>
      <c r="Q177" s="4"/>
      <c r="R177" s="4"/>
    </row>
    <row r="178" spans="1:18" ht="15.75" thickBot="1" x14ac:dyDescent="0.3">
      <c r="A178" s="19"/>
      <c r="B178" s="4" t="s">
        <v>512</v>
      </c>
      <c r="C178" s="14" t="s">
        <v>267</v>
      </c>
      <c r="D178" s="40" t="s">
        <v>513</v>
      </c>
      <c r="E178" s="40"/>
      <c r="F178" s="40"/>
      <c r="G178" s="40"/>
      <c r="H178" s="40"/>
      <c r="I178" s="40"/>
      <c r="J178" s="40"/>
      <c r="K178" s="40"/>
      <c r="L178" s="40"/>
      <c r="M178" s="40"/>
      <c r="N178" s="40"/>
      <c r="O178" s="40"/>
      <c r="P178" s="40"/>
      <c r="Q178" s="40"/>
      <c r="R178" s="14"/>
    </row>
    <row r="179" spans="1:18" ht="15.75" thickBot="1" x14ac:dyDescent="0.3">
      <c r="A179" s="19"/>
      <c r="B179" s="14"/>
      <c r="C179" s="14" t="s">
        <v>267</v>
      </c>
      <c r="D179" s="41">
        <v>2013</v>
      </c>
      <c r="E179" s="41"/>
      <c r="F179" s="41"/>
      <c r="G179" s="41"/>
      <c r="H179" s="41"/>
      <c r="I179" s="41"/>
      <c r="J179" s="14"/>
      <c r="K179" s="14" t="s">
        <v>267</v>
      </c>
      <c r="L179" s="41">
        <v>2012</v>
      </c>
      <c r="M179" s="41"/>
      <c r="N179" s="41"/>
      <c r="O179" s="41"/>
      <c r="P179" s="41"/>
      <c r="Q179" s="41"/>
      <c r="R179" s="14"/>
    </row>
    <row r="180" spans="1:18" x14ac:dyDescent="0.25">
      <c r="A180" s="19"/>
      <c r="B180" s="38"/>
      <c r="C180" s="38" t="s">
        <v>267</v>
      </c>
      <c r="D180" s="52" t="s">
        <v>514</v>
      </c>
      <c r="E180" s="52"/>
      <c r="F180" s="53"/>
      <c r="G180" s="53" t="s">
        <v>267</v>
      </c>
      <c r="H180" s="52" t="s">
        <v>227</v>
      </c>
      <c r="I180" s="52"/>
      <c r="J180" s="38"/>
      <c r="K180" s="38" t="s">
        <v>267</v>
      </c>
      <c r="L180" s="52" t="s">
        <v>514</v>
      </c>
      <c r="M180" s="52"/>
      <c r="N180" s="53"/>
      <c r="O180" s="53" t="s">
        <v>267</v>
      </c>
      <c r="P180" s="52" t="s">
        <v>227</v>
      </c>
      <c r="Q180" s="52"/>
      <c r="R180" s="38"/>
    </row>
    <row r="181" spans="1:18" x14ac:dyDescent="0.25">
      <c r="A181" s="19"/>
      <c r="B181" s="38"/>
      <c r="C181" s="38"/>
      <c r="D181" s="39" t="s">
        <v>502</v>
      </c>
      <c r="E181" s="39"/>
      <c r="F181" s="38"/>
      <c r="G181" s="38"/>
      <c r="H181" s="39" t="s">
        <v>515</v>
      </c>
      <c r="I181" s="39"/>
      <c r="J181" s="38"/>
      <c r="K181" s="38"/>
      <c r="L181" s="39" t="s">
        <v>502</v>
      </c>
      <c r="M181" s="39"/>
      <c r="N181" s="38"/>
      <c r="O181" s="38"/>
      <c r="P181" s="39" t="s">
        <v>515</v>
      </c>
      <c r="Q181" s="39"/>
      <c r="R181" s="38"/>
    </row>
    <row r="182" spans="1:18" ht="15.75" thickBot="1" x14ac:dyDescent="0.3">
      <c r="A182" s="19"/>
      <c r="B182" s="38"/>
      <c r="C182" s="38"/>
      <c r="D182" s="40" t="s">
        <v>503</v>
      </c>
      <c r="E182" s="40"/>
      <c r="F182" s="38"/>
      <c r="G182" s="38"/>
      <c r="H182" s="40" t="s">
        <v>516</v>
      </c>
      <c r="I182" s="40"/>
      <c r="J182" s="38"/>
      <c r="K182" s="38"/>
      <c r="L182" s="40" t="s">
        <v>503</v>
      </c>
      <c r="M182" s="40"/>
      <c r="N182" s="38"/>
      <c r="O182" s="38"/>
      <c r="P182" s="40" t="s">
        <v>516</v>
      </c>
      <c r="Q182" s="40"/>
      <c r="R182" s="38"/>
    </row>
    <row r="183" spans="1:18" x14ac:dyDescent="0.25">
      <c r="A183" s="19"/>
      <c r="B183" s="26" t="s">
        <v>507</v>
      </c>
      <c r="C183" s="28" t="s">
        <v>267</v>
      </c>
      <c r="D183" s="27"/>
      <c r="E183" s="27"/>
      <c r="F183" s="27"/>
      <c r="G183" s="28" t="s">
        <v>267</v>
      </c>
      <c r="H183" s="27"/>
      <c r="I183" s="27"/>
      <c r="J183" s="27"/>
      <c r="K183" s="28" t="s">
        <v>267</v>
      </c>
      <c r="L183" s="27"/>
      <c r="M183" s="79"/>
      <c r="N183" s="79"/>
      <c r="O183" s="79"/>
      <c r="P183" s="79"/>
      <c r="Q183" s="79"/>
      <c r="R183" s="27"/>
    </row>
    <row r="184" spans="1:18" x14ac:dyDescent="0.25">
      <c r="A184" s="19"/>
      <c r="B184" s="42" t="s">
        <v>269</v>
      </c>
      <c r="C184" s="14" t="s">
        <v>267</v>
      </c>
      <c r="D184" s="4"/>
      <c r="E184" s="4"/>
      <c r="F184" s="4"/>
      <c r="G184" s="14" t="s">
        <v>267</v>
      </c>
      <c r="H184" s="4"/>
      <c r="I184" s="4"/>
      <c r="J184" s="4"/>
      <c r="K184" s="14" t="s">
        <v>267</v>
      </c>
      <c r="L184" s="4"/>
      <c r="M184" s="18"/>
      <c r="N184" s="18"/>
      <c r="O184" s="18"/>
      <c r="P184" s="18"/>
      <c r="Q184" s="18"/>
      <c r="R184" s="4"/>
    </row>
    <row r="185" spans="1:18" x14ac:dyDescent="0.25">
      <c r="A185" s="19"/>
      <c r="B185" s="43" t="s">
        <v>508</v>
      </c>
      <c r="C185" s="28" t="s">
        <v>267</v>
      </c>
      <c r="D185" s="29" t="s">
        <v>327</v>
      </c>
      <c r="E185" s="30">
        <v>11188</v>
      </c>
      <c r="F185" s="31" t="s">
        <v>267</v>
      </c>
      <c r="G185" s="28" t="s">
        <v>267</v>
      </c>
      <c r="H185" s="29" t="s">
        <v>327</v>
      </c>
      <c r="I185" s="32">
        <v>383</v>
      </c>
      <c r="J185" s="31" t="s">
        <v>267</v>
      </c>
      <c r="K185" s="28" t="s">
        <v>267</v>
      </c>
      <c r="L185" s="29" t="s">
        <v>327</v>
      </c>
      <c r="M185" s="30">
        <v>10962</v>
      </c>
      <c r="N185" s="31" t="s">
        <v>267</v>
      </c>
      <c r="O185" s="28" t="s">
        <v>267</v>
      </c>
      <c r="P185" s="29" t="s">
        <v>327</v>
      </c>
      <c r="Q185" s="32">
        <v>468</v>
      </c>
      <c r="R185" s="31" t="s">
        <v>267</v>
      </c>
    </row>
    <row r="186" spans="1:18" x14ac:dyDescent="0.25">
      <c r="A186" s="19"/>
      <c r="B186" s="44" t="s">
        <v>509</v>
      </c>
      <c r="C186" s="14" t="s">
        <v>267</v>
      </c>
      <c r="D186" s="11"/>
      <c r="E186" s="35">
        <v>7508</v>
      </c>
      <c r="F186" s="36" t="s">
        <v>267</v>
      </c>
      <c r="G186" s="14" t="s">
        <v>267</v>
      </c>
      <c r="H186" s="11"/>
      <c r="I186" s="37">
        <v>292</v>
      </c>
      <c r="J186" s="36" t="s">
        <v>267</v>
      </c>
      <c r="K186" s="14" t="s">
        <v>267</v>
      </c>
      <c r="L186" s="11"/>
      <c r="M186" s="35">
        <v>6936</v>
      </c>
      <c r="N186" s="36" t="s">
        <v>267</v>
      </c>
      <c r="O186" s="14" t="s">
        <v>267</v>
      </c>
      <c r="P186" s="11"/>
      <c r="Q186" s="37">
        <v>261</v>
      </c>
      <c r="R186" s="36" t="s">
        <v>267</v>
      </c>
    </row>
    <row r="187" spans="1:18" ht="25.5" x14ac:dyDescent="0.25">
      <c r="A187" s="19"/>
      <c r="B187" s="43" t="s">
        <v>517</v>
      </c>
      <c r="C187" s="28" t="s">
        <v>267</v>
      </c>
      <c r="D187" s="29"/>
      <c r="E187" s="30">
        <v>2001</v>
      </c>
      <c r="F187" s="31" t="s">
        <v>267</v>
      </c>
      <c r="G187" s="28" t="s">
        <v>267</v>
      </c>
      <c r="H187" s="29"/>
      <c r="I187" s="32">
        <v>138</v>
      </c>
      <c r="J187" s="31" t="s">
        <v>267</v>
      </c>
      <c r="K187" s="28" t="s">
        <v>267</v>
      </c>
      <c r="L187" s="29"/>
      <c r="M187" s="30">
        <v>2415</v>
      </c>
      <c r="N187" s="31" t="s">
        <v>267</v>
      </c>
      <c r="O187" s="28" t="s">
        <v>267</v>
      </c>
      <c r="P187" s="29"/>
      <c r="Q187" s="32">
        <v>7</v>
      </c>
      <c r="R187" s="31" t="s">
        <v>267</v>
      </c>
    </row>
    <row r="188" spans="1:18" x14ac:dyDescent="0.25">
      <c r="A188" s="19"/>
      <c r="B188" s="42" t="s">
        <v>275</v>
      </c>
      <c r="C188" s="14" t="s">
        <v>267</v>
      </c>
      <c r="D188" s="4"/>
      <c r="E188" s="4"/>
      <c r="F188" s="4"/>
      <c r="G188" s="14" t="s">
        <v>267</v>
      </c>
      <c r="H188" s="4"/>
      <c r="I188" s="4"/>
      <c r="J188" s="4"/>
      <c r="K188" s="14" t="s">
        <v>267</v>
      </c>
      <c r="L188" s="4"/>
      <c r="M188" s="18"/>
      <c r="N188" s="18"/>
      <c r="O188" s="18"/>
      <c r="P188" s="18"/>
      <c r="Q188" s="18"/>
      <c r="R188" s="4"/>
    </row>
    <row r="189" spans="1:18" x14ac:dyDescent="0.25">
      <c r="A189" s="19"/>
      <c r="B189" s="43" t="s">
        <v>276</v>
      </c>
      <c r="C189" s="28" t="s">
        <v>267</v>
      </c>
      <c r="D189" s="29"/>
      <c r="E189" s="30">
        <v>2704</v>
      </c>
      <c r="F189" s="31" t="s">
        <v>267</v>
      </c>
      <c r="G189" s="28" t="s">
        <v>267</v>
      </c>
      <c r="H189" s="29"/>
      <c r="I189" s="32">
        <v>110</v>
      </c>
      <c r="J189" s="31" t="s">
        <v>267</v>
      </c>
      <c r="K189" s="28" t="s">
        <v>267</v>
      </c>
      <c r="L189" s="29"/>
      <c r="M189" s="30">
        <v>2555</v>
      </c>
      <c r="N189" s="31" t="s">
        <v>267</v>
      </c>
      <c r="O189" s="28" t="s">
        <v>267</v>
      </c>
      <c r="P189" s="29"/>
      <c r="Q189" s="32">
        <v>142</v>
      </c>
      <c r="R189" s="31" t="s">
        <v>267</v>
      </c>
    </row>
    <row r="190" spans="1:18" x14ac:dyDescent="0.25">
      <c r="A190" s="19"/>
      <c r="B190" s="44" t="s">
        <v>277</v>
      </c>
      <c r="C190" s="14" t="s">
        <v>267</v>
      </c>
      <c r="D190" s="36"/>
      <c r="E190" s="45" t="s">
        <v>329</v>
      </c>
      <c r="F190" s="36" t="s">
        <v>267</v>
      </c>
      <c r="G190" s="14" t="s">
        <v>267</v>
      </c>
      <c r="H190" s="36"/>
      <c r="I190" s="45" t="s">
        <v>329</v>
      </c>
      <c r="J190" s="36" t="s">
        <v>267</v>
      </c>
      <c r="K190" s="14" t="s">
        <v>267</v>
      </c>
      <c r="L190" s="11"/>
      <c r="M190" s="37">
        <v>121</v>
      </c>
      <c r="N190" s="36" t="s">
        <v>267</v>
      </c>
      <c r="O190" s="14" t="s">
        <v>267</v>
      </c>
      <c r="P190" s="36"/>
      <c r="Q190" s="45" t="s">
        <v>329</v>
      </c>
      <c r="R190" s="36" t="s">
        <v>267</v>
      </c>
    </row>
    <row r="191" spans="1:18" x14ac:dyDescent="0.25">
      <c r="A191" s="19"/>
      <c r="B191" s="49" t="s">
        <v>279</v>
      </c>
      <c r="C191" s="28" t="s">
        <v>267</v>
      </c>
      <c r="D191" s="29"/>
      <c r="E191" s="30">
        <v>3425</v>
      </c>
      <c r="F191" s="31" t="s">
        <v>267</v>
      </c>
      <c r="G191" s="28" t="s">
        <v>267</v>
      </c>
      <c r="H191" s="29"/>
      <c r="I191" s="32">
        <v>124</v>
      </c>
      <c r="J191" s="31" t="s">
        <v>267</v>
      </c>
      <c r="K191" s="28" t="s">
        <v>267</v>
      </c>
      <c r="L191" s="29"/>
      <c r="M191" s="30">
        <v>1753</v>
      </c>
      <c r="N191" s="31" t="s">
        <v>267</v>
      </c>
      <c r="O191" s="28" t="s">
        <v>267</v>
      </c>
      <c r="P191" s="29"/>
      <c r="Q191" s="32">
        <v>60</v>
      </c>
      <c r="R191" s="31" t="s">
        <v>267</v>
      </c>
    </row>
    <row r="192" spans="1:18" ht="15.75" thickBot="1" x14ac:dyDescent="0.3">
      <c r="A192" s="19"/>
      <c r="B192" s="42" t="s">
        <v>281</v>
      </c>
      <c r="C192" s="14" t="s">
        <v>267</v>
      </c>
      <c r="D192" s="11"/>
      <c r="E192" s="37">
        <v>606</v>
      </c>
      <c r="F192" s="36" t="s">
        <v>267</v>
      </c>
      <c r="G192" s="14" t="s">
        <v>267</v>
      </c>
      <c r="H192" s="11"/>
      <c r="I192" s="37">
        <v>8</v>
      </c>
      <c r="J192" s="36" t="s">
        <v>267</v>
      </c>
      <c r="K192" s="14" t="s">
        <v>267</v>
      </c>
      <c r="L192" s="11"/>
      <c r="M192" s="37">
        <v>294</v>
      </c>
      <c r="N192" s="36" t="s">
        <v>267</v>
      </c>
      <c r="O192" s="14" t="s">
        <v>267</v>
      </c>
      <c r="P192" s="11"/>
      <c r="Q192" s="37">
        <v>11</v>
      </c>
      <c r="R192" s="36" t="s">
        <v>267</v>
      </c>
    </row>
    <row r="193" spans="1:18" x14ac:dyDescent="0.25">
      <c r="A193" s="19"/>
      <c r="B193" s="12"/>
      <c r="C193" s="12" t="s">
        <v>267</v>
      </c>
      <c r="D193" s="46"/>
      <c r="E193" s="46"/>
      <c r="F193" s="12"/>
      <c r="G193" s="12" t="s">
        <v>267</v>
      </c>
      <c r="H193" s="46"/>
      <c r="I193" s="46"/>
      <c r="J193" s="12"/>
      <c r="K193" s="12" t="s">
        <v>267</v>
      </c>
      <c r="L193" s="46"/>
      <c r="M193" s="46"/>
      <c r="N193" s="12"/>
      <c r="O193" s="12" t="s">
        <v>267</v>
      </c>
      <c r="P193" s="46"/>
      <c r="Q193" s="46"/>
      <c r="R193" s="12"/>
    </row>
    <row r="194" spans="1:18" ht="15.75" thickBot="1" x14ac:dyDescent="0.3">
      <c r="A194" s="19"/>
      <c r="B194" s="54"/>
      <c r="C194" s="28" t="s">
        <v>267</v>
      </c>
      <c r="D194" s="29" t="s">
        <v>327</v>
      </c>
      <c r="E194" s="30">
        <v>27432</v>
      </c>
      <c r="F194" s="31" t="s">
        <v>267</v>
      </c>
      <c r="G194" s="28" t="s">
        <v>267</v>
      </c>
      <c r="H194" s="29" t="s">
        <v>327</v>
      </c>
      <c r="I194" s="30">
        <v>1055</v>
      </c>
      <c r="J194" s="31" t="s">
        <v>267</v>
      </c>
      <c r="K194" s="28" t="s">
        <v>267</v>
      </c>
      <c r="L194" s="29" t="s">
        <v>327</v>
      </c>
      <c r="M194" s="30">
        <v>25036</v>
      </c>
      <c r="N194" s="31" t="s">
        <v>267</v>
      </c>
      <c r="O194" s="28" t="s">
        <v>267</v>
      </c>
      <c r="P194" s="29" t="s">
        <v>327</v>
      </c>
      <c r="Q194" s="32">
        <v>949</v>
      </c>
      <c r="R194" s="31" t="s">
        <v>267</v>
      </c>
    </row>
    <row r="195" spans="1:18" ht="15.75" thickTop="1" x14ac:dyDescent="0.25">
      <c r="A195" s="19"/>
      <c r="B195" s="12"/>
      <c r="C195" s="12" t="s">
        <v>267</v>
      </c>
      <c r="D195" s="48"/>
      <c r="E195" s="48"/>
      <c r="F195" s="12"/>
      <c r="G195" s="12" t="s">
        <v>267</v>
      </c>
      <c r="H195" s="48"/>
      <c r="I195" s="48"/>
      <c r="J195" s="12"/>
      <c r="K195" s="12" t="s">
        <v>267</v>
      </c>
      <c r="L195" s="48"/>
      <c r="M195" s="48"/>
      <c r="N195" s="12"/>
      <c r="O195" s="12" t="s">
        <v>267</v>
      </c>
      <c r="P195" s="48"/>
      <c r="Q195" s="48"/>
      <c r="R195" s="12"/>
    </row>
    <row r="196" spans="1:18" x14ac:dyDescent="0.25">
      <c r="A196" s="19"/>
      <c r="B196" s="34" t="s">
        <v>511</v>
      </c>
      <c r="C196" s="14" t="s">
        <v>267</v>
      </c>
      <c r="D196" s="4"/>
      <c r="E196" s="4"/>
      <c r="F196" s="4"/>
      <c r="G196" s="14" t="s">
        <v>267</v>
      </c>
      <c r="H196" s="4"/>
      <c r="I196" s="4"/>
      <c r="J196" s="4"/>
      <c r="K196" s="14" t="s">
        <v>267</v>
      </c>
      <c r="L196" s="4"/>
      <c r="M196" s="18"/>
      <c r="N196" s="18"/>
      <c r="O196" s="18"/>
      <c r="P196" s="18"/>
      <c r="Q196" s="18"/>
      <c r="R196" s="4"/>
    </row>
    <row r="197" spans="1:18" x14ac:dyDescent="0.25">
      <c r="A197" s="19"/>
      <c r="B197" s="49" t="s">
        <v>269</v>
      </c>
      <c r="C197" s="28" t="s">
        <v>267</v>
      </c>
      <c r="D197" s="27"/>
      <c r="E197" s="27"/>
      <c r="F197" s="27"/>
      <c r="G197" s="28" t="s">
        <v>267</v>
      </c>
      <c r="H197" s="27"/>
      <c r="I197" s="27"/>
      <c r="J197" s="27"/>
      <c r="K197" s="28" t="s">
        <v>267</v>
      </c>
      <c r="L197" s="27"/>
      <c r="M197" s="79"/>
      <c r="N197" s="79"/>
      <c r="O197" s="79"/>
      <c r="P197" s="79"/>
      <c r="Q197" s="79"/>
      <c r="R197" s="27"/>
    </row>
    <row r="198" spans="1:18" x14ac:dyDescent="0.25">
      <c r="A198" s="19"/>
      <c r="B198" s="44" t="s">
        <v>508</v>
      </c>
      <c r="C198" s="14" t="s">
        <v>267</v>
      </c>
      <c r="D198" s="11" t="s">
        <v>327</v>
      </c>
      <c r="E198" s="37">
        <v>36</v>
      </c>
      <c r="F198" s="36" t="s">
        <v>267</v>
      </c>
      <c r="G198" s="14" t="s">
        <v>267</v>
      </c>
      <c r="H198" s="11" t="s">
        <v>327</v>
      </c>
      <c r="I198" s="37">
        <v>1</v>
      </c>
      <c r="J198" s="36" t="s">
        <v>267</v>
      </c>
      <c r="K198" s="14" t="s">
        <v>267</v>
      </c>
      <c r="L198" s="11" t="s">
        <v>327</v>
      </c>
      <c r="M198" s="35">
        <v>1759</v>
      </c>
      <c r="N198" s="36" t="s">
        <v>267</v>
      </c>
      <c r="O198" s="14" t="s">
        <v>267</v>
      </c>
      <c r="P198" s="11" t="s">
        <v>327</v>
      </c>
      <c r="Q198" s="37">
        <v>111</v>
      </c>
      <c r="R198" s="36" t="s">
        <v>267</v>
      </c>
    </row>
    <row r="199" spans="1:18" x14ac:dyDescent="0.25">
      <c r="A199" s="19"/>
      <c r="B199" s="43" t="s">
        <v>509</v>
      </c>
      <c r="C199" s="28" t="s">
        <v>267</v>
      </c>
      <c r="D199" s="31"/>
      <c r="E199" s="33" t="s">
        <v>329</v>
      </c>
      <c r="F199" s="31" t="s">
        <v>267</v>
      </c>
      <c r="G199" s="28" t="s">
        <v>267</v>
      </c>
      <c r="H199" s="31"/>
      <c r="I199" s="33" t="s">
        <v>329</v>
      </c>
      <c r="J199" s="31" t="s">
        <v>267</v>
      </c>
      <c r="K199" s="28" t="s">
        <v>267</v>
      </c>
      <c r="L199" s="29"/>
      <c r="M199" s="32">
        <v>404</v>
      </c>
      <c r="N199" s="31" t="s">
        <v>267</v>
      </c>
      <c r="O199" s="28" t="s">
        <v>267</v>
      </c>
      <c r="P199" s="29"/>
      <c r="Q199" s="32">
        <v>14</v>
      </c>
      <c r="R199" s="31" t="s">
        <v>267</v>
      </c>
    </row>
    <row r="200" spans="1:18" ht="25.5" x14ac:dyDescent="0.25">
      <c r="A200" s="19"/>
      <c r="B200" s="44" t="s">
        <v>517</v>
      </c>
      <c r="C200" s="14" t="s">
        <v>267</v>
      </c>
      <c r="D200" s="36"/>
      <c r="E200" s="45" t="s">
        <v>329</v>
      </c>
      <c r="F200" s="36" t="s">
        <v>267</v>
      </c>
      <c r="G200" s="14" t="s">
        <v>267</v>
      </c>
      <c r="H200" s="36"/>
      <c r="I200" s="45" t="s">
        <v>329</v>
      </c>
      <c r="J200" s="36" t="s">
        <v>267</v>
      </c>
      <c r="K200" s="14" t="s">
        <v>267</v>
      </c>
      <c r="L200" s="36"/>
      <c r="M200" s="45" t="s">
        <v>329</v>
      </c>
      <c r="N200" s="36" t="s">
        <v>267</v>
      </c>
      <c r="O200" s="14" t="s">
        <v>267</v>
      </c>
      <c r="P200" s="36"/>
      <c r="Q200" s="45" t="s">
        <v>329</v>
      </c>
      <c r="R200" s="36" t="s">
        <v>267</v>
      </c>
    </row>
    <row r="201" spans="1:18" x14ac:dyDescent="0.25">
      <c r="A201" s="19"/>
      <c r="B201" s="49" t="s">
        <v>275</v>
      </c>
      <c r="C201" s="28" t="s">
        <v>267</v>
      </c>
      <c r="D201" s="27"/>
      <c r="E201" s="27"/>
      <c r="F201" s="27"/>
      <c r="G201" s="28" t="s">
        <v>267</v>
      </c>
      <c r="H201" s="27"/>
      <c r="I201" s="27"/>
      <c r="J201" s="27"/>
      <c r="K201" s="28" t="s">
        <v>267</v>
      </c>
      <c r="L201" s="27"/>
      <c r="M201" s="79"/>
      <c r="N201" s="79"/>
      <c r="O201" s="79"/>
      <c r="P201" s="79"/>
      <c r="Q201" s="79"/>
      <c r="R201" s="27"/>
    </row>
    <row r="202" spans="1:18" x14ac:dyDescent="0.25">
      <c r="A202" s="19"/>
      <c r="B202" s="44" t="s">
        <v>276</v>
      </c>
      <c r="C202" s="14" t="s">
        <v>267</v>
      </c>
      <c r="D202" s="11"/>
      <c r="E202" s="35">
        <v>10683</v>
      </c>
      <c r="F202" s="36" t="s">
        <v>267</v>
      </c>
      <c r="G202" s="14" t="s">
        <v>267</v>
      </c>
      <c r="H202" s="11"/>
      <c r="I202" s="37">
        <v>217</v>
      </c>
      <c r="J202" s="36" t="s">
        <v>267</v>
      </c>
      <c r="K202" s="14" t="s">
        <v>267</v>
      </c>
      <c r="L202" s="11"/>
      <c r="M202" s="35">
        <v>8551</v>
      </c>
      <c r="N202" s="36" t="s">
        <v>267</v>
      </c>
      <c r="O202" s="14" t="s">
        <v>267</v>
      </c>
      <c r="P202" s="11"/>
      <c r="Q202" s="37">
        <v>314</v>
      </c>
      <c r="R202" s="36" t="s">
        <v>267</v>
      </c>
    </row>
    <row r="203" spans="1:18" x14ac:dyDescent="0.25">
      <c r="A203" s="19"/>
      <c r="B203" s="43" t="s">
        <v>277</v>
      </c>
      <c r="C203" s="28" t="s">
        <v>267</v>
      </c>
      <c r="D203" s="29"/>
      <c r="E203" s="32">
        <v>391</v>
      </c>
      <c r="F203" s="31" t="s">
        <v>267</v>
      </c>
      <c r="G203" s="28" t="s">
        <v>267</v>
      </c>
      <c r="H203" s="31"/>
      <c r="I203" s="33" t="s">
        <v>329</v>
      </c>
      <c r="J203" s="31" t="s">
        <v>267</v>
      </c>
      <c r="K203" s="28" t="s">
        <v>267</v>
      </c>
      <c r="L203" s="31"/>
      <c r="M203" s="33" t="s">
        <v>329</v>
      </c>
      <c r="N203" s="31" t="s">
        <v>267</v>
      </c>
      <c r="O203" s="28" t="s">
        <v>267</v>
      </c>
      <c r="P203" s="31"/>
      <c r="Q203" s="33" t="s">
        <v>329</v>
      </c>
      <c r="R203" s="31" t="s">
        <v>267</v>
      </c>
    </row>
    <row r="204" spans="1:18" x14ac:dyDescent="0.25">
      <c r="A204" s="19"/>
      <c r="B204" s="42" t="s">
        <v>279</v>
      </c>
      <c r="C204" s="14" t="s">
        <v>267</v>
      </c>
      <c r="D204" s="11"/>
      <c r="E204" s="37">
        <v>45</v>
      </c>
      <c r="F204" s="36" t="s">
        <v>267</v>
      </c>
      <c r="G204" s="14" t="s">
        <v>267</v>
      </c>
      <c r="H204" s="11"/>
      <c r="I204" s="37">
        <v>2</v>
      </c>
      <c r="J204" s="36" t="s">
        <v>267</v>
      </c>
      <c r="K204" s="14" t="s">
        <v>267</v>
      </c>
      <c r="L204" s="11"/>
      <c r="M204" s="37">
        <v>824</v>
      </c>
      <c r="N204" s="36" t="s">
        <v>267</v>
      </c>
      <c r="O204" s="14" t="s">
        <v>267</v>
      </c>
      <c r="P204" s="11"/>
      <c r="Q204" s="37">
        <v>52</v>
      </c>
      <c r="R204" s="36" t="s">
        <v>267</v>
      </c>
    </row>
    <row r="205" spans="1:18" ht="15.75" thickBot="1" x14ac:dyDescent="0.3">
      <c r="A205" s="19"/>
      <c r="B205" s="49" t="s">
        <v>281</v>
      </c>
      <c r="C205" s="28" t="s">
        <v>267</v>
      </c>
      <c r="D205" s="31"/>
      <c r="E205" s="33" t="s">
        <v>329</v>
      </c>
      <c r="F205" s="31" t="s">
        <v>267</v>
      </c>
      <c r="G205" s="28" t="s">
        <v>267</v>
      </c>
      <c r="H205" s="31"/>
      <c r="I205" s="33" t="s">
        <v>329</v>
      </c>
      <c r="J205" s="31" t="s">
        <v>267</v>
      </c>
      <c r="K205" s="28" t="s">
        <v>267</v>
      </c>
      <c r="L205" s="31"/>
      <c r="M205" s="33" t="s">
        <v>329</v>
      </c>
      <c r="N205" s="31" t="s">
        <v>267</v>
      </c>
      <c r="O205" s="28" t="s">
        <v>267</v>
      </c>
      <c r="P205" s="31"/>
      <c r="Q205" s="33" t="s">
        <v>329</v>
      </c>
      <c r="R205" s="31" t="s">
        <v>267</v>
      </c>
    </row>
    <row r="206" spans="1:18" x14ac:dyDescent="0.25">
      <c r="A206" s="19"/>
      <c r="B206" s="12"/>
      <c r="C206" s="12" t="s">
        <v>267</v>
      </c>
      <c r="D206" s="46"/>
      <c r="E206" s="46"/>
      <c r="F206" s="12"/>
      <c r="G206" s="12" t="s">
        <v>267</v>
      </c>
      <c r="H206" s="46"/>
      <c r="I206" s="46"/>
      <c r="J206" s="12"/>
      <c r="K206" s="12" t="s">
        <v>267</v>
      </c>
      <c r="L206" s="46"/>
      <c r="M206" s="46"/>
      <c r="N206" s="12"/>
      <c r="O206" s="12" t="s">
        <v>267</v>
      </c>
      <c r="P206" s="46"/>
      <c r="Q206" s="46"/>
      <c r="R206" s="12"/>
    </row>
    <row r="207" spans="1:18" ht="15.75" thickBot="1" x14ac:dyDescent="0.3">
      <c r="A207" s="19"/>
      <c r="B207" s="2"/>
      <c r="C207" s="14" t="s">
        <v>267</v>
      </c>
      <c r="D207" s="11" t="s">
        <v>327</v>
      </c>
      <c r="E207" s="35">
        <v>11155</v>
      </c>
      <c r="F207" s="36" t="s">
        <v>267</v>
      </c>
      <c r="G207" s="14" t="s">
        <v>267</v>
      </c>
      <c r="H207" s="11" t="s">
        <v>327</v>
      </c>
      <c r="I207" s="37">
        <v>220</v>
      </c>
      <c r="J207" s="36" t="s">
        <v>267</v>
      </c>
      <c r="K207" s="14" t="s">
        <v>267</v>
      </c>
      <c r="L207" s="11" t="s">
        <v>327</v>
      </c>
      <c r="M207" s="35">
        <v>11538</v>
      </c>
      <c r="N207" s="36" t="s">
        <v>267</v>
      </c>
      <c r="O207" s="14" t="s">
        <v>267</v>
      </c>
      <c r="P207" s="11" t="s">
        <v>327</v>
      </c>
      <c r="Q207" s="37">
        <v>491</v>
      </c>
      <c r="R207" s="36" t="s">
        <v>267</v>
      </c>
    </row>
    <row r="208" spans="1:18" ht="15.75" thickTop="1" x14ac:dyDescent="0.25">
      <c r="A208" s="19"/>
      <c r="B208" s="12"/>
      <c r="C208" s="12" t="s">
        <v>267</v>
      </c>
      <c r="D208" s="48"/>
      <c r="E208" s="48"/>
      <c r="F208" s="12"/>
      <c r="G208" s="12" t="s">
        <v>267</v>
      </c>
      <c r="H208" s="48"/>
      <c r="I208" s="48"/>
      <c r="J208" s="12"/>
      <c r="K208" s="12" t="s">
        <v>267</v>
      </c>
      <c r="L208" s="48"/>
      <c r="M208" s="48"/>
      <c r="N208" s="12"/>
      <c r="O208" s="12" t="s">
        <v>267</v>
      </c>
      <c r="P208" s="48"/>
      <c r="Q208" s="48"/>
      <c r="R208" s="12"/>
    </row>
    <row r="209" spans="1:26" x14ac:dyDescent="0.25">
      <c r="A209" s="19"/>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x14ac:dyDescent="0.25">
      <c r="A210" s="19"/>
      <c r="B210" s="21" t="s">
        <v>518</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19"/>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row r="212" spans="1:26" x14ac:dyDescent="0.25">
      <c r="A212" s="19"/>
      <c r="B212" s="4"/>
      <c r="C212" s="4"/>
      <c r="D212" s="4"/>
      <c r="E212" s="4"/>
      <c r="F212" s="4"/>
      <c r="G212" s="4"/>
      <c r="H212" s="4"/>
      <c r="I212" s="4"/>
      <c r="J212" s="4"/>
    </row>
    <row r="213" spans="1:26" ht="15.75" thickBot="1" x14ac:dyDescent="0.3">
      <c r="A213" s="19"/>
      <c r="B213" s="14"/>
      <c r="C213" s="14" t="s">
        <v>267</v>
      </c>
      <c r="D213" s="80" t="s">
        <v>437</v>
      </c>
      <c r="E213" s="80"/>
      <c r="F213" s="80"/>
      <c r="G213" s="80"/>
      <c r="H213" s="80"/>
      <c r="I213" s="80"/>
      <c r="J213" s="14"/>
    </row>
    <row r="214" spans="1:26" ht="15.75" thickBot="1" x14ac:dyDescent="0.3">
      <c r="A214" s="19"/>
      <c r="B214" s="14"/>
      <c r="C214" s="14" t="s">
        <v>267</v>
      </c>
      <c r="D214" s="81">
        <v>2013</v>
      </c>
      <c r="E214" s="81"/>
      <c r="F214" s="14"/>
      <c r="G214" s="14" t="s">
        <v>267</v>
      </c>
      <c r="H214" s="81">
        <v>2012</v>
      </c>
      <c r="I214" s="81"/>
      <c r="J214" s="14"/>
    </row>
    <row r="215" spans="1:26" x14ac:dyDescent="0.25">
      <c r="A215" s="19"/>
      <c r="B215" s="26" t="s">
        <v>269</v>
      </c>
      <c r="C215" s="28" t="s">
        <v>267</v>
      </c>
      <c r="D215" s="27"/>
      <c r="E215" s="27"/>
      <c r="F215" s="27"/>
      <c r="G215" s="28" t="s">
        <v>267</v>
      </c>
      <c r="H215" s="27"/>
      <c r="I215" s="27"/>
      <c r="J215" s="27"/>
    </row>
    <row r="216" spans="1:26" x14ac:dyDescent="0.25">
      <c r="A216" s="19"/>
      <c r="B216" s="42" t="s">
        <v>508</v>
      </c>
      <c r="C216" s="14" t="s">
        <v>267</v>
      </c>
      <c r="D216" s="11" t="s">
        <v>327</v>
      </c>
      <c r="E216" s="35">
        <v>16145</v>
      </c>
      <c r="F216" s="36" t="s">
        <v>267</v>
      </c>
      <c r="G216" s="14" t="s">
        <v>267</v>
      </c>
      <c r="H216" s="11" t="s">
        <v>327</v>
      </c>
      <c r="I216" s="35">
        <v>13156</v>
      </c>
      <c r="J216" s="36" t="s">
        <v>267</v>
      </c>
    </row>
    <row r="217" spans="1:26" x14ac:dyDescent="0.25">
      <c r="A217" s="19"/>
      <c r="B217" s="49" t="s">
        <v>509</v>
      </c>
      <c r="C217" s="28" t="s">
        <v>267</v>
      </c>
      <c r="D217" s="29"/>
      <c r="E217" s="30">
        <v>10589</v>
      </c>
      <c r="F217" s="31" t="s">
        <v>267</v>
      </c>
      <c r="G217" s="28" t="s">
        <v>267</v>
      </c>
      <c r="H217" s="29"/>
      <c r="I217" s="30">
        <v>10477</v>
      </c>
      <c r="J217" s="31" t="s">
        <v>267</v>
      </c>
    </row>
    <row r="218" spans="1:26" ht="25.5" x14ac:dyDescent="0.25">
      <c r="A218" s="19"/>
      <c r="B218" s="42" t="s">
        <v>517</v>
      </c>
      <c r="C218" s="14" t="s">
        <v>267</v>
      </c>
      <c r="D218" s="11"/>
      <c r="E218" s="35">
        <v>1479</v>
      </c>
      <c r="F218" s="36" t="s">
        <v>267</v>
      </c>
      <c r="G218" s="14" t="s">
        <v>267</v>
      </c>
      <c r="H218" s="11"/>
      <c r="I218" s="35">
        <v>2888</v>
      </c>
      <c r="J218" s="36" t="s">
        <v>267</v>
      </c>
    </row>
    <row r="219" spans="1:26" x14ac:dyDescent="0.25">
      <c r="A219" s="19"/>
      <c r="B219" s="49" t="s">
        <v>274</v>
      </c>
      <c r="C219" s="28" t="s">
        <v>267</v>
      </c>
      <c r="D219" s="31"/>
      <c r="E219" s="33" t="s">
        <v>329</v>
      </c>
      <c r="F219" s="31" t="s">
        <v>267</v>
      </c>
      <c r="G219" s="28" t="s">
        <v>267</v>
      </c>
      <c r="H219" s="31"/>
      <c r="I219" s="33" t="s">
        <v>329</v>
      </c>
      <c r="J219" s="31" t="s">
        <v>267</v>
      </c>
    </row>
    <row r="220" spans="1:26" x14ac:dyDescent="0.25">
      <c r="A220" s="19"/>
      <c r="B220" s="34" t="s">
        <v>275</v>
      </c>
      <c r="C220" s="14" t="s">
        <v>267</v>
      </c>
      <c r="D220" s="4"/>
      <c r="E220" s="4"/>
      <c r="F220" s="4"/>
      <c r="G220" s="14" t="s">
        <v>267</v>
      </c>
      <c r="H220" s="4"/>
      <c r="I220" s="4"/>
      <c r="J220" s="4"/>
    </row>
    <row r="221" spans="1:26" x14ac:dyDescent="0.25">
      <c r="A221" s="19"/>
      <c r="B221" s="49" t="s">
        <v>276</v>
      </c>
      <c r="C221" s="28" t="s">
        <v>267</v>
      </c>
      <c r="D221" s="29"/>
      <c r="E221" s="30">
        <v>11995</v>
      </c>
      <c r="F221" s="31" t="s">
        <v>267</v>
      </c>
      <c r="G221" s="28" t="s">
        <v>267</v>
      </c>
      <c r="H221" s="29"/>
      <c r="I221" s="30">
        <v>11085</v>
      </c>
      <c r="J221" s="31" t="s">
        <v>267</v>
      </c>
    </row>
    <row r="222" spans="1:26" x14ac:dyDescent="0.25">
      <c r="A222" s="19"/>
      <c r="B222" s="42" t="s">
        <v>277</v>
      </c>
      <c r="C222" s="14" t="s">
        <v>267</v>
      </c>
      <c r="D222" s="11"/>
      <c r="E222" s="37">
        <v>309</v>
      </c>
      <c r="F222" s="36" t="s">
        <v>267</v>
      </c>
      <c r="G222" s="14" t="s">
        <v>267</v>
      </c>
      <c r="H222" s="11"/>
      <c r="I222" s="37">
        <v>482</v>
      </c>
      <c r="J222" s="36" t="s">
        <v>267</v>
      </c>
    </row>
    <row r="223" spans="1:26" x14ac:dyDescent="0.25">
      <c r="A223" s="19"/>
      <c r="B223" s="26" t="s">
        <v>279</v>
      </c>
      <c r="C223" s="28" t="s">
        <v>267</v>
      </c>
      <c r="D223" s="29"/>
      <c r="E223" s="30">
        <v>4328</v>
      </c>
      <c r="F223" s="31" t="s">
        <v>267</v>
      </c>
      <c r="G223" s="28" t="s">
        <v>267</v>
      </c>
      <c r="H223" s="29"/>
      <c r="I223" s="30">
        <v>4540</v>
      </c>
      <c r="J223" s="31" t="s">
        <v>267</v>
      </c>
    </row>
    <row r="224" spans="1:26" ht="15.75" thickBot="1" x14ac:dyDescent="0.3">
      <c r="A224" s="19"/>
      <c r="B224" s="34" t="s">
        <v>281</v>
      </c>
      <c r="C224" s="14" t="s">
        <v>267</v>
      </c>
      <c r="D224" s="11"/>
      <c r="E224" s="37">
        <v>515</v>
      </c>
      <c r="F224" s="36" t="s">
        <v>267</v>
      </c>
      <c r="G224" s="14" t="s">
        <v>267</v>
      </c>
      <c r="H224" s="11"/>
      <c r="I224" s="37">
        <v>746</v>
      </c>
      <c r="J224" s="36" t="s">
        <v>267</v>
      </c>
    </row>
    <row r="225" spans="1:26" x14ac:dyDescent="0.25">
      <c r="A225" s="19"/>
      <c r="B225" s="12"/>
      <c r="C225" s="12" t="s">
        <v>267</v>
      </c>
      <c r="D225" s="46"/>
      <c r="E225" s="46"/>
      <c r="F225" s="12"/>
      <c r="G225" s="12" t="s">
        <v>267</v>
      </c>
      <c r="H225" s="46"/>
      <c r="I225" s="46"/>
      <c r="J225" s="12"/>
    </row>
    <row r="226" spans="1:26" ht="15.75" thickBot="1" x14ac:dyDescent="0.3">
      <c r="A226" s="19"/>
      <c r="B226" s="54"/>
      <c r="C226" s="28" t="s">
        <v>267</v>
      </c>
      <c r="D226" s="29" t="s">
        <v>327</v>
      </c>
      <c r="E226" s="30">
        <v>45360</v>
      </c>
      <c r="F226" s="31" t="s">
        <v>267</v>
      </c>
      <c r="G226" s="28" t="s">
        <v>267</v>
      </c>
      <c r="H226" s="29" t="s">
        <v>327</v>
      </c>
      <c r="I226" s="30">
        <v>43374</v>
      </c>
      <c r="J226" s="31" t="s">
        <v>267</v>
      </c>
    </row>
    <row r="227" spans="1:26" ht="15.75" thickTop="1" x14ac:dyDescent="0.25">
      <c r="A227" s="19"/>
      <c r="B227" s="12"/>
      <c r="C227" s="12" t="s">
        <v>267</v>
      </c>
      <c r="D227" s="48"/>
      <c r="E227" s="48"/>
      <c r="F227" s="12"/>
      <c r="G227" s="12" t="s">
        <v>267</v>
      </c>
      <c r="H227" s="48"/>
      <c r="I227" s="48"/>
      <c r="J227" s="12"/>
    </row>
    <row r="228" spans="1:26" x14ac:dyDescent="0.25">
      <c r="A228" s="19"/>
      <c r="B228" s="21" t="s">
        <v>519</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x14ac:dyDescent="0.25">
      <c r="A229" s="19"/>
      <c r="B229" s="21" t="s">
        <v>520</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x14ac:dyDescent="0.25">
      <c r="A230" s="19"/>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x14ac:dyDescent="0.25">
      <c r="A231" s="19"/>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x14ac:dyDescent="0.25">
      <c r="A232" s="19"/>
      <c r="B232" s="38"/>
      <c r="C232" s="38" t="s">
        <v>267</v>
      </c>
      <c r="D232" s="39" t="s">
        <v>521</v>
      </c>
      <c r="E232" s="39"/>
      <c r="F232" s="38"/>
      <c r="G232" s="38" t="s">
        <v>267</v>
      </c>
      <c r="H232" s="39" t="s">
        <v>524</v>
      </c>
      <c r="I232" s="39"/>
      <c r="J232" s="38"/>
      <c r="K232" s="38" t="s">
        <v>267</v>
      </c>
      <c r="L232" s="39" t="s">
        <v>525</v>
      </c>
      <c r="M232" s="39"/>
      <c r="N232" s="38"/>
      <c r="O232" s="38" t="s">
        <v>267</v>
      </c>
      <c r="P232" s="39" t="s">
        <v>146</v>
      </c>
      <c r="Q232" s="39"/>
      <c r="R232" s="38"/>
      <c r="S232" s="38" t="s">
        <v>267</v>
      </c>
      <c r="T232" s="39" t="s">
        <v>529</v>
      </c>
      <c r="U232" s="39"/>
      <c r="V232" s="38"/>
      <c r="W232" s="38" t="s">
        <v>267</v>
      </c>
      <c r="X232" s="39" t="s">
        <v>146</v>
      </c>
      <c r="Y232" s="39"/>
      <c r="Z232" s="38"/>
    </row>
    <row r="233" spans="1:26" x14ac:dyDescent="0.25">
      <c r="A233" s="19"/>
      <c r="B233" s="38"/>
      <c r="C233" s="38"/>
      <c r="D233" s="39" t="s">
        <v>522</v>
      </c>
      <c r="E233" s="39"/>
      <c r="F233" s="38"/>
      <c r="G233" s="38"/>
      <c r="H233" s="39" t="s">
        <v>522</v>
      </c>
      <c r="I233" s="39"/>
      <c r="J233" s="38"/>
      <c r="K233" s="38"/>
      <c r="L233" s="39" t="s">
        <v>526</v>
      </c>
      <c r="M233" s="39"/>
      <c r="N233" s="38"/>
      <c r="O233" s="38"/>
      <c r="P233" s="39" t="s">
        <v>528</v>
      </c>
      <c r="Q233" s="39"/>
      <c r="R233" s="38"/>
      <c r="S233" s="38"/>
      <c r="T233" s="39" t="s">
        <v>528</v>
      </c>
      <c r="U233" s="39"/>
      <c r="V233" s="38"/>
      <c r="W233" s="38"/>
      <c r="X233" s="39"/>
      <c r="Y233" s="39"/>
      <c r="Z233" s="38"/>
    </row>
    <row r="234" spans="1:26" x14ac:dyDescent="0.25">
      <c r="A234" s="19"/>
      <c r="B234" s="38"/>
      <c r="C234" s="38"/>
      <c r="D234" s="39" t="s">
        <v>523</v>
      </c>
      <c r="E234" s="39"/>
      <c r="F234" s="38"/>
      <c r="G234" s="38"/>
      <c r="H234" s="39" t="s">
        <v>523</v>
      </c>
      <c r="I234" s="39"/>
      <c r="J234" s="38"/>
      <c r="K234" s="38"/>
      <c r="L234" s="39" t="s">
        <v>527</v>
      </c>
      <c r="M234" s="39"/>
      <c r="N234" s="38"/>
      <c r="O234" s="38"/>
      <c r="P234" s="39"/>
      <c r="Q234" s="39"/>
      <c r="R234" s="38"/>
      <c r="S234" s="38"/>
      <c r="T234" s="39"/>
      <c r="U234" s="39"/>
      <c r="V234" s="38"/>
      <c r="W234" s="38"/>
      <c r="X234" s="39"/>
      <c r="Y234" s="39"/>
      <c r="Z234" s="38"/>
    </row>
    <row r="235" spans="1:26" ht="15.75" thickBot="1" x14ac:dyDescent="0.3">
      <c r="A235" s="19"/>
      <c r="B235" s="38"/>
      <c r="C235" s="38"/>
      <c r="D235" s="40"/>
      <c r="E235" s="40"/>
      <c r="F235" s="38"/>
      <c r="G235" s="38"/>
      <c r="H235" s="40"/>
      <c r="I235" s="40"/>
      <c r="J235" s="38"/>
      <c r="K235" s="38"/>
      <c r="L235" s="40" t="s">
        <v>528</v>
      </c>
      <c r="M235" s="40"/>
      <c r="N235" s="38"/>
      <c r="O235" s="38"/>
      <c r="P235" s="40"/>
      <c r="Q235" s="40"/>
      <c r="R235" s="38"/>
      <c r="S235" s="38"/>
      <c r="T235" s="40"/>
      <c r="U235" s="40"/>
      <c r="V235" s="38"/>
      <c r="W235" s="38"/>
      <c r="X235" s="40"/>
      <c r="Y235" s="40"/>
      <c r="Z235" s="38"/>
    </row>
    <row r="236" spans="1:26" x14ac:dyDescent="0.25">
      <c r="A236" s="19"/>
      <c r="B236" s="82" t="s">
        <v>391</v>
      </c>
      <c r="C236" s="28" t="s">
        <v>267</v>
      </c>
      <c r="D236" s="27"/>
      <c r="E236" s="27"/>
      <c r="F236" s="27"/>
      <c r="G236" s="28" t="s">
        <v>267</v>
      </c>
      <c r="H236" s="27"/>
      <c r="I236" s="27"/>
      <c r="J236" s="27"/>
      <c r="K236" s="28" t="s">
        <v>267</v>
      </c>
      <c r="L236" s="27"/>
      <c r="M236" s="27"/>
      <c r="N236" s="27"/>
      <c r="O236" s="28" t="s">
        <v>267</v>
      </c>
      <c r="P236" s="27"/>
      <c r="Q236" s="27"/>
      <c r="R236" s="27"/>
      <c r="S236" s="28" t="s">
        <v>267</v>
      </c>
      <c r="T236" s="27"/>
      <c r="U236" s="27"/>
      <c r="V236" s="27"/>
      <c r="W236" s="28" t="s">
        <v>267</v>
      </c>
      <c r="X236" s="27"/>
      <c r="Y236" s="27"/>
      <c r="Z236" s="27"/>
    </row>
    <row r="237" spans="1:26" x14ac:dyDescent="0.25">
      <c r="A237" s="19"/>
      <c r="B237" s="34" t="s">
        <v>269</v>
      </c>
      <c r="C237" s="14" t="s">
        <v>267</v>
      </c>
      <c r="D237" s="4"/>
      <c r="E237" s="4"/>
      <c r="F237" s="4"/>
      <c r="G237" s="14" t="s">
        <v>267</v>
      </c>
      <c r="H237" s="4"/>
      <c r="I237" s="4"/>
      <c r="J237" s="4"/>
      <c r="K237" s="14" t="s">
        <v>267</v>
      </c>
      <c r="L237" s="4"/>
      <c r="M237" s="4"/>
      <c r="N237" s="4"/>
      <c r="O237" s="14" t="s">
        <v>267</v>
      </c>
      <c r="P237" s="4"/>
      <c r="Q237" s="4"/>
      <c r="R237" s="4"/>
      <c r="S237" s="14" t="s">
        <v>267</v>
      </c>
      <c r="T237" s="4"/>
      <c r="U237" s="4"/>
      <c r="V237" s="4"/>
      <c r="W237" s="14" t="s">
        <v>267</v>
      </c>
      <c r="X237" s="4"/>
      <c r="Y237" s="4"/>
      <c r="Z237" s="4"/>
    </row>
    <row r="238" spans="1:26" x14ac:dyDescent="0.25">
      <c r="A238" s="19"/>
      <c r="B238" s="49" t="s">
        <v>508</v>
      </c>
      <c r="C238" s="28" t="s">
        <v>267</v>
      </c>
      <c r="D238" s="29" t="s">
        <v>327</v>
      </c>
      <c r="E238" s="30">
        <v>6102</v>
      </c>
      <c r="F238" s="31" t="s">
        <v>267</v>
      </c>
      <c r="G238" s="28" t="s">
        <v>267</v>
      </c>
      <c r="H238" s="29" t="s">
        <v>327</v>
      </c>
      <c r="I238" s="30">
        <v>2526</v>
      </c>
      <c r="J238" s="31" t="s">
        <v>267</v>
      </c>
      <c r="K238" s="28" t="s">
        <v>267</v>
      </c>
      <c r="L238" s="29" t="s">
        <v>327</v>
      </c>
      <c r="M238" s="30">
        <v>13800</v>
      </c>
      <c r="N238" s="31" t="s">
        <v>267</v>
      </c>
      <c r="O238" s="28" t="s">
        <v>267</v>
      </c>
      <c r="P238" s="29" t="s">
        <v>327</v>
      </c>
      <c r="Q238" s="30">
        <v>22428</v>
      </c>
      <c r="R238" s="31" t="s">
        <v>267</v>
      </c>
      <c r="S238" s="28" t="s">
        <v>267</v>
      </c>
      <c r="T238" s="29" t="s">
        <v>327</v>
      </c>
      <c r="U238" s="30">
        <v>632653</v>
      </c>
      <c r="V238" s="31" t="s">
        <v>267</v>
      </c>
      <c r="W238" s="28" t="s">
        <v>267</v>
      </c>
      <c r="X238" s="29" t="s">
        <v>327</v>
      </c>
      <c r="Y238" s="30">
        <v>655081</v>
      </c>
      <c r="Z238" s="31" t="s">
        <v>267</v>
      </c>
    </row>
    <row r="239" spans="1:26" x14ac:dyDescent="0.25">
      <c r="A239" s="19"/>
      <c r="B239" s="42" t="s">
        <v>509</v>
      </c>
      <c r="C239" s="14" t="s">
        <v>267</v>
      </c>
      <c r="D239" s="11"/>
      <c r="E239" s="37">
        <v>202</v>
      </c>
      <c r="F239" s="36" t="s">
        <v>267</v>
      </c>
      <c r="G239" s="14" t="s">
        <v>267</v>
      </c>
      <c r="H239" s="11"/>
      <c r="I239" s="37">
        <v>108</v>
      </c>
      <c r="J239" s="36" t="s">
        <v>267</v>
      </c>
      <c r="K239" s="14" t="s">
        <v>267</v>
      </c>
      <c r="L239" s="11"/>
      <c r="M239" s="35">
        <v>10031</v>
      </c>
      <c r="N239" s="36" t="s">
        <v>267</v>
      </c>
      <c r="O239" s="14" t="s">
        <v>267</v>
      </c>
      <c r="P239" s="11"/>
      <c r="Q239" s="35">
        <v>10341</v>
      </c>
      <c r="R239" s="36" t="s">
        <v>267</v>
      </c>
      <c r="S239" s="14" t="s">
        <v>267</v>
      </c>
      <c r="T239" s="11"/>
      <c r="U239" s="35">
        <v>82544</v>
      </c>
      <c r="V239" s="36" t="s">
        <v>267</v>
      </c>
      <c r="W239" s="14" t="s">
        <v>267</v>
      </c>
      <c r="X239" s="11"/>
      <c r="Y239" s="35">
        <v>92885</v>
      </c>
      <c r="Z239" s="36" t="s">
        <v>267</v>
      </c>
    </row>
    <row r="240" spans="1:26" ht="25.5" x14ac:dyDescent="0.25">
      <c r="A240" s="19"/>
      <c r="B240" s="49" t="s">
        <v>530</v>
      </c>
      <c r="C240" s="28" t="s">
        <v>267</v>
      </c>
      <c r="D240" s="31"/>
      <c r="E240" s="33" t="s">
        <v>329</v>
      </c>
      <c r="F240" s="31" t="s">
        <v>267</v>
      </c>
      <c r="G240" s="28" t="s">
        <v>267</v>
      </c>
      <c r="H240" s="31"/>
      <c r="I240" s="33" t="s">
        <v>329</v>
      </c>
      <c r="J240" s="31" t="s">
        <v>267</v>
      </c>
      <c r="K240" s="28" t="s">
        <v>267</v>
      </c>
      <c r="L240" s="29"/>
      <c r="M240" s="30">
        <v>1465</v>
      </c>
      <c r="N240" s="31" t="s">
        <v>267</v>
      </c>
      <c r="O240" s="28" t="s">
        <v>267</v>
      </c>
      <c r="P240" s="29"/>
      <c r="Q240" s="30">
        <v>1465</v>
      </c>
      <c r="R240" s="31" t="s">
        <v>267</v>
      </c>
      <c r="S240" s="28" t="s">
        <v>267</v>
      </c>
      <c r="T240" s="29"/>
      <c r="U240" s="30">
        <v>1153</v>
      </c>
      <c r="V240" s="31" t="s">
        <v>267</v>
      </c>
      <c r="W240" s="28" t="s">
        <v>267</v>
      </c>
      <c r="X240" s="29"/>
      <c r="Y240" s="30">
        <v>2618</v>
      </c>
      <c r="Z240" s="31" t="s">
        <v>267</v>
      </c>
    </row>
    <row r="241" spans="1:26" x14ac:dyDescent="0.25">
      <c r="A241" s="19"/>
      <c r="B241" s="42" t="s">
        <v>274</v>
      </c>
      <c r="C241" s="14" t="s">
        <v>267</v>
      </c>
      <c r="D241" s="11"/>
      <c r="E241" s="37">
        <v>195</v>
      </c>
      <c r="F241" s="36" t="s">
        <v>267</v>
      </c>
      <c r="G241" s="14" t="s">
        <v>267</v>
      </c>
      <c r="H241" s="36"/>
      <c r="I241" s="45" t="s">
        <v>329</v>
      </c>
      <c r="J241" s="36" t="s">
        <v>267</v>
      </c>
      <c r="K241" s="14" t="s">
        <v>267</v>
      </c>
      <c r="L241" s="36"/>
      <c r="M241" s="45" t="s">
        <v>329</v>
      </c>
      <c r="N241" s="36" t="s">
        <v>267</v>
      </c>
      <c r="O241" s="14" t="s">
        <v>267</v>
      </c>
      <c r="P241" s="11"/>
      <c r="Q241" s="37">
        <v>195</v>
      </c>
      <c r="R241" s="36" t="s">
        <v>267</v>
      </c>
      <c r="S241" s="14" t="s">
        <v>267</v>
      </c>
      <c r="T241" s="11"/>
      <c r="U241" s="35">
        <v>30626</v>
      </c>
      <c r="V241" s="36" t="s">
        <v>267</v>
      </c>
      <c r="W241" s="14" t="s">
        <v>267</v>
      </c>
      <c r="X241" s="11"/>
      <c r="Y241" s="35">
        <v>30821</v>
      </c>
      <c r="Z241" s="36" t="s">
        <v>267</v>
      </c>
    </row>
    <row r="242" spans="1:26" x14ac:dyDescent="0.25">
      <c r="A242" s="19"/>
      <c r="B242" s="26" t="s">
        <v>275</v>
      </c>
      <c r="C242" s="28" t="s">
        <v>267</v>
      </c>
      <c r="D242" s="27"/>
      <c r="E242" s="27"/>
      <c r="F242" s="27"/>
      <c r="G242" s="28" t="s">
        <v>267</v>
      </c>
      <c r="H242" s="27"/>
      <c r="I242" s="27"/>
      <c r="J242" s="27"/>
      <c r="K242" s="28" t="s">
        <v>267</v>
      </c>
      <c r="L242" s="27"/>
      <c r="M242" s="27"/>
      <c r="N242" s="27"/>
      <c r="O242" s="28" t="s">
        <v>267</v>
      </c>
      <c r="P242" s="27"/>
      <c r="Q242" s="27"/>
      <c r="R242" s="27"/>
      <c r="S242" s="28" t="s">
        <v>267</v>
      </c>
      <c r="T242" s="27"/>
      <c r="U242" s="27"/>
      <c r="V242" s="27"/>
      <c r="W242" s="28" t="s">
        <v>267</v>
      </c>
      <c r="X242" s="27"/>
      <c r="Y242" s="27"/>
      <c r="Z242" s="27"/>
    </row>
    <row r="243" spans="1:26" x14ac:dyDescent="0.25">
      <c r="A243" s="19"/>
      <c r="B243" s="42" t="s">
        <v>276</v>
      </c>
      <c r="C243" s="14" t="s">
        <v>267</v>
      </c>
      <c r="D243" s="11"/>
      <c r="E243" s="37">
        <v>985</v>
      </c>
      <c r="F243" s="36" t="s">
        <v>267</v>
      </c>
      <c r="G243" s="14" t="s">
        <v>267</v>
      </c>
      <c r="H243" s="11"/>
      <c r="I243" s="37">
        <v>849</v>
      </c>
      <c r="J243" s="36" t="s">
        <v>267</v>
      </c>
      <c r="K243" s="14" t="s">
        <v>267</v>
      </c>
      <c r="L243" s="11"/>
      <c r="M243" s="35">
        <v>9217</v>
      </c>
      <c r="N243" s="36" t="s">
        <v>267</v>
      </c>
      <c r="O243" s="14" t="s">
        <v>267</v>
      </c>
      <c r="P243" s="11"/>
      <c r="Q243" s="35">
        <v>11051</v>
      </c>
      <c r="R243" s="36" t="s">
        <v>267</v>
      </c>
      <c r="S243" s="14" t="s">
        <v>267</v>
      </c>
      <c r="T243" s="11"/>
      <c r="U243" s="35">
        <v>491817</v>
      </c>
      <c r="V243" s="36" t="s">
        <v>267</v>
      </c>
      <c r="W243" s="14" t="s">
        <v>267</v>
      </c>
      <c r="X243" s="11"/>
      <c r="Y243" s="35">
        <v>502868</v>
      </c>
      <c r="Z243" s="36" t="s">
        <v>267</v>
      </c>
    </row>
    <row r="244" spans="1:26" x14ac:dyDescent="0.25">
      <c r="A244" s="19"/>
      <c r="B244" s="49" t="s">
        <v>277</v>
      </c>
      <c r="C244" s="28" t="s">
        <v>267</v>
      </c>
      <c r="D244" s="31"/>
      <c r="E244" s="33" t="s">
        <v>329</v>
      </c>
      <c r="F244" s="31" t="s">
        <v>267</v>
      </c>
      <c r="G244" s="28" t="s">
        <v>267</v>
      </c>
      <c r="H244" s="31"/>
      <c r="I244" s="33" t="s">
        <v>329</v>
      </c>
      <c r="J244" s="31" t="s">
        <v>267</v>
      </c>
      <c r="K244" s="28" t="s">
        <v>267</v>
      </c>
      <c r="L244" s="29"/>
      <c r="M244" s="32">
        <v>309</v>
      </c>
      <c r="N244" s="31" t="s">
        <v>267</v>
      </c>
      <c r="O244" s="28" t="s">
        <v>267</v>
      </c>
      <c r="P244" s="29"/>
      <c r="Q244" s="32">
        <v>309</v>
      </c>
      <c r="R244" s="31" t="s">
        <v>267</v>
      </c>
      <c r="S244" s="28" t="s">
        <v>267</v>
      </c>
      <c r="T244" s="29"/>
      <c r="U244" s="30">
        <v>25769</v>
      </c>
      <c r="V244" s="31" t="s">
        <v>267</v>
      </c>
      <c r="W244" s="28" t="s">
        <v>267</v>
      </c>
      <c r="X244" s="29"/>
      <c r="Y244" s="30">
        <v>26078</v>
      </c>
      <c r="Z244" s="31" t="s">
        <v>267</v>
      </c>
    </row>
    <row r="245" spans="1:26" x14ac:dyDescent="0.25">
      <c r="A245" s="19"/>
      <c r="B245" s="34" t="s">
        <v>279</v>
      </c>
      <c r="C245" s="14" t="s">
        <v>267</v>
      </c>
      <c r="D245" s="11"/>
      <c r="E245" s="37">
        <v>864</v>
      </c>
      <c r="F245" s="36" t="s">
        <v>267</v>
      </c>
      <c r="G245" s="14" t="s">
        <v>267</v>
      </c>
      <c r="H245" s="11"/>
      <c r="I245" s="37">
        <v>298</v>
      </c>
      <c r="J245" s="36" t="s">
        <v>267</v>
      </c>
      <c r="K245" s="14" t="s">
        <v>267</v>
      </c>
      <c r="L245" s="11"/>
      <c r="M245" s="35">
        <v>4219</v>
      </c>
      <c r="N245" s="36" t="s">
        <v>267</v>
      </c>
      <c r="O245" s="14" t="s">
        <v>267</v>
      </c>
      <c r="P245" s="11"/>
      <c r="Q245" s="35">
        <v>5381</v>
      </c>
      <c r="R245" s="36" t="s">
        <v>267</v>
      </c>
      <c r="S245" s="14" t="s">
        <v>267</v>
      </c>
      <c r="T245" s="11"/>
      <c r="U245" s="35">
        <v>195302</v>
      </c>
      <c r="V245" s="36" t="s">
        <v>267</v>
      </c>
      <c r="W245" s="14" t="s">
        <v>267</v>
      </c>
      <c r="X245" s="11"/>
      <c r="Y245" s="35">
        <v>200683</v>
      </c>
      <c r="Z245" s="36" t="s">
        <v>267</v>
      </c>
    </row>
    <row r="246" spans="1:26" ht="15.75" thickBot="1" x14ac:dyDescent="0.3">
      <c r="A246" s="19"/>
      <c r="B246" s="26" t="s">
        <v>281</v>
      </c>
      <c r="C246" s="28" t="s">
        <v>267</v>
      </c>
      <c r="D246" s="31"/>
      <c r="E246" s="33" t="s">
        <v>329</v>
      </c>
      <c r="F246" s="31" t="s">
        <v>267</v>
      </c>
      <c r="G246" s="28" t="s">
        <v>267</v>
      </c>
      <c r="H246" s="31"/>
      <c r="I246" s="33" t="s">
        <v>329</v>
      </c>
      <c r="J246" s="31" t="s">
        <v>267</v>
      </c>
      <c r="K246" s="28" t="s">
        <v>267</v>
      </c>
      <c r="L246" s="29"/>
      <c r="M246" s="32">
        <v>515</v>
      </c>
      <c r="N246" s="31" t="s">
        <v>267</v>
      </c>
      <c r="O246" s="28" t="s">
        <v>267</v>
      </c>
      <c r="P246" s="29"/>
      <c r="Q246" s="32">
        <v>515</v>
      </c>
      <c r="R246" s="31" t="s">
        <v>267</v>
      </c>
      <c r="S246" s="28" t="s">
        <v>267</v>
      </c>
      <c r="T246" s="29"/>
      <c r="U246" s="30">
        <v>60030</v>
      </c>
      <c r="V246" s="31" t="s">
        <v>267</v>
      </c>
      <c r="W246" s="28" t="s">
        <v>267</v>
      </c>
      <c r="X246" s="29"/>
      <c r="Y246" s="30">
        <v>60545</v>
      </c>
      <c r="Z246" s="31" t="s">
        <v>267</v>
      </c>
    </row>
    <row r="247" spans="1:26" x14ac:dyDescent="0.25">
      <c r="A247" s="19"/>
      <c r="B247" s="12"/>
      <c r="C247" s="12" t="s">
        <v>267</v>
      </c>
      <c r="D247" s="46"/>
      <c r="E247" s="46"/>
      <c r="F247" s="12"/>
      <c r="G247" s="12" t="s">
        <v>267</v>
      </c>
      <c r="H247" s="46"/>
      <c r="I247" s="46"/>
      <c r="J247" s="12"/>
      <c r="K247" s="12" t="s">
        <v>267</v>
      </c>
      <c r="L247" s="46"/>
      <c r="M247" s="46"/>
      <c r="N247" s="12"/>
      <c r="O247" s="12" t="s">
        <v>267</v>
      </c>
      <c r="P247" s="46"/>
      <c r="Q247" s="46"/>
      <c r="R247" s="12"/>
      <c r="S247" s="12" t="s">
        <v>267</v>
      </c>
      <c r="T247" s="46"/>
      <c r="U247" s="46"/>
      <c r="V247" s="12"/>
      <c r="W247" s="12" t="s">
        <v>267</v>
      </c>
      <c r="X247" s="46"/>
      <c r="Y247" s="46"/>
      <c r="Z247" s="12"/>
    </row>
    <row r="248" spans="1:26" ht="15.75" thickBot="1" x14ac:dyDescent="0.3">
      <c r="A248" s="19"/>
      <c r="B248" s="2"/>
      <c r="C248" s="14" t="s">
        <v>267</v>
      </c>
      <c r="D248" s="11" t="s">
        <v>327</v>
      </c>
      <c r="E248" s="35">
        <v>8348</v>
      </c>
      <c r="F248" s="36" t="s">
        <v>267</v>
      </c>
      <c r="G248" s="14" t="s">
        <v>267</v>
      </c>
      <c r="H248" s="11" t="s">
        <v>327</v>
      </c>
      <c r="I248" s="35">
        <v>3781</v>
      </c>
      <c r="J248" s="36" t="s">
        <v>267</v>
      </c>
      <c r="K248" s="14" t="s">
        <v>267</v>
      </c>
      <c r="L248" s="11" t="s">
        <v>327</v>
      </c>
      <c r="M248" s="35">
        <v>39556</v>
      </c>
      <c r="N248" s="36" t="s">
        <v>267</v>
      </c>
      <c r="O248" s="14" t="s">
        <v>267</v>
      </c>
      <c r="P248" s="11" t="s">
        <v>327</v>
      </c>
      <c r="Q248" s="35">
        <v>51685</v>
      </c>
      <c r="R248" s="36" t="s">
        <v>267</v>
      </c>
      <c r="S248" s="14" t="s">
        <v>267</v>
      </c>
      <c r="T248" s="11" t="s">
        <v>327</v>
      </c>
      <c r="U248" s="35">
        <v>1519894</v>
      </c>
      <c r="V248" s="36" t="s">
        <v>267</v>
      </c>
      <c r="W248" s="14" t="s">
        <v>267</v>
      </c>
      <c r="X248" s="11" t="s">
        <v>327</v>
      </c>
      <c r="Y248" s="35">
        <v>1571579</v>
      </c>
      <c r="Z248" s="36" t="s">
        <v>267</v>
      </c>
    </row>
    <row r="249" spans="1:26" ht="15.75" thickTop="1" x14ac:dyDescent="0.25">
      <c r="A249" s="19"/>
      <c r="B249" s="12"/>
      <c r="C249" s="12" t="s">
        <v>267</v>
      </c>
      <c r="D249" s="48"/>
      <c r="E249" s="48"/>
      <c r="F249" s="12"/>
      <c r="G249" s="12" t="s">
        <v>267</v>
      </c>
      <c r="H249" s="48"/>
      <c r="I249" s="48"/>
      <c r="J249" s="12"/>
      <c r="K249" s="12" t="s">
        <v>267</v>
      </c>
      <c r="L249" s="48"/>
      <c r="M249" s="48"/>
      <c r="N249" s="12"/>
      <c r="O249" s="12" t="s">
        <v>267</v>
      </c>
      <c r="P249" s="48"/>
      <c r="Q249" s="48"/>
      <c r="R249" s="12"/>
      <c r="S249" s="12" t="s">
        <v>267</v>
      </c>
      <c r="T249" s="48"/>
      <c r="U249" s="48"/>
      <c r="V249" s="12"/>
      <c r="W249" s="12" t="s">
        <v>267</v>
      </c>
      <c r="X249" s="48"/>
      <c r="Y249" s="48"/>
      <c r="Z249" s="12"/>
    </row>
    <row r="250" spans="1:26" x14ac:dyDescent="0.25">
      <c r="A250" s="19"/>
      <c r="B250" s="82" t="s">
        <v>491</v>
      </c>
      <c r="C250" s="28" t="s">
        <v>267</v>
      </c>
      <c r="D250" s="27"/>
      <c r="E250" s="27"/>
      <c r="F250" s="27"/>
      <c r="G250" s="28" t="s">
        <v>267</v>
      </c>
      <c r="H250" s="27"/>
      <c r="I250" s="27"/>
      <c r="J250" s="27"/>
      <c r="K250" s="28" t="s">
        <v>267</v>
      </c>
      <c r="L250" s="27"/>
      <c r="M250" s="27"/>
      <c r="N250" s="27"/>
      <c r="O250" s="28" t="s">
        <v>267</v>
      </c>
      <c r="P250" s="27"/>
      <c r="Q250" s="27"/>
      <c r="R250" s="27"/>
      <c r="S250" s="28" t="s">
        <v>267</v>
      </c>
      <c r="T250" s="27"/>
      <c r="U250" s="27"/>
      <c r="V250" s="27"/>
      <c r="W250" s="28" t="s">
        <v>267</v>
      </c>
      <c r="X250" s="27"/>
      <c r="Y250" s="27"/>
      <c r="Z250" s="27"/>
    </row>
    <row r="251" spans="1:26" x14ac:dyDescent="0.25">
      <c r="A251" s="19"/>
      <c r="B251" s="34" t="s">
        <v>269</v>
      </c>
      <c r="C251" s="14" t="s">
        <v>267</v>
      </c>
      <c r="D251" s="4"/>
      <c r="E251" s="4"/>
      <c r="F251" s="4"/>
      <c r="G251" s="14" t="s">
        <v>267</v>
      </c>
      <c r="H251" s="4"/>
      <c r="I251" s="4"/>
      <c r="J251" s="4"/>
      <c r="K251" s="14" t="s">
        <v>267</v>
      </c>
      <c r="L251" s="4"/>
      <c r="M251" s="4"/>
      <c r="N251" s="4"/>
      <c r="O251" s="14" t="s">
        <v>267</v>
      </c>
      <c r="P251" s="4"/>
      <c r="Q251" s="4"/>
      <c r="R251" s="4"/>
      <c r="S251" s="14" t="s">
        <v>267</v>
      </c>
      <c r="T251" s="4"/>
      <c r="U251" s="4"/>
      <c r="V251" s="4"/>
      <c r="W251" s="14" t="s">
        <v>267</v>
      </c>
      <c r="X251" s="4"/>
      <c r="Y251" s="4"/>
      <c r="Z251" s="4"/>
    </row>
    <row r="252" spans="1:26" x14ac:dyDescent="0.25">
      <c r="A252" s="19"/>
      <c r="B252" s="49" t="s">
        <v>508</v>
      </c>
      <c r="C252" s="28" t="s">
        <v>267</v>
      </c>
      <c r="D252" s="29" t="s">
        <v>327</v>
      </c>
      <c r="E252" s="30">
        <v>5863</v>
      </c>
      <c r="F252" s="31" t="s">
        <v>267</v>
      </c>
      <c r="G252" s="28" t="s">
        <v>267</v>
      </c>
      <c r="H252" s="29" t="s">
        <v>327</v>
      </c>
      <c r="I252" s="32">
        <v>782</v>
      </c>
      <c r="J252" s="31" t="s">
        <v>267</v>
      </c>
      <c r="K252" s="28" t="s">
        <v>267</v>
      </c>
      <c r="L252" s="29" t="s">
        <v>327</v>
      </c>
      <c r="M252" s="30">
        <v>10624</v>
      </c>
      <c r="N252" s="31" t="s">
        <v>267</v>
      </c>
      <c r="O252" s="28" t="s">
        <v>267</v>
      </c>
      <c r="P252" s="29" t="s">
        <v>327</v>
      </c>
      <c r="Q252" s="30">
        <v>17269</v>
      </c>
      <c r="R252" s="31" t="s">
        <v>267</v>
      </c>
      <c r="S252" s="28" t="s">
        <v>267</v>
      </c>
      <c r="T252" s="29" t="s">
        <v>327</v>
      </c>
      <c r="U252" s="30">
        <v>666833</v>
      </c>
      <c r="V252" s="31" t="s">
        <v>267</v>
      </c>
      <c r="W252" s="28" t="s">
        <v>267</v>
      </c>
      <c r="X252" s="29" t="s">
        <v>327</v>
      </c>
      <c r="Y252" s="30">
        <v>684102</v>
      </c>
      <c r="Z252" s="31" t="s">
        <v>267</v>
      </c>
    </row>
    <row r="253" spans="1:26" x14ac:dyDescent="0.25">
      <c r="A253" s="19"/>
      <c r="B253" s="42" t="s">
        <v>509</v>
      </c>
      <c r="C253" s="14" t="s">
        <v>267</v>
      </c>
      <c r="D253" s="11"/>
      <c r="E253" s="35">
        <v>2870</v>
      </c>
      <c r="F253" s="36" t="s">
        <v>267</v>
      </c>
      <c r="G253" s="14" t="s">
        <v>267</v>
      </c>
      <c r="H253" s="11"/>
      <c r="I253" s="37">
        <v>7</v>
      </c>
      <c r="J253" s="36" t="s">
        <v>267</v>
      </c>
      <c r="K253" s="14" t="s">
        <v>267</v>
      </c>
      <c r="L253" s="11"/>
      <c r="M253" s="35">
        <v>10294</v>
      </c>
      <c r="N253" s="36" t="s">
        <v>267</v>
      </c>
      <c r="O253" s="14" t="s">
        <v>267</v>
      </c>
      <c r="P253" s="11"/>
      <c r="Q253" s="35">
        <v>13171</v>
      </c>
      <c r="R253" s="36" t="s">
        <v>267</v>
      </c>
      <c r="S253" s="14" t="s">
        <v>267</v>
      </c>
      <c r="T253" s="11"/>
      <c r="U253" s="35">
        <v>101437</v>
      </c>
      <c r="V253" s="36" t="s">
        <v>267</v>
      </c>
      <c r="W253" s="14" t="s">
        <v>267</v>
      </c>
      <c r="X253" s="11"/>
      <c r="Y253" s="35">
        <v>114608</v>
      </c>
      <c r="Z253" s="36" t="s">
        <v>267</v>
      </c>
    </row>
    <row r="254" spans="1:26" ht="25.5" x14ac:dyDescent="0.25">
      <c r="A254" s="19"/>
      <c r="B254" s="49" t="s">
        <v>530</v>
      </c>
      <c r="C254" s="28" t="s">
        <v>267</v>
      </c>
      <c r="D254" s="29"/>
      <c r="E254" s="32">
        <v>431</v>
      </c>
      <c r="F254" s="31" t="s">
        <v>267</v>
      </c>
      <c r="G254" s="28" t="s">
        <v>267</v>
      </c>
      <c r="H254" s="29"/>
      <c r="I254" s="32">
        <v>47</v>
      </c>
      <c r="J254" s="31" t="s">
        <v>267</v>
      </c>
      <c r="K254" s="28" t="s">
        <v>267</v>
      </c>
      <c r="L254" s="29"/>
      <c r="M254" s="30">
        <v>2369</v>
      </c>
      <c r="N254" s="31" t="s">
        <v>267</v>
      </c>
      <c r="O254" s="28" t="s">
        <v>267</v>
      </c>
      <c r="P254" s="29"/>
      <c r="Q254" s="30">
        <v>2847</v>
      </c>
      <c r="R254" s="31" t="s">
        <v>267</v>
      </c>
      <c r="S254" s="28" t="s">
        <v>267</v>
      </c>
      <c r="T254" s="29"/>
      <c r="U254" s="30">
        <v>1402</v>
      </c>
      <c r="V254" s="31" t="s">
        <v>267</v>
      </c>
      <c r="W254" s="28" t="s">
        <v>267</v>
      </c>
      <c r="X254" s="29"/>
      <c r="Y254" s="30">
        <v>4249</v>
      </c>
      <c r="Z254" s="31" t="s">
        <v>267</v>
      </c>
    </row>
    <row r="255" spans="1:26" x14ac:dyDescent="0.25">
      <c r="A255" s="19"/>
      <c r="B255" s="42" t="s">
        <v>274</v>
      </c>
      <c r="C255" s="14" t="s">
        <v>267</v>
      </c>
      <c r="D255" s="36"/>
      <c r="E255" s="45" t="s">
        <v>329</v>
      </c>
      <c r="F255" s="36" t="s">
        <v>267</v>
      </c>
      <c r="G255" s="14" t="s">
        <v>267</v>
      </c>
      <c r="H255" s="36"/>
      <c r="I255" s="45" t="s">
        <v>329</v>
      </c>
      <c r="J255" s="36" t="s">
        <v>267</v>
      </c>
      <c r="K255" s="14" t="s">
        <v>267</v>
      </c>
      <c r="L255" s="36"/>
      <c r="M255" s="45" t="s">
        <v>329</v>
      </c>
      <c r="N255" s="36" t="s">
        <v>267</v>
      </c>
      <c r="O255" s="14" t="s">
        <v>267</v>
      </c>
      <c r="P255" s="36"/>
      <c r="Q255" s="45" t="s">
        <v>329</v>
      </c>
      <c r="R255" s="36" t="s">
        <v>267</v>
      </c>
      <c r="S255" s="14" t="s">
        <v>267</v>
      </c>
      <c r="T255" s="11"/>
      <c r="U255" s="35">
        <v>9013</v>
      </c>
      <c r="V255" s="36" t="s">
        <v>267</v>
      </c>
      <c r="W255" s="14" t="s">
        <v>267</v>
      </c>
      <c r="X255" s="11"/>
      <c r="Y255" s="35">
        <v>9013</v>
      </c>
      <c r="Z255" s="36" t="s">
        <v>267</v>
      </c>
    </row>
    <row r="256" spans="1:26" x14ac:dyDescent="0.25">
      <c r="A256" s="19"/>
      <c r="B256" s="26" t="s">
        <v>275</v>
      </c>
      <c r="C256" s="28" t="s">
        <v>267</v>
      </c>
      <c r="D256" s="27"/>
      <c r="E256" s="27"/>
      <c r="F256" s="27"/>
      <c r="G256" s="28" t="s">
        <v>267</v>
      </c>
      <c r="H256" s="27"/>
      <c r="I256" s="27"/>
      <c r="J256" s="27"/>
      <c r="K256" s="28" t="s">
        <v>267</v>
      </c>
      <c r="L256" s="27"/>
      <c r="M256" s="27"/>
      <c r="N256" s="27"/>
      <c r="O256" s="28" t="s">
        <v>267</v>
      </c>
      <c r="P256" s="27"/>
      <c r="Q256" s="27"/>
      <c r="R256" s="27"/>
      <c r="S256" s="28" t="s">
        <v>267</v>
      </c>
      <c r="T256" s="27"/>
      <c r="U256" s="27"/>
      <c r="V256" s="27"/>
      <c r="W256" s="28" t="s">
        <v>267</v>
      </c>
      <c r="X256" s="27"/>
      <c r="Y256" s="27"/>
      <c r="Z256" s="27"/>
    </row>
    <row r="257" spans="1:26" x14ac:dyDescent="0.25">
      <c r="A257" s="19"/>
      <c r="B257" s="42" t="s">
        <v>276</v>
      </c>
      <c r="C257" s="14" t="s">
        <v>267</v>
      </c>
      <c r="D257" s="11"/>
      <c r="E257" s="35">
        <v>2422</v>
      </c>
      <c r="F257" s="36" t="s">
        <v>267</v>
      </c>
      <c r="G257" s="14" t="s">
        <v>267</v>
      </c>
      <c r="H257" s="11"/>
      <c r="I257" s="37">
        <v>608</v>
      </c>
      <c r="J257" s="36" t="s">
        <v>267</v>
      </c>
      <c r="K257" s="14" t="s">
        <v>267</v>
      </c>
      <c r="L257" s="11"/>
      <c r="M257" s="35">
        <v>2863</v>
      </c>
      <c r="N257" s="36" t="s">
        <v>267</v>
      </c>
      <c r="O257" s="14" t="s">
        <v>267</v>
      </c>
      <c r="P257" s="11"/>
      <c r="Q257" s="35">
        <v>5893</v>
      </c>
      <c r="R257" s="36" t="s">
        <v>267</v>
      </c>
      <c r="S257" s="14" t="s">
        <v>267</v>
      </c>
      <c r="T257" s="11"/>
      <c r="U257" s="35">
        <v>457394</v>
      </c>
      <c r="V257" s="36" t="s">
        <v>267</v>
      </c>
      <c r="W257" s="14" t="s">
        <v>267</v>
      </c>
      <c r="X257" s="11"/>
      <c r="Y257" s="35">
        <v>463287</v>
      </c>
      <c r="Z257" s="36" t="s">
        <v>267</v>
      </c>
    </row>
    <row r="258" spans="1:26" x14ac:dyDescent="0.25">
      <c r="A258" s="19"/>
      <c r="B258" s="49" t="s">
        <v>277</v>
      </c>
      <c r="C258" s="28" t="s">
        <v>267</v>
      </c>
      <c r="D258" s="31"/>
      <c r="E258" s="33" t="s">
        <v>329</v>
      </c>
      <c r="F258" s="31" t="s">
        <v>267</v>
      </c>
      <c r="G258" s="28" t="s">
        <v>267</v>
      </c>
      <c r="H258" s="31"/>
      <c r="I258" s="33" t="s">
        <v>329</v>
      </c>
      <c r="J258" s="31" t="s">
        <v>267</v>
      </c>
      <c r="K258" s="28" t="s">
        <v>267</v>
      </c>
      <c r="L258" s="29"/>
      <c r="M258" s="32">
        <v>482</v>
      </c>
      <c r="N258" s="31" t="s">
        <v>267</v>
      </c>
      <c r="O258" s="28" t="s">
        <v>267</v>
      </c>
      <c r="P258" s="29"/>
      <c r="Q258" s="32">
        <v>482</v>
      </c>
      <c r="R258" s="31" t="s">
        <v>267</v>
      </c>
      <c r="S258" s="28" t="s">
        <v>267</v>
      </c>
      <c r="T258" s="29"/>
      <c r="U258" s="30">
        <v>11386</v>
      </c>
      <c r="V258" s="31" t="s">
        <v>267</v>
      </c>
      <c r="W258" s="28" t="s">
        <v>267</v>
      </c>
      <c r="X258" s="29"/>
      <c r="Y258" s="30">
        <v>11868</v>
      </c>
      <c r="Z258" s="31" t="s">
        <v>267</v>
      </c>
    </row>
    <row r="259" spans="1:26" x14ac:dyDescent="0.25">
      <c r="A259" s="19"/>
      <c r="B259" s="34" t="s">
        <v>279</v>
      </c>
      <c r="C259" s="14" t="s">
        <v>267</v>
      </c>
      <c r="D259" s="11"/>
      <c r="E259" s="37">
        <v>719</v>
      </c>
      <c r="F259" s="36" t="s">
        <v>267</v>
      </c>
      <c r="G259" s="14" t="s">
        <v>267</v>
      </c>
      <c r="H259" s="11"/>
      <c r="I259" s="37">
        <v>576</v>
      </c>
      <c r="J259" s="36" t="s">
        <v>267</v>
      </c>
      <c r="K259" s="14" t="s">
        <v>267</v>
      </c>
      <c r="L259" s="11"/>
      <c r="M259" s="35">
        <v>4457</v>
      </c>
      <c r="N259" s="36" t="s">
        <v>267</v>
      </c>
      <c r="O259" s="14" t="s">
        <v>267</v>
      </c>
      <c r="P259" s="11"/>
      <c r="Q259" s="35">
        <v>5752</v>
      </c>
      <c r="R259" s="36" t="s">
        <v>267</v>
      </c>
      <c r="S259" s="14" t="s">
        <v>267</v>
      </c>
      <c r="T259" s="11"/>
      <c r="U259" s="35">
        <v>192391</v>
      </c>
      <c r="V259" s="36" t="s">
        <v>267</v>
      </c>
      <c r="W259" s="14" t="s">
        <v>267</v>
      </c>
      <c r="X259" s="11"/>
      <c r="Y259" s="35">
        <v>198143</v>
      </c>
      <c r="Z259" s="36" t="s">
        <v>267</v>
      </c>
    </row>
    <row r="260" spans="1:26" ht="15.75" thickBot="1" x14ac:dyDescent="0.3">
      <c r="A260" s="19"/>
      <c r="B260" s="26" t="s">
        <v>281</v>
      </c>
      <c r="C260" s="28" t="s">
        <v>267</v>
      </c>
      <c r="D260" s="31"/>
      <c r="E260" s="33" t="s">
        <v>329</v>
      </c>
      <c r="F260" s="31" t="s">
        <v>267</v>
      </c>
      <c r="G260" s="28" t="s">
        <v>267</v>
      </c>
      <c r="H260" s="31"/>
      <c r="I260" s="33" t="s">
        <v>329</v>
      </c>
      <c r="J260" s="31" t="s">
        <v>267</v>
      </c>
      <c r="K260" s="28" t="s">
        <v>267</v>
      </c>
      <c r="L260" s="29"/>
      <c r="M260" s="32">
        <v>112</v>
      </c>
      <c r="N260" s="31" t="s">
        <v>267</v>
      </c>
      <c r="O260" s="28" t="s">
        <v>267</v>
      </c>
      <c r="P260" s="29"/>
      <c r="Q260" s="32">
        <v>112</v>
      </c>
      <c r="R260" s="31" t="s">
        <v>267</v>
      </c>
      <c r="S260" s="28" t="s">
        <v>267</v>
      </c>
      <c r="T260" s="29"/>
      <c r="U260" s="30">
        <v>57855</v>
      </c>
      <c r="V260" s="31" t="s">
        <v>267</v>
      </c>
      <c r="W260" s="28" t="s">
        <v>267</v>
      </c>
      <c r="X260" s="29"/>
      <c r="Y260" s="30">
        <v>57967</v>
      </c>
      <c r="Z260" s="31" t="s">
        <v>267</v>
      </c>
    </row>
    <row r="261" spans="1:26" x14ac:dyDescent="0.25">
      <c r="A261" s="19"/>
      <c r="B261" s="12"/>
      <c r="C261" s="12" t="s">
        <v>267</v>
      </c>
      <c r="D261" s="46"/>
      <c r="E261" s="46"/>
      <c r="F261" s="12"/>
      <c r="G261" s="12" t="s">
        <v>267</v>
      </c>
      <c r="H261" s="46"/>
      <c r="I261" s="46"/>
      <c r="J261" s="12"/>
      <c r="K261" s="12" t="s">
        <v>267</v>
      </c>
      <c r="L261" s="46"/>
      <c r="M261" s="46"/>
      <c r="N261" s="12"/>
      <c r="O261" s="12" t="s">
        <v>267</v>
      </c>
      <c r="P261" s="46"/>
      <c r="Q261" s="46"/>
      <c r="R261" s="12"/>
      <c r="S261" s="12" t="s">
        <v>267</v>
      </c>
      <c r="T261" s="46"/>
      <c r="U261" s="46"/>
      <c r="V261" s="12"/>
      <c r="W261" s="12" t="s">
        <v>267</v>
      </c>
      <c r="X261" s="46"/>
      <c r="Y261" s="46"/>
      <c r="Z261" s="12"/>
    </row>
    <row r="262" spans="1:26" ht="15.75" thickBot="1" x14ac:dyDescent="0.3">
      <c r="A262" s="19"/>
      <c r="B262" s="2"/>
      <c r="C262" s="14" t="s">
        <v>267</v>
      </c>
      <c r="D262" s="11" t="s">
        <v>327</v>
      </c>
      <c r="E262" s="35">
        <v>12305</v>
      </c>
      <c r="F262" s="36" t="s">
        <v>267</v>
      </c>
      <c r="G262" s="14" t="s">
        <v>267</v>
      </c>
      <c r="H262" s="11" t="s">
        <v>327</v>
      </c>
      <c r="I262" s="35">
        <v>2020</v>
      </c>
      <c r="J262" s="36" t="s">
        <v>267</v>
      </c>
      <c r="K262" s="14" t="s">
        <v>267</v>
      </c>
      <c r="L262" s="11" t="s">
        <v>327</v>
      </c>
      <c r="M262" s="35">
        <v>31201</v>
      </c>
      <c r="N262" s="36" t="s">
        <v>267</v>
      </c>
      <c r="O262" s="14" t="s">
        <v>267</v>
      </c>
      <c r="P262" s="11" t="s">
        <v>327</v>
      </c>
      <c r="Q262" s="35">
        <v>45526</v>
      </c>
      <c r="R262" s="36" t="s">
        <v>267</v>
      </c>
      <c r="S262" s="14" t="s">
        <v>267</v>
      </c>
      <c r="T262" s="11" t="s">
        <v>327</v>
      </c>
      <c r="U262" s="35">
        <v>1497711</v>
      </c>
      <c r="V262" s="36" t="s">
        <v>267</v>
      </c>
      <c r="W262" s="14" t="s">
        <v>267</v>
      </c>
      <c r="X262" s="11" t="s">
        <v>327</v>
      </c>
      <c r="Y262" s="35">
        <v>1543237</v>
      </c>
      <c r="Z262" s="36" t="s">
        <v>267</v>
      </c>
    </row>
    <row r="263" spans="1:26" ht="15.75" thickTop="1" x14ac:dyDescent="0.25">
      <c r="A263" s="19"/>
      <c r="B263" s="12"/>
      <c r="C263" s="12" t="s">
        <v>267</v>
      </c>
      <c r="D263" s="48"/>
      <c r="E263" s="48"/>
      <c r="F263" s="12"/>
      <c r="G263" s="12" t="s">
        <v>267</v>
      </c>
      <c r="H263" s="48"/>
      <c r="I263" s="48"/>
      <c r="J263" s="12"/>
      <c r="K263" s="12" t="s">
        <v>267</v>
      </c>
      <c r="L263" s="48"/>
      <c r="M263" s="48"/>
      <c r="N263" s="12"/>
      <c r="O263" s="12" t="s">
        <v>267</v>
      </c>
      <c r="P263" s="48"/>
      <c r="Q263" s="48"/>
      <c r="R263" s="12"/>
      <c r="S263" s="12" t="s">
        <v>267</v>
      </c>
      <c r="T263" s="48"/>
      <c r="U263" s="48"/>
      <c r="V263" s="12"/>
      <c r="W263" s="12" t="s">
        <v>267</v>
      </c>
      <c r="X263" s="48"/>
      <c r="Y263" s="48"/>
      <c r="Z263" s="12"/>
    </row>
    <row r="264" spans="1:26" x14ac:dyDescent="0.25">
      <c r="A264" s="19"/>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row>
    <row r="265" spans="1:26" x14ac:dyDescent="0.25">
      <c r="A265" s="19"/>
      <c r="B265" s="21" t="s">
        <v>531</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x14ac:dyDescent="0.25">
      <c r="A266" s="19"/>
      <c r="B266" s="21" t="s">
        <v>532</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row>
    <row r="267" spans="1:26" x14ac:dyDescent="0.25">
      <c r="A267" s="19"/>
      <c r="B267" s="21" t="s">
        <v>533</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row>
    <row r="268" spans="1:26" x14ac:dyDescent="0.25">
      <c r="A268" s="19"/>
      <c r="B268" s="21" t="s">
        <v>534</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x14ac:dyDescent="0.25">
      <c r="A269" s="19"/>
      <c r="B269" s="21" t="s">
        <v>535</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row>
    <row r="270" spans="1:26" x14ac:dyDescent="0.25">
      <c r="A270" s="19"/>
      <c r="B270" s="23"/>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row>
    <row r="271" spans="1:26" x14ac:dyDescent="0.25">
      <c r="A271" s="19"/>
      <c r="B271" s="4"/>
      <c r="C271" s="4"/>
      <c r="D271" s="4"/>
      <c r="E271" s="4"/>
      <c r="F271" s="4"/>
      <c r="G271" s="4"/>
      <c r="H271" s="4"/>
      <c r="I271" s="4"/>
      <c r="J271" s="4"/>
      <c r="K271" s="4"/>
      <c r="L271" s="4"/>
      <c r="M271" s="4"/>
      <c r="N271" s="4"/>
      <c r="O271" s="4"/>
      <c r="P271" s="4"/>
      <c r="Q271" s="4"/>
      <c r="R271" s="4"/>
      <c r="S271" s="4"/>
      <c r="T271" s="4"/>
      <c r="U271" s="4"/>
      <c r="V271" s="4"/>
    </row>
    <row r="272" spans="1:26" x14ac:dyDescent="0.25">
      <c r="A272" s="19"/>
      <c r="B272" s="38"/>
      <c r="C272" s="38" t="s">
        <v>267</v>
      </c>
      <c r="D272" s="39" t="s">
        <v>536</v>
      </c>
      <c r="E272" s="39"/>
      <c r="F272" s="38"/>
      <c r="G272" s="38" t="s">
        <v>267</v>
      </c>
      <c r="H272" s="39" t="s">
        <v>537</v>
      </c>
      <c r="I272" s="39"/>
      <c r="J272" s="38"/>
      <c r="K272" s="38" t="s">
        <v>267</v>
      </c>
      <c r="L272" s="39" t="s">
        <v>539</v>
      </c>
      <c r="M272" s="39"/>
      <c r="N272" s="38"/>
      <c r="O272" s="38" t="s">
        <v>267</v>
      </c>
      <c r="P272" s="39" t="s">
        <v>540</v>
      </c>
      <c r="Q272" s="39"/>
      <c r="R272" s="38"/>
      <c r="S272" s="38" t="s">
        <v>267</v>
      </c>
      <c r="T272" s="39" t="s">
        <v>146</v>
      </c>
      <c r="U272" s="39"/>
      <c r="V272" s="38"/>
    </row>
    <row r="273" spans="1:22" ht="15.75" thickBot="1" x14ac:dyDescent="0.3">
      <c r="A273" s="19"/>
      <c r="B273" s="38"/>
      <c r="C273" s="38"/>
      <c r="D273" s="40"/>
      <c r="E273" s="40"/>
      <c r="F273" s="38"/>
      <c r="G273" s="38"/>
      <c r="H273" s="40" t="s">
        <v>538</v>
      </c>
      <c r="I273" s="40"/>
      <c r="J273" s="38"/>
      <c r="K273" s="38"/>
      <c r="L273" s="40"/>
      <c r="M273" s="40"/>
      <c r="N273" s="38"/>
      <c r="O273" s="38"/>
      <c r="P273" s="40"/>
      <c r="Q273" s="40"/>
      <c r="R273" s="38"/>
      <c r="S273" s="38"/>
      <c r="T273" s="40"/>
      <c r="U273" s="40"/>
      <c r="V273" s="38"/>
    </row>
    <row r="274" spans="1:22" x14ac:dyDescent="0.25">
      <c r="A274" s="19"/>
      <c r="B274" s="82" t="s">
        <v>391</v>
      </c>
      <c r="C274" s="28" t="s">
        <v>267</v>
      </c>
      <c r="D274" s="27"/>
      <c r="E274" s="27"/>
      <c r="F274" s="27"/>
      <c r="G274" s="28" t="s">
        <v>267</v>
      </c>
      <c r="H274" s="27"/>
      <c r="I274" s="27"/>
      <c r="J274" s="27"/>
      <c r="K274" s="28" t="s">
        <v>267</v>
      </c>
      <c r="L274" s="27"/>
      <c r="M274" s="27"/>
      <c r="N274" s="27"/>
      <c r="O274" s="28" t="s">
        <v>267</v>
      </c>
      <c r="P274" s="27"/>
      <c r="Q274" s="27"/>
      <c r="R274" s="27"/>
      <c r="S274" s="28" t="s">
        <v>267</v>
      </c>
      <c r="T274" s="27"/>
      <c r="U274" s="27"/>
      <c r="V274" s="27"/>
    </row>
    <row r="275" spans="1:22" x14ac:dyDescent="0.25">
      <c r="A275" s="19"/>
      <c r="B275" s="34" t="s">
        <v>275</v>
      </c>
      <c r="C275" s="14" t="s">
        <v>267</v>
      </c>
      <c r="D275" s="4"/>
      <c r="E275" s="4"/>
      <c r="F275" s="4"/>
      <c r="G275" s="14" t="s">
        <v>267</v>
      </c>
      <c r="H275" s="4"/>
      <c r="I275" s="4"/>
      <c r="J275" s="4"/>
      <c r="K275" s="14" t="s">
        <v>267</v>
      </c>
      <c r="L275" s="4"/>
      <c r="M275" s="4"/>
      <c r="N275" s="4"/>
      <c r="O275" s="14" t="s">
        <v>267</v>
      </c>
      <c r="P275" s="4"/>
      <c r="Q275" s="4"/>
      <c r="R275" s="4"/>
      <c r="S275" s="14" t="s">
        <v>267</v>
      </c>
      <c r="T275" s="4"/>
      <c r="U275" s="4"/>
      <c r="V275" s="4"/>
    </row>
    <row r="276" spans="1:22" x14ac:dyDescent="0.25">
      <c r="A276" s="19"/>
      <c r="B276" s="49" t="s">
        <v>276</v>
      </c>
      <c r="C276" s="28" t="s">
        <v>267</v>
      </c>
      <c r="D276" s="29" t="s">
        <v>327</v>
      </c>
      <c r="E276" s="30">
        <v>471435</v>
      </c>
      <c r="F276" s="31" t="s">
        <v>267</v>
      </c>
      <c r="G276" s="28" t="s">
        <v>267</v>
      </c>
      <c r="H276" s="31" t="s">
        <v>327</v>
      </c>
      <c r="I276" s="33" t="s">
        <v>329</v>
      </c>
      <c r="J276" s="31" t="s">
        <v>267</v>
      </c>
      <c r="K276" s="28" t="s">
        <v>267</v>
      </c>
      <c r="L276" s="29" t="s">
        <v>327</v>
      </c>
      <c r="M276" s="30">
        <v>30576</v>
      </c>
      <c r="N276" s="31" t="s">
        <v>267</v>
      </c>
      <c r="O276" s="28" t="s">
        <v>267</v>
      </c>
      <c r="P276" s="29" t="s">
        <v>327</v>
      </c>
      <c r="Q276" s="32">
        <v>857</v>
      </c>
      <c r="R276" s="31" t="s">
        <v>267</v>
      </c>
      <c r="S276" s="28" t="s">
        <v>267</v>
      </c>
      <c r="T276" s="29" t="s">
        <v>327</v>
      </c>
      <c r="U276" s="30">
        <v>502868</v>
      </c>
      <c r="V276" s="31" t="s">
        <v>267</v>
      </c>
    </row>
    <row r="277" spans="1:22" x14ac:dyDescent="0.25">
      <c r="A277" s="19"/>
      <c r="B277" s="42" t="s">
        <v>277</v>
      </c>
      <c r="C277" s="14" t="s">
        <v>267</v>
      </c>
      <c r="D277" s="11"/>
      <c r="E277" s="35">
        <v>25018</v>
      </c>
      <c r="F277" s="36" t="s">
        <v>267</v>
      </c>
      <c r="G277" s="14" t="s">
        <v>267</v>
      </c>
      <c r="H277" s="36"/>
      <c r="I277" s="45" t="s">
        <v>329</v>
      </c>
      <c r="J277" s="36" t="s">
        <v>267</v>
      </c>
      <c r="K277" s="14" t="s">
        <v>267</v>
      </c>
      <c r="L277" s="11"/>
      <c r="M277" s="35">
        <v>1059</v>
      </c>
      <c r="N277" s="36" t="s">
        <v>267</v>
      </c>
      <c r="O277" s="14" t="s">
        <v>267</v>
      </c>
      <c r="P277" s="36"/>
      <c r="Q277" s="45" t="s">
        <v>329</v>
      </c>
      <c r="R277" s="36" t="s">
        <v>267</v>
      </c>
      <c r="S277" s="14" t="s">
        <v>267</v>
      </c>
      <c r="T277" s="11"/>
      <c r="U277" s="35">
        <v>26077</v>
      </c>
      <c r="V277" s="36" t="s">
        <v>267</v>
      </c>
    </row>
    <row r="278" spans="1:22" ht="15.75" thickBot="1" x14ac:dyDescent="0.3">
      <c r="A278" s="19"/>
      <c r="B278" s="26" t="s">
        <v>281</v>
      </c>
      <c r="C278" s="28" t="s">
        <v>267</v>
      </c>
      <c r="D278" s="29"/>
      <c r="E278" s="30">
        <v>59089</v>
      </c>
      <c r="F278" s="31" t="s">
        <v>267</v>
      </c>
      <c r="G278" s="28" t="s">
        <v>267</v>
      </c>
      <c r="H278" s="29"/>
      <c r="I278" s="30">
        <v>1070</v>
      </c>
      <c r="J278" s="31" t="s">
        <v>267</v>
      </c>
      <c r="K278" s="28" t="s">
        <v>267</v>
      </c>
      <c r="L278" s="29"/>
      <c r="M278" s="32">
        <v>386</v>
      </c>
      <c r="N278" s="31" t="s">
        <v>267</v>
      </c>
      <c r="O278" s="28" t="s">
        <v>267</v>
      </c>
      <c r="P278" s="31"/>
      <c r="Q278" s="33" t="s">
        <v>329</v>
      </c>
      <c r="R278" s="31" t="s">
        <v>267</v>
      </c>
      <c r="S278" s="28" t="s">
        <v>267</v>
      </c>
      <c r="T278" s="29"/>
      <c r="U278" s="30">
        <v>60545</v>
      </c>
      <c r="V278" s="31" t="s">
        <v>267</v>
      </c>
    </row>
    <row r="279" spans="1:22" x14ac:dyDescent="0.25">
      <c r="A279" s="19"/>
      <c r="B279" s="12"/>
      <c r="C279" s="12" t="s">
        <v>267</v>
      </c>
      <c r="D279" s="46"/>
      <c r="E279" s="46"/>
      <c r="F279" s="12"/>
      <c r="G279" s="12" t="s">
        <v>267</v>
      </c>
      <c r="H279" s="46"/>
      <c r="I279" s="46"/>
      <c r="J279" s="12"/>
      <c r="K279" s="12" t="s">
        <v>267</v>
      </c>
      <c r="L279" s="46"/>
      <c r="M279" s="46"/>
      <c r="N279" s="12"/>
      <c r="O279" s="12" t="s">
        <v>267</v>
      </c>
      <c r="P279" s="46"/>
      <c r="Q279" s="46"/>
      <c r="R279" s="12"/>
      <c r="S279" s="12" t="s">
        <v>267</v>
      </c>
      <c r="T279" s="46"/>
      <c r="U279" s="46"/>
      <c r="V279" s="12"/>
    </row>
    <row r="280" spans="1:22" ht="15.75" thickBot="1" x14ac:dyDescent="0.3">
      <c r="A280" s="19"/>
      <c r="B280" s="2"/>
      <c r="C280" s="14" t="s">
        <v>267</v>
      </c>
      <c r="D280" s="11" t="s">
        <v>327</v>
      </c>
      <c r="E280" s="35">
        <v>555542</v>
      </c>
      <c r="F280" s="36" t="s">
        <v>267</v>
      </c>
      <c r="G280" s="14" t="s">
        <v>267</v>
      </c>
      <c r="H280" s="11" t="s">
        <v>327</v>
      </c>
      <c r="I280" s="35">
        <v>1070</v>
      </c>
      <c r="J280" s="36" t="s">
        <v>267</v>
      </c>
      <c r="K280" s="14" t="s">
        <v>267</v>
      </c>
      <c r="L280" s="11" t="s">
        <v>327</v>
      </c>
      <c r="M280" s="35">
        <v>32021</v>
      </c>
      <c r="N280" s="36" t="s">
        <v>267</v>
      </c>
      <c r="O280" s="14" t="s">
        <v>267</v>
      </c>
      <c r="P280" s="11" t="s">
        <v>327</v>
      </c>
      <c r="Q280" s="37">
        <v>857</v>
      </c>
      <c r="R280" s="36" t="s">
        <v>267</v>
      </c>
      <c r="S280" s="14" t="s">
        <v>267</v>
      </c>
      <c r="T280" s="11" t="s">
        <v>327</v>
      </c>
      <c r="U280" s="35">
        <v>589490</v>
      </c>
      <c r="V280" s="36" t="s">
        <v>267</v>
      </c>
    </row>
    <row r="281" spans="1:22" ht="15.75" thickTop="1" x14ac:dyDescent="0.25">
      <c r="A281" s="19"/>
      <c r="B281" s="12"/>
      <c r="C281" s="12" t="s">
        <v>267</v>
      </c>
      <c r="D281" s="48"/>
      <c r="E281" s="48"/>
      <c r="F281" s="12"/>
      <c r="G281" s="12" t="s">
        <v>267</v>
      </c>
      <c r="H281" s="48"/>
      <c r="I281" s="48"/>
      <c r="J281" s="12"/>
      <c r="K281" s="12" t="s">
        <v>267</v>
      </c>
      <c r="L281" s="48"/>
      <c r="M281" s="48"/>
      <c r="N281" s="12"/>
      <c r="O281" s="12" t="s">
        <v>267</v>
      </c>
      <c r="P281" s="48"/>
      <c r="Q281" s="48"/>
      <c r="R281" s="12"/>
      <c r="S281" s="12" t="s">
        <v>267</v>
      </c>
      <c r="T281" s="48"/>
      <c r="U281" s="48"/>
      <c r="V281" s="12"/>
    </row>
    <row r="282" spans="1:22" x14ac:dyDescent="0.25">
      <c r="A282" s="19"/>
      <c r="B282" s="82" t="s">
        <v>491</v>
      </c>
      <c r="C282" s="28" t="s">
        <v>267</v>
      </c>
      <c r="D282" s="27"/>
      <c r="E282" s="27"/>
      <c r="F282" s="27"/>
      <c r="G282" s="28" t="s">
        <v>267</v>
      </c>
      <c r="H282" s="27"/>
      <c r="I282" s="27"/>
      <c r="J282" s="27"/>
      <c r="K282" s="28" t="s">
        <v>267</v>
      </c>
      <c r="L282" s="27"/>
      <c r="M282" s="27"/>
      <c r="N282" s="27"/>
      <c r="O282" s="28" t="s">
        <v>267</v>
      </c>
      <c r="P282" s="27"/>
      <c r="Q282" s="27"/>
      <c r="R282" s="27"/>
      <c r="S282" s="28" t="s">
        <v>267</v>
      </c>
      <c r="T282" s="27"/>
      <c r="U282" s="27"/>
      <c r="V282" s="27"/>
    </row>
    <row r="283" spans="1:22" x14ac:dyDescent="0.25">
      <c r="A283" s="19"/>
      <c r="B283" s="34" t="s">
        <v>275</v>
      </c>
      <c r="C283" s="14" t="s">
        <v>267</v>
      </c>
      <c r="D283" s="4"/>
      <c r="E283" s="4"/>
      <c r="F283" s="4"/>
      <c r="G283" s="14" t="s">
        <v>267</v>
      </c>
      <c r="H283" s="4"/>
      <c r="I283" s="4"/>
      <c r="J283" s="4"/>
      <c r="K283" s="14" t="s">
        <v>267</v>
      </c>
      <c r="L283" s="4"/>
      <c r="M283" s="4"/>
      <c r="N283" s="4"/>
      <c r="O283" s="14" t="s">
        <v>267</v>
      </c>
      <c r="P283" s="4"/>
      <c r="Q283" s="4"/>
      <c r="R283" s="4"/>
      <c r="S283" s="14" t="s">
        <v>267</v>
      </c>
      <c r="T283" s="4"/>
      <c r="U283" s="4"/>
      <c r="V283" s="4"/>
    </row>
    <row r="284" spans="1:22" x14ac:dyDescent="0.25">
      <c r="A284" s="19"/>
      <c r="B284" s="49" t="s">
        <v>276</v>
      </c>
      <c r="C284" s="28" t="s">
        <v>267</v>
      </c>
      <c r="D284" s="29" t="s">
        <v>327</v>
      </c>
      <c r="E284" s="30">
        <v>429393</v>
      </c>
      <c r="F284" s="31" t="s">
        <v>267</v>
      </c>
      <c r="G284" s="28" t="s">
        <v>267</v>
      </c>
      <c r="H284" s="29" t="s">
        <v>327</v>
      </c>
      <c r="I284" s="30">
        <v>1775</v>
      </c>
      <c r="J284" s="31" t="s">
        <v>267</v>
      </c>
      <c r="K284" s="28" t="s">
        <v>267</v>
      </c>
      <c r="L284" s="29" t="s">
        <v>327</v>
      </c>
      <c r="M284" s="30">
        <v>31275</v>
      </c>
      <c r="N284" s="31" t="s">
        <v>267</v>
      </c>
      <c r="O284" s="28" t="s">
        <v>267</v>
      </c>
      <c r="P284" s="29" t="s">
        <v>327</v>
      </c>
      <c r="Q284" s="32">
        <v>844</v>
      </c>
      <c r="R284" s="31" t="s">
        <v>267</v>
      </c>
      <c r="S284" s="28" t="s">
        <v>267</v>
      </c>
      <c r="T284" s="29" t="s">
        <v>327</v>
      </c>
      <c r="U284" s="30">
        <v>463287</v>
      </c>
      <c r="V284" s="31" t="s">
        <v>267</v>
      </c>
    </row>
    <row r="285" spans="1:22" x14ac:dyDescent="0.25">
      <c r="A285" s="19"/>
      <c r="B285" s="42" t="s">
        <v>277</v>
      </c>
      <c r="C285" s="14" t="s">
        <v>267</v>
      </c>
      <c r="D285" s="11"/>
      <c r="E285" s="35">
        <v>10880</v>
      </c>
      <c r="F285" s="36" t="s">
        <v>267</v>
      </c>
      <c r="G285" s="14" t="s">
        <v>267</v>
      </c>
      <c r="H285" s="11"/>
      <c r="I285" s="37">
        <v>506</v>
      </c>
      <c r="J285" s="36" t="s">
        <v>267</v>
      </c>
      <c r="K285" s="14" t="s">
        <v>267</v>
      </c>
      <c r="L285" s="11"/>
      <c r="M285" s="37">
        <v>482</v>
      </c>
      <c r="N285" s="36" t="s">
        <v>267</v>
      </c>
      <c r="O285" s="14" t="s">
        <v>267</v>
      </c>
      <c r="P285" s="36"/>
      <c r="Q285" s="45" t="s">
        <v>329</v>
      </c>
      <c r="R285" s="36" t="s">
        <v>267</v>
      </c>
      <c r="S285" s="14" t="s">
        <v>267</v>
      </c>
      <c r="T285" s="11"/>
      <c r="U285" s="35">
        <v>11868</v>
      </c>
      <c r="V285" s="36" t="s">
        <v>267</v>
      </c>
    </row>
    <row r="286" spans="1:22" ht="15.75" thickBot="1" x14ac:dyDescent="0.3">
      <c r="A286" s="19"/>
      <c r="B286" s="26" t="s">
        <v>281</v>
      </c>
      <c r="C286" s="28" t="s">
        <v>267</v>
      </c>
      <c r="D286" s="29"/>
      <c r="E286" s="30">
        <v>57341</v>
      </c>
      <c r="F286" s="31" t="s">
        <v>267</v>
      </c>
      <c r="G286" s="28" t="s">
        <v>267</v>
      </c>
      <c r="H286" s="31"/>
      <c r="I286" s="33" t="s">
        <v>329</v>
      </c>
      <c r="J286" s="31" t="s">
        <v>267</v>
      </c>
      <c r="K286" s="28" t="s">
        <v>267</v>
      </c>
      <c r="L286" s="29"/>
      <c r="M286" s="32">
        <v>391</v>
      </c>
      <c r="N286" s="31" t="s">
        <v>267</v>
      </c>
      <c r="O286" s="28" t="s">
        <v>267</v>
      </c>
      <c r="P286" s="29"/>
      <c r="Q286" s="32">
        <v>235</v>
      </c>
      <c r="R286" s="31" t="s">
        <v>267</v>
      </c>
      <c r="S286" s="28" t="s">
        <v>267</v>
      </c>
      <c r="T286" s="29"/>
      <c r="U286" s="30">
        <v>57967</v>
      </c>
      <c r="V286" s="31" t="s">
        <v>267</v>
      </c>
    </row>
    <row r="287" spans="1:22" x14ac:dyDescent="0.25">
      <c r="A287" s="19"/>
      <c r="B287" s="12"/>
      <c r="C287" s="12" t="s">
        <v>267</v>
      </c>
      <c r="D287" s="46"/>
      <c r="E287" s="46"/>
      <c r="F287" s="12"/>
      <c r="G287" s="12" t="s">
        <v>267</v>
      </c>
      <c r="H287" s="46"/>
      <c r="I287" s="46"/>
      <c r="J287" s="12"/>
      <c r="K287" s="12" t="s">
        <v>267</v>
      </c>
      <c r="L287" s="46"/>
      <c r="M287" s="46"/>
      <c r="N287" s="12"/>
      <c r="O287" s="12" t="s">
        <v>267</v>
      </c>
      <c r="P287" s="46"/>
      <c r="Q287" s="46"/>
      <c r="R287" s="12"/>
      <c r="S287" s="12" t="s">
        <v>267</v>
      </c>
      <c r="T287" s="46"/>
      <c r="U287" s="46"/>
      <c r="V287" s="12"/>
    </row>
    <row r="288" spans="1:22" ht="15.75" thickBot="1" x14ac:dyDescent="0.3">
      <c r="A288" s="19"/>
      <c r="B288" s="2"/>
      <c r="C288" s="14" t="s">
        <v>267</v>
      </c>
      <c r="D288" s="11" t="s">
        <v>327</v>
      </c>
      <c r="E288" s="35">
        <v>497614</v>
      </c>
      <c r="F288" s="36" t="s">
        <v>267</v>
      </c>
      <c r="G288" s="14" t="s">
        <v>267</v>
      </c>
      <c r="H288" s="11" t="s">
        <v>327</v>
      </c>
      <c r="I288" s="35">
        <v>2281</v>
      </c>
      <c r="J288" s="36" t="s">
        <v>267</v>
      </c>
      <c r="K288" s="14" t="s">
        <v>267</v>
      </c>
      <c r="L288" s="11" t="s">
        <v>327</v>
      </c>
      <c r="M288" s="35">
        <v>32148</v>
      </c>
      <c r="N288" s="36" t="s">
        <v>267</v>
      </c>
      <c r="O288" s="14" t="s">
        <v>267</v>
      </c>
      <c r="P288" s="11" t="s">
        <v>327</v>
      </c>
      <c r="Q288" s="35">
        <v>1079</v>
      </c>
      <c r="R288" s="36" t="s">
        <v>267</v>
      </c>
      <c r="S288" s="14" t="s">
        <v>267</v>
      </c>
      <c r="T288" s="11" t="s">
        <v>327</v>
      </c>
      <c r="U288" s="35">
        <v>533122</v>
      </c>
      <c r="V288" s="36" t="s">
        <v>267</v>
      </c>
    </row>
    <row r="289" spans="1:26" ht="15.75" thickTop="1" x14ac:dyDescent="0.25">
      <c r="A289" s="19"/>
      <c r="B289" s="12"/>
      <c r="C289" s="12" t="s">
        <v>267</v>
      </c>
      <c r="D289" s="48"/>
      <c r="E289" s="48"/>
      <c r="F289" s="12"/>
      <c r="G289" s="12" t="s">
        <v>267</v>
      </c>
      <c r="H289" s="48"/>
      <c r="I289" s="48"/>
      <c r="J289" s="12"/>
      <c r="K289" s="12" t="s">
        <v>267</v>
      </c>
      <c r="L289" s="48"/>
      <c r="M289" s="48"/>
      <c r="N289" s="12"/>
      <c r="O289" s="12" t="s">
        <v>267</v>
      </c>
      <c r="P289" s="48"/>
      <c r="Q289" s="48"/>
      <c r="R289" s="12"/>
      <c r="S289" s="12" t="s">
        <v>267</v>
      </c>
      <c r="T289" s="48"/>
      <c r="U289" s="48"/>
      <c r="V289" s="12"/>
    </row>
    <row r="290" spans="1:26" x14ac:dyDescent="0.25">
      <c r="A290" s="19"/>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row>
    <row r="291" spans="1:26" x14ac:dyDescent="0.25">
      <c r="A291" s="19"/>
      <c r="B291" s="21" t="s">
        <v>541</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row>
    <row r="292" spans="1:26" x14ac:dyDescent="0.25">
      <c r="A292" s="19"/>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row>
    <row r="293" spans="1:26" x14ac:dyDescent="0.25">
      <c r="A293" s="19"/>
      <c r="B293" s="4"/>
      <c r="C293" s="4"/>
      <c r="D293" s="4"/>
      <c r="E293" s="4"/>
      <c r="F293" s="4"/>
      <c r="G293" s="4"/>
      <c r="H293" s="4"/>
      <c r="I293" s="4"/>
      <c r="J293" s="4"/>
      <c r="K293" s="4"/>
      <c r="L293" s="4"/>
      <c r="M293" s="4"/>
      <c r="N293" s="4"/>
      <c r="O293" s="4"/>
      <c r="P293" s="4"/>
      <c r="Q293" s="4"/>
      <c r="R293" s="4"/>
      <c r="S293" s="4"/>
      <c r="T293" s="4"/>
      <c r="U293" s="4"/>
      <c r="V293" s="4"/>
    </row>
    <row r="294" spans="1:26" ht="15.75" thickBot="1" x14ac:dyDescent="0.3">
      <c r="A294" s="19"/>
      <c r="B294" s="14"/>
      <c r="C294" s="14" t="s">
        <v>267</v>
      </c>
      <c r="D294" s="40" t="s">
        <v>542</v>
      </c>
      <c r="E294" s="40"/>
      <c r="F294" s="40"/>
      <c r="G294" s="40"/>
      <c r="H294" s="40"/>
      <c r="I294" s="40"/>
      <c r="J294" s="40"/>
      <c r="K294" s="40"/>
      <c r="L294" s="40"/>
      <c r="M294" s="40"/>
      <c r="N294" s="40"/>
      <c r="O294" s="40"/>
      <c r="P294" s="40"/>
      <c r="Q294" s="40"/>
      <c r="R294" s="14"/>
      <c r="S294" s="14" t="s">
        <v>267</v>
      </c>
      <c r="T294" s="38"/>
      <c r="U294" s="38"/>
      <c r="V294" s="14"/>
    </row>
    <row r="295" spans="1:26" x14ac:dyDescent="0.25">
      <c r="A295" s="19"/>
      <c r="B295" s="38"/>
      <c r="C295" s="38" t="s">
        <v>267</v>
      </c>
      <c r="D295" s="52" t="s">
        <v>543</v>
      </c>
      <c r="E295" s="52"/>
      <c r="F295" s="53"/>
      <c r="G295" s="53" t="s">
        <v>267</v>
      </c>
      <c r="H295" s="52" t="s">
        <v>545</v>
      </c>
      <c r="I295" s="52"/>
      <c r="J295" s="53"/>
      <c r="K295" s="53" t="s">
        <v>267</v>
      </c>
      <c r="L295" s="52" t="s">
        <v>545</v>
      </c>
      <c r="M295" s="52"/>
      <c r="N295" s="53"/>
      <c r="O295" s="53" t="s">
        <v>267</v>
      </c>
      <c r="P295" s="52" t="s">
        <v>464</v>
      </c>
      <c r="Q295" s="52"/>
      <c r="R295" s="38"/>
      <c r="S295" s="38" t="s">
        <v>267</v>
      </c>
      <c r="T295" s="39" t="s">
        <v>279</v>
      </c>
      <c r="U295" s="39"/>
      <c r="V295" s="38"/>
    </row>
    <row r="296" spans="1:26" x14ac:dyDescent="0.25">
      <c r="A296" s="19"/>
      <c r="B296" s="38"/>
      <c r="C296" s="38"/>
      <c r="D296" s="39" t="s">
        <v>544</v>
      </c>
      <c r="E296" s="39"/>
      <c r="F296" s="38"/>
      <c r="G296" s="38"/>
      <c r="H296" s="39" t="s">
        <v>546</v>
      </c>
      <c r="I296" s="39"/>
      <c r="J296" s="38"/>
      <c r="K296" s="38"/>
      <c r="L296" s="39" t="s">
        <v>546</v>
      </c>
      <c r="M296" s="39"/>
      <c r="N296" s="38"/>
      <c r="O296" s="38"/>
      <c r="P296" s="39" t="s">
        <v>550</v>
      </c>
      <c r="Q296" s="39"/>
      <c r="R296" s="38"/>
      <c r="S296" s="38"/>
      <c r="T296" s="39"/>
      <c r="U296" s="39"/>
      <c r="V296" s="38"/>
    </row>
    <row r="297" spans="1:26" x14ac:dyDescent="0.25">
      <c r="A297" s="19"/>
      <c r="B297" s="38"/>
      <c r="C297" s="38"/>
      <c r="D297" s="39"/>
      <c r="E297" s="39"/>
      <c r="F297" s="38"/>
      <c r="G297" s="38"/>
      <c r="H297" s="39" t="s">
        <v>547</v>
      </c>
      <c r="I297" s="39"/>
      <c r="J297" s="38"/>
      <c r="K297" s="38"/>
      <c r="L297" s="39" t="s">
        <v>548</v>
      </c>
      <c r="M297" s="39"/>
      <c r="N297" s="38"/>
      <c r="O297" s="38"/>
      <c r="P297" s="39"/>
      <c r="Q297" s="39"/>
      <c r="R297" s="38"/>
      <c r="S297" s="38"/>
      <c r="T297" s="39"/>
      <c r="U297" s="39"/>
      <c r="V297" s="38"/>
    </row>
    <row r="298" spans="1:26" ht="15.75" thickBot="1" x14ac:dyDescent="0.3">
      <c r="A298" s="19"/>
      <c r="B298" s="38"/>
      <c r="C298" s="38"/>
      <c r="D298" s="40"/>
      <c r="E298" s="40"/>
      <c r="F298" s="38"/>
      <c r="G298" s="38"/>
      <c r="H298" s="40"/>
      <c r="I298" s="40"/>
      <c r="J298" s="38"/>
      <c r="K298" s="38"/>
      <c r="L298" s="40" t="s">
        <v>549</v>
      </c>
      <c r="M298" s="40"/>
      <c r="N298" s="38"/>
      <c r="O298" s="38"/>
      <c r="P298" s="40"/>
      <c r="Q298" s="40"/>
      <c r="R298" s="38"/>
      <c r="S298" s="38"/>
      <c r="T298" s="40"/>
      <c r="U298" s="40"/>
      <c r="V298" s="38"/>
    </row>
    <row r="299" spans="1:26" x14ac:dyDescent="0.25">
      <c r="A299" s="19"/>
      <c r="B299" s="83">
        <v>41639</v>
      </c>
      <c r="C299" s="28" t="s">
        <v>267</v>
      </c>
      <c r="D299" s="27"/>
      <c r="E299" s="27"/>
      <c r="F299" s="27"/>
      <c r="G299" s="28" t="s">
        <v>267</v>
      </c>
      <c r="H299" s="27"/>
      <c r="I299" s="27"/>
      <c r="J299" s="27"/>
      <c r="K299" s="28" t="s">
        <v>267</v>
      </c>
      <c r="L299" s="27"/>
      <c r="M299" s="27"/>
      <c r="N299" s="27"/>
      <c r="O299" s="28" t="s">
        <v>267</v>
      </c>
      <c r="P299" s="27"/>
      <c r="Q299" s="27"/>
      <c r="R299" s="27"/>
      <c r="S299" s="28" t="s">
        <v>267</v>
      </c>
      <c r="T299" s="27"/>
      <c r="U299" s="27"/>
      <c r="V299" s="27"/>
    </row>
    <row r="300" spans="1:26" x14ac:dyDescent="0.25">
      <c r="A300" s="19"/>
      <c r="B300" s="34" t="s">
        <v>551</v>
      </c>
      <c r="C300" s="14" t="s">
        <v>267</v>
      </c>
      <c r="D300" s="11" t="s">
        <v>327</v>
      </c>
      <c r="E300" s="35">
        <v>638936</v>
      </c>
      <c r="F300" s="36" t="s">
        <v>267</v>
      </c>
      <c r="G300" s="14" t="s">
        <v>267</v>
      </c>
      <c r="H300" s="11" t="s">
        <v>327</v>
      </c>
      <c r="I300" s="35">
        <v>82296</v>
      </c>
      <c r="J300" s="36" t="s">
        <v>267</v>
      </c>
      <c r="K300" s="14" t="s">
        <v>267</v>
      </c>
      <c r="L300" s="11" t="s">
        <v>327</v>
      </c>
      <c r="M300" s="35">
        <v>1139</v>
      </c>
      <c r="N300" s="36" t="s">
        <v>267</v>
      </c>
      <c r="O300" s="14" t="s">
        <v>267</v>
      </c>
      <c r="P300" s="11" t="s">
        <v>327</v>
      </c>
      <c r="Q300" s="35">
        <v>30821</v>
      </c>
      <c r="R300" s="36" t="s">
        <v>267</v>
      </c>
      <c r="S300" s="14" t="s">
        <v>267</v>
      </c>
      <c r="T300" s="11" t="s">
        <v>327</v>
      </c>
      <c r="U300" s="35">
        <v>196355</v>
      </c>
      <c r="V300" s="36" t="s">
        <v>267</v>
      </c>
    </row>
    <row r="301" spans="1:26" ht="15.75" thickBot="1" x14ac:dyDescent="0.3">
      <c r="A301" s="19"/>
      <c r="B301" s="26" t="s">
        <v>552</v>
      </c>
      <c r="C301" s="28" t="s">
        <v>267</v>
      </c>
      <c r="D301" s="29"/>
      <c r="E301" s="30">
        <v>16145</v>
      </c>
      <c r="F301" s="31" t="s">
        <v>267</v>
      </c>
      <c r="G301" s="28" t="s">
        <v>267</v>
      </c>
      <c r="H301" s="29"/>
      <c r="I301" s="30">
        <v>10589</v>
      </c>
      <c r="J301" s="31" t="s">
        <v>267</v>
      </c>
      <c r="K301" s="28" t="s">
        <v>267</v>
      </c>
      <c r="L301" s="29"/>
      <c r="M301" s="30">
        <v>1479</v>
      </c>
      <c r="N301" s="31" t="s">
        <v>267</v>
      </c>
      <c r="O301" s="28" t="s">
        <v>267</v>
      </c>
      <c r="P301" s="31"/>
      <c r="Q301" s="33" t="s">
        <v>329</v>
      </c>
      <c r="R301" s="31" t="s">
        <v>267</v>
      </c>
      <c r="S301" s="28" t="s">
        <v>267</v>
      </c>
      <c r="T301" s="29"/>
      <c r="U301" s="30">
        <v>4328</v>
      </c>
      <c r="V301" s="31" t="s">
        <v>267</v>
      </c>
    </row>
    <row r="302" spans="1:26" x14ac:dyDescent="0.25">
      <c r="A302" s="19"/>
      <c r="B302" s="12"/>
      <c r="C302" s="12" t="s">
        <v>267</v>
      </c>
      <c r="D302" s="46"/>
      <c r="E302" s="46"/>
      <c r="F302" s="12"/>
      <c r="G302" s="12" t="s">
        <v>267</v>
      </c>
      <c r="H302" s="46"/>
      <c r="I302" s="46"/>
      <c r="J302" s="12"/>
      <c r="K302" s="12" t="s">
        <v>267</v>
      </c>
      <c r="L302" s="46"/>
      <c r="M302" s="46"/>
      <c r="N302" s="12"/>
      <c r="O302" s="12" t="s">
        <v>267</v>
      </c>
      <c r="P302" s="46"/>
      <c r="Q302" s="46"/>
      <c r="R302" s="12"/>
      <c r="S302" s="12" t="s">
        <v>267</v>
      </c>
      <c r="T302" s="46"/>
      <c r="U302" s="46"/>
      <c r="V302" s="12"/>
    </row>
    <row r="303" spans="1:26" ht="15.75" thickBot="1" x14ac:dyDescent="0.3">
      <c r="A303" s="19"/>
      <c r="B303" s="2"/>
      <c r="C303" s="14" t="s">
        <v>267</v>
      </c>
      <c r="D303" s="11" t="s">
        <v>327</v>
      </c>
      <c r="E303" s="35">
        <v>655081</v>
      </c>
      <c r="F303" s="36" t="s">
        <v>267</v>
      </c>
      <c r="G303" s="14" t="s">
        <v>267</v>
      </c>
      <c r="H303" s="11" t="s">
        <v>327</v>
      </c>
      <c r="I303" s="35">
        <v>92885</v>
      </c>
      <c r="J303" s="36" t="s">
        <v>267</v>
      </c>
      <c r="K303" s="14" t="s">
        <v>267</v>
      </c>
      <c r="L303" s="11" t="s">
        <v>327</v>
      </c>
      <c r="M303" s="35">
        <v>2618</v>
      </c>
      <c r="N303" s="36" t="s">
        <v>267</v>
      </c>
      <c r="O303" s="14" t="s">
        <v>267</v>
      </c>
      <c r="P303" s="11" t="s">
        <v>327</v>
      </c>
      <c r="Q303" s="35">
        <v>30821</v>
      </c>
      <c r="R303" s="36" t="s">
        <v>267</v>
      </c>
      <c r="S303" s="14" t="s">
        <v>267</v>
      </c>
      <c r="T303" s="11" t="s">
        <v>327</v>
      </c>
      <c r="U303" s="35">
        <v>200683</v>
      </c>
      <c r="V303" s="36" t="s">
        <v>267</v>
      </c>
    </row>
    <row r="304" spans="1:26" ht="15.75" thickTop="1" x14ac:dyDescent="0.25">
      <c r="A304" s="19"/>
      <c r="B304" s="12"/>
      <c r="C304" s="12" t="s">
        <v>267</v>
      </c>
      <c r="D304" s="48"/>
      <c r="E304" s="48"/>
      <c r="F304" s="12"/>
      <c r="G304" s="12" t="s">
        <v>267</v>
      </c>
      <c r="H304" s="48"/>
      <c r="I304" s="48"/>
      <c r="J304" s="12"/>
      <c r="K304" s="12" t="s">
        <v>267</v>
      </c>
      <c r="L304" s="48"/>
      <c r="M304" s="48"/>
      <c r="N304" s="12"/>
      <c r="O304" s="12" t="s">
        <v>267</v>
      </c>
      <c r="P304" s="48"/>
      <c r="Q304" s="48"/>
      <c r="R304" s="12"/>
      <c r="S304" s="12" t="s">
        <v>267</v>
      </c>
      <c r="T304" s="48"/>
      <c r="U304" s="48"/>
      <c r="V304" s="12"/>
    </row>
    <row r="305" spans="1:26" x14ac:dyDescent="0.25">
      <c r="A305" s="19"/>
      <c r="B305" s="83">
        <v>41274</v>
      </c>
      <c r="C305" s="28" t="s">
        <v>267</v>
      </c>
      <c r="D305" s="27"/>
      <c r="E305" s="27"/>
      <c r="F305" s="27"/>
      <c r="G305" s="28" t="s">
        <v>267</v>
      </c>
      <c r="H305" s="27"/>
      <c r="I305" s="27"/>
      <c r="J305" s="27"/>
      <c r="K305" s="28" t="s">
        <v>267</v>
      </c>
      <c r="L305" s="27"/>
      <c r="M305" s="27"/>
      <c r="N305" s="27"/>
      <c r="O305" s="28" t="s">
        <v>267</v>
      </c>
      <c r="P305" s="27"/>
      <c r="Q305" s="27"/>
      <c r="R305" s="27"/>
      <c r="S305" s="28" t="s">
        <v>267</v>
      </c>
      <c r="T305" s="27"/>
      <c r="U305" s="27"/>
      <c r="V305" s="27"/>
    </row>
    <row r="306" spans="1:26" x14ac:dyDescent="0.25">
      <c r="A306" s="19"/>
      <c r="B306" s="34" t="s">
        <v>551</v>
      </c>
      <c r="C306" s="14" t="s">
        <v>267</v>
      </c>
      <c r="D306" s="11" t="s">
        <v>327</v>
      </c>
      <c r="E306" s="35">
        <v>670946</v>
      </c>
      <c r="F306" s="36" t="s">
        <v>267</v>
      </c>
      <c r="G306" s="14" t="s">
        <v>267</v>
      </c>
      <c r="H306" s="11" t="s">
        <v>327</v>
      </c>
      <c r="I306" s="35">
        <v>104131</v>
      </c>
      <c r="J306" s="36" t="s">
        <v>267</v>
      </c>
      <c r="K306" s="14" t="s">
        <v>267</v>
      </c>
      <c r="L306" s="11" t="s">
        <v>327</v>
      </c>
      <c r="M306" s="35">
        <v>1361</v>
      </c>
      <c r="N306" s="36" t="s">
        <v>267</v>
      </c>
      <c r="O306" s="14" t="s">
        <v>267</v>
      </c>
      <c r="P306" s="11" t="s">
        <v>327</v>
      </c>
      <c r="Q306" s="35">
        <v>9013</v>
      </c>
      <c r="R306" s="36" t="s">
        <v>267</v>
      </c>
      <c r="S306" s="14" t="s">
        <v>267</v>
      </c>
      <c r="T306" s="11" t="s">
        <v>327</v>
      </c>
      <c r="U306" s="35">
        <v>193603</v>
      </c>
      <c r="V306" s="36" t="s">
        <v>267</v>
      </c>
    </row>
    <row r="307" spans="1:26" ht="15.75" thickBot="1" x14ac:dyDescent="0.3">
      <c r="A307" s="19"/>
      <c r="B307" s="26" t="s">
        <v>552</v>
      </c>
      <c r="C307" s="28" t="s">
        <v>267</v>
      </c>
      <c r="D307" s="29"/>
      <c r="E307" s="30">
        <v>13156</v>
      </c>
      <c r="F307" s="31" t="s">
        <v>267</v>
      </c>
      <c r="G307" s="28" t="s">
        <v>267</v>
      </c>
      <c r="H307" s="29"/>
      <c r="I307" s="30">
        <v>10477</v>
      </c>
      <c r="J307" s="31" t="s">
        <v>267</v>
      </c>
      <c r="K307" s="28" t="s">
        <v>267</v>
      </c>
      <c r="L307" s="29"/>
      <c r="M307" s="30">
        <v>2888</v>
      </c>
      <c r="N307" s="31" t="s">
        <v>267</v>
      </c>
      <c r="O307" s="28" t="s">
        <v>267</v>
      </c>
      <c r="P307" s="31"/>
      <c r="Q307" s="33" t="s">
        <v>329</v>
      </c>
      <c r="R307" s="31" t="s">
        <v>267</v>
      </c>
      <c r="S307" s="28" t="s">
        <v>267</v>
      </c>
      <c r="T307" s="29"/>
      <c r="U307" s="30">
        <v>4540</v>
      </c>
      <c r="V307" s="31" t="s">
        <v>267</v>
      </c>
    </row>
    <row r="308" spans="1:26" x14ac:dyDescent="0.25">
      <c r="A308" s="19"/>
      <c r="B308" s="12"/>
      <c r="C308" s="12" t="s">
        <v>267</v>
      </c>
      <c r="D308" s="46"/>
      <c r="E308" s="46"/>
      <c r="F308" s="12"/>
      <c r="G308" s="12" t="s">
        <v>267</v>
      </c>
      <c r="H308" s="46"/>
      <c r="I308" s="46"/>
      <c r="J308" s="12"/>
      <c r="K308" s="12" t="s">
        <v>267</v>
      </c>
      <c r="L308" s="46"/>
      <c r="M308" s="46"/>
      <c r="N308" s="12"/>
      <c r="O308" s="12" t="s">
        <v>267</v>
      </c>
      <c r="P308" s="46"/>
      <c r="Q308" s="46"/>
      <c r="R308" s="12"/>
      <c r="S308" s="12" t="s">
        <v>267</v>
      </c>
      <c r="T308" s="46"/>
      <c r="U308" s="46"/>
      <c r="V308" s="12"/>
    </row>
    <row r="309" spans="1:26" ht="15.75" thickBot="1" x14ac:dyDescent="0.3">
      <c r="A309" s="19"/>
      <c r="B309" s="2"/>
      <c r="C309" s="14" t="s">
        <v>267</v>
      </c>
      <c r="D309" s="11" t="s">
        <v>327</v>
      </c>
      <c r="E309" s="35">
        <v>684102</v>
      </c>
      <c r="F309" s="36" t="s">
        <v>267</v>
      </c>
      <c r="G309" s="14" t="s">
        <v>267</v>
      </c>
      <c r="H309" s="11" t="s">
        <v>327</v>
      </c>
      <c r="I309" s="35">
        <v>114608</v>
      </c>
      <c r="J309" s="36" t="s">
        <v>267</v>
      </c>
      <c r="K309" s="14" t="s">
        <v>267</v>
      </c>
      <c r="L309" s="11" t="s">
        <v>327</v>
      </c>
      <c r="M309" s="35">
        <v>4249</v>
      </c>
      <c r="N309" s="36" t="s">
        <v>267</v>
      </c>
      <c r="O309" s="14" t="s">
        <v>267</v>
      </c>
      <c r="P309" s="11" t="s">
        <v>327</v>
      </c>
      <c r="Q309" s="35">
        <v>9013</v>
      </c>
      <c r="R309" s="36" t="s">
        <v>267</v>
      </c>
      <c r="S309" s="14" t="s">
        <v>267</v>
      </c>
      <c r="T309" s="11" t="s">
        <v>327</v>
      </c>
      <c r="U309" s="35">
        <v>198143</v>
      </c>
      <c r="V309" s="36" t="s">
        <v>267</v>
      </c>
    </row>
    <row r="310" spans="1:26" ht="15.75" thickTop="1" x14ac:dyDescent="0.25">
      <c r="A310" s="19"/>
      <c r="B310" s="12"/>
      <c r="C310" s="12" t="s">
        <v>267</v>
      </c>
      <c r="D310" s="48"/>
      <c r="E310" s="48"/>
      <c r="F310" s="12"/>
      <c r="G310" s="12" t="s">
        <v>267</v>
      </c>
      <c r="H310" s="48"/>
      <c r="I310" s="48"/>
      <c r="J310" s="12"/>
      <c r="K310" s="12" t="s">
        <v>267</v>
      </c>
      <c r="L310" s="48"/>
      <c r="M310" s="48"/>
      <c r="N310" s="12"/>
      <c r="O310" s="12" t="s">
        <v>267</v>
      </c>
      <c r="P310" s="48"/>
      <c r="Q310" s="48"/>
      <c r="R310" s="12"/>
      <c r="S310" s="12" t="s">
        <v>267</v>
      </c>
      <c r="T310" s="48"/>
      <c r="U310" s="48"/>
      <c r="V310" s="12"/>
    </row>
    <row r="311" spans="1:26" ht="38.25" customHeight="1" x14ac:dyDescent="0.25">
      <c r="A311" s="19"/>
      <c r="B311" s="21" t="s">
        <v>553</v>
      </c>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row>
    <row r="312" spans="1:26" x14ac:dyDescent="0.25">
      <c r="A312" s="19"/>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row>
    <row r="313" spans="1:26" x14ac:dyDescent="0.25">
      <c r="A313" s="19"/>
      <c r="B313" s="21" t="s">
        <v>554</v>
      </c>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row>
    <row r="314" spans="1:26" x14ac:dyDescent="0.25">
      <c r="A314" s="19"/>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row>
    <row r="315" spans="1:26" x14ac:dyDescent="0.25">
      <c r="A315" s="19"/>
      <c r="B315" s="4"/>
      <c r="C315" s="4"/>
      <c r="D315" s="4"/>
      <c r="E315" s="4"/>
      <c r="F315" s="4"/>
      <c r="G315" s="4"/>
      <c r="H315" s="4"/>
      <c r="I315" s="4"/>
      <c r="J315" s="4"/>
      <c r="K315" s="4"/>
      <c r="L315" s="4"/>
      <c r="M315" s="4"/>
      <c r="N315" s="4"/>
    </row>
    <row r="316" spans="1:26" x14ac:dyDescent="0.25">
      <c r="A316" s="19"/>
      <c r="B316" s="38"/>
      <c r="C316" s="38" t="s">
        <v>267</v>
      </c>
      <c r="D316" s="39" t="s">
        <v>555</v>
      </c>
      <c r="E316" s="39"/>
      <c r="F316" s="38"/>
      <c r="G316" s="38" t="s">
        <v>267</v>
      </c>
      <c r="H316" s="39" t="s">
        <v>557</v>
      </c>
      <c r="I316" s="39"/>
      <c r="J316" s="38"/>
      <c r="K316" s="38" t="s">
        <v>267</v>
      </c>
      <c r="L316" s="39" t="s">
        <v>559</v>
      </c>
      <c r="M316" s="39"/>
      <c r="N316" s="38"/>
    </row>
    <row r="317" spans="1:26" ht="15.75" thickBot="1" x14ac:dyDescent="0.3">
      <c r="A317" s="19"/>
      <c r="B317" s="38"/>
      <c r="C317" s="38"/>
      <c r="D317" s="40" t="s">
        <v>556</v>
      </c>
      <c r="E317" s="40"/>
      <c r="F317" s="38"/>
      <c r="G317" s="38"/>
      <c r="H317" s="40" t="s">
        <v>558</v>
      </c>
      <c r="I317" s="40"/>
      <c r="J317" s="38"/>
      <c r="K317" s="38"/>
      <c r="L317" s="40" t="s">
        <v>560</v>
      </c>
      <c r="M317" s="40"/>
      <c r="N317" s="38"/>
    </row>
    <row r="318" spans="1:26" x14ac:dyDescent="0.25">
      <c r="A318" s="19"/>
      <c r="B318" s="82" t="s">
        <v>561</v>
      </c>
      <c r="C318" s="28" t="s">
        <v>267</v>
      </c>
      <c r="D318" s="27"/>
      <c r="E318" s="27"/>
      <c r="F318" s="27"/>
      <c r="G318" s="28" t="s">
        <v>267</v>
      </c>
      <c r="H318" s="27"/>
      <c r="I318" s="27"/>
      <c r="J318" s="27"/>
      <c r="K318" s="28" t="s">
        <v>267</v>
      </c>
      <c r="L318" s="27"/>
      <c r="M318" s="27"/>
      <c r="N318" s="27"/>
    </row>
    <row r="319" spans="1:26" x14ac:dyDescent="0.25">
      <c r="A319" s="19"/>
      <c r="B319" s="34" t="s">
        <v>562</v>
      </c>
      <c r="C319" s="14" t="s">
        <v>267</v>
      </c>
      <c r="D319" s="4"/>
      <c r="E319" s="4"/>
      <c r="F319" s="4"/>
      <c r="G319" s="14" t="s">
        <v>267</v>
      </c>
      <c r="H319" s="4"/>
      <c r="I319" s="4"/>
      <c r="J319" s="4"/>
      <c r="K319" s="14" t="s">
        <v>267</v>
      </c>
      <c r="L319" s="4"/>
      <c r="M319" s="4"/>
      <c r="N319" s="4"/>
    </row>
    <row r="320" spans="1:26" x14ac:dyDescent="0.25">
      <c r="A320" s="19"/>
      <c r="B320" s="49" t="s">
        <v>269</v>
      </c>
      <c r="C320" s="28" t="s">
        <v>267</v>
      </c>
      <c r="D320" s="27"/>
      <c r="E320" s="27"/>
      <c r="F320" s="27"/>
      <c r="G320" s="28" t="s">
        <v>267</v>
      </c>
      <c r="H320" s="27"/>
      <c r="I320" s="27"/>
      <c r="J320" s="27"/>
      <c r="K320" s="28" t="s">
        <v>267</v>
      </c>
      <c r="L320" s="27"/>
      <c r="M320" s="27"/>
      <c r="N320" s="27"/>
    </row>
    <row r="321" spans="1:14" x14ac:dyDescent="0.25">
      <c r="A321" s="19"/>
      <c r="B321" s="44" t="s">
        <v>508</v>
      </c>
      <c r="C321" s="14" t="s">
        <v>267</v>
      </c>
      <c r="D321" s="11"/>
      <c r="E321" s="37">
        <v>4</v>
      </c>
      <c r="F321" s="36" t="s">
        <v>267</v>
      </c>
      <c r="G321" s="14" t="s">
        <v>267</v>
      </c>
      <c r="H321" s="11" t="s">
        <v>327</v>
      </c>
      <c r="I321" s="37">
        <v>926</v>
      </c>
      <c r="J321" s="36" t="s">
        <v>267</v>
      </c>
      <c r="K321" s="14" t="s">
        <v>267</v>
      </c>
      <c r="L321" s="11" t="s">
        <v>327</v>
      </c>
      <c r="M321" s="37">
        <v>926</v>
      </c>
      <c r="N321" s="36" t="s">
        <v>267</v>
      </c>
    </row>
    <row r="322" spans="1:14" x14ac:dyDescent="0.25">
      <c r="A322" s="19"/>
      <c r="B322" s="43" t="s">
        <v>509</v>
      </c>
      <c r="C322" s="28" t="s">
        <v>267</v>
      </c>
      <c r="D322" s="29"/>
      <c r="E322" s="32">
        <v>2</v>
      </c>
      <c r="F322" s="31" t="s">
        <v>267</v>
      </c>
      <c r="G322" s="28" t="s">
        <v>267</v>
      </c>
      <c r="H322" s="29"/>
      <c r="I322" s="32">
        <v>778</v>
      </c>
      <c r="J322" s="31" t="s">
        <v>267</v>
      </c>
      <c r="K322" s="28" t="s">
        <v>267</v>
      </c>
      <c r="L322" s="29"/>
      <c r="M322" s="32">
        <v>770</v>
      </c>
      <c r="N322" s="31" t="s">
        <v>267</v>
      </c>
    </row>
    <row r="323" spans="1:14" x14ac:dyDescent="0.25">
      <c r="A323" s="19"/>
      <c r="B323" s="42" t="s">
        <v>279</v>
      </c>
      <c r="C323" s="14" t="s">
        <v>267</v>
      </c>
      <c r="D323" s="11"/>
      <c r="E323" s="37">
        <v>12</v>
      </c>
      <c r="F323" s="36" t="s">
        <v>267</v>
      </c>
      <c r="G323" s="14" t="s">
        <v>267</v>
      </c>
      <c r="H323" s="11"/>
      <c r="I323" s="37">
        <v>601</v>
      </c>
      <c r="J323" s="36" t="s">
        <v>267</v>
      </c>
      <c r="K323" s="14" t="s">
        <v>267</v>
      </c>
      <c r="L323" s="11"/>
      <c r="M323" s="37">
        <v>439</v>
      </c>
      <c r="N323" s="36" t="s">
        <v>267</v>
      </c>
    </row>
    <row r="324" spans="1:14" x14ac:dyDescent="0.25">
      <c r="A324" s="19"/>
      <c r="B324" s="4"/>
      <c r="C324" s="18"/>
      <c r="D324" s="18"/>
      <c r="E324" s="18"/>
      <c r="F324" s="18"/>
      <c r="G324" s="18"/>
      <c r="H324" s="18"/>
      <c r="I324" s="18"/>
      <c r="J324" s="18"/>
      <c r="K324" s="18"/>
      <c r="L324" s="18"/>
      <c r="M324" s="18"/>
      <c r="N324" s="18"/>
    </row>
    <row r="325" spans="1:14" x14ac:dyDescent="0.25">
      <c r="A325" s="19"/>
      <c r="B325" s="38"/>
      <c r="C325" s="38" t="s">
        <v>267</v>
      </c>
      <c r="D325" s="39" t="s">
        <v>555</v>
      </c>
      <c r="E325" s="39"/>
      <c r="F325" s="38"/>
      <c r="G325" s="38" t="s">
        <v>267</v>
      </c>
      <c r="H325" s="39" t="s">
        <v>563</v>
      </c>
      <c r="I325" s="39"/>
      <c r="J325" s="38"/>
      <c r="K325" s="38" t="s">
        <v>267</v>
      </c>
      <c r="L325" s="38"/>
      <c r="M325" s="38"/>
      <c r="N325" s="38"/>
    </row>
    <row r="326" spans="1:14" ht="15.75" thickBot="1" x14ac:dyDescent="0.3">
      <c r="A326" s="19"/>
      <c r="B326" s="38"/>
      <c r="C326" s="38"/>
      <c r="D326" s="40" t="s">
        <v>556</v>
      </c>
      <c r="E326" s="40"/>
      <c r="F326" s="38"/>
      <c r="G326" s="38"/>
      <c r="H326" s="40"/>
      <c r="I326" s="40"/>
      <c r="J326" s="38"/>
      <c r="K326" s="38"/>
      <c r="L326" s="38"/>
      <c r="M326" s="38"/>
      <c r="N326" s="38"/>
    </row>
    <row r="327" spans="1:14" x14ac:dyDescent="0.25">
      <c r="A327" s="19"/>
      <c r="B327" s="26" t="s">
        <v>564</v>
      </c>
      <c r="C327" s="28" t="s">
        <v>267</v>
      </c>
      <c r="D327" s="27"/>
      <c r="E327" s="27"/>
      <c r="F327" s="27"/>
      <c r="G327" s="28" t="s">
        <v>267</v>
      </c>
      <c r="H327" s="27"/>
      <c r="I327" s="27"/>
      <c r="J327" s="27"/>
      <c r="K327" s="28" t="s">
        <v>267</v>
      </c>
      <c r="L327" s="27"/>
      <c r="M327" s="27"/>
      <c r="N327" s="27"/>
    </row>
    <row r="328" spans="1:14" x14ac:dyDescent="0.25">
      <c r="A328" s="19"/>
      <c r="B328" s="84" t="s">
        <v>565</v>
      </c>
      <c r="C328" s="14" t="s">
        <v>267</v>
      </c>
      <c r="D328" s="4"/>
      <c r="E328" s="4"/>
      <c r="F328" s="4"/>
      <c r="G328" s="14" t="s">
        <v>267</v>
      </c>
      <c r="H328" s="4"/>
      <c r="I328" s="4"/>
      <c r="J328" s="4"/>
      <c r="K328" s="14" t="s">
        <v>267</v>
      </c>
      <c r="L328" s="4"/>
      <c r="M328" s="4"/>
      <c r="N328" s="4"/>
    </row>
    <row r="329" spans="1:14" x14ac:dyDescent="0.25">
      <c r="A329" s="19"/>
      <c r="B329" s="49" t="s">
        <v>269</v>
      </c>
      <c r="C329" s="28" t="s">
        <v>267</v>
      </c>
      <c r="D329" s="27"/>
      <c r="E329" s="27"/>
      <c r="F329" s="27"/>
      <c r="G329" s="28" t="s">
        <v>267</v>
      </c>
      <c r="H329" s="27"/>
      <c r="I329" s="27"/>
      <c r="J329" s="27"/>
      <c r="K329" s="28" t="s">
        <v>267</v>
      </c>
      <c r="L329" s="27"/>
      <c r="M329" s="27"/>
      <c r="N329" s="27"/>
    </row>
    <row r="330" spans="1:14" x14ac:dyDescent="0.25">
      <c r="A330" s="19"/>
      <c r="B330" s="44" t="s">
        <v>508</v>
      </c>
      <c r="C330" s="14" t="s">
        <v>267</v>
      </c>
      <c r="D330" s="11"/>
      <c r="E330" s="37">
        <v>1</v>
      </c>
      <c r="F330" s="36" t="s">
        <v>267</v>
      </c>
      <c r="G330" s="14" t="s">
        <v>267</v>
      </c>
      <c r="H330" s="11" t="s">
        <v>327</v>
      </c>
      <c r="I330" s="37">
        <v>61</v>
      </c>
      <c r="J330" s="36" t="s">
        <v>267</v>
      </c>
      <c r="K330" s="14" t="s">
        <v>267</v>
      </c>
      <c r="L330" s="4"/>
      <c r="M330" s="4"/>
      <c r="N330" s="4"/>
    </row>
    <row r="331" spans="1:14" x14ac:dyDescent="0.25">
      <c r="A331" s="19"/>
      <c r="B331" s="43" t="s">
        <v>509</v>
      </c>
      <c r="C331" s="28" t="s">
        <v>267</v>
      </c>
      <c r="D331" s="29"/>
      <c r="E331" s="32">
        <v>1</v>
      </c>
      <c r="F331" s="31" t="s">
        <v>267</v>
      </c>
      <c r="G331" s="28" t="s">
        <v>267</v>
      </c>
      <c r="H331" s="29"/>
      <c r="I331" s="32">
        <v>239</v>
      </c>
      <c r="J331" s="31" t="s">
        <v>267</v>
      </c>
      <c r="K331" s="28" t="s">
        <v>267</v>
      </c>
      <c r="L331" s="27"/>
      <c r="M331" s="27"/>
      <c r="N331" s="27"/>
    </row>
    <row r="332" spans="1:14" x14ac:dyDescent="0.25">
      <c r="A332" s="19"/>
      <c r="B332" s="42" t="s">
        <v>279</v>
      </c>
      <c r="C332" s="14" t="s">
        <v>267</v>
      </c>
      <c r="D332" s="11"/>
      <c r="E332" s="37">
        <v>1</v>
      </c>
      <c r="F332" s="36" t="s">
        <v>267</v>
      </c>
      <c r="G332" s="14" t="s">
        <v>267</v>
      </c>
      <c r="H332" s="11"/>
      <c r="I332" s="37">
        <v>12</v>
      </c>
      <c r="J332" s="36" t="s">
        <v>267</v>
      </c>
      <c r="K332" s="14" t="s">
        <v>267</v>
      </c>
      <c r="L332" s="4"/>
      <c r="M332" s="4"/>
      <c r="N332" s="4"/>
    </row>
    <row r="333" spans="1:14" x14ac:dyDescent="0.25">
      <c r="A333" s="19"/>
      <c r="B333" s="4"/>
      <c r="C333" s="18"/>
      <c r="D333" s="18"/>
      <c r="E333" s="18"/>
      <c r="F333" s="18"/>
      <c r="G333" s="18"/>
      <c r="H333" s="18"/>
      <c r="I333" s="18"/>
      <c r="J333" s="18"/>
      <c r="K333" s="18"/>
      <c r="L333" s="18"/>
      <c r="M333" s="18"/>
      <c r="N333" s="18"/>
    </row>
    <row r="334" spans="1:14" x14ac:dyDescent="0.25">
      <c r="A334" s="19"/>
      <c r="B334" s="38"/>
      <c r="C334" s="38" t="s">
        <v>267</v>
      </c>
      <c r="D334" s="39" t="s">
        <v>555</v>
      </c>
      <c r="E334" s="39"/>
      <c r="F334" s="38"/>
      <c r="G334" s="38" t="s">
        <v>267</v>
      </c>
      <c r="H334" s="39" t="s">
        <v>557</v>
      </c>
      <c r="I334" s="39"/>
      <c r="J334" s="38"/>
      <c r="K334" s="38" t="s">
        <v>267</v>
      </c>
      <c r="L334" s="39" t="s">
        <v>559</v>
      </c>
      <c r="M334" s="39"/>
      <c r="N334" s="38"/>
    </row>
    <row r="335" spans="1:14" ht="15.75" thickBot="1" x14ac:dyDescent="0.3">
      <c r="A335" s="19"/>
      <c r="B335" s="38"/>
      <c r="C335" s="38"/>
      <c r="D335" s="40" t="s">
        <v>556</v>
      </c>
      <c r="E335" s="40"/>
      <c r="F335" s="38"/>
      <c r="G335" s="38"/>
      <c r="H335" s="40" t="s">
        <v>563</v>
      </c>
      <c r="I335" s="40"/>
      <c r="J335" s="38"/>
      <c r="K335" s="38"/>
      <c r="L335" s="40" t="s">
        <v>563</v>
      </c>
      <c r="M335" s="40"/>
      <c r="N335" s="38"/>
    </row>
    <row r="336" spans="1:14" x14ac:dyDescent="0.25">
      <c r="A336" s="19"/>
      <c r="B336" s="82" t="s">
        <v>566</v>
      </c>
      <c r="C336" s="28" t="s">
        <v>267</v>
      </c>
      <c r="D336" s="27"/>
      <c r="E336" s="27"/>
      <c r="F336" s="27"/>
      <c r="G336" s="28" t="s">
        <v>267</v>
      </c>
      <c r="H336" s="27"/>
      <c r="I336" s="27"/>
      <c r="J336" s="27"/>
      <c r="K336" s="28" t="s">
        <v>267</v>
      </c>
      <c r="L336" s="27"/>
      <c r="M336" s="27"/>
      <c r="N336" s="27"/>
    </row>
    <row r="337" spans="1:26" x14ac:dyDescent="0.25">
      <c r="A337" s="19"/>
      <c r="B337" s="34" t="s">
        <v>562</v>
      </c>
      <c r="C337" s="14" t="s">
        <v>267</v>
      </c>
      <c r="D337" s="4"/>
      <c r="E337" s="4"/>
      <c r="F337" s="4"/>
      <c r="G337" s="14" t="s">
        <v>267</v>
      </c>
      <c r="H337" s="4"/>
      <c r="I337" s="4"/>
      <c r="J337" s="4"/>
      <c r="K337" s="14" t="s">
        <v>267</v>
      </c>
      <c r="L337" s="4"/>
      <c r="M337" s="4"/>
      <c r="N337" s="4"/>
    </row>
    <row r="338" spans="1:26" x14ac:dyDescent="0.25">
      <c r="A338" s="19"/>
      <c r="B338" s="49" t="s">
        <v>269</v>
      </c>
      <c r="C338" s="28" t="s">
        <v>267</v>
      </c>
      <c r="D338" s="27"/>
      <c r="E338" s="27"/>
      <c r="F338" s="27"/>
      <c r="G338" s="28" t="s">
        <v>267</v>
      </c>
      <c r="H338" s="27"/>
      <c r="I338" s="27"/>
      <c r="J338" s="27"/>
      <c r="K338" s="28" t="s">
        <v>267</v>
      </c>
      <c r="L338" s="27"/>
      <c r="M338" s="27"/>
      <c r="N338" s="27"/>
    </row>
    <row r="339" spans="1:26" x14ac:dyDescent="0.25">
      <c r="A339" s="19"/>
      <c r="B339" s="44" t="s">
        <v>508</v>
      </c>
      <c r="C339" s="14" t="s">
        <v>267</v>
      </c>
      <c r="D339" s="11"/>
      <c r="E339" s="37">
        <v>11</v>
      </c>
      <c r="F339" s="36" t="s">
        <v>267</v>
      </c>
      <c r="G339" s="14" t="s">
        <v>267</v>
      </c>
      <c r="H339" s="11" t="s">
        <v>327</v>
      </c>
      <c r="I339" s="35">
        <v>2462</v>
      </c>
      <c r="J339" s="36" t="s">
        <v>267</v>
      </c>
      <c r="K339" s="14" t="s">
        <v>267</v>
      </c>
      <c r="L339" s="11" t="s">
        <v>327</v>
      </c>
      <c r="M339" s="35">
        <v>2392</v>
      </c>
      <c r="N339" s="36" t="s">
        <v>267</v>
      </c>
    </row>
    <row r="340" spans="1:26" x14ac:dyDescent="0.25">
      <c r="A340" s="19"/>
      <c r="B340" s="43" t="s">
        <v>509</v>
      </c>
      <c r="C340" s="28" t="s">
        <v>267</v>
      </c>
      <c r="D340" s="29"/>
      <c r="E340" s="32">
        <v>3</v>
      </c>
      <c r="F340" s="31" t="s">
        <v>267</v>
      </c>
      <c r="G340" s="28" t="s">
        <v>267</v>
      </c>
      <c r="H340" s="29"/>
      <c r="I340" s="30">
        <v>1051</v>
      </c>
      <c r="J340" s="31" t="s">
        <v>267</v>
      </c>
      <c r="K340" s="28" t="s">
        <v>267</v>
      </c>
      <c r="L340" s="29"/>
      <c r="M340" s="30">
        <v>1051</v>
      </c>
      <c r="N340" s="31" t="s">
        <v>267</v>
      </c>
    </row>
    <row r="341" spans="1:26" x14ac:dyDescent="0.25">
      <c r="A341" s="19"/>
      <c r="B341" s="42" t="s">
        <v>275</v>
      </c>
      <c r="C341" s="14" t="s">
        <v>267</v>
      </c>
      <c r="D341" s="11"/>
      <c r="E341" s="37">
        <v>1</v>
      </c>
      <c r="F341" s="36" t="s">
        <v>267</v>
      </c>
      <c r="G341" s="14" t="s">
        <v>267</v>
      </c>
      <c r="H341" s="11"/>
      <c r="I341" s="37">
        <v>360</v>
      </c>
      <c r="J341" s="36" t="s">
        <v>267</v>
      </c>
      <c r="K341" s="14" t="s">
        <v>267</v>
      </c>
      <c r="L341" s="11"/>
      <c r="M341" s="37">
        <v>255</v>
      </c>
      <c r="N341" s="36" t="s">
        <v>267</v>
      </c>
    </row>
    <row r="342" spans="1:26" x14ac:dyDescent="0.25">
      <c r="A342" s="19"/>
      <c r="B342" s="43" t="s">
        <v>276</v>
      </c>
      <c r="C342" s="28" t="s">
        <v>267</v>
      </c>
      <c r="D342" s="27"/>
      <c r="E342" s="27"/>
      <c r="F342" s="27"/>
      <c r="G342" s="28" t="s">
        <v>267</v>
      </c>
      <c r="H342" s="27"/>
      <c r="I342" s="27"/>
      <c r="J342" s="27"/>
      <c r="K342" s="28" t="s">
        <v>267</v>
      </c>
      <c r="L342" s="27"/>
      <c r="M342" s="27"/>
      <c r="N342" s="27"/>
    </row>
    <row r="343" spans="1:26" x14ac:dyDescent="0.25">
      <c r="A343" s="19"/>
      <c r="B343" s="42" t="s">
        <v>279</v>
      </c>
      <c r="C343" s="14" t="s">
        <v>267</v>
      </c>
      <c r="D343" s="11"/>
      <c r="E343" s="37">
        <v>2</v>
      </c>
      <c r="F343" s="36" t="s">
        <v>267</v>
      </c>
      <c r="G343" s="14" t="s">
        <v>267</v>
      </c>
      <c r="H343" s="11"/>
      <c r="I343" s="35">
        <v>1305</v>
      </c>
      <c r="J343" s="36" t="s">
        <v>267</v>
      </c>
      <c r="K343" s="14" t="s">
        <v>267</v>
      </c>
      <c r="L343" s="11"/>
      <c r="M343" s="35">
        <v>1275</v>
      </c>
      <c r="N343" s="36" t="s">
        <v>267</v>
      </c>
    </row>
    <row r="344" spans="1:26" x14ac:dyDescent="0.25">
      <c r="A344" s="19"/>
      <c r="B344" s="49" t="s">
        <v>281</v>
      </c>
      <c r="C344" s="28" t="s">
        <v>267</v>
      </c>
      <c r="D344" s="29"/>
      <c r="E344" s="32">
        <v>13</v>
      </c>
      <c r="F344" s="31" t="s">
        <v>267</v>
      </c>
      <c r="G344" s="28" t="s">
        <v>267</v>
      </c>
      <c r="H344" s="29"/>
      <c r="I344" s="30">
        <v>1152</v>
      </c>
      <c r="J344" s="31" t="s">
        <v>267</v>
      </c>
      <c r="K344" s="28" t="s">
        <v>267</v>
      </c>
      <c r="L344" s="29"/>
      <c r="M344" s="32">
        <v>998</v>
      </c>
      <c r="N344" s="31" t="s">
        <v>267</v>
      </c>
    </row>
    <row r="345" spans="1:26" x14ac:dyDescent="0.25">
      <c r="A345" s="19"/>
      <c r="B345" s="4"/>
      <c r="C345" s="18"/>
      <c r="D345" s="18"/>
      <c r="E345" s="18"/>
      <c r="F345" s="18"/>
      <c r="G345" s="18"/>
      <c r="H345" s="18"/>
      <c r="I345" s="18"/>
      <c r="J345" s="18"/>
      <c r="K345" s="18"/>
      <c r="L345" s="18"/>
      <c r="M345" s="18"/>
      <c r="N345" s="18"/>
    </row>
    <row r="346" spans="1:26" x14ac:dyDescent="0.25">
      <c r="A346" s="19"/>
      <c r="B346" s="38"/>
      <c r="C346" s="38" t="s">
        <v>267</v>
      </c>
      <c r="D346" s="85" t="s">
        <v>555</v>
      </c>
      <c r="E346" s="85"/>
      <c r="F346" s="38"/>
      <c r="G346" s="38" t="s">
        <v>267</v>
      </c>
      <c r="H346" s="85" t="s">
        <v>563</v>
      </c>
      <c r="I346" s="85"/>
      <c r="J346" s="38"/>
      <c r="K346" s="38" t="s">
        <v>267</v>
      </c>
      <c r="L346" s="38"/>
      <c r="M346" s="38"/>
      <c r="N346" s="38"/>
    </row>
    <row r="347" spans="1:26" ht="15.75" thickBot="1" x14ac:dyDescent="0.3">
      <c r="A347" s="19"/>
      <c r="B347" s="38"/>
      <c r="C347" s="38"/>
      <c r="D347" s="80" t="s">
        <v>567</v>
      </c>
      <c r="E347" s="80"/>
      <c r="F347" s="38"/>
      <c r="G347" s="38"/>
      <c r="H347" s="80"/>
      <c r="I347" s="80"/>
      <c r="J347" s="38"/>
      <c r="K347" s="38"/>
      <c r="L347" s="38"/>
      <c r="M347" s="38"/>
      <c r="N347" s="38"/>
    </row>
    <row r="348" spans="1:26" x14ac:dyDescent="0.25">
      <c r="A348" s="19"/>
      <c r="B348" s="26" t="s">
        <v>564</v>
      </c>
      <c r="C348" s="28" t="s">
        <v>267</v>
      </c>
      <c r="D348" s="27"/>
      <c r="E348" s="27"/>
      <c r="F348" s="27"/>
      <c r="G348" s="28" t="s">
        <v>267</v>
      </c>
      <c r="H348" s="27"/>
      <c r="I348" s="27"/>
      <c r="J348" s="27"/>
      <c r="K348" s="28" t="s">
        <v>267</v>
      </c>
      <c r="L348" s="27"/>
      <c r="M348" s="27"/>
      <c r="N348" s="27"/>
    </row>
    <row r="349" spans="1:26" x14ac:dyDescent="0.25">
      <c r="A349" s="19"/>
      <c r="B349" s="84" t="s">
        <v>565</v>
      </c>
      <c r="C349" s="14" t="s">
        <v>267</v>
      </c>
      <c r="D349" s="11"/>
      <c r="E349" s="37" t="s">
        <v>568</v>
      </c>
      <c r="F349" s="36" t="s">
        <v>267</v>
      </c>
      <c r="G349" s="14" t="s">
        <v>267</v>
      </c>
      <c r="H349" s="11"/>
      <c r="I349" s="37" t="s">
        <v>568</v>
      </c>
      <c r="J349" s="36" t="s">
        <v>267</v>
      </c>
      <c r="K349" s="14" t="s">
        <v>267</v>
      </c>
      <c r="L349" s="4"/>
      <c r="M349" s="4"/>
      <c r="N349" s="4"/>
    </row>
    <row r="350" spans="1:26" x14ac:dyDescent="0.25">
      <c r="A350" s="19"/>
      <c r="B350" s="21" t="s">
        <v>569</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row>
  </sheetData>
  <mergeCells count="299">
    <mergeCell ref="B311:Z311"/>
    <mergeCell ref="B312:Z312"/>
    <mergeCell ref="B313:Z313"/>
    <mergeCell ref="B314:Z314"/>
    <mergeCell ref="B350:Z350"/>
    <mergeCell ref="B265:Z265"/>
    <mergeCell ref="B266:Z266"/>
    <mergeCell ref="B267:Z267"/>
    <mergeCell ref="B268:Z268"/>
    <mergeCell ref="B269:Z269"/>
    <mergeCell ref="B270:Z270"/>
    <mergeCell ref="B210:Z210"/>
    <mergeCell ref="B211:Z211"/>
    <mergeCell ref="B228:Z228"/>
    <mergeCell ref="B229:Z229"/>
    <mergeCell ref="B230:Z230"/>
    <mergeCell ref="B264:Z264"/>
    <mergeCell ref="B110:Z110"/>
    <mergeCell ref="B111:Z111"/>
    <mergeCell ref="B112:Z112"/>
    <mergeCell ref="B144:Z144"/>
    <mergeCell ref="B176:Z176"/>
    <mergeCell ref="B209:Z209"/>
    <mergeCell ref="B44:Z44"/>
    <mergeCell ref="B45:Z45"/>
    <mergeCell ref="B46:Z46"/>
    <mergeCell ref="B97:Z97"/>
    <mergeCell ref="B98:Z98"/>
    <mergeCell ref="B109:Z109"/>
    <mergeCell ref="B4:Z4"/>
    <mergeCell ref="B5:Z5"/>
    <mergeCell ref="B6:Z6"/>
    <mergeCell ref="B7:Z7"/>
    <mergeCell ref="B30:Z30"/>
    <mergeCell ref="B31:Z31"/>
    <mergeCell ref="H346:I347"/>
    <mergeCell ref="J346:J347"/>
    <mergeCell ref="K346:K347"/>
    <mergeCell ref="L346:M347"/>
    <mergeCell ref="N346:N347"/>
    <mergeCell ref="A1:A2"/>
    <mergeCell ref="B1:Z1"/>
    <mergeCell ref="B2:Z2"/>
    <mergeCell ref="B3:Z3"/>
    <mergeCell ref="A4:A350"/>
    <mergeCell ref="N334:N335"/>
    <mergeCell ref="C345:F345"/>
    <mergeCell ref="G345:J345"/>
    <mergeCell ref="K345:N345"/>
    <mergeCell ref="B346:B347"/>
    <mergeCell ref="C346:C347"/>
    <mergeCell ref="D346:E346"/>
    <mergeCell ref="D347:E347"/>
    <mergeCell ref="F346:F347"/>
    <mergeCell ref="G346:G347"/>
    <mergeCell ref="H334:I334"/>
    <mergeCell ref="H335:I335"/>
    <mergeCell ref="J334:J335"/>
    <mergeCell ref="K334:K335"/>
    <mergeCell ref="L334:M334"/>
    <mergeCell ref="L335:M335"/>
    <mergeCell ref="B334:B335"/>
    <mergeCell ref="C334:C335"/>
    <mergeCell ref="D334:E334"/>
    <mergeCell ref="D335:E335"/>
    <mergeCell ref="F334:F335"/>
    <mergeCell ref="G334:G335"/>
    <mergeCell ref="H325:I326"/>
    <mergeCell ref="J325:J326"/>
    <mergeCell ref="K325:K326"/>
    <mergeCell ref="L325:M326"/>
    <mergeCell ref="N325:N326"/>
    <mergeCell ref="C333:F333"/>
    <mergeCell ref="G333:J333"/>
    <mergeCell ref="K333:N333"/>
    <mergeCell ref="N316:N317"/>
    <mergeCell ref="C324:F324"/>
    <mergeCell ref="G324:J324"/>
    <mergeCell ref="K324:N324"/>
    <mergeCell ref="B325:B326"/>
    <mergeCell ref="C325:C326"/>
    <mergeCell ref="D325:E325"/>
    <mergeCell ref="D326:E326"/>
    <mergeCell ref="F325:F326"/>
    <mergeCell ref="G325:G326"/>
    <mergeCell ref="H316:I316"/>
    <mergeCell ref="H317:I317"/>
    <mergeCell ref="J316:J317"/>
    <mergeCell ref="K316:K317"/>
    <mergeCell ref="L316:M316"/>
    <mergeCell ref="L317:M317"/>
    <mergeCell ref="R295:R298"/>
    <mergeCell ref="S295:S298"/>
    <mergeCell ref="T295:U298"/>
    <mergeCell ref="V295:V298"/>
    <mergeCell ref="B316:B317"/>
    <mergeCell ref="C316:C317"/>
    <mergeCell ref="D316:E316"/>
    <mergeCell ref="D317:E317"/>
    <mergeCell ref="F316:F317"/>
    <mergeCell ref="G316:G317"/>
    <mergeCell ref="N295:N298"/>
    <mergeCell ref="O295:O298"/>
    <mergeCell ref="P295:Q295"/>
    <mergeCell ref="P296:Q296"/>
    <mergeCell ref="P297:Q297"/>
    <mergeCell ref="P298:Q298"/>
    <mergeCell ref="J295:J298"/>
    <mergeCell ref="K295:K298"/>
    <mergeCell ref="L295:M295"/>
    <mergeCell ref="L296:M296"/>
    <mergeCell ref="L297:M297"/>
    <mergeCell ref="L298:M298"/>
    <mergeCell ref="F295:F298"/>
    <mergeCell ref="G295:G298"/>
    <mergeCell ref="H295:I295"/>
    <mergeCell ref="H296:I296"/>
    <mergeCell ref="H297:I297"/>
    <mergeCell ref="H298:I298"/>
    <mergeCell ref="B295:B298"/>
    <mergeCell ref="C295:C298"/>
    <mergeCell ref="D295:E295"/>
    <mergeCell ref="D296:E296"/>
    <mergeCell ref="D297:E297"/>
    <mergeCell ref="D298:E298"/>
    <mergeCell ref="R272:R273"/>
    <mergeCell ref="S272:S273"/>
    <mergeCell ref="T272:U273"/>
    <mergeCell ref="V272:V273"/>
    <mergeCell ref="D294:Q294"/>
    <mergeCell ref="T294:U294"/>
    <mergeCell ref="B290:Z290"/>
    <mergeCell ref="B291:Z291"/>
    <mergeCell ref="B292:Z292"/>
    <mergeCell ref="J272:J273"/>
    <mergeCell ref="K272:K273"/>
    <mergeCell ref="L272:M273"/>
    <mergeCell ref="N272:N273"/>
    <mergeCell ref="O272:O273"/>
    <mergeCell ref="P272:Q273"/>
    <mergeCell ref="W232:W235"/>
    <mergeCell ref="X232:Y235"/>
    <mergeCell ref="Z232:Z235"/>
    <mergeCell ref="B272:B273"/>
    <mergeCell ref="C272:C273"/>
    <mergeCell ref="D272:E273"/>
    <mergeCell ref="F272:F273"/>
    <mergeCell ref="G272:G273"/>
    <mergeCell ref="H272:I272"/>
    <mergeCell ref="H273:I273"/>
    <mergeCell ref="S232:S235"/>
    <mergeCell ref="T232:U232"/>
    <mergeCell ref="T233:U233"/>
    <mergeCell ref="T234:U234"/>
    <mergeCell ref="T235:U235"/>
    <mergeCell ref="V232:V235"/>
    <mergeCell ref="O232:O235"/>
    <mergeCell ref="P232:Q232"/>
    <mergeCell ref="P233:Q233"/>
    <mergeCell ref="P234:Q234"/>
    <mergeCell ref="P235:Q235"/>
    <mergeCell ref="R232:R235"/>
    <mergeCell ref="K232:K235"/>
    <mergeCell ref="L232:M232"/>
    <mergeCell ref="L233:M233"/>
    <mergeCell ref="L234:M234"/>
    <mergeCell ref="L235:M235"/>
    <mergeCell ref="N232:N235"/>
    <mergeCell ref="G232:G235"/>
    <mergeCell ref="H232:I232"/>
    <mergeCell ref="H233:I233"/>
    <mergeCell ref="H234:I234"/>
    <mergeCell ref="H235:I235"/>
    <mergeCell ref="J232:J235"/>
    <mergeCell ref="D213:I213"/>
    <mergeCell ref="D214:E214"/>
    <mergeCell ref="H214:I214"/>
    <mergeCell ref="B232:B235"/>
    <mergeCell ref="C232:C235"/>
    <mergeCell ref="D232:E232"/>
    <mergeCell ref="D233:E233"/>
    <mergeCell ref="D234:E234"/>
    <mergeCell ref="D235:E235"/>
    <mergeCell ref="F232:F235"/>
    <mergeCell ref="M183:Q183"/>
    <mergeCell ref="M184:Q184"/>
    <mergeCell ref="M188:Q188"/>
    <mergeCell ref="M196:Q196"/>
    <mergeCell ref="M197:Q197"/>
    <mergeCell ref="M201:Q201"/>
    <mergeCell ref="N180:N182"/>
    <mergeCell ref="O180:O182"/>
    <mergeCell ref="P180:Q180"/>
    <mergeCell ref="P181:Q181"/>
    <mergeCell ref="P182:Q182"/>
    <mergeCell ref="R180:R182"/>
    <mergeCell ref="H181:I181"/>
    <mergeCell ref="H182:I182"/>
    <mergeCell ref="J180:J182"/>
    <mergeCell ref="K180:K182"/>
    <mergeCell ref="L180:M180"/>
    <mergeCell ref="L181:M181"/>
    <mergeCell ref="L182:M182"/>
    <mergeCell ref="D179:I179"/>
    <mergeCell ref="L179:Q179"/>
    <mergeCell ref="B180:B182"/>
    <mergeCell ref="C180:C182"/>
    <mergeCell ref="D180:E180"/>
    <mergeCell ref="D181:E181"/>
    <mergeCell ref="D182:E182"/>
    <mergeCell ref="F180:F182"/>
    <mergeCell ref="G180:G182"/>
    <mergeCell ref="H180:I180"/>
    <mergeCell ref="N146:N148"/>
    <mergeCell ref="O146:O148"/>
    <mergeCell ref="P146:P148"/>
    <mergeCell ref="Q146:Q148"/>
    <mergeCell ref="R146:R148"/>
    <mergeCell ref="D178:Q178"/>
    <mergeCell ref="H147:I147"/>
    <mergeCell ref="H148:I148"/>
    <mergeCell ref="J146:J148"/>
    <mergeCell ref="K146:K148"/>
    <mergeCell ref="L146:M146"/>
    <mergeCell ref="L147:M147"/>
    <mergeCell ref="L148:M148"/>
    <mergeCell ref="Q114:Q116"/>
    <mergeCell ref="R114:R116"/>
    <mergeCell ref="B146:B148"/>
    <mergeCell ref="C146:C148"/>
    <mergeCell ref="D146:E146"/>
    <mergeCell ref="D147:E147"/>
    <mergeCell ref="D148:E148"/>
    <mergeCell ref="F146:F148"/>
    <mergeCell ref="G146:G148"/>
    <mergeCell ref="H146:I146"/>
    <mergeCell ref="L114:M114"/>
    <mergeCell ref="L115:M115"/>
    <mergeCell ref="L116:M116"/>
    <mergeCell ref="N114:N116"/>
    <mergeCell ref="O114:O116"/>
    <mergeCell ref="P114:P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U70:Y70"/>
    <mergeCell ref="U71:Y71"/>
    <mergeCell ref="U77:Y77"/>
    <mergeCell ref="D100:I100"/>
    <mergeCell ref="D101:E101"/>
    <mergeCell ref="H101:I101"/>
    <mergeCell ref="Z48:Z50"/>
    <mergeCell ref="U51:Y51"/>
    <mergeCell ref="U52:Y52"/>
    <mergeCell ref="M60:U60"/>
    <mergeCell ref="M61:U61"/>
    <mergeCell ref="U69:Y69"/>
    <mergeCell ref="R48:R50"/>
    <mergeCell ref="S48:S50"/>
    <mergeCell ref="T48:U50"/>
    <mergeCell ref="V48:V50"/>
    <mergeCell ref="W48:W50"/>
    <mergeCell ref="X48:Y50"/>
    <mergeCell ref="L48: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D9:I9"/>
    <mergeCell ref="D10:E10"/>
    <mergeCell ref="H10:I10"/>
    <mergeCell ref="D35:M35"/>
    <mergeCell ref="D36:E36"/>
    <mergeCell ref="H36:I36"/>
    <mergeCell ref="L36:M36"/>
    <mergeCell ref="B32:Z32"/>
    <mergeCell ref="B33:Z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42578125" bestFit="1" customWidth="1"/>
    <col min="2" max="2" width="36.5703125" customWidth="1"/>
    <col min="3" max="3" width="7.140625" customWidth="1"/>
    <col min="4" max="4" width="8.85546875" customWidth="1"/>
    <col min="5" max="5" width="26.28515625" customWidth="1"/>
    <col min="6" max="6" width="9.42578125" customWidth="1"/>
    <col min="7" max="7" width="36.5703125" customWidth="1"/>
    <col min="8" max="8" width="8.85546875" customWidth="1"/>
    <col min="9" max="9" width="26.28515625" customWidth="1"/>
    <col min="10" max="10" width="9.42578125" customWidth="1"/>
    <col min="11" max="11" width="36.5703125" customWidth="1"/>
    <col min="12" max="12" width="8.85546875" customWidth="1"/>
    <col min="13" max="13" width="26.28515625" customWidth="1"/>
    <col min="14" max="14" width="9.42578125"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1</v>
      </c>
      <c r="B3" s="18" t="s">
        <v>6</v>
      </c>
      <c r="C3" s="18"/>
      <c r="D3" s="18"/>
      <c r="E3" s="18"/>
      <c r="F3" s="18"/>
      <c r="G3" s="18"/>
      <c r="H3" s="18"/>
      <c r="I3" s="18"/>
      <c r="J3" s="18"/>
      <c r="K3" s="18"/>
      <c r="L3" s="18"/>
      <c r="M3" s="18"/>
      <c r="N3" s="18"/>
    </row>
    <row r="4" spans="1:14" ht="15" customHeight="1" x14ac:dyDescent="0.25">
      <c r="A4" s="19" t="s">
        <v>570</v>
      </c>
      <c r="B4" s="18" t="s">
        <v>6</v>
      </c>
      <c r="C4" s="18"/>
      <c r="D4" s="18"/>
      <c r="E4" s="18"/>
      <c r="F4" s="18"/>
      <c r="G4" s="18"/>
      <c r="H4" s="18"/>
      <c r="I4" s="18"/>
      <c r="J4" s="18"/>
      <c r="K4" s="18"/>
      <c r="L4" s="18"/>
      <c r="M4" s="18"/>
      <c r="N4" s="18"/>
    </row>
    <row r="5" spans="1:14" x14ac:dyDescent="0.25">
      <c r="A5" s="19"/>
      <c r="B5" s="20" t="s">
        <v>572</v>
      </c>
      <c r="C5" s="20"/>
      <c r="D5" s="20"/>
      <c r="E5" s="20"/>
      <c r="F5" s="20"/>
      <c r="G5" s="20"/>
      <c r="H5" s="20"/>
      <c r="I5" s="20"/>
      <c r="J5" s="20"/>
      <c r="K5" s="20"/>
      <c r="L5" s="20"/>
      <c r="M5" s="20"/>
      <c r="N5" s="20"/>
    </row>
    <row r="6" spans="1:14" x14ac:dyDescent="0.25">
      <c r="A6" s="19"/>
      <c r="B6" s="21" t="s">
        <v>573</v>
      </c>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4"/>
      <c r="C8" s="4"/>
      <c r="D8" s="4"/>
      <c r="E8" s="4"/>
      <c r="F8" s="4"/>
      <c r="G8" s="4"/>
      <c r="H8" s="4"/>
      <c r="I8" s="4"/>
      <c r="J8" s="4"/>
      <c r="K8" s="4"/>
      <c r="L8" s="4"/>
      <c r="M8" s="4"/>
      <c r="N8" s="4"/>
    </row>
    <row r="9" spans="1:14" ht="15.75" thickBot="1" x14ac:dyDescent="0.3">
      <c r="A9" s="19"/>
      <c r="B9" s="14"/>
      <c r="C9" s="14" t="s">
        <v>267</v>
      </c>
      <c r="D9" s="80" t="s">
        <v>454</v>
      </c>
      <c r="E9" s="80"/>
      <c r="F9" s="80"/>
      <c r="G9" s="80"/>
      <c r="H9" s="80"/>
      <c r="I9" s="80"/>
      <c r="J9" s="80"/>
      <c r="K9" s="80"/>
      <c r="L9" s="80"/>
      <c r="M9" s="80"/>
      <c r="N9" s="14"/>
    </row>
    <row r="10" spans="1:14" ht="15.75" thickBot="1" x14ac:dyDescent="0.3">
      <c r="A10" s="19"/>
      <c r="B10" s="14"/>
      <c r="C10" s="14" t="s">
        <v>267</v>
      </c>
      <c r="D10" s="81">
        <v>2013</v>
      </c>
      <c r="E10" s="81"/>
      <c r="F10" s="14"/>
      <c r="G10" s="14"/>
      <c r="H10" s="81">
        <v>2012</v>
      </c>
      <c r="I10" s="81"/>
      <c r="J10" s="14"/>
      <c r="K10" s="14"/>
      <c r="L10" s="81">
        <v>2011</v>
      </c>
      <c r="M10" s="81"/>
      <c r="N10" s="14"/>
    </row>
    <row r="11" spans="1:14" x14ac:dyDescent="0.25">
      <c r="A11" s="19"/>
      <c r="B11" s="26" t="s">
        <v>455</v>
      </c>
      <c r="C11" s="28" t="s">
        <v>267</v>
      </c>
      <c r="D11" s="29" t="s">
        <v>327</v>
      </c>
      <c r="E11" s="30">
        <v>4568</v>
      </c>
      <c r="F11" s="31" t="s">
        <v>267</v>
      </c>
      <c r="G11" s="28"/>
      <c r="H11" s="29" t="s">
        <v>327</v>
      </c>
      <c r="I11" s="30">
        <v>4836</v>
      </c>
      <c r="J11" s="31" t="s">
        <v>267</v>
      </c>
      <c r="K11" s="28"/>
      <c r="L11" s="29" t="s">
        <v>327</v>
      </c>
      <c r="M11" s="30">
        <v>5653</v>
      </c>
      <c r="N11" s="31" t="s">
        <v>267</v>
      </c>
    </row>
    <row r="12" spans="1:14" x14ac:dyDescent="0.25">
      <c r="A12" s="19"/>
      <c r="B12" s="34" t="s">
        <v>574</v>
      </c>
      <c r="C12" s="14" t="s">
        <v>267</v>
      </c>
      <c r="D12" s="11"/>
      <c r="E12" s="37">
        <v>995</v>
      </c>
      <c r="F12" s="36" t="s">
        <v>267</v>
      </c>
      <c r="G12" s="14"/>
      <c r="H12" s="11"/>
      <c r="I12" s="35">
        <v>1365</v>
      </c>
      <c r="J12" s="36" t="s">
        <v>267</v>
      </c>
      <c r="K12" s="14"/>
      <c r="L12" s="11"/>
      <c r="M12" s="35">
        <v>1036</v>
      </c>
      <c r="N12" s="36" t="s">
        <v>267</v>
      </c>
    </row>
    <row r="13" spans="1:14" ht="15.75" thickBot="1" x14ac:dyDescent="0.3">
      <c r="A13" s="19"/>
      <c r="B13" s="26" t="s">
        <v>575</v>
      </c>
      <c r="C13" s="28" t="s">
        <v>267</v>
      </c>
      <c r="D13" s="29"/>
      <c r="E13" s="32" t="s">
        <v>576</v>
      </c>
      <c r="F13" s="31" t="s">
        <v>355</v>
      </c>
      <c r="G13" s="28"/>
      <c r="H13" s="29"/>
      <c r="I13" s="32" t="s">
        <v>577</v>
      </c>
      <c r="J13" s="31" t="s">
        <v>355</v>
      </c>
      <c r="K13" s="28"/>
      <c r="L13" s="29"/>
      <c r="M13" s="32" t="s">
        <v>578</v>
      </c>
      <c r="N13" s="31" t="s">
        <v>355</v>
      </c>
    </row>
    <row r="14" spans="1:14" x14ac:dyDescent="0.25">
      <c r="A14" s="19"/>
      <c r="B14" s="12"/>
      <c r="C14" s="12" t="s">
        <v>267</v>
      </c>
      <c r="D14" s="46"/>
      <c r="E14" s="46"/>
      <c r="F14" s="12"/>
      <c r="G14" s="12"/>
      <c r="H14" s="46"/>
      <c r="I14" s="46"/>
      <c r="J14" s="12"/>
      <c r="K14" s="12"/>
      <c r="L14" s="46"/>
      <c r="M14" s="46"/>
      <c r="N14" s="12"/>
    </row>
    <row r="15" spans="1:14" ht="15.75" thickBot="1" x14ac:dyDescent="0.3">
      <c r="A15" s="19"/>
      <c r="B15" s="34" t="s">
        <v>462</v>
      </c>
      <c r="C15" s="14" t="s">
        <v>267</v>
      </c>
      <c r="D15" s="11" t="s">
        <v>327</v>
      </c>
      <c r="E15" s="35">
        <v>4178</v>
      </c>
      <c r="F15" s="36" t="s">
        <v>267</v>
      </c>
      <c r="G15" s="14"/>
      <c r="H15" s="11" t="s">
        <v>327</v>
      </c>
      <c r="I15" s="35">
        <v>4568</v>
      </c>
      <c r="J15" s="36" t="s">
        <v>267</v>
      </c>
      <c r="K15" s="14"/>
      <c r="L15" s="11" t="s">
        <v>327</v>
      </c>
      <c r="M15" s="35">
        <v>4836</v>
      </c>
      <c r="N15" s="36" t="s">
        <v>267</v>
      </c>
    </row>
    <row r="16" spans="1:14" ht="15.75" thickTop="1" x14ac:dyDescent="0.25">
      <c r="A16" s="19"/>
      <c r="B16" s="12"/>
      <c r="C16" s="12" t="s">
        <v>267</v>
      </c>
      <c r="D16" s="48"/>
      <c r="E16" s="48"/>
      <c r="F16" s="12"/>
      <c r="G16" s="12"/>
      <c r="H16" s="48"/>
      <c r="I16" s="48"/>
      <c r="J16" s="12"/>
      <c r="K16" s="12"/>
      <c r="L16" s="48"/>
      <c r="M16" s="48"/>
      <c r="N16" s="12"/>
    </row>
    <row r="17" spans="1:14" ht="51" customHeight="1" x14ac:dyDescent="0.25">
      <c r="A17" s="19"/>
      <c r="B17" s="21" t="s">
        <v>579</v>
      </c>
      <c r="C17" s="21"/>
      <c r="D17" s="21"/>
      <c r="E17" s="21"/>
      <c r="F17" s="21"/>
      <c r="G17" s="21"/>
      <c r="H17" s="21"/>
      <c r="I17" s="21"/>
      <c r="J17" s="21"/>
      <c r="K17" s="21"/>
      <c r="L17" s="21"/>
      <c r="M17" s="21"/>
      <c r="N17" s="21"/>
    </row>
  </sheetData>
  <mergeCells count="14">
    <mergeCell ref="B5:N5"/>
    <mergeCell ref="B6:N6"/>
    <mergeCell ref="B7:N7"/>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85546875" bestFit="1" customWidth="1"/>
    <col min="2" max="2" width="36.5703125" customWidth="1"/>
    <col min="3" max="3" width="2.85546875" customWidth="1"/>
    <col min="4" max="4" width="3.28515625" customWidth="1"/>
    <col min="5" max="5" width="8.85546875" customWidth="1"/>
    <col min="6" max="6" width="3.28515625" customWidth="1"/>
    <col min="7" max="7" width="2.85546875" customWidth="1"/>
    <col min="8" max="8" width="3.28515625" customWidth="1"/>
    <col min="9" max="9" width="8.85546875" customWidth="1"/>
    <col min="10" max="10" width="3.28515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8" t="s">
        <v>6</v>
      </c>
      <c r="C3" s="18"/>
      <c r="D3" s="18"/>
      <c r="E3" s="18"/>
      <c r="F3" s="18"/>
      <c r="G3" s="18"/>
      <c r="H3" s="18"/>
      <c r="I3" s="18"/>
      <c r="J3" s="18"/>
    </row>
    <row r="4" spans="1:10" ht="15" customHeight="1" x14ac:dyDescent="0.25">
      <c r="A4" s="19" t="s">
        <v>580</v>
      </c>
      <c r="B4" s="18" t="s">
        <v>6</v>
      </c>
      <c r="C4" s="18"/>
      <c r="D4" s="18"/>
      <c r="E4" s="18"/>
      <c r="F4" s="18"/>
      <c r="G4" s="18"/>
      <c r="H4" s="18"/>
      <c r="I4" s="18"/>
      <c r="J4" s="18"/>
    </row>
    <row r="5" spans="1:10" x14ac:dyDescent="0.25">
      <c r="A5" s="19"/>
      <c r="B5" s="20" t="s">
        <v>582</v>
      </c>
      <c r="C5" s="20"/>
      <c r="D5" s="20"/>
      <c r="E5" s="20"/>
      <c r="F5" s="20"/>
      <c r="G5" s="20"/>
      <c r="H5" s="20"/>
      <c r="I5" s="20"/>
      <c r="J5" s="20"/>
    </row>
    <row r="6" spans="1:10" ht="25.5" customHeight="1" x14ac:dyDescent="0.25">
      <c r="A6" s="19"/>
      <c r="B6" s="21" t="s">
        <v>583</v>
      </c>
      <c r="C6" s="21"/>
      <c r="D6" s="21"/>
      <c r="E6" s="21"/>
      <c r="F6" s="21"/>
      <c r="G6" s="21"/>
      <c r="H6" s="21"/>
      <c r="I6" s="21"/>
      <c r="J6" s="21"/>
    </row>
    <row r="7" spans="1:10" x14ac:dyDescent="0.25">
      <c r="A7" s="19"/>
      <c r="B7" s="23"/>
      <c r="C7" s="23"/>
      <c r="D7" s="23"/>
      <c r="E7" s="23"/>
      <c r="F7" s="23"/>
      <c r="G7" s="23"/>
      <c r="H7" s="23"/>
      <c r="I7" s="23"/>
      <c r="J7" s="23"/>
    </row>
    <row r="8" spans="1:10" x14ac:dyDescent="0.25">
      <c r="A8" s="19"/>
      <c r="B8" s="4"/>
      <c r="C8" s="4"/>
      <c r="D8" s="4"/>
      <c r="E8" s="4"/>
      <c r="F8" s="4"/>
      <c r="G8" s="4"/>
      <c r="H8" s="4"/>
      <c r="I8" s="4"/>
      <c r="J8" s="4"/>
    </row>
    <row r="9" spans="1:10" ht="15.75" thickBot="1" x14ac:dyDescent="0.3">
      <c r="A9" s="19"/>
      <c r="B9" s="14"/>
      <c r="C9" s="14" t="s">
        <v>267</v>
      </c>
      <c r="D9" s="80" t="s">
        <v>437</v>
      </c>
      <c r="E9" s="80"/>
      <c r="F9" s="80"/>
      <c r="G9" s="80"/>
      <c r="H9" s="80"/>
      <c r="I9" s="80"/>
      <c r="J9" s="14"/>
    </row>
    <row r="10" spans="1:10" ht="15.75" thickBot="1" x14ac:dyDescent="0.3">
      <c r="A10" s="19"/>
      <c r="B10" s="14"/>
      <c r="C10" s="14" t="s">
        <v>267</v>
      </c>
      <c r="D10" s="81">
        <v>2013</v>
      </c>
      <c r="E10" s="81"/>
      <c r="F10" s="14"/>
      <c r="G10" s="14" t="s">
        <v>267</v>
      </c>
      <c r="H10" s="81">
        <v>2012</v>
      </c>
      <c r="I10" s="81"/>
      <c r="J10" s="14"/>
    </row>
    <row r="11" spans="1:10" x14ac:dyDescent="0.25">
      <c r="A11" s="19"/>
      <c r="B11" s="4"/>
      <c r="C11" s="18"/>
      <c r="D11" s="18"/>
      <c r="E11" s="18"/>
      <c r="F11" s="18"/>
      <c r="G11" s="18"/>
      <c r="H11" s="18"/>
      <c r="I11" s="18"/>
      <c r="J11" s="18"/>
    </row>
    <row r="12" spans="1:10" x14ac:dyDescent="0.25">
      <c r="A12" s="19"/>
      <c r="B12" s="26" t="s">
        <v>92</v>
      </c>
      <c r="C12" s="28" t="s">
        <v>267</v>
      </c>
      <c r="D12" s="29" t="s">
        <v>327</v>
      </c>
      <c r="E12" s="30">
        <v>3960</v>
      </c>
      <c r="F12" s="31" t="s">
        <v>267</v>
      </c>
      <c r="G12" s="28" t="s">
        <v>267</v>
      </c>
      <c r="H12" s="29" t="s">
        <v>327</v>
      </c>
      <c r="I12" s="30">
        <v>4479</v>
      </c>
      <c r="J12" s="31" t="s">
        <v>267</v>
      </c>
    </row>
    <row r="13" spans="1:10" x14ac:dyDescent="0.25">
      <c r="A13" s="19"/>
      <c r="B13" s="34" t="s">
        <v>584</v>
      </c>
      <c r="C13" s="14" t="s">
        <v>267</v>
      </c>
      <c r="D13" s="11"/>
      <c r="E13" s="37">
        <v>691</v>
      </c>
      <c r="F13" s="36" t="s">
        <v>267</v>
      </c>
      <c r="G13" s="14" t="s">
        <v>267</v>
      </c>
      <c r="H13" s="11"/>
      <c r="I13" s="37">
        <v>716</v>
      </c>
      <c r="J13" s="36" t="s">
        <v>267</v>
      </c>
    </row>
    <row r="14" spans="1:10" ht="15.75" thickBot="1" x14ac:dyDescent="0.3">
      <c r="A14" s="19"/>
      <c r="B14" s="26" t="s">
        <v>93</v>
      </c>
      <c r="C14" s="28" t="s">
        <v>267</v>
      </c>
      <c r="D14" s="29"/>
      <c r="E14" s="32">
        <v>729</v>
      </c>
      <c r="F14" s="31" t="s">
        <v>267</v>
      </c>
      <c r="G14" s="28" t="s">
        <v>267</v>
      </c>
      <c r="H14" s="29"/>
      <c r="I14" s="32">
        <v>781</v>
      </c>
      <c r="J14" s="31" t="s">
        <v>267</v>
      </c>
    </row>
    <row r="15" spans="1:10" x14ac:dyDescent="0.25">
      <c r="A15" s="19"/>
      <c r="B15" s="12"/>
      <c r="C15" s="12" t="s">
        <v>267</v>
      </c>
      <c r="D15" s="46"/>
      <c r="E15" s="46"/>
      <c r="F15" s="12"/>
      <c r="G15" s="12" t="s">
        <v>267</v>
      </c>
      <c r="H15" s="46"/>
      <c r="I15" s="46"/>
      <c r="J15" s="12"/>
    </row>
    <row r="16" spans="1:10" ht="15.75" thickBot="1" x14ac:dyDescent="0.3">
      <c r="A16" s="19"/>
      <c r="B16" s="2"/>
      <c r="C16" s="14" t="s">
        <v>267</v>
      </c>
      <c r="D16" s="11" t="s">
        <v>327</v>
      </c>
      <c r="E16" s="35">
        <v>5380</v>
      </c>
      <c r="F16" s="36" t="s">
        <v>267</v>
      </c>
      <c r="G16" s="14" t="s">
        <v>267</v>
      </c>
      <c r="H16" s="11" t="s">
        <v>327</v>
      </c>
      <c r="I16" s="35">
        <v>5976</v>
      </c>
      <c r="J16" s="36" t="s">
        <v>267</v>
      </c>
    </row>
    <row r="17" spans="1:10" ht="15.75" thickTop="1" x14ac:dyDescent="0.25">
      <c r="A17" s="19"/>
      <c r="B17" s="12"/>
      <c r="C17" s="12" t="s">
        <v>267</v>
      </c>
      <c r="D17" s="48"/>
      <c r="E17" s="48"/>
      <c r="F17" s="12"/>
      <c r="G17" s="12" t="s">
        <v>267</v>
      </c>
      <c r="H17" s="48"/>
      <c r="I17" s="48"/>
      <c r="J17" s="12"/>
    </row>
  </sheetData>
  <mergeCells count="14">
    <mergeCell ref="B4:J4"/>
    <mergeCell ref="B5:J5"/>
    <mergeCell ref="B6:J6"/>
    <mergeCell ref="B7:J7"/>
    <mergeCell ref="D9:I9"/>
    <mergeCell ref="D10:E10"/>
    <mergeCell ref="H10:I10"/>
    <mergeCell ref="C11:F11"/>
    <mergeCell ref="G11:J11"/>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7.140625" customWidth="1"/>
    <col min="6" max="6" width="2.28515625" customWidth="1"/>
    <col min="7" max="7" width="10.42578125" customWidth="1"/>
    <col min="8" max="8" width="2" customWidth="1"/>
    <col min="9" max="9" width="7.140625" customWidth="1"/>
    <col min="10" max="10" width="2.28515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6</v>
      </c>
      <c r="B3" s="18" t="s">
        <v>6</v>
      </c>
      <c r="C3" s="18"/>
      <c r="D3" s="18"/>
      <c r="E3" s="18"/>
      <c r="F3" s="18"/>
      <c r="G3" s="18"/>
      <c r="H3" s="18"/>
      <c r="I3" s="18"/>
      <c r="J3" s="18"/>
    </row>
    <row r="4" spans="1:10" ht="15" customHeight="1" x14ac:dyDescent="0.25">
      <c r="A4" s="19" t="s">
        <v>585</v>
      </c>
      <c r="B4" s="18" t="s">
        <v>6</v>
      </c>
      <c r="C4" s="18"/>
      <c r="D4" s="18"/>
      <c r="E4" s="18"/>
      <c r="F4" s="18"/>
      <c r="G4" s="18"/>
      <c r="H4" s="18"/>
      <c r="I4" s="18"/>
      <c r="J4" s="18"/>
    </row>
    <row r="5" spans="1:10" x14ac:dyDescent="0.25">
      <c r="A5" s="19"/>
      <c r="B5" s="20" t="s">
        <v>587</v>
      </c>
      <c r="C5" s="20"/>
      <c r="D5" s="20"/>
      <c r="E5" s="20"/>
      <c r="F5" s="20"/>
      <c r="G5" s="20"/>
      <c r="H5" s="20"/>
      <c r="I5" s="20"/>
      <c r="J5" s="20"/>
    </row>
    <row r="6" spans="1:10" ht="25.5" customHeight="1" x14ac:dyDescent="0.25">
      <c r="A6" s="19"/>
      <c r="B6" s="21" t="s">
        <v>588</v>
      </c>
      <c r="C6" s="21"/>
      <c r="D6" s="21"/>
      <c r="E6" s="21"/>
      <c r="F6" s="21"/>
      <c r="G6" s="21"/>
      <c r="H6" s="21"/>
      <c r="I6" s="21"/>
      <c r="J6" s="21"/>
    </row>
    <row r="7" spans="1:10" x14ac:dyDescent="0.25">
      <c r="A7" s="19"/>
      <c r="B7" s="23"/>
      <c r="C7" s="23"/>
      <c r="D7" s="23"/>
      <c r="E7" s="23"/>
      <c r="F7" s="23"/>
      <c r="G7" s="23"/>
      <c r="H7" s="23"/>
      <c r="I7" s="23"/>
      <c r="J7" s="23"/>
    </row>
    <row r="8" spans="1:10" x14ac:dyDescent="0.25">
      <c r="A8" s="19"/>
      <c r="B8" s="4"/>
      <c r="C8" s="4"/>
      <c r="D8" s="4"/>
      <c r="E8" s="4"/>
      <c r="F8" s="4"/>
      <c r="G8" s="4"/>
      <c r="H8" s="4"/>
      <c r="I8" s="4"/>
      <c r="J8" s="4"/>
    </row>
    <row r="9" spans="1:10" ht="15.75" thickBot="1" x14ac:dyDescent="0.3">
      <c r="A9" s="19"/>
      <c r="B9" s="14"/>
      <c r="C9" s="14" t="s">
        <v>267</v>
      </c>
      <c r="D9" s="80" t="s">
        <v>437</v>
      </c>
      <c r="E9" s="80"/>
      <c r="F9" s="80"/>
      <c r="G9" s="80"/>
      <c r="H9" s="80"/>
      <c r="I9" s="80"/>
      <c r="J9" s="14"/>
    </row>
    <row r="10" spans="1:10" ht="15.75" thickBot="1" x14ac:dyDescent="0.3">
      <c r="A10" s="19"/>
      <c r="B10" s="14"/>
      <c r="C10" s="14" t="s">
        <v>267</v>
      </c>
      <c r="D10" s="81">
        <v>2013</v>
      </c>
      <c r="E10" s="81"/>
      <c r="F10" s="14"/>
      <c r="G10" s="14"/>
      <c r="H10" s="81">
        <v>2012</v>
      </c>
      <c r="I10" s="81"/>
      <c r="J10" s="14"/>
    </row>
    <row r="11" spans="1:10" x14ac:dyDescent="0.25">
      <c r="A11" s="19"/>
      <c r="B11" s="4"/>
      <c r="C11" s="18"/>
      <c r="D11" s="18"/>
      <c r="E11" s="18"/>
      <c r="F11" s="18"/>
      <c r="G11" s="18"/>
      <c r="H11" s="18"/>
      <c r="I11" s="18"/>
      <c r="J11" s="18"/>
    </row>
    <row r="12" spans="1:10" x14ac:dyDescent="0.25">
      <c r="A12" s="19"/>
      <c r="B12" s="26" t="s">
        <v>589</v>
      </c>
      <c r="C12" s="28" t="s">
        <v>267</v>
      </c>
      <c r="D12" s="29" t="s">
        <v>327</v>
      </c>
      <c r="E12" s="30">
        <v>5124</v>
      </c>
      <c r="F12" s="31" t="s">
        <v>267</v>
      </c>
      <c r="G12" s="28"/>
      <c r="H12" s="29" t="s">
        <v>327</v>
      </c>
      <c r="I12" s="30">
        <v>4254</v>
      </c>
      <c r="J12" s="31" t="s">
        <v>267</v>
      </c>
    </row>
    <row r="13" spans="1:10" x14ac:dyDescent="0.25">
      <c r="A13" s="19"/>
      <c r="B13" s="34" t="s">
        <v>590</v>
      </c>
      <c r="C13" s="14" t="s">
        <v>267</v>
      </c>
      <c r="D13" s="11"/>
      <c r="E13" s="35">
        <v>26897</v>
      </c>
      <c r="F13" s="36" t="s">
        <v>267</v>
      </c>
      <c r="G13" s="14"/>
      <c r="H13" s="11"/>
      <c r="I13" s="35">
        <v>26365</v>
      </c>
      <c r="J13" s="36" t="s">
        <v>267</v>
      </c>
    </row>
    <row r="14" spans="1:10" x14ac:dyDescent="0.25">
      <c r="A14" s="19"/>
      <c r="B14" s="26" t="s">
        <v>591</v>
      </c>
      <c r="C14" s="28" t="s">
        <v>267</v>
      </c>
      <c r="D14" s="29"/>
      <c r="E14" s="30">
        <v>2423</v>
      </c>
      <c r="F14" s="31" t="s">
        <v>267</v>
      </c>
      <c r="G14" s="28"/>
      <c r="H14" s="29"/>
      <c r="I14" s="30">
        <v>2125</v>
      </c>
      <c r="J14" s="31" t="s">
        <v>267</v>
      </c>
    </row>
    <row r="15" spans="1:10" x14ac:dyDescent="0.25">
      <c r="A15" s="19"/>
      <c r="B15" s="34" t="s">
        <v>592</v>
      </c>
      <c r="C15" s="14" t="s">
        <v>267</v>
      </c>
      <c r="D15" s="11"/>
      <c r="E15" s="35">
        <v>21743</v>
      </c>
      <c r="F15" s="36" t="s">
        <v>267</v>
      </c>
      <c r="G15" s="14"/>
      <c r="H15" s="11"/>
      <c r="I15" s="35">
        <v>20120</v>
      </c>
      <c r="J15" s="36" t="s">
        <v>267</v>
      </c>
    </row>
    <row r="16" spans="1:10" x14ac:dyDescent="0.25">
      <c r="A16" s="19"/>
      <c r="B16" s="26" t="s">
        <v>593</v>
      </c>
      <c r="C16" s="28" t="s">
        <v>267</v>
      </c>
      <c r="D16" s="29"/>
      <c r="E16" s="32">
        <v>281</v>
      </c>
      <c r="F16" s="31" t="s">
        <v>267</v>
      </c>
      <c r="G16" s="28"/>
      <c r="H16" s="29"/>
      <c r="I16" s="32">
        <v>211</v>
      </c>
      <c r="J16" s="31" t="s">
        <v>267</v>
      </c>
    </row>
    <row r="17" spans="1:10" ht="15.75" thickBot="1" x14ac:dyDescent="0.3">
      <c r="A17" s="19"/>
      <c r="B17" s="34" t="s">
        <v>594</v>
      </c>
      <c r="C17" s="14" t="s">
        <v>267</v>
      </c>
      <c r="D17" s="11"/>
      <c r="E17" s="37">
        <v>779</v>
      </c>
      <c r="F17" s="36" t="s">
        <v>267</v>
      </c>
      <c r="G17" s="14"/>
      <c r="H17" s="11"/>
      <c r="I17" s="37">
        <v>328</v>
      </c>
      <c r="J17" s="36" t="s">
        <v>267</v>
      </c>
    </row>
    <row r="18" spans="1:10" x14ac:dyDescent="0.25">
      <c r="A18" s="19"/>
      <c r="B18" s="12"/>
      <c r="C18" s="12" t="s">
        <v>267</v>
      </c>
      <c r="D18" s="46"/>
      <c r="E18" s="46"/>
      <c r="F18" s="12"/>
      <c r="G18" s="12"/>
      <c r="H18" s="46"/>
      <c r="I18" s="46"/>
      <c r="J18" s="12"/>
    </row>
    <row r="19" spans="1:10" x14ac:dyDescent="0.25">
      <c r="A19" s="19"/>
      <c r="B19" s="26" t="s">
        <v>146</v>
      </c>
      <c r="C19" s="28" t="s">
        <v>267</v>
      </c>
      <c r="D19" s="29"/>
      <c r="E19" s="30">
        <v>57247</v>
      </c>
      <c r="F19" s="31" t="s">
        <v>267</v>
      </c>
      <c r="G19" s="28"/>
      <c r="H19" s="29"/>
      <c r="I19" s="30">
        <v>53403</v>
      </c>
      <c r="J19" s="31" t="s">
        <v>267</v>
      </c>
    </row>
    <row r="20" spans="1:10" ht="15.75" thickBot="1" x14ac:dyDescent="0.3">
      <c r="A20" s="19"/>
      <c r="B20" s="34" t="s">
        <v>595</v>
      </c>
      <c r="C20" s="14" t="s">
        <v>267</v>
      </c>
      <c r="D20" s="11"/>
      <c r="E20" s="37" t="s">
        <v>596</v>
      </c>
      <c r="F20" s="36" t="s">
        <v>355</v>
      </c>
      <c r="G20" s="14"/>
      <c r="H20" s="11"/>
      <c r="I20" s="37" t="s">
        <v>597</v>
      </c>
      <c r="J20" s="36" t="s">
        <v>355</v>
      </c>
    </row>
    <row r="21" spans="1:10" x14ac:dyDescent="0.25">
      <c r="A21" s="19"/>
      <c r="B21" s="12"/>
      <c r="C21" s="12" t="s">
        <v>267</v>
      </c>
      <c r="D21" s="46"/>
      <c r="E21" s="46"/>
      <c r="F21" s="12"/>
      <c r="G21" s="12"/>
      <c r="H21" s="46"/>
      <c r="I21" s="46"/>
      <c r="J21" s="12"/>
    </row>
    <row r="22" spans="1:10" ht="15.75" thickBot="1" x14ac:dyDescent="0.3">
      <c r="A22" s="19"/>
      <c r="B22" s="54"/>
      <c r="C22" s="28" t="s">
        <v>267</v>
      </c>
      <c r="D22" s="29" t="s">
        <v>327</v>
      </c>
      <c r="E22" s="30">
        <v>23684</v>
      </c>
      <c r="F22" s="31" t="s">
        <v>267</v>
      </c>
      <c r="G22" s="28"/>
      <c r="H22" s="29" t="s">
        <v>327</v>
      </c>
      <c r="I22" s="30">
        <v>22233</v>
      </c>
      <c r="J22" s="31" t="s">
        <v>267</v>
      </c>
    </row>
    <row r="23" spans="1:10" ht="15.75" thickTop="1" x14ac:dyDescent="0.25">
      <c r="A23" s="19"/>
      <c r="B23" s="12"/>
      <c r="C23" s="12" t="s">
        <v>267</v>
      </c>
      <c r="D23" s="48"/>
      <c r="E23" s="48"/>
      <c r="F23" s="12"/>
      <c r="G23" s="12"/>
      <c r="H23" s="48"/>
      <c r="I23" s="48"/>
      <c r="J23" s="12"/>
    </row>
  </sheetData>
  <mergeCells count="14">
    <mergeCell ref="B4:J4"/>
    <mergeCell ref="B5:J5"/>
    <mergeCell ref="B6:J6"/>
    <mergeCell ref="B7:J7"/>
    <mergeCell ref="D9:I9"/>
    <mergeCell ref="D10:E10"/>
    <mergeCell ref="H10:I10"/>
    <mergeCell ref="C11:F11"/>
    <mergeCell ref="G11:J11"/>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customWidth="1"/>
    <col min="3" max="3" width="2.140625" customWidth="1"/>
    <col min="4" max="4" width="2.5703125" customWidth="1"/>
    <col min="5" max="5" width="11" customWidth="1"/>
    <col min="6" max="6" width="2.5703125" customWidth="1"/>
    <col min="7" max="7" width="2.140625" customWidth="1"/>
    <col min="8" max="8" width="2.5703125" customWidth="1"/>
    <col min="9" max="9" width="6.85546875" customWidth="1"/>
    <col min="10" max="10" width="4.140625" customWidth="1"/>
    <col min="11" max="11" width="2.140625" customWidth="1"/>
    <col min="12" max="12" width="2.5703125" customWidth="1"/>
    <col min="13" max="13" width="11" customWidth="1"/>
    <col min="14" max="14" width="2.5703125" customWidth="1"/>
    <col min="15" max="15" width="2.140625" customWidth="1"/>
    <col min="16" max="16" width="12.85546875" customWidth="1"/>
    <col min="17" max="17" width="6.140625" customWidth="1"/>
    <col min="18" max="18" width="4.14062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8" t="s">
        <v>6</v>
      </c>
      <c r="C3" s="18"/>
      <c r="D3" s="18"/>
      <c r="E3" s="18"/>
      <c r="F3" s="18"/>
      <c r="G3" s="18"/>
      <c r="H3" s="18"/>
      <c r="I3" s="18"/>
      <c r="J3" s="18"/>
      <c r="K3" s="18"/>
      <c r="L3" s="18"/>
      <c r="M3" s="18"/>
      <c r="N3" s="18"/>
      <c r="O3" s="18"/>
      <c r="P3" s="18"/>
      <c r="Q3" s="18"/>
      <c r="R3" s="18"/>
    </row>
    <row r="4" spans="1:18" ht="15" customHeight="1" x14ac:dyDescent="0.25">
      <c r="A4" s="19" t="s">
        <v>598</v>
      </c>
      <c r="B4" s="18" t="s">
        <v>6</v>
      </c>
      <c r="C4" s="18"/>
      <c r="D4" s="18"/>
      <c r="E4" s="18"/>
      <c r="F4" s="18"/>
      <c r="G4" s="18"/>
      <c r="H4" s="18"/>
      <c r="I4" s="18"/>
      <c r="J4" s="18"/>
      <c r="K4" s="18"/>
      <c r="L4" s="18"/>
      <c r="M4" s="18"/>
      <c r="N4" s="18"/>
      <c r="O4" s="18"/>
      <c r="P4" s="18"/>
      <c r="Q4" s="18"/>
      <c r="R4" s="18"/>
    </row>
    <row r="5" spans="1:18" x14ac:dyDescent="0.25">
      <c r="A5" s="19"/>
      <c r="B5" s="20" t="s">
        <v>599</v>
      </c>
      <c r="C5" s="20"/>
      <c r="D5" s="20"/>
      <c r="E5" s="20"/>
      <c r="F5" s="20"/>
      <c r="G5" s="20"/>
      <c r="H5" s="20"/>
      <c r="I5" s="20"/>
      <c r="J5" s="20"/>
      <c r="K5" s="20"/>
      <c r="L5" s="20"/>
      <c r="M5" s="20"/>
      <c r="N5" s="20"/>
      <c r="O5" s="20"/>
      <c r="P5" s="20"/>
      <c r="Q5" s="20"/>
      <c r="R5" s="20"/>
    </row>
    <row r="6" spans="1:18" ht="25.5" customHeight="1" x14ac:dyDescent="0.25">
      <c r="A6" s="19"/>
      <c r="B6" s="21" t="s">
        <v>600</v>
      </c>
      <c r="C6" s="21"/>
      <c r="D6" s="21"/>
      <c r="E6" s="21"/>
      <c r="F6" s="21"/>
      <c r="G6" s="21"/>
      <c r="H6" s="21"/>
      <c r="I6" s="21"/>
      <c r="J6" s="21"/>
      <c r="K6" s="21"/>
      <c r="L6" s="21"/>
      <c r="M6" s="21"/>
      <c r="N6" s="21"/>
      <c r="O6" s="21"/>
      <c r="P6" s="21"/>
      <c r="Q6" s="21"/>
      <c r="R6" s="21"/>
    </row>
    <row r="7" spans="1:18" x14ac:dyDescent="0.25">
      <c r="A7" s="19"/>
      <c r="B7" s="23"/>
      <c r="C7" s="23"/>
      <c r="D7" s="23"/>
      <c r="E7" s="23"/>
      <c r="F7" s="23"/>
      <c r="G7" s="23"/>
      <c r="H7" s="23"/>
      <c r="I7" s="23"/>
      <c r="J7" s="23"/>
      <c r="K7" s="23"/>
      <c r="L7" s="23"/>
      <c r="M7" s="23"/>
      <c r="N7" s="23"/>
      <c r="O7" s="23"/>
      <c r="P7" s="23"/>
      <c r="Q7" s="23"/>
      <c r="R7" s="23"/>
    </row>
    <row r="8" spans="1:18" x14ac:dyDescent="0.25">
      <c r="A8" s="19"/>
      <c r="B8" s="4"/>
      <c r="C8" s="4"/>
      <c r="D8" s="4"/>
      <c r="E8" s="4"/>
      <c r="F8" s="4"/>
      <c r="G8" s="4"/>
      <c r="H8" s="4"/>
      <c r="I8" s="4"/>
      <c r="J8" s="4"/>
      <c r="K8" s="4"/>
      <c r="L8" s="4"/>
      <c r="M8" s="4"/>
      <c r="N8" s="4"/>
      <c r="O8" s="4"/>
      <c r="P8" s="4"/>
      <c r="Q8" s="4"/>
      <c r="R8" s="4"/>
    </row>
    <row r="9" spans="1:18" ht="15.75" thickBot="1" x14ac:dyDescent="0.3">
      <c r="A9" s="19"/>
      <c r="B9" s="14"/>
      <c r="C9" s="14" t="s">
        <v>267</v>
      </c>
      <c r="D9" s="80" t="s">
        <v>437</v>
      </c>
      <c r="E9" s="80"/>
      <c r="F9" s="80"/>
      <c r="G9" s="80"/>
      <c r="H9" s="80"/>
      <c r="I9" s="80"/>
      <c r="J9" s="80"/>
      <c r="K9" s="80"/>
      <c r="L9" s="80"/>
      <c r="M9" s="80"/>
      <c r="N9" s="80"/>
      <c r="O9" s="80"/>
      <c r="P9" s="80"/>
      <c r="Q9" s="80"/>
      <c r="R9" s="14"/>
    </row>
    <row r="10" spans="1:18" ht="15.75" thickBot="1" x14ac:dyDescent="0.3">
      <c r="A10" s="19"/>
      <c r="B10" s="14"/>
      <c r="C10" s="14" t="s">
        <v>267</v>
      </c>
      <c r="D10" s="81">
        <v>2013</v>
      </c>
      <c r="E10" s="81"/>
      <c r="F10" s="81"/>
      <c r="G10" s="81"/>
      <c r="H10" s="81"/>
      <c r="I10" s="81"/>
      <c r="J10" s="14"/>
      <c r="K10" s="14"/>
      <c r="L10" s="81">
        <v>2012</v>
      </c>
      <c r="M10" s="81"/>
      <c r="N10" s="81"/>
      <c r="O10" s="81"/>
      <c r="P10" s="81"/>
      <c r="Q10" s="81"/>
      <c r="R10" s="14"/>
    </row>
    <row r="11" spans="1:18" x14ac:dyDescent="0.25">
      <c r="A11" s="19"/>
      <c r="B11" s="38"/>
      <c r="C11" s="38" t="s">
        <v>267</v>
      </c>
      <c r="D11" s="86" t="s">
        <v>322</v>
      </c>
      <c r="E11" s="86"/>
      <c r="F11" s="53"/>
      <c r="G11" s="53" t="s">
        <v>267</v>
      </c>
      <c r="H11" s="86" t="s">
        <v>601</v>
      </c>
      <c r="I11" s="86"/>
      <c r="J11" s="38"/>
      <c r="K11" s="38"/>
      <c r="L11" s="86" t="s">
        <v>322</v>
      </c>
      <c r="M11" s="86"/>
      <c r="N11" s="53"/>
      <c r="O11" s="53" t="s">
        <v>267</v>
      </c>
      <c r="P11" s="86" t="s">
        <v>601</v>
      </c>
      <c r="Q11" s="86"/>
      <c r="R11" s="38"/>
    </row>
    <row r="12" spans="1:18" x14ac:dyDescent="0.25">
      <c r="A12" s="19"/>
      <c r="B12" s="38"/>
      <c r="C12" s="38"/>
      <c r="D12" s="85"/>
      <c r="E12" s="85"/>
      <c r="F12" s="38"/>
      <c r="G12" s="38"/>
      <c r="H12" s="85" t="s">
        <v>514</v>
      </c>
      <c r="I12" s="85"/>
      <c r="J12" s="38"/>
      <c r="K12" s="38"/>
      <c r="L12" s="85"/>
      <c r="M12" s="85"/>
      <c r="N12" s="38"/>
      <c r="O12" s="38"/>
      <c r="P12" s="85" t="s">
        <v>514</v>
      </c>
      <c r="Q12" s="85"/>
      <c r="R12" s="38"/>
    </row>
    <row r="13" spans="1:18" ht="15.75" thickBot="1" x14ac:dyDescent="0.3">
      <c r="A13" s="19"/>
      <c r="B13" s="38"/>
      <c r="C13" s="38"/>
      <c r="D13" s="80"/>
      <c r="E13" s="80"/>
      <c r="F13" s="38"/>
      <c r="G13" s="38"/>
      <c r="H13" s="80" t="s">
        <v>340</v>
      </c>
      <c r="I13" s="80"/>
      <c r="J13" s="38"/>
      <c r="K13" s="38"/>
      <c r="L13" s="80"/>
      <c r="M13" s="80"/>
      <c r="N13" s="38"/>
      <c r="O13" s="38"/>
      <c r="P13" s="80" t="s">
        <v>340</v>
      </c>
      <c r="Q13" s="80"/>
      <c r="R13" s="38"/>
    </row>
    <row r="14" spans="1:18" x14ac:dyDescent="0.25">
      <c r="A14" s="19"/>
      <c r="B14" s="4"/>
      <c r="C14" s="18"/>
      <c r="D14" s="18"/>
      <c r="E14" s="18"/>
      <c r="F14" s="18"/>
      <c r="G14" s="18"/>
      <c r="H14" s="18"/>
      <c r="I14" s="18"/>
      <c r="J14" s="18"/>
      <c r="K14" s="18"/>
      <c r="L14" s="18"/>
      <c r="M14" s="18"/>
      <c r="N14" s="18"/>
      <c r="O14" s="18"/>
      <c r="P14" s="18"/>
      <c r="Q14" s="18"/>
      <c r="R14" s="18"/>
    </row>
    <row r="15" spans="1:18" x14ac:dyDescent="0.25">
      <c r="A15" s="19"/>
      <c r="B15" s="26" t="s">
        <v>602</v>
      </c>
      <c r="C15" s="28" t="s">
        <v>267</v>
      </c>
      <c r="D15" s="29" t="s">
        <v>327</v>
      </c>
      <c r="E15" s="30">
        <v>207608</v>
      </c>
      <c r="F15" s="31" t="s">
        <v>267</v>
      </c>
      <c r="G15" s="28" t="s">
        <v>267</v>
      </c>
      <c r="H15" s="29"/>
      <c r="I15" s="32" t="s">
        <v>329</v>
      </c>
      <c r="J15" s="31" t="s">
        <v>328</v>
      </c>
      <c r="K15" s="28"/>
      <c r="L15" s="29" t="s">
        <v>327</v>
      </c>
      <c r="M15" s="30">
        <v>179074</v>
      </c>
      <c r="N15" s="31" t="s">
        <v>267</v>
      </c>
      <c r="O15" s="28" t="s">
        <v>267</v>
      </c>
      <c r="P15" s="29"/>
      <c r="Q15" s="32" t="s">
        <v>329</v>
      </c>
      <c r="R15" s="31" t="s">
        <v>328</v>
      </c>
    </row>
    <row r="16" spans="1:18" x14ac:dyDescent="0.25">
      <c r="A16" s="19"/>
      <c r="B16" s="34" t="s">
        <v>603</v>
      </c>
      <c r="C16" s="14" t="s">
        <v>267</v>
      </c>
      <c r="D16" s="11"/>
      <c r="E16" s="35">
        <v>913753</v>
      </c>
      <c r="F16" s="36" t="s">
        <v>267</v>
      </c>
      <c r="G16" s="14" t="s">
        <v>267</v>
      </c>
      <c r="H16" s="11"/>
      <c r="I16" s="37">
        <v>0.12</v>
      </c>
      <c r="J16" s="36" t="s">
        <v>267</v>
      </c>
      <c r="K16" s="14"/>
      <c r="L16" s="11"/>
      <c r="M16" s="35">
        <v>940190</v>
      </c>
      <c r="N16" s="36" t="s">
        <v>267</v>
      </c>
      <c r="O16" s="14" t="s">
        <v>267</v>
      </c>
      <c r="P16" s="11"/>
      <c r="Q16" s="37">
        <v>0.19</v>
      </c>
      <c r="R16" s="36" t="s">
        <v>267</v>
      </c>
    </row>
    <row r="17" spans="1:18" x14ac:dyDescent="0.25">
      <c r="A17" s="19"/>
      <c r="B17" s="26" t="s">
        <v>604</v>
      </c>
      <c r="C17" s="28" t="s">
        <v>267</v>
      </c>
      <c r="D17" s="29"/>
      <c r="E17" s="30">
        <v>116947</v>
      </c>
      <c r="F17" s="31" t="s">
        <v>267</v>
      </c>
      <c r="G17" s="28" t="s">
        <v>267</v>
      </c>
      <c r="H17" s="29"/>
      <c r="I17" s="32">
        <v>0.12</v>
      </c>
      <c r="J17" s="31" t="s">
        <v>267</v>
      </c>
      <c r="K17" s="28"/>
      <c r="L17" s="29"/>
      <c r="M17" s="30">
        <v>118154</v>
      </c>
      <c r="N17" s="31" t="s">
        <v>267</v>
      </c>
      <c r="O17" s="28" t="s">
        <v>267</v>
      </c>
      <c r="P17" s="29"/>
      <c r="Q17" s="32">
        <v>0.17</v>
      </c>
      <c r="R17" s="31" t="s">
        <v>267</v>
      </c>
    </row>
    <row r="18" spans="1:18" x14ac:dyDescent="0.25">
      <c r="A18" s="19"/>
      <c r="B18" s="34" t="s">
        <v>605</v>
      </c>
      <c r="C18" s="14" t="s">
        <v>267</v>
      </c>
      <c r="D18" s="11"/>
      <c r="E18" s="35">
        <v>290512</v>
      </c>
      <c r="F18" s="36" t="s">
        <v>267</v>
      </c>
      <c r="G18" s="14" t="s">
        <v>267</v>
      </c>
      <c r="H18" s="11"/>
      <c r="I18" s="37">
        <v>0.05</v>
      </c>
      <c r="J18" s="36" t="s">
        <v>267</v>
      </c>
      <c r="K18" s="14"/>
      <c r="L18" s="11"/>
      <c r="M18" s="35">
        <v>256035</v>
      </c>
      <c r="N18" s="36" t="s">
        <v>267</v>
      </c>
      <c r="O18" s="14" t="s">
        <v>267</v>
      </c>
      <c r="P18" s="11"/>
      <c r="Q18" s="37">
        <v>0.1</v>
      </c>
      <c r="R18" s="36" t="s">
        <v>267</v>
      </c>
    </row>
    <row r="19" spans="1:18" ht="15.75" thickBot="1" x14ac:dyDescent="0.3">
      <c r="A19" s="19"/>
      <c r="B19" s="26" t="s">
        <v>606</v>
      </c>
      <c r="C19" s="28" t="s">
        <v>267</v>
      </c>
      <c r="D19" s="29"/>
      <c r="E19" s="30">
        <v>217943</v>
      </c>
      <c r="F19" s="31" t="s">
        <v>267</v>
      </c>
      <c r="G19" s="28" t="s">
        <v>267</v>
      </c>
      <c r="H19" s="29"/>
      <c r="I19" s="32">
        <v>1.37</v>
      </c>
      <c r="J19" s="31" t="s">
        <v>267</v>
      </c>
      <c r="K19" s="28"/>
      <c r="L19" s="29"/>
      <c r="M19" s="30">
        <v>226218</v>
      </c>
      <c r="N19" s="31" t="s">
        <v>267</v>
      </c>
      <c r="O19" s="28" t="s">
        <v>267</v>
      </c>
      <c r="P19" s="29"/>
      <c r="Q19" s="32">
        <v>1.45</v>
      </c>
      <c r="R19" s="31" t="s">
        <v>267</v>
      </c>
    </row>
    <row r="20" spans="1:18" x14ac:dyDescent="0.25">
      <c r="A20" s="19"/>
      <c r="B20" s="12"/>
      <c r="C20" s="12" t="s">
        <v>267</v>
      </c>
      <c r="D20" s="46"/>
      <c r="E20" s="46"/>
      <c r="F20" s="12"/>
      <c r="G20" s="12" t="s">
        <v>267</v>
      </c>
      <c r="H20" s="46"/>
      <c r="I20" s="46"/>
      <c r="J20" s="12"/>
      <c r="K20" s="12"/>
      <c r="L20" s="46"/>
      <c r="M20" s="46"/>
      <c r="N20" s="12"/>
      <c r="O20" s="12" t="s">
        <v>267</v>
      </c>
      <c r="P20" s="46"/>
      <c r="Q20" s="46"/>
      <c r="R20" s="12"/>
    </row>
    <row r="21" spans="1:18" ht="15.75" thickBot="1" x14ac:dyDescent="0.3">
      <c r="A21" s="19"/>
      <c r="B21" s="2"/>
      <c r="C21" s="14" t="s">
        <v>267</v>
      </c>
      <c r="D21" s="11" t="s">
        <v>327</v>
      </c>
      <c r="E21" s="35">
        <v>1746763</v>
      </c>
      <c r="F21" s="36" t="s">
        <v>267</v>
      </c>
      <c r="G21" s="14" t="s">
        <v>267</v>
      </c>
      <c r="H21" s="11"/>
      <c r="I21" s="37">
        <v>0.25</v>
      </c>
      <c r="J21" s="36" t="s">
        <v>328</v>
      </c>
      <c r="K21" s="14"/>
      <c r="L21" s="11" t="s">
        <v>327</v>
      </c>
      <c r="M21" s="35">
        <v>1719671</v>
      </c>
      <c r="N21" s="36" t="s">
        <v>267</v>
      </c>
      <c r="O21" s="14" t="s">
        <v>267</v>
      </c>
      <c r="P21" s="11"/>
      <c r="Q21" s="37">
        <v>0.32</v>
      </c>
      <c r="R21" s="36" t="s">
        <v>328</v>
      </c>
    </row>
    <row r="22" spans="1:18" ht="15.75" thickTop="1" x14ac:dyDescent="0.25">
      <c r="A22" s="19"/>
      <c r="B22" s="12"/>
      <c r="C22" s="12" t="s">
        <v>267</v>
      </c>
      <c r="D22" s="48"/>
      <c r="E22" s="48"/>
      <c r="F22" s="12"/>
      <c r="G22" s="12" t="s">
        <v>267</v>
      </c>
      <c r="H22" s="48"/>
      <c r="I22" s="48"/>
      <c r="J22" s="12"/>
      <c r="K22" s="12"/>
      <c r="L22" s="48"/>
      <c r="M22" s="48"/>
      <c r="N22" s="12"/>
      <c r="O22" s="12" t="s">
        <v>267</v>
      </c>
      <c r="P22" s="48"/>
      <c r="Q22" s="48"/>
      <c r="R22" s="12"/>
    </row>
    <row r="23" spans="1:18" x14ac:dyDescent="0.25">
      <c r="A23" s="19"/>
      <c r="B23" s="21" t="s">
        <v>607</v>
      </c>
      <c r="C23" s="21"/>
      <c r="D23" s="21"/>
      <c r="E23" s="21"/>
      <c r="F23" s="21"/>
      <c r="G23" s="21"/>
      <c r="H23" s="21"/>
      <c r="I23" s="21"/>
      <c r="J23" s="21"/>
      <c r="K23" s="21"/>
      <c r="L23" s="21"/>
      <c r="M23" s="21"/>
      <c r="N23" s="21"/>
      <c r="O23" s="21"/>
      <c r="P23" s="21"/>
      <c r="Q23" s="21"/>
      <c r="R23" s="21"/>
    </row>
    <row r="24" spans="1:18" x14ac:dyDescent="0.25">
      <c r="A24" s="19"/>
      <c r="B24" s="21" t="s">
        <v>608</v>
      </c>
      <c r="C24" s="21"/>
      <c r="D24" s="21"/>
      <c r="E24" s="21"/>
      <c r="F24" s="21"/>
      <c r="G24" s="21"/>
      <c r="H24" s="21"/>
      <c r="I24" s="21"/>
      <c r="J24" s="21"/>
      <c r="K24" s="21"/>
      <c r="L24" s="21"/>
      <c r="M24" s="21"/>
      <c r="N24" s="21"/>
      <c r="O24" s="21"/>
      <c r="P24" s="21"/>
      <c r="Q24" s="21"/>
      <c r="R24" s="21"/>
    </row>
    <row r="25" spans="1:18" x14ac:dyDescent="0.25">
      <c r="A25" s="19"/>
      <c r="B25" s="23"/>
      <c r="C25" s="23"/>
      <c r="D25" s="23"/>
      <c r="E25" s="23"/>
      <c r="F25" s="23"/>
      <c r="G25" s="23"/>
      <c r="H25" s="23"/>
      <c r="I25" s="23"/>
      <c r="J25" s="23"/>
      <c r="K25" s="23"/>
      <c r="L25" s="23"/>
      <c r="M25" s="23"/>
      <c r="N25" s="23"/>
      <c r="O25" s="23"/>
      <c r="P25" s="23"/>
      <c r="Q25" s="23"/>
      <c r="R25" s="23"/>
    </row>
    <row r="26" spans="1:18" x14ac:dyDescent="0.25">
      <c r="A26" s="19"/>
      <c r="B26" s="4"/>
      <c r="C26" s="4"/>
      <c r="D26" s="4"/>
      <c r="E26" s="4"/>
      <c r="F26" s="4"/>
    </row>
    <row r="27" spans="1:18" x14ac:dyDescent="0.25">
      <c r="A27" s="19"/>
      <c r="B27" s="26" t="s">
        <v>609</v>
      </c>
      <c r="C27" s="28" t="s">
        <v>267</v>
      </c>
      <c r="D27" s="27"/>
      <c r="E27" s="27"/>
      <c r="F27" s="27"/>
    </row>
    <row r="28" spans="1:18" x14ac:dyDescent="0.25">
      <c r="A28" s="19"/>
      <c r="B28" s="34">
        <v>2014</v>
      </c>
      <c r="C28" s="14" t="s">
        <v>267</v>
      </c>
      <c r="D28" s="11" t="s">
        <v>327</v>
      </c>
      <c r="E28" s="35">
        <v>131138</v>
      </c>
      <c r="F28" s="36" t="s">
        <v>267</v>
      </c>
    </row>
    <row r="29" spans="1:18" x14ac:dyDescent="0.25">
      <c r="A29" s="19"/>
      <c r="B29" s="26">
        <v>2015</v>
      </c>
      <c r="C29" s="28" t="s">
        <v>267</v>
      </c>
      <c r="D29" s="29"/>
      <c r="E29" s="30">
        <v>19836</v>
      </c>
      <c r="F29" s="31" t="s">
        <v>267</v>
      </c>
    </row>
    <row r="30" spans="1:18" x14ac:dyDescent="0.25">
      <c r="A30" s="19"/>
      <c r="B30" s="34">
        <v>2016</v>
      </c>
      <c r="C30" s="14" t="s">
        <v>267</v>
      </c>
      <c r="D30" s="11"/>
      <c r="E30" s="35">
        <v>28920</v>
      </c>
      <c r="F30" s="36" t="s">
        <v>267</v>
      </c>
    </row>
    <row r="31" spans="1:18" x14ac:dyDescent="0.25">
      <c r="A31" s="19"/>
      <c r="B31" s="26">
        <v>2017</v>
      </c>
      <c r="C31" s="28" t="s">
        <v>267</v>
      </c>
      <c r="D31" s="29"/>
      <c r="E31" s="30">
        <v>17571</v>
      </c>
      <c r="F31" s="31" t="s">
        <v>267</v>
      </c>
    </row>
    <row r="32" spans="1:18" x14ac:dyDescent="0.25">
      <c r="A32" s="19"/>
      <c r="B32" s="34">
        <v>2018</v>
      </c>
      <c r="C32" s="14" t="s">
        <v>267</v>
      </c>
      <c r="D32" s="11"/>
      <c r="E32" s="35">
        <v>15397</v>
      </c>
      <c r="F32" s="36" t="s">
        <v>267</v>
      </c>
    </row>
    <row r="33" spans="1:18" ht="15.75" thickBot="1" x14ac:dyDescent="0.3">
      <c r="A33" s="19"/>
      <c r="B33" s="26" t="s">
        <v>610</v>
      </c>
      <c r="C33" s="28" t="s">
        <v>267</v>
      </c>
      <c r="D33" s="29"/>
      <c r="E33" s="30">
        <v>5081</v>
      </c>
      <c r="F33" s="31" t="s">
        <v>267</v>
      </c>
    </row>
    <row r="34" spans="1:18" x14ac:dyDescent="0.25">
      <c r="A34" s="19"/>
      <c r="B34" s="12"/>
      <c r="C34" s="12" t="s">
        <v>267</v>
      </c>
      <c r="D34" s="46"/>
      <c r="E34" s="46"/>
      <c r="F34" s="12"/>
    </row>
    <row r="35" spans="1:18" ht="15.75" thickBot="1" x14ac:dyDescent="0.3">
      <c r="A35" s="19"/>
      <c r="B35" s="2"/>
      <c r="C35" s="14" t="s">
        <v>267</v>
      </c>
      <c r="D35" s="11" t="s">
        <v>327</v>
      </c>
      <c r="E35" s="35">
        <v>217943</v>
      </c>
      <c r="F35" s="36" t="s">
        <v>267</v>
      </c>
    </row>
    <row r="36" spans="1:18" ht="15.75" thickTop="1" x14ac:dyDescent="0.25">
      <c r="A36" s="19"/>
      <c r="B36" s="12"/>
      <c r="C36" s="12" t="s">
        <v>267</v>
      </c>
      <c r="D36" s="48"/>
      <c r="E36" s="48"/>
      <c r="F36" s="12"/>
    </row>
    <row r="37" spans="1:18" x14ac:dyDescent="0.25">
      <c r="A37" s="19"/>
      <c r="B37" s="21" t="s">
        <v>611</v>
      </c>
      <c r="C37" s="21"/>
      <c r="D37" s="21"/>
      <c r="E37" s="21"/>
      <c r="F37" s="21"/>
      <c r="G37" s="21"/>
      <c r="H37" s="21"/>
      <c r="I37" s="21"/>
      <c r="J37" s="21"/>
      <c r="K37" s="21"/>
      <c r="L37" s="21"/>
      <c r="M37" s="21"/>
      <c r="N37" s="21"/>
      <c r="O37" s="21"/>
      <c r="P37" s="21"/>
      <c r="Q37" s="21"/>
      <c r="R37" s="21"/>
    </row>
    <row r="38" spans="1:18" x14ac:dyDescent="0.25">
      <c r="A38" s="19"/>
      <c r="B38" s="23"/>
      <c r="C38" s="23"/>
      <c r="D38" s="23"/>
      <c r="E38" s="23"/>
      <c r="F38" s="23"/>
      <c r="G38" s="23"/>
      <c r="H38" s="23"/>
      <c r="I38" s="23"/>
      <c r="J38" s="23"/>
      <c r="K38" s="23"/>
      <c r="L38" s="23"/>
      <c r="M38" s="23"/>
      <c r="N38" s="23"/>
      <c r="O38" s="23"/>
      <c r="P38" s="23"/>
      <c r="Q38" s="23"/>
      <c r="R38" s="23"/>
    </row>
    <row r="39" spans="1:18" x14ac:dyDescent="0.25">
      <c r="A39" s="19"/>
      <c r="B39" s="4"/>
      <c r="C39" s="4"/>
      <c r="D39" s="4"/>
      <c r="E39" s="4"/>
      <c r="F39" s="4"/>
      <c r="G39" s="4"/>
      <c r="H39" s="4"/>
      <c r="I39" s="4"/>
      <c r="J39" s="4"/>
      <c r="K39" s="4"/>
      <c r="L39" s="4"/>
      <c r="M39" s="4"/>
      <c r="N39" s="4"/>
    </row>
    <row r="40" spans="1:18" ht="15.75" thickBot="1" x14ac:dyDescent="0.3">
      <c r="A40" s="19"/>
      <c r="B40" s="14"/>
      <c r="C40" s="14" t="s">
        <v>267</v>
      </c>
      <c r="D40" s="80" t="s">
        <v>454</v>
      </c>
      <c r="E40" s="80"/>
      <c r="F40" s="80"/>
      <c r="G40" s="80"/>
      <c r="H40" s="80"/>
      <c r="I40" s="80"/>
      <c r="J40" s="80"/>
      <c r="K40" s="80"/>
      <c r="L40" s="80"/>
      <c r="M40" s="80"/>
      <c r="N40" s="14"/>
    </row>
    <row r="41" spans="1:18" ht="15.75" thickBot="1" x14ac:dyDescent="0.3">
      <c r="A41" s="19"/>
      <c r="B41" s="14"/>
      <c r="C41" s="14" t="s">
        <v>267</v>
      </c>
      <c r="D41" s="81">
        <v>2013</v>
      </c>
      <c r="E41" s="81"/>
      <c r="F41" s="14"/>
      <c r="G41" s="14" t="s">
        <v>267</v>
      </c>
      <c r="H41" s="81">
        <v>2012</v>
      </c>
      <c r="I41" s="81"/>
      <c r="J41" s="14"/>
      <c r="K41" s="14" t="s">
        <v>267</v>
      </c>
      <c r="L41" s="81">
        <v>2011</v>
      </c>
      <c r="M41" s="81"/>
      <c r="N41" s="14"/>
    </row>
    <row r="42" spans="1:18" x14ac:dyDescent="0.25">
      <c r="A42" s="19"/>
      <c r="B42" s="26" t="s">
        <v>603</v>
      </c>
      <c r="C42" s="28" t="s">
        <v>267</v>
      </c>
      <c r="D42" s="29" t="s">
        <v>327</v>
      </c>
      <c r="E42" s="30">
        <v>1408</v>
      </c>
      <c r="F42" s="31" t="s">
        <v>267</v>
      </c>
      <c r="G42" s="28" t="s">
        <v>267</v>
      </c>
      <c r="H42" s="29" t="s">
        <v>327</v>
      </c>
      <c r="I42" s="30">
        <v>2878</v>
      </c>
      <c r="J42" s="31" t="s">
        <v>267</v>
      </c>
      <c r="K42" s="28" t="s">
        <v>267</v>
      </c>
      <c r="L42" s="29" t="s">
        <v>327</v>
      </c>
      <c r="M42" s="30">
        <v>4624</v>
      </c>
      <c r="N42" s="31" t="s">
        <v>267</v>
      </c>
    </row>
    <row r="43" spans="1:18" x14ac:dyDescent="0.25">
      <c r="A43" s="19"/>
      <c r="B43" s="34" t="s">
        <v>604</v>
      </c>
      <c r="C43" s="14" t="s">
        <v>267</v>
      </c>
      <c r="D43" s="11"/>
      <c r="E43" s="37">
        <v>165</v>
      </c>
      <c r="F43" s="36" t="s">
        <v>267</v>
      </c>
      <c r="G43" s="14" t="s">
        <v>267</v>
      </c>
      <c r="H43" s="11"/>
      <c r="I43" s="37">
        <v>361</v>
      </c>
      <c r="J43" s="36" t="s">
        <v>267</v>
      </c>
      <c r="K43" s="14" t="s">
        <v>267</v>
      </c>
      <c r="L43" s="11"/>
      <c r="M43" s="37">
        <v>454</v>
      </c>
      <c r="N43" s="36" t="s">
        <v>267</v>
      </c>
    </row>
    <row r="44" spans="1:18" x14ac:dyDescent="0.25">
      <c r="A44" s="19"/>
      <c r="B44" s="26" t="s">
        <v>605</v>
      </c>
      <c r="C44" s="28" t="s">
        <v>267</v>
      </c>
      <c r="D44" s="29"/>
      <c r="E44" s="32">
        <v>187</v>
      </c>
      <c r="F44" s="31" t="s">
        <v>267</v>
      </c>
      <c r="G44" s="28" t="s">
        <v>267</v>
      </c>
      <c r="H44" s="29"/>
      <c r="I44" s="32">
        <v>359</v>
      </c>
      <c r="J44" s="31" t="s">
        <v>267</v>
      </c>
      <c r="K44" s="28" t="s">
        <v>267</v>
      </c>
      <c r="L44" s="29"/>
      <c r="M44" s="32">
        <v>481</v>
      </c>
      <c r="N44" s="31" t="s">
        <v>267</v>
      </c>
    </row>
    <row r="45" spans="1:18" ht="15.75" thickBot="1" x14ac:dyDescent="0.3">
      <c r="A45" s="19"/>
      <c r="B45" s="34" t="s">
        <v>606</v>
      </c>
      <c r="C45" s="14" t="s">
        <v>267</v>
      </c>
      <c r="D45" s="11"/>
      <c r="E45" s="35">
        <v>2949</v>
      </c>
      <c r="F45" s="36" t="s">
        <v>267</v>
      </c>
      <c r="G45" s="14" t="s">
        <v>267</v>
      </c>
      <c r="H45" s="11"/>
      <c r="I45" s="35">
        <v>3949</v>
      </c>
      <c r="J45" s="36" t="s">
        <v>267</v>
      </c>
      <c r="K45" s="14" t="s">
        <v>267</v>
      </c>
      <c r="L45" s="11"/>
      <c r="M45" s="35">
        <v>4842</v>
      </c>
      <c r="N45" s="36" t="s">
        <v>267</v>
      </c>
    </row>
    <row r="46" spans="1:18" x14ac:dyDescent="0.25">
      <c r="A46" s="19"/>
      <c r="B46" s="12"/>
      <c r="C46" s="12" t="s">
        <v>267</v>
      </c>
      <c r="D46" s="46"/>
      <c r="E46" s="46"/>
      <c r="F46" s="12"/>
      <c r="G46" s="12" t="s">
        <v>267</v>
      </c>
      <c r="H46" s="46"/>
      <c r="I46" s="46"/>
      <c r="J46" s="12"/>
      <c r="K46" s="12" t="s">
        <v>267</v>
      </c>
      <c r="L46" s="46"/>
      <c r="M46" s="46"/>
      <c r="N46" s="12"/>
    </row>
    <row r="47" spans="1:18" ht="15.75" thickBot="1" x14ac:dyDescent="0.3">
      <c r="A47" s="19"/>
      <c r="B47" s="54"/>
      <c r="C47" s="28" t="s">
        <v>267</v>
      </c>
      <c r="D47" s="29" t="s">
        <v>327</v>
      </c>
      <c r="E47" s="30">
        <v>4709</v>
      </c>
      <c r="F47" s="31" t="s">
        <v>267</v>
      </c>
      <c r="G47" s="28" t="s">
        <v>267</v>
      </c>
      <c r="H47" s="29" t="s">
        <v>327</v>
      </c>
      <c r="I47" s="30">
        <v>7547</v>
      </c>
      <c r="J47" s="31" t="s">
        <v>267</v>
      </c>
      <c r="K47" s="28" t="s">
        <v>267</v>
      </c>
      <c r="L47" s="29" t="s">
        <v>327</v>
      </c>
      <c r="M47" s="30">
        <v>10401</v>
      </c>
      <c r="N47" s="31" t="s">
        <v>267</v>
      </c>
    </row>
    <row r="48" spans="1:18" ht="15.75" thickTop="1" x14ac:dyDescent="0.25">
      <c r="A48" s="19"/>
      <c r="B48" s="12"/>
      <c r="C48" s="12" t="s">
        <v>267</v>
      </c>
      <c r="D48" s="48"/>
      <c r="E48" s="48"/>
      <c r="F48" s="12"/>
      <c r="G48" s="12" t="s">
        <v>267</v>
      </c>
      <c r="H48" s="48"/>
      <c r="I48" s="48"/>
      <c r="J48" s="12"/>
      <c r="K48" s="12" t="s">
        <v>267</v>
      </c>
      <c r="L48" s="48"/>
      <c r="M48" s="48"/>
      <c r="N48" s="12"/>
    </row>
  </sheetData>
  <mergeCells count="42">
    <mergeCell ref="B37:R37"/>
    <mergeCell ref="B38:R38"/>
    <mergeCell ref="B5:R5"/>
    <mergeCell ref="B6:R6"/>
    <mergeCell ref="B7:R7"/>
    <mergeCell ref="B23:R23"/>
    <mergeCell ref="B24:R24"/>
    <mergeCell ref="B25:R25"/>
    <mergeCell ref="D40:M40"/>
    <mergeCell ref="D41:E41"/>
    <mergeCell ref="H41:I41"/>
    <mergeCell ref="L41:M41"/>
    <mergeCell ref="A1:A2"/>
    <mergeCell ref="B1:R1"/>
    <mergeCell ref="B2:R2"/>
    <mergeCell ref="B3:R3"/>
    <mergeCell ref="A4:A48"/>
    <mergeCell ref="B4:R4"/>
    <mergeCell ref="P11:Q11"/>
    <mergeCell ref="P12:Q12"/>
    <mergeCell ref="P13:Q13"/>
    <mergeCell ref="R11:R13"/>
    <mergeCell ref="C14:F14"/>
    <mergeCell ref="G14:J14"/>
    <mergeCell ref="K14:N14"/>
    <mergeCell ref="O14:R14"/>
    <mergeCell ref="H13:I13"/>
    <mergeCell ref="J11:J13"/>
    <mergeCell ref="K11:K13"/>
    <mergeCell ref="L11:M13"/>
    <mergeCell ref="N11:N13"/>
    <mergeCell ref="O11:O13"/>
    <mergeCell ref="D9:Q9"/>
    <mergeCell ref="D10:I10"/>
    <mergeCell ref="L10:Q10"/>
    <mergeCell ref="B11:B13"/>
    <mergeCell ref="C11:C13"/>
    <mergeCell ref="D11:E13"/>
    <mergeCell ref="F11:F13"/>
    <mergeCell ref="G11:G13"/>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10.28515625" customWidth="1"/>
    <col min="5" max="5" width="36.5703125" customWidth="1"/>
    <col min="6" max="6" width="16.7109375" customWidth="1"/>
    <col min="7" max="7" width="8.5703125" customWidth="1"/>
    <col min="8" max="8" width="10.28515625" customWidth="1"/>
    <col min="9" max="9" width="36.5703125" customWidth="1"/>
    <col min="10" max="10" width="16.7109375" customWidth="1"/>
    <col min="11" max="11" width="8.5703125" customWidth="1"/>
    <col min="12" max="12" width="10.28515625" customWidth="1"/>
    <col min="13" max="13" width="36.5703125" customWidth="1"/>
    <col min="14" max="14" width="16.7109375" customWidth="1"/>
    <col min="15" max="15" width="8.5703125" customWidth="1"/>
    <col min="16" max="16" width="10.28515625" customWidth="1"/>
    <col min="17" max="17" width="32.85546875" customWidth="1"/>
    <col min="18" max="18" width="16.710937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18" t="s">
        <v>6</v>
      </c>
      <c r="C3" s="18"/>
      <c r="D3" s="18"/>
      <c r="E3" s="18"/>
      <c r="F3" s="18"/>
      <c r="G3" s="18"/>
      <c r="H3" s="18"/>
      <c r="I3" s="18"/>
      <c r="J3" s="18"/>
      <c r="K3" s="18"/>
      <c r="L3" s="18"/>
      <c r="M3" s="18"/>
      <c r="N3" s="18"/>
      <c r="O3" s="18"/>
      <c r="P3" s="18"/>
      <c r="Q3" s="18"/>
      <c r="R3" s="18"/>
    </row>
    <row r="4" spans="1:18" ht="15" customHeight="1" x14ac:dyDescent="0.25">
      <c r="A4" s="19" t="s">
        <v>612</v>
      </c>
      <c r="B4" s="18" t="s">
        <v>6</v>
      </c>
      <c r="C4" s="18"/>
      <c r="D4" s="18"/>
      <c r="E4" s="18"/>
      <c r="F4" s="18"/>
      <c r="G4" s="18"/>
      <c r="H4" s="18"/>
      <c r="I4" s="18"/>
      <c r="J4" s="18"/>
      <c r="K4" s="18"/>
      <c r="L4" s="18"/>
      <c r="M4" s="18"/>
      <c r="N4" s="18"/>
      <c r="O4" s="18"/>
      <c r="P4" s="18"/>
      <c r="Q4" s="18"/>
      <c r="R4" s="18"/>
    </row>
    <row r="5" spans="1:18" x14ac:dyDescent="0.25">
      <c r="A5" s="19"/>
      <c r="B5" s="20" t="s">
        <v>614</v>
      </c>
      <c r="C5" s="20"/>
      <c r="D5" s="20"/>
      <c r="E5" s="20"/>
      <c r="F5" s="20"/>
      <c r="G5" s="20"/>
      <c r="H5" s="20"/>
      <c r="I5" s="20"/>
      <c r="J5" s="20"/>
      <c r="K5" s="20"/>
      <c r="L5" s="20"/>
      <c r="M5" s="20"/>
      <c r="N5" s="20"/>
      <c r="O5" s="20"/>
      <c r="P5" s="20"/>
      <c r="Q5" s="20"/>
      <c r="R5" s="20"/>
    </row>
    <row r="6" spans="1:18" x14ac:dyDescent="0.25">
      <c r="A6" s="19"/>
      <c r="B6" s="21" t="s">
        <v>615</v>
      </c>
      <c r="C6" s="21"/>
      <c r="D6" s="21"/>
      <c r="E6" s="21"/>
      <c r="F6" s="21"/>
      <c r="G6" s="21"/>
      <c r="H6" s="21"/>
      <c r="I6" s="21"/>
      <c r="J6" s="21"/>
      <c r="K6" s="21"/>
      <c r="L6" s="21"/>
      <c r="M6" s="21"/>
      <c r="N6" s="21"/>
      <c r="O6" s="21"/>
      <c r="P6" s="21"/>
      <c r="Q6" s="21"/>
      <c r="R6" s="21"/>
    </row>
    <row r="7" spans="1:18" x14ac:dyDescent="0.25">
      <c r="A7" s="19"/>
      <c r="B7" s="23"/>
      <c r="C7" s="23"/>
      <c r="D7" s="23"/>
      <c r="E7" s="23"/>
      <c r="F7" s="23"/>
      <c r="G7" s="23"/>
      <c r="H7" s="23"/>
      <c r="I7" s="23"/>
      <c r="J7" s="23"/>
      <c r="K7" s="23"/>
      <c r="L7" s="23"/>
      <c r="M7" s="23"/>
      <c r="N7" s="23"/>
      <c r="O7" s="23"/>
      <c r="P7" s="23"/>
      <c r="Q7" s="23"/>
      <c r="R7" s="23"/>
    </row>
    <row r="8" spans="1:18" x14ac:dyDescent="0.25">
      <c r="A8" s="19"/>
      <c r="B8" s="4"/>
      <c r="C8" s="4"/>
      <c r="D8" s="4"/>
      <c r="E8" s="4"/>
      <c r="F8" s="4"/>
      <c r="G8" s="4"/>
      <c r="H8" s="4"/>
      <c r="I8" s="4"/>
      <c r="J8" s="4"/>
      <c r="K8" s="4"/>
      <c r="L8" s="4"/>
      <c r="M8" s="4"/>
      <c r="N8" s="4"/>
      <c r="O8" s="4"/>
      <c r="P8" s="4"/>
      <c r="Q8" s="4"/>
      <c r="R8" s="4"/>
    </row>
    <row r="9" spans="1:18" ht="15.75" thickBot="1" x14ac:dyDescent="0.3">
      <c r="A9" s="19"/>
      <c r="B9" s="14"/>
      <c r="C9" s="14" t="s">
        <v>267</v>
      </c>
      <c r="D9" s="40" t="s">
        <v>437</v>
      </c>
      <c r="E9" s="40"/>
      <c r="F9" s="40"/>
      <c r="G9" s="40"/>
      <c r="H9" s="40"/>
      <c r="I9" s="40"/>
      <c r="J9" s="40"/>
      <c r="K9" s="40"/>
      <c r="L9" s="40"/>
      <c r="M9" s="40"/>
      <c r="N9" s="40"/>
      <c r="O9" s="40"/>
      <c r="P9" s="40"/>
      <c r="Q9" s="40"/>
      <c r="R9" s="14"/>
    </row>
    <row r="10" spans="1:18" ht="15.75" thickBot="1" x14ac:dyDescent="0.3">
      <c r="A10" s="19"/>
      <c r="B10" s="14"/>
      <c r="C10" s="14" t="s">
        <v>267</v>
      </c>
      <c r="D10" s="41">
        <v>2013</v>
      </c>
      <c r="E10" s="41"/>
      <c r="F10" s="41"/>
      <c r="G10" s="41"/>
      <c r="H10" s="41"/>
      <c r="I10" s="41"/>
      <c r="J10" s="14"/>
      <c r="K10" s="14"/>
      <c r="L10" s="41">
        <v>2012</v>
      </c>
      <c r="M10" s="41"/>
      <c r="N10" s="41"/>
      <c r="O10" s="41"/>
      <c r="P10" s="41"/>
      <c r="Q10" s="41"/>
      <c r="R10" s="14"/>
    </row>
    <row r="11" spans="1:18" x14ac:dyDescent="0.25">
      <c r="A11" s="19"/>
      <c r="B11" s="38"/>
      <c r="C11" s="38" t="s">
        <v>267</v>
      </c>
      <c r="D11" s="52" t="s">
        <v>322</v>
      </c>
      <c r="E11" s="52"/>
      <c r="F11" s="53"/>
      <c r="G11" s="53" t="s">
        <v>267</v>
      </c>
      <c r="H11" s="52" t="s">
        <v>601</v>
      </c>
      <c r="I11" s="52"/>
      <c r="J11" s="38"/>
      <c r="K11" s="38"/>
      <c r="L11" s="52" t="s">
        <v>322</v>
      </c>
      <c r="M11" s="52"/>
      <c r="N11" s="53"/>
      <c r="O11" s="53" t="s">
        <v>267</v>
      </c>
      <c r="P11" s="52" t="s">
        <v>601</v>
      </c>
      <c r="Q11" s="52"/>
      <c r="R11" s="38"/>
    </row>
    <row r="12" spans="1:18" x14ac:dyDescent="0.25">
      <c r="A12" s="19"/>
      <c r="B12" s="38"/>
      <c r="C12" s="38"/>
      <c r="D12" s="39"/>
      <c r="E12" s="39"/>
      <c r="F12" s="38"/>
      <c r="G12" s="38"/>
      <c r="H12" s="39" t="s">
        <v>514</v>
      </c>
      <c r="I12" s="39"/>
      <c r="J12" s="38"/>
      <c r="K12" s="38"/>
      <c r="L12" s="39"/>
      <c r="M12" s="39"/>
      <c r="N12" s="38"/>
      <c r="O12" s="38"/>
      <c r="P12" s="39" t="s">
        <v>514</v>
      </c>
      <c r="Q12" s="39"/>
      <c r="R12" s="38"/>
    </row>
    <row r="13" spans="1:18" ht="15.75" thickBot="1" x14ac:dyDescent="0.3">
      <c r="A13" s="19"/>
      <c r="B13" s="38"/>
      <c r="C13" s="38"/>
      <c r="D13" s="40"/>
      <c r="E13" s="40"/>
      <c r="F13" s="38"/>
      <c r="G13" s="38"/>
      <c r="H13" s="40" t="s">
        <v>616</v>
      </c>
      <c r="I13" s="40"/>
      <c r="J13" s="38"/>
      <c r="K13" s="38"/>
      <c r="L13" s="40"/>
      <c r="M13" s="40"/>
      <c r="N13" s="38"/>
      <c r="O13" s="38"/>
      <c r="P13" s="40" t="s">
        <v>616</v>
      </c>
      <c r="Q13" s="40"/>
      <c r="R13" s="38"/>
    </row>
    <row r="14" spans="1:18" x14ac:dyDescent="0.25">
      <c r="A14" s="19"/>
      <c r="B14" s="4"/>
      <c r="C14" s="18"/>
      <c r="D14" s="18"/>
      <c r="E14" s="18"/>
      <c r="F14" s="18"/>
      <c r="G14" s="18"/>
      <c r="H14" s="18"/>
      <c r="I14" s="18"/>
      <c r="J14" s="18"/>
      <c r="K14" s="18"/>
      <c r="L14" s="18"/>
      <c r="M14" s="18"/>
      <c r="N14" s="18"/>
      <c r="O14" s="18"/>
      <c r="P14" s="18"/>
      <c r="Q14" s="18"/>
      <c r="R14" s="18"/>
    </row>
    <row r="15" spans="1:18" x14ac:dyDescent="0.25">
      <c r="A15" s="19"/>
      <c r="B15" s="26" t="s">
        <v>617</v>
      </c>
      <c r="C15" s="28" t="s">
        <v>267</v>
      </c>
      <c r="D15" s="29" t="s">
        <v>327</v>
      </c>
      <c r="E15" s="30">
        <v>175000</v>
      </c>
      <c r="F15" s="31" t="s">
        <v>267</v>
      </c>
      <c r="G15" s="28" t="s">
        <v>267</v>
      </c>
      <c r="H15" s="29"/>
      <c r="I15" s="32">
        <v>0.69</v>
      </c>
      <c r="J15" s="31" t="s">
        <v>328</v>
      </c>
      <c r="K15" s="28"/>
      <c r="L15" s="29" t="s">
        <v>327</v>
      </c>
      <c r="M15" s="30">
        <v>225000</v>
      </c>
      <c r="N15" s="31" t="s">
        <v>267</v>
      </c>
      <c r="O15" s="28" t="s">
        <v>267</v>
      </c>
      <c r="P15" s="29"/>
      <c r="Q15" s="32">
        <v>2.35</v>
      </c>
      <c r="R15" s="31" t="s">
        <v>328</v>
      </c>
    </row>
    <row r="16" spans="1:18" ht="25.5" x14ac:dyDescent="0.25">
      <c r="A16" s="19"/>
      <c r="B16" s="34" t="s">
        <v>618</v>
      </c>
      <c r="C16" s="14" t="s">
        <v>267</v>
      </c>
      <c r="D16" s="11"/>
      <c r="E16" s="35">
        <v>68304</v>
      </c>
      <c r="F16" s="36" t="s">
        <v>267</v>
      </c>
      <c r="G16" s="14" t="s">
        <v>267</v>
      </c>
      <c r="H16" s="11"/>
      <c r="I16" s="37">
        <v>0.15</v>
      </c>
      <c r="J16" s="36" t="s">
        <v>267</v>
      </c>
      <c r="K16" s="14"/>
      <c r="L16" s="11"/>
      <c r="M16" s="35">
        <v>60791</v>
      </c>
      <c r="N16" s="36" t="s">
        <v>267</v>
      </c>
      <c r="O16" s="14" t="s">
        <v>267</v>
      </c>
      <c r="P16" s="11"/>
      <c r="Q16" s="37">
        <v>0.26</v>
      </c>
      <c r="R16" s="36" t="s">
        <v>267</v>
      </c>
    </row>
    <row r="17" spans="1:18" ht="15.75" thickBot="1" x14ac:dyDescent="0.3">
      <c r="A17" s="19"/>
      <c r="B17" s="26" t="s">
        <v>619</v>
      </c>
      <c r="C17" s="28" t="s">
        <v>267</v>
      </c>
      <c r="D17" s="29"/>
      <c r="E17" s="30">
        <v>27500</v>
      </c>
      <c r="F17" s="31" t="s">
        <v>267</v>
      </c>
      <c r="G17" s="28" t="s">
        <v>267</v>
      </c>
      <c r="H17" s="29"/>
      <c r="I17" s="32">
        <v>2.76</v>
      </c>
      <c r="J17" s="31" t="s">
        <v>267</v>
      </c>
      <c r="K17" s="28"/>
      <c r="L17" s="29"/>
      <c r="M17" s="30">
        <v>27500</v>
      </c>
      <c r="N17" s="31" t="s">
        <v>267</v>
      </c>
      <c r="O17" s="28" t="s">
        <v>267</v>
      </c>
      <c r="P17" s="29"/>
      <c r="Q17" s="32">
        <v>2.8</v>
      </c>
      <c r="R17" s="31" t="s">
        <v>267</v>
      </c>
    </row>
    <row r="18" spans="1:18" x14ac:dyDescent="0.25">
      <c r="A18" s="19"/>
      <c r="B18" s="12"/>
      <c r="C18" s="12" t="s">
        <v>267</v>
      </c>
      <c r="D18" s="46"/>
      <c r="E18" s="46"/>
      <c r="F18" s="12"/>
      <c r="G18" s="12" t="s">
        <v>267</v>
      </c>
      <c r="H18" s="46"/>
      <c r="I18" s="46"/>
      <c r="J18" s="12"/>
      <c r="K18" s="12"/>
      <c r="L18" s="46"/>
      <c r="M18" s="46"/>
      <c r="N18" s="12"/>
      <c r="O18" s="12" t="s">
        <v>267</v>
      </c>
      <c r="P18" s="46"/>
      <c r="Q18" s="46"/>
      <c r="R18" s="12"/>
    </row>
    <row r="19" spans="1:18" ht="15.75" thickBot="1" x14ac:dyDescent="0.3">
      <c r="A19" s="19"/>
      <c r="B19" s="2"/>
      <c r="C19" s="14" t="s">
        <v>267</v>
      </c>
      <c r="D19" s="11" t="s">
        <v>327</v>
      </c>
      <c r="E19" s="35">
        <v>270804</v>
      </c>
      <c r="F19" s="36" t="s">
        <v>267</v>
      </c>
      <c r="G19" s="14" t="s">
        <v>267</v>
      </c>
      <c r="H19" s="11"/>
      <c r="I19" s="37">
        <v>0.76</v>
      </c>
      <c r="J19" s="36" t="s">
        <v>328</v>
      </c>
      <c r="K19" s="14"/>
      <c r="L19" s="11" t="s">
        <v>327</v>
      </c>
      <c r="M19" s="35">
        <v>313291</v>
      </c>
      <c r="N19" s="36" t="s">
        <v>267</v>
      </c>
      <c r="O19" s="14" t="s">
        <v>267</v>
      </c>
      <c r="P19" s="11"/>
      <c r="Q19" s="37">
        <v>1.94</v>
      </c>
      <c r="R19" s="36" t="s">
        <v>328</v>
      </c>
    </row>
    <row r="20" spans="1:18" ht="15.75" thickTop="1" x14ac:dyDescent="0.25">
      <c r="A20" s="19"/>
      <c r="B20" s="12"/>
      <c r="C20" s="12" t="s">
        <v>267</v>
      </c>
      <c r="D20" s="48"/>
      <c r="E20" s="48"/>
      <c r="F20" s="12"/>
      <c r="G20" s="12" t="s">
        <v>267</v>
      </c>
      <c r="H20" s="48"/>
      <c r="I20" s="48"/>
      <c r="J20" s="12"/>
      <c r="K20" s="12"/>
      <c r="L20" s="48"/>
      <c r="M20" s="48"/>
      <c r="N20" s="12"/>
      <c r="O20" s="12" t="s">
        <v>267</v>
      </c>
      <c r="P20" s="48"/>
      <c r="Q20" s="48"/>
      <c r="R20" s="12"/>
    </row>
    <row r="21" spans="1:18" x14ac:dyDescent="0.25">
      <c r="A21" s="19"/>
      <c r="B21" s="22"/>
      <c r="C21" s="22"/>
      <c r="D21" s="22"/>
      <c r="E21" s="22"/>
      <c r="F21" s="22"/>
      <c r="G21" s="22"/>
      <c r="H21" s="22"/>
      <c r="I21" s="22"/>
      <c r="J21" s="22"/>
      <c r="K21" s="22"/>
      <c r="L21" s="22"/>
      <c r="M21" s="22"/>
      <c r="N21" s="22"/>
      <c r="O21" s="22"/>
      <c r="P21" s="22"/>
      <c r="Q21" s="22"/>
      <c r="R21" s="22"/>
    </row>
    <row r="22" spans="1:18" x14ac:dyDescent="0.25">
      <c r="A22" s="19"/>
      <c r="B22" s="21" t="s">
        <v>620</v>
      </c>
      <c r="C22" s="21"/>
      <c r="D22" s="21"/>
      <c r="E22" s="21"/>
      <c r="F22" s="21"/>
      <c r="G22" s="21"/>
      <c r="H22" s="21"/>
      <c r="I22" s="21"/>
      <c r="J22" s="21"/>
      <c r="K22" s="21"/>
      <c r="L22" s="21"/>
      <c r="M22" s="21"/>
      <c r="N22" s="21"/>
      <c r="O22" s="21"/>
      <c r="P22" s="21"/>
      <c r="Q22" s="21"/>
      <c r="R22" s="21"/>
    </row>
    <row r="23" spans="1:18" x14ac:dyDescent="0.25">
      <c r="A23" s="19"/>
      <c r="B23" s="23"/>
      <c r="C23" s="23"/>
      <c r="D23" s="23"/>
      <c r="E23" s="23"/>
      <c r="F23" s="23"/>
      <c r="G23" s="23"/>
      <c r="H23" s="23"/>
      <c r="I23" s="23"/>
      <c r="J23" s="23"/>
      <c r="K23" s="23"/>
      <c r="L23" s="23"/>
      <c r="M23" s="23"/>
      <c r="N23" s="23"/>
      <c r="O23" s="23"/>
      <c r="P23" s="23"/>
      <c r="Q23" s="23"/>
      <c r="R23" s="23"/>
    </row>
    <row r="24" spans="1:18" x14ac:dyDescent="0.25">
      <c r="A24" s="19"/>
      <c r="B24" s="4"/>
      <c r="C24" s="4"/>
      <c r="D24" s="4"/>
      <c r="E24" s="4"/>
      <c r="F24" s="4"/>
      <c r="G24" s="4"/>
      <c r="H24" s="4"/>
      <c r="I24" s="4"/>
      <c r="J24" s="4"/>
      <c r="K24" s="4"/>
      <c r="L24" s="4"/>
      <c r="M24" s="4"/>
      <c r="N24" s="4"/>
      <c r="O24" s="4"/>
      <c r="P24" s="4"/>
      <c r="Q24" s="4"/>
      <c r="R24" s="4"/>
    </row>
    <row r="25" spans="1:18" x14ac:dyDescent="0.25">
      <c r="A25" s="19"/>
      <c r="B25" s="38"/>
      <c r="C25" s="38" t="s">
        <v>267</v>
      </c>
      <c r="D25" s="39" t="s">
        <v>621</v>
      </c>
      <c r="E25" s="39"/>
      <c r="F25" s="39"/>
      <c r="G25" s="39"/>
      <c r="H25" s="39"/>
      <c r="I25" s="39"/>
      <c r="J25" s="38"/>
      <c r="K25" s="38"/>
      <c r="L25" s="39" t="s">
        <v>623</v>
      </c>
      <c r="M25" s="39"/>
      <c r="N25" s="39"/>
      <c r="O25" s="39"/>
      <c r="P25" s="39"/>
      <c r="Q25" s="39"/>
      <c r="R25" s="38"/>
    </row>
    <row r="26" spans="1:18" x14ac:dyDescent="0.25">
      <c r="A26" s="19"/>
      <c r="B26" s="38"/>
      <c r="C26" s="38"/>
      <c r="D26" s="39" t="s">
        <v>622</v>
      </c>
      <c r="E26" s="39"/>
      <c r="F26" s="39"/>
      <c r="G26" s="39"/>
      <c r="H26" s="39"/>
      <c r="I26" s="39"/>
      <c r="J26" s="38"/>
      <c r="K26" s="38"/>
      <c r="L26" s="39" t="s">
        <v>624</v>
      </c>
      <c r="M26" s="39"/>
      <c r="N26" s="39"/>
      <c r="O26" s="39"/>
      <c r="P26" s="39"/>
      <c r="Q26" s="39"/>
      <c r="R26" s="38"/>
    </row>
    <row r="27" spans="1:18" ht="15.75" thickBot="1" x14ac:dyDescent="0.3">
      <c r="A27" s="19"/>
      <c r="B27" s="38"/>
      <c r="C27" s="38"/>
      <c r="D27" s="40"/>
      <c r="E27" s="40"/>
      <c r="F27" s="40"/>
      <c r="G27" s="40"/>
      <c r="H27" s="40"/>
      <c r="I27" s="40"/>
      <c r="J27" s="38"/>
      <c r="K27" s="38"/>
      <c r="L27" s="40" t="s">
        <v>625</v>
      </c>
      <c r="M27" s="40"/>
      <c r="N27" s="40"/>
      <c r="O27" s="40"/>
      <c r="P27" s="40"/>
      <c r="Q27" s="40"/>
      <c r="R27" s="38"/>
    </row>
    <row r="28" spans="1:18" ht="15.75" thickBot="1" x14ac:dyDescent="0.3">
      <c r="A28" s="19"/>
      <c r="B28" s="14"/>
      <c r="C28" s="14" t="s">
        <v>267</v>
      </c>
      <c r="D28" s="41">
        <v>2013</v>
      </c>
      <c r="E28" s="41"/>
      <c r="F28" s="14"/>
      <c r="G28" s="14"/>
      <c r="H28" s="41">
        <v>2012</v>
      </c>
      <c r="I28" s="41"/>
      <c r="J28" s="14"/>
      <c r="K28" s="14"/>
      <c r="L28" s="41">
        <v>2013</v>
      </c>
      <c r="M28" s="41"/>
      <c r="N28" s="14"/>
      <c r="O28" s="14"/>
      <c r="P28" s="41">
        <v>2012</v>
      </c>
      <c r="Q28" s="41"/>
      <c r="R28" s="14"/>
    </row>
    <row r="29" spans="1:18" x14ac:dyDescent="0.25">
      <c r="A29" s="19"/>
      <c r="B29" s="4"/>
      <c r="C29" s="18"/>
      <c r="D29" s="18"/>
      <c r="E29" s="18"/>
      <c r="F29" s="18"/>
      <c r="G29" s="18"/>
      <c r="H29" s="18"/>
      <c r="I29" s="18"/>
      <c r="J29" s="18"/>
      <c r="K29" s="18"/>
      <c r="L29" s="18"/>
      <c r="M29" s="18"/>
      <c r="N29" s="18"/>
      <c r="O29" s="18"/>
      <c r="P29" s="18"/>
      <c r="Q29" s="18"/>
      <c r="R29" s="18"/>
    </row>
    <row r="30" spans="1:18" x14ac:dyDescent="0.25">
      <c r="A30" s="19"/>
      <c r="B30" s="26" t="s">
        <v>626</v>
      </c>
      <c r="C30" s="28" t="s">
        <v>267</v>
      </c>
      <c r="D30" s="29" t="s">
        <v>327</v>
      </c>
      <c r="E30" s="30">
        <v>219102</v>
      </c>
      <c r="F30" s="31" t="s">
        <v>267</v>
      </c>
      <c r="G30" s="28"/>
      <c r="H30" s="29" t="s">
        <v>327</v>
      </c>
      <c r="I30" s="30">
        <v>239707</v>
      </c>
      <c r="J30" s="31" t="s">
        <v>267</v>
      </c>
      <c r="K30" s="28"/>
      <c r="L30" s="29" t="s">
        <v>327</v>
      </c>
      <c r="M30" s="30">
        <v>69621</v>
      </c>
      <c r="N30" s="31" t="s">
        <v>267</v>
      </c>
      <c r="O30" s="28"/>
      <c r="P30" s="29" t="s">
        <v>327</v>
      </c>
      <c r="Q30" s="30">
        <v>69469</v>
      </c>
      <c r="R30" s="31" t="s">
        <v>267</v>
      </c>
    </row>
    <row r="31" spans="1:18" ht="25.5" x14ac:dyDescent="0.25">
      <c r="A31" s="19"/>
      <c r="B31" s="34" t="s">
        <v>627</v>
      </c>
      <c r="C31" s="14" t="s">
        <v>267</v>
      </c>
      <c r="D31" s="11"/>
      <c r="E31" s="35">
        <v>282500</v>
      </c>
      <c r="F31" s="36" t="s">
        <v>267</v>
      </c>
      <c r="G31" s="14"/>
      <c r="H31" s="11"/>
      <c r="I31" s="35">
        <v>274500</v>
      </c>
      <c r="J31" s="36" t="s">
        <v>267</v>
      </c>
      <c r="K31" s="14"/>
      <c r="L31" s="11"/>
      <c r="M31" s="35">
        <v>73067</v>
      </c>
      <c r="N31" s="36" t="s">
        <v>267</v>
      </c>
      <c r="O31" s="14"/>
      <c r="P31" s="11"/>
      <c r="Q31" s="35">
        <v>73488</v>
      </c>
      <c r="R31" s="36" t="s">
        <v>267</v>
      </c>
    </row>
    <row r="32" spans="1:18" x14ac:dyDescent="0.25">
      <c r="A32" s="19"/>
      <c r="B32" s="26" t="s">
        <v>628</v>
      </c>
      <c r="C32" s="28" t="s">
        <v>267</v>
      </c>
      <c r="D32" s="29"/>
      <c r="E32" s="32">
        <v>1.82</v>
      </c>
      <c r="F32" s="31" t="s">
        <v>328</v>
      </c>
      <c r="G32" s="28"/>
      <c r="H32" s="29"/>
      <c r="I32" s="32">
        <v>2.29</v>
      </c>
      <c r="J32" s="31" t="s">
        <v>328</v>
      </c>
      <c r="K32" s="28"/>
      <c r="L32" s="29"/>
      <c r="M32" s="32">
        <v>0.18</v>
      </c>
      <c r="N32" s="31" t="s">
        <v>328</v>
      </c>
      <c r="O32" s="28"/>
      <c r="P32" s="29"/>
      <c r="Q32" s="32">
        <v>0.28999999999999998</v>
      </c>
      <c r="R32" s="31" t="s">
        <v>328</v>
      </c>
    </row>
    <row r="33" spans="1:18" x14ac:dyDescent="0.25">
      <c r="A33" s="19"/>
      <c r="B33" s="34" t="s">
        <v>629</v>
      </c>
      <c r="C33" s="14" t="s">
        <v>267</v>
      </c>
      <c r="D33" s="4"/>
      <c r="E33" s="4"/>
      <c r="F33" s="4"/>
      <c r="G33" s="14"/>
      <c r="H33" s="4"/>
      <c r="I33" s="4"/>
      <c r="J33" s="4"/>
      <c r="K33" s="14"/>
      <c r="L33" s="4"/>
      <c r="M33" s="4"/>
      <c r="N33" s="4"/>
      <c r="O33" s="14"/>
      <c r="P33" s="4"/>
      <c r="Q33" s="4"/>
      <c r="R33" s="4"/>
    </row>
    <row r="34" spans="1:18" x14ac:dyDescent="0.25">
      <c r="A34" s="19"/>
      <c r="B34" s="49" t="s">
        <v>93</v>
      </c>
      <c r="C34" s="28" t="s">
        <v>267</v>
      </c>
      <c r="D34" s="31"/>
      <c r="E34" s="33" t="s">
        <v>329</v>
      </c>
      <c r="F34" s="31" t="s">
        <v>267</v>
      </c>
      <c r="G34" s="28"/>
      <c r="H34" s="31"/>
      <c r="I34" s="33" t="s">
        <v>329</v>
      </c>
      <c r="J34" s="31" t="s">
        <v>267</v>
      </c>
      <c r="K34" s="28"/>
      <c r="L34" s="29" t="s">
        <v>327</v>
      </c>
      <c r="M34" s="30">
        <v>78474</v>
      </c>
      <c r="N34" s="31" t="s">
        <v>267</v>
      </c>
      <c r="O34" s="28"/>
      <c r="P34" s="29" t="s">
        <v>327</v>
      </c>
      <c r="Q34" s="30">
        <v>76905</v>
      </c>
      <c r="R34" s="31" t="s">
        <v>267</v>
      </c>
    </row>
    <row r="35" spans="1:18" x14ac:dyDescent="0.25">
      <c r="A35" s="19"/>
      <c r="B35" s="34" t="s">
        <v>630</v>
      </c>
      <c r="C35" s="14" t="s">
        <v>267</v>
      </c>
      <c r="D35" s="4"/>
      <c r="E35" s="4"/>
      <c r="F35" s="4"/>
      <c r="G35" s="14"/>
      <c r="H35" s="4"/>
      <c r="I35" s="4"/>
      <c r="J35" s="4"/>
      <c r="K35" s="14"/>
      <c r="L35" s="4"/>
      <c r="M35" s="4"/>
      <c r="N35" s="4"/>
      <c r="O35" s="14"/>
      <c r="P35" s="4"/>
      <c r="Q35" s="4"/>
      <c r="R35" s="4"/>
    </row>
    <row r="36" spans="1:18" x14ac:dyDescent="0.25">
      <c r="A36" s="19"/>
      <c r="B36" s="49" t="s">
        <v>93</v>
      </c>
      <c r="C36" s="28" t="s">
        <v>267</v>
      </c>
      <c r="D36" s="31"/>
      <c r="E36" s="33" t="s">
        <v>329</v>
      </c>
      <c r="F36" s="31" t="s">
        <v>267</v>
      </c>
      <c r="G36" s="28"/>
      <c r="H36" s="31"/>
      <c r="I36" s="33" t="s">
        <v>329</v>
      </c>
      <c r="J36" s="31" t="s">
        <v>267</v>
      </c>
      <c r="K36" s="28"/>
      <c r="L36" s="29"/>
      <c r="M36" s="30">
        <v>78512</v>
      </c>
      <c r="N36" s="31" t="s">
        <v>267</v>
      </c>
      <c r="O36" s="28"/>
      <c r="P36" s="29"/>
      <c r="Q36" s="30">
        <v>79825</v>
      </c>
      <c r="R36" s="31" t="s">
        <v>267</v>
      </c>
    </row>
    <row r="37" spans="1:18" x14ac:dyDescent="0.25">
      <c r="A37" s="19"/>
      <c r="B37" s="21" t="s">
        <v>631</v>
      </c>
      <c r="C37" s="21"/>
      <c r="D37" s="21"/>
      <c r="E37" s="21"/>
      <c r="F37" s="21"/>
      <c r="G37" s="21"/>
      <c r="H37" s="21"/>
      <c r="I37" s="21"/>
      <c r="J37" s="21"/>
      <c r="K37" s="21"/>
      <c r="L37" s="21"/>
      <c r="M37" s="21"/>
      <c r="N37" s="21"/>
      <c r="O37" s="21"/>
      <c r="P37" s="21"/>
      <c r="Q37" s="21"/>
      <c r="R37" s="21"/>
    </row>
    <row r="38" spans="1:18" x14ac:dyDescent="0.25">
      <c r="A38" s="19"/>
      <c r="B38" s="21" t="s">
        <v>632</v>
      </c>
      <c r="C38" s="21"/>
      <c r="D38" s="21"/>
      <c r="E38" s="21"/>
      <c r="F38" s="21"/>
      <c r="G38" s="21"/>
      <c r="H38" s="21"/>
      <c r="I38" s="21"/>
      <c r="J38" s="21"/>
      <c r="K38" s="21"/>
      <c r="L38" s="21"/>
      <c r="M38" s="21"/>
      <c r="N38" s="21"/>
      <c r="O38" s="21"/>
      <c r="P38" s="21"/>
      <c r="Q38" s="21"/>
      <c r="R38" s="21"/>
    </row>
    <row r="39" spans="1:18" x14ac:dyDescent="0.25">
      <c r="A39" s="19"/>
      <c r="B39" s="23"/>
      <c r="C39" s="23"/>
      <c r="D39" s="23"/>
      <c r="E39" s="23"/>
      <c r="F39" s="23"/>
      <c r="G39" s="23"/>
      <c r="H39" s="23"/>
      <c r="I39" s="23"/>
      <c r="J39" s="23"/>
      <c r="K39" s="23"/>
      <c r="L39" s="23"/>
      <c r="M39" s="23"/>
      <c r="N39" s="23"/>
      <c r="O39" s="23"/>
      <c r="P39" s="23"/>
      <c r="Q39" s="23"/>
      <c r="R39" s="23"/>
    </row>
    <row r="40" spans="1:18" x14ac:dyDescent="0.25">
      <c r="A40" s="19"/>
      <c r="B40" s="4"/>
      <c r="C40" s="4"/>
      <c r="D40" s="4"/>
      <c r="E40" s="4"/>
      <c r="F40" s="4"/>
      <c r="G40" s="4"/>
      <c r="H40" s="4"/>
      <c r="I40" s="4"/>
      <c r="J40" s="4"/>
    </row>
    <row r="41" spans="1:18" x14ac:dyDescent="0.25">
      <c r="A41" s="19"/>
      <c r="B41" s="38"/>
      <c r="C41" s="38" t="s">
        <v>267</v>
      </c>
      <c r="D41" s="39" t="s">
        <v>621</v>
      </c>
      <c r="E41" s="39"/>
      <c r="F41" s="38"/>
      <c r="G41" s="38" t="s">
        <v>267</v>
      </c>
      <c r="H41" s="39" t="s">
        <v>623</v>
      </c>
      <c r="I41" s="39"/>
      <c r="J41" s="38"/>
    </row>
    <row r="42" spans="1:18" x14ac:dyDescent="0.25">
      <c r="A42" s="19"/>
      <c r="B42" s="38"/>
      <c r="C42" s="38"/>
      <c r="D42" s="39" t="s">
        <v>622</v>
      </c>
      <c r="E42" s="39"/>
      <c r="F42" s="38"/>
      <c r="G42" s="38"/>
      <c r="H42" s="39" t="s">
        <v>624</v>
      </c>
      <c r="I42" s="39"/>
      <c r="J42" s="38"/>
    </row>
    <row r="43" spans="1:18" ht="15.75" thickBot="1" x14ac:dyDescent="0.3">
      <c r="A43" s="19"/>
      <c r="B43" s="38"/>
      <c r="C43" s="38"/>
      <c r="D43" s="40"/>
      <c r="E43" s="40"/>
      <c r="F43" s="38"/>
      <c r="G43" s="38"/>
      <c r="H43" s="40" t="s">
        <v>625</v>
      </c>
      <c r="I43" s="40"/>
      <c r="J43" s="38"/>
    </row>
    <row r="44" spans="1:18" x14ac:dyDescent="0.25">
      <c r="A44" s="19"/>
      <c r="B44" s="26" t="s">
        <v>633</v>
      </c>
      <c r="C44" s="28" t="s">
        <v>267</v>
      </c>
      <c r="D44" s="27"/>
      <c r="E44" s="27"/>
      <c r="F44" s="27"/>
      <c r="G44" s="28" t="s">
        <v>267</v>
      </c>
      <c r="H44" s="27"/>
      <c r="I44" s="27"/>
      <c r="J44" s="27"/>
    </row>
    <row r="45" spans="1:18" x14ac:dyDescent="0.25">
      <c r="A45" s="19"/>
      <c r="B45" s="34">
        <v>2014</v>
      </c>
      <c r="C45" s="14" t="s">
        <v>267</v>
      </c>
      <c r="D45" s="11" t="s">
        <v>327</v>
      </c>
      <c r="E45" s="35">
        <v>125000</v>
      </c>
      <c r="F45" s="36" t="s">
        <v>267</v>
      </c>
      <c r="G45" s="14" t="s">
        <v>267</v>
      </c>
      <c r="H45" s="11" t="s">
        <v>327</v>
      </c>
      <c r="I45" s="35">
        <v>68304</v>
      </c>
      <c r="J45" s="36" t="s">
        <v>267</v>
      </c>
    </row>
    <row r="46" spans="1:18" x14ac:dyDescent="0.25">
      <c r="A46" s="19"/>
      <c r="B46" s="26">
        <v>2015</v>
      </c>
      <c r="C46" s="28" t="s">
        <v>267</v>
      </c>
      <c r="D46" s="29"/>
      <c r="E46" s="30">
        <v>5000</v>
      </c>
      <c r="F46" s="31" t="s">
        <v>267</v>
      </c>
      <c r="G46" s="28" t="s">
        <v>267</v>
      </c>
      <c r="H46" s="31"/>
      <c r="I46" s="33" t="s">
        <v>329</v>
      </c>
      <c r="J46" s="31" t="s">
        <v>267</v>
      </c>
    </row>
    <row r="47" spans="1:18" x14ac:dyDescent="0.25">
      <c r="A47" s="19"/>
      <c r="B47" s="34">
        <v>2016</v>
      </c>
      <c r="C47" s="14" t="s">
        <v>267</v>
      </c>
      <c r="D47" s="11"/>
      <c r="E47" s="35">
        <v>5000</v>
      </c>
      <c r="F47" s="36" t="s">
        <v>267</v>
      </c>
      <c r="G47" s="14" t="s">
        <v>267</v>
      </c>
      <c r="H47" s="36"/>
      <c r="I47" s="45" t="s">
        <v>329</v>
      </c>
      <c r="J47" s="36" t="s">
        <v>267</v>
      </c>
    </row>
    <row r="48" spans="1:18" x14ac:dyDescent="0.25">
      <c r="A48" s="19"/>
      <c r="B48" s="26">
        <v>2017</v>
      </c>
      <c r="C48" s="28" t="s">
        <v>267</v>
      </c>
      <c r="D48" s="29"/>
      <c r="E48" s="30">
        <v>5000</v>
      </c>
      <c r="F48" s="31" t="s">
        <v>267</v>
      </c>
      <c r="G48" s="28" t="s">
        <v>267</v>
      </c>
      <c r="H48" s="31"/>
      <c r="I48" s="33" t="s">
        <v>329</v>
      </c>
      <c r="J48" s="31" t="s">
        <v>267</v>
      </c>
    </row>
    <row r="49" spans="1:18" ht="15.75" thickBot="1" x14ac:dyDescent="0.3">
      <c r="A49" s="19"/>
      <c r="B49" s="34">
        <v>2018</v>
      </c>
      <c r="C49" s="14" t="s">
        <v>267</v>
      </c>
      <c r="D49" s="11"/>
      <c r="E49" s="35">
        <v>35000</v>
      </c>
      <c r="F49" s="36" t="s">
        <v>267</v>
      </c>
      <c r="G49" s="14" t="s">
        <v>267</v>
      </c>
      <c r="H49" s="36"/>
      <c r="I49" s="45" t="s">
        <v>329</v>
      </c>
      <c r="J49" s="36" t="s">
        <v>267</v>
      </c>
    </row>
    <row r="50" spans="1:18" x14ac:dyDescent="0.25">
      <c r="A50" s="19"/>
      <c r="B50" s="12"/>
      <c r="C50" s="12" t="s">
        <v>267</v>
      </c>
      <c r="D50" s="46"/>
      <c r="E50" s="46"/>
      <c r="F50" s="12"/>
      <c r="G50" s="12" t="s">
        <v>267</v>
      </c>
      <c r="H50" s="46"/>
      <c r="I50" s="46"/>
      <c r="J50" s="12"/>
    </row>
    <row r="51" spans="1:18" ht="15.75" thickBot="1" x14ac:dyDescent="0.3">
      <c r="A51" s="19"/>
      <c r="B51" s="54"/>
      <c r="C51" s="28" t="s">
        <v>267</v>
      </c>
      <c r="D51" s="29" t="s">
        <v>327</v>
      </c>
      <c r="E51" s="30">
        <v>175000</v>
      </c>
      <c r="F51" s="31" t="s">
        <v>267</v>
      </c>
      <c r="G51" s="28" t="s">
        <v>267</v>
      </c>
      <c r="H51" s="29" t="s">
        <v>327</v>
      </c>
      <c r="I51" s="30">
        <v>68304</v>
      </c>
      <c r="J51" s="31" t="s">
        <v>267</v>
      </c>
    </row>
    <row r="52" spans="1:18" ht="15.75" thickTop="1" x14ac:dyDescent="0.25">
      <c r="A52" s="19"/>
      <c r="B52" s="12"/>
      <c r="C52" s="12" t="s">
        <v>267</v>
      </c>
      <c r="D52" s="48"/>
      <c r="E52" s="48"/>
      <c r="F52" s="12"/>
      <c r="G52" s="12" t="s">
        <v>267</v>
      </c>
      <c r="H52" s="48"/>
      <c r="I52" s="48"/>
      <c r="J52" s="12"/>
    </row>
    <row r="53" spans="1:18" x14ac:dyDescent="0.25">
      <c r="A53" s="19"/>
      <c r="B53" s="21" t="s">
        <v>634</v>
      </c>
      <c r="C53" s="21"/>
      <c r="D53" s="21"/>
      <c r="E53" s="21"/>
      <c r="F53" s="21"/>
      <c r="G53" s="21"/>
      <c r="H53" s="21"/>
      <c r="I53" s="21"/>
      <c r="J53" s="21"/>
      <c r="K53" s="21"/>
      <c r="L53" s="21"/>
      <c r="M53" s="21"/>
      <c r="N53" s="21"/>
      <c r="O53" s="21"/>
      <c r="P53" s="21"/>
      <c r="Q53" s="21"/>
      <c r="R53" s="21"/>
    </row>
    <row r="54" spans="1:18" ht="25.5" customHeight="1" x14ac:dyDescent="0.25">
      <c r="A54" s="19"/>
      <c r="B54" s="21" t="s">
        <v>635</v>
      </c>
      <c r="C54" s="21"/>
      <c r="D54" s="21"/>
      <c r="E54" s="21"/>
      <c r="F54" s="21"/>
      <c r="G54" s="21"/>
      <c r="H54" s="21"/>
      <c r="I54" s="21"/>
      <c r="J54" s="21"/>
      <c r="K54" s="21"/>
      <c r="L54" s="21"/>
      <c r="M54" s="21"/>
      <c r="N54" s="21"/>
      <c r="O54" s="21"/>
      <c r="P54" s="21"/>
      <c r="Q54" s="21"/>
      <c r="R54" s="21"/>
    </row>
    <row r="55" spans="1:18" x14ac:dyDescent="0.25">
      <c r="A55" s="19"/>
      <c r="B55" s="22"/>
      <c r="C55" s="22"/>
      <c r="D55" s="22"/>
      <c r="E55" s="22"/>
      <c r="F55" s="22"/>
      <c r="G55" s="22"/>
      <c r="H55" s="22"/>
      <c r="I55" s="22"/>
      <c r="J55" s="22"/>
      <c r="K55" s="22"/>
      <c r="L55" s="22"/>
      <c r="M55" s="22"/>
      <c r="N55" s="22"/>
      <c r="O55" s="22"/>
      <c r="P55" s="22"/>
      <c r="Q55" s="22"/>
      <c r="R55" s="22"/>
    </row>
    <row r="56" spans="1:18" x14ac:dyDescent="0.25">
      <c r="A56" s="19"/>
      <c r="B56" s="21" t="s">
        <v>636</v>
      </c>
      <c r="C56" s="21"/>
      <c r="D56" s="21"/>
      <c r="E56" s="21"/>
      <c r="F56" s="21"/>
      <c r="G56" s="21"/>
      <c r="H56" s="21"/>
      <c r="I56" s="21"/>
      <c r="J56" s="21"/>
      <c r="K56" s="21"/>
      <c r="L56" s="21"/>
      <c r="M56" s="21"/>
      <c r="N56" s="21"/>
      <c r="O56" s="21"/>
      <c r="P56" s="21"/>
      <c r="Q56" s="21"/>
      <c r="R56" s="21"/>
    </row>
    <row r="57" spans="1:18" x14ac:dyDescent="0.25">
      <c r="A57" s="19"/>
      <c r="B57" s="23"/>
      <c r="C57" s="23"/>
      <c r="D57" s="23"/>
      <c r="E57" s="23"/>
      <c r="F57" s="23"/>
      <c r="G57" s="23"/>
      <c r="H57" s="23"/>
      <c r="I57" s="23"/>
      <c r="J57" s="23"/>
      <c r="K57" s="23"/>
      <c r="L57" s="23"/>
      <c r="M57" s="23"/>
      <c r="N57" s="23"/>
      <c r="O57" s="23"/>
      <c r="P57" s="23"/>
      <c r="Q57" s="23"/>
      <c r="R57" s="23"/>
    </row>
    <row r="58" spans="1:18" x14ac:dyDescent="0.25">
      <c r="A58" s="19"/>
      <c r="B58" s="4"/>
      <c r="C58" s="4"/>
      <c r="D58" s="4"/>
      <c r="E58" s="4"/>
      <c r="F58" s="4"/>
      <c r="G58" s="4"/>
      <c r="H58" s="4"/>
      <c r="I58" s="4"/>
      <c r="J58" s="4"/>
      <c r="K58" s="4"/>
      <c r="L58" s="4"/>
      <c r="M58" s="4"/>
      <c r="N58" s="4"/>
    </row>
    <row r="59" spans="1:18" ht="15.75" thickBot="1" x14ac:dyDescent="0.3">
      <c r="A59" s="19"/>
      <c r="B59" s="14"/>
      <c r="C59" s="14" t="s">
        <v>267</v>
      </c>
      <c r="D59" s="40" t="s">
        <v>454</v>
      </c>
      <c r="E59" s="40"/>
      <c r="F59" s="40"/>
      <c r="G59" s="40"/>
      <c r="H59" s="40"/>
      <c r="I59" s="40"/>
      <c r="J59" s="40"/>
      <c r="K59" s="40"/>
      <c r="L59" s="40"/>
      <c r="M59" s="40"/>
      <c r="N59" s="14"/>
    </row>
    <row r="60" spans="1:18" ht="15.75" thickBot="1" x14ac:dyDescent="0.3">
      <c r="A60" s="19"/>
      <c r="B60" s="14"/>
      <c r="C60" s="14" t="s">
        <v>267</v>
      </c>
      <c r="D60" s="41">
        <v>2013</v>
      </c>
      <c r="E60" s="41"/>
      <c r="F60" s="14"/>
      <c r="G60" s="14" t="s">
        <v>267</v>
      </c>
      <c r="H60" s="41">
        <v>2012</v>
      </c>
      <c r="I60" s="41"/>
      <c r="J60" s="14"/>
      <c r="K60" s="14" t="s">
        <v>267</v>
      </c>
      <c r="L60" s="41">
        <v>2011</v>
      </c>
      <c r="M60" s="41"/>
      <c r="N60" s="14"/>
    </row>
    <row r="61" spans="1:18" x14ac:dyDescent="0.25">
      <c r="A61" s="19"/>
      <c r="B61" s="4"/>
      <c r="C61" s="18"/>
      <c r="D61" s="18"/>
      <c r="E61" s="18"/>
      <c r="F61" s="18"/>
      <c r="G61" s="18"/>
      <c r="H61" s="18"/>
      <c r="I61" s="18"/>
      <c r="J61" s="18"/>
      <c r="K61" s="18"/>
      <c r="L61" s="18"/>
      <c r="M61" s="18"/>
      <c r="N61" s="18"/>
    </row>
    <row r="62" spans="1:18" x14ac:dyDescent="0.25">
      <c r="A62" s="19"/>
      <c r="B62" s="26" t="s">
        <v>617</v>
      </c>
      <c r="C62" s="28" t="s">
        <v>267</v>
      </c>
      <c r="D62" s="29" t="s">
        <v>327</v>
      </c>
      <c r="E62" s="30">
        <v>3986</v>
      </c>
      <c r="F62" s="31" t="s">
        <v>267</v>
      </c>
      <c r="G62" s="28" t="s">
        <v>267</v>
      </c>
      <c r="H62" s="29" t="s">
        <v>327</v>
      </c>
      <c r="I62" s="30">
        <v>5495</v>
      </c>
      <c r="J62" s="31" t="s">
        <v>267</v>
      </c>
      <c r="K62" s="28" t="s">
        <v>267</v>
      </c>
      <c r="L62" s="29" t="s">
        <v>327</v>
      </c>
      <c r="M62" s="30">
        <v>6572</v>
      </c>
      <c r="N62" s="31" t="s">
        <v>267</v>
      </c>
    </row>
    <row r="63" spans="1:18" ht="25.5" x14ac:dyDescent="0.25">
      <c r="A63" s="19"/>
      <c r="B63" s="34" t="s">
        <v>618</v>
      </c>
      <c r="C63" s="14" t="s">
        <v>267</v>
      </c>
      <c r="D63" s="11"/>
      <c r="E63" s="37">
        <v>124</v>
      </c>
      <c r="F63" s="36" t="s">
        <v>267</v>
      </c>
      <c r="G63" s="14" t="s">
        <v>267</v>
      </c>
      <c r="H63" s="11"/>
      <c r="I63" s="37">
        <v>201</v>
      </c>
      <c r="J63" s="36" t="s">
        <v>267</v>
      </c>
      <c r="K63" s="14" t="s">
        <v>267</v>
      </c>
      <c r="L63" s="11"/>
      <c r="M63" s="37">
        <v>283</v>
      </c>
      <c r="N63" s="36" t="s">
        <v>267</v>
      </c>
    </row>
    <row r="64" spans="1:18" ht="15.75" thickBot="1" x14ac:dyDescent="0.3">
      <c r="A64" s="19"/>
      <c r="B64" s="26" t="s">
        <v>619</v>
      </c>
      <c r="C64" s="28" t="s">
        <v>267</v>
      </c>
      <c r="D64" s="29"/>
      <c r="E64" s="32">
        <v>809</v>
      </c>
      <c r="F64" s="31" t="s">
        <v>267</v>
      </c>
      <c r="G64" s="28" t="s">
        <v>267</v>
      </c>
      <c r="H64" s="29"/>
      <c r="I64" s="32">
        <v>860</v>
      </c>
      <c r="J64" s="31" t="s">
        <v>267</v>
      </c>
      <c r="K64" s="28" t="s">
        <v>267</v>
      </c>
      <c r="L64" s="29"/>
      <c r="M64" s="32">
        <v>804</v>
      </c>
      <c r="N64" s="31" t="s">
        <v>267</v>
      </c>
    </row>
    <row r="65" spans="1:18" x14ac:dyDescent="0.25">
      <c r="A65" s="19"/>
      <c r="B65" s="12"/>
      <c r="C65" s="12" t="s">
        <v>267</v>
      </c>
      <c r="D65" s="46"/>
      <c r="E65" s="46"/>
      <c r="F65" s="12"/>
      <c r="G65" s="12" t="s">
        <v>267</v>
      </c>
      <c r="H65" s="46"/>
      <c r="I65" s="46"/>
      <c r="J65" s="12"/>
      <c r="K65" s="12" t="s">
        <v>267</v>
      </c>
      <c r="L65" s="46"/>
      <c r="M65" s="46"/>
      <c r="N65" s="12"/>
    </row>
    <row r="66" spans="1:18" ht="15.75" thickBot="1" x14ac:dyDescent="0.3">
      <c r="A66" s="19"/>
      <c r="B66" s="2"/>
      <c r="C66" s="14" t="s">
        <v>267</v>
      </c>
      <c r="D66" s="11" t="s">
        <v>327</v>
      </c>
      <c r="E66" s="35">
        <v>4919</v>
      </c>
      <c r="F66" s="36" t="s">
        <v>267</v>
      </c>
      <c r="G66" s="14" t="s">
        <v>267</v>
      </c>
      <c r="H66" s="11" t="s">
        <v>327</v>
      </c>
      <c r="I66" s="35">
        <v>6556</v>
      </c>
      <c r="J66" s="36" t="s">
        <v>267</v>
      </c>
      <c r="K66" s="14" t="s">
        <v>267</v>
      </c>
      <c r="L66" s="11" t="s">
        <v>327</v>
      </c>
      <c r="M66" s="35">
        <v>7659</v>
      </c>
      <c r="N66" s="36" t="s">
        <v>267</v>
      </c>
    </row>
    <row r="67" spans="1:18" ht="15.75" thickTop="1" x14ac:dyDescent="0.25">
      <c r="A67" s="19"/>
      <c r="B67" s="12"/>
      <c r="C67" s="12" t="s">
        <v>267</v>
      </c>
      <c r="D67" s="48"/>
      <c r="E67" s="48"/>
      <c r="F67" s="12"/>
      <c r="G67" s="12" t="s">
        <v>267</v>
      </c>
      <c r="H67" s="48"/>
      <c r="I67" s="48"/>
      <c r="J67" s="12"/>
      <c r="K67" s="12" t="s">
        <v>267</v>
      </c>
      <c r="L67" s="48"/>
      <c r="M67" s="48"/>
      <c r="N67" s="12"/>
    </row>
    <row r="68" spans="1:18" x14ac:dyDescent="0.25">
      <c r="A68" s="19"/>
      <c r="B68" s="21" t="s">
        <v>637</v>
      </c>
      <c r="C68" s="21"/>
      <c r="D68" s="21"/>
      <c r="E68" s="21"/>
      <c r="F68" s="21"/>
      <c r="G68" s="21"/>
      <c r="H68" s="21"/>
      <c r="I68" s="21"/>
      <c r="J68" s="21"/>
      <c r="K68" s="21"/>
      <c r="L68" s="21"/>
      <c r="M68" s="21"/>
      <c r="N68" s="21"/>
      <c r="O68" s="21"/>
      <c r="P68" s="21"/>
      <c r="Q68" s="21"/>
      <c r="R68" s="21"/>
    </row>
  </sheetData>
  <mergeCells count="82">
    <mergeCell ref="B68:R68"/>
    <mergeCell ref="B22:R22"/>
    <mergeCell ref="B23:R23"/>
    <mergeCell ref="B37:R37"/>
    <mergeCell ref="B38:R38"/>
    <mergeCell ref="B39:R39"/>
    <mergeCell ref="B53:R53"/>
    <mergeCell ref="A1:A2"/>
    <mergeCell ref="B1:R1"/>
    <mergeCell ref="B2:R2"/>
    <mergeCell ref="B3:R3"/>
    <mergeCell ref="A4:A68"/>
    <mergeCell ref="B4:R4"/>
    <mergeCell ref="B5:R5"/>
    <mergeCell ref="B6:R6"/>
    <mergeCell ref="B7:R7"/>
    <mergeCell ref="B21:R21"/>
    <mergeCell ref="D60:E60"/>
    <mergeCell ref="H60:I60"/>
    <mergeCell ref="L60:M60"/>
    <mergeCell ref="C61:F61"/>
    <mergeCell ref="G61:J61"/>
    <mergeCell ref="K61:N61"/>
    <mergeCell ref="G41:G43"/>
    <mergeCell ref="H41:I41"/>
    <mergeCell ref="H42:I42"/>
    <mergeCell ref="H43:I43"/>
    <mergeCell ref="J41:J43"/>
    <mergeCell ref="D59:M59"/>
    <mergeCell ref="B54:R54"/>
    <mergeCell ref="B55:R55"/>
    <mergeCell ref="B56:R56"/>
    <mergeCell ref="B57:R57"/>
    <mergeCell ref="C29:F29"/>
    <mergeCell ref="G29:J29"/>
    <mergeCell ref="K29:N29"/>
    <mergeCell ref="O29:R29"/>
    <mergeCell ref="B41:B43"/>
    <mergeCell ref="C41:C43"/>
    <mergeCell ref="D41:E41"/>
    <mergeCell ref="D42:E42"/>
    <mergeCell ref="D43:E43"/>
    <mergeCell ref="F41:F43"/>
    <mergeCell ref="K25:K27"/>
    <mergeCell ref="L25:Q25"/>
    <mergeCell ref="L26:Q26"/>
    <mergeCell ref="L27:Q27"/>
    <mergeCell ref="R25:R27"/>
    <mergeCell ref="D28:E28"/>
    <mergeCell ref="H28:I28"/>
    <mergeCell ref="L28:M28"/>
    <mergeCell ref="P28:Q28"/>
    <mergeCell ref="B25:B27"/>
    <mergeCell ref="C25:C27"/>
    <mergeCell ref="D25:I25"/>
    <mergeCell ref="D26:I26"/>
    <mergeCell ref="D27:I27"/>
    <mergeCell ref="J25:J27"/>
    <mergeCell ref="P11:Q11"/>
    <mergeCell ref="P12:Q12"/>
    <mergeCell ref="P13:Q13"/>
    <mergeCell ref="R11:R13"/>
    <mergeCell ref="C14:F14"/>
    <mergeCell ref="G14:J14"/>
    <mergeCell ref="K14:N14"/>
    <mergeCell ref="O14:R14"/>
    <mergeCell ref="H13:I13"/>
    <mergeCell ref="J11:J13"/>
    <mergeCell ref="K11:K13"/>
    <mergeCell ref="L11:M13"/>
    <mergeCell ref="N11:N13"/>
    <mergeCell ref="O11:O13"/>
    <mergeCell ref="D9:Q9"/>
    <mergeCell ref="D10:I10"/>
    <mergeCell ref="L10:Q10"/>
    <mergeCell ref="B11:B13"/>
    <mergeCell ref="C11:C13"/>
    <mergeCell ref="D11:E13"/>
    <mergeCell ref="F11:F13"/>
    <mergeCell ref="G11:G13"/>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7" customWidth="1"/>
    <col min="4" max="4" width="8.140625" customWidth="1"/>
    <col min="5" max="5" width="26.28515625" customWidth="1"/>
    <col min="6" max="6" width="13.7109375" customWidth="1"/>
    <col min="7" max="7" width="36.5703125" customWidth="1"/>
    <col min="8" max="8" width="8.140625" customWidth="1"/>
    <col min="9" max="9" width="26.28515625" customWidth="1"/>
    <col min="10" max="10" width="13.7109375" customWidth="1"/>
    <col min="11" max="11" width="36.5703125" customWidth="1"/>
    <col min="12" max="12" width="8.140625" customWidth="1"/>
    <col min="13" max="13" width="26.28515625" customWidth="1"/>
    <col min="14" max="14" width="13.710937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8" t="s">
        <v>6</v>
      </c>
      <c r="C3" s="18"/>
      <c r="D3" s="18"/>
      <c r="E3" s="18"/>
      <c r="F3" s="18"/>
      <c r="G3" s="18"/>
      <c r="H3" s="18"/>
      <c r="I3" s="18"/>
      <c r="J3" s="18"/>
      <c r="K3" s="18"/>
      <c r="L3" s="18"/>
      <c r="M3" s="18"/>
      <c r="N3" s="18"/>
    </row>
    <row r="4" spans="1:14" ht="15" customHeight="1" x14ac:dyDescent="0.25">
      <c r="A4" s="19" t="s">
        <v>295</v>
      </c>
      <c r="B4" s="18" t="s">
        <v>6</v>
      </c>
      <c r="C4" s="18"/>
      <c r="D4" s="18"/>
      <c r="E4" s="18"/>
      <c r="F4" s="18"/>
      <c r="G4" s="18"/>
      <c r="H4" s="18"/>
      <c r="I4" s="18"/>
      <c r="J4" s="18"/>
      <c r="K4" s="18"/>
      <c r="L4" s="18"/>
      <c r="M4" s="18"/>
      <c r="N4" s="18"/>
    </row>
    <row r="5" spans="1:14" x14ac:dyDescent="0.25">
      <c r="A5" s="19"/>
      <c r="B5" s="20" t="s">
        <v>639</v>
      </c>
      <c r="C5" s="20"/>
      <c r="D5" s="20"/>
      <c r="E5" s="20"/>
      <c r="F5" s="20"/>
      <c r="G5" s="20"/>
      <c r="H5" s="20"/>
      <c r="I5" s="20"/>
      <c r="J5" s="20"/>
      <c r="K5" s="20"/>
      <c r="L5" s="20"/>
      <c r="M5" s="20"/>
      <c r="N5" s="20"/>
    </row>
    <row r="6" spans="1:14" x14ac:dyDescent="0.25">
      <c r="A6" s="19"/>
      <c r="B6" s="21" t="s">
        <v>640</v>
      </c>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4"/>
      <c r="C8" s="4"/>
      <c r="D8" s="4"/>
      <c r="E8" s="4"/>
      <c r="F8" s="4"/>
      <c r="G8" s="4"/>
      <c r="H8" s="4"/>
      <c r="I8" s="4"/>
      <c r="J8" s="4"/>
      <c r="K8" s="4"/>
      <c r="L8" s="4"/>
      <c r="M8" s="4"/>
      <c r="N8" s="4"/>
    </row>
    <row r="9" spans="1:14" ht="15.75" thickBot="1" x14ac:dyDescent="0.3">
      <c r="A9" s="19"/>
      <c r="B9" s="14"/>
      <c r="C9" s="14" t="s">
        <v>267</v>
      </c>
      <c r="D9" s="40" t="s">
        <v>454</v>
      </c>
      <c r="E9" s="40"/>
      <c r="F9" s="40"/>
      <c r="G9" s="40"/>
      <c r="H9" s="40"/>
      <c r="I9" s="40"/>
      <c r="J9" s="40"/>
      <c r="K9" s="40"/>
      <c r="L9" s="40"/>
      <c r="M9" s="40"/>
      <c r="N9" s="14"/>
    </row>
    <row r="10" spans="1:14" ht="15.75" thickBot="1" x14ac:dyDescent="0.3">
      <c r="A10" s="19"/>
      <c r="B10" s="14"/>
      <c r="C10" s="14" t="s">
        <v>267</v>
      </c>
      <c r="D10" s="41">
        <v>2013</v>
      </c>
      <c r="E10" s="41"/>
      <c r="F10" s="14"/>
      <c r="G10" s="14"/>
      <c r="H10" s="41">
        <v>2012</v>
      </c>
      <c r="I10" s="41"/>
      <c r="J10" s="14"/>
      <c r="K10" s="14"/>
      <c r="L10" s="41">
        <v>2011</v>
      </c>
      <c r="M10" s="41"/>
      <c r="N10" s="14"/>
    </row>
    <row r="11" spans="1:14" x14ac:dyDescent="0.25">
      <c r="A11" s="19"/>
      <c r="B11" s="26" t="s">
        <v>641</v>
      </c>
      <c r="C11" s="28" t="s">
        <v>267</v>
      </c>
      <c r="D11" s="27"/>
      <c r="E11" s="27"/>
      <c r="F11" s="27"/>
      <c r="G11" s="28"/>
      <c r="H11" s="27"/>
      <c r="I11" s="27"/>
      <c r="J11" s="27"/>
      <c r="K11" s="28"/>
      <c r="L11" s="27"/>
      <c r="M11" s="27"/>
      <c r="N11" s="27"/>
    </row>
    <row r="12" spans="1:14" x14ac:dyDescent="0.25">
      <c r="A12" s="19"/>
      <c r="B12" s="42" t="s">
        <v>642</v>
      </c>
      <c r="C12" s="14" t="s">
        <v>267</v>
      </c>
      <c r="D12" s="36" t="s">
        <v>327</v>
      </c>
      <c r="E12" s="57">
        <v>8935</v>
      </c>
      <c r="F12" s="36" t="s">
        <v>267</v>
      </c>
      <c r="G12" s="14"/>
      <c r="H12" s="36" t="s">
        <v>327</v>
      </c>
      <c r="I12" s="57">
        <v>8893</v>
      </c>
      <c r="J12" s="36" t="s">
        <v>267</v>
      </c>
      <c r="K12" s="14"/>
      <c r="L12" s="36" t="s">
        <v>327</v>
      </c>
      <c r="M12" s="57">
        <v>10358</v>
      </c>
      <c r="N12" s="36" t="s">
        <v>267</v>
      </c>
    </row>
    <row r="13" spans="1:14" ht="15.75" thickBot="1" x14ac:dyDescent="0.3">
      <c r="A13" s="19"/>
      <c r="B13" s="49" t="s">
        <v>643</v>
      </c>
      <c r="C13" s="28" t="s">
        <v>267</v>
      </c>
      <c r="D13" s="29"/>
      <c r="E13" s="30">
        <v>1313</v>
      </c>
      <c r="F13" s="31" t="s">
        <v>267</v>
      </c>
      <c r="G13" s="28"/>
      <c r="H13" s="29"/>
      <c r="I13" s="30">
        <v>1385</v>
      </c>
      <c r="J13" s="31" t="s">
        <v>267</v>
      </c>
      <c r="K13" s="28"/>
      <c r="L13" s="29"/>
      <c r="M13" s="30">
        <v>1814</v>
      </c>
      <c r="N13" s="31" t="s">
        <v>267</v>
      </c>
    </row>
    <row r="14" spans="1:14" x14ac:dyDescent="0.25">
      <c r="A14" s="19"/>
      <c r="B14" s="12"/>
      <c r="C14" s="12" t="s">
        <v>267</v>
      </c>
      <c r="D14" s="46"/>
      <c r="E14" s="46"/>
      <c r="F14" s="12"/>
      <c r="G14" s="12"/>
      <c r="H14" s="46"/>
      <c r="I14" s="46"/>
      <c r="J14" s="12"/>
      <c r="K14" s="12"/>
      <c r="L14" s="46"/>
      <c r="M14" s="46"/>
      <c r="N14" s="12"/>
    </row>
    <row r="15" spans="1:14" ht="15.75" thickBot="1" x14ac:dyDescent="0.3">
      <c r="A15" s="19"/>
      <c r="B15" s="44" t="s">
        <v>644</v>
      </c>
      <c r="C15" s="14" t="s">
        <v>267</v>
      </c>
      <c r="D15" s="11"/>
      <c r="E15" s="35">
        <v>10248</v>
      </c>
      <c r="F15" s="36" t="s">
        <v>267</v>
      </c>
      <c r="G15" s="14"/>
      <c r="H15" s="11"/>
      <c r="I15" s="35">
        <v>10278</v>
      </c>
      <c r="J15" s="36" t="s">
        <v>267</v>
      </c>
      <c r="K15" s="14"/>
      <c r="L15" s="11"/>
      <c r="M15" s="35">
        <v>12172</v>
      </c>
      <c r="N15" s="36" t="s">
        <v>267</v>
      </c>
    </row>
    <row r="16" spans="1:14" x14ac:dyDescent="0.25">
      <c r="A16" s="19"/>
      <c r="B16" s="12"/>
      <c r="C16" s="12" t="s">
        <v>267</v>
      </c>
      <c r="D16" s="46"/>
      <c r="E16" s="46"/>
      <c r="F16" s="12"/>
      <c r="G16" s="12"/>
      <c r="H16" s="46"/>
      <c r="I16" s="46"/>
      <c r="J16" s="12"/>
      <c r="K16" s="12"/>
      <c r="L16" s="46"/>
      <c r="M16" s="46"/>
      <c r="N16" s="12"/>
    </row>
    <row r="17" spans="1:14" x14ac:dyDescent="0.25">
      <c r="A17" s="19"/>
      <c r="B17" s="26" t="s">
        <v>645</v>
      </c>
      <c r="C17" s="28" t="s">
        <v>267</v>
      </c>
      <c r="D17" s="27"/>
      <c r="E17" s="27"/>
      <c r="F17" s="27"/>
      <c r="G17" s="28"/>
      <c r="H17" s="27"/>
      <c r="I17" s="27"/>
      <c r="J17" s="27"/>
      <c r="K17" s="28"/>
      <c r="L17" s="27"/>
      <c r="M17" s="27"/>
      <c r="N17" s="27"/>
    </row>
    <row r="18" spans="1:14" x14ac:dyDescent="0.25">
      <c r="A18" s="19"/>
      <c r="B18" s="42" t="s">
        <v>642</v>
      </c>
      <c r="C18" s="14" t="s">
        <v>267</v>
      </c>
      <c r="D18" s="11"/>
      <c r="E18" s="37" t="s">
        <v>646</v>
      </c>
      <c r="F18" s="36" t="s">
        <v>355</v>
      </c>
      <c r="G18" s="14"/>
      <c r="H18" s="11"/>
      <c r="I18" s="37">
        <v>664</v>
      </c>
      <c r="J18" s="36" t="s">
        <v>267</v>
      </c>
      <c r="K18" s="14"/>
      <c r="L18" s="11"/>
      <c r="M18" s="37" t="s">
        <v>647</v>
      </c>
      <c r="N18" s="36" t="s">
        <v>355</v>
      </c>
    </row>
    <row r="19" spans="1:14" ht="15.75" thickBot="1" x14ac:dyDescent="0.3">
      <c r="A19" s="19"/>
      <c r="B19" s="49" t="s">
        <v>643</v>
      </c>
      <c r="C19" s="28" t="s">
        <v>267</v>
      </c>
      <c r="D19" s="29"/>
      <c r="E19" s="32" t="s">
        <v>648</v>
      </c>
      <c r="F19" s="31" t="s">
        <v>355</v>
      </c>
      <c r="G19" s="28"/>
      <c r="H19" s="29"/>
      <c r="I19" s="32" t="s">
        <v>649</v>
      </c>
      <c r="J19" s="31" t="s">
        <v>355</v>
      </c>
      <c r="K19" s="28"/>
      <c r="L19" s="29"/>
      <c r="M19" s="32">
        <v>262</v>
      </c>
      <c r="N19" s="31" t="s">
        <v>267</v>
      </c>
    </row>
    <row r="20" spans="1:14" x14ac:dyDescent="0.25">
      <c r="A20" s="19"/>
      <c r="B20" s="12"/>
      <c r="C20" s="12" t="s">
        <v>267</v>
      </c>
      <c r="D20" s="46"/>
      <c r="E20" s="46"/>
      <c r="F20" s="12"/>
      <c r="G20" s="12"/>
      <c r="H20" s="46"/>
      <c r="I20" s="46"/>
      <c r="J20" s="12"/>
      <c r="K20" s="12"/>
      <c r="L20" s="46"/>
      <c r="M20" s="46"/>
      <c r="N20" s="12"/>
    </row>
    <row r="21" spans="1:14" ht="15.75" thickBot="1" x14ac:dyDescent="0.3">
      <c r="A21" s="19"/>
      <c r="B21" s="44" t="s">
        <v>650</v>
      </c>
      <c r="C21" s="14" t="s">
        <v>267</v>
      </c>
      <c r="D21" s="11"/>
      <c r="E21" s="37" t="s">
        <v>651</v>
      </c>
      <c r="F21" s="36" t="s">
        <v>355</v>
      </c>
      <c r="G21" s="14"/>
      <c r="H21" s="11"/>
      <c r="I21" s="37">
        <v>649</v>
      </c>
      <c r="J21" s="36" t="s">
        <v>267</v>
      </c>
      <c r="K21" s="14"/>
      <c r="L21" s="11"/>
      <c r="M21" s="37" t="s">
        <v>652</v>
      </c>
      <c r="N21" s="36" t="s">
        <v>355</v>
      </c>
    </row>
    <row r="22" spans="1:14" x14ac:dyDescent="0.25">
      <c r="A22" s="19"/>
      <c r="B22" s="12"/>
      <c r="C22" s="12" t="s">
        <v>267</v>
      </c>
      <c r="D22" s="46"/>
      <c r="E22" s="46"/>
      <c r="F22" s="12"/>
      <c r="G22" s="12"/>
      <c r="H22" s="46"/>
      <c r="I22" s="46"/>
      <c r="J22" s="12"/>
      <c r="K22" s="12"/>
      <c r="L22" s="46"/>
      <c r="M22" s="46"/>
      <c r="N22" s="12"/>
    </row>
    <row r="23" spans="1:14" ht="15.75" thickBot="1" x14ac:dyDescent="0.3">
      <c r="A23" s="19"/>
      <c r="B23" s="54"/>
      <c r="C23" s="28" t="s">
        <v>267</v>
      </c>
      <c r="D23" s="29" t="s">
        <v>327</v>
      </c>
      <c r="E23" s="30">
        <v>8613</v>
      </c>
      <c r="F23" s="31" t="s">
        <v>267</v>
      </c>
      <c r="G23" s="28"/>
      <c r="H23" s="29" t="s">
        <v>327</v>
      </c>
      <c r="I23" s="30">
        <v>10927</v>
      </c>
      <c r="J23" s="31" t="s">
        <v>267</v>
      </c>
      <c r="K23" s="28"/>
      <c r="L23" s="29" t="s">
        <v>327</v>
      </c>
      <c r="M23" s="30">
        <v>11473</v>
      </c>
      <c r="N23" s="31" t="s">
        <v>267</v>
      </c>
    </row>
    <row r="24" spans="1:14" ht="15.75" thickTop="1" x14ac:dyDescent="0.25">
      <c r="A24" s="19"/>
      <c r="B24" s="12"/>
      <c r="C24" s="12" t="s">
        <v>267</v>
      </c>
      <c r="D24" s="48"/>
      <c r="E24" s="48"/>
      <c r="F24" s="12"/>
      <c r="G24" s="12"/>
      <c r="H24" s="48"/>
      <c r="I24" s="48"/>
      <c r="J24" s="12"/>
      <c r="K24" s="12"/>
      <c r="L24" s="48"/>
      <c r="M24" s="48"/>
      <c r="N24" s="12"/>
    </row>
    <row r="25" spans="1:14" ht="25.5" customHeight="1" x14ac:dyDescent="0.25">
      <c r="A25" s="19"/>
      <c r="B25" s="21" t="s">
        <v>653</v>
      </c>
      <c r="C25" s="21"/>
      <c r="D25" s="21"/>
      <c r="E25" s="21"/>
      <c r="F25" s="21"/>
      <c r="G25" s="21"/>
      <c r="H25" s="21"/>
      <c r="I25" s="21"/>
      <c r="J25" s="21"/>
      <c r="K25" s="21"/>
      <c r="L25" s="21"/>
      <c r="M25" s="21"/>
      <c r="N25" s="21"/>
    </row>
    <row r="26" spans="1:14" x14ac:dyDescent="0.25">
      <c r="A26" s="19"/>
      <c r="B26" s="22"/>
      <c r="C26" s="22"/>
      <c r="D26" s="22"/>
      <c r="E26" s="22"/>
      <c r="F26" s="22"/>
      <c r="G26" s="22"/>
      <c r="H26" s="22"/>
      <c r="I26" s="22"/>
      <c r="J26" s="22"/>
      <c r="K26" s="22"/>
      <c r="L26" s="22"/>
      <c r="M26" s="22"/>
      <c r="N26" s="22"/>
    </row>
    <row r="27" spans="1:14" x14ac:dyDescent="0.25">
      <c r="A27" s="19"/>
      <c r="B27" s="21" t="s">
        <v>654</v>
      </c>
      <c r="C27" s="21"/>
      <c r="D27" s="21"/>
      <c r="E27" s="21"/>
      <c r="F27" s="21"/>
      <c r="G27" s="21"/>
      <c r="H27" s="21"/>
      <c r="I27" s="21"/>
      <c r="J27" s="21"/>
      <c r="K27" s="21"/>
      <c r="L27" s="21"/>
      <c r="M27" s="21"/>
      <c r="N27" s="21"/>
    </row>
    <row r="28" spans="1:14" x14ac:dyDescent="0.25">
      <c r="A28" s="19"/>
      <c r="B28" s="23"/>
      <c r="C28" s="23"/>
      <c r="D28" s="23"/>
      <c r="E28" s="23"/>
      <c r="F28" s="23"/>
      <c r="G28" s="23"/>
      <c r="H28" s="23"/>
      <c r="I28" s="23"/>
      <c r="J28" s="23"/>
      <c r="K28" s="23"/>
      <c r="L28" s="23"/>
      <c r="M28" s="23"/>
      <c r="N28" s="23"/>
    </row>
    <row r="29" spans="1:14" x14ac:dyDescent="0.25">
      <c r="A29" s="19"/>
      <c r="B29" s="4"/>
      <c r="C29" s="4"/>
      <c r="D29" s="4"/>
      <c r="E29" s="4"/>
      <c r="F29" s="4"/>
      <c r="G29" s="4"/>
      <c r="H29" s="4"/>
      <c r="I29" s="4"/>
      <c r="J29" s="4"/>
      <c r="K29" s="4"/>
      <c r="L29" s="4"/>
      <c r="M29" s="4"/>
      <c r="N29" s="4"/>
    </row>
    <row r="30" spans="1:14" ht="15.75" thickBot="1" x14ac:dyDescent="0.3">
      <c r="A30" s="19"/>
      <c r="B30" s="14"/>
      <c r="C30" s="14" t="s">
        <v>267</v>
      </c>
      <c r="D30" s="40" t="s">
        <v>454</v>
      </c>
      <c r="E30" s="40"/>
      <c r="F30" s="40"/>
      <c r="G30" s="40"/>
      <c r="H30" s="40"/>
      <c r="I30" s="40"/>
      <c r="J30" s="40"/>
      <c r="K30" s="40"/>
      <c r="L30" s="40"/>
      <c r="M30" s="40"/>
      <c r="N30" s="14"/>
    </row>
    <row r="31" spans="1:14" ht="15.75" thickBot="1" x14ac:dyDescent="0.3">
      <c r="A31" s="19"/>
      <c r="B31" s="14"/>
      <c r="C31" s="14" t="s">
        <v>267</v>
      </c>
      <c r="D31" s="41">
        <v>2013</v>
      </c>
      <c r="E31" s="41"/>
      <c r="F31" s="14"/>
      <c r="G31" s="14"/>
      <c r="H31" s="41">
        <v>2012</v>
      </c>
      <c r="I31" s="41"/>
      <c r="J31" s="14"/>
      <c r="K31" s="14"/>
      <c r="L31" s="41">
        <v>2011</v>
      </c>
      <c r="M31" s="41"/>
      <c r="N31" s="14"/>
    </row>
    <row r="32" spans="1:14" x14ac:dyDescent="0.25">
      <c r="A32" s="19"/>
      <c r="B32" s="4"/>
      <c r="C32" s="18"/>
      <c r="D32" s="18"/>
      <c r="E32" s="18"/>
      <c r="F32" s="18"/>
      <c r="G32" s="18"/>
      <c r="H32" s="18"/>
      <c r="I32" s="18"/>
      <c r="J32" s="18"/>
      <c r="K32" s="18"/>
      <c r="L32" s="18"/>
      <c r="M32" s="18"/>
      <c r="N32" s="18"/>
    </row>
    <row r="33" spans="1:14" x14ac:dyDescent="0.25">
      <c r="A33" s="19"/>
      <c r="B33" s="26" t="s">
        <v>126</v>
      </c>
      <c r="C33" s="28" t="s">
        <v>267</v>
      </c>
      <c r="D33" s="29" t="s">
        <v>327</v>
      </c>
      <c r="E33" s="30">
        <v>24943</v>
      </c>
      <c r="F33" s="31" t="s">
        <v>267</v>
      </c>
      <c r="G33" s="28"/>
      <c r="H33" s="29" t="s">
        <v>327</v>
      </c>
      <c r="I33" s="30">
        <v>30947</v>
      </c>
      <c r="J33" s="31" t="s">
        <v>267</v>
      </c>
      <c r="K33" s="28"/>
      <c r="L33" s="29" t="s">
        <v>327</v>
      </c>
      <c r="M33" s="30">
        <v>32214</v>
      </c>
      <c r="N33" s="31" t="s">
        <v>267</v>
      </c>
    </row>
    <row r="34" spans="1:14" x14ac:dyDescent="0.25">
      <c r="A34" s="19"/>
      <c r="B34" s="34" t="s">
        <v>655</v>
      </c>
      <c r="C34" s="14" t="s">
        <v>267</v>
      </c>
      <c r="D34" s="36"/>
      <c r="E34" s="45">
        <v>35</v>
      </c>
      <c r="F34" s="36" t="s">
        <v>328</v>
      </c>
      <c r="G34" s="14"/>
      <c r="H34" s="36"/>
      <c r="I34" s="45">
        <v>35</v>
      </c>
      <c r="J34" s="36" t="s">
        <v>328</v>
      </c>
      <c r="K34" s="14"/>
      <c r="L34" s="36"/>
      <c r="M34" s="45">
        <v>35</v>
      </c>
      <c r="N34" s="36" t="s">
        <v>328</v>
      </c>
    </row>
    <row r="35" spans="1:14" ht="25.5" x14ac:dyDescent="0.25">
      <c r="A35" s="19"/>
      <c r="B35" s="26" t="s">
        <v>656</v>
      </c>
      <c r="C35" s="28" t="s">
        <v>267</v>
      </c>
      <c r="D35" s="29" t="s">
        <v>327</v>
      </c>
      <c r="E35" s="30">
        <v>8730</v>
      </c>
      <c r="F35" s="31" t="s">
        <v>267</v>
      </c>
      <c r="G35" s="28"/>
      <c r="H35" s="29" t="s">
        <v>327</v>
      </c>
      <c r="I35" s="30">
        <v>10831</v>
      </c>
      <c r="J35" s="31" t="s">
        <v>267</v>
      </c>
      <c r="K35" s="28"/>
      <c r="L35" s="29" t="s">
        <v>327</v>
      </c>
      <c r="M35" s="30">
        <v>11275</v>
      </c>
      <c r="N35" s="31" t="s">
        <v>267</v>
      </c>
    </row>
    <row r="36" spans="1:14" ht="25.5" x14ac:dyDescent="0.25">
      <c r="A36" s="19"/>
      <c r="B36" s="34" t="s">
        <v>657</v>
      </c>
      <c r="C36" s="14" t="s">
        <v>267</v>
      </c>
      <c r="D36" s="4"/>
      <c r="E36" s="4"/>
      <c r="F36" s="4"/>
      <c r="G36" s="14"/>
      <c r="H36" s="4"/>
      <c r="I36" s="4"/>
      <c r="J36" s="4"/>
      <c r="K36" s="14"/>
      <c r="L36" s="4"/>
      <c r="M36" s="4"/>
      <c r="N36" s="4"/>
    </row>
    <row r="37" spans="1:14" x14ac:dyDescent="0.25">
      <c r="A37" s="19"/>
      <c r="B37" s="49" t="s">
        <v>658</v>
      </c>
      <c r="C37" s="28" t="s">
        <v>267</v>
      </c>
      <c r="D37" s="29"/>
      <c r="E37" s="32">
        <v>87</v>
      </c>
      <c r="F37" s="31" t="s">
        <v>267</v>
      </c>
      <c r="G37" s="28"/>
      <c r="H37" s="29"/>
      <c r="I37" s="32">
        <v>66</v>
      </c>
      <c r="J37" s="31" t="s">
        <v>267</v>
      </c>
      <c r="K37" s="28"/>
      <c r="L37" s="29"/>
      <c r="M37" s="32">
        <v>56</v>
      </c>
      <c r="N37" s="31" t="s">
        <v>267</v>
      </c>
    </row>
    <row r="38" spans="1:14" x14ac:dyDescent="0.25">
      <c r="A38" s="19"/>
      <c r="B38" s="42" t="s">
        <v>659</v>
      </c>
      <c r="C38" s="14" t="s">
        <v>267</v>
      </c>
      <c r="D38" s="11"/>
      <c r="E38" s="37" t="s">
        <v>660</v>
      </c>
      <c r="F38" s="36" t="s">
        <v>355</v>
      </c>
      <c r="G38" s="14"/>
      <c r="H38" s="11"/>
      <c r="I38" s="37" t="s">
        <v>660</v>
      </c>
      <c r="J38" s="36" t="s">
        <v>355</v>
      </c>
      <c r="K38" s="14"/>
      <c r="L38" s="11"/>
      <c r="M38" s="37" t="s">
        <v>661</v>
      </c>
      <c r="N38" s="36" t="s">
        <v>355</v>
      </c>
    </row>
    <row r="39" spans="1:14" x14ac:dyDescent="0.25">
      <c r="A39" s="19"/>
      <c r="B39" s="49" t="s">
        <v>662</v>
      </c>
      <c r="C39" s="28" t="s">
        <v>267</v>
      </c>
      <c r="D39" s="29"/>
      <c r="E39" s="32" t="s">
        <v>663</v>
      </c>
      <c r="F39" s="31" t="s">
        <v>355</v>
      </c>
      <c r="G39" s="28"/>
      <c r="H39" s="29"/>
      <c r="I39" s="32" t="s">
        <v>664</v>
      </c>
      <c r="J39" s="31" t="s">
        <v>355</v>
      </c>
      <c r="K39" s="28"/>
      <c r="L39" s="29"/>
      <c r="M39" s="32" t="s">
        <v>665</v>
      </c>
      <c r="N39" s="31" t="s">
        <v>355</v>
      </c>
    </row>
    <row r="40" spans="1:14" x14ac:dyDescent="0.25">
      <c r="A40" s="19"/>
      <c r="B40" s="42" t="s">
        <v>666</v>
      </c>
      <c r="C40" s="14" t="s">
        <v>267</v>
      </c>
      <c r="D40" s="11"/>
      <c r="E40" s="37">
        <v>642</v>
      </c>
      <c r="F40" s="36" t="s">
        <v>267</v>
      </c>
      <c r="G40" s="14"/>
      <c r="H40" s="11"/>
      <c r="I40" s="37">
        <v>757</v>
      </c>
      <c r="J40" s="36" t="s">
        <v>267</v>
      </c>
      <c r="K40" s="14"/>
      <c r="L40" s="11"/>
      <c r="M40" s="37">
        <v>762</v>
      </c>
      <c r="N40" s="36" t="s">
        <v>267</v>
      </c>
    </row>
    <row r="41" spans="1:14" ht="15.75" thickBot="1" x14ac:dyDescent="0.3">
      <c r="A41" s="19"/>
      <c r="B41" s="49" t="s">
        <v>667</v>
      </c>
      <c r="C41" s="28" t="s">
        <v>267</v>
      </c>
      <c r="D41" s="29"/>
      <c r="E41" s="32" t="s">
        <v>668</v>
      </c>
      <c r="F41" s="31" t="s">
        <v>355</v>
      </c>
      <c r="G41" s="28"/>
      <c r="H41" s="29"/>
      <c r="I41" s="32" t="s">
        <v>669</v>
      </c>
      <c r="J41" s="31" t="s">
        <v>355</v>
      </c>
      <c r="K41" s="28"/>
      <c r="L41" s="29"/>
      <c r="M41" s="32">
        <v>22</v>
      </c>
      <c r="N41" s="31" t="s">
        <v>267</v>
      </c>
    </row>
    <row r="42" spans="1:14" x14ac:dyDescent="0.25">
      <c r="A42" s="19"/>
      <c r="B42" s="12"/>
      <c r="C42" s="12" t="s">
        <v>267</v>
      </c>
      <c r="D42" s="46"/>
      <c r="E42" s="46"/>
      <c r="F42" s="12"/>
      <c r="G42" s="12"/>
      <c r="H42" s="46"/>
      <c r="I42" s="46"/>
      <c r="J42" s="12"/>
      <c r="K42" s="12"/>
      <c r="L42" s="46"/>
      <c r="M42" s="46"/>
      <c r="N42" s="12"/>
    </row>
    <row r="43" spans="1:14" ht="15.75" thickBot="1" x14ac:dyDescent="0.3">
      <c r="A43" s="19"/>
      <c r="B43" s="2"/>
      <c r="C43" s="14" t="s">
        <v>267</v>
      </c>
      <c r="D43" s="11" t="s">
        <v>327</v>
      </c>
      <c r="E43" s="35">
        <v>8613</v>
      </c>
      <c r="F43" s="36" t="s">
        <v>267</v>
      </c>
      <c r="G43" s="14"/>
      <c r="H43" s="11" t="s">
        <v>327</v>
      </c>
      <c r="I43" s="35">
        <v>10927</v>
      </c>
      <c r="J43" s="36" t="s">
        <v>267</v>
      </c>
      <c r="K43" s="14"/>
      <c r="L43" s="11" t="s">
        <v>327</v>
      </c>
      <c r="M43" s="35">
        <v>11473</v>
      </c>
      <c r="N43" s="36" t="s">
        <v>267</v>
      </c>
    </row>
    <row r="44" spans="1:14" ht="15.75" thickTop="1" x14ac:dyDescent="0.25">
      <c r="A44" s="19"/>
      <c r="B44" s="12"/>
      <c r="C44" s="12" t="s">
        <v>267</v>
      </c>
      <c r="D44" s="48"/>
      <c r="E44" s="48"/>
      <c r="F44" s="12"/>
      <c r="G44" s="12"/>
      <c r="H44" s="48"/>
      <c r="I44" s="48"/>
      <c r="J44" s="12"/>
      <c r="K44" s="12"/>
      <c r="L44" s="48"/>
      <c r="M44" s="48"/>
      <c r="N44" s="12"/>
    </row>
    <row r="45" spans="1:14" x14ac:dyDescent="0.25">
      <c r="A45" s="19"/>
      <c r="B45" s="21" t="s">
        <v>670</v>
      </c>
      <c r="C45" s="21"/>
      <c r="D45" s="21"/>
      <c r="E45" s="21"/>
      <c r="F45" s="21"/>
      <c r="G45" s="21"/>
      <c r="H45" s="21"/>
      <c r="I45" s="21"/>
      <c r="J45" s="21"/>
      <c r="K45" s="21"/>
      <c r="L45" s="21"/>
      <c r="M45" s="21"/>
      <c r="N45" s="21"/>
    </row>
    <row r="46" spans="1:14" x14ac:dyDescent="0.25">
      <c r="A46" s="19"/>
      <c r="B46" s="23"/>
      <c r="C46" s="23"/>
      <c r="D46" s="23"/>
      <c r="E46" s="23"/>
      <c r="F46" s="23"/>
      <c r="G46" s="23"/>
      <c r="H46" s="23"/>
      <c r="I46" s="23"/>
      <c r="J46" s="23"/>
      <c r="K46" s="23"/>
      <c r="L46" s="23"/>
      <c r="M46" s="23"/>
      <c r="N46" s="23"/>
    </row>
    <row r="47" spans="1:14" x14ac:dyDescent="0.25">
      <c r="A47" s="19"/>
      <c r="B47" s="4"/>
      <c r="C47" s="4"/>
      <c r="D47" s="4"/>
      <c r="E47" s="4"/>
      <c r="F47" s="4"/>
      <c r="G47" s="4"/>
      <c r="H47" s="4"/>
      <c r="I47" s="4"/>
      <c r="J47" s="4"/>
    </row>
    <row r="48" spans="1:14" ht="15.75" thickBot="1" x14ac:dyDescent="0.3">
      <c r="A48" s="19"/>
      <c r="B48" s="14"/>
      <c r="C48" s="14" t="s">
        <v>267</v>
      </c>
      <c r="D48" s="40" t="s">
        <v>437</v>
      </c>
      <c r="E48" s="40"/>
      <c r="F48" s="40"/>
      <c r="G48" s="40"/>
      <c r="H48" s="40"/>
      <c r="I48" s="40"/>
      <c r="J48" s="14"/>
    </row>
    <row r="49" spans="1:10" ht="15.75" thickBot="1" x14ac:dyDescent="0.3">
      <c r="A49" s="19"/>
      <c r="B49" s="14"/>
      <c r="C49" s="14" t="s">
        <v>267</v>
      </c>
      <c r="D49" s="41">
        <v>2013</v>
      </c>
      <c r="E49" s="41"/>
      <c r="F49" s="14"/>
      <c r="G49" s="14"/>
      <c r="H49" s="41">
        <v>2012</v>
      </c>
      <c r="I49" s="41"/>
      <c r="J49" s="14"/>
    </row>
    <row r="50" spans="1:10" x14ac:dyDescent="0.25">
      <c r="A50" s="19"/>
      <c r="B50" s="26" t="s">
        <v>671</v>
      </c>
      <c r="C50" s="28" t="s">
        <v>267</v>
      </c>
      <c r="D50" s="27"/>
      <c r="E50" s="27"/>
      <c r="F50" s="27"/>
      <c r="G50" s="28"/>
      <c r="H50" s="27"/>
      <c r="I50" s="27"/>
      <c r="J50" s="27"/>
    </row>
    <row r="51" spans="1:10" x14ac:dyDescent="0.25">
      <c r="A51" s="19"/>
      <c r="B51" s="42" t="s">
        <v>446</v>
      </c>
      <c r="C51" s="14" t="s">
        <v>267</v>
      </c>
      <c r="D51" s="11" t="s">
        <v>327</v>
      </c>
      <c r="E51" s="35">
        <v>8894</v>
      </c>
      <c r="F51" s="36" t="s">
        <v>267</v>
      </c>
      <c r="G51" s="14"/>
      <c r="H51" s="11" t="s">
        <v>327</v>
      </c>
      <c r="I51" s="35">
        <v>8720</v>
      </c>
      <c r="J51" s="36" t="s">
        <v>267</v>
      </c>
    </row>
    <row r="52" spans="1:10" x14ac:dyDescent="0.25">
      <c r="A52" s="19"/>
      <c r="B52" s="49" t="s">
        <v>672</v>
      </c>
      <c r="C52" s="28" t="s">
        <v>267</v>
      </c>
      <c r="D52" s="29"/>
      <c r="E52" s="32">
        <v>600</v>
      </c>
      <c r="F52" s="31" t="s">
        <v>267</v>
      </c>
      <c r="G52" s="28"/>
      <c r="H52" s="29"/>
      <c r="I52" s="32">
        <v>491</v>
      </c>
      <c r="J52" s="31" t="s">
        <v>267</v>
      </c>
    </row>
    <row r="53" spans="1:10" ht="25.5" x14ac:dyDescent="0.25">
      <c r="A53" s="19"/>
      <c r="B53" s="42" t="s">
        <v>673</v>
      </c>
      <c r="C53" s="14" t="s">
        <v>267</v>
      </c>
      <c r="D53" s="11"/>
      <c r="E53" s="37">
        <v>179</v>
      </c>
      <c r="F53" s="36" t="s">
        <v>267</v>
      </c>
      <c r="G53" s="14"/>
      <c r="H53" s="11"/>
      <c r="I53" s="37">
        <v>179</v>
      </c>
      <c r="J53" s="36" t="s">
        <v>267</v>
      </c>
    </row>
    <row r="54" spans="1:10" x14ac:dyDescent="0.25">
      <c r="A54" s="19"/>
      <c r="B54" s="49" t="s">
        <v>674</v>
      </c>
      <c r="C54" s="28" t="s">
        <v>267</v>
      </c>
      <c r="D54" s="29"/>
      <c r="E54" s="32">
        <v>393</v>
      </c>
      <c r="F54" s="31" t="s">
        <v>267</v>
      </c>
      <c r="G54" s="28"/>
      <c r="H54" s="29"/>
      <c r="I54" s="32">
        <v>179</v>
      </c>
      <c r="J54" s="31" t="s">
        <v>267</v>
      </c>
    </row>
    <row r="55" spans="1:10" ht="25.5" x14ac:dyDescent="0.25">
      <c r="A55" s="19"/>
      <c r="B55" s="42" t="s">
        <v>675</v>
      </c>
      <c r="C55" s="14" t="s">
        <v>267</v>
      </c>
      <c r="D55" s="36"/>
      <c r="E55" s="45" t="s">
        <v>329</v>
      </c>
      <c r="F55" s="36" t="s">
        <v>267</v>
      </c>
      <c r="G55" s="14"/>
      <c r="H55" s="11"/>
      <c r="I55" s="37">
        <v>52</v>
      </c>
      <c r="J55" s="36" t="s">
        <v>267</v>
      </c>
    </row>
    <row r="56" spans="1:10" x14ac:dyDescent="0.25">
      <c r="A56" s="19"/>
      <c r="B56" s="49" t="s">
        <v>676</v>
      </c>
      <c r="C56" s="28" t="s">
        <v>267</v>
      </c>
      <c r="D56" s="29"/>
      <c r="E56" s="32">
        <v>385</v>
      </c>
      <c r="F56" s="31" t="s">
        <v>267</v>
      </c>
      <c r="G56" s="28"/>
      <c r="H56" s="31"/>
      <c r="I56" s="33" t="s">
        <v>329</v>
      </c>
      <c r="J56" s="31" t="s">
        <v>267</v>
      </c>
    </row>
    <row r="57" spans="1:10" x14ac:dyDescent="0.25">
      <c r="A57" s="19"/>
      <c r="B57" s="42" t="s">
        <v>677</v>
      </c>
      <c r="C57" s="14" t="s">
        <v>267</v>
      </c>
      <c r="D57" s="11"/>
      <c r="E57" s="35">
        <v>1066</v>
      </c>
      <c r="F57" s="36" t="s">
        <v>267</v>
      </c>
      <c r="G57" s="14"/>
      <c r="H57" s="11"/>
      <c r="I57" s="35">
        <v>1132</v>
      </c>
      <c r="J57" s="36" t="s">
        <v>267</v>
      </c>
    </row>
    <row r="58" spans="1:10" x14ac:dyDescent="0.25">
      <c r="A58" s="19"/>
      <c r="B58" s="49" t="s">
        <v>678</v>
      </c>
      <c r="C58" s="28" t="s">
        <v>267</v>
      </c>
      <c r="D58" s="29"/>
      <c r="E58" s="32">
        <v>754</v>
      </c>
      <c r="F58" s="31" t="s">
        <v>267</v>
      </c>
      <c r="G58" s="28"/>
      <c r="H58" s="29"/>
      <c r="I58" s="32">
        <v>743</v>
      </c>
      <c r="J58" s="31" t="s">
        <v>267</v>
      </c>
    </row>
    <row r="59" spans="1:10" x14ac:dyDescent="0.25">
      <c r="A59" s="19"/>
      <c r="B59" s="42" t="s">
        <v>679</v>
      </c>
      <c r="C59" s="14" t="s">
        <v>267</v>
      </c>
      <c r="D59" s="11"/>
      <c r="E59" s="37">
        <v>113</v>
      </c>
      <c r="F59" s="36" t="s">
        <v>267</v>
      </c>
      <c r="G59" s="14"/>
      <c r="H59" s="11"/>
      <c r="I59" s="37">
        <v>82</v>
      </c>
      <c r="J59" s="36" t="s">
        <v>267</v>
      </c>
    </row>
    <row r="60" spans="1:10" x14ac:dyDescent="0.25">
      <c r="A60" s="19"/>
      <c r="B60" s="49" t="s">
        <v>680</v>
      </c>
      <c r="C60" s="28" t="s">
        <v>267</v>
      </c>
      <c r="D60" s="29"/>
      <c r="E60" s="30">
        <v>1255</v>
      </c>
      <c r="F60" s="31" t="s">
        <v>267</v>
      </c>
      <c r="G60" s="28"/>
      <c r="H60" s="29"/>
      <c r="I60" s="30">
        <v>1058</v>
      </c>
      <c r="J60" s="31" t="s">
        <v>267</v>
      </c>
    </row>
    <row r="61" spans="1:10" x14ac:dyDescent="0.25">
      <c r="A61" s="19"/>
      <c r="B61" s="42" t="s">
        <v>658</v>
      </c>
      <c r="C61" s="14" t="s">
        <v>267</v>
      </c>
      <c r="D61" s="11"/>
      <c r="E61" s="37">
        <v>125</v>
      </c>
      <c r="F61" s="36" t="s">
        <v>267</v>
      </c>
      <c r="G61" s="14"/>
      <c r="H61" s="11"/>
      <c r="I61" s="37">
        <v>81</v>
      </c>
      <c r="J61" s="36" t="s">
        <v>267</v>
      </c>
    </row>
    <row r="62" spans="1:10" x14ac:dyDescent="0.25">
      <c r="A62" s="19"/>
      <c r="B62" s="49" t="s">
        <v>681</v>
      </c>
      <c r="C62" s="28" t="s">
        <v>267</v>
      </c>
      <c r="D62" s="29"/>
      <c r="E62" s="32">
        <v>60</v>
      </c>
      <c r="F62" s="31" t="s">
        <v>267</v>
      </c>
      <c r="G62" s="28"/>
      <c r="H62" s="29"/>
      <c r="I62" s="32">
        <v>109</v>
      </c>
      <c r="J62" s="31" t="s">
        <v>267</v>
      </c>
    </row>
    <row r="63" spans="1:10" x14ac:dyDescent="0.25">
      <c r="A63" s="19"/>
      <c r="B63" s="42" t="s">
        <v>44</v>
      </c>
      <c r="C63" s="14" t="s">
        <v>267</v>
      </c>
      <c r="D63" s="11"/>
      <c r="E63" s="37">
        <v>311</v>
      </c>
      <c r="F63" s="36" t="s">
        <v>267</v>
      </c>
      <c r="G63" s="14"/>
      <c r="H63" s="11"/>
      <c r="I63" s="37">
        <v>235</v>
      </c>
      <c r="J63" s="36" t="s">
        <v>267</v>
      </c>
    </row>
    <row r="64" spans="1:10" x14ac:dyDescent="0.25">
      <c r="A64" s="19"/>
      <c r="B64" s="49" t="s">
        <v>682</v>
      </c>
      <c r="C64" s="28" t="s">
        <v>267</v>
      </c>
      <c r="D64" s="29"/>
      <c r="E64" s="30">
        <v>4571</v>
      </c>
      <c r="F64" s="31" t="s">
        <v>267</v>
      </c>
      <c r="G64" s="28"/>
      <c r="H64" s="31"/>
      <c r="I64" s="33" t="s">
        <v>329</v>
      </c>
      <c r="J64" s="31" t="s">
        <v>267</v>
      </c>
    </row>
    <row r="65" spans="1:10" ht="15.75" thickBot="1" x14ac:dyDescent="0.3">
      <c r="A65" s="19"/>
      <c r="B65" s="42" t="s">
        <v>683</v>
      </c>
      <c r="C65" s="14" t="s">
        <v>267</v>
      </c>
      <c r="D65" s="11"/>
      <c r="E65" s="35">
        <v>1160</v>
      </c>
      <c r="F65" s="36" t="s">
        <v>267</v>
      </c>
      <c r="G65" s="14"/>
      <c r="H65" s="11"/>
      <c r="I65" s="35">
        <v>1160</v>
      </c>
      <c r="J65" s="36" t="s">
        <v>267</v>
      </c>
    </row>
    <row r="66" spans="1:10" x14ac:dyDescent="0.25">
      <c r="A66" s="19"/>
      <c r="B66" s="12"/>
      <c r="C66" s="12" t="s">
        <v>267</v>
      </c>
      <c r="D66" s="46"/>
      <c r="E66" s="46"/>
      <c r="F66" s="12"/>
      <c r="G66" s="12"/>
      <c r="H66" s="46"/>
      <c r="I66" s="46"/>
      <c r="J66" s="12"/>
    </row>
    <row r="67" spans="1:10" x14ac:dyDescent="0.25">
      <c r="A67" s="19"/>
      <c r="B67" s="26" t="s">
        <v>684</v>
      </c>
      <c r="C67" s="28" t="s">
        <v>267</v>
      </c>
      <c r="D67" s="29"/>
      <c r="E67" s="30">
        <v>19866</v>
      </c>
      <c r="F67" s="31" t="s">
        <v>267</v>
      </c>
      <c r="G67" s="28"/>
      <c r="H67" s="29"/>
      <c r="I67" s="30">
        <v>14221</v>
      </c>
      <c r="J67" s="31" t="s">
        <v>267</v>
      </c>
    </row>
    <row r="68" spans="1:10" ht="15.75" thickBot="1" x14ac:dyDescent="0.3">
      <c r="A68" s="19"/>
      <c r="B68" s="42" t="s">
        <v>685</v>
      </c>
      <c r="C68" s="14" t="s">
        <v>267</v>
      </c>
      <c r="D68" s="36"/>
      <c r="E68" s="45" t="s">
        <v>329</v>
      </c>
      <c r="F68" s="36" t="s">
        <v>267</v>
      </c>
      <c r="G68" s="14"/>
      <c r="H68" s="36"/>
      <c r="I68" s="45" t="s">
        <v>329</v>
      </c>
      <c r="J68" s="36" t="s">
        <v>267</v>
      </c>
    </row>
    <row r="69" spans="1:10" x14ac:dyDescent="0.25">
      <c r="A69" s="19"/>
      <c r="B69" s="12"/>
      <c r="C69" s="12" t="s">
        <v>267</v>
      </c>
      <c r="D69" s="46"/>
      <c r="E69" s="46"/>
      <c r="F69" s="12"/>
      <c r="G69" s="12"/>
      <c r="H69" s="46"/>
      <c r="I69" s="46"/>
      <c r="J69" s="12"/>
    </row>
    <row r="70" spans="1:10" ht="15.75" thickBot="1" x14ac:dyDescent="0.3">
      <c r="A70" s="19"/>
      <c r="B70" s="26" t="s">
        <v>686</v>
      </c>
      <c r="C70" s="28" t="s">
        <v>267</v>
      </c>
      <c r="D70" s="29"/>
      <c r="E70" s="30">
        <v>19866</v>
      </c>
      <c r="F70" s="31" t="s">
        <v>267</v>
      </c>
      <c r="G70" s="28"/>
      <c r="H70" s="29"/>
      <c r="I70" s="30">
        <v>14221</v>
      </c>
      <c r="J70" s="31" t="s">
        <v>267</v>
      </c>
    </row>
    <row r="71" spans="1:10" x14ac:dyDescent="0.25">
      <c r="A71" s="19"/>
      <c r="B71" s="12"/>
      <c r="C71" s="12" t="s">
        <v>267</v>
      </c>
      <c r="D71" s="46"/>
      <c r="E71" s="46"/>
      <c r="F71" s="12"/>
      <c r="G71" s="12"/>
      <c r="H71" s="46"/>
      <c r="I71" s="46"/>
      <c r="J71" s="12"/>
    </row>
    <row r="72" spans="1:10" x14ac:dyDescent="0.25">
      <c r="A72" s="19"/>
      <c r="B72" s="34" t="s">
        <v>687</v>
      </c>
      <c r="C72" s="14" t="s">
        <v>267</v>
      </c>
      <c r="D72" s="4"/>
      <c r="E72" s="4"/>
      <c r="F72" s="4"/>
      <c r="G72" s="14"/>
      <c r="H72" s="4"/>
      <c r="I72" s="4"/>
      <c r="J72" s="4"/>
    </row>
    <row r="73" spans="1:10" ht="25.5" x14ac:dyDescent="0.25">
      <c r="A73" s="19"/>
      <c r="B73" s="49" t="s">
        <v>688</v>
      </c>
      <c r="C73" s="28" t="s">
        <v>267</v>
      </c>
      <c r="D73" s="29"/>
      <c r="E73" s="32" t="s">
        <v>689</v>
      </c>
      <c r="F73" s="31" t="s">
        <v>355</v>
      </c>
      <c r="G73" s="28"/>
      <c r="H73" s="29"/>
      <c r="I73" s="32" t="s">
        <v>690</v>
      </c>
      <c r="J73" s="31" t="s">
        <v>355</v>
      </c>
    </row>
    <row r="74" spans="1:10" x14ac:dyDescent="0.25">
      <c r="A74" s="19"/>
      <c r="B74" s="42" t="s">
        <v>691</v>
      </c>
      <c r="C74" s="14" t="s">
        <v>267</v>
      </c>
      <c r="D74" s="11"/>
      <c r="E74" s="37" t="s">
        <v>692</v>
      </c>
      <c r="F74" s="36" t="s">
        <v>355</v>
      </c>
      <c r="G74" s="14"/>
      <c r="H74" s="11"/>
      <c r="I74" s="37" t="s">
        <v>693</v>
      </c>
      <c r="J74" s="36" t="s">
        <v>355</v>
      </c>
    </row>
    <row r="75" spans="1:10" x14ac:dyDescent="0.25">
      <c r="A75" s="19"/>
      <c r="B75" s="49" t="s">
        <v>694</v>
      </c>
      <c r="C75" s="28" t="s">
        <v>267</v>
      </c>
      <c r="D75" s="29"/>
      <c r="E75" s="32" t="s">
        <v>695</v>
      </c>
      <c r="F75" s="31" t="s">
        <v>355</v>
      </c>
      <c r="G75" s="28"/>
      <c r="H75" s="29"/>
      <c r="I75" s="32" t="s">
        <v>696</v>
      </c>
      <c r="J75" s="31" t="s">
        <v>355</v>
      </c>
    </row>
    <row r="76" spans="1:10" ht="25.5" x14ac:dyDescent="0.25">
      <c r="A76" s="19"/>
      <c r="B76" s="42" t="s">
        <v>697</v>
      </c>
      <c r="C76" s="14" t="s">
        <v>267</v>
      </c>
      <c r="D76" s="36"/>
      <c r="E76" s="45" t="s">
        <v>329</v>
      </c>
      <c r="F76" s="36" t="s">
        <v>267</v>
      </c>
      <c r="G76" s="14"/>
      <c r="H76" s="11"/>
      <c r="I76" s="37" t="s">
        <v>698</v>
      </c>
      <c r="J76" s="36" t="s">
        <v>355</v>
      </c>
    </row>
    <row r="77" spans="1:10" ht="25.5" x14ac:dyDescent="0.25">
      <c r="A77" s="19"/>
      <c r="B77" s="49" t="s">
        <v>699</v>
      </c>
      <c r="C77" s="28" t="s">
        <v>267</v>
      </c>
      <c r="D77" s="29"/>
      <c r="E77" s="32" t="s">
        <v>700</v>
      </c>
      <c r="F77" s="31" t="s">
        <v>355</v>
      </c>
      <c r="G77" s="28"/>
      <c r="H77" s="29"/>
      <c r="I77" s="32" t="s">
        <v>701</v>
      </c>
      <c r="J77" s="31" t="s">
        <v>355</v>
      </c>
    </row>
    <row r="78" spans="1:10" ht="15.75" thickBot="1" x14ac:dyDescent="0.3">
      <c r="A78" s="19"/>
      <c r="B78" s="42" t="s">
        <v>702</v>
      </c>
      <c r="C78" s="14" t="s">
        <v>267</v>
      </c>
      <c r="D78" s="11"/>
      <c r="E78" s="37" t="s">
        <v>703</v>
      </c>
      <c r="F78" s="36" t="s">
        <v>355</v>
      </c>
      <c r="G78" s="14"/>
      <c r="H78" s="11"/>
      <c r="I78" s="37" t="s">
        <v>704</v>
      </c>
      <c r="J78" s="36" t="s">
        <v>355</v>
      </c>
    </row>
    <row r="79" spans="1:10" x14ac:dyDescent="0.25">
      <c r="A79" s="19"/>
      <c r="B79" s="12"/>
      <c r="C79" s="12" t="s">
        <v>267</v>
      </c>
      <c r="D79" s="46"/>
      <c r="E79" s="46"/>
      <c r="F79" s="12"/>
      <c r="G79" s="12"/>
      <c r="H79" s="46"/>
      <c r="I79" s="46"/>
      <c r="J79" s="12"/>
    </row>
    <row r="80" spans="1:10" ht="15.75" thickBot="1" x14ac:dyDescent="0.3">
      <c r="A80" s="19"/>
      <c r="B80" s="26" t="s">
        <v>705</v>
      </c>
      <c r="C80" s="28" t="s">
        <v>267</v>
      </c>
      <c r="D80" s="29"/>
      <c r="E80" s="32" t="s">
        <v>706</v>
      </c>
      <c r="F80" s="31" t="s">
        <v>355</v>
      </c>
      <c r="G80" s="28"/>
      <c r="H80" s="29"/>
      <c r="I80" s="32" t="s">
        <v>707</v>
      </c>
      <c r="J80" s="31" t="s">
        <v>355</v>
      </c>
    </row>
    <row r="81" spans="1:14" x14ac:dyDescent="0.25">
      <c r="A81" s="19"/>
      <c r="B81" s="12"/>
      <c r="C81" s="12" t="s">
        <v>267</v>
      </c>
      <c r="D81" s="46"/>
      <c r="E81" s="46"/>
      <c r="F81" s="12"/>
      <c r="G81" s="12"/>
      <c r="H81" s="46"/>
      <c r="I81" s="46"/>
      <c r="J81" s="12"/>
    </row>
    <row r="82" spans="1:14" ht="15.75" thickBot="1" x14ac:dyDescent="0.3">
      <c r="A82" s="19"/>
      <c r="B82" s="34" t="s">
        <v>708</v>
      </c>
      <c r="C82" s="14" t="s">
        <v>267</v>
      </c>
      <c r="D82" s="11" t="s">
        <v>327</v>
      </c>
      <c r="E82" s="35">
        <v>15239</v>
      </c>
      <c r="F82" s="36" t="s">
        <v>267</v>
      </c>
      <c r="G82" s="14"/>
      <c r="H82" s="11" t="s">
        <v>327</v>
      </c>
      <c r="I82" s="35">
        <v>8999</v>
      </c>
      <c r="J82" s="36" t="s">
        <v>267</v>
      </c>
    </row>
    <row r="83" spans="1:14" ht="15.75" thickTop="1" x14ac:dyDescent="0.25">
      <c r="A83" s="19"/>
      <c r="B83" s="12"/>
      <c r="C83" s="12" t="s">
        <v>267</v>
      </c>
      <c r="D83" s="48"/>
      <c r="E83" s="48"/>
      <c r="F83" s="12"/>
      <c r="G83" s="12"/>
      <c r="H83" s="48"/>
      <c r="I83" s="48"/>
      <c r="J83" s="12"/>
    </row>
    <row r="84" spans="1:14" x14ac:dyDescent="0.25">
      <c r="A84" s="19"/>
      <c r="B84" s="22"/>
      <c r="C84" s="22"/>
      <c r="D84" s="22"/>
      <c r="E84" s="22"/>
      <c r="F84" s="22"/>
      <c r="G84" s="22"/>
      <c r="H84" s="22"/>
      <c r="I84" s="22"/>
      <c r="J84" s="22"/>
      <c r="K84" s="22"/>
      <c r="L84" s="22"/>
      <c r="M84" s="22"/>
      <c r="N84" s="22"/>
    </row>
    <row r="85" spans="1:14" x14ac:dyDescent="0.25">
      <c r="A85" s="19"/>
      <c r="B85" s="21" t="s">
        <v>709</v>
      </c>
      <c r="C85" s="21"/>
      <c r="D85" s="21"/>
      <c r="E85" s="21"/>
      <c r="F85" s="21"/>
      <c r="G85" s="21"/>
      <c r="H85" s="21"/>
      <c r="I85" s="21"/>
      <c r="J85" s="21"/>
      <c r="K85" s="21"/>
      <c r="L85" s="21"/>
      <c r="M85" s="21"/>
      <c r="N85" s="21"/>
    </row>
    <row r="86" spans="1:14" ht="25.5" customHeight="1" x14ac:dyDescent="0.25">
      <c r="A86" s="19"/>
      <c r="B86" s="21" t="s">
        <v>710</v>
      </c>
      <c r="C86" s="21"/>
      <c r="D86" s="21"/>
      <c r="E86" s="21"/>
      <c r="F86" s="21"/>
      <c r="G86" s="21"/>
      <c r="H86" s="21"/>
      <c r="I86" s="21"/>
      <c r="J86" s="21"/>
      <c r="K86" s="21"/>
      <c r="L86" s="21"/>
      <c r="M86" s="21"/>
      <c r="N86" s="21"/>
    </row>
    <row r="87" spans="1:14" ht="25.5" customHeight="1" x14ac:dyDescent="0.25">
      <c r="A87" s="19"/>
      <c r="B87" s="21" t="s">
        <v>711</v>
      </c>
      <c r="C87" s="21"/>
      <c r="D87" s="21"/>
      <c r="E87" s="21"/>
      <c r="F87" s="21"/>
      <c r="G87" s="21"/>
      <c r="H87" s="21"/>
      <c r="I87" s="21"/>
      <c r="J87" s="21"/>
      <c r="K87" s="21"/>
      <c r="L87" s="21"/>
      <c r="M87" s="21"/>
      <c r="N87" s="21"/>
    </row>
    <row r="88" spans="1:14" ht="25.5" customHeight="1" x14ac:dyDescent="0.25">
      <c r="A88" s="19"/>
      <c r="B88" s="21" t="s">
        <v>712</v>
      </c>
      <c r="C88" s="21"/>
      <c r="D88" s="21"/>
      <c r="E88" s="21"/>
      <c r="F88" s="21"/>
      <c r="G88" s="21"/>
      <c r="H88" s="21"/>
      <c r="I88" s="21"/>
      <c r="J88" s="21"/>
      <c r="K88" s="21"/>
      <c r="L88" s="21"/>
      <c r="M88" s="21"/>
      <c r="N88" s="21"/>
    </row>
  </sheetData>
  <mergeCells count="34">
    <mergeCell ref="B87:N87"/>
    <mergeCell ref="B88:N88"/>
    <mergeCell ref="B28:N28"/>
    <mergeCell ref="B45:N45"/>
    <mergeCell ref="B46:N46"/>
    <mergeCell ref="B84:N84"/>
    <mergeCell ref="B85:N85"/>
    <mergeCell ref="B86:N86"/>
    <mergeCell ref="A1:A2"/>
    <mergeCell ref="B1:N1"/>
    <mergeCell ref="B2:N2"/>
    <mergeCell ref="B3:N3"/>
    <mergeCell ref="A4:A88"/>
    <mergeCell ref="B4:N4"/>
    <mergeCell ref="B5:N5"/>
    <mergeCell ref="B6:N6"/>
    <mergeCell ref="B7:N7"/>
    <mergeCell ref="B25:N25"/>
    <mergeCell ref="C32:F32"/>
    <mergeCell ref="G32:J32"/>
    <mergeCell ref="K32:N32"/>
    <mergeCell ref="D48:I48"/>
    <mergeCell ref="D49:E49"/>
    <mergeCell ref="H49:I49"/>
    <mergeCell ref="D9:M9"/>
    <mergeCell ref="D10:E10"/>
    <mergeCell ref="H10:I10"/>
    <mergeCell ref="L10:M10"/>
    <mergeCell ref="D30:M30"/>
    <mergeCell ref="D31:E31"/>
    <mergeCell ref="H31:I31"/>
    <mergeCell ref="L31:M31"/>
    <mergeCell ref="B26:N26"/>
    <mergeCell ref="B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958</v>
      </c>
      <c r="C4" s="7">
        <v>62544</v>
      </c>
    </row>
    <row r="5" spans="1:3" ht="60" x14ac:dyDescent="0.25">
      <c r="A5" s="2" t="s">
        <v>38</v>
      </c>
      <c r="B5" s="6">
        <v>43836</v>
      </c>
      <c r="C5" s="6">
        <v>547450</v>
      </c>
    </row>
    <row r="6" spans="1:3" ht="60" x14ac:dyDescent="0.25">
      <c r="A6" s="2" t="s">
        <v>39</v>
      </c>
      <c r="B6" s="6">
        <v>495599</v>
      </c>
      <c r="C6" s="4" t="s">
        <v>6</v>
      </c>
    </row>
    <row r="7" spans="1:3" ht="30" x14ac:dyDescent="0.25">
      <c r="A7" s="2" t="s">
        <v>40</v>
      </c>
      <c r="B7" s="6">
        <v>14518</v>
      </c>
      <c r="C7" s="6">
        <v>17061</v>
      </c>
    </row>
    <row r="8" spans="1:3" ht="30" x14ac:dyDescent="0.25">
      <c r="A8" s="2" t="s">
        <v>41</v>
      </c>
      <c r="B8" s="6">
        <v>1541460</v>
      </c>
      <c r="C8" s="6">
        <v>1523200</v>
      </c>
    </row>
    <row r="9" spans="1:3" x14ac:dyDescent="0.25">
      <c r="A9" s="2" t="s">
        <v>42</v>
      </c>
      <c r="B9" s="4">
        <v>785</v>
      </c>
      <c r="C9" s="6">
        <v>6746</v>
      </c>
    </row>
    <row r="10" spans="1:3" ht="30" x14ac:dyDescent="0.25">
      <c r="A10" s="2" t="s">
        <v>43</v>
      </c>
      <c r="B10" s="6">
        <v>5380</v>
      </c>
      <c r="C10" s="6">
        <v>5976</v>
      </c>
    </row>
    <row r="11" spans="1:3" x14ac:dyDescent="0.25">
      <c r="A11" s="2" t="s">
        <v>44</v>
      </c>
      <c r="B11" s="6">
        <v>4345</v>
      </c>
      <c r="C11" s="6">
        <v>3210</v>
      </c>
    </row>
    <row r="12" spans="1:3" x14ac:dyDescent="0.25">
      <c r="A12" s="2" t="s">
        <v>45</v>
      </c>
      <c r="B12" s="6">
        <v>23684</v>
      </c>
      <c r="C12" s="6">
        <v>22233</v>
      </c>
    </row>
    <row r="13" spans="1:3" x14ac:dyDescent="0.25">
      <c r="A13" s="2" t="s">
        <v>46</v>
      </c>
      <c r="B13" s="6">
        <v>4178</v>
      </c>
      <c r="C13" s="6">
        <v>4568</v>
      </c>
    </row>
    <row r="14" spans="1:3" x14ac:dyDescent="0.25">
      <c r="A14" s="2" t="s">
        <v>47</v>
      </c>
      <c r="B14" s="6">
        <v>54571</v>
      </c>
      <c r="C14" s="6">
        <v>53167</v>
      </c>
    </row>
    <row r="15" spans="1:3" x14ac:dyDescent="0.25">
      <c r="A15" s="2" t="s">
        <v>48</v>
      </c>
      <c r="B15" s="6">
        <v>15239</v>
      </c>
      <c r="C15" s="6">
        <v>8999</v>
      </c>
    </row>
    <row r="16" spans="1:3" x14ac:dyDescent="0.25">
      <c r="A16" s="2" t="s">
        <v>49</v>
      </c>
      <c r="B16" s="6">
        <v>12158</v>
      </c>
      <c r="C16" s="6">
        <v>14074</v>
      </c>
    </row>
    <row r="17" spans="1:3" x14ac:dyDescent="0.25">
      <c r="A17" s="2" t="s">
        <v>50</v>
      </c>
      <c r="B17" s="6">
        <v>2249711</v>
      </c>
      <c r="C17" s="6">
        <v>2269228</v>
      </c>
    </row>
    <row r="18" spans="1:3" x14ac:dyDescent="0.25">
      <c r="A18" s="3" t="s">
        <v>51</v>
      </c>
      <c r="B18" s="4" t="s">
        <v>6</v>
      </c>
      <c r="C18" s="4" t="s">
        <v>6</v>
      </c>
    </row>
    <row r="19" spans="1:3" x14ac:dyDescent="0.25">
      <c r="A19" s="2" t="s">
        <v>52</v>
      </c>
      <c r="B19" s="6">
        <v>1746763</v>
      </c>
      <c r="C19" s="6">
        <v>1719671</v>
      </c>
    </row>
    <row r="20" spans="1:3" ht="45" x14ac:dyDescent="0.25">
      <c r="A20" s="2" t="s">
        <v>53</v>
      </c>
      <c r="B20" s="6">
        <v>68304</v>
      </c>
      <c r="C20" s="6">
        <v>60791</v>
      </c>
    </row>
    <row r="21" spans="1:3" ht="30" x14ac:dyDescent="0.25">
      <c r="A21" s="2" t="s">
        <v>54</v>
      </c>
      <c r="B21" s="6">
        <v>175000</v>
      </c>
      <c r="C21" s="6">
        <v>225000</v>
      </c>
    </row>
    <row r="22" spans="1:3" x14ac:dyDescent="0.25">
      <c r="A22" s="2" t="s">
        <v>55</v>
      </c>
      <c r="B22" s="6">
        <v>27500</v>
      </c>
      <c r="C22" s="6">
        <v>27500</v>
      </c>
    </row>
    <row r="23" spans="1:3" ht="30" x14ac:dyDescent="0.25">
      <c r="A23" s="2" t="s">
        <v>56</v>
      </c>
      <c r="B23" s="6">
        <v>6471</v>
      </c>
      <c r="C23" s="6">
        <v>7386</v>
      </c>
    </row>
    <row r="24" spans="1:3" x14ac:dyDescent="0.25">
      <c r="A24" s="2" t="s">
        <v>57</v>
      </c>
      <c r="B24" s="6">
        <v>11323</v>
      </c>
      <c r="C24" s="6">
        <v>9088</v>
      </c>
    </row>
    <row r="25" spans="1:3" x14ac:dyDescent="0.25">
      <c r="A25" s="2" t="s">
        <v>58</v>
      </c>
      <c r="B25" s="6">
        <v>2035361</v>
      </c>
      <c r="C25" s="6">
        <v>2049436</v>
      </c>
    </row>
    <row r="26" spans="1:3" ht="30" x14ac:dyDescent="0.25">
      <c r="A26" s="2" t="s">
        <v>59</v>
      </c>
      <c r="B26" s="4" t="s">
        <v>60</v>
      </c>
      <c r="C26" s="4" t="s">
        <v>60</v>
      </c>
    </row>
    <row r="27" spans="1:3" ht="30" x14ac:dyDescent="0.25">
      <c r="A27" s="3" t="s">
        <v>61</v>
      </c>
      <c r="B27" s="4" t="s">
        <v>6</v>
      </c>
      <c r="C27" s="4" t="s">
        <v>6</v>
      </c>
    </row>
    <row r="28" spans="1:3" ht="45" x14ac:dyDescent="0.25">
      <c r="A28" s="2" t="s">
        <v>62</v>
      </c>
      <c r="B28" s="4" t="s">
        <v>60</v>
      </c>
      <c r="C28" s="4" t="s">
        <v>60</v>
      </c>
    </row>
    <row r="29" spans="1:3" ht="90" x14ac:dyDescent="0.25">
      <c r="A29" s="2" t="s">
        <v>63</v>
      </c>
      <c r="B29" s="4">
        <v>336</v>
      </c>
      <c r="C29" s="4">
        <v>336</v>
      </c>
    </row>
    <row r="30" spans="1:3" x14ac:dyDescent="0.25">
      <c r="A30" s="2" t="s">
        <v>64</v>
      </c>
      <c r="B30" s="6">
        <v>263319</v>
      </c>
      <c r="C30" s="6">
        <v>262704</v>
      </c>
    </row>
    <row r="31" spans="1:3" x14ac:dyDescent="0.25">
      <c r="A31" s="2" t="s">
        <v>65</v>
      </c>
      <c r="B31" s="6">
        <v>206201</v>
      </c>
      <c r="C31" s="6">
        <v>198109</v>
      </c>
    </row>
    <row r="32" spans="1:3" ht="30" x14ac:dyDescent="0.25">
      <c r="A32" s="2" t="s">
        <v>66</v>
      </c>
      <c r="B32" s="6">
        <v>-6619</v>
      </c>
      <c r="C32" s="4">
        <v>49</v>
      </c>
    </row>
    <row r="33" spans="1:3" ht="30" x14ac:dyDescent="0.25">
      <c r="A33" s="2" t="s">
        <v>67</v>
      </c>
      <c r="B33" s="6">
        <v>-3616</v>
      </c>
      <c r="C33" s="6">
        <v>-3904</v>
      </c>
    </row>
    <row r="34" spans="1:3" ht="45" x14ac:dyDescent="0.25">
      <c r="A34" s="2" t="s">
        <v>68</v>
      </c>
      <c r="B34" s="6">
        <v>-245271</v>
      </c>
      <c r="C34" s="6">
        <v>-237502</v>
      </c>
    </row>
    <row r="35" spans="1:3" ht="30" x14ac:dyDescent="0.25">
      <c r="A35" s="2" t="s">
        <v>69</v>
      </c>
      <c r="B35" s="4">
        <v>-665</v>
      </c>
      <c r="C35" s="4">
        <v>-647</v>
      </c>
    </row>
    <row r="36" spans="1:3" x14ac:dyDescent="0.25">
      <c r="A36" s="2" t="s">
        <v>70</v>
      </c>
      <c r="B36" s="4">
        <v>665</v>
      </c>
      <c r="C36" s="4">
        <v>647</v>
      </c>
    </row>
    <row r="37" spans="1:3" x14ac:dyDescent="0.25">
      <c r="A37" s="2" t="s">
        <v>71</v>
      </c>
      <c r="B37" s="6">
        <v>214350</v>
      </c>
      <c r="C37" s="6">
        <v>219792</v>
      </c>
    </row>
    <row r="38" spans="1:3" ht="30" x14ac:dyDescent="0.25">
      <c r="A38" s="2" t="s">
        <v>72</v>
      </c>
      <c r="B38" s="7">
        <v>2249711</v>
      </c>
      <c r="C38" s="7">
        <v>2269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13</v>
      </c>
      <c r="B1" s="1" t="s">
        <v>1</v>
      </c>
    </row>
    <row r="2" spans="1:2" x14ac:dyDescent="0.25">
      <c r="A2" s="8"/>
      <c r="B2" s="1" t="s">
        <v>2</v>
      </c>
    </row>
    <row r="3" spans="1:2" ht="30" x14ac:dyDescent="0.25">
      <c r="A3" s="3" t="s">
        <v>714</v>
      </c>
      <c r="B3" s="4" t="s">
        <v>6</v>
      </c>
    </row>
    <row r="4" spans="1:2" x14ac:dyDescent="0.25">
      <c r="A4" s="19" t="s">
        <v>713</v>
      </c>
      <c r="B4" s="4" t="s">
        <v>6</v>
      </c>
    </row>
    <row r="5" spans="1:2" x14ac:dyDescent="0.25">
      <c r="A5" s="19"/>
      <c r="B5" s="10" t="s">
        <v>715</v>
      </c>
    </row>
    <row r="6" spans="1:2" ht="306.75" x14ac:dyDescent="0.25">
      <c r="A6" s="19"/>
      <c r="B6" s="11" t="s">
        <v>716</v>
      </c>
    </row>
    <row r="7" spans="1:2" ht="255.75" x14ac:dyDescent="0.25">
      <c r="A7" s="19"/>
      <c r="B7" s="11" t="s">
        <v>717</v>
      </c>
    </row>
    <row r="8" spans="1:2" ht="281.25" x14ac:dyDescent="0.25">
      <c r="A8" s="19"/>
      <c r="B8" s="11" t="s">
        <v>718</v>
      </c>
    </row>
    <row r="9" spans="1:2" x14ac:dyDescent="0.25">
      <c r="A9" s="19"/>
      <c r="B9" s="12"/>
    </row>
    <row r="10" spans="1:2" ht="153.75" x14ac:dyDescent="0.25">
      <c r="A10" s="19"/>
      <c r="B10" s="11" t="s">
        <v>71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8.140625" customWidth="1"/>
    <col min="4" max="4" width="9.5703125" customWidth="1"/>
    <col min="5" max="5" width="36.5703125" customWidth="1"/>
    <col min="6" max="6" width="15.5703125" customWidth="1"/>
    <col min="7" max="7" width="8.140625" customWidth="1"/>
    <col min="8" max="8" width="36.5703125" customWidth="1"/>
    <col min="9" max="9" width="33.42578125" customWidth="1"/>
    <col min="10" max="10" width="15.5703125" customWidth="1"/>
    <col min="11" max="11" width="27.42578125" customWidth="1"/>
    <col min="12" max="12" width="9.5703125" customWidth="1"/>
    <col min="13" max="13" width="36.5703125" customWidth="1"/>
    <col min="14" max="14" width="15.5703125" customWidth="1"/>
    <col min="15" max="15" width="36.5703125" customWidth="1"/>
    <col min="16" max="16" width="9.5703125" customWidth="1"/>
    <col min="17" max="17" width="27.42578125" customWidth="1"/>
    <col min="18" max="18" width="36.5703125" customWidth="1"/>
    <col min="19" max="19" width="8.140625" customWidth="1"/>
    <col min="20" max="20" width="9.5703125" customWidth="1"/>
    <col min="21" max="21" width="36.5703125" customWidth="1"/>
    <col min="22" max="22" width="10.28515625" customWidth="1"/>
    <col min="23" max="23" width="36.5703125" customWidth="1"/>
    <col min="24" max="24" width="9.5703125" customWidth="1"/>
    <col min="25" max="25" width="27.42578125" customWidth="1"/>
    <col min="26" max="26" width="9.5703125"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720</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722</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9"/>
      <c r="B6" s="21" t="s">
        <v>723</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9"/>
      <c r="B7" s="21" t="s">
        <v>724</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1" t="s">
        <v>725</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1" t="s">
        <v>726</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9"/>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9"/>
      <c r="B11" s="4"/>
      <c r="C11" s="4"/>
      <c r="D11" s="4"/>
      <c r="E11" s="4"/>
      <c r="F11" s="4"/>
      <c r="G11" s="4"/>
      <c r="H11" s="4"/>
      <c r="I11" s="4"/>
      <c r="J11" s="4"/>
      <c r="K11" s="4"/>
      <c r="L11" s="4"/>
      <c r="M11" s="4"/>
      <c r="N11" s="4"/>
    </row>
    <row r="12" spans="1:26" ht="15.75" thickBot="1" x14ac:dyDescent="0.3">
      <c r="A12" s="19"/>
      <c r="B12" s="14"/>
      <c r="C12" s="14" t="s">
        <v>267</v>
      </c>
      <c r="D12" s="80">
        <v>2013</v>
      </c>
      <c r="E12" s="80"/>
      <c r="F12" s="14"/>
      <c r="G12" s="14"/>
      <c r="H12" s="80">
        <v>2012</v>
      </c>
      <c r="I12" s="80"/>
      <c r="J12" s="14"/>
      <c r="K12" s="14"/>
      <c r="L12" s="80">
        <v>2011</v>
      </c>
      <c r="M12" s="80"/>
      <c r="N12" s="14"/>
    </row>
    <row r="13" spans="1:26" x14ac:dyDescent="0.25">
      <c r="A13" s="19"/>
      <c r="B13" s="4"/>
      <c r="C13" s="18"/>
      <c r="D13" s="18"/>
      <c r="E13" s="18"/>
      <c r="F13" s="18"/>
      <c r="G13" s="18"/>
      <c r="H13" s="18"/>
      <c r="I13" s="18"/>
      <c r="J13" s="18"/>
      <c r="K13" s="18"/>
      <c r="L13" s="18"/>
      <c r="M13" s="18"/>
      <c r="N13" s="18"/>
    </row>
    <row r="14" spans="1:26" x14ac:dyDescent="0.25">
      <c r="A14" s="19"/>
      <c r="B14" s="26" t="s">
        <v>727</v>
      </c>
      <c r="C14" s="28" t="s">
        <v>267</v>
      </c>
      <c r="D14" s="29"/>
      <c r="E14" s="32">
        <v>1.47</v>
      </c>
      <c r="F14" s="31" t="s">
        <v>328</v>
      </c>
      <c r="G14" s="28"/>
      <c r="H14" s="29"/>
      <c r="I14" s="32">
        <v>1.4</v>
      </c>
      <c r="J14" s="31" t="s">
        <v>328</v>
      </c>
      <c r="K14" s="28"/>
      <c r="L14" s="29"/>
      <c r="M14" s="32">
        <v>3.08</v>
      </c>
      <c r="N14" s="31" t="s">
        <v>328</v>
      </c>
    </row>
    <row r="15" spans="1:26" x14ac:dyDescent="0.25">
      <c r="A15" s="19"/>
      <c r="B15" s="34" t="s">
        <v>728</v>
      </c>
      <c r="C15" s="14" t="s">
        <v>267</v>
      </c>
      <c r="D15" s="11"/>
      <c r="E15" s="37" t="s">
        <v>729</v>
      </c>
      <c r="F15" s="36" t="s">
        <v>267</v>
      </c>
      <c r="G15" s="14"/>
      <c r="H15" s="11"/>
      <c r="I15" s="37" t="s">
        <v>729</v>
      </c>
      <c r="J15" s="36" t="s">
        <v>267</v>
      </c>
      <c r="K15" s="14"/>
      <c r="L15" s="11"/>
      <c r="M15" s="37" t="s">
        <v>729</v>
      </c>
      <c r="N15" s="36" t="s">
        <v>267</v>
      </c>
    </row>
    <row r="16" spans="1:26" x14ac:dyDescent="0.25">
      <c r="A16" s="19"/>
      <c r="B16" s="26" t="s">
        <v>730</v>
      </c>
      <c r="C16" s="28" t="s">
        <v>267</v>
      </c>
      <c r="D16" s="29"/>
      <c r="E16" s="32">
        <v>29</v>
      </c>
      <c r="F16" s="31" t="s">
        <v>328</v>
      </c>
      <c r="G16" s="28"/>
      <c r="H16" s="29"/>
      <c r="I16" s="32">
        <v>29</v>
      </c>
      <c r="J16" s="31" t="s">
        <v>328</v>
      </c>
      <c r="K16" s="28"/>
      <c r="L16" s="29"/>
      <c r="M16" s="32">
        <v>29</v>
      </c>
      <c r="N16" s="31" t="s">
        <v>328</v>
      </c>
    </row>
    <row r="17" spans="1:26" x14ac:dyDescent="0.25">
      <c r="A17" s="19"/>
      <c r="B17" s="34" t="s">
        <v>731</v>
      </c>
      <c r="C17" s="14" t="s">
        <v>267</v>
      </c>
      <c r="D17" s="11"/>
      <c r="E17" s="37">
        <v>3.27</v>
      </c>
      <c r="F17" s="36" t="s">
        <v>328</v>
      </c>
      <c r="G17" s="14"/>
      <c r="H17" s="11"/>
      <c r="I17" s="37">
        <v>3.47</v>
      </c>
      <c r="J17" s="36" t="s">
        <v>328</v>
      </c>
      <c r="K17" s="14"/>
      <c r="L17" s="11"/>
      <c r="M17" s="37">
        <v>3.46</v>
      </c>
      <c r="N17" s="36" t="s">
        <v>328</v>
      </c>
    </row>
    <row r="18" spans="1:26" ht="25.5" x14ac:dyDescent="0.25">
      <c r="A18" s="19"/>
      <c r="B18" s="26" t="s">
        <v>732</v>
      </c>
      <c r="C18" s="28" t="s">
        <v>267</v>
      </c>
      <c r="D18" s="29" t="s">
        <v>327</v>
      </c>
      <c r="E18" s="32">
        <v>3.01</v>
      </c>
      <c r="F18" s="31" t="s">
        <v>267</v>
      </c>
      <c r="G18" s="28"/>
      <c r="H18" s="29" t="s">
        <v>327</v>
      </c>
      <c r="I18" s="32">
        <v>2.69</v>
      </c>
      <c r="J18" s="31" t="s">
        <v>267</v>
      </c>
      <c r="K18" s="28"/>
      <c r="L18" s="29" t="s">
        <v>327</v>
      </c>
      <c r="M18" s="32">
        <v>3.14</v>
      </c>
      <c r="N18" s="31" t="s">
        <v>267</v>
      </c>
    </row>
    <row r="19" spans="1:26" ht="25.5" x14ac:dyDescent="0.25">
      <c r="A19" s="19"/>
      <c r="B19" s="34" t="s">
        <v>733</v>
      </c>
      <c r="C19" s="14" t="s">
        <v>267</v>
      </c>
      <c r="D19" s="11"/>
      <c r="E19" s="37">
        <v>11</v>
      </c>
      <c r="F19" s="36" t="s">
        <v>267</v>
      </c>
      <c r="G19" s="14"/>
      <c r="H19" s="11"/>
      <c r="I19" s="37">
        <v>106</v>
      </c>
      <c r="J19" s="36" t="s">
        <v>267</v>
      </c>
      <c r="K19" s="14"/>
      <c r="L19" s="11"/>
      <c r="M19" s="37">
        <v>10</v>
      </c>
      <c r="N19" s="36" t="s">
        <v>267</v>
      </c>
    </row>
    <row r="20" spans="1:26" x14ac:dyDescent="0.25">
      <c r="A20" s="19"/>
      <c r="B20" s="21" t="s">
        <v>734</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9"/>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9"/>
      <c r="B22" s="21" t="s">
        <v>735</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9"/>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9"/>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9"/>
      <c r="B25" s="14"/>
      <c r="C25" s="14" t="s">
        <v>267</v>
      </c>
      <c r="D25" s="40">
        <v>2013</v>
      </c>
      <c r="E25" s="40"/>
      <c r="F25" s="40"/>
      <c r="G25" s="40"/>
      <c r="H25" s="40"/>
      <c r="I25" s="40"/>
      <c r="J25" s="14"/>
      <c r="K25" s="14" t="s">
        <v>267</v>
      </c>
      <c r="L25" s="40">
        <v>2012</v>
      </c>
      <c r="M25" s="40"/>
      <c r="N25" s="40"/>
      <c r="O25" s="40"/>
      <c r="P25" s="40"/>
      <c r="Q25" s="40"/>
      <c r="R25" s="14"/>
      <c r="S25" s="14" t="s">
        <v>267</v>
      </c>
      <c r="T25" s="40">
        <v>2011</v>
      </c>
      <c r="U25" s="40"/>
      <c r="V25" s="40"/>
      <c r="W25" s="40"/>
      <c r="X25" s="40"/>
      <c r="Y25" s="40"/>
      <c r="Z25" s="14"/>
    </row>
    <row r="26" spans="1:26" x14ac:dyDescent="0.25">
      <c r="A26" s="19"/>
      <c r="B26" s="38"/>
      <c r="C26" s="38" t="s">
        <v>267</v>
      </c>
      <c r="D26" s="52" t="s">
        <v>555</v>
      </c>
      <c r="E26" s="52"/>
      <c r="F26" s="53"/>
      <c r="G26" s="53"/>
      <c r="H26" s="52" t="s">
        <v>601</v>
      </c>
      <c r="I26" s="52"/>
      <c r="J26" s="38"/>
      <c r="K26" s="38" t="s">
        <v>267</v>
      </c>
      <c r="L26" s="52" t="s">
        <v>555</v>
      </c>
      <c r="M26" s="52"/>
      <c r="N26" s="53"/>
      <c r="O26" s="53"/>
      <c r="P26" s="52" t="s">
        <v>601</v>
      </c>
      <c r="Q26" s="52"/>
      <c r="R26" s="38"/>
      <c r="S26" s="38" t="s">
        <v>267</v>
      </c>
      <c r="T26" s="52" t="s">
        <v>555</v>
      </c>
      <c r="U26" s="52"/>
      <c r="V26" s="53"/>
      <c r="W26" s="53"/>
      <c r="X26" s="52" t="s">
        <v>601</v>
      </c>
      <c r="Y26" s="52"/>
      <c r="Z26" s="38"/>
    </row>
    <row r="27" spans="1:26" x14ac:dyDescent="0.25">
      <c r="A27" s="19"/>
      <c r="B27" s="38"/>
      <c r="C27" s="38"/>
      <c r="D27" s="39" t="s">
        <v>736</v>
      </c>
      <c r="E27" s="39"/>
      <c r="F27" s="38"/>
      <c r="G27" s="38"/>
      <c r="H27" s="39" t="s">
        <v>514</v>
      </c>
      <c r="I27" s="39"/>
      <c r="J27" s="38"/>
      <c r="K27" s="38"/>
      <c r="L27" s="39" t="s">
        <v>740</v>
      </c>
      <c r="M27" s="39"/>
      <c r="N27" s="38"/>
      <c r="O27" s="38"/>
      <c r="P27" s="39" t="s">
        <v>514</v>
      </c>
      <c r="Q27" s="39"/>
      <c r="R27" s="38"/>
      <c r="S27" s="38"/>
      <c r="T27" s="39" t="s">
        <v>740</v>
      </c>
      <c r="U27" s="39"/>
      <c r="V27" s="38"/>
      <c r="W27" s="38"/>
      <c r="X27" s="39" t="s">
        <v>514</v>
      </c>
      <c r="Y27" s="39"/>
      <c r="Z27" s="38"/>
    </row>
    <row r="28" spans="1:26" x14ac:dyDescent="0.25">
      <c r="A28" s="19"/>
      <c r="B28" s="38"/>
      <c r="C28" s="38"/>
      <c r="D28" s="39" t="s">
        <v>737</v>
      </c>
      <c r="E28" s="39"/>
      <c r="F28" s="38"/>
      <c r="G28" s="38"/>
      <c r="H28" s="39" t="s">
        <v>738</v>
      </c>
      <c r="I28" s="39"/>
      <c r="J28" s="38"/>
      <c r="K28" s="38"/>
      <c r="L28" s="39" t="s">
        <v>737</v>
      </c>
      <c r="M28" s="39"/>
      <c r="N28" s="38"/>
      <c r="O28" s="38"/>
      <c r="P28" s="39" t="s">
        <v>738</v>
      </c>
      <c r="Q28" s="39"/>
      <c r="R28" s="38"/>
      <c r="S28" s="38"/>
      <c r="T28" s="39" t="s">
        <v>737</v>
      </c>
      <c r="U28" s="39"/>
      <c r="V28" s="38"/>
      <c r="W28" s="38"/>
      <c r="X28" s="39" t="s">
        <v>738</v>
      </c>
      <c r="Y28" s="39"/>
      <c r="Z28" s="38"/>
    </row>
    <row r="29" spans="1:26" ht="15.75" thickBot="1" x14ac:dyDescent="0.3">
      <c r="A29" s="19"/>
      <c r="B29" s="38"/>
      <c r="C29" s="38"/>
      <c r="D29" s="40"/>
      <c r="E29" s="40"/>
      <c r="F29" s="38"/>
      <c r="G29" s="38"/>
      <c r="H29" s="40" t="s">
        <v>739</v>
      </c>
      <c r="I29" s="40"/>
      <c r="J29" s="38"/>
      <c r="K29" s="38"/>
      <c r="L29" s="40"/>
      <c r="M29" s="40"/>
      <c r="N29" s="38"/>
      <c r="O29" s="38"/>
      <c r="P29" s="40" t="s">
        <v>739</v>
      </c>
      <c r="Q29" s="40"/>
      <c r="R29" s="38"/>
      <c r="S29" s="38"/>
      <c r="T29" s="40"/>
      <c r="U29" s="40"/>
      <c r="V29" s="38"/>
      <c r="W29" s="38"/>
      <c r="X29" s="40" t="s">
        <v>739</v>
      </c>
      <c r="Y29" s="40"/>
      <c r="Z29" s="38"/>
    </row>
    <row r="30" spans="1:26" x14ac:dyDescent="0.25">
      <c r="A30" s="19"/>
      <c r="B30" s="4"/>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9"/>
      <c r="B31" s="26" t="s">
        <v>741</v>
      </c>
      <c r="C31" s="28" t="s">
        <v>267</v>
      </c>
      <c r="D31" s="29"/>
      <c r="E31" s="30">
        <v>1732694</v>
      </c>
      <c r="F31" s="31" t="s">
        <v>267</v>
      </c>
      <c r="G31" s="28"/>
      <c r="H31" s="29" t="s">
        <v>327</v>
      </c>
      <c r="I31" s="32">
        <v>17.62</v>
      </c>
      <c r="J31" s="31" t="s">
        <v>267</v>
      </c>
      <c r="K31" s="28" t="s">
        <v>267</v>
      </c>
      <c r="L31" s="29"/>
      <c r="M31" s="30">
        <v>2043933</v>
      </c>
      <c r="N31" s="31" t="s">
        <v>267</v>
      </c>
      <c r="O31" s="28"/>
      <c r="P31" s="29" t="s">
        <v>327</v>
      </c>
      <c r="Q31" s="32">
        <v>18.21</v>
      </c>
      <c r="R31" s="31" t="s">
        <v>267</v>
      </c>
      <c r="S31" s="28" t="s">
        <v>267</v>
      </c>
      <c r="T31" s="29"/>
      <c r="U31" s="30">
        <v>1855113</v>
      </c>
      <c r="V31" s="31" t="s">
        <v>267</v>
      </c>
      <c r="W31" s="28"/>
      <c r="X31" s="29" t="s">
        <v>327</v>
      </c>
      <c r="Y31" s="32">
        <v>18.75</v>
      </c>
      <c r="Z31" s="31" t="s">
        <v>267</v>
      </c>
    </row>
    <row r="32" spans="1:26" x14ac:dyDescent="0.25">
      <c r="A32" s="19"/>
      <c r="B32" s="34" t="s">
        <v>742</v>
      </c>
      <c r="C32" s="14" t="s">
        <v>267</v>
      </c>
      <c r="D32" s="36"/>
      <c r="E32" s="57">
        <v>277625</v>
      </c>
      <c r="F32" s="36" t="s">
        <v>267</v>
      </c>
      <c r="G32" s="14"/>
      <c r="H32" s="36"/>
      <c r="I32" s="45">
        <v>14.68</v>
      </c>
      <c r="J32" s="36" t="s">
        <v>267</v>
      </c>
      <c r="K32" s="14" t="s">
        <v>267</v>
      </c>
      <c r="L32" s="36"/>
      <c r="M32" s="57">
        <v>270250</v>
      </c>
      <c r="N32" s="36" t="s">
        <v>267</v>
      </c>
      <c r="O32" s="14"/>
      <c r="P32" s="36"/>
      <c r="Q32" s="45">
        <v>13.83</v>
      </c>
      <c r="R32" s="36" t="s">
        <v>267</v>
      </c>
      <c r="S32" s="14" t="s">
        <v>267</v>
      </c>
      <c r="T32" s="36"/>
      <c r="U32" s="57">
        <v>245575</v>
      </c>
      <c r="V32" s="36" t="s">
        <v>267</v>
      </c>
      <c r="W32" s="14"/>
      <c r="X32" s="36"/>
      <c r="Y32" s="45">
        <v>13.86</v>
      </c>
      <c r="Z32" s="36" t="s">
        <v>267</v>
      </c>
    </row>
    <row r="33" spans="1:26" x14ac:dyDescent="0.25">
      <c r="A33" s="19"/>
      <c r="B33" s="26" t="s">
        <v>743</v>
      </c>
      <c r="C33" s="28" t="s">
        <v>267</v>
      </c>
      <c r="D33" s="31"/>
      <c r="E33" s="33" t="s">
        <v>744</v>
      </c>
      <c r="F33" s="31" t="s">
        <v>355</v>
      </c>
      <c r="G33" s="28"/>
      <c r="H33" s="31"/>
      <c r="I33" s="33">
        <v>12.63</v>
      </c>
      <c r="J33" s="31" t="s">
        <v>267</v>
      </c>
      <c r="K33" s="28" t="s">
        <v>267</v>
      </c>
      <c r="L33" s="31"/>
      <c r="M33" s="33" t="s">
        <v>745</v>
      </c>
      <c r="N33" s="31" t="s">
        <v>355</v>
      </c>
      <c r="O33" s="28"/>
      <c r="P33" s="31"/>
      <c r="Q33" s="33">
        <v>11.55</v>
      </c>
      <c r="R33" s="31" t="s">
        <v>267</v>
      </c>
      <c r="S33" s="28" t="s">
        <v>267</v>
      </c>
      <c r="T33" s="31"/>
      <c r="U33" s="33" t="s">
        <v>746</v>
      </c>
      <c r="V33" s="31" t="s">
        <v>355</v>
      </c>
      <c r="W33" s="28"/>
      <c r="X33" s="31"/>
      <c r="Y33" s="33">
        <v>11.2</v>
      </c>
      <c r="Z33" s="31" t="s">
        <v>267</v>
      </c>
    </row>
    <row r="34" spans="1:26" x14ac:dyDescent="0.25">
      <c r="A34" s="19"/>
      <c r="B34" s="34" t="s">
        <v>747</v>
      </c>
      <c r="C34" s="14" t="s">
        <v>267</v>
      </c>
      <c r="D34" s="36"/>
      <c r="E34" s="45" t="s">
        <v>748</v>
      </c>
      <c r="F34" s="36" t="s">
        <v>355</v>
      </c>
      <c r="G34" s="14"/>
      <c r="H34" s="36"/>
      <c r="I34" s="45">
        <v>13.89</v>
      </c>
      <c r="J34" s="36" t="s">
        <v>267</v>
      </c>
      <c r="K34" s="14" t="s">
        <v>267</v>
      </c>
      <c r="L34" s="36"/>
      <c r="M34" s="45" t="s">
        <v>749</v>
      </c>
      <c r="N34" s="36" t="s">
        <v>355</v>
      </c>
      <c r="O34" s="14"/>
      <c r="P34" s="36"/>
      <c r="Q34" s="45">
        <v>18.28</v>
      </c>
      <c r="R34" s="36" t="s">
        <v>267</v>
      </c>
      <c r="S34" s="14" t="s">
        <v>267</v>
      </c>
      <c r="T34" s="36"/>
      <c r="U34" s="45" t="s">
        <v>750</v>
      </c>
      <c r="V34" s="36" t="s">
        <v>355</v>
      </c>
      <c r="W34" s="14"/>
      <c r="X34" s="36"/>
      <c r="Y34" s="45">
        <v>17.87</v>
      </c>
      <c r="Z34" s="36" t="s">
        <v>267</v>
      </c>
    </row>
    <row r="35" spans="1:26" ht="15.75" thickBot="1" x14ac:dyDescent="0.3">
      <c r="A35" s="19"/>
      <c r="B35" s="26" t="s">
        <v>751</v>
      </c>
      <c r="C35" s="28" t="s">
        <v>267</v>
      </c>
      <c r="D35" s="31"/>
      <c r="E35" s="33" t="s">
        <v>752</v>
      </c>
      <c r="F35" s="31" t="s">
        <v>355</v>
      </c>
      <c r="G35" s="28"/>
      <c r="H35" s="31"/>
      <c r="I35" s="33">
        <v>23.28</v>
      </c>
      <c r="J35" s="31" t="s">
        <v>267</v>
      </c>
      <c r="K35" s="28" t="s">
        <v>267</v>
      </c>
      <c r="L35" s="31"/>
      <c r="M35" s="33" t="s">
        <v>753</v>
      </c>
      <c r="N35" s="31" t="s">
        <v>355</v>
      </c>
      <c r="O35" s="28"/>
      <c r="P35" s="31"/>
      <c r="Q35" s="33">
        <v>17.920000000000002</v>
      </c>
      <c r="R35" s="31" t="s">
        <v>267</v>
      </c>
      <c r="S35" s="28" t="s">
        <v>267</v>
      </c>
      <c r="T35" s="31"/>
      <c r="U35" s="33" t="s">
        <v>754</v>
      </c>
      <c r="V35" s="31" t="s">
        <v>355</v>
      </c>
      <c r="W35" s="28"/>
      <c r="X35" s="31"/>
      <c r="Y35" s="33">
        <v>15.03</v>
      </c>
      <c r="Z35" s="31" t="s">
        <v>267</v>
      </c>
    </row>
    <row r="36" spans="1:26" x14ac:dyDescent="0.25">
      <c r="A36" s="19"/>
      <c r="B36" s="12"/>
      <c r="C36" s="12" t="s">
        <v>267</v>
      </c>
      <c r="D36" s="46"/>
      <c r="E36" s="46"/>
      <c r="F36" s="12"/>
      <c r="G36" s="12"/>
      <c r="H36" s="46"/>
      <c r="I36" s="46"/>
      <c r="J36" s="12"/>
      <c r="K36" s="12" t="s">
        <v>267</v>
      </c>
      <c r="L36" s="46"/>
      <c r="M36" s="46"/>
      <c r="N36" s="12"/>
      <c r="O36" s="12"/>
      <c r="P36" s="46"/>
      <c r="Q36" s="46"/>
      <c r="R36" s="12"/>
      <c r="S36" s="12" t="s">
        <v>267</v>
      </c>
      <c r="T36" s="46"/>
      <c r="U36" s="46"/>
      <c r="V36" s="12"/>
      <c r="W36" s="12"/>
      <c r="X36" s="46"/>
      <c r="Y36" s="46"/>
      <c r="Z36" s="12"/>
    </row>
    <row r="37" spans="1:26" ht="15.75" thickBot="1" x14ac:dyDescent="0.3">
      <c r="A37" s="19"/>
      <c r="B37" s="34" t="s">
        <v>755</v>
      </c>
      <c r="C37" s="14" t="s">
        <v>267</v>
      </c>
      <c r="D37" s="36"/>
      <c r="E37" s="57">
        <v>1740580</v>
      </c>
      <c r="F37" s="36" t="s">
        <v>267</v>
      </c>
      <c r="G37" s="14"/>
      <c r="H37" s="36" t="s">
        <v>327</v>
      </c>
      <c r="I37" s="45">
        <v>16.47</v>
      </c>
      <c r="J37" s="36" t="s">
        <v>267</v>
      </c>
      <c r="K37" s="14" t="s">
        <v>267</v>
      </c>
      <c r="L37" s="36"/>
      <c r="M37" s="57">
        <v>1732694</v>
      </c>
      <c r="N37" s="36" t="s">
        <v>267</v>
      </c>
      <c r="O37" s="14"/>
      <c r="P37" s="36" t="s">
        <v>327</v>
      </c>
      <c r="Q37" s="45">
        <v>17.62</v>
      </c>
      <c r="R37" s="36" t="s">
        <v>267</v>
      </c>
      <c r="S37" s="14" t="s">
        <v>267</v>
      </c>
      <c r="T37" s="36"/>
      <c r="U37" s="57">
        <v>2043933</v>
      </c>
      <c r="V37" s="36" t="s">
        <v>267</v>
      </c>
      <c r="W37" s="14"/>
      <c r="X37" s="36" t="s">
        <v>327</v>
      </c>
      <c r="Y37" s="45">
        <v>18.21</v>
      </c>
      <c r="Z37" s="36" t="s">
        <v>267</v>
      </c>
    </row>
    <row r="38" spans="1:26" ht="15.75" thickTop="1" x14ac:dyDescent="0.25">
      <c r="A38" s="19"/>
      <c r="B38" s="12"/>
      <c r="C38" s="12" t="s">
        <v>267</v>
      </c>
      <c r="D38" s="48"/>
      <c r="E38" s="48"/>
      <c r="F38" s="12"/>
      <c r="G38" s="12"/>
      <c r="H38" s="48"/>
      <c r="I38" s="48"/>
      <c r="J38" s="12"/>
      <c r="K38" s="12" t="s">
        <v>267</v>
      </c>
      <c r="L38" s="48"/>
      <c r="M38" s="48"/>
      <c r="N38" s="12"/>
      <c r="O38" s="12"/>
      <c r="P38" s="48"/>
      <c r="Q38" s="48"/>
      <c r="R38" s="12"/>
      <c r="S38" s="12" t="s">
        <v>267</v>
      </c>
      <c r="T38" s="48"/>
      <c r="U38" s="48"/>
      <c r="V38" s="12"/>
      <c r="W38" s="12"/>
      <c r="X38" s="48"/>
      <c r="Y38" s="48"/>
      <c r="Z38" s="12"/>
    </row>
    <row r="39" spans="1:26" ht="15.75" thickBot="1" x14ac:dyDescent="0.3">
      <c r="A39" s="19"/>
      <c r="B39" s="26" t="s">
        <v>756</v>
      </c>
      <c r="C39" s="28" t="s">
        <v>267</v>
      </c>
      <c r="D39" s="31"/>
      <c r="E39" s="56">
        <v>1062786</v>
      </c>
      <c r="F39" s="31" t="s">
        <v>267</v>
      </c>
      <c r="G39" s="28"/>
      <c r="H39" s="27"/>
      <c r="I39" s="27"/>
      <c r="J39" s="27"/>
      <c r="K39" s="28" t="s">
        <v>267</v>
      </c>
      <c r="L39" s="31"/>
      <c r="M39" s="56">
        <v>1113185</v>
      </c>
      <c r="N39" s="31" t="s">
        <v>267</v>
      </c>
      <c r="O39" s="28"/>
      <c r="P39" s="27"/>
      <c r="Q39" s="27"/>
      <c r="R39" s="27"/>
      <c r="S39" s="28" t="s">
        <v>267</v>
      </c>
      <c r="T39" s="31"/>
      <c r="U39" s="56">
        <v>1407271</v>
      </c>
      <c r="V39" s="31" t="s">
        <v>267</v>
      </c>
      <c r="W39" s="28"/>
      <c r="X39" s="27"/>
      <c r="Y39" s="27"/>
      <c r="Z39" s="27"/>
    </row>
    <row r="40" spans="1:26" ht="15.75" thickTop="1" x14ac:dyDescent="0.25">
      <c r="A40" s="19"/>
      <c r="B40" s="12"/>
      <c r="C40" s="12" t="s">
        <v>267</v>
      </c>
      <c r="D40" s="48"/>
      <c r="E40" s="48"/>
      <c r="F40" s="12"/>
      <c r="G40" s="12"/>
      <c r="H40" s="12"/>
      <c r="I40" s="12"/>
      <c r="J40" s="12"/>
      <c r="K40" s="12" t="s">
        <v>267</v>
      </c>
      <c r="L40" s="48"/>
      <c r="M40" s="48"/>
      <c r="N40" s="12"/>
      <c r="O40" s="12"/>
      <c r="P40" s="12"/>
      <c r="Q40" s="12"/>
      <c r="R40" s="12"/>
      <c r="S40" s="12" t="s">
        <v>267</v>
      </c>
      <c r="T40" s="48"/>
      <c r="U40" s="48"/>
      <c r="V40" s="12"/>
      <c r="W40" s="12"/>
      <c r="X40" s="12"/>
      <c r="Y40" s="12"/>
      <c r="Z40" s="12"/>
    </row>
    <row r="41" spans="1:26" x14ac:dyDescent="0.25">
      <c r="A41" s="19"/>
      <c r="B41" s="21" t="s">
        <v>757</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9"/>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9"/>
      <c r="B43" s="4"/>
      <c r="C43" s="4"/>
      <c r="D43" s="4"/>
      <c r="E43" s="4"/>
      <c r="F43" s="4"/>
      <c r="G43" s="4"/>
      <c r="H43" s="4"/>
      <c r="I43" s="4"/>
      <c r="J43" s="4"/>
      <c r="K43" s="4"/>
      <c r="L43" s="4"/>
      <c r="M43" s="4"/>
      <c r="N43" s="4"/>
      <c r="O43" s="4"/>
      <c r="P43" s="4"/>
      <c r="Q43" s="4"/>
      <c r="R43" s="4"/>
      <c r="S43" s="4"/>
      <c r="T43" s="4"/>
      <c r="U43" s="4"/>
      <c r="V43" s="4"/>
    </row>
    <row r="44" spans="1:26" ht="15.75" thickBot="1" x14ac:dyDescent="0.3">
      <c r="A44" s="19"/>
      <c r="B44" s="14"/>
      <c r="C44" s="14" t="s">
        <v>267</v>
      </c>
      <c r="D44" s="40" t="s">
        <v>758</v>
      </c>
      <c r="E44" s="40"/>
      <c r="F44" s="40"/>
      <c r="G44" s="40"/>
      <c r="H44" s="40"/>
      <c r="I44" s="40"/>
      <c r="J44" s="40"/>
      <c r="K44" s="40"/>
      <c r="L44" s="14"/>
      <c r="M44" s="14" t="s">
        <v>267</v>
      </c>
      <c r="N44" s="40" t="s">
        <v>759</v>
      </c>
      <c r="O44" s="40"/>
      <c r="P44" s="40"/>
      <c r="Q44" s="40"/>
      <c r="R44" s="40"/>
      <c r="S44" s="40"/>
      <c r="T44" s="40"/>
      <c r="U44" s="40"/>
      <c r="V44" s="14"/>
    </row>
    <row r="45" spans="1:26" x14ac:dyDescent="0.25">
      <c r="A45" s="19"/>
      <c r="B45" s="55" t="s">
        <v>760</v>
      </c>
      <c r="C45" s="38" t="s">
        <v>267</v>
      </c>
      <c r="D45" s="52" t="s">
        <v>555</v>
      </c>
      <c r="E45" s="52"/>
      <c r="F45" s="53"/>
      <c r="G45" s="53" t="s">
        <v>267</v>
      </c>
      <c r="H45" s="24" t="s">
        <v>601</v>
      </c>
      <c r="I45" s="53" t="s">
        <v>267</v>
      </c>
      <c r="J45" s="52" t="s">
        <v>601</v>
      </c>
      <c r="K45" s="52"/>
      <c r="L45" s="38"/>
      <c r="M45" s="38" t="s">
        <v>267</v>
      </c>
      <c r="N45" s="52" t="s">
        <v>555</v>
      </c>
      <c r="O45" s="52"/>
      <c r="P45" s="53"/>
      <c r="Q45" s="53" t="s">
        <v>267</v>
      </c>
      <c r="R45" s="24" t="s">
        <v>601</v>
      </c>
      <c r="S45" s="53" t="s">
        <v>267</v>
      </c>
      <c r="T45" s="52" t="s">
        <v>601</v>
      </c>
      <c r="U45" s="52"/>
      <c r="V45" s="38"/>
    </row>
    <row r="46" spans="1:26" x14ac:dyDescent="0.25">
      <c r="A46" s="19"/>
      <c r="B46" s="55"/>
      <c r="C46" s="38"/>
      <c r="D46" s="39" t="s">
        <v>736</v>
      </c>
      <c r="E46" s="39"/>
      <c r="F46" s="38"/>
      <c r="G46" s="38"/>
      <c r="H46" s="24" t="s">
        <v>514</v>
      </c>
      <c r="I46" s="38"/>
      <c r="J46" s="39" t="s">
        <v>514</v>
      </c>
      <c r="K46" s="39"/>
      <c r="L46" s="38"/>
      <c r="M46" s="38"/>
      <c r="N46" s="39" t="s">
        <v>740</v>
      </c>
      <c r="O46" s="39"/>
      <c r="P46" s="38"/>
      <c r="Q46" s="38"/>
      <c r="R46" s="24" t="s">
        <v>514</v>
      </c>
      <c r="S46" s="38"/>
      <c r="T46" s="39" t="s">
        <v>514</v>
      </c>
      <c r="U46" s="39"/>
      <c r="V46" s="38"/>
    </row>
    <row r="47" spans="1:26" x14ac:dyDescent="0.25">
      <c r="A47" s="19"/>
      <c r="B47" s="55"/>
      <c r="C47" s="38"/>
      <c r="D47" s="39" t="s">
        <v>761</v>
      </c>
      <c r="E47" s="39"/>
      <c r="F47" s="38"/>
      <c r="G47" s="38"/>
      <c r="H47" s="24" t="s">
        <v>762</v>
      </c>
      <c r="I47" s="38"/>
      <c r="J47" s="39" t="s">
        <v>738</v>
      </c>
      <c r="K47" s="39"/>
      <c r="L47" s="38"/>
      <c r="M47" s="38"/>
      <c r="N47" s="39" t="s">
        <v>761</v>
      </c>
      <c r="O47" s="39"/>
      <c r="P47" s="38"/>
      <c r="Q47" s="38"/>
      <c r="R47" s="24" t="s">
        <v>762</v>
      </c>
      <c r="S47" s="38"/>
      <c r="T47" s="39" t="s">
        <v>738</v>
      </c>
      <c r="U47" s="39"/>
      <c r="V47" s="38"/>
    </row>
    <row r="48" spans="1:26" x14ac:dyDescent="0.25">
      <c r="A48" s="19"/>
      <c r="B48" s="55"/>
      <c r="C48" s="38"/>
      <c r="D48" s="39"/>
      <c r="E48" s="39"/>
      <c r="F48" s="38"/>
      <c r="G48" s="38"/>
      <c r="H48" s="24" t="s">
        <v>763</v>
      </c>
      <c r="I48" s="38"/>
      <c r="J48" s="39" t="s">
        <v>739</v>
      </c>
      <c r="K48" s="39"/>
      <c r="L48" s="38"/>
      <c r="M48" s="38"/>
      <c r="N48" s="39"/>
      <c r="O48" s="39"/>
      <c r="P48" s="38"/>
      <c r="Q48" s="38"/>
      <c r="R48" s="24" t="s">
        <v>763</v>
      </c>
      <c r="S48" s="38"/>
      <c r="T48" s="39" t="s">
        <v>739</v>
      </c>
      <c r="U48" s="39"/>
      <c r="V48" s="38"/>
    </row>
    <row r="49" spans="1:26" ht="15.75" thickBot="1" x14ac:dyDescent="0.3">
      <c r="A49" s="19"/>
      <c r="B49" s="55"/>
      <c r="C49" s="38"/>
      <c r="D49" s="40"/>
      <c r="E49" s="40"/>
      <c r="F49" s="38"/>
      <c r="G49" s="38"/>
      <c r="H49" s="25" t="s">
        <v>764</v>
      </c>
      <c r="I49" s="38"/>
      <c r="J49" s="40"/>
      <c r="K49" s="40"/>
      <c r="L49" s="38"/>
      <c r="M49" s="38"/>
      <c r="N49" s="40"/>
      <c r="O49" s="40"/>
      <c r="P49" s="38"/>
      <c r="Q49" s="38"/>
      <c r="R49" s="25" t="s">
        <v>764</v>
      </c>
      <c r="S49" s="38"/>
      <c r="T49" s="40"/>
      <c r="U49" s="40"/>
      <c r="V49" s="38"/>
    </row>
    <row r="50" spans="1:26" x14ac:dyDescent="0.25">
      <c r="A50" s="19"/>
      <c r="B50" s="4"/>
      <c r="C50" s="18"/>
      <c r="D50" s="18"/>
      <c r="E50" s="18"/>
      <c r="F50" s="18"/>
      <c r="G50" s="18"/>
      <c r="H50" s="18"/>
      <c r="I50" s="18"/>
      <c r="J50" s="18"/>
      <c r="K50" s="18"/>
      <c r="L50" s="18"/>
      <c r="M50" s="18"/>
      <c r="N50" s="18"/>
      <c r="O50" s="18"/>
      <c r="P50" s="18"/>
      <c r="Q50" s="18"/>
      <c r="R50" s="18"/>
      <c r="S50" s="18"/>
      <c r="T50" s="18"/>
      <c r="U50" s="18"/>
      <c r="V50" s="18"/>
    </row>
    <row r="51" spans="1:26" x14ac:dyDescent="0.25">
      <c r="A51" s="19"/>
      <c r="B51" s="26" t="s">
        <v>765</v>
      </c>
      <c r="C51" s="28" t="s">
        <v>267</v>
      </c>
      <c r="D51" s="31"/>
      <c r="E51" s="56">
        <v>316526</v>
      </c>
      <c r="F51" s="31" t="s">
        <v>267</v>
      </c>
      <c r="G51" s="28" t="s">
        <v>267</v>
      </c>
      <c r="H51" s="31" t="s">
        <v>766</v>
      </c>
      <c r="I51" s="28" t="s">
        <v>267</v>
      </c>
      <c r="J51" s="31" t="s">
        <v>327</v>
      </c>
      <c r="K51" s="33">
        <v>10.63</v>
      </c>
      <c r="L51" s="31" t="s">
        <v>267</v>
      </c>
      <c r="M51" s="28" t="s">
        <v>267</v>
      </c>
      <c r="N51" s="31"/>
      <c r="O51" s="56">
        <v>204932</v>
      </c>
      <c r="P51" s="31" t="s">
        <v>267</v>
      </c>
      <c r="Q51" s="28" t="s">
        <v>267</v>
      </c>
      <c r="R51" s="31" t="s">
        <v>767</v>
      </c>
      <c r="S51" s="28" t="s">
        <v>267</v>
      </c>
      <c r="T51" s="31" t="s">
        <v>327</v>
      </c>
      <c r="U51" s="33">
        <v>10.76</v>
      </c>
      <c r="V51" s="31" t="s">
        <v>267</v>
      </c>
    </row>
    <row r="52" spans="1:26" x14ac:dyDescent="0.25">
      <c r="A52" s="19"/>
      <c r="B52" s="34" t="s">
        <v>768</v>
      </c>
      <c r="C52" s="14" t="s">
        <v>267</v>
      </c>
      <c r="D52" s="36"/>
      <c r="E52" s="57">
        <v>683425</v>
      </c>
      <c r="F52" s="36" t="s">
        <v>267</v>
      </c>
      <c r="G52" s="14" t="s">
        <v>267</v>
      </c>
      <c r="H52" s="36">
        <v>8.1999999999999993</v>
      </c>
      <c r="I52" s="14" t="s">
        <v>267</v>
      </c>
      <c r="J52" s="36"/>
      <c r="K52" s="45">
        <v>14.13</v>
      </c>
      <c r="L52" s="36" t="s">
        <v>267</v>
      </c>
      <c r="M52" s="14" t="s">
        <v>267</v>
      </c>
      <c r="N52" s="36"/>
      <c r="O52" s="57">
        <v>127225</v>
      </c>
      <c r="P52" s="36" t="s">
        <v>267</v>
      </c>
      <c r="Q52" s="14" t="s">
        <v>267</v>
      </c>
      <c r="R52" s="36">
        <v>7.5</v>
      </c>
      <c r="S52" s="14" t="s">
        <v>267</v>
      </c>
      <c r="T52" s="36"/>
      <c r="U52" s="45">
        <v>13.86</v>
      </c>
      <c r="V52" s="36" t="s">
        <v>267</v>
      </c>
    </row>
    <row r="53" spans="1:26" x14ac:dyDescent="0.25">
      <c r="A53" s="19"/>
      <c r="B53" s="26" t="s">
        <v>769</v>
      </c>
      <c r="C53" s="28" t="s">
        <v>267</v>
      </c>
      <c r="D53" s="31"/>
      <c r="E53" s="56">
        <v>182205</v>
      </c>
      <c r="F53" s="31" t="s">
        <v>267</v>
      </c>
      <c r="G53" s="28" t="s">
        <v>267</v>
      </c>
      <c r="H53" s="31">
        <v>4.4000000000000004</v>
      </c>
      <c r="I53" s="28" t="s">
        <v>267</v>
      </c>
      <c r="J53" s="31"/>
      <c r="K53" s="33">
        <v>16.8</v>
      </c>
      <c r="L53" s="31" t="s">
        <v>267</v>
      </c>
      <c r="M53" s="28" t="s">
        <v>267</v>
      </c>
      <c r="N53" s="31"/>
      <c r="O53" s="56">
        <v>172205</v>
      </c>
      <c r="P53" s="31" t="s">
        <v>267</v>
      </c>
      <c r="Q53" s="28" t="s">
        <v>267</v>
      </c>
      <c r="R53" s="31">
        <v>4.0999999999999996</v>
      </c>
      <c r="S53" s="28" t="s">
        <v>267</v>
      </c>
      <c r="T53" s="31"/>
      <c r="U53" s="33">
        <v>16.809999999999999</v>
      </c>
      <c r="V53" s="31" t="s">
        <v>267</v>
      </c>
    </row>
    <row r="54" spans="1:26" x14ac:dyDescent="0.25">
      <c r="A54" s="19"/>
      <c r="B54" s="34" t="s">
        <v>770</v>
      </c>
      <c r="C54" s="14" t="s">
        <v>267</v>
      </c>
      <c r="D54" s="36"/>
      <c r="E54" s="57">
        <v>377370</v>
      </c>
      <c r="F54" s="36" t="s">
        <v>267</v>
      </c>
      <c r="G54" s="14" t="s">
        <v>267</v>
      </c>
      <c r="H54" s="36">
        <v>1.5</v>
      </c>
      <c r="I54" s="14" t="s">
        <v>267</v>
      </c>
      <c r="J54" s="36"/>
      <c r="K54" s="45">
        <v>22.1</v>
      </c>
      <c r="L54" s="36" t="s">
        <v>267</v>
      </c>
      <c r="M54" s="14" t="s">
        <v>267</v>
      </c>
      <c r="N54" s="36"/>
      <c r="O54" s="57">
        <v>377370</v>
      </c>
      <c r="P54" s="36" t="s">
        <v>267</v>
      </c>
      <c r="Q54" s="14" t="s">
        <v>267</v>
      </c>
      <c r="R54" s="36">
        <v>1.5</v>
      </c>
      <c r="S54" s="14" t="s">
        <v>267</v>
      </c>
      <c r="T54" s="36"/>
      <c r="U54" s="45">
        <v>22.1</v>
      </c>
      <c r="V54" s="36" t="s">
        <v>267</v>
      </c>
    </row>
    <row r="55" spans="1:26" ht="15.75" thickBot="1" x14ac:dyDescent="0.3">
      <c r="A55" s="19"/>
      <c r="B55" s="26" t="s">
        <v>771</v>
      </c>
      <c r="C55" s="28" t="s">
        <v>267</v>
      </c>
      <c r="D55" s="31"/>
      <c r="E55" s="56">
        <v>181054</v>
      </c>
      <c r="F55" s="31" t="s">
        <v>267</v>
      </c>
      <c r="G55" s="28" t="s">
        <v>267</v>
      </c>
      <c r="H55" s="31">
        <v>2.1</v>
      </c>
      <c r="I55" s="28" t="s">
        <v>267</v>
      </c>
      <c r="J55" s="31"/>
      <c r="K55" s="33">
        <v>23.43</v>
      </c>
      <c r="L55" s="31" t="s">
        <v>267</v>
      </c>
      <c r="M55" s="28" t="s">
        <v>267</v>
      </c>
      <c r="N55" s="31"/>
      <c r="O55" s="56">
        <v>181054</v>
      </c>
      <c r="P55" s="31" t="s">
        <v>267</v>
      </c>
      <c r="Q55" s="28" t="s">
        <v>267</v>
      </c>
      <c r="R55" s="31">
        <v>2.1</v>
      </c>
      <c r="S55" s="28" t="s">
        <v>267</v>
      </c>
      <c r="T55" s="31"/>
      <c r="U55" s="33">
        <v>23.43</v>
      </c>
      <c r="V55" s="31" t="s">
        <v>267</v>
      </c>
    </row>
    <row r="56" spans="1:26" x14ac:dyDescent="0.25">
      <c r="A56" s="19"/>
      <c r="B56" s="12"/>
      <c r="C56" s="12" t="s">
        <v>267</v>
      </c>
      <c r="D56" s="46"/>
      <c r="E56" s="46"/>
      <c r="F56" s="12"/>
      <c r="G56" s="12" t="s">
        <v>267</v>
      </c>
      <c r="H56" s="46"/>
      <c r="I56" s="12" t="s">
        <v>267</v>
      </c>
      <c r="J56" s="46"/>
      <c r="K56" s="46"/>
      <c r="L56" s="12"/>
      <c r="M56" s="12" t="s">
        <v>267</v>
      </c>
      <c r="N56" s="46"/>
      <c r="O56" s="46"/>
      <c r="P56" s="12"/>
      <c r="Q56" s="12" t="s">
        <v>267</v>
      </c>
      <c r="R56" s="46"/>
      <c r="S56" s="12" t="s">
        <v>267</v>
      </c>
      <c r="T56" s="46"/>
      <c r="U56" s="46"/>
      <c r="V56" s="12"/>
    </row>
    <row r="57" spans="1:26" ht="15.75" thickBot="1" x14ac:dyDescent="0.3">
      <c r="A57" s="19"/>
      <c r="B57" s="2"/>
      <c r="C57" s="14" t="s">
        <v>267</v>
      </c>
      <c r="D57" s="36"/>
      <c r="E57" s="57">
        <v>1740580</v>
      </c>
      <c r="F57" s="36" t="s">
        <v>267</v>
      </c>
      <c r="G57" s="14" t="s">
        <v>267</v>
      </c>
      <c r="H57" s="36" t="s">
        <v>772</v>
      </c>
      <c r="I57" s="14" t="s">
        <v>267</v>
      </c>
      <c r="J57" s="36" t="s">
        <v>327</v>
      </c>
      <c r="K57" s="45">
        <v>16.47</v>
      </c>
      <c r="L57" s="36" t="s">
        <v>267</v>
      </c>
      <c r="M57" s="14" t="s">
        <v>267</v>
      </c>
      <c r="N57" s="36"/>
      <c r="O57" s="57">
        <v>1062786</v>
      </c>
      <c r="P57" s="36" t="s">
        <v>267</v>
      </c>
      <c r="Q57" s="14" t="s">
        <v>267</v>
      </c>
      <c r="R57" s="36" t="s">
        <v>773</v>
      </c>
      <c r="S57" s="14" t="s">
        <v>267</v>
      </c>
      <c r="T57" s="36" t="s">
        <v>327</v>
      </c>
      <c r="U57" s="45">
        <v>18.29</v>
      </c>
      <c r="V57" s="36" t="s">
        <v>267</v>
      </c>
    </row>
    <row r="58" spans="1:26" ht="15.75" thickTop="1" x14ac:dyDescent="0.25">
      <c r="A58" s="19"/>
      <c r="B58" s="12"/>
      <c r="C58" s="12" t="s">
        <v>267</v>
      </c>
      <c r="D58" s="48"/>
      <c r="E58" s="48"/>
      <c r="F58" s="12"/>
      <c r="G58" s="12" t="s">
        <v>267</v>
      </c>
      <c r="H58" s="48"/>
      <c r="I58" s="12" t="s">
        <v>267</v>
      </c>
      <c r="J58" s="48"/>
      <c r="K58" s="48"/>
      <c r="L58" s="12"/>
      <c r="M58" s="12" t="s">
        <v>267</v>
      </c>
      <c r="N58" s="48"/>
      <c r="O58" s="48"/>
      <c r="P58" s="12"/>
      <c r="Q58" s="12" t="s">
        <v>267</v>
      </c>
      <c r="R58" s="48"/>
      <c r="S58" s="12" t="s">
        <v>267</v>
      </c>
      <c r="T58" s="48"/>
      <c r="U58" s="48"/>
      <c r="V58" s="12"/>
    </row>
    <row r="59" spans="1:26" x14ac:dyDescent="0.25">
      <c r="A59" s="19"/>
      <c r="B59" s="21" t="s">
        <v>774</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9"/>
      <c r="B60" s="21" t="s">
        <v>775</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9"/>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9"/>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9"/>
      <c r="B63" s="14"/>
      <c r="C63" s="14" t="s">
        <v>267</v>
      </c>
      <c r="D63" s="40">
        <v>2013</v>
      </c>
      <c r="E63" s="40"/>
      <c r="F63" s="40"/>
      <c r="G63" s="40"/>
      <c r="H63" s="40"/>
      <c r="I63" s="40"/>
      <c r="J63" s="14"/>
      <c r="K63" s="14" t="s">
        <v>267</v>
      </c>
      <c r="L63" s="40">
        <v>2012</v>
      </c>
      <c r="M63" s="40"/>
      <c r="N63" s="40"/>
      <c r="O63" s="40"/>
      <c r="P63" s="40"/>
      <c r="Q63" s="40"/>
      <c r="R63" s="14"/>
      <c r="S63" s="14" t="s">
        <v>267</v>
      </c>
      <c r="T63" s="40">
        <v>2011</v>
      </c>
      <c r="U63" s="40"/>
      <c r="V63" s="40"/>
      <c r="W63" s="40"/>
      <c r="X63" s="40"/>
      <c r="Y63" s="40"/>
      <c r="Z63" s="14"/>
    </row>
    <row r="64" spans="1:26" x14ac:dyDescent="0.25">
      <c r="A64" s="19"/>
      <c r="B64" s="38"/>
      <c r="C64" s="38" t="s">
        <v>267</v>
      </c>
      <c r="D64" s="52" t="s">
        <v>555</v>
      </c>
      <c r="E64" s="52"/>
      <c r="F64" s="53"/>
      <c r="G64" s="53"/>
      <c r="H64" s="52" t="s">
        <v>601</v>
      </c>
      <c r="I64" s="52"/>
      <c r="J64" s="38"/>
      <c r="K64" s="38" t="s">
        <v>267</v>
      </c>
      <c r="L64" s="52" t="s">
        <v>555</v>
      </c>
      <c r="M64" s="52"/>
      <c r="N64" s="53"/>
      <c r="O64" s="53"/>
      <c r="P64" s="52" t="s">
        <v>601</v>
      </c>
      <c r="Q64" s="52"/>
      <c r="R64" s="38"/>
      <c r="S64" s="38" t="s">
        <v>267</v>
      </c>
      <c r="T64" s="52" t="s">
        <v>555</v>
      </c>
      <c r="U64" s="52"/>
      <c r="V64" s="53"/>
      <c r="W64" s="53"/>
      <c r="X64" s="52" t="s">
        <v>601</v>
      </c>
      <c r="Y64" s="52"/>
      <c r="Z64" s="38"/>
    </row>
    <row r="65" spans="1:26" x14ac:dyDescent="0.25">
      <c r="A65" s="19"/>
      <c r="B65" s="38"/>
      <c r="C65" s="38"/>
      <c r="D65" s="39" t="s">
        <v>736</v>
      </c>
      <c r="E65" s="39"/>
      <c r="F65" s="38"/>
      <c r="G65" s="38"/>
      <c r="H65" s="39" t="s">
        <v>514</v>
      </c>
      <c r="I65" s="39"/>
      <c r="J65" s="38"/>
      <c r="K65" s="38"/>
      <c r="L65" s="39" t="s">
        <v>740</v>
      </c>
      <c r="M65" s="39"/>
      <c r="N65" s="38"/>
      <c r="O65" s="38"/>
      <c r="P65" s="39" t="s">
        <v>514</v>
      </c>
      <c r="Q65" s="39"/>
      <c r="R65" s="38"/>
      <c r="S65" s="38"/>
      <c r="T65" s="39" t="s">
        <v>736</v>
      </c>
      <c r="U65" s="39"/>
      <c r="V65" s="38"/>
      <c r="W65" s="38"/>
      <c r="X65" s="39" t="s">
        <v>514</v>
      </c>
      <c r="Y65" s="39"/>
      <c r="Z65" s="38"/>
    </row>
    <row r="66" spans="1:26" x14ac:dyDescent="0.25">
      <c r="A66" s="19"/>
      <c r="B66" s="38"/>
      <c r="C66" s="38"/>
      <c r="D66" s="39" t="s">
        <v>737</v>
      </c>
      <c r="E66" s="39"/>
      <c r="F66" s="38"/>
      <c r="G66" s="38"/>
      <c r="H66" s="39" t="s">
        <v>776</v>
      </c>
      <c r="I66" s="39"/>
      <c r="J66" s="38"/>
      <c r="K66" s="38"/>
      <c r="L66" s="39" t="s">
        <v>737</v>
      </c>
      <c r="M66" s="39"/>
      <c r="N66" s="38"/>
      <c r="O66" s="38"/>
      <c r="P66" s="39" t="s">
        <v>776</v>
      </c>
      <c r="Q66" s="39"/>
      <c r="R66" s="38"/>
      <c r="S66" s="38"/>
      <c r="T66" s="39" t="s">
        <v>737</v>
      </c>
      <c r="U66" s="39"/>
      <c r="V66" s="38"/>
      <c r="W66" s="38"/>
      <c r="X66" s="39" t="s">
        <v>776</v>
      </c>
      <c r="Y66" s="39"/>
      <c r="Z66" s="38"/>
    </row>
    <row r="67" spans="1:26" ht="15.75" thickBot="1" x14ac:dyDescent="0.3">
      <c r="A67" s="19"/>
      <c r="B67" s="38"/>
      <c r="C67" s="38"/>
      <c r="D67" s="40"/>
      <c r="E67" s="40"/>
      <c r="F67" s="38"/>
      <c r="G67" s="38"/>
      <c r="H67" s="40" t="s">
        <v>392</v>
      </c>
      <c r="I67" s="40"/>
      <c r="J67" s="38"/>
      <c r="K67" s="38"/>
      <c r="L67" s="40"/>
      <c r="M67" s="40"/>
      <c r="N67" s="38"/>
      <c r="O67" s="38"/>
      <c r="P67" s="40" t="s">
        <v>392</v>
      </c>
      <c r="Q67" s="40"/>
      <c r="R67" s="38"/>
      <c r="S67" s="38"/>
      <c r="T67" s="40"/>
      <c r="U67" s="40"/>
      <c r="V67" s="38"/>
      <c r="W67" s="38"/>
      <c r="X67" s="40" t="s">
        <v>392</v>
      </c>
      <c r="Y67" s="40"/>
      <c r="Z67" s="38"/>
    </row>
    <row r="68" spans="1:26" x14ac:dyDescent="0.25">
      <c r="A68" s="19"/>
      <c r="B68" s="4"/>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9"/>
      <c r="B69" s="26" t="s">
        <v>777</v>
      </c>
      <c r="C69" s="28" t="s">
        <v>267</v>
      </c>
      <c r="D69" s="31"/>
      <c r="E69" s="56">
        <v>48733</v>
      </c>
      <c r="F69" s="31" t="s">
        <v>267</v>
      </c>
      <c r="G69" s="28"/>
      <c r="H69" s="31" t="s">
        <v>327</v>
      </c>
      <c r="I69" s="33">
        <v>13.1</v>
      </c>
      <c r="J69" s="31" t="s">
        <v>267</v>
      </c>
      <c r="K69" s="28" t="s">
        <v>267</v>
      </c>
      <c r="L69" s="31"/>
      <c r="M69" s="56">
        <v>49148</v>
      </c>
      <c r="N69" s="31" t="s">
        <v>267</v>
      </c>
      <c r="O69" s="28"/>
      <c r="P69" s="31" t="s">
        <v>327</v>
      </c>
      <c r="Q69" s="33">
        <v>13.25</v>
      </c>
      <c r="R69" s="31" t="s">
        <v>267</v>
      </c>
      <c r="S69" s="28" t="s">
        <v>267</v>
      </c>
      <c r="T69" s="31"/>
      <c r="U69" s="56">
        <v>81592</v>
      </c>
      <c r="V69" s="31" t="s">
        <v>267</v>
      </c>
      <c r="W69" s="28"/>
      <c r="X69" s="31" t="s">
        <v>327</v>
      </c>
      <c r="Y69" s="33">
        <v>12.44</v>
      </c>
      <c r="Z69" s="31" t="s">
        <v>267</v>
      </c>
    </row>
    <row r="70" spans="1:26" x14ac:dyDescent="0.25">
      <c r="A70" s="19"/>
      <c r="B70" s="42" t="s">
        <v>742</v>
      </c>
      <c r="C70" s="14" t="s">
        <v>267</v>
      </c>
      <c r="D70" s="36"/>
      <c r="E70" s="57">
        <v>28228</v>
      </c>
      <c r="F70" s="36" t="s">
        <v>267</v>
      </c>
      <c r="G70" s="14"/>
      <c r="H70" s="36"/>
      <c r="I70" s="45">
        <v>14.78</v>
      </c>
      <c r="J70" s="36" t="s">
        <v>267</v>
      </c>
      <c r="K70" s="14" t="s">
        <v>267</v>
      </c>
      <c r="L70" s="36"/>
      <c r="M70" s="57">
        <v>19513</v>
      </c>
      <c r="N70" s="36" t="s">
        <v>267</v>
      </c>
      <c r="O70" s="14"/>
      <c r="P70" s="36"/>
      <c r="Q70" s="45">
        <v>13.83</v>
      </c>
      <c r="R70" s="36" t="s">
        <v>267</v>
      </c>
      <c r="S70" s="14" t="s">
        <v>267</v>
      </c>
      <c r="T70" s="36"/>
      <c r="U70" s="57">
        <v>26202</v>
      </c>
      <c r="V70" s="36" t="s">
        <v>267</v>
      </c>
      <c r="W70" s="14"/>
      <c r="X70" s="36"/>
      <c r="Y70" s="45">
        <v>13.81</v>
      </c>
      <c r="Z70" s="36" t="s">
        <v>267</v>
      </c>
    </row>
    <row r="71" spans="1:26" x14ac:dyDescent="0.25">
      <c r="A71" s="19"/>
      <c r="B71" s="49" t="s">
        <v>778</v>
      </c>
      <c r="C71" s="28" t="s">
        <v>267</v>
      </c>
      <c r="D71" s="31"/>
      <c r="E71" s="33" t="s">
        <v>779</v>
      </c>
      <c r="F71" s="31" t="s">
        <v>355</v>
      </c>
      <c r="G71" s="28"/>
      <c r="H71" s="31"/>
      <c r="I71" s="33">
        <v>13.21</v>
      </c>
      <c r="J71" s="31" t="s">
        <v>267</v>
      </c>
      <c r="K71" s="28" t="s">
        <v>267</v>
      </c>
      <c r="L71" s="31"/>
      <c r="M71" s="33" t="s">
        <v>780</v>
      </c>
      <c r="N71" s="31" t="s">
        <v>355</v>
      </c>
      <c r="O71" s="28"/>
      <c r="P71" s="31"/>
      <c r="Q71" s="33">
        <v>14.52</v>
      </c>
      <c r="R71" s="31" t="s">
        <v>267</v>
      </c>
      <c r="S71" s="28" t="s">
        <v>267</v>
      </c>
      <c r="T71" s="31"/>
      <c r="U71" s="33" t="s">
        <v>781</v>
      </c>
      <c r="V71" s="31" t="s">
        <v>355</v>
      </c>
      <c r="W71" s="28"/>
      <c r="X71" s="31"/>
      <c r="Y71" s="33">
        <v>12.38</v>
      </c>
      <c r="Z71" s="31" t="s">
        <v>267</v>
      </c>
    </row>
    <row r="72" spans="1:26" ht="15.75" thickBot="1" x14ac:dyDescent="0.3">
      <c r="A72" s="19"/>
      <c r="B72" s="42" t="s">
        <v>747</v>
      </c>
      <c r="C72" s="14" t="s">
        <v>267</v>
      </c>
      <c r="D72" s="36"/>
      <c r="E72" s="45" t="s">
        <v>782</v>
      </c>
      <c r="F72" s="36" t="s">
        <v>355</v>
      </c>
      <c r="G72" s="14"/>
      <c r="H72" s="36"/>
      <c r="I72" s="45">
        <v>13.85</v>
      </c>
      <c r="J72" s="36" t="s">
        <v>267</v>
      </c>
      <c r="K72" s="14" t="s">
        <v>267</v>
      </c>
      <c r="L72" s="36"/>
      <c r="M72" s="45" t="s">
        <v>783</v>
      </c>
      <c r="N72" s="36" t="s">
        <v>355</v>
      </c>
      <c r="O72" s="14"/>
      <c r="P72" s="36"/>
      <c r="Q72" s="45">
        <v>13.2</v>
      </c>
      <c r="R72" s="36" t="s">
        <v>267</v>
      </c>
      <c r="S72" s="14" t="s">
        <v>267</v>
      </c>
      <c r="T72" s="36"/>
      <c r="U72" s="45" t="s">
        <v>329</v>
      </c>
      <c r="V72" s="36" t="s">
        <v>267</v>
      </c>
      <c r="W72" s="14"/>
      <c r="X72" s="36"/>
      <c r="Y72" s="45" t="s">
        <v>329</v>
      </c>
      <c r="Z72" s="36" t="s">
        <v>267</v>
      </c>
    </row>
    <row r="73" spans="1:26" x14ac:dyDescent="0.25">
      <c r="A73" s="19"/>
      <c r="B73" s="12"/>
      <c r="C73" s="12" t="s">
        <v>267</v>
      </c>
      <c r="D73" s="46"/>
      <c r="E73" s="46"/>
      <c r="F73" s="12"/>
      <c r="G73" s="12"/>
      <c r="H73" s="46"/>
      <c r="I73" s="46"/>
      <c r="J73" s="12"/>
      <c r="K73" s="12" t="s">
        <v>267</v>
      </c>
      <c r="L73" s="46"/>
      <c r="M73" s="46"/>
      <c r="N73" s="12"/>
      <c r="O73" s="12"/>
      <c r="P73" s="46"/>
      <c r="Q73" s="46"/>
      <c r="R73" s="12"/>
      <c r="S73" s="12" t="s">
        <v>267</v>
      </c>
      <c r="T73" s="46"/>
      <c r="U73" s="46"/>
      <c r="V73" s="12"/>
      <c r="W73" s="12"/>
      <c r="X73" s="46"/>
      <c r="Y73" s="46"/>
      <c r="Z73" s="12"/>
    </row>
    <row r="74" spans="1:26" ht="15.75" thickBot="1" x14ac:dyDescent="0.3">
      <c r="A74" s="19"/>
      <c r="B74" s="26" t="s">
        <v>755</v>
      </c>
      <c r="C74" s="28" t="s">
        <v>267</v>
      </c>
      <c r="D74" s="31"/>
      <c r="E74" s="56">
        <v>59962</v>
      </c>
      <c r="F74" s="31" t="s">
        <v>267</v>
      </c>
      <c r="G74" s="28"/>
      <c r="H74" s="31" t="s">
        <v>327</v>
      </c>
      <c r="I74" s="33">
        <v>13.84</v>
      </c>
      <c r="J74" s="31" t="s">
        <v>267</v>
      </c>
      <c r="K74" s="28" t="s">
        <v>267</v>
      </c>
      <c r="L74" s="31"/>
      <c r="M74" s="56">
        <v>48733</v>
      </c>
      <c r="N74" s="31" t="s">
        <v>267</v>
      </c>
      <c r="O74" s="28"/>
      <c r="P74" s="31" t="s">
        <v>327</v>
      </c>
      <c r="Q74" s="33">
        <v>13.1</v>
      </c>
      <c r="R74" s="31" t="s">
        <v>267</v>
      </c>
      <c r="S74" s="28" t="s">
        <v>267</v>
      </c>
      <c r="T74" s="31"/>
      <c r="U74" s="56">
        <v>49148</v>
      </c>
      <c r="V74" s="31" t="s">
        <v>267</v>
      </c>
      <c r="W74" s="28"/>
      <c r="X74" s="31" t="s">
        <v>327</v>
      </c>
      <c r="Y74" s="33">
        <v>13.25</v>
      </c>
      <c r="Z74" s="31" t="s">
        <v>267</v>
      </c>
    </row>
    <row r="75" spans="1:26" ht="15.75" thickTop="1" x14ac:dyDescent="0.25">
      <c r="A75" s="19"/>
      <c r="B75" s="12"/>
      <c r="C75" s="12" t="s">
        <v>267</v>
      </c>
      <c r="D75" s="48"/>
      <c r="E75" s="48"/>
      <c r="F75" s="12"/>
      <c r="G75" s="12"/>
      <c r="H75" s="48"/>
      <c r="I75" s="48"/>
      <c r="J75" s="12"/>
      <c r="K75" s="12" t="s">
        <v>267</v>
      </c>
      <c r="L75" s="48"/>
      <c r="M75" s="48"/>
      <c r="N75" s="12"/>
      <c r="O75" s="12"/>
      <c r="P75" s="48"/>
      <c r="Q75" s="48"/>
      <c r="R75" s="12"/>
      <c r="S75" s="12" t="s">
        <v>267</v>
      </c>
      <c r="T75" s="48"/>
      <c r="U75" s="48"/>
      <c r="V75" s="12"/>
      <c r="W75" s="12"/>
      <c r="X75" s="48"/>
      <c r="Y75" s="48"/>
    </row>
  </sheetData>
  <mergeCells count="158">
    <mergeCell ref="B41:Z41"/>
    <mergeCell ref="B42:Z42"/>
    <mergeCell ref="B59:Z59"/>
    <mergeCell ref="B60:Z60"/>
    <mergeCell ref="B61:Z61"/>
    <mergeCell ref="B9:Z9"/>
    <mergeCell ref="B10:Z10"/>
    <mergeCell ref="B20:Z20"/>
    <mergeCell ref="B21:Z21"/>
    <mergeCell ref="B22:Z22"/>
    <mergeCell ref="B23:Z23"/>
    <mergeCell ref="A1:A2"/>
    <mergeCell ref="B1:Z1"/>
    <mergeCell ref="B2:Z2"/>
    <mergeCell ref="B3:Z3"/>
    <mergeCell ref="A4:A75"/>
    <mergeCell ref="B4:Z4"/>
    <mergeCell ref="B5:Z5"/>
    <mergeCell ref="B6:Z6"/>
    <mergeCell ref="B7:Z7"/>
    <mergeCell ref="B8:Z8"/>
    <mergeCell ref="C68:F68"/>
    <mergeCell ref="G68:J68"/>
    <mergeCell ref="K68:N68"/>
    <mergeCell ref="O68:R68"/>
    <mergeCell ref="S68:V68"/>
    <mergeCell ref="W68:Z68"/>
    <mergeCell ref="W64:W67"/>
    <mergeCell ref="X64:Y64"/>
    <mergeCell ref="X65:Y65"/>
    <mergeCell ref="X66:Y66"/>
    <mergeCell ref="X67:Y67"/>
    <mergeCell ref="Z64:Z67"/>
    <mergeCell ref="S64:S67"/>
    <mergeCell ref="T64:U64"/>
    <mergeCell ref="T65:U65"/>
    <mergeCell ref="T66:U66"/>
    <mergeCell ref="T67:U67"/>
    <mergeCell ref="V64:V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D63:I63"/>
    <mergeCell ref="L63:Q63"/>
    <mergeCell ref="T63:Y63"/>
    <mergeCell ref="B64:B67"/>
    <mergeCell ref="C64:C67"/>
    <mergeCell ref="D64:E64"/>
    <mergeCell ref="D65:E65"/>
    <mergeCell ref="D66:E66"/>
    <mergeCell ref="D67:E67"/>
    <mergeCell ref="F64:F67"/>
    <mergeCell ref="V45:V49"/>
    <mergeCell ref="C50:F50"/>
    <mergeCell ref="G50:H50"/>
    <mergeCell ref="I50:L50"/>
    <mergeCell ref="M50:P50"/>
    <mergeCell ref="Q50:R50"/>
    <mergeCell ref="S50:V50"/>
    <mergeCell ref="P45:P49"/>
    <mergeCell ref="Q45:Q49"/>
    <mergeCell ref="S45:S49"/>
    <mergeCell ref="T45:U45"/>
    <mergeCell ref="T46:U46"/>
    <mergeCell ref="T47:U47"/>
    <mergeCell ref="T48:U48"/>
    <mergeCell ref="T49:U49"/>
    <mergeCell ref="L45:L49"/>
    <mergeCell ref="M45:M49"/>
    <mergeCell ref="N45:O45"/>
    <mergeCell ref="N46:O46"/>
    <mergeCell ref="N47:O47"/>
    <mergeCell ref="N48:O48"/>
    <mergeCell ref="N49:O49"/>
    <mergeCell ref="G45:G49"/>
    <mergeCell ref="I45:I49"/>
    <mergeCell ref="J45:K45"/>
    <mergeCell ref="J46:K46"/>
    <mergeCell ref="J47:K47"/>
    <mergeCell ref="J48:K48"/>
    <mergeCell ref="J49:K49"/>
    <mergeCell ref="D44:K44"/>
    <mergeCell ref="N44:U44"/>
    <mergeCell ref="B45:B49"/>
    <mergeCell ref="C45:C49"/>
    <mergeCell ref="D45:E45"/>
    <mergeCell ref="D46:E46"/>
    <mergeCell ref="D47:E47"/>
    <mergeCell ref="D48:E48"/>
    <mergeCell ref="D49:E49"/>
    <mergeCell ref="F45:F49"/>
    <mergeCell ref="C30:F30"/>
    <mergeCell ref="G30:J30"/>
    <mergeCell ref="K30:N30"/>
    <mergeCell ref="O30:R30"/>
    <mergeCell ref="S30:V30"/>
    <mergeCell ref="W30:Z30"/>
    <mergeCell ref="W26:W29"/>
    <mergeCell ref="X26:Y26"/>
    <mergeCell ref="X27:Y27"/>
    <mergeCell ref="X28:Y28"/>
    <mergeCell ref="X29:Y29"/>
    <mergeCell ref="Z26:Z29"/>
    <mergeCell ref="S26:S29"/>
    <mergeCell ref="T26:U26"/>
    <mergeCell ref="T27:U27"/>
    <mergeCell ref="T28:U28"/>
    <mergeCell ref="T29:U29"/>
    <mergeCell ref="V26:V29"/>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25:I25"/>
    <mergeCell ref="L25:Q25"/>
    <mergeCell ref="T25:Y25"/>
    <mergeCell ref="B26:B29"/>
    <mergeCell ref="C26:C29"/>
    <mergeCell ref="D26:E26"/>
    <mergeCell ref="D27:E27"/>
    <mergeCell ref="D28:E28"/>
    <mergeCell ref="D29:E29"/>
    <mergeCell ref="F26:F29"/>
    <mergeCell ref="D12:E12"/>
    <mergeCell ref="H12:I12"/>
    <mergeCell ref="L12:M12"/>
    <mergeCell ref="C13:F13"/>
    <mergeCell ref="G13:J13"/>
    <mergeCell ref="K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6.7109375" customWidth="1"/>
    <col min="4" max="4" width="8.42578125" customWidth="1"/>
    <col min="5" max="5" width="31.140625" customWidth="1"/>
    <col min="6" max="6" width="8.42578125" customWidth="1"/>
  </cols>
  <sheetData>
    <row r="1" spans="1:6" ht="15" customHeight="1" x14ac:dyDescent="0.25">
      <c r="A1" s="8" t="s">
        <v>784</v>
      </c>
      <c r="B1" s="8" t="s">
        <v>1</v>
      </c>
      <c r="C1" s="8"/>
      <c r="D1" s="8"/>
      <c r="E1" s="8"/>
      <c r="F1" s="8"/>
    </row>
    <row r="2" spans="1:6" ht="15" customHeight="1" x14ac:dyDescent="0.25">
      <c r="A2" s="8"/>
      <c r="B2" s="8" t="s">
        <v>2</v>
      </c>
      <c r="C2" s="8"/>
      <c r="D2" s="8"/>
      <c r="E2" s="8"/>
      <c r="F2" s="8"/>
    </row>
    <row r="3" spans="1:6" ht="30" x14ac:dyDescent="0.25">
      <c r="A3" s="3" t="s">
        <v>785</v>
      </c>
      <c r="B3" s="18" t="s">
        <v>6</v>
      </c>
      <c r="C3" s="18"/>
      <c r="D3" s="18"/>
      <c r="E3" s="18"/>
      <c r="F3" s="18"/>
    </row>
    <row r="4" spans="1:6" ht="15" customHeight="1" x14ac:dyDescent="0.25">
      <c r="A4" s="19" t="s">
        <v>784</v>
      </c>
      <c r="B4" s="18" t="s">
        <v>6</v>
      </c>
      <c r="C4" s="18"/>
      <c r="D4" s="18"/>
      <c r="E4" s="18"/>
      <c r="F4" s="18"/>
    </row>
    <row r="5" spans="1:6" x14ac:dyDescent="0.25">
      <c r="A5" s="19"/>
      <c r="B5" s="20" t="s">
        <v>786</v>
      </c>
      <c r="C5" s="20"/>
      <c r="D5" s="20"/>
      <c r="E5" s="20"/>
      <c r="F5" s="20"/>
    </row>
    <row r="6" spans="1:6" ht="38.25" customHeight="1" x14ac:dyDescent="0.25">
      <c r="A6" s="19"/>
      <c r="B6" s="21" t="s">
        <v>787</v>
      </c>
      <c r="C6" s="21"/>
      <c r="D6" s="21"/>
      <c r="E6" s="21"/>
      <c r="F6" s="21"/>
    </row>
    <row r="7" spans="1:6" x14ac:dyDescent="0.25">
      <c r="A7" s="19"/>
      <c r="B7" s="22"/>
      <c r="C7" s="22"/>
      <c r="D7" s="22"/>
      <c r="E7" s="22"/>
      <c r="F7" s="22"/>
    </row>
    <row r="8" spans="1:6" ht="25.5" customHeight="1" x14ac:dyDescent="0.25">
      <c r="A8" s="19"/>
      <c r="B8" s="21" t="s">
        <v>788</v>
      </c>
      <c r="C8" s="21"/>
      <c r="D8" s="21"/>
      <c r="E8" s="21"/>
      <c r="F8" s="21"/>
    </row>
    <row r="9" spans="1:6" x14ac:dyDescent="0.25">
      <c r="A9" s="19"/>
      <c r="B9" s="23"/>
      <c r="C9" s="23"/>
      <c r="D9" s="23"/>
      <c r="E9" s="23"/>
      <c r="F9" s="23"/>
    </row>
    <row r="10" spans="1:6" x14ac:dyDescent="0.25">
      <c r="A10" s="19"/>
      <c r="B10" s="4"/>
      <c r="C10" s="4"/>
      <c r="D10" s="4"/>
      <c r="E10" s="4"/>
      <c r="F10" s="4"/>
    </row>
    <row r="11" spans="1:6" ht="15.75" thickBot="1" x14ac:dyDescent="0.3">
      <c r="A11" s="19"/>
      <c r="B11" s="14"/>
      <c r="C11" s="14" t="s">
        <v>267</v>
      </c>
      <c r="D11" s="80" t="s">
        <v>789</v>
      </c>
      <c r="E11" s="80"/>
      <c r="F11" s="14"/>
    </row>
    <row r="12" spans="1:6" ht="25.5" x14ac:dyDescent="0.25">
      <c r="A12" s="19"/>
      <c r="B12" s="26" t="s">
        <v>790</v>
      </c>
      <c r="C12" s="28" t="s">
        <v>267</v>
      </c>
      <c r="D12" s="29" t="s">
        <v>327</v>
      </c>
      <c r="E12" s="30">
        <v>115421</v>
      </c>
      <c r="F12" s="31" t="s">
        <v>267</v>
      </c>
    </row>
    <row r="13" spans="1:6" ht="25.5" x14ac:dyDescent="0.25">
      <c r="A13" s="19"/>
      <c r="B13" s="34" t="s">
        <v>791</v>
      </c>
      <c r="C13" s="14" t="s">
        <v>267</v>
      </c>
      <c r="D13" s="11"/>
      <c r="E13" s="35">
        <v>190511</v>
      </c>
      <c r="F13" s="36" t="s">
        <v>267</v>
      </c>
    </row>
    <row r="14" spans="1:6" x14ac:dyDescent="0.25">
      <c r="A14" s="19"/>
      <c r="B14" s="26" t="s">
        <v>792</v>
      </c>
      <c r="C14" s="28" t="s">
        <v>267</v>
      </c>
      <c r="D14" s="27"/>
      <c r="E14" s="27"/>
      <c r="F14" s="27"/>
    </row>
    <row r="15" spans="1:6" x14ac:dyDescent="0.25">
      <c r="A15" s="19"/>
      <c r="B15" s="42" t="s">
        <v>793</v>
      </c>
      <c r="C15" s="14" t="s">
        <v>267</v>
      </c>
      <c r="D15" s="11"/>
      <c r="E15" s="35">
        <v>53032</v>
      </c>
      <c r="F15" s="36" t="s">
        <v>267</v>
      </c>
    </row>
    <row r="16" spans="1:6" x14ac:dyDescent="0.25">
      <c r="A16" s="19"/>
      <c r="B16" s="49" t="s">
        <v>794</v>
      </c>
      <c r="C16" s="28" t="s">
        <v>267</v>
      </c>
      <c r="D16" s="29"/>
      <c r="E16" s="30">
        <v>9118</v>
      </c>
      <c r="F16" s="31" t="s">
        <v>267</v>
      </c>
    </row>
    <row r="17" spans="1:6" x14ac:dyDescent="0.25">
      <c r="A17" s="19"/>
      <c r="B17" s="42" t="s">
        <v>795</v>
      </c>
      <c r="C17" s="14" t="s">
        <v>267</v>
      </c>
      <c r="D17" s="11"/>
      <c r="E17" s="35">
        <v>18201</v>
      </c>
      <c r="F17" s="36" t="s">
        <v>267</v>
      </c>
    </row>
    <row r="18" spans="1:6" ht="25.5" customHeight="1" x14ac:dyDescent="0.25">
      <c r="A18" s="19"/>
      <c r="B18" s="21" t="s">
        <v>796</v>
      </c>
      <c r="C18" s="21"/>
      <c r="D18" s="21"/>
      <c r="E18" s="21"/>
      <c r="F18" s="21"/>
    </row>
    <row r="19" spans="1:6" ht="51" customHeight="1" x14ac:dyDescent="0.25">
      <c r="A19" s="19"/>
      <c r="B19" s="21" t="s">
        <v>797</v>
      </c>
      <c r="C19" s="21"/>
      <c r="D19" s="21"/>
      <c r="E19" s="21"/>
      <c r="F19" s="21"/>
    </row>
    <row r="20" spans="1:6" ht="51" customHeight="1" x14ac:dyDescent="0.25">
      <c r="A20" s="19"/>
      <c r="B20" s="21" t="s">
        <v>798</v>
      </c>
      <c r="C20" s="21"/>
      <c r="D20" s="21"/>
      <c r="E20" s="21"/>
      <c r="F20" s="21"/>
    </row>
    <row r="21" spans="1:6" ht="38.25" customHeight="1" x14ac:dyDescent="0.25">
      <c r="A21" s="19"/>
      <c r="B21" s="21" t="s">
        <v>799</v>
      </c>
      <c r="C21" s="21"/>
      <c r="D21" s="21"/>
      <c r="E21" s="21"/>
      <c r="F21" s="21"/>
    </row>
    <row r="22" spans="1:6" x14ac:dyDescent="0.25">
      <c r="A22" s="19"/>
      <c r="B22" s="21" t="s">
        <v>800</v>
      </c>
      <c r="C22" s="21"/>
      <c r="D22" s="21"/>
      <c r="E22" s="21"/>
      <c r="F22" s="21"/>
    </row>
    <row r="23" spans="1:6" x14ac:dyDescent="0.25">
      <c r="A23" s="19"/>
      <c r="B23" s="23"/>
      <c r="C23" s="23"/>
      <c r="D23" s="23"/>
      <c r="E23" s="23"/>
      <c r="F23" s="23"/>
    </row>
    <row r="24" spans="1:6" x14ac:dyDescent="0.25">
      <c r="A24" s="19"/>
      <c r="B24" s="4"/>
      <c r="C24" s="4"/>
      <c r="D24" s="4"/>
      <c r="E24" s="4"/>
      <c r="F24" s="4"/>
    </row>
    <row r="25" spans="1:6" x14ac:dyDescent="0.25">
      <c r="A25" s="19"/>
      <c r="B25" s="82" t="s">
        <v>801</v>
      </c>
      <c r="C25" s="28" t="s">
        <v>267</v>
      </c>
      <c r="D25" s="27"/>
      <c r="E25" s="27"/>
      <c r="F25" s="27"/>
    </row>
    <row r="26" spans="1:6" x14ac:dyDescent="0.25">
      <c r="A26" s="19"/>
      <c r="B26" s="34">
        <v>2014</v>
      </c>
      <c r="C26" s="14" t="s">
        <v>267</v>
      </c>
      <c r="D26" s="11" t="s">
        <v>327</v>
      </c>
      <c r="E26" s="35">
        <v>1754</v>
      </c>
      <c r="F26" s="36" t="s">
        <v>267</v>
      </c>
    </row>
    <row r="27" spans="1:6" x14ac:dyDescent="0.25">
      <c r="A27" s="19"/>
      <c r="B27" s="26">
        <v>2015</v>
      </c>
      <c r="C27" s="28" t="s">
        <v>267</v>
      </c>
      <c r="D27" s="29"/>
      <c r="E27" s="30">
        <v>1640</v>
      </c>
      <c r="F27" s="31" t="s">
        <v>267</v>
      </c>
    </row>
    <row r="28" spans="1:6" x14ac:dyDescent="0.25">
      <c r="A28" s="19"/>
      <c r="B28" s="34">
        <v>2016</v>
      </c>
      <c r="C28" s="14" t="s">
        <v>267</v>
      </c>
      <c r="D28" s="11"/>
      <c r="E28" s="35">
        <v>1517</v>
      </c>
      <c r="F28" s="36" t="s">
        <v>267</v>
      </c>
    </row>
    <row r="29" spans="1:6" x14ac:dyDescent="0.25">
      <c r="A29" s="19"/>
      <c r="B29" s="26">
        <v>2017</v>
      </c>
      <c r="C29" s="28" t="s">
        <v>267</v>
      </c>
      <c r="D29" s="29"/>
      <c r="E29" s="30">
        <v>1532</v>
      </c>
      <c r="F29" s="31" t="s">
        <v>267</v>
      </c>
    </row>
    <row r="30" spans="1:6" x14ac:dyDescent="0.25">
      <c r="A30" s="19"/>
      <c r="B30" s="34">
        <v>2018</v>
      </c>
      <c r="C30" s="14" t="s">
        <v>267</v>
      </c>
      <c r="D30" s="11"/>
      <c r="E30" s="35">
        <v>1461</v>
      </c>
      <c r="F30" s="36" t="s">
        <v>267</v>
      </c>
    </row>
    <row r="31" spans="1:6" ht="15.75" thickBot="1" x14ac:dyDescent="0.3">
      <c r="A31" s="19"/>
      <c r="B31" s="26" t="s">
        <v>610</v>
      </c>
      <c r="C31" s="28" t="s">
        <v>267</v>
      </c>
      <c r="D31" s="29"/>
      <c r="E31" s="30">
        <v>12240</v>
      </c>
      <c r="F31" s="31" t="s">
        <v>267</v>
      </c>
    </row>
    <row r="32" spans="1:6" x14ac:dyDescent="0.25">
      <c r="A32" s="19"/>
      <c r="B32" s="12"/>
      <c r="C32" s="12" t="s">
        <v>267</v>
      </c>
      <c r="D32" s="46"/>
      <c r="E32" s="46"/>
      <c r="F32" s="12"/>
    </row>
    <row r="33" spans="1:6" ht="15.75" thickBot="1" x14ac:dyDescent="0.3">
      <c r="A33" s="19"/>
      <c r="B33" s="2"/>
      <c r="C33" s="14" t="s">
        <v>267</v>
      </c>
      <c r="D33" s="11" t="s">
        <v>327</v>
      </c>
      <c r="E33" s="35">
        <v>20144</v>
      </c>
      <c r="F33" s="36" t="s">
        <v>267</v>
      </c>
    </row>
    <row r="34" spans="1:6" ht="15.75" thickTop="1" x14ac:dyDescent="0.25">
      <c r="A34" s="19"/>
      <c r="B34" s="12"/>
      <c r="C34" s="12" t="s">
        <v>267</v>
      </c>
      <c r="D34" s="48"/>
      <c r="E34" s="48"/>
      <c r="F34" s="12"/>
    </row>
    <row r="35" spans="1:6" ht="242.25" customHeight="1" x14ac:dyDescent="0.25">
      <c r="A35" s="19"/>
      <c r="B35" s="21" t="s">
        <v>802</v>
      </c>
      <c r="C35" s="21"/>
      <c r="D35" s="21"/>
      <c r="E35" s="21"/>
      <c r="F35" s="21"/>
    </row>
    <row r="36" spans="1:6" ht="25.5" customHeight="1" x14ac:dyDescent="0.25">
      <c r="A36" s="19"/>
      <c r="B36" s="21" t="s">
        <v>803</v>
      </c>
      <c r="C36" s="21"/>
      <c r="D36" s="21"/>
      <c r="E36" s="21"/>
      <c r="F36" s="21"/>
    </row>
    <row r="37" spans="1:6" ht="38.25" customHeight="1" x14ac:dyDescent="0.25">
      <c r="A37" s="19"/>
      <c r="B37" s="21" t="s">
        <v>804</v>
      </c>
      <c r="C37" s="21"/>
      <c r="D37" s="21"/>
      <c r="E37" s="21"/>
      <c r="F37" s="21"/>
    </row>
  </sheetData>
  <mergeCells count="21">
    <mergeCell ref="B22:F22"/>
    <mergeCell ref="B23:F23"/>
    <mergeCell ref="B35:F35"/>
    <mergeCell ref="B36:F36"/>
    <mergeCell ref="B37:F37"/>
    <mergeCell ref="B8:F8"/>
    <mergeCell ref="B9:F9"/>
    <mergeCell ref="B18:F18"/>
    <mergeCell ref="B19:F19"/>
    <mergeCell ref="B20:F20"/>
    <mergeCell ref="B21:F21"/>
    <mergeCell ref="D11:E11"/>
    <mergeCell ref="A1:A2"/>
    <mergeCell ref="B1:F1"/>
    <mergeCell ref="B2:F2"/>
    <mergeCell ref="B3:F3"/>
    <mergeCell ref="A4:A3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7.42578125" customWidth="1"/>
    <col min="4" max="4" width="8.85546875" customWidth="1"/>
    <col min="5" max="5" width="23.28515625" customWidth="1"/>
    <col min="6" max="6" width="9.5703125" customWidth="1"/>
    <col min="7" max="7" width="36.5703125" customWidth="1"/>
    <col min="8" max="8" width="8.85546875" customWidth="1"/>
    <col min="9" max="9" width="23.28515625" customWidth="1"/>
    <col min="10" max="10" width="9.5703125" customWidth="1"/>
    <col min="11" max="11" width="36.5703125" customWidth="1"/>
    <col min="12" max="12" width="8.85546875" customWidth="1"/>
    <col min="13" max="13" width="19.85546875" customWidth="1"/>
    <col min="14" max="14" width="9.57031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1</v>
      </c>
      <c r="B3" s="18" t="s">
        <v>6</v>
      </c>
      <c r="C3" s="18"/>
      <c r="D3" s="18"/>
      <c r="E3" s="18"/>
      <c r="F3" s="18"/>
      <c r="G3" s="18"/>
      <c r="H3" s="18"/>
      <c r="I3" s="18"/>
      <c r="J3" s="18"/>
      <c r="K3" s="18"/>
      <c r="L3" s="18"/>
      <c r="M3" s="18"/>
      <c r="N3" s="18"/>
    </row>
    <row r="4" spans="1:14" ht="15" customHeight="1" x14ac:dyDescent="0.25">
      <c r="A4" s="19" t="s">
        <v>287</v>
      </c>
      <c r="B4" s="18" t="s">
        <v>6</v>
      </c>
      <c r="C4" s="18"/>
      <c r="D4" s="18"/>
      <c r="E4" s="18"/>
      <c r="F4" s="18"/>
      <c r="G4" s="18"/>
      <c r="H4" s="18"/>
      <c r="I4" s="18"/>
      <c r="J4" s="18"/>
      <c r="K4" s="18"/>
      <c r="L4" s="18"/>
      <c r="M4" s="18"/>
      <c r="N4" s="18"/>
    </row>
    <row r="5" spans="1:14" x14ac:dyDescent="0.25">
      <c r="A5" s="19"/>
      <c r="B5" s="20" t="s">
        <v>805</v>
      </c>
      <c r="C5" s="20"/>
      <c r="D5" s="20"/>
      <c r="E5" s="20"/>
      <c r="F5" s="20"/>
      <c r="G5" s="20"/>
      <c r="H5" s="20"/>
      <c r="I5" s="20"/>
      <c r="J5" s="20"/>
      <c r="K5" s="20"/>
      <c r="L5" s="20"/>
      <c r="M5" s="20"/>
      <c r="N5" s="20"/>
    </row>
    <row r="6" spans="1:14" ht="76.5" customHeight="1" x14ac:dyDescent="0.25">
      <c r="A6" s="19"/>
      <c r="B6" s="21" t="s">
        <v>806</v>
      </c>
      <c r="C6" s="21"/>
      <c r="D6" s="21"/>
      <c r="E6" s="21"/>
      <c r="F6" s="21"/>
      <c r="G6" s="21"/>
      <c r="H6" s="21"/>
      <c r="I6" s="21"/>
      <c r="J6" s="21"/>
      <c r="K6" s="21"/>
      <c r="L6" s="21"/>
      <c r="M6" s="21"/>
      <c r="N6" s="21"/>
    </row>
    <row r="7" spans="1:14" x14ac:dyDescent="0.25">
      <c r="A7" s="19"/>
      <c r="B7" s="21" t="s">
        <v>807</v>
      </c>
      <c r="C7" s="21"/>
      <c r="D7" s="21"/>
      <c r="E7" s="21"/>
      <c r="F7" s="21"/>
      <c r="G7" s="21"/>
      <c r="H7" s="21"/>
      <c r="I7" s="21"/>
      <c r="J7" s="21"/>
      <c r="K7" s="21"/>
      <c r="L7" s="21"/>
      <c r="M7" s="21"/>
      <c r="N7" s="21"/>
    </row>
    <row r="8" spans="1:14" x14ac:dyDescent="0.25">
      <c r="A8" s="19"/>
      <c r="B8" s="23"/>
      <c r="C8" s="23"/>
      <c r="D8" s="23"/>
      <c r="E8" s="23"/>
      <c r="F8" s="23"/>
      <c r="G8" s="23"/>
      <c r="H8" s="23"/>
      <c r="I8" s="23"/>
      <c r="J8" s="23"/>
      <c r="K8" s="23"/>
      <c r="L8" s="23"/>
      <c r="M8" s="23"/>
      <c r="N8" s="23"/>
    </row>
    <row r="9" spans="1:14" x14ac:dyDescent="0.25">
      <c r="A9" s="19"/>
      <c r="B9" s="4"/>
      <c r="C9" s="4"/>
      <c r="D9" s="4"/>
      <c r="E9" s="4"/>
      <c r="F9" s="4"/>
      <c r="G9" s="4"/>
      <c r="H9" s="4"/>
      <c r="I9" s="4"/>
      <c r="J9" s="4"/>
      <c r="K9" s="4"/>
      <c r="L9" s="4"/>
      <c r="M9" s="4"/>
      <c r="N9" s="4"/>
    </row>
    <row r="10" spans="1:14" ht="15.75" thickBot="1" x14ac:dyDescent="0.3">
      <c r="A10" s="19"/>
      <c r="B10" s="14"/>
      <c r="C10" s="14" t="s">
        <v>267</v>
      </c>
      <c r="D10" s="80" t="s">
        <v>454</v>
      </c>
      <c r="E10" s="80"/>
      <c r="F10" s="80"/>
      <c r="G10" s="80"/>
      <c r="H10" s="80"/>
      <c r="I10" s="80"/>
      <c r="J10" s="80"/>
      <c r="K10" s="80"/>
      <c r="L10" s="80"/>
      <c r="M10" s="80"/>
      <c r="N10" s="14"/>
    </row>
    <row r="11" spans="1:14" ht="15.75" thickBot="1" x14ac:dyDescent="0.3">
      <c r="A11" s="19"/>
      <c r="B11" s="14"/>
      <c r="C11" s="14" t="s">
        <v>267</v>
      </c>
      <c r="D11" s="81">
        <v>2013</v>
      </c>
      <c r="E11" s="81"/>
      <c r="F11" s="14"/>
      <c r="G11" s="14"/>
      <c r="H11" s="81">
        <v>2012</v>
      </c>
      <c r="I11" s="81"/>
      <c r="J11" s="14"/>
      <c r="K11" s="14"/>
      <c r="L11" s="81">
        <v>2011</v>
      </c>
      <c r="M11" s="81"/>
      <c r="N11" s="14"/>
    </row>
    <row r="12" spans="1:14" x14ac:dyDescent="0.25">
      <c r="A12" s="19"/>
      <c r="B12" s="26" t="s">
        <v>455</v>
      </c>
      <c r="C12" s="28" t="s">
        <v>267</v>
      </c>
      <c r="D12" s="29" t="s">
        <v>327</v>
      </c>
      <c r="E12" s="30">
        <v>1203</v>
      </c>
      <c r="F12" s="31" t="s">
        <v>267</v>
      </c>
      <c r="G12" s="28"/>
      <c r="H12" s="29" t="s">
        <v>327</v>
      </c>
      <c r="I12" s="32">
        <v>705</v>
      </c>
      <c r="J12" s="31" t="s">
        <v>267</v>
      </c>
      <c r="K12" s="28"/>
      <c r="L12" s="29" t="s">
        <v>327</v>
      </c>
      <c r="M12" s="32">
        <v>809</v>
      </c>
      <c r="N12" s="31" t="s">
        <v>267</v>
      </c>
    </row>
    <row r="13" spans="1:14" x14ac:dyDescent="0.25">
      <c r="A13" s="19"/>
      <c r="B13" s="34" t="s">
        <v>456</v>
      </c>
      <c r="C13" s="14" t="s">
        <v>267</v>
      </c>
      <c r="D13" s="11"/>
      <c r="E13" s="37">
        <v>975</v>
      </c>
      <c r="F13" s="36" t="s">
        <v>267</v>
      </c>
      <c r="G13" s="14"/>
      <c r="H13" s="11"/>
      <c r="I13" s="37">
        <v>750</v>
      </c>
      <c r="J13" s="36" t="s">
        <v>267</v>
      </c>
      <c r="K13" s="14"/>
      <c r="L13" s="36"/>
      <c r="M13" s="45" t="s">
        <v>329</v>
      </c>
      <c r="N13" s="36" t="s">
        <v>267</v>
      </c>
    </row>
    <row r="14" spans="1:14" ht="25.5" x14ac:dyDescent="0.25">
      <c r="A14" s="19"/>
      <c r="B14" s="26" t="s">
        <v>808</v>
      </c>
      <c r="C14" s="28" t="s">
        <v>267</v>
      </c>
      <c r="D14" s="29"/>
      <c r="E14" s="32" t="s">
        <v>809</v>
      </c>
      <c r="F14" s="31" t="s">
        <v>355</v>
      </c>
      <c r="G14" s="28"/>
      <c r="H14" s="29"/>
      <c r="I14" s="32" t="s">
        <v>810</v>
      </c>
      <c r="J14" s="31" t="s">
        <v>355</v>
      </c>
      <c r="K14" s="28"/>
      <c r="L14" s="29"/>
      <c r="M14" s="32" t="s">
        <v>811</v>
      </c>
      <c r="N14" s="31" t="s">
        <v>355</v>
      </c>
    </row>
    <row r="15" spans="1:14" ht="15.75" thickBot="1" x14ac:dyDescent="0.3">
      <c r="A15" s="19"/>
      <c r="B15" s="34" t="s">
        <v>461</v>
      </c>
      <c r="C15" s="14" t="s">
        <v>267</v>
      </c>
      <c r="D15" s="11"/>
      <c r="E15" s="37">
        <v>205</v>
      </c>
      <c r="F15" s="36" t="s">
        <v>267</v>
      </c>
      <c r="G15" s="14"/>
      <c r="H15" s="36"/>
      <c r="I15" s="45" t="s">
        <v>329</v>
      </c>
      <c r="J15" s="36" t="s">
        <v>267</v>
      </c>
      <c r="K15" s="14"/>
      <c r="L15" s="36"/>
      <c r="M15" s="45" t="s">
        <v>329</v>
      </c>
      <c r="N15" s="36" t="s">
        <v>267</v>
      </c>
    </row>
    <row r="16" spans="1:14" x14ac:dyDescent="0.25">
      <c r="A16" s="19"/>
      <c r="B16" s="12"/>
      <c r="C16" s="12" t="s">
        <v>267</v>
      </c>
      <c r="D16" s="46"/>
      <c r="E16" s="46"/>
      <c r="F16" s="12"/>
      <c r="G16" s="12"/>
      <c r="H16" s="46"/>
      <c r="I16" s="46"/>
      <c r="J16" s="12"/>
      <c r="K16" s="12"/>
      <c r="L16" s="46"/>
      <c r="M16" s="46"/>
      <c r="N16" s="12"/>
    </row>
    <row r="17" spans="1:14" ht="15.75" thickBot="1" x14ac:dyDescent="0.3">
      <c r="A17" s="19"/>
      <c r="B17" s="26" t="s">
        <v>462</v>
      </c>
      <c r="C17" s="28" t="s">
        <v>267</v>
      </c>
      <c r="D17" s="29" t="s">
        <v>327</v>
      </c>
      <c r="E17" s="30">
        <v>1468</v>
      </c>
      <c r="F17" s="31" t="s">
        <v>267</v>
      </c>
      <c r="G17" s="28"/>
      <c r="H17" s="29" t="s">
        <v>327</v>
      </c>
      <c r="I17" s="30">
        <v>1203</v>
      </c>
      <c r="J17" s="31" t="s">
        <v>267</v>
      </c>
      <c r="K17" s="28"/>
      <c r="L17" s="29" t="s">
        <v>327</v>
      </c>
      <c r="M17" s="32">
        <v>705</v>
      </c>
      <c r="N17" s="31" t="s">
        <v>267</v>
      </c>
    </row>
    <row r="18" spans="1:14" ht="15.75" thickTop="1" x14ac:dyDescent="0.25">
      <c r="A18" s="19"/>
      <c r="B18" s="12"/>
      <c r="C18" s="12" t="s">
        <v>267</v>
      </c>
      <c r="D18" s="48"/>
      <c r="E18" s="48"/>
      <c r="F18" s="12"/>
      <c r="G18" s="12"/>
      <c r="H18" s="48"/>
      <c r="I18" s="48"/>
      <c r="J18" s="12"/>
      <c r="K18" s="12"/>
      <c r="L18" s="48"/>
      <c r="M18" s="48"/>
      <c r="N18" s="12"/>
    </row>
    <row r="19" spans="1:14" ht="102" customHeight="1" x14ac:dyDescent="0.25">
      <c r="A19" s="19"/>
      <c r="B19" s="21" t="s">
        <v>812</v>
      </c>
      <c r="C19" s="21"/>
      <c r="D19" s="21"/>
      <c r="E19" s="21"/>
      <c r="F19" s="21"/>
      <c r="G19" s="21"/>
      <c r="H19" s="21"/>
      <c r="I19" s="21"/>
      <c r="J19" s="21"/>
      <c r="K19" s="21"/>
      <c r="L19" s="21"/>
      <c r="M19" s="21"/>
      <c r="N19" s="21"/>
    </row>
  </sheetData>
  <mergeCells count="15">
    <mergeCell ref="B5:N5"/>
    <mergeCell ref="B6:N6"/>
    <mergeCell ref="B7:N7"/>
    <mergeCell ref="B8:N8"/>
    <mergeCell ref="B19:N19"/>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2.140625" customWidth="1"/>
    <col min="4" max="4" width="12.7109375" customWidth="1"/>
    <col min="5" max="5" width="8" customWidth="1"/>
    <col min="6" max="6" width="2.5703125" customWidth="1"/>
    <col min="7" max="8" width="12.7109375" customWidth="1"/>
    <col min="9" max="9" width="8" customWidth="1"/>
    <col min="10" max="10" width="2.5703125" customWidth="1"/>
    <col min="11" max="12" width="12.7109375" customWidth="1"/>
    <col min="13" max="13" width="8" customWidth="1"/>
    <col min="14" max="14" width="2.5703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3</v>
      </c>
      <c r="B3" s="18" t="s">
        <v>6</v>
      </c>
      <c r="C3" s="18"/>
      <c r="D3" s="18"/>
      <c r="E3" s="18"/>
      <c r="F3" s="18"/>
      <c r="G3" s="18"/>
      <c r="H3" s="18"/>
      <c r="I3" s="18"/>
      <c r="J3" s="18"/>
      <c r="K3" s="18"/>
      <c r="L3" s="18"/>
      <c r="M3" s="18"/>
      <c r="N3" s="18"/>
    </row>
    <row r="4" spans="1:14" ht="15" customHeight="1" x14ac:dyDescent="0.25">
      <c r="A4" s="19" t="s">
        <v>307</v>
      </c>
      <c r="B4" s="18" t="s">
        <v>6</v>
      </c>
      <c r="C4" s="18"/>
      <c r="D4" s="18"/>
      <c r="E4" s="18"/>
      <c r="F4" s="18"/>
      <c r="G4" s="18"/>
      <c r="H4" s="18"/>
      <c r="I4" s="18"/>
      <c r="J4" s="18"/>
      <c r="K4" s="18"/>
      <c r="L4" s="18"/>
      <c r="M4" s="18"/>
      <c r="N4" s="18"/>
    </row>
    <row r="5" spans="1:14" x14ac:dyDescent="0.25">
      <c r="A5" s="19"/>
      <c r="B5" s="20" t="s">
        <v>814</v>
      </c>
      <c r="C5" s="20"/>
      <c r="D5" s="20"/>
      <c r="E5" s="20"/>
      <c r="F5" s="20"/>
      <c r="G5" s="20"/>
      <c r="H5" s="20"/>
      <c r="I5" s="20"/>
      <c r="J5" s="20"/>
      <c r="K5" s="20"/>
      <c r="L5" s="20"/>
      <c r="M5" s="20"/>
      <c r="N5" s="20"/>
    </row>
    <row r="6" spans="1:14" x14ac:dyDescent="0.25">
      <c r="A6" s="19"/>
      <c r="B6" s="21" t="s">
        <v>815</v>
      </c>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4"/>
      <c r="C8" s="4"/>
      <c r="D8" s="4"/>
      <c r="E8" s="4"/>
      <c r="F8" s="4"/>
      <c r="G8" s="4"/>
      <c r="H8" s="4"/>
      <c r="I8" s="4"/>
      <c r="J8" s="4"/>
      <c r="K8" s="4"/>
      <c r="L8" s="4"/>
      <c r="M8" s="4"/>
      <c r="N8" s="4"/>
    </row>
    <row r="9" spans="1:14" ht="15.75" thickBot="1" x14ac:dyDescent="0.3">
      <c r="A9" s="19"/>
      <c r="B9" s="14"/>
      <c r="C9" s="14" t="s">
        <v>267</v>
      </c>
      <c r="D9" s="80" t="s">
        <v>454</v>
      </c>
      <c r="E9" s="80"/>
      <c r="F9" s="80"/>
      <c r="G9" s="80"/>
      <c r="H9" s="80"/>
      <c r="I9" s="80"/>
      <c r="J9" s="80"/>
      <c r="K9" s="80"/>
      <c r="L9" s="80"/>
      <c r="M9" s="80"/>
      <c r="N9" s="14"/>
    </row>
    <row r="10" spans="1:14" ht="15.75" thickBot="1" x14ac:dyDescent="0.3">
      <c r="A10" s="19"/>
      <c r="B10" s="14"/>
      <c r="C10" s="14" t="s">
        <v>267</v>
      </c>
      <c r="D10" s="81">
        <v>2013</v>
      </c>
      <c r="E10" s="81"/>
      <c r="F10" s="14"/>
      <c r="G10" s="14"/>
      <c r="H10" s="81">
        <v>2012</v>
      </c>
      <c r="I10" s="81"/>
      <c r="J10" s="14"/>
      <c r="K10" s="14"/>
      <c r="L10" s="81">
        <v>2011</v>
      </c>
      <c r="M10" s="81"/>
      <c r="N10" s="14"/>
    </row>
    <row r="11" spans="1:14" x14ac:dyDescent="0.25">
      <c r="A11" s="19"/>
      <c r="B11" s="26" t="s">
        <v>816</v>
      </c>
      <c r="C11" s="28" t="s">
        <v>267</v>
      </c>
      <c r="D11" s="29"/>
      <c r="E11" s="30">
        <v>17614</v>
      </c>
      <c r="F11" s="31" t="s">
        <v>267</v>
      </c>
      <c r="G11" s="28"/>
      <c r="H11" s="29"/>
      <c r="I11" s="30">
        <v>18303</v>
      </c>
      <c r="J11" s="31" t="s">
        <v>267</v>
      </c>
      <c r="K11" s="28"/>
      <c r="L11" s="29"/>
      <c r="M11" s="30">
        <v>18828</v>
      </c>
      <c r="N11" s="31" t="s">
        <v>267</v>
      </c>
    </row>
    <row r="12" spans="1:14" x14ac:dyDescent="0.25">
      <c r="A12" s="19"/>
      <c r="B12" s="34" t="s">
        <v>817</v>
      </c>
      <c r="C12" s="14" t="s">
        <v>267</v>
      </c>
      <c r="D12" s="11"/>
      <c r="E12" s="37" t="s">
        <v>818</v>
      </c>
      <c r="F12" s="36" t="s">
        <v>355</v>
      </c>
      <c r="G12" s="14"/>
      <c r="H12" s="11"/>
      <c r="I12" s="37" t="s">
        <v>819</v>
      </c>
      <c r="J12" s="36" t="s">
        <v>355</v>
      </c>
      <c r="K12" s="14"/>
      <c r="L12" s="11"/>
      <c r="M12" s="37" t="s">
        <v>820</v>
      </c>
      <c r="N12" s="36" t="s">
        <v>355</v>
      </c>
    </row>
    <row r="13" spans="1:14" ht="39" thickBot="1" x14ac:dyDescent="0.3">
      <c r="A13" s="19"/>
      <c r="B13" s="49" t="s">
        <v>821</v>
      </c>
      <c r="C13" s="28" t="s">
        <v>267</v>
      </c>
      <c r="D13" s="29"/>
      <c r="E13" s="32" t="s">
        <v>822</v>
      </c>
      <c r="F13" s="31" t="s">
        <v>355</v>
      </c>
      <c r="G13" s="28"/>
      <c r="H13" s="29"/>
      <c r="I13" s="32" t="s">
        <v>823</v>
      </c>
      <c r="J13" s="31" t="s">
        <v>355</v>
      </c>
      <c r="K13" s="28"/>
      <c r="L13" s="29"/>
      <c r="M13" s="32" t="s">
        <v>376</v>
      </c>
      <c r="N13" s="31" t="s">
        <v>355</v>
      </c>
    </row>
    <row r="14" spans="1:14" x14ac:dyDescent="0.25">
      <c r="A14" s="19"/>
      <c r="B14" s="12"/>
      <c r="C14" s="12" t="s">
        <v>267</v>
      </c>
      <c r="D14" s="46"/>
      <c r="E14" s="46"/>
      <c r="F14" s="12"/>
      <c r="G14" s="12"/>
      <c r="H14" s="46"/>
      <c r="I14" s="46"/>
      <c r="J14" s="12"/>
      <c r="K14" s="12"/>
      <c r="L14" s="46"/>
      <c r="M14" s="46"/>
      <c r="N14" s="12"/>
    </row>
    <row r="15" spans="1:14" x14ac:dyDescent="0.25">
      <c r="A15" s="19"/>
      <c r="B15" s="34" t="s">
        <v>824</v>
      </c>
      <c r="C15" s="14" t="s">
        <v>267</v>
      </c>
      <c r="D15" s="11"/>
      <c r="E15" s="35">
        <v>17071</v>
      </c>
      <c r="F15" s="36" t="s">
        <v>267</v>
      </c>
      <c r="G15" s="14"/>
      <c r="H15" s="11"/>
      <c r="I15" s="35">
        <v>17730</v>
      </c>
      <c r="J15" s="36" t="s">
        <v>267</v>
      </c>
      <c r="K15" s="14"/>
      <c r="L15" s="11"/>
      <c r="M15" s="35">
        <v>18191</v>
      </c>
      <c r="N15" s="36" t="s">
        <v>267</v>
      </c>
    </row>
    <row r="16" spans="1:14" x14ac:dyDescent="0.25">
      <c r="A16" s="19"/>
      <c r="B16" s="26" t="s">
        <v>825</v>
      </c>
      <c r="C16" s="28" t="s">
        <v>267</v>
      </c>
      <c r="D16" s="27"/>
      <c r="E16" s="27"/>
      <c r="F16" s="27"/>
      <c r="G16" s="28"/>
      <c r="H16" s="27"/>
      <c r="I16" s="27"/>
      <c r="J16" s="27"/>
      <c r="K16" s="28"/>
      <c r="L16" s="27"/>
      <c r="M16" s="27"/>
      <c r="N16" s="27"/>
    </row>
    <row r="17" spans="1:14" ht="26.25" thickBot="1" x14ac:dyDescent="0.3">
      <c r="A17" s="19"/>
      <c r="B17" s="42" t="s">
        <v>826</v>
      </c>
      <c r="C17" s="14" t="s">
        <v>267</v>
      </c>
      <c r="D17" s="11"/>
      <c r="E17" s="37">
        <v>86</v>
      </c>
      <c r="F17" s="36" t="s">
        <v>267</v>
      </c>
      <c r="G17" s="14"/>
      <c r="H17" s="11"/>
      <c r="I17" s="37">
        <v>99</v>
      </c>
      <c r="J17" s="36" t="s">
        <v>267</v>
      </c>
      <c r="K17" s="14"/>
      <c r="L17" s="11"/>
      <c r="M17" s="37">
        <v>49</v>
      </c>
      <c r="N17" s="36" t="s">
        <v>267</v>
      </c>
    </row>
    <row r="18" spans="1:14" x14ac:dyDescent="0.25">
      <c r="A18" s="19"/>
      <c r="B18" s="12"/>
      <c r="C18" s="12" t="s">
        <v>267</v>
      </c>
      <c r="D18" s="46"/>
      <c r="E18" s="46"/>
      <c r="F18" s="12"/>
      <c r="G18" s="12"/>
      <c r="H18" s="46"/>
      <c r="I18" s="46"/>
      <c r="J18" s="12"/>
      <c r="K18" s="12"/>
      <c r="L18" s="46"/>
      <c r="M18" s="46"/>
      <c r="N18" s="12"/>
    </row>
    <row r="19" spans="1:14" ht="15.75" thickBot="1" x14ac:dyDescent="0.3">
      <c r="A19" s="19"/>
      <c r="B19" s="26" t="s">
        <v>827</v>
      </c>
      <c r="C19" s="28" t="s">
        <v>267</v>
      </c>
      <c r="D19" s="29"/>
      <c r="E19" s="30">
        <v>17157</v>
      </c>
      <c r="F19" s="31" t="s">
        <v>267</v>
      </c>
      <c r="G19" s="28"/>
      <c r="H19" s="29"/>
      <c r="I19" s="30">
        <v>17829</v>
      </c>
      <c r="J19" s="31" t="s">
        <v>267</v>
      </c>
      <c r="K19" s="28"/>
      <c r="L19" s="29"/>
      <c r="M19" s="30">
        <v>18240</v>
      </c>
      <c r="N19" s="31" t="s">
        <v>267</v>
      </c>
    </row>
    <row r="20" spans="1:14" ht="15.75" thickTop="1" x14ac:dyDescent="0.25">
      <c r="A20" s="19"/>
      <c r="B20" s="12"/>
      <c r="C20" s="12" t="s">
        <v>267</v>
      </c>
      <c r="D20" s="48"/>
      <c r="E20" s="48"/>
      <c r="F20" s="12"/>
      <c r="G20" s="12"/>
      <c r="H20" s="48"/>
      <c r="I20" s="48"/>
      <c r="J20" s="12"/>
      <c r="K20" s="12"/>
      <c r="L20" s="48"/>
      <c r="M20" s="48"/>
      <c r="N20" s="12"/>
    </row>
    <row r="21" spans="1:14" ht="25.5" customHeight="1" x14ac:dyDescent="0.25">
      <c r="A21" s="19"/>
      <c r="B21" s="21" t="s">
        <v>828</v>
      </c>
      <c r="C21" s="21"/>
      <c r="D21" s="21"/>
      <c r="E21" s="21"/>
      <c r="F21" s="21"/>
      <c r="G21" s="21"/>
      <c r="H21" s="21"/>
      <c r="I21" s="21"/>
      <c r="J21" s="21"/>
      <c r="K21" s="21"/>
      <c r="L21" s="21"/>
      <c r="M21" s="21"/>
      <c r="N21" s="21"/>
    </row>
  </sheetData>
  <mergeCells count="14">
    <mergeCell ref="B5:N5"/>
    <mergeCell ref="B6:N6"/>
    <mergeCell ref="B7:N7"/>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11.28515625" customWidth="1"/>
    <col min="5" max="5" width="36.5703125" customWidth="1"/>
    <col min="6" max="6" width="11.28515625" customWidth="1"/>
    <col min="7" max="7" width="9.5703125" customWidth="1"/>
    <col min="8" max="8" width="11.28515625" customWidth="1"/>
    <col min="9" max="9" width="35.42578125" customWidth="1"/>
    <col min="10" max="10" width="11.28515625" customWidth="1"/>
    <col min="11" max="11" width="9.5703125" customWidth="1"/>
    <col min="12" max="12" width="11.28515625" customWidth="1"/>
    <col min="13" max="13" width="36.5703125" customWidth="1"/>
    <col min="14" max="14" width="11.28515625" customWidth="1"/>
    <col min="15" max="15" width="9.5703125" customWidth="1"/>
    <col min="16" max="16" width="11.28515625" customWidth="1"/>
    <col min="17" max="17" width="36.5703125" customWidth="1"/>
    <col min="18" max="18" width="11.2851562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8" t="s">
        <v>6</v>
      </c>
      <c r="C3" s="18"/>
      <c r="D3" s="18"/>
      <c r="E3" s="18"/>
      <c r="F3" s="18"/>
      <c r="G3" s="18"/>
      <c r="H3" s="18"/>
      <c r="I3" s="18"/>
      <c r="J3" s="18"/>
      <c r="K3" s="18"/>
      <c r="L3" s="18"/>
      <c r="M3" s="18"/>
      <c r="N3" s="18"/>
      <c r="O3" s="18"/>
      <c r="P3" s="18"/>
      <c r="Q3" s="18"/>
      <c r="R3" s="18"/>
    </row>
    <row r="4" spans="1:18" ht="15" customHeight="1" x14ac:dyDescent="0.25">
      <c r="A4" s="19" t="s">
        <v>829</v>
      </c>
      <c r="B4" s="18" t="s">
        <v>6</v>
      </c>
      <c r="C4" s="18"/>
      <c r="D4" s="18"/>
      <c r="E4" s="18"/>
      <c r="F4" s="18"/>
      <c r="G4" s="18"/>
      <c r="H4" s="18"/>
      <c r="I4" s="18"/>
      <c r="J4" s="18"/>
      <c r="K4" s="18"/>
      <c r="L4" s="18"/>
      <c r="M4" s="18"/>
      <c r="N4" s="18"/>
      <c r="O4" s="18"/>
      <c r="P4" s="18"/>
      <c r="Q4" s="18"/>
      <c r="R4" s="18"/>
    </row>
    <row r="5" spans="1:18" x14ac:dyDescent="0.25">
      <c r="A5" s="19"/>
      <c r="B5" s="20" t="s">
        <v>831</v>
      </c>
      <c r="C5" s="20"/>
      <c r="D5" s="20"/>
      <c r="E5" s="20"/>
      <c r="F5" s="20"/>
      <c r="G5" s="20"/>
      <c r="H5" s="20"/>
      <c r="I5" s="20"/>
      <c r="J5" s="20"/>
      <c r="K5" s="20"/>
      <c r="L5" s="20"/>
      <c r="M5" s="20"/>
      <c r="N5" s="20"/>
      <c r="O5" s="20"/>
      <c r="P5" s="20"/>
      <c r="Q5" s="20"/>
      <c r="R5" s="20"/>
    </row>
    <row r="6" spans="1:18" ht="38.25" customHeight="1" x14ac:dyDescent="0.25">
      <c r="A6" s="19"/>
      <c r="B6" s="21" t="s">
        <v>832</v>
      </c>
      <c r="C6" s="21"/>
      <c r="D6" s="21"/>
      <c r="E6" s="21"/>
      <c r="F6" s="21"/>
      <c r="G6" s="21"/>
      <c r="H6" s="21"/>
      <c r="I6" s="21"/>
      <c r="J6" s="21"/>
      <c r="K6" s="21"/>
      <c r="L6" s="21"/>
      <c r="M6" s="21"/>
      <c r="N6" s="21"/>
      <c r="O6" s="21"/>
      <c r="P6" s="21"/>
      <c r="Q6" s="21"/>
      <c r="R6" s="21"/>
    </row>
    <row r="7" spans="1:18" x14ac:dyDescent="0.25">
      <c r="A7" s="19"/>
      <c r="B7" s="22"/>
      <c r="C7" s="22"/>
      <c r="D7" s="22"/>
      <c r="E7" s="22"/>
      <c r="F7" s="22"/>
      <c r="G7" s="22"/>
      <c r="H7" s="22"/>
      <c r="I7" s="22"/>
      <c r="J7" s="22"/>
      <c r="K7" s="22"/>
      <c r="L7" s="22"/>
      <c r="M7" s="22"/>
      <c r="N7" s="22"/>
      <c r="O7" s="22"/>
      <c r="P7" s="22"/>
      <c r="Q7" s="22"/>
      <c r="R7" s="22"/>
    </row>
    <row r="8" spans="1:18" ht="63.75" customHeight="1" x14ac:dyDescent="0.25">
      <c r="A8" s="19"/>
      <c r="B8" s="21" t="s">
        <v>833</v>
      </c>
      <c r="C8" s="21"/>
      <c r="D8" s="21"/>
      <c r="E8" s="21"/>
      <c r="F8" s="21"/>
      <c r="G8" s="21"/>
      <c r="H8" s="21"/>
      <c r="I8" s="21"/>
      <c r="J8" s="21"/>
      <c r="K8" s="21"/>
      <c r="L8" s="21"/>
      <c r="M8" s="21"/>
      <c r="N8" s="21"/>
      <c r="O8" s="21"/>
      <c r="P8" s="21"/>
      <c r="Q8" s="21"/>
      <c r="R8" s="21"/>
    </row>
    <row r="9" spans="1:18" x14ac:dyDescent="0.25">
      <c r="A9" s="19"/>
      <c r="B9" s="21" t="s">
        <v>834</v>
      </c>
      <c r="C9" s="21"/>
      <c r="D9" s="21"/>
      <c r="E9" s="21"/>
      <c r="F9" s="21"/>
      <c r="G9" s="21"/>
      <c r="H9" s="21"/>
      <c r="I9" s="21"/>
      <c r="J9" s="21"/>
      <c r="K9" s="21"/>
      <c r="L9" s="21"/>
      <c r="M9" s="21"/>
      <c r="N9" s="21"/>
      <c r="O9" s="21"/>
      <c r="P9" s="21"/>
      <c r="Q9" s="21"/>
      <c r="R9" s="21"/>
    </row>
    <row r="10" spans="1:18" ht="25.5" customHeight="1" x14ac:dyDescent="0.25">
      <c r="A10" s="19"/>
      <c r="B10" s="21" t="s">
        <v>835</v>
      </c>
      <c r="C10" s="21"/>
      <c r="D10" s="21"/>
      <c r="E10" s="21"/>
      <c r="F10" s="21"/>
      <c r="G10" s="21"/>
      <c r="H10" s="21"/>
      <c r="I10" s="21"/>
      <c r="J10" s="21"/>
      <c r="K10" s="21"/>
      <c r="L10" s="21"/>
      <c r="M10" s="21"/>
      <c r="N10" s="21"/>
      <c r="O10" s="21"/>
      <c r="P10" s="21"/>
      <c r="Q10" s="21"/>
      <c r="R10" s="21"/>
    </row>
    <row r="11" spans="1:18" x14ac:dyDescent="0.25">
      <c r="A11" s="19"/>
      <c r="B11" s="21" t="s">
        <v>836</v>
      </c>
      <c r="C11" s="21"/>
      <c r="D11" s="21"/>
      <c r="E11" s="21"/>
      <c r="F11" s="21"/>
      <c r="G11" s="21"/>
      <c r="H11" s="21"/>
      <c r="I11" s="21"/>
      <c r="J11" s="21"/>
      <c r="K11" s="21"/>
      <c r="L11" s="21"/>
      <c r="M11" s="21"/>
      <c r="N11" s="21"/>
      <c r="O11" s="21"/>
      <c r="P11" s="21"/>
      <c r="Q11" s="21"/>
      <c r="R11" s="21"/>
    </row>
    <row r="12" spans="1:18" x14ac:dyDescent="0.25">
      <c r="A12" s="19"/>
      <c r="B12" s="20" t="s">
        <v>837</v>
      </c>
      <c r="C12" s="20"/>
      <c r="D12" s="20"/>
      <c r="E12" s="20"/>
      <c r="F12" s="20"/>
      <c r="G12" s="20"/>
      <c r="H12" s="20"/>
      <c r="I12" s="20"/>
      <c r="J12" s="20"/>
      <c r="K12" s="20"/>
      <c r="L12" s="20"/>
      <c r="M12" s="20"/>
      <c r="N12" s="20"/>
      <c r="O12" s="20"/>
      <c r="P12" s="20"/>
      <c r="Q12" s="20"/>
      <c r="R12" s="20"/>
    </row>
    <row r="13" spans="1:18" ht="25.5" customHeight="1" x14ac:dyDescent="0.25">
      <c r="A13" s="19"/>
      <c r="B13" s="21" t="s">
        <v>838</v>
      </c>
      <c r="C13" s="21"/>
      <c r="D13" s="21"/>
      <c r="E13" s="21"/>
      <c r="F13" s="21"/>
      <c r="G13" s="21"/>
      <c r="H13" s="21"/>
      <c r="I13" s="21"/>
      <c r="J13" s="21"/>
      <c r="K13" s="21"/>
      <c r="L13" s="21"/>
      <c r="M13" s="21"/>
      <c r="N13" s="21"/>
      <c r="O13" s="21"/>
      <c r="P13" s="21"/>
      <c r="Q13" s="21"/>
      <c r="R13" s="21"/>
    </row>
    <row r="14" spans="1:18" x14ac:dyDescent="0.25">
      <c r="A14" s="19"/>
      <c r="B14" s="20" t="s">
        <v>839</v>
      </c>
      <c r="C14" s="20"/>
      <c r="D14" s="20"/>
      <c r="E14" s="20"/>
      <c r="F14" s="20"/>
      <c r="G14" s="20"/>
      <c r="H14" s="20"/>
      <c r="I14" s="20"/>
      <c r="J14" s="20"/>
      <c r="K14" s="20"/>
      <c r="L14" s="20"/>
      <c r="M14" s="20"/>
      <c r="N14" s="20"/>
      <c r="O14" s="20"/>
      <c r="P14" s="20"/>
      <c r="Q14" s="20"/>
      <c r="R14" s="20"/>
    </row>
    <row r="15" spans="1:18" ht="38.25" customHeight="1" x14ac:dyDescent="0.25">
      <c r="A15" s="19"/>
      <c r="B15" s="21" t="s">
        <v>840</v>
      </c>
      <c r="C15" s="21"/>
      <c r="D15" s="21"/>
      <c r="E15" s="21"/>
      <c r="F15" s="21"/>
      <c r="G15" s="21"/>
      <c r="H15" s="21"/>
      <c r="I15" s="21"/>
      <c r="J15" s="21"/>
      <c r="K15" s="21"/>
      <c r="L15" s="21"/>
      <c r="M15" s="21"/>
      <c r="N15" s="21"/>
      <c r="O15" s="21"/>
      <c r="P15" s="21"/>
      <c r="Q15" s="21"/>
      <c r="R15" s="21"/>
    </row>
    <row r="16" spans="1:18" ht="25.5" customHeight="1" x14ac:dyDescent="0.25">
      <c r="A16" s="19"/>
      <c r="B16" s="21" t="s">
        <v>841</v>
      </c>
      <c r="C16" s="21"/>
      <c r="D16" s="21"/>
      <c r="E16" s="21"/>
      <c r="F16" s="21"/>
      <c r="G16" s="21"/>
      <c r="H16" s="21"/>
      <c r="I16" s="21"/>
      <c r="J16" s="21"/>
      <c r="K16" s="21"/>
      <c r="L16" s="21"/>
      <c r="M16" s="21"/>
      <c r="N16" s="21"/>
      <c r="O16" s="21"/>
      <c r="P16" s="21"/>
      <c r="Q16" s="21"/>
      <c r="R16" s="21"/>
    </row>
    <row r="17" spans="1:18" ht="38.25" customHeight="1" x14ac:dyDescent="0.25">
      <c r="A17" s="19"/>
      <c r="B17" s="21" t="s">
        <v>842</v>
      </c>
      <c r="C17" s="21"/>
      <c r="D17" s="21"/>
      <c r="E17" s="21"/>
      <c r="F17" s="21"/>
      <c r="G17" s="21"/>
      <c r="H17" s="21"/>
      <c r="I17" s="21"/>
      <c r="J17" s="21"/>
      <c r="K17" s="21"/>
      <c r="L17" s="21"/>
      <c r="M17" s="21"/>
      <c r="N17" s="21"/>
      <c r="O17" s="21"/>
      <c r="P17" s="21"/>
      <c r="Q17" s="21"/>
      <c r="R17" s="21"/>
    </row>
    <row r="18" spans="1:18" x14ac:dyDescent="0.25">
      <c r="A18" s="19"/>
      <c r="B18" s="20" t="s">
        <v>843</v>
      </c>
      <c r="C18" s="20"/>
      <c r="D18" s="20"/>
      <c r="E18" s="20"/>
      <c r="F18" s="20"/>
      <c r="G18" s="20"/>
      <c r="H18" s="20"/>
      <c r="I18" s="20"/>
      <c r="J18" s="20"/>
      <c r="K18" s="20"/>
      <c r="L18" s="20"/>
      <c r="M18" s="20"/>
      <c r="N18" s="20"/>
      <c r="O18" s="20"/>
      <c r="P18" s="20"/>
      <c r="Q18" s="20"/>
      <c r="R18" s="20"/>
    </row>
    <row r="19" spans="1:18" x14ac:dyDescent="0.25">
      <c r="A19" s="19"/>
      <c r="B19" s="21" t="s">
        <v>844</v>
      </c>
      <c r="C19" s="21"/>
      <c r="D19" s="21"/>
      <c r="E19" s="21"/>
      <c r="F19" s="21"/>
      <c r="G19" s="21"/>
      <c r="H19" s="21"/>
      <c r="I19" s="21"/>
      <c r="J19" s="21"/>
      <c r="K19" s="21"/>
      <c r="L19" s="21"/>
      <c r="M19" s="21"/>
      <c r="N19" s="21"/>
      <c r="O19" s="21"/>
      <c r="P19" s="21"/>
      <c r="Q19" s="21"/>
      <c r="R19" s="21"/>
    </row>
    <row r="20" spans="1:18" x14ac:dyDescent="0.25">
      <c r="A20" s="19"/>
      <c r="B20" s="21" t="s">
        <v>845</v>
      </c>
      <c r="C20" s="21"/>
      <c r="D20" s="21"/>
      <c r="E20" s="21"/>
      <c r="F20" s="21"/>
      <c r="G20" s="21"/>
      <c r="H20" s="21"/>
      <c r="I20" s="21"/>
      <c r="J20" s="21"/>
      <c r="K20" s="21"/>
      <c r="L20" s="21"/>
      <c r="M20" s="21"/>
      <c r="N20" s="21"/>
      <c r="O20" s="21"/>
      <c r="P20" s="21"/>
      <c r="Q20" s="21"/>
      <c r="R20" s="21"/>
    </row>
    <row r="21" spans="1:18" x14ac:dyDescent="0.25">
      <c r="A21" s="19"/>
      <c r="B21" s="23"/>
      <c r="C21" s="23"/>
      <c r="D21" s="23"/>
      <c r="E21" s="23"/>
      <c r="F21" s="23"/>
      <c r="G21" s="23"/>
      <c r="H21" s="23"/>
      <c r="I21" s="23"/>
      <c r="J21" s="23"/>
      <c r="K21" s="23"/>
      <c r="L21" s="23"/>
      <c r="M21" s="23"/>
      <c r="N21" s="23"/>
      <c r="O21" s="23"/>
      <c r="P21" s="23"/>
      <c r="Q21" s="23"/>
      <c r="R21" s="23"/>
    </row>
    <row r="22" spans="1:18" x14ac:dyDescent="0.25">
      <c r="A22" s="19"/>
      <c r="B22" s="4"/>
      <c r="C22" s="4"/>
      <c r="D22" s="4"/>
      <c r="E22" s="4"/>
      <c r="F22" s="4"/>
      <c r="G22" s="4"/>
      <c r="H22" s="4"/>
      <c r="I22" s="4"/>
      <c r="J22" s="4"/>
      <c r="K22" s="4"/>
      <c r="L22" s="4"/>
      <c r="M22" s="4"/>
      <c r="N22" s="4"/>
      <c r="O22" s="4"/>
      <c r="P22" s="4"/>
      <c r="Q22" s="4"/>
      <c r="R22" s="4"/>
    </row>
    <row r="23" spans="1:18" ht="15.75" thickBot="1" x14ac:dyDescent="0.3">
      <c r="A23" s="19"/>
      <c r="B23" s="14"/>
      <c r="C23" s="14"/>
      <c r="D23" s="38"/>
      <c r="E23" s="38"/>
      <c r="F23" s="14"/>
      <c r="G23" s="14"/>
      <c r="H23" s="40" t="s">
        <v>846</v>
      </c>
      <c r="I23" s="40"/>
      <c r="J23" s="40"/>
      <c r="K23" s="40"/>
      <c r="L23" s="40"/>
      <c r="M23" s="40"/>
      <c r="N23" s="40"/>
      <c r="O23" s="40"/>
      <c r="P23" s="40"/>
      <c r="Q23" s="40"/>
      <c r="R23" s="14"/>
    </row>
    <row r="24" spans="1:18" x14ac:dyDescent="0.25">
      <c r="A24" s="19"/>
      <c r="B24" s="18" t="s">
        <v>512</v>
      </c>
      <c r="C24" s="38"/>
      <c r="D24" s="39" t="s">
        <v>847</v>
      </c>
      <c r="E24" s="39"/>
      <c r="F24" s="38"/>
      <c r="G24" s="38"/>
      <c r="H24" s="52" t="s">
        <v>848</v>
      </c>
      <c r="I24" s="52"/>
      <c r="J24" s="53"/>
      <c r="K24" s="53"/>
      <c r="L24" s="52" t="s">
        <v>850</v>
      </c>
      <c r="M24" s="52"/>
      <c r="N24" s="53"/>
      <c r="O24" s="53"/>
      <c r="P24" s="52" t="s">
        <v>851</v>
      </c>
      <c r="Q24" s="52"/>
      <c r="R24" s="38"/>
    </row>
    <row r="25" spans="1:18" ht="15.75" thickBot="1" x14ac:dyDescent="0.3">
      <c r="A25" s="19"/>
      <c r="B25" s="18"/>
      <c r="C25" s="38"/>
      <c r="D25" s="40" t="s">
        <v>347</v>
      </c>
      <c r="E25" s="40"/>
      <c r="F25" s="38"/>
      <c r="G25" s="38"/>
      <c r="H25" s="40" t="s">
        <v>849</v>
      </c>
      <c r="I25" s="40"/>
      <c r="J25" s="38"/>
      <c r="K25" s="38"/>
      <c r="L25" s="40" t="s">
        <v>849</v>
      </c>
      <c r="M25" s="40"/>
      <c r="N25" s="38"/>
      <c r="O25" s="38"/>
      <c r="P25" s="40" t="s">
        <v>849</v>
      </c>
      <c r="Q25" s="40"/>
      <c r="R25" s="38"/>
    </row>
    <row r="26" spans="1:18" x14ac:dyDescent="0.25">
      <c r="A26" s="19"/>
      <c r="B26" s="82" t="s">
        <v>391</v>
      </c>
      <c r="C26" s="28"/>
      <c r="D26" s="27"/>
      <c r="E26" s="27"/>
      <c r="F26" s="27"/>
      <c r="G26" s="28"/>
      <c r="H26" s="27"/>
      <c r="I26" s="27"/>
      <c r="J26" s="27"/>
      <c r="K26" s="28"/>
      <c r="L26" s="27"/>
      <c r="M26" s="27"/>
      <c r="N26" s="27"/>
      <c r="O26" s="28"/>
      <c r="P26" s="27"/>
      <c r="Q26" s="27"/>
      <c r="R26" s="27"/>
    </row>
    <row r="27" spans="1:18" x14ac:dyDescent="0.25">
      <c r="A27" s="19"/>
      <c r="B27" s="34" t="s">
        <v>852</v>
      </c>
      <c r="C27" s="14"/>
      <c r="D27" s="4"/>
      <c r="E27" s="4"/>
      <c r="F27" s="4"/>
      <c r="G27" s="14"/>
      <c r="H27" s="4"/>
      <c r="I27" s="4"/>
      <c r="J27" s="4"/>
      <c r="K27" s="14"/>
      <c r="L27" s="4"/>
      <c r="M27" s="4"/>
      <c r="N27" s="4"/>
      <c r="O27" s="14"/>
      <c r="P27" s="4"/>
      <c r="Q27" s="4"/>
      <c r="R27" s="4"/>
    </row>
    <row r="28" spans="1:18" x14ac:dyDescent="0.25">
      <c r="A28" s="19"/>
      <c r="B28" s="49" t="s">
        <v>853</v>
      </c>
      <c r="C28" s="28"/>
      <c r="D28" s="27"/>
      <c r="E28" s="27"/>
      <c r="F28" s="27"/>
      <c r="G28" s="28"/>
      <c r="H28" s="27"/>
      <c r="I28" s="27"/>
      <c r="J28" s="27"/>
      <c r="K28" s="28"/>
      <c r="L28" s="27"/>
      <c r="M28" s="27"/>
      <c r="N28" s="27"/>
      <c r="O28" s="28"/>
      <c r="P28" s="27"/>
      <c r="Q28" s="27"/>
      <c r="R28" s="27"/>
    </row>
    <row r="29" spans="1:18" x14ac:dyDescent="0.25">
      <c r="A29" s="19"/>
      <c r="B29" s="44" t="s">
        <v>350</v>
      </c>
      <c r="C29" s="14"/>
      <c r="D29" s="11" t="s">
        <v>327</v>
      </c>
      <c r="E29" s="35">
        <v>35289</v>
      </c>
      <c r="F29" s="36" t="s">
        <v>267</v>
      </c>
      <c r="G29" s="14"/>
      <c r="H29" s="36" t="s">
        <v>327</v>
      </c>
      <c r="I29" s="45" t="s">
        <v>329</v>
      </c>
      <c r="J29" s="36" t="s">
        <v>267</v>
      </c>
      <c r="K29" s="14"/>
      <c r="L29" s="11" t="s">
        <v>327</v>
      </c>
      <c r="M29" s="35">
        <v>35289</v>
      </c>
      <c r="N29" s="36" t="s">
        <v>267</v>
      </c>
      <c r="O29" s="14"/>
      <c r="P29" s="36" t="s">
        <v>327</v>
      </c>
      <c r="Q29" s="45" t="s">
        <v>329</v>
      </c>
      <c r="R29" s="36" t="s">
        <v>267</v>
      </c>
    </row>
    <row r="30" spans="1:18" x14ac:dyDescent="0.25">
      <c r="A30" s="19"/>
      <c r="B30" s="43" t="s">
        <v>351</v>
      </c>
      <c r="C30" s="28"/>
      <c r="D30" s="29"/>
      <c r="E30" s="30">
        <v>8547</v>
      </c>
      <c r="F30" s="31" t="s">
        <v>267</v>
      </c>
      <c r="G30" s="28"/>
      <c r="H30" s="29"/>
      <c r="I30" s="30">
        <v>8547</v>
      </c>
      <c r="J30" s="31" t="s">
        <v>267</v>
      </c>
      <c r="K30" s="28"/>
      <c r="L30" s="31"/>
      <c r="M30" s="33" t="s">
        <v>329</v>
      </c>
      <c r="N30" s="31" t="s">
        <v>267</v>
      </c>
      <c r="O30" s="28"/>
      <c r="P30" s="31"/>
      <c r="Q30" s="33" t="s">
        <v>329</v>
      </c>
      <c r="R30" s="31" t="s">
        <v>267</v>
      </c>
    </row>
    <row r="31" spans="1:18" x14ac:dyDescent="0.25">
      <c r="A31" s="19"/>
      <c r="B31" s="34" t="s">
        <v>854</v>
      </c>
      <c r="C31" s="14"/>
      <c r="D31" s="4"/>
      <c r="E31" s="4"/>
      <c r="F31" s="4"/>
      <c r="G31" s="14"/>
      <c r="H31" s="4"/>
      <c r="I31" s="4"/>
      <c r="J31" s="4"/>
      <c r="K31" s="14"/>
      <c r="L31" s="4"/>
      <c r="M31" s="4"/>
      <c r="N31" s="4"/>
      <c r="O31" s="14"/>
      <c r="P31" s="4"/>
      <c r="Q31" s="4"/>
      <c r="R31" s="4"/>
    </row>
    <row r="32" spans="1:18" x14ac:dyDescent="0.25">
      <c r="A32" s="19"/>
      <c r="B32" s="49" t="s">
        <v>44</v>
      </c>
      <c r="C32" s="28"/>
      <c r="D32" s="31"/>
      <c r="E32" s="56">
        <v>4345</v>
      </c>
      <c r="F32" s="31" t="s">
        <v>267</v>
      </c>
      <c r="G32" s="28"/>
      <c r="H32" s="31"/>
      <c r="I32" s="33" t="s">
        <v>329</v>
      </c>
      <c r="J32" s="31" t="s">
        <v>267</v>
      </c>
      <c r="K32" s="28"/>
      <c r="L32" s="31"/>
      <c r="M32" s="33" t="s">
        <v>329</v>
      </c>
      <c r="N32" s="31" t="s">
        <v>267</v>
      </c>
      <c r="O32" s="28"/>
      <c r="P32" s="31"/>
      <c r="Q32" s="56">
        <v>4345</v>
      </c>
      <c r="R32" s="31" t="s">
        <v>267</v>
      </c>
    </row>
    <row r="33" spans="1:18" ht="38.25" x14ac:dyDescent="0.25">
      <c r="A33" s="19"/>
      <c r="B33" s="42" t="s">
        <v>855</v>
      </c>
      <c r="C33" s="14"/>
      <c r="D33" s="36"/>
      <c r="E33" s="57">
        <v>15446</v>
      </c>
      <c r="F33" s="36" t="s">
        <v>267</v>
      </c>
      <c r="G33" s="14"/>
      <c r="H33" s="36"/>
      <c r="I33" s="45" t="s">
        <v>329</v>
      </c>
      <c r="J33" s="36" t="s">
        <v>267</v>
      </c>
      <c r="K33" s="14"/>
      <c r="L33" s="36"/>
      <c r="M33" s="45" t="s">
        <v>329</v>
      </c>
      <c r="N33" s="36" t="s">
        <v>267</v>
      </c>
      <c r="O33" s="14"/>
      <c r="P33" s="36"/>
      <c r="Q33" s="57">
        <v>15446</v>
      </c>
      <c r="R33" s="36" t="s">
        <v>267</v>
      </c>
    </row>
    <row r="34" spans="1:18" x14ac:dyDescent="0.25">
      <c r="A34" s="19"/>
      <c r="B34" s="23"/>
      <c r="C34" s="23"/>
      <c r="D34" s="23"/>
      <c r="E34" s="23"/>
      <c r="F34" s="23"/>
      <c r="G34" s="23"/>
      <c r="H34" s="23"/>
      <c r="I34" s="23"/>
      <c r="J34" s="23"/>
      <c r="K34" s="23"/>
      <c r="L34" s="23"/>
      <c r="M34" s="23"/>
      <c r="N34" s="23"/>
      <c r="O34" s="23"/>
      <c r="P34" s="23"/>
      <c r="Q34" s="23"/>
      <c r="R34" s="23"/>
    </row>
    <row r="35" spans="1:18" x14ac:dyDescent="0.25">
      <c r="A35" s="19"/>
      <c r="B35" s="4"/>
      <c r="C35" s="4"/>
      <c r="D35" s="4"/>
      <c r="E35" s="4"/>
      <c r="F35" s="4"/>
      <c r="G35" s="4"/>
      <c r="H35" s="4"/>
      <c r="I35" s="4"/>
      <c r="J35" s="4"/>
      <c r="K35" s="4"/>
      <c r="L35" s="4"/>
      <c r="M35" s="4"/>
      <c r="N35" s="4"/>
      <c r="O35" s="4"/>
      <c r="P35" s="4"/>
      <c r="Q35" s="4"/>
      <c r="R35" s="4"/>
    </row>
    <row r="36" spans="1:18" ht="15.75" thickBot="1" x14ac:dyDescent="0.3">
      <c r="A36" s="19"/>
      <c r="B36" s="14"/>
      <c r="C36" s="14"/>
      <c r="D36" s="38"/>
      <c r="E36" s="38"/>
      <c r="F36" s="14"/>
      <c r="G36" s="14"/>
      <c r="H36" s="40" t="s">
        <v>846</v>
      </c>
      <c r="I36" s="40"/>
      <c r="J36" s="40"/>
      <c r="K36" s="40"/>
      <c r="L36" s="40"/>
      <c r="M36" s="40"/>
      <c r="N36" s="40"/>
      <c r="O36" s="40"/>
      <c r="P36" s="40"/>
      <c r="Q36" s="40"/>
      <c r="R36" s="14"/>
    </row>
    <row r="37" spans="1:18" x14ac:dyDescent="0.25">
      <c r="A37" s="19"/>
      <c r="B37" s="38"/>
      <c r="C37" s="38"/>
      <c r="D37" s="39" t="s">
        <v>856</v>
      </c>
      <c r="E37" s="39"/>
      <c r="F37" s="38"/>
      <c r="G37" s="38"/>
      <c r="H37" s="52" t="s">
        <v>848</v>
      </c>
      <c r="I37" s="52"/>
      <c r="J37" s="53"/>
      <c r="K37" s="53"/>
      <c r="L37" s="52" t="s">
        <v>850</v>
      </c>
      <c r="M37" s="52"/>
      <c r="N37" s="53"/>
      <c r="O37" s="53"/>
      <c r="P37" s="52" t="s">
        <v>851</v>
      </c>
      <c r="Q37" s="52"/>
      <c r="R37" s="38"/>
    </row>
    <row r="38" spans="1:18" ht="15.75" thickBot="1" x14ac:dyDescent="0.3">
      <c r="A38" s="19"/>
      <c r="B38" s="38"/>
      <c r="C38" s="38"/>
      <c r="D38" s="40" t="s">
        <v>347</v>
      </c>
      <c r="E38" s="40"/>
      <c r="F38" s="38"/>
      <c r="G38" s="38"/>
      <c r="H38" s="40" t="s">
        <v>849</v>
      </c>
      <c r="I38" s="40"/>
      <c r="J38" s="38"/>
      <c r="K38" s="38"/>
      <c r="L38" s="40" t="s">
        <v>849</v>
      </c>
      <c r="M38" s="40"/>
      <c r="N38" s="38"/>
      <c r="O38" s="38"/>
      <c r="P38" s="40" t="s">
        <v>849</v>
      </c>
      <c r="Q38" s="40"/>
      <c r="R38" s="38"/>
    </row>
    <row r="39" spans="1:18" x14ac:dyDescent="0.25">
      <c r="A39" s="19"/>
      <c r="B39" s="82" t="s">
        <v>491</v>
      </c>
      <c r="C39" s="28"/>
      <c r="D39" s="27"/>
      <c r="E39" s="27"/>
      <c r="F39" s="27"/>
      <c r="G39" s="28"/>
      <c r="H39" s="27"/>
      <c r="I39" s="27"/>
      <c r="J39" s="27"/>
      <c r="K39" s="28"/>
      <c r="L39" s="27"/>
      <c r="M39" s="27"/>
      <c r="N39" s="27"/>
      <c r="O39" s="28"/>
      <c r="P39" s="27"/>
      <c r="Q39" s="27"/>
      <c r="R39" s="27"/>
    </row>
    <row r="40" spans="1:18" x14ac:dyDescent="0.25">
      <c r="A40" s="19"/>
      <c r="B40" s="34" t="s">
        <v>852</v>
      </c>
      <c r="C40" s="14"/>
      <c r="D40" s="4"/>
      <c r="E40" s="4"/>
      <c r="F40" s="4"/>
      <c r="G40" s="14"/>
      <c r="H40" s="4"/>
      <c r="I40" s="4"/>
      <c r="J40" s="4"/>
      <c r="K40" s="14"/>
      <c r="L40" s="4"/>
      <c r="M40" s="4"/>
      <c r="N40" s="4"/>
      <c r="O40" s="14"/>
      <c r="P40" s="4"/>
      <c r="Q40" s="4"/>
      <c r="R40" s="4"/>
    </row>
    <row r="41" spans="1:18" x14ac:dyDescent="0.25">
      <c r="A41" s="19"/>
      <c r="B41" s="49" t="s">
        <v>853</v>
      </c>
      <c r="C41" s="28"/>
      <c r="D41" s="27"/>
      <c r="E41" s="27"/>
      <c r="F41" s="27"/>
      <c r="G41" s="28"/>
      <c r="H41" s="27"/>
      <c r="I41" s="27"/>
      <c r="J41" s="27"/>
      <c r="K41" s="28"/>
      <c r="L41" s="27"/>
      <c r="M41" s="27"/>
      <c r="N41" s="27"/>
      <c r="O41" s="28"/>
      <c r="P41" s="27"/>
      <c r="Q41" s="27"/>
      <c r="R41" s="27"/>
    </row>
    <row r="42" spans="1:18" x14ac:dyDescent="0.25">
      <c r="A42" s="19"/>
      <c r="B42" s="44" t="s">
        <v>350</v>
      </c>
      <c r="C42" s="14"/>
      <c r="D42" s="36" t="s">
        <v>327</v>
      </c>
      <c r="E42" s="57">
        <v>139050</v>
      </c>
      <c r="F42" s="36" t="s">
        <v>267</v>
      </c>
      <c r="G42" s="14"/>
      <c r="H42" s="36" t="s">
        <v>327</v>
      </c>
      <c r="I42" s="45" t="s">
        <v>329</v>
      </c>
      <c r="J42" s="36" t="s">
        <v>267</v>
      </c>
      <c r="K42" s="14"/>
      <c r="L42" s="36" t="s">
        <v>327</v>
      </c>
      <c r="M42" s="57">
        <v>139050</v>
      </c>
      <c r="N42" s="36" t="s">
        <v>267</v>
      </c>
      <c r="O42" s="14"/>
      <c r="P42" s="36" t="s">
        <v>327</v>
      </c>
      <c r="Q42" s="45" t="s">
        <v>329</v>
      </c>
      <c r="R42" s="36" t="s">
        <v>267</v>
      </c>
    </row>
    <row r="43" spans="1:18" x14ac:dyDescent="0.25">
      <c r="A43" s="19"/>
      <c r="B43" s="43" t="s">
        <v>356</v>
      </c>
      <c r="C43" s="28"/>
      <c r="D43" s="31"/>
      <c r="E43" s="56">
        <v>25780</v>
      </c>
      <c r="F43" s="31" t="s">
        <v>267</v>
      </c>
      <c r="G43" s="28"/>
      <c r="H43" s="31"/>
      <c r="I43" s="33" t="s">
        <v>329</v>
      </c>
      <c r="J43" s="31" t="s">
        <v>267</v>
      </c>
      <c r="K43" s="28"/>
      <c r="L43" s="31"/>
      <c r="M43" s="56">
        <v>25780</v>
      </c>
      <c r="N43" s="31" t="s">
        <v>267</v>
      </c>
      <c r="O43" s="28"/>
      <c r="P43" s="31"/>
      <c r="Q43" s="33" t="s">
        <v>329</v>
      </c>
      <c r="R43" s="31" t="s">
        <v>267</v>
      </c>
    </row>
    <row r="44" spans="1:18" x14ac:dyDescent="0.25">
      <c r="A44" s="19"/>
      <c r="B44" s="44" t="s">
        <v>358</v>
      </c>
      <c r="C44" s="14"/>
      <c r="D44" s="36"/>
      <c r="E44" s="57">
        <v>43470</v>
      </c>
      <c r="F44" s="36" t="s">
        <v>267</v>
      </c>
      <c r="G44" s="14"/>
      <c r="H44" s="36"/>
      <c r="I44" s="45" t="s">
        <v>329</v>
      </c>
      <c r="J44" s="36" t="s">
        <v>267</v>
      </c>
      <c r="K44" s="14"/>
      <c r="L44" s="36"/>
      <c r="M44" s="57">
        <v>43470</v>
      </c>
      <c r="N44" s="36" t="s">
        <v>267</v>
      </c>
      <c r="O44" s="14"/>
      <c r="P44" s="36"/>
      <c r="Q44" s="45" t="s">
        <v>329</v>
      </c>
      <c r="R44" s="36" t="s">
        <v>267</v>
      </c>
    </row>
    <row r="45" spans="1:18" x14ac:dyDescent="0.25">
      <c r="A45" s="19"/>
      <c r="B45" s="43" t="s">
        <v>351</v>
      </c>
      <c r="C45" s="28"/>
      <c r="D45" s="31"/>
      <c r="E45" s="56">
        <v>5293</v>
      </c>
      <c r="F45" s="31" t="s">
        <v>267</v>
      </c>
      <c r="G45" s="28"/>
      <c r="H45" s="31"/>
      <c r="I45" s="56">
        <v>5293</v>
      </c>
      <c r="J45" s="31" t="s">
        <v>267</v>
      </c>
      <c r="K45" s="28"/>
      <c r="L45" s="31"/>
      <c r="M45" s="33" t="s">
        <v>329</v>
      </c>
      <c r="N45" s="31" t="s">
        <v>267</v>
      </c>
      <c r="O45" s="28"/>
      <c r="P45" s="31"/>
      <c r="Q45" s="33" t="s">
        <v>329</v>
      </c>
      <c r="R45" s="31" t="s">
        <v>267</v>
      </c>
    </row>
    <row r="46" spans="1:18" ht="25.5" x14ac:dyDescent="0.25">
      <c r="A46" s="19"/>
      <c r="B46" s="42" t="s">
        <v>857</v>
      </c>
      <c r="C46" s="14"/>
      <c r="D46" s="36"/>
      <c r="E46" s="57">
        <v>333857</v>
      </c>
      <c r="F46" s="36" t="s">
        <v>267</v>
      </c>
      <c r="G46" s="14"/>
      <c r="H46" s="36"/>
      <c r="I46" s="45" t="s">
        <v>329</v>
      </c>
      <c r="J46" s="36" t="s">
        <v>267</v>
      </c>
      <c r="K46" s="14"/>
      <c r="L46" s="36"/>
      <c r="M46" s="57">
        <v>333857</v>
      </c>
      <c r="N46" s="36" t="s">
        <v>267</v>
      </c>
      <c r="O46" s="14"/>
      <c r="P46" s="36"/>
      <c r="Q46" s="45" t="s">
        <v>329</v>
      </c>
      <c r="R46" s="36" t="s">
        <v>267</v>
      </c>
    </row>
    <row r="47" spans="1:18" x14ac:dyDescent="0.25">
      <c r="A47" s="19"/>
      <c r="B47" s="26" t="s">
        <v>854</v>
      </c>
      <c r="C47" s="28"/>
      <c r="D47" s="27"/>
      <c r="E47" s="27"/>
      <c r="F47" s="27"/>
      <c r="G47" s="28"/>
      <c r="H47" s="27"/>
      <c r="I47" s="27"/>
      <c r="J47" s="27"/>
      <c r="K47" s="28"/>
      <c r="L47" s="27"/>
      <c r="M47" s="27"/>
      <c r="N47" s="27"/>
      <c r="O47" s="28"/>
      <c r="P47" s="27"/>
      <c r="Q47" s="27"/>
      <c r="R47" s="27"/>
    </row>
    <row r="48" spans="1:18" x14ac:dyDescent="0.25">
      <c r="A48" s="19"/>
      <c r="B48" s="42" t="s">
        <v>44</v>
      </c>
      <c r="C48" s="14"/>
      <c r="D48" s="36"/>
      <c r="E48" s="57">
        <v>3210</v>
      </c>
      <c r="F48" s="36" t="s">
        <v>267</v>
      </c>
      <c r="G48" s="14"/>
      <c r="H48" s="36"/>
      <c r="I48" s="45" t="s">
        <v>329</v>
      </c>
      <c r="J48" s="36" t="s">
        <v>267</v>
      </c>
      <c r="K48" s="14"/>
      <c r="L48" s="36"/>
      <c r="M48" s="45" t="s">
        <v>329</v>
      </c>
      <c r="N48" s="36" t="s">
        <v>267</v>
      </c>
      <c r="O48" s="14"/>
      <c r="P48" s="36"/>
      <c r="Q48" s="57">
        <v>3210</v>
      </c>
      <c r="R48" s="36" t="s">
        <v>267</v>
      </c>
    </row>
    <row r="49" spans="1:18" ht="38.25" x14ac:dyDescent="0.25">
      <c r="A49" s="19"/>
      <c r="B49" s="49" t="s">
        <v>855</v>
      </c>
      <c r="C49" s="28"/>
      <c r="D49" s="31"/>
      <c r="E49" s="56">
        <v>12033</v>
      </c>
      <c r="F49" s="31" t="s">
        <v>267</v>
      </c>
      <c r="G49" s="28"/>
      <c r="H49" s="31"/>
      <c r="I49" s="33" t="s">
        <v>329</v>
      </c>
      <c r="J49" s="31" t="s">
        <v>267</v>
      </c>
      <c r="K49" s="28"/>
      <c r="L49" s="31"/>
      <c r="M49" s="33" t="s">
        <v>329</v>
      </c>
      <c r="N49" s="31" t="s">
        <v>267</v>
      </c>
      <c r="O49" s="28"/>
      <c r="P49" s="31"/>
      <c r="Q49" s="56">
        <v>12033</v>
      </c>
      <c r="R49" s="31" t="s">
        <v>267</v>
      </c>
    </row>
    <row r="50" spans="1:18" x14ac:dyDescent="0.25">
      <c r="A50" s="19"/>
      <c r="B50" s="22"/>
      <c r="C50" s="22"/>
      <c r="D50" s="22"/>
      <c r="E50" s="22"/>
      <c r="F50" s="22"/>
      <c r="G50" s="22"/>
      <c r="H50" s="22"/>
      <c r="I50" s="22"/>
      <c r="J50" s="22"/>
      <c r="K50" s="22"/>
      <c r="L50" s="22"/>
      <c r="M50" s="22"/>
      <c r="N50" s="22"/>
      <c r="O50" s="22"/>
      <c r="P50" s="22"/>
      <c r="Q50" s="22"/>
      <c r="R50" s="22"/>
    </row>
    <row r="51" spans="1:18" x14ac:dyDescent="0.25">
      <c r="A51" s="19"/>
      <c r="B51" s="20" t="s">
        <v>858</v>
      </c>
      <c r="C51" s="20"/>
      <c r="D51" s="20"/>
      <c r="E51" s="20"/>
      <c r="F51" s="20"/>
      <c r="G51" s="20"/>
      <c r="H51" s="20"/>
      <c r="I51" s="20"/>
      <c r="J51" s="20"/>
      <c r="K51" s="20"/>
      <c r="L51" s="20"/>
      <c r="M51" s="20"/>
      <c r="N51" s="20"/>
      <c r="O51" s="20"/>
      <c r="P51" s="20"/>
      <c r="Q51" s="20"/>
      <c r="R51" s="20"/>
    </row>
    <row r="52" spans="1:18" x14ac:dyDescent="0.25">
      <c r="A52" s="19"/>
      <c r="B52" s="21" t="s">
        <v>859</v>
      </c>
      <c r="C52" s="21"/>
      <c r="D52" s="21"/>
      <c r="E52" s="21"/>
      <c r="F52" s="21"/>
      <c r="G52" s="21"/>
      <c r="H52" s="21"/>
      <c r="I52" s="21"/>
      <c r="J52" s="21"/>
      <c r="K52" s="21"/>
      <c r="L52" s="21"/>
      <c r="M52" s="21"/>
      <c r="N52" s="21"/>
      <c r="O52" s="21"/>
      <c r="P52" s="21"/>
      <c r="Q52" s="21"/>
      <c r="R52" s="21"/>
    </row>
    <row r="53" spans="1:18" x14ac:dyDescent="0.25">
      <c r="A53" s="19"/>
      <c r="B53" s="20" t="s">
        <v>860</v>
      </c>
      <c r="C53" s="20"/>
      <c r="D53" s="20"/>
      <c r="E53" s="20"/>
      <c r="F53" s="20"/>
      <c r="G53" s="20"/>
      <c r="H53" s="20"/>
      <c r="I53" s="20"/>
      <c r="J53" s="20"/>
      <c r="K53" s="20"/>
      <c r="L53" s="20"/>
      <c r="M53" s="20"/>
      <c r="N53" s="20"/>
      <c r="O53" s="20"/>
      <c r="P53" s="20"/>
      <c r="Q53" s="20"/>
      <c r="R53" s="20"/>
    </row>
    <row r="54" spans="1:18" x14ac:dyDescent="0.25">
      <c r="A54" s="19"/>
      <c r="B54" s="21" t="s">
        <v>861</v>
      </c>
      <c r="C54" s="21"/>
      <c r="D54" s="21"/>
      <c r="E54" s="21"/>
      <c r="F54" s="21"/>
      <c r="G54" s="21"/>
      <c r="H54" s="21"/>
      <c r="I54" s="21"/>
      <c r="J54" s="21"/>
      <c r="K54" s="21"/>
      <c r="L54" s="21"/>
      <c r="M54" s="21"/>
      <c r="N54" s="21"/>
      <c r="O54" s="21"/>
      <c r="P54" s="21"/>
      <c r="Q54" s="21"/>
      <c r="R54" s="21"/>
    </row>
    <row r="55" spans="1:18" x14ac:dyDescent="0.25">
      <c r="A55" s="19"/>
      <c r="B55" s="20" t="s">
        <v>862</v>
      </c>
      <c r="C55" s="20"/>
      <c r="D55" s="20"/>
      <c r="E55" s="20"/>
      <c r="F55" s="20"/>
      <c r="G55" s="20"/>
      <c r="H55" s="20"/>
      <c r="I55" s="20"/>
      <c r="J55" s="20"/>
      <c r="K55" s="20"/>
      <c r="L55" s="20"/>
      <c r="M55" s="20"/>
      <c r="N55" s="20"/>
      <c r="O55" s="20"/>
      <c r="P55" s="20"/>
      <c r="Q55" s="20"/>
      <c r="R55" s="20"/>
    </row>
    <row r="56" spans="1:18" ht="38.25" customHeight="1" x14ac:dyDescent="0.25">
      <c r="A56" s="19"/>
      <c r="B56" s="21" t="s">
        <v>863</v>
      </c>
      <c r="C56" s="21"/>
      <c r="D56" s="21"/>
      <c r="E56" s="21"/>
      <c r="F56" s="21"/>
      <c r="G56" s="21"/>
      <c r="H56" s="21"/>
      <c r="I56" s="21"/>
      <c r="J56" s="21"/>
      <c r="K56" s="21"/>
      <c r="L56" s="21"/>
      <c r="M56" s="21"/>
      <c r="N56" s="21"/>
      <c r="O56" s="21"/>
      <c r="P56" s="21"/>
      <c r="Q56" s="21"/>
      <c r="R56" s="21"/>
    </row>
    <row r="57" spans="1:18" ht="25.5" customHeight="1" x14ac:dyDescent="0.25">
      <c r="A57" s="19"/>
      <c r="B57" s="21" t="s">
        <v>841</v>
      </c>
      <c r="C57" s="21"/>
      <c r="D57" s="21"/>
      <c r="E57" s="21"/>
      <c r="F57" s="21"/>
      <c r="G57" s="21"/>
      <c r="H57" s="21"/>
      <c r="I57" s="21"/>
      <c r="J57" s="21"/>
      <c r="K57" s="21"/>
      <c r="L57" s="21"/>
      <c r="M57" s="21"/>
      <c r="N57" s="21"/>
      <c r="O57" s="21"/>
      <c r="P57" s="21"/>
      <c r="Q57" s="21"/>
      <c r="R57" s="21"/>
    </row>
    <row r="58" spans="1:18" ht="51" customHeight="1" x14ac:dyDescent="0.25">
      <c r="A58" s="19"/>
      <c r="B58" s="21" t="s">
        <v>864</v>
      </c>
      <c r="C58" s="21"/>
      <c r="D58" s="21"/>
      <c r="E58" s="21"/>
      <c r="F58" s="21"/>
      <c r="G58" s="21"/>
      <c r="H58" s="21"/>
      <c r="I58" s="21"/>
      <c r="J58" s="21"/>
      <c r="K58" s="21"/>
      <c r="L58" s="21"/>
      <c r="M58" s="21"/>
      <c r="N58" s="21"/>
      <c r="O58" s="21"/>
      <c r="P58" s="21"/>
      <c r="Q58" s="21"/>
      <c r="R58" s="21"/>
    </row>
    <row r="59" spans="1:18" x14ac:dyDescent="0.25">
      <c r="A59" s="19"/>
      <c r="B59" s="20" t="s">
        <v>865</v>
      </c>
      <c r="C59" s="20"/>
      <c r="D59" s="20"/>
      <c r="E59" s="20"/>
      <c r="F59" s="20"/>
      <c r="G59" s="20"/>
      <c r="H59" s="20"/>
      <c r="I59" s="20"/>
      <c r="J59" s="20"/>
      <c r="K59" s="20"/>
      <c r="L59" s="20"/>
      <c r="M59" s="20"/>
      <c r="N59" s="20"/>
      <c r="O59" s="20"/>
      <c r="P59" s="20"/>
      <c r="Q59" s="20"/>
      <c r="R59" s="20"/>
    </row>
    <row r="60" spans="1:18" x14ac:dyDescent="0.25">
      <c r="A60" s="19"/>
      <c r="B60" s="21" t="s">
        <v>866</v>
      </c>
      <c r="C60" s="21"/>
      <c r="D60" s="21"/>
      <c r="E60" s="21"/>
      <c r="F60" s="21"/>
      <c r="G60" s="21"/>
      <c r="H60" s="21"/>
      <c r="I60" s="21"/>
      <c r="J60" s="21"/>
      <c r="K60" s="21"/>
      <c r="L60" s="21"/>
      <c r="M60" s="21"/>
      <c r="N60" s="21"/>
      <c r="O60" s="21"/>
      <c r="P60" s="21"/>
      <c r="Q60" s="21"/>
      <c r="R60" s="21"/>
    </row>
    <row r="61" spans="1:18" x14ac:dyDescent="0.25">
      <c r="A61" s="19"/>
      <c r="B61" s="20" t="s">
        <v>92</v>
      </c>
      <c r="C61" s="20"/>
      <c r="D61" s="20"/>
      <c r="E61" s="20"/>
      <c r="F61" s="20"/>
      <c r="G61" s="20"/>
      <c r="H61" s="20"/>
      <c r="I61" s="20"/>
      <c r="J61" s="20"/>
      <c r="K61" s="20"/>
      <c r="L61" s="20"/>
      <c r="M61" s="20"/>
      <c r="N61" s="20"/>
      <c r="O61" s="20"/>
      <c r="P61" s="20"/>
      <c r="Q61" s="20"/>
      <c r="R61" s="20"/>
    </row>
    <row r="62" spans="1:18" x14ac:dyDescent="0.25">
      <c r="A62" s="19"/>
      <c r="B62" s="21" t="s">
        <v>867</v>
      </c>
      <c r="C62" s="21"/>
      <c r="D62" s="21"/>
      <c r="E62" s="21"/>
      <c r="F62" s="21"/>
      <c r="G62" s="21"/>
      <c r="H62" s="21"/>
      <c r="I62" s="21"/>
      <c r="J62" s="21"/>
      <c r="K62" s="21"/>
      <c r="L62" s="21"/>
      <c r="M62" s="21"/>
      <c r="N62" s="21"/>
      <c r="O62" s="21"/>
      <c r="P62" s="21"/>
      <c r="Q62" s="21"/>
      <c r="R62" s="21"/>
    </row>
    <row r="63" spans="1:18" x14ac:dyDescent="0.25">
      <c r="A63" s="19"/>
      <c r="B63" s="22"/>
      <c r="C63" s="22"/>
      <c r="D63" s="22"/>
      <c r="E63" s="22"/>
      <c r="F63" s="22"/>
      <c r="G63" s="22"/>
      <c r="H63" s="22"/>
      <c r="I63" s="22"/>
      <c r="J63" s="22"/>
      <c r="K63" s="22"/>
      <c r="L63" s="22"/>
      <c r="M63" s="22"/>
      <c r="N63" s="22"/>
      <c r="O63" s="22"/>
      <c r="P63" s="22"/>
      <c r="Q63" s="22"/>
      <c r="R63" s="22"/>
    </row>
    <row r="64" spans="1:18" x14ac:dyDescent="0.25">
      <c r="A64" s="19"/>
      <c r="B64" s="21" t="s">
        <v>868</v>
      </c>
      <c r="C64" s="21"/>
      <c r="D64" s="21"/>
      <c r="E64" s="21"/>
      <c r="F64" s="21"/>
      <c r="G64" s="21"/>
      <c r="H64" s="21"/>
      <c r="I64" s="21"/>
      <c r="J64" s="21"/>
      <c r="K64" s="21"/>
      <c r="L64" s="21"/>
      <c r="M64" s="21"/>
      <c r="N64" s="21"/>
      <c r="O64" s="21"/>
      <c r="P64" s="21"/>
      <c r="Q64" s="21"/>
      <c r="R64" s="21"/>
    </row>
    <row r="65" spans="1:18" x14ac:dyDescent="0.25">
      <c r="A65" s="19"/>
      <c r="B65" s="20" t="s">
        <v>869</v>
      </c>
      <c r="C65" s="20"/>
      <c r="D65" s="20"/>
      <c r="E65" s="20"/>
      <c r="F65" s="20"/>
      <c r="G65" s="20"/>
      <c r="H65" s="20"/>
      <c r="I65" s="20"/>
      <c r="J65" s="20"/>
      <c r="K65" s="20"/>
      <c r="L65" s="20"/>
      <c r="M65" s="20"/>
      <c r="N65" s="20"/>
      <c r="O65" s="20"/>
      <c r="P65" s="20"/>
      <c r="Q65" s="20"/>
      <c r="R65" s="20"/>
    </row>
    <row r="66" spans="1:18" x14ac:dyDescent="0.25">
      <c r="A66" s="19"/>
      <c r="B66" s="21" t="s">
        <v>870</v>
      </c>
      <c r="C66" s="21"/>
      <c r="D66" s="21"/>
      <c r="E66" s="21"/>
      <c r="F66" s="21"/>
      <c r="G66" s="21"/>
      <c r="H66" s="21"/>
      <c r="I66" s="21"/>
      <c r="J66" s="21"/>
      <c r="K66" s="21"/>
      <c r="L66" s="21"/>
      <c r="M66" s="21"/>
      <c r="N66" s="21"/>
      <c r="O66" s="21"/>
      <c r="P66" s="21"/>
      <c r="Q66" s="21"/>
      <c r="R66" s="21"/>
    </row>
    <row r="67" spans="1:18" x14ac:dyDescent="0.25">
      <c r="A67" s="19"/>
      <c r="B67" s="20" t="s">
        <v>871</v>
      </c>
      <c r="C67" s="20"/>
      <c r="D67" s="20"/>
      <c r="E67" s="20"/>
      <c r="F67" s="20"/>
      <c r="G67" s="20"/>
      <c r="H67" s="20"/>
      <c r="I67" s="20"/>
      <c r="J67" s="20"/>
      <c r="K67" s="20"/>
      <c r="L67" s="20"/>
      <c r="M67" s="20"/>
      <c r="N67" s="20"/>
      <c r="O67" s="20"/>
      <c r="P67" s="20"/>
      <c r="Q67" s="20"/>
      <c r="R67" s="20"/>
    </row>
    <row r="68" spans="1:18" x14ac:dyDescent="0.25">
      <c r="A68" s="19"/>
      <c r="B68" s="21" t="s">
        <v>872</v>
      </c>
      <c r="C68" s="21"/>
      <c r="D68" s="21"/>
      <c r="E68" s="21"/>
      <c r="F68" s="21"/>
      <c r="G68" s="21"/>
      <c r="H68" s="21"/>
      <c r="I68" s="21"/>
      <c r="J68" s="21"/>
      <c r="K68" s="21"/>
      <c r="L68" s="21"/>
      <c r="M68" s="21"/>
      <c r="N68" s="21"/>
      <c r="O68" s="21"/>
      <c r="P68" s="21"/>
      <c r="Q68" s="21"/>
      <c r="R68" s="21"/>
    </row>
    <row r="69" spans="1:18" x14ac:dyDescent="0.25">
      <c r="A69" s="19"/>
      <c r="B69" s="20" t="s">
        <v>873</v>
      </c>
      <c r="C69" s="20"/>
      <c r="D69" s="20"/>
      <c r="E69" s="20"/>
      <c r="F69" s="20"/>
      <c r="G69" s="20"/>
      <c r="H69" s="20"/>
      <c r="I69" s="20"/>
      <c r="J69" s="20"/>
      <c r="K69" s="20"/>
      <c r="L69" s="20"/>
      <c r="M69" s="20"/>
      <c r="N69" s="20"/>
      <c r="O69" s="20"/>
      <c r="P69" s="20"/>
      <c r="Q69" s="20"/>
      <c r="R69" s="20"/>
    </row>
    <row r="70" spans="1:18" x14ac:dyDescent="0.25">
      <c r="A70" s="19"/>
      <c r="B70" s="21" t="s">
        <v>874</v>
      </c>
      <c r="C70" s="21"/>
      <c r="D70" s="21"/>
      <c r="E70" s="21"/>
      <c r="F70" s="21"/>
      <c r="G70" s="21"/>
      <c r="H70" s="21"/>
      <c r="I70" s="21"/>
      <c r="J70" s="21"/>
      <c r="K70" s="21"/>
      <c r="L70" s="21"/>
      <c r="M70" s="21"/>
      <c r="N70" s="21"/>
      <c r="O70" s="21"/>
      <c r="P70" s="21"/>
      <c r="Q70" s="21"/>
      <c r="R70" s="21"/>
    </row>
    <row r="71" spans="1:18" x14ac:dyDescent="0.25">
      <c r="A71" s="19"/>
      <c r="B71" s="20" t="s">
        <v>612</v>
      </c>
      <c r="C71" s="20"/>
      <c r="D71" s="20"/>
      <c r="E71" s="20"/>
      <c r="F71" s="20"/>
      <c r="G71" s="20"/>
      <c r="H71" s="20"/>
      <c r="I71" s="20"/>
      <c r="J71" s="20"/>
      <c r="K71" s="20"/>
      <c r="L71" s="20"/>
      <c r="M71" s="20"/>
      <c r="N71" s="20"/>
      <c r="O71" s="20"/>
      <c r="P71" s="20"/>
      <c r="Q71" s="20"/>
      <c r="R71" s="20"/>
    </row>
    <row r="72" spans="1:18" x14ac:dyDescent="0.25">
      <c r="A72" s="19"/>
      <c r="B72" s="21" t="s">
        <v>875</v>
      </c>
      <c r="C72" s="21"/>
      <c r="D72" s="21"/>
      <c r="E72" s="21"/>
      <c r="F72" s="21"/>
      <c r="G72" s="21"/>
      <c r="H72" s="21"/>
      <c r="I72" s="21"/>
      <c r="J72" s="21"/>
      <c r="K72" s="21"/>
      <c r="L72" s="21"/>
      <c r="M72" s="21"/>
      <c r="N72" s="21"/>
      <c r="O72" s="21"/>
      <c r="P72" s="21"/>
      <c r="Q72" s="21"/>
      <c r="R72" s="21"/>
    </row>
    <row r="73" spans="1:18" x14ac:dyDescent="0.25">
      <c r="A73" s="19"/>
      <c r="B73" s="21" t="s">
        <v>876</v>
      </c>
      <c r="C73" s="21"/>
      <c r="D73" s="21"/>
      <c r="E73" s="21"/>
      <c r="F73" s="21"/>
      <c r="G73" s="21"/>
      <c r="H73" s="21"/>
      <c r="I73" s="21"/>
      <c r="J73" s="21"/>
      <c r="K73" s="21"/>
      <c r="L73" s="21"/>
      <c r="M73" s="21"/>
      <c r="N73" s="21"/>
      <c r="O73" s="21"/>
      <c r="P73" s="21"/>
      <c r="Q73" s="21"/>
      <c r="R73" s="21"/>
    </row>
    <row r="74" spans="1:18" x14ac:dyDescent="0.25">
      <c r="A74" s="19"/>
      <c r="B74" s="23"/>
      <c r="C74" s="23"/>
      <c r="D74" s="23"/>
      <c r="E74" s="23"/>
      <c r="F74" s="23"/>
      <c r="G74" s="23"/>
      <c r="H74" s="23"/>
      <c r="I74" s="23"/>
      <c r="J74" s="23"/>
      <c r="K74" s="23"/>
      <c r="L74" s="23"/>
      <c r="M74" s="23"/>
      <c r="N74" s="23"/>
      <c r="O74" s="23"/>
      <c r="P74" s="23"/>
      <c r="Q74" s="23"/>
      <c r="R74" s="23"/>
    </row>
    <row r="75" spans="1:18" x14ac:dyDescent="0.25">
      <c r="A75" s="19"/>
      <c r="B75" s="4"/>
      <c r="C75" s="4"/>
      <c r="D75" s="4"/>
      <c r="E75" s="4"/>
      <c r="F75" s="4"/>
      <c r="G75" s="4"/>
      <c r="H75" s="4"/>
      <c r="I75" s="4"/>
      <c r="J75" s="4"/>
      <c r="K75" s="4"/>
      <c r="L75" s="4"/>
      <c r="M75" s="4"/>
      <c r="N75" s="4"/>
      <c r="O75" s="4"/>
      <c r="P75" s="4"/>
      <c r="Q75" s="4"/>
      <c r="R75" s="4"/>
    </row>
    <row r="76" spans="1:18" x14ac:dyDescent="0.25">
      <c r="A76" s="19"/>
      <c r="B76" s="38"/>
      <c r="C76" s="38" t="s">
        <v>267</v>
      </c>
      <c r="D76" s="85" t="s">
        <v>877</v>
      </c>
      <c r="E76" s="85"/>
      <c r="F76" s="38"/>
      <c r="G76" s="38" t="s">
        <v>267</v>
      </c>
      <c r="H76" s="85" t="s">
        <v>878</v>
      </c>
      <c r="I76" s="85"/>
      <c r="J76" s="85"/>
      <c r="K76" s="85"/>
      <c r="L76" s="85"/>
      <c r="M76" s="85"/>
      <c r="N76" s="85"/>
      <c r="O76" s="85"/>
      <c r="P76" s="85"/>
      <c r="Q76" s="85"/>
      <c r="R76" s="38"/>
    </row>
    <row r="77" spans="1:18" ht="15.75" thickBot="1" x14ac:dyDescent="0.3">
      <c r="A77" s="19"/>
      <c r="B77" s="38"/>
      <c r="C77" s="38"/>
      <c r="D77" s="85" t="s">
        <v>347</v>
      </c>
      <c r="E77" s="85"/>
      <c r="F77" s="38"/>
      <c r="G77" s="38"/>
      <c r="H77" s="80" t="s">
        <v>879</v>
      </c>
      <c r="I77" s="80"/>
      <c r="J77" s="80"/>
      <c r="K77" s="80"/>
      <c r="L77" s="80"/>
      <c r="M77" s="80"/>
      <c r="N77" s="80"/>
      <c r="O77" s="80"/>
      <c r="P77" s="80"/>
      <c r="Q77" s="80"/>
      <c r="R77" s="38"/>
    </row>
    <row r="78" spans="1:18" x14ac:dyDescent="0.25">
      <c r="A78" s="19"/>
      <c r="B78" s="38"/>
      <c r="C78" s="38" t="s">
        <v>267</v>
      </c>
      <c r="D78" s="85"/>
      <c r="E78" s="85"/>
      <c r="F78" s="38"/>
      <c r="G78" s="38" t="s">
        <v>267</v>
      </c>
      <c r="H78" s="86" t="s">
        <v>848</v>
      </c>
      <c r="I78" s="86"/>
      <c r="J78" s="53"/>
      <c r="K78" s="53" t="s">
        <v>267</v>
      </c>
      <c r="L78" s="86" t="s">
        <v>850</v>
      </c>
      <c r="M78" s="86"/>
      <c r="N78" s="53"/>
      <c r="O78" s="53" t="s">
        <v>267</v>
      </c>
      <c r="P78" s="86" t="s">
        <v>851</v>
      </c>
      <c r="Q78" s="86"/>
      <c r="R78" s="38"/>
    </row>
    <row r="79" spans="1:18" ht="15.75" thickBot="1" x14ac:dyDescent="0.3">
      <c r="A79" s="19"/>
      <c r="B79" s="38"/>
      <c r="C79" s="38"/>
      <c r="D79" s="80"/>
      <c r="E79" s="80"/>
      <c r="F79" s="38"/>
      <c r="G79" s="38"/>
      <c r="H79" s="80" t="s">
        <v>880</v>
      </c>
      <c r="I79" s="80"/>
      <c r="J79" s="38"/>
      <c r="K79" s="38"/>
      <c r="L79" s="80" t="s">
        <v>880</v>
      </c>
      <c r="M79" s="80"/>
      <c r="N79" s="38"/>
      <c r="O79" s="38"/>
      <c r="P79" s="80" t="s">
        <v>880</v>
      </c>
      <c r="Q79" s="80"/>
      <c r="R79" s="38"/>
    </row>
    <row r="80" spans="1:18" x14ac:dyDescent="0.25">
      <c r="A80" s="19"/>
      <c r="B80" s="82" t="s">
        <v>391</v>
      </c>
      <c r="C80" s="28" t="s">
        <v>267</v>
      </c>
      <c r="D80" s="27"/>
      <c r="E80" s="27"/>
      <c r="F80" s="27"/>
      <c r="G80" s="28" t="s">
        <v>267</v>
      </c>
      <c r="H80" s="27"/>
      <c r="I80" s="27"/>
      <c r="J80" s="27"/>
      <c r="K80" s="28" t="s">
        <v>267</v>
      </c>
      <c r="L80" s="27"/>
      <c r="M80" s="27"/>
      <c r="N80" s="27"/>
      <c r="O80" s="28" t="s">
        <v>267</v>
      </c>
      <c r="P80" s="27"/>
      <c r="Q80" s="27"/>
      <c r="R80" s="27"/>
    </row>
    <row r="81" spans="1:18" x14ac:dyDescent="0.25">
      <c r="A81" s="19"/>
      <c r="B81" s="34" t="s">
        <v>881</v>
      </c>
      <c r="C81" s="14" t="s">
        <v>267</v>
      </c>
      <c r="D81" s="4"/>
      <c r="E81" s="4"/>
      <c r="F81" s="4"/>
      <c r="G81" s="14" t="s">
        <v>267</v>
      </c>
      <c r="H81" s="4"/>
      <c r="I81" s="4"/>
      <c r="J81" s="4"/>
      <c r="K81" s="14" t="s">
        <v>267</v>
      </c>
      <c r="L81" s="4"/>
      <c r="M81" s="4"/>
      <c r="N81" s="4"/>
      <c r="O81" s="14" t="s">
        <v>267</v>
      </c>
      <c r="P81" s="4"/>
      <c r="Q81" s="4"/>
      <c r="R81" s="4"/>
    </row>
    <row r="82" spans="1:18" x14ac:dyDescent="0.25">
      <c r="A82" s="19"/>
      <c r="B82" s="49" t="s">
        <v>37</v>
      </c>
      <c r="C82" s="28" t="s">
        <v>267</v>
      </c>
      <c r="D82" s="29" t="s">
        <v>327</v>
      </c>
      <c r="E82" s="30">
        <v>33958</v>
      </c>
      <c r="F82" s="31" t="s">
        <v>267</v>
      </c>
      <c r="G82" s="28" t="s">
        <v>267</v>
      </c>
      <c r="H82" s="29" t="s">
        <v>327</v>
      </c>
      <c r="I82" s="30">
        <v>33958</v>
      </c>
      <c r="J82" s="31" t="s">
        <v>267</v>
      </c>
      <c r="K82" s="28" t="s">
        <v>267</v>
      </c>
      <c r="L82" s="31" t="s">
        <v>327</v>
      </c>
      <c r="M82" s="33" t="s">
        <v>329</v>
      </c>
      <c r="N82" s="31" t="s">
        <v>267</v>
      </c>
      <c r="O82" s="28" t="s">
        <v>267</v>
      </c>
      <c r="P82" s="31" t="s">
        <v>327</v>
      </c>
      <c r="Q82" s="33" t="s">
        <v>329</v>
      </c>
      <c r="R82" s="31" t="s">
        <v>267</v>
      </c>
    </row>
    <row r="83" spans="1:18" x14ac:dyDescent="0.25">
      <c r="A83" s="19"/>
      <c r="B83" s="42" t="s">
        <v>882</v>
      </c>
      <c r="C83" s="14" t="s">
        <v>267</v>
      </c>
      <c r="D83" s="11"/>
      <c r="E83" s="35">
        <v>495599</v>
      </c>
      <c r="F83" s="36" t="s">
        <v>267</v>
      </c>
      <c r="G83" s="14" t="s">
        <v>267</v>
      </c>
      <c r="H83" s="36"/>
      <c r="I83" s="45" t="s">
        <v>329</v>
      </c>
      <c r="J83" s="36" t="s">
        <v>267</v>
      </c>
      <c r="K83" s="14" t="s">
        <v>267</v>
      </c>
      <c r="L83" s="11"/>
      <c r="M83" s="35">
        <v>493432</v>
      </c>
      <c r="N83" s="36" t="s">
        <v>267</v>
      </c>
      <c r="O83" s="14" t="s">
        <v>267</v>
      </c>
      <c r="P83" s="11"/>
      <c r="Q83" s="35">
        <v>1650</v>
      </c>
      <c r="R83" s="36" t="s">
        <v>267</v>
      </c>
    </row>
    <row r="84" spans="1:18" ht="25.5" x14ac:dyDescent="0.25">
      <c r="A84" s="19"/>
      <c r="B84" s="49" t="s">
        <v>883</v>
      </c>
      <c r="C84" s="28" t="s">
        <v>267</v>
      </c>
      <c r="D84" s="29"/>
      <c r="E84" s="30">
        <v>14518</v>
      </c>
      <c r="F84" s="31" t="s">
        <v>267</v>
      </c>
      <c r="G84" s="28" t="s">
        <v>267</v>
      </c>
      <c r="H84" s="31"/>
      <c r="I84" s="33" t="s">
        <v>329</v>
      </c>
      <c r="J84" s="31" t="s">
        <v>267</v>
      </c>
      <c r="K84" s="28" t="s">
        <v>267</v>
      </c>
      <c r="L84" s="31"/>
      <c r="M84" s="33" t="s">
        <v>329</v>
      </c>
      <c r="N84" s="31" t="s">
        <v>267</v>
      </c>
      <c r="O84" s="28" t="s">
        <v>267</v>
      </c>
      <c r="P84" s="29"/>
      <c r="Q84" s="30">
        <v>14518</v>
      </c>
      <c r="R84" s="31" t="s">
        <v>267</v>
      </c>
    </row>
    <row r="85" spans="1:18" ht="25.5" x14ac:dyDescent="0.25">
      <c r="A85" s="19"/>
      <c r="B85" s="42" t="s">
        <v>884</v>
      </c>
      <c r="C85" s="14" t="s">
        <v>267</v>
      </c>
      <c r="D85" s="11"/>
      <c r="E85" s="35">
        <v>1542245</v>
      </c>
      <c r="F85" s="36" t="s">
        <v>267</v>
      </c>
      <c r="G85" s="14" t="s">
        <v>267</v>
      </c>
      <c r="H85" s="36"/>
      <c r="I85" s="45" t="s">
        <v>329</v>
      </c>
      <c r="J85" s="36" t="s">
        <v>267</v>
      </c>
      <c r="K85" s="14" t="s">
        <v>267</v>
      </c>
      <c r="L85" s="36"/>
      <c r="M85" s="45" t="s">
        <v>329</v>
      </c>
      <c r="N85" s="36" t="s">
        <v>267</v>
      </c>
      <c r="O85" s="14" t="s">
        <v>267</v>
      </c>
      <c r="P85" s="11"/>
      <c r="Q85" s="35">
        <v>1561208</v>
      </c>
      <c r="R85" s="36" t="s">
        <v>267</v>
      </c>
    </row>
    <row r="86" spans="1:18" x14ac:dyDescent="0.25">
      <c r="A86" s="19"/>
      <c r="B86" s="26" t="s">
        <v>885</v>
      </c>
      <c r="C86" s="28" t="s">
        <v>267</v>
      </c>
      <c r="D86" s="27"/>
      <c r="E86" s="27"/>
      <c r="F86" s="27"/>
      <c r="G86" s="28" t="s">
        <v>267</v>
      </c>
      <c r="H86" s="27"/>
      <c r="I86" s="27"/>
      <c r="J86" s="27"/>
      <c r="K86" s="28" t="s">
        <v>267</v>
      </c>
      <c r="L86" s="27"/>
      <c r="M86" s="27"/>
      <c r="N86" s="27"/>
      <c r="O86" s="28" t="s">
        <v>267</v>
      </c>
      <c r="P86" s="27"/>
      <c r="Q86" s="27"/>
      <c r="R86" s="27"/>
    </row>
    <row r="87" spans="1:18" x14ac:dyDescent="0.25">
      <c r="A87" s="19"/>
      <c r="B87" s="42" t="s">
        <v>886</v>
      </c>
      <c r="C87" s="14" t="s">
        <v>267</v>
      </c>
      <c r="D87" s="11"/>
      <c r="E87" s="35">
        <v>1528820</v>
      </c>
      <c r="F87" s="36" t="s">
        <v>267</v>
      </c>
      <c r="G87" s="14" t="s">
        <v>267</v>
      </c>
      <c r="H87" s="36"/>
      <c r="I87" s="45" t="s">
        <v>329</v>
      </c>
      <c r="J87" s="36" t="s">
        <v>267</v>
      </c>
      <c r="K87" s="14" t="s">
        <v>267</v>
      </c>
      <c r="L87" s="11"/>
      <c r="M87" s="35">
        <v>1528820</v>
      </c>
      <c r="N87" s="36" t="s">
        <v>267</v>
      </c>
      <c r="O87" s="14" t="s">
        <v>267</v>
      </c>
      <c r="P87" s="36"/>
      <c r="Q87" s="45" t="s">
        <v>329</v>
      </c>
      <c r="R87" s="36" t="s">
        <v>267</v>
      </c>
    </row>
    <row r="88" spans="1:18" x14ac:dyDescent="0.25">
      <c r="A88" s="19"/>
      <c r="B88" s="49" t="s">
        <v>606</v>
      </c>
      <c r="C88" s="28" t="s">
        <v>267</v>
      </c>
      <c r="D88" s="29"/>
      <c r="E88" s="30">
        <v>217943</v>
      </c>
      <c r="F88" s="31" t="s">
        <v>267</v>
      </c>
      <c r="G88" s="28" t="s">
        <v>267</v>
      </c>
      <c r="H88" s="31"/>
      <c r="I88" s="33" t="s">
        <v>329</v>
      </c>
      <c r="J88" s="31" t="s">
        <v>267</v>
      </c>
      <c r="K88" s="28" t="s">
        <v>267</v>
      </c>
      <c r="L88" s="29"/>
      <c r="M88" s="30">
        <v>220409</v>
      </c>
      <c r="N88" s="31" t="s">
        <v>267</v>
      </c>
      <c r="O88" s="28" t="s">
        <v>267</v>
      </c>
      <c r="P88" s="31"/>
      <c r="Q88" s="33" t="s">
        <v>329</v>
      </c>
      <c r="R88" s="31" t="s">
        <v>267</v>
      </c>
    </row>
    <row r="89" spans="1:18" ht="25.5" x14ac:dyDescent="0.25">
      <c r="A89" s="19"/>
      <c r="B89" s="42" t="s">
        <v>887</v>
      </c>
      <c r="C89" s="14" t="s">
        <v>267</v>
      </c>
      <c r="D89" s="11"/>
      <c r="E89" s="35">
        <v>68304</v>
      </c>
      <c r="F89" s="36" t="s">
        <v>267</v>
      </c>
      <c r="G89" s="14" t="s">
        <v>267</v>
      </c>
      <c r="H89" s="11"/>
      <c r="I89" s="35">
        <v>68304</v>
      </c>
      <c r="J89" s="36" t="s">
        <v>267</v>
      </c>
      <c r="K89" s="14" t="s">
        <v>267</v>
      </c>
      <c r="L89" s="36"/>
      <c r="M89" s="45" t="s">
        <v>329</v>
      </c>
      <c r="N89" s="36" t="s">
        <v>267</v>
      </c>
      <c r="O89" s="14" t="s">
        <v>267</v>
      </c>
      <c r="P89" s="36"/>
      <c r="Q89" s="45" t="s">
        <v>329</v>
      </c>
      <c r="R89" s="36" t="s">
        <v>267</v>
      </c>
    </row>
    <row r="90" spans="1:18" ht="25.5" x14ac:dyDescent="0.25">
      <c r="A90" s="19"/>
      <c r="B90" s="49" t="s">
        <v>888</v>
      </c>
      <c r="C90" s="28" t="s">
        <v>267</v>
      </c>
      <c r="D90" s="29"/>
      <c r="E90" s="30">
        <v>202500</v>
      </c>
      <c r="F90" s="31" t="s">
        <v>267</v>
      </c>
      <c r="G90" s="28" t="s">
        <v>267</v>
      </c>
      <c r="H90" s="31"/>
      <c r="I90" s="33" t="s">
        <v>329</v>
      </c>
      <c r="J90" s="31" t="s">
        <v>267</v>
      </c>
      <c r="K90" s="28" t="s">
        <v>267</v>
      </c>
      <c r="L90" s="29"/>
      <c r="M90" s="30">
        <v>201393</v>
      </c>
      <c r="N90" s="31" t="s">
        <v>267</v>
      </c>
      <c r="O90" s="28" t="s">
        <v>267</v>
      </c>
      <c r="P90" s="31"/>
      <c r="Q90" s="33" t="s">
        <v>329</v>
      </c>
      <c r="R90" s="31" t="s">
        <v>267</v>
      </c>
    </row>
    <row r="91" spans="1:18" x14ac:dyDescent="0.25">
      <c r="A91" s="19"/>
      <c r="B91" s="22"/>
      <c r="C91" s="22"/>
      <c r="D91" s="22"/>
      <c r="E91" s="22"/>
      <c r="F91" s="22"/>
      <c r="G91" s="22"/>
      <c r="H91" s="22"/>
      <c r="I91" s="22"/>
      <c r="J91" s="22"/>
      <c r="K91" s="22"/>
      <c r="L91" s="22"/>
      <c r="M91" s="22"/>
      <c r="N91" s="22"/>
      <c r="O91" s="22"/>
      <c r="P91" s="22"/>
      <c r="Q91" s="22"/>
      <c r="R91" s="22"/>
    </row>
    <row r="92" spans="1:18" x14ac:dyDescent="0.25">
      <c r="A92" s="19"/>
      <c r="B92" s="4"/>
      <c r="C92" s="4"/>
      <c r="D92" s="4"/>
      <c r="E92" s="4"/>
      <c r="F92" s="4"/>
      <c r="G92" s="4"/>
      <c r="H92" s="4"/>
      <c r="I92" s="4"/>
      <c r="J92" s="4"/>
      <c r="K92" s="4"/>
      <c r="L92" s="4"/>
      <c r="M92" s="4"/>
      <c r="N92" s="4"/>
      <c r="O92" s="4"/>
      <c r="P92" s="4"/>
      <c r="Q92" s="4"/>
      <c r="R92" s="4"/>
    </row>
    <row r="93" spans="1:18" x14ac:dyDescent="0.25">
      <c r="A93" s="19"/>
      <c r="B93" s="38"/>
      <c r="C93" s="38" t="s">
        <v>267</v>
      </c>
      <c r="D93" s="39" t="s">
        <v>877</v>
      </c>
      <c r="E93" s="39"/>
      <c r="F93" s="38"/>
      <c r="G93" s="38" t="s">
        <v>267</v>
      </c>
      <c r="H93" s="39" t="s">
        <v>878</v>
      </c>
      <c r="I93" s="39"/>
      <c r="J93" s="39"/>
      <c r="K93" s="39"/>
      <c r="L93" s="39"/>
      <c r="M93" s="39"/>
      <c r="N93" s="39"/>
      <c r="O93" s="39"/>
      <c r="P93" s="39"/>
      <c r="Q93" s="39"/>
      <c r="R93" s="38"/>
    </row>
    <row r="94" spans="1:18" ht="15.75" thickBot="1" x14ac:dyDescent="0.3">
      <c r="A94" s="19"/>
      <c r="B94" s="38"/>
      <c r="C94" s="38"/>
      <c r="D94" s="39" t="s">
        <v>347</v>
      </c>
      <c r="E94" s="39"/>
      <c r="F94" s="38"/>
      <c r="G94" s="38"/>
      <c r="H94" s="40" t="s">
        <v>879</v>
      </c>
      <c r="I94" s="40"/>
      <c r="J94" s="40"/>
      <c r="K94" s="40"/>
      <c r="L94" s="40"/>
      <c r="M94" s="40"/>
      <c r="N94" s="40"/>
      <c r="O94" s="40"/>
      <c r="P94" s="40"/>
      <c r="Q94" s="40"/>
      <c r="R94" s="38"/>
    </row>
    <row r="95" spans="1:18" x14ac:dyDescent="0.25">
      <c r="A95" s="19"/>
      <c r="B95" s="38"/>
      <c r="C95" s="38" t="s">
        <v>267</v>
      </c>
      <c r="D95" s="39"/>
      <c r="E95" s="39"/>
      <c r="F95" s="38"/>
      <c r="G95" s="38" t="s">
        <v>267</v>
      </c>
      <c r="H95" s="52" t="s">
        <v>848</v>
      </c>
      <c r="I95" s="52"/>
      <c r="J95" s="53"/>
      <c r="K95" s="53" t="s">
        <v>267</v>
      </c>
      <c r="L95" s="52" t="s">
        <v>850</v>
      </c>
      <c r="M95" s="52"/>
      <c r="N95" s="53"/>
      <c r="O95" s="53" t="s">
        <v>267</v>
      </c>
      <c r="P95" s="52" t="s">
        <v>851</v>
      </c>
      <c r="Q95" s="52"/>
      <c r="R95" s="38"/>
    </row>
    <row r="96" spans="1:18" ht="15.75" thickBot="1" x14ac:dyDescent="0.3">
      <c r="A96" s="19"/>
      <c r="B96" s="38"/>
      <c r="C96" s="38"/>
      <c r="D96" s="40"/>
      <c r="E96" s="40"/>
      <c r="F96" s="38"/>
      <c r="G96" s="38"/>
      <c r="H96" s="40" t="s">
        <v>880</v>
      </c>
      <c r="I96" s="40"/>
      <c r="J96" s="38"/>
      <c r="K96" s="38"/>
      <c r="L96" s="40" t="s">
        <v>880</v>
      </c>
      <c r="M96" s="40"/>
      <c r="N96" s="38"/>
      <c r="O96" s="38"/>
      <c r="P96" s="40" t="s">
        <v>880</v>
      </c>
      <c r="Q96" s="40"/>
      <c r="R96" s="38"/>
    </row>
    <row r="97" spans="1:18" x14ac:dyDescent="0.25">
      <c r="A97" s="19"/>
      <c r="B97" s="82" t="s">
        <v>491</v>
      </c>
      <c r="C97" s="28" t="s">
        <v>267</v>
      </c>
      <c r="D97" s="27"/>
      <c r="E97" s="27"/>
      <c r="F97" s="27"/>
      <c r="G97" s="28" t="s">
        <v>267</v>
      </c>
      <c r="H97" s="27"/>
      <c r="I97" s="27"/>
      <c r="J97" s="27"/>
      <c r="K97" s="28" t="s">
        <v>267</v>
      </c>
      <c r="L97" s="27"/>
      <c r="M97" s="27"/>
      <c r="N97" s="27"/>
      <c r="O97" s="28" t="s">
        <v>267</v>
      </c>
      <c r="P97" s="27"/>
      <c r="Q97" s="27"/>
      <c r="R97" s="27"/>
    </row>
    <row r="98" spans="1:18" x14ac:dyDescent="0.25">
      <c r="A98" s="19"/>
      <c r="B98" s="34" t="s">
        <v>881</v>
      </c>
      <c r="C98" s="14" t="s">
        <v>267</v>
      </c>
      <c r="D98" s="4"/>
      <c r="E98" s="4"/>
      <c r="F98" s="4"/>
      <c r="G98" s="14" t="s">
        <v>267</v>
      </c>
      <c r="H98" s="4"/>
      <c r="I98" s="4"/>
      <c r="J98" s="4"/>
      <c r="K98" s="14" t="s">
        <v>267</v>
      </c>
      <c r="L98" s="4"/>
      <c r="M98" s="4"/>
      <c r="N98" s="4"/>
      <c r="O98" s="14" t="s">
        <v>267</v>
      </c>
      <c r="P98" s="4"/>
      <c r="Q98" s="4"/>
      <c r="R98" s="4"/>
    </row>
    <row r="99" spans="1:18" x14ac:dyDescent="0.25">
      <c r="A99" s="19"/>
      <c r="B99" s="49" t="s">
        <v>37</v>
      </c>
      <c r="C99" s="28" t="s">
        <v>267</v>
      </c>
      <c r="D99" s="31" t="s">
        <v>327</v>
      </c>
      <c r="E99" s="56">
        <v>62544</v>
      </c>
      <c r="F99" s="31" t="s">
        <v>267</v>
      </c>
      <c r="G99" s="28" t="s">
        <v>267</v>
      </c>
      <c r="H99" s="31" t="s">
        <v>327</v>
      </c>
      <c r="I99" s="56">
        <v>62544</v>
      </c>
      <c r="J99" s="31" t="s">
        <v>267</v>
      </c>
      <c r="K99" s="28" t="s">
        <v>267</v>
      </c>
      <c r="L99" s="31" t="s">
        <v>327</v>
      </c>
      <c r="M99" s="33" t="s">
        <v>329</v>
      </c>
      <c r="N99" s="31" t="s">
        <v>267</v>
      </c>
      <c r="O99" s="28" t="s">
        <v>267</v>
      </c>
      <c r="P99" s="31" t="s">
        <v>327</v>
      </c>
      <c r="Q99" s="33" t="s">
        <v>329</v>
      </c>
      <c r="R99" s="31" t="s">
        <v>267</v>
      </c>
    </row>
    <row r="100" spans="1:18" ht="25.5" x14ac:dyDescent="0.25">
      <c r="A100" s="19"/>
      <c r="B100" s="42" t="s">
        <v>883</v>
      </c>
      <c r="C100" s="14" t="s">
        <v>267</v>
      </c>
      <c r="D100" s="36"/>
      <c r="E100" s="57">
        <v>17061</v>
      </c>
      <c r="F100" s="36" t="s">
        <v>267</v>
      </c>
      <c r="G100" s="14" t="s">
        <v>267</v>
      </c>
      <c r="H100" s="36"/>
      <c r="I100" s="45" t="s">
        <v>329</v>
      </c>
      <c r="J100" s="36" t="s">
        <v>267</v>
      </c>
      <c r="K100" s="14" t="s">
        <v>267</v>
      </c>
      <c r="L100" s="36"/>
      <c r="M100" s="45" t="s">
        <v>329</v>
      </c>
      <c r="N100" s="36" t="s">
        <v>267</v>
      </c>
      <c r="O100" s="14" t="s">
        <v>267</v>
      </c>
      <c r="P100" s="36"/>
      <c r="Q100" s="57">
        <v>17061</v>
      </c>
      <c r="R100" s="36" t="s">
        <v>267</v>
      </c>
    </row>
    <row r="101" spans="1:18" ht="25.5" x14ac:dyDescent="0.25">
      <c r="A101" s="19"/>
      <c r="B101" s="49" t="s">
        <v>884</v>
      </c>
      <c r="C101" s="28" t="s">
        <v>267</v>
      </c>
      <c r="D101" s="31"/>
      <c r="E101" s="56">
        <v>1529946</v>
      </c>
      <c r="F101" s="31" t="s">
        <v>267</v>
      </c>
      <c r="G101" s="28" t="s">
        <v>267</v>
      </c>
      <c r="H101" s="31"/>
      <c r="I101" s="33" t="s">
        <v>329</v>
      </c>
      <c r="J101" s="31" t="s">
        <v>267</v>
      </c>
      <c r="K101" s="28" t="s">
        <v>267</v>
      </c>
      <c r="L101" s="31"/>
      <c r="M101" s="33" t="s">
        <v>329</v>
      </c>
      <c r="N101" s="31" t="s">
        <v>267</v>
      </c>
      <c r="O101" s="28" t="s">
        <v>267</v>
      </c>
      <c r="P101" s="31"/>
      <c r="Q101" s="56">
        <v>1572291</v>
      </c>
      <c r="R101" s="31" t="s">
        <v>267</v>
      </c>
    </row>
    <row r="102" spans="1:18" x14ac:dyDescent="0.25">
      <c r="A102" s="19"/>
      <c r="B102" s="34" t="s">
        <v>885</v>
      </c>
      <c r="C102" s="14" t="s">
        <v>267</v>
      </c>
      <c r="D102" s="4"/>
      <c r="E102" s="4"/>
      <c r="F102" s="4"/>
      <c r="G102" s="14" t="s">
        <v>267</v>
      </c>
      <c r="H102" s="4"/>
      <c r="I102" s="4"/>
      <c r="J102" s="4"/>
      <c r="K102" s="14" t="s">
        <v>267</v>
      </c>
      <c r="L102" s="4"/>
      <c r="M102" s="4"/>
      <c r="N102" s="4"/>
      <c r="O102" s="14" t="s">
        <v>267</v>
      </c>
      <c r="P102" s="4"/>
      <c r="Q102" s="4"/>
      <c r="R102" s="4"/>
    </row>
    <row r="103" spans="1:18" x14ac:dyDescent="0.25">
      <c r="A103" s="19"/>
      <c r="B103" s="49" t="s">
        <v>886</v>
      </c>
      <c r="C103" s="28" t="s">
        <v>267</v>
      </c>
      <c r="D103" s="31"/>
      <c r="E103" s="56">
        <v>1493453</v>
      </c>
      <c r="F103" s="31" t="s">
        <v>267</v>
      </c>
      <c r="G103" s="28" t="s">
        <v>267</v>
      </c>
      <c r="H103" s="31"/>
      <c r="I103" s="33" t="s">
        <v>329</v>
      </c>
      <c r="J103" s="31" t="s">
        <v>267</v>
      </c>
      <c r="K103" s="28" t="s">
        <v>267</v>
      </c>
      <c r="L103" s="31"/>
      <c r="M103" s="56">
        <v>1493453</v>
      </c>
      <c r="N103" s="31" t="s">
        <v>267</v>
      </c>
      <c r="O103" s="28" t="s">
        <v>267</v>
      </c>
      <c r="P103" s="31"/>
      <c r="Q103" s="33" t="s">
        <v>329</v>
      </c>
      <c r="R103" s="31" t="s">
        <v>267</v>
      </c>
    </row>
    <row r="104" spans="1:18" x14ac:dyDescent="0.25">
      <c r="A104" s="19"/>
      <c r="B104" s="42" t="s">
        <v>606</v>
      </c>
      <c r="C104" s="14" t="s">
        <v>267</v>
      </c>
      <c r="D104" s="36"/>
      <c r="E104" s="57">
        <v>226218</v>
      </c>
      <c r="F104" s="36" t="s">
        <v>267</v>
      </c>
      <c r="G104" s="14" t="s">
        <v>267</v>
      </c>
      <c r="H104" s="36"/>
      <c r="I104" s="45" t="s">
        <v>329</v>
      </c>
      <c r="J104" s="36" t="s">
        <v>267</v>
      </c>
      <c r="K104" s="14" t="s">
        <v>267</v>
      </c>
      <c r="L104" s="36"/>
      <c r="M104" s="57">
        <v>231445</v>
      </c>
      <c r="N104" s="36" t="s">
        <v>267</v>
      </c>
      <c r="O104" s="14" t="s">
        <v>267</v>
      </c>
      <c r="P104" s="36"/>
      <c r="Q104" s="45" t="s">
        <v>329</v>
      </c>
      <c r="R104" s="36" t="s">
        <v>267</v>
      </c>
    </row>
    <row r="105" spans="1:18" ht="25.5" x14ac:dyDescent="0.25">
      <c r="A105" s="19"/>
      <c r="B105" s="49" t="s">
        <v>887</v>
      </c>
      <c r="C105" s="28" t="s">
        <v>267</v>
      </c>
      <c r="D105" s="31"/>
      <c r="E105" s="56">
        <v>60791</v>
      </c>
      <c r="F105" s="31" t="s">
        <v>267</v>
      </c>
      <c r="G105" s="28" t="s">
        <v>267</v>
      </c>
      <c r="H105" s="31"/>
      <c r="I105" s="56">
        <v>60791</v>
      </c>
      <c r="J105" s="31" t="s">
        <v>267</v>
      </c>
      <c r="K105" s="28" t="s">
        <v>267</v>
      </c>
      <c r="L105" s="31"/>
      <c r="M105" s="33" t="s">
        <v>329</v>
      </c>
      <c r="N105" s="31" t="s">
        <v>267</v>
      </c>
      <c r="O105" s="28" t="s">
        <v>267</v>
      </c>
      <c r="P105" s="31"/>
      <c r="Q105" s="33" t="s">
        <v>329</v>
      </c>
      <c r="R105" s="31" t="s">
        <v>267</v>
      </c>
    </row>
    <row r="106" spans="1:18" ht="25.5" x14ac:dyDescent="0.25">
      <c r="A106" s="19"/>
      <c r="B106" s="42" t="s">
        <v>888</v>
      </c>
      <c r="C106" s="14" t="s">
        <v>267</v>
      </c>
      <c r="D106" s="36"/>
      <c r="E106" s="57">
        <v>252500</v>
      </c>
      <c r="F106" s="36" t="s">
        <v>267</v>
      </c>
      <c r="G106" s="14" t="s">
        <v>267</v>
      </c>
      <c r="H106" s="36"/>
      <c r="I106" s="45" t="s">
        <v>329</v>
      </c>
      <c r="J106" s="36" t="s">
        <v>267</v>
      </c>
      <c r="K106" s="14" t="s">
        <v>267</v>
      </c>
      <c r="L106" s="36"/>
      <c r="M106" s="57">
        <v>258577</v>
      </c>
      <c r="N106" s="36" t="s">
        <v>267</v>
      </c>
      <c r="O106" s="14" t="s">
        <v>267</v>
      </c>
      <c r="P106" s="36"/>
      <c r="Q106" s="45" t="s">
        <v>329</v>
      </c>
      <c r="R106" s="36" t="s">
        <v>267</v>
      </c>
    </row>
    <row r="107" spans="1:18" x14ac:dyDescent="0.25">
      <c r="A107" s="19"/>
      <c r="B107" s="20" t="s">
        <v>889</v>
      </c>
      <c r="C107" s="20"/>
      <c r="D107" s="20"/>
      <c r="E107" s="20"/>
      <c r="F107" s="20"/>
      <c r="G107" s="20"/>
      <c r="H107" s="20"/>
      <c r="I107" s="20"/>
      <c r="J107" s="20"/>
      <c r="K107" s="20"/>
      <c r="L107" s="20"/>
      <c r="M107" s="20"/>
      <c r="N107" s="20"/>
      <c r="O107" s="20"/>
      <c r="P107" s="20"/>
      <c r="Q107" s="20"/>
      <c r="R107" s="20"/>
    </row>
    <row r="108" spans="1:18" ht="38.25" customHeight="1" x14ac:dyDescent="0.25">
      <c r="A108" s="19"/>
      <c r="B108" s="21" t="s">
        <v>890</v>
      </c>
      <c r="C108" s="21"/>
      <c r="D108" s="21"/>
      <c r="E108" s="21"/>
      <c r="F108" s="21"/>
      <c r="G108" s="21"/>
      <c r="H108" s="21"/>
      <c r="I108" s="21"/>
      <c r="J108" s="21"/>
      <c r="K108" s="21"/>
      <c r="L108" s="21"/>
      <c r="M108" s="21"/>
      <c r="N108" s="21"/>
      <c r="O108" s="21"/>
      <c r="P108" s="21"/>
      <c r="Q108" s="21"/>
      <c r="R108" s="21"/>
    </row>
    <row r="109" spans="1:18" ht="25.5" customHeight="1" x14ac:dyDescent="0.25">
      <c r="A109" s="19"/>
      <c r="B109" s="21" t="s">
        <v>891</v>
      </c>
      <c r="C109" s="21"/>
      <c r="D109" s="21"/>
      <c r="E109" s="21"/>
      <c r="F109" s="21"/>
      <c r="G109" s="21"/>
      <c r="H109" s="21"/>
      <c r="I109" s="21"/>
      <c r="J109" s="21"/>
      <c r="K109" s="21"/>
      <c r="L109" s="21"/>
      <c r="M109" s="21"/>
      <c r="N109" s="21"/>
      <c r="O109" s="21"/>
      <c r="P109" s="21"/>
      <c r="Q109" s="21"/>
      <c r="R109" s="21"/>
    </row>
  </sheetData>
  <mergeCells count="139">
    <mergeCell ref="B108:R108"/>
    <mergeCell ref="B109:R109"/>
    <mergeCell ref="B71:R71"/>
    <mergeCell ref="B72:R72"/>
    <mergeCell ref="B73:R73"/>
    <mergeCell ref="B74:R74"/>
    <mergeCell ref="B91:R91"/>
    <mergeCell ref="B107:R107"/>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20:R20"/>
    <mergeCell ref="B21:R21"/>
    <mergeCell ref="B34:R34"/>
    <mergeCell ref="B50:R50"/>
    <mergeCell ref="B51:R51"/>
    <mergeCell ref="B52:R52"/>
    <mergeCell ref="B14:R14"/>
    <mergeCell ref="B15:R15"/>
    <mergeCell ref="B16:R16"/>
    <mergeCell ref="B17:R17"/>
    <mergeCell ref="B18:R18"/>
    <mergeCell ref="B19:R19"/>
    <mergeCell ref="B8:R8"/>
    <mergeCell ref="B9:R9"/>
    <mergeCell ref="B10:R10"/>
    <mergeCell ref="B11:R11"/>
    <mergeCell ref="B12:R12"/>
    <mergeCell ref="B13:R13"/>
    <mergeCell ref="R95:R96"/>
    <mergeCell ref="A1:A2"/>
    <mergeCell ref="B1:R1"/>
    <mergeCell ref="B2:R2"/>
    <mergeCell ref="B3:R3"/>
    <mergeCell ref="A4:A109"/>
    <mergeCell ref="B4:R4"/>
    <mergeCell ref="B5:R5"/>
    <mergeCell ref="B6:R6"/>
    <mergeCell ref="B7:R7"/>
    <mergeCell ref="L95:M95"/>
    <mergeCell ref="L96:M96"/>
    <mergeCell ref="N95:N96"/>
    <mergeCell ref="O95:O96"/>
    <mergeCell ref="P95:Q95"/>
    <mergeCell ref="P96:Q96"/>
    <mergeCell ref="G93:G94"/>
    <mergeCell ref="H93:Q93"/>
    <mergeCell ref="H94:Q94"/>
    <mergeCell ref="R93:R94"/>
    <mergeCell ref="C95:C96"/>
    <mergeCell ref="G95:G96"/>
    <mergeCell ref="H95:I95"/>
    <mergeCell ref="H96:I96"/>
    <mergeCell ref="J95:J96"/>
    <mergeCell ref="K95:K96"/>
    <mergeCell ref="P78:Q78"/>
    <mergeCell ref="P79:Q79"/>
    <mergeCell ref="R78:R79"/>
    <mergeCell ref="B93:B96"/>
    <mergeCell ref="C93:C94"/>
    <mergeCell ref="D93:E93"/>
    <mergeCell ref="D94:E94"/>
    <mergeCell ref="D95:E95"/>
    <mergeCell ref="D96:E96"/>
    <mergeCell ref="F93:F96"/>
    <mergeCell ref="C78:C79"/>
    <mergeCell ref="G78:G79"/>
    <mergeCell ref="H78:I78"/>
    <mergeCell ref="H79:I79"/>
    <mergeCell ref="J78:J79"/>
    <mergeCell ref="K78:K79"/>
    <mergeCell ref="D79:E79"/>
    <mergeCell ref="F76:F79"/>
    <mergeCell ref="G76:G77"/>
    <mergeCell ref="H76:Q76"/>
    <mergeCell ref="H77:Q77"/>
    <mergeCell ref="R76:R77"/>
    <mergeCell ref="L78:M78"/>
    <mergeCell ref="L79:M79"/>
    <mergeCell ref="N78:N79"/>
    <mergeCell ref="O78:O79"/>
    <mergeCell ref="N37:N38"/>
    <mergeCell ref="O37:O38"/>
    <mergeCell ref="P37:Q37"/>
    <mergeCell ref="P38:Q38"/>
    <mergeCell ref="R37:R38"/>
    <mergeCell ref="B76:B79"/>
    <mergeCell ref="C76:C77"/>
    <mergeCell ref="D76:E76"/>
    <mergeCell ref="D77:E77"/>
    <mergeCell ref="D78:E78"/>
    <mergeCell ref="G37:G38"/>
    <mergeCell ref="H37:I37"/>
    <mergeCell ref="H38:I38"/>
    <mergeCell ref="J37:J38"/>
    <mergeCell ref="K37:K38"/>
    <mergeCell ref="L37:M37"/>
    <mergeCell ref="L38:M38"/>
    <mergeCell ref="P24:Q24"/>
    <mergeCell ref="P25:Q25"/>
    <mergeCell ref="R24:R25"/>
    <mergeCell ref="D36:E36"/>
    <mergeCell ref="H36:Q36"/>
    <mergeCell ref="B37:B38"/>
    <mergeCell ref="C37:C38"/>
    <mergeCell ref="D37:E37"/>
    <mergeCell ref="D38:E38"/>
    <mergeCell ref="F37:F38"/>
    <mergeCell ref="J24:J25"/>
    <mergeCell ref="K24:K25"/>
    <mergeCell ref="L24:M24"/>
    <mergeCell ref="L25:M25"/>
    <mergeCell ref="N24:N25"/>
    <mergeCell ref="O24:O25"/>
    <mergeCell ref="D23:E23"/>
    <mergeCell ref="H23:Q23"/>
    <mergeCell ref="B24:B25"/>
    <mergeCell ref="C24:C25"/>
    <mergeCell ref="D24:E24"/>
    <mergeCell ref="D25:E25"/>
    <mergeCell ref="F24:F25"/>
    <mergeCell ref="G24:G25"/>
    <mergeCell ref="H24:I24"/>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6.28515625" customWidth="1"/>
    <col min="4" max="4" width="7.42578125" customWidth="1"/>
    <col min="5" max="5" width="26.5703125" customWidth="1"/>
    <col min="6" max="6" width="8" customWidth="1"/>
    <col min="7" max="7" width="6.28515625" customWidth="1"/>
    <col min="8" max="8" width="7.42578125" customWidth="1"/>
    <col min="9" max="9" width="26.5703125" customWidth="1"/>
    <col min="10" max="10" width="8" customWidth="1"/>
    <col min="11" max="11" width="6.28515625" customWidth="1"/>
    <col min="12" max="12" width="7.42578125" customWidth="1"/>
    <col min="13" max="13" width="25.42578125" customWidth="1"/>
    <col min="14" max="14" width="8"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93</v>
      </c>
      <c r="B3" s="18" t="s">
        <v>6</v>
      </c>
      <c r="C3" s="18"/>
      <c r="D3" s="18"/>
      <c r="E3" s="18"/>
      <c r="F3" s="18"/>
      <c r="G3" s="18"/>
      <c r="H3" s="18"/>
      <c r="I3" s="18"/>
      <c r="J3" s="18"/>
      <c r="K3" s="18"/>
      <c r="L3" s="18"/>
      <c r="M3" s="18"/>
      <c r="N3" s="18"/>
    </row>
    <row r="4" spans="1:14" ht="15" customHeight="1" x14ac:dyDescent="0.25">
      <c r="A4" s="19" t="s">
        <v>892</v>
      </c>
      <c r="B4" s="18" t="s">
        <v>6</v>
      </c>
      <c r="C4" s="18"/>
      <c r="D4" s="18"/>
      <c r="E4" s="18"/>
      <c r="F4" s="18"/>
      <c r="G4" s="18"/>
      <c r="H4" s="18"/>
      <c r="I4" s="18"/>
      <c r="J4" s="18"/>
      <c r="K4" s="18"/>
      <c r="L4" s="18"/>
      <c r="M4" s="18"/>
      <c r="N4" s="18"/>
    </row>
    <row r="5" spans="1:14" x14ac:dyDescent="0.25">
      <c r="A5" s="19"/>
      <c r="B5" s="20" t="s">
        <v>894</v>
      </c>
      <c r="C5" s="20"/>
      <c r="D5" s="20"/>
      <c r="E5" s="20"/>
      <c r="F5" s="20"/>
      <c r="G5" s="20"/>
      <c r="H5" s="20"/>
      <c r="I5" s="20"/>
      <c r="J5" s="20"/>
      <c r="K5" s="20"/>
      <c r="L5" s="20"/>
      <c r="M5" s="20"/>
      <c r="N5" s="20"/>
    </row>
    <row r="6" spans="1:14" ht="25.5" customHeight="1" x14ac:dyDescent="0.25">
      <c r="A6" s="19"/>
      <c r="B6" s="21" t="s">
        <v>895</v>
      </c>
      <c r="C6" s="21"/>
      <c r="D6" s="21"/>
      <c r="E6" s="21"/>
      <c r="F6" s="21"/>
      <c r="G6" s="21"/>
      <c r="H6" s="21"/>
      <c r="I6" s="21"/>
      <c r="J6" s="21"/>
      <c r="K6" s="21"/>
      <c r="L6" s="21"/>
      <c r="M6" s="21"/>
      <c r="N6" s="21"/>
    </row>
    <row r="7" spans="1:14" x14ac:dyDescent="0.25">
      <c r="A7" s="19"/>
      <c r="B7" s="22"/>
      <c r="C7" s="22"/>
      <c r="D7" s="22"/>
      <c r="E7" s="22"/>
      <c r="F7" s="22"/>
      <c r="G7" s="22"/>
      <c r="H7" s="22"/>
      <c r="I7" s="22"/>
      <c r="J7" s="22"/>
      <c r="K7" s="22"/>
      <c r="L7" s="22"/>
      <c r="M7" s="22"/>
      <c r="N7" s="22"/>
    </row>
    <row r="8" spans="1:14" x14ac:dyDescent="0.25">
      <c r="A8" s="19"/>
      <c r="B8" s="21" t="s">
        <v>896</v>
      </c>
      <c r="C8" s="21"/>
      <c r="D8" s="21"/>
      <c r="E8" s="21"/>
      <c r="F8" s="21"/>
      <c r="G8" s="21"/>
      <c r="H8" s="21"/>
      <c r="I8" s="21"/>
      <c r="J8" s="21"/>
      <c r="K8" s="21"/>
      <c r="L8" s="21"/>
      <c r="M8" s="21"/>
      <c r="N8" s="21"/>
    </row>
    <row r="9" spans="1:14" x14ac:dyDescent="0.25">
      <c r="A9" s="19"/>
      <c r="B9" s="21" t="s">
        <v>897</v>
      </c>
      <c r="C9" s="21"/>
      <c r="D9" s="21"/>
      <c r="E9" s="21"/>
      <c r="F9" s="21"/>
      <c r="G9" s="21"/>
      <c r="H9" s="21"/>
      <c r="I9" s="21"/>
      <c r="J9" s="21"/>
      <c r="K9" s="21"/>
      <c r="L9" s="21"/>
      <c r="M9" s="21"/>
      <c r="N9" s="21"/>
    </row>
    <row r="10" spans="1:14" x14ac:dyDescent="0.25">
      <c r="A10" s="19"/>
      <c r="B10" s="23"/>
      <c r="C10" s="23"/>
      <c r="D10" s="23"/>
      <c r="E10" s="23"/>
      <c r="F10" s="23"/>
      <c r="G10" s="23"/>
      <c r="H10" s="23"/>
      <c r="I10" s="23"/>
      <c r="J10" s="23"/>
      <c r="K10" s="23"/>
      <c r="L10" s="23"/>
      <c r="M10" s="23"/>
      <c r="N10" s="23"/>
    </row>
    <row r="11" spans="1:14" x14ac:dyDescent="0.25">
      <c r="A11" s="19"/>
      <c r="B11" s="4"/>
      <c r="C11" s="4"/>
      <c r="D11" s="4"/>
      <c r="E11" s="4"/>
      <c r="F11" s="4"/>
      <c r="G11" s="4"/>
      <c r="H11" s="4"/>
      <c r="I11" s="4"/>
      <c r="J11" s="4"/>
    </row>
    <row r="12" spans="1:14" ht="15.75" thickBot="1" x14ac:dyDescent="0.3">
      <c r="A12" s="19"/>
      <c r="B12" s="14"/>
      <c r="C12" s="14" t="s">
        <v>267</v>
      </c>
      <c r="D12" s="80" t="s">
        <v>437</v>
      </c>
      <c r="E12" s="80"/>
      <c r="F12" s="80"/>
      <c r="G12" s="80"/>
      <c r="H12" s="80"/>
      <c r="I12" s="80"/>
      <c r="J12" s="14"/>
    </row>
    <row r="13" spans="1:14" ht="15.75" thickBot="1" x14ac:dyDescent="0.3">
      <c r="A13" s="19"/>
      <c r="B13" s="14"/>
      <c r="C13" s="14" t="s">
        <v>267</v>
      </c>
      <c r="D13" s="81">
        <v>2013</v>
      </c>
      <c r="E13" s="81"/>
      <c r="F13" s="14"/>
      <c r="G13" s="14" t="s">
        <v>267</v>
      </c>
      <c r="H13" s="81">
        <v>2012</v>
      </c>
      <c r="I13" s="81"/>
      <c r="J13" s="14"/>
    </row>
    <row r="14" spans="1:14" x14ac:dyDescent="0.25">
      <c r="A14" s="19"/>
      <c r="B14" s="82" t="s">
        <v>36</v>
      </c>
      <c r="C14" s="28" t="s">
        <v>267</v>
      </c>
      <c r="D14" s="27"/>
      <c r="E14" s="27"/>
      <c r="F14" s="27"/>
      <c r="G14" s="28" t="s">
        <v>267</v>
      </c>
      <c r="H14" s="27"/>
      <c r="I14" s="27"/>
      <c r="J14" s="27"/>
    </row>
    <row r="15" spans="1:14" x14ac:dyDescent="0.25">
      <c r="A15" s="19"/>
      <c r="B15" s="34" t="s">
        <v>37</v>
      </c>
      <c r="C15" s="14" t="s">
        <v>267</v>
      </c>
      <c r="D15" s="11" t="s">
        <v>327</v>
      </c>
      <c r="E15" s="37">
        <v>7</v>
      </c>
      <c r="F15" s="36" t="s">
        <v>267</v>
      </c>
      <c r="G15" s="14" t="s">
        <v>267</v>
      </c>
      <c r="H15" s="11" t="s">
        <v>327</v>
      </c>
      <c r="I15" s="37">
        <v>7</v>
      </c>
      <c r="J15" s="36" t="s">
        <v>267</v>
      </c>
    </row>
    <row r="16" spans="1:14" x14ac:dyDescent="0.25">
      <c r="A16" s="19"/>
      <c r="B16" s="26" t="s">
        <v>898</v>
      </c>
      <c r="C16" s="28" t="s">
        <v>267</v>
      </c>
      <c r="D16" s="29"/>
      <c r="E16" s="30">
        <v>16753</v>
      </c>
      <c r="F16" s="31" t="s">
        <v>267</v>
      </c>
      <c r="G16" s="28" t="s">
        <v>267</v>
      </c>
      <c r="H16" s="29"/>
      <c r="I16" s="30">
        <v>20017</v>
      </c>
      <c r="J16" s="31" t="s">
        <v>267</v>
      </c>
    </row>
    <row r="17" spans="1:14" x14ac:dyDescent="0.25">
      <c r="A17" s="19"/>
      <c r="B17" s="34" t="s">
        <v>584</v>
      </c>
      <c r="C17" s="14" t="s">
        <v>267</v>
      </c>
      <c r="D17" s="11"/>
      <c r="E17" s="35">
        <v>8547</v>
      </c>
      <c r="F17" s="36" t="s">
        <v>267</v>
      </c>
      <c r="G17" s="14" t="s">
        <v>267</v>
      </c>
      <c r="H17" s="11"/>
      <c r="I17" s="35">
        <v>5293</v>
      </c>
      <c r="J17" s="36" t="s">
        <v>267</v>
      </c>
    </row>
    <row r="18" spans="1:14" x14ac:dyDescent="0.25">
      <c r="A18" s="19"/>
      <c r="B18" s="26" t="s">
        <v>899</v>
      </c>
      <c r="C18" s="28" t="s">
        <v>267</v>
      </c>
      <c r="D18" s="29"/>
      <c r="E18" s="30">
        <v>3897</v>
      </c>
      <c r="F18" s="31" t="s">
        <v>267</v>
      </c>
      <c r="G18" s="28" t="s">
        <v>267</v>
      </c>
      <c r="H18" s="29"/>
      <c r="I18" s="30">
        <v>4076</v>
      </c>
      <c r="J18" s="31" t="s">
        <v>267</v>
      </c>
    </row>
    <row r="19" spans="1:14" x14ac:dyDescent="0.25">
      <c r="A19" s="19"/>
      <c r="B19" s="34" t="s">
        <v>900</v>
      </c>
      <c r="C19" s="14" t="s">
        <v>267</v>
      </c>
      <c r="D19" s="11"/>
      <c r="E19" s="35">
        <v>212957</v>
      </c>
      <c r="F19" s="36" t="s">
        <v>267</v>
      </c>
      <c r="G19" s="14" t="s">
        <v>267</v>
      </c>
      <c r="H19" s="11"/>
      <c r="I19" s="35">
        <v>218148</v>
      </c>
      <c r="J19" s="36" t="s">
        <v>267</v>
      </c>
    </row>
    <row r="20" spans="1:14" ht="15.75" thickBot="1" x14ac:dyDescent="0.3">
      <c r="A20" s="19"/>
      <c r="B20" s="26" t="s">
        <v>901</v>
      </c>
      <c r="C20" s="28" t="s">
        <v>267</v>
      </c>
      <c r="D20" s="29"/>
      <c r="E20" s="32">
        <v>568</v>
      </c>
      <c r="F20" s="31" t="s">
        <v>267</v>
      </c>
      <c r="G20" s="28" t="s">
        <v>267</v>
      </c>
      <c r="H20" s="31"/>
      <c r="I20" s="33" t="s">
        <v>329</v>
      </c>
      <c r="J20" s="31" t="s">
        <v>267</v>
      </c>
    </row>
    <row r="21" spans="1:14" x14ac:dyDescent="0.25">
      <c r="A21" s="19"/>
      <c r="B21" s="12"/>
      <c r="C21" s="12" t="s">
        <v>267</v>
      </c>
      <c r="D21" s="46"/>
      <c r="E21" s="46"/>
      <c r="F21" s="12"/>
      <c r="G21" s="12" t="s">
        <v>267</v>
      </c>
      <c r="H21" s="46"/>
      <c r="I21" s="46"/>
      <c r="J21" s="12"/>
    </row>
    <row r="22" spans="1:14" ht="15.75" thickBot="1" x14ac:dyDescent="0.3">
      <c r="A22" s="19"/>
      <c r="B22" s="42" t="s">
        <v>50</v>
      </c>
      <c r="C22" s="14" t="s">
        <v>267</v>
      </c>
      <c r="D22" s="11" t="s">
        <v>327</v>
      </c>
      <c r="E22" s="35">
        <v>242729</v>
      </c>
      <c r="F22" s="36" t="s">
        <v>267</v>
      </c>
      <c r="G22" s="14" t="s">
        <v>267</v>
      </c>
      <c r="H22" s="11" t="s">
        <v>327</v>
      </c>
      <c r="I22" s="35">
        <v>247541</v>
      </c>
      <c r="J22" s="36" t="s">
        <v>267</v>
      </c>
    </row>
    <row r="23" spans="1:14" ht="15.75" thickTop="1" x14ac:dyDescent="0.25">
      <c r="A23" s="19"/>
      <c r="B23" s="12"/>
      <c r="C23" s="12" t="s">
        <v>267</v>
      </c>
      <c r="D23" s="48"/>
      <c r="E23" s="48"/>
      <c r="F23" s="12"/>
      <c r="G23" s="12" t="s">
        <v>267</v>
      </c>
      <c r="H23" s="48"/>
      <c r="I23" s="48"/>
      <c r="J23" s="12"/>
    </row>
    <row r="24" spans="1:14" x14ac:dyDescent="0.25">
      <c r="A24" s="19"/>
      <c r="B24" s="4"/>
      <c r="C24" s="18"/>
      <c r="D24" s="18"/>
      <c r="E24" s="18"/>
      <c r="F24" s="18"/>
      <c r="G24" s="18"/>
      <c r="H24" s="18"/>
      <c r="I24" s="18"/>
      <c r="J24" s="18"/>
    </row>
    <row r="25" spans="1:14" x14ac:dyDescent="0.25">
      <c r="A25" s="19"/>
      <c r="B25" s="82" t="s">
        <v>902</v>
      </c>
      <c r="C25" s="28" t="s">
        <v>267</v>
      </c>
      <c r="D25" s="27"/>
      <c r="E25" s="27"/>
      <c r="F25" s="27"/>
      <c r="G25" s="28" t="s">
        <v>267</v>
      </c>
      <c r="H25" s="27"/>
      <c r="I25" s="27"/>
      <c r="J25" s="27"/>
    </row>
    <row r="26" spans="1:14" x14ac:dyDescent="0.25">
      <c r="A26" s="19"/>
      <c r="B26" s="34" t="s">
        <v>903</v>
      </c>
      <c r="C26" s="14" t="s">
        <v>267</v>
      </c>
      <c r="D26" s="11" t="s">
        <v>327</v>
      </c>
      <c r="E26" s="35">
        <v>27500</v>
      </c>
      <c r="F26" s="36" t="s">
        <v>267</v>
      </c>
      <c r="G26" s="14" t="s">
        <v>267</v>
      </c>
      <c r="H26" s="11" t="s">
        <v>327</v>
      </c>
      <c r="I26" s="35">
        <v>27500</v>
      </c>
      <c r="J26" s="36" t="s">
        <v>267</v>
      </c>
    </row>
    <row r="27" spans="1:14" x14ac:dyDescent="0.25">
      <c r="A27" s="19"/>
      <c r="B27" s="26" t="s">
        <v>904</v>
      </c>
      <c r="C27" s="28" t="s">
        <v>267</v>
      </c>
      <c r="D27" s="29"/>
      <c r="E27" s="32">
        <v>879</v>
      </c>
      <c r="F27" s="31" t="s">
        <v>267</v>
      </c>
      <c r="G27" s="28" t="s">
        <v>267</v>
      </c>
      <c r="H27" s="29"/>
      <c r="I27" s="32">
        <v>249</v>
      </c>
      <c r="J27" s="31" t="s">
        <v>267</v>
      </c>
    </row>
    <row r="28" spans="1:14" ht="15.75" thickBot="1" x14ac:dyDescent="0.3">
      <c r="A28" s="19"/>
      <c r="B28" s="34" t="s">
        <v>905</v>
      </c>
      <c r="C28" s="14" t="s">
        <v>267</v>
      </c>
      <c r="D28" s="11"/>
      <c r="E28" s="35">
        <v>214350</v>
      </c>
      <c r="F28" s="36" t="s">
        <v>267</v>
      </c>
      <c r="G28" s="14" t="s">
        <v>267</v>
      </c>
      <c r="H28" s="11"/>
      <c r="I28" s="35">
        <v>219792</v>
      </c>
      <c r="J28" s="36" t="s">
        <v>267</v>
      </c>
    </row>
    <row r="29" spans="1:14" x14ac:dyDescent="0.25">
      <c r="A29" s="19"/>
      <c r="B29" s="12"/>
      <c r="C29" s="12" t="s">
        <v>267</v>
      </c>
      <c r="D29" s="46"/>
      <c r="E29" s="46"/>
      <c r="F29" s="12"/>
      <c r="G29" s="12" t="s">
        <v>267</v>
      </c>
      <c r="H29" s="46"/>
      <c r="I29" s="46"/>
      <c r="J29" s="12"/>
    </row>
    <row r="30" spans="1:14" ht="15.75" thickBot="1" x14ac:dyDescent="0.3">
      <c r="A30" s="19"/>
      <c r="B30" s="49" t="s">
        <v>906</v>
      </c>
      <c r="C30" s="28" t="s">
        <v>267</v>
      </c>
      <c r="D30" s="29" t="s">
        <v>327</v>
      </c>
      <c r="E30" s="30">
        <v>242729</v>
      </c>
      <c r="F30" s="31" t="s">
        <v>267</v>
      </c>
      <c r="G30" s="28" t="s">
        <v>267</v>
      </c>
      <c r="H30" s="29" t="s">
        <v>327</v>
      </c>
      <c r="I30" s="30">
        <v>247541</v>
      </c>
      <c r="J30" s="31" t="s">
        <v>267</v>
      </c>
    </row>
    <row r="31" spans="1:14" ht="15.75" thickTop="1" x14ac:dyDescent="0.25">
      <c r="A31" s="19"/>
      <c r="B31" s="12"/>
      <c r="C31" s="12" t="s">
        <v>267</v>
      </c>
      <c r="D31" s="48"/>
      <c r="E31" s="48"/>
      <c r="F31" s="12"/>
      <c r="G31" s="12" t="s">
        <v>267</v>
      </c>
      <c r="H31" s="48"/>
      <c r="I31" s="48"/>
      <c r="J31" s="12"/>
    </row>
    <row r="32" spans="1:14" x14ac:dyDescent="0.25">
      <c r="A32" s="19"/>
      <c r="B32" s="21" t="s">
        <v>907</v>
      </c>
      <c r="C32" s="21"/>
      <c r="D32" s="21"/>
      <c r="E32" s="21"/>
      <c r="F32" s="21"/>
      <c r="G32" s="21"/>
      <c r="H32" s="21"/>
      <c r="I32" s="21"/>
      <c r="J32" s="21"/>
      <c r="K32" s="21"/>
      <c r="L32" s="21"/>
      <c r="M32" s="21"/>
      <c r="N32" s="21"/>
    </row>
    <row r="33" spans="1:14" x14ac:dyDescent="0.25">
      <c r="A33" s="19"/>
      <c r="B33" s="21" t="s">
        <v>897</v>
      </c>
      <c r="C33" s="21"/>
      <c r="D33" s="21"/>
      <c r="E33" s="21"/>
      <c r="F33" s="21"/>
      <c r="G33" s="21"/>
      <c r="H33" s="21"/>
      <c r="I33" s="21"/>
      <c r="J33" s="21"/>
      <c r="K33" s="21"/>
      <c r="L33" s="21"/>
      <c r="M33" s="21"/>
      <c r="N33" s="21"/>
    </row>
    <row r="34" spans="1:14" x14ac:dyDescent="0.25">
      <c r="A34" s="19"/>
      <c r="B34" s="23"/>
      <c r="C34" s="23"/>
      <c r="D34" s="23"/>
      <c r="E34" s="23"/>
      <c r="F34" s="23"/>
      <c r="G34" s="23"/>
      <c r="H34" s="23"/>
      <c r="I34" s="23"/>
      <c r="J34" s="23"/>
      <c r="K34" s="23"/>
      <c r="L34" s="23"/>
      <c r="M34" s="23"/>
      <c r="N34" s="23"/>
    </row>
    <row r="35" spans="1:14" x14ac:dyDescent="0.25">
      <c r="A35" s="19"/>
      <c r="B35" s="4"/>
      <c r="C35" s="4"/>
      <c r="D35" s="4"/>
      <c r="E35" s="4"/>
      <c r="F35" s="4"/>
      <c r="G35" s="4"/>
      <c r="H35" s="4"/>
      <c r="I35" s="4"/>
      <c r="J35" s="4"/>
      <c r="K35" s="4"/>
      <c r="L35" s="4"/>
      <c r="M35" s="4"/>
      <c r="N35" s="4"/>
    </row>
    <row r="36" spans="1:14" ht="15.75" thickBot="1" x14ac:dyDescent="0.3">
      <c r="A36" s="19"/>
      <c r="B36" s="14"/>
      <c r="C36" s="14" t="s">
        <v>267</v>
      </c>
      <c r="D36" s="80" t="s">
        <v>609</v>
      </c>
      <c r="E36" s="80"/>
      <c r="F36" s="80"/>
      <c r="G36" s="80"/>
      <c r="H36" s="80"/>
      <c r="I36" s="80"/>
      <c r="J36" s="80"/>
      <c r="K36" s="80"/>
      <c r="L36" s="80"/>
      <c r="M36" s="80"/>
      <c r="N36" s="14"/>
    </row>
    <row r="37" spans="1:14" ht="15.75" thickBot="1" x14ac:dyDescent="0.3">
      <c r="A37" s="19"/>
      <c r="B37" s="14"/>
      <c r="C37" s="14" t="s">
        <v>267</v>
      </c>
      <c r="D37" s="81">
        <v>2013</v>
      </c>
      <c r="E37" s="81"/>
      <c r="F37" s="14"/>
      <c r="G37" s="14" t="s">
        <v>267</v>
      </c>
      <c r="H37" s="81">
        <v>2012</v>
      </c>
      <c r="I37" s="81"/>
      <c r="J37" s="14"/>
      <c r="K37" s="14" t="s">
        <v>267</v>
      </c>
      <c r="L37" s="81">
        <v>2011</v>
      </c>
      <c r="M37" s="81"/>
      <c r="N37" s="14"/>
    </row>
    <row r="38" spans="1:14" x14ac:dyDescent="0.25">
      <c r="A38" s="19"/>
      <c r="B38" s="4"/>
      <c r="C38" s="18"/>
      <c r="D38" s="18"/>
      <c r="E38" s="18"/>
      <c r="F38" s="18"/>
      <c r="G38" s="18"/>
      <c r="H38" s="18"/>
      <c r="I38" s="18"/>
      <c r="J38" s="18"/>
      <c r="K38" s="18"/>
      <c r="L38" s="18"/>
      <c r="M38" s="18"/>
      <c r="N38" s="18"/>
    </row>
    <row r="39" spans="1:14" x14ac:dyDescent="0.25">
      <c r="A39" s="19"/>
      <c r="B39" s="26" t="s">
        <v>908</v>
      </c>
      <c r="C39" s="28" t="s">
        <v>267</v>
      </c>
      <c r="D39" s="29" t="s">
        <v>327</v>
      </c>
      <c r="E39" s="30">
        <v>16000</v>
      </c>
      <c r="F39" s="31" t="s">
        <v>267</v>
      </c>
      <c r="G39" s="28" t="s">
        <v>267</v>
      </c>
      <c r="H39" s="29" t="s">
        <v>327</v>
      </c>
      <c r="I39" s="30">
        <v>20500</v>
      </c>
      <c r="J39" s="31" t="s">
        <v>267</v>
      </c>
      <c r="K39" s="28" t="s">
        <v>267</v>
      </c>
      <c r="L39" s="29" t="s">
        <v>327</v>
      </c>
      <c r="M39" s="30">
        <v>13800</v>
      </c>
      <c r="N39" s="31" t="s">
        <v>267</v>
      </c>
    </row>
    <row r="40" spans="1:14" x14ac:dyDescent="0.25">
      <c r="A40" s="19"/>
      <c r="B40" s="34" t="s">
        <v>909</v>
      </c>
      <c r="C40" s="14" t="s">
        <v>267</v>
      </c>
      <c r="D40" s="11"/>
      <c r="E40" s="37">
        <v>287</v>
      </c>
      <c r="F40" s="36" t="s">
        <v>267</v>
      </c>
      <c r="G40" s="14" t="s">
        <v>267</v>
      </c>
      <c r="H40" s="11"/>
      <c r="I40" s="37">
        <v>227</v>
      </c>
      <c r="J40" s="36" t="s">
        <v>267</v>
      </c>
      <c r="K40" s="14" t="s">
        <v>267</v>
      </c>
      <c r="L40" s="11"/>
      <c r="M40" s="37">
        <v>23</v>
      </c>
      <c r="N40" s="36" t="s">
        <v>267</v>
      </c>
    </row>
    <row r="41" spans="1:14" ht="38.25" x14ac:dyDescent="0.25">
      <c r="A41" s="19"/>
      <c r="B41" s="26" t="s">
        <v>910</v>
      </c>
      <c r="C41" s="28" t="s">
        <v>267</v>
      </c>
      <c r="D41" s="29"/>
      <c r="E41" s="32">
        <v>46</v>
      </c>
      <c r="F41" s="31" t="s">
        <v>267</v>
      </c>
      <c r="G41" s="28" t="s">
        <v>267</v>
      </c>
      <c r="H41" s="29"/>
      <c r="I41" s="32">
        <v>226</v>
      </c>
      <c r="J41" s="31" t="s">
        <v>267</v>
      </c>
      <c r="K41" s="28" t="s">
        <v>267</v>
      </c>
      <c r="L41" s="29"/>
      <c r="M41" s="32" t="s">
        <v>911</v>
      </c>
      <c r="N41" s="31" t="s">
        <v>355</v>
      </c>
    </row>
    <row r="42" spans="1:14" ht="25.5" x14ac:dyDescent="0.25">
      <c r="A42" s="19"/>
      <c r="B42" s="34" t="s">
        <v>912</v>
      </c>
      <c r="C42" s="14" t="s">
        <v>267</v>
      </c>
      <c r="D42" s="11"/>
      <c r="E42" s="37">
        <v>40</v>
      </c>
      <c r="F42" s="36" t="s">
        <v>267</v>
      </c>
      <c r="G42" s="14" t="s">
        <v>267</v>
      </c>
      <c r="H42" s="11"/>
      <c r="I42" s="37">
        <v>39</v>
      </c>
      <c r="J42" s="36" t="s">
        <v>267</v>
      </c>
      <c r="K42" s="14" t="s">
        <v>267</v>
      </c>
      <c r="L42" s="11"/>
      <c r="M42" s="37">
        <v>50</v>
      </c>
      <c r="N42" s="36" t="s">
        <v>267</v>
      </c>
    </row>
    <row r="43" spans="1:14" ht="15.75" thickBot="1" x14ac:dyDescent="0.3">
      <c r="A43" s="19"/>
      <c r="B43" s="26" t="s">
        <v>913</v>
      </c>
      <c r="C43" s="28" t="s">
        <v>267</v>
      </c>
      <c r="D43" s="29"/>
      <c r="E43" s="32">
        <v>336</v>
      </c>
      <c r="F43" s="31" t="s">
        <v>267</v>
      </c>
      <c r="G43" s="28" t="s">
        <v>267</v>
      </c>
      <c r="H43" s="29"/>
      <c r="I43" s="32">
        <v>349</v>
      </c>
      <c r="J43" s="31" t="s">
        <v>267</v>
      </c>
      <c r="K43" s="28" t="s">
        <v>267</v>
      </c>
      <c r="L43" s="29"/>
      <c r="M43" s="32">
        <v>364</v>
      </c>
      <c r="N43" s="31" t="s">
        <v>267</v>
      </c>
    </row>
    <row r="44" spans="1:14" x14ac:dyDescent="0.25">
      <c r="A44" s="19"/>
      <c r="B44" s="12"/>
      <c r="C44" s="12" t="s">
        <v>267</v>
      </c>
      <c r="D44" s="46"/>
      <c r="E44" s="46"/>
      <c r="F44" s="12"/>
      <c r="G44" s="12" t="s">
        <v>267</v>
      </c>
      <c r="H44" s="46"/>
      <c r="I44" s="46"/>
      <c r="J44" s="12"/>
      <c r="K44" s="12" t="s">
        <v>267</v>
      </c>
      <c r="L44" s="46"/>
      <c r="M44" s="46"/>
      <c r="N44" s="12"/>
    </row>
    <row r="45" spans="1:14" x14ac:dyDescent="0.25">
      <c r="A45" s="19"/>
      <c r="B45" s="42" t="s">
        <v>914</v>
      </c>
      <c r="C45" s="14" t="s">
        <v>267</v>
      </c>
      <c r="D45" s="11"/>
      <c r="E45" s="35">
        <v>16709</v>
      </c>
      <c r="F45" s="36" t="s">
        <v>267</v>
      </c>
      <c r="G45" s="14" t="s">
        <v>267</v>
      </c>
      <c r="H45" s="11"/>
      <c r="I45" s="35">
        <v>21341</v>
      </c>
      <c r="J45" s="36" t="s">
        <v>267</v>
      </c>
      <c r="K45" s="14" t="s">
        <v>267</v>
      </c>
      <c r="L45" s="11"/>
      <c r="M45" s="35">
        <v>14089</v>
      </c>
      <c r="N45" s="36" t="s">
        <v>267</v>
      </c>
    </row>
    <row r="46" spans="1:14" x14ac:dyDescent="0.25">
      <c r="A46" s="19"/>
      <c r="B46" s="26" t="s">
        <v>915</v>
      </c>
      <c r="C46" s="28" t="s">
        <v>267</v>
      </c>
      <c r="D46" s="29"/>
      <c r="E46" s="32">
        <v>766</v>
      </c>
      <c r="F46" s="31" t="s">
        <v>267</v>
      </c>
      <c r="G46" s="28" t="s">
        <v>267</v>
      </c>
      <c r="H46" s="29"/>
      <c r="I46" s="32">
        <v>818</v>
      </c>
      <c r="J46" s="31" t="s">
        <v>267</v>
      </c>
      <c r="K46" s="28" t="s">
        <v>267</v>
      </c>
      <c r="L46" s="29"/>
      <c r="M46" s="32">
        <v>750</v>
      </c>
      <c r="N46" s="31" t="s">
        <v>267</v>
      </c>
    </row>
    <row r="47" spans="1:14" ht="15.75" thickBot="1" x14ac:dyDescent="0.3">
      <c r="A47" s="19"/>
      <c r="B47" s="34" t="s">
        <v>916</v>
      </c>
      <c r="C47" s="14" t="s">
        <v>267</v>
      </c>
      <c r="D47" s="11"/>
      <c r="E47" s="35">
        <v>1358</v>
      </c>
      <c r="F47" s="36" t="s">
        <v>267</v>
      </c>
      <c r="G47" s="14" t="s">
        <v>267</v>
      </c>
      <c r="H47" s="11"/>
      <c r="I47" s="35">
        <v>1323</v>
      </c>
      <c r="J47" s="36" t="s">
        <v>267</v>
      </c>
      <c r="K47" s="14" t="s">
        <v>267</v>
      </c>
      <c r="L47" s="11"/>
      <c r="M47" s="35">
        <v>1353</v>
      </c>
      <c r="N47" s="36" t="s">
        <v>267</v>
      </c>
    </row>
    <row r="48" spans="1:14" x14ac:dyDescent="0.25">
      <c r="A48" s="19"/>
      <c r="B48" s="12"/>
      <c r="C48" s="12" t="s">
        <v>267</v>
      </c>
      <c r="D48" s="46"/>
      <c r="E48" s="46"/>
      <c r="F48" s="12"/>
      <c r="G48" s="12" t="s">
        <v>267</v>
      </c>
      <c r="H48" s="46"/>
      <c r="I48" s="46"/>
      <c r="J48" s="12"/>
      <c r="K48" s="12" t="s">
        <v>267</v>
      </c>
      <c r="L48" s="46"/>
      <c r="M48" s="46"/>
      <c r="N48" s="12"/>
    </row>
    <row r="49" spans="1:14" ht="38.25" x14ac:dyDescent="0.25">
      <c r="A49" s="19"/>
      <c r="B49" s="49" t="s">
        <v>917</v>
      </c>
      <c r="C49" s="28" t="s">
        <v>267</v>
      </c>
      <c r="D49" s="29"/>
      <c r="E49" s="30">
        <v>14585</v>
      </c>
      <c r="F49" s="31" t="s">
        <v>267</v>
      </c>
      <c r="G49" s="28" t="s">
        <v>267</v>
      </c>
      <c r="H49" s="29"/>
      <c r="I49" s="30">
        <v>19200</v>
      </c>
      <c r="J49" s="31" t="s">
        <v>267</v>
      </c>
      <c r="K49" s="28" t="s">
        <v>267</v>
      </c>
      <c r="L49" s="29"/>
      <c r="M49" s="30">
        <v>11986</v>
      </c>
      <c r="N49" s="31" t="s">
        <v>267</v>
      </c>
    </row>
    <row r="50" spans="1:14" ht="15.75" thickBot="1" x14ac:dyDescent="0.3">
      <c r="A50" s="19"/>
      <c r="B50" s="34" t="s">
        <v>918</v>
      </c>
      <c r="C50" s="14" t="s">
        <v>267</v>
      </c>
      <c r="D50" s="11"/>
      <c r="E50" s="37">
        <v>567</v>
      </c>
      <c r="F50" s="36" t="s">
        <v>267</v>
      </c>
      <c r="G50" s="14" t="s">
        <v>267</v>
      </c>
      <c r="H50" s="11"/>
      <c r="I50" s="37">
        <v>511</v>
      </c>
      <c r="J50" s="36" t="s">
        <v>267</v>
      </c>
      <c r="K50" s="14" t="s">
        <v>267</v>
      </c>
      <c r="L50" s="11"/>
      <c r="M50" s="37">
        <v>635</v>
      </c>
      <c r="N50" s="36" t="s">
        <v>267</v>
      </c>
    </row>
    <row r="51" spans="1:14" x14ac:dyDescent="0.25">
      <c r="A51" s="19"/>
      <c r="B51" s="12"/>
      <c r="C51" s="12" t="s">
        <v>267</v>
      </c>
      <c r="D51" s="46"/>
      <c r="E51" s="46"/>
      <c r="F51" s="12"/>
      <c r="G51" s="12" t="s">
        <v>267</v>
      </c>
      <c r="H51" s="46"/>
      <c r="I51" s="46"/>
      <c r="J51" s="12"/>
      <c r="K51" s="12" t="s">
        <v>267</v>
      </c>
      <c r="L51" s="46"/>
      <c r="M51" s="46"/>
      <c r="N51" s="12"/>
    </row>
    <row r="52" spans="1:14" ht="25.5" x14ac:dyDescent="0.25">
      <c r="A52" s="19"/>
      <c r="B52" s="49" t="s">
        <v>919</v>
      </c>
      <c r="C52" s="28" t="s">
        <v>267</v>
      </c>
      <c r="D52" s="29"/>
      <c r="E52" s="30">
        <v>15152</v>
      </c>
      <c r="F52" s="31" t="s">
        <v>267</v>
      </c>
      <c r="G52" s="28" t="s">
        <v>267</v>
      </c>
      <c r="H52" s="29"/>
      <c r="I52" s="30">
        <v>19711</v>
      </c>
      <c r="J52" s="31" t="s">
        <v>267</v>
      </c>
      <c r="K52" s="28" t="s">
        <v>267</v>
      </c>
      <c r="L52" s="29"/>
      <c r="M52" s="30">
        <v>12621</v>
      </c>
      <c r="N52" s="31" t="s">
        <v>267</v>
      </c>
    </row>
    <row r="53" spans="1:14" ht="15.75" thickBot="1" x14ac:dyDescent="0.3">
      <c r="A53" s="19"/>
      <c r="B53" s="34" t="s">
        <v>920</v>
      </c>
      <c r="C53" s="14" t="s">
        <v>267</v>
      </c>
      <c r="D53" s="11"/>
      <c r="E53" s="35">
        <v>1178</v>
      </c>
      <c r="F53" s="36" t="s">
        <v>267</v>
      </c>
      <c r="G53" s="14" t="s">
        <v>267</v>
      </c>
      <c r="H53" s="11"/>
      <c r="I53" s="37">
        <v>309</v>
      </c>
      <c r="J53" s="36" t="s">
        <v>267</v>
      </c>
      <c r="K53" s="14" t="s">
        <v>267</v>
      </c>
      <c r="L53" s="11"/>
      <c r="M53" s="35">
        <v>8120</v>
      </c>
      <c r="N53" s="36" t="s">
        <v>267</v>
      </c>
    </row>
    <row r="54" spans="1:14" x14ac:dyDescent="0.25">
      <c r="A54" s="19"/>
      <c r="B54" s="12"/>
      <c r="C54" s="12" t="s">
        <v>267</v>
      </c>
      <c r="D54" s="46"/>
      <c r="E54" s="46"/>
      <c r="F54" s="12"/>
      <c r="G54" s="12" t="s">
        <v>267</v>
      </c>
      <c r="H54" s="46"/>
      <c r="I54" s="46"/>
      <c r="J54" s="12"/>
      <c r="K54" s="12" t="s">
        <v>267</v>
      </c>
      <c r="L54" s="46"/>
      <c r="M54" s="46"/>
      <c r="N54" s="12"/>
    </row>
    <row r="55" spans="1:14" ht="15.75" thickBot="1" x14ac:dyDescent="0.3">
      <c r="A55" s="19"/>
      <c r="B55" s="49" t="s">
        <v>921</v>
      </c>
      <c r="C55" s="28" t="s">
        <v>267</v>
      </c>
      <c r="D55" s="29" t="s">
        <v>327</v>
      </c>
      <c r="E55" s="30">
        <v>16330</v>
      </c>
      <c r="F55" s="31" t="s">
        <v>267</v>
      </c>
      <c r="G55" s="28" t="s">
        <v>267</v>
      </c>
      <c r="H55" s="29" t="s">
        <v>327</v>
      </c>
      <c r="I55" s="30">
        <v>20020</v>
      </c>
      <c r="J55" s="31" t="s">
        <v>267</v>
      </c>
      <c r="K55" s="28" t="s">
        <v>267</v>
      </c>
      <c r="L55" s="29" t="s">
        <v>327</v>
      </c>
      <c r="M55" s="30">
        <v>20741</v>
      </c>
      <c r="N55" s="31" t="s">
        <v>267</v>
      </c>
    </row>
    <row r="56" spans="1:14" ht="15.75" thickTop="1" x14ac:dyDescent="0.25">
      <c r="A56" s="19"/>
      <c r="B56" s="12"/>
      <c r="C56" s="12" t="s">
        <v>267</v>
      </c>
      <c r="D56" s="48"/>
      <c r="E56" s="48"/>
      <c r="F56" s="12"/>
      <c r="G56" s="12" t="s">
        <v>267</v>
      </c>
      <c r="H56" s="48"/>
      <c r="I56" s="48"/>
      <c r="J56" s="12"/>
      <c r="K56" s="12" t="s">
        <v>267</v>
      </c>
      <c r="L56" s="48"/>
      <c r="M56" s="48"/>
      <c r="N56" s="12"/>
    </row>
    <row r="57" spans="1:14" x14ac:dyDescent="0.25">
      <c r="A57" s="19"/>
      <c r="B57" s="22"/>
      <c r="C57" s="22"/>
      <c r="D57" s="22"/>
      <c r="E57" s="22"/>
      <c r="F57" s="22"/>
      <c r="G57" s="22"/>
      <c r="H57" s="22"/>
      <c r="I57" s="22"/>
      <c r="J57" s="22"/>
      <c r="K57" s="22"/>
      <c r="L57" s="22"/>
      <c r="M57" s="22"/>
      <c r="N57" s="22"/>
    </row>
    <row r="58" spans="1:14" x14ac:dyDescent="0.25">
      <c r="A58" s="19"/>
      <c r="B58" s="21" t="s">
        <v>922</v>
      </c>
      <c r="C58" s="21"/>
      <c r="D58" s="21"/>
      <c r="E58" s="21"/>
      <c r="F58" s="21"/>
      <c r="G58" s="21"/>
      <c r="H58" s="21"/>
      <c r="I58" s="21"/>
      <c r="J58" s="21"/>
      <c r="K58" s="21"/>
      <c r="L58" s="21"/>
      <c r="M58" s="21"/>
      <c r="N58" s="21"/>
    </row>
    <row r="59" spans="1:14" x14ac:dyDescent="0.25">
      <c r="A59" s="19"/>
      <c r="B59" s="21" t="s">
        <v>897</v>
      </c>
      <c r="C59" s="21"/>
      <c r="D59" s="21"/>
      <c r="E59" s="21"/>
      <c r="F59" s="21"/>
      <c r="G59" s="21"/>
      <c r="H59" s="21"/>
      <c r="I59" s="21"/>
      <c r="J59" s="21"/>
      <c r="K59" s="21"/>
      <c r="L59" s="21"/>
      <c r="M59" s="21"/>
      <c r="N59" s="21"/>
    </row>
    <row r="60" spans="1:14" x14ac:dyDescent="0.25">
      <c r="A60" s="19"/>
      <c r="B60" s="23"/>
      <c r="C60" s="23"/>
      <c r="D60" s="23"/>
      <c r="E60" s="23"/>
      <c r="F60" s="23"/>
      <c r="G60" s="23"/>
      <c r="H60" s="23"/>
      <c r="I60" s="23"/>
      <c r="J60" s="23"/>
      <c r="K60" s="23"/>
      <c r="L60" s="23"/>
      <c r="M60" s="23"/>
      <c r="N60" s="23"/>
    </row>
    <row r="61" spans="1:14" x14ac:dyDescent="0.25">
      <c r="A61" s="19"/>
      <c r="B61" s="4"/>
      <c r="C61" s="4"/>
      <c r="D61" s="4"/>
      <c r="E61" s="4"/>
      <c r="F61" s="4"/>
      <c r="G61" s="4"/>
      <c r="H61" s="4"/>
      <c r="I61" s="4"/>
      <c r="J61" s="4"/>
      <c r="K61" s="4"/>
      <c r="L61" s="4"/>
      <c r="M61" s="4"/>
      <c r="N61" s="4"/>
    </row>
    <row r="62" spans="1:14" ht="15.75" thickBot="1" x14ac:dyDescent="0.3">
      <c r="A62" s="19"/>
      <c r="B62" s="14"/>
      <c r="C62" s="14" t="s">
        <v>267</v>
      </c>
      <c r="D62" s="80" t="s">
        <v>609</v>
      </c>
      <c r="E62" s="80"/>
      <c r="F62" s="80"/>
      <c r="G62" s="80"/>
      <c r="H62" s="80"/>
      <c r="I62" s="80"/>
      <c r="J62" s="80"/>
      <c r="K62" s="80"/>
      <c r="L62" s="80"/>
      <c r="M62" s="80"/>
      <c r="N62" s="14"/>
    </row>
    <row r="63" spans="1:14" ht="15.75" thickBot="1" x14ac:dyDescent="0.3">
      <c r="A63" s="19"/>
      <c r="B63" s="14"/>
      <c r="C63" s="14" t="s">
        <v>267</v>
      </c>
      <c r="D63" s="81">
        <v>2013</v>
      </c>
      <c r="E63" s="81"/>
      <c r="F63" s="14"/>
      <c r="G63" s="14"/>
      <c r="H63" s="81">
        <v>2012</v>
      </c>
      <c r="I63" s="81"/>
      <c r="J63" s="14"/>
      <c r="K63" s="14"/>
      <c r="L63" s="81">
        <v>2011</v>
      </c>
      <c r="M63" s="81"/>
      <c r="N63" s="14"/>
    </row>
    <row r="64" spans="1:14" x14ac:dyDescent="0.25">
      <c r="A64" s="19"/>
      <c r="B64" s="26" t="s">
        <v>175</v>
      </c>
      <c r="C64" s="28" t="s">
        <v>267</v>
      </c>
      <c r="D64" s="27"/>
      <c r="E64" s="27"/>
      <c r="F64" s="27"/>
      <c r="G64" s="28"/>
      <c r="H64" s="27"/>
      <c r="I64" s="27"/>
      <c r="J64" s="27"/>
      <c r="K64" s="28"/>
      <c r="L64" s="27"/>
      <c r="M64" s="27"/>
      <c r="N64" s="27"/>
    </row>
    <row r="65" spans="1:14" x14ac:dyDescent="0.25">
      <c r="A65" s="19"/>
      <c r="B65" s="42" t="s">
        <v>128</v>
      </c>
      <c r="C65" s="14" t="s">
        <v>267</v>
      </c>
      <c r="D65" s="11" t="s">
        <v>327</v>
      </c>
      <c r="E65" s="35">
        <v>16330</v>
      </c>
      <c r="F65" s="36" t="s">
        <v>267</v>
      </c>
      <c r="G65" s="14"/>
      <c r="H65" s="11" t="s">
        <v>327</v>
      </c>
      <c r="I65" s="35">
        <v>20020</v>
      </c>
      <c r="J65" s="36" t="s">
        <v>267</v>
      </c>
      <c r="K65" s="14"/>
      <c r="L65" s="11" t="s">
        <v>327</v>
      </c>
      <c r="M65" s="35">
        <v>20741</v>
      </c>
      <c r="N65" s="36" t="s">
        <v>267</v>
      </c>
    </row>
    <row r="66" spans="1:14" ht="25.5" x14ac:dyDescent="0.25">
      <c r="A66" s="19"/>
      <c r="B66" s="49" t="s">
        <v>923</v>
      </c>
      <c r="C66" s="28" t="s">
        <v>267</v>
      </c>
      <c r="D66" s="29"/>
      <c r="E66" s="30">
        <v>3264</v>
      </c>
      <c r="F66" s="31" t="s">
        <v>267</v>
      </c>
      <c r="G66" s="28"/>
      <c r="H66" s="29"/>
      <c r="I66" s="32" t="s">
        <v>924</v>
      </c>
      <c r="J66" s="31" t="s">
        <v>355</v>
      </c>
      <c r="K66" s="28"/>
      <c r="L66" s="29"/>
      <c r="M66" s="30">
        <v>2783</v>
      </c>
      <c r="N66" s="31" t="s">
        <v>267</v>
      </c>
    </row>
    <row r="67" spans="1:14" ht="25.5" x14ac:dyDescent="0.25">
      <c r="A67" s="19"/>
      <c r="B67" s="42" t="s">
        <v>920</v>
      </c>
      <c r="C67" s="14" t="s">
        <v>267</v>
      </c>
      <c r="D67" s="11"/>
      <c r="E67" s="37" t="s">
        <v>925</v>
      </c>
      <c r="F67" s="36" t="s">
        <v>355</v>
      </c>
      <c r="G67" s="14"/>
      <c r="H67" s="11"/>
      <c r="I67" s="37" t="s">
        <v>926</v>
      </c>
      <c r="J67" s="36" t="s">
        <v>355</v>
      </c>
      <c r="K67" s="14"/>
      <c r="L67" s="11"/>
      <c r="M67" s="37" t="s">
        <v>927</v>
      </c>
      <c r="N67" s="36" t="s">
        <v>355</v>
      </c>
    </row>
    <row r="68" spans="1:14" ht="38.25" x14ac:dyDescent="0.25">
      <c r="A68" s="19"/>
      <c r="B68" s="49" t="s">
        <v>187</v>
      </c>
      <c r="C68" s="28" t="s">
        <v>267</v>
      </c>
      <c r="D68" s="29"/>
      <c r="E68" s="32" t="s">
        <v>928</v>
      </c>
      <c r="F68" s="31" t="s">
        <v>355</v>
      </c>
      <c r="G68" s="28"/>
      <c r="H68" s="29"/>
      <c r="I68" s="32" t="s">
        <v>929</v>
      </c>
      <c r="J68" s="31" t="s">
        <v>355</v>
      </c>
      <c r="K68" s="28"/>
      <c r="L68" s="29"/>
      <c r="M68" s="32">
        <v>148</v>
      </c>
      <c r="N68" s="31" t="s">
        <v>267</v>
      </c>
    </row>
    <row r="69" spans="1:14" ht="26.25" thickBot="1" x14ac:dyDescent="0.3">
      <c r="A69" s="19"/>
      <c r="B69" s="42" t="s">
        <v>930</v>
      </c>
      <c r="C69" s="14" t="s">
        <v>267</v>
      </c>
      <c r="D69" s="11"/>
      <c r="E69" s="37" t="s">
        <v>931</v>
      </c>
      <c r="F69" s="36" t="s">
        <v>355</v>
      </c>
      <c r="G69" s="14"/>
      <c r="H69" s="11"/>
      <c r="I69" s="35">
        <v>2799</v>
      </c>
      <c r="J69" s="36" t="s">
        <v>267</v>
      </c>
      <c r="K69" s="14"/>
      <c r="L69" s="11"/>
      <c r="M69" s="37" t="s">
        <v>932</v>
      </c>
      <c r="N69" s="36" t="s">
        <v>355</v>
      </c>
    </row>
    <row r="70" spans="1:14" x14ac:dyDescent="0.25">
      <c r="A70" s="19"/>
      <c r="B70" s="12"/>
      <c r="C70" s="12" t="s">
        <v>267</v>
      </c>
      <c r="D70" s="46"/>
      <c r="E70" s="46"/>
      <c r="F70" s="12"/>
      <c r="G70" s="12"/>
      <c r="H70" s="46"/>
      <c r="I70" s="46"/>
      <c r="J70" s="12"/>
      <c r="K70" s="12"/>
      <c r="L70" s="46"/>
      <c r="M70" s="46"/>
      <c r="N70" s="12"/>
    </row>
    <row r="71" spans="1:14" ht="26.25" thickBot="1" x14ac:dyDescent="0.3">
      <c r="A71" s="19"/>
      <c r="B71" s="43" t="s">
        <v>197</v>
      </c>
      <c r="C71" s="28" t="s">
        <v>267</v>
      </c>
      <c r="D71" s="29"/>
      <c r="E71" s="30">
        <v>17823</v>
      </c>
      <c r="F71" s="31" t="s">
        <v>267</v>
      </c>
      <c r="G71" s="28"/>
      <c r="H71" s="29"/>
      <c r="I71" s="30">
        <v>20363</v>
      </c>
      <c r="J71" s="31" t="s">
        <v>267</v>
      </c>
      <c r="K71" s="28"/>
      <c r="L71" s="29"/>
      <c r="M71" s="30">
        <v>14807</v>
      </c>
      <c r="N71" s="31" t="s">
        <v>267</v>
      </c>
    </row>
    <row r="72" spans="1:14" x14ac:dyDescent="0.25">
      <c r="A72" s="19"/>
      <c r="B72" s="12"/>
      <c r="C72" s="12" t="s">
        <v>267</v>
      </c>
      <c r="D72" s="46"/>
      <c r="E72" s="46"/>
      <c r="F72" s="12"/>
      <c r="G72" s="12"/>
      <c r="H72" s="46"/>
      <c r="I72" s="46"/>
      <c r="J72" s="12"/>
      <c r="K72" s="12"/>
      <c r="L72" s="46"/>
      <c r="M72" s="46"/>
      <c r="N72" s="12"/>
    </row>
    <row r="73" spans="1:14" x14ac:dyDescent="0.25">
      <c r="A73" s="19"/>
      <c r="B73" s="34" t="s">
        <v>198</v>
      </c>
      <c r="C73" s="14" t="s">
        <v>267</v>
      </c>
      <c r="D73" s="4"/>
      <c r="E73" s="4"/>
      <c r="F73" s="4"/>
      <c r="G73" s="14"/>
      <c r="H73" s="4"/>
      <c r="I73" s="4"/>
      <c r="J73" s="4"/>
      <c r="K73" s="14"/>
      <c r="L73" s="4"/>
      <c r="M73" s="4"/>
      <c r="N73" s="4"/>
    </row>
    <row r="74" spans="1:14" ht="25.5" x14ac:dyDescent="0.25">
      <c r="A74" s="19"/>
      <c r="B74" s="49" t="s">
        <v>933</v>
      </c>
      <c r="C74" s="28" t="s">
        <v>267</v>
      </c>
      <c r="D74" s="29"/>
      <c r="E74" s="30">
        <v>1244</v>
      </c>
      <c r="F74" s="31" t="s">
        <v>267</v>
      </c>
      <c r="G74" s="28"/>
      <c r="H74" s="29"/>
      <c r="I74" s="30">
        <v>1221</v>
      </c>
      <c r="J74" s="31" t="s">
        <v>267</v>
      </c>
      <c r="K74" s="28"/>
      <c r="L74" s="31"/>
      <c r="M74" s="33" t="s">
        <v>329</v>
      </c>
      <c r="N74" s="31" t="s">
        <v>267</v>
      </c>
    </row>
    <row r="75" spans="1:14" x14ac:dyDescent="0.25">
      <c r="A75" s="19"/>
      <c r="B75" s="42" t="s">
        <v>934</v>
      </c>
      <c r="C75" s="14" t="s">
        <v>267</v>
      </c>
      <c r="D75" s="11"/>
      <c r="E75" s="37" t="s">
        <v>935</v>
      </c>
      <c r="F75" s="36" t="s">
        <v>355</v>
      </c>
      <c r="G75" s="14"/>
      <c r="H75" s="11"/>
      <c r="I75" s="37" t="s">
        <v>936</v>
      </c>
      <c r="J75" s="36" t="s">
        <v>355</v>
      </c>
      <c r="K75" s="14"/>
      <c r="L75" s="11"/>
      <c r="M75" s="37" t="s">
        <v>937</v>
      </c>
      <c r="N75" s="36" t="s">
        <v>355</v>
      </c>
    </row>
    <row r="76" spans="1:14" ht="15.75" thickBot="1" x14ac:dyDescent="0.3">
      <c r="A76" s="19"/>
      <c r="B76" s="49" t="s">
        <v>938</v>
      </c>
      <c r="C76" s="28" t="s">
        <v>267</v>
      </c>
      <c r="D76" s="29"/>
      <c r="E76" s="32">
        <v>179</v>
      </c>
      <c r="F76" s="31" t="s">
        <v>267</v>
      </c>
      <c r="G76" s="28"/>
      <c r="H76" s="29"/>
      <c r="I76" s="32">
        <v>167</v>
      </c>
      <c r="J76" s="31" t="s">
        <v>267</v>
      </c>
      <c r="K76" s="28"/>
      <c r="L76" s="29"/>
      <c r="M76" s="32">
        <v>157</v>
      </c>
      <c r="N76" s="31" t="s">
        <v>267</v>
      </c>
    </row>
    <row r="77" spans="1:14" x14ac:dyDescent="0.25">
      <c r="A77" s="19"/>
      <c r="B77" s="12"/>
      <c r="C77" s="12" t="s">
        <v>267</v>
      </c>
      <c r="D77" s="46"/>
      <c r="E77" s="46"/>
      <c r="F77" s="12"/>
      <c r="G77" s="12"/>
      <c r="H77" s="46"/>
      <c r="I77" s="46"/>
      <c r="J77" s="12"/>
      <c r="K77" s="12"/>
      <c r="L77" s="46"/>
      <c r="M77" s="46"/>
      <c r="N77" s="12"/>
    </row>
    <row r="78" spans="1:14" ht="15.75" thickBot="1" x14ac:dyDescent="0.3">
      <c r="A78" s="19"/>
      <c r="B78" s="44" t="s">
        <v>939</v>
      </c>
      <c r="C78" s="14" t="s">
        <v>267</v>
      </c>
      <c r="D78" s="11"/>
      <c r="E78" s="37" t="s">
        <v>940</v>
      </c>
      <c r="F78" s="36" t="s">
        <v>355</v>
      </c>
      <c r="G78" s="14"/>
      <c r="H78" s="11"/>
      <c r="I78" s="37" t="s">
        <v>941</v>
      </c>
      <c r="J78" s="36" t="s">
        <v>355</v>
      </c>
      <c r="K78" s="14"/>
      <c r="L78" s="11"/>
      <c r="M78" s="37" t="s">
        <v>942</v>
      </c>
      <c r="N78" s="36" t="s">
        <v>355</v>
      </c>
    </row>
    <row r="79" spans="1:14" x14ac:dyDescent="0.25">
      <c r="A79" s="19"/>
      <c r="B79" s="12"/>
      <c r="C79" s="12" t="s">
        <v>267</v>
      </c>
      <c r="D79" s="46"/>
      <c r="E79" s="46"/>
      <c r="F79" s="12"/>
      <c r="G79" s="12"/>
      <c r="H79" s="46"/>
      <c r="I79" s="46"/>
      <c r="J79" s="12"/>
      <c r="K79" s="12"/>
      <c r="L79" s="46"/>
      <c r="M79" s="46"/>
      <c r="N79" s="12"/>
    </row>
    <row r="80" spans="1:14" x14ac:dyDescent="0.25">
      <c r="A80" s="19"/>
      <c r="B80" s="26" t="s">
        <v>213</v>
      </c>
      <c r="C80" s="28" t="s">
        <v>267</v>
      </c>
      <c r="D80" s="27"/>
      <c r="E80" s="27"/>
      <c r="F80" s="27"/>
      <c r="G80" s="28"/>
      <c r="H80" s="27"/>
      <c r="I80" s="27"/>
      <c r="J80" s="27"/>
      <c r="K80" s="28"/>
      <c r="L80" s="27"/>
      <c r="M80" s="27"/>
      <c r="N80" s="27"/>
    </row>
    <row r="81" spans="1:14" x14ac:dyDescent="0.25">
      <c r="A81" s="19"/>
      <c r="B81" s="42" t="s">
        <v>943</v>
      </c>
      <c r="C81" s="14" t="s">
        <v>267</v>
      </c>
      <c r="D81" s="11"/>
      <c r="E81" s="37" t="s">
        <v>944</v>
      </c>
      <c r="F81" s="36" t="s">
        <v>355</v>
      </c>
      <c r="G81" s="14"/>
      <c r="H81" s="11"/>
      <c r="I81" s="37" t="s">
        <v>945</v>
      </c>
      <c r="J81" s="36" t="s">
        <v>355</v>
      </c>
      <c r="K81" s="14"/>
      <c r="L81" s="11"/>
      <c r="M81" s="37" t="s">
        <v>946</v>
      </c>
      <c r="N81" s="36" t="s">
        <v>355</v>
      </c>
    </row>
    <row r="82" spans="1:14" x14ac:dyDescent="0.25">
      <c r="A82" s="19"/>
      <c r="B82" s="49" t="s">
        <v>219</v>
      </c>
      <c r="C82" s="28" t="s">
        <v>267</v>
      </c>
      <c r="D82" s="29"/>
      <c r="E82" s="32" t="s">
        <v>947</v>
      </c>
      <c r="F82" s="31" t="s">
        <v>355</v>
      </c>
      <c r="G82" s="28"/>
      <c r="H82" s="29"/>
      <c r="I82" s="32" t="s">
        <v>948</v>
      </c>
      <c r="J82" s="31" t="s">
        <v>355</v>
      </c>
      <c r="K82" s="28"/>
      <c r="L82" s="29"/>
      <c r="M82" s="32" t="s">
        <v>949</v>
      </c>
      <c r="N82" s="31" t="s">
        <v>355</v>
      </c>
    </row>
    <row r="83" spans="1:14" ht="15.75" thickBot="1" x14ac:dyDescent="0.3">
      <c r="A83" s="19"/>
      <c r="B83" s="42" t="s">
        <v>163</v>
      </c>
      <c r="C83" s="14" t="s">
        <v>267</v>
      </c>
      <c r="D83" s="11"/>
      <c r="E83" s="37">
        <v>65</v>
      </c>
      <c r="F83" s="36" t="s">
        <v>267</v>
      </c>
      <c r="G83" s="14"/>
      <c r="H83" s="11"/>
      <c r="I83" s="37">
        <v>419</v>
      </c>
      <c r="J83" s="36" t="s">
        <v>267</v>
      </c>
      <c r="K83" s="14"/>
      <c r="L83" s="11"/>
      <c r="M83" s="37">
        <v>44</v>
      </c>
      <c r="N83" s="36" t="s">
        <v>267</v>
      </c>
    </row>
    <row r="84" spans="1:14" x14ac:dyDescent="0.25">
      <c r="A84" s="19"/>
      <c r="B84" s="12"/>
      <c r="C84" s="12" t="s">
        <v>267</v>
      </c>
      <c r="D84" s="46"/>
      <c r="E84" s="46"/>
      <c r="F84" s="12"/>
      <c r="G84" s="12"/>
      <c r="H84" s="46"/>
      <c r="I84" s="46"/>
      <c r="J84" s="12"/>
      <c r="K84" s="12"/>
      <c r="L84" s="46"/>
      <c r="M84" s="46"/>
      <c r="N84" s="12"/>
    </row>
    <row r="85" spans="1:14" ht="15.75" thickBot="1" x14ac:dyDescent="0.3">
      <c r="A85" s="19"/>
      <c r="B85" s="43" t="s">
        <v>950</v>
      </c>
      <c r="C85" s="28" t="s">
        <v>267</v>
      </c>
      <c r="D85" s="29"/>
      <c r="E85" s="32" t="s">
        <v>951</v>
      </c>
      <c r="F85" s="31" t="s">
        <v>355</v>
      </c>
      <c r="G85" s="28"/>
      <c r="H85" s="29"/>
      <c r="I85" s="32" t="s">
        <v>952</v>
      </c>
      <c r="J85" s="31" t="s">
        <v>355</v>
      </c>
      <c r="K85" s="28"/>
      <c r="L85" s="29"/>
      <c r="M85" s="32" t="s">
        <v>953</v>
      </c>
      <c r="N85" s="31" t="s">
        <v>355</v>
      </c>
    </row>
    <row r="86" spans="1:14" x14ac:dyDescent="0.25">
      <c r="A86" s="19"/>
      <c r="B86" s="12"/>
      <c r="C86" s="12" t="s">
        <v>267</v>
      </c>
      <c r="D86" s="46"/>
      <c r="E86" s="46"/>
      <c r="F86" s="12"/>
      <c r="G86" s="12"/>
      <c r="H86" s="46"/>
      <c r="I86" s="46"/>
      <c r="J86" s="12"/>
      <c r="K86" s="12"/>
      <c r="L86" s="46"/>
      <c r="M86" s="46"/>
      <c r="N86" s="12"/>
    </row>
    <row r="87" spans="1:14" ht="25.5" x14ac:dyDescent="0.25">
      <c r="A87" s="19"/>
      <c r="B87" s="44" t="s">
        <v>954</v>
      </c>
      <c r="C87" s="14" t="s">
        <v>267</v>
      </c>
      <c r="D87" s="36"/>
      <c r="E87" s="45" t="s">
        <v>329</v>
      </c>
      <c r="F87" s="36" t="s">
        <v>267</v>
      </c>
      <c r="G87" s="14"/>
      <c r="H87" s="36"/>
      <c r="I87" s="45" t="s">
        <v>329</v>
      </c>
      <c r="J87" s="36" t="s">
        <v>267</v>
      </c>
      <c r="K87" s="14"/>
      <c r="L87" s="36"/>
      <c r="M87" s="45" t="s">
        <v>329</v>
      </c>
      <c r="N87" s="36" t="s">
        <v>267</v>
      </c>
    </row>
    <row r="88" spans="1:14" ht="26.25" thickBot="1" x14ac:dyDescent="0.3">
      <c r="A88" s="19"/>
      <c r="B88" s="26" t="s">
        <v>224</v>
      </c>
      <c r="C88" s="28" t="s">
        <v>267</v>
      </c>
      <c r="D88" s="29"/>
      <c r="E88" s="32">
        <v>7</v>
      </c>
      <c r="F88" s="31" t="s">
        <v>267</v>
      </c>
      <c r="G88" s="28"/>
      <c r="H88" s="29"/>
      <c r="I88" s="32">
        <v>7</v>
      </c>
      <c r="J88" s="31" t="s">
        <v>267</v>
      </c>
      <c r="K88" s="28"/>
      <c r="L88" s="29"/>
      <c r="M88" s="32">
        <v>7</v>
      </c>
      <c r="N88" s="31" t="s">
        <v>267</v>
      </c>
    </row>
    <row r="89" spans="1:14" x14ac:dyDescent="0.25">
      <c r="A89" s="19"/>
      <c r="B89" s="12"/>
      <c r="C89" s="12" t="s">
        <v>267</v>
      </c>
      <c r="D89" s="46"/>
      <c r="E89" s="46"/>
      <c r="F89" s="12"/>
      <c r="G89" s="12"/>
      <c r="H89" s="46"/>
      <c r="I89" s="46"/>
      <c r="J89" s="12"/>
      <c r="K89" s="12"/>
      <c r="L89" s="46"/>
      <c r="M89" s="46"/>
      <c r="N89" s="12"/>
    </row>
    <row r="90" spans="1:14" ht="15.75" thickBot="1" x14ac:dyDescent="0.3">
      <c r="A90" s="19"/>
      <c r="B90" s="34" t="s">
        <v>225</v>
      </c>
      <c r="C90" s="14" t="s">
        <v>267</v>
      </c>
      <c r="D90" s="11" t="s">
        <v>327</v>
      </c>
      <c r="E90" s="37">
        <v>7</v>
      </c>
      <c r="F90" s="36" t="s">
        <v>267</v>
      </c>
      <c r="G90" s="14"/>
      <c r="H90" s="11" t="s">
        <v>327</v>
      </c>
      <c r="I90" s="37">
        <v>7</v>
      </c>
      <c r="J90" s="36" t="s">
        <v>267</v>
      </c>
      <c r="K90" s="14"/>
      <c r="L90" s="11" t="s">
        <v>327</v>
      </c>
      <c r="M90" s="37">
        <v>7</v>
      </c>
      <c r="N90" s="36" t="s">
        <v>267</v>
      </c>
    </row>
    <row r="91" spans="1:14" ht="15.75" thickTop="1" x14ac:dyDescent="0.25">
      <c r="A91" s="19"/>
      <c r="B91" s="12"/>
      <c r="C91" s="12" t="s">
        <v>267</v>
      </c>
      <c r="D91" s="48"/>
      <c r="E91" s="48"/>
      <c r="F91" s="12"/>
      <c r="G91" s="12"/>
      <c r="H91" s="48"/>
      <c r="I91" s="48"/>
      <c r="J91" s="12"/>
      <c r="K91" s="12"/>
      <c r="L91" s="48"/>
      <c r="M91" s="48"/>
    </row>
  </sheetData>
  <mergeCells count="35">
    <mergeCell ref="B57:N57"/>
    <mergeCell ref="B58:N58"/>
    <mergeCell ref="B59:N59"/>
    <mergeCell ref="B60:N60"/>
    <mergeCell ref="B5:N5"/>
    <mergeCell ref="B6:N6"/>
    <mergeCell ref="B7:N7"/>
    <mergeCell ref="B8:N8"/>
    <mergeCell ref="B9:N9"/>
    <mergeCell ref="B10:N10"/>
    <mergeCell ref="D62:M62"/>
    <mergeCell ref="D63:E63"/>
    <mergeCell ref="H63:I63"/>
    <mergeCell ref="L63:M63"/>
    <mergeCell ref="A1:A2"/>
    <mergeCell ref="B1:N1"/>
    <mergeCell ref="B2:N2"/>
    <mergeCell ref="B3:N3"/>
    <mergeCell ref="A4:A91"/>
    <mergeCell ref="B4:N4"/>
    <mergeCell ref="D37:E37"/>
    <mergeCell ref="H37:I37"/>
    <mergeCell ref="L37:M37"/>
    <mergeCell ref="C38:F38"/>
    <mergeCell ref="G38:J38"/>
    <mergeCell ref="K38:N38"/>
    <mergeCell ref="D12:I12"/>
    <mergeCell ref="D13:E13"/>
    <mergeCell ref="H13:I13"/>
    <mergeCell ref="C24:F24"/>
    <mergeCell ref="G24:J24"/>
    <mergeCell ref="D36:M36"/>
    <mergeCell ref="B32:N32"/>
    <mergeCell ref="B33:N33"/>
    <mergeCell ref="B34:N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customWidth="1"/>
    <col min="9" max="9" width="5.8554687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customWidth="1"/>
    <col min="17" max="17" width="6" customWidth="1"/>
    <col min="18" max="18" width="1.85546875" bestFit="1" customWidth="1"/>
  </cols>
  <sheetData>
    <row r="1" spans="1:18" ht="15" customHeight="1" x14ac:dyDescent="0.25">
      <c r="A1" s="8" t="s">
        <v>9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6</v>
      </c>
      <c r="B3" s="18" t="s">
        <v>6</v>
      </c>
      <c r="C3" s="18"/>
      <c r="D3" s="18"/>
      <c r="E3" s="18"/>
      <c r="F3" s="18"/>
      <c r="G3" s="18"/>
      <c r="H3" s="18"/>
      <c r="I3" s="18"/>
      <c r="J3" s="18"/>
      <c r="K3" s="18"/>
      <c r="L3" s="18"/>
      <c r="M3" s="18"/>
      <c r="N3" s="18"/>
      <c r="O3" s="18"/>
      <c r="P3" s="18"/>
      <c r="Q3" s="18"/>
      <c r="R3" s="18"/>
    </row>
    <row r="4" spans="1:18" ht="15" customHeight="1" x14ac:dyDescent="0.25">
      <c r="A4" s="19" t="s">
        <v>955</v>
      </c>
      <c r="B4" s="18" t="s">
        <v>6</v>
      </c>
      <c r="C4" s="18"/>
      <c r="D4" s="18"/>
      <c r="E4" s="18"/>
      <c r="F4" s="18"/>
      <c r="G4" s="18"/>
      <c r="H4" s="18"/>
      <c r="I4" s="18"/>
      <c r="J4" s="18"/>
      <c r="K4" s="18"/>
      <c r="L4" s="18"/>
      <c r="M4" s="18"/>
      <c r="N4" s="18"/>
      <c r="O4" s="18"/>
      <c r="P4" s="18"/>
      <c r="Q4" s="18"/>
      <c r="R4" s="18"/>
    </row>
    <row r="5" spans="1:18" x14ac:dyDescent="0.25">
      <c r="A5" s="19"/>
      <c r="B5" s="20" t="s">
        <v>955</v>
      </c>
      <c r="C5" s="20"/>
      <c r="D5" s="20"/>
      <c r="E5" s="20"/>
      <c r="F5" s="20"/>
      <c r="G5" s="20"/>
      <c r="H5" s="20"/>
      <c r="I5" s="20"/>
      <c r="J5" s="20"/>
      <c r="K5" s="20"/>
      <c r="L5" s="20"/>
      <c r="M5" s="20"/>
      <c r="N5" s="20"/>
      <c r="O5" s="20"/>
      <c r="P5" s="20"/>
      <c r="Q5" s="20"/>
      <c r="R5" s="20"/>
    </row>
    <row r="6" spans="1:18" x14ac:dyDescent="0.25">
      <c r="A6" s="19"/>
      <c r="B6" s="21" t="s">
        <v>957</v>
      </c>
      <c r="C6" s="21"/>
      <c r="D6" s="21"/>
      <c r="E6" s="21"/>
      <c r="F6" s="21"/>
      <c r="G6" s="21"/>
      <c r="H6" s="21"/>
      <c r="I6" s="21"/>
      <c r="J6" s="21"/>
      <c r="K6" s="21"/>
      <c r="L6" s="21"/>
      <c r="M6" s="21"/>
      <c r="N6" s="21"/>
      <c r="O6" s="21"/>
      <c r="P6" s="21"/>
      <c r="Q6" s="21"/>
      <c r="R6" s="21"/>
    </row>
    <row r="7" spans="1:18" x14ac:dyDescent="0.25">
      <c r="A7" s="19"/>
      <c r="B7" s="21" t="s">
        <v>958</v>
      </c>
      <c r="C7" s="21"/>
      <c r="D7" s="21"/>
      <c r="E7" s="21"/>
      <c r="F7" s="21"/>
      <c r="G7" s="21"/>
      <c r="H7" s="21"/>
      <c r="I7" s="21"/>
      <c r="J7" s="21"/>
      <c r="K7" s="21"/>
      <c r="L7" s="21"/>
      <c r="M7" s="21"/>
      <c r="N7" s="21"/>
      <c r="O7" s="21"/>
      <c r="P7" s="21"/>
      <c r="Q7" s="21"/>
      <c r="R7" s="21"/>
    </row>
    <row r="8" spans="1:18" x14ac:dyDescent="0.25">
      <c r="A8" s="19"/>
      <c r="B8" s="23"/>
      <c r="C8" s="23"/>
      <c r="D8" s="23"/>
      <c r="E8" s="23"/>
      <c r="F8" s="23"/>
      <c r="G8" s="23"/>
      <c r="H8" s="23"/>
      <c r="I8" s="23"/>
      <c r="J8" s="23"/>
      <c r="K8" s="23"/>
      <c r="L8" s="23"/>
      <c r="M8" s="23"/>
      <c r="N8" s="23"/>
      <c r="O8" s="23"/>
      <c r="P8" s="23"/>
      <c r="Q8" s="23"/>
      <c r="R8" s="23"/>
    </row>
    <row r="9" spans="1:18" x14ac:dyDescent="0.25">
      <c r="A9" s="19"/>
      <c r="B9" s="4"/>
      <c r="C9" s="4"/>
      <c r="D9" s="4"/>
      <c r="E9" s="4"/>
      <c r="F9" s="4"/>
      <c r="G9" s="4"/>
      <c r="H9" s="4"/>
      <c r="I9" s="4"/>
      <c r="J9" s="4"/>
      <c r="K9" s="4"/>
      <c r="L9" s="4"/>
      <c r="M9" s="4"/>
      <c r="N9" s="4"/>
      <c r="O9" s="4"/>
      <c r="P9" s="4"/>
      <c r="Q9" s="4"/>
      <c r="R9" s="4"/>
    </row>
    <row r="10" spans="1:18" ht="15.75" thickBot="1" x14ac:dyDescent="0.3">
      <c r="A10" s="19"/>
      <c r="B10" s="14"/>
      <c r="C10" s="14" t="s">
        <v>267</v>
      </c>
      <c r="D10" s="80" t="s">
        <v>959</v>
      </c>
      <c r="E10" s="80"/>
      <c r="F10" s="80"/>
      <c r="G10" s="80"/>
      <c r="H10" s="80"/>
      <c r="I10" s="80"/>
      <c r="J10" s="80"/>
      <c r="K10" s="80"/>
      <c r="L10" s="80"/>
      <c r="M10" s="80"/>
      <c r="N10" s="80"/>
      <c r="O10" s="80"/>
      <c r="P10" s="80"/>
      <c r="Q10" s="80"/>
      <c r="R10" s="14"/>
    </row>
    <row r="11" spans="1:18" ht="19.5" customHeight="1" thickBot="1" x14ac:dyDescent="0.3">
      <c r="A11" s="19"/>
      <c r="B11" s="14"/>
      <c r="C11" s="14" t="s">
        <v>267</v>
      </c>
      <c r="D11" s="81" t="s">
        <v>960</v>
      </c>
      <c r="E11" s="81"/>
      <c r="F11" s="14"/>
      <c r="G11" s="14" t="s">
        <v>267</v>
      </c>
      <c r="H11" s="81" t="s">
        <v>961</v>
      </c>
      <c r="I11" s="81"/>
      <c r="J11" s="14"/>
      <c r="K11" s="14" t="s">
        <v>267</v>
      </c>
      <c r="L11" s="87">
        <v>41820</v>
      </c>
      <c r="M11" s="87"/>
      <c r="N11" s="14"/>
      <c r="O11" s="14" t="s">
        <v>267</v>
      </c>
      <c r="P11" s="81" t="s">
        <v>962</v>
      </c>
      <c r="Q11" s="81"/>
      <c r="R11" s="14"/>
    </row>
    <row r="12" spans="1:18" x14ac:dyDescent="0.25">
      <c r="A12" s="19"/>
      <c r="B12" s="82">
        <v>2013</v>
      </c>
      <c r="C12" s="28" t="s">
        <v>267</v>
      </c>
      <c r="D12" s="27"/>
      <c r="E12" s="27"/>
      <c r="F12" s="27"/>
      <c r="G12" s="28" t="s">
        <v>267</v>
      </c>
      <c r="H12" s="27"/>
      <c r="I12" s="27"/>
      <c r="J12" s="27"/>
      <c r="K12" s="28" t="s">
        <v>267</v>
      </c>
      <c r="L12" s="27"/>
      <c r="M12" s="27"/>
      <c r="N12" s="27"/>
      <c r="O12" s="28" t="s">
        <v>267</v>
      </c>
      <c r="P12" s="27"/>
      <c r="Q12" s="27"/>
      <c r="R12" s="27"/>
    </row>
    <row r="13" spans="1:18" x14ac:dyDescent="0.25">
      <c r="A13" s="19"/>
      <c r="B13" s="34" t="s">
        <v>963</v>
      </c>
      <c r="C13" s="14" t="s">
        <v>267</v>
      </c>
      <c r="D13" s="11" t="s">
        <v>327</v>
      </c>
      <c r="E13" s="35">
        <v>19960</v>
      </c>
      <c r="F13" s="36" t="s">
        <v>267</v>
      </c>
      <c r="G13" s="14" t="s">
        <v>267</v>
      </c>
      <c r="H13" s="11" t="s">
        <v>327</v>
      </c>
      <c r="I13" s="35">
        <v>19984</v>
      </c>
      <c r="J13" s="36" t="s">
        <v>267</v>
      </c>
      <c r="K13" s="14" t="s">
        <v>267</v>
      </c>
      <c r="L13" s="11" t="s">
        <v>327</v>
      </c>
      <c r="M13" s="35">
        <v>20161</v>
      </c>
      <c r="N13" s="36" t="s">
        <v>267</v>
      </c>
      <c r="O13" s="14" t="s">
        <v>267</v>
      </c>
      <c r="P13" s="11" t="s">
        <v>327</v>
      </c>
      <c r="Q13" s="35">
        <v>20052</v>
      </c>
      <c r="R13" s="36" t="s">
        <v>267</v>
      </c>
    </row>
    <row r="14" spans="1:18" ht="15.75" thickBot="1" x14ac:dyDescent="0.3">
      <c r="A14" s="19"/>
      <c r="B14" s="26" t="s">
        <v>964</v>
      </c>
      <c r="C14" s="28" t="s">
        <v>267</v>
      </c>
      <c r="D14" s="29"/>
      <c r="E14" s="30">
        <v>1709</v>
      </c>
      <c r="F14" s="31" t="s">
        <v>267</v>
      </c>
      <c r="G14" s="28" t="s">
        <v>267</v>
      </c>
      <c r="H14" s="29"/>
      <c r="I14" s="30">
        <v>2440</v>
      </c>
      <c r="J14" s="31" t="s">
        <v>267</v>
      </c>
      <c r="K14" s="28" t="s">
        <v>267</v>
      </c>
      <c r="L14" s="29"/>
      <c r="M14" s="30">
        <v>2617</v>
      </c>
      <c r="N14" s="31" t="s">
        <v>267</v>
      </c>
      <c r="O14" s="28" t="s">
        <v>267</v>
      </c>
      <c r="P14" s="29"/>
      <c r="Q14" s="30">
        <v>2862</v>
      </c>
      <c r="R14" s="31" t="s">
        <v>267</v>
      </c>
    </row>
    <row r="15" spans="1:18" x14ac:dyDescent="0.25">
      <c r="A15" s="19"/>
      <c r="B15" s="12"/>
      <c r="C15" s="12" t="s">
        <v>267</v>
      </c>
      <c r="D15" s="46"/>
      <c r="E15" s="46"/>
      <c r="F15" s="12"/>
      <c r="G15" s="12" t="s">
        <v>267</v>
      </c>
      <c r="H15" s="46"/>
      <c r="I15" s="46"/>
      <c r="J15" s="12"/>
      <c r="K15" s="12" t="s">
        <v>267</v>
      </c>
      <c r="L15" s="46"/>
      <c r="M15" s="46"/>
      <c r="N15" s="12"/>
      <c r="O15" s="12" t="s">
        <v>267</v>
      </c>
      <c r="P15" s="46"/>
      <c r="Q15" s="46"/>
      <c r="R15" s="12"/>
    </row>
    <row r="16" spans="1:18" x14ac:dyDescent="0.25">
      <c r="A16" s="19"/>
      <c r="B16" s="34" t="s">
        <v>99</v>
      </c>
      <c r="C16" s="14" t="s">
        <v>267</v>
      </c>
      <c r="D16" s="11"/>
      <c r="E16" s="35">
        <v>18251</v>
      </c>
      <c r="F16" s="36" t="s">
        <v>267</v>
      </c>
      <c r="G16" s="14" t="s">
        <v>267</v>
      </c>
      <c r="H16" s="11"/>
      <c r="I16" s="35">
        <v>17544</v>
      </c>
      <c r="J16" s="36" t="s">
        <v>267</v>
      </c>
      <c r="K16" s="14" t="s">
        <v>267</v>
      </c>
      <c r="L16" s="11"/>
      <c r="M16" s="35">
        <v>17544</v>
      </c>
      <c r="N16" s="36" t="s">
        <v>267</v>
      </c>
      <c r="O16" s="14" t="s">
        <v>267</v>
      </c>
      <c r="P16" s="11"/>
      <c r="Q16" s="35">
        <v>17190</v>
      </c>
      <c r="R16" s="36" t="s">
        <v>267</v>
      </c>
    </row>
    <row r="17" spans="1:18" ht="15.75" thickBot="1" x14ac:dyDescent="0.3">
      <c r="A17" s="19"/>
      <c r="B17" s="26" t="s">
        <v>181</v>
      </c>
      <c r="C17" s="28" t="s">
        <v>267</v>
      </c>
      <c r="D17" s="29"/>
      <c r="E17" s="32">
        <v>200</v>
      </c>
      <c r="F17" s="31" t="s">
        <v>267</v>
      </c>
      <c r="G17" s="28" t="s">
        <v>267</v>
      </c>
      <c r="H17" s="29"/>
      <c r="I17" s="32">
        <v>700</v>
      </c>
      <c r="J17" s="31" t="s">
        <v>267</v>
      </c>
      <c r="K17" s="28" t="s">
        <v>267</v>
      </c>
      <c r="L17" s="29"/>
      <c r="M17" s="32">
        <v>800</v>
      </c>
      <c r="N17" s="31" t="s">
        <v>267</v>
      </c>
      <c r="O17" s="28" t="s">
        <v>267</v>
      </c>
      <c r="P17" s="29"/>
      <c r="Q17" s="30">
        <v>1100</v>
      </c>
      <c r="R17" s="31" t="s">
        <v>267</v>
      </c>
    </row>
    <row r="18" spans="1:18" x14ac:dyDescent="0.25">
      <c r="A18" s="19"/>
      <c r="B18" s="12"/>
      <c r="C18" s="12" t="s">
        <v>267</v>
      </c>
      <c r="D18" s="46"/>
      <c r="E18" s="46"/>
      <c r="F18" s="12"/>
      <c r="G18" s="12" t="s">
        <v>267</v>
      </c>
      <c r="H18" s="46"/>
      <c r="I18" s="46"/>
      <c r="J18" s="12"/>
      <c r="K18" s="12" t="s">
        <v>267</v>
      </c>
      <c r="L18" s="46"/>
      <c r="M18" s="46"/>
      <c r="N18" s="12"/>
      <c r="O18" s="12" t="s">
        <v>267</v>
      </c>
      <c r="P18" s="46"/>
      <c r="Q18" s="46"/>
      <c r="R18" s="12"/>
    </row>
    <row r="19" spans="1:18" ht="25.5" x14ac:dyDescent="0.25">
      <c r="A19" s="19"/>
      <c r="B19" s="34" t="s">
        <v>101</v>
      </c>
      <c r="C19" s="14" t="s">
        <v>267</v>
      </c>
      <c r="D19" s="11"/>
      <c r="E19" s="35">
        <v>18051</v>
      </c>
      <c r="F19" s="36" t="s">
        <v>267</v>
      </c>
      <c r="G19" s="14" t="s">
        <v>267</v>
      </c>
      <c r="H19" s="11"/>
      <c r="I19" s="35">
        <v>16844</v>
      </c>
      <c r="J19" s="36" t="s">
        <v>267</v>
      </c>
      <c r="K19" s="14" t="s">
        <v>267</v>
      </c>
      <c r="L19" s="11"/>
      <c r="M19" s="35">
        <v>16744</v>
      </c>
      <c r="N19" s="36" t="s">
        <v>267</v>
      </c>
      <c r="O19" s="14" t="s">
        <v>267</v>
      </c>
      <c r="P19" s="11"/>
      <c r="Q19" s="35">
        <v>16090</v>
      </c>
      <c r="R19" s="36" t="s">
        <v>267</v>
      </c>
    </row>
    <row r="20" spans="1:18" x14ac:dyDescent="0.25">
      <c r="A20" s="19"/>
      <c r="B20" s="26" t="s">
        <v>965</v>
      </c>
      <c r="C20" s="28" t="s">
        <v>267</v>
      </c>
      <c r="D20" s="29"/>
      <c r="E20" s="30">
        <v>4283</v>
      </c>
      <c r="F20" s="31" t="s">
        <v>267</v>
      </c>
      <c r="G20" s="28" t="s">
        <v>267</v>
      </c>
      <c r="H20" s="29"/>
      <c r="I20" s="30">
        <v>4566</v>
      </c>
      <c r="J20" s="31" t="s">
        <v>267</v>
      </c>
      <c r="K20" s="28" t="s">
        <v>267</v>
      </c>
      <c r="L20" s="29"/>
      <c r="M20" s="30">
        <v>4741</v>
      </c>
      <c r="N20" s="31" t="s">
        <v>267</v>
      </c>
      <c r="O20" s="28" t="s">
        <v>267</v>
      </c>
      <c r="P20" s="29"/>
      <c r="Q20" s="30">
        <v>3409</v>
      </c>
      <c r="R20" s="31" t="s">
        <v>267</v>
      </c>
    </row>
    <row r="21" spans="1:18" ht="15.75" thickBot="1" x14ac:dyDescent="0.3">
      <c r="A21" s="19"/>
      <c r="B21" s="34" t="s">
        <v>916</v>
      </c>
      <c r="C21" s="14" t="s">
        <v>267</v>
      </c>
      <c r="D21" s="11"/>
      <c r="E21" s="35">
        <v>19611</v>
      </c>
      <c r="F21" s="36" t="s">
        <v>267</v>
      </c>
      <c r="G21" s="14" t="s">
        <v>267</v>
      </c>
      <c r="H21" s="11"/>
      <c r="I21" s="35">
        <v>13784</v>
      </c>
      <c r="J21" s="36" t="s">
        <v>267</v>
      </c>
      <c r="K21" s="14" t="s">
        <v>267</v>
      </c>
      <c r="L21" s="11"/>
      <c r="M21" s="35">
        <v>13724</v>
      </c>
      <c r="N21" s="36" t="s">
        <v>267</v>
      </c>
      <c r="O21" s="14" t="s">
        <v>267</v>
      </c>
      <c r="P21" s="11"/>
      <c r="Q21" s="35">
        <v>12666</v>
      </c>
      <c r="R21" s="36" t="s">
        <v>267</v>
      </c>
    </row>
    <row r="22" spans="1:18" x14ac:dyDescent="0.25">
      <c r="A22" s="19"/>
      <c r="B22" s="12"/>
      <c r="C22" s="12" t="s">
        <v>267</v>
      </c>
      <c r="D22" s="46"/>
      <c r="E22" s="46"/>
      <c r="F22" s="12"/>
      <c r="G22" s="12" t="s">
        <v>267</v>
      </c>
      <c r="H22" s="46"/>
      <c r="I22" s="46"/>
      <c r="J22" s="12"/>
      <c r="K22" s="12" t="s">
        <v>267</v>
      </c>
      <c r="L22" s="46"/>
      <c r="M22" s="46"/>
      <c r="N22" s="12"/>
      <c r="O22" s="12" t="s">
        <v>267</v>
      </c>
      <c r="P22" s="46"/>
      <c r="Q22" s="46"/>
      <c r="R22" s="12"/>
    </row>
    <row r="23" spans="1:18" x14ac:dyDescent="0.25">
      <c r="A23" s="19"/>
      <c r="B23" s="26" t="s">
        <v>126</v>
      </c>
      <c r="C23" s="28" t="s">
        <v>267</v>
      </c>
      <c r="D23" s="29"/>
      <c r="E23" s="30">
        <v>2723</v>
      </c>
      <c r="F23" s="31" t="s">
        <v>267</v>
      </c>
      <c r="G23" s="28" t="s">
        <v>267</v>
      </c>
      <c r="H23" s="29"/>
      <c r="I23" s="30">
        <v>7626</v>
      </c>
      <c r="J23" s="31" t="s">
        <v>267</v>
      </c>
      <c r="K23" s="28" t="s">
        <v>267</v>
      </c>
      <c r="L23" s="29"/>
      <c r="M23" s="30">
        <v>7761</v>
      </c>
      <c r="N23" s="31" t="s">
        <v>267</v>
      </c>
      <c r="O23" s="28" t="s">
        <v>267</v>
      </c>
      <c r="P23" s="29"/>
      <c r="Q23" s="30">
        <v>6833</v>
      </c>
      <c r="R23" s="31" t="s">
        <v>267</v>
      </c>
    </row>
    <row r="24" spans="1:18" ht="15.75" thickBot="1" x14ac:dyDescent="0.3">
      <c r="A24" s="19"/>
      <c r="B24" s="34" t="s">
        <v>966</v>
      </c>
      <c r="C24" s="14" t="s">
        <v>267</v>
      </c>
      <c r="D24" s="11"/>
      <c r="E24" s="37">
        <v>784</v>
      </c>
      <c r="F24" s="36" t="s">
        <v>267</v>
      </c>
      <c r="G24" s="14" t="s">
        <v>267</v>
      </c>
      <c r="H24" s="11"/>
      <c r="I24" s="35">
        <v>2658</v>
      </c>
      <c r="J24" s="36" t="s">
        <v>267</v>
      </c>
      <c r="K24" s="14" t="s">
        <v>267</v>
      </c>
      <c r="L24" s="11"/>
      <c r="M24" s="35">
        <v>2774</v>
      </c>
      <c r="N24" s="36" t="s">
        <v>267</v>
      </c>
      <c r="O24" s="14" t="s">
        <v>267</v>
      </c>
      <c r="P24" s="11"/>
      <c r="Q24" s="35">
        <v>2397</v>
      </c>
      <c r="R24" s="36" t="s">
        <v>267</v>
      </c>
    </row>
    <row r="25" spans="1:18" x14ac:dyDescent="0.25">
      <c r="A25" s="19"/>
      <c r="B25" s="12"/>
      <c r="C25" s="12" t="s">
        <v>267</v>
      </c>
      <c r="D25" s="46"/>
      <c r="E25" s="46"/>
      <c r="F25" s="12"/>
      <c r="G25" s="12" t="s">
        <v>267</v>
      </c>
      <c r="H25" s="46"/>
      <c r="I25" s="46"/>
      <c r="J25" s="12"/>
      <c r="K25" s="12" t="s">
        <v>267</v>
      </c>
      <c r="L25" s="46"/>
      <c r="M25" s="46"/>
      <c r="N25" s="12"/>
      <c r="O25" s="12" t="s">
        <v>267</v>
      </c>
      <c r="P25" s="46"/>
      <c r="Q25" s="46"/>
      <c r="R25" s="12"/>
    </row>
    <row r="26" spans="1:18" ht="15.75" thickBot="1" x14ac:dyDescent="0.3">
      <c r="A26" s="19"/>
      <c r="B26" s="26" t="s">
        <v>128</v>
      </c>
      <c r="C26" s="28" t="s">
        <v>267</v>
      </c>
      <c r="D26" s="29" t="s">
        <v>327</v>
      </c>
      <c r="E26" s="30">
        <v>1939</v>
      </c>
      <c r="F26" s="31" t="s">
        <v>267</v>
      </c>
      <c r="G26" s="28" t="s">
        <v>267</v>
      </c>
      <c r="H26" s="29" t="s">
        <v>327</v>
      </c>
      <c r="I26" s="30">
        <v>4968</v>
      </c>
      <c r="J26" s="31" t="s">
        <v>267</v>
      </c>
      <c r="K26" s="28" t="s">
        <v>267</v>
      </c>
      <c r="L26" s="29" t="s">
        <v>327</v>
      </c>
      <c r="M26" s="30">
        <v>4987</v>
      </c>
      <c r="N26" s="31" t="s">
        <v>267</v>
      </c>
      <c r="O26" s="28" t="s">
        <v>267</v>
      </c>
      <c r="P26" s="29" t="s">
        <v>327</v>
      </c>
      <c r="Q26" s="30">
        <v>4436</v>
      </c>
      <c r="R26" s="31" t="s">
        <v>267</v>
      </c>
    </row>
    <row r="27" spans="1:18" ht="15.75" thickTop="1" x14ac:dyDescent="0.25">
      <c r="A27" s="19"/>
      <c r="B27" s="12"/>
      <c r="C27" s="12" t="s">
        <v>267</v>
      </c>
      <c r="D27" s="48"/>
      <c r="E27" s="48"/>
      <c r="F27" s="12"/>
      <c r="G27" s="12" t="s">
        <v>267</v>
      </c>
      <c r="H27" s="48"/>
      <c r="I27" s="48"/>
      <c r="J27" s="12"/>
      <c r="K27" s="12" t="s">
        <v>267</v>
      </c>
      <c r="L27" s="48"/>
      <c r="M27" s="48"/>
      <c r="N27" s="12"/>
      <c r="O27" s="12" t="s">
        <v>267</v>
      </c>
      <c r="P27" s="48"/>
      <c r="Q27" s="48"/>
      <c r="R27" s="12"/>
    </row>
    <row r="28" spans="1:18" ht="15.75" thickBot="1" x14ac:dyDescent="0.3">
      <c r="A28" s="19"/>
      <c r="B28" s="34" t="s">
        <v>129</v>
      </c>
      <c r="C28" s="14" t="s">
        <v>267</v>
      </c>
      <c r="D28" s="11" t="s">
        <v>327</v>
      </c>
      <c r="E28" s="37">
        <v>0.12</v>
      </c>
      <c r="F28" s="36" t="s">
        <v>267</v>
      </c>
      <c r="G28" s="14" t="s">
        <v>267</v>
      </c>
      <c r="H28" s="11" t="s">
        <v>327</v>
      </c>
      <c r="I28" s="37">
        <v>0.28999999999999998</v>
      </c>
      <c r="J28" s="36" t="s">
        <v>267</v>
      </c>
      <c r="K28" s="14" t="s">
        <v>267</v>
      </c>
      <c r="L28" s="11" t="s">
        <v>327</v>
      </c>
      <c r="M28" s="37">
        <v>0.28999999999999998</v>
      </c>
      <c r="N28" s="36" t="s">
        <v>267</v>
      </c>
      <c r="O28" s="14" t="s">
        <v>267</v>
      </c>
      <c r="P28" s="11" t="s">
        <v>327</v>
      </c>
      <c r="Q28" s="37">
        <v>0.26</v>
      </c>
      <c r="R28" s="36" t="s">
        <v>267</v>
      </c>
    </row>
    <row r="29" spans="1:18" ht="15.75" thickTop="1" x14ac:dyDescent="0.25">
      <c r="A29" s="19"/>
      <c r="B29" s="12"/>
      <c r="C29" s="12" t="s">
        <v>267</v>
      </c>
      <c r="D29" s="48"/>
      <c r="E29" s="48"/>
      <c r="F29" s="12"/>
      <c r="G29" s="12" t="s">
        <v>267</v>
      </c>
      <c r="H29" s="48"/>
      <c r="I29" s="48"/>
      <c r="J29" s="12"/>
      <c r="K29" s="12" t="s">
        <v>267</v>
      </c>
      <c r="L29" s="48"/>
      <c r="M29" s="48"/>
      <c r="N29" s="12"/>
      <c r="O29" s="12" t="s">
        <v>267</v>
      </c>
      <c r="P29" s="48"/>
      <c r="Q29" s="48"/>
      <c r="R29" s="12"/>
    </row>
    <row r="30" spans="1:18" ht="15.75" thickBot="1" x14ac:dyDescent="0.3">
      <c r="A30" s="19"/>
      <c r="B30" s="26" t="s">
        <v>130</v>
      </c>
      <c r="C30" s="28" t="s">
        <v>267</v>
      </c>
      <c r="D30" s="29" t="s">
        <v>327</v>
      </c>
      <c r="E30" s="32">
        <v>0.11</v>
      </c>
      <c r="F30" s="31" t="s">
        <v>267</v>
      </c>
      <c r="G30" s="28" t="s">
        <v>267</v>
      </c>
      <c r="H30" s="29" t="s">
        <v>327</v>
      </c>
      <c r="I30" s="32">
        <v>0.28999999999999998</v>
      </c>
      <c r="J30" s="31" t="s">
        <v>267</v>
      </c>
      <c r="K30" s="28" t="s">
        <v>267</v>
      </c>
      <c r="L30" s="29" t="s">
        <v>327</v>
      </c>
      <c r="M30" s="32">
        <v>0.28999999999999998</v>
      </c>
      <c r="N30" s="31" t="s">
        <v>267</v>
      </c>
      <c r="O30" s="28" t="s">
        <v>267</v>
      </c>
      <c r="P30" s="29" t="s">
        <v>327</v>
      </c>
      <c r="Q30" s="32">
        <v>0.26</v>
      </c>
      <c r="R30" s="31" t="s">
        <v>267</v>
      </c>
    </row>
    <row r="31" spans="1:18" ht="15.75" thickTop="1" x14ac:dyDescent="0.25">
      <c r="A31" s="19"/>
      <c r="B31" s="12"/>
      <c r="C31" s="12" t="s">
        <v>267</v>
      </c>
      <c r="D31" s="48"/>
      <c r="E31" s="48"/>
      <c r="F31" s="12"/>
      <c r="G31" s="12" t="s">
        <v>267</v>
      </c>
      <c r="H31" s="48"/>
      <c r="I31" s="48"/>
      <c r="J31" s="12"/>
      <c r="K31" s="12" t="s">
        <v>267</v>
      </c>
      <c r="L31" s="48"/>
      <c r="M31" s="48"/>
      <c r="N31" s="12"/>
      <c r="O31" s="12" t="s">
        <v>267</v>
      </c>
      <c r="P31" s="48"/>
      <c r="Q31" s="48"/>
      <c r="R31" s="12"/>
    </row>
    <row r="32" spans="1:18" x14ac:dyDescent="0.25">
      <c r="A32" s="19"/>
      <c r="B32" s="4"/>
      <c r="C32" s="18"/>
      <c r="D32" s="18"/>
      <c r="E32" s="18"/>
      <c r="F32" s="18"/>
      <c r="G32" s="18"/>
      <c r="H32" s="18"/>
      <c r="I32" s="18"/>
      <c r="J32" s="18"/>
      <c r="K32" s="18"/>
      <c r="L32" s="18"/>
      <c r="M32" s="18"/>
      <c r="N32" s="18"/>
      <c r="O32" s="18"/>
      <c r="P32" s="18"/>
      <c r="Q32" s="18"/>
      <c r="R32" s="18"/>
    </row>
    <row r="33" spans="1:18" x14ac:dyDescent="0.25">
      <c r="A33" s="19"/>
      <c r="B33" s="84">
        <v>2012</v>
      </c>
      <c r="C33" s="14" t="s">
        <v>267</v>
      </c>
      <c r="D33" s="4"/>
      <c r="E33" s="4"/>
      <c r="F33" s="4"/>
      <c r="G33" s="14" t="s">
        <v>267</v>
      </c>
      <c r="H33" s="4"/>
      <c r="I33" s="4"/>
      <c r="J33" s="4"/>
      <c r="K33" s="14" t="s">
        <v>267</v>
      </c>
      <c r="L33" s="4"/>
      <c r="M33" s="4"/>
      <c r="N33" s="4"/>
      <c r="O33" s="14" t="s">
        <v>267</v>
      </c>
      <c r="P33" s="4"/>
      <c r="Q33" s="4"/>
      <c r="R33" s="4"/>
    </row>
    <row r="34" spans="1:18" x14ac:dyDescent="0.25">
      <c r="A34" s="19"/>
      <c r="B34" s="26" t="s">
        <v>963</v>
      </c>
      <c r="C34" s="28" t="s">
        <v>267</v>
      </c>
      <c r="D34" s="29" t="s">
        <v>327</v>
      </c>
      <c r="E34" s="30">
        <v>21189</v>
      </c>
      <c r="F34" s="31" t="s">
        <v>267</v>
      </c>
      <c r="G34" s="28" t="s">
        <v>267</v>
      </c>
      <c r="H34" s="29" t="s">
        <v>327</v>
      </c>
      <c r="I34" s="30">
        <v>21514</v>
      </c>
      <c r="J34" s="31" t="s">
        <v>267</v>
      </c>
      <c r="K34" s="28" t="s">
        <v>267</v>
      </c>
      <c r="L34" s="29" t="s">
        <v>327</v>
      </c>
      <c r="M34" s="30">
        <v>22049</v>
      </c>
      <c r="N34" s="31" t="s">
        <v>267</v>
      </c>
      <c r="O34" s="28" t="s">
        <v>267</v>
      </c>
      <c r="P34" s="29" t="s">
        <v>327</v>
      </c>
      <c r="Q34" s="30">
        <v>22863</v>
      </c>
      <c r="R34" s="31" t="s">
        <v>267</v>
      </c>
    </row>
    <row r="35" spans="1:18" ht="15.75" thickBot="1" x14ac:dyDescent="0.3">
      <c r="A35" s="19"/>
      <c r="B35" s="34" t="s">
        <v>964</v>
      </c>
      <c r="C35" s="14" t="s">
        <v>267</v>
      </c>
      <c r="D35" s="11"/>
      <c r="E35" s="35">
        <v>3172</v>
      </c>
      <c r="F35" s="36" t="s">
        <v>267</v>
      </c>
      <c r="G35" s="14" t="s">
        <v>267</v>
      </c>
      <c r="H35" s="11"/>
      <c r="I35" s="35">
        <v>3514</v>
      </c>
      <c r="J35" s="36" t="s">
        <v>267</v>
      </c>
      <c r="K35" s="14" t="s">
        <v>267</v>
      </c>
      <c r="L35" s="11"/>
      <c r="M35" s="35">
        <v>3659</v>
      </c>
      <c r="N35" s="36" t="s">
        <v>267</v>
      </c>
      <c r="O35" s="14" t="s">
        <v>267</v>
      </c>
      <c r="P35" s="11"/>
      <c r="Q35" s="35">
        <v>3758</v>
      </c>
      <c r="R35" s="36" t="s">
        <v>267</v>
      </c>
    </row>
    <row r="36" spans="1:18" x14ac:dyDescent="0.25">
      <c r="A36" s="19"/>
      <c r="B36" s="12"/>
      <c r="C36" s="12" t="s">
        <v>267</v>
      </c>
      <c r="D36" s="46"/>
      <c r="E36" s="46"/>
      <c r="F36" s="12"/>
      <c r="G36" s="12" t="s">
        <v>267</v>
      </c>
      <c r="H36" s="46"/>
      <c r="I36" s="46"/>
      <c r="J36" s="12"/>
      <c r="K36" s="12" t="s">
        <v>267</v>
      </c>
      <c r="L36" s="46"/>
      <c r="M36" s="46"/>
      <c r="N36" s="12"/>
      <c r="O36" s="12" t="s">
        <v>267</v>
      </c>
      <c r="P36" s="46"/>
      <c r="Q36" s="46"/>
      <c r="R36" s="12"/>
    </row>
    <row r="37" spans="1:18" x14ac:dyDescent="0.25">
      <c r="A37" s="19"/>
      <c r="B37" s="26" t="s">
        <v>99</v>
      </c>
      <c r="C37" s="28" t="s">
        <v>267</v>
      </c>
      <c r="D37" s="29"/>
      <c r="E37" s="30">
        <v>18017</v>
      </c>
      <c r="F37" s="31" t="s">
        <v>267</v>
      </c>
      <c r="G37" s="28" t="s">
        <v>267</v>
      </c>
      <c r="H37" s="29"/>
      <c r="I37" s="30">
        <v>18000</v>
      </c>
      <c r="J37" s="31" t="s">
        <v>267</v>
      </c>
      <c r="K37" s="28" t="s">
        <v>267</v>
      </c>
      <c r="L37" s="29"/>
      <c r="M37" s="30">
        <v>18390</v>
      </c>
      <c r="N37" s="31" t="s">
        <v>267</v>
      </c>
      <c r="O37" s="28" t="s">
        <v>267</v>
      </c>
      <c r="P37" s="29"/>
      <c r="Q37" s="30">
        <v>19105</v>
      </c>
      <c r="R37" s="31" t="s">
        <v>267</v>
      </c>
    </row>
    <row r="38" spans="1:18" ht="15.75" thickBot="1" x14ac:dyDescent="0.3">
      <c r="A38" s="19"/>
      <c r="B38" s="34" t="s">
        <v>181</v>
      </c>
      <c r="C38" s="14" t="s">
        <v>267</v>
      </c>
      <c r="D38" s="11"/>
      <c r="E38" s="35">
        <v>3100</v>
      </c>
      <c r="F38" s="36" t="s">
        <v>267</v>
      </c>
      <c r="G38" s="14" t="s">
        <v>267</v>
      </c>
      <c r="H38" s="11"/>
      <c r="I38" s="35">
        <v>1400</v>
      </c>
      <c r="J38" s="36" t="s">
        <v>267</v>
      </c>
      <c r="K38" s="14" t="s">
        <v>267</v>
      </c>
      <c r="L38" s="11"/>
      <c r="M38" s="35">
        <v>1700</v>
      </c>
      <c r="N38" s="36" t="s">
        <v>267</v>
      </c>
      <c r="O38" s="14" t="s">
        <v>267</v>
      </c>
      <c r="P38" s="11"/>
      <c r="Q38" s="35">
        <v>1700</v>
      </c>
      <c r="R38" s="36" t="s">
        <v>267</v>
      </c>
    </row>
    <row r="39" spans="1:18" x14ac:dyDescent="0.25">
      <c r="A39" s="19"/>
      <c r="B39" s="12"/>
      <c r="C39" s="12" t="s">
        <v>267</v>
      </c>
      <c r="D39" s="46"/>
      <c r="E39" s="46"/>
      <c r="F39" s="12"/>
      <c r="G39" s="12" t="s">
        <v>267</v>
      </c>
      <c r="H39" s="46"/>
      <c r="I39" s="46"/>
      <c r="J39" s="12"/>
      <c r="K39" s="12" t="s">
        <v>267</v>
      </c>
      <c r="L39" s="46"/>
      <c r="M39" s="46"/>
      <c r="N39" s="12"/>
      <c r="O39" s="12" t="s">
        <v>267</v>
      </c>
      <c r="P39" s="46"/>
      <c r="Q39" s="46"/>
      <c r="R39" s="12"/>
    </row>
    <row r="40" spans="1:18" ht="25.5" x14ac:dyDescent="0.25">
      <c r="A40" s="19"/>
      <c r="B40" s="26" t="s">
        <v>101</v>
      </c>
      <c r="C40" s="28" t="s">
        <v>267</v>
      </c>
      <c r="D40" s="29"/>
      <c r="E40" s="30">
        <v>14917</v>
      </c>
      <c r="F40" s="31" t="s">
        <v>267</v>
      </c>
      <c r="G40" s="28" t="s">
        <v>267</v>
      </c>
      <c r="H40" s="29"/>
      <c r="I40" s="30">
        <v>16600</v>
      </c>
      <c r="J40" s="31" t="s">
        <v>267</v>
      </c>
      <c r="K40" s="28" t="s">
        <v>267</v>
      </c>
      <c r="L40" s="29"/>
      <c r="M40" s="30">
        <v>16690</v>
      </c>
      <c r="N40" s="31" t="s">
        <v>267</v>
      </c>
      <c r="O40" s="28" t="s">
        <v>267</v>
      </c>
      <c r="P40" s="29"/>
      <c r="Q40" s="30">
        <v>17405</v>
      </c>
      <c r="R40" s="31" t="s">
        <v>267</v>
      </c>
    </row>
    <row r="41" spans="1:18" x14ac:dyDescent="0.25">
      <c r="A41" s="19"/>
      <c r="B41" s="34" t="s">
        <v>965</v>
      </c>
      <c r="C41" s="14" t="s">
        <v>267</v>
      </c>
      <c r="D41" s="11"/>
      <c r="E41" s="35">
        <v>4492</v>
      </c>
      <c r="F41" s="36" t="s">
        <v>267</v>
      </c>
      <c r="G41" s="14" t="s">
        <v>267</v>
      </c>
      <c r="H41" s="11"/>
      <c r="I41" s="35">
        <v>4878</v>
      </c>
      <c r="J41" s="36" t="s">
        <v>267</v>
      </c>
      <c r="K41" s="14" t="s">
        <v>267</v>
      </c>
      <c r="L41" s="11"/>
      <c r="M41" s="35">
        <v>4545</v>
      </c>
      <c r="N41" s="36" t="s">
        <v>267</v>
      </c>
      <c r="O41" s="14" t="s">
        <v>267</v>
      </c>
      <c r="P41" s="11"/>
      <c r="Q41" s="35">
        <v>4311</v>
      </c>
      <c r="R41" s="36" t="s">
        <v>267</v>
      </c>
    </row>
    <row r="42" spans="1:18" ht="15.75" thickBot="1" x14ac:dyDescent="0.3">
      <c r="A42" s="19"/>
      <c r="B42" s="26" t="s">
        <v>916</v>
      </c>
      <c r="C42" s="28" t="s">
        <v>267</v>
      </c>
      <c r="D42" s="29"/>
      <c r="E42" s="30">
        <v>13244</v>
      </c>
      <c r="F42" s="31" t="s">
        <v>267</v>
      </c>
      <c r="G42" s="28" t="s">
        <v>267</v>
      </c>
      <c r="H42" s="29"/>
      <c r="I42" s="30">
        <v>13839</v>
      </c>
      <c r="J42" s="31" t="s">
        <v>267</v>
      </c>
      <c r="K42" s="28" t="s">
        <v>267</v>
      </c>
      <c r="L42" s="29"/>
      <c r="M42" s="30">
        <v>12867</v>
      </c>
      <c r="N42" s="31" t="s">
        <v>267</v>
      </c>
      <c r="O42" s="28" t="s">
        <v>267</v>
      </c>
      <c r="P42" s="29"/>
      <c r="Q42" s="30">
        <v>12941</v>
      </c>
      <c r="R42" s="31" t="s">
        <v>267</v>
      </c>
    </row>
    <row r="43" spans="1:18" x14ac:dyDescent="0.25">
      <c r="A43" s="19"/>
      <c r="B43" s="12"/>
      <c r="C43" s="12" t="s">
        <v>267</v>
      </c>
      <c r="D43" s="46"/>
      <c r="E43" s="46"/>
      <c r="F43" s="12"/>
      <c r="G43" s="12" t="s">
        <v>267</v>
      </c>
      <c r="H43" s="46"/>
      <c r="I43" s="46"/>
      <c r="J43" s="12"/>
      <c r="K43" s="12" t="s">
        <v>267</v>
      </c>
      <c r="L43" s="46"/>
      <c r="M43" s="46"/>
      <c r="N43" s="12"/>
      <c r="O43" s="12" t="s">
        <v>267</v>
      </c>
      <c r="P43" s="46"/>
      <c r="Q43" s="46"/>
      <c r="R43" s="12"/>
    </row>
    <row r="44" spans="1:18" x14ac:dyDescent="0.25">
      <c r="A44" s="19"/>
      <c r="B44" s="34" t="s">
        <v>126</v>
      </c>
      <c r="C44" s="14" t="s">
        <v>267</v>
      </c>
      <c r="D44" s="11"/>
      <c r="E44" s="35">
        <v>6165</v>
      </c>
      <c r="F44" s="36" t="s">
        <v>267</v>
      </c>
      <c r="G44" s="14" t="s">
        <v>267</v>
      </c>
      <c r="H44" s="11"/>
      <c r="I44" s="35">
        <v>7639</v>
      </c>
      <c r="J44" s="36" t="s">
        <v>267</v>
      </c>
      <c r="K44" s="14" t="s">
        <v>267</v>
      </c>
      <c r="L44" s="11"/>
      <c r="M44" s="35">
        <v>8368</v>
      </c>
      <c r="N44" s="36" t="s">
        <v>267</v>
      </c>
      <c r="O44" s="14" t="s">
        <v>267</v>
      </c>
      <c r="P44" s="11"/>
      <c r="Q44" s="35">
        <v>8775</v>
      </c>
      <c r="R44" s="36" t="s">
        <v>267</v>
      </c>
    </row>
    <row r="45" spans="1:18" ht="15.75" thickBot="1" x14ac:dyDescent="0.3">
      <c r="A45" s="19"/>
      <c r="B45" s="26" t="s">
        <v>966</v>
      </c>
      <c r="C45" s="28" t="s">
        <v>267</v>
      </c>
      <c r="D45" s="29"/>
      <c r="E45" s="30">
        <v>2124</v>
      </c>
      <c r="F45" s="31" t="s">
        <v>267</v>
      </c>
      <c r="G45" s="28" t="s">
        <v>267</v>
      </c>
      <c r="H45" s="29"/>
      <c r="I45" s="30">
        <v>2680</v>
      </c>
      <c r="J45" s="31" t="s">
        <v>267</v>
      </c>
      <c r="K45" s="28" t="s">
        <v>267</v>
      </c>
      <c r="L45" s="29"/>
      <c r="M45" s="30">
        <v>2995</v>
      </c>
      <c r="N45" s="31" t="s">
        <v>267</v>
      </c>
      <c r="O45" s="28" t="s">
        <v>267</v>
      </c>
      <c r="P45" s="29"/>
      <c r="Q45" s="30">
        <v>3128</v>
      </c>
      <c r="R45" s="31" t="s">
        <v>267</v>
      </c>
    </row>
    <row r="46" spans="1:18" x14ac:dyDescent="0.25">
      <c r="A46" s="19"/>
      <c r="B46" s="12"/>
      <c r="C46" s="12" t="s">
        <v>267</v>
      </c>
      <c r="D46" s="46"/>
      <c r="E46" s="46"/>
      <c r="F46" s="12"/>
      <c r="G46" s="12" t="s">
        <v>267</v>
      </c>
      <c r="H46" s="46"/>
      <c r="I46" s="46"/>
      <c r="J46" s="12"/>
      <c r="K46" s="12" t="s">
        <v>267</v>
      </c>
      <c r="L46" s="46"/>
      <c r="M46" s="46"/>
      <c r="N46" s="12"/>
      <c r="O46" s="12" t="s">
        <v>267</v>
      </c>
      <c r="P46" s="46"/>
      <c r="Q46" s="46"/>
      <c r="R46" s="12"/>
    </row>
    <row r="47" spans="1:18" ht="15.75" thickBot="1" x14ac:dyDescent="0.3">
      <c r="A47" s="19"/>
      <c r="B47" s="34" t="s">
        <v>128</v>
      </c>
      <c r="C47" s="14" t="s">
        <v>267</v>
      </c>
      <c r="D47" s="11" t="s">
        <v>327</v>
      </c>
      <c r="E47" s="35">
        <v>4041</v>
      </c>
      <c r="F47" s="36" t="s">
        <v>267</v>
      </c>
      <c r="G47" s="14" t="s">
        <v>267</v>
      </c>
      <c r="H47" s="11" t="s">
        <v>327</v>
      </c>
      <c r="I47" s="35">
        <v>4959</v>
      </c>
      <c r="J47" s="36" t="s">
        <v>267</v>
      </c>
      <c r="K47" s="14" t="s">
        <v>267</v>
      </c>
      <c r="L47" s="11" t="s">
        <v>327</v>
      </c>
      <c r="M47" s="35">
        <v>5373</v>
      </c>
      <c r="N47" s="36" t="s">
        <v>267</v>
      </c>
      <c r="O47" s="14" t="s">
        <v>267</v>
      </c>
      <c r="P47" s="11" t="s">
        <v>327</v>
      </c>
      <c r="Q47" s="35">
        <v>5647</v>
      </c>
      <c r="R47" s="36" t="s">
        <v>267</v>
      </c>
    </row>
    <row r="48" spans="1:18" ht="15.75" thickTop="1" x14ac:dyDescent="0.25">
      <c r="A48" s="19"/>
      <c r="B48" s="12"/>
      <c r="C48" s="12" t="s">
        <v>267</v>
      </c>
      <c r="D48" s="48"/>
      <c r="E48" s="48"/>
      <c r="F48" s="12"/>
      <c r="G48" s="12" t="s">
        <v>267</v>
      </c>
      <c r="H48" s="48"/>
      <c r="I48" s="48"/>
      <c r="J48" s="12"/>
      <c r="K48" s="12" t="s">
        <v>267</v>
      </c>
      <c r="L48" s="48"/>
      <c r="M48" s="48"/>
      <c r="N48" s="12"/>
      <c r="O48" s="12" t="s">
        <v>267</v>
      </c>
      <c r="P48" s="48"/>
      <c r="Q48" s="48"/>
      <c r="R48" s="12"/>
    </row>
    <row r="49" spans="1:18" ht="15.75" thickBot="1" x14ac:dyDescent="0.3">
      <c r="A49" s="19"/>
      <c r="B49" s="26" t="s">
        <v>129</v>
      </c>
      <c r="C49" s="28" t="s">
        <v>267</v>
      </c>
      <c r="D49" s="29" t="s">
        <v>327</v>
      </c>
      <c r="E49" s="32">
        <v>0.23</v>
      </c>
      <c r="F49" s="31" t="s">
        <v>267</v>
      </c>
      <c r="G49" s="28" t="s">
        <v>267</v>
      </c>
      <c r="H49" s="29" t="s">
        <v>327</v>
      </c>
      <c r="I49" s="32">
        <v>0.28000000000000003</v>
      </c>
      <c r="J49" s="31" t="s">
        <v>267</v>
      </c>
      <c r="K49" s="28" t="s">
        <v>267</v>
      </c>
      <c r="L49" s="29" t="s">
        <v>327</v>
      </c>
      <c r="M49" s="32">
        <v>0.3</v>
      </c>
      <c r="N49" s="31" t="s">
        <v>267</v>
      </c>
      <c r="O49" s="28" t="s">
        <v>267</v>
      </c>
      <c r="P49" s="29" t="s">
        <v>327</v>
      </c>
      <c r="Q49" s="32">
        <v>0.32</v>
      </c>
      <c r="R49" s="31" t="s">
        <v>267</v>
      </c>
    </row>
    <row r="50" spans="1:18" ht="15.75" thickTop="1" x14ac:dyDescent="0.25">
      <c r="A50" s="19"/>
      <c r="B50" s="12"/>
      <c r="C50" s="12" t="s">
        <v>267</v>
      </c>
      <c r="D50" s="48"/>
      <c r="E50" s="48"/>
      <c r="F50" s="12"/>
      <c r="G50" s="12" t="s">
        <v>267</v>
      </c>
      <c r="H50" s="48"/>
      <c r="I50" s="48"/>
      <c r="J50" s="12"/>
      <c r="K50" s="12" t="s">
        <v>267</v>
      </c>
      <c r="L50" s="48"/>
      <c r="M50" s="48"/>
      <c r="N50" s="12"/>
      <c r="O50" s="12" t="s">
        <v>267</v>
      </c>
      <c r="P50" s="48"/>
      <c r="Q50" s="48"/>
      <c r="R50" s="12"/>
    </row>
    <row r="51" spans="1:18" ht="15.75" thickBot="1" x14ac:dyDescent="0.3">
      <c r="A51" s="19"/>
      <c r="B51" s="34" t="s">
        <v>130</v>
      </c>
      <c r="C51" s="14" t="s">
        <v>267</v>
      </c>
      <c r="D51" s="11" t="s">
        <v>327</v>
      </c>
      <c r="E51" s="37">
        <v>0.23</v>
      </c>
      <c r="F51" s="36" t="s">
        <v>267</v>
      </c>
      <c r="G51" s="14" t="s">
        <v>267</v>
      </c>
      <c r="H51" s="11" t="s">
        <v>327</v>
      </c>
      <c r="I51" s="37">
        <v>0.28000000000000003</v>
      </c>
      <c r="J51" s="36" t="s">
        <v>267</v>
      </c>
      <c r="K51" s="14" t="s">
        <v>267</v>
      </c>
      <c r="L51" s="11" t="s">
        <v>327</v>
      </c>
      <c r="M51" s="37">
        <v>0.3</v>
      </c>
      <c r="N51" s="36" t="s">
        <v>267</v>
      </c>
      <c r="O51" s="14" t="s">
        <v>267</v>
      </c>
      <c r="P51" s="11" t="s">
        <v>327</v>
      </c>
      <c r="Q51" s="37">
        <v>0.31</v>
      </c>
      <c r="R51" s="36" t="s">
        <v>267</v>
      </c>
    </row>
    <row r="52" spans="1:18" ht="15.75" thickTop="1" x14ac:dyDescent="0.25">
      <c r="A52" s="19"/>
      <c r="B52" s="12"/>
      <c r="C52" s="12" t="s">
        <v>267</v>
      </c>
      <c r="D52" s="48"/>
      <c r="E52" s="48"/>
      <c r="F52" s="12"/>
      <c r="G52" s="12" t="s">
        <v>267</v>
      </c>
      <c r="H52" s="48"/>
      <c r="I52" s="48"/>
      <c r="J52" s="12"/>
      <c r="K52" s="12" t="s">
        <v>267</v>
      </c>
      <c r="L52" s="48"/>
      <c r="M52" s="48"/>
      <c r="N52" s="12"/>
      <c r="O52" s="12" t="s">
        <v>267</v>
      </c>
      <c r="P52" s="48"/>
      <c r="Q52" s="48"/>
      <c r="R52" s="12"/>
    </row>
  </sheetData>
  <mergeCells count="19">
    <mergeCell ref="A1:A2"/>
    <mergeCell ref="B1:R1"/>
    <mergeCell ref="B2:R2"/>
    <mergeCell ref="B3:R3"/>
    <mergeCell ref="A4:A52"/>
    <mergeCell ref="B4:R4"/>
    <mergeCell ref="B5:R5"/>
    <mergeCell ref="B6:R6"/>
    <mergeCell ref="B7:R7"/>
    <mergeCell ref="B8:R8"/>
    <mergeCell ref="D10:Q10"/>
    <mergeCell ref="D11:E11"/>
    <mergeCell ref="H11:I11"/>
    <mergeCell ref="L11:M11"/>
    <mergeCell ref="P11:Q11"/>
    <mergeCell ref="C32:F32"/>
    <mergeCell ref="G32:J32"/>
    <mergeCell ref="K32:N32"/>
    <mergeCell ref="O32:R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3" width="5.140625" customWidth="1"/>
    <col min="4" max="4" width="7.140625" customWidth="1"/>
    <col min="5" max="5" width="5.140625" customWidth="1"/>
    <col min="6" max="6" width="36.5703125" bestFit="1" customWidth="1"/>
  </cols>
  <sheetData>
    <row r="1" spans="1:6" ht="15" customHeight="1" x14ac:dyDescent="0.25">
      <c r="A1" s="8" t="s">
        <v>967</v>
      </c>
      <c r="B1" s="8" t="s">
        <v>1</v>
      </c>
      <c r="C1" s="8"/>
      <c r="D1" s="8"/>
      <c r="E1" s="8"/>
      <c r="F1" s="8"/>
    </row>
    <row r="2" spans="1:6" ht="15" customHeight="1" x14ac:dyDescent="0.25">
      <c r="A2" s="8"/>
      <c r="B2" s="8" t="s">
        <v>2</v>
      </c>
      <c r="C2" s="8"/>
      <c r="D2" s="8"/>
      <c r="E2" s="8"/>
      <c r="F2" s="8"/>
    </row>
    <row r="3" spans="1:6" ht="15" customHeight="1" x14ac:dyDescent="0.25">
      <c r="A3" s="3" t="s">
        <v>234</v>
      </c>
      <c r="B3" s="18" t="s">
        <v>6</v>
      </c>
      <c r="C3" s="18"/>
      <c r="D3" s="18"/>
      <c r="E3" s="18"/>
      <c r="F3" s="18"/>
    </row>
    <row r="4" spans="1:6" ht="15" customHeight="1" x14ac:dyDescent="0.25">
      <c r="A4" s="19" t="s">
        <v>236</v>
      </c>
      <c r="B4" s="18" t="s">
        <v>6</v>
      </c>
      <c r="C4" s="18"/>
      <c r="D4" s="18"/>
      <c r="E4" s="18"/>
      <c r="F4" s="18"/>
    </row>
    <row r="5" spans="1:6" x14ac:dyDescent="0.25">
      <c r="A5" s="19"/>
      <c r="B5" s="20" t="s">
        <v>236</v>
      </c>
      <c r="C5" s="20"/>
      <c r="D5" s="20"/>
      <c r="E5" s="20"/>
      <c r="F5" s="20"/>
    </row>
    <row r="6" spans="1:6" ht="76.5" customHeight="1" x14ac:dyDescent="0.25">
      <c r="A6" s="19"/>
      <c r="B6" s="21" t="s">
        <v>237</v>
      </c>
      <c r="C6" s="21"/>
      <c r="D6" s="21"/>
      <c r="E6" s="21"/>
      <c r="F6" s="21"/>
    </row>
    <row r="7" spans="1:6" x14ac:dyDescent="0.25">
      <c r="A7" s="19"/>
      <c r="B7" s="21" t="s">
        <v>238</v>
      </c>
      <c r="C7" s="21"/>
      <c r="D7" s="21"/>
      <c r="E7" s="21"/>
      <c r="F7" s="21"/>
    </row>
    <row r="8" spans="1:6" ht="15" customHeight="1" x14ac:dyDescent="0.25">
      <c r="A8" s="19" t="s">
        <v>239</v>
      </c>
      <c r="B8" s="18" t="s">
        <v>6</v>
      </c>
      <c r="C8" s="18"/>
      <c r="D8" s="18"/>
      <c r="E8" s="18"/>
      <c r="F8" s="18"/>
    </row>
    <row r="9" spans="1:6" x14ac:dyDescent="0.25">
      <c r="A9" s="19"/>
      <c r="B9" s="20" t="s">
        <v>239</v>
      </c>
      <c r="C9" s="20"/>
      <c r="D9" s="20"/>
      <c r="E9" s="20"/>
      <c r="F9" s="20"/>
    </row>
    <row r="10" spans="1:6" ht="51" customHeight="1" x14ac:dyDescent="0.25">
      <c r="A10" s="19"/>
      <c r="B10" s="21" t="s">
        <v>240</v>
      </c>
      <c r="C10" s="21"/>
      <c r="D10" s="21"/>
      <c r="E10" s="21"/>
      <c r="F10" s="21"/>
    </row>
    <row r="11" spans="1:6" ht="15" customHeight="1" x14ac:dyDescent="0.25">
      <c r="A11" s="19" t="s">
        <v>241</v>
      </c>
      <c r="B11" s="18" t="s">
        <v>6</v>
      </c>
      <c r="C11" s="18"/>
      <c r="D11" s="18"/>
      <c r="E11" s="18"/>
      <c r="F11" s="18"/>
    </row>
    <row r="12" spans="1:6" x14ac:dyDescent="0.25">
      <c r="A12" s="19"/>
      <c r="B12" s="20" t="s">
        <v>241</v>
      </c>
      <c r="C12" s="20"/>
      <c r="D12" s="20"/>
      <c r="E12" s="20"/>
      <c r="F12" s="20"/>
    </row>
    <row r="13" spans="1:6" ht="191.25" customHeight="1" x14ac:dyDescent="0.25">
      <c r="A13" s="19"/>
      <c r="B13" s="21" t="s">
        <v>242</v>
      </c>
      <c r="C13" s="21"/>
      <c r="D13" s="21"/>
      <c r="E13" s="21"/>
      <c r="F13" s="21"/>
    </row>
    <row r="14" spans="1:6" ht="15" customHeight="1" x14ac:dyDescent="0.25">
      <c r="A14" s="19" t="s">
        <v>243</v>
      </c>
      <c r="B14" s="18" t="s">
        <v>6</v>
      </c>
      <c r="C14" s="18"/>
      <c r="D14" s="18"/>
      <c r="E14" s="18"/>
      <c r="F14" s="18"/>
    </row>
    <row r="15" spans="1:6" x14ac:dyDescent="0.25">
      <c r="A15" s="19"/>
      <c r="B15" s="20" t="s">
        <v>243</v>
      </c>
      <c r="C15" s="20"/>
      <c r="D15" s="20"/>
      <c r="E15" s="20"/>
      <c r="F15" s="20"/>
    </row>
    <row r="16" spans="1:6" ht="38.25" customHeight="1" x14ac:dyDescent="0.25">
      <c r="A16" s="19"/>
      <c r="B16" s="21" t="s">
        <v>244</v>
      </c>
      <c r="C16" s="21"/>
      <c r="D16" s="21"/>
      <c r="E16" s="21"/>
      <c r="F16" s="21"/>
    </row>
    <row r="17" spans="1:6" ht="15" customHeight="1" x14ac:dyDescent="0.25">
      <c r="A17" s="19" t="s">
        <v>245</v>
      </c>
      <c r="B17" s="18" t="s">
        <v>6</v>
      </c>
      <c r="C17" s="18"/>
      <c r="D17" s="18"/>
      <c r="E17" s="18"/>
      <c r="F17" s="18"/>
    </row>
    <row r="18" spans="1:6" x14ac:dyDescent="0.25">
      <c r="A18" s="19"/>
      <c r="B18" s="20" t="s">
        <v>245</v>
      </c>
      <c r="C18" s="20"/>
      <c r="D18" s="20"/>
      <c r="E18" s="20"/>
      <c r="F18" s="20"/>
    </row>
    <row r="19" spans="1:6" ht="178.5" customHeight="1" x14ac:dyDescent="0.25">
      <c r="A19" s="19"/>
      <c r="B19" s="21" t="s">
        <v>246</v>
      </c>
      <c r="C19" s="21"/>
      <c r="D19" s="21"/>
      <c r="E19" s="21"/>
      <c r="F19" s="21"/>
    </row>
    <row r="20" spans="1:6" ht="15" customHeight="1" x14ac:dyDescent="0.25">
      <c r="A20" s="19" t="s">
        <v>247</v>
      </c>
      <c r="B20" s="18" t="s">
        <v>6</v>
      </c>
      <c r="C20" s="18"/>
      <c r="D20" s="18"/>
      <c r="E20" s="18"/>
      <c r="F20" s="18"/>
    </row>
    <row r="21" spans="1:6" x14ac:dyDescent="0.25">
      <c r="A21" s="19"/>
      <c r="B21" s="20" t="s">
        <v>247</v>
      </c>
      <c r="C21" s="20"/>
      <c r="D21" s="20"/>
      <c r="E21" s="20"/>
      <c r="F21" s="20"/>
    </row>
    <row r="22" spans="1:6" ht="102" customHeight="1" x14ac:dyDescent="0.25">
      <c r="A22" s="19"/>
      <c r="B22" s="21" t="s">
        <v>248</v>
      </c>
      <c r="C22" s="21"/>
      <c r="D22" s="21"/>
      <c r="E22" s="21"/>
      <c r="F22" s="21"/>
    </row>
    <row r="23" spans="1:6" ht="63.75" customHeight="1" x14ac:dyDescent="0.25">
      <c r="A23" s="19"/>
      <c r="B23" s="21" t="s">
        <v>249</v>
      </c>
      <c r="C23" s="21"/>
      <c r="D23" s="21"/>
      <c r="E23" s="21"/>
      <c r="F23" s="21"/>
    </row>
    <row r="24" spans="1:6" ht="102" customHeight="1" x14ac:dyDescent="0.25">
      <c r="A24" s="19"/>
      <c r="B24" s="21" t="s">
        <v>250</v>
      </c>
      <c r="C24" s="21"/>
      <c r="D24" s="21"/>
      <c r="E24" s="21"/>
      <c r="F24" s="21"/>
    </row>
    <row r="25" spans="1:6" ht="15" customHeight="1" x14ac:dyDescent="0.25">
      <c r="A25" s="19" t="s">
        <v>251</v>
      </c>
      <c r="B25" s="18" t="s">
        <v>6</v>
      </c>
      <c r="C25" s="18"/>
      <c r="D25" s="18"/>
      <c r="E25" s="18"/>
      <c r="F25" s="18"/>
    </row>
    <row r="26" spans="1:6" x14ac:dyDescent="0.25">
      <c r="A26" s="19"/>
      <c r="B26" s="20" t="s">
        <v>251</v>
      </c>
      <c r="C26" s="20"/>
      <c r="D26" s="20"/>
      <c r="E26" s="20"/>
      <c r="F26" s="20"/>
    </row>
    <row r="27" spans="1:6" ht="38.25" customHeight="1" x14ac:dyDescent="0.25">
      <c r="A27" s="19"/>
      <c r="B27" s="21" t="s">
        <v>252</v>
      </c>
      <c r="C27" s="21"/>
      <c r="D27" s="21"/>
      <c r="E27" s="21"/>
      <c r="F27" s="21"/>
    </row>
    <row r="28" spans="1:6" ht="114.75" customHeight="1" x14ac:dyDescent="0.25">
      <c r="A28" s="19"/>
      <c r="B28" s="21" t="s">
        <v>253</v>
      </c>
      <c r="C28" s="21"/>
      <c r="D28" s="21"/>
      <c r="E28" s="21"/>
      <c r="F28" s="21"/>
    </row>
    <row r="29" spans="1:6" x14ac:dyDescent="0.25">
      <c r="A29" s="19"/>
      <c r="B29" s="22"/>
      <c r="C29" s="22"/>
      <c r="D29" s="22"/>
      <c r="E29" s="22"/>
      <c r="F29" s="22"/>
    </row>
    <row r="30" spans="1:6" ht="89.25" customHeight="1" x14ac:dyDescent="0.25">
      <c r="A30" s="19"/>
      <c r="B30" s="21" t="s">
        <v>254</v>
      </c>
      <c r="C30" s="21"/>
      <c r="D30" s="21"/>
      <c r="E30" s="21"/>
      <c r="F30" s="21"/>
    </row>
    <row r="31" spans="1:6" ht="165.75" customHeight="1" x14ac:dyDescent="0.25">
      <c r="A31" s="19"/>
      <c r="B31" s="21" t="s">
        <v>255</v>
      </c>
      <c r="C31" s="21"/>
      <c r="D31" s="21"/>
      <c r="E31" s="21"/>
      <c r="F31" s="21"/>
    </row>
    <row r="32" spans="1:6" ht="15" customHeight="1" x14ac:dyDescent="0.25">
      <c r="A32" s="19" t="s">
        <v>256</v>
      </c>
      <c r="B32" s="18" t="s">
        <v>6</v>
      </c>
      <c r="C32" s="18"/>
      <c r="D32" s="18"/>
      <c r="E32" s="18"/>
      <c r="F32" s="18"/>
    </row>
    <row r="33" spans="1:6" x14ac:dyDescent="0.25">
      <c r="A33" s="19"/>
      <c r="B33" s="20" t="s">
        <v>256</v>
      </c>
      <c r="C33" s="20"/>
      <c r="D33" s="20"/>
      <c r="E33" s="20"/>
      <c r="F33" s="20"/>
    </row>
    <row r="34" spans="1:6" ht="38.25" customHeight="1" x14ac:dyDescent="0.25">
      <c r="A34" s="19"/>
      <c r="B34" s="21" t="s">
        <v>257</v>
      </c>
      <c r="C34" s="21"/>
      <c r="D34" s="21"/>
      <c r="E34" s="21"/>
      <c r="F34" s="21"/>
    </row>
    <row r="35" spans="1:6" ht="38.25" customHeight="1" x14ac:dyDescent="0.25">
      <c r="A35" s="19"/>
      <c r="B35" s="21" t="s">
        <v>258</v>
      </c>
      <c r="C35" s="21"/>
      <c r="D35" s="21"/>
      <c r="E35" s="21"/>
      <c r="F35" s="21"/>
    </row>
    <row r="36" spans="1:6" ht="25.5" customHeight="1" x14ac:dyDescent="0.25">
      <c r="A36" s="19"/>
      <c r="B36" s="21" t="s">
        <v>259</v>
      </c>
      <c r="C36" s="21"/>
      <c r="D36" s="21"/>
      <c r="E36" s="21"/>
      <c r="F36" s="21"/>
    </row>
    <row r="37" spans="1:6" ht="15" customHeight="1" x14ac:dyDescent="0.25">
      <c r="A37" s="19" t="s">
        <v>260</v>
      </c>
      <c r="B37" s="18" t="s">
        <v>6</v>
      </c>
      <c r="C37" s="18"/>
      <c r="D37" s="18"/>
      <c r="E37" s="18"/>
      <c r="F37" s="18"/>
    </row>
    <row r="38" spans="1:6" x14ac:dyDescent="0.25">
      <c r="A38" s="19"/>
      <c r="B38" s="20" t="s">
        <v>260</v>
      </c>
      <c r="C38" s="20"/>
      <c r="D38" s="20"/>
      <c r="E38" s="20"/>
      <c r="F38" s="20"/>
    </row>
    <row r="39" spans="1:6" ht="76.5" customHeight="1" x14ac:dyDescent="0.25">
      <c r="A39" s="19"/>
      <c r="B39" s="21" t="s">
        <v>261</v>
      </c>
      <c r="C39" s="21"/>
      <c r="D39" s="21"/>
      <c r="E39" s="21"/>
      <c r="F39" s="21"/>
    </row>
    <row r="40" spans="1:6" ht="38.25" customHeight="1" x14ac:dyDescent="0.25">
      <c r="A40" s="19"/>
      <c r="B40" s="21" t="s">
        <v>262</v>
      </c>
      <c r="C40" s="21"/>
      <c r="D40" s="21"/>
      <c r="E40" s="21"/>
      <c r="F40" s="21"/>
    </row>
    <row r="41" spans="1:6" ht="63.75" customHeight="1" x14ac:dyDescent="0.25">
      <c r="A41" s="19"/>
      <c r="B41" s="21" t="s">
        <v>263</v>
      </c>
      <c r="C41" s="21"/>
      <c r="D41" s="21"/>
      <c r="E41" s="21"/>
      <c r="F41" s="21"/>
    </row>
    <row r="42" spans="1:6" x14ac:dyDescent="0.25">
      <c r="A42" s="19"/>
      <c r="B42" s="22"/>
      <c r="C42" s="22"/>
      <c r="D42" s="22"/>
      <c r="E42" s="22"/>
      <c r="F42" s="22"/>
    </row>
    <row r="43" spans="1:6" ht="127.5" customHeight="1" x14ac:dyDescent="0.25">
      <c r="A43" s="19"/>
      <c r="B43" s="21" t="s">
        <v>264</v>
      </c>
      <c r="C43" s="21"/>
      <c r="D43" s="21"/>
      <c r="E43" s="21"/>
      <c r="F43" s="21"/>
    </row>
    <row r="44" spans="1:6" ht="25.5" customHeight="1" x14ac:dyDescent="0.25">
      <c r="A44" s="19"/>
      <c r="B44" s="21" t="s">
        <v>265</v>
      </c>
      <c r="C44" s="21"/>
      <c r="D44" s="21"/>
      <c r="E44" s="21"/>
      <c r="F44" s="21"/>
    </row>
    <row r="45" spans="1:6" x14ac:dyDescent="0.25">
      <c r="A45" s="19"/>
      <c r="B45" s="23"/>
      <c r="C45" s="23"/>
      <c r="D45" s="23"/>
      <c r="E45" s="23"/>
      <c r="F45" s="23"/>
    </row>
    <row r="46" spans="1:6" x14ac:dyDescent="0.25">
      <c r="A46" s="19"/>
      <c r="B46" s="4"/>
      <c r="C46" s="4"/>
      <c r="D46" s="4"/>
      <c r="E46" s="4"/>
      <c r="F46" s="4"/>
    </row>
    <row r="47" spans="1:6" ht="15.75" thickBot="1" x14ac:dyDescent="0.3">
      <c r="A47" s="19"/>
      <c r="B47" s="13" t="s">
        <v>266</v>
      </c>
      <c r="C47" s="14" t="s">
        <v>267</v>
      </c>
      <c r="D47" s="14"/>
      <c r="E47" s="14" t="s">
        <v>267</v>
      </c>
      <c r="F47" s="15" t="s">
        <v>268</v>
      </c>
    </row>
    <row r="48" spans="1:6" x14ac:dyDescent="0.25">
      <c r="A48" s="19"/>
      <c r="B48" s="16" t="s">
        <v>269</v>
      </c>
      <c r="C48" s="14" t="s">
        <v>267</v>
      </c>
      <c r="D48" s="17" t="s">
        <v>270</v>
      </c>
      <c r="E48" s="14" t="s">
        <v>267</v>
      </c>
      <c r="F48" s="16" t="s">
        <v>271</v>
      </c>
    </row>
    <row r="49" spans="1:6" x14ac:dyDescent="0.25">
      <c r="A49" s="19"/>
      <c r="B49" s="2"/>
      <c r="C49" s="14" t="s">
        <v>267</v>
      </c>
      <c r="D49" s="17" t="s">
        <v>270</v>
      </c>
      <c r="E49" s="14" t="s">
        <v>267</v>
      </c>
      <c r="F49" s="16" t="s">
        <v>272</v>
      </c>
    </row>
    <row r="50" spans="1:6" ht="25.5" x14ac:dyDescent="0.25">
      <c r="A50" s="19"/>
      <c r="B50" s="2"/>
      <c r="C50" s="14" t="s">
        <v>267</v>
      </c>
      <c r="D50" s="17" t="s">
        <v>270</v>
      </c>
      <c r="E50" s="14" t="s">
        <v>267</v>
      </c>
      <c r="F50" s="16" t="s">
        <v>273</v>
      </c>
    </row>
    <row r="51" spans="1:6" x14ac:dyDescent="0.25">
      <c r="A51" s="19"/>
      <c r="B51" s="2"/>
      <c r="C51" s="14" t="s">
        <v>267</v>
      </c>
      <c r="D51" s="17" t="s">
        <v>270</v>
      </c>
      <c r="E51" s="14" t="s">
        <v>267</v>
      </c>
      <c r="F51" s="16" t="s">
        <v>274</v>
      </c>
    </row>
    <row r="52" spans="1:6" x14ac:dyDescent="0.25">
      <c r="A52" s="19"/>
      <c r="B52" s="16" t="s">
        <v>275</v>
      </c>
      <c r="C52" s="14" t="s">
        <v>267</v>
      </c>
      <c r="D52" s="17" t="s">
        <v>270</v>
      </c>
      <c r="E52" s="14" t="s">
        <v>267</v>
      </c>
      <c r="F52" s="16" t="s">
        <v>276</v>
      </c>
    </row>
    <row r="53" spans="1:6" x14ac:dyDescent="0.25">
      <c r="A53" s="19"/>
      <c r="B53" s="2"/>
      <c r="C53" s="14" t="s">
        <v>267</v>
      </c>
      <c r="D53" s="17" t="s">
        <v>270</v>
      </c>
      <c r="E53" s="14" t="s">
        <v>267</v>
      </c>
      <c r="F53" s="16" t="s">
        <v>277</v>
      </c>
    </row>
    <row r="54" spans="1:6" x14ac:dyDescent="0.25">
      <c r="A54" s="19"/>
      <c r="B54" s="16" t="s">
        <v>278</v>
      </c>
      <c r="C54" s="14" t="s">
        <v>267</v>
      </c>
      <c r="D54" s="17" t="s">
        <v>270</v>
      </c>
      <c r="E54" s="14" t="s">
        <v>267</v>
      </c>
      <c r="F54" s="16" t="s">
        <v>279</v>
      </c>
    </row>
    <row r="55" spans="1:6" x14ac:dyDescent="0.25">
      <c r="A55" s="19"/>
      <c r="B55" s="16" t="s">
        <v>280</v>
      </c>
      <c r="C55" s="14" t="s">
        <v>267</v>
      </c>
      <c r="D55" s="17" t="s">
        <v>270</v>
      </c>
      <c r="E55" s="14" t="s">
        <v>267</v>
      </c>
      <c r="F55" s="16" t="s">
        <v>281</v>
      </c>
    </row>
    <row r="56" spans="1:6" ht="191.25" customHeight="1" x14ac:dyDescent="0.25">
      <c r="A56" s="19"/>
      <c r="B56" s="21" t="s">
        <v>282</v>
      </c>
      <c r="C56" s="21"/>
      <c r="D56" s="21"/>
      <c r="E56" s="21"/>
      <c r="F56" s="21"/>
    </row>
    <row r="57" spans="1:6" ht="51" customHeight="1" x14ac:dyDescent="0.25">
      <c r="A57" s="19"/>
      <c r="B57" s="21" t="s">
        <v>283</v>
      </c>
      <c r="C57" s="21"/>
      <c r="D57" s="21"/>
      <c r="E57" s="21"/>
      <c r="F57" s="21"/>
    </row>
    <row r="58" spans="1:6" ht="63.75" customHeight="1" x14ac:dyDescent="0.25">
      <c r="A58" s="19"/>
      <c r="B58" s="21" t="s">
        <v>284</v>
      </c>
      <c r="C58" s="21"/>
      <c r="D58" s="21"/>
      <c r="E58" s="21"/>
      <c r="F58" s="21"/>
    </row>
    <row r="59" spans="1:6" ht="89.25" customHeight="1" x14ac:dyDescent="0.25">
      <c r="A59" s="19"/>
      <c r="B59" s="21" t="s">
        <v>285</v>
      </c>
      <c r="C59" s="21"/>
      <c r="D59" s="21"/>
      <c r="E59" s="21"/>
      <c r="F59" s="21"/>
    </row>
    <row r="60" spans="1:6" ht="89.25" customHeight="1" x14ac:dyDescent="0.25">
      <c r="A60" s="19"/>
      <c r="B60" s="21" t="s">
        <v>286</v>
      </c>
      <c r="C60" s="21"/>
      <c r="D60" s="21"/>
      <c r="E60" s="21"/>
      <c r="F60" s="21"/>
    </row>
    <row r="61" spans="1:6" ht="15" customHeight="1" x14ac:dyDescent="0.25">
      <c r="A61" s="19" t="s">
        <v>287</v>
      </c>
      <c r="B61" s="18" t="s">
        <v>6</v>
      </c>
      <c r="C61" s="18"/>
      <c r="D61" s="18"/>
      <c r="E61" s="18"/>
      <c r="F61" s="18"/>
    </row>
    <row r="62" spans="1:6" x14ac:dyDescent="0.25">
      <c r="A62" s="19"/>
      <c r="B62" s="20" t="s">
        <v>287</v>
      </c>
      <c r="C62" s="20"/>
      <c r="D62" s="20"/>
      <c r="E62" s="20"/>
      <c r="F62" s="20"/>
    </row>
    <row r="63" spans="1:6" ht="102" customHeight="1" x14ac:dyDescent="0.25">
      <c r="A63" s="19"/>
      <c r="B63" s="21" t="s">
        <v>288</v>
      </c>
      <c r="C63" s="21"/>
      <c r="D63" s="21"/>
      <c r="E63" s="21"/>
      <c r="F63" s="21"/>
    </row>
    <row r="64" spans="1:6" ht="15" customHeight="1" x14ac:dyDescent="0.25">
      <c r="A64" s="19" t="s">
        <v>289</v>
      </c>
      <c r="B64" s="18" t="s">
        <v>6</v>
      </c>
      <c r="C64" s="18"/>
      <c r="D64" s="18"/>
      <c r="E64" s="18"/>
      <c r="F64" s="18"/>
    </row>
    <row r="65" spans="1:6" x14ac:dyDescent="0.25">
      <c r="A65" s="19"/>
      <c r="B65" s="20" t="s">
        <v>289</v>
      </c>
      <c r="C65" s="20"/>
      <c r="D65" s="20"/>
      <c r="E65" s="20"/>
      <c r="F65" s="20"/>
    </row>
    <row r="66" spans="1:6" ht="102" customHeight="1" x14ac:dyDescent="0.25">
      <c r="A66" s="19"/>
      <c r="B66" s="21" t="s">
        <v>290</v>
      </c>
      <c r="C66" s="21"/>
      <c r="D66" s="21"/>
      <c r="E66" s="21"/>
      <c r="F66" s="21"/>
    </row>
    <row r="67" spans="1:6" ht="15" customHeight="1" x14ac:dyDescent="0.25">
      <c r="A67" s="19" t="s">
        <v>291</v>
      </c>
      <c r="B67" s="18" t="s">
        <v>6</v>
      </c>
      <c r="C67" s="18"/>
      <c r="D67" s="18"/>
      <c r="E67" s="18"/>
      <c r="F67" s="18"/>
    </row>
    <row r="68" spans="1:6" x14ac:dyDescent="0.25">
      <c r="A68" s="19"/>
      <c r="B68" s="20" t="s">
        <v>291</v>
      </c>
      <c r="C68" s="20"/>
      <c r="D68" s="20"/>
      <c r="E68" s="20"/>
      <c r="F68" s="20"/>
    </row>
    <row r="69" spans="1:6" ht="51" customHeight="1" x14ac:dyDescent="0.25">
      <c r="A69" s="19"/>
      <c r="B69" s="21" t="s">
        <v>292</v>
      </c>
      <c r="C69" s="21"/>
      <c r="D69" s="21"/>
      <c r="E69" s="21"/>
      <c r="F69" s="21"/>
    </row>
    <row r="70" spans="1:6" ht="15" customHeight="1" x14ac:dyDescent="0.25">
      <c r="A70" s="19" t="s">
        <v>293</v>
      </c>
      <c r="B70" s="18" t="s">
        <v>6</v>
      </c>
      <c r="C70" s="18"/>
      <c r="D70" s="18"/>
      <c r="E70" s="18"/>
      <c r="F70" s="18"/>
    </row>
    <row r="71" spans="1:6" x14ac:dyDescent="0.25">
      <c r="A71" s="19"/>
      <c r="B71" s="20" t="s">
        <v>293</v>
      </c>
      <c r="C71" s="20"/>
      <c r="D71" s="20"/>
      <c r="E71" s="20"/>
      <c r="F71" s="20"/>
    </row>
    <row r="72" spans="1:6" ht="76.5" customHeight="1" x14ac:dyDescent="0.25">
      <c r="A72" s="19"/>
      <c r="B72" s="21" t="s">
        <v>294</v>
      </c>
      <c r="C72" s="21"/>
      <c r="D72" s="21"/>
      <c r="E72" s="21"/>
      <c r="F72" s="21"/>
    </row>
    <row r="73" spans="1:6" ht="15" customHeight="1" x14ac:dyDescent="0.25">
      <c r="A73" s="19" t="s">
        <v>295</v>
      </c>
      <c r="B73" s="18" t="s">
        <v>6</v>
      </c>
      <c r="C73" s="18"/>
      <c r="D73" s="18"/>
      <c r="E73" s="18"/>
      <c r="F73" s="18"/>
    </row>
    <row r="74" spans="1:6" x14ac:dyDescent="0.25">
      <c r="A74" s="19"/>
      <c r="B74" s="20" t="s">
        <v>295</v>
      </c>
      <c r="C74" s="20"/>
      <c r="D74" s="20"/>
      <c r="E74" s="20"/>
      <c r="F74" s="20"/>
    </row>
    <row r="75" spans="1:6" ht="89.25" customHeight="1" x14ac:dyDescent="0.25">
      <c r="A75" s="19"/>
      <c r="B75" s="21" t="s">
        <v>296</v>
      </c>
      <c r="C75" s="21"/>
      <c r="D75" s="21"/>
      <c r="E75" s="21"/>
      <c r="F75" s="21"/>
    </row>
    <row r="76" spans="1:6" ht="15" customHeight="1" x14ac:dyDescent="0.25">
      <c r="A76" s="19" t="s">
        <v>297</v>
      </c>
      <c r="B76" s="18" t="s">
        <v>6</v>
      </c>
      <c r="C76" s="18"/>
      <c r="D76" s="18"/>
      <c r="E76" s="18"/>
      <c r="F76" s="18"/>
    </row>
    <row r="77" spans="1:6" x14ac:dyDescent="0.25">
      <c r="A77" s="19"/>
      <c r="B77" s="20" t="s">
        <v>297</v>
      </c>
      <c r="C77" s="20"/>
      <c r="D77" s="20"/>
      <c r="E77" s="20"/>
      <c r="F77" s="20"/>
    </row>
    <row r="78" spans="1:6" ht="127.5" customHeight="1" x14ac:dyDescent="0.25">
      <c r="A78" s="19"/>
      <c r="B78" s="21" t="s">
        <v>298</v>
      </c>
      <c r="C78" s="21"/>
      <c r="D78" s="21"/>
      <c r="E78" s="21"/>
      <c r="F78" s="21"/>
    </row>
    <row r="79" spans="1:6" ht="140.25" customHeight="1" x14ac:dyDescent="0.25">
      <c r="A79" s="19"/>
      <c r="B79" s="21" t="s">
        <v>299</v>
      </c>
      <c r="C79" s="21"/>
      <c r="D79" s="21"/>
      <c r="E79" s="21"/>
      <c r="F79" s="21"/>
    </row>
    <row r="80" spans="1:6" ht="15" customHeight="1" x14ac:dyDescent="0.25">
      <c r="A80" s="19" t="s">
        <v>300</v>
      </c>
      <c r="B80" s="18" t="s">
        <v>6</v>
      </c>
      <c r="C80" s="18"/>
      <c r="D80" s="18"/>
      <c r="E80" s="18"/>
      <c r="F80" s="18"/>
    </row>
    <row r="81" spans="1:6" x14ac:dyDescent="0.25">
      <c r="A81" s="19"/>
      <c r="B81" s="20" t="s">
        <v>300</v>
      </c>
      <c r="C81" s="20"/>
      <c r="D81" s="20"/>
      <c r="E81" s="20"/>
      <c r="F81" s="20"/>
    </row>
    <row r="82" spans="1:6" ht="38.25" customHeight="1" x14ac:dyDescent="0.25">
      <c r="A82" s="19"/>
      <c r="B82" s="21" t="s">
        <v>301</v>
      </c>
      <c r="C82" s="21"/>
      <c r="D82" s="21"/>
      <c r="E82" s="21"/>
      <c r="F82" s="21"/>
    </row>
    <row r="83" spans="1:6" ht="15" customHeight="1" x14ac:dyDescent="0.25">
      <c r="A83" s="19" t="s">
        <v>47</v>
      </c>
      <c r="B83" s="18" t="s">
        <v>6</v>
      </c>
      <c r="C83" s="18"/>
      <c r="D83" s="18"/>
      <c r="E83" s="18"/>
      <c r="F83" s="18"/>
    </row>
    <row r="84" spans="1:6" x14ac:dyDescent="0.25">
      <c r="A84" s="19"/>
      <c r="B84" s="20" t="s">
        <v>47</v>
      </c>
      <c r="C84" s="20"/>
      <c r="D84" s="20"/>
      <c r="E84" s="20"/>
      <c r="F84" s="20"/>
    </row>
    <row r="85" spans="1:6" ht="63.75" customHeight="1" x14ac:dyDescent="0.25">
      <c r="A85" s="19"/>
      <c r="B85" s="21" t="s">
        <v>302</v>
      </c>
      <c r="C85" s="21"/>
      <c r="D85" s="21"/>
      <c r="E85" s="21"/>
      <c r="F85" s="21"/>
    </row>
    <row r="86" spans="1:6" ht="15" customHeight="1" x14ac:dyDescent="0.25">
      <c r="A86" s="19" t="s">
        <v>303</v>
      </c>
      <c r="B86" s="18" t="s">
        <v>6</v>
      </c>
      <c r="C86" s="18"/>
      <c r="D86" s="18"/>
      <c r="E86" s="18"/>
      <c r="F86" s="18"/>
    </row>
    <row r="87" spans="1:6" x14ac:dyDescent="0.25">
      <c r="A87" s="19"/>
      <c r="B87" s="20" t="s">
        <v>303</v>
      </c>
      <c r="C87" s="20"/>
      <c r="D87" s="20"/>
      <c r="E87" s="20"/>
      <c r="F87" s="20"/>
    </row>
    <row r="88" spans="1:6" ht="63.75" customHeight="1" x14ac:dyDescent="0.25">
      <c r="A88" s="19"/>
      <c r="B88" s="21" t="s">
        <v>304</v>
      </c>
      <c r="C88" s="21"/>
      <c r="D88" s="21"/>
      <c r="E88" s="21"/>
      <c r="F88" s="21"/>
    </row>
    <row r="89" spans="1:6" ht="15" customHeight="1" x14ac:dyDescent="0.25">
      <c r="A89" s="19" t="s">
        <v>305</v>
      </c>
      <c r="B89" s="18" t="s">
        <v>6</v>
      </c>
      <c r="C89" s="18"/>
      <c r="D89" s="18"/>
      <c r="E89" s="18"/>
      <c r="F89" s="18"/>
    </row>
    <row r="90" spans="1:6" x14ac:dyDescent="0.25">
      <c r="A90" s="19"/>
      <c r="B90" s="20" t="s">
        <v>305</v>
      </c>
      <c r="C90" s="20"/>
      <c r="D90" s="20"/>
      <c r="E90" s="20"/>
      <c r="F90" s="20"/>
    </row>
    <row r="91" spans="1:6" ht="51" customHeight="1" x14ac:dyDescent="0.25">
      <c r="A91" s="19"/>
      <c r="B91" s="21" t="s">
        <v>306</v>
      </c>
      <c r="C91" s="21"/>
      <c r="D91" s="21"/>
      <c r="E91" s="21"/>
      <c r="F91" s="21"/>
    </row>
    <row r="92" spans="1:6" ht="15" customHeight="1" x14ac:dyDescent="0.25">
      <c r="A92" s="19" t="s">
        <v>307</v>
      </c>
      <c r="B92" s="18" t="s">
        <v>6</v>
      </c>
      <c r="C92" s="18"/>
      <c r="D92" s="18"/>
      <c r="E92" s="18"/>
      <c r="F92" s="18"/>
    </row>
    <row r="93" spans="1:6" x14ac:dyDescent="0.25">
      <c r="A93" s="19"/>
      <c r="B93" s="20" t="s">
        <v>307</v>
      </c>
      <c r="C93" s="20"/>
      <c r="D93" s="20"/>
      <c r="E93" s="20"/>
      <c r="F93" s="20"/>
    </row>
    <row r="94" spans="1:6" ht="63.75" customHeight="1" x14ac:dyDescent="0.25">
      <c r="A94" s="19"/>
      <c r="B94" s="21" t="s">
        <v>308</v>
      </c>
      <c r="C94" s="21"/>
      <c r="D94" s="21"/>
      <c r="E94" s="21"/>
      <c r="F94" s="21"/>
    </row>
  </sheetData>
  <mergeCells count="105">
    <mergeCell ref="A89:A91"/>
    <mergeCell ref="B89:F89"/>
    <mergeCell ref="B90:F90"/>
    <mergeCell ref="B91:F91"/>
    <mergeCell ref="A92:A94"/>
    <mergeCell ref="B92:F92"/>
    <mergeCell ref="B93:F93"/>
    <mergeCell ref="B94:F94"/>
    <mergeCell ref="A83:A85"/>
    <mergeCell ref="B83:F83"/>
    <mergeCell ref="B84:F84"/>
    <mergeCell ref="B85:F85"/>
    <mergeCell ref="A86:A88"/>
    <mergeCell ref="B86:F86"/>
    <mergeCell ref="B87:F87"/>
    <mergeCell ref="B88:F88"/>
    <mergeCell ref="A76:A79"/>
    <mergeCell ref="B76:F76"/>
    <mergeCell ref="B77:F77"/>
    <mergeCell ref="B78:F78"/>
    <mergeCell ref="B79:F79"/>
    <mergeCell ref="A80:A82"/>
    <mergeCell ref="B80:F80"/>
    <mergeCell ref="B81:F81"/>
    <mergeCell ref="B82:F82"/>
    <mergeCell ref="A70:A72"/>
    <mergeCell ref="B70:F70"/>
    <mergeCell ref="B71:F71"/>
    <mergeCell ref="B72:F72"/>
    <mergeCell ref="A73:A75"/>
    <mergeCell ref="B73:F73"/>
    <mergeCell ref="B74:F74"/>
    <mergeCell ref="B75:F75"/>
    <mergeCell ref="A64:A66"/>
    <mergeCell ref="B64:F64"/>
    <mergeCell ref="B65:F65"/>
    <mergeCell ref="B66:F66"/>
    <mergeCell ref="A67:A69"/>
    <mergeCell ref="B67:F67"/>
    <mergeCell ref="B68:F68"/>
    <mergeCell ref="B69:F69"/>
    <mergeCell ref="B56:F56"/>
    <mergeCell ref="B57:F57"/>
    <mergeCell ref="B58:F58"/>
    <mergeCell ref="B59:F59"/>
    <mergeCell ref="B60:F60"/>
    <mergeCell ref="A61:A63"/>
    <mergeCell ref="B61:F61"/>
    <mergeCell ref="B62:F62"/>
    <mergeCell ref="B63:F63"/>
    <mergeCell ref="A37:A60"/>
    <mergeCell ref="B37:F37"/>
    <mergeCell ref="B38:F38"/>
    <mergeCell ref="B39:F39"/>
    <mergeCell ref="B40:F40"/>
    <mergeCell ref="B41:F41"/>
    <mergeCell ref="B42:F42"/>
    <mergeCell ref="B43:F43"/>
    <mergeCell ref="B44:F44"/>
    <mergeCell ref="B45:F45"/>
    <mergeCell ref="A32:A36"/>
    <mergeCell ref="B32:F32"/>
    <mergeCell ref="B33:F33"/>
    <mergeCell ref="B34:F34"/>
    <mergeCell ref="B35:F35"/>
    <mergeCell ref="B36:F36"/>
    <mergeCell ref="A25:A31"/>
    <mergeCell ref="B25:F25"/>
    <mergeCell ref="B26:F26"/>
    <mergeCell ref="B27:F27"/>
    <mergeCell ref="B28:F28"/>
    <mergeCell ref="B29:F29"/>
    <mergeCell ref="B30:F30"/>
    <mergeCell ref="B31:F31"/>
    <mergeCell ref="A20:A24"/>
    <mergeCell ref="B20:F20"/>
    <mergeCell ref="B21:F21"/>
    <mergeCell ref="B22:F22"/>
    <mergeCell ref="B23:F23"/>
    <mergeCell ref="B24:F24"/>
    <mergeCell ref="A14:A16"/>
    <mergeCell ref="B14:F14"/>
    <mergeCell ref="B15:F15"/>
    <mergeCell ref="B16:F16"/>
    <mergeCell ref="A17:A19"/>
    <mergeCell ref="B17:F17"/>
    <mergeCell ref="B18:F18"/>
    <mergeCell ref="B19:F19"/>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85546875" customWidth="1"/>
    <col min="3" max="3" width="2.7109375" customWidth="1"/>
    <col min="4" max="4" width="3.140625" customWidth="1"/>
    <col min="5" max="5" width="11.28515625" customWidth="1"/>
    <col min="6" max="6" width="3.140625" customWidth="1"/>
    <col min="7" max="7" width="2.7109375" customWidth="1"/>
    <col min="8" max="8" width="15.85546875" customWidth="1"/>
    <col min="9" max="9" width="9.140625" customWidth="1"/>
    <col min="10" max="10" width="5.140625" customWidth="1"/>
    <col min="11" max="11" width="15.85546875" customWidth="1"/>
    <col min="12" max="12" width="3.140625" customWidth="1"/>
    <col min="13" max="13" width="11.28515625" customWidth="1"/>
    <col min="14" max="14" width="3.140625" customWidth="1"/>
    <col min="15" max="15" width="2.7109375" customWidth="1"/>
    <col min="16" max="16" width="15.85546875" customWidth="1"/>
    <col min="17" max="17" width="6.140625" customWidth="1"/>
    <col min="18" max="18" width="5.140625" customWidth="1"/>
    <col min="19" max="19" width="15.85546875" customWidth="1"/>
    <col min="20" max="20" width="3.140625" customWidth="1"/>
    <col min="21" max="21" width="11.28515625" customWidth="1"/>
    <col min="22" max="22" width="3.140625" customWidth="1"/>
    <col min="23" max="23" width="2.7109375" customWidth="1"/>
    <col min="24" max="24" width="15.85546875" customWidth="1"/>
    <col min="25" max="25" width="4.85546875" customWidth="1"/>
    <col min="26" max="26" width="5.140625" customWidth="1"/>
  </cols>
  <sheetData>
    <row r="1" spans="1:26" ht="15" customHeight="1" x14ac:dyDescent="0.25">
      <c r="A1" s="8" t="s">
        <v>9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69</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31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9"/>
      <c r="B7" s="4"/>
      <c r="C7" s="4"/>
      <c r="D7" s="4"/>
      <c r="E7" s="4"/>
      <c r="F7" s="4"/>
      <c r="G7" s="4"/>
      <c r="H7" s="4"/>
      <c r="I7" s="4"/>
      <c r="J7" s="4"/>
      <c r="K7" s="4"/>
      <c r="L7" s="4"/>
      <c r="M7" s="4"/>
      <c r="N7" s="4"/>
      <c r="O7" s="4"/>
      <c r="P7" s="4"/>
      <c r="Q7" s="4"/>
      <c r="R7" s="4"/>
      <c r="S7" s="4"/>
      <c r="T7" s="4"/>
      <c r="U7" s="4"/>
      <c r="V7" s="4"/>
      <c r="W7" s="4"/>
      <c r="X7" s="4"/>
      <c r="Y7" s="4"/>
      <c r="Z7" s="4"/>
    </row>
    <row r="8" spans="1:26" x14ac:dyDescent="0.25">
      <c r="A8" s="19"/>
      <c r="B8" s="38"/>
      <c r="C8" s="38" t="s">
        <v>267</v>
      </c>
      <c r="D8" s="39" t="s">
        <v>315</v>
      </c>
      <c r="E8" s="39"/>
      <c r="F8" s="39"/>
      <c r="G8" s="39"/>
      <c r="H8" s="39"/>
      <c r="I8" s="39"/>
      <c r="J8" s="38"/>
      <c r="K8" s="38"/>
      <c r="L8" s="39" t="s">
        <v>316</v>
      </c>
      <c r="M8" s="39"/>
      <c r="N8" s="39"/>
      <c r="O8" s="39"/>
      <c r="P8" s="39"/>
      <c r="Q8" s="39"/>
      <c r="R8" s="38"/>
      <c r="S8" s="38"/>
      <c r="T8" s="39" t="s">
        <v>318</v>
      </c>
      <c r="U8" s="39"/>
      <c r="V8" s="39"/>
      <c r="W8" s="39"/>
      <c r="X8" s="39"/>
      <c r="Y8" s="39"/>
      <c r="Z8" s="38"/>
    </row>
    <row r="9" spans="1:26" x14ac:dyDescent="0.25">
      <c r="A9" s="19"/>
      <c r="B9" s="38"/>
      <c r="C9" s="38"/>
      <c r="D9" s="39"/>
      <c r="E9" s="39"/>
      <c r="F9" s="39"/>
      <c r="G9" s="39"/>
      <c r="H9" s="39"/>
      <c r="I9" s="39"/>
      <c r="J9" s="38"/>
      <c r="K9" s="38"/>
      <c r="L9" s="39" t="s">
        <v>317</v>
      </c>
      <c r="M9" s="39"/>
      <c r="N9" s="39"/>
      <c r="O9" s="39"/>
      <c r="P9" s="39"/>
      <c r="Q9" s="39"/>
      <c r="R9" s="38"/>
      <c r="S9" s="38"/>
      <c r="T9" s="39" t="s">
        <v>319</v>
      </c>
      <c r="U9" s="39"/>
      <c r="V9" s="39"/>
      <c r="W9" s="39"/>
      <c r="X9" s="39"/>
      <c r="Y9" s="39"/>
      <c r="Z9" s="38"/>
    </row>
    <row r="10" spans="1:26" ht="15.75" thickBot="1" x14ac:dyDescent="0.3">
      <c r="A10" s="19"/>
      <c r="B10" s="38"/>
      <c r="C10" s="38"/>
      <c r="D10" s="40"/>
      <c r="E10" s="40"/>
      <c r="F10" s="40"/>
      <c r="G10" s="40"/>
      <c r="H10" s="40"/>
      <c r="I10" s="40"/>
      <c r="J10" s="38"/>
      <c r="K10" s="38"/>
      <c r="L10" s="40"/>
      <c r="M10" s="40"/>
      <c r="N10" s="40"/>
      <c r="O10" s="40"/>
      <c r="P10" s="40"/>
      <c r="Q10" s="40"/>
      <c r="R10" s="38"/>
      <c r="S10" s="38"/>
      <c r="T10" s="40" t="s">
        <v>320</v>
      </c>
      <c r="U10" s="40"/>
      <c r="V10" s="40"/>
      <c r="W10" s="40"/>
      <c r="X10" s="40"/>
      <c r="Y10" s="40"/>
      <c r="Z10" s="38"/>
    </row>
    <row r="11" spans="1:26" ht="15.75" thickBot="1" x14ac:dyDescent="0.3">
      <c r="A11" s="19"/>
      <c r="B11" s="13" t="s">
        <v>321</v>
      </c>
      <c r="C11" s="14" t="s">
        <v>267</v>
      </c>
      <c r="D11" s="41" t="s">
        <v>322</v>
      </c>
      <c r="E11" s="41"/>
      <c r="F11" s="14"/>
      <c r="G11" s="14" t="s">
        <v>267</v>
      </c>
      <c r="H11" s="41" t="s">
        <v>323</v>
      </c>
      <c r="I11" s="41"/>
      <c r="J11" s="14"/>
      <c r="K11" s="14"/>
      <c r="L11" s="41" t="s">
        <v>324</v>
      </c>
      <c r="M11" s="41"/>
      <c r="N11" s="14"/>
      <c r="O11" s="14" t="s">
        <v>267</v>
      </c>
      <c r="P11" s="41" t="s">
        <v>325</v>
      </c>
      <c r="Q11" s="41"/>
      <c r="R11" s="14"/>
      <c r="S11" s="14"/>
      <c r="T11" s="41" t="s">
        <v>324</v>
      </c>
      <c r="U11" s="41"/>
      <c r="V11" s="14"/>
      <c r="W11" s="14" t="s">
        <v>267</v>
      </c>
      <c r="X11" s="41" t="s">
        <v>325</v>
      </c>
      <c r="Y11" s="41"/>
      <c r="Z11" s="14"/>
    </row>
    <row r="12" spans="1:26" x14ac:dyDescent="0.25">
      <c r="A12" s="19"/>
      <c r="B12" s="4"/>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9"/>
      <c r="B13" s="26" t="s">
        <v>326</v>
      </c>
      <c r="C13" s="28" t="s">
        <v>267</v>
      </c>
      <c r="D13" s="29" t="s">
        <v>327</v>
      </c>
      <c r="E13" s="30">
        <v>217776</v>
      </c>
      <c r="F13" s="31" t="s">
        <v>267</v>
      </c>
      <c r="G13" s="28" t="s">
        <v>267</v>
      </c>
      <c r="H13" s="29"/>
      <c r="I13" s="32">
        <v>9.66</v>
      </c>
      <c r="J13" s="31" t="s">
        <v>328</v>
      </c>
      <c r="K13" s="28"/>
      <c r="L13" s="29" t="s">
        <v>327</v>
      </c>
      <c r="M13" s="30">
        <v>33830</v>
      </c>
      <c r="N13" s="31" t="s">
        <v>267</v>
      </c>
      <c r="O13" s="28" t="s">
        <v>267</v>
      </c>
      <c r="P13" s="29"/>
      <c r="Q13" s="32">
        <v>1.5</v>
      </c>
      <c r="R13" s="31" t="s">
        <v>328</v>
      </c>
      <c r="S13" s="28"/>
      <c r="T13" s="31" t="s">
        <v>327</v>
      </c>
      <c r="U13" s="33" t="s">
        <v>329</v>
      </c>
      <c r="V13" s="31" t="s">
        <v>267</v>
      </c>
      <c r="W13" s="28" t="s">
        <v>267</v>
      </c>
      <c r="X13" s="29"/>
      <c r="Y13" s="32" t="s">
        <v>329</v>
      </c>
      <c r="Z13" s="31" t="s">
        <v>328</v>
      </c>
    </row>
    <row r="14" spans="1:26" x14ac:dyDescent="0.25">
      <c r="A14" s="19"/>
      <c r="B14" s="34" t="s">
        <v>330</v>
      </c>
      <c r="C14" s="14" t="s">
        <v>267</v>
      </c>
      <c r="D14" s="11"/>
      <c r="E14" s="35">
        <v>217776</v>
      </c>
      <c r="F14" s="36" t="s">
        <v>267</v>
      </c>
      <c r="G14" s="14" t="s">
        <v>267</v>
      </c>
      <c r="H14" s="11"/>
      <c r="I14" s="37">
        <v>9.66</v>
      </c>
      <c r="J14" s="36" t="s">
        <v>267</v>
      </c>
      <c r="K14" s="14"/>
      <c r="L14" s="11"/>
      <c r="M14" s="35">
        <v>90215</v>
      </c>
      <c r="N14" s="36" t="s">
        <v>267</v>
      </c>
      <c r="O14" s="14" t="s">
        <v>267</v>
      </c>
      <c r="P14" s="11"/>
      <c r="Q14" s="37">
        <v>4</v>
      </c>
      <c r="R14" s="36" t="s">
        <v>267</v>
      </c>
      <c r="S14" s="14"/>
      <c r="T14" s="11"/>
      <c r="U14" s="35">
        <v>112768</v>
      </c>
      <c r="V14" s="36" t="s">
        <v>267</v>
      </c>
      <c r="W14" s="14" t="s">
        <v>267</v>
      </c>
      <c r="X14" s="11"/>
      <c r="Y14" s="37">
        <v>5</v>
      </c>
      <c r="Z14" s="36" t="s">
        <v>267</v>
      </c>
    </row>
    <row r="15" spans="1:26" x14ac:dyDescent="0.25">
      <c r="A15" s="19"/>
      <c r="B15" s="26" t="s">
        <v>331</v>
      </c>
      <c r="C15" s="28" t="s">
        <v>267</v>
      </c>
      <c r="D15" s="29"/>
      <c r="E15" s="30">
        <v>217776</v>
      </c>
      <c r="F15" s="31" t="s">
        <v>267</v>
      </c>
      <c r="G15" s="28" t="s">
        <v>267</v>
      </c>
      <c r="H15" s="29"/>
      <c r="I15" s="32">
        <v>14.72</v>
      </c>
      <c r="J15" s="31" t="s">
        <v>267</v>
      </c>
      <c r="K15" s="28"/>
      <c r="L15" s="29"/>
      <c r="M15" s="30">
        <v>59190</v>
      </c>
      <c r="N15" s="31" t="s">
        <v>267</v>
      </c>
      <c r="O15" s="28" t="s">
        <v>267</v>
      </c>
      <c r="P15" s="29"/>
      <c r="Q15" s="32">
        <v>4</v>
      </c>
      <c r="R15" s="31" t="s">
        <v>267</v>
      </c>
      <c r="S15" s="28"/>
      <c r="T15" s="29"/>
      <c r="U15" s="30">
        <v>88785</v>
      </c>
      <c r="V15" s="31" t="s">
        <v>267</v>
      </c>
      <c r="W15" s="28" t="s">
        <v>267</v>
      </c>
      <c r="X15" s="29"/>
      <c r="Y15" s="32">
        <v>6</v>
      </c>
      <c r="Z15" s="31" t="s">
        <v>267</v>
      </c>
    </row>
    <row r="16" spans="1:26" x14ac:dyDescent="0.25">
      <c r="A16" s="19"/>
      <c r="B16" s="34" t="s">
        <v>332</v>
      </c>
      <c r="C16" s="14" t="s">
        <v>267</v>
      </c>
      <c r="D16" s="11"/>
      <c r="E16" s="35">
        <v>236304</v>
      </c>
      <c r="F16" s="36" t="s">
        <v>267</v>
      </c>
      <c r="G16" s="14" t="s">
        <v>267</v>
      </c>
      <c r="H16" s="11"/>
      <c r="I16" s="37">
        <v>15.97</v>
      </c>
      <c r="J16" s="36" t="s">
        <v>267</v>
      </c>
      <c r="K16" s="14"/>
      <c r="L16" s="11"/>
      <c r="M16" s="35">
        <v>118380</v>
      </c>
      <c r="N16" s="36" t="s">
        <v>267</v>
      </c>
      <c r="O16" s="14" t="s">
        <v>267</v>
      </c>
      <c r="P16" s="11"/>
      <c r="Q16" s="37">
        <v>8</v>
      </c>
      <c r="R16" s="36" t="s">
        <v>267</v>
      </c>
      <c r="S16" s="14"/>
      <c r="T16" s="11"/>
      <c r="U16" s="35">
        <v>147975</v>
      </c>
      <c r="V16" s="36" t="s">
        <v>267</v>
      </c>
      <c r="W16" s="14" t="s">
        <v>267</v>
      </c>
      <c r="X16" s="11"/>
      <c r="Y16" s="37">
        <v>10</v>
      </c>
      <c r="Z16" s="36" t="s">
        <v>267</v>
      </c>
    </row>
    <row r="17" spans="1:26" x14ac:dyDescent="0.25">
      <c r="A17" s="19"/>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9"/>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9"/>
      <c r="B19" s="38"/>
      <c r="C19" s="38" t="s">
        <v>267</v>
      </c>
      <c r="D19" s="39" t="s">
        <v>315</v>
      </c>
      <c r="E19" s="39"/>
      <c r="F19" s="39"/>
      <c r="G19" s="39"/>
      <c r="H19" s="39"/>
      <c r="I19" s="39"/>
      <c r="J19" s="38"/>
      <c r="K19" s="38"/>
      <c r="L19" s="39" t="s">
        <v>316</v>
      </c>
      <c r="M19" s="39"/>
      <c r="N19" s="39"/>
      <c r="O19" s="39"/>
      <c r="P19" s="39"/>
      <c r="Q19" s="39"/>
      <c r="R19" s="38"/>
      <c r="S19" s="38"/>
      <c r="T19" s="39" t="s">
        <v>318</v>
      </c>
      <c r="U19" s="39"/>
      <c r="V19" s="39"/>
      <c r="W19" s="39"/>
      <c r="X19" s="39"/>
      <c r="Y19" s="39"/>
      <c r="Z19" s="38"/>
    </row>
    <row r="20" spans="1:26" x14ac:dyDescent="0.25">
      <c r="A20" s="19"/>
      <c r="B20" s="38"/>
      <c r="C20" s="38"/>
      <c r="D20" s="39"/>
      <c r="E20" s="39"/>
      <c r="F20" s="39"/>
      <c r="G20" s="39"/>
      <c r="H20" s="39"/>
      <c r="I20" s="39"/>
      <c r="J20" s="38"/>
      <c r="K20" s="38"/>
      <c r="L20" s="39" t="s">
        <v>317</v>
      </c>
      <c r="M20" s="39"/>
      <c r="N20" s="39"/>
      <c r="O20" s="39"/>
      <c r="P20" s="39"/>
      <c r="Q20" s="39"/>
      <c r="R20" s="38"/>
      <c r="S20" s="38"/>
      <c r="T20" s="39" t="s">
        <v>319</v>
      </c>
      <c r="U20" s="39"/>
      <c r="V20" s="39"/>
      <c r="W20" s="39"/>
      <c r="X20" s="39"/>
      <c r="Y20" s="39"/>
      <c r="Z20" s="38"/>
    </row>
    <row r="21" spans="1:26" ht="15.75" thickBot="1" x14ac:dyDescent="0.3">
      <c r="A21" s="19"/>
      <c r="B21" s="38"/>
      <c r="C21" s="38"/>
      <c r="D21" s="40"/>
      <c r="E21" s="40"/>
      <c r="F21" s="40"/>
      <c r="G21" s="40"/>
      <c r="H21" s="40"/>
      <c r="I21" s="40"/>
      <c r="J21" s="38"/>
      <c r="K21" s="38"/>
      <c r="L21" s="40"/>
      <c r="M21" s="40"/>
      <c r="N21" s="40"/>
      <c r="O21" s="40"/>
      <c r="P21" s="40"/>
      <c r="Q21" s="40"/>
      <c r="R21" s="38"/>
      <c r="S21" s="38"/>
      <c r="T21" s="40" t="s">
        <v>320</v>
      </c>
      <c r="U21" s="40"/>
      <c r="V21" s="40"/>
      <c r="W21" s="40"/>
      <c r="X21" s="40"/>
      <c r="Y21" s="40"/>
      <c r="Z21" s="38"/>
    </row>
    <row r="22" spans="1:26" ht="15.75" thickBot="1" x14ac:dyDescent="0.3">
      <c r="A22" s="19"/>
      <c r="B22" s="13" t="s">
        <v>333</v>
      </c>
      <c r="C22" s="14" t="s">
        <v>267</v>
      </c>
      <c r="D22" s="41" t="s">
        <v>322</v>
      </c>
      <c r="E22" s="41"/>
      <c r="F22" s="14"/>
      <c r="G22" s="14" t="s">
        <v>267</v>
      </c>
      <c r="H22" s="41" t="s">
        <v>323</v>
      </c>
      <c r="I22" s="41"/>
      <c r="J22" s="14"/>
      <c r="K22" s="14"/>
      <c r="L22" s="41" t="s">
        <v>324</v>
      </c>
      <c r="M22" s="41"/>
      <c r="N22" s="14"/>
      <c r="O22" s="14" t="s">
        <v>267</v>
      </c>
      <c r="P22" s="41" t="s">
        <v>325</v>
      </c>
      <c r="Q22" s="41"/>
      <c r="R22" s="14"/>
      <c r="S22" s="14"/>
      <c r="T22" s="41" t="s">
        <v>324</v>
      </c>
      <c r="U22" s="41"/>
      <c r="V22" s="14"/>
      <c r="W22" s="14" t="s">
        <v>267</v>
      </c>
      <c r="X22" s="41" t="s">
        <v>325</v>
      </c>
      <c r="Y22" s="41"/>
      <c r="Z22" s="14"/>
    </row>
    <row r="23" spans="1:26" x14ac:dyDescent="0.25">
      <c r="A23" s="19"/>
      <c r="B23" s="4"/>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9"/>
      <c r="B24" s="26" t="s">
        <v>326</v>
      </c>
      <c r="C24" s="28" t="s">
        <v>267</v>
      </c>
      <c r="D24" s="29" t="s">
        <v>327</v>
      </c>
      <c r="E24" s="30">
        <v>215410</v>
      </c>
      <c r="F24" s="31" t="s">
        <v>267</v>
      </c>
      <c r="G24" s="28" t="s">
        <v>267</v>
      </c>
      <c r="H24" s="29"/>
      <c r="I24" s="32">
        <v>9.49</v>
      </c>
      <c r="J24" s="31" t="s">
        <v>328</v>
      </c>
      <c r="K24" s="28"/>
      <c r="L24" s="29" t="s">
        <v>327</v>
      </c>
      <c r="M24" s="30">
        <v>34034</v>
      </c>
      <c r="N24" s="31" t="s">
        <v>267</v>
      </c>
      <c r="O24" s="28" t="s">
        <v>267</v>
      </c>
      <c r="P24" s="29"/>
      <c r="Q24" s="32">
        <v>1.5</v>
      </c>
      <c r="R24" s="31" t="s">
        <v>328</v>
      </c>
      <c r="S24" s="28"/>
      <c r="T24" s="31" t="s">
        <v>327</v>
      </c>
      <c r="U24" s="33" t="s">
        <v>329</v>
      </c>
      <c r="V24" s="31" t="s">
        <v>267</v>
      </c>
      <c r="W24" s="28" t="s">
        <v>267</v>
      </c>
      <c r="X24" s="29"/>
      <c r="Y24" s="32" t="s">
        <v>329</v>
      </c>
      <c r="Z24" s="31" t="s">
        <v>328</v>
      </c>
    </row>
    <row r="25" spans="1:26" x14ac:dyDescent="0.25">
      <c r="A25" s="19"/>
      <c r="B25" s="34" t="s">
        <v>330</v>
      </c>
      <c r="C25" s="14" t="s">
        <v>267</v>
      </c>
      <c r="D25" s="11"/>
      <c r="E25" s="35">
        <v>215410</v>
      </c>
      <c r="F25" s="36" t="s">
        <v>267</v>
      </c>
      <c r="G25" s="14" t="s">
        <v>267</v>
      </c>
      <c r="H25" s="11"/>
      <c r="I25" s="37">
        <v>9.49</v>
      </c>
      <c r="J25" s="36" t="s">
        <v>267</v>
      </c>
      <c r="K25" s="14"/>
      <c r="L25" s="11"/>
      <c r="M25" s="35">
        <v>90757</v>
      </c>
      <c r="N25" s="36" t="s">
        <v>267</v>
      </c>
      <c r="O25" s="14" t="s">
        <v>267</v>
      </c>
      <c r="P25" s="11"/>
      <c r="Q25" s="37">
        <v>4</v>
      </c>
      <c r="R25" s="36" t="s">
        <v>267</v>
      </c>
      <c r="S25" s="14"/>
      <c r="T25" s="11"/>
      <c r="U25" s="35">
        <v>113446</v>
      </c>
      <c r="V25" s="36" t="s">
        <v>267</v>
      </c>
      <c r="W25" s="14" t="s">
        <v>267</v>
      </c>
      <c r="X25" s="11"/>
      <c r="Y25" s="37">
        <v>5</v>
      </c>
      <c r="Z25" s="36" t="s">
        <v>267</v>
      </c>
    </row>
    <row r="26" spans="1:26" x14ac:dyDescent="0.25">
      <c r="A26" s="19"/>
      <c r="B26" s="26" t="s">
        <v>331</v>
      </c>
      <c r="C26" s="28" t="s">
        <v>267</v>
      </c>
      <c r="D26" s="29"/>
      <c r="E26" s="30">
        <v>215410</v>
      </c>
      <c r="F26" s="31" t="s">
        <v>267</v>
      </c>
      <c r="G26" s="28" t="s">
        <v>267</v>
      </c>
      <c r="H26" s="29"/>
      <c r="I26" s="32">
        <v>14.86</v>
      </c>
      <c r="J26" s="31" t="s">
        <v>267</v>
      </c>
      <c r="K26" s="28"/>
      <c r="L26" s="29"/>
      <c r="M26" s="30">
        <v>57996</v>
      </c>
      <c r="N26" s="31" t="s">
        <v>267</v>
      </c>
      <c r="O26" s="28" t="s">
        <v>267</v>
      </c>
      <c r="P26" s="29"/>
      <c r="Q26" s="32">
        <v>4</v>
      </c>
      <c r="R26" s="31" t="s">
        <v>267</v>
      </c>
      <c r="S26" s="28"/>
      <c r="T26" s="29"/>
      <c r="U26" s="30">
        <v>86994</v>
      </c>
      <c r="V26" s="31" t="s">
        <v>267</v>
      </c>
      <c r="W26" s="28" t="s">
        <v>267</v>
      </c>
      <c r="X26" s="29"/>
      <c r="Y26" s="32">
        <v>6</v>
      </c>
      <c r="Z26" s="31" t="s">
        <v>267</v>
      </c>
    </row>
    <row r="27" spans="1:26" x14ac:dyDescent="0.25">
      <c r="A27" s="19"/>
      <c r="B27" s="34" t="s">
        <v>332</v>
      </c>
      <c r="C27" s="14" t="s">
        <v>267</v>
      </c>
      <c r="D27" s="11"/>
      <c r="E27" s="35">
        <v>233563</v>
      </c>
      <c r="F27" s="36" t="s">
        <v>267</v>
      </c>
      <c r="G27" s="14" t="s">
        <v>267</v>
      </c>
      <c r="H27" s="11"/>
      <c r="I27" s="37">
        <v>16.11</v>
      </c>
      <c r="J27" s="36" t="s">
        <v>267</v>
      </c>
      <c r="K27" s="14"/>
      <c r="L27" s="11"/>
      <c r="M27" s="35">
        <v>115992</v>
      </c>
      <c r="N27" s="36" t="s">
        <v>267</v>
      </c>
      <c r="O27" s="14" t="s">
        <v>267</v>
      </c>
      <c r="P27" s="11"/>
      <c r="Q27" s="37">
        <v>8</v>
      </c>
      <c r="R27" s="36" t="s">
        <v>267</v>
      </c>
      <c r="S27" s="14"/>
      <c r="T27" s="11"/>
      <c r="U27" s="35">
        <v>144991</v>
      </c>
      <c r="V27" s="36" t="s">
        <v>267</v>
      </c>
      <c r="W27" s="14" t="s">
        <v>267</v>
      </c>
      <c r="X27" s="11"/>
      <c r="Y27" s="37">
        <v>10</v>
      </c>
      <c r="Z27" s="36" t="s">
        <v>267</v>
      </c>
    </row>
  </sheetData>
  <mergeCells count="61">
    <mergeCell ref="A1:A2"/>
    <mergeCell ref="B1:Z1"/>
    <mergeCell ref="B2:Z2"/>
    <mergeCell ref="B3:Z3"/>
    <mergeCell ref="A4:A27"/>
    <mergeCell ref="B4:Z4"/>
    <mergeCell ref="B5:Z5"/>
    <mergeCell ref="B6:Z6"/>
    <mergeCell ref="B17:Z17"/>
    <mergeCell ref="C23:F23"/>
    <mergeCell ref="G23:J23"/>
    <mergeCell ref="K23:N23"/>
    <mergeCell ref="O23:R23"/>
    <mergeCell ref="S23:V23"/>
    <mergeCell ref="W23:Z23"/>
    <mergeCell ref="D22:E22"/>
    <mergeCell ref="H22:I22"/>
    <mergeCell ref="L22:M22"/>
    <mergeCell ref="P22:Q22"/>
    <mergeCell ref="T22:U22"/>
    <mergeCell ref="X22:Y22"/>
    <mergeCell ref="R19:R21"/>
    <mergeCell ref="S19:S21"/>
    <mergeCell ref="T19:Y19"/>
    <mergeCell ref="T20:Y20"/>
    <mergeCell ref="T21:Y21"/>
    <mergeCell ref="Z19:Z21"/>
    <mergeCell ref="B19:B21"/>
    <mergeCell ref="C19:C21"/>
    <mergeCell ref="D19:I21"/>
    <mergeCell ref="J19:J21"/>
    <mergeCell ref="K19:K21"/>
    <mergeCell ref="L19:Q19"/>
    <mergeCell ref="L20:Q20"/>
    <mergeCell ref="L21:Q21"/>
    <mergeCell ref="C12:F12"/>
    <mergeCell ref="G12:J12"/>
    <mergeCell ref="K12:N12"/>
    <mergeCell ref="O12:R12"/>
    <mergeCell ref="S12:V12"/>
    <mergeCell ref="W12:Z12"/>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ht="30" x14ac:dyDescent="0.25">
      <c r="A3" s="3" t="s">
        <v>75</v>
      </c>
      <c r="B3" s="4" t="s">
        <v>6</v>
      </c>
      <c r="C3" s="4" t="s">
        <v>6</v>
      </c>
    </row>
    <row r="4" spans="1:3" ht="30" x14ac:dyDescent="0.25">
      <c r="A4" s="2" t="s">
        <v>76</v>
      </c>
      <c r="B4" s="7">
        <v>35128</v>
      </c>
      <c r="C4" s="7">
        <v>457031</v>
      </c>
    </row>
    <row r="5" spans="1:3" ht="30" x14ac:dyDescent="0.25">
      <c r="A5" s="2" t="s">
        <v>77</v>
      </c>
      <c r="B5" s="6">
        <v>495082</v>
      </c>
      <c r="C5" s="4" t="s">
        <v>6</v>
      </c>
    </row>
    <row r="6" spans="1:3" ht="30" x14ac:dyDescent="0.25">
      <c r="A6" s="2" t="s">
        <v>78</v>
      </c>
      <c r="B6" s="7">
        <v>390622</v>
      </c>
      <c r="C6" s="4" t="s">
        <v>6</v>
      </c>
    </row>
    <row r="7" spans="1:3" x14ac:dyDescent="0.25">
      <c r="A7" s="2" t="s">
        <v>79</v>
      </c>
      <c r="B7" s="9">
        <v>0.01</v>
      </c>
      <c r="C7" s="9">
        <v>0.01</v>
      </c>
    </row>
    <row r="8" spans="1:3" x14ac:dyDescent="0.25">
      <c r="A8" s="2" t="s">
        <v>80</v>
      </c>
      <c r="B8" s="7">
        <v>1000</v>
      </c>
      <c r="C8" s="7">
        <v>1000</v>
      </c>
    </row>
    <row r="9" spans="1:3" x14ac:dyDescent="0.25">
      <c r="A9" s="2" t="s">
        <v>81</v>
      </c>
      <c r="B9" s="6">
        <v>5000000</v>
      </c>
      <c r="C9" s="6">
        <v>5000000</v>
      </c>
    </row>
    <row r="10" spans="1:3" x14ac:dyDescent="0.25">
      <c r="A10" s="2" t="s">
        <v>82</v>
      </c>
      <c r="B10" s="4" t="s">
        <v>60</v>
      </c>
      <c r="C10" s="4" t="s">
        <v>60</v>
      </c>
    </row>
    <row r="11" spans="1:3" x14ac:dyDescent="0.25">
      <c r="A11" s="2" t="s">
        <v>83</v>
      </c>
      <c r="B11" s="9">
        <v>0.01</v>
      </c>
      <c r="C11" s="9">
        <v>0.01</v>
      </c>
    </row>
    <row r="12" spans="1:3" x14ac:dyDescent="0.25">
      <c r="A12" s="2" t="s">
        <v>84</v>
      </c>
      <c r="B12" s="6">
        <v>55000000</v>
      </c>
      <c r="C12" s="6">
        <v>55000000</v>
      </c>
    </row>
    <row r="13" spans="1:3" x14ac:dyDescent="0.25">
      <c r="A13" s="2" t="s">
        <v>85</v>
      </c>
      <c r="B13" s="6">
        <v>33566772</v>
      </c>
      <c r="C13" s="6">
        <v>33566772</v>
      </c>
    </row>
    <row r="14" spans="1:3" x14ac:dyDescent="0.25">
      <c r="A14" s="2" t="s">
        <v>86</v>
      </c>
      <c r="B14" s="6">
        <v>17387049</v>
      </c>
      <c r="C14" s="6">
        <v>17894929</v>
      </c>
    </row>
    <row r="15" spans="1:3" x14ac:dyDescent="0.25">
      <c r="A15" s="2" t="s">
        <v>87</v>
      </c>
      <c r="B15" s="6">
        <v>16179723</v>
      </c>
      <c r="C15" s="6">
        <v>156718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4.7109375" customWidth="1"/>
    <col min="4" max="4" width="5.7109375" customWidth="1"/>
    <col min="5" max="5" width="20.140625" customWidth="1"/>
    <col min="6" max="6" width="6.140625" customWidth="1"/>
    <col min="7" max="7" width="4.7109375" customWidth="1"/>
    <col min="8" max="8" width="5.7109375" customWidth="1"/>
    <col min="9" max="9" width="20.140625" customWidth="1"/>
    <col min="10" max="10" width="6.140625" customWidth="1"/>
    <col min="11" max="11" width="4.7109375" customWidth="1"/>
    <col min="12" max="12" width="5.7109375" customWidth="1"/>
    <col min="13" max="13" width="28.5703125" customWidth="1"/>
    <col min="14" max="14" width="6.140625" customWidth="1"/>
    <col min="15" max="15" width="28.140625" customWidth="1"/>
    <col min="16" max="16" width="5.7109375" customWidth="1"/>
    <col min="17" max="17" width="20.140625" customWidth="1"/>
    <col min="18" max="18" width="6.140625" customWidth="1"/>
    <col min="19" max="19" width="28.140625" customWidth="1"/>
    <col min="20" max="20" width="5.7109375" customWidth="1"/>
    <col min="21" max="21" width="20.140625" customWidth="1"/>
    <col min="22" max="22" width="5.7109375" customWidth="1"/>
    <col min="23" max="23" width="28.140625" customWidth="1"/>
    <col min="24" max="24" width="5.7109375" customWidth="1"/>
    <col min="25" max="25" width="19.28515625" customWidth="1"/>
    <col min="26" max="26" width="6.140625" customWidth="1"/>
  </cols>
  <sheetData>
    <row r="1" spans="1:26"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71</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33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9"/>
      <c r="B7" s="4"/>
      <c r="C7" s="4"/>
      <c r="D7" s="4"/>
      <c r="E7" s="4"/>
      <c r="F7" s="4"/>
      <c r="G7" s="4"/>
      <c r="H7" s="4"/>
      <c r="I7" s="4"/>
      <c r="J7" s="4"/>
      <c r="K7" s="4"/>
      <c r="L7" s="4"/>
      <c r="M7" s="4"/>
      <c r="N7" s="4"/>
      <c r="O7" s="4"/>
      <c r="P7" s="4"/>
      <c r="Q7" s="4"/>
      <c r="R7" s="4"/>
    </row>
    <row r="8" spans="1:26" ht="15.75" thickBot="1" x14ac:dyDescent="0.3">
      <c r="A8" s="19"/>
      <c r="B8" s="14"/>
      <c r="C8" s="14" t="s">
        <v>267</v>
      </c>
      <c r="D8" s="40" t="s">
        <v>338</v>
      </c>
      <c r="E8" s="40"/>
      <c r="F8" s="40"/>
      <c r="G8" s="40"/>
      <c r="H8" s="40"/>
      <c r="I8" s="40"/>
      <c r="J8" s="40"/>
      <c r="K8" s="40"/>
      <c r="L8" s="40"/>
      <c r="M8" s="40"/>
      <c r="N8" s="40"/>
      <c r="O8" s="40"/>
      <c r="P8" s="40"/>
      <c r="Q8" s="40"/>
      <c r="R8" s="14"/>
    </row>
    <row r="9" spans="1:26" x14ac:dyDescent="0.25">
      <c r="A9" s="19"/>
      <c r="B9" s="38"/>
      <c r="C9" s="38" t="s">
        <v>267</v>
      </c>
      <c r="D9" s="52" t="s">
        <v>339</v>
      </c>
      <c r="E9" s="52"/>
      <c r="F9" s="53"/>
      <c r="G9" s="53" t="s">
        <v>267</v>
      </c>
      <c r="H9" s="52" t="s">
        <v>341</v>
      </c>
      <c r="I9" s="52"/>
      <c r="J9" s="53"/>
      <c r="K9" s="53" t="s">
        <v>267</v>
      </c>
      <c r="L9" s="52" t="s">
        <v>341</v>
      </c>
      <c r="M9" s="52"/>
      <c r="N9" s="53"/>
      <c r="O9" s="53"/>
      <c r="P9" s="52" t="s">
        <v>345</v>
      </c>
      <c r="Q9" s="52"/>
      <c r="R9" s="38"/>
    </row>
    <row r="10" spans="1:26" x14ac:dyDescent="0.25">
      <c r="A10" s="19"/>
      <c r="B10" s="38"/>
      <c r="C10" s="38"/>
      <c r="D10" s="39" t="s">
        <v>340</v>
      </c>
      <c r="E10" s="39"/>
      <c r="F10" s="38"/>
      <c r="G10" s="38"/>
      <c r="H10" s="39" t="s">
        <v>342</v>
      </c>
      <c r="I10" s="39"/>
      <c r="J10" s="38"/>
      <c r="K10" s="38"/>
      <c r="L10" s="39" t="s">
        <v>342</v>
      </c>
      <c r="M10" s="39"/>
      <c r="N10" s="38"/>
      <c r="O10" s="38"/>
      <c r="P10" s="39" t="s">
        <v>346</v>
      </c>
      <c r="Q10" s="39"/>
      <c r="R10" s="38"/>
    </row>
    <row r="11" spans="1:26" ht="15.75" thickBot="1" x14ac:dyDescent="0.3">
      <c r="A11" s="19"/>
      <c r="B11" s="38"/>
      <c r="C11" s="38"/>
      <c r="D11" s="40"/>
      <c r="E11" s="40"/>
      <c r="F11" s="38"/>
      <c r="G11" s="38"/>
      <c r="H11" s="40" t="s">
        <v>343</v>
      </c>
      <c r="I11" s="40"/>
      <c r="J11" s="38"/>
      <c r="K11" s="38"/>
      <c r="L11" s="40" t="s">
        <v>344</v>
      </c>
      <c r="M11" s="40"/>
      <c r="N11" s="38"/>
      <c r="O11" s="38"/>
      <c r="P11" s="40" t="s">
        <v>347</v>
      </c>
      <c r="Q11" s="40"/>
      <c r="R11" s="38"/>
    </row>
    <row r="12" spans="1:26" x14ac:dyDescent="0.25">
      <c r="A12" s="19"/>
      <c r="B12" s="26" t="s">
        <v>348</v>
      </c>
      <c r="C12" s="28" t="s">
        <v>267</v>
      </c>
      <c r="D12" s="27"/>
      <c r="E12" s="27"/>
      <c r="F12" s="27"/>
      <c r="G12" s="28" t="s">
        <v>267</v>
      </c>
      <c r="H12" s="27"/>
      <c r="I12" s="27"/>
      <c r="J12" s="27"/>
      <c r="K12" s="28" t="s">
        <v>267</v>
      </c>
      <c r="L12" s="27"/>
      <c r="M12" s="27"/>
      <c r="N12" s="27"/>
      <c r="O12" s="28"/>
      <c r="P12" s="27"/>
      <c r="Q12" s="27"/>
      <c r="R12" s="27"/>
    </row>
    <row r="13" spans="1:26" x14ac:dyDescent="0.25">
      <c r="A13" s="19"/>
      <c r="B13" s="42" t="s">
        <v>349</v>
      </c>
      <c r="C13" s="14" t="s">
        <v>267</v>
      </c>
      <c r="D13" s="4"/>
      <c r="E13" s="4"/>
      <c r="F13" s="4"/>
      <c r="G13" s="14" t="s">
        <v>267</v>
      </c>
      <c r="H13" s="4"/>
      <c r="I13" s="4"/>
      <c r="J13" s="4"/>
      <c r="K13" s="14" t="s">
        <v>267</v>
      </c>
      <c r="L13" s="4"/>
      <c r="M13" s="4"/>
      <c r="N13" s="4"/>
      <c r="O13" s="14"/>
      <c r="P13" s="4"/>
      <c r="Q13" s="4"/>
      <c r="R13" s="4"/>
    </row>
    <row r="14" spans="1:26" x14ac:dyDescent="0.25">
      <c r="A14" s="19"/>
      <c r="B14" s="43" t="s">
        <v>350</v>
      </c>
      <c r="C14" s="28" t="s">
        <v>267</v>
      </c>
      <c r="D14" s="29" t="s">
        <v>327</v>
      </c>
      <c r="E14" s="30">
        <v>35128</v>
      </c>
      <c r="F14" s="31" t="s">
        <v>267</v>
      </c>
      <c r="G14" s="28" t="s">
        <v>267</v>
      </c>
      <c r="H14" s="29" t="s">
        <v>327</v>
      </c>
      <c r="I14" s="32">
        <v>161</v>
      </c>
      <c r="J14" s="31" t="s">
        <v>267</v>
      </c>
      <c r="K14" s="28" t="s">
        <v>267</v>
      </c>
      <c r="L14" s="31" t="s">
        <v>327</v>
      </c>
      <c r="M14" s="33" t="s">
        <v>329</v>
      </c>
      <c r="N14" s="31" t="s">
        <v>267</v>
      </c>
      <c r="O14" s="28"/>
      <c r="P14" s="29" t="s">
        <v>327</v>
      </c>
      <c r="Q14" s="30">
        <v>35289</v>
      </c>
      <c r="R14" s="31" t="s">
        <v>267</v>
      </c>
    </row>
    <row r="15" spans="1:26" ht="15.75" thickBot="1" x14ac:dyDescent="0.3">
      <c r="A15" s="19"/>
      <c r="B15" s="44" t="s">
        <v>351</v>
      </c>
      <c r="C15" s="14" t="s">
        <v>267</v>
      </c>
      <c r="D15" s="11"/>
      <c r="E15" s="35">
        <v>6757</v>
      </c>
      <c r="F15" s="36" t="s">
        <v>267</v>
      </c>
      <c r="G15" s="14" t="s">
        <v>267</v>
      </c>
      <c r="H15" s="11"/>
      <c r="I15" s="35">
        <v>1790</v>
      </c>
      <c r="J15" s="36" t="s">
        <v>267</v>
      </c>
      <c r="K15" s="14" t="s">
        <v>267</v>
      </c>
      <c r="L15" s="36"/>
      <c r="M15" s="45" t="s">
        <v>329</v>
      </c>
      <c r="N15" s="36" t="s">
        <v>267</v>
      </c>
      <c r="O15" s="14"/>
      <c r="P15" s="11"/>
      <c r="Q15" s="35">
        <v>8547</v>
      </c>
      <c r="R15" s="36" t="s">
        <v>267</v>
      </c>
    </row>
    <row r="16" spans="1:26" x14ac:dyDescent="0.25">
      <c r="A16" s="19"/>
      <c r="B16" s="12"/>
      <c r="C16" s="12" t="s">
        <v>267</v>
      </c>
      <c r="D16" s="46"/>
      <c r="E16" s="46"/>
      <c r="F16" s="12"/>
      <c r="G16" s="12" t="s">
        <v>267</v>
      </c>
      <c r="H16" s="46"/>
      <c r="I16" s="46"/>
      <c r="J16" s="12"/>
      <c r="K16" s="12" t="s">
        <v>267</v>
      </c>
      <c r="L16" s="46"/>
      <c r="M16" s="46"/>
      <c r="N16" s="12"/>
      <c r="O16" s="12"/>
      <c r="P16" s="46"/>
      <c r="Q16" s="46"/>
      <c r="R16" s="12"/>
    </row>
    <row r="17" spans="1:18" ht="26.25" thickBot="1" x14ac:dyDescent="0.3">
      <c r="A17" s="19"/>
      <c r="B17" s="47" t="s">
        <v>352</v>
      </c>
      <c r="C17" s="28" t="s">
        <v>267</v>
      </c>
      <c r="D17" s="29" t="s">
        <v>327</v>
      </c>
      <c r="E17" s="30">
        <v>41885</v>
      </c>
      <c r="F17" s="31" t="s">
        <v>267</v>
      </c>
      <c r="G17" s="28" t="s">
        <v>267</v>
      </c>
      <c r="H17" s="29" t="s">
        <v>327</v>
      </c>
      <c r="I17" s="30">
        <v>1951</v>
      </c>
      <c r="J17" s="31" t="s">
        <v>267</v>
      </c>
      <c r="K17" s="28" t="s">
        <v>267</v>
      </c>
      <c r="L17" s="31" t="s">
        <v>327</v>
      </c>
      <c r="M17" s="33" t="s">
        <v>329</v>
      </c>
      <c r="N17" s="31" t="s">
        <v>267</v>
      </c>
      <c r="O17" s="28"/>
      <c r="P17" s="29" t="s">
        <v>327</v>
      </c>
      <c r="Q17" s="30">
        <v>43836</v>
      </c>
      <c r="R17" s="31" t="s">
        <v>267</v>
      </c>
    </row>
    <row r="18" spans="1:18" ht="15.75" thickTop="1" x14ac:dyDescent="0.25">
      <c r="A18" s="19"/>
      <c r="B18" s="12"/>
      <c r="C18" s="12" t="s">
        <v>267</v>
      </c>
      <c r="D18" s="48"/>
      <c r="E18" s="48"/>
      <c r="F18" s="12"/>
      <c r="G18" s="12" t="s">
        <v>267</v>
      </c>
      <c r="H18" s="48"/>
      <c r="I18" s="48"/>
      <c r="J18" s="12"/>
      <c r="K18" s="12" t="s">
        <v>267</v>
      </c>
      <c r="L18" s="48"/>
      <c r="M18" s="48"/>
      <c r="N18" s="12"/>
      <c r="O18" s="12"/>
      <c r="P18" s="48"/>
      <c r="Q18" s="48"/>
      <c r="R18" s="12"/>
    </row>
    <row r="19" spans="1:18" x14ac:dyDescent="0.25">
      <c r="A19" s="19"/>
      <c r="B19" s="34" t="s">
        <v>353</v>
      </c>
      <c r="C19" s="14" t="s">
        <v>267</v>
      </c>
      <c r="D19" s="4"/>
      <c r="E19" s="4"/>
      <c r="F19" s="4"/>
      <c r="G19" s="14" t="s">
        <v>267</v>
      </c>
      <c r="H19" s="4"/>
      <c r="I19" s="4"/>
      <c r="J19" s="4"/>
      <c r="K19" s="14" t="s">
        <v>267</v>
      </c>
      <c r="L19" s="4"/>
      <c r="M19" s="4"/>
      <c r="N19" s="4"/>
      <c r="O19" s="14"/>
      <c r="P19" s="4"/>
      <c r="Q19" s="4"/>
      <c r="R19" s="4"/>
    </row>
    <row r="20" spans="1:18" x14ac:dyDescent="0.25">
      <c r="A20" s="19"/>
      <c r="B20" s="49" t="s">
        <v>349</v>
      </c>
      <c r="C20" s="28" t="s">
        <v>267</v>
      </c>
      <c r="D20" s="27"/>
      <c r="E20" s="27"/>
      <c r="F20" s="27"/>
      <c r="G20" s="28" t="s">
        <v>267</v>
      </c>
      <c r="H20" s="27"/>
      <c r="I20" s="27"/>
      <c r="J20" s="27"/>
      <c r="K20" s="28" t="s">
        <v>267</v>
      </c>
      <c r="L20" s="27"/>
      <c r="M20" s="27"/>
      <c r="N20" s="27"/>
      <c r="O20" s="28"/>
      <c r="P20" s="27"/>
      <c r="Q20" s="27"/>
      <c r="R20" s="27"/>
    </row>
    <row r="21" spans="1:18" x14ac:dyDescent="0.25">
      <c r="A21" s="19"/>
      <c r="B21" s="44" t="s">
        <v>350</v>
      </c>
      <c r="C21" s="14" t="s">
        <v>267</v>
      </c>
      <c r="D21" s="11" t="s">
        <v>327</v>
      </c>
      <c r="E21" s="35">
        <v>82406</v>
      </c>
      <c r="F21" s="36" t="s">
        <v>267</v>
      </c>
      <c r="G21" s="14" t="s">
        <v>267</v>
      </c>
      <c r="H21" s="11" t="s">
        <v>327</v>
      </c>
      <c r="I21" s="37">
        <v>153</v>
      </c>
      <c r="J21" s="36" t="s">
        <v>267</v>
      </c>
      <c r="K21" s="14" t="s">
        <v>267</v>
      </c>
      <c r="L21" s="11" t="s">
        <v>327</v>
      </c>
      <c r="M21" s="37" t="s">
        <v>354</v>
      </c>
      <c r="N21" s="36" t="s">
        <v>355</v>
      </c>
      <c r="O21" s="14"/>
      <c r="P21" s="11" t="s">
        <v>327</v>
      </c>
      <c r="Q21" s="35">
        <v>82415</v>
      </c>
      <c r="R21" s="36" t="s">
        <v>267</v>
      </c>
    </row>
    <row r="22" spans="1:18" x14ac:dyDescent="0.25">
      <c r="A22" s="19"/>
      <c r="B22" s="43" t="s">
        <v>356</v>
      </c>
      <c r="C22" s="28" t="s">
        <v>267</v>
      </c>
      <c r="D22" s="29"/>
      <c r="E22" s="30">
        <v>21784</v>
      </c>
      <c r="F22" s="31" t="s">
        <v>267</v>
      </c>
      <c r="G22" s="28" t="s">
        <v>267</v>
      </c>
      <c r="H22" s="29"/>
      <c r="I22" s="32">
        <v>36</v>
      </c>
      <c r="J22" s="31" t="s">
        <v>267</v>
      </c>
      <c r="K22" s="28" t="s">
        <v>267</v>
      </c>
      <c r="L22" s="29"/>
      <c r="M22" s="32" t="s">
        <v>357</v>
      </c>
      <c r="N22" s="31" t="s">
        <v>355</v>
      </c>
      <c r="O22" s="28"/>
      <c r="P22" s="29"/>
      <c r="Q22" s="30">
        <v>21785</v>
      </c>
      <c r="R22" s="31" t="s">
        <v>267</v>
      </c>
    </row>
    <row r="23" spans="1:18" ht="15.75" thickBot="1" x14ac:dyDescent="0.3">
      <c r="A23" s="19"/>
      <c r="B23" s="44" t="s">
        <v>358</v>
      </c>
      <c r="C23" s="14" t="s">
        <v>267</v>
      </c>
      <c r="D23" s="11"/>
      <c r="E23" s="35">
        <v>55000</v>
      </c>
      <c r="F23" s="36" t="s">
        <v>267</v>
      </c>
      <c r="G23" s="14" t="s">
        <v>267</v>
      </c>
      <c r="H23" s="36"/>
      <c r="I23" s="45" t="s">
        <v>329</v>
      </c>
      <c r="J23" s="36" t="s">
        <v>267</v>
      </c>
      <c r="K23" s="14" t="s">
        <v>267</v>
      </c>
      <c r="L23" s="11"/>
      <c r="M23" s="37" t="s">
        <v>359</v>
      </c>
      <c r="N23" s="36" t="s">
        <v>355</v>
      </c>
      <c r="O23" s="14"/>
      <c r="P23" s="11"/>
      <c r="Q23" s="35">
        <v>44250</v>
      </c>
      <c r="R23" s="36" t="s">
        <v>267</v>
      </c>
    </row>
    <row r="24" spans="1:18" x14ac:dyDescent="0.25">
      <c r="A24" s="19"/>
      <c r="B24" s="12"/>
      <c r="C24" s="12" t="s">
        <v>267</v>
      </c>
      <c r="D24" s="46"/>
      <c r="E24" s="46"/>
      <c r="F24" s="12"/>
      <c r="G24" s="12" t="s">
        <v>267</v>
      </c>
      <c r="H24" s="46"/>
      <c r="I24" s="46"/>
      <c r="J24" s="12"/>
      <c r="K24" s="12" t="s">
        <v>267</v>
      </c>
      <c r="L24" s="46"/>
      <c r="M24" s="46"/>
      <c r="N24" s="12"/>
      <c r="O24" s="12"/>
      <c r="P24" s="46"/>
      <c r="Q24" s="46"/>
      <c r="R24" s="12"/>
    </row>
    <row r="25" spans="1:18" ht="15.75" thickBot="1" x14ac:dyDescent="0.3">
      <c r="A25" s="19"/>
      <c r="B25" s="47" t="s">
        <v>360</v>
      </c>
      <c r="C25" s="28" t="s">
        <v>267</v>
      </c>
      <c r="D25" s="29"/>
      <c r="E25" s="30">
        <v>159190</v>
      </c>
      <c r="F25" s="31" t="s">
        <v>267</v>
      </c>
      <c r="G25" s="28" t="s">
        <v>267</v>
      </c>
      <c r="H25" s="29"/>
      <c r="I25" s="32">
        <v>189</v>
      </c>
      <c r="J25" s="31" t="s">
        <v>267</v>
      </c>
      <c r="K25" s="28" t="s">
        <v>267</v>
      </c>
      <c r="L25" s="29"/>
      <c r="M25" s="32" t="s">
        <v>361</v>
      </c>
      <c r="N25" s="31" t="s">
        <v>355</v>
      </c>
      <c r="O25" s="28"/>
      <c r="P25" s="29"/>
      <c r="Q25" s="30">
        <v>148450</v>
      </c>
      <c r="R25" s="31" t="s">
        <v>267</v>
      </c>
    </row>
    <row r="26" spans="1:18" x14ac:dyDescent="0.25">
      <c r="A26" s="19"/>
      <c r="B26" s="12"/>
      <c r="C26" s="12" t="s">
        <v>267</v>
      </c>
      <c r="D26" s="46"/>
      <c r="E26" s="46"/>
      <c r="F26" s="12"/>
      <c r="G26" s="12" t="s">
        <v>267</v>
      </c>
      <c r="H26" s="46"/>
      <c r="I26" s="46"/>
      <c r="J26" s="12"/>
      <c r="K26" s="12" t="s">
        <v>267</v>
      </c>
      <c r="L26" s="46"/>
      <c r="M26" s="46"/>
      <c r="N26" s="12"/>
      <c r="O26" s="12"/>
      <c r="P26" s="46"/>
      <c r="Q26" s="46"/>
      <c r="R26" s="12"/>
    </row>
    <row r="27" spans="1:18" x14ac:dyDescent="0.25">
      <c r="A27" s="19"/>
      <c r="B27" s="42" t="s">
        <v>362</v>
      </c>
      <c r="C27" s="14" t="s">
        <v>267</v>
      </c>
      <c r="D27" s="4"/>
      <c r="E27" s="4"/>
      <c r="F27" s="4"/>
      <c r="G27" s="14" t="s">
        <v>267</v>
      </c>
      <c r="H27" s="4"/>
      <c r="I27" s="4"/>
      <c r="J27" s="4"/>
      <c r="K27" s="14" t="s">
        <v>267</v>
      </c>
      <c r="L27" s="4"/>
      <c r="M27" s="4"/>
      <c r="N27" s="4"/>
      <c r="O27" s="14"/>
      <c r="P27" s="4"/>
      <c r="Q27" s="4"/>
      <c r="R27" s="4"/>
    </row>
    <row r="28" spans="1:18" x14ac:dyDescent="0.25">
      <c r="A28" s="19"/>
      <c r="B28" s="43" t="s">
        <v>363</v>
      </c>
      <c r="C28" s="28" t="s">
        <v>267</v>
      </c>
      <c r="D28" s="29"/>
      <c r="E28" s="30">
        <v>148759</v>
      </c>
      <c r="F28" s="31" t="s">
        <v>267</v>
      </c>
      <c r="G28" s="28" t="s">
        <v>267</v>
      </c>
      <c r="H28" s="29"/>
      <c r="I28" s="32">
        <v>447</v>
      </c>
      <c r="J28" s="31" t="s">
        <v>267</v>
      </c>
      <c r="K28" s="28" t="s">
        <v>267</v>
      </c>
      <c r="L28" s="29"/>
      <c r="M28" s="32" t="s">
        <v>364</v>
      </c>
      <c r="N28" s="31" t="s">
        <v>355</v>
      </c>
      <c r="O28" s="28"/>
      <c r="P28" s="29"/>
      <c r="Q28" s="30">
        <v>144654</v>
      </c>
      <c r="R28" s="31" t="s">
        <v>267</v>
      </c>
    </row>
    <row r="29" spans="1:18" x14ac:dyDescent="0.25">
      <c r="A29" s="19"/>
      <c r="B29" s="44" t="s">
        <v>365</v>
      </c>
      <c r="C29" s="14" t="s">
        <v>267</v>
      </c>
      <c r="D29" s="11"/>
      <c r="E29" s="35">
        <v>200070</v>
      </c>
      <c r="F29" s="36" t="s">
        <v>267</v>
      </c>
      <c r="G29" s="14" t="s">
        <v>267</v>
      </c>
      <c r="H29" s="11"/>
      <c r="I29" s="35">
        <v>4659</v>
      </c>
      <c r="J29" s="36" t="s">
        <v>267</v>
      </c>
      <c r="K29" s="14" t="s">
        <v>267</v>
      </c>
      <c r="L29" s="11"/>
      <c r="M29" s="37" t="s">
        <v>366</v>
      </c>
      <c r="N29" s="36" t="s">
        <v>355</v>
      </c>
      <c r="O29" s="14"/>
      <c r="P29" s="11"/>
      <c r="Q29" s="35">
        <v>201122</v>
      </c>
      <c r="R29" s="36" t="s">
        <v>267</v>
      </c>
    </row>
    <row r="30" spans="1:18" ht="15.75" thickBot="1" x14ac:dyDescent="0.3">
      <c r="A30" s="19"/>
      <c r="B30" s="43" t="s">
        <v>367</v>
      </c>
      <c r="C30" s="28" t="s">
        <v>267</v>
      </c>
      <c r="D30" s="29"/>
      <c r="E30" s="32">
        <v>721</v>
      </c>
      <c r="F30" s="31" t="s">
        <v>267</v>
      </c>
      <c r="G30" s="28" t="s">
        <v>267</v>
      </c>
      <c r="H30" s="29"/>
      <c r="I30" s="32">
        <v>135</v>
      </c>
      <c r="J30" s="31" t="s">
        <v>267</v>
      </c>
      <c r="K30" s="28" t="s">
        <v>267</v>
      </c>
      <c r="L30" s="31"/>
      <c r="M30" s="33" t="s">
        <v>329</v>
      </c>
      <c r="N30" s="31" t="s">
        <v>267</v>
      </c>
      <c r="O30" s="28"/>
      <c r="P30" s="29"/>
      <c r="Q30" s="32">
        <v>856</v>
      </c>
      <c r="R30" s="31" t="s">
        <v>267</v>
      </c>
    </row>
    <row r="31" spans="1:18" x14ac:dyDescent="0.25">
      <c r="A31" s="19"/>
      <c r="B31" s="12"/>
      <c r="C31" s="12" t="s">
        <v>267</v>
      </c>
      <c r="D31" s="46"/>
      <c r="E31" s="46"/>
      <c r="F31" s="12"/>
      <c r="G31" s="12" t="s">
        <v>267</v>
      </c>
      <c r="H31" s="46"/>
      <c r="I31" s="46"/>
      <c r="J31" s="12"/>
      <c r="K31" s="12" t="s">
        <v>267</v>
      </c>
      <c r="L31" s="46"/>
      <c r="M31" s="46"/>
      <c r="N31" s="12"/>
      <c r="O31" s="12"/>
      <c r="P31" s="46"/>
      <c r="Q31" s="46"/>
      <c r="R31" s="12"/>
    </row>
    <row r="32" spans="1:18" ht="15.75" thickBot="1" x14ac:dyDescent="0.3">
      <c r="A32" s="19"/>
      <c r="B32" s="50" t="s">
        <v>368</v>
      </c>
      <c r="C32" s="14" t="s">
        <v>267</v>
      </c>
      <c r="D32" s="11"/>
      <c r="E32" s="35">
        <v>349550</v>
      </c>
      <c r="F32" s="36" t="s">
        <v>267</v>
      </c>
      <c r="G32" s="14" t="s">
        <v>267</v>
      </c>
      <c r="H32" s="11"/>
      <c r="I32" s="35">
        <v>5241</v>
      </c>
      <c r="J32" s="36" t="s">
        <v>267</v>
      </c>
      <c r="K32" s="14" t="s">
        <v>267</v>
      </c>
      <c r="L32" s="11"/>
      <c r="M32" s="37" t="s">
        <v>369</v>
      </c>
      <c r="N32" s="36" t="s">
        <v>355</v>
      </c>
      <c r="O32" s="14"/>
      <c r="P32" s="11"/>
      <c r="Q32" s="35">
        <v>346632</v>
      </c>
      <c r="R32" s="36" t="s">
        <v>267</v>
      </c>
    </row>
    <row r="33" spans="1:26" x14ac:dyDescent="0.25">
      <c r="A33" s="19"/>
      <c r="B33" s="12"/>
      <c r="C33" s="12" t="s">
        <v>267</v>
      </c>
      <c r="D33" s="46"/>
      <c r="E33" s="46"/>
      <c r="F33" s="12"/>
      <c r="G33" s="12" t="s">
        <v>267</v>
      </c>
      <c r="H33" s="46"/>
      <c r="I33" s="46"/>
      <c r="J33" s="12"/>
      <c r="K33" s="12" t="s">
        <v>267</v>
      </c>
      <c r="L33" s="46"/>
      <c r="M33" s="46"/>
      <c r="N33" s="12"/>
      <c r="O33" s="12"/>
      <c r="P33" s="46"/>
      <c r="Q33" s="46"/>
      <c r="R33" s="12"/>
    </row>
    <row r="34" spans="1:26" ht="15.75" thickBot="1" x14ac:dyDescent="0.3">
      <c r="A34" s="19"/>
      <c r="B34" s="51" t="s">
        <v>370</v>
      </c>
      <c r="C34" s="28" t="s">
        <v>267</v>
      </c>
      <c r="D34" s="29" t="s">
        <v>327</v>
      </c>
      <c r="E34" s="30">
        <v>508740</v>
      </c>
      <c r="F34" s="31" t="s">
        <v>267</v>
      </c>
      <c r="G34" s="28" t="s">
        <v>267</v>
      </c>
      <c r="H34" s="29" t="s">
        <v>327</v>
      </c>
      <c r="I34" s="30">
        <v>5430</v>
      </c>
      <c r="J34" s="31" t="s">
        <v>267</v>
      </c>
      <c r="K34" s="28" t="s">
        <v>267</v>
      </c>
      <c r="L34" s="29" t="s">
        <v>327</v>
      </c>
      <c r="M34" s="32" t="s">
        <v>371</v>
      </c>
      <c r="N34" s="31" t="s">
        <v>355</v>
      </c>
      <c r="O34" s="28"/>
      <c r="P34" s="29" t="s">
        <v>327</v>
      </c>
      <c r="Q34" s="30">
        <v>495082</v>
      </c>
      <c r="R34" s="31" t="s">
        <v>267</v>
      </c>
    </row>
    <row r="35" spans="1:26" ht="15.75" thickTop="1" x14ac:dyDescent="0.25">
      <c r="A35" s="19"/>
      <c r="B35" s="12"/>
      <c r="C35" s="12" t="s">
        <v>267</v>
      </c>
      <c r="D35" s="48"/>
      <c r="E35" s="48"/>
      <c r="F35" s="12"/>
      <c r="G35" s="12" t="s">
        <v>267</v>
      </c>
      <c r="H35" s="48"/>
      <c r="I35" s="48"/>
      <c r="J35" s="12"/>
      <c r="K35" s="12" t="s">
        <v>267</v>
      </c>
      <c r="L35" s="48"/>
      <c r="M35" s="48"/>
      <c r="N35" s="12"/>
      <c r="O35" s="12"/>
      <c r="P35" s="48"/>
      <c r="Q35" s="48"/>
      <c r="R35" s="12"/>
    </row>
    <row r="36" spans="1:26" ht="15.75" thickBot="1" x14ac:dyDescent="0.3">
      <c r="A36" s="19"/>
      <c r="B36" s="34" t="s">
        <v>372</v>
      </c>
      <c r="C36" s="14" t="s">
        <v>267</v>
      </c>
      <c r="D36" s="11" t="s">
        <v>327</v>
      </c>
      <c r="E36" s="35">
        <v>550625</v>
      </c>
      <c r="F36" s="36" t="s">
        <v>267</v>
      </c>
      <c r="G36" s="14" t="s">
        <v>267</v>
      </c>
      <c r="H36" s="11" t="s">
        <v>327</v>
      </c>
      <c r="I36" s="35">
        <v>7381</v>
      </c>
      <c r="J36" s="36" t="s">
        <v>267</v>
      </c>
      <c r="K36" s="14" t="s">
        <v>267</v>
      </c>
      <c r="L36" s="11" t="s">
        <v>327</v>
      </c>
      <c r="M36" s="37" t="s">
        <v>371</v>
      </c>
      <c r="N36" s="36" t="s">
        <v>355</v>
      </c>
      <c r="O36" s="14"/>
      <c r="P36" s="11" t="s">
        <v>327</v>
      </c>
      <c r="Q36" s="35">
        <v>538918</v>
      </c>
      <c r="R36" s="36" t="s">
        <v>267</v>
      </c>
    </row>
    <row r="37" spans="1:26" ht="15.75" thickTop="1" x14ac:dyDescent="0.25">
      <c r="A37" s="19"/>
      <c r="B37" s="12"/>
      <c r="C37" s="12" t="s">
        <v>267</v>
      </c>
      <c r="D37" s="48"/>
      <c r="E37" s="48"/>
      <c r="F37" s="12"/>
      <c r="G37" s="12" t="s">
        <v>267</v>
      </c>
      <c r="H37" s="48"/>
      <c r="I37" s="48"/>
      <c r="J37" s="12"/>
      <c r="K37" s="12" t="s">
        <v>267</v>
      </c>
      <c r="L37" s="48"/>
      <c r="M37" s="48"/>
      <c r="N37" s="12"/>
      <c r="O37" s="12"/>
      <c r="P37" s="48"/>
      <c r="Q37" s="48"/>
      <c r="R37" s="12"/>
    </row>
    <row r="38" spans="1:26" x14ac:dyDescent="0.25">
      <c r="A38" s="19"/>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9"/>
      <c r="B39" s="4"/>
      <c r="C39" s="4"/>
      <c r="D39" s="4"/>
      <c r="E39" s="4"/>
      <c r="F39" s="4"/>
      <c r="G39" s="4"/>
      <c r="H39" s="4"/>
      <c r="I39" s="4"/>
      <c r="J39" s="4"/>
      <c r="K39" s="4"/>
      <c r="L39" s="4"/>
      <c r="M39" s="4"/>
      <c r="N39" s="4"/>
      <c r="O39" s="4"/>
      <c r="P39" s="4"/>
      <c r="Q39" s="4"/>
      <c r="R39" s="4"/>
    </row>
    <row r="40" spans="1:26" ht="15.75" thickBot="1" x14ac:dyDescent="0.3">
      <c r="A40" s="19"/>
      <c r="B40" s="14"/>
      <c r="C40" s="14" t="s">
        <v>267</v>
      </c>
      <c r="D40" s="40" t="s">
        <v>373</v>
      </c>
      <c r="E40" s="40"/>
      <c r="F40" s="40"/>
      <c r="G40" s="40"/>
      <c r="H40" s="40"/>
      <c r="I40" s="40"/>
      <c r="J40" s="40"/>
      <c r="K40" s="40"/>
      <c r="L40" s="40"/>
      <c r="M40" s="40"/>
      <c r="N40" s="40"/>
      <c r="O40" s="40"/>
      <c r="P40" s="40"/>
      <c r="Q40" s="40"/>
      <c r="R40" s="14"/>
    </row>
    <row r="41" spans="1:26" x14ac:dyDescent="0.25">
      <c r="A41" s="19"/>
      <c r="B41" s="38"/>
      <c r="C41" s="38" t="s">
        <v>267</v>
      </c>
      <c r="D41" s="52" t="s">
        <v>339</v>
      </c>
      <c r="E41" s="52"/>
      <c r="F41" s="53"/>
      <c r="G41" s="53" t="s">
        <v>267</v>
      </c>
      <c r="H41" s="52" t="s">
        <v>341</v>
      </c>
      <c r="I41" s="52"/>
      <c r="J41" s="53"/>
      <c r="K41" s="53" t="s">
        <v>267</v>
      </c>
      <c r="L41" s="52" t="s">
        <v>341</v>
      </c>
      <c r="M41" s="52"/>
      <c r="N41" s="53"/>
      <c r="O41" s="53"/>
      <c r="P41" s="52" t="s">
        <v>345</v>
      </c>
      <c r="Q41" s="52"/>
      <c r="R41" s="38"/>
    </row>
    <row r="42" spans="1:26" x14ac:dyDescent="0.25">
      <c r="A42" s="19"/>
      <c r="B42" s="38"/>
      <c r="C42" s="38"/>
      <c r="D42" s="39" t="s">
        <v>340</v>
      </c>
      <c r="E42" s="39"/>
      <c r="F42" s="38"/>
      <c r="G42" s="38"/>
      <c r="H42" s="39" t="s">
        <v>342</v>
      </c>
      <c r="I42" s="39"/>
      <c r="J42" s="38"/>
      <c r="K42" s="38"/>
      <c r="L42" s="39" t="s">
        <v>342</v>
      </c>
      <c r="M42" s="39"/>
      <c r="N42" s="38"/>
      <c r="O42" s="38"/>
      <c r="P42" s="39" t="s">
        <v>346</v>
      </c>
      <c r="Q42" s="39"/>
      <c r="R42" s="38"/>
    </row>
    <row r="43" spans="1:26" ht="15.75" thickBot="1" x14ac:dyDescent="0.3">
      <c r="A43" s="19"/>
      <c r="B43" s="38"/>
      <c r="C43" s="38"/>
      <c r="D43" s="40"/>
      <c r="E43" s="40"/>
      <c r="F43" s="38"/>
      <c r="G43" s="38"/>
      <c r="H43" s="40" t="s">
        <v>343</v>
      </c>
      <c r="I43" s="40"/>
      <c r="J43" s="38"/>
      <c r="K43" s="38"/>
      <c r="L43" s="40" t="s">
        <v>344</v>
      </c>
      <c r="M43" s="40"/>
      <c r="N43" s="38"/>
      <c r="O43" s="38"/>
      <c r="P43" s="40" t="s">
        <v>347</v>
      </c>
      <c r="Q43" s="40"/>
      <c r="R43" s="38"/>
    </row>
    <row r="44" spans="1:26" x14ac:dyDescent="0.25">
      <c r="A44" s="19"/>
      <c r="B44" s="26" t="s">
        <v>348</v>
      </c>
      <c r="C44" s="28" t="s">
        <v>267</v>
      </c>
      <c r="D44" s="27"/>
      <c r="E44" s="27"/>
      <c r="F44" s="27"/>
      <c r="G44" s="28" t="s">
        <v>267</v>
      </c>
      <c r="H44" s="27"/>
      <c r="I44" s="27"/>
      <c r="J44" s="27"/>
      <c r="K44" s="28" t="s">
        <v>267</v>
      </c>
      <c r="L44" s="27"/>
      <c r="M44" s="27"/>
      <c r="N44" s="27"/>
      <c r="O44" s="28"/>
      <c r="P44" s="27"/>
      <c r="Q44" s="27"/>
      <c r="R44" s="27"/>
    </row>
    <row r="45" spans="1:26" x14ac:dyDescent="0.25">
      <c r="A45" s="19"/>
      <c r="B45" s="42" t="s">
        <v>349</v>
      </c>
      <c r="C45" s="14" t="s">
        <v>267</v>
      </c>
      <c r="D45" s="4"/>
      <c r="E45" s="4"/>
      <c r="F45" s="4"/>
      <c r="G45" s="14" t="s">
        <v>267</v>
      </c>
      <c r="H45" s="4"/>
      <c r="I45" s="4"/>
      <c r="J45" s="4"/>
      <c r="K45" s="14" t="s">
        <v>267</v>
      </c>
      <c r="L45" s="4"/>
      <c r="M45" s="4"/>
      <c r="N45" s="4"/>
      <c r="O45" s="14"/>
      <c r="P45" s="4"/>
      <c r="Q45" s="4"/>
      <c r="R45" s="4"/>
    </row>
    <row r="46" spans="1:26" x14ac:dyDescent="0.25">
      <c r="A46" s="19"/>
      <c r="B46" s="43" t="s">
        <v>350</v>
      </c>
      <c r="C46" s="28" t="s">
        <v>267</v>
      </c>
      <c r="D46" s="29" t="s">
        <v>327</v>
      </c>
      <c r="E46" s="30">
        <v>138105</v>
      </c>
      <c r="F46" s="31" t="s">
        <v>267</v>
      </c>
      <c r="G46" s="28" t="s">
        <v>267</v>
      </c>
      <c r="H46" s="29" t="s">
        <v>327</v>
      </c>
      <c r="I46" s="32">
        <v>945</v>
      </c>
      <c r="J46" s="31" t="s">
        <v>267</v>
      </c>
      <c r="K46" s="28" t="s">
        <v>267</v>
      </c>
      <c r="L46" s="31" t="s">
        <v>327</v>
      </c>
      <c r="M46" s="33" t="s">
        <v>329</v>
      </c>
      <c r="N46" s="31" t="s">
        <v>267</v>
      </c>
      <c r="O46" s="28"/>
      <c r="P46" s="29" t="s">
        <v>327</v>
      </c>
      <c r="Q46" s="30">
        <v>139050</v>
      </c>
      <c r="R46" s="31" t="s">
        <v>267</v>
      </c>
    </row>
    <row r="47" spans="1:26" x14ac:dyDescent="0.25">
      <c r="A47" s="19"/>
      <c r="B47" s="44" t="s">
        <v>356</v>
      </c>
      <c r="C47" s="14" t="s">
        <v>267</v>
      </c>
      <c r="D47" s="11"/>
      <c r="E47" s="35">
        <v>25856</v>
      </c>
      <c r="F47" s="36" t="s">
        <v>267</v>
      </c>
      <c r="G47" s="14" t="s">
        <v>267</v>
      </c>
      <c r="H47" s="11"/>
      <c r="I47" s="37">
        <v>5</v>
      </c>
      <c r="J47" s="36" t="s">
        <v>267</v>
      </c>
      <c r="K47" s="14" t="s">
        <v>267</v>
      </c>
      <c r="L47" s="11"/>
      <c r="M47" s="37" t="s">
        <v>374</v>
      </c>
      <c r="N47" s="36" t="s">
        <v>355</v>
      </c>
      <c r="O47" s="14"/>
      <c r="P47" s="11"/>
      <c r="Q47" s="35">
        <v>25780</v>
      </c>
      <c r="R47" s="36" t="s">
        <v>267</v>
      </c>
    </row>
    <row r="48" spans="1:26" x14ac:dyDescent="0.25">
      <c r="A48" s="19"/>
      <c r="B48" s="43" t="s">
        <v>358</v>
      </c>
      <c r="C48" s="28" t="s">
        <v>267</v>
      </c>
      <c r="D48" s="29"/>
      <c r="E48" s="30">
        <v>55000</v>
      </c>
      <c r="F48" s="31" t="s">
        <v>267</v>
      </c>
      <c r="G48" s="28" t="s">
        <v>267</v>
      </c>
      <c r="H48" s="31"/>
      <c r="I48" s="33" t="s">
        <v>329</v>
      </c>
      <c r="J48" s="31" t="s">
        <v>267</v>
      </c>
      <c r="K48" s="28" t="s">
        <v>267</v>
      </c>
      <c r="L48" s="29"/>
      <c r="M48" s="32" t="s">
        <v>375</v>
      </c>
      <c r="N48" s="31" t="s">
        <v>355</v>
      </c>
      <c r="O48" s="28"/>
      <c r="P48" s="29"/>
      <c r="Q48" s="30">
        <v>43470</v>
      </c>
      <c r="R48" s="31" t="s">
        <v>267</v>
      </c>
    </row>
    <row r="49" spans="1:26" ht="15.75" thickBot="1" x14ac:dyDescent="0.3">
      <c r="A49" s="19"/>
      <c r="B49" s="44" t="s">
        <v>351</v>
      </c>
      <c r="C49" s="14" t="s">
        <v>267</v>
      </c>
      <c r="D49" s="11"/>
      <c r="E49" s="35">
        <v>4992</v>
      </c>
      <c r="F49" s="36" t="s">
        <v>267</v>
      </c>
      <c r="G49" s="14" t="s">
        <v>267</v>
      </c>
      <c r="H49" s="11"/>
      <c r="I49" s="37">
        <v>424</v>
      </c>
      <c r="J49" s="36" t="s">
        <v>267</v>
      </c>
      <c r="K49" s="14" t="s">
        <v>267</v>
      </c>
      <c r="L49" s="11"/>
      <c r="M49" s="37" t="s">
        <v>376</v>
      </c>
      <c r="N49" s="36" t="s">
        <v>355</v>
      </c>
      <c r="O49" s="14"/>
      <c r="P49" s="11"/>
      <c r="Q49" s="35">
        <v>5293</v>
      </c>
      <c r="R49" s="36" t="s">
        <v>267</v>
      </c>
    </row>
    <row r="50" spans="1:26" x14ac:dyDescent="0.25">
      <c r="A50" s="19"/>
      <c r="B50" s="12"/>
      <c r="C50" s="12" t="s">
        <v>267</v>
      </c>
      <c r="D50" s="46"/>
      <c r="E50" s="46"/>
      <c r="F50" s="12"/>
      <c r="G50" s="12" t="s">
        <v>267</v>
      </c>
      <c r="H50" s="46"/>
      <c r="I50" s="46"/>
      <c r="J50" s="12"/>
      <c r="K50" s="12" t="s">
        <v>267</v>
      </c>
      <c r="L50" s="46"/>
      <c r="M50" s="46"/>
      <c r="N50" s="12"/>
      <c r="O50" s="12"/>
      <c r="P50" s="46"/>
      <c r="Q50" s="46"/>
      <c r="R50" s="12"/>
    </row>
    <row r="51" spans="1:26" ht="15.75" thickBot="1" x14ac:dyDescent="0.3">
      <c r="A51" s="19"/>
      <c r="B51" s="47" t="s">
        <v>360</v>
      </c>
      <c r="C51" s="28" t="s">
        <v>267</v>
      </c>
      <c r="D51" s="29"/>
      <c r="E51" s="30">
        <v>223953</v>
      </c>
      <c r="F51" s="31" t="s">
        <v>267</v>
      </c>
      <c r="G51" s="28" t="s">
        <v>267</v>
      </c>
      <c r="H51" s="29"/>
      <c r="I51" s="30">
        <v>1374</v>
      </c>
      <c r="J51" s="31" t="s">
        <v>267</v>
      </c>
      <c r="K51" s="28" t="s">
        <v>267</v>
      </c>
      <c r="L51" s="29"/>
      <c r="M51" s="32" t="s">
        <v>377</v>
      </c>
      <c r="N51" s="31" t="s">
        <v>355</v>
      </c>
      <c r="O51" s="28"/>
      <c r="P51" s="29"/>
      <c r="Q51" s="30">
        <v>213593</v>
      </c>
      <c r="R51" s="31" t="s">
        <v>267</v>
      </c>
    </row>
    <row r="52" spans="1:26" x14ac:dyDescent="0.25">
      <c r="A52" s="19"/>
      <c r="B52" s="12"/>
      <c r="C52" s="12" t="s">
        <v>267</v>
      </c>
      <c r="D52" s="46"/>
      <c r="E52" s="46"/>
      <c r="F52" s="12"/>
      <c r="G52" s="12" t="s">
        <v>267</v>
      </c>
      <c r="H52" s="46"/>
      <c r="I52" s="46"/>
      <c r="J52" s="12"/>
      <c r="K52" s="12" t="s">
        <v>267</v>
      </c>
      <c r="L52" s="46"/>
      <c r="M52" s="46"/>
      <c r="N52" s="12"/>
      <c r="O52" s="12"/>
      <c r="P52" s="46"/>
      <c r="Q52" s="46"/>
      <c r="R52" s="12"/>
    </row>
    <row r="53" spans="1:26" x14ac:dyDescent="0.25">
      <c r="A53" s="19"/>
      <c r="B53" s="42" t="s">
        <v>362</v>
      </c>
      <c r="C53" s="14" t="s">
        <v>267</v>
      </c>
      <c r="D53" s="4"/>
      <c r="E53" s="4"/>
      <c r="F53" s="4"/>
      <c r="G53" s="14" t="s">
        <v>267</v>
      </c>
      <c r="H53" s="4"/>
      <c r="I53" s="4"/>
      <c r="J53" s="4"/>
      <c r="K53" s="14" t="s">
        <v>267</v>
      </c>
      <c r="L53" s="4"/>
      <c r="M53" s="4"/>
      <c r="N53" s="4"/>
      <c r="O53" s="14"/>
      <c r="P53" s="4"/>
      <c r="Q53" s="4"/>
      <c r="R53" s="4"/>
    </row>
    <row r="54" spans="1:26" x14ac:dyDescent="0.25">
      <c r="A54" s="19"/>
      <c r="B54" s="43" t="s">
        <v>363</v>
      </c>
      <c r="C54" s="28" t="s">
        <v>267</v>
      </c>
      <c r="D54" s="29"/>
      <c r="E54" s="30">
        <v>118294</v>
      </c>
      <c r="F54" s="31" t="s">
        <v>267</v>
      </c>
      <c r="G54" s="28" t="s">
        <v>267</v>
      </c>
      <c r="H54" s="29"/>
      <c r="I54" s="30">
        <v>1284</v>
      </c>
      <c r="J54" s="31" t="s">
        <v>267</v>
      </c>
      <c r="K54" s="28" t="s">
        <v>267</v>
      </c>
      <c r="L54" s="29"/>
      <c r="M54" s="32" t="s">
        <v>378</v>
      </c>
      <c r="N54" s="31" t="s">
        <v>355</v>
      </c>
      <c r="O54" s="28"/>
      <c r="P54" s="29"/>
      <c r="Q54" s="30">
        <v>119525</v>
      </c>
      <c r="R54" s="31" t="s">
        <v>267</v>
      </c>
    </row>
    <row r="55" spans="1:26" x14ac:dyDescent="0.25">
      <c r="A55" s="19"/>
      <c r="B55" s="44" t="s">
        <v>365</v>
      </c>
      <c r="C55" s="14" t="s">
        <v>267</v>
      </c>
      <c r="D55" s="11"/>
      <c r="E55" s="35">
        <v>204296</v>
      </c>
      <c r="F55" s="36" t="s">
        <v>267</v>
      </c>
      <c r="G55" s="14" t="s">
        <v>267</v>
      </c>
      <c r="H55" s="11"/>
      <c r="I55" s="35">
        <v>9017</v>
      </c>
      <c r="J55" s="36" t="s">
        <v>267</v>
      </c>
      <c r="K55" s="14" t="s">
        <v>267</v>
      </c>
      <c r="L55" s="11"/>
      <c r="M55" s="37" t="s">
        <v>379</v>
      </c>
      <c r="N55" s="36" t="s">
        <v>355</v>
      </c>
      <c r="O55" s="14"/>
      <c r="P55" s="11"/>
      <c r="Q55" s="35">
        <v>213302</v>
      </c>
      <c r="R55" s="36" t="s">
        <v>267</v>
      </c>
    </row>
    <row r="56" spans="1:26" ht="15.75" thickBot="1" x14ac:dyDescent="0.3">
      <c r="A56" s="19"/>
      <c r="B56" s="43" t="s">
        <v>367</v>
      </c>
      <c r="C56" s="28" t="s">
        <v>267</v>
      </c>
      <c r="D56" s="29"/>
      <c r="E56" s="32">
        <v>824</v>
      </c>
      <c r="F56" s="31" t="s">
        <v>267</v>
      </c>
      <c r="G56" s="28" t="s">
        <v>267</v>
      </c>
      <c r="H56" s="29"/>
      <c r="I56" s="32">
        <v>206</v>
      </c>
      <c r="J56" s="31" t="s">
        <v>267</v>
      </c>
      <c r="K56" s="28" t="s">
        <v>267</v>
      </c>
      <c r="L56" s="31"/>
      <c r="M56" s="33" t="s">
        <v>329</v>
      </c>
      <c r="N56" s="31" t="s">
        <v>267</v>
      </c>
      <c r="O56" s="28"/>
      <c r="P56" s="29"/>
      <c r="Q56" s="30">
        <v>1030</v>
      </c>
      <c r="R56" s="31" t="s">
        <v>267</v>
      </c>
    </row>
    <row r="57" spans="1:26" x14ac:dyDescent="0.25">
      <c r="A57" s="19"/>
      <c r="B57" s="12"/>
      <c r="C57" s="12" t="s">
        <v>267</v>
      </c>
      <c r="D57" s="46"/>
      <c r="E57" s="46"/>
      <c r="F57" s="12"/>
      <c r="G57" s="12" t="s">
        <v>267</v>
      </c>
      <c r="H57" s="46"/>
      <c r="I57" s="46"/>
      <c r="J57" s="12"/>
      <c r="K57" s="12" t="s">
        <v>267</v>
      </c>
      <c r="L57" s="46"/>
      <c r="M57" s="46"/>
      <c r="N57" s="12"/>
      <c r="O57" s="12"/>
      <c r="P57" s="46"/>
      <c r="Q57" s="46"/>
      <c r="R57" s="12"/>
    </row>
    <row r="58" spans="1:26" ht="15.75" thickBot="1" x14ac:dyDescent="0.3">
      <c r="A58" s="19"/>
      <c r="B58" s="50" t="s">
        <v>368</v>
      </c>
      <c r="C58" s="14" t="s">
        <v>267</v>
      </c>
      <c r="D58" s="11"/>
      <c r="E58" s="35">
        <v>323414</v>
      </c>
      <c r="F58" s="36" t="s">
        <v>267</v>
      </c>
      <c r="G58" s="14" t="s">
        <v>267</v>
      </c>
      <c r="H58" s="11"/>
      <c r="I58" s="35">
        <v>10507</v>
      </c>
      <c r="J58" s="36" t="s">
        <v>267</v>
      </c>
      <c r="K58" s="14" t="s">
        <v>267</v>
      </c>
      <c r="L58" s="11"/>
      <c r="M58" s="37" t="s">
        <v>380</v>
      </c>
      <c r="N58" s="36" t="s">
        <v>355</v>
      </c>
      <c r="O58" s="14"/>
      <c r="P58" s="11"/>
      <c r="Q58" s="35">
        <v>333857</v>
      </c>
      <c r="R58" s="36" t="s">
        <v>267</v>
      </c>
    </row>
    <row r="59" spans="1:26" x14ac:dyDescent="0.25">
      <c r="A59" s="19"/>
      <c r="B59" s="12"/>
      <c r="C59" s="12" t="s">
        <v>267</v>
      </c>
      <c r="D59" s="46"/>
      <c r="E59" s="46"/>
      <c r="F59" s="12"/>
      <c r="G59" s="12" t="s">
        <v>267</v>
      </c>
      <c r="H59" s="46"/>
      <c r="I59" s="46"/>
      <c r="J59" s="12"/>
      <c r="K59" s="12" t="s">
        <v>267</v>
      </c>
      <c r="L59" s="46"/>
      <c r="M59" s="46"/>
      <c r="N59" s="12"/>
      <c r="O59" s="12"/>
      <c r="P59" s="46"/>
      <c r="Q59" s="46"/>
      <c r="R59" s="12"/>
    </row>
    <row r="60" spans="1:26" ht="15.75" thickBot="1" x14ac:dyDescent="0.3">
      <c r="A60" s="19"/>
      <c r="B60" s="51" t="s">
        <v>381</v>
      </c>
      <c r="C60" s="28" t="s">
        <v>267</v>
      </c>
      <c r="D60" s="29" t="s">
        <v>327</v>
      </c>
      <c r="E60" s="30">
        <v>547367</v>
      </c>
      <c r="F60" s="31" t="s">
        <v>267</v>
      </c>
      <c r="G60" s="28" t="s">
        <v>267</v>
      </c>
      <c r="H60" s="29" t="s">
        <v>327</v>
      </c>
      <c r="I60" s="30">
        <v>11881</v>
      </c>
      <c r="J60" s="31" t="s">
        <v>267</v>
      </c>
      <c r="K60" s="28" t="s">
        <v>267</v>
      </c>
      <c r="L60" s="29" t="s">
        <v>327</v>
      </c>
      <c r="M60" s="32" t="s">
        <v>382</v>
      </c>
      <c r="N60" s="31" t="s">
        <v>355</v>
      </c>
      <c r="O60" s="28"/>
      <c r="P60" s="29" t="s">
        <v>327</v>
      </c>
      <c r="Q60" s="30">
        <v>547450</v>
      </c>
      <c r="R60" s="31" t="s">
        <v>267</v>
      </c>
    </row>
    <row r="61" spans="1:26" ht="15.75" thickTop="1" x14ac:dyDescent="0.25">
      <c r="A61" s="19"/>
      <c r="B61" s="12"/>
      <c r="C61" s="12" t="s">
        <v>267</v>
      </c>
      <c r="D61" s="48"/>
      <c r="E61" s="48"/>
      <c r="F61" s="12"/>
      <c r="G61" s="12" t="s">
        <v>267</v>
      </c>
      <c r="H61" s="48"/>
      <c r="I61" s="48"/>
      <c r="J61" s="12"/>
      <c r="K61" s="12" t="s">
        <v>267</v>
      </c>
      <c r="L61" s="48"/>
      <c r="M61" s="48"/>
      <c r="N61" s="12"/>
      <c r="O61" s="12"/>
      <c r="P61" s="48"/>
      <c r="Q61" s="48"/>
    </row>
    <row r="62" spans="1:26" ht="15" customHeight="1" x14ac:dyDescent="0.25">
      <c r="A62" s="19" t="s">
        <v>972</v>
      </c>
      <c r="B62" s="18" t="s">
        <v>6</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9"/>
      <c r="B63" s="21" t="s">
        <v>973</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19"/>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x14ac:dyDescent="0.25">
      <c r="A65" s="19"/>
      <c r="B65" s="4"/>
      <c r="C65" s="4"/>
      <c r="D65" s="4"/>
      <c r="E65" s="4"/>
      <c r="F65" s="4"/>
    </row>
    <row r="66" spans="1:26" x14ac:dyDescent="0.25">
      <c r="A66" s="19"/>
      <c r="B66" s="26" t="s">
        <v>384</v>
      </c>
      <c r="C66" s="28" t="s">
        <v>267</v>
      </c>
      <c r="D66" s="29" t="s">
        <v>327</v>
      </c>
      <c r="E66" s="30">
        <v>508740</v>
      </c>
      <c r="F66" s="31" t="s">
        <v>267</v>
      </c>
    </row>
    <row r="67" spans="1:26" ht="25.5" x14ac:dyDescent="0.25">
      <c r="A67" s="19"/>
      <c r="B67" s="34" t="s">
        <v>385</v>
      </c>
      <c r="C67" s="14" t="s">
        <v>267</v>
      </c>
      <c r="D67" s="11"/>
      <c r="E67" s="37" t="s">
        <v>386</v>
      </c>
      <c r="F67" s="36" t="s">
        <v>355</v>
      </c>
    </row>
    <row r="68" spans="1:26" ht="26.25" thickBot="1" x14ac:dyDescent="0.3">
      <c r="A68" s="19"/>
      <c r="B68" s="26" t="s">
        <v>387</v>
      </c>
      <c r="C68" s="28" t="s">
        <v>267</v>
      </c>
      <c r="D68" s="29"/>
      <c r="E68" s="32">
        <v>215</v>
      </c>
      <c r="F68" s="31" t="s">
        <v>267</v>
      </c>
    </row>
    <row r="69" spans="1:26" x14ac:dyDescent="0.25">
      <c r="A69" s="19"/>
      <c r="B69" s="12"/>
      <c r="C69" s="12" t="s">
        <v>267</v>
      </c>
      <c r="D69" s="46"/>
      <c r="E69" s="46"/>
      <c r="F69" s="12"/>
    </row>
    <row r="70" spans="1:26" ht="15.75" thickBot="1" x14ac:dyDescent="0.3">
      <c r="A70" s="19"/>
      <c r="B70" s="34" t="s">
        <v>388</v>
      </c>
      <c r="C70" s="14" t="s">
        <v>267</v>
      </c>
      <c r="D70" s="11" t="s">
        <v>327</v>
      </c>
      <c r="E70" s="35">
        <v>495599</v>
      </c>
      <c r="F70" s="36" t="s">
        <v>267</v>
      </c>
    </row>
    <row r="71" spans="1:26" ht="15.75" thickTop="1" x14ac:dyDescent="0.25">
      <c r="A71" s="19"/>
      <c r="B71" s="12"/>
      <c r="C71" s="12" t="s">
        <v>267</v>
      </c>
      <c r="D71" s="48"/>
      <c r="E71" s="48"/>
      <c r="F71" s="12"/>
    </row>
    <row r="72" spans="1:26" ht="15" customHeight="1" x14ac:dyDescent="0.25">
      <c r="A72" s="19" t="s">
        <v>974</v>
      </c>
      <c r="B72" s="18" t="s">
        <v>6</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ht="25.5" customHeight="1" x14ac:dyDescent="0.25">
      <c r="A73" s="19"/>
      <c r="B73" s="21" t="s">
        <v>390</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9"/>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9"/>
      <c r="B75" s="4"/>
      <c r="C75" s="4"/>
      <c r="D75" s="4"/>
      <c r="E75" s="4"/>
      <c r="F75" s="4"/>
      <c r="G75" s="4"/>
      <c r="H75" s="4"/>
      <c r="I75" s="4"/>
      <c r="J75" s="4"/>
    </row>
    <row r="76" spans="1:26" x14ac:dyDescent="0.25">
      <c r="A76" s="19"/>
      <c r="B76" s="55" t="s">
        <v>391</v>
      </c>
      <c r="C76" s="38" t="s">
        <v>267</v>
      </c>
      <c r="D76" s="39" t="s">
        <v>339</v>
      </c>
      <c r="E76" s="39"/>
      <c r="F76" s="38"/>
      <c r="G76" s="38" t="s">
        <v>267</v>
      </c>
      <c r="H76" s="39" t="s">
        <v>345</v>
      </c>
      <c r="I76" s="39"/>
      <c r="J76" s="38"/>
    </row>
    <row r="77" spans="1:26" ht="15.75" thickBot="1" x14ac:dyDescent="0.3">
      <c r="A77" s="19"/>
      <c r="B77" s="55"/>
      <c r="C77" s="38"/>
      <c r="D77" s="40" t="s">
        <v>340</v>
      </c>
      <c r="E77" s="40"/>
      <c r="F77" s="38"/>
      <c r="G77" s="38"/>
      <c r="H77" s="40" t="s">
        <v>392</v>
      </c>
      <c r="I77" s="40"/>
      <c r="J77" s="38"/>
    </row>
    <row r="78" spans="1:26" x14ac:dyDescent="0.25">
      <c r="A78" s="19"/>
      <c r="B78" s="4"/>
      <c r="C78" s="18"/>
      <c r="D78" s="18"/>
      <c r="E78" s="18"/>
      <c r="F78" s="18"/>
      <c r="G78" s="18"/>
      <c r="H78" s="18"/>
      <c r="I78" s="18"/>
      <c r="J78" s="18"/>
    </row>
    <row r="79" spans="1:26" x14ac:dyDescent="0.25">
      <c r="A79" s="19"/>
      <c r="B79" s="26" t="s">
        <v>393</v>
      </c>
      <c r="C79" s="28" t="s">
        <v>267</v>
      </c>
      <c r="D79" s="29" t="s">
        <v>327</v>
      </c>
      <c r="E79" s="30">
        <v>42898</v>
      </c>
      <c r="F79" s="31" t="s">
        <v>267</v>
      </c>
      <c r="G79" s="28" t="s">
        <v>267</v>
      </c>
      <c r="H79" s="29" t="s">
        <v>327</v>
      </c>
      <c r="I79" s="30">
        <v>43064</v>
      </c>
      <c r="J79" s="31" t="s">
        <v>267</v>
      </c>
    </row>
    <row r="80" spans="1:26" x14ac:dyDescent="0.25">
      <c r="A80" s="19"/>
      <c r="B80" s="34" t="s">
        <v>394</v>
      </c>
      <c r="C80" s="14" t="s">
        <v>267</v>
      </c>
      <c r="D80" s="11"/>
      <c r="E80" s="35">
        <v>95189</v>
      </c>
      <c r="F80" s="36" t="s">
        <v>267</v>
      </c>
      <c r="G80" s="14" t="s">
        <v>267</v>
      </c>
      <c r="H80" s="11"/>
      <c r="I80" s="35">
        <v>95223</v>
      </c>
      <c r="J80" s="36" t="s">
        <v>267</v>
      </c>
    </row>
    <row r="81" spans="1:26" x14ac:dyDescent="0.25">
      <c r="A81" s="19"/>
      <c r="B81" s="26" t="s">
        <v>395</v>
      </c>
      <c r="C81" s="28" t="s">
        <v>267</v>
      </c>
      <c r="D81" s="29"/>
      <c r="E81" s="30">
        <v>1231</v>
      </c>
      <c r="F81" s="31" t="s">
        <v>267</v>
      </c>
      <c r="G81" s="28" t="s">
        <v>267</v>
      </c>
      <c r="H81" s="29"/>
      <c r="I81" s="30">
        <v>1202</v>
      </c>
      <c r="J81" s="31" t="s">
        <v>267</v>
      </c>
    </row>
    <row r="82" spans="1:26" ht="15.75" thickBot="1" x14ac:dyDescent="0.3">
      <c r="A82" s="19"/>
      <c r="B82" s="34" t="s">
        <v>396</v>
      </c>
      <c r="C82" s="14" t="s">
        <v>267</v>
      </c>
      <c r="D82" s="11"/>
      <c r="E82" s="35">
        <v>55000</v>
      </c>
      <c r="F82" s="36" t="s">
        <v>267</v>
      </c>
      <c r="G82" s="14" t="s">
        <v>267</v>
      </c>
      <c r="H82" s="11"/>
      <c r="I82" s="35">
        <v>44250</v>
      </c>
      <c r="J82" s="36" t="s">
        <v>267</v>
      </c>
    </row>
    <row r="83" spans="1:26" x14ac:dyDescent="0.25">
      <c r="A83" s="19"/>
      <c r="B83" s="12"/>
      <c r="C83" s="12" t="s">
        <v>267</v>
      </c>
      <c r="D83" s="46"/>
      <c r="E83" s="46"/>
      <c r="F83" s="12"/>
      <c r="G83" s="12" t="s">
        <v>267</v>
      </c>
      <c r="H83" s="46"/>
      <c r="I83" s="46"/>
      <c r="J83" s="12"/>
    </row>
    <row r="84" spans="1:26" ht="15.75" thickBot="1" x14ac:dyDescent="0.3">
      <c r="A84" s="19"/>
      <c r="B84" s="54"/>
      <c r="C84" s="28" t="s">
        <v>267</v>
      </c>
      <c r="D84" s="29" t="s">
        <v>327</v>
      </c>
      <c r="E84" s="30">
        <v>194318</v>
      </c>
      <c r="F84" s="31" t="s">
        <v>267</v>
      </c>
      <c r="G84" s="28" t="s">
        <v>267</v>
      </c>
      <c r="H84" s="29" t="s">
        <v>327</v>
      </c>
      <c r="I84" s="30">
        <v>183739</v>
      </c>
      <c r="J84" s="31" t="s">
        <v>267</v>
      </c>
    </row>
    <row r="85" spans="1:26" ht="15.75" thickTop="1" x14ac:dyDescent="0.25">
      <c r="A85" s="19"/>
      <c r="B85" s="12"/>
      <c r="C85" s="12" t="s">
        <v>267</v>
      </c>
      <c r="D85" s="48"/>
      <c r="E85" s="48"/>
      <c r="F85" s="12"/>
      <c r="G85" s="12" t="s">
        <v>267</v>
      </c>
      <c r="H85" s="48"/>
      <c r="I85" s="48"/>
    </row>
    <row r="86" spans="1:26" ht="15" customHeight="1" x14ac:dyDescent="0.25">
      <c r="A86" s="19" t="s">
        <v>975</v>
      </c>
      <c r="B86" s="18" t="s">
        <v>6</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9"/>
      <c r="B87" s="21" t="s">
        <v>399</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9"/>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19"/>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9"/>
      <c r="B90" s="14"/>
      <c r="C90" s="14"/>
      <c r="D90" s="40" t="s">
        <v>338</v>
      </c>
      <c r="E90" s="40"/>
      <c r="F90" s="40"/>
      <c r="G90" s="40"/>
      <c r="H90" s="40"/>
      <c r="I90" s="40"/>
      <c r="J90" s="40"/>
      <c r="K90" s="40"/>
      <c r="L90" s="40"/>
      <c r="M90" s="40"/>
      <c r="N90" s="40"/>
      <c r="O90" s="40"/>
      <c r="P90" s="40"/>
      <c r="Q90" s="40"/>
      <c r="R90" s="40"/>
      <c r="S90" s="40"/>
      <c r="T90" s="40"/>
      <c r="U90" s="40"/>
      <c r="V90" s="40"/>
      <c r="W90" s="40"/>
      <c r="X90" s="40"/>
      <c r="Y90" s="40"/>
      <c r="Z90" s="14"/>
    </row>
    <row r="91" spans="1:26" ht="15.75" thickBot="1" x14ac:dyDescent="0.3">
      <c r="A91" s="19"/>
      <c r="B91" s="14"/>
      <c r="C91" s="14"/>
      <c r="D91" s="41" t="s">
        <v>400</v>
      </c>
      <c r="E91" s="41"/>
      <c r="F91" s="41"/>
      <c r="G91" s="41"/>
      <c r="H91" s="41"/>
      <c r="I91" s="41"/>
      <c r="J91" s="14"/>
      <c r="K91" s="14"/>
      <c r="L91" s="41" t="s">
        <v>401</v>
      </c>
      <c r="M91" s="41"/>
      <c r="N91" s="41"/>
      <c r="O91" s="41"/>
      <c r="P91" s="41"/>
      <c r="Q91" s="41"/>
      <c r="R91" s="14"/>
      <c r="S91" s="14"/>
      <c r="T91" s="41" t="s">
        <v>146</v>
      </c>
      <c r="U91" s="41"/>
      <c r="V91" s="41"/>
      <c r="W91" s="41"/>
      <c r="X91" s="41"/>
      <c r="Y91" s="41"/>
      <c r="Z91" s="14"/>
    </row>
    <row r="92" spans="1:26" x14ac:dyDescent="0.25">
      <c r="A92" s="19"/>
      <c r="B92" s="38"/>
      <c r="C92" s="38"/>
      <c r="D92" s="52" t="s">
        <v>345</v>
      </c>
      <c r="E92" s="52"/>
      <c r="F92" s="53"/>
      <c r="G92" s="53"/>
      <c r="H92" s="52" t="s">
        <v>342</v>
      </c>
      <c r="I92" s="52"/>
      <c r="J92" s="38"/>
      <c r="K92" s="38"/>
      <c r="L92" s="52" t="s">
        <v>345</v>
      </c>
      <c r="M92" s="52"/>
      <c r="N92" s="53"/>
      <c r="O92" s="53"/>
      <c r="P92" s="52" t="s">
        <v>342</v>
      </c>
      <c r="Q92" s="52"/>
      <c r="R92" s="38"/>
      <c r="S92" s="38"/>
      <c r="T92" s="52" t="s">
        <v>345</v>
      </c>
      <c r="U92" s="52"/>
      <c r="V92" s="53"/>
      <c r="W92" s="53"/>
      <c r="X92" s="52" t="s">
        <v>342</v>
      </c>
      <c r="Y92" s="52"/>
      <c r="Z92" s="38"/>
    </row>
    <row r="93" spans="1:26" ht="15.75" thickBot="1" x14ac:dyDescent="0.3">
      <c r="A93" s="19"/>
      <c r="B93" s="38"/>
      <c r="C93" s="38"/>
      <c r="D93" s="40" t="s">
        <v>402</v>
      </c>
      <c r="E93" s="40"/>
      <c r="F93" s="38"/>
      <c r="G93" s="38"/>
      <c r="H93" s="40" t="s">
        <v>344</v>
      </c>
      <c r="I93" s="40"/>
      <c r="J93" s="38"/>
      <c r="K93" s="38"/>
      <c r="L93" s="40" t="s">
        <v>402</v>
      </c>
      <c r="M93" s="40"/>
      <c r="N93" s="38"/>
      <c r="O93" s="38"/>
      <c r="P93" s="40" t="s">
        <v>344</v>
      </c>
      <c r="Q93" s="40"/>
      <c r="R93" s="38"/>
      <c r="S93" s="38"/>
      <c r="T93" s="40" t="s">
        <v>402</v>
      </c>
      <c r="U93" s="40"/>
      <c r="V93" s="38"/>
      <c r="W93" s="38"/>
      <c r="X93" s="40" t="s">
        <v>344</v>
      </c>
      <c r="Y93" s="40"/>
      <c r="Z93" s="38"/>
    </row>
    <row r="94" spans="1:26" x14ac:dyDescent="0.25">
      <c r="A94" s="19"/>
      <c r="B94" s="26" t="s">
        <v>353</v>
      </c>
      <c r="C94" s="28"/>
      <c r="D94" s="27"/>
      <c r="E94" s="27"/>
      <c r="F94" s="27"/>
      <c r="G94" s="28"/>
      <c r="H94" s="27"/>
      <c r="I94" s="27"/>
      <c r="J94" s="27"/>
      <c r="K94" s="28"/>
      <c r="L94" s="27"/>
      <c r="M94" s="27"/>
      <c r="N94" s="27"/>
      <c r="O94" s="28"/>
      <c r="P94" s="27"/>
      <c r="Q94" s="27"/>
      <c r="R94" s="27"/>
      <c r="S94" s="28"/>
      <c r="T94" s="27"/>
      <c r="U94" s="27"/>
      <c r="V94" s="27"/>
      <c r="W94" s="28"/>
      <c r="X94" s="27"/>
      <c r="Y94" s="27"/>
      <c r="Z94" s="27"/>
    </row>
    <row r="95" spans="1:26" x14ac:dyDescent="0.25">
      <c r="A95" s="19"/>
      <c r="B95" s="42" t="s">
        <v>349</v>
      </c>
      <c r="C95" s="14"/>
      <c r="D95" s="4"/>
      <c r="E95" s="4"/>
      <c r="F95" s="4"/>
      <c r="G95" s="14"/>
      <c r="H95" s="4"/>
      <c r="I95" s="4"/>
      <c r="J95" s="4"/>
      <c r="K95" s="14"/>
      <c r="L95" s="4"/>
      <c r="M95" s="4"/>
      <c r="N95" s="4"/>
      <c r="O95" s="14"/>
      <c r="P95" s="4"/>
      <c r="Q95" s="4"/>
      <c r="R95" s="4"/>
      <c r="S95" s="14"/>
      <c r="T95" s="4"/>
      <c r="U95" s="4"/>
      <c r="V95" s="4"/>
      <c r="W95" s="14"/>
      <c r="X95" s="4"/>
      <c r="Y95" s="4"/>
      <c r="Z95" s="4"/>
    </row>
    <row r="96" spans="1:26" x14ac:dyDescent="0.25">
      <c r="A96" s="19"/>
      <c r="B96" s="43" t="s">
        <v>350</v>
      </c>
      <c r="C96" s="28"/>
      <c r="D96" s="29" t="s">
        <v>327</v>
      </c>
      <c r="E96" s="30">
        <v>35747</v>
      </c>
      <c r="F96" s="31" t="s">
        <v>267</v>
      </c>
      <c r="G96" s="28"/>
      <c r="H96" s="29" t="s">
        <v>327</v>
      </c>
      <c r="I96" s="32" t="s">
        <v>354</v>
      </c>
      <c r="J96" s="31" t="s">
        <v>355</v>
      </c>
      <c r="K96" s="28"/>
      <c r="L96" s="31" t="s">
        <v>327</v>
      </c>
      <c r="M96" s="33" t="s">
        <v>329</v>
      </c>
      <c r="N96" s="31" t="s">
        <v>267</v>
      </c>
      <c r="O96" s="28"/>
      <c r="P96" s="31" t="s">
        <v>327</v>
      </c>
      <c r="Q96" s="33" t="s">
        <v>329</v>
      </c>
      <c r="R96" s="31" t="s">
        <v>267</v>
      </c>
      <c r="S96" s="28"/>
      <c r="T96" s="29" t="s">
        <v>327</v>
      </c>
      <c r="U96" s="30">
        <v>35747</v>
      </c>
      <c r="V96" s="31" t="s">
        <v>267</v>
      </c>
      <c r="W96" s="28"/>
      <c r="X96" s="29" t="s">
        <v>327</v>
      </c>
      <c r="Y96" s="32" t="s">
        <v>354</v>
      </c>
      <c r="Z96" s="31" t="s">
        <v>355</v>
      </c>
    </row>
    <row r="97" spans="1:26" x14ac:dyDescent="0.25">
      <c r="A97" s="19"/>
      <c r="B97" s="44" t="s">
        <v>356</v>
      </c>
      <c r="C97" s="14"/>
      <c r="D97" s="11"/>
      <c r="E97" s="35">
        <v>3526</v>
      </c>
      <c r="F97" s="36" t="s">
        <v>267</v>
      </c>
      <c r="G97" s="14"/>
      <c r="H97" s="11"/>
      <c r="I97" s="37" t="s">
        <v>403</v>
      </c>
      <c r="J97" s="36" t="s">
        <v>355</v>
      </c>
      <c r="K97" s="14"/>
      <c r="L97" s="11"/>
      <c r="M97" s="35">
        <v>1153</v>
      </c>
      <c r="N97" s="36" t="s">
        <v>267</v>
      </c>
      <c r="O97" s="14"/>
      <c r="P97" s="11"/>
      <c r="Q97" s="37" t="s">
        <v>404</v>
      </c>
      <c r="R97" s="36" t="s">
        <v>355</v>
      </c>
      <c r="S97" s="14"/>
      <c r="T97" s="11"/>
      <c r="U97" s="35">
        <v>4679</v>
      </c>
      <c r="V97" s="36" t="s">
        <v>267</v>
      </c>
      <c r="W97" s="14"/>
      <c r="X97" s="11"/>
      <c r="Y97" s="37" t="s">
        <v>357</v>
      </c>
      <c r="Z97" s="36" t="s">
        <v>355</v>
      </c>
    </row>
    <row r="98" spans="1:26" ht="15.75" thickBot="1" x14ac:dyDescent="0.3">
      <c r="A98" s="19"/>
      <c r="B98" s="43" t="s">
        <v>358</v>
      </c>
      <c r="C98" s="28"/>
      <c r="D98" s="31"/>
      <c r="E98" s="33" t="s">
        <v>329</v>
      </c>
      <c r="F98" s="31" t="s">
        <v>267</v>
      </c>
      <c r="G98" s="28"/>
      <c r="H98" s="31"/>
      <c r="I98" s="33" t="s">
        <v>329</v>
      </c>
      <c r="J98" s="31" t="s">
        <v>267</v>
      </c>
      <c r="K98" s="28"/>
      <c r="L98" s="29"/>
      <c r="M98" s="30">
        <v>44250</v>
      </c>
      <c r="N98" s="31" t="s">
        <v>267</v>
      </c>
      <c r="O98" s="28"/>
      <c r="P98" s="29"/>
      <c r="Q98" s="32" t="s">
        <v>359</v>
      </c>
      <c r="R98" s="31" t="s">
        <v>355</v>
      </c>
      <c r="S98" s="28"/>
      <c r="T98" s="29"/>
      <c r="U98" s="30">
        <v>44250</v>
      </c>
      <c r="V98" s="31" t="s">
        <v>267</v>
      </c>
      <c r="W98" s="28"/>
      <c r="X98" s="29"/>
      <c r="Y98" s="32" t="s">
        <v>359</v>
      </c>
      <c r="Z98" s="31" t="s">
        <v>355</v>
      </c>
    </row>
    <row r="99" spans="1:26" x14ac:dyDescent="0.25">
      <c r="A99" s="19"/>
      <c r="B99" s="12"/>
      <c r="C99" s="12"/>
      <c r="D99" s="46"/>
      <c r="E99" s="46"/>
      <c r="F99" s="12"/>
      <c r="G99" s="12"/>
      <c r="H99" s="46"/>
      <c r="I99" s="46"/>
      <c r="J99" s="12"/>
      <c r="K99" s="12"/>
      <c r="L99" s="46"/>
      <c r="M99" s="46"/>
      <c r="N99" s="12"/>
      <c r="O99" s="12"/>
      <c r="P99" s="46"/>
      <c r="Q99" s="46"/>
      <c r="R99" s="12"/>
      <c r="S99" s="12"/>
      <c r="T99" s="46"/>
      <c r="U99" s="46"/>
      <c r="V99" s="12"/>
      <c r="W99" s="12"/>
      <c r="X99" s="46"/>
      <c r="Y99" s="46"/>
      <c r="Z99" s="12"/>
    </row>
    <row r="100" spans="1:26" ht="15.75" thickBot="1" x14ac:dyDescent="0.3">
      <c r="A100" s="19"/>
      <c r="B100" s="50" t="s">
        <v>360</v>
      </c>
      <c r="C100" s="14"/>
      <c r="D100" s="11"/>
      <c r="E100" s="35">
        <v>39273</v>
      </c>
      <c r="F100" s="36" t="s">
        <v>267</v>
      </c>
      <c r="G100" s="14"/>
      <c r="H100" s="11"/>
      <c r="I100" s="37" t="s">
        <v>405</v>
      </c>
      <c r="J100" s="36" t="s">
        <v>355</v>
      </c>
      <c r="K100" s="14"/>
      <c r="L100" s="11"/>
      <c r="M100" s="35">
        <v>45403</v>
      </c>
      <c r="N100" s="36" t="s">
        <v>267</v>
      </c>
      <c r="O100" s="14"/>
      <c r="P100" s="11"/>
      <c r="Q100" s="37" t="s">
        <v>406</v>
      </c>
      <c r="R100" s="36" t="s">
        <v>355</v>
      </c>
      <c r="S100" s="14"/>
      <c r="T100" s="11"/>
      <c r="U100" s="35">
        <v>84676</v>
      </c>
      <c r="V100" s="36" t="s">
        <v>267</v>
      </c>
      <c r="W100" s="14"/>
      <c r="X100" s="11"/>
      <c r="Y100" s="37" t="s">
        <v>361</v>
      </c>
      <c r="Z100" s="36" t="s">
        <v>355</v>
      </c>
    </row>
    <row r="101" spans="1:26" x14ac:dyDescent="0.25">
      <c r="A101" s="19"/>
      <c r="B101" s="12"/>
      <c r="C101" s="12"/>
      <c r="D101" s="46"/>
      <c r="E101" s="46"/>
      <c r="F101" s="12"/>
      <c r="G101" s="12"/>
      <c r="H101" s="46"/>
      <c r="I101" s="46"/>
      <c r="J101" s="12"/>
      <c r="K101" s="12"/>
      <c r="L101" s="46"/>
      <c r="M101" s="46"/>
      <c r="N101" s="12"/>
      <c r="O101" s="12"/>
      <c r="P101" s="46"/>
      <c r="Q101" s="46"/>
      <c r="R101" s="12"/>
      <c r="S101" s="12"/>
      <c r="T101" s="46"/>
      <c r="U101" s="46"/>
      <c r="V101" s="12"/>
      <c r="W101" s="12"/>
      <c r="X101" s="46"/>
      <c r="Y101" s="46"/>
      <c r="Z101" s="12"/>
    </row>
    <row r="102" spans="1:26" x14ac:dyDescent="0.25">
      <c r="A102" s="19"/>
      <c r="B102" s="49" t="s">
        <v>362</v>
      </c>
      <c r="C102" s="28"/>
      <c r="D102" s="27"/>
      <c r="E102" s="27"/>
      <c r="F102" s="27"/>
      <c r="G102" s="28"/>
      <c r="H102" s="27"/>
      <c r="I102" s="27"/>
      <c r="J102" s="27"/>
      <c r="K102" s="28"/>
      <c r="L102" s="27"/>
      <c r="M102" s="27"/>
      <c r="N102" s="27"/>
      <c r="O102" s="28"/>
      <c r="P102" s="27"/>
      <c r="Q102" s="27"/>
      <c r="R102" s="27"/>
      <c r="S102" s="28"/>
      <c r="T102" s="27"/>
      <c r="U102" s="27"/>
      <c r="V102" s="27"/>
      <c r="W102" s="28"/>
      <c r="X102" s="27"/>
      <c r="Y102" s="27"/>
      <c r="Z102" s="27"/>
    </row>
    <row r="103" spans="1:26" x14ac:dyDescent="0.25">
      <c r="A103" s="19"/>
      <c r="B103" s="44" t="s">
        <v>363</v>
      </c>
      <c r="C103" s="14"/>
      <c r="D103" s="11"/>
      <c r="E103" s="35">
        <v>122365</v>
      </c>
      <c r="F103" s="36" t="s">
        <v>267</v>
      </c>
      <c r="G103" s="14"/>
      <c r="H103" s="11"/>
      <c r="I103" s="37" t="s">
        <v>364</v>
      </c>
      <c r="J103" s="36" t="s">
        <v>355</v>
      </c>
      <c r="K103" s="14"/>
      <c r="L103" s="36"/>
      <c r="M103" s="45" t="s">
        <v>329</v>
      </c>
      <c r="N103" s="36" t="s">
        <v>267</v>
      </c>
      <c r="O103" s="14"/>
      <c r="P103" s="36"/>
      <c r="Q103" s="45" t="s">
        <v>329</v>
      </c>
      <c r="R103" s="36" t="s">
        <v>267</v>
      </c>
      <c r="S103" s="14"/>
      <c r="T103" s="11"/>
      <c r="U103" s="35">
        <v>122365</v>
      </c>
      <c r="V103" s="36" t="s">
        <v>267</v>
      </c>
      <c r="W103" s="14"/>
      <c r="X103" s="11"/>
      <c r="Y103" s="37" t="s">
        <v>364</v>
      </c>
      <c r="Z103" s="36" t="s">
        <v>355</v>
      </c>
    </row>
    <row r="104" spans="1:26" ht="15.75" thickBot="1" x14ac:dyDescent="0.3">
      <c r="A104" s="19"/>
      <c r="B104" s="43" t="s">
        <v>365</v>
      </c>
      <c r="C104" s="28"/>
      <c r="D104" s="29"/>
      <c r="E104" s="30">
        <v>84467</v>
      </c>
      <c r="F104" s="31" t="s">
        <v>267</v>
      </c>
      <c r="G104" s="28"/>
      <c r="H104" s="29"/>
      <c r="I104" s="32" t="s">
        <v>366</v>
      </c>
      <c r="J104" s="31" t="s">
        <v>355</v>
      </c>
      <c r="K104" s="28"/>
      <c r="L104" s="31"/>
      <c r="M104" s="33" t="s">
        <v>329</v>
      </c>
      <c r="N104" s="31" t="s">
        <v>267</v>
      </c>
      <c r="O104" s="28"/>
      <c r="P104" s="31"/>
      <c r="Q104" s="33" t="s">
        <v>329</v>
      </c>
      <c r="R104" s="31" t="s">
        <v>267</v>
      </c>
      <c r="S104" s="28"/>
      <c r="T104" s="29"/>
      <c r="U104" s="30">
        <v>84467</v>
      </c>
      <c r="V104" s="31" t="s">
        <v>267</v>
      </c>
      <c r="W104" s="28"/>
      <c r="X104" s="29"/>
      <c r="Y104" s="32" t="s">
        <v>366</v>
      </c>
      <c r="Z104" s="31" t="s">
        <v>355</v>
      </c>
    </row>
    <row r="105" spans="1:26" x14ac:dyDescent="0.25">
      <c r="A105" s="19"/>
      <c r="B105" s="12"/>
      <c r="C105" s="12"/>
      <c r="D105" s="46"/>
      <c r="E105" s="46"/>
      <c r="F105" s="12"/>
      <c r="G105" s="12"/>
      <c r="H105" s="46"/>
      <c r="I105" s="46"/>
      <c r="J105" s="12"/>
      <c r="K105" s="12"/>
      <c r="L105" s="46"/>
      <c r="M105" s="46"/>
      <c r="N105" s="12"/>
      <c r="O105" s="12"/>
      <c r="P105" s="46"/>
      <c r="Q105" s="46"/>
      <c r="R105" s="12"/>
      <c r="S105" s="12"/>
      <c r="T105" s="46"/>
      <c r="U105" s="46"/>
      <c r="V105" s="12"/>
      <c r="W105" s="12"/>
      <c r="X105" s="46"/>
      <c r="Y105" s="46"/>
      <c r="Z105" s="12"/>
    </row>
    <row r="106" spans="1:26" ht="15.75" thickBot="1" x14ac:dyDescent="0.3">
      <c r="A106" s="19"/>
      <c r="B106" s="50" t="s">
        <v>368</v>
      </c>
      <c r="C106" s="14"/>
      <c r="D106" s="11"/>
      <c r="E106" s="35">
        <v>206832</v>
      </c>
      <c r="F106" s="36" t="s">
        <v>267</v>
      </c>
      <c r="G106" s="14"/>
      <c r="H106" s="11"/>
      <c r="I106" s="37" t="s">
        <v>369</v>
      </c>
      <c r="J106" s="36" t="s">
        <v>355</v>
      </c>
      <c r="K106" s="14"/>
      <c r="L106" s="36"/>
      <c r="M106" s="45" t="s">
        <v>329</v>
      </c>
      <c r="N106" s="36" t="s">
        <v>267</v>
      </c>
      <c r="O106" s="14"/>
      <c r="P106" s="36"/>
      <c r="Q106" s="45" t="s">
        <v>329</v>
      </c>
      <c r="R106" s="36" t="s">
        <v>267</v>
      </c>
      <c r="S106" s="14"/>
      <c r="T106" s="11"/>
      <c r="U106" s="35">
        <v>206832</v>
      </c>
      <c r="V106" s="36" t="s">
        <v>267</v>
      </c>
      <c r="W106" s="14"/>
      <c r="X106" s="11"/>
      <c r="Y106" s="37" t="s">
        <v>369</v>
      </c>
      <c r="Z106" s="36" t="s">
        <v>355</v>
      </c>
    </row>
    <row r="107" spans="1:26" x14ac:dyDescent="0.25">
      <c r="A107" s="19"/>
      <c r="B107" s="12"/>
      <c r="C107" s="12"/>
      <c r="D107" s="46"/>
      <c r="E107" s="46"/>
      <c r="F107" s="12"/>
      <c r="G107" s="12"/>
      <c r="H107" s="46"/>
      <c r="I107" s="46"/>
      <c r="J107" s="12"/>
      <c r="K107" s="12"/>
      <c r="L107" s="46"/>
      <c r="M107" s="46"/>
      <c r="N107" s="12"/>
      <c r="O107" s="12"/>
      <c r="P107" s="46"/>
      <c r="Q107" s="46"/>
      <c r="R107" s="12"/>
      <c r="S107" s="12"/>
      <c r="T107" s="46"/>
      <c r="U107" s="46"/>
      <c r="V107" s="12"/>
      <c r="W107" s="12"/>
      <c r="X107" s="46"/>
      <c r="Y107" s="46"/>
      <c r="Z107" s="12"/>
    </row>
    <row r="108" spans="1:26" ht="15.75" thickBot="1" x14ac:dyDescent="0.3">
      <c r="A108" s="19"/>
      <c r="B108" s="51" t="s">
        <v>370</v>
      </c>
      <c r="C108" s="28"/>
      <c r="D108" s="29" t="s">
        <v>327</v>
      </c>
      <c r="E108" s="30">
        <v>246105</v>
      </c>
      <c r="F108" s="31" t="s">
        <v>267</v>
      </c>
      <c r="G108" s="28"/>
      <c r="H108" s="29" t="s">
        <v>327</v>
      </c>
      <c r="I108" s="32" t="s">
        <v>407</v>
      </c>
      <c r="J108" s="31" t="s">
        <v>355</v>
      </c>
      <c r="K108" s="28"/>
      <c r="L108" s="29" t="s">
        <v>327</v>
      </c>
      <c r="M108" s="30">
        <v>45403</v>
      </c>
      <c r="N108" s="31" t="s">
        <v>267</v>
      </c>
      <c r="O108" s="28"/>
      <c r="P108" s="29" t="s">
        <v>327</v>
      </c>
      <c r="Q108" s="32" t="s">
        <v>406</v>
      </c>
      <c r="R108" s="31" t="s">
        <v>355</v>
      </c>
      <c r="S108" s="28"/>
      <c r="T108" s="29" t="s">
        <v>327</v>
      </c>
      <c r="U108" s="30">
        <v>291508</v>
      </c>
      <c r="V108" s="31" t="s">
        <v>267</v>
      </c>
      <c r="W108" s="28"/>
      <c r="X108" s="29" t="s">
        <v>327</v>
      </c>
      <c r="Y108" s="32" t="s">
        <v>371</v>
      </c>
      <c r="Z108" s="31" t="s">
        <v>355</v>
      </c>
    </row>
    <row r="109" spans="1:26" ht="15.75" thickTop="1" x14ac:dyDescent="0.25">
      <c r="A109" s="19"/>
      <c r="B109" s="12"/>
      <c r="C109" s="12"/>
      <c r="D109" s="48"/>
      <c r="E109" s="48"/>
      <c r="F109" s="12"/>
      <c r="G109" s="12"/>
      <c r="H109" s="48"/>
      <c r="I109" s="48"/>
      <c r="J109" s="12"/>
      <c r="K109" s="12"/>
      <c r="L109" s="48"/>
      <c r="M109" s="48"/>
      <c r="N109" s="12"/>
      <c r="O109" s="12"/>
      <c r="P109" s="48"/>
      <c r="Q109" s="48"/>
      <c r="R109" s="12"/>
      <c r="S109" s="12"/>
      <c r="T109" s="48"/>
      <c r="U109" s="48"/>
      <c r="V109" s="12"/>
      <c r="W109" s="12"/>
      <c r="X109" s="48"/>
      <c r="Y109" s="48"/>
      <c r="Z109" s="12"/>
    </row>
    <row r="110" spans="1:26" x14ac:dyDescent="0.25">
      <c r="A110" s="19"/>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9"/>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9"/>
      <c r="B112" s="14"/>
      <c r="C112" s="14"/>
      <c r="D112" s="40" t="s">
        <v>373</v>
      </c>
      <c r="E112" s="40"/>
      <c r="F112" s="40"/>
      <c r="G112" s="40"/>
      <c r="H112" s="40"/>
      <c r="I112" s="40"/>
      <c r="J112" s="40"/>
      <c r="K112" s="40"/>
      <c r="L112" s="40"/>
      <c r="M112" s="40"/>
      <c r="N112" s="40"/>
      <c r="O112" s="40"/>
      <c r="P112" s="40"/>
      <c r="Q112" s="40"/>
      <c r="R112" s="40"/>
      <c r="S112" s="40"/>
      <c r="T112" s="40"/>
      <c r="U112" s="40"/>
      <c r="V112" s="40"/>
      <c r="W112" s="40"/>
      <c r="X112" s="40"/>
      <c r="Y112" s="40"/>
      <c r="Z112" s="14"/>
    </row>
    <row r="113" spans="1:26" ht="15.75" thickBot="1" x14ac:dyDescent="0.3">
      <c r="A113" s="19"/>
      <c r="B113" s="14"/>
      <c r="C113" s="14"/>
      <c r="D113" s="41" t="s">
        <v>400</v>
      </c>
      <c r="E113" s="41"/>
      <c r="F113" s="41"/>
      <c r="G113" s="41"/>
      <c r="H113" s="41"/>
      <c r="I113" s="41"/>
      <c r="J113" s="14"/>
      <c r="K113" s="14"/>
      <c r="L113" s="41" t="s">
        <v>401</v>
      </c>
      <c r="M113" s="41"/>
      <c r="N113" s="41"/>
      <c r="O113" s="41"/>
      <c r="P113" s="41"/>
      <c r="Q113" s="41"/>
      <c r="R113" s="14"/>
      <c r="S113" s="14"/>
      <c r="T113" s="41" t="s">
        <v>146</v>
      </c>
      <c r="U113" s="41"/>
      <c r="V113" s="41"/>
      <c r="W113" s="41"/>
      <c r="X113" s="41"/>
      <c r="Y113" s="41"/>
      <c r="Z113" s="14"/>
    </row>
    <row r="114" spans="1:26" x14ac:dyDescent="0.25">
      <c r="A114" s="19"/>
      <c r="B114" s="38"/>
      <c r="C114" s="38"/>
      <c r="D114" s="52" t="s">
        <v>345</v>
      </c>
      <c r="E114" s="52"/>
      <c r="F114" s="53"/>
      <c r="G114" s="53"/>
      <c r="H114" s="52" t="s">
        <v>342</v>
      </c>
      <c r="I114" s="52"/>
      <c r="J114" s="38"/>
      <c r="K114" s="38"/>
      <c r="L114" s="52" t="s">
        <v>345</v>
      </c>
      <c r="M114" s="52"/>
      <c r="N114" s="53"/>
      <c r="O114" s="53"/>
      <c r="P114" s="52" t="s">
        <v>342</v>
      </c>
      <c r="Q114" s="52"/>
      <c r="R114" s="38"/>
      <c r="S114" s="38"/>
      <c r="T114" s="52" t="s">
        <v>345</v>
      </c>
      <c r="U114" s="52"/>
      <c r="V114" s="53"/>
      <c r="W114" s="53"/>
      <c r="X114" s="52" t="s">
        <v>342</v>
      </c>
      <c r="Y114" s="52"/>
      <c r="Z114" s="38"/>
    </row>
    <row r="115" spans="1:26" ht="15.75" thickBot="1" x14ac:dyDescent="0.3">
      <c r="A115" s="19"/>
      <c r="B115" s="38"/>
      <c r="C115" s="38"/>
      <c r="D115" s="40" t="s">
        <v>402</v>
      </c>
      <c r="E115" s="40"/>
      <c r="F115" s="38"/>
      <c r="G115" s="38"/>
      <c r="H115" s="40" t="s">
        <v>344</v>
      </c>
      <c r="I115" s="40"/>
      <c r="J115" s="38"/>
      <c r="K115" s="38"/>
      <c r="L115" s="40" t="s">
        <v>402</v>
      </c>
      <c r="M115" s="40"/>
      <c r="N115" s="38"/>
      <c r="O115" s="38"/>
      <c r="P115" s="40" t="s">
        <v>344</v>
      </c>
      <c r="Q115" s="40"/>
      <c r="R115" s="38"/>
      <c r="S115" s="38"/>
      <c r="T115" s="40" t="s">
        <v>402</v>
      </c>
      <c r="U115" s="40"/>
      <c r="V115" s="38"/>
      <c r="W115" s="38"/>
      <c r="X115" s="40" t="s">
        <v>344</v>
      </c>
      <c r="Y115" s="40"/>
      <c r="Z115" s="38"/>
    </row>
    <row r="116" spans="1:26" x14ac:dyDescent="0.25">
      <c r="A116" s="19"/>
      <c r="B116" s="26" t="s">
        <v>348</v>
      </c>
      <c r="C116" s="28"/>
      <c r="D116" s="27"/>
      <c r="E116" s="27"/>
      <c r="F116" s="27"/>
      <c r="G116" s="28"/>
      <c r="H116" s="27"/>
      <c r="I116" s="27"/>
      <c r="J116" s="27"/>
      <c r="K116" s="28"/>
      <c r="L116" s="27"/>
      <c r="M116" s="27"/>
      <c r="N116" s="27"/>
      <c r="O116" s="28"/>
      <c r="P116" s="27"/>
      <c r="Q116" s="27"/>
      <c r="R116" s="27"/>
      <c r="S116" s="28"/>
      <c r="T116" s="27"/>
      <c r="U116" s="27"/>
      <c r="V116" s="27"/>
      <c r="W116" s="28"/>
      <c r="X116" s="27"/>
      <c r="Y116" s="27"/>
      <c r="Z116" s="27"/>
    </row>
    <row r="117" spans="1:26" x14ac:dyDescent="0.25">
      <c r="A117" s="19"/>
      <c r="B117" s="42" t="s">
        <v>349</v>
      </c>
      <c r="C117" s="14"/>
      <c r="D117" s="4"/>
      <c r="E117" s="4"/>
      <c r="F117" s="4"/>
      <c r="G117" s="14"/>
      <c r="H117" s="4"/>
      <c r="I117" s="4"/>
      <c r="J117" s="4"/>
      <c r="K117" s="14"/>
      <c r="L117" s="4"/>
      <c r="M117" s="4"/>
      <c r="N117" s="4"/>
      <c r="O117" s="14"/>
      <c r="P117" s="4"/>
      <c r="Q117" s="4"/>
      <c r="R117" s="4"/>
      <c r="S117" s="14"/>
      <c r="T117" s="4"/>
      <c r="U117" s="4"/>
      <c r="V117" s="4"/>
      <c r="W117" s="14"/>
      <c r="X117" s="4"/>
      <c r="Y117" s="4"/>
      <c r="Z117" s="4"/>
    </row>
    <row r="118" spans="1:26" x14ac:dyDescent="0.25">
      <c r="A118" s="19"/>
      <c r="B118" s="43" t="s">
        <v>356</v>
      </c>
      <c r="C118" s="28"/>
      <c r="D118" s="31" t="s">
        <v>327</v>
      </c>
      <c r="E118" s="56">
        <v>15918</v>
      </c>
      <c r="F118" s="31" t="s">
        <v>267</v>
      </c>
      <c r="G118" s="28"/>
      <c r="H118" s="31" t="s">
        <v>327</v>
      </c>
      <c r="I118" s="33" t="s">
        <v>374</v>
      </c>
      <c r="J118" s="31" t="s">
        <v>355</v>
      </c>
      <c r="K118" s="28"/>
      <c r="L118" s="31" t="s">
        <v>327</v>
      </c>
      <c r="M118" s="33" t="s">
        <v>329</v>
      </c>
      <c r="N118" s="31" t="s">
        <v>267</v>
      </c>
      <c r="O118" s="28"/>
      <c r="P118" s="31" t="s">
        <v>327</v>
      </c>
      <c r="Q118" s="33" t="s">
        <v>329</v>
      </c>
      <c r="R118" s="31" t="s">
        <v>267</v>
      </c>
      <c r="S118" s="28"/>
      <c r="T118" s="31" t="s">
        <v>327</v>
      </c>
      <c r="U118" s="56">
        <v>15918</v>
      </c>
      <c r="V118" s="31" t="s">
        <v>267</v>
      </c>
      <c r="W118" s="28"/>
      <c r="X118" s="31" t="s">
        <v>327</v>
      </c>
      <c r="Y118" s="33" t="s">
        <v>374</v>
      </c>
      <c r="Z118" s="31" t="s">
        <v>355</v>
      </c>
    </row>
    <row r="119" spans="1:26" x14ac:dyDescent="0.25">
      <c r="A119" s="19"/>
      <c r="B119" s="44" t="s">
        <v>358</v>
      </c>
      <c r="C119" s="14"/>
      <c r="D119" s="36"/>
      <c r="E119" s="45" t="s">
        <v>329</v>
      </c>
      <c r="F119" s="36" t="s">
        <v>267</v>
      </c>
      <c r="G119" s="14"/>
      <c r="H119" s="36"/>
      <c r="I119" s="45" t="s">
        <v>329</v>
      </c>
      <c r="J119" s="36" t="s">
        <v>267</v>
      </c>
      <c r="K119" s="14"/>
      <c r="L119" s="36"/>
      <c r="M119" s="57">
        <v>43470</v>
      </c>
      <c r="N119" s="36" t="s">
        <v>267</v>
      </c>
      <c r="O119" s="14"/>
      <c r="P119" s="36"/>
      <c r="Q119" s="45" t="s">
        <v>375</v>
      </c>
      <c r="R119" s="36" t="s">
        <v>355</v>
      </c>
      <c r="S119" s="14"/>
      <c r="T119" s="36"/>
      <c r="U119" s="57">
        <v>43470</v>
      </c>
      <c r="V119" s="36" t="s">
        <v>267</v>
      </c>
      <c r="W119" s="14"/>
      <c r="X119" s="36"/>
      <c r="Y119" s="45" t="s">
        <v>375</v>
      </c>
      <c r="Z119" s="36" t="s">
        <v>355</v>
      </c>
    </row>
    <row r="120" spans="1:26" ht="15.75" thickBot="1" x14ac:dyDescent="0.3">
      <c r="A120" s="19"/>
      <c r="B120" s="43" t="s">
        <v>351</v>
      </c>
      <c r="C120" s="28"/>
      <c r="D120" s="29"/>
      <c r="E120" s="30">
        <v>1264</v>
      </c>
      <c r="F120" s="31" t="s">
        <v>267</v>
      </c>
      <c r="G120" s="28"/>
      <c r="H120" s="29"/>
      <c r="I120" s="32" t="s">
        <v>376</v>
      </c>
      <c r="J120" s="31" t="s">
        <v>355</v>
      </c>
      <c r="K120" s="28"/>
      <c r="L120" s="31"/>
      <c r="M120" s="33" t="s">
        <v>329</v>
      </c>
      <c r="N120" s="31" t="s">
        <v>267</v>
      </c>
      <c r="O120" s="28"/>
      <c r="P120" s="31"/>
      <c r="Q120" s="33" t="s">
        <v>329</v>
      </c>
      <c r="R120" s="31" t="s">
        <v>267</v>
      </c>
      <c r="S120" s="28"/>
      <c r="T120" s="29"/>
      <c r="U120" s="30">
        <v>1264</v>
      </c>
      <c r="V120" s="31" t="s">
        <v>267</v>
      </c>
      <c r="W120" s="28"/>
      <c r="X120" s="29"/>
      <c r="Y120" s="32" t="s">
        <v>376</v>
      </c>
      <c r="Z120" s="31" t="s">
        <v>355</v>
      </c>
    </row>
    <row r="121" spans="1:26" x14ac:dyDescent="0.25">
      <c r="A121" s="19"/>
      <c r="B121" s="12"/>
      <c r="C121" s="12"/>
      <c r="D121" s="46"/>
      <c r="E121" s="46"/>
      <c r="F121" s="12"/>
      <c r="G121" s="12"/>
      <c r="H121" s="46"/>
      <c r="I121" s="46"/>
      <c r="J121" s="12"/>
      <c r="K121" s="12"/>
      <c r="L121" s="46"/>
      <c r="M121" s="46"/>
      <c r="N121" s="12"/>
      <c r="O121" s="12"/>
      <c r="P121" s="46"/>
      <c r="Q121" s="46"/>
      <c r="R121" s="12"/>
      <c r="S121" s="12"/>
      <c r="T121" s="46"/>
      <c r="U121" s="46"/>
      <c r="V121" s="12"/>
      <c r="W121" s="12"/>
      <c r="X121" s="46"/>
      <c r="Y121" s="46"/>
      <c r="Z121" s="12"/>
    </row>
    <row r="122" spans="1:26" ht="15.75" thickBot="1" x14ac:dyDescent="0.3">
      <c r="A122" s="19"/>
      <c r="B122" s="50" t="s">
        <v>360</v>
      </c>
      <c r="C122" s="14"/>
      <c r="D122" s="11"/>
      <c r="E122" s="35">
        <v>17182</v>
      </c>
      <c r="F122" s="36" t="s">
        <v>267</v>
      </c>
      <c r="G122" s="14"/>
      <c r="H122" s="11"/>
      <c r="I122" s="37" t="s">
        <v>408</v>
      </c>
      <c r="J122" s="36" t="s">
        <v>355</v>
      </c>
      <c r="K122" s="14"/>
      <c r="L122" s="11"/>
      <c r="M122" s="35">
        <v>43470</v>
      </c>
      <c r="N122" s="36" t="s">
        <v>267</v>
      </c>
      <c r="O122" s="14"/>
      <c r="P122" s="11"/>
      <c r="Q122" s="37" t="s">
        <v>375</v>
      </c>
      <c r="R122" s="36" t="s">
        <v>355</v>
      </c>
      <c r="S122" s="14"/>
      <c r="T122" s="11"/>
      <c r="U122" s="35">
        <v>60652</v>
      </c>
      <c r="V122" s="36" t="s">
        <v>267</v>
      </c>
      <c r="W122" s="14"/>
      <c r="X122" s="11"/>
      <c r="Y122" s="37" t="s">
        <v>377</v>
      </c>
      <c r="Z122" s="36" t="s">
        <v>355</v>
      </c>
    </row>
    <row r="123" spans="1:26" x14ac:dyDescent="0.25">
      <c r="A123" s="19"/>
      <c r="B123" s="12"/>
      <c r="C123" s="12"/>
      <c r="D123" s="46"/>
      <c r="E123" s="46"/>
      <c r="F123" s="12"/>
      <c r="G123" s="12"/>
      <c r="H123" s="46"/>
      <c r="I123" s="46"/>
      <c r="J123" s="12"/>
      <c r="K123" s="12"/>
      <c r="L123" s="46"/>
      <c r="M123" s="46"/>
      <c r="N123" s="12"/>
      <c r="O123" s="12"/>
      <c r="P123" s="46"/>
      <c r="Q123" s="46"/>
      <c r="R123" s="12"/>
      <c r="S123" s="12"/>
      <c r="T123" s="46"/>
      <c r="U123" s="46"/>
      <c r="V123" s="12"/>
      <c r="W123" s="12"/>
      <c r="X123" s="46"/>
      <c r="Y123" s="46"/>
      <c r="Z123" s="12"/>
    </row>
    <row r="124" spans="1:26" x14ac:dyDescent="0.25">
      <c r="A124" s="19"/>
      <c r="B124" s="49" t="s">
        <v>362</v>
      </c>
      <c r="C124" s="28"/>
      <c r="D124" s="27"/>
      <c r="E124" s="27"/>
      <c r="F124" s="27"/>
      <c r="G124" s="28"/>
      <c r="H124" s="27"/>
      <c r="I124" s="27"/>
      <c r="J124" s="27"/>
      <c r="K124" s="28"/>
      <c r="L124" s="27"/>
      <c r="M124" s="27"/>
      <c r="N124" s="27"/>
      <c r="O124" s="28"/>
      <c r="P124" s="27"/>
      <c r="Q124" s="27"/>
      <c r="R124" s="27"/>
      <c r="S124" s="28"/>
      <c r="T124" s="27"/>
      <c r="U124" s="27"/>
      <c r="V124" s="27"/>
      <c r="W124" s="28"/>
      <c r="X124" s="27"/>
      <c r="Y124" s="27"/>
      <c r="Z124" s="27"/>
    </row>
    <row r="125" spans="1:26" x14ac:dyDescent="0.25">
      <c r="A125" s="19"/>
      <c r="B125" s="44" t="s">
        <v>363</v>
      </c>
      <c r="C125" s="14"/>
      <c r="D125" s="11"/>
      <c r="E125" s="35">
        <v>16186</v>
      </c>
      <c r="F125" s="36" t="s">
        <v>267</v>
      </c>
      <c r="G125" s="14"/>
      <c r="H125" s="11"/>
      <c r="I125" s="37" t="s">
        <v>378</v>
      </c>
      <c r="J125" s="36" t="s">
        <v>355</v>
      </c>
      <c r="K125" s="14"/>
      <c r="L125" s="36"/>
      <c r="M125" s="45" t="s">
        <v>329</v>
      </c>
      <c r="N125" s="36" t="s">
        <v>267</v>
      </c>
      <c r="O125" s="14"/>
      <c r="P125" s="36"/>
      <c r="Q125" s="45" t="s">
        <v>329</v>
      </c>
      <c r="R125" s="36" t="s">
        <v>267</v>
      </c>
      <c r="S125" s="14"/>
      <c r="T125" s="11"/>
      <c r="U125" s="35">
        <v>16186</v>
      </c>
      <c r="V125" s="36" t="s">
        <v>267</v>
      </c>
      <c r="W125" s="14"/>
      <c r="X125" s="11"/>
      <c r="Y125" s="37" t="s">
        <v>378</v>
      </c>
      <c r="Z125" s="36" t="s">
        <v>355</v>
      </c>
    </row>
    <row r="126" spans="1:26" ht="15.75" thickBot="1" x14ac:dyDescent="0.3">
      <c r="A126" s="19"/>
      <c r="B126" s="43" t="s">
        <v>365</v>
      </c>
      <c r="C126" s="28"/>
      <c r="D126" s="29"/>
      <c r="E126" s="30">
        <v>4871</v>
      </c>
      <c r="F126" s="31" t="s">
        <v>267</v>
      </c>
      <c r="G126" s="28"/>
      <c r="H126" s="29"/>
      <c r="I126" s="32" t="s">
        <v>379</v>
      </c>
      <c r="J126" s="31" t="s">
        <v>355</v>
      </c>
      <c r="K126" s="28"/>
      <c r="L126" s="31"/>
      <c r="M126" s="33" t="s">
        <v>329</v>
      </c>
      <c r="N126" s="31" t="s">
        <v>267</v>
      </c>
      <c r="O126" s="28"/>
      <c r="P126" s="31"/>
      <c r="Q126" s="33" t="s">
        <v>329</v>
      </c>
      <c r="R126" s="31" t="s">
        <v>267</v>
      </c>
      <c r="S126" s="28"/>
      <c r="T126" s="29"/>
      <c r="U126" s="30">
        <v>4871</v>
      </c>
      <c r="V126" s="31" t="s">
        <v>267</v>
      </c>
      <c r="W126" s="28"/>
      <c r="X126" s="29"/>
      <c r="Y126" s="32" t="s">
        <v>379</v>
      </c>
      <c r="Z126" s="31" t="s">
        <v>355</v>
      </c>
    </row>
    <row r="127" spans="1:26" x14ac:dyDescent="0.25">
      <c r="A127" s="19"/>
      <c r="B127" s="12"/>
      <c r="C127" s="12"/>
      <c r="D127" s="46"/>
      <c r="E127" s="46"/>
      <c r="F127" s="12"/>
      <c r="G127" s="12"/>
      <c r="H127" s="46"/>
      <c r="I127" s="46"/>
      <c r="J127" s="12"/>
      <c r="K127" s="12"/>
      <c r="L127" s="46"/>
      <c r="M127" s="46"/>
      <c r="N127" s="12"/>
      <c r="O127" s="12"/>
      <c r="P127" s="46"/>
      <c r="Q127" s="46"/>
      <c r="R127" s="12"/>
      <c r="S127" s="12"/>
      <c r="T127" s="46"/>
      <c r="U127" s="46"/>
      <c r="V127" s="12"/>
      <c r="W127" s="12"/>
      <c r="X127" s="46"/>
      <c r="Y127" s="46"/>
      <c r="Z127" s="12"/>
    </row>
    <row r="128" spans="1:26" ht="15.75" thickBot="1" x14ac:dyDescent="0.3">
      <c r="A128" s="19"/>
      <c r="B128" s="50" t="s">
        <v>368</v>
      </c>
      <c r="C128" s="14"/>
      <c r="D128" s="11"/>
      <c r="E128" s="35">
        <v>21057</v>
      </c>
      <c r="F128" s="36" t="s">
        <v>267</v>
      </c>
      <c r="G128" s="14"/>
      <c r="H128" s="11"/>
      <c r="I128" s="37" t="s">
        <v>380</v>
      </c>
      <c r="J128" s="36" t="s">
        <v>355</v>
      </c>
      <c r="K128" s="14"/>
      <c r="L128" s="36"/>
      <c r="M128" s="45" t="s">
        <v>329</v>
      </c>
      <c r="N128" s="36" t="s">
        <v>267</v>
      </c>
      <c r="O128" s="14"/>
      <c r="P128" s="36"/>
      <c r="Q128" s="45" t="s">
        <v>329</v>
      </c>
      <c r="R128" s="36" t="s">
        <v>267</v>
      </c>
      <c r="S128" s="14"/>
      <c r="T128" s="11"/>
      <c r="U128" s="35">
        <v>21057</v>
      </c>
      <c r="V128" s="36" t="s">
        <v>267</v>
      </c>
      <c r="W128" s="14"/>
      <c r="X128" s="11"/>
      <c r="Y128" s="37" t="s">
        <v>380</v>
      </c>
      <c r="Z128" s="36" t="s">
        <v>355</v>
      </c>
    </row>
    <row r="129" spans="1:26" x14ac:dyDescent="0.25">
      <c r="A129" s="19"/>
      <c r="B129" s="12"/>
      <c r="C129" s="12"/>
      <c r="D129" s="46"/>
      <c r="E129" s="46"/>
      <c r="F129" s="12"/>
      <c r="G129" s="12"/>
      <c r="H129" s="46"/>
      <c r="I129" s="46"/>
      <c r="J129" s="12"/>
      <c r="K129" s="12"/>
      <c r="L129" s="46"/>
      <c r="M129" s="46"/>
      <c r="N129" s="12"/>
      <c r="O129" s="12"/>
      <c r="P129" s="46"/>
      <c r="Q129" s="46"/>
      <c r="R129" s="12"/>
      <c r="S129" s="12"/>
      <c r="T129" s="46"/>
      <c r="U129" s="46"/>
      <c r="V129" s="12"/>
      <c r="W129" s="12"/>
      <c r="X129" s="46"/>
      <c r="Y129" s="46"/>
      <c r="Z129" s="12"/>
    </row>
    <row r="130" spans="1:26" ht="15.75" thickBot="1" x14ac:dyDescent="0.3">
      <c r="A130" s="19"/>
      <c r="B130" s="51" t="s">
        <v>381</v>
      </c>
      <c r="C130" s="28"/>
      <c r="D130" s="29" t="s">
        <v>327</v>
      </c>
      <c r="E130" s="30">
        <v>38239</v>
      </c>
      <c r="F130" s="31" t="s">
        <v>267</v>
      </c>
      <c r="G130" s="28"/>
      <c r="H130" s="29" t="s">
        <v>327</v>
      </c>
      <c r="I130" s="32" t="s">
        <v>409</v>
      </c>
      <c r="J130" s="31" t="s">
        <v>355</v>
      </c>
      <c r="K130" s="28"/>
      <c r="L130" s="29" t="s">
        <v>327</v>
      </c>
      <c r="M130" s="30">
        <v>43470</v>
      </c>
      <c r="N130" s="31" t="s">
        <v>267</v>
      </c>
      <c r="O130" s="28"/>
      <c r="P130" s="29" t="s">
        <v>327</v>
      </c>
      <c r="Q130" s="32" t="s">
        <v>375</v>
      </c>
      <c r="R130" s="31" t="s">
        <v>355</v>
      </c>
      <c r="S130" s="28"/>
      <c r="T130" s="29" t="s">
        <v>327</v>
      </c>
      <c r="U130" s="30">
        <v>81709</v>
      </c>
      <c r="V130" s="31" t="s">
        <v>267</v>
      </c>
      <c r="W130" s="28"/>
      <c r="X130" s="29" t="s">
        <v>327</v>
      </c>
      <c r="Y130" s="32" t="s">
        <v>382</v>
      </c>
      <c r="Z130" s="31" t="s">
        <v>355</v>
      </c>
    </row>
    <row r="131" spans="1:26" ht="15.75" thickTop="1" x14ac:dyDescent="0.25">
      <c r="A131" s="19"/>
      <c r="B131" s="12"/>
      <c r="C131" s="12"/>
      <c r="D131" s="48"/>
      <c r="E131" s="48"/>
      <c r="F131" s="12"/>
      <c r="G131" s="12"/>
      <c r="H131" s="48"/>
      <c r="I131" s="48"/>
      <c r="J131" s="12"/>
      <c r="K131" s="12"/>
      <c r="L131" s="48"/>
      <c r="M131" s="48"/>
      <c r="N131" s="12"/>
      <c r="O131" s="12"/>
      <c r="P131" s="48"/>
      <c r="Q131" s="48"/>
      <c r="R131" s="12"/>
      <c r="S131" s="12"/>
      <c r="T131" s="48"/>
      <c r="U131" s="48"/>
      <c r="V131" s="12"/>
      <c r="W131" s="12"/>
      <c r="X131" s="48"/>
      <c r="Y131" s="48"/>
    </row>
    <row r="132" spans="1:26" ht="15" customHeight="1" x14ac:dyDescent="0.25">
      <c r="A132" s="19" t="s">
        <v>976</v>
      </c>
      <c r="B132" s="18" t="s">
        <v>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9"/>
      <c r="B133" s="21" t="s">
        <v>410</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9"/>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x14ac:dyDescent="0.25">
      <c r="A135" s="19"/>
      <c r="B135" s="4"/>
      <c r="C135" s="4"/>
      <c r="D135" s="4"/>
      <c r="E135" s="4"/>
      <c r="F135" s="4"/>
      <c r="G135" s="4"/>
      <c r="H135" s="4"/>
      <c r="I135" s="4"/>
      <c r="J135" s="4"/>
      <c r="K135" s="4"/>
      <c r="L135" s="4"/>
      <c r="M135" s="4"/>
      <c r="N135" s="4"/>
    </row>
    <row r="136" spans="1:26" x14ac:dyDescent="0.25">
      <c r="A136" s="19"/>
      <c r="B136" s="55" t="s">
        <v>411</v>
      </c>
      <c r="C136" s="38" t="s">
        <v>267</v>
      </c>
      <c r="D136" s="85" t="s">
        <v>412</v>
      </c>
      <c r="E136" s="85"/>
      <c r="F136" s="38"/>
      <c r="G136" s="38" t="s">
        <v>267</v>
      </c>
      <c r="H136" s="85" t="s">
        <v>345</v>
      </c>
      <c r="I136" s="85"/>
      <c r="J136" s="38"/>
      <c r="K136" s="38" t="s">
        <v>267</v>
      </c>
      <c r="L136" s="85" t="s">
        <v>413</v>
      </c>
      <c r="M136" s="85"/>
      <c r="N136" s="38"/>
    </row>
    <row r="137" spans="1:26" x14ac:dyDescent="0.25">
      <c r="A137" s="19"/>
      <c r="B137" s="55"/>
      <c r="C137" s="38"/>
      <c r="D137" s="85"/>
      <c r="E137" s="85"/>
      <c r="F137" s="38"/>
      <c r="G137" s="38"/>
      <c r="H137" s="85" t="s">
        <v>402</v>
      </c>
      <c r="I137" s="85"/>
      <c r="J137" s="38"/>
      <c r="K137" s="38"/>
      <c r="L137" s="85" t="s">
        <v>414</v>
      </c>
      <c r="M137" s="85"/>
      <c r="N137" s="38"/>
    </row>
    <row r="138" spans="1:26" x14ac:dyDescent="0.25">
      <c r="A138" s="19"/>
      <c r="B138" s="55"/>
      <c r="C138" s="38"/>
      <c r="D138" s="85"/>
      <c r="E138" s="85"/>
      <c r="F138" s="38"/>
      <c r="G138" s="38"/>
      <c r="H138" s="85"/>
      <c r="I138" s="85"/>
      <c r="J138" s="38"/>
      <c r="K138" s="38"/>
      <c r="L138" s="85" t="s">
        <v>415</v>
      </c>
      <c r="M138" s="85"/>
      <c r="N138" s="38"/>
    </row>
    <row r="139" spans="1:26" ht="15.75" thickBot="1" x14ac:dyDescent="0.3">
      <c r="A139" s="19"/>
      <c r="B139" s="55"/>
      <c r="C139" s="38"/>
      <c r="D139" s="80"/>
      <c r="E139" s="80"/>
      <c r="F139" s="38"/>
      <c r="G139" s="38"/>
      <c r="H139" s="80"/>
      <c r="I139" s="80"/>
      <c r="J139" s="38"/>
      <c r="K139" s="38"/>
      <c r="L139" s="80" t="s">
        <v>416</v>
      </c>
      <c r="M139" s="80"/>
      <c r="N139" s="38"/>
    </row>
    <row r="140" spans="1:26" x14ac:dyDescent="0.25">
      <c r="A140" s="19"/>
      <c r="B140" s="4"/>
      <c r="C140" s="18"/>
      <c r="D140" s="18"/>
      <c r="E140" s="18"/>
      <c r="F140" s="18"/>
      <c r="G140" s="18"/>
      <c r="H140" s="18"/>
      <c r="I140" s="18"/>
      <c r="J140" s="18"/>
      <c r="K140" s="18"/>
      <c r="L140" s="18"/>
      <c r="M140" s="18"/>
      <c r="N140" s="18"/>
    </row>
    <row r="141" spans="1:26" x14ac:dyDescent="0.25">
      <c r="A141" s="19"/>
      <c r="B141" s="26" t="s">
        <v>417</v>
      </c>
      <c r="C141" s="28" t="s">
        <v>267</v>
      </c>
      <c r="D141" s="29" t="s">
        <v>327</v>
      </c>
      <c r="E141" s="30">
        <v>15000</v>
      </c>
      <c r="F141" s="31" t="s">
        <v>267</v>
      </c>
      <c r="G141" s="28" t="s">
        <v>267</v>
      </c>
      <c r="H141" s="29" t="s">
        <v>327</v>
      </c>
      <c r="I141" s="30">
        <v>11850</v>
      </c>
      <c r="J141" s="31" t="s">
        <v>267</v>
      </c>
      <c r="K141" s="28" t="s">
        <v>267</v>
      </c>
      <c r="L141" s="29"/>
      <c r="M141" s="32" t="s">
        <v>418</v>
      </c>
      <c r="N141" s="31" t="s">
        <v>267</v>
      </c>
    </row>
    <row r="142" spans="1:26" x14ac:dyDescent="0.25">
      <c r="A142" s="19"/>
      <c r="B142" s="34" t="s">
        <v>419</v>
      </c>
      <c r="C142" s="14" t="s">
        <v>267</v>
      </c>
      <c r="D142" s="11"/>
      <c r="E142" s="35">
        <v>10000</v>
      </c>
      <c r="F142" s="36" t="s">
        <v>267</v>
      </c>
      <c r="G142" s="14" t="s">
        <v>267</v>
      </c>
      <c r="H142" s="11"/>
      <c r="I142" s="35">
        <v>8150</v>
      </c>
      <c r="J142" s="36" t="s">
        <v>267</v>
      </c>
      <c r="K142" s="14" t="s">
        <v>267</v>
      </c>
      <c r="L142" s="11"/>
      <c r="M142" s="37" t="s">
        <v>420</v>
      </c>
      <c r="N142" s="36" t="s">
        <v>267</v>
      </c>
    </row>
    <row r="143" spans="1:26" x14ac:dyDescent="0.25">
      <c r="A143" s="19"/>
      <c r="B143" s="26" t="s">
        <v>421</v>
      </c>
      <c r="C143" s="28" t="s">
        <v>267</v>
      </c>
      <c r="D143" s="29"/>
      <c r="E143" s="30">
        <v>5000</v>
      </c>
      <c r="F143" s="31" t="s">
        <v>267</v>
      </c>
      <c r="G143" s="28" t="s">
        <v>267</v>
      </c>
      <c r="H143" s="29"/>
      <c r="I143" s="30">
        <v>4050</v>
      </c>
      <c r="J143" s="31" t="s">
        <v>267</v>
      </c>
      <c r="K143" s="28" t="s">
        <v>267</v>
      </c>
      <c r="L143" s="29"/>
      <c r="M143" s="32" t="s">
        <v>422</v>
      </c>
      <c r="N143" s="31" t="s">
        <v>267</v>
      </c>
    </row>
    <row r="144" spans="1:26" x14ac:dyDescent="0.25">
      <c r="A144" s="19"/>
      <c r="B144" s="34" t="s">
        <v>423</v>
      </c>
      <c r="C144" s="14" t="s">
        <v>267</v>
      </c>
      <c r="D144" s="11"/>
      <c r="E144" s="35">
        <v>5000</v>
      </c>
      <c r="F144" s="36" t="s">
        <v>267</v>
      </c>
      <c r="G144" s="14" t="s">
        <v>267</v>
      </c>
      <c r="H144" s="11"/>
      <c r="I144" s="35">
        <v>4050</v>
      </c>
      <c r="J144" s="36" t="s">
        <v>267</v>
      </c>
      <c r="K144" s="14" t="s">
        <v>267</v>
      </c>
      <c r="L144" s="11"/>
      <c r="M144" s="37" t="s">
        <v>424</v>
      </c>
      <c r="N144" s="36" t="s">
        <v>267</v>
      </c>
    </row>
    <row r="145" spans="1:14" x14ac:dyDescent="0.25">
      <c r="A145" s="19"/>
      <c r="B145" s="26" t="s">
        <v>425</v>
      </c>
      <c r="C145" s="28" t="s">
        <v>267</v>
      </c>
      <c r="D145" s="29"/>
      <c r="E145" s="30">
        <v>5000</v>
      </c>
      <c r="F145" s="31" t="s">
        <v>267</v>
      </c>
      <c r="G145" s="28" t="s">
        <v>267</v>
      </c>
      <c r="H145" s="29"/>
      <c r="I145" s="30">
        <v>4000</v>
      </c>
      <c r="J145" s="31" t="s">
        <v>267</v>
      </c>
      <c r="K145" s="28" t="s">
        <v>267</v>
      </c>
      <c r="L145" s="29"/>
      <c r="M145" s="32" t="s">
        <v>426</v>
      </c>
      <c r="N145" s="31" t="s">
        <v>267</v>
      </c>
    </row>
    <row r="146" spans="1:14" x14ac:dyDescent="0.25">
      <c r="A146" s="19"/>
      <c r="B146" s="34" t="s">
        <v>427</v>
      </c>
      <c r="C146" s="14" t="s">
        <v>267</v>
      </c>
      <c r="D146" s="11"/>
      <c r="E146" s="35">
        <v>5000</v>
      </c>
      <c r="F146" s="36" t="s">
        <v>267</v>
      </c>
      <c r="G146" s="14" t="s">
        <v>267</v>
      </c>
      <c r="H146" s="11"/>
      <c r="I146" s="35">
        <v>4150</v>
      </c>
      <c r="J146" s="36" t="s">
        <v>267</v>
      </c>
      <c r="K146" s="14" t="s">
        <v>267</v>
      </c>
      <c r="L146" s="11"/>
      <c r="M146" s="37" t="s">
        <v>420</v>
      </c>
      <c r="N146" s="36" t="s">
        <v>267</v>
      </c>
    </row>
    <row r="147" spans="1:14" x14ac:dyDescent="0.25">
      <c r="A147" s="19"/>
      <c r="B147" s="26" t="s">
        <v>428</v>
      </c>
      <c r="C147" s="28" t="s">
        <v>267</v>
      </c>
      <c r="D147" s="29"/>
      <c r="E147" s="30">
        <v>5000</v>
      </c>
      <c r="F147" s="31" t="s">
        <v>267</v>
      </c>
      <c r="G147" s="28" t="s">
        <v>267</v>
      </c>
      <c r="H147" s="29"/>
      <c r="I147" s="30">
        <v>4000</v>
      </c>
      <c r="J147" s="31" t="s">
        <v>267</v>
      </c>
      <c r="K147" s="28" t="s">
        <v>267</v>
      </c>
      <c r="L147" s="29"/>
      <c r="M147" s="32" t="s">
        <v>429</v>
      </c>
      <c r="N147" s="31" t="s">
        <v>267</v>
      </c>
    </row>
    <row r="148" spans="1:14" ht="15.75" thickBot="1" x14ac:dyDescent="0.3">
      <c r="A148" s="19"/>
      <c r="B148" s="34" t="s">
        <v>430</v>
      </c>
      <c r="C148" s="14" t="s">
        <v>267</v>
      </c>
      <c r="D148" s="11"/>
      <c r="E148" s="35">
        <v>5000</v>
      </c>
      <c r="F148" s="36" t="s">
        <v>267</v>
      </c>
      <c r="G148" s="14" t="s">
        <v>267</v>
      </c>
      <c r="H148" s="11"/>
      <c r="I148" s="35">
        <v>4000</v>
      </c>
      <c r="J148" s="36" t="s">
        <v>267</v>
      </c>
      <c r="K148" s="14" t="s">
        <v>267</v>
      </c>
      <c r="L148" s="11"/>
      <c r="M148" s="37" t="s">
        <v>424</v>
      </c>
      <c r="N148" s="36" t="s">
        <v>267</v>
      </c>
    </row>
    <row r="149" spans="1:14" x14ac:dyDescent="0.25">
      <c r="A149" s="19"/>
      <c r="B149" s="12"/>
      <c r="C149" s="12" t="s">
        <v>267</v>
      </c>
      <c r="D149" s="46"/>
      <c r="E149" s="46"/>
      <c r="F149" s="12"/>
      <c r="G149" s="12" t="s">
        <v>267</v>
      </c>
      <c r="H149" s="46"/>
      <c r="I149" s="46"/>
      <c r="J149" s="12"/>
      <c r="K149" s="12" t="s">
        <v>267</v>
      </c>
      <c r="L149" s="12"/>
      <c r="M149" s="12"/>
      <c r="N149" s="12"/>
    </row>
    <row r="150" spans="1:14" ht="15.75" thickBot="1" x14ac:dyDescent="0.3">
      <c r="A150" s="19"/>
      <c r="B150" s="54"/>
      <c r="C150" s="28" t="s">
        <v>267</v>
      </c>
      <c r="D150" s="29" t="s">
        <v>327</v>
      </c>
      <c r="E150" s="30">
        <v>55000</v>
      </c>
      <c r="F150" s="31" t="s">
        <v>267</v>
      </c>
      <c r="G150" s="28" t="s">
        <v>267</v>
      </c>
      <c r="H150" s="29" t="s">
        <v>327</v>
      </c>
      <c r="I150" s="30">
        <v>44250</v>
      </c>
      <c r="J150" s="31" t="s">
        <v>267</v>
      </c>
      <c r="K150" s="28" t="s">
        <v>267</v>
      </c>
      <c r="L150" s="27"/>
      <c r="M150" s="27"/>
      <c r="N150" s="27"/>
    </row>
    <row r="151" spans="1:14" ht="15.75" thickTop="1" x14ac:dyDescent="0.25">
      <c r="A151" s="19"/>
      <c r="B151" s="12"/>
      <c r="C151" s="12" t="s">
        <v>267</v>
      </c>
      <c r="D151" s="48"/>
      <c r="E151" s="48"/>
      <c r="F151" s="12"/>
      <c r="G151" s="12" t="s">
        <v>267</v>
      </c>
      <c r="H151" s="48"/>
      <c r="I151" s="48"/>
      <c r="J151" s="12"/>
      <c r="K151" s="12" t="s">
        <v>267</v>
      </c>
      <c r="L151" s="12"/>
      <c r="M151" s="12"/>
      <c r="N151" s="12"/>
    </row>
  </sheetData>
  <mergeCells count="158">
    <mergeCell ref="A86:A131"/>
    <mergeCell ref="B86:Z86"/>
    <mergeCell ref="B87:Z87"/>
    <mergeCell ref="B88:Z88"/>
    <mergeCell ref="B110:Z110"/>
    <mergeCell ref="A132:A151"/>
    <mergeCell ref="B132:Z132"/>
    <mergeCell ref="B133:Z133"/>
    <mergeCell ref="B134:Z134"/>
    <mergeCell ref="A62:A71"/>
    <mergeCell ref="B62:Z62"/>
    <mergeCell ref="B63:Z63"/>
    <mergeCell ref="B64:Z64"/>
    <mergeCell ref="A72:A85"/>
    <mergeCell ref="B72:Z72"/>
    <mergeCell ref="B73:Z73"/>
    <mergeCell ref="B74:Z74"/>
    <mergeCell ref="A1:A2"/>
    <mergeCell ref="B1:Z1"/>
    <mergeCell ref="B2:Z2"/>
    <mergeCell ref="B3:Z3"/>
    <mergeCell ref="A4:A61"/>
    <mergeCell ref="B4:Z4"/>
    <mergeCell ref="B5:Z5"/>
    <mergeCell ref="B6:Z6"/>
    <mergeCell ref="B38:Z38"/>
    <mergeCell ref="L136:M136"/>
    <mergeCell ref="L137:M137"/>
    <mergeCell ref="L138:M138"/>
    <mergeCell ref="L139:M139"/>
    <mergeCell ref="N136:N139"/>
    <mergeCell ref="C140:F140"/>
    <mergeCell ref="G140:J140"/>
    <mergeCell ref="K140:N140"/>
    <mergeCell ref="H136:I136"/>
    <mergeCell ref="H137:I137"/>
    <mergeCell ref="H138:I138"/>
    <mergeCell ref="H139:I139"/>
    <mergeCell ref="J136:J139"/>
    <mergeCell ref="K136:K139"/>
    <mergeCell ref="V114:V115"/>
    <mergeCell ref="W114:W115"/>
    <mergeCell ref="X114:Y114"/>
    <mergeCell ref="X115:Y115"/>
    <mergeCell ref="Z114:Z115"/>
    <mergeCell ref="B136:B139"/>
    <mergeCell ref="C136:C139"/>
    <mergeCell ref="D136:E139"/>
    <mergeCell ref="F136:F139"/>
    <mergeCell ref="G136:G139"/>
    <mergeCell ref="O114:O115"/>
    <mergeCell ref="P114:Q114"/>
    <mergeCell ref="P115:Q115"/>
    <mergeCell ref="R114:R115"/>
    <mergeCell ref="S114:S115"/>
    <mergeCell ref="T114:U114"/>
    <mergeCell ref="T115:U115"/>
    <mergeCell ref="H115:I115"/>
    <mergeCell ref="J114:J115"/>
    <mergeCell ref="K114:K115"/>
    <mergeCell ref="L114:M114"/>
    <mergeCell ref="L115:M115"/>
    <mergeCell ref="N114:N115"/>
    <mergeCell ref="D113:I113"/>
    <mergeCell ref="L113:Q113"/>
    <mergeCell ref="T113:Y113"/>
    <mergeCell ref="B114:B115"/>
    <mergeCell ref="C114:C115"/>
    <mergeCell ref="D114:E114"/>
    <mergeCell ref="D115:E115"/>
    <mergeCell ref="F114:F115"/>
    <mergeCell ref="G114:G115"/>
    <mergeCell ref="H114:I114"/>
    <mergeCell ref="V92:V93"/>
    <mergeCell ref="W92:W93"/>
    <mergeCell ref="X92:Y92"/>
    <mergeCell ref="X93:Y93"/>
    <mergeCell ref="Z92:Z93"/>
    <mergeCell ref="D112:Y112"/>
    <mergeCell ref="O92:O93"/>
    <mergeCell ref="P92:Q92"/>
    <mergeCell ref="P93:Q93"/>
    <mergeCell ref="R92:R93"/>
    <mergeCell ref="S92:S93"/>
    <mergeCell ref="T92:U92"/>
    <mergeCell ref="T93:U93"/>
    <mergeCell ref="H93:I93"/>
    <mergeCell ref="J92:J93"/>
    <mergeCell ref="K92:K93"/>
    <mergeCell ref="L92:M92"/>
    <mergeCell ref="L93:M93"/>
    <mergeCell ref="N92:N93"/>
    <mergeCell ref="D91:I91"/>
    <mergeCell ref="L91:Q91"/>
    <mergeCell ref="T91:Y91"/>
    <mergeCell ref="B92:B93"/>
    <mergeCell ref="C92:C93"/>
    <mergeCell ref="D92:E92"/>
    <mergeCell ref="D93:E93"/>
    <mergeCell ref="F92:F93"/>
    <mergeCell ref="G92:G93"/>
    <mergeCell ref="H92:I92"/>
    <mergeCell ref="H76:I76"/>
    <mergeCell ref="H77:I77"/>
    <mergeCell ref="J76:J77"/>
    <mergeCell ref="C78:F78"/>
    <mergeCell ref="G78:J78"/>
    <mergeCell ref="D90:Y90"/>
    <mergeCell ref="B76:B77"/>
    <mergeCell ref="C76:C77"/>
    <mergeCell ref="D76:E76"/>
    <mergeCell ref="D77:E77"/>
    <mergeCell ref="F76:F77"/>
    <mergeCell ref="G76:G77"/>
    <mergeCell ref="N41:N43"/>
    <mergeCell ref="O41:O43"/>
    <mergeCell ref="P41:Q41"/>
    <mergeCell ref="P42:Q42"/>
    <mergeCell ref="P43:Q43"/>
    <mergeCell ref="R41:R43"/>
    <mergeCell ref="H43:I43"/>
    <mergeCell ref="J41:J43"/>
    <mergeCell ref="K41:K43"/>
    <mergeCell ref="L41:M41"/>
    <mergeCell ref="L42:M42"/>
    <mergeCell ref="L43:M43"/>
    <mergeCell ref="D40:Q40"/>
    <mergeCell ref="B41:B43"/>
    <mergeCell ref="C41:C43"/>
    <mergeCell ref="D41:E41"/>
    <mergeCell ref="D42:E42"/>
    <mergeCell ref="D43:E43"/>
    <mergeCell ref="F41:F43"/>
    <mergeCell ref="G41:G43"/>
    <mergeCell ref="H41:I41"/>
    <mergeCell ref="H42:I4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5"/>
  <sheetViews>
    <sheetView showGridLines="0" workbookViewId="0"/>
  </sheetViews>
  <sheetFormatPr defaultRowHeight="15" x14ac:dyDescent="0.25"/>
  <cols>
    <col min="1" max="2" width="36.5703125" bestFit="1" customWidth="1"/>
    <col min="3" max="3" width="3.85546875" customWidth="1"/>
    <col min="4" max="4" width="4.7109375" customWidth="1"/>
    <col min="5" max="5" width="20.42578125" customWidth="1"/>
    <col min="6" max="6" width="5.140625" customWidth="1"/>
    <col min="7" max="7" width="3.85546875" customWidth="1"/>
    <col min="8" max="8" width="4.7109375" customWidth="1"/>
    <col min="9" max="9" width="20.42578125" customWidth="1"/>
    <col min="10" max="10" width="5.140625" customWidth="1"/>
    <col min="11" max="11" width="3.85546875" customWidth="1"/>
    <col min="12" max="12" width="4.7109375" customWidth="1"/>
    <col min="13" max="13" width="17" customWidth="1"/>
    <col min="14" max="14" width="5.140625" customWidth="1"/>
    <col min="15" max="15" width="3.85546875" customWidth="1"/>
    <col min="16" max="16" width="4.7109375" customWidth="1"/>
    <col min="17" max="17" width="14.85546875" customWidth="1"/>
    <col min="18" max="18" width="4.7109375" customWidth="1"/>
    <col min="19" max="19" width="3.85546875" customWidth="1"/>
    <col min="20" max="20" width="4.7109375" customWidth="1"/>
    <col min="21" max="21" width="20.42578125" customWidth="1"/>
    <col min="22" max="22" width="4.7109375" customWidth="1"/>
    <col min="23" max="23" width="3.85546875" customWidth="1"/>
    <col min="24" max="24" width="4.7109375" customWidth="1"/>
    <col min="25" max="25" width="20.42578125" customWidth="1"/>
    <col min="26" max="26" width="4.7109375" customWidth="1"/>
  </cols>
  <sheetData>
    <row r="1" spans="1:26"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4</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7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436</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9"/>
      <c r="B7" s="4"/>
      <c r="C7" s="4"/>
      <c r="D7" s="4"/>
      <c r="E7" s="4"/>
      <c r="F7" s="4"/>
      <c r="G7" s="4"/>
      <c r="H7" s="4"/>
      <c r="I7" s="4"/>
      <c r="J7" s="4"/>
    </row>
    <row r="8" spans="1:26" ht="15.75" thickBot="1" x14ac:dyDescent="0.3">
      <c r="A8" s="19"/>
      <c r="B8" s="14"/>
      <c r="C8" s="14" t="s">
        <v>267</v>
      </c>
      <c r="D8" s="40" t="s">
        <v>437</v>
      </c>
      <c r="E8" s="40"/>
      <c r="F8" s="40"/>
      <c r="G8" s="40"/>
      <c r="H8" s="40"/>
      <c r="I8" s="40"/>
      <c r="J8" s="14"/>
    </row>
    <row r="9" spans="1:26" ht="15.75" thickBot="1" x14ac:dyDescent="0.3">
      <c r="A9" s="19"/>
      <c r="B9" s="14"/>
      <c r="C9" s="14" t="s">
        <v>267</v>
      </c>
      <c r="D9" s="41">
        <v>2013</v>
      </c>
      <c r="E9" s="41"/>
      <c r="F9" s="14"/>
      <c r="G9" s="14"/>
      <c r="H9" s="41">
        <v>2012</v>
      </c>
      <c r="I9" s="41"/>
      <c r="J9" s="14"/>
    </row>
    <row r="10" spans="1:26" x14ac:dyDescent="0.25">
      <c r="A10" s="19"/>
      <c r="B10" s="26" t="s">
        <v>438</v>
      </c>
      <c r="C10" s="28" t="s">
        <v>267</v>
      </c>
      <c r="D10" s="27"/>
      <c r="E10" s="27"/>
      <c r="F10" s="27"/>
      <c r="G10" s="28"/>
      <c r="H10" s="27"/>
      <c r="I10" s="27"/>
      <c r="J10" s="27"/>
    </row>
    <row r="11" spans="1:26" x14ac:dyDescent="0.25">
      <c r="A11" s="19"/>
      <c r="B11" s="42" t="s">
        <v>439</v>
      </c>
      <c r="C11" s="14" t="s">
        <v>267</v>
      </c>
      <c r="D11" s="36" t="s">
        <v>327</v>
      </c>
      <c r="E11" s="57">
        <v>750585</v>
      </c>
      <c r="F11" s="36" t="s">
        <v>267</v>
      </c>
      <c r="G11" s="14"/>
      <c r="H11" s="36" t="s">
        <v>327</v>
      </c>
      <c r="I11" s="57">
        <v>802959</v>
      </c>
      <c r="J11" s="36" t="s">
        <v>267</v>
      </c>
    </row>
    <row r="12" spans="1:26" ht="25.5" x14ac:dyDescent="0.25">
      <c r="A12" s="19"/>
      <c r="B12" s="49" t="s">
        <v>440</v>
      </c>
      <c r="C12" s="28" t="s">
        <v>267</v>
      </c>
      <c r="D12" s="29"/>
      <c r="E12" s="30">
        <v>528945</v>
      </c>
      <c r="F12" s="31" t="s">
        <v>267</v>
      </c>
      <c r="G12" s="28"/>
      <c r="H12" s="29"/>
      <c r="I12" s="30">
        <v>475155</v>
      </c>
      <c r="J12" s="31" t="s">
        <v>267</v>
      </c>
    </row>
    <row r="13" spans="1:26" ht="15.75" thickBot="1" x14ac:dyDescent="0.3">
      <c r="A13" s="19"/>
      <c r="B13" s="42" t="s">
        <v>274</v>
      </c>
      <c r="C13" s="14" t="s">
        <v>267</v>
      </c>
      <c r="D13" s="11"/>
      <c r="E13" s="35">
        <v>30821</v>
      </c>
      <c r="F13" s="36" t="s">
        <v>267</v>
      </c>
      <c r="G13" s="14"/>
      <c r="H13" s="11"/>
      <c r="I13" s="35">
        <v>9013</v>
      </c>
      <c r="J13" s="36" t="s">
        <v>267</v>
      </c>
    </row>
    <row r="14" spans="1:26" x14ac:dyDescent="0.25">
      <c r="A14" s="19"/>
      <c r="B14" s="12"/>
      <c r="C14" s="12" t="s">
        <v>267</v>
      </c>
      <c r="D14" s="46"/>
      <c r="E14" s="46"/>
      <c r="F14" s="12"/>
      <c r="G14" s="12"/>
      <c r="H14" s="46"/>
      <c r="I14" s="46"/>
      <c r="J14" s="12"/>
    </row>
    <row r="15" spans="1:26" x14ac:dyDescent="0.25">
      <c r="A15" s="19"/>
      <c r="B15" s="54"/>
      <c r="C15" s="28" t="s">
        <v>267</v>
      </c>
      <c r="D15" s="29"/>
      <c r="E15" s="30">
        <v>1310351</v>
      </c>
      <c r="F15" s="31" t="s">
        <v>267</v>
      </c>
      <c r="G15" s="28"/>
      <c r="H15" s="29"/>
      <c r="I15" s="30">
        <v>1287127</v>
      </c>
      <c r="J15" s="31" t="s">
        <v>267</v>
      </c>
    </row>
    <row r="16" spans="1:26" x14ac:dyDescent="0.25">
      <c r="A16" s="19"/>
      <c r="B16" s="34" t="s">
        <v>279</v>
      </c>
      <c r="C16" s="14" t="s">
        <v>267</v>
      </c>
      <c r="D16" s="11"/>
      <c r="E16" s="35">
        <v>200683</v>
      </c>
      <c r="F16" s="36" t="s">
        <v>267</v>
      </c>
      <c r="G16" s="14"/>
      <c r="H16" s="11"/>
      <c r="I16" s="35">
        <v>198143</v>
      </c>
      <c r="J16" s="36" t="s">
        <v>267</v>
      </c>
    </row>
    <row r="17" spans="1:26" ht="15.75" thickBot="1" x14ac:dyDescent="0.3">
      <c r="A17" s="19"/>
      <c r="B17" s="26" t="s">
        <v>281</v>
      </c>
      <c r="C17" s="28" t="s">
        <v>267</v>
      </c>
      <c r="D17" s="29"/>
      <c r="E17" s="30">
        <v>60545</v>
      </c>
      <c r="F17" s="31" t="s">
        <v>267</v>
      </c>
      <c r="G17" s="28"/>
      <c r="H17" s="29"/>
      <c r="I17" s="30">
        <v>57967</v>
      </c>
      <c r="J17" s="31" t="s">
        <v>267</v>
      </c>
    </row>
    <row r="18" spans="1:26" x14ac:dyDescent="0.25">
      <c r="A18" s="19"/>
      <c r="B18" s="12"/>
      <c r="C18" s="12" t="s">
        <v>267</v>
      </c>
      <c r="D18" s="46"/>
      <c r="E18" s="46"/>
      <c r="F18" s="12"/>
      <c r="G18" s="12"/>
      <c r="H18" s="46"/>
      <c r="I18" s="46"/>
      <c r="J18" s="12"/>
    </row>
    <row r="19" spans="1:26" ht="15.75" thickBot="1" x14ac:dyDescent="0.3">
      <c r="A19" s="19"/>
      <c r="B19" s="44" t="s">
        <v>441</v>
      </c>
      <c r="C19" s="14" t="s">
        <v>267</v>
      </c>
      <c r="D19" s="11"/>
      <c r="E19" s="35">
        <v>1571579</v>
      </c>
      <c r="F19" s="36" t="s">
        <v>267</v>
      </c>
      <c r="G19" s="14"/>
      <c r="H19" s="11"/>
      <c r="I19" s="35">
        <v>1543237</v>
      </c>
      <c r="J19" s="36" t="s">
        <v>267</v>
      </c>
    </row>
    <row r="20" spans="1:26" x14ac:dyDescent="0.25">
      <c r="A20" s="19"/>
      <c r="B20" s="12"/>
      <c r="C20" s="12" t="s">
        <v>267</v>
      </c>
      <c r="D20" s="46"/>
      <c r="E20" s="46"/>
      <c r="F20" s="12"/>
      <c r="G20" s="12"/>
      <c r="H20" s="46"/>
      <c r="I20" s="46"/>
      <c r="J20" s="12"/>
    </row>
    <row r="21" spans="1:26" x14ac:dyDescent="0.25">
      <c r="A21" s="19"/>
      <c r="B21" s="26" t="s">
        <v>442</v>
      </c>
      <c r="C21" s="28" t="s">
        <v>267</v>
      </c>
      <c r="D21" s="29"/>
      <c r="E21" s="32" t="s">
        <v>443</v>
      </c>
      <c r="F21" s="31" t="s">
        <v>355</v>
      </c>
      <c r="G21" s="28"/>
      <c r="H21" s="29"/>
      <c r="I21" s="32" t="s">
        <v>444</v>
      </c>
      <c r="J21" s="31" t="s">
        <v>355</v>
      </c>
    </row>
    <row r="22" spans="1:26" x14ac:dyDescent="0.25">
      <c r="A22" s="19"/>
      <c r="B22" s="34" t="s">
        <v>445</v>
      </c>
      <c r="C22" s="14" t="s">
        <v>267</v>
      </c>
      <c r="D22" s="11"/>
      <c r="E22" s="35">
        <v>3526</v>
      </c>
      <c r="F22" s="36" t="s">
        <v>267</v>
      </c>
      <c r="G22" s="14"/>
      <c r="H22" s="11"/>
      <c r="I22" s="35">
        <v>4112</v>
      </c>
      <c r="J22" s="36" t="s">
        <v>267</v>
      </c>
    </row>
    <row r="23" spans="1:26" ht="15.75" thickBot="1" x14ac:dyDescent="0.3">
      <c r="A23" s="19"/>
      <c r="B23" s="26" t="s">
        <v>446</v>
      </c>
      <c r="C23" s="28" t="s">
        <v>267</v>
      </c>
      <c r="D23" s="29"/>
      <c r="E23" s="32" t="s">
        <v>447</v>
      </c>
      <c r="F23" s="31" t="s">
        <v>355</v>
      </c>
      <c r="G23" s="28"/>
      <c r="H23" s="29"/>
      <c r="I23" s="32" t="s">
        <v>448</v>
      </c>
      <c r="J23" s="31" t="s">
        <v>355</v>
      </c>
    </row>
    <row r="24" spans="1:26" x14ac:dyDescent="0.25">
      <c r="A24" s="19"/>
      <c r="B24" s="12"/>
      <c r="C24" s="12" t="s">
        <v>267</v>
      </c>
      <c r="D24" s="46"/>
      <c r="E24" s="46"/>
      <c r="F24" s="12"/>
      <c r="G24" s="12"/>
      <c r="H24" s="46"/>
      <c r="I24" s="46"/>
      <c r="J24" s="12"/>
    </row>
    <row r="25" spans="1:26" ht="15.75" thickBot="1" x14ac:dyDescent="0.3">
      <c r="A25" s="19"/>
      <c r="B25" s="2"/>
      <c r="C25" s="14" t="s">
        <v>267</v>
      </c>
      <c r="D25" s="11"/>
      <c r="E25" s="37" t="s">
        <v>449</v>
      </c>
      <c r="F25" s="36" t="s">
        <v>355</v>
      </c>
      <c r="G25" s="14"/>
      <c r="H25" s="11"/>
      <c r="I25" s="37" t="s">
        <v>450</v>
      </c>
      <c r="J25" s="36" t="s">
        <v>355</v>
      </c>
    </row>
    <row r="26" spans="1:26" x14ac:dyDescent="0.25">
      <c r="A26" s="19"/>
      <c r="B26" s="12"/>
      <c r="C26" s="12" t="s">
        <v>267</v>
      </c>
      <c r="D26" s="46"/>
      <c r="E26" s="46"/>
      <c r="F26" s="12"/>
      <c r="G26" s="12"/>
      <c r="H26" s="46"/>
      <c r="I26" s="46"/>
      <c r="J26" s="12"/>
    </row>
    <row r="27" spans="1:26" ht="15.75" thickBot="1" x14ac:dyDescent="0.3">
      <c r="A27" s="19"/>
      <c r="B27" s="54"/>
      <c r="C27" s="28" t="s">
        <v>267</v>
      </c>
      <c r="D27" s="29" t="s">
        <v>327</v>
      </c>
      <c r="E27" s="30">
        <v>1541460</v>
      </c>
      <c r="F27" s="31" t="s">
        <v>267</v>
      </c>
      <c r="G27" s="28"/>
      <c r="H27" s="29" t="s">
        <v>327</v>
      </c>
      <c r="I27" s="30">
        <v>1523200</v>
      </c>
      <c r="J27" s="31" t="s">
        <v>267</v>
      </c>
    </row>
    <row r="28" spans="1:26" ht="15.75" thickTop="1" x14ac:dyDescent="0.25">
      <c r="A28" s="19"/>
      <c r="B28" s="12"/>
      <c r="C28" s="12" t="s">
        <v>267</v>
      </c>
      <c r="D28" s="48"/>
      <c r="E28" s="48"/>
      <c r="F28" s="12"/>
      <c r="G28" s="12"/>
      <c r="H28" s="48"/>
      <c r="I28" s="48"/>
    </row>
    <row r="29" spans="1:26" ht="15" customHeight="1" x14ac:dyDescent="0.25">
      <c r="A29" s="19" t="s">
        <v>979</v>
      </c>
      <c r="B29" s="18" t="s">
        <v>6</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9"/>
      <c r="B30" s="21" t="s">
        <v>453</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9"/>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9"/>
      <c r="B32" s="4"/>
      <c r="C32" s="4"/>
      <c r="D32" s="4"/>
      <c r="E32" s="4"/>
      <c r="F32" s="4"/>
      <c r="G32" s="4"/>
      <c r="H32" s="4"/>
      <c r="I32" s="4"/>
      <c r="J32" s="4"/>
      <c r="K32" s="4"/>
      <c r="L32" s="4"/>
      <c r="M32" s="4"/>
      <c r="N32" s="4"/>
    </row>
    <row r="33" spans="1:26" ht="15.75" thickBot="1" x14ac:dyDescent="0.3">
      <c r="A33" s="19"/>
      <c r="B33" s="14"/>
      <c r="C33" s="14" t="s">
        <v>267</v>
      </c>
      <c r="D33" s="80" t="s">
        <v>454</v>
      </c>
      <c r="E33" s="80"/>
      <c r="F33" s="80"/>
      <c r="G33" s="80"/>
      <c r="H33" s="80"/>
      <c r="I33" s="80"/>
      <c r="J33" s="80"/>
      <c r="K33" s="80"/>
      <c r="L33" s="80"/>
      <c r="M33" s="80"/>
      <c r="N33" s="14"/>
    </row>
    <row r="34" spans="1:26" ht="15.75" thickBot="1" x14ac:dyDescent="0.3">
      <c r="A34" s="19"/>
      <c r="B34" s="14"/>
      <c r="C34" s="14" t="s">
        <v>267</v>
      </c>
      <c r="D34" s="81">
        <v>2013</v>
      </c>
      <c r="E34" s="81"/>
      <c r="F34" s="14"/>
      <c r="G34" s="14"/>
      <c r="H34" s="81">
        <v>2012</v>
      </c>
      <c r="I34" s="81"/>
      <c r="J34" s="14"/>
      <c r="K34" s="14"/>
      <c r="L34" s="81">
        <v>2011</v>
      </c>
      <c r="M34" s="81"/>
      <c r="N34" s="14"/>
    </row>
    <row r="35" spans="1:26" x14ac:dyDescent="0.25">
      <c r="A35" s="19"/>
      <c r="B35" s="4"/>
      <c r="C35" s="18"/>
      <c r="D35" s="18"/>
      <c r="E35" s="18"/>
      <c r="F35" s="18"/>
      <c r="G35" s="18"/>
      <c r="H35" s="18"/>
      <c r="I35" s="18"/>
      <c r="J35" s="18"/>
      <c r="K35" s="18"/>
      <c r="L35" s="18"/>
      <c r="M35" s="18"/>
      <c r="N35" s="18"/>
    </row>
    <row r="36" spans="1:26" x14ac:dyDescent="0.25">
      <c r="A36" s="19"/>
      <c r="B36" s="26" t="s">
        <v>455</v>
      </c>
      <c r="C36" s="28" t="s">
        <v>267</v>
      </c>
      <c r="D36" s="29" t="s">
        <v>327</v>
      </c>
      <c r="E36" s="30">
        <v>20510</v>
      </c>
      <c r="F36" s="31" t="s">
        <v>267</v>
      </c>
      <c r="G36" s="28"/>
      <c r="H36" s="29" t="s">
        <v>327</v>
      </c>
      <c r="I36" s="30">
        <v>18230</v>
      </c>
      <c r="J36" s="31" t="s">
        <v>267</v>
      </c>
      <c r="K36" s="28"/>
      <c r="L36" s="29" t="s">
        <v>327</v>
      </c>
      <c r="M36" s="30">
        <v>19700</v>
      </c>
      <c r="N36" s="31" t="s">
        <v>267</v>
      </c>
    </row>
    <row r="37" spans="1:26" x14ac:dyDescent="0.25">
      <c r="A37" s="19"/>
      <c r="B37" s="34" t="s">
        <v>456</v>
      </c>
      <c r="C37" s="14" t="s">
        <v>267</v>
      </c>
      <c r="D37" s="11"/>
      <c r="E37" s="35">
        <v>2800</v>
      </c>
      <c r="F37" s="36" t="s">
        <v>267</v>
      </c>
      <c r="G37" s="14"/>
      <c r="H37" s="11"/>
      <c r="I37" s="35">
        <v>7900</v>
      </c>
      <c r="J37" s="36" t="s">
        <v>267</v>
      </c>
      <c r="K37" s="14"/>
      <c r="L37" s="11"/>
      <c r="M37" s="35">
        <v>7750</v>
      </c>
      <c r="N37" s="36" t="s">
        <v>267</v>
      </c>
    </row>
    <row r="38" spans="1:26" x14ac:dyDescent="0.25">
      <c r="A38" s="19"/>
      <c r="B38" s="26" t="s">
        <v>457</v>
      </c>
      <c r="C38" s="28" t="s">
        <v>267</v>
      </c>
      <c r="D38" s="29"/>
      <c r="E38" s="32" t="s">
        <v>458</v>
      </c>
      <c r="F38" s="31" t="s">
        <v>355</v>
      </c>
      <c r="G38" s="28"/>
      <c r="H38" s="29"/>
      <c r="I38" s="32" t="s">
        <v>459</v>
      </c>
      <c r="J38" s="31" t="s">
        <v>355</v>
      </c>
      <c r="K38" s="28"/>
      <c r="L38" s="29"/>
      <c r="M38" s="32" t="s">
        <v>460</v>
      </c>
      <c r="N38" s="31" t="s">
        <v>355</v>
      </c>
    </row>
    <row r="39" spans="1:26" ht="15.75" thickBot="1" x14ac:dyDescent="0.3">
      <c r="A39" s="19"/>
      <c r="B39" s="34" t="s">
        <v>461</v>
      </c>
      <c r="C39" s="14" t="s">
        <v>267</v>
      </c>
      <c r="D39" s="11"/>
      <c r="E39" s="35">
        <v>1141</v>
      </c>
      <c r="F39" s="36" t="s">
        <v>267</v>
      </c>
      <c r="G39" s="14"/>
      <c r="H39" s="11"/>
      <c r="I39" s="35">
        <v>1464</v>
      </c>
      <c r="J39" s="36" t="s">
        <v>267</v>
      </c>
      <c r="K39" s="14"/>
      <c r="L39" s="11"/>
      <c r="M39" s="37">
        <v>29</v>
      </c>
      <c r="N39" s="36" t="s">
        <v>267</v>
      </c>
    </row>
    <row r="40" spans="1:26" x14ac:dyDescent="0.25">
      <c r="A40" s="19"/>
      <c r="B40" s="12"/>
      <c r="C40" s="12" t="s">
        <v>267</v>
      </c>
      <c r="D40" s="46"/>
      <c r="E40" s="46"/>
      <c r="F40" s="12"/>
      <c r="G40" s="12"/>
      <c r="H40" s="46"/>
      <c r="I40" s="46"/>
      <c r="J40" s="12"/>
      <c r="K40" s="12"/>
      <c r="L40" s="46"/>
      <c r="M40" s="46"/>
      <c r="N40" s="12"/>
    </row>
    <row r="41" spans="1:26" ht="15.75" thickBot="1" x14ac:dyDescent="0.3">
      <c r="A41" s="19"/>
      <c r="B41" s="26" t="s">
        <v>462</v>
      </c>
      <c r="C41" s="28" t="s">
        <v>267</v>
      </c>
      <c r="D41" s="29" t="s">
        <v>327</v>
      </c>
      <c r="E41" s="30">
        <v>20930</v>
      </c>
      <c r="F41" s="31" t="s">
        <v>267</v>
      </c>
      <c r="G41" s="28"/>
      <c r="H41" s="29" t="s">
        <v>327</v>
      </c>
      <c r="I41" s="30">
        <v>20510</v>
      </c>
      <c r="J41" s="31" t="s">
        <v>267</v>
      </c>
      <c r="K41" s="28"/>
      <c r="L41" s="29" t="s">
        <v>327</v>
      </c>
      <c r="M41" s="30">
        <v>18230</v>
      </c>
      <c r="N41" s="31" t="s">
        <v>267</v>
      </c>
    </row>
    <row r="42" spans="1:26" ht="15.75" thickTop="1" x14ac:dyDescent="0.25">
      <c r="A42" s="19"/>
      <c r="B42" s="12"/>
      <c r="C42" s="12" t="s">
        <v>267</v>
      </c>
      <c r="D42" s="48"/>
      <c r="E42" s="48"/>
      <c r="F42" s="12"/>
      <c r="G42" s="12"/>
      <c r="H42" s="48"/>
      <c r="I42" s="48"/>
      <c r="J42" s="12"/>
      <c r="K42" s="12"/>
      <c r="L42" s="48"/>
      <c r="M42" s="48"/>
      <c r="N42" s="12"/>
    </row>
    <row r="43" spans="1:26" ht="15" customHeight="1" x14ac:dyDescent="0.25">
      <c r="A43" s="19" t="s">
        <v>980</v>
      </c>
      <c r="B43" s="18" t="s">
        <v>6</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9"/>
      <c r="B44" s="21" t="s">
        <v>463</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9"/>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9"/>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19"/>
      <c r="B47" s="38"/>
      <c r="C47" s="38"/>
      <c r="D47" s="39" t="s">
        <v>464</v>
      </c>
      <c r="E47" s="39"/>
      <c r="F47" s="38"/>
      <c r="G47" s="38"/>
      <c r="H47" s="39" t="s">
        <v>276</v>
      </c>
      <c r="I47" s="39"/>
      <c r="J47" s="38"/>
      <c r="K47" s="38"/>
      <c r="L47" s="39" t="s">
        <v>279</v>
      </c>
      <c r="M47" s="39"/>
      <c r="N47" s="38"/>
      <c r="O47" s="38"/>
      <c r="P47" s="39" t="s">
        <v>276</v>
      </c>
      <c r="Q47" s="39"/>
      <c r="R47" s="38"/>
      <c r="S47" s="38"/>
      <c r="T47" s="39" t="s">
        <v>469</v>
      </c>
      <c r="U47" s="39"/>
      <c r="V47" s="38"/>
      <c r="W47" s="38"/>
      <c r="X47" s="39" t="s">
        <v>146</v>
      </c>
      <c r="Y47" s="39"/>
      <c r="Z47" s="38"/>
    </row>
    <row r="48" spans="1:26" x14ac:dyDescent="0.25">
      <c r="A48" s="19"/>
      <c r="B48" s="38"/>
      <c r="C48" s="38"/>
      <c r="D48" s="39" t="s">
        <v>465</v>
      </c>
      <c r="E48" s="39"/>
      <c r="F48" s="38"/>
      <c r="G48" s="38"/>
      <c r="H48" s="39" t="s">
        <v>466</v>
      </c>
      <c r="I48" s="39"/>
      <c r="J48" s="38"/>
      <c r="K48" s="38"/>
      <c r="L48" s="39"/>
      <c r="M48" s="39"/>
      <c r="N48" s="38"/>
      <c r="O48" s="38"/>
      <c r="P48" s="39" t="s">
        <v>467</v>
      </c>
      <c r="Q48" s="39"/>
      <c r="R48" s="38"/>
      <c r="S48" s="38"/>
      <c r="T48" s="39"/>
      <c r="U48" s="39"/>
      <c r="V48" s="38"/>
      <c r="W48" s="38"/>
      <c r="X48" s="39"/>
      <c r="Y48" s="39"/>
      <c r="Z48" s="38"/>
    </row>
    <row r="49" spans="1:26" ht="15.75" thickBot="1" x14ac:dyDescent="0.3">
      <c r="A49" s="19"/>
      <c r="B49" s="38"/>
      <c r="C49" s="38"/>
      <c r="D49" s="40"/>
      <c r="E49" s="40"/>
      <c r="F49" s="38"/>
      <c r="G49" s="38"/>
      <c r="H49" s="40"/>
      <c r="I49" s="40"/>
      <c r="J49" s="38"/>
      <c r="K49" s="38"/>
      <c r="L49" s="40"/>
      <c r="M49" s="40"/>
      <c r="N49" s="38"/>
      <c r="O49" s="38"/>
      <c r="P49" s="40" t="s">
        <v>468</v>
      </c>
      <c r="Q49" s="40"/>
      <c r="R49" s="38"/>
      <c r="S49" s="38"/>
      <c r="T49" s="40"/>
      <c r="U49" s="40"/>
      <c r="V49" s="38"/>
      <c r="W49" s="38"/>
      <c r="X49" s="40"/>
      <c r="Y49" s="40"/>
      <c r="Z49" s="38"/>
    </row>
    <row r="50" spans="1:26" x14ac:dyDescent="0.25">
      <c r="A50" s="19"/>
      <c r="B50" s="58" t="s">
        <v>470</v>
      </c>
      <c r="C50" s="28"/>
      <c r="D50" s="27"/>
      <c r="E50" s="27"/>
      <c r="F50" s="27"/>
      <c r="G50" s="28"/>
      <c r="H50" s="27"/>
      <c r="I50" s="27"/>
      <c r="J50" s="27"/>
      <c r="K50" s="28"/>
      <c r="L50" s="27"/>
      <c r="M50" s="27"/>
      <c r="N50" s="27"/>
      <c r="O50" s="28"/>
      <c r="P50" s="27"/>
      <c r="Q50" s="27"/>
      <c r="R50" s="27"/>
      <c r="S50" s="28"/>
      <c r="T50" s="27"/>
      <c r="U50" s="79"/>
      <c r="V50" s="79"/>
      <c r="W50" s="79"/>
      <c r="X50" s="79"/>
      <c r="Y50" s="79"/>
      <c r="Z50" s="27"/>
    </row>
    <row r="51" spans="1:26" x14ac:dyDescent="0.25">
      <c r="A51" s="19"/>
      <c r="B51" s="59" t="s">
        <v>471</v>
      </c>
      <c r="C51" s="14"/>
      <c r="D51" s="4"/>
      <c r="E51" s="4"/>
      <c r="F51" s="4"/>
      <c r="G51" s="14"/>
      <c r="H51" s="4"/>
      <c r="I51" s="4"/>
      <c r="J51" s="4"/>
      <c r="K51" s="14"/>
      <c r="L51" s="4"/>
      <c r="M51" s="4"/>
      <c r="N51" s="4"/>
      <c r="O51" s="14"/>
      <c r="P51" s="4"/>
      <c r="Q51" s="4"/>
      <c r="R51" s="4"/>
      <c r="S51" s="14"/>
      <c r="T51" s="4"/>
      <c r="U51" s="18"/>
      <c r="V51" s="18"/>
      <c r="W51" s="18"/>
      <c r="X51" s="18"/>
      <c r="Y51" s="18"/>
      <c r="Z51" s="4"/>
    </row>
    <row r="52" spans="1:26" x14ac:dyDescent="0.25">
      <c r="A52" s="19"/>
      <c r="B52" s="60" t="s">
        <v>455</v>
      </c>
      <c r="C52" s="28"/>
      <c r="D52" s="61" t="s">
        <v>327</v>
      </c>
      <c r="E52" s="62">
        <v>5241</v>
      </c>
      <c r="F52" s="63" t="s">
        <v>267</v>
      </c>
      <c r="G52" s="28"/>
      <c r="H52" s="61" t="s">
        <v>327</v>
      </c>
      <c r="I52" s="62">
        <v>8937</v>
      </c>
      <c r="J52" s="63" t="s">
        <v>267</v>
      </c>
      <c r="K52" s="28"/>
      <c r="L52" s="61" t="s">
        <v>327</v>
      </c>
      <c r="M52" s="62">
        <v>2264</v>
      </c>
      <c r="N52" s="63" t="s">
        <v>267</v>
      </c>
      <c r="O52" s="28"/>
      <c r="P52" s="61" t="s">
        <v>327</v>
      </c>
      <c r="Q52" s="62">
        <v>1348</v>
      </c>
      <c r="R52" s="63" t="s">
        <v>267</v>
      </c>
      <c r="S52" s="28"/>
      <c r="T52" s="61" t="s">
        <v>327</v>
      </c>
      <c r="U52" s="62">
        <v>2720</v>
      </c>
      <c r="V52" s="63" t="s">
        <v>267</v>
      </c>
      <c r="W52" s="28"/>
      <c r="X52" s="61" t="s">
        <v>327</v>
      </c>
      <c r="Y52" s="62">
        <v>20510</v>
      </c>
      <c r="Z52" s="63" t="s">
        <v>267</v>
      </c>
    </row>
    <row r="53" spans="1:26" x14ac:dyDescent="0.25">
      <c r="A53" s="19"/>
      <c r="B53" s="64" t="s">
        <v>472</v>
      </c>
      <c r="C53" s="14"/>
      <c r="D53" s="65"/>
      <c r="E53" s="66">
        <v>1236</v>
      </c>
      <c r="F53" s="67" t="s">
        <v>267</v>
      </c>
      <c r="G53" s="14"/>
      <c r="H53" s="65"/>
      <c r="I53" s="66">
        <v>1383</v>
      </c>
      <c r="J53" s="67" t="s">
        <v>267</v>
      </c>
      <c r="K53" s="14"/>
      <c r="L53" s="65"/>
      <c r="M53" s="68" t="s">
        <v>473</v>
      </c>
      <c r="N53" s="67" t="s">
        <v>355</v>
      </c>
      <c r="O53" s="14"/>
      <c r="P53" s="65"/>
      <c r="Q53" s="68">
        <v>241</v>
      </c>
      <c r="R53" s="67" t="s">
        <v>267</v>
      </c>
      <c r="S53" s="14"/>
      <c r="T53" s="65"/>
      <c r="U53" s="68">
        <v>237</v>
      </c>
      <c r="V53" s="67" t="s">
        <v>267</v>
      </c>
      <c r="W53" s="14"/>
      <c r="X53" s="65"/>
      <c r="Y53" s="66">
        <v>2800</v>
      </c>
      <c r="Z53" s="67" t="s">
        <v>267</v>
      </c>
    </row>
    <row r="54" spans="1:26" x14ac:dyDescent="0.25">
      <c r="A54" s="19"/>
      <c r="B54" s="60" t="s">
        <v>457</v>
      </c>
      <c r="C54" s="28"/>
      <c r="D54" s="61"/>
      <c r="E54" s="69" t="s">
        <v>474</v>
      </c>
      <c r="F54" s="63" t="s">
        <v>355</v>
      </c>
      <c r="G54" s="28"/>
      <c r="H54" s="63"/>
      <c r="I54" s="70" t="s">
        <v>329</v>
      </c>
      <c r="J54" s="63" t="s">
        <v>267</v>
      </c>
      <c r="K54" s="28"/>
      <c r="L54" s="61"/>
      <c r="M54" s="69" t="s">
        <v>475</v>
      </c>
      <c r="N54" s="63" t="s">
        <v>355</v>
      </c>
      <c r="O54" s="28"/>
      <c r="P54" s="61"/>
      <c r="Q54" s="69" t="s">
        <v>476</v>
      </c>
      <c r="R54" s="63" t="s">
        <v>355</v>
      </c>
      <c r="S54" s="28"/>
      <c r="T54" s="63"/>
      <c r="U54" s="70" t="s">
        <v>329</v>
      </c>
      <c r="V54" s="63" t="s">
        <v>267</v>
      </c>
      <c r="W54" s="28"/>
      <c r="X54" s="61"/>
      <c r="Y54" s="69" t="s">
        <v>458</v>
      </c>
      <c r="Z54" s="63" t="s">
        <v>355</v>
      </c>
    </row>
    <row r="55" spans="1:26" ht="15.75" thickBot="1" x14ac:dyDescent="0.3">
      <c r="A55" s="19"/>
      <c r="B55" s="64" t="s">
        <v>461</v>
      </c>
      <c r="C55" s="14"/>
      <c r="D55" s="65"/>
      <c r="E55" s="68">
        <v>826</v>
      </c>
      <c r="F55" s="67" t="s">
        <v>267</v>
      </c>
      <c r="G55" s="14"/>
      <c r="H55" s="65"/>
      <c r="I55" s="68">
        <v>51</v>
      </c>
      <c r="J55" s="67" t="s">
        <v>267</v>
      </c>
      <c r="K55" s="14"/>
      <c r="L55" s="65"/>
      <c r="M55" s="68">
        <v>235</v>
      </c>
      <c r="N55" s="67" t="s">
        <v>267</v>
      </c>
      <c r="O55" s="14"/>
      <c r="P55" s="65"/>
      <c r="Q55" s="68">
        <v>29</v>
      </c>
      <c r="R55" s="67" t="s">
        <v>267</v>
      </c>
      <c r="S55" s="14"/>
      <c r="T55" s="67"/>
      <c r="U55" s="71" t="s">
        <v>329</v>
      </c>
      <c r="V55" s="67" t="s">
        <v>267</v>
      </c>
      <c r="W55" s="14"/>
      <c r="X55" s="65"/>
      <c r="Y55" s="66">
        <v>1141</v>
      </c>
      <c r="Z55" s="67" t="s">
        <v>267</v>
      </c>
    </row>
    <row r="56" spans="1:26" x14ac:dyDescent="0.25">
      <c r="A56" s="19"/>
      <c r="B56" s="12"/>
      <c r="C56" s="12"/>
      <c r="D56" s="46"/>
      <c r="E56" s="46"/>
      <c r="F56" s="12"/>
      <c r="G56" s="12"/>
      <c r="H56" s="46"/>
      <c r="I56" s="46"/>
      <c r="J56" s="12"/>
      <c r="K56" s="12"/>
      <c r="L56" s="46"/>
      <c r="M56" s="46"/>
      <c r="N56" s="12"/>
      <c r="O56" s="12"/>
      <c r="P56" s="46"/>
      <c r="Q56" s="46"/>
      <c r="R56" s="12"/>
      <c r="S56" s="12"/>
      <c r="T56" s="46"/>
      <c r="U56" s="46"/>
      <c r="V56" s="12"/>
      <c r="W56" s="12"/>
      <c r="X56" s="46"/>
      <c r="Y56" s="46"/>
      <c r="Z56" s="12"/>
    </row>
    <row r="57" spans="1:26" ht="15.75" thickBot="1" x14ac:dyDescent="0.3">
      <c r="A57" s="19"/>
      <c r="B57" s="72" t="s">
        <v>462</v>
      </c>
      <c r="C57" s="28"/>
      <c r="D57" s="61" t="s">
        <v>327</v>
      </c>
      <c r="E57" s="62">
        <v>4859</v>
      </c>
      <c r="F57" s="63" t="s">
        <v>267</v>
      </c>
      <c r="G57" s="28"/>
      <c r="H57" s="61" t="s">
        <v>327</v>
      </c>
      <c r="I57" s="62">
        <v>10371</v>
      </c>
      <c r="J57" s="63" t="s">
        <v>267</v>
      </c>
      <c r="K57" s="28"/>
      <c r="L57" s="61" t="s">
        <v>327</v>
      </c>
      <c r="M57" s="62">
        <v>1360</v>
      </c>
      <c r="N57" s="63" t="s">
        <v>267</v>
      </c>
      <c r="O57" s="28"/>
      <c r="P57" s="61" t="s">
        <v>327</v>
      </c>
      <c r="Q57" s="62">
        <v>1383</v>
      </c>
      <c r="R57" s="63" t="s">
        <v>267</v>
      </c>
      <c r="S57" s="28"/>
      <c r="T57" s="61" t="s">
        <v>327</v>
      </c>
      <c r="U57" s="62">
        <v>2957</v>
      </c>
      <c r="V57" s="63" t="s">
        <v>267</v>
      </c>
      <c r="W57" s="28"/>
      <c r="X57" s="61" t="s">
        <v>327</v>
      </c>
      <c r="Y57" s="62">
        <v>20930</v>
      </c>
      <c r="Z57" s="63" t="s">
        <v>267</v>
      </c>
    </row>
    <row r="58" spans="1:26" ht="15.75" thickTop="1" x14ac:dyDescent="0.25">
      <c r="A58" s="19"/>
      <c r="B58" s="12"/>
      <c r="C58" s="12"/>
      <c r="D58" s="48"/>
      <c r="E58" s="48"/>
      <c r="F58" s="12"/>
      <c r="G58" s="12"/>
      <c r="H58" s="48"/>
      <c r="I58" s="48"/>
      <c r="J58" s="12"/>
      <c r="K58" s="12"/>
      <c r="L58" s="48"/>
      <c r="M58" s="48"/>
      <c r="N58" s="12"/>
      <c r="O58" s="12"/>
      <c r="P58" s="48"/>
      <c r="Q58" s="48"/>
      <c r="R58" s="12"/>
      <c r="S58" s="12"/>
      <c r="T58" s="48"/>
      <c r="U58" s="48"/>
      <c r="V58" s="12"/>
      <c r="W58" s="12"/>
      <c r="X58" s="48"/>
      <c r="Y58" s="48"/>
      <c r="Z58" s="12"/>
    </row>
    <row r="59" spans="1:26" x14ac:dyDescent="0.25">
      <c r="A59" s="19"/>
      <c r="B59" s="73" t="s">
        <v>477</v>
      </c>
      <c r="C59" s="14"/>
      <c r="D59" s="4"/>
      <c r="E59" s="4"/>
      <c r="F59" s="4"/>
      <c r="G59" s="14"/>
      <c r="H59" s="4"/>
      <c r="I59" s="4"/>
      <c r="J59" s="4"/>
      <c r="K59" s="14"/>
      <c r="L59" s="4"/>
      <c r="M59" s="18"/>
      <c r="N59" s="18"/>
      <c r="O59" s="18"/>
      <c r="P59" s="18"/>
      <c r="Q59" s="18"/>
      <c r="R59" s="18"/>
      <c r="S59" s="18"/>
      <c r="T59" s="18"/>
      <c r="U59" s="18"/>
      <c r="V59" s="4"/>
      <c r="W59" s="14"/>
      <c r="X59" s="4"/>
      <c r="Y59" s="4"/>
      <c r="Z59" s="4"/>
    </row>
    <row r="60" spans="1:26" x14ac:dyDescent="0.25">
      <c r="A60" s="19"/>
      <c r="B60" s="74" t="s">
        <v>471</v>
      </c>
      <c r="C60" s="28"/>
      <c r="D60" s="27"/>
      <c r="E60" s="27"/>
      <c r="F60" s="27"/>
      <c r="G60" s="28"/>
      <c r="H60" s="27"/>
      <c r="I60" s="27"/>
      <c r="J60" s="27"/>
      <c r="K60" s="28"/>
      <c r="L60" s="27"/>
      <c r="M60" s="79"/>
      <c r="N60" s="79"/>
      <c r="O60" s="79"/>
      <c r="P60" s="79"/>
      <c r="Q60" s="79"/>
      <c r="R60" s="79"/>
      <c r="S60" s="79"/>
      <c r="T60" s="79"/>
      <c r="U60" s="79"/>
      <c r="V60" s="27"/>
      <c r="W60" s="28"/>
      <c r="X60" s="27"/>
      <c r="Y60" s="27"/>
      <c r="Z60" s="27"/>
    </row>
    <row r="61" spans="1:26" x14ac:dyDescent="0.25">
      <c r="A61" s="19"/>
      <c r="B61" s="64" t="s">
        <v>455</v>
      </c>
      <c r="C61" s="14"/>
      <c r="D61" s="65" t="s">
        <v>327</v>
      </c>
      <c r="E61" s="66">
        <v>5370</v>
      </c>
      <c r="F61" s="67" t="s">
        <v>267</v>
      </c>
      <c r="G61" s="14"/>
      <c r="H61" s="65" t="s">
        <v>327</v>
      </c>
      <c r="I61" s="66">
        <v>8474</v>
      </c>
      <c r="J61" s="67" t="s">
        <v>267</v>
      </c>
      <c r="K61" s="14"/>
      <c r="L61" s="65" t="s">
        <v>327</v>
      </c>
      <c r="M61" s="66">
        <v>1461</v>
      </c>
      <c r="N61" s="67" t="s">
        <v>267</v>
      </c>
      <c r="O61" s="14"/>
      <c r="P61" s="65" t="s">
        <v>327</v>
      </c>
      <c r="Q61" s="68">
        <v>900</v>
      </c>
      <c r="R61" s="67" t="s">
        <v>267</v>
      </c>
      <c r="S61" s="14"/>
      <c r="T61" s="65" t="s">
        <v>327</v>
      </c>
      <c r="U61" s="66">
        <v>2025</v>
      </c>
      <c r="V61" s="67" t="s">
        <v>267</v>
      </c>
      <c r="W61" s="14"/>
      <c r="X61" s="65" t="s">
        <v>327</v>
      </c>
      <c r="Y61" s="66">
        <v>18230</v>
      </c>
      <c r="Z61" s="67" t="s">
        <v>267</v>
      </c>
    </row>
    <row r="62" spans="1:26" x14ac:dyDescent="0.25">
      <c r="A62" s="19"/>
      <c r="B62" s="60" t="s">
        <v>472</v>
      </c>
      <c r="C62" s="28"/>
      <c r="D62" s="61"/>
      <c r="E62" s="62">
        <v>4038</v>
      </c>
      <c r="F62" s="63" t="s">
        <v>267</v>
      </c>
      <c r="G62" s="28"/>
      <c r="H62" s="61"/>
      <c r="I62" s="69">
        <v>293</v>
      </c>
      <c r="J62" s="63" t="s">
        <v>267</v>
      </c>
      <c r="K62" s="28"/>
      <c r="L62" s="61"/>
      <c r="M62" s="62">
        <v>2972</v>
      </c>
      <c r="N62" s="63" t="s">
        <v>267</v>
      </c>
      <c r="O62" s="28"/>
      <c r="P62" s="61"/>
      <c r="Q62" s="69" t="s">
        <v>478</v>
      </c>
      <c r="R62" s="63" t="s">
        <v>355</v>
      </c>
      <c r="S62" s="28"/>
      <c r="T62" s="61"/>
      <c r="U62" s="69">
        <v>695</v>
      </c>
      <c r="V62" s="63" t="s">
        <v>267</v>
      </c>
      <c r="W62" s="28"/>
      <c r="X62" s="61"/>
      <c r="Y62" s="62">
        <v>7900</v>
      </c>
      <c r="Z62" s="63" t="s">
        <v>267</v>
      </c>
    </row>
    <row r="63" spans="1:26" x14ac:dyDescent="0.25">
      <c r="A63" s="19"/>
      <c r="B63" s="64" t="s">
        <v>457</v>
      </c>
      <c r="C63" s="14"/>
      <c r="D63" s="65"/>
      <c r="E63" s="68" t="s">
        <v>479</v>
      </c>
      <c r="F63" s="67" t="s">
        <v>355</v>
      </c>
      <c r="G63" s="14"/>
      <c r="H63" s="65"/>
      <c r="I63" s="68" t="s">
        <v>480</v>
      </c>
      <c r="J63" s="67" t="s">
        <v>355</v>
      </c>
      <c r="K63" s="14"/>
      <c r="L63" s="65"/>
      <c r="M63" s="68" t="s">
        <v>481</v>
      </c>
      <c r="N63" s="67" t="s">
        <v>355</v>
      </c>
      <c r="O63" s="14"/>
      <c r="P63" s="65"/>
      <c r="Q63" s="68" t="s">
        <v>482</v>
      </c>
      <c r="R63" s="67" t="s">
        <v>355</v>
      </c>
      <c r="S63" s="14"/>
      <c r="T63" s="67"/>
      <c r="U63" s="71" t="s">
        <v>329</v>
      </c>
      <c r="V63" s="67" t="s">
        <v>267</v>
      </c>
      <c r="W63" s="14"/>
      <c r="X63" s="65"/>
      <c r="Y63" s="68" t="s">
        <v>459</v>
      </c>
      <c r="Z63" s="67" t="s">
        <v>355</v>
      </c>
    </row>
    <row r="64" spans="1:26" ht="15.75" thickBot="1" x14ac:dyDescent="0.3">
      <c r="A64" s="19"/>
      <c r="B64" s="60" t="s">
        <v>461</v>
      </c>
      <c r="C64" s="28"/>
      <c r="D64" s="61"/>
      <c r="E64" s="69">
        <v>512</v>
      </c>
      <c r="F64" s="63" t="s">
        <v>267</v>
      </c>
      <c r="G64" s="28"/>
      <c r="H64" s="61"/>
      <c r="I64" s="69">
        <v>217</v>
      </c>
      <c r="J64" s="63" t="s">
        <v>267</v>
      </c>
      <c r="K64" s="28"/>
      <c r="L64" s="61"/>
      <c r="M64" s="69">
        <v>113</v>
      </c>
      <c r="N64" s="63" t="s">
        <v>267</v>
      </c>
      <c r="O64" s="28"/>
      <c r="P64" s="61"/>
      <c r="Q64" s="69">
        <v>622</v>
      </c>
      <c r="R64" s="63" t="s">
        <v>267</v>
      </c>
      <c r="S64" s="28"/>
      <c r="T64" s="63"/>
      <c r="U64" s="70" t="s">
        <v>329</v>
      </c>
      <c r="V64" s="63" t="s">
        <v>267</v>
      </c>
      <c r="W64" s="28"/>
      <c r="X64" s="61"/>
      <c r="Y64" s="62">
        <v>1464</v>
      </c>
      <c r="Z64" s="63" t="s">
        <v>267</v>
      </c>
    </row>
    <row r="65" spans="1:26" x14ac:dyDescent="0.25">
      <c r="A65" s="19"/>
      <c r="B65" s="12"/>
      <c r="C65" s="12"/>
      <c r="D65" s="46"/>
      <c r="E65" s="46"/>
      <c r="F65" s="12"/>
      <c r="G65" s="12"/>
      <c r="H65" s="46"/>
      <c r="I65" s="46"/>
      <c r="J65" s="12"/>
      <c r="K65" s="12"/>
      <c r="L65" s="46"/>
      <c r="M65" s="46"/>
      <c r="N65" s="12"/>
      <c r="O65" s="12"/>
      <c r="P65" s="46"/>
      <c r="Q65" s="46"/>
      <c r="R65" s="12"/>
      <c r="S65" s="12"/>
      <c r="T65" s="46"/>
      <c r="U65" s="46"/>
      <c r="V65" s="12"/>
      <c r="W65" s="12"/>
      <c r="X65" s="46"/>
      <c r="Y65" s="46"/>
      <c r="Z65" s="12"/>
    </row>
    <row r="66" spans="1:26" ht="15.75" thickBot="1" x14ac:dyDescent="0.3">
      <c r="A66" s="19"/>
      <c r="B66" s="75" t="s">
        <v>462</v>
      </c>
      <c r="C66" s="14"/>
      <c r="D66" s="65" t="s">
        <v>327</v>
      </c>
      <c r="E66" s="66">
        <v>5241</v>
      </c>
      <c r="F66" s="67" t="s">
        <v>267</v>
      </c>
      <c r="G66" s="14"/>
      <c r="H66" s="65" t="s">
        <v>327</v>
      </c>
      <c r="I66" s="66">
        <v>8937</v>
      </c>
      <c r="J66" s="67" t="s">
        <v>267</v>
      </c>
      <c r="K66" s="14"/>
      <c r="L66" s="65" t="s">
        <v>327</v>
      </c>
      <c r="M66" s="66">
        <v>2264</v>
      </c>
      <c r="N66" s="67" t="s">
        <v>267</v>
      </c>
      <c r="O66" s="14"/>
      <c r="P66" s="65" t="s">
        <v>327</v>
      </c>
      <c r="Q66" s="66">
        <v>1348</v>
      </c>
      <c r="R66" s="67" t="s">
        <v>267</v>
      </c>
      <c r="S66" s="14"/>
      <c r="T66" s="65" t="s">
        <v>327</v>
      </c>
      <c r="U66" s="66">
        <v>2720</v>
      </c>
      <c r="V66" s="67" t="s">
        <v>267</v>
      </c>
      <c r="W66" s="14"/>
      <c r="X66" s="65" t="s">
        <v>327</v>
      </c>
      <c r="Y66" s="66">
        <v>20510</v>
      </c>
      <c r="Z66" s="67" t="s">
        <v>267</v>
      </c>
    </row>
    <row r="67" spans="1:26" ht="15.75" thickTop="1" x14ac:dyDescent="0.25">
      <c r="A67" s="19"/>
      <c r="B67" s="12"/>
      <c r="C67" s="12"/>
      <c r="D67" s="48"/>
      <c r="E67" s="48"/>
      <c r="F67" s="12"/>
      <c r="G67" s="12"/>
      <c r="H67" s="48"/>
      <c r="I67" s="48"/>
      <c r="J67" s="12"/>
      <c r="K67" s="12"/>
      <c r="L67" s="48"/>
      <c r="M67" s="48"/>
      <c r="N67" s="12"/>
      <c r="O67" s="12"/>
      <c r="P67" s="48"/>
      <c r="Q67" s="48"/>
      <c r="R67" s="12"/>
      <c r="S67" s="12"/>
      <c r="T67" s="48"/>
      <c r="U67" s="48"/>
      <c r="V67" s="12"/>
      <c r="W67" s="12"/>
      <c r="X67" s="48"/>
      <c r="Y67" s="48"/>
      <c r="Z67" s="12"/>
    </row>
    <row r="68" spans="1:26" x14ac:dyDescent="0.25">
      <c r="A68" s="19"/>
      <c r="B68" s="76">
        <v>41639</v>
      </c>
      <c r="C68" s="28"/>
      <c r="D68" s="27"/>
      <c r="E68" s="27"/>
      <c r="F68" s="27"/>
      <c r="G68" s="28"/>
      <c r="H68" s="27"/>
      <c r="I68" s="27"/>
      <c r="J68" s="27"/>
      <c r="K68" s="28"/>
      <c r="L68" s="27"/>
      <c r="M68" s="27"/>
      <c r="N68" s="27"/>
      <c r="O68" s="28"/>
      <c r="P68" s="27"/>
      <c r="Q68" s="27"/>
      <c r="R68" s="27"/>
      <c r="S68" s="28"/>
      <c r="T68" s="27"/>
      <c r="U68" s="79"/>
      <c r="V68" s="79"/>
      <c r="W68" s="79"/>
      <c r="X68" s="79"/>
      <c r="Y68" s="79"/>
      <c r="Z68" s="27"/>
    </row>
    <row r="69" spans="1:26" x14ac:dyDescent="0.25">
      <c r="A69" s="19"/>
      <c r="B69" s="77" t="s">
        <v>471</v>
      </c>
      <c r="C69" s="14"/>
      <c r="D69" s="4"/>
      <c r="E69" s="4"/>
      <c r="F69" s="4"/>
      <c r="G69" s="14"/>
      <c r="H69" s="4"/>
      <c r="I69" s="4"/>
      <c r="J69" s="4"/>
      <c r="K69" s="14"/>
      <c r="L69" s="4"/>
      <c r="M69" s="4"/>
      <c r="N69" s="4"/>
      <c r="O69" s="14"/>
      <c r="P69" s="4"/>
      <c r="Q69" s="4"/>
      <c r="R69" s="4"/>
      <c r="S69" s="14"/>
      <c r="T69" s="4"/>
      <c r="U69" s="18"/>
      <c r="V69" s="18"/>
      <c r="W69" s="18"/>
      <c r="X69" s="18"/>
      <c r="Y69" s="18"/>
      <c r="Z69" s="4"/>
    </row>
    <row r="70" spans="1:26" x14ac:dyDescent="0.25">
      <c r="A70" s="19"/>
      <c r="B70" s="74" t="s">
        <v>483</v>
      </c>
      <c r="C70" s="28"/>
      <c r="D70" s="27"/>
      <c r="E70" s="27"/>
      <c r="F70" s="27"/>
      <c r="G70" s="28"/>
      <c r="H70" s="27"/>
      <c r="I70" s="27"/>
      <c r="J70" s="27"/>
      <c r="K70" s="28"/>
      <c r="L70" s="27"/>
      <c r="M70" s="27"/>
      <c r="N70" s="27"/>
      <c r="O70" s="28"/>
      <c r="P70" s="27"/>
      <c r="Q70" s="27"/>
      <c r="R70" s="27"/>
      <c r="S70" s="28"/>
      <c r="T70" s="27"/>
      <c r="U70" s="79"/>
      <c r="V70" s="79"/>
      <c r="W70" s="79"/>
      <c r="X70" s="79"/>
      <c r="Y70" s="79"/>
      <c r="Z70" s="27"/>
    </row>
    <row r="71" spans="1:26" x14ac:dyDescent="0.25">
      <c r="A71" s="19"/>
      <c r="B71" s="64" t="s">
        <v>484</v>
      </c>
      <c r="C71" s="14"/>
      <c r="D71" s="65" t="s">
        <v>327</v>
      </c>
      <c r="E71" s="68">
        <v>2</v>
      </c>
      <c r="F71" s="67" t="s">
        <v>267</v>
      </c>
      <c r="G71" s="14"/>
      <c r="H71" s="65" t="s">
        <v>327</v>
      </c>
      <c r="I71" s="66">
        <v>3612</v>
      </c>
      <c r="J71" s="67" t="s">
        <v>267</v>
      </c>
      <c r="K71" s="14"/>
      <c r="L71" s="65" t="s">
        <v>327</v>
      </c>
      <c r="M71" s="68">
        <v>33</v>
      </c>
      <c r="N71" s="67" t="s">
        <v>267</v>
      </c>
      <c r="O71" s="14"/>
      <c r="P71" s="67" t="s">
        <v>327</v>
      </c>
      <c r="Q71" s="71" t="s">
        <v>329</v>
      </c>
      <c r="R71" s="67" t="s">
        <v>267</v>
      </c>
      <c r="S71" s="14"/>
      <c r="T71" s="67" t="s">
        <v>327</v>
      </c>
      <c r="U71" s="71" t="s">
        <v>329</v>
      </c>
      <c r="V71" s="67" t="s">
        <v>267</v>
      </c>
      <c r="W71" s="14"/>
      <c r="X71" s="65" t="s">
        <v>327</v>
      </c>
      <c r="Y71" s="66">
        <v>3647</v>
      </c>
      <c r="Z71" s="67" t="s">
        <v>267</v>
      </c>
    </row>
    <row r="72" spans="1:26" ht="15.75" thickBot="1" x14ac:dyDescent="0.3">
      <c r="A72" s="19"/>
      <c r="B72" s="60" t="s">
        <v>485</v>
      </c>
      <c r="C72" s="28"/>
      <c r="D72" s="61"/>
      <c r="E72" s="62">
        <v>4857</v>
      </c>
      <c r="F72" s="63" t="s">
        <v>267</v>
      </c>
      <c r="G72" s="28"/>
      <c r="H72" s="61"/>
      <c r="I72" s="62">
        <v>6759</v>
      </c>
      <c r="J72" s="63" t="s">
        <v>267</v>
      </c>
      <c r="K72" s="28"/>
      <c r="L72" s="61"/>
      <c r="M72" s="62">
        <v>1327</v>
      </c>
      <c r="N72" s="63" t="s">
        <v>267</v>
      </c>
      <c r="O72" s="28"/>
      <c r="P72" s="61"/>
      <c r="Q72" s="62">
        <v>1383</v>
      </c>
      <c r="R72" s="63" t="s">
        <v>267</v>
      </c>
      <c r="S72" s="28"/>
      <c r="T72" s="61"/>
      <c r="U72" s="62">
        <v>2957</v>
      </c>
      <c r="V72" s="63" t="s">
        <v>267</v>
      </c>
      <c r="W72" s="28"/>
      <c r="X72" s="61"/>
      <c r="Y72" s="62">
        <v>17283</v>
      </c>
      <c r="Z72" s="63" t="s">
        <v>267</v>
      </c>
    </row>
    <row r="73" spans="1:26" x14ac:dyDescent="0.25">
      <c r="A73" s="19"/>
      <c r="B73" s="12"/>
      <c r="C73" s="12"/>
      <c r="D73" s="46"/>
      <c r="E73" s="46"/>
      <c r="F73" s="12"/>
      <c r="G73" s="12"/>
      <c r="H73" s="46"/>
      <c r="I73" s="46"/>
      <c r="J73" s="12"/>
      <c r="K73" s="12"/>
      <c r="L73" s="46"/>
      <c r="M73" s="46"/>
      <c r="N73" s="12"/>
      <c r="O73" s="12"/>
      <c r="P73" s="46"/>
      <c r="Q73" s="46"/>
      <c r="R73" s="12"/>
      <c r="S73" s="12"/>
      <c r="T73" s="46"/>
      <c r="U73" s="46"/>
      <c r="V73" s="12"/>
      <c r="W73" s="12"/>
      <c r="X73" s="46"/>
      <c r="Y73" s="46"/>
      <c r="Z73" s="12"/>
    </row>
    <row r="74" spans="1:26" ht="15.75" thickBot="1" x14ac:dyDescent="0.3">
      <c r="A74" s="19"/>
      <c r="B74" s="75" t="s">
        <v>486</v>
      </c>
      <c r="C74" s="14"/>
      <c r="D74" s="65" t="s">
        <v>327</v>
      </c>
      <c r="E74" s="66">
        <v>4859</v>
      </c>
      <c r="F74" s="67" t="s">
        <v>267</v>
      </c>
      <c r="G74" s="14"/>
      <c r="H74" s="65" t="s">
        <v>327</v>
      </c>
      <c r="I74" s="66">
        <v>10371</v>
      </c>
      <c r="J74" s="67" t="s">
        <v>267</v>
      </c>
      <c r="K74" s="14"/>
      <c r="L74" s="65" t="s">
        <v>327</v>
      </c>
      <c r="M74" s="66">
        <v>1360</v>
      </c>
      <c r="N74" s="67" t="s">
        <v>267</v>
      </c>
      <c r="O74" s="14"/>
      <c r="P74" s="65" t="s">
        <v>327</v>
      </c>
      <c r="Q74" s="66">
        <v>1383</v>
      </c>
      <c r="R74" s="67" t="s">
        <v>267</v>
      </c>
      <c r="S74" s="14"/>
      <c r="T74" s="65" t="s">
        <v>327</v>
      </c>
      <c r="U74" s="66">
        <v>2957</v>
      </c>
      <c r="V74" s="67" t="s">
        <v>267</v>
      </c>
      <c r="W74" s="14"/>
      <c r="X74" s="65" t="s">
        <v>327</v>
      </c>
      <c r="Y74" s="66">
        <v>20930</v>
      </c>
      <c r="Z74" s="67" t="s">
        <v>267</v>
      </c>
    </row>
    <row r="75" spans="1:26" ht="15.75" thickTop="1" x14ac:dyDescent="0.25">
      <c r="A75" s="19"/>
      <c r="B75" s="12"/>
      <c r="C75" s="12"/>
      <c r="D75" s="48"/>
      <c r="E75" s="48"/>
      <c r="F75" s="12"/>
      <c r="G75" s="12"/>
      <c r="H75" s="48"/>
      <c r="I75" s="48"/>
      <c r="J75" s="12"/>
      <c r="K75" s="12"/>
      <c r="L75" s="48"/>
      <c r="M75" s="48"/>
      <c r="N75" s="12"/>
      <c r="O75" s="12"/>
      <c r="P75" s="48"/>
      <c r="Q75" s="48"/>
      <c r="R75" s="12"/>
      <c r="S75" s="12"/>
      <c r="T75" s="48"/>
      <c r="U75" s="48"/>
      <c r="V75" s="12"/>
      <c r="W75" s="12"/>
      <c r="X75" s="48"/>
      <c r="Y75" s="48"/>
      <c r="Z75" s="12"/>
    </row>
    <row r="76" spans="1:26" x14ac:dyDescent="0.25">
      <c r="A76" s="19"/>
      <c r="B76" s="78" t="s">
        <v>487</v>
      </c>
      <c r="C76" s="28"/>
      <c r="D76" s="27"/>
      <c r="E76" s="27"/>
      <c r="F76" s="27"/>
      <c r="G76" s="28"/>
      <c r="H76" s="27"/>
      <c r="I76" s="27"/>
      <c r="J76" s="27"/>
      <c r="K76" s="28"/>
      <c r="L76" s="27"/>
      <c r="M76" s="27"/>
      <c r="N76" s="27"/>
      <c r="O76" s="28"/>
      <c r="P76" s="27"/>
      <c r="Q76" s="27"/>
      <c r="R76" s="27"/>
      <c r="S76" s="28"/>
      <c r="T76" s="27"/>
      <c r="U76" s="79"/>
      <c r="V76" s="79"/>
      <c r="W76" s="79"/>
      <c r="X76" s="79"/>
      <c r="Y76" s="79"/>
      <c r="Z76" s="27"/>
    </row>
    <row r="77" spans="1:26" x14ac:dyDescent="0.25">
      <c r="A77" s="19"/>
      <c r="B77" s="59" t="s">
        <v>488</v>
      </c>
      <c r="C77" s="14"/>
      <c r="D77" s="65" t="s">
        <v>327</v>
      </c>
      <c r="E77" s="66">
        <v>18192</v>
      </c>
      <c r="F77" s="67" t="s">
        <v>267</v>
      </c>
      <c r="G77" s="14"/>
      <c r="H77" s="65" t="s">
        <v>327</v>
      </c>
      <c r="I77" s="66">
        <v>17643</v>
      </c>
      <c r="J77" s="67" t="s">
        <v>267</v>
      </c>
      <c r="K77" s="14"/>
      <c r="L77" s="65" t="s">
        <v>327</v>
      </c>
      <c r="M77" s="66">
        <v>2961</v>
      </c>
      <c r="N77" s="67" t="s">
        <v>267</v>
      </c>
      <c r="O77" s="14"/>
      <c r="P77" s="65" t="s">
        <v>327</v>
      </c>
      <c r="Q77" s="66">
        <v>1107</v>
      </c>
      <c r="R77" s="67" t="s">
        <v>267</v>
      </c>
      <c r="S77" s="14"/>
      <c r="T77" s="67" t="s">
        <v>327</v>
      </c>
      <c r="U77" s="71" t="s">
        <v>329</v>
      </c>
      <c r="V77" s="67" t="s">
        <v>267</v>
      </c>
      <c r="W77" s="14"/>
      <c r="X77" s="65" t="s">
        <v>327</v>
      </c>
      <c r="Y77" s="66">
        <v>39903</v>
      </c>
      <c r="Z77" s="67" t="s">
        <v>267</v>
      </c>
    </row>
    <row r="78" spans="1:26" ht="15.75" thickBot="1" x14ac:dyDescent="0.3">
      <c r="A78" s="19"/>
      <c r="B78" s="74" t="s">
        <v>489</v>
      </c>
      <c r="C78" s="28"/>
      <c r="D78" s="61"/>
      <c r="E78" s="62">
        <v>763214</v>
      </c>
      <c r="F78" s="63" t="s">
        <v>267</v>
      </c>
      <c r="G78" s="28"/>
      <c r="H78" s="61"/>
      <c r="I78" s="62">
        <v>511302</v>
      </c>
      <c r="J78" s="63" t="s">
        <v>267</v>
      </c>
      <c r="K78" s="28"/>
      <c r="L78" s="61"/>
      <c r="M78" s="62">
        <v>197722</v>
      </c>
      <c r="N78" s="63" t="s">
        <v>267</v>
      </c>
      <c r="O78" s="28"/>
      <c r="P78" s="61"/>
      <c r="Q78" s="62">
        <v>59438</v>
      </c>
      <c r="R78" s="63" t="s">
        <v>267</v>
      </c>
      <c r="S78" s="28"/>
      <c r="T78" s="63"/>
      <c r="U78" s="70" t="s">
        <v>329</v>
      </c>
      <c r="V78" s="63" t="s">
        <v>267</v>
      </c>
      <c r="W78" s="28"/>
      <c r="X78" s="61"/>
      <c r="Y78" s="62">
        <v>1531676</v>
      </c>
      <c r="Z78" s="63" t="s">
        <v>267</v>
      </c>
    </row>
    <row r="79" spans="1:26" x14ac:dyDescent="0.25">
      <c r="A79" s="19"/>
      <c r="B79" s="12"/>
      <c r="C79" s="12"/>
      <c r="D79" s="46"/>
      <c r="E79" s="46"/>
      <c r="F79" s="12"/>
      <c r="G79" s="12"/>
      <c r="H79" s="46"/>
      <c r="I79" s="46"/>
      <c r="J79" s="12"/>
      <c r="K79" s="12"/>
      <c r="L79" s="46"/>
      <c r="M79" s="46"/>
      <c r="N79" s="12"/>
      <c r="O79" s="12"/>
      <c r="P79" s="46"/>
      <c r="Q79" s="46"/>
      <c r="R79" s="12"/>
      <c r="S79" s="12"/>
      <c r="T79" s="46"/>
      <c r="U79" s="46"/>
      <c r="V79" s="12"/>
      <c r="W79" s="12"/>
      <c r="X79" s="46"/>
      <c r="Y79" s="46"/>
      <c r="Z79" s="12"/>
    </row>
    <row r="80" spans="1:26" ht="15.75" thickBot="1" x14ac:dyDescent="0.3">
      <c r="A80" s="19"/>
      <c r="B80" s="75" t="s">
        <v>490</v>
      </c>
      <c r="C80" s="14"/>
      <c r="D80" s="65" t="s">
        <v>327</v>
      </c>
      <c r="E80" s="66">
        <v>781406</v>
      </c>
      <c r="F80" s="67" t="s">
        <v>267</v>
      </c>
      <c r="G80" s="14"/>
      <c r="H80" s="65" t="s">
        <v>327</v>
      </c>
      <c r="I80" s="66">
        <v>528945</v>
      </c>
      <c r="J80" s="67" t="s">
        <v>267</v>
      </c>
      <c r="K80" s="14"/>
      <c r="L80" s="65" t="s">
        <v>327</v>
      </c>
      <c r="M80" s="66">
        <v>200683</v>
      </c>
      <c r="N80" s="67" t="s">
        <v>267</v>
      </c>
      <c r="O80" s="14"/>
      <c r="P80" s="65" t="s">
        <v>327</v>
      </c>
      <c r="Q80" s="66">
        <v>60545</v>
      </c>
      <c r="R80" s="67" t="s">
        <v>267</v>
      </c>
      <c r="S80" s="14"/>
      <c r="T80" s="67" t="s">
        <v>327</v>
      </c>
      <c r="U80" s="71" t="s">
        <v>329</v>
      </c>
      <c r="V80" s="67" t="s">
        <v>267</v>
      </c>
      <c r="W80" s="14"/>
      <c r="X80" s="65" t="s">
        <v>327</v>
      </c>
      <c r="Y80" s="66">
        <v>1571579</v>
      </c>
      <c r="Z80" s="67" t="s">
        <v>267</v>
      </c>
    </row>
    <row r="81" spans="1:26" ht="15.75" thickTop="1" x14ac:dyDescent="0.25">
      <c r="A81" s="19"/>
      <c r="B81" s="12"/>
      <c r="C81" s="12"/>
      <c r="D81" s="48"/>
      <c r="E81" s="48"/>
      <c r="F81" s="12"/>
      <c r="G81" s="12"/>
      <c r="H81" s="48"/>
      <c r="I81" s="48"/>
      <c r="J81" s="12"/>
      <c r="K81" s="12"/>
      <c r="L81" s="48"/>
      <c r="M81" s="48"/>
      <c r="N81" s="12"/>
      <c r="O81" s="12"/>
      <c r="P81" s="48"/>
      <c r="Q81" s="48"/>
      <c r="R81" s="12"/>
      <c r="S81" s="12"/>
      <c r="T81" s="48"/>
      <c r="U81" s="48"/>
      <c r="V81" s="12"/>
      <c r="W81" s="12"/>
      <c r="X81" s="48"/>
      <c r="Y81" s="48"/>
      <c r="Z81" s="12"/>
    </row>
    <row r="82" spans="1:26" x14ac:dyDescent="0.25">
      <c r="A82" s="19"/>
      <c r="B82" s="58" t="s">
        <v>491</v>
      </c>
      <c r="C82" s="28"/>
      <c r="D82" s="27"/>
      <c r="E82" s="27"/>
      <c r="F82" s="27"/>
      <c r="G82" s="28"/>
      <c r="H82" s="27"/>
      <c r="I82" s="27"/>
      <c r="J82" s="27"/>
      <c r="K82" s="28"/>
      <c r="L82" s="27"/>
      <c r="M82" s="27"/>
      <c r="N82" s="27"/>
      <c r="O82" s="28"/>
      <c r="P82" s="27"/>
      <c r="Q82" s="27"/>
      <c r="R82" s="27"/>
      <c r="S82" s="28"/>
      <c r="T82" s="27"/>
      <c r="U82" s="27"/>
      <c r="V82" s="27"/>
      <c r="W82" s="28"/>
      <c r="X82" s="27"/>
      <c r="Y82" s="27"/>
      <c r="Z82" s="27"/>
    </row>
    <row r="83" spans="1:26" x14ac:dyDescent="0.25">
      <c r="A83" s="19"/>
      <c r="B83" s="77" t="s">
        <v>471</v>
      </c>
      <c r="C83" s="14"/>
      <c r="D83" s="4"/>
      <c r="E83" s="4"/>
      <c r="F83" s="4"/>
      <c r="G83" s="14"/>
      <c r="H83" s="4"/>
      <c r="I83" s="4"/>
      <c r="J83" s="4"/>
      <c r="K83" s="14"/>
      <c r="L83" s="4"/>
      <c r="M83" s="4"/>
      <c r="N83" s="4"/>
      <c r="O83" s="14"/>
      <c r="P83" s="4"/>
      <c r="Q83" s="4"/>
      <c r="R83" s="4"/>
      <c r="S83" s="14"/>
      <c r="T83" s="4"/>
      <c r="U83" s="4"/>
      <c r="V83" s="4"/>
      <c r="W83" s="14"/>
      <c r="X83" s="4"/>
      <c r="Y83" s="4"/>
      <c r="Z83" s="4"/>
    </row>
    <row r="84" spans="1:26" x14ac:dyDescent="0.25">
      <c r="A84" s="19"/>
      <c r="B84" s="74" t="s">
        <v>483</v>
      </c>
      <c r="C84" s="28"/>
      <c r="D84" s="27"/>
      <c r="E84" s="27"/>
      <c r="F84" s="27"/>
      <c r="G84" s="28"/>
      <c r="H84" s="27"/>
      <c r="I84" s="27"/>
      <c r="J84" s="27"/>
      <c r="K84" s="28"/>
      <c r="L84" s="27"/>
      <c r="M84" s="27"/>
      <c r="N84" s="27"/>
      <c r="O84" s="28"/>
      <c r="P84" s="27"/>
      <c r="Q84" s="27"/>
      <c r="R84" s="27"/>
      <c r="S84" s="28"/>
      <c r="T84" s="27"/>
      <c r="U84" s="27"/>
      <c r="V84" s="27"/>
      <c r="W84" s="28"/>
      <c r="X84" s="27"/>
      <c r="Y84" s="27"/>
      <c r="Z84" s="27"/>
    </row>
    <row r="85" spans="1:26" x14ac:dyDescent="0.25">
      <c r="A85" s="19"/>
      <c r="B85" s="64" t="s">
        <v>484</v>
      </c>
      <c r="C85" s="14"/>
      <c r="D85" s="65" t="s">
        <v>327</v>
      </c>
      <c r="E85" s="68">
        <v>179</v>
      </c>
      <c r="F85" s="67" t="s">
        <v>267</v>
      </c>
      <c r="G85" s="14"/>
      <c r="H85" s="65" t="s">
        <v>327</v>
      </c>
      <c r="I85" s="66">
        <v>1834</v>
      </c>
      <c r="J85" s="67" t="s">
        <v>267</v>
      </c>
      <c r="K85" s="14"/>
      <c r="L85" s="65" t="s">
        <v>327</v>
      </c>
      <c r="M85" s="68">
        <v>541</v>
      </c>
      <c r="N85" s="67" t="s">
        <v>267</v>
      </c>
      <c r="O85" s="14"/>
      <c r="P85" s="67" t="s">
        <v>327</v>
      </c>
      <c r="Q85" s="71" t="s">
        <v>329</v>
      </c>
      <c r="R85" s="67" t="s">
        <v>267</v>
      </c>
      <c r="S85" s="14"/>
      <c r="T85" s="67" t="s">
        <v>327</v>
      </c>
      <c r="U85" s="71" t="s">
        <v>329</v>
      </c>
      <c r="V85" s="67" t="s">
        <v>267</v>
      </c>
      <c r="W85" s="14"/>
      <c r="X85" s="65" t="s">
        <v>327</v>
      </c>
      <c r="Y85" s="66">
        <v>2554</v>
      </c>
      <c r="Z85" s="67" t="s">
        <v>267</v>
      </c>
    </row>
    <row r="86" spans="1:26" ht="15.75" thickBot="1" x14ac:dyDescent="0.3">
      <c r="A86" s="19"/>
      <c r="B86" s="60" t="s">
        <v>485</v>
      </c>
      <c r="C86" s="28"/>
      <c r="D86" s="61"/>
      <c r="E86" s="62">
        <v>5062</v>
      </c>
      <c r="F86" s="63" t="s">
        <v>267</v>
      </c>
      <c r="G86" s="28"/>
      <c r="H86" s="61"/>
      <c r="I86" s="62">
        <v>7103</v>
      </c>
      <c r="J86" s="63" t="s">
        <v>267</v>
      </c>
      <c r="K86" s="28"/>
      <c r="L86" s="61"/>
      <c r="M86" s="62">
        <v>1723</v>
      </c>
      <c r="N86" s="63" t="s">
        <v>267</v>
      </c>
      <c r="O86" s="28"/>
      <c r="P86" s="61"/>
      <c r="Q86" s="62">
        <v>1348</v>
      </c>
      <c r="R86" s="63" t="s">
        <v>267</v>
      </c>
      <c r="S86" s="28"/>
      <c r="T86" s="61"/>
      <c r="U86" s="62">
        <v>2720</v>
      </c>
      <c r="V86" s="63" t="s">
        <v>267</v>
      </c>
      <c r="W86" s="28"/>
      <c r="X86" s="61"/>
      <c r="Y86" s="62">
        <v>17956</v>
      </c>
      <c r="Z86" s="63" t="s">
        <v>267</v>
      </c>
    </row>
    <row r="87" spans="1:26" x14ac:dyDescent="0.25">
      <c r="A87" s="19"/>
      <c r="B87" s="12"/>
      <c r="C87" s="12"/>
      <c r="D87" s="46"/>
      <c r="E87" s="46"/>
      <c r="F87" s="12"/>
      <c r="G87" s="12"/>
      <c r="H87" s="46"/>
      <c r="I87" s="46"/>
      <c r="J87" s="12"/>
      <c r="K87" s="12"/>
      <c r="L87" s="46"/>
      <c r="M87" s="46"/>
      <c r="N87" s="12"/>
      <c r="O87" s="12"/>
      <c r="P87" s="46"/>
      <c r="Q87" s="46"/>
      <c r="R87" s="12"/>
      <c r="S87" s="12"/>
      <c r="T87" s="46"/>
      <c r="U87" s="46"/>
      <c r="V87" s="12"/>
      <c r="W87" s="12"/>
      <c r="X87" s="46"/>
      <c r="Y87" s="46"/>
      <c r="Z87" s="12"/>
    </row>
    <row r="88" spans="1:26" ht="15.75" thickBot="1" x14ac:dyDescent="0.3">
      <c r="A88" s="19"/>
      <c r="B88" s="75" t="s">
        <v>486</v>
      </c>
      <c r="C88" s="14"/>
      <c r="D88" s="65" t="s">
        <v>327</v>
      </c>
      <c r="E88" s="66">
        <v>5241</v>
      </c>
      <c r="F88" s="67" t="s">
        <v>267</v>
      </c>
      <c r="G88" s="14"/>
      <c r="H88" s="65" t="s">
        <v>327</v>
      </c>
      <c r="I88" s="66">
        <v>8937</v>
      </c>
      <c r="J88" s="67" t="s">
        <v>267</v>
      </c>
      <c r="K88" s="14"/>
      <c r="L88" s="65" t="s">
        <v>327</v>
      </c>
      <c r="M88" s="66">
        <v>2264</v>
      </c>
      <c r="N88" s="67" t="s">
        <v>267</v>
      </c>
      <c r="O88" s="14"/>
      <c r="P88" s="65" t="s">
        <v>327</v>
      </c>
      <c r="Q88" s="66">
        <v>1348</v>
      </c>
      <c r="R88" s="67" t="s">
        <v>267</v>
      </c>
      <c r="S88" s="14"/>
      <c r="T88" s="65" t="s">
        <v>327</v>
      </c>
      <c r="U88" s="66">
        <v>2720</v>
      </c>
      <c r="V88" s="67" t="s">
        <v>267</v>
      </c>
      <c r="W88" s="14"/>
      <c r="X88" s="65" t="s">
        <v>327</v>
      </c>
      <c r="Y88" s="66">
        <v>20510</v>
      </c>
      <c r="Z88" s="67" t="s">
        <v>267</v>
      </c>
    </row>
    <row r="89" spans="1:26" ht="15.75" thickTop="1" x14ac:dyDescent="0.25">
      <c r="A89" s="19"/>
      <c r="B89" s="12"/>
      <c r="C89" s="12"/>
      <c r="D89" s="48"/>
      <c r="E89" s="48"/>
      <c r="F89" s="12"/>
      <c r="G89" s="12"/>
      <c r="H89" s="48"/>
      <c r="I89" s="48"/>
      <c r="J89" s="12"/>
      <c r="K89" s="12"/>
      <c r="L89" s="48"/>
      <c r="M89" s="48"/>
      <c r="N89" s="12"/>
      <c r="O89" s="12"/>
      <c r="P89" s="48"/>
      <c r="Q89" s="48"/>
      <c r="R89" s="12"/>
      <c r="S89" s="12"/>
      <c r="T89" s="48"/>
      <c r="U89" s="48"/>
      <c r="V89" s="12"/>
      <c r="W89" s="12"/>
      <c r="X89" s="48"/>
      <c r="Y89" s="48"/>
      <c r="Z89" s="12"/>
    </row>
    <row r="90" spans="1:26" x14ac:dyDescent="0.25">
      <c r="A90" s="19"/>
      <c r="B90" s="78" t="s">
        <v>487</v>
      </c>
      <c r="C90" s="28"/>
      <c r="D90" s="27"/>
      <c r="E90" s="27"/>
      <c r="F90" s="27"/>
      <c r="G90" s="28"/>
      <c r="H90" s="27"/>
      <c r="I90" s="27"/>
      <c r="J90" s="27"/>
      <c r="K90" s="28"/>
      <c r="L90" s="27"/>
      <c r="M90" s="27"/>
      <c r="N90" s="27"/>
      <c r="O90" s="28"/>
      <c r="P90" s="27"/>
      <c r="Q90" s="27"/>
      <c r="R90" s="27"/>
      <c r="S90" s="28"/>
      <c r="T90" s="27"/>
      <c r="U90" s="27"/>
      <c r="V90" s="27"/>
      <c r="W90" s="28"/>
      <c r="X90" s="27"/>
      <c r="Y90" s="27"/>
      <c r="Z90" s="27"/>
    </row>
    <row r="91" spans="1:26" x14ac:dyDescent="0.25">
      <c r="A91" s="19"/>
      <c r="B91" s="59" t="s">
        <v>488</v>
      </c>
      <c r="C91" s="14"/>
      <c r="D91" s="65" t="s">
        <v>327</v>
      </c>
      <c r="E91" s="66">
        <v>22427</v>
      </c>
      <c r="F91" s="67" t="s">
        <v>267</v>
      </c>
      <c r="G91" s="14"/>
      <c r="H91" s="65" t="s">
        <v>327</v>
      </c>
      <c r="I91" s="66">
        <v>12116</v>
      </c>
      <c r="J91" s="67" t="s">
        <v>267</v>
      </c>
      <c r="K91" s="14"/>
      <c r="L91" s="65" t="s">
        <v>327</v>
      </c>
      <c r="M91" s="66">
        <v>2712</v>
      </c>
      <c r="N91" s="67" t="s">
        <v>267</v>
      </c>
      <c r="O91" s="14"/>
      <c r="P91" s="65" t="s">
        <v>327</v>
      </c>
      <c r="Q91" s="68">
        <v>291</v>
      </c>
      <c r="R91" s="67" t="s">
        <v>267</v>
      </c>
      <c r="S91" s="14"/>
      <c r="T91" s="67" t="s">
        <v>327</v>
      </c>
      <c r="U91" s="71" t="s">
        <v>329</v>
      </c>
      <c r="V91" s="67" t="s">
        <v>267</v>
      </c>
      <c r="W91" s="14"/>
      <c r="X91" s="65" t="s">
        <v>327</v>
      </c>
      <c r="Y91" s="66">
        <v>37546</v>
      </c>
      <c r="Z91" s="67" t="s">
        <v>267</v>
      </c>
    </row>
    <row r="92" spans="1:26" ht="15.75" thickBot="1" x14ac:dyDescent="0.3">
      <c r="A92" s="19"/>
      <c r="B92" s="74" t="s">
        <v>489</v>
      </c>
      <c r="C92" s="28"/>
      <c r="D92" s="61"/>
      <c r="E92" s="62">
        <v>789545</v>
      </c>
      <c r="F92" s="63" t="s">
        <v>267</v>
      </c>
      <c r="G92" s="28"/>
      <c r="H92" s="61"/>
      <c r="I92" s="62">
        <v>463039</v>
      </c>
      <c r="J92" s="63" t="s">
        <v>267</v>
      </c>
      <c r="K92" s="28"/>
      <c r="L92" s="61"/>
      <c r="M92" s="62">
        <v>195431</v>
      </c>
      <c r="N92" s="63" t="s">
        <v>267</v>
      </c>
      <c r="O92" s="28"/>
      <c r="P92" s="61"/>
      <c r="Q92" s="62">
        <v>57676</v>
      </c>
      <c r="R92" s="63" t="s">
        <v>267</v>
      </c>
      <c r="S92" s="28"/>
      <c r="T92" s="63"/>
      <c r="U92" s="70" t="s">
        <v>329</v>
      </c>
      <c r="V92" s="63" t="s">
        <v>267</v>
      </c>
      <c r="W92" s="28"/>
      <c r="X92" s="61"/>
      <c r="Y92" s="62">
        <v>1505691</v>
      </c>
      <c r="Z92" s="63" t="s">
        <v>267</v>
      </c>
    </row>
    <row r="93" spans="1:26" x14ac:dyDescent="0.25">
      <c r="A93" s="19"/>
      <c r="B93" s="12"/>
      <c r="C93" s="12"/>
      <c r="D93" s="46"/>
      <c r="E93" s="46"/>
      <c r="F93" s="12"/>
      <c r="G93" s="12"/>
      <c r="H93" s="46"/>
      <c r="I93" s="46"/>
      <c r="J93" s="12"/>
      <c r="K93" s="12"/>
      <c r="L93" s="46"/>
      <c r="M93" s="46"/>
      <c r="N93" s="12"/>
      <c r="O93" s="12"/>
      <c r="P93" s="46"/>
      <c r="Q93" s="46"/>
      <c r="R93" s="12"/>
      <c r="S93" s="12"/>
      <c r="T93" s="46"/>
      <c r="U93" s="46"/>
      <c r="V93" s="12"/>
      <c r="W93" s="12"/>
      <c r="X93" s="46"/>
      <c r="Y93" s="46"/>
      <c r="Z93" s="12"/>
    </row>
    <row r="94" spans="1:26" ht="15.75" thickBot="1" x14ac:dyDescent="0.3">
      <c r="A94" s="19"/>
      <c r="B94" s="75" t="s">
        <v>490</v>
      </c>
      <c r="C94" s="14"/>
      <c r="D94" s="65" t="s">
        <v>327</v>
      </c>
      <c r="E94" s="66">
        <v>811972</v>
      </c>
      <c r="F94" s="67" t="s">
        <v>267</v>
      </c>
      <c r="G94" s="14"/>
      <c r="H94" s="65" t="s">
        <v>327</v>
      </c>
      <c r="I94" s="66">
        <v>475155</v>
      </c>
      <c r="J94" s="67" t="s">
        <v>267</v>
      </c>
      <c r="K94" s="14"/>
      <c r="L94" s="65" t="s">
        <v>327</v>
      </c>
      <c r="M94" s="66">
        <v>198143</v>
      </c>
      <c r="N94" s="67" t="s">
        <v>267</v>
      </c>
      <c r="O94" s="14"/>
      <c r="P94" s="65" t="s">
        <v>327</v>
      </c>
      <c r="Q94" s="66">
        <v>57967</v>
      </c>
      <c r="R94" s="67" t="s">
        <v>267</v>
      </c>
      <c r="S94" s="14"/>
      <c r="T94" s="67" t="s">
        <v>327</v>
      </c>
      <c r="U94" s="71" t="s">
        <v>329</v>
      </c>
      <c r="V94" s="67" t="s">
        <v>267</v>
      </c>
      <c r="W94" s="14"/>
      <c r="X94" s="65" t="s">
        <v>327</v>
      </c>
      <c r="Y94" s="66">
        <v>1543237</v>
      </c>
      <c r="Z94" s="67" t="s">
        <v>267</v>
      </c>
    </row>
    <row r="95" spans="1:26" ht="15.75" thickTop="1" x14ac:dyDescent="0.25">
      <c r="A95" s="19"/>
      <c r="B95" s="12"/>
      <c r="C95" s="12"/>
      <c r="D95" s="48"/>
      <c r="E95" s="48"/>
      <c r="F95" s="12"/>
      <c r="G95" s="12"/>
      <c r="H95" s="48"/>
      <c r="I95" s="48"/>
      <c r="J95" s="12"/>
      <c r="K95" s="12"/>
      <c r="L95" s="48"/>
      <c r="M95" s="48"/>
      <c r="N95" s="12"/>
      <c r="O95" s="12"/>
      <c r="P95" s="48"/>
      <c r="Q95" s="48"/>
      <c r="R95" s="12"/>
      <c r="S95" s="12"/>
      <c r="T95" s="48"/>
      <c r="U95" s="48"/>
      <c r="V95" s="12"/>
      <c r="W95" s="12"/>
      <c r="X95" s="48"/>
      <c r="Y95" s="48"/>
    </row>
    <row r="96" spans="1:26" ht="15" customHeight="1" x14ac:dyDescent="0.25">
      <c r="A96" s="19" t="s">
        <v>981</v>
      </c>
      <c r="B96" s="18" t="s">
        <v>6</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9"/>
      <c r="B97" s="21" t="s">
        <v>492</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9"/>
      <c r="B98" s="23"/>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x14ac:dyDescent="0.25">
      <c r="A99" s="19"/>
      <c r="B99" s="4"/>
      <c r="C99" s="4"/>
      <c r="D99" s="4"/>
      <c r="E99" s="4"/>
      <c r="F99" s="4"/>
      <c r="G99" s="4"/>
      <c r="H99" s="4"/>
      <c r="I99" s="4"/>
      <c r="J99" s="4"/>
    </row>
    <row r="100" spans="1:26" ht="15.75" thickBot="1" x14ac:dyDescent="0.3">
      <c r="A100" s="19"/>
      <c r="B100" s="14"/>
      <c r="C100" s="14" t="s">
        <v>267</v>
      </c>
      <c r="D100" s="80" t="s">
        <v>437</v>
      </c>
      <c r="E100" s="80"/>
      <c r="F100" s="80"/>
      <c r="G100" s="80"/>
      <c r="H100" s="80"/>
      <c r="I100" s="80"/>
      <c r="J100" s="14"/>
    </row>
    <row r="101" spans="1:26" ht="15.75" thickBot="1" x14ac:dyDescent="0.3">
      <c r="A101" s="19"/>
      <c r="B101" s="14"/>
      <c r="C101" s="14" t="s">
        <v>267</v>
      </c>
      <c r="D101" s="81">
        <v>2013</v>
      </c>
      <c r="E101" s="81"/>
      <c r="F101" s="14"/>
      <c r="G101" s="14" t="s">
        <v>267</v>
      </c>
      <c r="H101" s="81">
        <v>2012</v>
      </c>
      <c r="I101" s="81"/>
      <c r="J101" s="14"/>
    </row>
    <row r="102" spans="1:26" ht="25.5" x14ac:dyDescent="0.25">
      <c r="A102" s="19"/>
      <c r="B102" s="26" t="s">
        <v>494</v>
      </c>
      <c r="C102" s="28" t="s">
        <v>267</v>
      </c>
      <c r="D102" s="29" t="s">
        <v>327</v>
      </c>
      <c r="E102" s="30">
        <v>24457</v>
      </c>
      <c r="F102" s="31" t="s">
        <v>267</v>
      </c>
      <c r="G102" s="28" t="s">
        <v>267</v>
      </c>
      <c r="H102" s="29" t="s">
        <v>327</v>
      </c>
      <c r="I102" s="30">
        <v>25513</v>
      </c>
      <c r="J102" s="31" t="s">
        <v>267</v>
      </c>
    </row>
    <row r="103" spans="1:26" ht="26.25" thickBot="1" x14ac:dyDescent="0.3">
      <c r="A103" s="19"/>
      <c r="B103" s="34" t="s">
        <v>495</v>
      </c>
      <c r="C103" s="14" t="s">
        <v>267</v>
      </c>
      <c r="D103" s="11"/>
      <c r="E103" s="35">
        <v>15446</v>
      </c>
      <c r="F103" s="36" t="s">
        <v>267</v>
      </c>
      <c r="G103" s="14" t="s">
        <v>267</v>
      </c>
      <c r="H103" s="11"/>
      <c r="I103" s="35">
        <v>12033</v>
      </c>
      <c r="J103" s="36" t="s">
        <v>267</v>
      </c>
    </row>
    <row r="104" spans="1:26" x14ac:dyDescent="0.25">
      <c r="A104" s="19"/>
      <c r="B104" s="12"/>
      <c r="C104" s="12" t="s">
        <v>267</v>
      </c>
      <c r="D104" s="46"/>
      <c r="E104" s="46"/>
      <c r="F104" s="12"/>
      <c r="G104" s="12" t="s">
        <v>267</v>
      </c>
      <c r="H104" s="46"/>
      <c r="I104" s="46"/>
      <c r="J104" s="12"/>
    </row>
    <row r="105" spans="1:26" ht="15.75" thickBot="1" x14ac:dyDescent="0.3">
      <c r="A105" s="19"/>
      <c r="B105" s="54"/>
      <c r="C105" s="28" t="s">
        <v>267</v>
      </c>
      <c r="D105" s="29" t="s">
        <v>327</v>
      </c>
      <c r="E105" s="30">
        <v>39903</v>
      </c>
      <c r="F105" s="31" t="s">
        <v>267</v>
      </c>
      <c r="G105" s="28" t="s">
        <v>267</v>
      </c>
      <c r="H105" s="29" t="s">
        <v>327</v>
      </c>
      <c r="I105" s="30">
        <v>37546</v>
      </c>
      <c r="J105" s="31" t="s">
        <v>267</v>
      </c>
    </row>
    <row r="106" spans="1:26" ht="15.75" thickTop="1" x14ac:dyDescent="0.25">
      <c r="A106" s="19"/>
      <c r="B106" s="12"/>
      <c r="C106" s="12" t="s">
        <v>267</v>
      </c>
      <c r="D106" s="48"/>
      <c r="E106" s="48"/>
      <c r="F106" s="12"/>
      <c r="G106" s="12" t="s">
        <v>267</v>
      </c>
      <c r="H106" s="48"/>
      <c r="I106" s="48"/>
      <c r="J106" s="12"/>
    </row>
    <row r="107" spans="1:26" x14ac:dyDescent="0.25">
      <c r="A107" s="19"/>
      <c r="B107" s="4"/>
      <c r="C107" s="18"/>
      <c r="D107" s="18"/>
      <c r="E107" s="18"/>
      <c r="F107" s="18"/>
      <c r="G107" s="18"/>
      <c r="H107" s="18"/>
      <c r="I107" s="18"/>
      <c r="J107" s="18"/>
    </row>
    <row r="108" spans="1:26" ht="26.25" thickBot="1" x14ac:dyDescent="0.3">
      <c r="A108" s="19"/>
      <c r="B108" s="34" t="s">
        <v>496</v>
      </c>
      <c r="C108" s="14" t="s">
        <v>267</v>
      </c>
      <c r="D108" s="11" t="s">
        <v>327</v>
      </c>
      <c r="E108" s="35">
        <v>3647</v>
      </c>
      <c r="F108" s="36" t="s">
        <v>267</v>
      </c>
      <c r="G108" s="14" t="s">
        <v>267</v>
      </c>
      <c r="H108" s="11" t="s">
        <v>327</v>
      </c>
      <c r="I108" s="35">
        <v>2554</v>
      </c>
      <c r="J108" s="36" t="s">
        <v>267</v>
      </c>
    </row>
    <row r="109" spans="1:26" ht="15.75" thickTop="1" x14ac:dyDescent="0.25">
      <c r="A109" s="19"/>
      <c r="B109" s="12"/>
      <c r="C109" s="12" t="s">
        <v>267</v>
      </c>
      <c r="D109" s="48"/>
      <c r="E109" s="48"/>
      <c r="F109" s="12"/>
      <c r="G109" s="12" t="s">
        <v>267</v>
      </c>
      <c r="H109" s="48"/>
      <c r="I109" s="48"/>
      <c r="J109" s="12"/>
    </row>
    <row r="110" spans="1:26" ht="15" customHeight="1" x14ac:dyDescent="0.25">
      <c r="A110" s="19" t="s">
        <v>982</v>
      </c>
      <c r="B110" s="18" t="s">
        <v>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9"/>
      <c r="B111" s="21" t="s">
        <v>49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9"/>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18" x14ac:dyDescent="0.25">
      <c r="A113" s="19"/>
      <c r="B113" s="4"/>
      <c r="C113" s="4"/>
      <c r="D113" s="4"/>
      <c r="E113" s="4"/>
      <c r="F113" s="4"/>
      <c r="G113" s="4"/>
      <c r="H113" s="4"/>
      <c r="I113" s="4"/>
      <c r="J113" s="4"/>
      <c r="K113" s="4"/>
      <c r="L113" s="4"/>
      <c r="M113" s="4"/>
      <c r="N113" s="4"/>
      <c r="O113" s="4"/>
      <c r="P113" s="4"/>
      <c r="Q113" s="4"/>
      <c r="R113" s="4"/>
    </row>
    <row r="114" spans="1:18" x14ac:dyDescent="0.25">
      <c r="A114" s="19"/>
      <c r="B114" s="38"/>
      <c r="C114" s="38" t="s">
        <v>267</v>
      </c>
      <c r="D114" s="39" t="s">
        <v>499</v>
      </c>
      <c r="E114" s="39"/>
      <c r="F114" s="38"/>
      <c r="G114" s="38" t="s">
        <v>267</v>
      </c>
      <c r="H114" s="39" t="s">
        <v>502</v>
      </c>
      <c r="I114" s="39"/>
      <c r="J114" s="38"/>
      <c r="K114" s="38" t="s">
        <v>267</v>
      </c>
      <c r="L114" s="39" t="s">
        <v>504</v>
      </c>
      <c r="M114" s="39"/>
      <c r="N114" s="38"/>
      <c r="O114" s="38" t="s">
        <v>267</v>
      </c>
      <c r="P114" s="38"/>
      <c r="Q114" s="38" t="s">
        <v>267</v>
      </c>
      <c r="R114" s="38"/>
    </row>
    <row r="115" spans="1:18" x14ac:dyDescent="0.25">
      <c r="A115" s="19"/>
      <c r="B115" s="38"/>
      <c r="C115" s="38"/>
      <c r="D115" s="39" t="s">
        <v>500</v>
      </c>
      <c r="E115" s="39"/>
      <c r="F115" s="38"/>
      <c r="G115" s="38"/>
      <c r="H115" s="39" t="s">
        <v>503</v>
      </c>
      <c r="I115" s="39"/>
      <c r="J115" s="38"/>
      <c r="K115" s="38"/>
      <c r="L115" s="39" t="s">
        <v>505</v>
      </c>
      <c r="M115" s="39"/>
      <c r="N115" s="38"/>
      <c r="O115" s="38"/>
      <c r="P115" s="38"/>
      <c r="Q115" s="38"/>
      <c r="R115" s="38"/>
    </row>
    <row r="116" spans="1:18" ht="15.75" thickBot="1" x14ac:dyDescent="0.3">
      <c r="A116" s="19"/>
      <c r="B116" s="38"/>
      <c r="C116" s="38"/>
      <c r="D116" s="40" t="s">
        <v>501</v>
      </c>
      <c r="E116" s="40"/>
      <c r="F116" s="38"/>
      <c r="G116" s="38"/>
      <c r="H116" s="40"/>
      <c r="I116" s="40"/>
      <c r="J116" s="38"/>
      <c r="K116" s="38"/>
      <c r="L116" s="40" t="s">
        <v>506</v>
      </c>
      <c r="M116" s="40"/>
      <c r="N116" s="38"/>
      <c r="O116" s="38"/>
      <c r="P116" s="38"/>
      <c r="Q116" s="38"/>
      <c r="R116" s="38"/>
    </row>
    <row r="117" spans="1:18" x14ac:dyDescent="0.25">
      <c r="A117" s="19"/>
      <c r="B117" s="82" t="s">
        <v>321</v>
      </c>
      <c r="C117" s="28" t="s">
        <v>267</v>
      </c>
      <c r="D117" s="27"/>
      <c r="E117" s="27"/>
      <c r="F117" s="27"/>
      <c r="G117" s="28" t="s">
        <v>267</v>
      </c>
      <c r="H117" s="27"/>
      <c r="I117" s="27"/>
      <c r="J117" s="27"/>
      <c r="K117" s="28" t="s">
        <v>267</v>
      </c>
      <c r="L117" s="27"/>
      <c r="M117" s="27"/>
      <c r="N117" s="27"/>
      <c r="O117" s="28" t="s">
        <v>267</v>
      </c>
      <c r="P117" s="27"/>
      <c r="Q117" s="28" t="s">
        <v>267</v>
      </c>
      <c r="R117" s="27"/>
    </row>
    <row r="118" spans="1:18" x14ac:dyDescent="0.25">
      <c r="A118" s="19"/>
      <c r="B118" s="34" t="s">
        <v>507</v>
      </c>
      <c r="C118" s="14" t="s">
        <v>267</v>
      </c>
      <c r="D118" s="4"/>
      <c r="E118" s="4"/>
      <c r="F118" s="4"/>
      <c r="G118" s="14" t="s">
        <v>267</v>
      </c>
      <c r="H118" s="4"/>
      <c r="I118" s="4"/>
      <c r="J118" s="4"/>
      <c r="K118" s="14" t="s">
        <v>267</v>
      </c>
      <c r="L118" s="4"/>
      <c r="M118" s="4"/>
      <c r="N118" s="4"/>
      <c r="O118" s="14" t="s">
        <v>267</v>
      </c>
      <c r="P118" s="4"/>
      <c r="Q118" s="14" t="s">
        <v>267</v>
      </c>
      <c r="R118" s="4"/>
    </row>
    <row r="119" spans="1:18" x14ac:dyDescent="0.25">
      <c r="A119" s="19"/>
      <c r="B119" s="49" t="s">
        <v>269</v>
      </c>
      <c r="C119" s="28" t="s">
        <v>267</v>
      </c>
      <c r="D119" s="27"/>
      <c r="E119" s="27"/>
      <c r="F119" s="27"/>
      <c r="G119" s="28" t="s">
        <v>267</v>
      </c>
      <c r="H119" s="27"/>
      <c r="I119" s="27"/>
      <c r="J119" s="27"/>
      <c r="K119" s="28" t="s">
        <v>267</v>
      </c>
      <c r="L119" s="27"/>
      <c r="M119" s="27"/>
      <c r="N119" s="27"/>
      <c r="O119" s="28" t="s">
        <v>267</v>
      </c>
      <c r="P119" s="27"/>
      <c r="Q119" s="28" t="s">
        <v>267</v>
      </c>
      <c r="R119" s="27"/>
    </row>
    <row r="120" spans="1:18" x14ac:dyDescent="0.25">
      <c r="A120" s="19"/>
      <c r="B120" s="44" t="s">
        <v>508</v>
      </c>
      <c r="C120" s="14" t="s">
        <v>267</v>
      </c>
      <c r="D120" s="11" t="s">
        <v>327</v>
      </c>
      <c r="E120" s="35">
        <v>10537</v>
      </c>
      <c r="F120" s="36" t="s">
        <v>267</v>
      </c>
      <c r="G120" s="14" t="s">
        <v>267</v>
      </c>
      <c r="H120" s="11" t="s">
        <v>327</v>
      </c>
      <c r="I120" s="35">
        <v>9885</v>
      </c>
      <c r="J120" s="36" t="s">
        <v>267</v>
      </c>
      <c r="K120" s="14" t="s">
        <v>267</v>
      </c>
      <c r="L120" s="36" t="s">
        <v>327</v>
      </c>
      <c r="M120" s="45" t="s">
        <v>329</v>
      </c>
      <c r="N120" s="36" t="s">
        <v>267</v>
      </c>
      <c r="O120" s="14" t="s">
        <v>267</v>
      </c>
      <c r="P120" s="4"/>
      <c r="Q120" s="14" t="s">
        <v>267</v>
      </c>
      <c r="R120" s="4"/>
    </row>
    <row r="121" spans="1:18" x14ac:dyDescent="0.25">
      <c r="A121" s="19"/>
      <c r="B121" s="43" t="s">
        <v>509</v>
      </c>
      <c r="C121" s="28" t="s">
        <v>267</v>
      </c>
      <c r="D121" s="29"/>
      <c r="E121" s="30">
        <v>7762</v>
      </c>
      <c r="F121" s="31" t="s">
        <v>267</v>
      </c>
      <c r="G121" s="28" t="s">
        <v>267</v>
      </c>
      <c r="H121" s="29"/>
      <c r="I121" s="30">
        <v>7387</v>
      </c>
      <c r="J121" s="31" t="s">
        <v>267</v>
      </c>
      <c r="K121" s="28" t="s">
        <v>267</v>
      </c>
      <c r="L121" s="31"/>
      <c r="M121" s="33" t="s">
        <v>329</v>
      </c>
      <c r="N121" s="31" t="s">
        <v>267</v>
      </c>
      <c r="O121" s="28" t="s">
        <v>267</v>
      </c>
      <c r="P121" s="27"/>
      <c r="Q121" s="28" t="s">
        <v>267</v>
      </c>
      <c r="R121" s="27"/>
    </row>
    <row r="122" spans="1:18" ht="25.5" x14ac:dyDescent="0.25">
      <c r="A122" s="19"/>
      <c r="B122" s="44" t="s">
        <v>510</v>
      </c>
      <c r="C122" s="14" t="s">
        <v>267</v>
      </c>
      <c r="D122" s="11"/>
      <c r="E122" s="35">
        <v>1260</v>
      </c>
      <c r="F122" s="36" t="s">
        <v>267</v>
      </c>
      <c r="G122" s="14" t="s">
        <v>267</v>
      </c>
      <c r="H122" s="11"/>
      <c r="I122" s="37">
        <v>858</v>
      </c>
      <c r="J122" s="36" t="s">
        <v>267</v>
      </c>
      <c r="K122" s="14" t="s">
        <v>267</v>
      </c>
      <c r="L122" s="36"/>
      <c r="M122" s="45" t="s">
        <v>329</v>
      </c>
      <c r="N122" s="36" t="s">
        <v>267</v>
      </c>
      <c r="O122" s="14" t="s">
        <v>267</v>
      </c>
      <c r="P122" s="4"/>
      <c r="Q122" s="14" t="s">
        <v>267</v>
      </c>
      <c r="R122" s="4"/>
    </row>
    <row r="123" spans="1:18" x14ac:dyDescent="0.25">
      <c r="A123" s="19"/>
      <c r="B123" s="49" t="s">
        <v>275</v>
      </c>
      <c r="C123" s="28" t="s">
        <v>267</v>
      </c>
      <c r="D123" s="27"/>
      <c r="E123" s="27"/>
      <c r="F123" s="27"/>
      <c r="G123" s="28" t="s">
        <v>267</v>
      </c>
      <c r="H123" s="27"/>
      <c r="I123" s="27"/>
      <c r="J123" s="27"/>
      <c r="K123" s="28" t="s">
        <v>267</v>
      </c>
      <c r="L123" s="27"/>
      <c r="M123" s="27"/>
      <c r="N123" s="27"/>
      <c r="O123" s="28" t="s">
        <v>267</v>
      </c>
      <c r="P123" s="27"/>
      <c r="Q123" s="28" t="s">
        <v>267</v>
      </c>
      <c r="R123" s="27"/>
    </row>
    <row r="124" spans="1:18" x14ac:dyDescent="0.25">
      <c r="A124" s="19"/>
      <c r="B124" s="44" t="s">
        <v>276</v>
      </c>
      <c r="C124" s="14" t="s">
        <v>267</v>
      </c>
      <c r="D124" s="11"/>
      <c r="E124" s="35">
        <v>2303</v>
      </c>
      <c r="F124" s="36" t="s">
        <v>267</v>
      </c>
      <c r="G124" s="14" t="s">
        <v>267</v>
      </c>
      <c r="H124" s="11"/>
      <c r="I124" s="35">
        <v>2292</v>
      </c>
      <c r="J124" s="36" t="s">
        <v>267</v>
      </c>
      <c r="K124" s="14" t="s">
        <v>267</v>
      </c>
      <c r="L124" s="36"/>
      <c r="M124" s="45" t="s">
        <v>329</v>
      </c>
      <c r="N124" s="36" t="s">
        <v>267</v>
      </c>
      <c r="O124" s="14" t="s">
        <v>267</v>
      </c>
      <c r="P124" s="4"/>
      <c r="Q124" s="14" t="s">
        <v>267</v>
      </c>
      <c r="R124" s="4"/>
    </row>
    <row r="125" spans="1:18" x14ac:dyDescent="0.25">
      <c r="A125" s="19"/>
      <c r="B125" s="43" t="s">
        <v>277</v>
      </c>
      <c r="C125" s="28" t="s">
        <v>267</v>
      </c>
      <c r="D125" s="31"/>
      <c r="E125" s="33" t="s">
        <v>329</v>
      </c>
      <c r="F125" s="31" t="s">
        <v>267</v>
      </c>
      <c r="G125" s="28" t="s">
        <v>267</v>
      </c>
      <c r="H125" s="31"/>
      <c r="I125" s="33" t="s">
        <v>329</v>
      </c>
      <c r="J125" s="31" t="s">
        <v>267</v>
      </c>
      <c r="K125" s="28" t="s">
        <v>267</v>
      </c>
      <c r="L125" s="31"/>
      <c r="M125" s="33" t="s">
        <v>329</v>
      </c>
      <c r="N125" s="31" t="s">
        <v>267</v>
      </c>
      <c r="O125" s="28" t="s">
        <v>267</v>
      </c>
      <c r="P125" s="27"/>
      <c r="Q125" s="28" t="s">
        <v>267</v>
      </c>
      <c r="R125" s="27"/>
    </row>
    <row r="126" spans="1:18" x14ac:dyDescent="0.25">
      <c r="A126" s="19"/>
      <c r="B126" s="42" t="s">
        <v>279</v>
      </c>
      <c r="C126" s="14" t="s">
        <v>267</v>
      </c>
      <c r="D126" s="11"/>
      <c r="E126" s="35">
        <v>3435</v>
      </c>
      <c r="F126" s="36" t="s">
        <v>267</v>
      </c>
      <c r="G126" s="14" t="s">
        <v>267</v>
      </c>
      <c r="H126" s="11"/>
      <c r="I126" s="35">
        <v>2928</v>
      </c>
      <c r="J126" s="36" t="s">
        <v>267</v>
      </c>
      <c r="K126" s="14" t="s">
        <v>267</v>
      </c>
      <c r="L126" s="36"/>
      <c r="M126" s="45" t="s">
        <v>329</v>
      </c>
      <c r="N126" s="36" t="s">
        <v>267</v>
      </c>
      <c r="O126" s="14" t="s">
        <v>267</v>
      </c>
      <c r="P126" s="4"/>
      <c r="Q126" s="14" t="s">
        <v>267</v>
      </c>
      <c r="R126" s="4"/>
    </row>
    <row r="127" spans="1:18" ht="15.75" thickBot="1" x14ac:dyDescent="0.3">
      <c r="A127" s="19"/>
      <c r="B127" s="49" t="s">
        <v>281</v>
      </c>
      <c r="C127" s="28" t="s">
        <v>267</v>
      </c>
      <c r="D127" s="29"/>
      <c r="E127" s="30">
        <v>1107</v>
      </c>
      <c r="F127" s="31" t="s">
        <v>267</v>
      </c>
      <c r="G127" s="28" t="s">
        <v>267</v>
      </c>
      <c r="H127" s="29"/>
      <c r="I127" s="30">
        <v>1107</v>
      </c>
      <c r="J127" s="31" t="s">
        <v>267</v>
      </c>
      <c r="K127" s="28" t="s">
        <v>267</v>
      </c>
      <c r="L127" s="31"/>
      <c r="M127" s="33" t="s">
        <v>329</v>
      </c>
      <c r="N127" s="31" t="s">
        <v>267</v>
      </c>
      <c r="O127" s="28" t="s">
        <v>267</v>
      </c>
      <c r="P127" s="27"/>
      <c r="Q127" s="28" t="s">
        <v>267</v>
      </c>
      <c r="R127" s="27"/>
    </row>
    <row r="128" spans="1:18" x14ac:dyDescent="0.25">
      <c r="A128" s="19"/>
      <c r="B128" s="12"/>
      <c r="C128" s="12" t="s">
        <v>267</v>
      </c>
      <c r="D128" s="46"/>
      <c r="E128" s="46"/>
      <c r="F128" s="12"/>
      <c r="G128" s="12" t="s">
        <v>267</v>
      </c>
      <c r="H128" s="46"/>
      <c r="I128" s="46"/>
      <c r="J128" s="12"/>
      <c r="K128" s="12" t="s">
        <v>267</v>
      </c>
      <c r="L128" s="46"/>
      <c r="M128" s="46"/>
      <c r="N128" s="12"/>
      <c r="O128" s="12" t="s">
        <v>267</v>
      </c>
      <c r="P128" s="12"/>
      <c r="Q128" s="12" t="s">
        <v>267</v>
      </c>
      <c r="R128" s="12"/>
    </row>
    <row r="129" spans="1:26" ht="15.75" thickBot="1" x14ac:dyDescent="0.3">
      <c r="A129" s="19"/>
      <c r="B129" s="2"/>
      <c r="C129" s="14" t="s">
        <v>267</v>
      </c>
      <c r="D129" s="11" t="s">
        <v>327</v>
      </c>
      <c r="E129" s="35">
        <v>26404</v>
      </c>
      <c r="F129" s="36" t="s">
        <v>267</v>
      </c>
      <c r="G129" s="14" t="s">
        <v>267</v>
      </c>
      <c r="H129" s="11" t="s">
        <v>327</v>
      </c>
      <c r="I129" s="35">
        <v>24457</v>
      </c>
      <c r="J129" s="36" t="s">
        <v>267</v>
      </c>
      <c r="K129" s="14" t="s">
        <v>267</v>
      </c>
      <c r="L129" s="36" t="s">
        <v>327</v>
      </c>
      <c r="M129" s="45" t="s">
        <v>329</v>
      </c>
      <c r="N129" s="36" t="s">
        <v>267</v>
      </c>
      <c r="O129" s="14" t="s">
        <v>267</v>
      </c>
      <c r="P129" s="4"/>
      <c r="Q129" s="14" t="s">
        <v>267</v>
      </c>
      <c r="R129" s="4"/>
    </row>
    <row r="130" spans="1:26" ht="15.75" thickTop="1" x14ac:dyDescent="0.25">
      <c r="A130" s="19"/>
      <c r="B130" s="12"/>
      <c r="C130" s="12" t="s">
        <v>267</v>
      </c>
      <c r="D130" s="48"/>
      <c r="E130" s="48"/>
      <c r="F130" s="12"/>
      <c r="G130" s="12" t="s">
        <v>267</v>
      </c>
      <c r="H130" s="48"/>
      <c r="I130" s="48"/>
      <c r="J130" s="12"/>
      <c r="K130" s="12" t="s">
        <v>267</v>
      </c>
      <c r="L130" s="48"/>
      <c r="M130" s="48"/>
      <c r="N130" s="12"/>
      <c r="O130" s="12" t="s">
        <v>267</v>
      </c>
      <c r="P130" s="12"/>
      <c r="Q130" s="12" t="s">
        <v>267</v>
      </c>
      <c r="R130" s="12"/>
    </row>
    <row r="131" spans="1:26" x14ac:dyDescent="0.25">
      <c r="A131" s="19"/>
      <c r="B131" s="26" t="s">
        <v>511</v>
      </c>
      <c r="C131" s="28" t="s">
        <v>267</v>
      </c>
      <c r="D131" s="27"/>
      <c r="E131" s="27"/>
      <c r="F131" s="27"/>
      <c r="G131" s="28" t="s">
        <v>267</v>
      </c>
      <c r="H131" s="27"/>
      <c r="I131" s="27"/>
      <c r="J131" s="27"/>
      <c r="K131" s="28" t="s">
        <v>267</v>
      </c>
      <c r="L131" s="27"/>
      <c r="M131" s="27"/>
      <c r="N131" s="27"/>
      <c r="O131" s="28" t="s">
        <v>267</v>
      </c>
      <c r="P131" s="27"/>
      <c r="Q131" s="28" t="s">
        <v>267</v>
      </c>
      <c r="R131" s="27"/>
    </row>
    <row r="132" spans="1:26" x14ac:dyDescent="0.25">
      <c r="A132" s="19"/>
      <c r="B132" s="42" t="s">
        <v>269</v>
      </c>
      <c r="C132" s="14" t="s">
        <v>267</v>
      </c>
      <c r="D132" s="4"/>
      <c r="E132" s="4"/>
      <c r="F132" s="4"/>
      <c r="G132" s="14" t="s">
        <v>267</v>
      </c>
      <c r="H132" s="4"/>
      <c r="I132" s="4"/>
      <c r="J132" s="4"/>
      <c r="K132" s="14" t="s">
        <v>267</v>
      </c>
      <c r="L132" s="4"/>
      <c r="M132" s="4"/>
      <c r="N132" s="4"/>
      <c r="O132" s="14" t="s">
        <v>267</v>
      </c>
      <c r="P132" s="4"/>
      <c r="Q132" s="14" t="s">
        <v>267</v>
      </c>
      <c r="R132" s="4"/>
    </row>
    <row r="133" spans="1:26" x14ac:dyDescent="0.25">
      <c r="A133" s="19"/>
      <c r="B133" s="43" t="s">
        <v>508</v>
      </c>
      <c r="C133" s="28" t="s">
        <v>267</v>
      </c>
      <c r="D133" s="29" t="s">
        <v>327</v>
      </c>
      <c r="E133" s="32">
        <v>62</v>
      </c>
      <c r="F133" s="31" t="s">
        <v>267</v>
      </c>
      <c r="G133" s="28" t="s">
        <v>267</v>
      </c>
      <c r="H133" s="29" t="s">
        <v>327</v>
      </c>
      <c r="I133" s="32">
        <v>62</v>
      </c>
      <c r="J133" s="31" t="s">
        <v>267</v>
      </c>
      <c r="K133" s="28" t="s">
        <v>267</v>
      </c>
      <c r="L133" s="29" t="s">
        <v>327</v>
      </c>
      <c r="M133" s="32">
        <v>2</v>
      </c>
      <c r="N133" s="31" t="s">
        <v>267</v>
      </c>
      <c r="O133" s="28" t="s">
        <v>267</v>
      </c>
      <c r="P133" s="27"/>
      <c r="Q133" s="28" t="s">
        <v>267</v>
      </c>
      <c r="R133" s="27"/>
    </row>
    <row r="134" spans="1:26" x14ac:dyDescent="0.25">
      <c r="A134" s="19"/>
      <c r="B134" s="44" t="s">
        <v>509</v>
      </c>
      <c r="C134" s="14" t="s">
        <v>267</v>
      </c>
      <c r="D134" s="36"/>
      <c r="E134" s="45" t="s">
        <v>329</v>
      </c>
      <c r="F134" s="36" t="s">
        <v>267</v>
      </c>
      <c r="G134" s="14" t="s">
        <v>267</v>
      </c>
      <c r="H134" s="36"/>
      <c r="I134" s="45" t="s">
        <v>329</v>
      </c>
      <c r="J134" s="36" t="s">
        <v>267</v>
      </c>
      <c r="K134" s="14" t="s">
        <v>267</v>
      </c>
      <c r="L134" s="36"/>
      <c r="M134" s="45" t="s">
        <v>329</v>
      </c>
      <c r="N134" s="36" t="s">
        <v>267</v>
      </c>
      <c r="O134" s="14" t="s">
        <v>267</v>
      </c>
      <c r="P134" s="4"/>
      <c r="Q134" s="14" t="s">
        <v>267</v>
      </c>
      <c r="R134" s="4"/>
    </row>
    <row r="135" spans="1:26" ht="25.5" x14ac:dyDescent="0.25">
      <c r="A135" s="19"/>
      <c r="B135" s="43" t="s">
        <v>510</v>
      </c>
      <c r="C135" s="28" t="s">
        <v>267</v>
      </c>
      <c r="D135" s="31"/>
      <c r="E135" s="33" t="s">
        <v>329</v>
      </c>
      <c r="F135" s="31" t="s">
        <v>267</v>
      </c>
      <c r="G135" s="28" t="s">
        <v>267</v>
      </c>
      <c r="H135" s="31"/>
      <c r="I135" s="33" t="s">
        <v>329</v>
      </c>
      <c r="J135" s="31" t="s">
        <v>267</v>
      </c>
      <c r="K135" s="28" t="s">
        <v>267</v>
      </c>
      <c r="L135" s="31"/>
      <c r="M135" s="33" t="s">
        <v>329</v>
      </c>
      <c r="N135" s="31" t="s">
        <v>267</v>
      </c>
      <c r="O135" s="28" t="s">
        <v>267</v>
      </c>
      <c r="P135" s="27"/>
      <c r="Q135" s="28" t="s">
        <v>267</v>
      </c>
      <c r="R135" s="27"/>
    </row>
    <row r="136" spans="1:26" x14ac:dyDescent="0.25">
      <c r="A136" s="19"/>
      <c r="B136" s="42" t="s">
        <v>275</v>
      </c>
      <c r="C136" s="14" t="s">
        <v>267</v>
      </c>
      <c r="D136" s="4"/>
      <c r="E136" s="4"/>
      <c r="F136" s="4"/>
      <c r="G136" s="14" t="s">
        <v>267</v>
      </c>
      <c r="H136" s="4"/>
      <c r="I136" s="4"/>
      <c r="J136" s="4"/>
      <c r="K136" s="14" t="s">
        <v>267</v>
      </c>
      <c r="L136" s="4"/>
      <c r="M136" s="4"/>
      <c r="N136" s="4"/>
      <c r="O136" s="14" t="s">
        <v>267</v>
      </c>
      <c r="P136" s="4"/>
      <c r="Q136" s="14" t="s">
        <v>267</v>
      </c>
      <c r="R136" s="4"/>
    </row>
    <row r="137" spans="1:26" x14ac:dyDescent="0.25">
      <c r="A137" s="19"/>
      <c r="B137" s="43" t="s">
        <v>276</v>
      </c>
      <c r="C137" s="28" t="s">
        <v>267</v>
      </c>
      <c r="D137" s="29"/>
      <c r="E137" s="30">
        <v>15128</v>
      </c>
      <c r="F137" s="31" t="s">
        <v>267</v>
      </c>
      <c r="G137" s="28" t="s">
        <v>267</v>
      </c>
      <c r="H137" s="29"/>
      <c r="I137" s="30">
        <v>15042</v>
      </c>
      <c r="J137" s="31" t="s">
        <v>267</v>
      </c>
      <c r="K137" s="28" t="s">
        <v>267</v>
      </c>
      <c r="L137" s="29"/>
      <c r="M137" s="30">
        <v>3389</v>
      </c>
      <c r="N137" s="31" t="s">
        <v>267</v>
      </c>
      <c r="O137" s="28" t="s">
        <v>267</v>
      </c>
      <c r="P137" s="27"/>
      <c r="Q137" s="28" t="s">
        <v>267</v>
      </c>
      <c r="R137" s="27"/>
    </row>
    <row r="138" spans="1:26" x14ac:dyDescent="0.25">
      <c r="A138" s="19"/>
      <c r="B138" s="44" t="s">
        <v>277</v>
      </c>
      <c r="C138" s="14" t="s">
        <v>267</v>
      </c>
      <c r="D138" s="11"/>
      <c r="E138" s="37">
        <v>309</v>
      </c>
      <c r="F138" s="36" t="s">
        <v>267</v>
      </c>
      <c r="G138" s="14" t="s">
        <v>267</v>
      </c>
      <c r="H138" s="11"/>
      <c r="I138" s="37">
        <v>309</v>
      </c>
      <c r="J138" s="36" t="s">
        <v>267</v>
      </c>
      <c r="K138" s="14" t="s">
        <v>267</v>
      </c>
      <c r="L138" s="11"/>
      <c r="M138" s="37">
        <v>223</v>
      </c>
      <c r="N138" s="36" t="s">
        <v>267</v>
      </c>
      <c r="O138" s="14" t="s">
        <v>267</v>
      </c>
      <c r="P138" s="4"/>
      <c r="Q138" s="14" t="s">
        <v>267</v>
      </c>
      <c r="R138" s="4"/>
    </row>
    <row r="139" spans="1:26" x14ac:dyDescent="0.25">
      <c r="A139" s="19"/>
      <c r="B139" s="49" t="s">
        <v>279</v>
      </c>
      <c r="C139" s="28" t="s">
        <v>267</v>
      </c>
      <c r="D139" s="29"/>
      <c r="E139" s="32">
        <v>33</v>
      </c>
      <c r="F139" s="31" t="s">
        <v>267</v>
      </c>
      <c r="G139" s="28" t="s">
        <v>267</v>
      </c>
      <c r="H139" s="29"/>
      <c r="I139" s="32">
        <v>33</v>
      </c>
      <c r="J139" s="31" t="s">
        <v>267</v>
      </c>
      <c r="K139" s="28" t="s">
        <v>267</v>
      </c>
      <c r="L139" s="29"/>
      <c r="M139" s="32">
        <v>33</v>
      </c>
      <c r="N139" s="31" t="s">
        <v>267</v>
      </c>
      <c r="O139" s="28" t="s">
        <v>267</v>
      </c>
      <c r="P139" s="27"/>
      <c r="Q139" s="28" t="s">
        <v>267</v>
      </c>
      <c r="R139" s="27"/>
    </row>
    <row r="140" spans="1:26" ht="15.75" thickBot="1" x14ac:dyDescent="0.3">
      <c r="A140" s="19"/>
      <c r="B140" s="42" t="s">
        <v>281</v>
      </c>
      <c r="C140" s="14" t="s">
        <v>267</v>
      </c>
      <c r="D140" s="36"/>
      <c r="E140" s="45" t="s">
        <v>329</v>
      </c>
      <c r="F140" s="36" t="s">
        <v>267</v>
      </c>
      <c r="G140" s="14" t="s">
        <v>267</v>
      </c>
      <c r="H140" s="36"/>
      <c r="I140" s="45" t="s">
        <v>329</v>
      </c>
      <c r="J140" s="36" t="s">
        <v>267</v>
      </c>
      <c r="K140" s="14" t="s">
        <v>267</v>
      </c>
      <c r="L140" s="36"/>
      <c r="M140" s="45" t="s">
        <v>329</v>
      </c>
      <c r="N140" s="36" t="s">
        <v>267</v>
      </c>
      <c r="O140" s="14" t="s">
        <v>267</v>
      </c>
      <c r="P140" s="4"/>
      <c r="Q140" s="14" t="s">
        <v>267</v>
      </c>
      <c r="R140" s="4"/>
    </row>
    <row r="141" spans="1:26" x14ac:dyDescent="0.25">
      <c r="A141" s="19"/>
      <c r="B141" s="12"/>
      <c r="C141" s="12" t="s">
        <v>267</v>
      </c>
      <c r="D141" s="46"/>
      <c r="E141" s="46"/>
      <c r="F141" s="12"/>
      <c r="G141" s="12" t="s">
        <v>267</v>
      </c>
      <c r="H141" s="46"/>
      <c r="I141" s="46"/>
      <c r="J141" s="12"/>
      <c r="K141" s="12" t="s">
        <v>267</v>
      </c>
      <c r="L141" s="46"/>
      <c r="M141" s="46"/>
      <c r="N141" s="12"/>
      <c r="O141" s="12" t="s">
        <v>267</v>
      </c>
      <c r="P141" s="12"/>
      <c r="Q141" s="12" t="s">
        <v>267</v>
      </c>
      <c r="R141" s="12"/>
    </row>
    <row r="142" spans="1:26" ht="15.75" thickBot="1" x14ac:dyDescent="0.3">
      <c r="A142" s="19"/>
      <c r="B142" s="54"/>
      <c r="C142" s="28" t="s">
        <v>267</v>
      </c>
      <c r="D142" s="29" t="s">
        <v>327</v>
      </c>
      <c r="E142" s="30">
        <v>15532</v>
      </c>
      <c r="F142" s="31" t="s">
        <v>267</v>
      </c>
      <c r="G142" s="28" t="s">
        <v>267</v>
      </c>
      <c r="H142" s="29" t="s">
        <v>327</v>
      </c>
      <c r="I142" s="30">
        <v>15446</v>
      </c>
      <c r="J142" s="31" t="s">
        <v>267</v>
      </c>
      <c r="K142" s="28" t="s">
        <v>267</v>
      </c>
      <c r="L142" s="29" t="s">
        <v>327</v>
      </c>
      <c r="M142" s="30">
        <v>3647</v>
      </c>
      <c r="N142" s="31" t="s">
        <v>267</v>
      </c>
      <c r="O142" s="28" t="s">
        <v>267</v>
      </c>
      <c r="P142" s="27"/>
      <c r="Q142" s="28" t="s">
        <v>267</v>
      </c>
      <c r="R142" s="27"/>
    </row>
    <row r="143" spans="1:26" ht="15.75" thickTop="1" x14ac:dyDescent="0.25">
      <c r="A143" s="19"/>
      <c r="B143" s="12"/>
      <c r="C143" s="12" t="s">
        <v>267</v>
      </c>
      <c r="D143" s="48"/>
      <c r="E143" s="48"/>
      <c r="F143" s="12"/>
      <c r="G143" s="12" t="s">
        <v>267</v>
      </c>
      <c r="H143" s="48"/>
      <c r="I143" s="48"/>
      <c r="J143" s="12"/>
      <c r="K143" s="12" t="s">
        <v>267</v>
      </c>
      <c r="L143" s="48"/>
      <c r="M143" s="48"/>
      <c r="N143" s="12"/>
      <c r="O143" s="12" t="s">
        <v>267</v>
      </c>
      <c r="P143" s="12"/>
      <c r="Q143" s="12" t="s">
        <v>267</v>
      </c>
      <c r="R143" s="12"/>
    </row>
    <row r="144" spans="1:26" x14ac:dyDescent="0.25">
      <c r="A144" s="19"/>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18" x14ac:dyDescent="0.25">
      <c r="A145" s="19"/>
      <c r="B145" s="4"/>
      <c r="C145" s="4"/>
      <c r="D145" s="4"/>
      <c r="E145" s="4"/>
      <c r="F145" s="4"/>
      <c r="G145" s="4"/>
      <c r="H145" s="4"/>
      <c r="I145" s="4"/>
      <c r="J145" s="4"/>
      <c r="K145" s="4"/>
      <c r="L145" s="4"/>
      <c r="M145" s="4"/>
      <c r="N145" s="4"/>
      <c r="O145" s="4"/>
      <c r="P145" s="4"/>
      <c r="Q145" s="4"/>
      <c r="R145" s="4"/>
    </row>
    <row r="146" spans="1:18" x14ac:dyDescent="0.25">
      <c r="A146" s="19"/>
      <c r="B146" s="38"/>
      <c r="C146" s="38" t="s">
        <v>267</v>
      </c>
      <c r="D146" s="39" t="s">
        <v>499</v>
      </c>
      <c r="E146" s="39"/>
      <c r="F146" s="38"/>
      <c r="G146" s="38" t="s">
        <v>267</v>
      </c>
      <c r="H146" s="39" t="s">
        <v>502</v>
      </c>
      <c r="I146" s="39"/>
      <c r="J146" s="38"/>
      <c r="K146" s="38" t="s">
        <v>267</v>
      </c>
      <c r="L146" s="39" t="s">
        <v>504</v>
      </c>
      <c r="M146" s="39"/>
      <c r="N146" s="38"/>
      <c r="O146" s="38" t="s">
        <v>267</v>
      </c>
      <c r="P146" s="38"/>
      <c r="Q146" s="38" t="s">
        <v>267</v>
      </c>
      <c r="R146" s="38"/>
    </row>
    <row r="147" spans="1:18" x14ac:dyDescent="0.25">
      <c r="A147" s="19"/>
      <c r="B147" s="38"/>
      <c r="C147" s="38"/>
      <c r="D147" s="39" t="s">
        <v>500</v>
      </c>
      <c r="E147" s="39"/>
      <c r="F147" s="38"/>
      <c r="G147" s="38"/>
      <c r="H147" s="39" t="s">
        <v>503</v>
      </c>
      <c r="I147" s="39"/>
      <c r="J147" s="38"/>
      <c r="K147" s="38"/>
      <c r="L147" s="39" t="s">
        <v>505</v>
      </c>
      <c r="M147" s="39"/>
      <c r="N147" s="38"/>
      <c r="O147" s="38"/>
      <c r="P147" s="38"/>
      <c r="Q147" s="38"/>
      <c r="R147" s="38"/>
    </row>
    <row r="148" spans="1:18" ht="15.75" thickBot="1" x14ac:dyDescent="0.3">
      <c r="A148" s="19"/>
      <c r="B148" s="38"/>
      <c r="C148" s="38"/>
      <c r="D148" s="40" t="s">
        <v>501</v>
      </c>
      <c r="E148" s="40"/>
      <c r="F148" s="38"/>
      <c r="G148" s="38"/>
      <c r="H148" s="40"/>
      <c r="I148" s="40"/>
      <c r="J148" s="38"/>
      <c r="K148" s="38"/>
      <c r="L148" s="40" t="s">
        <v>506</v>
      </c>
      <c r="M148" s="40"/>
      <c r="N148" s="38"/>
      <c r="O148" s="38"/>
      <c r="P148" s="38"/>
      <c r="Q148" s="38"/>
      <c r="R148" s="38"/>
    </row>
    <row r="149" spans="1:18" x14ac:dyDescent="0.25">
      <c r="A149" s="19"/>
      <c r="B149" s="82" t="s">
        <v>333</v>
      </c>
      <c r="C149" s="28" t="s">
        <v>267</v>
      </c>
      <c r="D149" s="27"/>
      <c r="E149" s="27"/>
      <c r="F149" s="27"/>
      <c r="G149" s="28" t="s">
        <v>267</v>
      </c>
      <c r="H149" s="27"/>
      <c r="I149" s="27"/>
      <c r="J149" s="27"/>
      <c r="K149" s="28" t="s">
        <v>267</v>
      </c>
      <c r="L149" s="27"/>
      <c r="M149" s="27"/>
      <c r="N149" s="27"/>
      <c r="O149" s="28" t="s">
        <v>267</v>
      </c>
      <c r="P149" s="27"/>
      <c r="Q149" s="28" t="s">
        <v>267</v>
      </c>
      <c r="R149" s="27"/>
    </row>
    <row r="150" spans="1:18" x14ac:dyDescent="0.25">
      <c r="A150" s="19"/>
      <c r="B150" s="34" t="s">
        <v>507</v>
      </c>
      <c r="C150" s="14" t="s">
        <v>267</v>
      </c>
      <c r="D150" s="4"/>
      <c r="E150" s="4"/>
      <c r="F150" s="4"/>
      <c r="G150" s="14" t="s">
        <v>267</v>
      </c>
      <c r="H150" s="4"/>
      <c r="I150" s="4"/>
      <c r="J150" s="4"/>
      <c r="K150" s="14" t="s">
        <v>267</v>
      </c>
      <c r="L150" s="4"/>
      <c r="M150" s="4"/>
      <c r="N150" s="4"/>
      <c r="O150" s="14" t="s">
        <v>267</v>
      </c>
      <c r="P150" s="4"/>
      <c r="Q150" s="14" t="s">
        <v>267</v>
      </c>
      <c r="R150" s="4"/>
    </row>
    <row r="151" spans="1:18" x14ac:dyDescent="0.25">
      <c r="A151" s="19"/>
      <c r="B151" s="49" t="s">
        <v>269</v>
      </c>
      <c r="C151" s="28" t="s">
        <v>267</v>
      </c>
      <c r="D151" s="27"/>
      <c r="E151" s="27"/>
      <c r="F151" s="27"/>
      <c r="G151" s="28" t="s">
        <v>267</v>
      </c>
      <c r="H151" s="27"/>
      <c r="I151" s="27"/>
      <c r="J151" s="27"/>
      <c r="K151" s="28" t="s">
        <v>267</v>
      </c>
      <c r="L151" s="27"/>
      <c r="M151" s="27"/>
      <c r="N151" s="27"/>
      <c r="O151" s="28" t="s">
        <v>267</v>
      </c>
      <c r="P151" s="27"/>
      <c r="Q151" s="28" t="s">
        <v>267</v>
      </c>
      <c r="R151" s="27"/>
    </row>
    <row r="152" spans="1:18" x14ac:dyDescent="0.25">
      <c r="A152" s="19"/>
      <c r="B152" s="44" t="s">
        <v>508</v>
      </c>
      <c r="C152" s="14" t="s">
        <v>267</v>
      </c>
      <c r="D152" s="11" t="s">
        <v>327</v>
      </c>
      <c r="E152" s="35">
        <v>11200</v>
      </c>
      <c r="F152" s="36" t="s">
        <v>267</v>
      </c>
      <c r="G152" s="14" t="s">
        <v>267</v>
      </c>
      <c r="H152" s="11" t="s">
        <v>327</v>
      </c>
      <c r="I152" s="35">
        <v>10956</v>
      </c>
      <c r="J152" s="36" t="s">
        <v>267</v>
      </c>
      <c r="K152" s="14" t="s">
        <v>267</v>
      </c>
      <c r="L152" s="36" t="s">
        <v>327</v>
      </c>
      <c r="M152" s="45" t="s">
        <v>329</v>
      </c>
      <c r="N152" s="36" t="s">
        <v>267</v>
      </c>
      <c r="O152" s="14" t="s">
        <v>267</v>
      </c>
      <c r="P152" s="4"/>
      <c r="Q152" s="14" t="s">
        <v>267</v>
      </c>
      <c r="R152" s="4"/>
    </row>
    <row r="153" spans="1:18" x14ac:dyDescent="0.25">
      <c r="A153" s="19"/>
      <c r="B153" s="43" t="s">
        <v>509</v>
      </c>
      <c r="C153" s="28" t="s">
        <v>267</v>
      </c>
      <c r="D153" s="29"/>
      <c r="E153" s="30">
        <v>7210</v>
      </c>
      <c r="F153" s="31" t="s">
        <v>267</v>
      </c>
      <c r="G153" s="28" t="s">
        <v>267</v>
      </c>
      <c r="H153" s="29"/>
      <c r="I153" s="30">
        <v>7061</v>
      </c>
      <c r="J153" s="31" t="s">
        <v>267</v>
      </c>
      <c r="K153" s="28" t="s">
        <v>267</v>
      </c>
      <c r="L153" s="31"/>
      <c r="M153" s="33" t="s">
        <v>329</v>
      </c>
      <c r="N153" s="31" t="s">
        <v>267</v>
      </c>
      <c r="O153" s="28" t="s">
        <v>267</v>
      </c>
      <c r="P153" s="27"/>
      <c r="Q153" s="28" t="s">
        <v>267</v>
      </c>
      <c r="R153" s="27"/>
    </row>
    <row r="154" spans="1:18" ht="25.5" x14ac:dyDescent="0.25">
      <c r="A154" s="19"/>
      <c r="B154" s="44" t="s">
        <v>510</v>
      </c>
      <c r="C154" s="14" t="s">
        <v>267</v>
      </c>
      <c r="D154" s="11"/>
      <c r="E154" s="35">
        <v>2335</v>
      </c>
      <c r="F154" s="36" t="s">
        <v>267</v>
      </c>
      <c r="G154" s="14" t="s">
        <v>267</v>
      </c>
      <c r="H154" s="11"/>
      <c r="I154" s="35">
        <v>2251</v>
      </c>
      <c r="J154" s="36" t="s">
        <v>267</v>
      </c>
      <c r="K154" s="14" t="s">
        <v>267</v>
      </c>
      <c r="L154" s="36"/>
      <c r="M154" s="45" t="s">
        <v>329</v>
      </c>
      <c r="N154" s="36" t="s">
        <v>267</v>
      </c>
      <c r="O154" s="14" t="s">
        <v>267</v>
      </c>
      <c r="P154" s="4"/>
      <c r="Q154" s="14" t="s">
        <v>267</v>
      </c>
      <c r="R154" s="4"/>
    </row>
    <row r="155" spans="1:18" x14ac:dyDescent="0.25">
      <c r="A155" s="19"/>
      <c r="B155" s="49" t="s">
        <v>275</v>
      </c>
      <c r="C155" s="28" t="s">
        <v>267</v>
      </c>
      <c r="D155" s="27"/>
      <c r="E155" s="27"/>
      <c r="F155" s="27"/>
      <c r="G155" s="28" t="s">
        <v>267</v>
      </c>
      <c r="H155" s="27"/>
      <c r="I155" s="27"/>
      <c r="J155" s="27"/>
      <c r="K155" s="28" t="s">
        <v>267</v>
      </c>
      <c r="L155" s="27"/>
      <c r="M155" s="27"/>
      <c r="N155" s="27"/>
      <c r="O155" s="28" t="s">
        <v>267</v>
      </c>
      <c r="P155" s="27"/>
      <c r="Q155" s="28" t="s">
        <v>267</v>
      </c>
      <c r="R155" s="27"/>
    </row>
    <row r="156" spans="1:18" x14ac:dyDescent="0.25">
      <c r="A156" s="19"/>
      <c r="B156" s="44" t="s">
        <v>276</v>
      </c>
      <c r="C156" s="14" t="s">
        <v>267</v>
      </c>
      <c r="D156" s="11"/>
      <c r="E156" s="35">
        <v>2722</v>
      </c>
      <c r="F156" s="36" t="s">
        <v>267</v>
      </c>
      <c r="G156" s="14" t="s">
        <v>267</v>
      </c>
      <c r="H156" s="11"/>
      <c r="I156" s="35">
        <v>2691</v>
      </c>
      <c r="J156" s="36" t="s">
        <v>267</v>
      </c>
      <c r="K156" s="14" t="s">
        <v>267</v>
      </c>
      <c r="L156" s="36"/>
      <c r="M156" s="45" t="s">
        <v>329</v>
      </c>
      <c r="N156" s="36" t="s">
        <v>267</v>
      </c>
      <c r="O156" s="14" t="s">
        <v>267</v>
      </c>
      <c r="P156" s="4"/>
      <c r="Q156" s="14" t="s">
        <v>267</v>
      </c>
      <c r="R156" s="4"/>
    </row>
    <row r="157" spans="1:18" x14ac:dyDescent="0.25">
      <c r="A157" s="19"/>
      <c r="B157" s="43" t="s">
        <v>277</v>
      </c>
      <c r="C157" s="28" t="s">
        <v>267</v>
      </c>
      <c r="D157" s="29"/>
      <c r="E157" s="32">
        <v>482</v>
      </c>
      <c r="F157" s="31" t="s">
        <v>267</v>
      </c>
      <c r="G157" s="28" t="s">
        <v>267</v>
      </c>
      <c r="H157" s="29"/>
      <c r="I157" s="32">
        <v>482</v>
      </c>
      <c r="J157" s="31" t="s">
        <v>267</v>
      </c>
      <c r="K157" s="28" t="s">
        <v>267</v>
      </c>
      <c r="L157" s="31"/>
      <c r="M157" s="33" t="s">
        <v>329</v>
      </c>
      <c r="N157" s="31" t="s">
        <v>267</v>
      </c>
      <c r="O157" s="28" t="s">
        <v>267</v>
      </c>
      <c r="P157" s="27"/>
      <c r="Q157" s="28" t="s">
        <v>267</v>
      </c>
      <c r="R157" s="27"/>
    </row>
    <row r="158" spans="1:18" x14ac:dyDescent="0.25">
      <c r="A158" s="19"/>
      <c r="B158" s="42" t="s">
        <v>279</v>
      </c>
      <c r="C158" s="14" t="s">
        <v>267</v>
      </c>
      <c r="D158" s="11"/>
      <c r="E158" s="35">
        <v>1956</v>
      </c>
      <c r="F158" s="36" t="s">
        <v>267</v>
      </c>
      <c r="G158" s="14" t="s">
        <v>267</v>
      </c>
      <c r="H158" s="11"/>
      <c r="I158" s="35">
        <v>1781</v>
      </c>
      <c r="J158" s="36" t="s">
        <v>267</v>
      </c>
      <c r="K158" s="14" t="s">
        <v>267</v>
      </c>
      <c r="L158" s="36"/>
      <c r="M158" s="45" t="s">
        <v>329</v>
      </c>
      <c r="N158" s="36" t="s">
        <v>267</v>
      </c>
      <c r="O158" s="14" t="s">
        <v>267</v>
      </c>
      <c r="P158" s="4"/>
      <c r="Q158" s="14" t="s">
        <v>267</v>
      </c>
      <c r="R158" s="4"/>
    </row>
    <row r="159" spans="1:18" ht="15.75" thickBot="1" x14ac:dyDescent="0.3">
      <c r="A159" s="19"/>
      <c r="B159" s="49" t="s">
        <v>281</v>
      </c>
      <c r="C159" s="28" t="s">
        <v>267</v>
      </c>
      <c r="D159" s="29"/>
      <c r="E159" s="32">
        <v>291</v>
      </c>
      <c r="F159" s="31" t="s">
        <v>267</v>
      </c>
      <c r="G159" s="28" t="s">
        <v>267</v>
      </c>
      <c r="H159" s="29"/>
      <c r="I159" s="32">
        <v>291</v>
      </c>
      <c r="J159" s="31" t="s">
        <v>267</v>
      </c>
      <c r="K159" s="28" t="s">
        <v>267</v>
      </c>
      <c r="L159" s="31"/>
      <c r="M159" s="33" t="s">
        <v>329</v>
      </c>
      <c r="N159" s="31" t="s">
        <v>267</v>
      </c>
      <c r="O159" s="28" t="s">
        <v>267</v>
      </c>
      <c r="P159" s="27"/>
      <c r="Q159" s="28" t="s">
        <v>267</v>
      </c>
      <c r="R159" s="27"/>
    </row>
    <row r="160" spans="1:18" x14ac:dyDescent="0.25">
      <c r="A160" s="19"/>
      <c r="B160" s="12"/>
      <c r="C160" s="12" t="s">
        <v>267</v>
      </c>
      <c r="D160" s="46"/>
      <c r="E160" s="46"/>
      <c r="F160" s="12"/>
      <c r="G160" s="12" t="s">
        <v>267</v>
      </c>
      <c r="H160" s="46"/>
      <c r="I160" s="46"/>
      <c r="J160" s="12"/>
      <c r="K160" s="12" t="s">
        <v>267</v>
      </c>
      <c r="L160" s="46"/>
      <c r="M160" s="46"/>
      <c r="N160" s="12"/>
      <c r="O160" s="12" t="s">
        <v>267</v>
      </c>
      <c r="P160" s="12"/>
      <c r="Q160" s="12" t="s">
        <v>267</v>
      </c>
      <c r="R160" s="12"/>
    </row>
    <row r="161" spans="1:26" ht="15.75" thickBot="1" x14ac:dyDescent="0.3">
      <c r="A161" s="19"/>
      <c r="B161" s="2"/>
      <c r="C161" s="14" t="s">
        <v>267</v>
      </c>
      <c r="D161" s="11" t="s">
        <v>327</v>
      </c>
      <c r="E161" s="35">
        <v>26196</v>
      </c>
      <c r="F161" s="36" t="s">
        <v>267</v>
      </c>
      <c r="G161" s="14" t="s">
        <v>267</v>
      </c>
      <c r="H161" s="11" t="s">
        <v>327</v>
      </c>
      <c r="I161" s="35">
        <v>25513</v>
      </c>
      <c r="J161" s="36" t="s">
        <v>267</v>
      </c>
      <c r="K161" s="14" t="s">
        <v>267</v>
      </c>
      <c r="L161" s="36" t="s">
        <v>327</v>
      </c>
      <c r="M161" s="45" t="s">
        <v>329</v>
      </c>
      <c r="N161" s="36" t="s">
        <v>267</v>
      </c>
      <c r="O161" s="14" t="s">
        <v>267</v>
      </c>
      <c r="P161" s="4"/>
      <c r="Q161" s="14" t="s">
        <v>267</v>
      </c>
      <c r="R161" s="4"/>
    </row>
    <row r="162" spans="1:26" ht="15.75" thickTop="1" x14ac:dyDescent="0.25">
      <c r="A162" s="19"/>
      <c r="B162" s="12"/>
      <c r="C162" s="12" t="s">
        <v>267</v>
      </c>
      <c r="D162" s="48"/>
      <c r="E162" s="48"/>
      <c r="F162" s="12"/>
      <c r="G162" s="12" t="s">
        <v>267</v>
      </c>
      <c r="H162" s="48"/>
      <c r="I162" s="48"/>
      <c r="J162" s="12"/>
      <c r="K162" s="12" t="s">
        <v>267</v>
      </c>
      <c r="L162" s="48"/>
      <c r="M162" s="48"/>
      <c r="N162" s="12"/>
      <c r="O162" s="12" t="s">
        <v>267</v>
      </c>
      <c r="P162" s="12"/>
      <c r="Q162" s="12" t="s">
        <v>267</v>
      </c>
      <c r="R162" s="12"/>
    </row>
    <row r="163" spans="1:26" x14ac:dyDescent="0.25">
      <c r="A163" s="19"/>
      <c r="B163" s="26" t="s">
        <v>511</v>
      </c>
      <c r="C163" s="28" t="s">
        <v>267</v>
      </c>
      <c r="D163" s="27"/>
      <c r="E163" s="27"/>
      <c r="F163" s="27"/>
      <c r="G163" s="28" t="s">
        <v>267</v>
      </c>
      <c r="H163" s="27"/>
      <c r="I163" s="27"/>
      <c r="J163" s="27"/>
      <c r="K163" s="28" t="s">
        <v>267</v>
      </c>
      <c r="L163" s="27"/>
      <c r="M163" s="27"/>
      <c r="N163" s="27"/>
      <c r="O163" s="28" t="s">
        <v>267</v>
      </c>
      <c r="P163" s="27"/>
      <c r="Q163" s="28" t="s">
        <v>267</v>
      </c>
      <c r="R163" s="27"/>
    </row>
    <row r="164" spans="1:26" x14ac:dyDescent="0.25">
      <c r="A164" s="19"/>
      <c r="B164" s="42" t="s">
        <v>269</v>
      </c>
      <c r="C164" s="14" t="s">
        <v>267</v>
      </c>
      <c r="D164" s="4"/>
      <c r="E164" s="4"/>
      <c r="F164" s="4"/>
      <c r="G164" s="14" t="s">
        <v>267</v>
      </c>
      <c r="H164" s="4"/>
      <c r="I164" s="4"/>
      <c r="J164" s="4"/>
      <c r="K164" s="14" t="s">
        <v>267</v>
      </c>
      <c r="L164" s="4"/>
      <c r="M164" s="4"/>
      <c r="N164" s="4"/>
      <c r="O164" s="14" t="s">
        <v>267</v>
      </c>
      <c r="P164" s="4"/>
      <c r="Q164" s="14" t="s">
        <v>267</v>
      </c>
      <c r="R164" s="4"/>
    </row>
    <row r="165" spans="1:26" x14ac:dyDescent="0.25">
      <c r="A165" s="19"/>
      <c r="B165" s="43" t="s">
        <v>508</v>
      </c>
      <c r="C165" s="28" t="s">
        <v>267</v>
      </c>
      <c r="D165" s="29" t="s">
        <v>327</v>
      </c>
      <c r="E165" s="30">
        <v>1761</v>
      </c>
      <c r="F165" s="31" t="s">
        <v>267</v>
      </c>
      <c r="G165" s="28" t="s">
        <v>267</v>
      </c>
      <c r="H165" s="29" t="s">
        <v>327</v>
      </c>
      <c r="I165" s="30">
        <v>1755</v>
      </c>
      <c r="J165" s="31" t="s">
        <v>267</v>
      </c>
      <c r="K165" s="28" t="s">
        <v>267</v>
      </c>
      <c r="L165" s="29" t="s">
        <v>327</v>
      </c>
      <c r="M165" s="32">
        <v>142</v>
      </c>
      <c r="N165" s="31" t="s">
        <v>267</v>
      </c>
      <c r="O165" s="28" t="s">
        <v>267</v>
      </c>
      <c r="P165" s="27"/>
      <c r="Q165" s="28" t="s">
        <v>267</v>
      </c>
      <c r="R165" s="27"/>
    </row>
    <row r="166" spans="1:26" x14ac:dyDescent="0.25">
      <c r="A166" s="19"/>
      <c r="B166" s="44" t="s">
        <v>509</v>
      </c>
      <c r="C166" s="14" t="s">
        <v>267</v>
      </c>
      <c r="D166" s="11"/>
      <c r="E166" s="37">
        <v>404</v>
      </c>
      <c r="F166" s="36" t="s">
        <v>267</v>
      </c>
      <c r="G166" s="14" t="s">
        <v>267</v>
      </c>
      <c r="H166" s="11"/>
      <c r="I166" s="37">
        <v>404</v>
      </c>
      <c r="J166" s="36" t="s">
        <v>267</v>
      </c>
      <c r="K166" s="14" t="s">
        <v>267</v>
      </c>
      <c r="L166" s="11"/>
      <c r="M166" s="37">
        <v>37</v>
      </c>
      <c r="N166" s="36" t="s">
        <v>267</v>
      </c>
      <c r="O166" s="14" t="s">
        <v>267</v>
      </c>
      <c r="P166" s="4"/>
      <c r="Q166" s="14" t="s">
        <v>267</v>
      </c>
      <c r="R166" s="4"/>
    </row>
    <row r="167" spans="1:26" ht="25.5" x14ac:dyDescent="0.25">
      <c r="A167" s="19"/>
      <c r="B167" s="43" t="s">
        <v>510</v>
      </c>
      <c r="C167" s="28" t="s">
        <v>267</v>
      </c>
      <c r="D167" s="31"/>
      <c r="E167" s="33" t="s">
        <v>329</v>
      </c>
      <c r="F167" s="31" t="s">
        <v>267</v>
      </c>
      <c r="G167" s="28" t="s">
        <v>267</v>
      </c>
      <c r="H167" s="31"/>
      <c r="I167" s="33" t="s">
        <v>329</v>
      </c>
      <c r="J167" s="31" t="s">
        <v>267</v>
      </c>
      <c r="K167" s="28" t="s">
        <v>267</v>
      </c>
      <c r="L167" s="31"/>
      <c r="M167" s="33" t="s">
        <v>329</v>
      </c>
      <c r="N167" s="31" t="s">
        <v>267</v>
      </c>
      <c r="O167" s="28" t="s">
        <v>267</v>
      </c>
      <c r="P167" s="27"/>
      <c r="Q167" s="28" t="s">
        <v>267</v>
      </c>
      <c r="R167" s="27"/>
    </row>
    <row r="168" spans="1:26" x14ac:dyDescent="0.25">
      <c r="A168" s="19"/>
      <c r="B168" s="42" t="s">
        <v>275</v>
      </c>
      <c r="C168" s="14" t="s">
        <v>267</v>
      </c>
      <c r="D168" s="4"/>
      <c r="E168" s="4"/>
      <c r="F168" s="4"/>
      <c r="G168" s="14" t="s">
        <v>267</v>
      </c>
      <c r="H168" s="4"/>
      <c r="I168" s="4"/>
      <c r="J168" s="4"/>
      <c r="K168" s="14" t="s">
        <v>267</v>
      </c>
      <c r="L168" s="4"/>
      <c r="M168" s="4"/>
      <c r="N168" s="4"/>
      <c r="O168" s="14" t="s">
        <v>267</v>
      </c>
      <c r="P168" s="4"/>
      <c r="Q168" s="14" t="s">
        <v>267</v>
      </c>
      <c r="R168" s="4"/>
    </row>
    <row r="169" spans="1:26" x14ac:dyDescent="0.25">
      <c r="A169" s="19"/>
      <c r="B169" s="43" t="s">
        <v>276</v>
      </c>
      <c r="C169" s="28" t="s">
        <v>267</v>
      </c>
      <c r="D169" s="29"/>
      <c r="E169" s="30">
        <v>9022</v>
      </c>
      <c r="F169" s="31" t="s">
        <v>267</v>
      </c>
      <c r="G169" s="28" t="s">
        <v>267</v>
      </c>
      <c r="H169" s="29"/>
      <c r="I169" s="30">
        <v>8943</v>
      </c>
      <c r="J169" s="31" t="s">
        <v>267</v>
      </c>
      <c r="K169" s="28" t="s">
        <v>267</v>
      </c>
      <c r="L169" s="29"/>
      <c r="M169" s="30">
        <v>1834</v>
      </c>
      <c r="N169" s="31" t="s">
        <v>267</v>
      </c>
      <c r="O169" s="28" t="s">
        <v>267</v>
      </c>
      <c r="P169" s="27"/>
      <c r="Q169" s="28" t="s">
        <v>267</v>
      </c>
      <c r="R169" s="27"/>
    </row>
    <row r="170" spans="1:26" x14ac:dyDescent="0.25">
      <c r="A170" s="19"/>
      <c r="B170" s="44" t="s">
        <v>277</v>
      </c>
      <c r="C170" s="14" t="s">
        <v>267</v>
      </c>
      <c r="D170" s="36"/>
      <c r="E170" s="45" t="s">
        <v>329</v>
      </c>
      <c r="F170" s="36" t="s">
        <v>267</v>
      </c>
      <c r="G170" s="14" t="s">
        <v>267</v>
      </c>
      <c r="H170" s="36"/>
      <c r="I170" s="45" t="s">
        <v>329</v>
      </c>
      <c r="J170" s="36" t="s">
        <v>267</v>
      </c>
      <c r="K170" s="14" t="s">
        <v>267</v>
      </c>
      <c r="L170" s="36"/>
      <c r="M170" s="45" t="s">
        <v>329</v>
      </c>
      <c r="N170" s="36" t="s">
        <v>267</v>
      </c>
      <c r="O170" s="14" t="s">
        <v>267</v>
      </c>
      <c r="P170" s="4"/>
      <c r="Q170" s="14" t="s">
        <v>267</v>
      </c>
      <c r="R170" s="4"/>
    </row>
    <row r="171" spans="1:26" x14ac:dyDescent="0.25">
      <c r="A171" s="19"/>
      <c r="B171" s="49" t="s">
        <v>279</v>
      </c>
      <c r="C171" s="28" t="s">
        <v>267</v>
      </c>
      <c r="D171" s="29"/>
      <c r="E171" s="32">
        <v>934</v>
      </c>
      <c r="F171" s="31" t="s">
        <v>267</v>
      </c>
      <c r="G171" s="28" t="s">
        <v>267</v>
      </c>
      <c r="H171" s="29"/>
      <c r="I171" s="32">
        <v>931</v>
      </c>
      <c r="J171" s="31" t="s">
        <v>267</v>
      </c>
      <c r="K171" s="28" t="s">
        <v>267</v>
      </c>
      <c r="L171" s="29"/>
      <c r="M171" s="32">
        <v>541</v>
      </c>
      <c r="N171" s="31" t="s">
        <v>267</v>
      </c>
      <c r="O171" s="28" t="s">
        <v>267</v>
      </c>
      <c r="P171" s="27"/>
      <c r="Q171" s="28" t="s">
        <v>267</v>
      </c>
      <c r="R171" s="27"/>
    </row>
    <row r="172" spans="1:26" ht="15.75" thickBot="1" x14ac:dyDescent="0.3">
      <c r="A172" s="19"/>
      <c r="B172" s="42" t="s">
        <v>281</v>
      </c>
      <c r="C172" s="14" t="s">
        <v>267</v>
      </c>
      <c r="D172" s="36"/>
      <c r="E172" s="45" t="s">
        <v>329</v>
      </c>
      <c r="F172" s="36" t="s">
        <v>267</v>
      </c>
      <c r="G172" s="14" t="s">
        <v>267</v>
      </c>
      <c r="H172" s="36"/>
      <c r="I172" s="45" t="s">
        <v>329</v>
      </c>
      <c r="J172" s="36" t="s">
        <v>267</v>
      </c>
      <c r="K172" s="14" t="s">
        <v>267</v>
      </c>
      <c r="L172" s="36"/>
      <c r="M172" s="45" t="s">
        <v>329</v>
      </c>
      <c r="N172" s="36" t="s">
        <v>267</v>
      </c>
      <c r="O172" s="14" t="s">
        <v>267</v>
      </c>
      <c r="P172" s="4"/>
      <c r="Q172" s="14" t="s">
        <v>267</v>
      </c>
      <c r="R172" s="4"/>
    </row>
    <row r="173" spans="1:26" x14ac:dyDescent="0.25">
      <c r="A173" s="19"/>
      <c r="B173" s="12"/>
      <c r="C173" s="12" t="s">
        <v>267</v>
      </c>
      <c r="D173" s="46"/>
      <c r="E173" s="46"/>
      <c r="F173" s="12"/>
      <c r="G173" s="12" t="s">
        <v>267</v>
      </c>
      <c r="H173" s="46"/>
      <c r="I173" s="46"/>
      <c r="J173" s="12"/>
      <c r="K173" s="12" t="s">
        <v>267</v>
      </c>
      <c r="L173" s="46"/>
      <c r="M173" s="46"/>
      <c r="N173" s="12"/>
      <c r="O173" s="12" t="s">
        <v>267</v>
      </c>
      <c r="P173" s="12"/>
      <c r="Q173" s="12" t="s">
        <v>267</v>
      </c>
      <c r="R173" s="12"/>
    </row>
    <row r="174" spans="1:26" ht="15.75" thickBot="1" x14ac:dyDescent="0.3">
      <c r="A174" s="19"/>
      <c r="B174" s="54"/>
      <c r="C174" s="28" t="s">
        <v>267</v>
      </c>
      <c r="D174" s="29" t="s">
        <v>327</v>
      </c>
      <c r="E174" s="30">
        <v>12121</v>
      </c>
      <c r="F174" s="31" t="s">
        <v>267</v>
      </c>
      <c r="G174" s="28" t="s">
        <v>267</v>
      </c>
      <c r="H174" s="29" t="s">
        <v>327</v>
      </c>
      <c r="I174" s="30">
        <v>12033</v>
      </c>
      <c r="J174" s="31" t="s">
        <v>267</v>
      </c>
      <c r="K174" s="28" t="s">
        <v>267</v>
      </c>
      <c r="L174" s="29" t="s">
        <v>327</v>
      </c>
      <c r="M174" s="30">
        <v>2554</v>
      </c>
      <c r="N174" s="31" t="s">
        <v>267</v>
      </c>
      <c r="O174" s="28" t="s">
        <v>267</v>
      </c>
      <c r="P174" s="27"/>
      <c r="Q174" s="28" t="s">
        <v>267</v>
      </c>
      <c r="R174" s="27"/>
    </row>
    <row r="175" spans="1:26" ht="15.75" thickTop="1" x14ac:dyDescent="0.25">
      <c r="A175" s="19"/>
      <c r="B175" s="12"/>
      <c r="C175" s="12" t="s">
        <v>267</v>
      </c>
      <c r="D175" s="48"/>
      <c r="E175" s="48"/>
      <c r="F175" s="12"/>
      <c r="G175" s="12" t="s">
        <v>267</v>
      </c>
      <c r="H175" s="48"/>
      <c r="I175" s="48"/>
      <c r="J175" s="12"/>
      <c r="K175" s="12" t="s">
        <v>267</v>
      </c>
      <c r="L175" s="48"/>
      <c r="M175" s="48"/>
      <c r="N175" s="12"/>
      <c r="O175" s="12" t="s">
        <v>267</v>
      </c>
      <c r="P175" s="12"/>
      <c r="Q175" s="12" t="s">
        <v>267</v>
      </c>
      <c r="R175" s="12"/>
    </row>
    <row r="176" spans="1:26" x14ac:dyDescent="0.25">
      <c r="A176" s="19"/>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18" x14ac:dyDescent="0.25">
      <c r="A177" s="19"/>
      <c r="B177" s="4"/>
      <c r="C177" s="4"/>
      <c r="D177" s="4"/>
      <c r="E177" s="4"/>
      <c r="F177" s="4"/>
      <c r="G177" s="4"/>
      <c r="H177" s="4"/>
      <c r="I177" s="4"/>
      <c r="J177" s="4"/>
      <c r="K177" s="4"/>
      <c r="L177" s="4"/>
      <c r="M177" s="4"/>
      <c r="N177" s="4"/>
      <c r="O177" s="4"/>
      <c r="P177" s="4"/>
      <c r="Q177" s="4"/>
      <c r="R177" s="4"/>
    </row>
    <row r="178" spans="1:18" ht="15.75" thickBot="1" x14ac:dyDescent="0.3">
      <c r="A178" s="19"/>
      <c r="B178" s="4" t="s">
        <v>512</v>
      </c>
      <c r="C178" s="14" t="s">
        <v>267</v>
      </c>
      <c r="D178" s="40" t="s">
        <v>513</v>
      </c>
      <c r="E178" s="40"/>
      <c r="F178" s="40"/>
      <c r="G178" s="40"/>
      <c r="H178" s="40"/>
      <c r="I178" s="40"/>
      <c r="J178" s="40"/>
      <c r="K178" s="40"/>
      <c r="L178" s="40"/>
      <c r="M178" s="40"/>
      <c r="N178" s="40"/>
      <c r="O178" s="40"/>
      <c r="P178" s="40"/>
      <c r="Q178" s="40"/>
      <c r="R178" s="14"/>
    </row>
    <row r="179" spans="1:18" ht="15.75" thickBot="1" x14ac:dyDescent="0.3">
      <c r="A179" s="19"/>
      <c r="B179" s="14"/>
      <c r="C179" s="14" t="s">
        <v>267</v>
      </c>
      <c r="D179" s="41">
        <v>2013</v>
      </c>
      <c r="E179" s="41"/>
      <c r="F179" s="41"/>
      <c r="G179" s="41"/>
      <c r="H179" s="41"/>
      <c r="I179" s="41"/>
      <c r="J179" s="14"/>
      <c r="K179" s="14" t="s">
        <v>267</v>
      </c>
      <c r="L179" s="41">
        <v>2012</v>
      </c>
      <c r="M179" s="41"/>
      <c r="N179" s="41"/>
      <c r="O179" s="41"/>
      <c r="P179" s="41"/>
      <c r="Q179" s="41"/>
      <c r="R179" s="14"/>
    </row>
    <row r="180" spans="1:18" x14ac:dyDescent="0.25">
      <c r="A180" s="19"/>
      <c r="B180" s="38"/>
      <c r="C180" s="38" t="s">
        <v>267</v>
      </c>
      <c r="D180" s="52" t="s">
        <v>514</v>
      </c>
      <c r="E180" s="52"/>
      <c r="F180" s="53"/>
      <c r="G180" s="53" t="s">
        <v>267</v>
      </c>
      <c r="H180" s="52" t="s">
        <v>227</v>
      </c>
      <c r="I180" s="52"/>
      <c r="J180" s="38"/>
      <c r="K180" s="38" t="s">
        <v>267</v>
      </c>
      <c r="L180" s="52" t="s">
        <v>514</v>
      </c>
      <c r="M180" s="52"/>
      <c r="N180" s="53"/>
      <c r="O180" s="53" t="s">
        <v>267</v>
      </c>
      <c r="P180" s="52" t="s">
        <v>227</v>
      </c>
      <c r="Q180" s="52"/>
      <c r="R180" s="38"/>
    </row>
    <row r="181" spans="1:18" x14ac:dyDescent="0.25">
      <c r="A181" s="19"/>
      <c r="B181" s="38"/>
      <c r="C181" s="38"/>
      <c r="D181" s="39" t="s">
        <v>502</v>
      </c>
      <c r="E181" s="39"/>
      <c r="F181" s="38"/>
      <c r="G181" s="38"/>
      <c r="H181" s="39" t="s">
        <v>515</v>
      </c>
      <c r="I181" s="39"/>
      <c r="J181" s="38"/>
      <c r="K181" s="38"/>
      <c r="L181" s="39" t="s">
        <v>502</v>
      </c>
      <c r="M181" s="39"/>
      <c r="N181" s="38"/>
      <c r="O181" s="38"/>
      <c r="P181" s="39" t="s">
        <v>515</v>
      </c>
      <c r="Q181" s="39"/>
      <c r="R181" s="38"/>
    </row>
    <row r="182" spans="1:18" ht="15.75" thickBot="1" x14ac:dyDescent="0.3">
      <c r="A182" s="19"/>
      <c r="B182" s="38"/>
      <c r="C182" s="38"/>
      <c r="D182" s="40" t="s">
        <v>503</v>
      </c>
      <c r="E182" s="40"/>
      <c r="F182" s="38"/>
      <c r="G182" s="38"/>
      <c r="H182" s="40" t="s">
        <v>516</v>
      </c>
      <c r="I182" s="40"/>
      <c r="J182" s="38"/>
      <c r="K182" s="38"/>
      <c r="L182" s="40" t="s">
        <v>503</v>
      </c>
      <c r="M182" s="40"/>
      <c r="N182" s="38"/>
      <c r="O182" s="38"/>
      <c r="P182" s="40" t="s">
        <v>516</v>
      </c>
      <c r="Q182" s="40"/>
      <c r="R182" s="38"/>
    </row>
    <row r="183" spans="1:18" x14ac:dyDescent="0.25">
      <c r="A183" s="19"/>
      <c r="B183" s="26" t="s">
        <v>507</v>
      </c>
      <c r="C183" s="28" t="s">
        <v>267</v>
      </c>
      <c r="D183" s="27"/>
      <c r="E183" s="27"/>
      <c r="F183" s="27"/>
      <c r="G183" s="28" t="s">
        <v>267</v>
      </c>
      <c r="H183" s="27"/>
      <c r="I183" s="27"/>
      <c r="J183" s="27"/>
      <c r="K183" s="28" t="s">
        <v>267</v>
      </c>
      <c r="L183" s="27"/>
      <c r="M183" s="79"/>
      <c r="N183" s="79"/>
      <c r="O183" s="79"/>
      <c r="P183" s="79"/>
      <c r="Q183" s="79"/>
      <c r="R183" s="27"/>
    </row>
    <row r="184" spans="1:18" x14ac:dyDescent="0.25">
      <c r="A184" s="19"/>
      <c r="B184" s="42" t="s">
        <v>269</v>
      </c>
      <c r="C184" s="14" t="s">
        <v>267</v>
      </c>
      <c r="D184" s="4"/>
      <c r="E184" s="4"/>
      <c r="F184" s="4"/>
      <c r="G184" s="14" t="s">
        <v>267</v>
      </c>
      <c r="H184" s="4"/>
      <c r="I184" s="4"/>
      <c r="J184" s="4"/>
      <c r="K184" s="14" t="s">
        <v>267</v>
      </c>
      <c r="L184" s="4"/>
      <c r="M184" s="18"/>
      <c r="N184" s="18"/>
      <c r="O184" s="18"/>
      <c r="P184" s="18"/>
      <c r="Q184" s="18"/>
      <c r="R184" s="4"/>
    </row>
    <row r="185" spans="1:18" x14ac:dyDescent="0.25">
      <c r="A185" s="19"/>
      <c r="B185" s="43" t="s">
        <v>508</v>
      </c>
      <c r="C185" s="28" t="s">
        <v>267</v>
      </c>
      <c r="D185" s="29" t="s">
        <v>327</v>
      </c>
      <c r="E185" s="30">
        <v>11188</v>
      </c>
      <c r="F185" s="31" t="s">
        <v>267</v>
      </c>
      <c r="G185" s="28" t="s">
        <v>267</v>
      </c>
      <c r="H185" s="29" t="s">
        <v>327</v>
      </c>
      <c r="I185" s="32">
        <v>383</v>
      </c>
      <c r="J185" s="31" t="s">
        <v>267</v>
      </c>
      <c r="K185" s="28" t="s">
        <v>267</v>
      </c>
      <c r="L185" s="29" t="s">
        <v>327</v>
      </c>
      <c r="M185" s="30">
        <v>10962</v>
      </c>
      <c r="N185" s="31" t="s">
        <v>267</v>
      </c>
      <c r="O185" s="28" t="s">
        <v>267</v>
      </c>
      <c r="P185" s="29" t="s">
        <v>327</v>
      </c>
      <c r="Q185" s="32">
        <v>468</v>
      </c>
      <c r="R185" s="31" t="s">
        <v>267</v>
      </c>
    </row>
    <row r="186" spans="1:18" x14ac:dyDescent="0.25">
      <c r="A186" s="19"/>
      <c r="B186" s="44" t="s">
        <v>509</v>
      </c>
      <c r="C186" s="14" t="s">
        <v>267</v>
      </c>
      <c r="D186" s="11"/>
      <c r="E186" s="35">
        <v>7508</v>
      </c>
      <c r="F186" s="36" t="s">
        <v>267</v>
      </c>
      <c r="G186" s="14" t="s">
        <v>267</v>
      </c>
      <c r="H186" s="11"/>
      <c r="I186" s="37">
        <v>292</v>
      </c>
      <c r="J186" s="36" t="s">
        <v>267</v>
      </c>
      <c r="K186" s="14" t="s">
        <v>267</v>
      </c>
      <c r="L186" s="11"/>
      <c r="M186" s="35">
        <v>6936</v>
      </c>
      <c r="N186" s="36" t="s">
        <v>267</v>
      </c>
      <c r="O186" s="14" t="s">
        <v>267</v>
      </c>
      <c r="P186" s="11"/>
      <c r="Q186" s="37">
        <v>261</v>
      </c>
      <c r="R186" s="36" t="s">
        <v>267</v>
      </c>
    </row>
    <row r="187" spans="1:18" ht="25.5" x14ac:dyDescent="0.25">
      <c r="A187" s="19"/>
      <c r="B187" s="43" t="s">
        <v>517</v>
      </c>
      <c r="C187" s="28" t="s">
        <v>267</v>
      </c>
      <c r="D187" s="29"/>
      <c r="E187" s="30">
        <v>2001</v>
      </c>
      <c r="F187" s="31" t="s">
        <v>267</v>
      </c>
      <c r="G187" s="28" t="s">
        <v>267</v>
      </c>
      <c r="H187" s="29"/>
      <c r="I187" s="32">
        <v>138</v>
      </c>
      <c r="J187" s="31" t="s">
        <v>267</v>
      </c>
      <c r="K187" s="28" t="s">
        <v>267</v>
      </c>
      <c r="L187" s="29"/>
      <c r="M187" s="30">
        <v>2415</v>
      </c>
      <c r="N187" s="31" t="s">
        <v>267</v>
      </c>
      <c r="O187" s="28" t="s">
        <v>267</v>
      </c>
      <c r="P187" s="29"/>
      <c r="Q187" s="32">
        <v>7</v>
      </c>
      <c r="R187" s="31" t="s">
        <v>267</v>
      </c>
    </row>
    <row r="188" spans="1:18" x14ac:dyDescent="0.25">
      <c r="A188" s="19"/>
      <c r="B188" s="42" t="s">
        <v>275</v>
      </c>
      <c r="C188" s="14" t="s">
        <v>267</v>
      </c>
      <c r="D188" s="4"/>
      <c r="E188" s="4"/>
      <c r="F188" s="4"/>
      <c r="G188" s="14" t="s">
        <v>267</v>
      </c>
      <c r="H188" s="4"/>
      <c r="I188" s="4"/>
      <c r="J188" s="4"/>
      <c r="K188" s="14" t="s">
        <v>267</v>
      </c>
      <c r="L188" s="4"/>
      <c r="M188" s="18"/>
      <c r="N188" s="18"/>
      <c r="O188" s="18"/>
      <c r="P188" s="18"/>
      <c r="Q188" s="18"/>
      <c r="R188" s="4"/>
    </row>
    <row r="189" spans="1:18" x14ac:dyDescent="0.25">
      <c r="A189" s="19"/>
      <c r="B189" s="43" t="s">
        <v>276</v>
      </c>
      <c r="C189" s="28" t="s">
        <v>267</v>
      </c>
      <c r="D189" s="29"/>
      <c r="E189" s="30">
        <v>2704</v>
      </c>
      <c r="F189" s="31" t="s">
        <v>267</v>
      </c>
      <c r="G189" s="28" t="s">
        <v>267</v>
      </c>
      <c r="H189" s="29"/>
      <c r="I189" s="32">
        <v>110</v>
      </c>
      <c r="J189" s="31" t="s">
        <v>267</v>
      </c>
      <c r="K189" s="28" t="s">
        <v>267</v>
      </c>
      <c r="L189" s="29"/>
      <c r="M189" s="30">
        <v>2555</v>
      </c>
      <c r="N189" s="31" t="s">
        <v>267</v>
      </c>
      <c r="O189" s="28" t="s">
        <v>267</v>
      </c>
      <c r="P189" s="29"/>
      <c r="Q189" s="32">
        <v>142</v>
      </c>
      <c r="R189" s="31" t="s">
        <v>267</v>
      </c>
    </row>
    <row r="190" spans="1:18" x14ac:dyDescent="0.25">
      <c r="A190" s="19"/>
      <c r="B190" s="44" t="s">
        <v>277</v>
      </c>
      <c r="C190" s="14" t="s">
        <v>267</v>
      </c>
      <c r="D190" s="36"/>
      <c r="E190" s="45" t="s">
        <v>329</v>
      </c>
      <c r="F190" s="36" t="s">
        <v>267</v>
      </c>
      <c r="G190" s="14" t="s">
        <v>267</v>
      </c>
      <c r="H190" s="36"/>
      <c r="I190" s="45" t="s">
        <v>329</v>
      </c>
      <c r="J190" s="36" t="s">
        <v>267</v>
      </c>
      <c r="K190" s="14" t="s">
        <v>267</v>
      </c>
      <c r="L190" s="11"/>
      <c r="M190" s="37">
        <v>121</v>
      </c>
      <c r="N190" s="36" t="s">
        <v>267</v>
      </c>
      <c r="O190" s="14" t="s">
        <v>267</v>
      </c>
      <c r="P190" s="36"/>
      <c r="Q190" s="45" t="s">
        <v>329</v>
      </c>
      <c r="R190" s="36" t="s">
        <v>267</v>
      </c>
    </row>
    <row r="191" spans="1:18" x14ac:dyDescent="0.25">
      <c r="A191" s="19"/>
      <c r="B191" s="49" t="s">
        <v>279</v>
      </c>
      <c r="C191" s="28" t="s">
        <v>267</v>
      </c>
      <c r="D191" s="29"/>
      <c r="E191" s="30">
        <v>3425</v>
      </c>
      <c r="F191" s="31" t="s">
        <v>267</v>
      </c>
      <c r="G191" s="28" t="s">
        <v>267</v>
      </c>
      <c r="H191" s="29"/>
      <c r="I191" s="32">
        <v>124</v>
      </c>
      <c r="J191" s="31" t="s">
        <v>267</v>
      </c>
      <c r="K191" s="28" t="s">
        <v>267</v>
      </c>
      <c r="L191" s="29"/>
      <c r="M191" s="30">
        <v>1753</v>
      </c>
      <c r="N191" s="31" t="s">
        <v>267</v>
      </c>
      <c r="O191" s="28" t="s">
        <v>267</v>
      </c>
      <c r="P191" s="29"/>
      <c r="Q191" s="32">
        <v>60</v>
      </c>
      <c r="R191" s="31" t="s">
        <v>267</v>
      </c>
    </row>
    <row r="192" spans="1:18" ht="15.75" thickBot="1" x14ac:dyDescent="0.3">
      <c r="A192" s="19"/>
      <c r="B192" s="42" t="s">
        <v>281</v>
      </c>
      <c r="C192" s="14" t="s">
        <v>267</v>
      </c>
      <c r="D192" s="11"/>
      <c r="E192" s="37">
        <v>606</v>
      </c>
      <c r="F192" s="36" t="s">
        <v>267</v>
      </c>
      <c r="G192" s="14" t="s">
        <v>267</v>
      </c>
      <c r="H192" s="11"/>
      <c r="I192" s="37">
        <v>8</v>
      </c>
      <c r="J192" s="36" t="s">
        <v>267</v>
      </c>
      <c r="K192" s="14" t="s">
        <v>267</v>
      </c>
      <c r="L192" s="11"/>
      <c r="M192" s="37">
        <v>294</v>
      </c>
      <c r="N192" s="36" t="s">
        <v>267</v>
      </c>
      <c r="O192" s="14" t="s">
        <v>267</v>
      </c>
      <c r="P192" s="11"/>
      <c r="Q192" s="37">
        <v>11</v>
      </c>
      <c r="R192" s="36" t="s">
        <v>267</v>
      </c>
    </row>
    <row r="193" spans="1:18" x14ac:dyDescent="0.25">
      <c r="A193" s="19"/>
      <c r="B193" s="12"/>
      <c r="C193" s="12" t="s">
        <v>267</v>
      </c>
      <c r="D193" s="46"/>
      <c r="E193" s="46"/>
      <c r="F193" s="12"/>
      <c r="G193" s="12" t="s">
        <v>267</v>
      </c>
      <c r="H193" s="46"/>
      <c r="I193" s="46"/>
      <c r="J193" s="12"/>
      <c r="K193" s="12" t="s">
        <v>267</v>
      </c>
      <c r="L193" s="46"/>
      <c r="M193" s="46"/>
      <c r="N193" s="12"/>
      <c r="O193" s="12" t="s">
        <v>267</v>
      </c>
      <c r="P193" s="46"/>
      <c r="Q193" s="46"/>
      <c r="R193" s="12"/>
    </row>
    <row r="194" spans="1:18" ht="15.75" thickBot="1" x14ac:dyDescent="0.3">
      <c r="A194" s="19"/>
      <c r="B194" s="54"/>
      <c r="C194" s="28" t="s">
        <v>267</v>
      </c>
      <c r="D194" s="29" t="s">
        <v>327</v>
      </c>
      <c r="E194" s="30">
        <v>27432</v>
      </c>
      <c r="F194" s="31" t="s">
        <v>267</v>
      </c>
      <c r="G194" s="28" t="s">
        <v>267</v>
      </c>
      <c r="H194" s="29" t="s">
        <v>327</v>
      </c>
      <c r="I194" s="30">
        <v>1055</v>
      </c>
      <c r="J194" s="31" t="s">
        <v>267</v>
      </c>
      <c r="K194" s="28" t="s">
        <v>267</v>
      </c>
      <c r="L194" s="29" t="s">
        <v>327</v>
      </c>
      <c r="M194" s="30">
        <v>25036</v>
      </c>
      <c r="N194" s="31" t="s">
        <v>267</v>
      </c>
      <c r="O194" s="28" t="s">
        <v>267</v>
      </c>
      <c r="P194" s="29" t="s">
        <v>327</v>
      </c>
      <c r="Q194" s="32">
        <v>949</v>
      </c>
      <c r="R194" s="31" t="s">
        <v>267</v>
      </c>
    </row>
    <row r="195" spans="1:18" ht="15.75" thickTop="1" x14ac:dyDescent="0.25">
      <c r="A195" s="19"/>
      <c r="B195" s="12"/>
      <c r="C195" s="12" t="s">
        <v>267</v>
      </c>
      <c r="D195" s="48"/>
      <c r="E195" s="48"/>
      <c r="F195" s="12"/>
      <c r="G195" s="12" t="s">
        <v>267</v>
      </c>
      <c r="H195" s="48"/>
      <c r="I195" s="48"/>
      <c r="J195" s="12"/>
      <c r="K195" s="12" t="s">
        <v>267</v>
      </c>
      <c r="L195" s="48"/>
      <c r="M195" s="48"/>
      <c r="N195" s="12"/>
      <c r="O195" s="12" t="s">
        <v>267</v>
      </c>
      <c r="P195" s="48"/>
      <c r="Q195" s="48"/>
      <c r="R195" s="12"/>
    </row>
    <row r="196" spans="1:18" x14ac:dyDescent="0.25">
      <c r="A196" s="19"/>
      <c r="B196" s="34" t="s">
        <v>511</v>
      </c>
      <c r="C196" s="14" t="s">
        <v>267</v>
      </c>
      <c r="D196" s="4"/>
      <c r="E196" s="4"/>
      <c r="F196" s="4"/>
      <c r="G196" s="14" t="s">
        <v>267</v>
      </c>
      <c r="H196" s="4"/>
      <c r="I196" s="4"/>
      <c r="J196" s="4"/>
      <c r="K196" s="14" t="s">
        <v>267</v>
      </c>
      <c r="L196" s="4"/>
      <c r="M196" s="18"/>
      <c r="N196" s="18"/>
      <c r="O196" s="18"/>
      <c r="P196" s="18"/>
      <c r="Q196" s="18"/>
      <c r="R196" s="4"/>
    </row>
    <row r="197" spans="1:18" x14ac:dyDescent="0.25">
      <c r="A197" s="19"/>
      <c r="B197" s="49" t="s">
        <v>269</v>
      </c>
      <c r="C197" s="28" t="s">
        <v>267</v>
      </c>
      <c r="D197" s="27"/>
      <c r="E197" s="27"/>
      <c r="F197" s="27"/>
      <c r="G197" s="28" t="s">
        <v>267</v>
      </c>
      <c r="H197" s="27"/>
      <c r="I197" s="27"/>
      <c r="J197" s="27"/>
      <c r="K197" s="28" t="s">
        <v>267</v>
      </c>
      <c r="L197" s="27"/>
      <c r="M197" s="79"/>
      <c r="N197" s="79"/>
      <c r="O197" s="79"/>
      <c r="P197" s="79"/>
      <c r="Q197" s="79"/>
      <c r="R197" s="27"/>
    </row>
    <row r="198" spans="1:18" x14ac:dyDescent="0.25">
      <c r="A198" s="19"/>
      <c r="B198" s="44" t="s">
        <v>508</v>
      </c>
      <c r="C198" s="14" t="s">
        <v>267</v>
      </c>
      <c r="D198" s="11" t="s">
        <v>327</v>
      </c>
      <c r="E198" s="37">
        <v>36</v>
      </c>
      <c r="F198" s="36" t="s">
        <v>267</v>
      </c>
      <c r="G198" s="14" t="s">
        <v>267</v>
      </c>
      <c r="H198" s="11" t="s">
        <v>327</v>
      </c>
      <c r="I198" s="37">
        <v>1</v>
      </c>
      <c r="J198" s="36" t="s">
        <v>267</v>
      </c>
      <c r="K198" s="14" t="s">
        <v>267</v>
      </c>
      <c r="L198" s="11" t="s">
        <v>327</v>
      </c>
      <c r="M198" s="35">
        <v>1759</v>
      </c>
      <c r="N198" s="36" t="s">
        <v>267</v>
      </c>
      <c r="O198" s="14" t="s">
        <v>267</v>
      </c>
      <c r="P198" s="11" t="s">
        <v>327</v>
      </c>
      <c r="Q198" s="37">
        <v>111</v>
      </c>
      <c r="R198" s="36" t="s">
        <v>267</v>
      </c>
    </row>
    <row r="199" spans="1:18" x14ac:dyDescent="0.25">
      <c r="A199" s="19"/>
      <c r="B199" s="43" t="s">
        <v>509</v>
      </c>
      <c r="C199" s="28" t="s">
        <v>267</v>
      </c>
      <c r="D199" s="31"/>
      <c r="E199" s="33" t="s">
        <v>329</v>
      </c>
      <c r="F199" s="31" t="s">
        <v>267</v>
      </c>
      <c r="G199" s="28" t="s">
        <v>267</v>
      </c>
      <c r="H199" s="31"/>
      <c r="I199" s="33" t="s">
        <v>329</v>
      </c>
      <c r="J199" s="31" t="s">
        <v>267</v>
      </c>
      <c r="K199" s="28" t="s">
        <v>267</v>
      </c>
      <c r="L199" s="29"/>
      <c r="M199" s="32">
        <v>404</v>
      </c>
      <c r="N199" s="31" t="s">
        <v>267</v>
      </c>
      <c r="O199" s="28" t="s">
        <v>267</v>
      </c>
      <c r="P199" s="29"/>
      <c r="Q199" s="32">
        <v>14</v>
      </c>
      <c r="R199" s="31" t="s">
        <v>267</v>
      </c>
    </row>
    <row r="200" spans="1:18" ht="25.5" x14ac:dyDescent="0.25">
      <c r="A200" s="19"/>
      <c r="B200" s="44" t="s">
        <v>517</v>
      </c>
      <c r="C200" s="14" t="s">
        <v>267</v>
      </c>
      <c r="D200" s="36"/>
      <c r="E200" s="45" t="s">
        <v>329</v>
      </c>
      <c r="F200" s="36" t="s">
        <v>267</v>
      </c>
      <c r="G200" s="14" t="s">
        <v>267</v>
      </c>
      <c r="H200" s="36"/>
      <c r="I200" s="45" t="s">
        <v>329</v>
      </c>
      <c r="J200" s="36" t="s">
        <v>267</v>
      </c>
      <c r="K200" s="14" t="s">
        <v>267</v>
      </c>
      <c r="L200" s="36"/>
      <c r="M200" s="45" t="s">
        <v>329</v>
      </c>
      <c r="N200" s="36" t="s">
        <v>267</v>
      </c>
      <c r="O200" s="14" t="s">
        <v>267</v>
      </c>
      <c r="P200" s="36"/>
      <c r="Q200" s="45" t="s">
        <v>329</v>
      </c>
      <c r="R200" s="36" t="s">
        <v>267</v>
      </c>
    </row>
    <row r="201" spans="1:18" x14ac:dyDescent="0.25">
      <c r="A201" s="19"/>
      <c r="B201" s="49" t="s">
        <v>275</v>
      </c>
      <c r="C201" s="28" t="s">
        <v>267</v>
      </c>
      <c r="D201" s="27"/>
      <c r="E201" s="27"/>
      <c r="F201" s="27"/>
      <c r="G201" s="28" t="s">
        <v>267</v>
      </c>
      <c r="H201" s="27"/>
      <c r="I201" s="27"/>
      <c r="J201" s="27"/>
      <c r="K201" s="28" t="s">
        <v>267</v>
      </c>
      <c r="L201" s="27"/>
      <c r="M201" s="79"/>
      <c r="N201" s="79"/>
      <c r="O201" s="79"/>
      <c r="P201" s="79"/>
      <c r="Q201" s="79"/>
      <c r="R201" s="27"/>
    </row>
    <row r="202" spans="1:18" x14ac:dyDescent="0.25">
      <c r="A202" s="19"/>
      <c r="B202" s="44" t="s">
        <v>276</v>
      </c>
      <c r="C202" s="14" t="s">
        <v>267</v>
      </c>
      <c r="D202" s="11"/>
      <c r="E202" s="35">
        <v>10683</v>
      </c>
      <c r="F202" s="36" t="s">
        <v>267</v>
      </c>
      <c r="G202" s="14" t="s">
        <v>267</v>
      </c>
      <c r="H202" s="11"/>
      <c r="I202" s="37">
        <v>217</v>
      </c>
      <c r="J202" s="36" t="s">
        <v>267</v>
      </c>
      <c r="K202" s="14" t="s">
        <v>267</v>
      </c>
      <c r="L202" s="11"/>
      <c r="M202" s="35">
        <v>8551</v>
      </c>
      <c r="N202" s="36" t="s">
        <v>267</v>
      </c>
      <c r="O202" s="14" t="s">
        <v>267</v>
      </c>
      <c r="P202" s="11"/>
      <c r="Q202" s="37">
        <v>314</v>
      </c>
      <c r="R202" s="36" t="s">
        <v>267</v>
      </c>
    </row>
    <row r="203" spans="1:18" x14ac:dyDescent="0.25">
      <c r="A203" s="19"/>
      <c r="B203" s="43" t="s">
        <v>277</v>
      </c>
      <c r="C203" s="28" t="s">
        <v>267</v>
      </c>
      <c r="D203" s="29"/>
      <c r="E203" s="32">
        <v>391</v>
      </c>
      <c r="F203" s="31" t="s">
        <v>267</v>
      </c>
      <c r="G203" s="28" t="s">
        <v>267</v>
      </c>
      <c r="H203" s="31"/>
      <c r="I203" s="33" t="s">
        <v>329</v>
      </c>
      <c r="J203" s="31" t="s">
        <v>267</v>
      </c>
      <c r="K203" s="28" t="s">
        <v>267</v>
      </c>
      <c r="L203" s="31"/>
      <c r="M203" s="33" t="s">
        <v>329</v>
      </c>
      <c r="N203" s="31" t="s">
        <v>267</v>
      </c>
      <c r="O203" s="28" t="s">
        <v>267</v>
      </c>
      <c r="P203" s="31"/>
      <c r="Q203" s="33" t="s">
        <v>329</v>
      </c>
      <c r="R203" s="31" t="s">
        <v>267</v>
      </c>
    </row>
    <row r="204" spans="1:18" x14ac:dyDescent="0.25">
      <c r="A204" s="19"/>
      <c r="B204" s="42" t="s">
        <v>279</v>
      </c>
      <c r="C204" s="14" t="s">
        <v>267</v>
      </c>
      <c r="D204" s="11"/>
      <c r="E204" s="37">
        <v>45</v>
      </c>
      <c r="F204" s="36" t="s">
        <v>267</v>
      </c>
      <c r="G204" s="14" t="s">
        <v>267</v>
      </c>
      <c r="H204" s="11"/>
      <c r="I204" s="37">
        <v>2</v>
      </c>
      <c r="J204" s="36" t="s">
        <v>267</v>
      </c>
      <c r="K204" s="14" t="s">
        <v>267</v>
      </c>
      <c r="L204" s="11"/>
      <c r="M204" s="37">
        <v>824</v>
      </c>
      <c r="N204" s="36" t="s">
        <v>267</v>
      </c>
      <c r="O204" s="14" t="s">
        <v>267</v>
      </c>
      <c r="P204" s="11"/>
      <c r="Q204" s="37">
        <v>52</v>
      </c>
      <c r="R204" s="36" t="s">
        <v>267</v>
      </c>
    </row>
    <row r="205" spans="1:18" ht="15.75" thickBot="1" x14ac:dyDescent="0.3">
      <c r="A205" s="19"/>
      <c r="B205" s="49" t="s">
        <v>281</v>
      </c>
      <c r="C205" s="28" t="s">
        <v>267</v>
      </c>
      <c r="D205" s="31"/>
      <c r="E205" s="33" t="s">
        <v>329</v>
      </c>
      <c r="F205" s="31" t="s">
        <v>267</v>
      </c>
      <c r="G205" s="28" t="s">
        <v>267</v>
      </c>
      <c r="H205" s="31"/>
      <c r="I205" s="33" t="s">
        <v>329</v>
      </c>
      <c r="J205" s="31" t="s">
        <v>267</v>
      </c>
      <c r="K205" s="28" t="s">
        <v>267</v>
      </c>
      <c r="L205" s="31"/>
      <c r="M205" s="33" t="s">
        <v>329</v>
      </c>
      <c r="N205" s="31" t="s">
        <v>267</v>
      </c>
      <c r="O205" s="28" t="s">
        <v>267</v>
      </c>
      <c r="P205" s="31"/>
      <c r="Q205" s="33" t="s">
        <v>329</v>
      </c>
      <c r="R205" s="31" t="s">
        <v>267</v>
      </c>
    </row>
    <row r="206" spans="1:18" x14ac:dyDescent="0.25">
      <c r="A206" s="19"/>
      <c r="B206" s="12"/>
      <c r="C206" s="12" t="s">
        <v>267</v>
      </c>
      <c r="D206" s="46"/>
      <c r="E206" s="46"/>
      <c r="F206" s="12"/>
      <c r="G206" s="12" t="s">
        <v>267</v>
      </c>
      <c r="H206" s="46"/>
      <c r="I206" s="46"/>
      <c r="J206" s="12"/>
      <c r="K206" s="12" t="s">
        <v>267</v>
      </c>
      <c r="L206" s="46"/>
      <c r="M206" s="46"/>
      <c r="N206" s="12"/>
      <c r="O206" s="12" t="s">
        <v>267</v>
      </c>
      <c r="P206" s="46"/>
      <c r="Q206" s="46"/>
      <c r="R206" s="12"/>
    </row>
    <row r="207" spans="1:18" ht="15.75" thickBot="1" x14ac:dyDescent="0.3">
      <c r="A207" s="19"/>
      <c r="B207" s="2"/>
      <c r="C207" s="14" t="s">
        <v>267</v>
      </c>
      <c r="D207" s="11" t="s">
        <v>327</v>
      </c>
      <c r="E207" s="35">
        <v>11155</v>
      </c>
      <c r="F207" s="36" t="s">
        <v>267</v>
      </c>
      <c r="G207" s="14" t="s">
        <v>267</v>
      </c>
      <c r="H207" s="11" t="s">
        <v>327</v>
      </c>
      <c r="I207" s="37">
        <v>220</v>
      </c>
      <c r="J207" s="36" t="s">
        <v>267</v>
      </c>
      <c r="K207" s="14" t="s">
        <v>267</v>
      </c>
      <c r="L207" s="11" t="s">
        <v>327</v>
      </c>
      <c r="M207" s="35">
        <v>11538</v>
      </c>
      <c r="N207" s="36" t="s">
        <v>267</v>
      </c>
      <c r="O207" s="14" t="s">
        <v>267</v>
      </c>
      <c r="P207" s="11" t="s">
        <v>327</v>
      </c>
      <c r="Q207" s="37">
        <v>491</v>
      </c>
      <c r="R207" s="36" t="s">
        <v>267</v>
      </c>
    </row>
    <row r="208" spans="1:18" ht="15.75" thickTop="1" x14ac:dyDescent="0.25">
      <c r="A208" s="19"/>
      <c r="B208" s="12"/>
      <c r="C208" s="12" t="s">
        <v>267</v>
      </c>
      <c r="D208" s="48"/>
      <c r="E208" s="48"/>
      <c r="F208" s="12"/>
      <c r="G208" s="12" t="s">
        <v>267</v>
      </c>
      <c r="H208" s="48"/>
      <c r="I208" s="48"/>
      <c r="J208" s="12"/>
      <c r="K208" s="12" t="s">
        <v>267</v>
      </c>
      <c r="L208" s="48"/>
      <c r="M208" s="48"/>
      <c r="N208" s="12"/>
      <c r="O208" s="12" t="s">
        <v>267</v>
      </c>
      <c r="P208" s="48"/>
      <c r="Q208" s="48"/>
    </row>
    <row r="209" spans="1:26" ht="15" customHeight="1" x14ac:dyDescent="0.25">
      <c r="A209" s="19" t="s">
        <v>983</v>
      </c>
      <c r="B209" s="18" t="s">
        <v>6</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x14ac:dyDescent="0.25">
      <c r="A210" s="19"/>
      <c r="B210" s="21" t="s">
        <v>518</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19"/>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row r="212" spans="1:26" x14ac:dyDescent="0.25">
      <c r="A212" s="19"/>
      <c r="B212" s="4"/>
      <c r="C212" s="4"/>
      <c r="D212" s="4"/>
      <c r="E212" s="4"/>
      <c r="F212" s="4"/>
      <c r="G212" s="4"/>
      <c r="H212" s="4"/>
      <c r="I212" s="4"/>
      <c r="J212" s="4"/>
    </row>
    <row r="213" spans="1:26" ht="15.75" thickBot="1" x14ac:dyDescent="0.3">
      <c r="A213" s="19"/>
      <c r="B213" s="14"/>
      <c r="C213" s="14" t="s">
        <v>267</v>
      </c>
      <c r="D213" s="80" t="s">
        <v>437</v>
      </c>
      <c r="E213" s="80"/>
      <c r="F213" s="80"/>
      <c r="G213" s="80"/>
      <c r="H213" s="80"/>
      <c r="I213" s="80"/>
      <c r="J213" s="14"/>
    </row>
    <row r="214" spans="1:26" ht="15.75" thickBot="1" x14ac:dyDescent="0.3">
      <c r="A214" s="19"/>
      <c r="B214" s="14"/>
      <c r="C214" s="14" t="s">
        <v>267</v>
      </c>
      <c r="D214" s="81">
        <v>2013</v>
      </c>
      <c r="E214" s="81"/>
      <c r="F214" s="14"/>
      <c r="G214" s="14" t="s">
        <v>267</v>
      </c>
      <c r="H214" s="81">
        <v>2012</v>
      </c>
      <c r="I214" s="81"/>
      <c r="J214" s="14"/>
    </row>
    <row r="215" spans="1:26" x14ac:dyDescent="0.25">
      <c r="A215" s="19"/>
      <c r="B215" s="26" t="s">
        <v>269</v>
      </c>
      <c r="C215" s="28" t="s">
        <v>267</v>
      </c>
      <c r="D215" s="27"/>
      <c r="E215" s="27"/>
      <c r="F215" s="27"/>
      <c r="G215" s="28" t="s">
        <v>267</v>
      </c>
      <c r="H215" s="27"/>
      <c r="I215" s="27"/>
      <c r="J215" s="27"/>
    </row>
    <row r="216" spans="1:26" x14ac:dyDescent="0.25">
      <c r="A216" s="19"/>
      <c r="B216" s="42" t="s">
        <v>508</v>
      </c>
      <c r="C216" s="14" t="s">
        <v>267</v>
      </c>
      <c r="D216" s="11" t="s">
        <v>327</v>
      </c>
      <c r="E216" s="35">
        <v>16145</v>
      </c>
      <c r="F216" s="36" t="s">
        <v>267</v>
      </c>
      <c r="G216" s="14" t="s">
        <v>267</v>
      </c>
      <c r="H216" s="11" t="s">
        <v>327</v>
      </c>
      <c r="I216" s="35">
        <v>13156</v>
      </c>
      <c r="J216" s="36" t="s">
        <v>267</v>
      </c>
    </row>
    <row r="217" spans="1:26" x14ac:dyDescent="0.25">
      <c r="A217" s="19"/>
      <c r="B217" s="49" t="s">
        <v>509</v>
      </c>
      <c r="C217" s="28" t="s">
        <v>267</v>
      </c>
      <c r="D217" s="29"/>
      <c r="E217" s="30">
        <v>10589</v>
      </c>
      <c r="F217" s="31" t="s">
        <v>267</v>
      </c>
      <c r="G217" s="28" t="s">
        <v>267</v>
      </c>
      <c r="H217" s="29"/>
      <c r="I217" s="30">
        <v>10477</v>
      </c>
      <c r="J217" s="31" t="s">
        <v>267</v>
      </c>
    </row>
    <row r="218" spans="1:26" ht="25.5" x14ac:dyDescent="0.25">
      <c r="A218" s="19"/>
      <c r="B218" s="42" t="s">
        <v>517</v>
      </c>
      <c r="C218" s="14" t="s">
        <v>267</v>
      </c>
      <c r="D218" s="11"/>
      <c r="E218" s="35">
        <v>1479</v>
      </c>
      <c r="F218" s="36" t="s">
        <v>267</v>
      </c>
      <c r="G218" s="14" t="s">
        <v>267</v>
      </c>
      <c r="H218" s="11"/>
      <c r="I218" s="35">
        <v>2888</v>
      </c>
      <c r="J218" s="36" t="s">
        <v>267</v>
      </c>
    </row>
    <row r="219" spans="1:26" x14ac:dyDescent="0.25">
      <c r="A219" s="19"/>
      <c r="B219" s="49" t="s">
        <v>274</v>
      </c>
      <c r="C219" s="28" t="s">
        <v>267</v>
      </c>
      <c r="D219" s="31"/>
      <c r="E219" s="33" t="s">
        <v>329</v>
      </c>
      <c r="F219" s="31" t="s">
        <v>267</v>
      </c>
      <c r="G219" s="28" t="s">
        <v>267</v>
      </c>
      <c r="H219" s="31"/>
      <c r="I219" s="33" t="s">
        <v>329</v>
      </c>
      <c r="J219" s="31" t="s">
        <v>267</v>
      </c>
    </row>
    <row r="220" spans="1:26" x14ac:dyDescent="0.25">
      <c r="A220" s="19"/>
      <c r="B220" s="34" t="s">
        <v>275</v>
      </c>
      <c r="C220" s="14" t="s">
        <v>267</v>
      </c>
      <c r="D220" s="4"/>
      <c r="E220" s="4"/>
      <c r="F220" s="4"/>
      <c r="G220" s="14" t="s">
        <v>267</v>
      </c>
      <c r="H220" s="4"/>
      <c r="I220" s="4"/>
      <c r="J220" s="4"/>
    </row>
    <row r="221" spans="1:26" x14ac:dyDescent="0.25">
      <c r="A221" s="19"/>
      <c r="B221" s="49" t="s">
        <v>276</v>
      </c>
      <c r="C221" s="28" t="s">
        <v>267</v>
      </c>
      <c r="D221" s="29"/>
      <c r="E221" s="30">
        <v>11995</v>
      </c>
      <c r="F221" s="31" t="s">
        <v>267</v>
      </c>
      <c r="G221" s="28" t="s">
        <v>267</v>
      </c>
      <c r="H221" s="29"/>
      <c r="I221" s="30">
        <v>11085</v>
      </c>
      <c r="J221" s="31" t="s">
        <v>267</v>
      </c>
    </row>
    <row r="222" spans="1:26" x14ac:dyDescent="0.25">
      <c r="A222" s="19"/>
      <c r="B222" s="42" t="s">
        <v>277</v>
      </c>
      <c r="C222" s="14" t="s">
        <v>267</v>
      </c>
      <c r="D222" s="11"/>
      <c r="E222" s="37">
        <v>309</v>
      </c>
      <c r="F222" s="36" t="s">
        <v>267</v>
      </c>
      <c r="G222" s="14" t="s">
        <v>267</v>
      </c>
      <c r="H222" s="11"/>
      <c r="I222" s="37">
        <v>482</v>
      </c>
      <c r="J222" s="36" t="s">
        <v>267</v>
      </c>
    </row>
    <row r="223" spans="1:26" x14ac:dyDescent="0.25">
      <c r="A223" s="19"/>
      <c r="B223" s="26" t="s">
        <v>279</v>
      </c>
      <c r="C223" s="28" t="s">
        <v>267</v>
      </c>
      <c r="D223" s="29"/>
      <c r="E223" s="30">
        <v>4328</v>
      </c>
      <c r="F223" s="31" t="s">
        <v>267</v>
      </c>
      <c r="G223" s="28" t="s">
        <v>267</v>
      </c>
      <c r="H223" s="29"/>
      <c r="I223" s="30">
        <v>4540</v>
      </c>
      <c r="J223" s="31" t="s">
        <v>267</v>
      </c>
    </row>
    <row r="224" spans="1:26" ht="15.75" thickBot="1" x14ac:dyDescent="0.3">
      <c r="A224" s="19"/>
      <c r="B224" s="34" t="s">
        <v>281</v>
      </c>
      <c r="C224" s="14" t="s">
        <v>267</v>
      </c>
      <c r="D224" s="11"/>
      <c r="E224" s="37">
        <v>515</v>
      </c>
      <c r="F224" s="36" t="s">
        <v>267</v>
      </c>
      <c r="G224" s="14" t="s">
        <v>267</v>
      </c>
      <c r="H224" s="11"/>
      <c r="I224" s="37">
        <v>746</v>
      </c>
      <c r="J224" s="36" t="s">
        <v>267</v>
      </c>
    </row>
    <row r="225" spans="1:26" x14ac:dyDescent="0.25">
      <c r="A225" s="19"/>
      <c r="B225" s="12"/>
      <c r="C225" s="12" t="s">
        <v>267</v>
      </c>
      <c r="D225" s="46"/>
      <c r="E225" s="46"/>
      <c r="F225" s="12"/>
      <c r="G225" s="12" t="s">
        <v>267</v>
      </c>
      <c r="H225" s="46"/>
      <c r="I225" s="46"/>
      <c r="J225" s="12"/>
    </row>
    <row r="226" spans="1:26" ht="15.75" thickBot="1" x14ac:dyDescent="0.3">
      <c r="A226" s="19"/>
      <c r="B226" s="54"/>
      <c r="C226" s="28" t="s">
        <v>267</v>
      </c>
      <c r="D226" s="29" t="s">
        <v>327</v>
      </c>
      <c r="E226" s="30">
        <v>45360</v>
      </c>
      <c r="F226" s="31" t="s">
        <v>267</v>
      </c>
      <c r="G226" s="28" t="s">
        <v>267</v>
      </c>
      <c r="H226" s="29" t="s">
        <v>327</v>
      </c>
      <c r="I226" s="30">
        <v>43374</v>
      </c>
      <c r="J226" s="31" t="s">
        <v>267</v>
      </c>
    </row>
    <row r="227" spans="1:26" ht="15.75" thickTop="1" x14ac:dyDescent="0.25">
      <c r="A227" s="19"/>
      <c r="B227" s="12"/>
      <c r="C227" s="12" t="s">
        <v>267</v>
      </c>
      <c r="D227" s="48"/>
      <c r="E227" s="48"/>
      <c r="F227" s="12"/>
      <c r="G227" s="12" t="s">
        <v>267</v>
      </c>
      <c r="H227" s="48"/>
      <c r="I227" s="48"/>
      <c r="J227" s="12"/>
    </row>
    <row r="228" spans="1:26" ht="15" customHeight="1" x14ac:dyDescent="0.25">
      <c r="A228" s="19" t="s">
        <v>984</v>
      </c>
      <c r="B228" s="18" t="s">
        <v>6</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x14ac:dyDescent="0.25">
      <c r="A229" s="19"/>
      <c r="B229" s="21" t="s">
        <v>520</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x14ac:dyDescent="0.25">
      <c r="A230" s="19"/>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x14ac:dyDescent="0.25">
      <c r="A231" s="19"/>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x14ac:dyDescent="0.25">
      <c r="A232" s="19"/>
      <c r="B232" s="38"/>
      <c r="C232" s="38" t="s">
        <v>267</v>
      </c>
      <c r="D232" s="39" t="s">
        <v>521</v>
      </c>
      <c r="E232" s="39"/>
      <c r="F232" s="38"/>
      <c r="G232" s="38" t="s">
        <v>267</v>
      </c>
      <c r="H232" s="39" t="s">
        <v>524</v>
      </c>
      <c r="I232" s="39"/>
      <c r="J232" s="38"/>
      <c r="K232" s="38" t="s">
        <v>267</v>
      </c>
      <c r="L232" s="39" t="s">
        <v>525</v>
      </c>
      <c r="M232" s="39"/>
      <c r="N232" s="38"/>
      <c r="O232" s="38" t="s">
        <v>267</v>
      </c>
      <c r="P232" s="39" t="s">
        <v>146</v>
      </c>
      <c r="Q232" s="39"/>
      <c r="R232" s="38"/>
      <c r="S232" s="38" t="s">
        <v>267</v>
      </c>
      <c r="T232" s="39" t="s">
        <v>529</v>
      </c>
      <c r="U232" s="39"/>
      <c r="V232" s="38"/>
      <c r="W232" s="38" t="s">
        <v>267</v>
      </c>
      <c r="X232" s="39" t="s">
        <v>146</v>
      </c>
      <c r="Y232" s="39"/>
      <c r="Z232" s="38"/>
    </row>
    <row r="233" spans="1:26" x14ac:dyDescent="0.25">
      <c r="A233" s="19"/>
      <c r="B233" s="38"/>
      <c r="C233" s="38"/>
      <c r="D233" s="39" t="s">
        <v>522</v>
      </c>
      <c r="E233" s="39"/>
      <c r="F233" s="38"/>
      <c r="G233" s="38"/>
      <c r="H233" s="39" t="s">
        <v>522</v>
      </c>
      <c r="I233" s="39"/>
      <c r="J233" s="38"/>
      <c r="K233" s="38"/>
      <c r="L233" s="39" t="s">
        <v>526</v>
      </c>
      <c r="M233" s="39"/>
      <c r="N233" s="38"/>
      <c r="O233" s="38"/>
      <c r="P233" s="39" t="s">
        <v>528</v>
      </c>
      <c r="Q233" s="39"/>
      <c r="R233" s="38"/>
      <c r="S233" s="38"/>
      <c r="T233" s="39" t="s">
        <v>528</v>
      </c>
      <c r="U233" s="39"/>
      <c r="V233" s="38"/>
      <c r="W233" s="38"/>
      <c r="X233" s="39"/>
      <c r="Y233" s="39"/>
      <c r="Z233" s="38"/>
    </row>
    <row r="234" spans="1:26" x14ac:dyDescent="0.25">
      <c r="A234" s="19"/>
      <c r="B234" s="38"/>
      <c r="C234" s="38"/>
      <c r="D234" s="39" t="s">
        <v>523</v>
      </c>
      <c r="E234" s="39"/>
      <c r="F234" s="38"/>
      <c r="G234" s="38"/>
      <c r="H234" s="39" t="s">
        <v>523</v>
      </c>
      <c r="I234" s="39"/>
      <c r="J234" s="38"/>
      <c r="K234" s="38"/>
      <c r="L234" s="39" t="s">
        <v>527</v>
      </c>
      <c r="M234" s="39"/>
      <c r="N234" s="38"/>
      <c r="O234" s="38"/>
      <c r="P234" s="39"/>
      <c r="Q234" s="39"/>
      <c r="R234" s="38"/>
      <c r="S234" s="38"/>
      <c r="T234" s="39"/>
      <c r="U234" s="39"/>
      <c r="V234" s="38"/>
      <c r="W234" s="38"/>
      <c r="X234" s="39"/>
      <c r="Y234" s="39"/>
      <c r="Z234" s="38"/>
    </row>
    <row r="235" spans="1:26" ht="15.75" thickBot="1" x14ac:dyDescent="0.3">
      <c r="A235" s="19"/>
      <c r="B235" s="38"/>
      <c r="C235" s="38"/>
      <c r="D235" s="40"/>
      <c r="E235" s="40"/>
      <c r="F235" s="38"/>
      <c r="G235" s="38"/>
      <c r="H235" s="40"/>
      <c r="I235" s="40"/>
      <c r="J235" s="38"/>
      <c r="K235" s="38"/>
      <c r="L235" s="40" t="s">
        <v>528</v>
      </c>
      <c r="M235" s="40"/>
      <c r="N235" s="38"/>
      <c r="O235" s="38"/>
      <c r="P235" s="40"/>
      <c r="Q235" s="40"/>
      <c r="R235" s="38"/>
      <c r="S235" s="38"/>
      <c r="T235" s="40"/>
      <c r="U235" s="40"/>
      <c r="V235" s="38"/>
      <c r="W235" s="38"/>
      <c r="X235" s="40"/>
      <c r="Y235" s="40"/>
      <c r="Z235" s="38"/>
    </row>
    <row r="236" spans="1:26" x14ac:dyDescent="0.25">
      <c r="A236" s="19"/>
      <c r="B236" s="82" t="s">
        <v>391</v>
      </c>
      <c r="C236" s="28" t="s">
        <v>267</v>
      </c>
      <c r="D236" s="27"/>
      <c r="E236" s="27"/>
      <c r="F236" s="27"/>
      <c r="G236" s="28" t="s">
        <v>267</v>
      </c>
      <c r="H236" s="27"/>
      <c r="I236" s="27"/>
      <c r="J236" s="27"/>
      <c r="K236" s="28" t="s">
        <v>267</v>
      </c>
      <c r="L236" s="27"/>
      <c r="M236" s="27"/>
      <c r="N236" s="27"/>
      <c r="O236" s="28" t="s">
        <v>267</v>
      </c>
      <c r="P236" s="27"/>
      <c r="Q236" s="27"/>
      <c r="R236" s="27"/>
      <c r="S236" s="28" t="s">
        <v>267</v>
      </c>
      <c r="T236" s="27"/>
      <c r="U236" s="27"/>
      <c r="V236" s="27"/>
      <c r="W236" s="28" t="s">
        <v>267</v>
      </c>
      <c r="X236" s="27"/>
      <c r="Y236" s="27"/>
      <c r="Z236" s="27"/>
    </row>
    <row r="237" spans="1:26" x14ac:dyDescent="0.25">
      <c r="A237" s="19"/>
      <c r="B237" s="34" t="s">
        <v>269</v>
      </c>
      <c r="C237" s="14" t="s">
        <v>267</v>
      </c>
      <c r="D237" s="4"/>
      <c r="E237" s="4"/>
      <c r="F237" s="4"/>
      <c r="G237" s="14" t="s">
        <v>267</v>
      </c>
      <c r="H237" s="4"/>
      <c r="I237" s="4"/>
      <c r="J237" s="4"/>
      <c r="K237" s="14" t="s">
        <v>267</v>
      </c>
      <c r="L237" s="4"/>
      <c r="M237" s="4"/>
      <c r="N237" s="4"/>
      <c r="O237" s="14" t="s">
        <v>267</v>
      </c>
      <c r="P237" s="4"/>
      <c r="Q237" s="4"/>
      <c r="R237" s="4"/>
      <c r="S237" s="14" t="s">
        <v>267</v>
      </c>
      <c r="T237" s="4"/>
      <c r="U237" s="4"/>
      <c r="V237" s="4"/>
      <c r="W237" s="14" t="s">
        <v>267</v>
      </c>
      <c r="X237" s="4"/>
      <c r="Y237" s="4"/>
      <c r="Z237" s="4"/>
    </row>
    <row r="238" spans="1:26" x14ac:dyDescent="0.25">
      <c r="A238" s="19"/>
      <c r="B238" s="49" t="s">
        <v>508</v>
      </c>
      <c r="C238" s="28" t="s">
        <v>267</v>
      </c>
      <c r="D238" s="29" t="s">
        <v>327</v>
      </c>
      <c r="E238" s="30">
        <v>6102</v>
      </c>
      <c r="F238" s="31" t="s">
        <v>267</v>
      </c>
      <c r="G238" s="28" t="s">
        <v>267</v>
      </c>
      <c r="H238" s="29" t="s">
        <v>327</v>
      </c>
      <c r="I238" s="30">
        <v>2526</v>
      </c>
      <c r="J238" s="31" t="s">
        <v>267</v>
      </c>
      <c r="K238" s="28" t="s">
        <v>267</v>
      </c>
      <c r="L238" s="29" t="s">
        <v>327</v>
      </c>
      <c r="M238" s="30">
        <v>13800</v>
      </c>
      <c r="N238" s="31" t="s">
        <v>267</v>
      </c>
      <c r="O238" s="28" t="s">
        <v>267</v>
      </c>
      <c r="P238" s="29" t="s">
        <v>327</v>
      </c>
      <c r="Q238" s="30">
        <v>22428</v>
      </c>
      <c r="R238" s="31" t="s">
        <v>267</v>
      </c>
      <c r="S238" s="28" t="s">
        <v>267</v>
      </c>
      <c r="T238" s="29" t="s">
        <v>327</v>
      </c>
      <c r="U238" s="30">
        <v>632653</v>
      </c>
      <c r="V238" s="31" t="s">
        <v>267</v>
      </c>
      <c r="W238" s="28" t="s">
        <v>267</v>
      </c>
      <c r="X238" s="29" t="s">
        <v>327</v>
      </c>
      <c r="Y238" s="30">
        <v>655081</v>
      </c>
      <c r="Z238" s="31" t="s">
        <v>267</v>
      </c>
    </row>
    <row r="239" spans="1:26" x14ac:dyDescent="0.25">
      <c r="A239" s="19"/>
      <c r="B239" s="42" t="s">
        <v>509</v>
      </c>
      <c r="C239" s="14" t="s">
        <v>267</v>
      </c>
      <c r="D239" s="11"/>
      <c r="E239" s="37">
        <v>202</v>
      </c>
      <c r="F239" s="36" t="s">
        <v>267</v>
      </c>
      <c r="G239" s="14" t="s">
        <v>267</v>
      </c>
      <c r="H239" s="11"/>
      <c r="I239" s="37">
        <v>108</v>
      </c>
      <c r="J239" s="36" t="s">
        <v>267</v>
      </c>
      <c r="K239" s="14" t="s">
        <v>267</v>
      </c>
      <c r="L239" s="11"/>
      <c r="M239" s="35">
        <v>10031</v>
      </c>
      <c r="N239" s="36" t="s">
        <v>267</v>
      </c>
      <c r="O239" s="14" t="s">
        <v>267</v>
      </c>
      <c r="P239" s="11"/>
      <c r="Q239" s="35">
        <v>10341</v>
      </c>
      <c r="R239" s="36" t="s">
        <v>267</v>
      </c>
      <c r="S239" s="14" t="s">
        <v>267</v>
      </c>
      <c r="T239" s="11"/>
      <c r="U239" s="35">
        <v>82544</v>
      </c>
      <c r="V239" s="36" t="s">
        <v>267</v>
      </c>
      <c r="W239" s="14" t="s">
        <v>267</v>
      </c>
      <c r="X239" s="11"/>
      <c r="Y239" s="35">
        <v>92885</v>
      </c>
      <c r="Z239" s="36" t="s">
        <v>267</v>
      </c>
    </row>
    <row r="240" spans="1:26" ht="25.5" x14ac:dyDescent="0.25">
      <c r="A240" s="19"/>
      <c r="B240" s="49" t="s">
        <v>530</v>
      </c>
      <c r="C240" s="28" t="s">
        <v>267</v>
      </c>
      <c r="D240" s="31"/>
      <c r="E240" s="33" t="s">
        <v>329</v>
      </c>
      <c r="F240" s="31" t="s">
        <v>267</v>
      </c>
      <c r="G240" s="28" t="s">
        <v>267</v>
      </c>
      <c r="H240" s="31"/>
      <c r="I240" s="33" t="s">
        <v>329</v>
      </c>
      <c r="J240" s="31" t="s">
        <v>267</v>
      </c>
      <c r="K240" s="28" t="s">
        <v>267</v>
      </c>
      <c r="L240" s="29"/>
      <c r="M240" s="30">
        <v>1465</v>
      </c>
      <c r="N240" s="31" t="s">
        <v>267</v>
      </c>
      <c r="O240" s="28" t="s">
        <v>267</v>
      </c>
      <c r="P240" s="29"/>
      <c r="Q240" s="30">
        <v>1465</v>
      </c>
      <c r="R240" s="31" t="s">
        <v>267</v>
      </c>
      <c r="S240" s="28" t="s">
        <v>267</v>
      </c>
      <c r="T240" s="29"/>
      <c r="U240" s="30">
        <v>1153</v>
      </c>
      <c r="V240" s="31" t="s">
        <v>267</v>
      </c>
      <c r="W240" s="28" t="s">
        <v>267</v>
      </c>
      <c r="X240" s="29"/>
      <c r="Y240" s="30">
        <v>2618</v>
      </c>
      <c r="Z240" s="31" t="s">
        <v>267</v>
      </c>
    </row>
    <row r="241" spans="1:26" x14ac:dyDescent="0.25">
      <c r="A241" s="19"/>
      <c r="B241" s="42" t="s">
        <v>274</v>
      </c>
      <c r="C241" s="14" t="s">
        <v>267</v>
      </c>
      <c r="D241" s="11"/>
      <c r="E241" s="37">
        <v>195</v>
      </c>
      <c r="F241" s="36" t="s">
        <v>267</v>
      </c>
      <c r="G241" s="14" t="s">
        <v>267</v>
      </c>
      <c r="H241" s="36"/>
      <c r="I241" s="45" t="s">
        <v>329</v>
      </c>
      <c r="J241" s="36" t="s">
        <v>267</v>
      </c>
      <c r="K241" s="14" t="s">
        <v>267</v>
      </c>
      <c r="L241" s="36"/>
      <c r="M241" s="45" t="s">
        <v>329</v>
      </c>
      <c r="N241" s="36" t="s">
        <v>267</v>
      </c>
      <c r="O241" s="14" t="s">
        <v>267</v>
      </c>
      <c r="P241" s="11"/>
      <c r="Q241" s="37">
        <v>195</v>
      </c>
      <c r="R241" s="36" t="s">
        <v>267</v>
      </c>
      <c r="S241" s="14" t="s">
        <v>267</v>
      </c>
      <c r="T241" s="11"/>
      <c r="U241" s="35">
        <v>30626</v>
      </c>
      <c r="V241" s="36" t="s">
        <v>267</v>
      </c>
      <c r="W241" s="14" t="s">
        <v>267</v>
      </c>
      <c r="X241" s="11"/>
      <c r="Y241" s="35">
        <v>30821</v>
      </c>
      <c r="Z241" s="36" t="s">
        <v>267</v>
      </c>
    </row>
    <row r="242" spans="1:26" x14ac:dyDescent="0.25">
      <c r="A242" s="19"/>
      <c r="B242" s="26" t="s">
        <v>275</v>
      </c>
      <c r="C242" s="28" t="s">
        <v>267</v>
      </c>
      <c r="D242" s="27"/>
      <c r="E242" s="27"/>
      <c r="F242" s="27"/>
      <c r="G242" s="28" t="s">
        <v>267</v>
      </c>
      <c r="H242" s="27"/>
      <c r="I242" s="27"/>
      <c r="J242" s="27"/>
      <c r="K242" s="28" t="s">
        <v>267</v>
      </c>
      <c r="L242" s="27"/>
      <c r="M242" s="27"/>
      <c r="N242" s="27"/>
      <c r="O242" s="28" t="s">
        <v>267</v>
      </c>
      <c r="P242" s="27"/>
      <c r="Q242" s="27"/>
      <c r="R242" s="27"/>
      <c r="S242" s="28" t="s">
        <v>267</v>
      </c>
      <c r="T242" s="27"/>
      <c r="U242" s="27"/>
      <c r="V242" s="27"/>
      <c r="W242" s="28" t="s">
        <v>267</v>
      </c>
      <c r="X242" s="27"/>
      <c r="Y242" s="27"/>
      <c r="Z242" s="27"/>
    </row>
    <row r="243" spans="1:26" x14ac:dyDescent="0.25">
      <c r="A243" s="19"/>
      <c r="B243" s="42" t="s">
        <v>276</v>
      </c>
      <c r="C243" s="14" t="s">
        <v>267</v>
      </c>
      <c r="D243" s="11"/>
      <c r="E243" s="37">
        <v>985</v>
      </c>
      <c r="F243" s="36" t="s">
        <v>267</v>
      </c>
      <c r="G243" s="14" t="s">
        <v>267</v>
      </c>
      <c r="H243" s="11"/>
      <c r="I243" s="37">
        <v>849</v>
      </c>
      <c r="J243" s="36" t="s">
        <v>267</v>
      </c>
      <c r="K243" s="14" t="s">
        <v>267</v>
      </c>
      <c r="L243" s="11"/>
      <c r="M243" s="35">
        <v>9217</v>
      </c>
      <c r="N243" s="36" t="s">
        <v>267</v>
      </c>
      <c r="O243" s="14" t="s">
        <v>267</v>
      </c>
      <c r="P243" s="11"/>
      <c r="Q243" s="35">
        <v>11051</v>
      </c>
      <c r="R243" s="36" t="s">
        <v>267</v>
      </c>
      <c r="S243" s="14" t="s">
        <v>267</v>
      </c>
      <c r="T243" s="11"/>
      <c r="U243" s="35">
        <v>491817</v>
      </c>
      <c r="V243" s="36" t="s">
        <v>267</v>
      </c>
      <c r="W243" s="14" t="s">
        <v>267</v>
      </c>
      <c r="X243" s="11"/>
      <c r="Y243" s="35">
        <v>502868</v>
      </c>
      <c r="Z243" s="36" t="s">
        <v>267</v>
      </c>
    </row>
    <row r="244" spans="1:26" x14ac:dyDescent="0.25">
      <c r="A244" s="19"/>
      <c r="B244" s="49" t="s">
        <v>277</v>
      </c>
      <c r="C244" s="28" t="s">
        <v>267</v>
      </c>
      <c r="D244" s="31"/>
      <c r="E244" s="33" t="s">
        <v>329</v>
      </c>
      <c r="F244" s="31" t="s">
        <v>267</v>
      </c>
      <c r="G244" s="28" t="s">
        <v>267</v>
      </c>
      <c r="H244" s="31"/>
      <c r="I244" s="33" t="s">
        <v>329</v>
      </c>
      <c r="J244" s="31" t="s">
        <v>267</v>
      </c>
      <c r="K244" s="28" t="s">
        <v>267</v>
      </c>
      <c r="L244" s="29"/>
      <c r="M244" s="32">
        <v>309</v>
      </c>
      <c r="N244" s="31" t="s">
        <v>267</v>
      </c>
      <c r="O244" s="28" t="s">
        <v>267</v>
      </c>
      <c r="P244" s="29"/>
      <c r="Q244" s="32">
        <v>309</v>
      </c>
      <c r="R244" s="31" t="s">
        <v>267</v>
      </c>
      <c r="S244" s="28" t="s">
        <v>267</v>
      </c>
      <c r="T244" s="29"/>
      <c r="U244" s="30">
        <v>25769</v>
      </c>
      <c r="V244" s="31" t="s">
        <v>267</v>
      </c>
      <c r="W244" s="28" t="s">
        <v>267</v>
      </c>
      <c r="X244" s="29"/>
      <c r="Y244" s="30">
        <v>26078</v>
      </c>
      <c r="Z244" s="31" t="s">
        <v>267</v>
      </c>
    </row>
    <row r="245" spans="1:26" x14ac:dyDescent="0.25">
      <c r="A245" s="19"/>
      <c r="B245" s="34" t="s">
        <v>279</v>
      </c>
      <c r="C245" s="14" t="s">
        <v>267</v>
      </c>
      <c r="D245" s="11"/>
      <c r="E245" s="37">
        <v>864</v>
      </c>
      <c r="F245" s="36" t="s">
        <v>267</v>
      </c>
      <c r="G245" s="14" t="s">
        <v>267</v>
      </c>
      <c r="H245" s="11"/>
      <c r="I245" s="37">
        <v>298</v>
      </c>
      <c r="J245" s="36" t="s">
        <v>267</v>
      </c>
      <c r="K245" s="14" t="s">
        <v>267</v>
      </c>
      <c r="L245" s="11"/>
      <c r="M245" s="35">
        <v>4219</v>
      </c>
      <c r="N245" s="36" t="s">
        <v>267</v>
      </c>
      <c r="O245" s="14" t="s">
        <v>267</v>
      </c>
      <c r="P245" s="11"/>
      <c r="Q245" s="35">
        <v>5381</v>
      </c>
      <c r="R245" s="36" t="s">
        <v>267</v>
      </c>
      <c r="S245" s="14" t="s">
        <v>267</v>
      </c>
      <c r="T245" s="11"/>
      <c r="U245" s="35">
        <v>195302</v>
      </c>
      <c r="V245" s="36" t="s">
        <v>267</v>
      </c>
      <c r="W245" s="14" t="s">
        <v>267</v>
      </c>
      <c r="X245" s="11"/>
      <c r="Y245" s="35">
        <v>200683</v>
      </c>
      <c r="Z245" s="36" t="s">
        <v>267</v>
      </c>
    </row>
    <row r="246" spans="1:26" ht="15.75" thickBot="1" x14ac:dyDescent="0.3">
      <c r="A246" s="19"/>
      <c r="B246" s="26" t="s">
        <v>281</v>
      </c>
      <c r="C246" s="28" t="s">
        <v>267</v>
      </c>
      <c r="D246" s="31"/>
      <c r="E246" s="33" t="s">
        <v>329</v>
      </c>
      <c r="F246" s="31" t="s">
        <v>267</v>
      </c>
      <c r="G246" s="28" t="s">
        <v>267</v>
      </c>
      <c r="H246" s="31"/>
      <c r="I246" s="33" t="s">
        <v>329</v>
      </c>
      <c r="J246" s="31" t="s">
        <v>267</v>
      </c>
      <c r="K246" s="28" t="s">
        <v>267</v>
      </c>
      <c r="L246" s="29"/>
      <c r="M246" s="32">
        <v>515</v>
      </c>
      <c r="N246" s="31" t="s">
        <v>267</v>
      </c>
      <c r="O246" s="28" t="s">
        <v>267</v>
      </c>
      <c r="P246" s="29"/>
      <c r="Q246" s="32">
        <v>515</v>
      </c>
      <c r="R246" s="31" t="s">
        <v>267</v>
      </c>
      <c r="S246" s="28" t="s">
        <v>267</v>
      </c>
      <c r="T246" s="29"/>
      <c r="U246" s="30">
        <v>60030</v>
      </c>
      <c r="V246" s="31" t="s">
        <v>267</v>
      </c>
      <c r="W246" s="28" t="s">
        <v>267</v>
      </c>
      <c r="X246" s="29"/>
      <c r="Y246" s="30">
        <v>60545</v>
      </c>
      <c r="Z246" s="31" t="s">
        <v>267</v>
      </c>
    </row>
    <row r="247" spans="1:26" x14ac:dyDescent="0.25">
      <c r="A247" s="19"/>
      <c r="B247" s="12"/>
      <c r="C247" s="12" t="s">
        <v>267</v>
      </c>
      <c r="D247" s="46"/>
      <c r="E247" s="46"/>
      <c r="F247" s="12"/>
      <c r="G247" s="12" t="s">
        <v>267</v>
      </c>
      <c r="H247" s="46"/>
      <c r="I247" s="46"/>
      <c r="J247" s="12"/>
      <c r="K247" s="12" t="s">
        <v>267</v>
      </c>
      <c r="L247" s="46"/>
      <c r="M247" s="46"/>
      <c r="N247" s="12"/>
      <c r="O247" s="12" t="s">
        <v>267</v>
      </c>
      <c r="P247" s="46"/>
      <c r="Q247" s="46"/>
      <c r="R247" s="12"/>
      <c r="S247" s="12" t="s">
        <v>267</v>
      </c>
      <c r="T247" s="46"/>
      <c r="U247" s="46"/>
      <c r="V247" s="12"/>
      <c r="W247" s="12" t="s">
        <v>267</v>
      </c>
      <c r="X247" s="46"/>
      <c r="Y247" s="46"/>
      <c r="Z247" s="12"/>
    </row>
    <row r="248" spans="1:26" ht="15.75" thickBot="1" x14ac:dyDescent="0.3">
      <c r="A248" s="19"/>
      <c r="B248" s="2"/>
      <c r="C248" s="14" t="s">
        <v>267</v>
      </c>
      <c r="D248" s="11" t="s">
        <v>327</v>
      </c>
      <c r="E248" s="35">
        <v>8348</v>
      </c>
      <c r="F248" s="36" t="s">
        <v>267</v>
      </c>
      <c r="G248" s="14" t="s">
        <v>267</v>
      </c>
      <c r="H248" s="11" t="s">
        <v>327</v>
      </c>
      <c r="I248" s="35">
        <v>3781</v>
      </c>
      <c r="J248" s="36" t="s">
        <v>267</v>
      </c>
      <c r="K248" s="14" t="s">
        <v>267</v>
      </c>
      <c r="L248" s="11" t="s">
        <v>327</v>
      </c>
      <c r="M248" s="35">
        <v>39556</v>
      </c>
      <c r="N248" s="36" t="s">
        <v>267</v>
      </c>
      <c r="O248" s="14" t="s">
        <v>267</v>
      </c>
      <c r="P248" s="11" t="s">
        <v>327</v>
      </c>
      <c r="Q248" s="35">
        <v>51685</v>
      </c>
      <c r="R248" s="36" t="s">
        <v>267</v>
      </c>
      <c r="S248" s="14" t="s">
        <v>267</v>
      </c>
      <c r="T248" s="11" t="s">
        <v>327</v>
      </c>
      <c r="U248" s="35">
        <v>1519894</v>
      </c>
      <c r="V248" s="36" t="s">
        <v>267</v>
      </c>
      <c r="W248" s="14" t="s">
        <v>267</v>
      </c>
      <c r="X248" s="11" t="s">
        <v>327</v>
      </c>
      <c r="Y248" s="35">
        <v>1571579</v>
      </c>
      <c r="Z248" s="36" t="s">
        <v>267</v>
      </c>
    </row>
    <row r="249" spans="1:26" ht="15.75" thickTop="1" x14ac:dyDescent="0.25">
      <c r="A249" s="19"/>
      <c r="B249" s="12"/>
      <c r="C249" s="12" t="s">
        <v>267</v>
      </c>
      <c r="D249" s="48"/>
      <c r="E249" s="48"/>
      <c r="F249" s="12"/>
      <c r="G249" s="12" t="s">
        <v>267</v>
      </c>
      <c r="H249" s="48"/>
      <c r="I249" s="48"/>
      <c r="J249" s="12"/>
      <c r="K249" s="12" t="s">
        <v>267</v>
      </c>
      <c r="L249" s="48"/>
      <c r="M249" s="48"/>
      <c r="N249" s="12"/>
      <c r="O249" s="12" t="s">
        <v>267</v>
      </c>
      <c r="P249" s="48"/>
      <c r="Q249" s="48"/>
      <c r="R249" s="12"/>
      <c r="S249" s="12" t="s">
        <v>267</v>
      </c>
      <c r="T249" s="48"/>
      <c r="U249" s="48"/>
      <c r="V249" s="12"/>
      <c r="W249" s="12" t="s">
        <v>267</v>
      </c>
      <c r="X249" s="48"/>
      <c r="Y249" s="48"/>
      <c r="Z249" s="12"/>
    </row>
    <row r="250" spans="1:26" x14ac:dyDescent="0.25">
      <c r="A250" s="19"/>
      <c r="B250" s="82" t="s">
        <v>491</v>
      </c>
      <c r="C250" s="28" t="s">
        <v>267</v>
      </c>
      <c r="D250" s="27"/>
      <c r="E250" s="27"/>
      <c r="F250" s="27"/>
      <c r="G250" s="28" t="s">
        <v>267</v>
      </c>
      <c r="H250" s="27"/>
      <c r="I250" s="27"/>
      <c r="J250" s="27"/>
      <c r="K250" s="28" t="s">
        <v>267</v>
      </c>
      <c r="L250" s="27"/>
      <c r="M250" s="27"/>
      <c r="N250" s="27"/>
      <c r="O250" s="28" t="s">
        <v>267</v>
      </c>
      <c r="P250" s="27"/>
      <c r="Q250" s="27"/>
      <c r="R250" s="27"/>
      <c r="S250" s="28" t="s">
        <v>267</v>
      </c>
      <c r="T250" s="27"/>
      <c r="U250" s="27"/>
      <c r="V250" s="27"/>
      <c r="W250" s="28" t="s">
        <v>267</v>
      </c>
      <c r="X250" s="27"/>
      <c r="Y250" s="27"/>
      <c r="Z250" s="27"/>
    </row>
    <row r="251" spans="1:26" x14ac:dyDescent="0.25">
      <c r="A251" s="19"/>
      <c r="B251" s="34" t="s">
        <v>269</v>
      </c>
      <c r="C251" s="14" t="s">
        <v>267</v>
      </c>
      <c r="D251" s="4"/>
      <c r="E251" s="4"/>
      <c r="F251" s="4"/>
      <c r="G251" s="14" t="s">
        <v>267</v>
      </c>
      <c r="H251" s="4"/>
      <c r="I251" s="4"/>
      <c r="J251" s="4"/>
      <c r="K251" s="14" t="s">
        <v>267</v>
      </c>
      <c r="L251" s="4"/>
      <c r="M251" s="4"/>
      <c r="N251" s="4"/>
      <c r="O251" s="14" t="s">
        <v>267</v>
      </c>
      <c r="P251" s="4"/>
      <c r="Q251" s="4"/>
      <c r="R251" s="4"/>
      <c r="S251" s="14" t="s">
        <v>267</v>
      </c>
      <c r="T251" s="4"/>
      <c r="U251" s="4"/>
      <c r="V251" s="4"/>
      <c r="W251" s="14" t="s">
        <v>267</v>
      </c>
      <c r="X251" s="4"/>
      <c r="Y251" s="4"/>
      <c r="Z251" s="4"/>
    </row>
    <row r="252" spans="1:26" x14ac:dyDescent="0.25">
      <c r="A252" s="19"/>
      <c r="B252" s="49" t="s">
        <v>508</v>
      </c>
      <c r="C252" s="28" t="s">
        <v>267</v>
      </c>
      <c r="D252" s="29" t="s">
        <v>327</v>
      </c>
      <c r="E252" s="30">
        <v>5863</v>
      </c>
      <c r="F252" s="31" t="s">
        <v>267</v>
      </c>
      <c r="G252" s="28" t="s">
        <v>267</v>
      </c>
      <c r="H252" s="29" t="s">
        <v>327</v>
      </c>
      <c r="I252" s="32">
        <v>782</v>
      </c>
      <c r="J252" s="31" t="s">
        <v>267</v>
      </c>
      <c r="K252" s="28" t="s">
        <v>267</v>
      </c>
      <c r="L252" s="29" t="s">
        <v>327</v>
      </c>
      <c r="M252" s="30">
        <v>10624</v>
      </c>
      <c r="N252" s="31" t="s">
        <v>267</v>
      </c>
      <c r="O252" s="28" t="s">
        <v>267</v>
      </c>
      <c r="P252" s="29" t="s">
        <v>327</v>
      </c>
      <c r="Q252" s="30">
        <v>17269</v>
      </c>
      <c r="R252" s="31" t="s">
        <v>267</v>
      </c>
      <c r="S252" s="28" t="s">
        <v>267</v>
      </c>
      <c r="T252" s="29" t="s">
        <v>327</v>
      </c>
      <c r="U252" s="30">
        <v>666833</v>
      </c>
      <c r="V252" s="31" t="s">
        <v>267</v>
      </c>
      <c r="W252" s="28" t="s">
        <v>267</v>
      </c>
      <c r="X252" s="29" t="s">
        <v>327</v>
      </c>
      <c r="Y252" s="30">
        <v>684102</v>
      </c>
      <c r="Z252" s="31" t="s">
        <v>267</v>
      </c>
    </row>
    <row r="253" spans="1:26" x14ac:dyDescent="0.25">
      <c r="A253" s="19"/>
      <c r="B253" s="42" t="s">
        <v>509</v>
      </c>
      <c r="C253" s="14" t="s">
        <v>267</v>
      </c>
      <c r="D253" s="11"/>
      <c r="E253" s="35">
        <v>2870</v>
      </c>
      <c r="F253" s="36" t="s">
        <v>267</v>
      </c>
      <c r="G253" s="14" t="s">
        <v>267</v>
      </c>
      <c r="H253" s="11"/>
      <c r="I253" s="37">
        <v>7</v>
      </c>
      <c r="J253" s="36" t="s">
        <v>267</v>
      </c>
      <c r="K253" s="14" t="s">
        <v>267</v>
      </c>
      <c r="L253" s="11"/>
      <c r="M253" s="35">
        <v>10294</v>
      </c>
      <c r="N253" s="36" t="s">
        <v>267</v>
      </c>
      <c r="O253" s="14" t="s">
        <v>267</v>
      </c>
      <c r="P253" s="11"/>
      <c r="Q253" s="35">
        <v>13171</v>
      </c>
      <c r="R253" s="36" t="s">
        <v>267</v>
      </c>
      <c r="S253" s="14" t="s">
        <v>267</v>
      </c>
      <c r="T253" s="11"/>
      <c r="U253" s="35">
        <v>101437</v>
      </c>
      <c r="V253" s="36" t="s">
        <v>267</v>
      </c>
      <c r="W253" s="14" t="s">
        <v>267</v>
      </c>
      <c r="X253" s="11"/>
      <c r="Y253" s="35">
        <v>114608</v>
      </c>
      <c r="Z253" s="36" t="s">
        <v>267</v>
      </c>
    </row>
    <row r="254" spans="1:26" ht="25.5" x14ac:dyDescent="0.25">
      <c r="A254" s="19"/>
      <c r="B254" s="49" t="s">
        <v>530</v>
      </c>
      <c r="C254" s="28" t="s">
        <v>267</v>
      </c>
      <c r="D254" s="29"/>
      <c r="E254" s="32">
        <v>431</v>
      </c>
      <c r="F254" s="31" t="s">
        <v>267</v>
      </c>
      <c r="G254" s="28" t="s">
        <v>267</v>
      </c>
      <c r="H254" s="29"/>
      <c r="I254" s="32">
        <v>47</v>
      </c>
      <c r="J254" s="31" t="s">
        <v>267</v>
      </c>
      <c r="K254" s="28" t="s">
        <v>267</v>
      </c>
      <c r="L254" s="29"/>
      <c r="M254" s="30">
        <v>2369</v>
      </c>
      <c r="N254" s="31" t="s">
        <v>267</v>
      </c>
      <c r="O254" s="28" t="s">
        <v>267</v>
      </c>
      <c r="P254" s="29"/>
      <c r="Q254" s="30">
        <v>2847</v>
      </c>
      <c r="R254" s="31" t="s">
        <v>267</v>
      </c>
      <c r="S254" s="28" t="s">
        <v>267</v>
      </c>
      <c r="T254" s="29"/>
      <c r="U254" s="30">
        <v>1402</v>
      </c>
      <c r="V254" s="31" t="s">
        <v>267</v>
      </c>
      <c r="W254" s="28" t="s">
        <v>267</v>
      </c>
      <c r="X254" s="29"/>
      <c r="Y254" s="30">
        <v>4249</v>
      </c>
      <c r="Z254" s="31" t="s">
        <v>267</v>
      </c>
    </row>
    <row r="255" spans="1:26" x14ac:dyDescent="0.25">
      <c r="A255" s="19"/>
      <c r="B255" s="42" t="s">
        <v>274</v>
      </c>
      <c r="C255" s="14" t="s">
        <v>267</v>
      </c>
      <c r="D255" s="36"/>
      <c r="E255" s="45" t="s">
        <v>329</v>
      </c>
      <c r="F255" s="36" t="s">
        <v>267</v>
      </c>
      <c r="G255" s="14" t="s">
        <v>267</v>
      </c>
      <c r="H255" s="36"/>
      <c r="I255" s="45" t="s">
        <v>329</v>
      </c>
      <c r="J255" s="36" t="s">
        <v>267</v>
      </c>
      <c r="K255" s="14" t="s">
        <v>267</v>
      </c>
      <c r="L255" s="36"/>
      <c r="M255" s="45" t="s">
        <v>329</v>
      </c>
      <c r="N255" s="36" t="s">
        <v>267</v>
      </c>
      <c r="O255" s="14" t="s">
        <v>267</v>
      </c>
      <c r="P255" s="36"/>
      <c r="Q255" s="45" t="s">
        <v>329</v>
      </c>
      <c r="R255" s="36" t="s">
        <v>267</v>
      </c>
      <c r="S255" s="14" t="s">
        <v>267</v>
      </c>
      <c r="T255" s="11"/>
      <c r="U255" s="35">
        <v>9013</v>
      </c>
      <c r="V255" s="36" t="s">
        <v>267</v>
      </c>
      <c r="W255" s="14" t="s">
        <v>267</v>
      </c>
      <c r="X255" s="11"/>
      <c r="Y255" s="35">
        <v>9013</v>
      </c>
      <c r="Z255" s="36" t="s">
        <v>267</v>
      </c>
    </row>
    <row r="256" spans="1:26" x14ac:dyDescent="0.25">
      <c r="A256" s="19"/>
      <c r="B256" s="26" t="s">
        <v>275</v>
      </c>
      <c r="C256" s="28" t="s">
        <v>267</v>
      </c>
      <c r="D256" s="27"/>
      <c r="E256" s="27"/>
      <c r="F256" s="27"/>
      <c r="G256" s="28" t="s">
        <v>267</v>
      </c>
      <c r="H256" s="27"/>
      <c r="I256" s="27"/>
      <c r="J256" s="27"/>
      <c r="K256" s="28" t="s">
        <v>267</v>
      </c>
      <c r="L256" s="27"/>
      <c r="M256" s="27"/>
      <c r="N256" s="27"/>
      <c r="O256" s="28" t="s">
        <v>267</v>
      </c>
      <c r="P256" s="27"/>
      <c r="Q256" s="27"/>
      <c r="R256" s="27"/>
      <c r="S256" s="28" t="s">
        <v>267</v>
      </c>
      <c r="T256" s="27"/>
      <c r="U256" s="27"/>
      <c r="V256" s="27"/>
      <c r="W256" s="28" t="s">
        <v>267</v>
      </c>
      <c r="X256" s="27"/>
      <c r="Y256" s="27"/>
      <c r="Z256" s="27"/>
    </row>
    <row r="257" spans="1:26" x14ac:dyDescent="0.25">
      <c r="A257" s="19"/>
      <c r="B257" s="42" t="s">
        <v>276</v>
      </c>
      <c r="C257" s="14" t="s">
        <v>267</v>
      </c>
      <c r="D257" s="11"/>
      <c r="E257" s="35">
        <v>2422</v>
      </c>
      <c r="F257" s="36" t="s">
        <v>267</v>
      </c>
      <c r="G257" s="14" t="s">
        <v>267</v>
      </c>
      <c r="H257" s="11"/>
      <c r="I257" s="37">
        <v>608</v>
      </c>
      <c r="J257" s="36" t="s">
        <v>267</v>
      </c>
      <c r="K257" s="14" t="s">
        <v>267</v>
      </c>
      <c r="L257" s="11"/>
      <c r="M257" s="35">
        <v>2863</v>
      </c>
      <c r="N257" s="36" t="s">
        <v>267</v>
      </c>
      <c r="O257" s="14" t="s">
        <v>267</v>
      </c>
      <c r="P257" s="11"/>
      <c r="Q257" s="35">
        <v>5893</v>
      </c>
      <c r="R257" s="36" t="s">
        <v>267</v>
      </c>
      <c r="S257" s="14" t="s">
        <v>267</v>
      </c>
      <c r="T257" s="11"/>
      <c r="U257" s="35">
        <v>457394</v>
      </c>
      <c r="V257" s="36" t="s">
        <v>267</v>
      </c>
      <c r="W257" s="14" t="s">
        <v>267</v>
      </c>
      <c r="X257" s="11"/>
      <c r="Y257" s="35">
        <v>463287</v>
      </c>
      <c r="Z257" s="36" t="s">
        <v>267</v>
      </c>
    </row>
    <row r="258" spans="1:26" x14ac:dyDescent="0.25">
      <c r="A258" s="19"/>
      <c r="B258" s="49" t="s">
        <v>277</v>
      </c>
      <c r="C258" s="28" t="s">
        <v>267</v>
      </c>
      <c r="D258" s="31"/>
      <c r="E258" s="33" t="s">
        <v>329</v>
      </c>
      <c r="F258" s="31" t="s">
        <v>267</v>
      </c>
      <c r="G258" s="28" t="s">
        <v>267</v>
      </c>
      <c r="H258" s="31"/>
      <c r="I258" s="33" t="s">
        <v>329</v>
      </c>
      <c r="J258" s="31" t="s">
        <v>267</v>
      </c>
      <c r="K258" s="28" t="s">
        <v>267</v>
      </c>
      <c r="L258" s="29"/>
      <c r="M258" s="32">
        <v>482</v>
      </c>
      <c r="N258" s="31" t="s">
        <v>267</v>
      </c>
      <c r="O258" s="28" t="s">
        <v>267</v>
      </c>
      <c r="P258" s="29"/>
      <c r="Q258" s="32">
        <v>482</v>
      </c>
      <c r="R258" s="31" t="s">
        <v>267</v>
      </c>
      <c r="S258" s="28" t="s">
        <v>267</v>
      </c>
      <c r="T258" s="29"/>
      <c r="U258" s="30">
        <v>11386</v>
      </c>
      <c r="V258" s="31" t="s">
        <v>267</v>
      </c>
      <c r="W258" s="28" t="s">
        <v>267</v>
      </c>
      <c r="X258" s="29"/>
      <c r="Y258" s="30">
        <v>11868</v>
      </c>
      <c r="Z258" s="31" t="s">
        <v>267</v>
      </c>
    </row>
    <row r="259" spans="1:26" x14ac:dyDescent="0.25">
      <c r="A259" s="19"/>
      <c r="B259" s="34" t="s">
        <v>279</v>
      </c>
      <c r="C259" s="14" t="s">
        <v>267</v>
      </c>
      <c r="D259" s="11"/>
      <c r="E259" s="37">
        <v>719</v>
      </c>
      <c r="F259" s="36" t="s">
        <v>267</v>
      </c>
      <c r="G259" s="14" t="s">
        <v>267</v>
      </c>
      <c r="H259" s="11"/>
      <c r="I259" s="37">
        <v>576</v>
      </c>
      <c r="J259" s="36" t="s">
        <v>267</v>
      </c>
      <c r="K259" s="14" t="s">
        <v>267</v>
      </c>
      <c r="L259" s="11"/>
      <c r="M259" s="35">
        <v>4457</v>
      </c>
      <c r="N259" s="36" t="s">
        <v>267</v>
      </c>
      <c r="O259" s="14" t="s">
        <v>267</v>
      </c>
      <c r="P259" s="11"/>
      <c r="Q259" s="35">
        <v>5752</v>
      </c>
      <c r="R259" s="36" t="s">
        <v>267</v>
      </c>
      <c r="S259" s="14" t="s">
        <v>267</v>
      </c>
      <c r="T259" s="11"/>
      <c r="U259" s="35">
        <v>192391</v>
      </c>
      <c r="V259" s="36" t="s">
        <v>267</v>
      </c>
      <c r="W259" s="14" t="s">
        <v>267</v>
      </c>
      <c r="X259" s="11"/>
      <c r="Y259" s="35">
        <v>198143</v>
      </c>
      <c r="Z259" s="36" t="s">
        <v>267</v>
      </c>
    </row>
    <row r="260" spans="1:26" ht="15.75" thickBot="1" x14ac:dyDescent="0.3">
      <c r="A260" s="19"/>
      <c r="B260" s="26" t="s">
        <v>281</v>
      </c>
      <c r="C260" s="28" t="s">
        <v>267</v>
      </c>
      <c r="D260" s="31"/>
      <c r="E260" s="33" t="s">
        <v>329</v>
      </c>
      <c r="F260" s="31" t="s">
        <v>267</v>
      </c>
      <c r="G260" s="28" t="s">
        <v>267</v>
      </c>
      <c r="H260" s="31"/>
      <c r="I260" s="33" t="s">
        <v>329</v>
      </c>
      <c r="J260" s="31" t="s">
        <v>267</v>
      </c>
      <c r="K260" s="28" t="s">
        <v>267</v>
      </c>
      <c r="L260" s="29"/>
      <c r="M260" s="32">
        <v>112</v>
      </c>
      <c r="N260" s="31" t="s">
        <v>267</v>
      </c>
      <c r="O260" s="28" t="s">
        <v>267</v>
      </c>
      <c r="P260" s="29"/>
      <c r="Q260" s="32">
        <v>112</v>
      </c>
      <c r="R260" s="31" t="s">
        <v>267</v>
      </c>
      <c r="S260" s="28" t="s">
        <v>267</v>
      </c>
      <c r="T260" s="29"/>
      <c r="U260" s="30">
        <v>57855</v>
      </c>
      <c r="V260" s="31" t="s">
        <v>267</v>
      </c>
      <c r="W260" s="28" t="s">
        <v>267</v>
      </c>
      <c r="X260" s="29"/>
      <c r="Y260" s="30">
        <v>57967</v>
      </c>
      <c r="Z260" s="31" t="s">
        <v>267</v>
      </c>
    </row>
    <row r="261" spans="1:26" x14ac:dyDescent="0.25">
      <c r="A261" s="19"/>
      <c r="B261" s="12"/>
      <c r="C261" s="12" t="s">
        <v>267</v>
      </c>
      <c r="D261" s="46"/>
      <c r="E261" s="46"/>
      <c r="F261" s="12"/>
      <c r="G261" s="12" t="s">
        <v>267</v>
      </c>
      <c r="H261" s="46"/>
      <c r="I261" s="46"/>
      <c r="J261" s="12"/>
      <c r="K261" s="12" t="s">
        <v>267</v>
      </c>
      <c r="L261" s="46"/>
      <c r="M261" s="46"/>
      <c r="N261" s="12"/>
      <c r="O261" s="12" t="s">
        <v>267</v>
      </c>
      <c r="P261" s="46"/>
      <c r="Q261" s="46"/>
      <c r="R261" s="12"/>
      <c r="S261" s="12" t="s">
        <v>267</v>
      </c>
      <c r="T261" s="46"/>
      <c r="U261" s="46"/>
      <c r="V261" s="12"/>
      <c r="W261" s="12" t="s">
        <v>267</v>
      </c>
      <c r="X261" s="46"/>
      <c r="Y261" s="46"/>
      <c r="Z261" s="12"/>
    </row>
    <row r="262" spans="1:26" ht="15.75" thickBot="1" x14ac:dyDescent="0.3">
      <c r="A262" s="19"/>
      <c r="B262" s="2"/>
      <c r="C262" s="14" t="s">
        <v>267</v>
      </c>
      <c r="D262" s="11" t="s">
        <v>327</v>
      </c>
      <c r="E262" s="35">
        <v>12305</v>
      </c>
      <c r="F262" s="36" t="s">
        <v>267</v>
      </c>
      <c r="G262" s="14" t="s">
        <v>267</v>
      </c>
      <c r="H262" s="11" t="s">
        <v>327</v>
      </c>
      <c r="I262" s="35">
        <v>2020</v>
      </c>
      <c r="J262" s="36" t="s">
        <v>267</v>
      </c>
      <c r="K262" s="14" t="s">
        <v>267</v>
      </c>
      <c r="L262" s="11" t="s">
        <v>327</v>
      </c>
      <c r="M262" s="35">
        <v>31201</v>
      </c>
      <c r="N262" s="36" t="s">
        <v>267</v>
      </c>
      <c r="O262" s="14" t="s">
        <v>267</v>
      </c>
      <c r="P262" s="11" t="s">
        <v>327</v>
      </c>
      <c r="Q262" s="35">
        <v>45526</v>
      </c>
      <c r="R262" s="36" t="s">
        <v>267</v>
      </c>
      <c r="S262" s="14" t="s">
        <v>267</v>
      </c>
      <c r="T262" s="11" t="s">
        <v>327</v>
      </c>
      <c r="U262" s="35">
        <v>1497711</v>
      </c>
      <c r="V262" s="36" t="s">
        <v>267</v>
      </c>
      <c r="W262" s="14" t="s">
        <v>267</v>
      </c>
      <c r="X262" s="11" t="s">
        <v>327</v>
      </c>
      <c r="Y262" s="35">
        <v>1543237</v>
      </c>
      <c r="Z262" s="36" t="s">
        <v>267</v>
      </c>
    </row>
    <row r="263" spans="1:26" ht="15.75" thickTop="1" x14ac:dyDescent="0.25">
      <c r="A263" s="19"/>
      <c r="B263" s="12"/>
      <c r="C263" s="12" t="s">
        <v>267</v>
      </c>
      <c r="D263" s="48"/>
      <c r="E263" s="48"/>
      <c r="F263" s="12"/>
      <c r="G263" s="12" t="s">
        <v>267</v>
      </c>
      <c r="H263" s="48"/>
      <c r="I263" s="48"/>
      <c r="J263" s="12"/>
      <c r="K263" s="12" t="s">
        <v>267</v>
      </c>
      <c r="L263" s="48"/>
      <c r="M263" s="48"/>
      <c r="N263" s="12"/>
      <c r="O263" s="12" t="s">
        <v>267</v>
      </c>
      <c r="P263" s="48"/>
      <c r="Q263" s="48"/>
      <c r="R263" s="12"/>
      <c r="S263" s="12" t="s">
        <v>267</v>
      </c>
      <c r="T263" s="48"/>
      <c r="U263" s="48"/>
      <c r="V263" s="12"/>
      <c r="W263" s="12" t="s">
        <v>267</v>
      </c>
      <c r="X263" s="48"/>
      <c r="Y263" s="48"/>
    </row>
    <row r="264" spans="1:26" ht="15" customHeight="1" x14ac:dyDescent="0.25">
      <c r="A264" s="19" t="s">
        <v>985</v>
      </c>
      <c r="B264" s="18" t="s">
        <v>6</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26" x14ac:dyDescent="0.25">
      <c r="A265" s="19"/>
      <c r="B265" s="21" t="s">
        <v>986</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x14ac:dyDescent="0.25">
      <c r="A266" s="19"/>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row>
    <row r="267" spans="1:26" x14ac:dyDescent="0.25">
      <c r="A267" s="19"/>
      <c r="B267" s="4"/>
      <c r="C267" s="4"/>
      <c r="D267" s="4"/>
      <c r="E267" s="4"/>
      <c r="F267" s="4"/>
      <c r="G267" s="4"/>
      <c r="H267" s="4"/>
      <c r="I267" s="4"/>
      <c r="J267" s="4"/>
      <c r="K267" s="4"/>
      <c r="L267" s="4"/>
      <c r="M267" s="4"/>
      <c r="N267" s="4"/>
      <c r="O267" s="4"/>
      <c r="P267" s="4"/>
      <c r="Q267" s="4"/>
      <c r="R267" s="4"/>
      <c r="S267" s="4"/>
      <c r="T267" s="4"/>
      <c r="U267" s="4"/>
      <c r="V267" s="4"/>
    </row>
    <row r="268" spans="1:26" x14ac:dyDescent="0.25">
      <c r="A268" s="19"/>
      <c r="B268" s="38"/>
      <c r="C268" s="38" t="s">
        <v>267</v>
      </c>
      <c r="D268" s="85" t="s">
        <v>536</v>
      </c>
      <c r="E268" s="85"/>
      <c r="F268" s="38"/>
      <c r="G268" s="38" t="s">
        <v>267</v>
      </c>
      <c r="H268" s="85" t="s">
        <v>537</v>
      </c>
      <c r="I268" s="85"/>
      <c r="J268" s="38"/>
      <c r="K268" s="38" t="s">
        <v>267</v>
      </c>
      <c r="L268" s="85" t="s">
        <v>539</v>
      </c>
      <c r="M268" s="85"/>
      <c r="N268" s="38"/>
      <c r="O268" s="38" t="s">
        <v>267</v>
      </c>
      <c r="P268" s="85" t="s">
        <v>540</v>
      </c>
      <c r="Q268" s="85"/>
      <c r="R268" s="38"/>
      <c r="S268" s="38" t="s">
        <v>267</v>
      </c>
      <c r="T268" s="85" t="s">
        <v>146</v>
      </c>
      <c r="U268" s="85"/>
      <c r="V268" s="38"/>
    </row>
    <row r="269" spans="1:26" ht="15.75" thickBot="1" x14ac:dyDescent="0.3">
      <c r="A269" s="19"/>
      <c r="B269" s="38"/>
      <c r="C269" s="38"/>
      <c r="D269" s="80"/>
      <c r="E269" s="80"/>
      <c r="F269" s="38"/>
      <c r="G269" s="38"/>
      <c r="H269" s="80" t="s">
        <v>538</v>
      </c>
      <c r="I269" s="80"/>
      <c r="J269" s="38"/>
      <c r="K269" s="38"/>
      <c r="L269" s="80"/>
      <c r="M269" s="80"/>
      <c r="N269" s="38"/>
      <c r="O269" s="38"/>
      <c r="P269" s="80"/>
      <c r="Q269" s="80"/>
      <c r="R269" s="38"/>
      <c r="S269" s="38"/>
      <c r="T269" s="80"/>
      <c r="U269" s="80"/>
      <c r="V269" s="38"/>
    </row>
    <row r="270" spans="1:26" x14ac:dyDescent="0.25">
      <c r="A270" s="19"/>
      <c r="B270" s="82" t="s">
        <v>391</v>
      </c>
      <c r="C270" s="28" t="s">
        <v>267</v>
      </c>
      <c r="D270" s="27"/>
      <c r="E270" s="27"/>
      <c r="F270" s="27"/>
      <c r="G270" s="28" t="s">
        <v>267</v>
      </c>
      <c r="H270" s="27"/>
      <c r="I270" s="27"/>
      <c r="J270" s="27"/>
      <c r="K270" s="28" t="s">
        <v>267</v>
      </c>
      <c r="L270" s="27"/>
      <c r="M270" s="27"/>
      <c r="N270" s="27"/>
      <c r="O270" s="28" t="s">
        <v>267</v>
      </c>
      <c r="P270" s="27"/>
      <c r="Q270" s="27"/>
      <c r="R270" s="27"/>
      <c r="S270" s="28" t="s">
        <v>267</v>
      </c>
      <c r="T270" s="27"/>
      <c r="U270" s="27"/>
      <c r="V270" s="27"/>
    </row>
    <row r="271" spans="1:26" x14ac:dyDescent="0.25">
      <c r="A271" s="19"/>
      <c r="B271" s="34" t="s">
        <v>275</v>
      </c>
      <c r="C271" s="14" t="s">
        <v>267</v>
      </c>
      <c r="D271" s="4"/>
      <c r="E271" s="4"/>
      <c r="F271" s="4"/>
      <c r="G271" s="14" t="s">
        <v>267</v>
      </c>
      <c r="H271" s="4"/>
      <c r="I271" s="4"/>
      <c r="J271" s="4"/>
      <c r="K271" s="14" t="s">
        <v>267</v>
      </c>
      <c r="L271" s="4"/>
      <c r="M271" s="4"/>
      <c r="N271" s="4"/>
      <c r="O271" s="14" t="s">
        <v>267</v>
      </c>
      <c r="P271" s="4"/>
      <c r="Q271" s="4"/>
      <c r="R271" s="4"/>
      <c r="S271" s="14" t="s">
        <v>267</v>
      </c>
      <c r="T271" s="4"/>
      <c r="U271" s="4"/>
      <c r="V271" s="4"/>
    </row>
    <row r="272" spans="1:26" x14ac:dyDescent="0.25">
      <c r="A272" s="19"/>
      <c r="B272" s="49" t="s">
        <v>276</v>
      </c>
      <c r="C272" s="28" t="s">
        <v>267</v>
      </c>
      <c r="D272" s="29" t="s">
        <v>327</v>
      </c>
      <c r="E272" s="30">
        <v>471435</v>
      </c>
      <c r="F272" s="31" t="s">
        <v>267</v>
      </c>
      <c r="G272" s="28" t="s">
        <v>267</v>
      </c>
      <c r="H272" s="31" t="s">
        <v>327</v>
      </c>
      <c r="I272" s="33" t="s">
        <v>329</v>
      </c>
      <c r="J272" s="31" t="s">
        <v>267</v>
      </c>
      <c r="K272" s="28" t="s">
        <v>267</v>
      </c>
      <c r="L272" s="29" t="s">
        <v>327</v>
      </c>
      <c r="M272" s="30">
        <v>30576</v>
      </c>
      <c r="N272" s="31" t="s">
        <v>267</v>
      </c>
      <c r="O272" s="28" t="s">
        <v>267</v>
      </c>
      <c r="P272" s="29" t="s">
        <v>327</v>
      </c>
      <c r="Q272" s="32">
        <v>857</v>
      </c>
      <c r="R272" s="31" t="s">
        <v>267</v>
      </c>
      <c r="S272" s="28" t="s">
        <v>267</v>
      </c>
      <c r="T272" s="29" t="s">
        <v>327</v>
      </c>
      <c r="U272" s="30">
        <v>502868</v>
      </c>
      <c r="V272" s="31" t="s">
        <v>267</v>
      </c>
    </row>
    <row r="273" spans="1:26" x14ac:dyDescent="0.25">
      <c r="A273" s="19"/>
      <c r="B273" s="42" t="s">
        <v>277</v>
      </c>
      <c r="C273" s="14" t="s">
        <v>267</v>
      </c>
      <c r="D273" s="11"/>
      <c r="E273" s="35">
        <v>25018</v>
      </c>
      <c r="F273" s="36" t="s">
        <v>267</v>
      </c>
      <c r="G273" s="14" t="s">
        <v>267</v>
      </c>
      <c r="H273" s="36"/>
      <c r="I273" s="45" t="s">
        <v>329</v>
      </c>
      <c r="J273" s="36" t="s">
        <v>267</v>
      </c>
      <c r="K273" s="14" t="s">
        <v>267</v>
      </c>
      <c r="L273" s="11"/>
      <c r="M273" s="35">
        <v>1059</v>
      </c>
      <c r="N273" s="36" t="s">
        <v>267</v>
      </c>
      <c r="O273" s="14" t="s">
        <v>267</v>
      </c>
      <c r="P273" s="36"/>
      <c r="Q273" s="45" t="s">
        <v>329</v>
      </c>
      <c r="R273" s="36" t="s">
        <v>267</v>
      </c>
      <c r="S273" s="14" t="s">
        <v>267</v>
      </c>
      <c r="T273" s="11"/>
      <c r="U273" s="35">
        <v>26077</v>
      </c>
      <c r="V273" s="36" t="s">
        <v>267</v>
      </c>
    </row>
    <row r="274" spans="1:26" ht="15.75" thickBot="1" x14ac:dyDescent="0.3">
      <c r="A274" s="19"/>
      <c r="B274" s="26" t="s">
        <v>281</v>
      </c>
      <c r="C274" s="28" t="s">
        <v>267</v>
      </c>
      <c r="D274" s="29"/>
      <c r="E274" s="30">
        <v>59089</v>
      </c>
      <c r="F274" s="31" t="s">
        <v>267</v>
      </c>
      <c r="G274" s="28" t="s">
        <v>267</v>
      </c>
      <c r="H274" s="29"/>
      <c r="I274" s="30">
        <v>1070</v>
      </c>
      <c r="J274" s="31" t="s">
        <v>267</v>
      </c>
      <c r="K274" s="28" t="s">
        <v>267</v>
      </c>
      <c r="L274" s="29"/>
      <c r="M274" s="32">
        <v>386</v>
      </c>
      <c r="N274" s="31" t="s">
        <v>267</v>
      </c>
      <c r="O274" s="28" t="s">
        <v>267</v>
      </c>
      <c r="P274" s="31"/>
      <c r="Q274" s="33" t="s">
        <v>329</v>
      </c>
      <c r="R274" s="31" t="s">
        <v>267</v>
      </c>
      <c r="S274" s="28" t="s">
        <v>267</v>
      </c>
      <c r="T274" s="29"/>
      <c r="U274" s="30">
        <v>60545</v>
      </c>
      <c r="V274" s="31" t="s">
        <v>267</v>
      </c>
    </row>
    <row r="275" spans="1:26" x14ac:dyDescent="0.25">
      <c r="A275" s="19"/>
      <c r="B275" s="12"/>
      <c r="C275" s="12" t="s">
        <v>267</v>
      </c>
      <c r="D275" s="46"/>
      <c r="E275" s="46"/>
      <c r="F275" s="12"/>
      <c r="G275" s="12" t="s">
        <v>267</v>
      </c>
      <c r="H275" s="46"/>
      <c r="I275" s="46"/>
      <c r="J275" s="12"/>
      <c r="K275" s="12" t="s">
        <v>267</v>
      </c>
      <c r="L275" s="46"/>
      <c r="M275" s="46"/>
      <c r="N275" s="12"/>
      <c r="O275" s="12" t="s">
        <v>267</v>
      </c>
      <c r="P275" s="46"/>
      <c r="Q275" s="46"/>
      <c r="R275" s="12"/>
      <c r="S275" s="12" t="s">
        <v>267</v>
      </c>
      <c r="T275" s="46"/>
      <c r="U275" s="46"/>
      <c r="V275" s="12"/>
    </row>
    <row r="276" spans="1:26" ht="15.75" thickBot="1" x14ac:dyDescent="0.3">
      <c r="A276" s="19"/>
      <c r="B276" s="2"/>
      <c r="C276" s="14" t="s">
        <v>267</v>
      </c>
      <c r="D276" s="11" t="s">
        <v>327</v>
      </c>
      <c r="E276" s="35">
        <v>555542</v>
      </c>
      <c r="F276" s="36" t="s">
        <v>267</v>
      </c>
      <c r="G276" s="14" t="s">
        <v>267</v>
      </c>
      <c r="H276" s="11" t="s">
        <v>327</v>
      </c>
      <c r="I276" s="35">
        <v>1070</v>
      </c>
      <c r="J276" s="36" t="s">
        <v>267</v>
      </c>
      <c r="K276" s="14" t="s">
        <v>267</v>
      </c>
      <c r="L276" s="11" t="s">
        <v>327</v>
      </c>
      <c r="M276" s="35">
        <v>32021</v>
      </c>
      <c r="N276" s="36" t="s">
        <v>267</v>
      </c>
      <c r="O276" s="14" t="s">
        <v>267</v>
      </c>
      <c r="P276" s="11" t="s">
        <v>327</v>
      </c>
      <c r="Q276" s="37">
        <v>857</v>
      </c>
      <c r="R276" s="36" t="s">
        <v>267</v>
      </c>
      <c r="S276" s="14" t="s">
        <v>267</v>
      </c>
      <c r="T276" s="11" t="s">
        <v>327</v>
      </c>
      <c r="U276" s="35">
        <v>589490</v>
      </c>
      <c r="V276" s="36" t="s">
        <v>267</v>
      </c>
    </row>
    <row r="277" spans="1:26" ht="15.75" thickTop="1" x14ac:dyDescent="0.25">
      <c r="A277" s="19"/>
      <c r="B277" s="12"/>
      <c r="C277" s="12" t="s">
        <v>267</v>
      </c>
      <c r="D277" s="48"/>
      <c r="E277" s="48"/>
      <c r="F277" s="12"/>
      <c r="G277" s="12" t="s">
        <v>267</v>
      </c>
      <c r="H277" s="48"/>
      <c r="I277" s="48"/>
      <c r="J277" s="12"/>
      <c r="K277" s="12" t="s">
        <v>267</v>
      </c>
      <c r="L277" s="48"/>
      <c r="M277" s="48"/>
      <c r="N277" s="12"/>
      <c r="O277" s="12" t="s">
        <v>267</v>
      </c>
      <c r="P277" s="48"/>
      <c r="Q277" s="48"/>
      <c r="R277" s="12"/>
      <c r="S277" s="12" t="s">
        <v>267</v>
      </c>
      <c r="T277" s="48"/>
      <c r="U277" s="48"/>
      <c r="V277" s="12"/>
    </row>
    <row r="278" spans="1:26" x14ac:dyDescent="0.25">
      <c r="A278" s="19"/>
      <c r="B278" s="82" t="s">
        <v>491</v>
      </c>
      <c r="C278" s="28" t="s">
        <v>267</v>
      </c>
      <c r="D278" s="27"/>
      <c r="E278" s="27"/>
      <c r="F278" s="27"/>
      <c r="G278" s="28" t="s">
        <v>267</v>
      </c>
      <c r="H278" s="27"/>
      <c r="I278" s="27"/>
      <c r="J278" s="27"/>
      <c r="K278" s="28" t="s">
        <v>267</v>
      </c>
      <c r="L278" s="27"/>
      <c r="M278" s="27"/>
      <c r="N278" s="27"/>
      <c r="O278" s="28" t="s">
        <v>267</v>
      </c>
      <c r="P278" s="27"/>
      <c r="Q278" s="27"/>
      <c r="R278" s="27"/>
      <c r="S278" s="28" t="s">
        <v>267</v>
      </c>
      <c r="T278" s="27"/>
      <c r="U278" s="27"/>
      <c r="V278" s="27"/>
    </row>
    <row r="279" spans="1:26" x14ac:dyDescent="0.25">
      <c r="A279" s="19"/>
      <c r="B279" s="34" t="s">
        <v>275</v>
      </c>
      <c r="C279" s="14" t="s">
        <v>267</v>
      </c>
      <c r="D279" s="4"/>
      <c r="E279" s="4"/>
      <c r="F279" s="4"/>
      <c r="G279" s="14" t="s">
        <v>267</v>
      </c>
      <c r="H279" s="4"/>
      <c r="I279" s="4"/>
      <c r="J279" s="4"/>
      <c r="K279" s="14" t="s">
        <v>267</v>
      </c>
      <c r="L279" s="4"/>
      <c r="M279" s="4"/>
      <c r="N279" s="4"/>
      <c r="O279" s="14" t="s">
        <v>267</v>
      </c>
      <c r="P279" s="4"/>
      <c r="Q279" s="4"/>
      <c r="R279" s="4"/>
      <c r="S279" s="14" t="s">
        <v>267</v>
      </c>
      <c r="T279" s="4"/>
      <c r="U279" s="4"/>
      <c r="V279" s="4"/>
    </row>
    <row r="280" spans="1:26" x14ac:dyDescent="0.25">
      <c r="A280" s="19"/>
      <c r="B280" s="49" t="s">
        <v>276</v>
      </c>
      <c r="C280" s="28" t="s">
        <v>267</v>
      </c>
      <c r="D280" s="29" t="s">
        <v>327</v>
      </c>
      <c r="E280" s="30">
        <v>429393</v>
      </c>
      <c r="F280" s="31" t="s">
        <v>267</v>
      </c>
      <c r="G280" s="28" t="s">
        <v>267</v>
      </c>
      <c r="H280" s="29" t="s">
        <v>327</v>
      </c>
      <c r="I280" s="30">
        <v>1775</v>
      </c>
      <c r="J280" s="31" t="s">
        <v>267</v>
      </c>
      <c r="K280" s="28" t="s">
        <v>267</v>
      </c>
      <c r="L280" s="29" t="s">
        <v>327</v>
      </c>
      <c r="M280" s="30">
        <v>31275</v>
      </c>
      <c r="N280" s="31" t="s">
        <v>267</v>
      </c>
      <c r="O280" s="28" t="s">
        <v>267</v>
      </c>
      <c r="P280" s="29" t="s">
        <v>327</v>
      </c>
      <c r="Q280" s="32">
        <v>844</v>
      </c>
      <c r="R280" s="31" t="s">
        <v>267</v>
      </c>
      <c r="S280" s="28" t="s">
        <v>267</v>
      </c>
      <c r="T280" s="29" t="s">
        <v>327</v>
      </c>
      <c r="U280" s="30">
        <v>463287</v>
      </c>
      <c r="V280" s="31" t="s">
        <v>267</v>
      </c>
    </row>
    <row r="281" spans="1:26" x14ac:dyDescent="0.25">
      <c r="A281" s="19"/>
      <c r="B281" s="42" t="s">
        <v>277</v>
      </c>
      <c r="C281" s="14" t="s">
        <v>267</v>
      </c>
      <c r="D281" s="11"/>
      <c r="E281" s="35">
        <v>10880</v>
      </c>
      <c r="F281" s="36" t="s">
        <v>267</v>
      </c>
      <c r="G281" s="14" t="s">
        <v>267</v>
      </c>
      <c r="H281" s="11"/>
      <c r="I281" s="37">
        <v>506</v>
      </c>
      <c r="J281" s="36" t="s">
        <v>267</v>
      </c>
      <c r="K281" s="14" t="s">
        <v>267</v>
      </c>
      <c r="L281" s="11"/>
      <c r="M281" s="37">
        <v>482</v>
      </c>
      <c r="N281" s="36" t="s">
        <v>267</v>
      </c>
      <c r="O281" s="14" t="s">
        <v>267</v>
      </c>
      <c r="P281" s="36"/>
      <c r="Q281" s="45" t="s">
        <v>329</v>
      </c>
      <c r="R281" s="36" t="s">
        <v>267</v>
      </c>
      <c r="S281" s="14" t="s">
        <v>267</v>
      </c>
      <c r="T281" s="11"/>
      <c r="U281" s="35">
        <v>11868</v>
      </c>
      <c r="V281" s="36" t="s">
        <v>267</v>
      </c>
    </row>
    <row r="282" spans="1:26" ht="15.75" thickBot="1" x14ac:dyDescent="0.3">
      <c r="A282" s="19"/>
      <c r="B282" s="26" t="s">
        <v>281</v>
      </c>
      <c r="C282" s="28" t="s">
        <v>267</v>
      </c>
      <c r="D282" s="29"/>
      <c r="E282" s="30">
        <v>57341</v>
      </c>
      <c r="F282" s="31" t="s">
        <v>267</v>
      </c>
      <c r="G282" s="28" t="s">
        <v>267</v>
      </c>
      <c r="H282" s="31"/>
      <c r="I282" s="33" t="s">
        <v>329</v>
      </c>
      <c r="J282" s="31" t="s">
        <v>267</v>
      </c>
      <c r="K282" s="28" t="s">
        <v>267</v>
      </c>
      <c r="L282" s="29"/>
      <c r="M282" s="32">
        <v>391</v>
      </c>
      <c r="N282" s="31" t="s">
        <v>267</v>
      </c>
      <c r="O282" s="28" t="s">
        <v>267</v>
      </c>
      <c r="P282" s="29"/>
      <c r="Q282" s="32">
        <v>235</v>
      </c>
      <c r="R282" s="31" t="s">
        <v>267</v>
      </c>
      <c r="S282" s="28" t="s">
        <v>267</v>
      </c>
      <c r="T282" s="29"/>
      <c r="U282" s="30">
        <v>57967</v>
      </c>
      <c r="V282" s="31" t="s">
        <v>267</v>
      </c>
    </row>
    <row r="283" spans="1:26" x14ac:dyDescent="0.25">
      <c r="A283" s="19"/>
      <c r="B283" s="12"/>
      <c r="C283" s="12" t="s">
        <v>267</v>
      </c>
      <c r="D283" s="46"/>
      <c r="E283" s="46"/>
      <c r="F283" s="12"/>
      <c r="G283" s="12" t="s">
        <v>267</v>
      </c>
      <c r="H283" s="46"/>
      <c r="I283" s="46"/>
      <c r="J283" s="12"/>
      <c r="K283" s="12" t="s">
        <v>267</v>
      </c>
      <c r="L283" s="46"/>
      <c r="M283" s="46"/>
      <c r="N283" s="12"/>
      <c r="O283" s="12" t="s">
        <v>267</v>
      </c>
      <c r="P283" s="46"/>
      <c r="Q283" s="46"/>
      <c r="R283" s="12"/>
      <c r="S283" s="12" t="s">
        <v>267</v>
      </c>
      <c r="T283" s="46"/>
      <c r="U283" s="46"/>
      <c r="V283" s="12"/>
    </row>
    <row r="284" spans="1:26" ht="15.75" thickBot="1" x14ac:dyDescent="0.3">
      <c r="A284" s="19"/>
      <c r="B284" s="2"/>
      <c r="C284" s="14" t="s">
        <v>267</v>
      </c>
      <c r="D284" s="11" t="s">
        <v>327</v>
      </c>
      <c r="E284" s="35">
        <v>497614</v>
      </c>
      <c r="F284" s="36" t="s">
        <v>267</v>
      </c>
      <c r="G284" s="14" t="s">
        <v>267</v>
      </c>
      <c r="H284" s="11" t="s">
        <v>327</v>
      </c>
      <c r="I284" s="35">
        <v>2281</v>
      </c>
      <c r="J284" s="36" t="s">
        <v>267</v>
      </c>
      <c r="K284" s="14" t="s">
        <v>267</v>
      </c>
      <c r="L284" s="11" t="s">
        <v>327</v>
      </c>
      <c r="M284" s="35">
        <v>32148</v>
      </c>
      <c r="N284" s="36" t="s">
        <v>267</v>
      </c>
      <c r="O284" s="14" t="s">
        <v>267</v>
      </c>
      <c r="P284" s="11" t="s">
        <v>327</v>
      </c>
      <c r="Q284" s="35">
        <v>1079</v>
      </c>
      <c r="R284" s="36" t="s">
        <v>267</v>
      </c>
      <c r="S284" s="14" t="s">
        <v>267</v>
      </c>
      <c r="T284" s="11" t="s">
        <v>327</v>
      </c>
      <c r="U284" s="35">
        <v>533122</v>
      </c>
      <c r="V284" s="36" t="s">
        <v>267</v>
      </c>
    </row>
    <row r="285" spans="1:26" ht="15.75" thickTop="1" x14ac:dyDescent="0.25">
      <c r="A285" s="19"/>
      <c r="B285" s="12"/>
      <c r="C285" s="12" t="s">
        <v>267</v>
      </c>
      <c r="D285" s="48"/>
      <c r="E285" s="48"/>
      <c r="F285" s="12"/>
      <c r="G285" s="12" t="s">
        <v>267</v>
      </c>
      <c r="H285" s="48"/>
      <c r="I285" s="48"/>
      <c r="J285" s="12"/>
      <c r="K285" s="12" t="s">
        <v>267</v>
      </c>
      <c r="L285" s="48"/>
      <c r="M285" s="48"/>
      <c r="N285" s="12"/>
      <c r="O285" s="12" t="s">
        <v>267</v>
      </c>
      <c r="P285" s="48"/>
      <c r="Q285" s="48"/>
      <c r="R285" s="12"/>
      <c r="S285" s="12" t="s">
        <v>267</v>
      </c>
      <c r="T285" s="48"/>
      <c r="U285" s="48"/>
      <c r="V285" s="12"/>
    </row>
    <row r="286" spans="1:26" ht="15" customHeight="1" x14ac:dyDescent="0.25">
      <c r="A286" s="19" t="s">
        <v>987</v>
      </c>
      <c r="B286" s="18" t="s">
        <v>6</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row>
    <row r="287" spans="1:26" x14ac:dyDescent="0.25">
      <c r="A287" s="19"/>
      <c r="B287" s="21" t="s">
        <v>988</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row>
    <row r="288" spans="1:26" x14ac:dyDescent="0.25">
      <c r="A288" s="19"/>
      <c r="B288" s="23"/>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2" x14ac:dyDescent="0.25">
      <c r="A289" s="19"/>
      <c r="B289" s="4"/>
      <c r="C289" s="4"/>
      <c r="D289" s="4"/>
      <c r="E289" s="4"/>
      <c r="F289" s="4"/>
      <c r="G289" s="4"/>
      <c r="H289" s="4"/>
      <c r="I289" s="4"/>
      <c r="J289" s="4"/>
      <c r="K289" s="4"/>
      <c r="L289" s="4"/>
      <c r="M289" s="4"/>
      <c r="N289" s="4"/>
      <c r="O289" s="4"/>
      <c r="P289" s="4"/>
      <c r="Q289" s="4"/>
      <c r="R289" s="4"/>
      <c r="S289" s="4"/>
      <c r="T289" s="4"/>
      <c r="U289" s="4"/>
      <c r="V289" s="4"/>
    </row>
    <row r="290" spans="1:22" ht="15.75" thickBot="1" x14ac:dyDescent="0.3">
      <c r="A290" s="19"/>
      <c r="B290" s="14"/>
      <c r="C290" s="14" t="s">
        <v>267</v>
      </c>
      <c r="D290" s="80" t="s">
        <v>542</v>
      </c>
      <c r="E290" s="80"/>
      <c r="F290" s="80"/>
      <c r="G290" s="80"/>
      <c r="H290" s="80"/>
      <c r="I290" s="80"/>
      <c r="J290" s="80"/>
      <c r="K290" s="80"/>
      <c r="L290" s="80"/>
      <c r="M290" s="80"/>
      <c r="N290" s="80"/>
      <c r="O290" s="80"/>
      <c r="P290" s="80"/>
      <c r="Q290" s="80"/>
      <c r="R290" s="14"/>
      <c r="S290" s="14" t="s">
        <v>267</v>
      </c>
      <c r="T290" s="38"/>
      <c r="U290" s="38"/>
      <c r="V290" s="14"/>
    </row>
    <row r="291" spans="1:22" x14ac:dyDescent="0.25">
      <c r="A291" s="19"/>
      <c r="B291" s="38"/>
      <c r="C291" s="38" t="s">
        <v>267</v>
      </c>
      <c r="D291" s="86" t="s">
        <v>543</v>
      </c>
      <c r="E291" s="86"/>
      <c r="F291" s="53"/>
      <c r="G291" s="53" t="s">
        <v>267</v>
      </c>
      <c r="H291" s="86" t="s">
        <v>545</v>
      </c>
      <c r="I291" s="86"/>
      <c r="J291" s="53"/>
      <c r="K291" s="53" t="s">
        <v>267</v>
      </c>
      <c r="L291" s="86" t="s">
        <v>545</v>
      </c>
      <c r="M291" s="86"/>
      <c r="N291" s="53"/>
      <c r="O291" s="53" t="s">
        <v>267</v>
      </c>
      <c r="P291" s="86" t="s">
        <v>464</v>
      </c>
      <c r="Q291" s="86"/>
      <c r="R291" s="38"/>
      <c r="S291" s="38" t="s">
        <v>267</v>
      </c>
      <c r="T291" s="85" t="s">
        <v>279</v>
      </c>
      <c r="U291" s="85"/>
      <c r="V291" s="38"/>
    </row>
    <row r="292" spans="1:22" x14ac:dyDescent="0.25">
      <c r="A292" s="19"/>
      <c r="B292" s="38"/>
      <c r="C292" s="38"/>
      <c r="D292" s="85" t="s">
        <v>544</v>
      </c>
      <c r="E292" s="85"/>
      <c r="F292" s="38"/>
      <c r="G292" s="38"/>
      <c r="H292" s="85" t="s">
        <v>546</v>
      </c>
      <c r="I292" s="85"/>
      <c r="J292" s="38"/>
      <c r="K292" s="38"/>
      <c r="L292" s="85" t="s">
        <v>546</v>
      </c>
      <c r="M292" s="85"/>
      <c r="N292" s="38"/>
      <c r="O292" s="38"/>
      <c r="P292" s="85" t="s">
        <v>550</v>
      </c>
      <c r="Q292" s="85"/>
      <c r="R292" s="38"/>
      <c r="S292" s="38"/>
      <c r="T292" s="85"/>
      <c r="U292" s="85"/>
      <c r="V292" s="38"/>
    </row>
    <row r="293" spans="1:22" x14ac:dyDescent="0.25">
      <c r="A293" s="19"/>
      <c r="B293" s="38"/>
      <c r="C293" s="38"/>
      <c r="D293" s="85"/>
      <c r="E293" s="85"/>
      <c r="F293" s="38"/>
      <c r="G293" s="38"/>
      <c r="H293" s="85" t="s">
        <v>547</v>
      </c>
      <c r="I293" s="85"/>
      <c r="J293" s="38"/>
      <c r="K293" s="38"/>
      <c r="L293" s="85" t="s">
        <v>548</v>
      </c>
      <c r="M293" s="85"/>
      <c r="N293" s="38"/>
      <c r="O293" s="38"/>
      <c r="P293" s="85"/>
      <c r="Q293" s="85"/>
      <c r="R293" s="38"/>
      <c r="S293" s="38"/>
      <c r="T293" s="85"/>
      <c r="U293" s="85"/>
      <c r="V293" s="38"/>
    </row>
    <row r="294" spans="1:22" ht="15.75" thickBot="1" x14ac:dyDescent="0.3">
      <c r="A294" s="19"/>
      <c r="B294" s="38"/>
      <c r="C294" s="38"/>
      <c r="D294" s="80"/>
      <c r="E294" s="80"/>
      <c r="F294" s="38"/>
      <c r="G294" s="38"/>
      <c r="H294" s="80"/>
      <c r="I294" s="80"/>
      <c r="J294" s="38"/>
      <c r="K294" s="38"/>
      <c r="L294" s="80" t="s">
        <v>549</v>
      </c>
      <c r="M294" s="80"/>
      <c r="N294" s="38"/>
      <c r="O294" s="38"/>
      <c r="P294" s="80"/>
      <c r="Q294" s="80"/>
      <c r="R294" s="38"/>
      <c r="S294" s="38"/>
      <c r="T294" s="80"/>
      <c r="U294" s="80"/>
      <c r="V294" s="38"/>
    </row>
    <row r="295" spans="1:22" x14ac:dyDescent="0.25">
      <c r="A295" s="19"/>
      <c r="B295" s="83">
        <v>41639</v>
      </c>
      <c r="C295" s="28" t="s">
        <v>267</v>
      </c>
      <c r="D295" s="27"/>
      <c r="E295" s="27"/>
      <c r="F295" s="27"/>
      <c r="G295" s="28" t="s">
        <v>267</v>
      </c>
      <c r="H295" s="27"/>
      <c r="I295" s="27"/>
      <c r="J295" s="27"/>
      <c r="K295" s="28" t="s">
        <v>267</v>
      </c>
      <c r="L295" s="27"/>
      <c r="M295" s="27"/>
      <c r="N295" s="27"/>
      <c r="O295" s="28" t="s">
        <v>267</v>
      </c>
      <c r="P295" s="27"/>
      <c r="Q295" s="27"/>
      <c r="R295" s="27"/>
      <c r="S295" s="28" t="s">
        <v>267</v>
      </c>
      <c r="T295" s="27"/>
      <c r="U295" s="27"/>
      <c r="V295" s="27"/>
    </row>
    <row r="296" spans="1:22" x14ac:dyDescent="0.25">
      <c r="A296" s="19"/>
      <c r="B296" s="34" t="s">
        <v>551</v>
      </c>
      <c r="C296" s="14" t="s">
        <v>267</v>
      </c>
      <c r="D296" s="11" t="s">
        <v>327</v>
      </c>
      <c r="E296" s="35">
        <v>638936</v>
      </c>
      <c r="F296" s="36" t="s">
        <v>267</v>
      </c>
      <c r="G296" s="14" t="s">
        <v>267</v>
      </c>
      <c r="H296" s="11" t="s">
        <v>327</v>
      </c>
      <c r="I296" s="35">
        <v>82296</v>
      </c>
      <c r="J296" s="36" t="s">
        <v>267</v>
      </c>
      <c r="K296" s="14" t="s">
        <v>267</v>
      </c>
      <c r="L296" s="11" t="s">
        <v>327</v>
      </c>
      <c r="M296" s="35">
        <v>1139</v>
      </c>
      <c r="N296" s="36" t="s">
        <v>267</v>
      </c>
      <c r="O296" s="14" t="s">
        <v>267</v>
      </c>
      <c r="P296" s="11" t="s">
        <v>327</v>
      </c>
      <c r="Q296" s="35">
        <v>30821</v>
      </c>
      <c r="R296" s="36" t="s">
        <v>267</v>
      </c>
      <c r="S296" s="14" t="s">
        <v>267</v>
      </c>
      <c r="T296" s="11" t="s">
        <v>327</v>
      </c>
      <c r="U296" s="35">
        <v>196355</v>
      </c>
      <c r="V296" s="36" t="s">
        <v>267</v>
      </c>
    </row>
    <row r="297" spans="1:22" ht="15.75" thickBot="1" x14ac:dyDescent="0.3">
      <c r="A297" s="19"/>
      <c r="B297" s="26" t="s">
        <v>552</v>
      </c>
      <c r="C297" s="28" t="s">
        <v>267</v>
      </c>
      <c r="D297" s="29"/>
      <c r="E297" s="30">
        <v>16145</v>
      </c>
      <c r="F297" s="31" t="s">
        <v>267</v>
      </c>
      <c r="G297" s="28" t="s">
        <v>267</v>
      </c>
      <c r="H297" s="29"/>
      <c r="I297" s="30">
        <v>10589</v>
      </c>
      <c r="J297" s="31" t="s">
        <v>267</v>
      </c>
      <c r="K297" s="28" t="s">
        <v>267</v>
      </c>
      <c r="L297" s="29"/>
      <c r="M297" s="30">
        <v>1479</v>
      </c>
      <c r="N297" s="31" t="s">
        <v>267</v>
      </c>
      <c r="O297" s="28" t="s">
        <v>267</v>
      </c>
      <c r="P297" s="31"/>
      <c r="Q297" s="33" t="s">
        <v>329</v>
      </c>
      <c r="R297" s="31" t="s">
        <v>267</v>
      </c>
      <c r="S297" s="28" t="s">
        <v>267</v>
      </c>
      <c r="T297" s="29"/>
      <c r="U297" s="30">
        <v>4328</v>
      </c>
      <c r="V297" s="31" t="s">
        <v>267</v>
      </c>
    </row>
    <row r="298" spans="1:22" x14ac:dyDescent="0.25">
      <c r="A298" s="19"/>
      <c r="B298" s="12"/>
      <c r="C298" s="12" t="s">
        <v>267</v>
      </c>
      <c r="D298" s="46"/>
      <c r="E298" s="46"/>
      <c r="F298" s="12"/>
      <c r="G298" s="12" t="s">
        <v>267</v>
      </c>
      <c r="H298" s="46"/>
      <c r="I298" s="46"/>
      <c r="J298" s="12"/>
      <c r="K298" s="12" t="s">
        <v>267</v>
      </c>
      <c r="L298" s="46"/>
      <c r="M298" s="46"/>
      <c r="N298" s="12"/>
      <c r="O298" s="12" t="s">
        <v>267</v>
      </c>
      <c r="P298" s="46"/>
      <c r="Q298" s="46"/>
      <c r="R298" s="12"/>
      <c r="S298" s="12" t="s">
        <v>267</v>
      </c>
      <c r="T298" s="46"/>
      <c r="U298" s="46"/>
      <c r="V298" s="12"/>
    </row>
    <row r="299" spans="1:22" ht="15.75" thickBot="1" x14ac:dyDescent="0.3">
      <c r="A299" s="19"/>
      <c r="B299" s="2"/>
      <c r="C299" s="14" t="s">
        <v>267</v>
      </c>
      <c r="D299" s="11" t="s">
        <v>327</v>
      </c>
      <c r="E299" s="35">
        <v>655081</v>
      </c>
      <c r="F299" s="36" t="s">
        <v>267</v>
      </c>
      <c r="G299" s="14" t="s">
        <v>267</v>
      </c>
      <c r="H299" s="11" t="s">
        <v>327</v>
      </c>
      <c r="I299" s="35">
        <v>92885</v>
      </c>
      <c r="J299" s="36" t="s">
        <v>267</v>
      </c>
      <c r="K299" s="14" t="s">
        <v>267</v>
      </c>
      <c r="L299" s="11" t="s">
        <v>327</v>
      </c>
      <c r="M299" s="35">
        <v>2618</v>
      </c>
      <c r="N299" s="36" t="s">
        <v>267</v>
      </c>
      <c r="O299" s="14" t="s">
        <v>267</v>
      </c>
      <c r="P299" s="11" t="s">
        <v>327</v>
      </c>
      <c r="Q299" s="35">
        <v>30821</v>
      </c>
      <c r="R299" s="36" t="s">
        <v>267</v>
      </c>
      <c r="S299" s="14" t="s">
        <v>267</v>
      </c>
      <c r="T299" s="11" t="s">
        <v>327</v>
      </c>
      <c r="U299" s="35">
        <v>200683</v>
      </c>
      <c r="V299" s="36" t="s">
        <v>267</v>
      </c>
    </row>
    <row r="300" spans="1:22" ht="15.75" thickTop="1" x14ac:dyDescent="0.25">
      <c r="A300" s="19"/>
      <c r="B300" s="12"/>
      <c r="C300" s="12" t="s">
        <v>267</v>
      </c>
      <c r="D300" s="48"/>
      <c r="E300" s="48"/>
      <c r="F300" s="12"/>
      <c r="G300" s="12" t="s">
        <v>267</v>
      </c>
      <c r="H300" s="48"/>
      <c r="I300" s="48"/>
      <c r="J300" s="12"/>
      <c r="K300" s="12" t="s">
        <v>267</v>
      </c>
      <c r="L300" s="48"/>
      <c r="M300" s="48"/>
      <c r="N300" s="12"/>
      <c r="O300" s="12" t="s">
        <v>267</v>
      </c>
      <c r="P300" s="48"/>
      <c r="Q300" s="48"/>
      <c r="R300" s="12"/>
      <c r="S300" s="12" t="s">
        <v>267</v>
      </c>
      <c r="T300" s="48"/>
      <c r="U300" s="48"/>
      <c r="V300" s="12"/>
    </row>
    <row r="301" spans="1:22" x14ac:dyDescent="0.25">
      <c r="A301" s="19"/>
      <c r="B301" s="4"/>
      <c r="C301" s="18"/>
      <c r="D301" s="18"/>
      <c r="E301" s="18"/>
      <c r="F301" s="18"/>
      <c r="G301" s="18"/>
      <c r="H301" s="18"/>
      <c r="I301" s="18"/>
      <c r="J301" s="18"/>
      <c r="K301" s="18"/>
      <c r="L301" s="18"/>
      <c r="M301" s="18"/>
      <c r="N301" s="18"/>
      <c r="O301" s="18"/>
      <c r="P301" s="18"/>
      <c r="Q301" s="18"/>
      <c r="R301" s="18"/>
      <c r="S301" s="18"/>
      <c r="T301" s="18"/>
      <c r="U301" s="18"/>
      <c r="V301" s="18"/>
    </row>
    <row r="302" spans="1:22" x14ac:dyDescent="0.25">
      <c r="A302" s="19"/>
      <c r="B302" s="83">
        <v>41274</v>
      </c>
      <c r="C302" s="28" t="s">
        <v>267</v>
      </c>
      <c r="D302" s="27"/>
      <c r="E302" s="27"/>
      <c r="F302" s="27"/>
      <c r="G302" s="28" t="s">
        <v>267</v>
      </c>
      <c r="H302" s="27"/>
      <c r="I302" s="27"/>
      <c r="J302" s="27"/>
      <c r="K302" s="28" t="s">
        <v>267</v>
      </c>
      <c r="L302" s="27"/>
      <c r="M302" s="27"/>
      <c r="N302" s="27"/>
      <c r="O302" s="28" t="s">
        <v>267</v>
      </c>
      <c r="P302" s="27"/>
      <c r="Q302" s="27"/>
      <c r="R302" s="27"/>
      <c r="S302" s="28" t="s">
        <v>267</v>
      </c>
      <c r="T302" s="27"/>
      <c r="U302" s="27"/>
      <c r="V302" s="27"/>
    </row>
    <row r="303" spans="1:22" x14ac:dyDescent="0.25">
      <c r="A303" s="19"/>
      <c r="B303" s="34" t="s">
        <v>551</v>
      </c>
      <c r="C303" s="14" t="s">
        <v>267</v>
      </c>
      <c r="D303" s="11" t="s">
        <v>327</v>
      </c>
      <c r="E303" s="35">
        <v>670946</v>
      </c>
      <c r="F303" s="36" t="s">
        <v>267</v>
      </c>
      <c r="G303" s="14" t="s">
        <v>267</v>
      </c>
      <c r="H303" s="11" t="s">
        <v>327</v>
      </c>
      <c r="I303" s="35">
        <v>104131</v>
      </c>
      <c r="J303" s="36" t="s">
        <v>267</v>
      </c>
      <c r="K303" s="14" t="s">
        <v>267</v>
      </c>
      <c r="L303" s="11" t="s">
        <v>327</v>
      </c>
      <c r="M303" s="35">
        <v>1361</v>
      </c>
      <c r="N303" s="36" t="s">
        <v>267</v>
      </c>
      <c r="O303" s="14" t="s">
        <v>267</v>
      </c>
      <c r="P303" s="11" t="s">
        <v>327</v>
      </c>
      <c r="Q303" s="35">
        <v>9013</v>
      </c>
      <c r="R303" s="36" t="s">
        <v>267</v>
      </c>
      <c r="S303" s="14" t="s">
        <v>267</v>
      </c>
      <c r="T303" s="11" t="s">
        <v>327</v>
      </c>
      <c r="U303" s="35">
        <v>193603</v>
      </c>
      <c r="V303" s="36" t="s">
        <v>267</v>
      </c>
    </row>
    <row r="304" spans="1:22" ht="15.75" thickBot="1" x14ac:dyDescent="0.3">
      <c r="A304" s="19"/>
      <c r="B304" s="26" t="s">
        <v>552</v>
      </c>
      <c r="C304" s="28" t="s">
        <v>267</v>
      </c>
      <c r="D304" s="29"/>
      <c r="E304" s="30">
        <v>13156</v>
      </c>
      <c r="F304" s="31" t="s">
        <v>267</v>
      </c>
      <c r="G304" s="28" t="s">
        <v>267</v>
      </c>
      <c r="H304" s="29"/>
      <c r="I304" s="30">
        <v>10477</v>
      </c>
      <c r="J304" s="31" t="s">
        <v>267</v>
      </c>
      <c r="K304" s="28" t="s">
        <v>267</v>
      </c>
      <c r="L304" s="29"/>
      <c r="M304" s="30">
        <v>2888</v>
      </c>
      <c r="N304" s="31" t="s">
        <v>267</v>
      </c>
      <c r="O304" s="28" t="s">
        <v>267</v>
      </c>
      <c r="P304" s="31"/>
      <c r="Q304" s="33" t="s">
        <v>329</v>
      </c>
      <c r="R304" s="31" t="s">
        <v>267</v>
      </c>
      <c r="S304" s="28" t="s">
        <v>267</v>
      </c>
      <c r="T304" s="29"/>
      <c r="U304" s="30">
        <v>4540</v>
      </c>
      <c r="V304" s="31" t="s">
        <v>267</v>
      </c>
    </row>
    <row r="305" spans="1:26" x14ac:dyDescent="0.25">
      <c r="A305" s="19"/>
      <c r="B305" s="12"/>
      <c r="C305" s="12" t="s">
        <v>267</v>
      </c>
      <c r="D305" s="46"/>
      <c r="E305" s="46"/>
      <c r="F305" s="12"/>
      <c r="G305" s="12" t="s">
        <v>267</v>
      </c>
      <c r="H305" s="46"/>
      <c r="I305" s="46"/>
      <c r="J305" s="12"/>
      <c r="K305" s="12" t="s">
        <v>267</v>
      </c>
      <c r="L305" s="46"/>
      <c r="M305" s="46"/>
      <c r="N305" s="12"/>
      <c r="O305" s="12" t="s">
        <v>267</v>
      </c>
      <c r="P305" s="46"/>
      <c r="Q305" s="46"/>
      <c r="R305" s="12"/>
      <c r="S305" s="12" t="s">
        <v>267</v>
      </c>
      <c r="T305" s="46"/>
      <c r="U305" s="46"/>
      <c r="V305" s="12"/>
    </row>
    <row r="306" spans="1:26" ht="15.75" thickBot="1" x14ac:dyDescent="0.3">
      <c r="A306" s="19"/>
      <c r="B306" s="2"/>
      <c r="C306" s="14" t="s">
        <v>267</v>
      </c>
      <c r="D306" s="11" t="s">
        <v>327</v>
      </c>
      <c r="E306" s="35">
        <v>684102</v>
      </c>
      <c r="F306" s="36" t="s">
        <v>267</v>
      </c>
      <c r="G306" s="14" t="s">
        <v>267</v>
      </c>
      <c r="H306" s="11" t="s">
        <v>327</v>
      </c>
      <c r="I306" s="35">
        <v>114608</v>
      </c>
      <c r="J306" s="36" t="s">
        <v>267</v>
      </c>
      <c r="K306" s="14" t="s">
        <v>267</v>
      </c>
      <c r="L306" s="11" t="s">
        <v>327</v>
      </c>
      <c r="M306" s="35">
        <v>4249</v>
      </c>
      <c r="N306" s="36" t="s">
        <v>267</v>
      </c>
      <c r="O306" s="14" t="s">
        <v>267</v>
      </c>
      <c r="P306" s="11" t="s">
        <v>327</v>
      </c>
      <c r="Q306" s="35">
        <v>9013</v>
      </c>
      <c r="R306" s="36" t="s">
        <v>267</v>
      </c>
      <c r="S306" s="14" t="s">
        <v>267</v>
      </c>
      <c r="T306" s="11" t="s">
        <v>327</v>
      </c>
      <c r="U306" s="35">
        <v>198143</v>
      </c>
      <c r="V306" s="36" t="s">
        <v>267</v>
      </c>
    </row>
    <row r="307" spans="1:26" ht="15.75" thickTop="1" x14ac:dyDescent="0.25">
      <c r="A307" s="19"/>
      <c r="B307" s="12"/>
      <c r="C307" s="12" t="s">
        <v>267</v>
      </c>
      <c r="D307" s="48"/>
      <c r="E307" s="48"/>
      <c r="F307" s="12"/>
      <c r="G307" s="12" t="s">
        <v>267</v>
      </c>
      <c r="H307" s="48"/>
      <c r="I307" s="48"/>
      <c r="J307" s="12"/>
      <c r="K307" s="12" t="s">
        <v>267</v>
      </c>
      <c r="L307" s="48"/>
      <c r="M307" s="48"/>
      <c r="N307" s="12"/>
      <c r="O307" s="12" t="s">
        <v>267</v>
      </c>
      <c r="P307" s="48"/>
      <c r="Q307" s="48"/>
      <c r="R307" s="12"/>
      <c r="S307" s="12" t="s">
        <v>267</v>
      </c>
      <c r="T307" s="48"/>
      <c r="U307" s="48"/>
      <c r="V307" s="12"/>
    </row>
    <row r="308" spans="1:26" ht="15" customHeight="1" x14ac:dyDescent="0.25">
      <c r="A308" s="19" t="s">
        <v>564</v>
      </c>
      <c r="B308" s="18" t="s">
        <v>6</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row>
    <row r="309" spans="1:26" ht="25.5" customHeight="1" x14ac:dyDescent="0.25">
      <c r="A309" s="19"/>
      <c r="B309" s="21" t="s">
        <v>554</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row>
    <row r="310" spans="1:26" x14ac:dyDescent="0.25">
      <c r="A310" s="19"/>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row>
    <row r="311" spans="1:26" x14ac:dyDescent="0.25">
      <c r="A311" s="19"/>
      <c r="B311" s="4"/>
      <c r="C311" s="4"/>
      <c r="D311" s="4"/>
      <c r="E311" s="4"/>
      <c r="F311" s="4"/>
      <c r="G311" s="4"/>
      <c r="H311" s="4"/>
      <c r="I311" s="4"/>
      <c r="J311" s="4"/>
      <c r="K311" s="4"/>
      <c r="L311" s="4"/>
      <c r="M311" s="4"/>
      <c r="N311" s="4"/>
    </row>
    <row r="312" spans="1:26" x14ac:dyDescent="0.25">
      <c r="A312" s="19"/>
      <c r="B312" s="38"/>
      <c r="C312" s="38" t="s">
        <v>267</v>
      </c>
      <c r="D312" s="85" t="s">
        <v>555</v>
      </c>
      <c r="E312" s="85"/>
      <c r="F312" s="38"/>
      <c r="G312" s="38" t="s">
        <v>267</v>
      </c>
      <c r="H312" s="85" t="s">
        <v>557</v>
      </c>
      <c r="I312" s="85"/>
      <c r="J312" s="38"/>
      <c r="K312" s="38" t="s">
        <v>267</v>
      </c>
      <c r="L312" s="85" t="s">
        <v>559</v>
      </c>
      <c r="M312" s="85"/>
      <c r="N312" s="38"/>
    </row>
    <row r="313" spans="1:26" ht="15.75" thickBot="1" x14ac:dyDescent="0.3">
      <c r="A313" s="19"/>
      <c r="B313" s="38"/>
      <c r="C313" s="38"/>
      <c r="D313" s="80" t="s">
        <v>556</v>
      </c>
      <c r="E313" s="80"/>
      <c r="F313" s="38"/>
      <c r="G313" s="38"/>
      <c r="H313" s="80" t="s">
        <v>563</v>
      </c>
      <c r="I313" s="80"/>
      <c r="J313" s="38"/>
      <c r="K313" s="38"/>
      <c r="L313" s="80" t="s">
        <v>560</v>
      </c>
      <c r="M313" s="80"/>
      <c r="N313" s="38"/>
    </row>
    <row r="314" spans="1:26" x14ac:dyDescent="0.25">
      <c r="A314" s="19"/>
      <c r="B314" s="82" t="s">
        <v>561</v>
      </c>
      <c r="C314" s="28" t="s">
        <v>267</v>
      </c>
      <c r="D314" s="27"/>
      <c r="E314" s="27"/>
      <c r="F314" s="27"/>
      <c r="G314" s="28" t="s">
        <v>267</v>
      </c>
      <c r="H314" s="27"/>
      <c r="I314" s="27"/>
      <c r="J314" s="27"/>
      <c r="K314" s="28" t="s">
        <v>267</v>
      </c>
      <c r="L314" s="27"/>
      <c r="M314" s="27"/>
      <c r="N314" s="27"/>
    </row>
    <row r="315" spans="1:26" x14ac:dyDescent="0.25">
      <c r="A315" s="19"/>
      <c r="B315" s="34" t="s">
        <v>562</v>
      </c>
      <c r="C315" s="14" t="s">
        <v>267</v>
      </c>
      <c r="D315" s="4"/>
      <c r="E315" s="4"/>
      <c r="F315" s="4"/>
      <c r="G315" s="14" t="s">
        <v>267</v>
      </c>
      <c r="H315" s="4"/>
      <c r="I315" s="4"/>
      <c r="J315" s="4"/>
      <c r="K315" s="14" t="s">
        <v>267</v>
      </c>
      <c r="L315" s="4"/>
      <c r="M315" s="4"/>
      <c r="N315" s="4"/>
    </row>
    <row r="316" spans="1:26" x14ac:dyDescent="0.25">
      <c r="A316" s="19"/>
      <c r="B316" s="49" t="s">
        <v>269</v>
      </c>
      <c r="C316" s="28" t="s">
        <v>267</v>
      </c>
      <c r="D316" s="27"/>
      <c r="E316" s="27"/>
      <c r="F316" s="27"/>
      <c r="G316" s="28" t="s">
        <v>267</v>
      </c>
      <c r="H316" s="27"/>
      <c r="I316" s="27"/>
      <c r="J316" s="27"/>
      <c r="K316" s="28" t="s">
        <v>267</v>
      </c>
      <c r="L316" s="27"/>
      <c r="M316" s="27"/>
      <c r="N316" s="27"/>
    </row>
    <row r="317" spans="1:26" x14ac:dyDescent="0.25">
      <c r="A317" s="19"/>
      <c r="B317" s="44" t="s">
        <v>508</v>
      </c>
      <c r="C317" s="14" t="s">
        <v>267</v>
      </c>
      <c r="D317" s="11"/>
      <c r="E317" s="37">
        <v>4</v>
      </c>
      <c r="F317" s="36" t="s">
        <v>267</v>
      </c>
      <c r="G317" s="14" t="s">
        <v>267</v>
      </c>
      <c r="H317" s="11" t="s">
        <v>327</v>
      </c>
      <c r="I317" s="37">
        <v>926</v>
      </c>
      <c r="J317" s="36" t="s">
        <v>267</v>
      </c>
      <c r="K317" s="14" t="s">
        <v>267</v>
      </c>
      <c r="L317" s="11" t="s">
        <v>327</v>
      </c>
      <c r="M317" s="37">
        <v>926</v>
      </c>
      <c r="N317" s="36" t="s">
        <v>267</v>
      </c>
    </row>
    <row r="318" spans="1:26" x14ac:dyDescent="0.25">
      <c r="A318" s="19"/>
      <c r="B318" s="43" t="s">
        <v>509</v>
      </c>
      <c r="C318" s="28" t="s">
        <v>267</v>
      </c>
      <c r="D318" s="29"/>
      <c r="E318" s="32">
        <v>2</v>
      </c>
      <c r="F318" s="31" t="s">
        <v>267</v>
      </c>
      <c r="G318" s="28" t="s">
        <v>267</v>
      </c>
      <c r="H318" s="29"/>
      <c r="I318" s="32">
        <v>778</v>
      </c>
      <c r="J318" s="31" t="s">
        <v>267</v>
      </c>
      <c r="K318" s="28" t="s">
        <v>267</v>
      </c>
      <c r="L318" s="29"/>
      <c r="M318" s="32">
        <v>770</v>
      </c>
      <c r="N318" s="31" t="s">
        <v>267</v>
      </c>
    </row>
    <row r="319" spans="1:26" x14ac:dyDescent="0.25">
      <c r="A319" s="19"/>
      <c r="B319" s="42" t="s">
        <v>279</v>
      </c>
      <c r="C319" s="14" t="s">
        <v>267</v>
      </c>
      <c r="D319" s="11"/>
      <c r="E319" s="37">
        <v>12</v>
      </c>
      <c r="F319" s="36" t="s">
        <v>267</v>
      </c>
      <c r="G319" s="14" t="s">
        <v>267</v>
      </c>
      <c r="H319" s="11"/>
      <c r="I319" s="37">
        <v>601</v>
      </c>
      <c r="J319" s="36" t="s">
        <v>267</v>
      </c>
      <c r="K319" s="14" t="s">
        <v>267</v>
      </c>
      <c r="L319" s="11"/>
      <c r="M319" s="37">
        <v>439</v>
      </c>
      <c r="N319" s="36" t="s">
        <v>267</v>
      </c>
    </row>
    <row r="320" spans="1:26" x14ac:dyDescent="0.25">
      <c r="A320" s="19"/>
      <c r="B320" s="4"/>
      <c r="C320" s="18"/>
      <c r="D320" s="18"/>
      <c r="E320" s="18"/>
      <c r="F320" s="18"/>
      <c r="G320" s="18"/>
      <c r="H320" s="18"/>
      <c r="I320" s="18"/>
      <c r="J320" s="18"/>
      <c r="K320" s="18"/>
      <c r="L320" s="18"/>
      <c r="M320" s="18"/>
      <c r="N320" s="18"/>
    </row>
    <row r="321" spans="1:14" x14ac:dyDescent="0.25">
      <c r="A321" s="19"/>
      <c r="B321" s="38"/>
      <c r="C321" s="38" t="s">
        <v>267</v>
      </c>
      <c r="D321" s="85" t="s">
        <v>555</v>
      </c>
      <c r="E321" s="85"/>
      <c r="F321" s="38"/>
      <c r="G321" s="38" t="s">
        <v>267</v>
      </c>
      <c r="H321" s="85" t="s">
        <v>560</v>
      </c>
      <c r="I321" s="85"/>
      <c r="J321" s="38"/>
      <c r="K321" s="38" t="s">
        <v>267</v>
      </c>
      <c r="L321" s="38"/>
      <c r="M321" s="38"/>
      <c r="N321" s="38"/>
    </row>
    <row r="322" spans="1:14" ht="15.75" thickBot="1" x14ac:dyDescent="0.3">
      <c r="A322" s="19"/>
      <c r="B322" s="38"/>
      <c r="C322" s="38"/>
      <c r="D322" s="80" t="s">
        <v>567</v>
      </c>
      <c r="E322" s="80"/>
      <c r="F322" s="38"/>
      <c r="G322" s="38"/>
      <c r="H322" s="80"/>
      <c r="I322" s="80"/>
      <c r="J322" s="38"/>
      <c r="K322" s="38"/>
      <c r="L322" s="38"/>
      <c r="M322" s="38"/>
      <c r="N322" s="38"/>
    </row>
    <row r="323" spans="1:14" x14ac:dyDescent="0.25">
      <c r="A323" s="19"/>
      <c r="B323" s="88" t="s">
        <v>564</v>
      </c>
      <c r="C323" s="28" t="s">
        <v>267</v>
      </c>
      <c r="D323" s="27"/>
      <c r="E323" s="27"/>
      <c r="F323" s="27"/>
      <c r="G323" s="28" t="s">
        <v>267</v>
      </c>
      <c r="H323" s="27"/>
      <c r="I323" s="27"/>
      <c r="J323" s="27"/>
      <c r="K323" s="28" t="s">
        <v>267</v>
      </c>
      <c r="L323" s="27"/>
      <c r="M323" s="27"/>
      <c r="N323" s="27"/>
    </row>
    <row r="324" spans="1:14" x14ac:dyDescent="0.25">
      <c r="A324" s="19"/>
      <c r="B324" s="89" t="s">
        <v>565</v>
      </c>
      <c r="C324" s="14" t="s">
        <v>267</v>
      </c>
      <c r="D324" s="4"/>
      <c r="E324" s="4"/>
      <c r="F324" s="4"/>
      <c r="G324" s="14" t="s">
        <v>267</v>
      </c>
      <c r="H324" s="4"/>
      <c r="I324" s="4"/>
      <c r="J324" s="4"/>
      <c r="K324" s="14" t="s">
        <v>267</v>
      </c>
      <c r="L324" s="4"/>
      <c r="M324" s="4"/>
      <c r="N324" s="4"/>
    </row>
    <row r="325" spans="1:14" x14ac:dyDescent="0.25">
      <c r="A325" s="19"/>
      <c r="B325" s="49" t="s">
        <v>269</v>
      </c>
      <c r="C325" s="28" t="s">
        <v>267</v>
      </c>
      <c r="D325" s="27"/>
      <c r="E325" s="27"/>
      <c r="F325" s="27"/>
      <c r="G325" s="28" t="s">
        <v>267</v>
      </c>
      <c r="H325" s="27"/>
      <c r="I325" s="27"/>
      <c r="J325" s="27"/>
      <c r="K325" s="28" t="s">
        <v>267</v>
      </c>
      <c r="L325" s="27"/>
      <c r="M325" s="27"/>
      <c r="N325" s="27"/>
    </row>
    <row r="326" spans="1:14" x14ac:dyDescent="0.25">
      <c r="A326" s="19"/>
      <c r="B326" s="44" t="s">
        <v>508</v>
      </c>
      <c r="C326" s="14" t="s">
        <v>267</v>
      </c>
      <c r="D326" s="11"/>
      <c r="E326" s="37">
        <v>1</v>
      </c>
      <c r="F326" s="36" t="s">
        <v>267</v>
      </c>
      <c r="G326" s="14" t="s">
        <v>267</v>
      </c>
      <c r="H326" s="11" t="s">
        <v>327</v>
      </c>
      <c r="I326" s="37">
        <v>61</v>
      </c>
      <c r="J326" s="36" t="s">
        <v>267</v>
      </c>
      <c r="K326" s="14" t="s">
        <v>267</v>
      </c>
      <c r="L326" s="4"/>
      <c r="M326" s="4"/>
      <c r="N326" s="4"/>
    </row>
    <row r="327" spans="1:14" x14ac:dyDescent="0.25">
      <c r="A327" s="19"/>
      <c r="B327" s="43" t="s">
        <v>509</v>
      </c>
      <c r="C327" s="28" t="s">
        <v>267</v>
      </c>
      <c r="D327" s="29"/>
      <c r="E327" s="32">
        <v>1</v>
      </c>
      <c r="F327" s="31" t="s">
        <v>267</v>
      </c>
      <c r="G327" s="28" t="s">
        <v>267</v>
      </c>
      <c r="H327" s="29"/>
      <c r="I327" s="32">
        <v>239</v>
      </c>
      <c r="J327" s="31" t="s">
        <v>267</v>
      </c>
      <c r="K327" s="28" t="s">
        <v>267</v>
      </c>
      <c r="L327" s="27"/>
      <c r="M327" s="27"/>
      <c r="N327" s="27"/>
    </row>
    <row r="328" spans="1:14" x14ac:dyDescent="0.25">
      <c r="A328" s="19"/>
      <c r="B328" s="42" t="s">
        <v>279</v>
      </c>
      <c r="C328" s="14" t="s">
        <v>267</v>
      </c>
      <c r="D328" s="11"/>
      <c r="E328" s="37">
        <v>1</v>
      </c>
      <c r="F328" s="36" t="s">
        <v>267</v>
      </c>
      <c r="G328" s="14" t="s">
        <v>267</v>
      </c>
      <c r="H328" s="11"/>
      <c r="I328" s="37">
        <v>12</v>
      </c>
      <c r="J328" s="36" t="s">
        <v>267</v>
      </c>
      <c r="K328" s="14" t="s">
        <v>267</v>
      </c>
      <c r="L328" s="4"/>
      <c r="M328" s="4"/>
      <c r="N328" s="4"/>
    </row>
    <row r="329" spans="1:14" x14ac:dyDescent="0.25">
      <c r="A329" s="19"/>
      <c r="B329" s="4"/>
      <c r="C329" s="18"/>
      <c r="D329" s="18"/>
      <c r="E329" s="18"/>
      <c r="F329" s="18"/>
      <c r="G329" s="18"/>
      <c r="H329" s="18"/>
      <c r="I329" s="18"/>
      <c r="J329" s="18"/>
      <c r="K329" s="18"/>
      <c r="L329" s="18"/>
      <c r="M329" s="18"/>
      <c r="N329" s="18"/>
    </row>
    <row r="330" spans="1:14" x14ac:dyDescent="0.25">
      <c r="A330" s="19"/>
      <c r="B330" s="38"/>
      <c r="C330" s="38" t="s">
        <v>267</v>
      </c>
      <c r="D330" s="85" t="s">
        <v>555</v>
      </c>
      <c r="E330" s="85"/>
      <c r="F330" s="38"/>
      <c r="G330" s="38" t="s">
        <v>267</v>
      </c>
      <c r="H330" s="85" t="s">
        <v>557</v>
      </c>
      <c r="I330" s="85"/>
      <c r="J330" s="38"/>
      <c r="K330" s="38" t="s">
        <v>267</v>
      </c>
      <c r="L330" s="85" t="s">
        <v>559</v>
      </c>
      <c r="M330" s="85"/>
      <c r="N330" s="38"/>
    </row>
    <row r="331" spans="1:14" ht="15.75" thickBot="1" x14ac:dyDescent="0.3">
      <c r="A331" s="19"/>
      <c r="B331" s="38"/>
      <c r="C331" s="38"/>
      <c r="D331" s="80" t="s">
        <v>556</v>
      </c>
      <c r="E331" s="80"/>
      <c r="F331" s="38"/>
      <c r="G331" s="38"/>
      <c r="H331" s="80" t="s">
        <v>563</v>
      </c>
      <c r="I331" s="80"/>
      <c r="J331" s="38"/>
      <c r="K331" s="38"/>
      <c r="L331" s="80" t="s">
        <v>563</v>
      </c>
      <c r="M331" s="80"/>
      <c r="N331" s="38"/>
    </row>
    <row r="332" spans="1:14" x14ac:dyDescent="0.25">
      <c r="A332" s="19"/>
      <c r="B332" s="82" t="s">
        <v>566</v>
      </c>
      <c r="C332" s="28" t="s">
        <v>267</v>
      </c>
      <c r="D332" s="27"/>
      <c r="E332" s="27"/>
      <c r="F332" s="27"/>
      <c r="G332" s="28" t="s">
        <v>267</v>
      </c>
      <c r="H332" s="27"/>
      <c r="I332" s="27"/>
      <c r="J332" s="27"/>
      <c r="K332" s="28" t="s">
        <v>267</v>
      </c>
      <c r="L332" s="27"/>
      <c r="M332" s="27"/>
      <c r="N332" s="27"/>
    </row>
    <row r="333" spans="1:14" x14ac:dyDescent="0.25">
      <c r="A333" s="19"/>
      <c r="B333" s="34" t="s">
        <v>562</v>
      </c>
      <c r="C333" s="14" t="s">
        <v>267</v>
      </c>
      <c r="D333" s="4"/>
      <c r="E333" s="4"/>
      <c r="F333" s="4"/>
      <c r="G333" s="14" t="s">
        <v>267</v>
      </c>
      <c r="H333" s="4"/>
      <c r="I333" s="4"/>
      <c r="J333" s="4"/>
      <c r="K333" s="14" t="s">
        <v>267</v>
      </c>
      <c r="L333" s="4"/>
      <c r="M333" s="4"/>
      <c r="N333" s="4"/>
    </row>
    <row r="334" spans="1:14" x14ac:dyDescent="0.25">
      <c r="A334" s="19"/>
      <c r="B334" s="49" t="s">
        <v>269</v>
      </c>
      <c r="C334" s="28" t="s">
        <v>267</v>
      </c>
      <c r="D334" s="27"/>
      <c r="E334" s="27"/>
      <c r="F334" s="27"/>
      <c r="G334" s="28" t="s">
        <v>267</v>
      </c>
      <c r="H334" s="27"/>
      <c r="I334" s="27"/>
      <c r="J334" s="27"/>
      <c r="K334" s="28" t="s">
        <v>267</v>
      </c>
      <c r="L334" s="27"/>
      <c r="M334" s="27"/>
      <c r="N334" s="27"/>
    </row>
    <row r="335" spans="1:14" x14ac:dyDescent="0.25">
      <c r="A335" s="19"/>
      <c r="B335" s="44" t="s">
        <v>508</v>
      </c>
      <c r="C335" s="14" t="s">
        <v>267</v>
      </c>
      <c r="D335" s="11"/>
      <c r="E335" s="37">
        <v>11</v>
      </c>
      <c r="F335" s="36" t="s">
        <v>267</v>
      </c>
      <c r="G335" s="14" t="s">
        <v>267</v>
      </c>
      <c r="H335" s="11" t="s">
        <v>327</v>
      </c>
      <c r="I335" s="35">
        <v>2462</v>
      </c>
      <c r="J335" s="36" t="s">
        <v>267</v>
      </c>
      <c r="K335" s="14" t="s">
        <v>267</v>
      </c>
      <c r="L335" s="11" t="s">
        <v>327</v>
      </c>
      <c r="M335" s="35">
        <v>2392</v>
      </c>
      <c r="N335" s="36" t="s">
        <v>267</v>
      </c>
    </row>
    <row r="336" spans="1:14" x14ac:dyDescent="0.25">
      <c r="A336" s="19"/>
      <c r="B336" s="43" t="s">
        <v>509</v>
      </c>
      <c r="C336" s="28" t="s">
        <v>267</v>
      </c>
      <c r="D336" s="29"/>
      <c r="E336" s="32">
        <v>3</v>
      </c>
      <c r="F336" s="31" t="s">
        <v>267</v>
      </c>
      <c r="G336" s="28" t="s">
        <v>267</v>
      </c>
      <c r="H336" s="29"/>
      <c r="I336" s="30">
        <v>1051</v>
      </c>
      <c r="J336" s="31" t="s">
        <v>267</v>
      </c>
      <c r="K336" s="28" t="s">
        <v>267</v>
      </c>
      <c r="L336" s="29"/>
      <c r="M336" s="30">
        <v>1051</v>
      </c>
      <c r="N336" s="31" t="s">
        <v>267</v>
      </c>
    </row>
    <row r="337" spans="1:14" x14ac:dyDescent="0.25">
      <c r="A337" s="19"/>
      <c r="B337" s="42" t="s">
        <v>275</v>
      </c>
      <c r="C337" s="14" t="s">
        <v>267</v>
      </c>
      <c r="D337" s="11"/>
      <c r="E337" s="37">
        <v>1</v>
      </c>
      <c r="F337" s="36" t="s">
        <v>267</v>
      </c>
      <c r="G337" s="14" t="s">
        <v>267</v>
      </c>
      <c r="H337" s="11"/>
      <c r="I337" s="37">
        <v>360</v>
      </c>
      <c r="J337" s="36" t="s">
        <v>267</v>
      </c>
      <c r="K337" s="14" t="s">
        <v>267</v>
      </c>
      <c r="L337" s="11"/>
      <c r="M337" s="37">
        <v>255</v>
      </c>
      <c r="N337" s="36" t="s">
        <v>267</v>
      </c>
    </row>
    <row r="338" spans="1:14" x14ac:dyDescent="0.25">
      <c r="A338" s="19"/>
      <c r="B338" s="43" t="s">
        <v>276</v>
      </c>
      <c r="C338" s="28" t="s">
        <v>267</v>
      </c>
      <c r="D338" s="27"/>
      <c r="E338" s="27"/>
      <c r="F338" s="27"/>
      <c r="G338" s="28" t="s">
        <v>267</v>
      </c>
      <c r="H338" s="27"/>
      <c r="I338" s="27"/>
      <c r="J338" s="27"/>
      <c r="K338" s="28" t="s">
        <v>267</v>
      </c>
      <c r="L338" s="27"/>
      <c r="M338" s="27"/>
      <c r="N338" s="27"/>
    </row>
    <row r="339" spans="1:14" x14ac:dyDescent="0.25">
      <c r="A339" s="19"/>
      <c r="B339" s="42" t="s">
        <v>279</v>
      </c>
      <c r="C339" s="14" t="s">
        <v>267</v>
      </c>
      <c r="D339" s="11"/>
      <c r="E339" s="37">
        <v>2</v>
      </c>
      <c r="F339" s="36" t="s">
        <v>267</v>
      </c>
      <c r="G339" s="14" t="s">
        <v>267</v>
      </c>
      <c r="H339" s="11"/>
      <c r="I339" s="35">
        <v>1305</v>
      </c>
      <c r="J339" s="36" t="s">
        <v>267</v>
      </c>
      <c r="K339" s="14" t="s">
        <v>267</v>
      </c>
      <c r="L339" s="11"/>
      <c r="M339" s="35">
        <v>1275</v>
      </c>
      <c r="N339" s="36" t="s">
        <v>267</v>
      </c>
    </row>
    <row r="340" spans="1:14" x14ac:dyDescent="0.25">
      <c r="A340" s="19"/>
      <c r="B340" s="49" t="s">
        <v>281</v>
      </c>
      <c r="C340" s="28" t="s">
        <v>267</v>
      </c>
      <c r="D340" s="29"/>
      <c r="E340" s="32">
        <v>13</v>
      </c>
      <c r="F340" s="31" t="s">
        <v>267</v>
      </c>
      <c r="G340" s="28" t="s">
        <v>267</v>
      </c>
      <c r="H340" s="29"/>
      <c r="I340" s="30">
        <v>1152</v>
      </c>
      <c r="J340" s="31" t="s">
        <v>267</v>
      </c>
      <c r="K340" s="28" t="s">
        <v>267</v>
      </c>
      <c r="L340" s="29"/>
      <c r="M340" s="32">
        <v>998</v>
      </c>
      <c r="N340" s="31" t="s">
        <v>267</v>
      </c>
    </row>
    <row r="341" spans="1:14" x14ac:dyDescent="0.25">
      <c r="A341" s="19"/>
      <c r="B341" s="4"/>
      <c r="C341" s="18"/>
      <c r="D341" s="18"/>
      <c r="E341" s="18"/>
      <c r="F341" s="18"/>
      <c r="G341" s="18"/>
      <c r="H341" s="18"/>
      <c r="I341" s="18"/>
      <c r="J341" s="18"/>
      <c r="K341" s="18"/>
      <c r="L341" s="18"/>
      <c r="M341" s="18"/>
      <c r="N341" s="18"/>
    </row>
    <row r="342" spans="1:14" x14ac:dyDescent="0.25">
      <c r="A342" s="19"/>
      <c r="B342" s="38"/>
      <c r="C342" s="38" t="s">
        <v>267</v>
      </c>
      <c r="D342" s="85" t="s">
        <v>555</v>
      </c>
      <c r="E342" s="85"/>
      <c r="F342" s="38"/>
      <c r="G342" s="38" t="s">
        <v>267</v>
      </c>
      <c r="H342" s="85" t="s">
        <v>563</v>
      </c>
      <c r="I342" s="85"/>
      <c r="J342" s="38"/>
      <c r="K342" s="38" t="s">
        <v>267</v>
      </c>
      <c r="L342" s="38"/>
      <c r="M342" s="38"/>
      <c r="N342" s="38"/>
    </row>
    <row r="343" spans="1:14" ht="15.75" thickBot="1" x14ac:dyDescent="0.3">
      <c r="A343" s="19"/>
      <c r="B343" s="38"/>
      <c r="C343" s="38"/>
      <c r="D343" s="80" t="s">
        <v>556</v>
      </c>
      <c r="E343" s="80"/>
      <c r="F343" s="38"/>
      <c r="G343" s="38"/>
      <c r="H343" s="80"/>
      <c r="I343" s="80"/>
      <c r="J343" s="38"/>
      <c r="K343" s="38"/>
      <c r="L343" s="38"/>
      <c r="M343" s="38"/>
      <c r="N343" s="38"/>
    </row>
    <row r="344" spans="1:14" x14ac:dyDescent="0.25">
      <c r="A344" s="19"/>
      <c r="B344" s="88" t="s">
        <v>564</v>
      </c>
      <c r="C344" s="28" t="s">
        <v>267</v>
      </c>
      <c r="D344" s="27"/>
      <c r="E344" s="27"/>
      <c r="F344" s="27"/>
      <c r="G344" s="28" t="s">
        <v>267</v>
      </c>
      <c r="H344" s="27"/>
      <c r="I344" s="27"/>
      <c r="J344" s="27"/>
      <c r="K344" s="28" t="s">
        <v>267</v>
      </c>
      <c r="L344" s="27"/>
      <c r="M344" s="27"/>
      <c r="N344" s="27"/>
    </row>
    <row r="345" spans="1:14" x14ac:dyDescent="0.25">
      <c r="A345" s="19"/>
      <c r="B345" s="89" t="s">
        <v>565</v>
      </c>
      <c r="C345" s="14" t="s">
        <v>267</v>
      </c>
      <c r="D345" s="11"/>
      <c r="E345" s="37" t="s">
        <v>568</v>
      </c>
      <c r="F345" s="36" t="s">
        <v>267</v>
      </c>
      <c r="G345" s="14" t="s">
        <v>267</v>
      </c>
      <c r="H345" s="11"/>
      <c r="I345" s="37" t="s">
        <v>568</v>
      </c>
      <c r="J345" s="36" t="s">
        <v>267</v>
      </c>
      <c r="K345" s="14" t="s">
        <v>267</v>
      </c>
      <c r="L345" s="4"/>
      <c r="M345" s="4"/>
      <c r="N345" s="4"/>
    </row>
  </sheetData>
  <mergeCells count="310">
    <mergeCell ref="A308:A345"/>
    <mergeCell ref="B308:Z308"/>
    <mergeCell ref="B309:Z309"/>
    <mergeCell ref="B310:Z310"/>
    <mergeCell ref="A264:A285"/>
    <mergeCell ref="B264:Z264"/>
    <mergeCell ref="B265:Z265"/>
    <mergeCell ref="B266:Z266"/>
    <mergeCell ref="A286:A307"/>
    <mergeCell ref="B286:Z286"/>
    <mergeCell ref="B287:Z287"/>
    <mergeCell ref="B288:Z288"/>
    <mergeCell ref="A209:A227"/>
    <mergeCell ref="B209:Z209"/>
    <mergeCell ref="B210:Z210"/>
    <mergeCell ref="B211:Z211"/>
    <mergeCell ref="A228:A263"/>
    <mergeCell ref="B228:Z228"/>
    <mergeCell ref="B229:Z229"/>
    <mergeCell ref="B230:Z230"/>
    <mergeCell ref="A110:A208"/>
    <mergeCell ref="B110:Z110"/>
    <mergeCell ref="B111:Z111"/>
    <mergeCell ref="B112:Z112"/>
    <mergeCell ref="B144:Z144"/>
    <mergeCell ref="B176:Z176"/>
    <mergeCell ref="A43:A95"/>
    <mergeCell ref="B43:Z43"/>
    <mergeCell ref="B44:Z44"/>
    <mergeCell ref="B45:Z45"/>
    <mergeCell ref="A96:A109"/>
    <mergeCell ref="B96:Z96"/>
    <mergeCell ref="B97:Z97"/>
    <mergeCell ref="B98:Z98"/>
    <mergeCell ref="B4:Z4"/>
    <mergeCell ref="B5:Z5"/>
    <mergeCell ref="B6:Z6"/>
    <mergeCell ref="A29:A42"/>
    <mergeCell ref="B29:Z29"/>
    <mergeCell ref="B30:Z30"/>
    <mergeCell ref="B31:Z31"/>
    <mergeCell ref="H342:I343"/>
    <mergeCell ref="J342:J343"/>
    <mergeCell ref="K342:K343"/>
    <mergeCell ref="L342:M343"/>
    <mergeCell ref="N342:N343"/>
    <mergeCell ref="A1:A2"/>
    <mergeCell ref="B1:Z1"/>
    <mergeCell ref="B2:Z2"/>
    <mergeCell ref="B3:Z3"/>
    <mergeCell ref="A4:A28"/>
    <mergeCell ref="N330:N331"/>
    <mergeCell ref="C341:F341"/>
    <mergeCell ref="G341:J341"/>
    <mergeCell ref="K341:N341"/>
    <mergeCell ref="B342:B343"/>
    <mergeCell ref="C342:C343"/>
    <mergeCell ref="D342:E342"/>
    <mergeCell ref="D343:E343"/>
    <mergeCell ref="F342:F343"/>
    <mergeCell ref="G342:G343"/>
    <mergeCell ref="H330:I330"/>
    <mergeCell ref="H331:I331"/>
    <mergeCell ref="J330:J331"/>
    <mergeCell ref="K330:K331"/>
    <mergeCell ref="L330:M330"/>
    <mergeCell ref="L331:M331"/>
    <mergeCell ref="B330:B331"/>
    <mergeCell ref="C330:C331"/>
    <mergeCell ref="D330:E330"/>
    <mergeCell ref="D331:E331"/>
    <mergeCell ref="F330:F331"/>
    <mergeCell ref="G330:G331"/>
    <mergeCell ref="H321:I322"/>
    <mergeCell ref="J321:J322"/>
    <mergeCell ref="K321:K322"/>
    <mergeCell ref="L321:M322"/>
    <mergeCell ref="N321:N322"/>
    <mergeCell ref="C329:F329"/>
    <mergeCell ref="G329:J329"/>
    <mergeCell ref="K329:N329"/>
    <mergeCell ref="N312:N313"/>
    <mergeCell ref="C320:F320"/>
    <mergeCell ref="G320:J320"/>
    <mergeCell ref="K320:N320"/>
    <mergeCell ref="B321:B322"/>
    <mergeCell ref="C321:C322"/>
    <mergeCell ref="D321:E321"/>
    <mergeCell ref="D322:E322"/>
    <mergeCell ref="F321:F322"/>
    <mergeCell ref="G321:G322"/>
    <mergeCell ref="H312:I312"/>
    <mergeCell ref="H313:I313"/>
    <mergeCell ref="J312:J313"/>
    <mergeCell ref="K312:K313"/>
    <mergeCell ref="L312:M312"/>
    <mergeCell ref="L313:M313"/>
    <mergeCell ref="B312:B313"/>
    <mergeCell ref="C312:C313"/>
    <mergeCell ref="D312:E312"/>
    <mergeCell ref="D313:E313"/>
    <mergeCell ref="F312:F313"/>
    <mergeCell ref="G312:G313"/>
    <mergeCell ref="R291:R294"/>
    <mergeCell ref="S291:S294"/>
    <mergeCell ref="T291:U294"/>
    <mergeCell ref="V291:V294"/>
    <mergeCell ref="C301:F301"/>
    <mergeCell ref="G301:J301"/>
    <mergeCell ref="K301:N301"/>
    <mergeCell ref="O301:R301"/>
    <mergeCell ref="S301:V301"/>
    <mergeCell ref="N291:N294"/>
    <mergeCell ref="O291:O294"/>
    <mergeCell ref="P291:Q291"/>
    <mergeCell ref="P292:Q292"/>
    <mergeCell ref="P293:Q293"/>
    <mergeCell ref="P294:Q294"/>
    <mergeCell ref="J291:J294"/>
    <mergeCell ref="K291:K294"/>
    <mergeCell ref="L291:M291"/>
    <mergeCell ref="L292:M292"/>
    <mergeCell ref="L293:M293"/>
    <mergeCell ref="L294:M294"/>
    <mergeCell ref="F291:F294"/>
    <mergeCell ref="G291:G294"/>
    <mergeCell ref="H291:I291"/>
    <mergeCell ref="H292:I292"/>
    <mergeCell ref="H293:I293"/>
    <mergeCell ref="H294:I294"/>
    <mergeCell ref="B291:B294"/>
    <mergeCell ref="C291:C294"/>
    <mergeCell ref="D291:E291"/>
    <mergeCell ref="D292:E292"/>
    <mergeCell ref="D293:E293"/>
    <mergeCell ref="D294:E294"/>
    <mergeCell ref="R268:R269"/>
    <mergeCell ref="S268:S269"/>
    <mergeCell ref="T268:U269"/>
    <mergeCell ref="V268:V269"/>
    <mergeCell ref="D290:Q290"/>
    <mergeCell ref="T290:U290"/>
    <mergeCell ref="J268:J269"/>
    <mergeCell ref="K268:K269"/>
    <mergeCell ref="L268:M269"/>
    <mergeCell ref="N268:N269"/>
    <mergeCell ref="O268:O269"/>
    <mergeCell ref="P268:Q269"/>
    <mergeCell ref="W232:W235"/>
    <mergeCell ref="X232:Y235"/>
    <mergeCell ref="Z232:Z235"/>
    <mergeCell ref="B268:B269"/>
    <mergeCell ref="C268:C269"/>
    <mergeCell ref="D268:E269"/>
    <mergeCell ref="F268:F269"/>
    <mergeCell ref="G268:G269"/>
    <mergeCell ref="H268:I268"/>
    <mergeCell ref="H269:I269"/>
    <mergeCell ref="S232:S235"/>
    <mergeCell ref="T232:U232"/>
    <mergeCell ref="T233:U233"/>
    <mergeCell ref="T234:U234"/>
    <mergeCell ref="T235:U235"/>
    <mergeCell ref="V232:V235"/>
    <mergeCell ref="O232:O235"/>
    <mergeCell ref="P232:Q232"/>
    <mergeCell ref="P233:Q233"/>
    <mergeCell ref="P234:Q234"/>
    <mergeCell ref="P235:Q235"/>
    <mergeCell ref="R232:R235"/>
    <mergeCell ref="K232:K235"/>
    <mergeCell ref="L232:M232"/>
    <mergeCell ref="L233:M233"/>
    <mergeCell ref="L234:M234"/>
    <mergeCell ref="L235:M235"/>
    <mergeCell ref="N232:N235"/>
    <mergeCell ref="G232:G235"/>
    <mergeCell ref="H232:I232"/>
    <mergeCell ref="H233:I233"/>
    <mergeCell ref="H234:I234"/>
    <mergeCell ref="H235:I235"/>
    <mergeCell ref="J232:J235"/>
    <mergeCell ref="D213:I213"/>
    <mergeCell ref="D214:E214"/>
    <mergeCell ref="H214:I214"/>
    <mergeCell ref="B232:B235"/>
    <mergeCell ref="C232:C235"/>
    <mergeCell ref="D232:E232"/>
    <mergeCell ref="D233:E233"/>
    <mergeCell ref="D234:E234"/>
    <mergeCell ref="D235:E235"/>
    <mergeCell ref="F232:F235"/>
    <mergeCell ref="M183:Q183"/>
    <mergeCell ref="M184:Q184"/>
    <mergeCell ref="M188:Q188"/>
    <mergeCell ref="M196:Q196"/>
    <mergeCell ref="M197:Q197"/>
    <mergeCell ref="M201:Q201"/>
    <mergeCell ref="N180:N182"/>
    <mergeCell ref="O180:O182"/>
    <mergeCell ref="P180:Q180"/>
    <mergeCell ref="P181:Q181"/>
    <mergeCell ref="P182:Q182"/>
    <mergeCell ref="R180:R182"/>
    <mergeCell ref="H181:I181"/>
    <mergeCell ref="H182:I182"/>
    <mergeCell ref="J180:J182"/>
    <mergeCell ref="K180:K182"/>
    <mergeCell ref="L180:M180"/>
    <mergeCell ref="L181:M181"/>
    <mergeCell ref="L182:M182"/>
    <mergeCell ref="D179:I179"/>
    <mergeCell ref="L179:Q179"/>
    <mergeCell ref="B180:B182"/>
    <mergeCell ref="C180:C182"/>
    <mergeCell ref="D180:E180"/>
    <mergeCell ref="D181:E181"/>
    <mergeCell ref="D182:E182"/>
    <mergeCell ref="F180:F182"/>
    <mergeCell ref="G180:G182"/>
    <mergeCell ref="H180:I180"/>
    <mergeCell ref="N146:N148"/>
    <mergeCell ref="O146:O148"/>
    <mergeCell ref="P146:P148"/>
    <mergeCell ref="Q146:Q148"/>
    <mergeCell ref="R146:R148"/>
    <mergeCell ref="D178:Q178"/>
    <mergeCell ref="H147:I147"/>
    <mergeCell ref="H148:I148"/>
    <mergeCell ref="J146:J148"/>
    <mergeCell ref="K146:K148"/>
    <mergeCell ref="L146:M146"/>
    <mergeCell ref="L147:M147"/>
    <mergeCell ref="L148:M148"/>
    <mergeCell ref="Q114:Q116"/>
    <mergeCell ref="R114:R116"/>
    <mergeCell ref="B146:B148"/>
    <mergeCell ref="C146:C148"/>
    <mergeCell ref="D146:E146"/>
    <mergeCell ref="D147:E147"/>
    <mergeCell ref="D148:E148"/>
    <mergeCell ref="F146:F148"/>
    <mergeCell ref="G146:G148"/>
    <mergeCell ref="H146:I146"/>
    <mergeCell ref="L114:M114"/>
    <mergeCell ref="L115:M115"/>
    <mergeCell ref="L116:M116"/>
    <mergeCell ref="N114:N116"/>
    <mergeCell ref="O114:O116"/>
    <mergeCell ref="P114:P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U70:Y70"/>
    <mergeCell ref="U76:Y76"/>
    <mergeCell ref="D100:I100"/>
    <mergeCell ref="D101:E101"/>
    <mergeCell ref="H101:I101"/>
    <mergeCell ref="C107:F107"/>
    <mergeCell ref="G107:J107"/>
    <mergeCell ref="U50:Y50"/>
    <mergeCell ref="U51:Y51"/>
    <mergeCell ref="M59:U59"/>
    <mergeCell ref="M60:U60"/>
    <mergeCell ref="U68:Y68"/>
    <mergeCell ref="U69:Y69"/>
    <mergeCell ref="S47:S49"/>
    <mergeCell ref="T47:U49"/>
    <mergeCell ref="V47:V49"/>
    <mergeCell ref="W47:W49"/>
    <mergeCell ref="X47:Y49"/>
    <mergeCell ref="Z47:Z49"/>
    <mergeCell ref="N47:N49"/>
    <mergeCell ref="O47:O49"/>
    <mergeCell ref="P47:Q47"/>
    <mergeCell ref="P48:Q48"/>
    <mergeCell ref="P49:Q49"/>
    <mergeCell ref="R47:R49"/>
    <mergeCell ref="H47:I47"/>
    <mergeCell ref="H48:I48"/>
    <mergeCell ref="H49:I49"/>
    <mergeCell ref="J47:J49"/>
    <mergeCell ref="K47:K49"/>
    <mergeCell ref="L47:M49"/>
    <mergeCell ref="C35:F35"/>
    <mergeCell ref="G35:J35"/>
    <mergeCell ref="K35:N35"/>
    <mergeCell ref="B47:B49"/>
    <mergeCell ref="C47:C49"/>
    <mergeCell ref="D47:E47"/>
    <mergeCell ref="D48:E48"/>
    <mergeCell ref="D49:E49"/>
    <mergeCell ref="F47:F49"/>
    <mergeCell ref="G47:G49"/>
    <mergeCell ref="D8:I8"/>
    <mergeCell ref="D9:E9"/>
    <mergeCell ref="H9:I9"/>
    <mergeCell ref="D33:M33"/>
    <mergeCell ref="D34:E34"/>
    <mergeCell ref="H34:I34"/>
    <mergeCell ref="L34:M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42578125" bestFit="1" customWidth="1"/>
    <col min="2" max="2" width="36.42578125" customWidth="1"/>
    <col min="3" max="3" width="1.7109375" customWidth="1"/>
    <col min="4" max="4" width="2.140625" customWidth="1"/>
    <col min="5" max="5" width="6.28515625" customWidth="1"/>
    <col min="6" max="6" width="2.28515625" customWidth="1"/>
    <col min="7" max="7" width="10.7109375" customWidth="1"/>
    <col min="8" max="8" width="2.140625" customWidth="1"/>
    <col min="9" max="9" width="6.28515625" customWidth="1"/>
    <col min="10" max="10" width="2.28515625" customWidth="1"/>
    <col min="11" max="11" width="10.7109375" customWidth="1"/>
    <col min="12" max="12" width="2.140625" customWidth="1"/>
    <col min="13" max="13" width="6.28515625" customWidth="1"/>
    <col min="14" max="14" width="2.28515625"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1</v>
      </c>
      <c r="B3" s="18" t="s">
        <v>6</v>
      </c>
      <c r="C3" s="18"/>
      <c r="D3" s="18"/>
      <c r="E3" s="18"/>
      <c r="F3" s="18"/>
      <c r="G3" s="18"/>
      <c r="H3" s="18"/>
      <c r="I3" s="18"/>
      <c r="J3" s="18"/>
      <c r="K3" s="18"/>
      <c r="L3" s="18"/>
      <c r="M3" s="18"/>
      <c r="N3" s="18"/>
    </row>
    <row r="4" spans="1:14" ht="15" customHeight="1" x14ac:dyDescent="0.25">
      <c r="A4" s="19" t="s">
        <v>990</v>
      </c>
      <c r="B4" s="18" t="s">
        <v>6</v>
      </c>
      <c r="C4" s="18"/>
      <c r="D4" s="18"/>
      <c r="E4" s="18"/>
      <c r="F4" s="18"/>
      <c r="G4" s="18"/>
      <c r="H4" s="18"/>
      <c r="I4" s="18"/>
      <c r="J4" s="18"/>
      <c r="K4" s="18"/>
      <c r="L4" s="18"/>
      <c r="M4" s="18"/>
      <c r="N4" s="18"/>
    </row>
    <row r="5" spans="1:14" x14ac:dyDescent="0.25">
      <c r="A5" s="19"/>
      <c r="B5" s="21" t="s">
        <v>573</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4"/>
      <c r="C8" s="14" t="s">
        <v>267</v>
      </c>
      <c r="D8" s="80" t="s">
        <v>454</v>
      </c>
      <c r="E8" s="80"/>
      <c r="F8" s="80"/>
      <c r="G8" s="80"/>
      <c r="H8" s="80"/>
      <c r="I8" s="80"/>
      <c r="J8" s="80"/>
      <c r="K8" s="80"/>
      <c r="L8" s="80"/>
      <c r="M8" s="80"/>
      <c r="N8" s="14"/>
    </row>
    <row r="9" spans="1:14" ht="15.75" thickBot="1" x14ac:dyDescent="0.3">
      <c r="A9" s="19"/>
      <c r="B9" s="14"/>
      <c r="C9" s="14" t="s">
        <v>267</v>
      </c>
      <c r="D9" s="81">
        <v>2013</v>
      </c>
      <c r="E9" s="81"/>
      <c r="F9" s="14"/>
      <c r="G9" s="14"/>
      <c r="H9" s="81">
        <v>2012</v>
      </c>
      <c r="I9" s="81"/>
      <c r="J9" s="14"/>
      <c r="K9" s="14"/>
      <c r="L9" s="81">
        <v>2011</v>
      </c>
      <c r="M9" s="81"/>
      <c r="N9" s="14"/>
    </row>
    <row r="10" spans="1:14" x14ac:dyDescent="0.25">
      <c r="A10" s="19"/>
      <c r="B10" s="26" t="s">
        <v>455</v>
      </c>
      <c r="C10" s="28" t="s">
        <v>267</v>
      </c>
      <c r="D10" s="29" t="s">
        <v>327</v>
      </c>
      <c r="E10" s="30">
        <v>4568</v>
      </c>
      <c r="F10" s="31" t="s">
        <v>267</v>
      </c>
      <c r="G10" s="28"/>
      <c r="H10" s="29" t="s">
        <v>327</v>
      </c>
      <c r="I10" s="30">
        <v>4836</v>
      </c>
      <c r="J10" s="31" t="s">
        <v>267</v>
      </c>
      <c r="K10" s="28"/>
      <c r="L10" s="29" t="s">
        <v>327</v>
      </c>
      <c r="M10" s="30">
        <v>5653</v>
      </c>
      <c r="N10" s="31" t="s">
        <v>267</v>
      </c>
    </row>
    <row r="11" spans="1:14" x14ac:dyDescent="0.25">
      <c r="A11" s="19"/>
      <c r="B11" s="34" t="s">
        <v>574</v>
      </c>
      <c r="C11" s="14" t="s">
        <v>267</v>
      </c>
      <c r="D11" s="11"/>
      <c r="E11" s="37">
        <v>995</v>
      </c>
      <c r="F11" s="36" t="s">
        <v>267</v>
      </c>
      <c r="G11" s="14"/>
      <c r="H11" s="11"/>
      <c r="I11" s="35">
        <v>1365</v>
      </c>
      <c r="J11" s="36" t="s">
        <v>267</v>
      </c>
      <c r="K11" s="14"/>
      <c r="L11" s="11"/>
      <c r="M11" s="35">
        <v>1036</v>
      </c>
      <c r="N11" s="36" t="s">
        <v>267</v>
      </c>
    </row>
    <row r="12" spans="1:14" ht="15.75" thickBot="1" x14ac:dyDescent="0.3">
      <c r="A12" s="19"/>
      <c r="B12" s="26" t="s">
        <v>575</v>
      </c>
      <c r="C12" s="28" t="s">
        <v>267</v>
      </c>
      <c r="D12" s="29"/>
      <c r="E12" s="32" t="s">
        <v>576</v>
      </c>
      <c r="F12" s="31" t="s">
        <v>355</v>
      </c>
      <c r="G12" s="28"/>
      <c r="H12" s="29"/>
      <c r="I12" s="32" t="s">
        <v>577</v>
      </c>
      <c r="J12" s="31" t="s">
        <v>355</v>
      </c>
      <c r="K12" s="28"/>
      <c r="L12" s="29"/>
      <c r="M12" s="32" t="s">
        <v>578</v>
      </c>
      <c r="N12" s="31" t="s">
        <v>355</v>
      </c>
    </row>
    <row r="13" spans="1:14" x14ac:dyDescent="0.25">
      <c r="A13" s="19"/>
      <c r="B13" s="12"/>
      <c r="C13" s="12" t="s">
        <v>267</v>
      </c>
      <c r="D13" s="46"/>
      <c r="E13" s="46"/>
      <c r="F13" s="12"/>
      <c r="G13" s="12"/>
      <c r="H13" s="46"/>
      <c r="I13" s="46"/>
      <c r="J13" s="12"/>
      <c r="K13" s="12"/>
      <c r="L13" s="46"/>
      <c r="M13" s="46"/>
      <c r="N13" s="12"/>
    </row>
    <row r="14" spans="1:14" ht="15.75" thickBot="1" x14ac:dyDescent="0.3">
      <c r="A14" s="19"/>
      <c r="B14" s="34" t="s">
        <v>462</v>
      </c>
      <c r="C14" s="14" t="s">
        <v>267</v>
      </c>
      <c r="D14" s="11" t="s">
        <v>327</v>
      </c>
      <c r="E14" s="35">
        <v>4178</v>
      </c>
      <c r="F14" s="36" t="s">
        <v>267</v>
      </c>
      <c r="G14" s="14"/>
      <c r="H14" s="11" t="s">
        <v>327</v>
      </c>
      <c r="I14" s="35">
        <v>4568</v>
      </c>
      <c r="J14" s="36" t="s">
        <v>267</v>
      </c>
      <c r="K14" s="14"/>
      <c r="L14" s="11" t="s">
        <v>327</v>
      </c>
      <c r="M14" s="35">
        <v>4836</v>
      </c>
      <c r="N14" s="36" t="s">
        <v>267</v>
      </c>
    </row>
    <row r="15" spans="1:14" ht="15.75" thickTop="1" x14ac:dyDescent="0.25">
      <c r="A15" s="19"/>
      <c r="B15" s="12"/>
      <c r="C15" s="12" t="s">
        <v>267</v>
      </c>
      <c r="D15" s="48"/>
      <c r="E15" s="48"/>
      <c r="F15" s="12"/>
      <c r="G15" s="12"/>
      <c r="H15" s="48"/>
      <c r="I15" s="48"/>
      <c r="J15" s="12"/>
      <c r="K15" s="12"/>
      <c r="L15" s="48"/>
      <c r="M15" s="48"/>
      <c r="N15" s="12"/>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8.85546875" customWidth="1"/>
    <col min="6" max="6" width="3.28515625" customWidth="1"/>
    <col min="7" max="7" width="2.85546875" customWidth="1"/>
    <col min="8" max="8" width="3.28515625" customWidth="1"/>
    <col min="9" max="9" width="8.85546875" customWidth="1"/>
    <col min="10" max="10" width="3.2851562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8" t="s">
        <v>6</v>
      </c>
      <c r="C3" s="18"/>
      <c r="D3" s="18"/>
      <c r="E3" s="18"/>
      <c r="F3" s="18"/>
      <c r="G3" s="18"/>
      <c r="H3" s="18"/>
      <c r="I3" s="18"/>
      <c r="J3" s="18"/>
    </row>
    <row r="4" spans="1:10" ht="15" customHeight="1" x14ac:dyDescent="0.25">
      <c r="A4" s="19" t="s">
        <v>992</v>
      </c>
      <c r="B4" s="18" t="s">
        <v>6</v>
      </c>
      <c r="C4" s="18"/>
      <c r="D4" s="18"/>
      <c r="E4" s="18"/>
      <c r="F4" s="18"/>
      <c r="G4" s="18"/>
      <c r="H4" s="18"/>
      <c r="I4" s="18"/>
      <c r="J4" s="18"/>
    </row>
    <row r="5" spans="1:10" ht="25.5" customHeight="1" x14ac:dyDescent="0.25">
      <c r="A5" s="19"/>
      <c r="B5" s="21" t="s">
        <v>583</v>
      </c>
      <c r="C5" s="21"/>
      <c r="D5" s="21"/>
      <c r="E5" s="21"/>
      <c r="F5" s="21"/>
      <c r="G5" s="21"/>
      <c r="H5" s="21"/>
      <c r="I5" s="21"/>
      <c r="J5" s="21"/>
    </row>
    <row r="6" spans="1:10" x14ac:dyDescent="0.25">
      <c r="A6" s="19"/>
      <c r="B6" s="23"/>
      <c r="C6" s="23"/>
      <c r="D6" s="23"/>
      <c r="E6" s="23"/>
      <c r="F6" s="23"/>
      <c r="G6" s="23"/>
      <c r="H6" s="23"/>
      <c r="I6" s="23"/>
      <c r="J6" s="23"/>
    </row>
    <row r="7" spans="1:10" x14ac:dyDescent="0.25">
      <c r="A7" s="19"/>
      <c r="B7" s="4"/>
      <c r="C7" s="4"/>
      <c r="D7" s="4"/>
      <c r="E7" s="4"/>
      <c r="F7" s="4"/>
      <c r="G7" s="4"/>
      <c r="H7" s="4"/>
      <c r="I7" s="4"/>
      <c r="J7" s="4"/>
    </row>
    <row r="8" spans="1:10" ht="15.75" thickBot="1" x14ac:dyDescent="0.3">
      <c r="A8" s="19"/>
      <c r="B8" s="14"/>
      <c r="C8" s="14" t="s">
        <v>267</v>
      </c>
      <c r="D8" s="80" t="s">
        <v>437</v>
      </c>
      <c r="E8" s="80"/>
      <c r="F8" s="80"/>
      <c r="G8" s="80"/>
      <c r="H8" s="80"/>
      <c r="I8" s="80"/>
      <c r="J8" s="14"/>
    </row>
    <row r="9" spans="1:10" ht="15.75" thickBot="1" x14ac:dyDescent="0.3">
      <c r="A9" s="19"/>
      <c r="B9" s="14"/>
      <c r="C9" s="14" t="s">
        <v>267</v>
      </c>
      <c r="D9" s="81">
        <v>2013</v>
      </c>
      <c r="E9" s="81"/>
      <c r="F9" s="14"/>
      <c r="G9" s="14" t="s">
        <v>267</v>
      </c>
      <c r="H9" s="81">
        <v>2012</v>
      </c>
      <c r="I9" s="81"/>
      <c r="J9" s="14"/>
    </row>
    <row r="10" spans="1:10" x14ac:dyDescent="0.25">
      <c r="A10" s="19"/>
      <c r="B10" s="4"/>
      <c r="C10" s="18"/>
      <c r="D10" s="18"/>
      <c r="E10" s="18"/>
      <c r="F10" s="18"/>
      <c r="G10" s="18"/>
      <c r="H10" s="18"/>
      <c r="I10" s="18"/>
      <c r="J10" s="18"/>
    </row>
    <row r="11" spans="1:10" x14ac:dyDescent="0.25">
      <c r="A11" s="19"/>
      <c r="B11" s="26" t="s">
        <v>92</v>
      </c>
      <c r="C11" s="28" t="s">
        <v>267</v>
      </c>
      <c r="D11" s="29" t="s">
        <v>327</v>
      </c>
      <c r="E11" s="30">
        <v>3960</v>
      </c>
      <c r="F11" s="31" t="s">
        <v>267</v>
      </c>
      <c r="G11" s="28" t="s">
        <v>267</v>
      </c>
      <c r="H11" s="29" t="s">
        <v>327</v>
      </c>
      <c r="I11" s="30">
        <v>4479</v>
      </c>
      <c r="J11" s="31" t="s">
        <v>267</v>
      </c>
    </row>
    <row r="12" spans="1:10" x14ac:dyDescent="0.25">
      <c r="A12" s="19"/>
      <c r="B12" s="34" t="s">
        <v>584</v>
      </c>
      <c r="C12" s="14" t="s">
        <v>267</v>
      </c>
      <c r="D12" s="11"/>
      <c r="E12" s="37">
        <v>691</v>
      </c>
      <c r="F12" s="36" t="s">
        <v>267</v>
      </c>
      <c r="G12" s="14" t="s">
        <v>267</v>
      </c>
      <c r="H12" s="11"/>
      <c r="I12" s="37">
        <v>716</v>
      </c>
      <c r="J12" s="36" t="s">
        <v>267</v>
      </c>
    </row>
    <row r="13" spans="1:10" ht="15.75" thickBot="1" x14ac:dyDescent="0.3">
      <c r="A13" s="19"/>
      <c r="B13" s="26" t="s">
        <v>93</v>
      </c>
      <c r="C13" s="28" t="s">
        <v>267</v>
      </c>
      <c r="D13" s="29"/>
      <c r="E13" s="32">
        <v>729</v>
      </c>
      <c r="F13" s="31" t="s">
        <v>267</v>
      </c>
      <c r="G13" s="28" t="s">
        <v>267</v>
      </c>
      <c r="H13" s="29"/>
      <c r="I13" s="32">
        <v>781</v>
      </c>
      <c r="J13" s="31" t="s">
        <v>267</v>
      </c>
    </row>
    <row r="14" spans="1:10" x14ac:dyDescent="0.25">
      <c r="A14" s="19"/>
      <c r="B14" s="12"/>
      <c r="C14" s="12" t="s">
        <v>267</v>
      </c>
      <c r="D14" s="46"/>
      <c r="E14" s="46"/>
      <c r="F14" s="12"/>
      <c r="G14" s="12" t="s">
        <v>267</v>
      </c>
      <c r="H14" s="46"/>
      <c r="I14" s="46"/>
      <c r="J14" s="12"/>
    </row>
    <row r="15" spans="1:10" ht="15.75" thickBot="1" x14ac:dyDescent="0.3">
      <c r="A15" s="19"/>
      <c r="B15" s="2"/>
      <c r="C15" s="14" t="s">
        <v>267</v>
      </c>
      <c r="D15" s="11" t="s">
        <v>327</v>
      </c>
      <c r="E15" s="35">
        <v>5380</v>
      </c>
      <c r="F15" s="36" t="s">
        <v>267</v>
      </c>
      <c r="G15" s="14" t="s">
        <v>267</v>
      </c>
      <c r="H15" s="11" t="s">
        <v>327</v>
      </c>
      <c r="I15" s="35">
        <v>5976</v>
      </c>
      <c r="J15" s="36" t="s">
        <v>267</v>
      </c>
    </row>
    <row r="16" spans="1:10" ht="15.75" thickTop="1" x14ac:dyDescent="0.25">
      <c r="A16" s="19"/>
      <c r="B16" s="12"/>
      <c r="C16" s="12" t="s">
        <v>267</v>
      </c>
      <c r="D16" s="48"/>
      <c r="E16" s="48"/>
      <c r="F16" s="12"/>
      <c r="G16" s="12" t="s">
        <v>267</v>
      </c>
      <c r="H16" s="48"/>
      <c r="I16" s="48"/>
      <c r="J16" s="12"/>
    </row>
  </sheetData>
  <mergeCells count="13">
    <mergeCell ref="B4:J4"/>
    <mergeCell ref="B5:J5"/>
    <mergeCell ref="B6:J6"/>
    <mergeCell ref="D8:I8"/>
    <mergeCell ref="D9:E9"/>
    <mergeCell ref="H9:I9"/>
    <mergeCell ref="C10:F10"/>
    <mergeCell ref="G10:J10"/>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7.140625" customWidth="1"/>
    <col min="6" max="6" width="2.28515625" customWidth="1"/>
    <col min="7" max="7" width="10.42578125" customWidth="1"/>
    <col min="8" max="8" width="2" customWidth="1"/>
    <col min="9" max="9" width="7.140625" customWidth="1"/>
    <col min="10" max="10" width="2.28515625"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6</v>
      </c>
      <c r="B3" s="18" t="s">
        <v>6</v>
      </c>
      <c r="C3" s="18"/>
      <c r="D3" s="18"/>
      <c r="E3" s="18"/>
      <c r="F3" s="18"/>
      <c r="G3" s="18"/>
      <c r="H3" s="18"/>
      <c r="I3" s="18"/>
      <c r="J3" s="18"/>
    </row>
    <row r="4" spans="1:10" ht="15" customHeight="1" x14ac:dyDescent="0.25">
      <c r="A4" s="19" t="s">
        <v>994</v>
      </c>
      <c r="B4" s="18" t="s">
        <v>6</v>
      </c>
      <c r="C4" s="18"/>
      <c r="D4" s="18"/>
      <c r="E4" s="18"/>
      <c r="F4" s="18"/>
      <c r="G4" s="18"/>
      <c r="H4" s="18"/>
      <c r="I4" s="18"/>
      <c r="J4" s="18"/>
    </row>
    <row r="5" spans="1:10" ht="25.5" customHeight="1" x14ac:dyDescent="0.25">
      <c r="A5" s="19"/>
      <c r="B5" s="21" t="s">
        <v>588</v>
      </c>
      <c r="C5" s="21"/>
      <c r="D5" s="21"/>
      <c r="E5" s="21"/>
      <c r="F5" s="21"/>
      <c r="G5" s="21"/>
      <c r="H5" s="21"/>
      <c r="I5" s="21"/>
      <c r="J5" s="21"/>
    </row>
    <row r="6" spans="1:10" x14ac:dyDescent="0.25">
      <c r="A6" s="19"/>
      <c r="B6" s="23"/>
      <c r="C6" s="23"/>
      <c r="D6" s="23"/>
      <c r="E6" s="23"/>
      <c r="F6" s="23"/>
      <c r="G6" s="23"/>
      <c r="H6" s="23"/>
      <c r="I6" s="23"/>
      <c r="J6" s="23"/>
    </row>
    <row r="7" spans="1:10" x14ac:dyDescent="0.25">
      <c r="A7" s="19"/>
      <c r="B7" s="4"/>
      <c r="C7" s="4"/>
      <c r="D7" s="4"/>
      <c r="E7" s="4"/>
      <c r="F7" s="4"/>
      <c r="G7" s="4"/>
      <c r="H7" s="4"/>
      <c r="I7" s="4"/>
      <c r="J7" s="4"/>
    </row>
    <row r="8" spans="1:10" ht="15.75" thickBot="1" x14ac:dyDescent="0.3">
      <c r="A8" s="19"/>
      <c r="B8" s="14"/>
      <c r="C8" s="14" t="s">
        <v>267</v>
      </c>
      <c r="D8" s="80" t="s">
        <v>437</v>
      </c>
      <c r="E8" s="80"/>
      <c r="F8" s="80"/>
      <c r="G8" s="80"/>
      <c r="H8" s="80"/>
      <c r="I8" s="80"/>
      <c r="J8" s="14"/>
    </row>
    <row r="9" spans="1:10" ht="15.75" thickBot="1" x14ac:dyDescent="0.3">
      <c r="A9" s="19"/>
      <c r="B9" s="14"/>
      <c r="C9" s="14" t="s">
        <v>267</v>
      </c>
      <c r="D9" s="81">
        <v>2013</v>
      </c>
      <c r="E9" s="81"/>
      <c r="F9" s="14"/>
      <c r="G9" s="14"/>
      <c r="H9" s="81">
        <v>2012</v>
      </c>
      <c r="I9" s="81"/>
      <c r="J9" s="14"/>
    </row>
    <row r="10" spans="1:10" x14ac:dyDescent="0.25">
      <c r="A10" s="19"/>
      <c r="B10" s="4"/>
      <c r="C10" s="18"/>
      <c r="D10" s="18"/>
      <c r="E10" s="18"/>
      <c r="F10" s="18"/>
      <c r="G10" s="18"/>
      <c r="H10" s="18"/>
      <c r="I10" s="18"/>
      <c r="J10" s="18"/>
    </row>
    <row r="11" spans="1:10" x14ac:dyDescent="0.25">
      <c r="A11" s="19"/>
      <c r="B11" s="26" t="s">
        <v>589</v>
      </c>
      <c r="C11" s="28" t="s">
        <v>267</v>
      </c>
      <c r="D11" s="29" t="s">
        <v>327</v>
      </c>
      <c r="E11" s="30">
        <v>5124</v>
      </c>
      <c r="F11" s="31" t="s">
        <v>267</v>
      </c>
      <c r="G11" s="28"/>
      <c r="H11" s="29" t="s">
        <v>327</v>
      </c>
      <c r="I11" s="30">
        <v>4254</v>
      </c>
      <c r="J11" s="31" t="s">
        <v>267</v>
      </c>
    </row>
    <row r="12" spans="1:10" x14ac:dyDescent="0.25">
      <c r="A12" s="19"/>
      <c r="B12" s="34" t="s">
        <v>590</v>
      </c>
      <c r="C12" s="14" t="s">
        <v>267</v>
      </c>
      <c r="D12" s="11"/>
      <c r="E12" s="35">
        <v>26897</v>
      </c>
      <c r="F12" s="36" t="s">
        <v>267</v>
      </c>
      <c r="G12" s="14"/>
      <c r="H12" s="11"/>
      <c r="I12" s="35">
        <v>26365</v>
      </c>
      <c r="J12" s="36" t="s">
        <v>267</v>
      </c>
    </row>
    <row r="13" spans="1:10" x14ac:dyDescent="0.25">
      <c r="A13" s="19"/>
      <c r="B13" s="26" t="s">
        <v>591</v>
      </c>
      <c r="C13" s="28" t="s">
        <v>267</v>
      </c>
      <c r="D13" s="29"/>
      <c r="E13" s="30">
        <v>2423</v>
      </c>
      <c r="F13" s="31" t="s">
        <v>267</v>
      </c>
      <c r="G13" s="28"/>
      <c r="H13" s="29"/>
      <c r="I13" s="30">
        <v>2125</v>
      </c>
      <c r="J13" s="31" t="s">
        <v>267</v>
      </c>
    </row>
    <row r="14" spans="1:10" x14ac:dyDescent="0.25">
      <c r="A14" s="19"/>
      <c r="B14" s="34" t="s">
        <v>592</v>
      </c>
      <c r="C14" s="14" t="s">
        <v>267</v>
      </c>
      <c r="D14" s="11"/>
      <c r="E14" s="35">
        <v>21743</v>
      </c>
      <c r="F14" s="36" t="s">
        <v>267</v>
      </c>
      <c r="G14" s="14"/>
      <c r="H14" s="11"/>
      <c r="I14" s="35">
        <v>20120</v>
      </c>
      <c r="J14" s="36" t="s">
        <v>267</v>
      </c>
    </row>
    <row r="15" spans="1:10" x14ac:dyDescent="0.25">
      <c r="A15" s="19"/>
      <c r="B15" s="26" t="s">
        <v>593</v>
      </c>
      <c r="C15" s="28" t="s">
        <v>267</v>
      </c>
      <c r="D15" s="29"/>
      <c r="E15" s="32">
        <v>281</v>
      </c>
      <c r="F15" s="31" t="s">
        <v>267</v>
      </c>
      <c r="G15" s="28"/>
      <c r="H15" s="29"/>
      <c r="I15" s="32">
        <v>211</v>
      </c>
      <c r="J15" s="31" t="s">
        <v>267</v>
      </c>
    </row>
    <row r="16" spans="1:10" ht="15.75" thickBot="1" x14ac:dyDescent="0.3">
      <c r="A16" s="19"/>
      <c r="B16" s="34" t="s">
        <v>594</v>
      </c>
      <c r="C16" s="14" t="s">
        <v>267</v>
      </c>
      <c r="D16" s="11"/>
      <c r="E16" s="37">
        <v>779</v>
      </c>
      <c r="F16" s="36" t="s">
        <v>267</v>
      </c>
      <c r="G16" s="14"/>
      <c r="H16" s="11"/>
      <c r="I16" s="37">
        <v>328</v>
      </c>
      <c r="J16" s="36" t="s">
        <v>267</v>
      </c>
    </row>
    <row r="17" spans="1:10" x14ac:dyDescent="0.25">
      <c r="A17" s="19"/>
      <c r="B17" s="12"/>
      <c r="C17" s="12" t="s">
        <v>267</v>
      </c>
      <c r="D17" s="46"/>
      <c r="E17" s="46"/>
      <c r="F17" s="12"/>
      <c r="G17" s="12"/>
      <c r="H17" s="46"/>
      <c r="I17" s="46"/>
      <c r="J17" s="12"/>
    </row>
    <row r="18" spans="1:10" x14ac:dyDescent="0.25">
      <c r="A18" s="19"/>
      <c r="B18" s="26" t="s">
        <v>146</v>
      </c>
      <c r="C18" s="28" t="s">
        <v>267</v>
      </c>
      <c r="D18" s="29"/>
      <c r="E18" s="30">
        <v>57247</v>
      </c>
      <c r="F18" s="31" t="s">
        <v>267</v>
      </c>
      <c r="G18" s="28"/>
      <c r="H18" s="29"/>
      <c r="I18" s="30">
        <v>53403</v>
      </c>
      <c r="J18" s="31" t="s">
        <v>267</v>
      </c>
    </row>
    <row r="19" spans="1:10" ht="15.75" thickBot="1" x14ac:dyDescent="0.3">
      <c r="A19" s="19"/>
      <c r="B19" s="34" t="s">
        <v>595</v>
      </c>
      <c r="C19" s="14" t="s">
        <v>267</v>
      </c>
      <c r="D19" s="11"/>
      <c r="E19" s="37" t="s">
        <v>596</v>
      </c>
      <c r="F19" s="36" t="s">
        <v>355</v>
      </c>
      <c r="G19" s="14"/>
      <c r="H19" s="11"/>
      <c r="I19" s="37" t="s">
        <v>597</v>
      </c>
      <c r="J19" s="36" t="s">
        <v>355</v>
      </c>
    </row>
    <row r="20" spans="1:10" x14ac:dyDescent="0.25">
      <c r="A20" s="19"/>
      <c r="B20" s="12"/>
      <c r="C20" s="12" t="s">
        <v>267</v>
      </c>
      <c r="D20" s="46"/>
      <c r="E20" s="46"/>
      <c r="F20" s="12"/>
      <c r="G20" s="12"/>
      <c r="H20" s="46"/>
      <c r="I20" s="46"/>
      <c r="J20" s="12"/>
    </row>
    <row r="21" spans="1:10" ht="15.75" thickBot="1" x14ac:dyDescent="0.3">
      <c r="A21" s="19"/>
      <c r="B21" s="54"/>
      <c r="C21" s="28" t="s">
        <v>267</v>
      </c>
      <c r="D21" s="29" t="s">
        <v>327</v>
      </c>
      <c r="E21" s="30">
        <v>23684</v>
      </c>
      <c r="F21" s="31" t="s">
        <v>267</v>
      </c>
      <c r="G21" s="28"/>
      <c r="H21" s="29" t="s">
        <v>327</v>
      </c>
      <c r="I21" s="30">
        <v>22233</v>
      </c>
      <c r="J21" s="31" t="s">
        <v>267</v>
      </c>
    </row>
    <row r="22" spans="1:10" ht="15.75" thickTop="1" x14ac:dyDescent="0.25">
      <c r="A22" s="19"/>
      <c r="B22" s="12"/>
      <c r="C22" s="12" t="s">
        <v>267</v>
      </c>
      <c r="D22" s="48"/>
      <c r="E22" s="48"/>
      <c r="F22" s="12"/>
      <c r="G22" s="12"/>
      <c r="H22" s="48"/>
      <c r="I22" s="48"/>
      <c r="J22" s="12"/>
    </row>
  </sheetData>
  <mergeCells count="13">
    <mergeCell ref="B4:J4"/>
    <mergeCell ref="B5:J5"/>
    <mergeCell ref="B6:J6"/>
    <mergeCell ref="D8:I8"/>
    <mergeCell ref="D9:E9"/>
    <mergeCell ref="H9:I9"/>
    <mergeCell ref="C10:F10"/>
    <mergeCell ref="G10:J10"/>
    <mergeCell ref="A1:A2"/>
    <mergeCell ref="B1:J1"/>
    <mergeCell ref="B2:J2"/>
    <mergeCell ref="B3:J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1" customWidth="1"/>
    <col min="6" max="6" width="2.5703125" customWidth="1"/>
    <col min="7" max="7" width="2.140625" customWidth="1"/>
    <col min="8" max="8" width="2.5703125" customWidth="1"/>
    <col min="9" max="9" width="6.85546875" customWidth="1"/>
    <col min="10" max="10" width="4.140625" customWidth="1"/>
    <col min="11" max="11" width="2.140625" customWidth="1"/>
    <col min="12" max="12" width="2.5703125" customWidth="1"/>
    <col min="13" max="13" width="11" customWidth="1"/>
    <col min="14" max="14" width="2.5703125" customWidth="1"/>
    <col min="15" max="15" width="2.140625" customWidth="1"/>
    <col min="16" max="16" width="12.85546875" customWidth="1"/>
    <col min="17" max="17" width="6.140625" customWidth="1"/>
    <col min="18" max="18" width="4.140625"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8" t="s">
        <v>6</v>
      </c>
      <c r="C3" s="18"/>
      <c r="D3" s="18"/>
      <c r="E3" s="18"/>
      <c r="F3" s="18"/>
      <c r="G3" s="18"/>
      <c r="H3" s="18"/>
      <c r="I3" s="18"/>
      <c r="J3" s="18"/>
      <c r="K3" s="18"/>
      <c r="L3" s="18"/>
      <c r="M3" s="18"/>
      <c r="N3" s="18"/>
      <c r="O3" s="18"/>
      <c r="P3" s="18"/>
      <c r="Q3" s="18"/>
      <c r="R3" s="18"/>
    </row>
    <row r="4" spans="1:18" ht="15" customHeight="1" x14ac:dyDescent="0.25">
      <c r="A4" s="19" t="s">
        <v>996</v>
      </c>
      <c r="B4" s="18" t="s">
        <v>6</v>
      </c>
      <c r="C4" s="18"/>
      <c r="D4" s="18"/>
      <c r="E4" s="18"/>
      <c r="F4" s="18"/>
      <c r="G4" s="18"/>
      <c r="H4" s="18"/>
      <c r="I4" s="18"/>
      <c r="J4" s="18"/>
      <c r="K4" s="18"/>
      <c r="L4" s="18"/>
      <c r="M4" s="18"/>
      <c r="N4" s="18"/>
      <c r="O4" s="18"/>
      <c r="P4" s="18"/>
      <c r="Q4" s="18"/>
      <c r="R4" s="18"/>
    </row>
    <row r="5" spans="1:18" ht="25.5" customHeight="1" x14ac:dyDescent="0.25">
      <c r="A5" s="19"/>
      <c r="B5" s="21" t="s">
        <v>600</v>
      </c>
      <c r="C5" s="21"/>
      <c r="D5" s="21"/>
      <c r="E5" s="21"/>
      <c r="F5" s="21"/>
      <c r="G5" s="21"/>
      <c r="H5" s="21"/>
      <c r="I5" s="21"/>
      <c r="J5" s="21"/>
      <c r="K5" s="21"/>
      <c r="L5" s="21"/>
      <c r="M5" s="21"/>
      <c r="N5" s="21"/>
      <c r="O5" s="21"/>
      <c r="P5" s="21"/>
      <c r="Q5" s="21"/>
      <c r="R5" s="21"/>
    </row>
    <row r="6" spans="1:18" x14ac:dyDescent="0.25">
      <c r="A6" s="19"/>
      <c r="B6" s="23"/>
      <c r="C6" s="23"/>
      <c r="D6" s="23"/>
      <c r="E6" s="23"/>
      <c r="F6" s="23"/>
      <c r="G6" s="23"/>
      <c r="H6" s="23"/>
      <c r="I6" s="23"/>
      <c r="J6" s="23"/>
      <c r="K6" s="23"/>
      <c r="L6" s="23"/>
      <c r="M6" s="23"/>
      <c r="N6" s="23"/>
      <c r="O6" s="23"/>
      <c r="P6" s="23"/>
      <c r="Q6" s="23"/>
      <c r="R6" s="23"/>
    </row>
    <row r="7" spans="1:18" x14ac:dyDescent="0.25">
      <c r="A7" s="19"/>
      <c r="B7" s="4"/>
      <c r="C7" s="4"/>
      <c r="D7" s="4"/>
      <c r="E7" s="4"/>
      <c r="F7" s="4"/>
      <c r="G7" s="4"/>
      <c r="H7" s="4"/>
      <c r="I7" s="4"/>
      <c r="J7" s="4"/>
      <c r="K7" s="4"/>
      <c r="L7" s="4"/>
      <c r="M7" s="4"/>
      <c r="N7" s="4"/>
      <c r="O7" s="4"/>
      <c r="P7" s="4"/>
      <c r="Q7" s="4"/>
      <c r="R7" s="4"/>
    </row>
    <row r="8" spans="1:18" ht="15.75" thickBot="1" x14ac:dyDescent="0.3">
      <c r="A8" s="19"/>
      <c r="B8" s="14"/>
      <c r="C8" s="14" t="s">
        <v>267</v>
      </c>
      <c r="D8" s="80" t="s">
        <v>437</v>
      </c>
      <c r="E8" s="80"/>
      <c r="F8" s="80"/>
      <c r="G8" s="80"/>
      <c r="H8" s="80"/>
      <c r="I8" s="80"/>
      <c r="J8" s="80"/>
      <c r="K8" s="80"/>
      <c r="L8" s="80"/>
      <c r="M8" s="80"/>
      <c r="N8" s="80"/>
      <c r="O8" s="80"/>
      <c r="P8" s="80"/>
      <c r="Q8" s="80"/>
      <c r="R8" s="14"/>
    </row>
    <row r="9" spans="1:18" ht="15.75" thickBot="1" x14ac:dyDescent="0.3">
      <c r="A9" s="19"/>
      <c r="B9" s="14"/>
      <c r="C9" s="14" t="s">
        <v>267</v>
      </c>
      <c r="D9" s="81">
        <v>2013</v>
      </c>
      <c r="E9" s="81"/>
      <c r="F9" s="81"/>
      <c r="G9" s="81"/>
      <c r="H9" s="81"/>
      <c r="I9" s="81"/>
      <c r="J9" s="14"/>
      <c r="K9" s="14"/>
      <c r="L9" s="81">
        <v>2012</v>
      </c>
      <c r="M9" s="81"/>
      <c r="N9" s="81"/>
      <c r="O9" s="81"/>
      <c r="P9" s="81"/>
      <c r="Q9" s="81"/>
      <c r="R9" s="14"/>
    </row>
    <row r="10" spans="1:18" x14ac:dyDescent="0.25">
      <c r="A10" s="19"/>
      <c r="B10" s="38"/>
      <c r="C10" s="38" t="s">
        <v>267</v>
      </c>
      <c r="D10" s="86" t="s">
        <v>322</v>
      </c>
      <c r="E10" s="86"/>
      <c r="F10" s="53"/>
      <c r="G10" s="53" t="s">
        <v>267</v>
      </c>
      <c r="H10" s="86" t="s">
        <v>601</v>
      </c>
      <c r="I10" s="86"/>
      <c r="J10" s="38"/>
      <c r="K10" s="38"/>
      <c r="L10" s="86" t="s">
        <v>322</v>
      </c>
      <c r="M10" s="86"/>
      <c r="N10" s="53"/>
      <c r="O10" s="53" t="s">
        <v>267</v>
      </c>
      <c r="P10" s="86" t="s">
        <v>601</v>
      </c>
      <c r="Q10" s="86"/>
      <c r="R10" s="38"/>
    </row>
    <row r="11" spans="1:18" x14ac:dyDescent="0.25">
      <c r="A11" s="19"/>
      <c r="B11" s="38"/>
      <c r="C11" s="38"/>
      <c r="D11" s="85"/>
      <c r="E11" s="85"/>
      <c r="F11" s="38"/>
      <c r="G11" s="38"/>
      <c r="H11" s="85" t="s">
        <v>514</v>
      </c>
      <c r="I11" s="85"/>
      <c r="J11" s="38"/>
      <c r="K11" s="38"/>
      <c r="L11" s="85"/>
      <c r="M11" s="85"/>
      <c r="N11" s="38"/>
      <c r="O11" s="38"/>
      <c r="P11" s="85" t="s">
        <v>514</v>
      </c>
      <c r="Q11" s="85"/>
      <c r="R11" s="38"/>
    </row>
    <row r="12" spans="1:18" ht="15.75" thickBot="1" x14ac:dyDescent="0.3">
      <c r="A12" s="19"/>
      <c r="B12" s="38"/>
      <c r="C12" s="38"/>
      <c r="D12" s="80"/>
      <c r="E12" s="80"/>
      <c r="F12" s="38"/>
      <c r="G12" s="38"/>
      <c r="H12" s="80" t="s">
        <v>340</v>
      </c>
      <c r="I12" s="80"/>
      <c r="J12" s="38"/>
      <c r="K12" s="38"/>
      <c r="L12" s="80"/>
      <c r="M12" s="80"/>
      <c r="N12" s="38"/>
      <c r="O12" s="38"/>
      <c r="P12" s="80" t="s">
        <v>340</v>
      </c>
      <c r="Q12" s="80"/>
      <c r="R12" s="38"/>
    </row>
    <row r="13" spans="1:18" x14ac:dyDescent="0.25">
      <c r="A13" s="19"/>
      <c r="B13" s="4"/>
      <c r="C13" s="18"/>
      <c r="D13" s="18"/>
      <c r="E13" s="18"/>
      <c r="F13" s="18"/>
      <c r="G13" s="18"/>
      <c r="H13" s="18"/>
      <c r="I13" s="18"/>
      <c r="J13" s="18"/>
      <c r="K13" s="18"/>
      <c r="L13" s="18"/>
      <c r="M13" s="18"/>
      <c r="N13" s="18"/>
      <c r="O13" s="18"/>
      <c r="P13" s="18"/>
      <c r="Q13" s="18"/>
      <c r="R13" s="18"/>
    </row>
    <row r="14" spans="1:18" x14ac:dyDescent="0.25">
      <c r="A14" s="19"/>
      <c r="B14" s="26" t="s">
        <v>602</v>
      </c>
      <c r="C14" s="28" t="s">
        <v>267</v>
      </c>
      <c r="D14" s="29" t="s">
        <v>327</v>
      </c>
      <c r="E14" s="30">
        <v>207608</v>
      </c>
      <c r="F14" s="31" t="s">
        <v>267</v>
      </c>
      <c r="G14" s="28" t="s">
        <v>267</v>
      </c>
      <c r="H14" s="29"/>
      <c r="I14" s="32" t="s">
        <v>329</v>
      </c>
      <c r="J14" s="31" t="s">
        <v>328</v>
      </c>
      <c r="K14" s="28"/>
      <c r="L14" s="29" t="s">
        <v>327</v>
      </c>
      <c r="M14" s="30">
        <v>179074</v>
      </c>
      <c r="N14" s="31" t="s">
        <v>267</v>
      </c>
      <c r="O14" s="28" t="s">
        <v>267</v>
      </c>
      <c r="P14" s="29"/>
      <c r="Q14" s="32" t="s">
        <v>329</v>
      </c>
      <c r="R14" s="31" t="s">
        <v>328</v>
      </c>
    </row>
    <row r="15" spans="1:18" x14ac:dyDescent="0.25">
      <c r="A15" s="19"/>
      <c r="B15" s="34" t="s">
        <v>603</v>
      </c>
      <c r="C15" s="14" t="s">
        <v>267</v>
      </c>
      <c r="D15" s="11"/>
      <c r="E15" s="35">
        <v>913753</v>
      </c>
      <c r="F15" s="36" t="s">
        <v>267</v>
      </c>
      <c r="G15" s="14" t="s">
        <v>267</v>
      </c>
      <c r="H15" s="11"/>
      <c r="I15" s="37">
        <v>0.12</v>
      </c>
      <c r="J15" s="36" t="s">
        <v>267</v>
      </c>
      <c r="K15" s="14"/>
      <c r="L15" s="11"/>
      <c r="M15" s="35">
        <v>940190</v>
      </c>
      <c r="N15" s="36" t="s">
        <v>267</v>
      </c>
      <c r="O15" s="14" t="s">
        <v>267</v>
      </c>
      <c r="P15" s="11"/>
      <c r="Q15" s="37">
        <v>0.19</v>
      </c>
      <c r="R15" s="36" t="s">
        <v>267</v>
      </c>
    </row>
    <row r="16" spans="1:18" x14ac:dyDescent="0.25">
      <c r="A16" s="19"/>
      <c r="B16" s="26" t="s">
        <v>604</v>
      </c>
      <c r="C16" s="28" t="s">
        <v>267</v>
      </c>
      <c r="D16" s="29"/>
      <c r="E16" s="30">
        <v>116947</v>
      </c>
      <c r="F16" s="31" t="s">
        <v>267</v>
      </c>
      <c r="G16" s="28" t="s">
        <v>267</v>
      </c>
      <c r="H16" s="29"/>
      <c r="I16" s="32">
        <v>0.12</v>
      </c>
      <c r="J16" s="31" t="s">
        <v>267</v>
      </c>
      <c r="K16" s="28"/>
      <c r="L16" s="29"/>
      <c r="M16" s="30">
        <v>118154</v>
      </c>
      <c r="N16" s="31" t="s">
        <v>267</v>
      </c>
      <c r="O16" s="28" t="s">
        <v>267</v>
      </c>
      <c r="P16" s="29"/>
      <c r="Q16" s="32">
        <v>0.17</v>
      </c>
      <c r="R16" s="31" t="s">
        <v>267</v>
      </c>
    </row>
    <row r="17" spans="1:18" x14ac:dyDescent="0.25">
      <c r="A17" s="19"/>
      <c r="B17" s="34" t="s">
        <v>605</v>
      </c>
      <c r="C17" s="14" t="s">
        <v>267</v>
      </c>
      <c r="D17" s="11"/>
      <c r="E17" s="35">
        <v>290512</v>
      </c>
      <c r="F17" s="36" t="s">
        <v>267</v>
      </c>
      <c r="G17" s="14" t="s">
        <v>267</v>
      </c>
      <c r="H17" s="11"/>
      <c r="I17" s="37">
        <v>0.05</v>
      </c>
      <c r="J17" s="36" t="s">
        <v>267</v>
      </c>
      <c r="K17" s="14"/>
      <c r="L17" s="11"/>
      <c r="M17" s="35">
        <v>256035</v>
      </c>
      <c r="N17" s="36" t="s">
        <v>267</v>
      </c>
      <c r="O17" s="14" t="s">
        <v>267</v>
      </c>
      <c r="P17" s="11"/>
      <c r="Q17" s="37">
        <v>0.1</v>
      </c>
      <c r="R17" s="36" t="s">
        <v>267</v>
      </c>
    </row>
    <row r="18" spans="1:18" ht="15.75" thickBot="1" x14ac:dyDescent="0.3">
      <c r="A18" s="19"/>
      <c r="B18" s="26" t="s">
        <v>606</v>
      </c>
      <c r="C18" s="28" t="s">
        <v>267</v>
      </c>
      <c r="D18" s="29"/>
      <c r="E18" s="30">
        <v>217943</v>
      </c>
      <c r="F18" s="31" t="s">
        <v>267</v>
      </c>
      <c r="G18" s="28" t="s">
        <v>267</v>
      </c>
      <c r="H18" s="29"/>
      <c r="I18" s="32">
        <v>1.37</v>
      </c>
      <c r="J18" s="31" t="s">
        <v>267</v>
      </c>
      <c r="K18" s="28"/>
      <c r="L18" s="29"/>
      <c r="M18" s="30">
        <v>226218</v>
      </c>
      <c r="N18" s="31" t="s">
        <v>267</v>
      </c>
      <c r="O18" s="28" t="s">
        <v>267</v>
      </c>
      <c r="P18" s="29"/>
      <c r="Q18" s="32">
        <v>1.45</v>
      </c>
      <c r="R18" s="31" t="s">
        <v>267</v>
      </c>
    </row>
    <row r="19" spans="1:18" x14ac:dyDescent="0.25">
      <c r="A19" s="19"/>
      <c r="B19" s="12"/>
      <c r="C19" s="12" t="s">
        <v>267</v>
      </c>
      <c r="D19" s="46"/>
      <c r="E19" s="46"/>
      <c r="F19" s="12"/>
      <c r="G19" s="12" t="s">
        <v>267</v>
      </c>
      <c r="H19" s="46"/>
      <c r="I19" s="46"/>
      <c r="J19" s="12"/>
      <c r="K19" s="12"/>
      <c r="L19" s="46"/>
      <c r="M19" s="46"/>
      <c r="N19" s="12"/>
      <c r="O19" s="12" t="s">
        <v>267</v>
      </c>
      <c r="P19" s="46"/>
      <c r="Q19" s="46"/>
      <c r="R19" s="12"/>
    </row>
    <row r="20" spans="1:18" ht="15.75" thickBot="1" x14ac:dyDescent="0.3">
      <c r="A20" s="19"/>
      <c r="B20" s="2"/>
      <c r="C20" s="14" t="s">
        <v>267</v>
      </c>
      <c r="D20" s="11" t="s">
        <v>327</v>
      </c>
      <c r="E20" s="35">
        <v>1746763</v>
      </c>
      <c r="F20" s="36" t="s">
        <v>267</v>
      </c>
      <c r="G20" s="14" t="s">
        <v>267</v>
      </c>
      <c r="H20" s="11"/>
      <c r="I20" s="37">
        <v>0.25</v>
      </c>
      <c r="J20" s="36" t="s">
        <v>328</v>
      </c>
      <c r="K20" s="14"/>
      <c r="L20" s="11" t="s">
        <v>327</v>
      </c>
      <c r="M20" s="35">
        <v>1719671</v>
      </c>
      <c r="N20" s="36" t="s">
        <v>267</v>
      </c>
      <c r="O20" s="14" t="s">
        <v>267</v>
      </c>
      <c r="P20" s="11"/>
      <c r="Q20" s="37">
        <v>0.32</v>
      </c>
      <c r="R20" s="36" t="s">
        <v>328</v>
      </c>
    </row>
    <row r="21" spans="1:18" ht="15.75" thickTop="1" x14ac:dyDescent="0.25">
      <c r="A21" s="19"/>
      <c r="B21" s="12"/>
      <c r="C21" s="12" t="s">
        <v>267</v>
      </c>
      <c r="D21" s="48"/>
      <c r="E21" s="48"/>
      <c r="F21" s="12"/>
      <c r="G21" s="12" t="s">
        <v>267</v>
      </c>
      <c r="H21" s="48"/>
      <c r="I21" s="48"/>
      <c r="J21" s="12"/>
      <c r="K21" s="12"/>
      <c r="L21" s="48"/>
      <c r="M21" s="48"/>
      <c r="N21" s="12"/>
      <c r="O21" s="12" t="s">
        <v>267</v>
      </c>
      <c r="P21" s="48"/>
      <c r="Q21" s="48"/>
      <c r="R21" s="12"/>
    </row>
    <row r="22" spans="1:18" x14ac:dyDescent="0.25">
      <c r="A22" s="19"/>
      <c r="B22" s="21" t="s">
        <v>607</v>
      </c>
      <c r="C22" s="21"/>
      <c r="D22" s="21"/>
      <c r="E22" s="21"/>
      <c r="F22" s="21"/>
      <c r="G22" s="21"/>
      <c r="H22" s="21"/>
      <c r="I22" s="21"/>
      <c r="J22" s="21"/>
      <c r="K22" s="21"/>
      <c r="L22" s="21"/>
      <c r="M22" s="21"/>
      <c r="N22" s="21"/>
      <c r="O22" s="21"/>
      <c r="P22" s="21"/>
      <c r="Q22" s="21"/>
      <c r="R22" s="21"/>
    </row>
    <row r="23" spans="1:18" ht="15" customHeight="1" x14ac:dyDescent="0.25">
      <c r="A23" s="19" t="s">
        <v>997</v>
      </c>
      <c r="B23" s="18" t="s">
        <v>6</v>
      </c>
      <c r="C23" s="18"/>
      <c r="D23" s="18"/>
      <c r="E23" s="18"/>
      <c r="F23" s="18"/>
      <c r="G23" s="18"/>
      <c r="H23" s="18"/>
      <c r="I23" s="18"/>
      <c r="J23" s="18"/>
      <c r="K23" s="18"/>
      <c r="L23" s="18"/>
      <c r="M23" s="18"/>
      <c r="N23" s="18"/>
      <c r="O23" s="18"/>
      <c r="P23" s="18"/>
      <c r="Q23" s="18"/>
      <c r="R23" s="18"/>
    </row>
    <row r="24" spans="1:18" x14ac:dyDescent="0.25">
      <c r="A24" s="19"/>
      <c r="B24" s="21" t="s">
        <v>608</v>
      </c>
      <c r="C24" s="21"/>
      <c r="D24" s="21"/>
      <c r="E24" s="21"/>
      <c r="F24" s="21"/>
      <c r="G24" s="21"/>
      <c r="H24" s="21"/>
      <c r="I24" s="21"/>
      <c r="J24" s="21"/>
      <c r="K24" s="21"/>
      <c r="L24" s="21"/>
      <c r="M24" s="21"/>
      <c r="N24" s="21"/>
      <c r="O24" s="21"/>
      <c r="P24" s="21"/>
      <c r="Q24" s="21"/>
      <c r="R24" s="21"/>
    </row>
    <row r="25" spans="1:18" x14ac:dyDescent="0.25">
      <c r="A25" s="19"/>
      <c r="B25" s="23"/>
      <c r="C25" s="23"/>
      <c r="D25" s="23"/>
      <c r="E25" s="23"/>
      <c r="F25" s="23"/>
      <c r="G25" s="23"/>
      <c r="H25" s="23"/>
      <c r="I25" s="23"/>
      <c r="J25" s="23"/>
      <c r="K25" s="23"/>
      <c r="L25" s="23"/>
      <c r="M25" s="23"/>
      <c r="N25" s="23"/>
      <c r="O25" s="23"/>
      <c r="P25" s="23"/>
      <c r="Q25" s="23"/>
      <c r="R25" s="23"/>
    </row>
    <row r="26" spans="1:18" x14ac:dyDescent="0.25">
      <c r="A26" s="19"/>
      <c r="B26" s="4"/>
      <c r="C26" s="4"/>
      <c r="D26" s="4"/>
      <c r="E26" s="4"/>
      <c r="F26" s="4"/>
    </row>
    <row r="27" spans="1:18" x14ac:dyDescent="0.25">
      <c r="A27" s="19"/>
      <c r="B27" s="26" t="s">
        <v>609</v>
      </c>
      <c r="C27" s="28" t="s">
        <v>267</v>
      </c>
      <c r="D27" s="27"/>
      <c r="E27" s="27"/>
      <c r="F27" s="27"/>
    </row>
    <row r="28" spans="1:18" x14ac:dyDescent="0.25">
      <c r="A28" s="19"/>
      <c r="B28" s="34">
        <v>2014</v>
      </c>
      <c r="C28" s="14" t="s">
        <v>267</v>
      </c>
      <c r="D28" s="11" t="s">
        <v>327</v>
      </c>
      <c r="E28" s="35">
        <v>131138</v>
      </c>
      <c r="F28" s="36" t="s">
        <v>267</v>
      </c>
    </row>
    <row r="29" spans="1:18" x14ac:dyDescent="0.25">
      <c r="A29" s="19"/>
      <c r="B29" s="26">
        <v>2015</v>
      </c>
      <c r="C29" s="28" t="s">
        <v>267</v>
      </c>
      <c r="D29" s="29"/>
      <c r="E29" s="30">
        <v>19836</v>
      </c>
      <c r="F29" s="31" t="s">
        <v>267</v>
      </c>
    </row>
    <row r="30" spans="1:18" x14ac:dyDescent="0.25">
      <c r="A30" s="19"/>
      <c r="B30" s="34">
        <v>2016</v>
      </c>
      <c r="C30" s="14" t="s">
        <v>267</v>
      </c>
      <c r="D30" s="11"/>
      <c r="E30" s="35">
        <v>28920</v>
      </c>
      <c r="F30" s="36" t="s">
        <v>267</v>
      </c>
    </row>
    <row r="31" spans="1:18" x14ac:dyDescent="0.25">
      <c r="A31" s="19"/>
      <c r="B31" s="26">
        <v>2017</v>
      </c>
      <c r="C31" s="28" t="s">
        <v>267</v>
      </c>
      <c r="D31" s="29"/>
      <c r="E31" s="30">
        <v>17571</v>
      </c>
      <c r="F31" s="31" t="s">
        <v>267</v>
      </c>
    </row>
    <row r="32" spans="1:18" x14ac:dyDescent="0.25">
      <c r="A32" s="19"/>
      <c r="B32" s="34">
        <v>2018</v>
      </c>
      <c r="C32" s="14" t="s">
        <v>267</v>
      </c>
      <c r="D32" s="11"/>
      <c r="E32" s="35">
        <v>15397</v>
      </c>
      <c r="F32" s="36" t="s">
        <v>267</v>
      </c>
    </row>
    <row r="33" spans="1:18" ht="15.75" thickBot="1" x14ac:dyDescent="0.3">
      <c r="A33" s="19"/>
      <c r="B33" s="26" t="s">
        <v>610</v>
      </c>
      <c r="C33" s="28" t="s">
        <v>267</v>
      </c>
      <c r="D33" s="29"/>
      <c r="E33" s="30">
        <v>5081</v>
      </c>
      <c r="F33" s="31" t="s">
        <v>267</v>
      </c>
    </row>
    <row r="34" spans="1:18" x14ac:dyDescent="0.25">
      <c r="A34" s="19"/>
      <c r="B34" s="12"/>
      <c r="C34" s="12" t="s">
        <v>267</v>
      </c>
      <c r="D34" s="46"/>
      <c r="E34" s="46"/>
      <c r="F34" s="12"/>
    </row>
    <row r="35" spans="1:18" ht="15.75" thickBot="1" x14ac:dyDescent="0.3">
      <c r="A35" s="19"/>
      <c r="B35" s="2"/>
      <c r="C35" s="14" t="s">
        <v>267</v>
      </c>
      <c r="D35" s="11" t="s">
        <v>327</v>
      </c>
      <c r="E35" s="35">
        <v>217943</v>
      </c>
      <c r="F35" s="36" t="s">
        <v>267</v>
      </c>
    </row>
    <row r="36" spans="1:18" ht="15.75" thickTop="1" x14ac:dyDescent="0.25">
      <c r="A36" s="19"/>
      <c r="B36" s="12"/>
      <c r="C36" s="12" t="s">
        <v>267</v>
      </c>
      <c r="D36" s="48"/>
      <c r="E36" s="48"/>
      <c r="F36" s="12"/>
    </row>
    <row r="37" spans="1:18" ht="15" customHeight="1" x14ac:dyDescent="0.25">
      <c r="A37" s="19" t="s">
        <v>998</v>
      </c>
      <c r="B37" s="18" t="s">
        <v>6</v>
      </c>
      <c r="C37" s="18"/>
      <c r="D37" s="18"/>
      <c r="E37" s="18"/>
      <c r="F37" s="18"/>
      <c r="G37" s="18"/>
      <c r="H37" s="18"/>
      <c r="I37" s="18"/>
      <c r="J37" s="18"/>
      <c r="K37" s="18"/>
      <c r="L37" s="18"/>
      <c r="M37" s="18"/>
      <c r="N37" s="18"/>
      <c r="O37" s="18"/>
      <c r="P37" s="18"/>
      <c r="Q37" s="18"/>
      <c r="R37" s="18"/>
    </row>
    <row r="38" spans="1:18" x14ac:dyDescent="0.25">
      <c r="A38" s="19"/>
      <c r="B38" s="21" t="s">
        <v>611</v>
      </c>
      <c r="C38" s="21"/>
      <c r="D38" s="21"/>
      <c r="E38" s="21"/>
      <c r="F38" s="21"/>
      <c r="G38" s="21"/>
      <c r="H38" s="21"/>
      <c r="I38" s="21"/>
      <c r="J38" s="21"/>
      <c r="K38" s="21"/>
      <c r="L38" s="21"/>
      <c r="M38" s="21"/>
      <c r="N38" s="21"/>
      <c r="O38" s="21"/>
      <c r="P38" s="21"/>
      <c r="Q38" s="21"/>
      <c r="R38" s="21"/>
    </row>
    <row r="39" spans="1:18" x14ac:dyDescent="0.25">
      <c r="A39" s="19"/>
      <c r="B39" s="23"/>
      <c r="C39" s="23"/>
      <c r="D39" s="23"/>
      <c r="E39" s="23"/>
      <c r="F39" s="23"/>
      <c r="G39" s="23"/>
      <c r="H39" s="23"/>
      <c r="I39" s="23"/>
      <c r="J39" s="23"/>
      <c r="K39" s="23"/>
      <c r="L39" s="23"/>
      <c r="M39" s="23"/>
      <c r="N39" s="23"/>
      <c r="O39" s="23"/>
      <c r="P39" s="23"/>
      <c r="Q39" s="23"/>
      <c r="R39" s="23"/>
    </row>
    <row r="40" spans="1:18" x14ac:dyDescent="0.25">
      <c r="A40" s="19"/>
      <c r="B40" s="4"/>
      <c r="C40" s="4"/>
      <c r="D40" s="4"/>
      <c r="E40" s="4"/>
      <c r="F40" s="4"/>
      <c r="G40" s="4"/>
      <c r="H40" s="4"/>
      <c r="I40" s="4"/>
      <c r="J40" s="4"/>
      <c r="K40" s="4"/>
      <c r="L40" s="4"/>
      <c r="M40" s="4"/>
      <c r="N40" s="4"/>
    </row>
    <row r="41" spans="1:18" ht="15.75" thickBot="1" x14ac:dyDescent="0.3">
      <c r="A41" s="19"/>
      <c r="B41" s="14"/>
      <c r="C41" s="14" t="s">
        <v>267</v>
      </c>
      <c r="D41" s="80" t="s">
        <v>454</v>
      </c>
      <c r="E41" s="80"/>
      <c r="F41" s="80"/>
      <c r="G41" s="80"/>
      <c r="H41" s="80"/>
      <c r="I41" s="80"/>
      <c r="J41" s="80"/>
      <c r="K41" s="80"/>
      <c r="L41" s="80"/>
      <c r="M41" s="80"/>
      <c r="N41" s="14"/>
    </row>
    <row r="42" spans="1:18" ht="15.75" thickBot="1" x14ac:dyDescent="0.3">
      <c r="A42" s="19"/>
      <c r="B42" s="14"/>
      <c r="C42" s="14" t="s">
        <v>267</v>
      </c>
      <c r="D42" s="81">
        <v>2013</v>
      </c>
      <c r="E42" s="81"/>
      <c r="F42" s="14"/>
      <c r="G42" s="14" t="s">
        <v>267</v>
      </c>
      <c r="H42" s="81">
        <v>2012</v>
      </c>
      <c r="I42" s="81"/>
      <c r="J42" s="14"/>
      <c r="K42" s="14" t="s">
        <v>267</v>
      </c>
      <c r="L42" s="81">
        <v>2011</v>
      </c>
      <c r="M42" s="81"/>
      <c r="N42" s="14"/>
    </row>
    <row r="43" spans="1:18" x14ac:dyDescent="0.25">
      <c r="A43" s="19"/>
      <c r="B43" s="26" t="s">
        <v>603</v>
      </c>
      <c r="C43" s="28" t="s">
        <v>267</v>
      </c>
      <c r="D43" s="29" t="s">
        <v>327</v>
      </c>
      <c r="E43" s="30">
        <v>1408</v>
      </c>
      <c r="F43" s="31" t="s">
        <v>267</v>
      </c>
      <c r="G43" s="28" t="s">
        <v>267</v>
      </c>
      <c r="H43" s="29" t="s">
        <v>327</v>
      </c>
      <c r="I43" s="30">
        <v>2878</v>
      </c>
      <c r="J43" s="31" t="s">
        <v>267</v>
      </c>
      <c r="K43" s="28" t="s">
        <v>267</v>
      </c>
      <c r="L43" s="29" t="s">
        <v>327</v>
      </c>
      <c r="M43" s="30">
        <v>4624</v>
      </c>
      <c r="N43" s="31" t="s">
        <v>267</v>
      </c>
    </row>
    <row r="44" spans="1:18" x14ac:dyDescent="0.25">
      <c r="A44" s="19"/>
      <c r="B44" s="34" t="s">
        <v>604</v>
      </c>
      <c r="C44" s="14" t="s">
        <v>267</v>
      </c>
      <c r="D44" s="11"/>
      <c r="E44" s="37">
        <v>165</v>
      </c>
      <c r="F44" s="36" t="s">
        <v>267</v>
      </c>
      <c r="G44" s="14" t="s">
        <v>267</v>
      </c>
      <c r="H44" s="11"/>
      <c r="I44" s="37">
        <v>361</v>
      </c>
      <c r="J44" s="36" t="s">
        <v>267</v>
      </c>
      <c r="K44" s="14" t="s">
        <v>267</v>
      </c>
      <c r="L44" s="11"/>
      <c r="M44" s="37">
        <v>454</v>
      </c>
      <c r="N44" s="36" t="s">
        <v>267</v>
      </c>
    </row>
    <row r="45" spans="1:18" x14ac:dyDescent="0.25">
      <c r="A45" s="19"/>
      <c r="B45" s="26" t="s">
        <v>605</v>
      </c>
      <c r="C45" s="28" t="s">
        <v>267</v>
      </c>
      <c r="D45" s="29"/>
      <c r="E45" s="32">
        <v>187</v>
      </c>
      <c r="F45" s="31" t="s">
        <v>267</v>
      </c>
      <c r="G45" s="28" t="s">
        <v>267</v>
      </c>
      <c r="H45" s="29"/>
      <c r="I45" s="32">
        <v>359</v>
      </c>
      <c r="J45" s="31" t="s">
        <v>267</v>
      </c>
      <c r="K45" s="28" t="s">
        <v>267</v>
      </c>
      <c r="L45" s="29"/>
      <c r="M45" s="32">
        <v>481</v>
      </c>
      <c r="N45" s="31" t="s">
        <v>267</v>
      </c>
    </row>
    <row r="46" spans="1:18" ht="15.75" thickBot="1" x14ac:dyDescent="0.3">
      <c r="A46" s="19"/>
      <c r="B46" s="34" t="s">
        <v>606</v>
      </c>
      <c r="C46" s="14" t="s">
        <v>267</v>
      </c>
      <c r="D46" s="11"/>
      <c r="E46" s="35">
        <v>2949</v>
      </c>
      <c r="F46" s="36" t="s">
        <v>267</v>
      </c>
      <c r="G46" s="14" t="s">
        <v>267</v>
      </c>
      <c r="H46" s="11"/>
      <c r="I46" s="35">
        <v>3949</v>
      </c>
      <c r="J46" s="36" t="s">
        <v>267</v>
      </c>
      <c r="K46" s="14" t="s">
        <v>267</v>
      </c>
      <c r="L46" s="11"/>
      <c r="M46" s="35">
        <v>4842</v>
      </c>
      <c r="N46" s="36" t="s">
        <v>267</v>
      </c>
    </row>
    <row r="47" spans="1:18" x14ac:dyDescent="0.25">
      <c r="A47" s="19"/>
      <c r="B47" s="12"/>
      <c r="C47" s="12" t="s">
        <v>267</v>
      </c>
      <c r="D47" s="46"/>
      <c r="E47" s="46"/>
      <c r="F47" s="12"/>
      <c r="G47" s="12" t="s">
        <v>267</v>
      </c>
      <c r="H47" s="46"/>
      <c r="I47" s="46"/>
      <c r="J47" s="12"/>
      <c r="K47" s="12" t="s">
        <v>267</v>
      </c>
      <c r="L47" s="46"/>
      <c r="M47" s="46"/>
      <c r="N47" s="12"/>
    </row>
    <row r="48" spans="1:18" ht="15.75" thickBot="1" x14ac:dyDescent="0.3">
      <c r="A48" s="19"/>
      <c r="B48" s="54"/>
      <c r="C48" s="28" t="s">
        <v>267</v>
      </c>
      <c r="D48" s="29" t="s">
        <v>327</v>
      </c>
      <c r="E48" s="30">
        <v>4709</v>
      </c>
      <c r="F48" s="31" t="s">
        <v>267</v>
      </c>
      <c r="G48" s="28" t="s">
        <v>267</v>
      </c>
      <c r="H48" s="29" t="s">
        <v>327</v>
      </c>
      <c r="I48" s="30">
        <v>7547</v>
      </c>
      <c r="J48" s="31" t="s">
        <v>267</v>
      </c>
      <c r="K48" s="28" t="s">
        <v>267</v>
      </c>
      <c r="L48" s="29" t="s">
        <v>327</v>
      </c>
      <c r="M48" s="30">
        <v>10401</v>
      </c>
      <c r="N48" s="31" t="s">
        <v>267</v>
      </c>
    </row>
    <row r="49" spans="1:14" ht="15.75" thickTop="1" x14ac:dyDescent="0.25">
      <c r="A49" s="19"/>
      <c r="B49" s="12"/>
      <c r="C49" s="12" t="s">
        <v>267</v>
      </c>
      <c r="D49" s="48"/>
      <c r="E49" s="48"/>
      <c r="F49" s="12"/>
      <c r="G49" s="12" t="s">
        <v>267</v>
      </c>
      <c r="H49" s="48"/>
      <c r="I49" s="48"/>
      <c r="J49" s="12"/>
      <c r="K49" s="12" t="s">
        <v>267</v>
      </c>
      <c r="L49" s="48"/>
      <c r="M49" s="48"/>
      <c r="N49" s="12"/>
    </row>
  </sheetData>
  <mergeCells count="45">
    <mergeCell ref="A37:A49"/>
    <mergeCell ref="B37:R37"/>
    <mergeCell ref="B38:R38"/>
    <mergeCell ref="B39:R39"/>
    <mergeCell ref="B5:R5"/>
    <mergeCell ref="B6:R6"/>
    <mergeCell ref="B22:R22"/>
    <mergeCell ref="A23:A36"/>
    <mergeCell ref="B23:R23"/>
    <mergeCell ref="B24:R24"/>
    <mergeCell ref="B25:R25"/>
    <mergeCell ref="D41:M41"/>
    <mergeCell ref="D42:E42"/>
    <mergeCell ref="H42:I42"/>
    <mergeCell ref="L42:M42"/>
    <mergeCell ref="A1:A2"/>
    <mergeCell ref="B1:R1"/>
    <mergeCell ref="B2:R2"/>
    <mergeCell ref="B3:R3"/>
    <mergeCell ref="A4:A22"/>
    <mergeCell ref="B4:R4"/>
    <mergeCell ref="P10:Q10"/>
    <mergeCell ref="P11:Q11"/>
    <mergeCell ref="P12:Q12"/>
    <mergeCell ref="R10:R12"/>
    <mergeCell ref="C13:F13"/>
    <mergeCell ref="G13:J13"/>
    <mergeCell ref="K13:N13"/>
    <mergeCell ref="O13:R13"/>
    <mergeCell ref="H12:I12"/>
    <mergeCell ref="J10:J12"/>
    <mergeCell ref="K10:K12"/>
    <mergeCell ref="L10:M12"/>
    <mergeCell ref="N10:N12"/>
    <mergeCell ref="O10:O12"/>
    <mergeCell ref="D8:Q8"/>
    <mergeCell ref="D9:I9"/>
    <mergeCell ref="L9:Q9"/>
    <mergeCell ref="B10:B12"/>
    <mergeCell ref="C10:C12"/>
    <mergeCell ref="D10:E12"/>
    <mergeCell ref="F10:F12"/>
    <mergeCell ref="G10:G12"/>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28515625" customWidth="1"/>
    <col min="4" max="4" width="2.7109375" customWidth="1"/>
    <col min="5" max="5" width="9.85546875" customWidth="1"/>
    <col min="6" max="6" width="4.42578125" customWidth="1"/>
    <col min="7" max="7" width="2.28515625" customWidth="1"/>
    <col min="8" max="8" width="2.7109375" customWidth="1"/>
    <col min="9" max="9" width="9.85546875" customWidth="1"/>
    <col min="10" max="10" width="4.42578125" customWidth="1"/>
    <col min="11" max="11" width="2.28515625" customWidth="1"/>
    <col min="12" max="12" width="2.7109375" customWidth="1"/>
    <col min="13" max="13" width="9.85546875" customWidth="1"/>
    <col min="14" max="14" width="4.42578125" customWidth="1"/>
    <col min="15" max="15" width="2.28515625" customWidth="1"/>
    <col min="16" max="16" width="2.7109375" customWidth="1"/>
    <col min="17" max="17" width="8.5703125" customWidth="1"/>
    <col min="18" max="18" width="4.42578125" customWidth="1"/>
  </cols>
  <sheetData>
    <row r="1" spans="1:18" ht="15"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18" t="s">
        <v>6</v>
      </c>
      <c r="C3" s="18"/>
      <c r="D3" s="18"/>
      <c r="E3" s="18"/>
      <c r="F3" s="18"/>
      <c r="G3" s="18"/>
      <c r="H3" s="18"/>
      <c r="I3" s="18"/>
      <c r="J3" s="18"/>
      <c r="K3" s="18"/>
      <c r="L3" s="18"/>
      <c r="M3" s="18"/>
      <c r="N3" s="18"/>
      <c r="O3" s="18"/>
      <c r="P3" s="18"/>
      <c r="Q3" s="18"/>
      <c r="R3" s="18"/>
    </row>
    <row r="4" spans="1:18" ht="15" customHeight="1" x14ac:dyDescent="0.25">
      <c r="A4" s="19" t="s">
        <v>1000</v>
      </c>
      <c r="B4" s="18" t="s">
        <v>6</v>
      </c>
      <c r="C4" s="18"/>
      <c r="D4" s="18"/>
      <c r="E4" s="18"/>
      <c r="F4" s="18"/>
      <c r="G4" s="18"/>
      <c r="H4" s="18"/>
      <c r="I4" s="18"/>
      <c r="J4" s="18"/>
      <c r="K4" s="18"/>
      <c r="L4" s="18"/>
      <c r="M4" s="18"/>
      <c r="N4" s="18"/>
      <c r="O4" s="18"/>
      <c r="P4" s="18"/>
      <c r="Q4" s="18"/>
      <c r="R4" s="18"/>
    </row>
    <row r="5" spans="1:18" x14ac:dyDescent="0.25">
      <c r="A5" s="19"/>
      <c r="B5" s="21" t="s">
        <v>615</v>
      </c>
      <c r="C5" s="21"/>
      <c r="D5" s="21"/>
      <c r="E5" s="21"/>
      <c r="F5" s="21"/>
      <c r="G5" s="21"/>
      <c r="H5" s="21"/>
      <c r="I5" s="21"/>
      <c r="J5" s="21"/>
      <c r="K5" s="21"/>
      <c r="L5" s="21"/>
      <c r="M5" s="21"/>
      <c r="N5" s="21"/>
      <c r="O5" s="21"/>
      <c r="P5" s="21"/>
      <c r="Q5" s="21"/>
      <c r="R5" s="21"/>
    </row>
    <row r="6" spans="1:18" x14ac:dyDescent="0.25">
      <c r="A6" s="19"/>
      <c r="B6" s="23"/>
      <c r="C6" s="23"/>
      <c r="D6" s="23"/>
      <c r="E6" s="23"/>
      <c r="F6" s="23"/>
      <c r="G6" s="23"/>
      <c r="H6" s="23"/>
      <c r="I6" s="23"/>
      <c r="J6" s="23"/>
      <c r="K6" s="23"/>
      <c r="L6" s="23"/>
      <c r="M6" s="23"/>
      <c r="N6" s="23"/>
      <c r="O6" s="23"/>
      <c r="P6" s="23"/>
      <c r="Q6" s="23"/>
      <c r="R6" s="23"/>
    </row>
    <row r="7" spans="1:18" x14ac:dyDescent="0.25">
      <c r="A7" s="19"/>
      <c r="B7" s="4"/>
      <c r="C7" s="4"/>
      <c r="D7" s="4"/>
      <c r="E7" s="4"/>
      <c r="F7" s="4"/>
      <c r="G7" s="4"/>
      <c r="H7" s="4"/>
      <c r="I7" s="4"/>
      <c r="J7" s="4"/>
      <c r="K7" s="4"/>
      <c r="L7" s="4"/>
      <c r="M7" s="4"/>
      <c r="N7" s="4"/>
      <c r="O7" s="4"/>
      <c r="P7" s="4"/>
      <c r="Q7" s="4"/>
      <c r="R7" s="4"/>
    </row>
    <row r="8" spans="1:18" ht="15.75" thickBot="1" x14ac:dyDescent="0.3">
      <c r="A8" s="19"/>
      <c r="B8" s="14"/>
      <c r="C8" s="14" t="s">
        <v>267</v>
      </c>
      <c r="D8" s="80" t="s">
        <v>437</v>
      </c>
      <c r="E8" s="80"/>
      <c r="F8" s="80"/>
      <c r="G8" s="80"/>
      <c r="H8" s="80"/>
      <c r="I8" s="80"/>
      <c r="J8" s="80"/>
      <c r="K8" s="80"/>
      <c r="L8" s="80"/>
      <c r="M8" s="80"/>
      <c r="N8" s="80"/>
      <c r="O8" s="80"/>
      <c r="P8" s="80"/>
      <c r="Q8" s="80"/>
      <c r="R8" s="14"/>
    </row>
    <row r="9" spans="1:18" ht="15.75" thickBot="1" x14ac:dyDescent="0.3">
      <c r="A9" s="19"/>
      <c r="B9" s="14"/>
      <c r="C9" s="14" t="s">
        <v>267</v>
      </c>
      <c r="D9" s="81">
        <v>2013</v>
      </c>
      <c r="E9" s="81"/>
      <c r="F9" s="81"/>
      <c r="G9" s="81"/>
      <c r="H9" s="81"/>
      <c r="I9" s="81"/>
      <c r="J9" s="14"/>
      <c r="K9" s="14"/>
      <c r="L9" s="81">
        <v>2012</v>
      </c>
      <c r="M9" s="81"/>
      <c r="N9" s="81"/>
      <c r="O9" s="81"/>
      <c r="P9" s="81"/>
      <c r="Q9" s="81"/>
      <c r="R9" s="14"/>
    </row>
    <row r="10" spans="1:18" x14ac:dyDescent="0.25">
      <c r="A10" s="19"/>
      <c r="B10" s="38"/>
      <c r="C10" s="38" t="s">
        <v>267</v>
      </c>
      <c r="D10" s="86" t="s">
        <v>322</v>
      </c>
      <c r="E10" s="86"/>
      <c r="F10" s="53"/>
      <c r="G10" s="53" t="s">
        <v>267</v>
      </c>
      <c r="H10" s="86" t="s">
        <v>601</v>
      </c>
      <c r="I10" s="86"/>
      <c r="J10" s="38"/>
      <c r="K10" s="38"/>
      <c r="L10" s="86" t="s">
        <v>322</v>
      </c>
      <c r="M10" s="86"/>
      <c r="N10" s="53"/>
      <c r="O10" s="53" t="s">
        <v>267</v>
      </c>
      <c r="P10" s="86" t="s">
        <v>601</v>
      </c>
      <c r="Q10" s="86"/>
      <c r="R10" s="38"/>
    </row>
    <row r="11" spans="1:18" x14ac:dyDescent="0.25">
      <c r="A11" s="19"/>
      <c r="B11" s="38"/>
      <c r="C11" s="38"/>
      <c r="D11" s="85"/>
      <c r="E11" s="85"/>
      <c r="F11" s="38"/>
      <c r="G11" s="38"/>
      <c r="H11" s="85" t="s">
        <v>514</v>
      </c>
      <c r="I11" s="85"/>
      <c r="J11" s="38"/>
      <c r="K11" s="38"/>
      <c r="L11" s="85"/>
      <c r="M11" s="85"/>
      <c r="N11" s="38"/>
      <c r="O11" s="38"/>
      <c r="P11" s="85" t="s">
        <v>514</v>
      </c>
      <c r="Q11" s="85"/>
      <c r="R11" s="38"/>
    </row>
    <row r="12" spans="1:18" ht="15.75" thickBot="1" x14ac:dyDescent="0.3">
      <c r="A12" s="19"/>
      <c r="B12" s="38"/>
      <c r="C12" s="38"/>
      <c r="D12" s="80"/>
      <c r="E12" s="80"/>
      <c r="F12" s="38"/>
      <c r="G12" s="38"/>
      <c r="H12" s="80" t="s">
        <v>616</v>
      </c>
      <c r="I12" s="80"/>
      <c r="J12" s="38"/>
      <c r="K12" s="38"/>
      <c r="L12" s="80"/>
      <c r="M12" s="80"/>
      <c r="N12" s="38"/>
      <c r="O12" s="38"/>
      <c r="P12" s="80" t="s">
        <v>616</v>
      </c>
      <c r="Q12" s="80"/>
      <c r="R12" s="38"/>
    </row>
    <row r="13" spans="1:18" x14ac:dyDescent="0.25">
      <c r="A13" s="19"/>
      <c r="B13" s="4"/>
      <c r="C13" s="18"/>
      <c r="D13" s="18"/>
      <c r="E13" s="18"/>
      <c r="F13" s="18"/>
      <c r="G13" s="18"/>
      <c r="H13" s="18"/>
      <c r="I13" s="18"/>
      <c r="J13" s="18"/>
      <c r="K13" s="18"/>
      <c r="L13" s="18"/>
      <c r="M13" s="18"/>
      <c r="N13" s="18"/>
      <c r="O13" s="18"/>
      <c r="P13" s="18"/>
      <c r="Q13" s="18"/>
      <c r="R13" s="18"/>
    </row>
    <row r="14" spans="1:18" x14ac:dyDescent="0.25">
      <c r="A14" s="19"/>
      <c r="B14" s="26" t="s">
        <v>617</v>
      </c>
      <c r="C14" s="28" t="s">
        <v>267</v>
      </c>
      <c r="D14" s="29" t="s">
        <v>327</v>
      </c>
      <c r="E14" s="30">
        <v>175000</v>
      </c>
      <c r="F14" s="31" t="s">
        <v>267</v>
      </c>
      <c r="G14" s="28" t="s">
        <v>267</v>
      </c>
      <c r="H14" s="29"/>
      <c r="I14" s="32">
        <v>0.69</v>
      </c>
      <c r="J14" s="31" t="s">
        <v>328</v>
      </c>
      <c r="K14" s="28"/>
      <c r="L14" s="29" t="s">
        <v>327</v>
      </c>
      <c r="M14" s="30">
        <v>225000</v>
      </c>
      <c r="N14" s="31" t="s">
        <v>267</v>
      </c>
      <c r="O14" s="28" t="s">
        <v>267</v>
      </c>
      <c r="P14" s="29"/>
      <c r="Q14" s="32">
        <v>2.35</v>
      </c>
      <c r="R14" s="31" t="s">
        <v>328</v>
      </c>
    </row>
    <row r="15" spans="1:18" ht="25.5" x14ac:dyDescent="0.25">
      <c r="A15" s="19"/>
      <c r="B15" s="34" t="s">
        <v>618</v>
      </c>
      <c r="C15" s="14" t="s">
        <v>267</v>
      </c>
      <c r="D15" s="11"/>
      <c r="E15" s="35">
        <v>68304</v>
      </c>
      <c r="F15" s="36" t="s">
        <v>267</v>
      </c>
      <c r="G15" s="14" t="s">
        <v>267</v>
      </c>
      <c r="H15" s="11"/>
      <c r="I15" s="37">
        <v>0.15</v>
      </c>
      <c r="J15" s="36" t="s">
        <v>267</v>
      </c>
      <c r="K15" s="14"/>
      <c r="L15" s="11"/>
      <c r="M15" s="35">
        <v>60791</v>
      </c>
      <c r="N15" s="36" t="s">
        <v>267</v>
      </c>
      <c r="O15" s="14" t="s">
        <v>267</v>
      </c>
      <c r="P15" s="11"/>
      <c r="Q15" s="37">
        <v>0.26</v>
      </c>
      <c r="R15" s="36" t="s">
        <v>267</v>
      </c>
    </row>
    <row r="16" spans="1:18" ht="15.75" thickBot="1" x14ac:dyDescent="0.3">
      <c r="A16" s="19"/>
      <c r="B16" s="26" t="s">
        <v>619</v>
      </c>
      <c r="C16" s="28" t="s">
        <v>267</v>
      </c>
      <c r="D16" s="29"/>
      <c r="E16" s="30">
        <v>27500</v>
      </c>
      <c r="F16" s="31" t="s">
        <v>267</v>
      </c>
      <c r="G16" s="28" t="s">
        <v>267</v>
      </c>
      <c r="H16" s="29"/>
      <c r="I16" s="32">
        <v>2.76</v>
      </c>
      <c r="J16" s="31" t="s">
        <v>267</v>
      </c>
      <c r="K16" s="28"/>
      <c r="L16" s="29"/>
      <c r="M16" s="30">
        <v>27500</v>
      </c>
      <c r="N16" s="31" t="s">
        <v>267</v>
      </c>
      <c r="O16" s="28" t="s">
        <v>267</v>
      </c>
      <c r="P16" s="29"/>
      <c r="Q16" s="32">
        <v>2.8</v>
      </c>
      <c r="R16" s="31" t="s">
        <v>267</v>
      </c>
    </row>
    <row r="17" spans="1:18" x14ac:dyDescent="0.25">
      <c r="A17" s="19"/>
      <c r="B17" s="12"/>
      <c r="C17" s="12" t="s">
        <v>267</v>
      </c>
      <c r="D17" s="46"/>
      <c r="E17" s="46"/>
      <c r="F17" s="12"/>
      <c r="G17" s="12" t="s">
        <v>267</v>
      </c>
      <c r="H17" s="46"/>
      <c r="I17" s="46"/>
      <c r="J17" s="12"/>
      <c r="K17" s="12"/>
      <c r="L17" s="46"/>
      <c r="M17" s="46"/>
      <c r="N17" s="12"/>
      <c r="O17" s="12" t="s">
        <v>267</v>
      </c>
      <c r="P17" s="46"/>
      <c r="Q17" s="46"/>
      <c r="R17" s="12"/>
    </row>
    <row r="18" spans="1:18" ht="15.75" thickBot="1" x14ac:dyDescent="0.3">
      <c r="A18" s="19"/>
      <c r="B18" s="2"/>
      <c r="C18" s="14" t="s">
        <v>267</v>
      </c>
      <c r="D18" s="11" t="s">
        <v>327</v>
      </c>
      <c r="E18" s="35">
        <v>270804</v>
      </c>
      <c r="F18" s="36" t="s">
        <v>267</v>
      </c>
      <c r="G18" s="14" t="s">
        <v>267</v>
      </c>
      <c r="H18" s="11"/>
      <c r="I18" s="37">
        <v>0.76</v>
      </c>
      <c r="J18" s="36" t="s">
        <v>328</v>
      </c>
      <c r="K18" s="14"/>
      <c r="L18" s="11" t="s">
        <v>327</v>
      </c>
      <c r="M18" s="35">
        <v>313291</v>
      </c>
      <c r="N18" s="36" t="s">
        <v>267</v>
      </c>
      <c r="O18" s="14" t="s">
        <v>267</v>
      </c>
      <c r="P18" s="11"/>
      <c r="Q18" s="37">
        <v>1.94</v>
      </c>
      <c r="R18" s="36" t="s">
        <v>328</v>
      </c>
    </row>
    <row r="19" spans="1:18" ht="15.75" thickTop="1" x14ac:dyDescent="0.25">
      <c r="A19" s="19"/>
      <c r="B19" s="12"/>
      <c r="C19" s="12" t="s">
        <v>267</v>
      </c>
      <c r="D19" s="48"/>
      <c r="E19" s="48"/>
      <c r="F19" s="12"/>
      <c r="G19" s="12" t="s">
        <v>267</v>
      </c>
      <c r="H19" s="48"/>
      <c r="I19" s="48"/>
      <c r="J19" s="12"/>
      <c r="K19" s="12"/>
      <c r="L19" s="48"/>
      <c r="M19" s="48"/>
      <c r="N19" s="12"/>
      <c r="O19" s="12" t="s">
        <v>267</v>
      </c>
      <c r="P19" s="48"/>
      <c r="Q19" s="48"/>
      <c r="R19" s="12"/>
    </row>
    <row r="20" spans="1:18" ht="15" customHeight="1" x14ac:dyDescent="0.25">
      <c r="A20" s="19" t="s">
        <v>1001</v>
      </c>
      <c r="B20" s="18" t="s">
        <v>6</v>
      </c>
      <c r="C20" s="18"/>
      <c r="D20" s="18"/>
      <c r="E20" s="18"/>
      <c r="F20" s="18"/>
      <c r="G20" s="18"/>
      <c r="H20" s="18"/>
      <c r="I20" s="18"/>
      <c r="J20" s="18"/>
      <c r="K20" s="18"/>
      <c r="L20" s="18"/>
      <c r="M20" s="18"/>
      <c r="N20" s="18"/>
      <c r="O20" s="18"/>
      <c r="P20" s="18"/>
      <c r="Q20" s="18"/>
      <c r="R20" s="18"/>
    </row>
    <row r="21" spans="1:18" ht="25.5" customHeight="1" x14ac:dyDescent="0.25">
      <c r="A21" s="19"/>
      <c r="B21" s="21" t="s">
        <v>620</v>
      </c>
      <c r="C21" s="21"/>
      <c r="D21" s="21"/>
      <c r="E21" s="21"/>
      <c r="F21" s="21"/>
      <c r="G21" s="21"/>
      <c r="H21" s="21"/>
      <c r="I21" s="21"/>
      <c r="J21" s="21"/>
      <c r="K21" s="21"/>
      <c r="L21" s="21"/>
      <c r="M21" s="21"/>
      <c r="N21" s="21"/>
      <c r="O21" s="21"/>
      <c r="P21" s="21"/>
      <c r="Q21" s="21"/>
      <c r="R21" s="21"/>
    </row>
    <row r="22" spans="1:18" x14ac:dyDescent="0.25">
      <c r="A22" s="19"/>
      <c r="B22" s="23"/>
      <c r="C22" s="23"/>
      <c r="D22" s="23"/>
      <c r="E22" s="23"/>
      <c r="F22" s="23"/>
      <c r="G22" s="23"/>
      <c r="H22" s="23"/>
      <c r="I22" s="23"/>
      <c r="J22" s="23"/>
      <c r="K22" s="23"/>
      <c r="L22" s="23"/>
      <c r="M22" s="23"/>
      <c r="N22" s="23"/>
      <c r="O22" s="23"/>
      <c r="P22" s="23"/>
      <c r="Q22" s="23"/>
      <c r="R22" s="23"/>
    </row>
    <row r="23" spans="1:18" x14ac:dyDescent="0.25">
      <c r="A23" s="19"/>
      <c r="B23" s="4"/>
      <c r="C23" s="4"/>
      <c r="D23" s="4"/>
      <c r="E23" s="4"/>
      <c r="F23" s="4"/>
      <c r="G23" s="4"/>
      <c r="H23" s="4"/>
      <c r="I23" s="4"/>
      <c r="J23" s="4"/>
      <c r="K23" s="4"/>
      <c r="L23" s="4"/>
      <c r="M23" s="4"/>
      <c r="N23" s="4"/>
      <c r="O23" s="4"/>
      <c r="P23" s="4"/>
      <c r="Q23" s="4"/>
      <c r="R23" s="4"/>
    </row>
    <row r="24" spans="1:18" x14ac:dyDescent="0.25">
      <c r="A24" s="19"/>
      <c r="B24" s="38"/>
      <c r="C24" s="38" t="s">
        <v>267</v>
      </c>
      <c r="D24" s="85" t="s">
        <v>621</v>
      </c>
      <c r="E24" s="85"/>
      <c r="F24" s="85"/>
      <c r="G24" s="85"/>
      <c r="H24" s="85"/>
      <c r="I24" s="85"/>
      <c r="J24" s="38"/>
      <c r="K24" s="38"/>
      <c r="L24" s="85" t="s">
        <v>623</v>
      </c>
      <c r="M24" s="85"/>
      <c r="N24" s="85"/>
      <c r="O24" s="85"/>
      <c r="P24" s="85"/>
      <c r="Q24" s="85"/>
      <c r="R24" s="38"/>
    </row>
    <row r="25" spans="1:18" x14ac:dyDescent="0.25">
      <c r="A25" s="19"/>
      <c r="B25" s="38"/>
      <c r="C25" s="38"/>
      <c r="D25" s="85" t="s">
        <v>622</v>
      </c>
      <c r="E25" s="85"/>
      <c r="F25" s="85"/>
      <c r="G25" s="85"/>
      <c r="H25" s="85"/>
      <c r="I25" s="85"/>
      <c r="J25" s="38"/>
      <c r="K25" s="38"/>
      <c r="L25" s="85" t="s">
        <v>624</v>
      </c>
      <c r="M25" s="85"/>
      <c r="N25" s="85"/>
      <c r="O25" s="85"/>
      <c r="P25" s="85"/>
      <c r="Q25" s="85"/>
      <c r="R25" s="38"/>
    </row>
    <row r="26" spans="1:18" ht="15.75" thickBot="1" x14ac:dyDescent="0.3">
      <c r="A26" s="19"/>
      <c r="B26" s="38"/>
      <c r="C26" s="38"/>
      <c r="D26" s="80"/>
      <c r="E26" s="80"/>
      <c r="F26" s="80"/>
      <c r="G26" s="80"/>
      <c r="H26" s="80"/>
      <c r="I26" s="80"/>
      <c r="J26" s="38"/>
      <c r="K26" s="38"/>
      <c r="L26" s="80" t="s">
        <v>625</v>
      </c>
      <c r="M26" s="80"/>
      <c r="N26" s="80"/>
      <c r="O26" s="80"/>
      <c r="P26" s="80"/>
      <c r="Q26" s="80"/>
      <c r="R26" s="38"/>
    </row>
    <row r="27" spans="1:18" ht="15.75" thickBot="1" x14ac:dyDescent="0.3">
      <c r="A27" s="19"/>
      <c r="B27" s="14"/>
      <c r="C27" s="14" t="s">
        <v>267</v>
      </c>
      <c r="D27" s="81">
        <v>2013</v>
      </c>
      <c r="E27" s="81"/>
      <c r="F27" s="14"/>
      <c r="G27" s="14"/>
      <c r="H27" s="81">
        <v>2012</v>
      </c>
      <c r="I27" s="81"/>
      <c r="J27" s="14"/>
      <c r="K27" s="14"/>
      <c r="L27" s="81">
        <v>2013</v>
      </c>
      <c r="M27" s="81"/>
      <c r="N27" s="14"/>
      <c r="O27" s="14"/>
      <c r="P27" s="81">
        <v>2012</v>
      </c>
      <c r="Q27" s="81"/>
      <c r="R27" s="14"/>
    </row>
    <row r="28" spans="1:18" x14ac:dyDescent="0.25">
      <c r="A28" s="19"/>
      <c r="B28" s="4"/>
      <c r="C28" s="18"/>
      <c r="D28" s="18"/>
      <c r="E28" s="18"/>
      <c r="F28" s="18"/>
      <c r="G28" s="18"/>
      <c r="H28" s="18"/>
      <c r="I28" s="18"/>
      <c r="J28" s="18"/>
      <c r="K28" s="18"/>
      <c r="L28" s="18"/>
      <c r="M28" s="18"/>
      <c r="N28" s="18"/>
      <c r="O28" s="18"/>
      <c r="P28" s="18"/>
      <c r="Q28" s="18"/>
      <c r="R28" s="18"/>
    </row>
    <row r="29" spans="1:18" x14ac:dyDescent="0.25">
      <c r="A29" s="19"/>
      <c r="B29" s="26" t="s">
        <v>626</v>
      </c>
      <c r="C29" s="28" t="s">
        <v>267</v>
      </c>
      <c r="D29" s="29" t="s">
        <v>327</v>
      </c>
      <c r="E29" s="30">
        <v>219102</v>
      </c>
      <c r="F29" s="31" t="s">
        <v>267</v>
      </c>
      <c r="G29" s="28"/>
      <c r="H29" s="29" t="s">
        <v>327</v>
      </c>
      <c r="I29" s="30">
        <v>239707</v>
      </c>
      <c r="J29" s="31" t="s">
        <v>267</v>
      </c>
      <c r="K29" s="28"/>
      <c r="L29" s="29" t="s">
        <v>327</v>
      </c>
      <c r="M29" s="30">
        <v>69621</v>
      </c>
      <c r="N29" s="31" t="s">
        <v>267</v>
      </c>
      <c r="O29" s="28"/>
      <c r="P29" s="29" t="s">
        <v>327</v>
      </c>
      <c r="Q29" s="30">
        <v>69469</v>
      </c>
      <c r="R29" s="31" t="s">
        <v>267</v>
      </c>
    </row>
    <row r="30" spans="1:18" ht="25.5" x14ac:dyDescent="0.25">
      <c r="A30" s="19"/>
      <c r="B30" s="34" t="s">
        <v>627</v>
      </c>
      <c r="C30" s="14" t="s">
        <v>267</v>
      </c>
      <c r="D30" s="11"/>
      <c r="E30" s="35">
        <v>282500</v>
      </c>
      <c r="F30" s="36" t="s">
        <v>267</v>
      </c>
      <c r="G30" s="14"/>
      <c r="H30" s="11"/>
      <c r="I30" s="35">
        <v>274500</v>
      </c>
      <c r="J30" s="36" t="s">
        <v>267</v>
      </c>
      <c r="K30" s="14"/>
      <c r="L30" s="11"/>
      <c r="M30" s="35">
        <v>73067</v>
      </c>
      <c r="N30" s="36" t="s">
        <v>267</v>
      </c>
      <c r="O30" s="14"/>
      <c r="P30" s="11"/>
      <c r="Q30" s="35">
        <v>73488</v>
      </c>
      <c r="R30" s="36" t="s">
        <v>267</v>
      </c>
    </row>
    <row r="31" spans="1:18" x14ac:dyDescent="0.25">
      <c r="A31" s="19"/>
      <c r="B31" s="26" t="s">
        <v>628</v>
      </c>
      <c r="C31" s="28" t="s">
        <v>267</v>
      </c>
      <c r="D31" s="29"/>
      <c r="E31" s="32">
        <v>1.82</v>
      </c>
      <c r="F31" s="31" t="s">
        <v>328</v>
      </c>
      <c r="G31" s="28"/>
      <c r="H31" s="29"/>
      <c r="I31" s="32">
        <v>2.29</v>
      </c>
      <c r="J31" s="31" t="s">
        <v>328</v>
      </c>
      <c r="K31" s="28"/>
      <c r="L31" s="29"/>
      <c r="M31" s="32">
        <v>0.18</v>
      </c>
      <c r="N31" s="31" t="s">
        <v>328</v>
      </c>
      <c r="O31" s="28"/>
      <c r="P31" s="29"/>
      <c r="Q31" s="32">
        <v>0.28999999999999998</v>
      </c>
      <c r="R31" s="31" t="s">
        <v>328</v>
      </c>
    </row>
    <row r="32" spans="1:18" x14ac:dyDescent="0.25">
      <c r="A32" s="19"/>
      <c r="B32" s="34" t="s">
        <v>629</v>
      </c>
      <c r="C32" s="14" t="s">
        <v>267</v>
      </c>
      <c r="D32" s="4"/>
      <c r="E32" s="4"/>
      <c r="F32" s="4"/>
      <c r="G32" s="14"/>
      <c r="H32" s="4"/>
      <c r="I32" s="4"/>
      <c r="J32" s="4"/>
      <c r="K32" s="14"/>
      <c r="L32" s="4"/>
      <c r="M32" s="4"/>
      <c r="N32" s="4"/>
      <c r="O32" s="14"/>
      <c r="P32" s="4"/>
      <c r="Q32" s="4"/>
      <c r="R32" s="4"/>
    </row>
    <row r="33" spans="1:18" x14ac:dyDescent="0.25">
      <c r="A33" s="19"/>
      <c r="B33" s="49" t="s">
        <v>93</v>
      </c>
      <c r="C33" s="28" t="s">
        <v>267</v>
      </c>
      <c r="D33" s="31"/>
      <c r="E33" s="33" t="s">
        <v>329</v>
      </c>
      <c r="F33" s="31" t="s">
        <v>267</v>
      </c>
      <c r="G33" s="28"/>
      <c r="H33" s="31"/>
      <c r="I33" s="33" t="s">
        <v>329</v>
      </c>
      <c r="J33" s="31" t="s">
        <v>267</v>
      </c>
      <c r="K33" s="28"/>
      <c r="L33" s="29" t="s">
        <v>327</v>
      </c>
      <c r="M33" s="30">
        <v>78474</v>
      </c>
      <c r="N33" s="31" t="s">
        <v>267</v>
      </c>
      <c r="O33" s="28"/>
      <c r="P33" s="29" t="s">
        <v>327</v>
      </c>
      <c r="Q33" s="30">
        <v>76905</v>
      </c>
      <c r="R33" s="31" t="s">
        <v>267</v>
      </c>
    </row>
    <row r="34" spans="1:18" x14ac:dyDescent="0.25">
      <c r="A34" s="19"/>
      <c r="B34" s="34" t="s">
        <v>630</v>
      </c>
      <c r="C34" s="14" t="s">
        <v>267</v>
      </c>
      <c r="D34" s="4"/>
      <c r="E34" s="4"/>
      <c r="F34" s="4"/>
      <c r="G34" s="14"/>
      <c r="H34" s="4"/>
      <c r="I34" s="4"/>
      <c r="J34" s="4"/>
      <c r="K34" s="14"/>
      <c r="L34" s="4"/>
      <c r="M34" s="4"/>
      <c r="N34" s="4"/>
      <c r="O34" s="14"/>
      <c r="P34" s="4"/>
      <c r="Q34" s="4"/>
      <c r="R34" s="4"/>
    </row>
    <row r="35" spans="1:18" x14ac:dyDescent="0.25">
      <c r="A35" s="19"/>
      <c r="B35" s="49" t="s">
        <v>93</v>
      </c>
      <c r="C35" s="28" t="s">
        <v>267</v>
      </c>
      <c r="D35" s="31"/>
      <c r="E35" s="33" t="s">
        <v>329</v>
      </c>
      <c r="F35" s="31" t="s">
        <v>267</v>
      </c>
      <c r="G35" s="28"/>
      <c r="H35" s="31"/>
      <c r="I35" s="33" t="s">
        <v>329</v>
      </c>
      <c r="J35" s="31" t="s">
        <v>267</v>
      </c>
      <c r="K35" s="28"/>
      <c r="L35" s="29"/>
      <c r="M35" s="30">
        <v>78512</v>
      </c>
      <c r="N35" s="31" t="s">
        <v>267</v>
      </c>
      <c r="O35" s="28"/>
      <c r="P35" s="29"/>
      <c r="Q35" s="30">
        <v>79825</v>
      </c>
      <c r="R35" s="31" t="s">
        <v>267</v>
      </c>
    </row>
    <row r="36" spans="1:18" ht="15" customHeight="1" x14ac:dyDescent="0.25">
      <c r="A36" s="19" t="s">
        <v>1002</v>
      </c>
      <c r="B36" s="18" t="s">
        <v>6</v>
      </c>
      <c r="C36" s="18"/>
      <c r="D36" s="18"/>
      <c r="E36" s="18"/>
      <c r="F36" s="18"/>
      <c r="G36" s="18"/>
      <c r="H36" s="18"/>
      <c r="I36" s="18"/>
      <c r="J36" s="18"/>
      <c r="K36" s="18"/>
      <c r="L36" s="18"/>
      <c r="M36" s="18"/>
      <c r="N36" s="18"/>
      <c r="O36" s="18"/>
      <c r="P36" s="18"/>
      <c r="Q36" s="18"/>
      <c r="R36" s="18"/>
    </row>
    <row r="37" spans="1:18" x14ac:dyDescent="0.25">
      <c r="A37" s="19"/>
      <c r="B37" s="21" t="s">
        <v>632</v>
      </c>
      <c r="C37" s="21"/>
      <c r="D37" s="21"/>
      <c r="E37" s="21"/>
      <c r="F37" s="21"/>
      <c r="G37" s="21"/>
      <c r="H37" s="21"/>
      <c r="I37" s="21"/>
      <c r="J37" s="21"/>
      <c r="K37" s="21"/>
      <c r="L37" s="21"/>
      <c r="M37" s="21"/>
      <c r="N37" s="21"/>
      <c r="O37" s="21"/>
      <c r="P37" s="21"/>
      <c r="Q37" s="21"/>
      <c r="R37" s="21"/>
    </row>
    <row r="38" spans="1:18" x14ac:dyDescent="0.25">
      <c r="A38" s="19"/>
      <c r="B38" s="23"/>
      <c r="C38" s="23"/>
      <c r="D38" s="23"/>
      <c r="E38" s="23"/>
      <c r="F38" s="23"/>
      <c r="G38" s="23"/>
      <c r="H38" s="23"/>
      <c r="I38" s="23"/>
      <c r="J38" s="23"/>
      <c r="K38" s="23"/>
      <c r="L38" s="23"/>
      <c r="M38" s="23"/>
      <c r="N38" s="23"/>
      <c r="O38" s="23"/>
      <c r="P38" s="23"/>
      <c r="Q38" s="23"/>
      <c r="R38" s="23"/>
    </row>
    <row r="39" spans="1:18" x14ac:dyDescent="0.25">
      <c r="A39" s="19"/>
      <c r="B39" s="4"/>
      <c r="C39" s="4"/>
      <c r="D39" s="4"/>
      <c r="E39" s="4"/>
      <c r="F39" s="4"/>
      <c r="G39" s="4"/>
      <c r="H39" s="4"/>
      <c r="I39" s="4"/>
      <c r="J39" s="4"/>
    </row>
    <row r="40" spans="1:18" x14ac:dyDescent="0.25">
      <c r="A40" s="19"/>
      <c r="B40" s="38"/>
      <c r="C40" s="38" t="s">
        <v>267</v>
      </c>
      <c r="D40" s="39" t="s">
        <v>621</v>
      </c>
      <c r="E40" s="39"/>
      <c r="F40" s="38"/>
      <c r="G40" s="38" t="s">
        <v>267</v>
      </c>
      <c r="H40" s="39" t="s">
        <v>623</v>
      </c>
      <c r="I40" s="39"/>
      <c r="J40" s="38"/>
    </row>
    <row r="41" spans="1:18" x14ac:dyDescent="0.25">
      <c r="A41" s="19"/>
      <c r="B41" s="38"/>
      <c r="C41" s="38"/>
      <c r="D41" s="39" t="s">
        <v>622</v>
      </c>
      <c r="E41" s="39"/>
      <c r="F41" s="38"/>
      <c r="G41" s="38"/>
      <c r="H41" s="39" t="s">
        <v>624</v>
      </c>
      <c r="I41" s="39"/>
      <c r="J41" s="38"/>
    </row>
    <row r="42" spans="1:18" ht="15.75" thickBot="1" x14ac:dyDescent="0.3">
      <c r="A42" s="19"/>
      <c r="B42" s="38"/>
      <c r="C42" s="38"/>
      <c r="D42" s="40"/>
      <c r="E42" s="40"/>
      <c r="F42" s="38"/>
      <c r="G42" s="38"/>
      <c r="H42" s="40" t="s">
        <v>625</v>
      </c>
      <c r="I42" s="40"/>
      <c r="J42" s="38"/>
    </row>
    <row r="43" spans="1:18" x14ac:dyDescent="0.25">
      <c r="A43" s="19"/>
      <c r="B43" s="26" t="s">
        <v>633</v>
      </c>
      <c r="C43" s="28" t="s">
        <v>267</v>
      </c>
      <c r="D43" s="27"/>
      <c r="E43" s="27"/>
      <c r="F43" s="27"/>
      <c r="G43" s="28" t="s">
        <v>267</v>
      </c>
      <c r="H43" s="27"/>
      <c r="I43" s="27"/>
      <c r="J43" s="27"/>
    </row>
    <row r="44" spans="1:18" x14ac:dyDescent="0.25">
      <c r="A44" s="19"/>
      <c r="B44" s="34">
        <v>2014</v>
      </c>
      <c r="C44" s="14" t="s">
        <v>267</v>
      </c>
      <c r="D44" s="11" t="s">
        <v>327</v>
      </c>
      <c r="E44" s="35">
        <v>125000</v>
      </c>
      <c r="F44" s="36" t="s">
        <v>267</v>
      </c>
      <c r="G44" s="14" t="s">
        <v>267</v>
      </c>
      <c r="H44" s="11" t="s">
        <v>327</v>
      </c>
      <c r="I44" s="35">
        <v>68304</v>
      </c>
      <c r="J44" s="36" t="s">
        <v>267</v>
      </c>
    </row>
    <row r="45" spans="1:18" x14ac:dyDescent="0.25">
      <c r="A45" s="19"/>
      <c r="B45" s="26">
        <v>2015</v>
      </c>
      <c r="C45" s="28" t="s">
        <v>267</v>
      </c>
      <c r="D45" s="29"/>
      <c r="E45" s="30">
        <v>5000</v>
      </c>
      <c r="F45" s="31" t="s">
        <v>267</v>
      </c>
      <c r="G45" s="28" t="s">
        <v>267</v>
      </c>
      <c r="H45" s="31"/>
      <c r="I45" s="33" t="s">
        <v>329</v>
      </c>
      <c r="J45" s="31" t="s">
        <v>267</v>
      </c>
    </row>
    <row r="46" spans="1:18" x14ac:dyDescent="0.25">
      <c r="A46" s="19"/>
      <c r="B46" s="34">
        <v>2016</v>
      </c>
      <c r="C46" s="14" t="s">
        <v>267</v>
      </c>
      <c r="D46" s="11"/>
      <c r="E46" s="35">
        <v>5000</v>
      </c>
      <c r="F46" s="36" t="s">
        <v>267</v>
      </c>
      <c r="G46" s="14" t="s">
        <v>267</v>
      </c>
      <c r="H46" s="36"/>
      <c r="I46" s="45" t="s">
        <v>329</v>
      </c>
      <c r="J46" s="36" t="s">
        <v>267</v>
      </c>
    </row>
    <row r="47" spans="1:18" x14ac:dyDescent="0.25">
      <c r="A47" s="19"/>
      <c r="B47" s="26">
        <v>2017</v>
      </c>
      <c r="C47" s="28" t="s">
        <v>267</v>
      </c>
      <c r="D47" s="29"/>
      <c r="E47" s="30">
        <v>5000</v>
      </c>
      <c r="F47" s="31" t="s">
        <v>267</v>
      </c>
      <c r="G47" s="28" t="s">
        <v>267</v>
      </c>
      <c r="H47" s="31"/>
      <c r="I47" s="33" t="s">
        <v>329</v>
      </c>
      <c r="J47" s="31" t="s">
        <v>267</v>
      </c>
    </row>
    <row r="48" spans="1:18" ht="15.75" thickBot="1" x14ac:dyDescent="0.3">
      <c r="A48" s="19"/>
      <c r="B48" s="34">
        <v>2018</v>
      </c>
      <c r="C48" s="14" t="s">
        <v>267</v>
      </c>
      <c r="D48" s="11"/>
      <c r="E48" s="35">
        <v>35000</v>
      </c>
      <c r="F48" s="36" t="s">
        <v>267</v>
      </c>
      <c r="G48" s="14" t="s">
        <v>267</v>
      </c>
      <c r="H48" s="36"/>
      <c r="I48" s="45" t="s">
        <v>329</v>
      </c>
      <c r="J48" s="36" t="s">
        <v>267</v>
      </c>
    </row>
    <row r="49" spans="1:18" x14ac:dyDescent="0.25">
      <c r="A49" s="19"/>
      <c r="B49" s="12"/>
      <c r="C49" s="12" t="s">
        <v>267</v>
      </c>
      <c r="D49" s="46"/>
      <c r="E49" s="46"/>
      <c r="F49" s="12"/>
      <c r="G49" s="12" t="s">
        <v>267</v>
      </c>
      <c r="H49" s="46"/>
      <c r="I49" s="46"/>
      <c r="J49" s="12"/>
    </row>
    <row r="50" spans="1:18" ht="15.75" thickBot="1" x14ac:dyDescent="0.3">
      <c r="A50" s="19"/>
      <c r="B50" s="54"/>
      <c r="C50" s="28" t="s">
        <v>267</v>
      </c>
      <c r="D50" s="29" t="s">
        <v>327</v>
      </c>
      <c r="E50" s="30">
        <v>175000</v>
      </c>
      <c r="F50" s="31" t="s">
        <v>267</v>
      </c>
      <c r="G50" s="28" t="s">
        <v>267</v>
      </c>
      <c r="H50" s="29" t="s">
        <v>327</v>
      </c>
      <c r="I50" s="30">
        <v>68304</v>
      </c>
      <c r="J50" s="31" t="s">
        <v>267</v>
      </c>
    </row>
    <row r="51" spans="1:18" ht="15.75" thickTop="1" x14ac:dyDescent="0.25">
      <c r="A51" s="19"/>
      <c r="B51" s="12"/>
      <c r="C51" s="12" t="s">
        <v>267</v>
      </c>
      <c r="D51" s="48"/>
      <c r="E51" s="48"/>
      <c r="F51" s="12"/>
      <c r="G51" s="12" t="s">
        <v>267</v>
      </c>
      <c r="H51" s="48"/>
      <c r="I51" s="48"/>
    </row>
    <row r="52" spans="1:18" ht="15" customHeight="1" x14ac:dyDescent="0.25">
      <c r="A52" s="19" t="s">
        <v>1003</v>
      </c>
      <c r="B52" s="18" t="s">
        <v>6</v>
      </c>
      <c r="C52" s="18"/>
      <c r="D52" s="18"/>
      <c r="E52" s="18"/>
      <c r="F52" s="18"/>
      <c r="G52" s="18"/>
      <c r="H52" s="18"/>
      <c r="I52" s="18"/>
      <c r="J52" s="18"/>
      <c r="K52" s="18"/>
      <c r="L52" s="18"/>
      <c r="M52" s="18"/>
      <c r="N52" s="18"/>
      <c r="O52" s="18"/>
      <c r="P52" s="18"/>
      <c r="Q52" s="18"/>
      <c r="R52" s="18"/>
    </row>
    <row r="53" spans="1:18" x14ac:dyDescent="0.25">
      <c r="A53" s="19"/>
      <c r="B53" s="21" t="s">
        <v>1004</v>
      </c>
      <c r="C53" s="21"/>
      <c r="D53" s="21"/>
      <c r="E53" s="21"/>
      <c r="F53" s="21"/>
      <c r="G53" s="21"/>
      <c r="H53" s="21"/>
      <c r="I53" s="21"/>
      <c r="J53" s="21"/>
      <c r="K53" s="21"/>
      <c r="L53" s="21"/>
      <c r="M53" s="21"/>
      <c r="N53" s="21"/>
      <c r="O53" s="21"/>
      <c r="P53" s="21"/>
      <c r="Q53" s="21"/>
      <c r="R53" s="21"/>
    </row>
    <row r="54" spans="1:18" x14ac:dyDescent="0.25">
      <c r="A54" s="19"/>
      <c r="B54" s="23"/>
      <c r="C54" s="23"/>
      <c r="D54" s="23"/>
      <c r="E54" s="23"/>
      <c r="F54" s="23"/>
      <c r="G54" s="23"/>
      <c r="H54" s="23"/>
      <c r="I54" s="23"/>
      <c r="J54" s="23"/>
      <c r="K54" s="23"/>
      <c r="L54" s="23"/>
      <c r="M54" s="23"/>
      <c r="N54" s="23"/>
      <c r="O54" s="23"/>
      <c r="P54" s="23"/>
      <c r="Q54" s="23"/>
      <c r="R54" s="23"/>
    </row>
    <row r="55" spans="1:18" x14ac:dyDescent="0.25">
      <c r="A55" s="19"/>
      <c r="B55" s="4"/>
      <c r="C55" s="4"/>
      <c r="D55" s="4"/>
      <c r="E55" s="4"/>
      <c r="F55" s="4"/>
      <c r="G55" s="4"/>
      <c r="H55" s="4"/>
      <c r="I55" s="4"/>
      <c r="J55" s="4"/>
      <c r="K55" s="4"/>
      <c r="L55" s="4"/>
      <c r="M55" s="4"/>
      <c r="N55" s="4"/>
    </row>
    <row r="56" spans="1:18" ht="15.75" thickBot="1" x14ac:dyDescent="0.3">
      <c r="A56" s="19"/>
      <c r="B56" s="14"/>
      <c r="C56" s="14" t="s">
        <v>267</v>
      </c>
      <c r="D56" s="80" t="s">
        <v>454</v>
      </c>
      <c r="E56" s="80"/>
      <c r="F56" s="80"/>
      <c r="G56" s="80"/>
      <c r="H56" s="80"/>
      <c r="I56" s="80"/>
      <c r="J56" s="80"/>
      <c r="K56" s="80"/>
      <c r="L56" s="80"/>
      <c r="M56" s="80"/>
      <c r="N56" s="14"/>
    </row>
    <row r="57" spans="1:18" ht="15.75" thickBot="1" x14ac:dyDescent="0.3">
      <c r="A57" s="19"/>
      <c r="B57" s="14"/>
      <c r="C57" s="14" t="s">
        <v>267</v>
      </c>
      <c r="D57" s="81">
        <v>2013</v>
      </c>
      <c r="E57" s="81"/>
      <c r="F57" s="14"/>
      <c r="G57" s="14" t="s">
        <v>267</v>
      </c>
      <c r="H57" s="81">
        <v>2012</v>
      </c>
      <c r="I57" s="81"/>
      <c r="J57" s="14"/>
      <c r="K57" s="14" t="s">
        <v>267</v>
      </c>
      <c r="L57" s="81">
        <v>2011</v>
      </c>
      <c r="M57" s="81"/>
      <c r="N57" s="14"/>
    </row>
    <row r="58" spans="1:18" x14ac:dyDescent="0.25">
      <c r="A58" s="19"/>
      <c r="B58" s="4"/>
      <c r="C58" s="18"/>
      <c r="D58" s="18"/>
      <c r="E58" s="18"/>
      <c r="F58" s="18"/>
      <c r="G58" s="18"/>
      <c r="H58" s="18"/>
      <c r="I58" s="18"/>
      <c r="J58" s="18"/>
      <c r="K58" s="18"/>
      <c r="L58" s="18"/>
      <c r="M58" s="18"/>
      <c r="N58" s="18"/>
    </row>
    <row r="59" spans="1:18" x14ac:dyDescent="0.25">
      <c r="A59" s="19"/>
      <c r="B59" s="26" t="s">
        <v>617</v>
      </c>
      <c r="C59" s="28" t="s">
        <v>267</v>
      </c>
      <c r="D59" s="29" t="s">
        <v>327</v>
      </c>
      <c r="E59" s="30">
        <v>3986</v>
      </c>
      <c r="F59" s="31" t="s">
        <v>267</v>
      </c>
      <c r="G59" s="28" t="s">
        <v>267</v>
      </c>
      <c r="H59" s="29" t="s">
        <v>327</v>
      </c>
      <c r="I59" s="30">
        <v>5495</v>
      </c>
      <c r="J59" s="31" t="s">
        <v>267</v>
      </c>
      <c r="K59" s="28" t="s">
        <v>267</v>
      </c>
      <c r="L59" s="29" t="s">
        <v>327</v>
      </c>
      <c r="M59" s="30">
        <v>6572</v>
      </c>
      <c r="N59" s="31" t="s">
        <v>267</v>
      </c>
    </row>
    <row r="60" spans="1:18" ht="25.5" x14ac:dyDescent="0.25">
      <c r="A60" s="19"/>
      <c r="B60" s="34" t="s">
        <v>618</v>
      </c>
      <c r="C60" s="14" t="s">
        <v>267</v>
      </c>
      <c r="D60" s="11"/>
      <c r="E60" s="37">
        <v>124</v>
      </c>
      <c r="F60" s="36" t="s">
        <v>267</v>
      </c>
      <c r="G60" s="14" t="s">
        <v>267</v>
      </c>
      <c r="H60" s="11"/>
      <c r="I60" s="37">
        <v>201</v>
      </c>
      <c r="J60" s="36" t="s">
        <v>267</v>
      </c>
      <c r="K60" s="14" t="s">
        <v>267</v>
      </c>
      <c r="L60" s="11"/>
      <c r="M60" s="37">
        <v>283</v>
      </c>
      <c r="N60" s="36" t="s">
        <v>267</v>
      </c>
    </row>
    <row r="61" spans="1:18" ht="15.75" thickBot="1" x14ac:dyDescent="0.3">
      <c r="A61" s="19"/>
      <c r="B61" s="26" t="s">
        <v>619</v>
      </c>
      <c r="C61" s="28" t="s">
        <v>267</v>
      </c>
      <c r="D61" s="29"/>
      <c r="E61" s="32">
        <v>809</v>
      </c>
      <c r="F61" s="31" t="s">
        <v>267</v>
      </c>
      <c r="G61" s="28" t="s">
        <v>267</v>
      </c>
      <c r="H61" s="29"/>
      <c r="I61" s="32">
        <v>860</v>
      </c>
      <c r="J61" s="31" t="s">
        <v>267</v>
      </c>
      <c r="K61" s="28" t="s">
        <v>267</v>
      </c>
      <c r="L61" s="29"/>
      <c r="M61" s="32">
        <v>804</v>
      </c>
      <c r="N61" s="31" t="s">
        <v>267</v>
      </c>
    </row>
    <row r="62" spans="1:18" x14ac:dyDescent="0.25">
      <c r="A62" s="19"/>
      <c r="B62" s="12"/>
      <c r="C62" s="12" t="s">
        <v>267</v>
      </c>
      <c r="D62" s="46"/>
      <c r="E62" s="46"/>
      <c r="F62" s="12"/>
      <c r="G62" s="12" t="s">
        <v>267</v>
      </c>
      <c r="H62" s="46"/>
      <c r="I62" s="46"/>
      <c r="J62" s="12"/>
      <c r="K62" s="12" t="s">
        <v>267</v>
      </c>
      <c r="L62" s="46"/>
      <c r="M62" s="46"/>
      <c r="N62" s="12"/>
    </row>
    <row r="63" spans="1:18" ht="15.75" thickBot="1" x14ac:dyDescent="0.3">
      <c r="A63" s="19"/>
      <c r="B63" s="2"/>
      <c r="C63" s="14" t="s">
        <v>267</v>
      </c>
      <c r="D63" s="11" t="s">
        <v>327</v>
      </c>
      <c r="E63" s="35">
        <v>4919</v>
      </c>
      <c r="F63" s="36" t="s">
        <v>267</v>
      </c>
      <c r="G63" s="14" t="s">
        <v>267</v>
      </c>
      <c r="H63" s="11" t="s">
        <v>327</v>
      </c>
      <c r="I63" s="35">
        <v>6556</v>
      </c>
      <c r="J63" s="36" t="s">
        <v>267</v>
      </c>
      <c r="K63" s="14" t="s">
        <v>267</v>
      </c>
      <c r="L63" s="11" t="s">
        <v>327</v>
      </c>
      <c r="M63" s="35">
        <v>7659</v>
      </c>
      <c r="N63" s="36" t="s">
        <v>267</v>
      </c>
    </row>
    <row r="64" spans="1:18" ht="15.75" thickTop="1" x14ac:dyDescent="0.25">
      <c r="A64" s="19"/>
      <c r="B64" s="12"/>
      <c r="C64" s="12" t="s">
        <v>267</v>
      </c>
      <c r="D64" s="48"/>
      <c r="E64" s="48"/>
      <c r="F64" s="12"/>
      <c r="G64" s="12" t="s">
        <v>267</v>
      </c>
      <c r="H64" s="48"/>
      <c r="I64" s="48"/>
      <c r="J64" s="12"/>
      <c r="K64" s="12" t="s">
        <v>267</v>
      </c>
      <c r="L64" s="48"/>
      <c r="M64" s="48"/>
      <c r="N64" s="12"/>
    </row>
  </sheetData>
  <mergeCells count="81">
    <mergeCell ref="A52:A64"/>
    <mergeCell ref="B52:R52"/>
    <mergeCell ref="B53:R53"/>
    <mergeCell ref="B54:R54"/>
    <mergeCell ref="A20:A35"/>
    <mergeCell ref="B20:R20"/>
    <mergeCell ref="B21:R21"/>
    <mergeCell ref="B22:R22"/>
    <mergeCell ref="A36:A51"/>
    <mergeCell ref="B36:R36"/>
    <mergeCell ref="B37:R37"/>
    <mergeCell ref="B38:R38"/>
    <mergeCell ref="A1:A2"/>
    <mergeCell ref="B1:R1"/>
    <mergeCell ref="B2:R2"/>
    <mergeCell ref="B3:R3"/>
    <mergeCell ref="A4:A19"/>
    <mergeCell ref="B4:R4"/>
    <mergeCell ref="B5:R5"/>
    <mergeCell ref="B6:R6"/>
    <mergeCell ref="D57:E57"/>
    <mergeCell ref="H57:I57"/>
    <mergeCell ref="L57:M57"/>
    <mergeCell ref="C58:F58"/>
    <mergeCell ref="G58:J58"/>
    <mergeCell ref="K58:N58"/>
    <mergeCell ref="G40:G42"/>
    <mergeCell ref="H40:I40"/>
    <mergeCell ref="H41:I41"/>
    <mergeCell ref="H42:I42"/>
    <mergeCell ref="J40:J42"/>
    <mergeCell ref="D56:M56"/>
    <mergeCell ref="C28:F28"/>
    <mergeCell ref="G28:J28"/>
    <mergeCell ref="K28:N28"/>
    <mergeCell ref="O28:R28"/>
    <mergeCell ref="B40:B42"/>
    <mergeCell ref="C40:C42"/>
    <mergeCell ref="D40:E40"/>
    <mergeCell ref="D41:E41"/>
    <mergeCell ref="D42:E42"/>
    <mergeCell ref="F40:F42"/>
    <mergeCell ref="K24:K26"/>
    <mergeCell ref="L24:Q24"/>
    <mergeCell ref="L25:Q25"/>
    <mergeCell ref="L26:Q26"/>
    <mergeCell ref="R24:R26"/>
    <mergeCell ref="D27:E27"/>
    <mergeCell ref="H27:I27"/>
    <mergeCell ref="L27:M27"/>
    <mergeCell ref="P27:Q27"/>
    <mergeCell ref="B24:B26"/>
    <mergeCell ref="C24:C26"/>
    <mergeCell ref="D24:I24"/>
    <mergeCell ref="D25:I25"/>
    <mergeCell ref="D26:I26"/>
    <mergeCell ref="J24:J26"/>
    <mergeCell ref="P10:Q10"/>
    <mergeCell ref="P11:Q11"/>
    <mergeCell ref="P12:Q12"/>
    <mergeCell ref="R10:R12"/>
    <mergeCell ref="C13:F13"/>
    <mergeCell ref="G13:J13"/>
    <mergeCell ref="K13:N13"/>
    <mergeCell ref="O13:R13"/>
    <mergeCell ref="H12:I12"/>
    <mergeCell ref="J10:J12"/>
    <mergeCell ref="K10:K12"/>
    <mergeCell ref="L10:M12"/>
    <mergeCell ref="N10:N12"/>
    <mergeCell ref="O10:O12"/>
    <mergeCell ref="D8:Q8"/>
    <mergeCell ref="D9:I9"/>
    <mergeCell ref="L9:Q9"/>
    <mergeCell ref="B10:B12"/>
    <mergeCell ref="C10:C12"/>
    <mergeCell ref="D10:E12"/>
    <mergeCell ref="F10:F12"/>
    <mergeCell ref="G10:G12"/>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4.28515625" customWidth="1"/>
    <col min="4" max="4" width="4.85546875" customWidth="1"/>
    <col min="5" max="5" width="15.85546875" customWidth="1"/>
    <col min="6" max="6" width="8.140625" customWidth="1"/>
    <col min="7" max="7" width="25.42578125" customWidth="1"/>
    <col min="8" max="8" width="4.85546875" customWidth="1"/>
    <col min="9" max="9" width="15.85546875" customWidth="1"/>
    <col min="10" max="10" width="8.140625" customWidth="1"/>
    <col min="11" max="11" width="25.42578125" customWidth="1"/>
    <col min="12" max="12" width="4.85546875" customWidth="1"/>
    <col min="13" max="13" width="15.85546875" customWidth="1"/>
    <col min="14" max="14" width="8.140625" customWidth="1"/>
  </cols>
  <sheetData>
    <row r="1" spans="1:14" ht="15" customHeight="1" x14ac:dyDescent="0.25">
      <c r="A1" s="8" t="s">
        <v>10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8" t="s">
        <v>6</v>
      </c>
      <c r="C3" s="18"/>
      <c r="D3" s="18"/>
      <c r="E3" s="18"/>
      <c r="F3" s="18"/>
      <c r="G3" s="18"/>
      <c r="H3" s="18"/>
      <c r="I3" s="18"/>
      <c r="J3" s="18"/>
      <c r="K3" s="18"/>
      <c r="L3" s="18"/>
      <c r="M3" s="18"/>
      <c r="N3" s="18"/>
    </row>
    <row r="4" spans="1:14" ht="15" customHeight="1" x14ac:dyDescent="0.25">
      <c r="A4" s="19" t="s">
        <v>1006</v>
      </c>
      <c r="B4" s="18" t="s">
        <v>6</v>
      </c>
      <c r="C4" s="18"/>
      <c r="D4" s="18"/>
      <c r="E4" s="18"/>
      <c r="F4" s="18"/>
      <c r="G4" s="18"/>
      <c r="H4" s="18"/>
      <c r="I4" s="18"/>
      <c r="J4" s="18"/>
      <c r="K4" s="18"/>
      <c r="L4" s="18"/>
      <c r="M4" s="18"/>
      <c r="N4" s="18"/>
    </row>
    <row r="5" spans="1:14" x14ac:dyDescent="0.25">
      <c r="A5" s="19"/>
      <c r="B5" s="21" t="s">
        <v>640</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4"/>
      <c r="C8" s="14" t="s">
        <v>267</v>
      </c>
      <c r="D8" s="80" t="s">
        <v>454</v>
      </c>
      <c r="E8" s="80"/>
      <c r="F8" s="80"/>
      <c r="G8" s="80"/>
      <c r="H8" s="80"/>
      <c r="I8" s="80"/>
      <c r="J8" s="80"/>
      <c r="K8" s="80"/>
      <c r="L8" s="80"/>
      <c r="M8" s="80"/>
      <c r="N8" s="14"/>
    </row>
    <row r="9" spans="1:14" ht="15.75" thickBot="1" x14ac:dyDescent="0.3">
      <c r="A9" s="19"/>
      <c r="B9" s="14"/>
      <c r="C9" s="14" t="s">
        <v>267</v>
      </c>
      <c r="D9" s="81">
        <v>2013</v>
      </c>
      <c r="E9" s="81"/>
      <c r="F9" s="14"/>
      <c r="G9" s="14"/>
      <c r="H9" s="81">
        <v>2012</v>
      </c>
      <c r="I9" s="81"/>
      <c r="J9" s="14"/>
      <c r="K9" s="14"/>
      <c r="L9" s="81">
        <v>2011</v>
      </c>
      <c r="M9" s="81"/>
      <c r="N9" s="14"/>
    </row>
    <row r="10" spans="1:14" x14ac:dyDescent="0.25">
      <c r="A10" s="19"/>
      <c r="B10" s="26" t="s">
        <v>641</v>
      </c>
      <c r="C10" s="28" t="s">
        <v>267</v>
      </c>
      <c r="D10" s="27"/>
      <c r="E10" s="27"/>
      <c r="F10" s="27"/>
      <c r="G10" s="28"/>
      <c r="H10" s="27"/>
      <c r="I10" s="27"/>
      <c r="J10" s="27"/>
      <c r="K10" s="28"/>
      <c r="L10" s="27"/>
      <c r="M10" s="27"/>
      <c r="N10" s="27"/>
    </row>
    <row r="11" spans="1:14" x14ac:dyDescent="0.25">
      <c r="A11" s="19"/>
      <c r="B11" s="42" t="s">
        <v>642</v>
      </c>
      <c r="C11" s="14" t="s">
        <v>267</v>
      </c>
      <c r="D11" s="11" t="s">
        <v>327</v>
      </c>
      <c r="E11" s="35">
        <v>8935</v>
      </c>
      <c r="F11" s="36" t="s">
        <v>267</v>
      </c>
      <c r="G11" s="14"/>
      <c r="H11" s="11" t="s">
        <v>327</v>
      </c>
      <c r="I11" s="35">
        <v>8893</v>
      </c>
      <c r="J11" s="36" t="s">
        <v>267</v>
      </c>
      <c r="K11" s="14"/>
      <c r="L11" s="11" t="s">
        <v>327</v>
      </c>
      <c r="M11" s="35">
        <v>10358</v>
      </c>
      <c r="N11" s="36" t="s">
        <v>267</v>
      </c>
    </row>
    <row r="12" spans="1:14" ht="15.75" thickBot="1" x14ac:dyDescent="0.3">
      <c r="A12" s="19"/>
      <c r="B12" s="49" t="s">
        <v>643</v>
      </c>
      <c r="C12" s="28" t="s">
        <v>267</v>
      </c>
      <c r="D12" s="29"/>
      <c r="E12" s="30">
        <v>1313</v>
      </c>
      <c r="F12" s="31" t="s">
        <v>267</v>
      </c>
      <c r="G12" s="28"/>
      <c r="H12" s="29"/>
      <c r="I12" s="30">
        <v>1385</v>
      </c>
      <c r="J12" s="31" t="s">
        <v>267</v>
      </c>
      <c r="K12" s="28"/>
      <c r="L12" s="29"/>
      <c r="M12" s="30">
        <v>1814</v>
      </c>
      <c r="N12" s="31" t="s">
        <v>267</v>
      </c>
    </row>
    <row r="13" spans="1:14" x14ac:dyDescent="0.25">
      <c r="A13" s="19"/>
      <c r="B13" s="12"/>
      <c r="C13" s="12" t="s">
        <v>267</v>
      </c>
      <c r="D13" s="46"/>
      <c r="E13" s="46"/>
      <c r="F13" s="12"/>
      <c r="G13" s="12"/>
      <c r="H13" s="46"/>
      <c r="I13" s="46"/>
      <c r="J13" s="12"/>
      <c r="K13" s="12"/>
      <c r="L13" s="46"/>
      <c r="M13" s="46"/>
      <c r="N13" s="12"/>
    </row>
    <row r="14" spans="1:14" ht="15.75" thickBot="1" x14ac:dyDescent="0.3">
      <c r="A14" s="19"/>
      <c r="B14" s="44" t="s">
        <v>644</v>
      </c>
      <c r="C14" s="14" t="s">
        <v>267</v>
      </c>
      <c r="D14" s="11"/>
      <c r="E14" s="35">
        <v>10248</v>
      </c>
      <c r="F14" s="36" t="s">
        <v>267</v>
      </c>
      <c r="G14" s="14"/>
      <c r="H14" s="11"/>
      <c r="I14" s="35">
        <v>10278</v>
      </c>
      <c r="J14" s="36" t="s">
        <v>267</v>
      </c>
      <c r="K14" s="14"/>
      <c r="L14" s="11"/>
      <c r="M14" s="35">
        <v>12172</v>
      </c>
      <c r="N14" s="36" t="s">
        <v>267</v>
      </c>
    </row>
    <row r="15" spans="1:14" x14ac:dyDescent="0.25">
      <c r="A15" s="19"/>
      <c r="B15" s="12"/>
      <c r="C15" s="12" t="s">
        <v>267</v>
      </c>
      <c r="D15" s="46"/>
      <c r="E15" s="46"/>
      <c r="F15" s="12"/>
      <c r="G15" s="12"/>
      <c r="H15" s="46"/>
      <c r="I15" s="46"/>
      <c r="J15" s="12"/>
      <c r="K15" s="12"/>
      <c r="L15" s="46"/>
      <c r="M15" s="46"/>
      <c r="N15" s="12"/>
    </row>
    <row r="16" spans="1:14" x14ac:dyDescent="0.25">
      <c r="A16" s="19"/>
      <c r="B16" s="26" t="s">
        <v>645</v>
      </c>
      <c r="C16" s="28" t="s">
        <v>267</v>
      </c>
      <c r="D16" s="27"/>
      <c r="E16" s="27"/>
      <c r="F16" s="27"/>
      <c r="G16" s="28"/>
      <c r="H16" s="27"/>
      <c r="I16" s="27"/>
      <c r="J16" s="27"/>
      <c r="K16" s="28"/>
      <c r="L16" s="27"/>
      <c r="M16" s="27"/>
      <c r="N16" s="27"/>
    </row>
    <row r="17" spans="1:14" x14ac:dyDescent="0.25">
      <c r="A17" s="19"/>
      <c r="B17" s="42" t="s">
        <v>642</v>
      </c>
      <c r="C17" s="14" t="s">
        <v>267</v>
      </c>
      <c r="D17" s="11"/>
      <c r="E17" s="37" t="s">
        <v>646</v>
      </c>
      <c r="F17" s="36" t="s">
        <v>355</v>
      </c>
      <c r="G17" s="14"/>
      <c r="H17" s="11"/>
      <c r="I17" s="37">
        <v>664</v>
      </c>
      <c r="J17" s="36" t="s">
        <v>267</v>
      </c>
      <c r="K17" s="14"/>
      <c r="L17" s="11"/>
      <c r="M17" s="37" t="s">
        <v>647</v>
      </c>
      <c r="N17" s="36" t="s">
        <v>355</v>
      </c>
    </row>
    <row r="18" spans="1:14" ht="15.75" thickBot="1" x14ac:dyDescent="0.3">
      <c r="A18" s="19"/>
      <c r="B18" s="49" t="s">
        <v>643</v>
      </c>
      <c r="C18" s="28" t="s">
        <v>267</v>
      </c>
      <c r="D18" s="29"/>
      <c r="E18" s="32" t="s">
        <v>648</v>
      </c>
      <c r="F18" s="31" t="s">
        <v>355</v>
      </c>
      <c r="G18" s="28"/>
      <c r="H18" s="29"/>
      <c r="I18" s="32" t="s">
        <v>649</v>
      </c>
      <c r="J18" s="31" t="s">
        <v>355</v>
      </c>
      <c r="K18" s="28"/>
      <c r="L18" s="29"/>
      <c r="M18" s="32">
        <v>262</v>
      </c>
      <c r="N18" s="31" t="s">
        <v>267</v>
      </c>
    </row>
    <row r="19" spans="1:14" x14ac:dyDescent="0.25">
      <c r="A19" s="19"/>
      <c r="B19" s="12"/>
      <c r="C19" s="12" t="s">
        <v>267</v>
      </c>
      <c r="D19" s="46"/>
      <c r="E19" s="46"/>
      <c r="F19" s="12"/>
      <c r="G19" s="12"/>
      <c r="H19" s="46"/>
      <c r="I19" s="46"/>
      <c r="J19" s="12"/>
      <c r="K19" s="12"/>
      <c r="L19" s="46"/>
      <c r="M19" s="46"/>
      <c r="N19" s="12"/>
    </row>
    <row r="20" spans="1:14" ht="15.75" thickBot="1" x14ac:dyDescent="0.3">
      <c r="A20" s="19"/>
      <c r="B20" s="44" t="s">
        <v>650</v>
      </c>
      <c r="C20" s="14" t="s">
        <v>267</v>
      </c>
      <c r="D20" s="11"/>
      <c r="E20" s="37" t="s">
        <v>651</v>
      </c>
      <c r="F20" s="36" t="s">
        <v>355</v>
      </c>
      <c r="G20" s="14"/>
      <c r="H20" s="11"/>
      <c r="I20" s="37">
        <v>649</v>
      </c>
      <c r="J20" s="36" t="s">
        <v>267</v>
      </c>
      <c r="K20" s="14"/>
      <c r="L20" s="11"/>
      <c r="M20" s="37" t="s">
        <v>652</v>
      </c>
      <c r="N20" s="36" t="s">
        <v>355</v>
      </c>
    </row>
    <row r="21" spans="1:14" x14ac:dyDescent="0.25">
      <c r="A21" s="19"/>
      <c r="B21" s="12"/>
      <c r="C21" s="12" t="s">
        <v>267</v>
      </c>
      <c r="D21" s="46"/>
      <c r="E21" s="46"/>
      <c r="F21" s="12"/>
      <c r="G21" s="12"/>
      <c r="H21" s="46"/>
      <c r="I21" s="46"/>
      <c r="J21" s="12"/>
      <c r="K21" s="12"/>
      <c r="L21" s="46"/>
      <c r="M21" s="46"/>
      <c r="N21" s="12"/>
    </row>
    <row r="22" spans="1:14" ht="15.75" thickBot="1" x14ac:dyDescent="0.3">
      <c r="A22" s="19"/>
      <c r="B22" s="54"/>
      <c r="C22" s="28" t="s">
        <v>267</v>
      </c>
      <c r="D22" s="29" t="s">
        <v>327</v>
      </c>
      <c r="E22" s="30">
        <v>8613</v>
      </c>
      <c r="F22" s="31" t="s">
        <v>267</v>
      </c>
      <c r="G22" s="28"/>
      <c r="H22" s="29" t="s">
        <v>327</v>
      </c>
      <c r="I22" s="30">
        <v>10927</v>
      </c>
      <c r="J22" s="31" t="s">
        <v>267</v>
      </c>
      <c r="K22" s="28"/>
      <c r="L22" s="29" t="s">
        <v>327</v>
      </c>
      <c r="M22" s="30">
        <v>11473</v>
      </c>
      <c r="N22" s="31" t="s">
        <v>267</v>
      </c>
    </row>
    <row r="23" spans="1:14" ht="15.75" thickTop="1" x14ac:dyDescent="0.25">
      <c r="A23" s="19"/>
      <c r="B23" s="12"/>
      <c r="C23" s="12" t="s">
        <v>267</v>
      </c>
      <c r="D23" s="48"/>
      <c r="E23" s="48"/>
      <c r="F23" s="12"/>
      <c r="G23" s="12"/>
      <c r="H23" s="48"/>
      <c r="I23" s="48"/>
      <c r="J23" s="12"/>
      <c r="K23" s="12"/>
      <c r="L23" s="48"/>
      <c r="M23" s="48"/>
      <c r="N23" s="12"/>
    </row>
    <row r="24" spans="1:14" ht="15" customHeight="1" x14ac:dyDescent="0.25">
      <c r="A24" s="19" t="s">
        <v>1007</v>
      </c>
      <c r="B24" s="18" t="s">
        <v>6</v>
      </c>
      <c r="C24" s="18"/>
      <c r="D24" s="18"/>
      <c r="E24" s="18"/>
      <c r="F24" s="18"/>
      <c r="G24" s="18"/>
      <c r="H24" s="18"/>
      <c r="I24" s="18"/>
      <c r="J24" s="18"/>
      <c r="K24" s="18"/>
      <c r="L24" s="18"/>
      <c r="M24" s="18"/>
      <c r="N24" s="18"/>
    </row>
    <row r="25" spans="1:14" ht="25.5" customHeight="1" x14ac:dyDescent="0.25">
      <c r="A25" s="19"/>
      <c r="B25" s="21" t="s">
        <v>654</v>
      </c>
      <c r="C25" s="21"/>
      <c r="D25" s="21"/>
      <c r="E25" s="21"/>
      <c r="F25" s="21"/>
      <c r="G25" s="21"/>
      <c r="H25" s="21"/>
      <c r="I25" s="21"/>
      <c r="J25" s="21"/>
      <c r="K25" s="21"/>
      <c r="L25" s="21"/>
      <c r="M25" s="21"/>
      <c r="N25" s="21"/>
    </row>
    <row r="26" spans="1:14" x14ac:dyDescent="0.25">
      <c r="A26" s="19"/>
      <c r="B26" s="23"/>
      <c r="C26" s="23"/>
      <c r="D26" s="23"/>
      <c r="E26" s="23"/>
      <c r="F26" s="23"/>
      <c r="G26" s="23"/>
      <c r="H26" s="23"/>
      <c r="I26" s="23"/>
      <c r="J26" s="23"/>
      <c r="K26" s="23"/>
      <c r="L26" s="23"/>
      <c r="M26" s="23"/>
      <c r="N26" s="23"/>
    </row>
    <row r="27" spans="1:14" x14ac:dyDescent="0.25">
      <c r="A27" s="19"/>
      <c r="B27" s="4"/>
      <c r="C27" s="4"/>
      <c r="D27" s="4"/>
      <c r="E27" s="4"/>
      <c r="F27" s="4"/>
      <c r="G27" s="4"/>
      <c r="H27" s="4"/>
      <c r="I27" s="4"/>
      <c r="J27" s="4"/>
      <c r="K27" s="4"/>
      <c r="L27" s="4"/>
      <c r="M27" s="4"/>
      <c r="N27" s="4"/>
    </row>
    <row r="28" spans="1:14" ht="15.75" thickBot="1" x14ac:dyDescent="0.3">
      <c r="A28" s="19"/>
      <c r="B28" s="14"/>
      <c r="C28" s="14" t="s">
        <v>267</v>
      </c>
      <c r="D28" s="80" t="s">
        <v>454</v>
      </c>
      <c r="E28" s="80"/>
      <c r="F28" s="80"/>
      <c r="G28" s="80"/>
      <c r="H28" s="80"/>
      <c r="I28" s="80"/>
      <c r="J28" s="80"/>
      <c r="K28" s="80"/>
      <c r="L28" s="80"/>
      <c r="M28" s="80"/>
      <c r="N28" s="14"/>
    </row>
    <row r="29" spans="1:14" ht="15.75" thickBot="1" x14ac:dyDescent="0.3">
      <c r="A29" s="19"/>
      <c r="B29" s="14"/>
      <c r="C29" s="14" t="s">
        <v>267</v>
      </c>
      <c r="D29" s="81">
        <v>2013</v>
      </c>
      <c r="E29" s="81"/>
      <c r="F29" s="14"/>
      <c r="G29" s="14"/>
      <c r="H29" s="81">
        <v>2012</v>
      </c>
      <c r="I29" s="81"/>
      <c r="J29" s="14"/>
      <c r="K29" s="14"/>
      <c r="L29" s="81">
        <v>2011</v>
      </c>
      <c r="M29" s="81"/>
      <c r="N29" s="14"/>
    </row>
    <row r="30" spans="1:14" x14ac:dyDescent="0.25">
      <c r="A30" s="19"/>
      <c r="B30" s="4"/>
      <c r="C30" s="18"/>
      <c r="D30" s="18"/>
      <c r="E30" s="18"/>
      <c r="F30" s="18"/>
      <c r="G30" s="18"/>
      <c r="H30" s="18"/>
      <c r="I30" s="18"/>
      <c r="J30" s="18"/>
      <c r="K30" s="18"/>
      <c r="L30" s="18"/>
      <c r="M30" s="18"/>
      <c r="N30" s="18"/>
    </row>
    <row r="31" spans="1:14" x14ac:dyDescent="0.25">
      <c r="A31" s="19"/>
      <c r="B31" s="26" t="s">
        <v>126</v>
      </c>
      <c r="C31" s="28" t="s">
        <v>267</v>
      </c>
      <c r="D31" s="29" t="s">
        <v>327</v>
      </c>
      <c r="E31" s="30">
        <v>24943</v>
      </c>
      <c r="F31" s="31" t="s">
        <v>267</v>
      </c>
      <c r="G31" s="28"/>
      <c r="H31" s="29" t="s">
        <v>327</v>
      </c>
      <c r="I31" s="30">
        <v>30947</v>
      </c>
      <c r="J31" s="31" t="s">
        <v>267</v>
      </c>
      <c r="K31" s="28"/>
      <c r="L31" s="29" t="s">
        <v>327</v>
      </c>
      <c r="M31" s="30">
        <v>32214</v>
      </c>
      <c r="N31" s="31" t="s">
        <v>267</v>
      </c>
    </row>
    <row r="32" spans="1:14" x14ac:dyDescent="0.25">
      <c r="A32" s="19"/>
      <c r="B32" s="34" t="s">
        <v>655</v>
      </c>
      <c r="C32" s="14" t="s">
        <v>267</v>
      </c>
      <c r="D32" s="11"/>
      <c r="E32" s="37">
        <v>35</v>
      </c>
      <c r="F32" s="36" t="s">
        <v>328</v>
      </c>
      <c r="G32" s="14"/>
      <c r="H32" s="11"/>
      <c r="I32" s="37">
        <v>35</v>
      </c>
      <c r="J32" s="36" t="s">
        <v>328</v>
      </c>
      <c r="K32" s="14"/>
      <c r="L32" s="11"/>
      <c r="M32" s="37">
        <v>35</v>
      </c>
      <c r="N32" s="36" t="s">
        <v>328</v>
      </c>
    </row>
    <row r="33" spans="1:14" ht="25.5" x14ac:dyDescent="0.25">
      <c r="A33" s="19"/>
      <c r="B33" s="26" t="s">
        <v>656</v>
      </c>
      <c r="C33" s="28" t="s">
        <v>267</v>
      </c>
      <c r="D33" s="29" t="s">
        <v>327</v>
      </c>
      <c r="E33" s="30">
        <v>8730</v>
      </c>
      <c r="F33" s="31" t="s">
        <v>267</v>
      </c>
      <c r="G33" s="28"/>
      <c r="H33" s="29" t="s">
        <v>327</v>
      </c>
      <c r="I33" s="30">
        <v>10831</v>
      </c>
      <c r="J33" s="31" t="s">
        <v>267</v>
      </c>
      <c r="K33" s="28"/>
      <c r="L33" s="29" t="s">
        <v>327</v>
      </c>
      <c r="M33" s="30">
        <v>11275</v>
      </c>
      <c r="N33" s="31" t="s">
        <v>267</v>
      </c>
    </row>
    <row r="34" spans="1:14" ht="25.5" x14ac:dyDescent="0.25">
      <c r="A34" s="19"/>
      <c r="B34" s="34" t="s">
        <v>657</v>
      </c>
      <c r="C34" s="14" t="s">
        <v>267</v>
      </c>
      <c r="D34" s="4"/>
      <c r="E34" s="4"/>
      <c r="F34" s="4"/>
      <c r="G34" s="14"/>
      <c r="H34" s="4"/>
      <c r="I34" s="4"/>
      <c r="J34" s="4"/>
      <c r="K34" s="14"/>
      <c r="L34" s="4"/>
      <c r="M34" s="4"/>
      <c r="N34" s="4"/>
    </row>
    <row r="35" spans="1:14" x14ac:dyDescent="0.25">
      <c r="A35" s="19"/>
      <c r="B35" s="49" t="s">
        <v>658</v>
      </c>
      <c r="C35" s="28" t="s">
        <v>267</v>
      </c>
      <c r="D35" s="29"/>
      <c r="E35" s="32">
        <v>87</v>
      </c>
      <c r="F35" s="31" t="s">
        <v>267</v>
      </c>
      <c r="G35" s="28"/>
      <c r="H35" s="29"/>
      <c r="I35" s="32">
        <v>66</v>
      </c>
      <c r="J35" s="31" t="s">
        <v>267</v>
      </c>
      <c r="K35" s="28"/>
      <c r="L35" s="29"/>
      <c r="M35" s="32">
        <v>56</v>
      </c>
      <c r="N35" s="31" t="s">
        <v>267</v>
      </c>
    </row>
    <row r="36" spans="1:14" x14ac:dyDescent="0.25">
      <c r="A36" s="19"/>
      <c r="B36" s="42" t="s">
        <v>659</v>
      </c>
      <c r="C36" s="14" t="s">
        <v>267</v>
      </c>
      <c r="D36" s="11"/>
      <c r="E36" s="37" t="s">
        <v>660</v>
      </c>
      <c r="F36" s="36" t="s">
        <v>355</v>
      </c>
      <c r="G36" s="14"/>
      <c r="H36" s="11"/>
      <c r="I36" s="37" t="s">
        <v>660</v>
      </c>
      <c r="J36" s="36" t="s">
        <v>355</v>
      </c>
      <c r="K36" s="14"/>
      <c r="L36" s="11"/>
      <c r="M36" s="37" t="s">
        <v>661</v>
      </c>
      <c r="N36" s="36" t="s">
        <v>355</v>
      </c>
    </row>
    <row r="37" spans="1:14" x14ac:dyDescent="0.25">
      <c r="A37" s="19"/>
      <c r="B37" s="49" t="s">
        <v>662</v>
      </c>
      <c r="C37" s="28" t="s">
        <v>267</v>
      </c>
      <c r="D37" s="29"/>
      <c r="E37" s="32" t="s">
        <v>663</v>
      </c>
      <c r="F37" s="31" t="s">
        <v>355</v>
      </c>
      <c r="G37" s="28"/>
      <c r="H37" s="29"/>
      <c r="I37" s="32" t="s">
        <v>664</v>
      </c>
      <c r="J37" s="31" t="s">
        <v>355</v>
      </c>
      <c r="K37" s="28"/>
      <c r="L37" s="29"/>
      <c r="M37" s="32" t="s">
        <v>665</v>
      </c>
      <c r="N37" s="31" t="s">
        <v>355</v>
      </c>
    </row>
    <row r="38" spans="1:14" x14ac:dyDescent="0.25">
      <c r="A38" s="19"/>
      <c r="B38" s="42" t="s">
        <v>666</v>
      </c>
      <c r="C38" s="14" t="s">
        <v>267</v>
      </c>
      <c r="D38" s="11"/>
      <c r="E38" s="37">
        <v>642</v>
      </c>
      <c r="F38" s="36" t="s">
        <v>267</v>
      </c>
      <c r="G38" s="14"/>
      <c r="H38" s="11"/>
      <c r="I38" s="37">
        <v>757</v>
      </c>
      <c r="J38" s="36" t="s">
        <v>267</v>
      </c>
      <c r="K38" s="14"/>
      <c r="L38" s="11"/>
      <c r="M38" s="37">
        <v>762</v>
      </c>
      <c r="N38" s="36" t="s">
        <v>267</v>
      </c>
    </row>
    <row r="39" spans="1:14" ht="15.75" thickBot="1" x14ac:dyDescent="0.3">
      <c r="A39" s="19"/>
      <c r="B39" s="49" t="s">
        <v>667</v>
      </c>
      <c r="C39" s="28" t="s">
        <v>267</v>
      </c>
      <c r="D39" s="29"/>
      <c r="E39" s="32" t="s">
        <v>668</v>
      </c>
      <c r="F39" s="31" t="s">
        <v>355</v>
      </c>
      <c r="G39" s="28"/>
      <c r="H39" s="29"/>
      <c r="I39" s="32" t="s">
        <v>669</v>
      </c>
      <c r="J39" s="31" t="s">
        <v>355</v>
      </c>
      <c r="K39" s="28"/>
      <c r="L39" s="29"/>
      <c r="M39" s="32">
        <v>22</v>
      </c>
      <c r="N39" s="31" t="s">
        <v>267</v>
      </c>
    </row>
    <row r="40" spans="1:14" x14ac:dyDescent="0.25">
      <c r="A40" s="19"/>
      <c r="B40" s="12"/>
      <c r="C40" s="12" t="s">
        <v>267</v>
      </c>
      <c r="D40" s="46"/>
      <c r="E40" s="46"/>
      <c r="F40" s="12"/>
      <c r="G40" s="12"/>
      <c r="H40" s="46"/>
      <c r="I40" s="46"/>
      <c r="J40" s="12"/>
      <c r="K40" s="12"/>
      <c r="L40" s="46"/>
      <c r="M40" s="46"/>
      <c r="N40" s="12"/>
    </row>
    <row r="41" spans="1:14" ht="15.75" thickBot="1" x14ac:dyDescent="0.3">
      <c r="A41" s="19"/>
      <c r="B41" s="2"/>
      <c r="C41" s="14" t="s">
        <v>267</v>
      </c>
      <c r="D41" s="11" t="s">
        <v>327</v>
      </c>
      <c r="E41" s="35">
        <v>8613</v>
      </c>
      <c r="F41" s="36" t="s">
        <v>267</v>
      </c>
      <c r="G41" s="14"/>
      <c r="H41" s="11" t="s">
        <v>327</v>
      </c>
      <c r="I41" s="35">
        <v>10927</v>
      </c>
      <c r="J41" s="36" t="s">
        <v>267</v>
      </c>
      <c r="K41" s="14"/>
      <c r="L41" s="11" t="s">
        <v>327</v>
      </c>
      <c r="M41" s="35">
        <v>11473</v>
      </c>
      <c r="N41" s="36" t="s">
        <v>267</v>
      </c>
    </row>
    <row r="42" spans="1:14" ht="15.75" thickTop="1" x14ac:dyDescent="0.25">
      <c r="A42" s="19"/>
      <c r="B42" s="12"/>
      <c r="C42" s="12" t="s">
        <v>267</v>
      </c>
      <c r="D42" s="48"/>
      <c r="E42" s="48"/>
      <c r="F42" s="12"/>
      <c r="G42" s="12"/>
      <c r="H42" s="48"/>
      <c r="I42" s="48"/>
      <c r="J42" s="12"/>
      <c r="K42" s="12"/>
      <c r="L42" s="48"/>
      <c r="M42" s="48"/>
      <c r="N42" s="12"/>
    </row>
    <row r="43" spans="1:14" ht="15" customHeight="1" x14ac:dyDescent="0.25">
      <c r="A43" s="19" t="s">
        <v>1008</v>
      </c>
      <c r="B43" s="18" t="s">
        <v>6</v>
      </c>
      <c r="C43" s="18"/>
      <c r="D43" s="18"/>
      <c r="E43" s="18"/>
      <c r="F43" s="18"/>
      <c r="G43" s="18"/>
      <c r="H43" s="18"/>
      <c r="I43" s="18"/>
      <c r="J43" s="18"/>
      <c r="K43" s="18"/>
      <c r="L43" s="18"/>
      <c r="M43" s="18"/>
      <c r="N43" s="18"/>
    </row>
    <row r="44" spans="1:14" x14ac:dyDescent="0.25">
      <c r="A44" s="19"/>
      <c r="B44" s="21" t="s">
        <v>670</v>
      </c>
      <c r="C44" s="21"/>
      <c r="D44" s="21"/>
      <c r="E44" s="21"/>
      <c r="F44" s="21"/>
      <c r="G44" s="21"/>
      <c r="H44" s="21"/>
      <c r="I44" s="21"/>
      <c r="J44" s="21"/>
      <c r="K44" s="21"/>
      <c r="L44" s="21"/>
      <c r="M44" s="21"/>
      <c r="N44" s="21"/>
    </row>
    <row r="45" spans="1:14" x14ac:dyDescent="0.25">
      <c r="A45" s="19"/>
      <c r="B45" s="23"/>
      <c r="C45" s="23"/>
      <c r="D45" s="23"/>
      <c r="E45" s="23"/>
      <c r="F45" s="23"/>
      <c r="G45" s="23"/>
      <c r="H45" s="23"/>
      <c r="I45" s="23"/>
      <c r="J45" s="23"/>
      <c r="K45" s="23"/>
      <c r="L45" s="23"/>
      <c r="M45" s="23"/>
      <c r="N45" s="23"/>
    </row>
    <row r="46" spans="1:14" x14ac:dyDescent="0.25">
      <c r="A46" s="19"/>
      <c r="B46" s="4"/>
      <c r="C46" s="4"/>
      <c r="D46" s="4"/>
      <c r="E46" s="4"/>
      <c r="F46" s="4"/>
      <c r="G46" s="4"/>
      <c r="H46" s="4"/>
      <c r="I46" s="4"/>
      <c r="J46" s="4"/>
    </row>
    <row r="47" spans="1:14" ht="15.75" thickBot="1" x14ac:dyDescent="0.3">
      <c r="A47" s="19"/>
      <c r="B47" s="14"/>
      <c r="C47" s="14" t="s">
        <v>267</v>
      </c>
      <c r="D47" s="40" t="s">
        <v>437</v>
      </c>
      <c r="E47" s="40"/>
      <c r="F47" s="40"/>
      <c r="G47" s="40"/>
      <c r="H47" s="40"/>
      <c r="I47" s="40"/>
      <c r="J47" s="14"/>
    </row>
    <row r="48" spans="1:14" ht="15.75" thickBot="1" x14ac:dyDescent="0.3">
      <c r="A48" s="19"/>
      <c r="B48" s="14"/>
      <c r="C48" s="14" t="s">
        <v>267</v>
      </c>
      <c r="D48" s="41">
        <v>2013</v>
      </c>
      <c r="E48" s="41"/>
      <c r="F48" s="14"/>
      <c r="G48" s="14"/>
      <c r="H48" s="41">
        <v>2012</v>
      </c>
      <c r="I48" s="41"/>
      <c r="J48" s="14"/>
    </row>
    <row r="49" spans="1:10" x14ac:dyDescent="0.25">
      <c r="A49" s="19"/>
      <c r="B49" s="26" t="s">
        <v>671</v>
      </c>
      <c r="C49" s="28" t="s">
        <v>267</v>
      </c>
      <c r="D49" s="27"/>
      <c r="E49" s="27"/>
      <c r="F49" s="27"/>
      <c r="G49" s="28"/>
      <c r="H49" s="27"/>
      <c r="I49" s="27"/>
      <c r="J49" s="27"/>
    </row>
    <row r="50" spans="1:10" x14ac:dyDescent="0.25">
      <c r="A50" s="19"/>
      <c r="B50" s="42" t="s">
        <v>446</v>
      </c>
      <c r="C50" s="14" t="s">
        <v>267</v>
      </c>
      <c r="D50" s="11" t="s">
        <v>327</v>
      </c>
      <c r="E50" s="35">
        <v>8894</v>
      </c>
      <c r="F50" s="36" t="s">
        <v>267</v>
      </c>
      <c r="G50" s="14"/>
      <c r="H50" s="11" t="s">
        <v>327</v>
      </c>
      <c r="I50" s="35">
        <v>8720</v>
      </c>
      <c r="J50" s="36" t="s">
        <v>267</v>
      </c>
    </row>
    <row r="51" spans="1:10" x14ac:dyDescent="0.25">
      <c r="A51" s="19"/>
      <c r="B51" s="49" t="s">
        <v>672</v>
      </c>
      <c r="C51" s="28" t="s">
        <v>267</v>
      </c>
      <c r="D51" s="29"/>
      <c r="E51" s="32">
        <v>600</v>
      </c>
      <c r="F51" s="31" t="s">
        <v>267</v>
      </c>
      <c r="G51" s="28"/>
      <c r="H51" s="29"/>
      <c r="I51" s="32">
        <v>491</v>
      </c>
      <c r="J51" s="31" t="s">
        <v>267</v>
      </c>
    </row>
    <row r="52" spans="1:10" ht="25.5" x14ac:dyDescent="0.25">
      <c r="A52" s="19"/>
      <c r="B52" s="42" t="s">
        <v>673</v>
      </c>
      <c r="C52" s="14" t="s">
        <v>267</v>
      </c>
      <c r="D52" s="11"/>
      <c r="E52" s="37">
        <v>179</v>
      </c>
      <c r="F52" s="36" t="s">
        <v>267</v>
      </c>
      <c r="G52" s="14"/>
      <c r="H52" s="11"/>
      <c r="I52" s="37">
        <v>179</v>
      </c>
      <c r="J52" s="36" t="s">
        <v>267</v>
      </c>
    </row>
    <row r="53" spans="1:10" x14ac:dyDescent="0.25">
      <c r="A53" s="19"/>
      <c r="B53" s="49" t="s">
        <v>674</v>
      </c>
      <c r="C53" s="28" t="s">
        <v>267</v>
      </c>
      <c r="D53" s="29"/>
      <c r="E53" s="32">
        <v>393</v>
      </c>
      <c r="F53" s="31" t="s">
        <v>267</v>
      </c>
      <c r="G53" s="28"/>
      <c r="H53" s="29"/>
      <c r="I53" s="32">
        <v>179</v>
      </c>
      <c r="J53" s="31" t="s">
        <v>267</v>
      </c>
    </row>
    <row r="54" spans="1:10" ht="25.5" x14ac:dyDescent="0.25">
      <c r="A54" s="19"/>
      <c r="B54" s="42" t="s">
        <v>675</v>
      </c>
      <c r="C54" s="14" t="s">
        <v>267</v>
      </c>
      <c r="D54" s="36"/>
      <c r="E54" s="45" t="s">
        <v>329</v>
      </c>
      <c r="F54" s="36" t="s">
        <v>267</v>
      </c>
      <c r="G54" s="14"/>
      <c r="H54" s="11"/>
      <c r="I54" s="37">
        <v>52</v>
      </c>
      <c r="J54" s="36" t="s">
        <v>267</v>
      </c>
    </row>
    <row r="55" spans="1:10" x14ac:dyDescent="0.25">
      <c r="A55" s="19"/>
      <c r="B55" s="49" t="s">
        <v>676</v>
      </c>
      <c r="C55" s="28" t="s">
        <v>267</v>
      </c>
      <c r="D55" s="29"/>
      <c r="E55" s="32">
        <v>385</v>
      </c>
      <c r="F55" s="31" t="s">
        <v>267</v>
      </c>
      <c r="G55" s="28"/>
      <c r="H55" s="31"/>
      <c r="I55" s="33" t="s">
        <v>329</v>
      </c>
      <c r="J55" s="31" t="s">
        <v>267</v>
      </c>
    </row>
    <row r="56" spans="1:10" x14ac:dyDescent="0.25">
      <c r="A56" s="19"/>
      <c r="B56" s="42" t="s">
        <v>677</v>
      </c>
      <c r="C56" s="14" t="s">
        <v>267</v>
      </c>
      <c r="D56" s="11"/>
      <c r="E56" s="35">
        <v>1066</v>
      </c>
      <c r="F56" s="36" t="s">
        <v>267</v>
      </c>
      <c r="G56" s="14"/>
      <c r="H56" s="11"/>
      <c r="I56" s="35">
        <v>1132</v>
      </c>
      <c r="J56" s="36" t="s">
        <v>267</v>
      </c>
    </row>
    <row r="57" spans="1:10" x14ac:dyDescent="0.25">
      <c r="A57" s="19"/>
      <c r="B57" s="49" t="s">
        <v>678</v>
      </c>
      <c r="C57" s="28" t="s">
        <v>267</v>
      </c>
      <c r="D57" s="29"/>
      <c r="E57" s="32">
        <v>754</v>
      </c>
      <c r="F57" s="31" t="s">
        <v>267</v>
      </c>
      <c r="G57" s="28"/>
      <c r="H57" s="29"/>
      <c r="I57" s="32">
        <v>743</v>
      </c>
      <c r="J57" s="31" t="s">
        <v>267</v>
      </c>
    </row>
    <row r="58" spans="1:10" x14ac:dyDescent="0.25">
      <c r="A58" s="19"/>
      <c r="B58" s="42" t="s">
        <v>679</v>
      </c>
      <c r="C58" s="14" t="s">
        <v>267</v>
      </c>
      <c r="D58" s="11"/>
      <c r="E58" s="37">
        <v>113</v>
      </c>
      <c r="F58" s="36" t="s">
        <v>267</v>
      </c>
      <c r="G58" s="14"/>
      <c r="H58" s="11"/>
      <c r="I58" s="37">
        <v>82</v>
      </c>
      <c r="J58" s="36" t="s">
        <v>267</v>
      </c>
    </row>
    <row r="59" spans="1:10" x14ac:dyDescent="0.25">
      <c r="A59" s="19"/>
      <c r="B59" s="49" t="s">
        <v>680</v>
      </c>
      <c r="C59" s="28" t="s">
        <v>267</v>
      </c>
      <c r="D59" s="29"/>
      <c r="E59" s="30">
        <v>1255</v>
      </c>
      <c r="F59" s="31" t="s">
        <v>267</v>
      </c>
      <c r="G59" s="28"/>
      <c r="H59" s="29"/>
      <c r="I59" s="30">
        <v>1058</v>
      </c>
      <c r="J59" s="31" t="s">
        <v>267</v>
      </c>
    </row>
    <row r="60" spans="1:10" x14ac:dyDescent="0.25">
      <c r="A60" s="19"/>
      <c r="B60" s="42" t="s">
        <v>658</v>
      </c>
      <c r="C60" s="14" t="s">
        <v>267</v>
      </c>
      <c r="D60" s="11"/>
      <c r="E60" s="37">
        <v>125</v>
      </c>
      <c r="F60" s="36" t="s">
        <v>267</v>
      </c>
      <c r="G60" s="14"/>
      <c r="H60" s="11"/>
      <c r="I60" s="37">
        <v>81</v>
      </c>
      <c r="J60" s="36" t="s">
        <v>267</v>
      </c>
    </row>
    <row r="61" spans="1:10" x14ac:dyDescent="0.25">
      <c r="A61" s="19"/>
      <c r="B61" s="49" t="s">
        <v>681</v>
      </c>
      <c r="C61" s="28" t="s">
        <v>267</v>
      </c>
      <c r="D61" s="29"/>
      <c r="E61" s="32">
        <v>60</v>
      </c>
      <c r="F61" s="31" t="s">
        <v>267</v>
      </c>
      <c r="G61" s="28"/>
      <c r="H61" s="29"/>
      <c r="I61" s="32">
        <v>109</v>
      </c>
      <c r="J61" s="31" t="s">
        <v>267</v>
      </c>
    </row>
    <row r="62" spans="1:10" x14ac:dyDescent="0.25">
      <c r="A62" s="19"/>
      <c r="B62" s="42" t="s">
        <v>44</v>
      </c>
      <c r="C62" s="14" t="s">
        <v>267</v>
      </c>
      <c r="D62" s="11"/>
      <c r="E62" s="37">
        <v>311</v>
      </c>
      <c r="F62" s="36" t="s">
        <v>267</v>
      </c>
      <c r="G62" s="14"/>
      <c r="H62" s="11"/>
      <c r="I62" s="37">
        <v>235</v>
      </c>
      <c r="J62" s="36" t="s">
        <v>267</v>
      </c>
    </row>
    <row r="63" spans="1:10" x14ac:dyDescent="0.25">
      <c r="A63" s="19"/>
      <c r="B63" s="49" t="s">
        <v>682</v>
      </c>
      <c r="C63" s="28" t="s">
        <v>267</v>
      </c>
      <c r="D63" s="29"/>
      <c r="E63" s="30">
        <v>4571</v>
      </c>
      <c r="F63" s="31" t="s">
        <v>267</v>
      </c>
      <c r="G63" s="28"/>
      <c r="H63" s="31"/>
      <c r="I63" s="33" t="s">
        <v>329</v>
      </c>
      <c r="J63" s="31" t="s">
        <v>267</v>
      </c>
    </row>
    <row r="64" spans="1:10" ht="15.75" thickBot="1" x14ac:dyDescent="0.3">
      <c r="A64" s="19"/>
      <c r="B64" s="42" t="s">
        <v>683</v>
      </c>
      <c r="C64" s="14" t="s">
        <v>267</v>
      </c>
      <c r="D64" s="11"/>
      <c r="E64" s="35">
        <v>1160</v>
      </c>
      <c r="F64" s="36" t="s">
        <v>267</v>
      </c>
      <c r="G64" s="14"/>
      <c r="H64" s="11"/>
      <c r="I64" s="35">
        <v>1160</v>
      </c>
      <c r="J64" s="36" t="s">
        <v>267</v>
      </c>
    </row>
    <row r="65" spans="1:10" x14ac:dyDescent="0.25">
      <c r="A65" s="19"/>
      <c r="B65" s="12"/>
      <c r="C65" s="12" t="s">
        <v>267</v>
      </c>
      <c r="D65" s="46"/>
      <c r="E65" s="46"/>
      <c r="F65" s="12"/>
      <c r="G65" s="12"/>
      <c r="H65" s="46"/>
      <c r="I65" s="46"/>
      <c r="J65" s="12"/>
    </row>
    <row r="66" spans="1:10" x14ac:dyDescent="0.25">
      <c r="A66" s="19"/>
      <c r="B66" s="26" t="s">
        <v>684</v>
      </c>
      <c r="C66" s="28" t="s">
        <v>267</v>
      </c>
      <c r="D66" s="29"/>
      <c r="E66" s="30">
        <v>19866</v>
      </c>
      <c r="F66" s="31" t="s">
        <v>267</v>
      </c>
      <c r="G66" s="28"/>
      <c r="H66" s="29"/>
      <c r="I66" s="30">
        <v>14221</v>
      </c>
      <c r="J66" s="31" t="s">
        <v>267</v>
      </c>
    </row>
    <row r="67" spans="1:10" ht="15.75" thickBot="1" x14ac:dyDescent="0.3">
      <c r="A67" s="19"/>
      <c r="B67" s="42" t="s">
        <v>685</v>
      </c>
      <c r="C67" s="14" t="s">
        <v>267</v>
      </c>
      <c r="D67" s="36"/>
      <c r="E67" s="45" t="s">
        <v>329</v>
      </c>
      <c r="F67" s="36" t="s">
        <v>267</v>
      </c>
      <c r="G67" s="14"/>
      <c r="H67" s="36"/>
      <c r="I67" s="45" t="s">
        <v>329</v>
      </c>
      <c r="J67" s="36" t="s">
        <v>267</v>
      </c>
    </row>
    <row r="68" spans="1:10" x14ac:dyDescent="0.25">
      <c r="A68" s="19"/>
      <c r="B68" s="12"/>
      <c r="C68" s="12" t="s">
        <v>267</v>
      </c>
      <c r="D68" s="46"/>
      <c r="E68" s="46"/>
      <c r="F68" s="12"/>
      <c r="G68" s="12"/>
      <c r="H68" s="46"/>
      <c r="I68" s="46"/>
      <c r="J68" s="12"/>
    </row>
    <row r="69" spans="1:10" ht="15.75" thickBot="1" x14ac:dyDescent="0.3">
      <c r="A69" s="19"/>
      <c r="B69" s="26" t="s">
        <v>686</v>
      </c>
      <c r="C69" s="28" t="s">
        <v>267</v>
      </c>
      <c r="D69" s="29"/>
      <c r="E69" s="30">
        <v>19866</v>
      </c>
      <c r="F69" s="31" t="s">
        <v>267</v>
      </c>
      <c r="G69" s="28"/>
      <c r="H69" s="29"/>
      <c r="I69" s="30">
        <v>14221</v>
      </c>
      <c r="J69" s="31" t="s">
        <v>267</v>
      </c>
    </row>
    <row r="70" spans="1:10" x14ac:dyDescent="0.25">
      <c r="A70" s="19"/>
      <c r="B70" s="12"/>
      <c r="C70" s="12" t="s">
        <v>267</v>
      </c>
      <c r="D70" s="46"/>
      <c r="E70" s="46"/>
      <c r="F70" s="12"/>
      <c r="G70" s="12"/>
      <c r="H70" s="46"/>
      <c r="I70" s="46"/>
      <c r="J70" s="12"/>
    </row>
    <row r="71" spans="1:10" x14ac:dyDescent="0.25">
      <c r="A71" s="19"/>
      <c r="B71" s="34" t="s">
        <v>687</v>
      </c>
      <c r="C71" s="14" t="s">
        <v>267</v>
      </c>
      <c r="D71" s="4"/>
      <c r="E71" s="4"/>
      <c r="F71" s="4"/>
      <c r="G71" s="14"/>
      <c r="H71" s="4"/>
      <c r="I71" s="4"/>
      <c r="J71" s="4"/>
    </row>
    <row r="72" spans="1:10" ht="25.5" x14ac:dyDescent="0.25">
      <c r="A72" s="19"/>
      <c r="B72" s="49" t="s">
        <v>688</v>
      </c>
      <c r="C72" s="28" t="s">
        <v>267</v>
      </c>
      <c r="D72" s="29"/>
      <c r="E72" s="32" t="s">
        <v>689</v>
      </c>
      <c r="F72" s="31" t="s">
        <v>355</v>
      </c>
      <c r="G72" s="28"/>
      <c r="H72" s="29"/>
      <c r="I72" s="32" t="s">
        <v>690</v>
      </c>
      <c r="J72" s="31" t="s">
        <v>355</v>
      </c>
    </row>
    <row r="73" spans="1:10" x14ac:dyDescent="0.25">
      <c r="A73" s="19"/>
      <c r="B73" s="42" t="s">
        <v>691</v>
      </c>
      <c r="C73" s="14" t="s">
        <v>267</v>
      </c>
      <c r="D73" s="11"/>
      <c r="E73" s="37" t="s">
        <v>692</v>
      </c>
      <c r="F73" s="36" t="s">
        <v>355</v>
      </c>
      <c r="G73" s="14"/>
      <c r="H73" s="11"/>
      <c r="I73" s="37" t="s">
        <v>693</v>
      </c>
      <c r="J73" s="36" t="s">
        <v>355</v>
      </c>
    </row>
    <row r="74" spans="1:10" x14ac:dyDescent="0.25">
      <c r="A74" s="19"/>
      <c r="B74" s="49" t="s">
        <v>694</v>
      </c>
      <c r="C74" s="28" t="s">
        <v>267</v>
      </c>
      <c r="D74" s="29"/>
      <c r="E74" s="32" t="s">
        <v>695</v>
      </c>
      <c r="F74" s="31" t="s">
        <v>355</v>
      </c>
      <c r="G74" s="28"/>
      <c r="H74" s="29"/>
      <c r="I74" s="32" t="s">
        <v>696</v>
      </c>
      <c r="J74" s="31" t="s">
        <v>355</v>
      </c>
    </row>
    <row r="75" spans="1:10" ht="25.5" x14ac:dyDescent="0.25">
      <c r="A75" s="19"/>
      <c r="B75" s="42" t="s">
        <v>697</v>
      </c>
      <c r="C75" s="14" t="s">
        <v>267</v>
      </c>
      <c r="D75" s="36"/>
      <c r="E75" s="45" t="s">
        <v>329</v>
      </c>
      <c r="F75" s="36" t="s">
        <v>267</v>
      </c>
      <c r="G75" s="14"/>
      <c r="H75" s="11"/>
      <c r="I75" s="37" t="s">
        <v>698</v>
      </c>
      <c r="J75" s="36" t="s">
        <v>355</v>
      </c>
    </row>
    <row r="76" spans="1:10" ht="25.5" x14ac:dyDescent="0.25">
      <c r="A76" s="19"/>
      <c r="B76" s="49" t="s">
        <v>699</v>
      </c>
      <c r="C76" s="28" t="s">
        <v>267</v>
      </c>
      <c r="D76" s="29"/>
      <c r="E76" s="32" t="s">
        <v>700</v>
      </c>
      <c r="F76" s="31" t="s">
        <v>355</v>
      </c>
      <c r="G76" s="28"/>
      <c r="H76" s="29"/>
      <c r="I76" s="32" t="s">
        <v>701</v>
      </c>
      <c r="J76" s="31" t="s">
        <v>355</v>
      </c>
    </row>
    <row r="77" spans="1:10" ht="15.75" thickBot="1" x14ac:dyDescent="0.3">
      <c r="A77" s="19"/>
      <c r="B77" s="42" t="s">
        <v>702</v>
      </c>
      <c r="C77" s="14" t="s">
        <v>267</v>
      </c>
      <c r="D77" s="11"/>
      <c r="E77" s="37" t="s">
        <v>703</v>
      </c>
      <c r="F77" s="36" t="s">
        <v>355</v>
      </c>
      <c r="G77" s="14"/>
      <c r="H77" s="11"/>
      <c r="I77" s="37" t="s">
        <v>704</v>
      </c>
      <c r="J77" s="36" t="s">
        <v>355</v>
      </c>
    </row>
    <row r="78" spans="1:10" x14ac:dyDescent="0.25">
      <c r="A78" s="19"/>
      <c r="B78" s="12"/>
      <c r="C78" s="12" t="s">
        <v>267</v>
      </c>
      <c r="D78" s="46"/>
      <c r="E78" s="46"/>
      <c r="F78" s="12"/>
      <c r="G78" s="12"/>
      <c r="H78" s="46"/>
      <c r="I78" s="46"/>
      <c r="J78" s="12"/>
    </row>
    <row r="79" spans="1:10" ht="15.75" thickBot="1" x14ac:dyDescent="0.3">
      <c r="A79" s="19"/>
      <c r="B79" s="26" t="s">
        <v>705</v>
      </c>
      <c r="C79" s="28" t="s">
        <v>267</v>
      </c>
      <c r="D79" s="29"/>
      <c r="E79" s="32" t="s">
        <v>706</v>
      </c>
      <c r="F79" s="31" t="s">
        <v>355</v>
      </c>
      <c r="G79" s="28"/>
      <c r="H79" s="29"/>
      <c r="I79" s="32" t="s">
        <v>707</v>
      </c>
      <c r="J79" s="31" t="s">
        <v>355</v>
      </c>
    </row>
    <row r="80" spans="1:10" x14ac:dyDescent="0.25">
      <c r="A80" s="19"/>
      <c r="B80" s="12"/>
      <c r="C80" s="12" t="s">
        <v>267</v>
      </c>
      <c r="D80" s="46"/>
      <c r="E80" s="46"/>
      <c r="F80" s="12"/>
      <c r="G80" s="12"/>
      <c r="H80" s="46"/>
      <c r="I80" s="46"/>
      <c r="J80" s="12"/>
    </row>
    <row r="81" spans="1:10" ht="15.75" thickBot="1" x14ac:dyDescent="0.3">
      <c r="A81" s="19"/>
      <c r="B81" s="34" t="s">
        <v>708</v>
      </c>
      <c r="C81" s="14" t="s">
        <v>267</v>
      </c>
      <c r="D81" s="11" t="s">
        <v>327</v>
      </c>
      <c r="E81" s="35">
        <v>15239</v>
      </c>
      <c r="F81" s="36" t="s">
        <v>267</v>
      </c>
      <c r="G81" s="14"/>
      <c r="H81" s="11" t="s">
        <v>327</v>
      </c>
      <c r="I81" s="35">
        <v>8999</v>
      </c>
      <c r="J81" s="36" t="s">
        <v>267</v>
      </c>
    </row>
    <row r="82" spans="1:10" ht="15.75" thickTop="1" x14ac:dyDescent="0.25">
      <c r="A82" s="19"/>
      <c r="B82" s="12"/>
      <c r="C82" s="12" t="s">
        <v>267</v>
      </c>
      <c r="D82" s="48"/>
      <c r="E82" s="48"/>
      <c r="F82" s="12"/>
      <c r="G82" s="12"/>
      <c r="H82" s="48"/>
      <c r="I82" s="48"/>
    </row>
  </sheetData>
  <mergeCells count="30">
    <mergeCell ref="A24:A42"/>
    <mergeCell ref="B24:N24"/>
    <mergeCell ref="B25:N25"/>
    <mergeCell ref="B26:N26"/>
    <mergeCell ref="A43:A82"/>
    <mergeCell ref="B43:N43"/>
    <mergeCell ref="B44:N44"/>
    <mergeCell ref="B45:N45"/>
    <mergeCell ref="A1:A2"/>
    <mergeCell ref="B1:N1"/>
    <mergeCell ref="B2:N2"/>
    <mergeCell ref="B3:N3"/>
    <mergeCell ref="A4:A23"/>
    <mergeCell ref="B4:N4"/>
    <mergeCell ref="B5:N5"/>
    <mergeCell ref="B6:N6"/>
    <mergeCell ref="C30:F30"/>
    <mergeCell ref="G30:J30"/>
    <mergeCell ref="K30:N30"/>
    <mergeCell ref="D47:I47"/>
    <mergeCell ref="D48:E48"/>
    <mergeCell ref="H48:I48"/>
    <mergeCell ref="D8:M8"/>
    <mergeCell ref="D9:E9"/>
    <mergeCell ref="H9:I9"/>
    <mergeCell ref="L9:M9"/>
    <mergeCell ref="D28:M28"/>
    <mergeCell ref="D29:E29"/>
    <mergeCell ref="H29:I29"/>
    <mergeCell ref="L29:M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3" bestFit="1" customWidth="1"/>
    <col min="7" max="7" width="1.5703125" bestFit="1" customWidth="1"/>
    <col min="8" max="8" width="10.5703125" bestFit="1" customWidth="1"/>
    <col min="9" max="9" width="6.42578125" bestFit="1" customWidth="1"/>
    <col min="10" max="10" width="3" customWidth="1"/>
    <col min="11" max="11" width="5.42578125" customWidth="1"/>
    <col min="12" max="12" width="1.85546875" bestFit="1" customWidth="1"/>
    <col min="13" max="13" width="7.85546875" bestFit="1" customWidth="1"/>
    <col min="14" max="14" width="3" bestFit="1" customWidth="1"/>
    <col min="15" max="15" width="7.85546875" bestFit="1" customWidth="1"/>
    <col min="16" max="16" width="2.42578125" customWidth="1"/>
    <col min="17" max="17" width="7" customWidth="1"/>
    <col min="18" max="18" width="10.5703125" bestFit="1" customWidth="1"/>
    <col min="19" max="19" width="1.5703125" bestFit="1" customWidth="1"/>
    <col min="20" max="20" width="1.85546875" bestFit="1" customWidth="1"/>
    <col min="21" max="21" width="7.85546875" bestFit="1" customWidth="1"/>
    <col min="22" max="22" width="2" bestFit="1" customWidth="1"/>
    <col min="24" max="24" width="2.42578125" customWidth="1"/>
    <col min="25" max="25" width="7" customWidth="1"/>
    <col min="26" max="26" width="1.85546875" bestFit="1" customWidth="1"/>
  </cols>
  <sheetData>
    <row r="1" spans="1:26" ht="15"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010</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726</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9"/>
      <c r="B7" s="4"/>
      <c r="C7" s="4"/>
      <c r="D7" s="4"/>
      <c r="E7" s="4"/>
      <c r="F7" s="4"/>
      <c r="G7" s="4"/>
      <c r="H7" s="4"/>
      <c r="I7" s="4"/>
      <c r="J7" s="4"/>
      <c r="K7" s="4"/>
      <c r="L7" s="4"/>
      <c r="M7" s="4"/>
      <c r="N7" s="4"/>
    </row>
    <row r="8" spans="1:26" ht="15.75" thickBot="1" x14ac:dyDescent="0.3">
      <c r="A8" s="19"/>
      <c r="B8" s="14"/>
      <c r="C8" s="14" t="s">
        <v>267</v>
      </c>
      <c r="D8" s="80">
        <v>2013</v>
      </c>
      <c r="E8" s="80"/>
      <c r="F8" s="14"/>
      <c r="G8" s="14"/>
      <c r="H8" s="80">
        <v>2012</v>
      </c>
      <c r="I8" s="80"/>
      <c r="J8" s="14"/>
      <c r="K8" s="14"/>
      <c r="L8" s="80">
        <v>2011</v>
      </c>
      <c r="M8" s="80"/>
      <c r="N8" s="14"/>
    </row>
    <row r="9" spans="1:26" x14ac:dyDescent="0.25">
      <c r="A9" s="19"/>
      <c r="B9" s="26" t="s">
        <v>727</v>
      </c>
      <c r="C9" s="28" t="s">
        <v>267</v>
      </c>
      <c r="D9" s="29"/>
      <c r="E9" s="32">
        <v>1.47</v>
      </c>
      <c r="F9" s="31" t="s">
        <v>328</v>
      </c>
      <c r="G9" s="28"/>
      <c r="H9" s="29"/>
      <c r="I9" s="32">
        <v>1.4</v>
      </c>
      <c r="J9" s="31" t="s">
        <v>328</v>
      </c>
      <c r="K9" s="28"/>
      <c r="L9" s="29"/>
      <c r="M9" s="32">
        <v>3.08</v>
      </c>
      <c r="N9" s="31" t="s">
        <v>328</v>
      </c>
    </row>
    <row r="10" spans="1:26" x14ac:dyDescent="0.25">
      <c r="A10" s="19"/>
      <c r="B10" s="34" t="s">
        <v>728</v>
      </c>
      <c r="C10" s="14" t="s">
        <v>267</v>
      </c>
      <c r="D10" s="11"/>
      <c r="E10" s="37" t="s">
        <v>729</v>
      </c>
      <c r="F10" s="36" t="s">
        <v>267</v>
      </c>
      <c r="G10" s="14"/>
      <c r="H10" s="11"/>
      <c r="I10" s="37" t="s">
        <v>729</v>
      </c>
      <c r="J10" s="36" t="s">
        <v>267</v>
      </c>
      <c r="K10" s="14"/>
      <c r="L10" s="11"/>
      <c r="M10" s="37" t="s">
        <v>729</v>
      </c>
      <c r="N10" s="36" t="s">
        <v>267</v>
      </c>
    </row>
    <row r="11" spans="1:26" x14ac:dyDescent="0.25">
      <c r="A11" s="19"/>
      <c r="B11" s="26" t="s">
        <v>730</v>
      </c>
      <c r="C11" s="28" t="s">
        <v>267</v>
      </c>
      <c r="D11" s="29"/>
      <c r="E11" s="32">
        <v>29</v>
      </c>
      <c r="F11" s="31" t="s">
        <v>328</v>
      </c>
      <c r="G11" s="28"/>
      <c r="H11" s="29"/>
      <c r="I11" s="32">
        <v>29</v>
      </c>
      <c r="J11" s="31" t="s">
        <v>328</v>
      </c>
      <c r="K11" s="28"/>
      <c r="L11" s="29"/>
      <c r="M11" s="32">
        <v>29</v>
      </c>
      <c r="N11" s="31" t="s">
        <v>328</v>
      </c>
    </row>
    <row r="12" spans="1:26" x14ac:dyDescent="0.25">
      <c r="A12" s="19"/>
      <c r="B12" s="34" t="s">
        <v>731</v>
      </c>
      <c r="C12" s="14" t="s">
        <v>267</v>
      </c>
      <c r="D12" s="11"/>
      <c r="E12" s="37">
        <v>3.27</v>
      </c>
      <c r="F12" s="36" t="s">
        <v>328</v>
      </c>
      <c r="G12" s="14"/>
      <c r="H12" s="11"/>
      <c r="I12" s="37">
        <v>3.47</v>
      </c>
      <c r="J12" s="36" t="s">
        <v>328</v>
      </c>
      <c r="K12" s="14"/>
      <c r="L12" s="11"/>
      <c r="M12" s="37">
        <v>3.46</v>
      </c>
      <c r="N12" s="36" t="s">
        <v>328</v>
      </c>
    </row>
    <row r="13" spans="1:26" ht="25.5" x14ac:dyDescent="0.25">
      <c r="A13" s="19"/>
      <c r="B13" s="26" t="s">
        <v>732</v>
      </c>
      <c r="C13" s="28" t="s">
        <v>267</v>
      </c>
      <c r="D13" s="29" t="s">
        <v>327</v>
      </c>
      <c r="E13" s="32">
        <v>3.01</v>
      </c>
      <c r="F13" s="31" t="s">
        <v>267</v>
      </c>
      <c r="G13" s="28"/>
      <c r="H13" s="29" t="s">
        <v>327</v>
      </c>
      <c r="I13" s="32">
        <v>2.69</v>
      </c>
      <c r="J13" s="31" t="s">
        <v>267</v>
      </c>
      <c r="K13" s="28"/>
      <c r="L13" s="29" t="s">
        <v>327</v>
      </c>
      <c r="M13" s="32">
        <v>3.14</v>
      </c>
      <c r="N13" s="31" t="s">
        <v>267</v>
      </c>
    </row>
    <row r="14" spans="1:26" ht="25.5" x14ac:dyDescent="0.25">
      <c r="A14" s="19"/>
      <c r="B14" s="34" t="s">
        <v>1011</v>
      </c>
      <c r="C14" s="14" t="s">
        <v>267</v>
      </c>
      <c r="D14" s="11"/>
      <c r="E14" s="37">
        <v>11</v>
      </c>
      <c r="F14" s="36" t="s">
        <v>267</v>
      </c>
      <c r="G14" s="14"/>
      <c r="H14" s="11"/>
      <c r="I14" s="37">
        <v>106</v>
      </c>
      <c r="J14" s="36" t="s">
        <v>267</v>
      </c>
      <c r="K14" s="14"/>
      <c r="L14" s="11"/>
      <c r="M14" s="37">
        <v>10</v>
      </c>
      <c r="N14" s="36" t="s">
        <v>267</v>
      </c>
    </row>
    <row r="15" spans="1:26" ht="15" customHeight="1" x14ac:dyDescent="0.25">
      <c r="A15" s="19" t="s">
        <v>1012</v>
      </c>
      <c r="B15" s="18" t="s">
        <v>6</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9"/>
      <c r="B16" s="21" t="s">
        <v>73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9"/>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9"/>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9"/>
      <c r="B19" s="14"/>
      <c r="C19" s="14" t="s">
        <v>267</v>
      </c>
      <c r="D19" s="80">
        <v>2013</v>
      </c>
      <c r="E19" s="80"/>
      <c r="F19" s="80"/>
      <c r="G19" s="80"/>
      <c r="H19" s="80"/>
      <c r="I19" s="80"/>
      <c r="J19" s="14"/>
      <c r="K19" s="14" t="s">
        <v>267</v>
      </c>
      <c r="L19" s="80">
        <v>2012</v>
      </c>
      <c r="M19" s="80"/>
      <c r="N19" s="80"/>
      <c r="O19" s="80"/>
      <c r="P19" s="80"/>
      <c r="Q19" s="80"/>
      <c r="R19" s="14"/>
      <c r="S19" s="14" t="s">
        <v>267</v>
      </c>
      <c r="T19" s="80">
        <v>2011</v>
      </c>
      <c r="U19" s="80"/>
      <c r="V19" s="80"/>
      <c r="W19" s="80"/>
      <c r="X19" s="80"/>
      <c r="Y19" s="80"/>
      <c r="Z19" s="14"/>
    </row>
    <row r="20" spans="1:26" x14ac:dyDescent="0.25">
      <c r="A20" s="19"/>
      <c r="B20" s="38"/>
      <c r="C20" s="38" t="s">
        <v>267</v>
      </c>
      <c r="D20" s="86" t="s">
        <v>555</v>
      </c>
      <c r="E20" s="86"/>
      <c r="F20" s="53"/>
      <c r="G20" s="53"/>
      <c r="H20" s="86" t="s">
        <v>601</v>
      </c>
      <c r="I20" s="86"/>
      <c r="J20" s="38"/>
      <c r="K20" s="38" t="s">
        <v>267</v>
      </c>
      <c r="L20" s="86" t="s">
        <v>555</v>
      </c>
      <c r="M20" s="86"/>
      <c r="N20" s="53"/>
      <c r="O20" s="53"/>
      <c r="P20" s="86" t="s">
        <v>601</v>
      </c>
      <c r="Q20" s="86"/>
      <c r="R20" s="38"/>
      <c r="S20" s="38" t="s">
        <v>267</v>
      </c>
      <c r="T20" s="86" t="s">
        <v>555</v>
      </c>
      <c r="U20" s="86"/>
      <c r="V20" s="53"/>
      <c r="W20" s="53"/>
      <c r="X20" s="86" t="s">
        <v>601</v>
      </c>
      <c r="Y20" s="86"/>
      <c r="Z20" s="38"/>
    </row>
    <row r="21" spans="1:26" x14ac:dyDescent="0.25">
      <c r="A21" s="19"/>
      <c r="B21" s="38"/>
      <c r="C21" s="38"/>
      <c r="D21" s="85" t="s">
        <v>736</v>
      </c>
      <c r="E21" s="85"/>
      <c r="F21" s="38"/>
      <c r="G21" s="38"/>
      <c r="H21" s="85" t="s">
        <v>514</v>
      </c>
      <c r="I21" s="85"/>
      <c r="J21" s="38"/>
      <c r="K21" s="38"/>
      <c r="L21" s="85" t="s">
        <v>740</v>
      </c>
      <c r="M21" s="85"/>
      <c r="N21" s="38"/>
      <c r="O21" s="38"/>
      <c r="P21" s="85" t="s">
        <v>514</v>
      </c>
      <c r="Q21" s="85"/>
      <c r="R21" s="38"/>
      <c r="S21" s="38"/>
      <c r="T21" s="85" t="s">
        <v>740</v>
      </c>
      <c r="U21" s="85"/>
      <c r="V21" s="38"/>
      <c r="W21" s="38"/>
      <c r="X21" s="85" t="s">
        <v>514</v>
      </c>
      <c r="Y21" s="85"/>
      <c r="Z21" s="38"/>
    </row>
    <row r="22" spans="1:26" x14ac:dyDescent="0.25">
      <c r="A22" s="19"/>
      <c r="B22" s="38"/>
      <c r="C22" s="38"/>
      <c r="D22" s="85" t="s">
        <v>737</v>
      </c>
      <c r="E22" s="85"/>
      <c r="F22" s="38"/>
      <c r="G22" s="38"/>
      <c r="H22" s="85" t="s">
        <v>738</v>
      </c>
      <c r="I22" s="85"/>
      <c r="J22" s="38"/>
      <c r="K22" s="38"/>
      <c r="L22" s="85" t="s">
        <v>737</v>
      </c>
      <c r="M22" s="85"/>
      <c r="N22" s="38"/>
      <c r="O22" s="38"/>
      <c r="P22" s="85" t="s">
        <v>738</v>
      </c>
      <c r="Q22" s="85"/>
      <c r="R22" s="38"/>
      <c r="S22" s="38"/>
      <c r="T22" s="85" t="s">
        <v>737</v>
      </c>
      <c r="U22" s="85"/>
      <c r="V22" s="38"/>
      <c r="W22" s="38"/>
      <c r="X22" s="85" t="s">
        <v>738</v>
      </c>
      <c r="Y22" s="85"/>
      <c r="Z22" s="38"/>
    </row>
    <row r="23" spans="1:26" ht="15.75" thickBot="1" x14ac:dyDescent="0.3">
      <c r="A23" s="19"/>
      <c r="B23" s="38"/>
      <c r="C23" s="38"/>
      <c r="D23" s="80"/>
      <c r="E23" s="80"/>
      <c r="F23" s="38"/>
      <c r="G23" s="38"/>
      <c r="H23" s="80" t="s">
        <v>739</v>
      </c>
      <c r="I23" s="80"/>
      <c r="J23" s="38"/>
      <c r="K23" s="38"/>
      <c r="L23" s="80"/>
      <c r="M23" s="80"/>
      <c r="N23" s="38"/>
      <c r="O23" s="38"/>
      <c r="P23" s="80" t="s">
        <v>739</v>
      </c>
      <c r="Q23" s="80"/>
      <c r="R23" s="38"/>
      <c r="S23" s="38"/>
      <c r="T23" s="80"/>
      <c r="U23" s="80"/>
      <c r="V23" s="38"/>
      <c r="W23" s="38"/>
      <c r="X23" s="80" t="s">
        <v>739</v>
      </c>
      <c r="Y23" s="80"/>
      <c r="Z23" s="38"/>
    </row>
    <row r="24" spans="1:26" x14ac:dyDescent="0.25">
      <c r="A24" s="19"/>
      <c r="B24" s="4"/>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9"/>
      <c r="B25" s="26" t="s">
        <v>741</v>
      </c>
      <c r="C25" s="28" t="s">
        <v>267</v>
      </c>
      <c r="D25" s="29"/>
      <c r="E25" s="30">
        <v>1732694</v>
      </c>
      <c r="F25" s="31" t="s">
        <v>267</v>
      </c>
      <c r="G25" s="28"/>
      <c r="H25" s="29" t="s">
        <v>327</v>
      </c>
      <c r="I25" s="32">
        <v>17.62</v>
      </c>
      <c r="J25" s="31" t="s">
        <v>267</v>
      </c>
      <c r="K25" s="28" t="s">
        <v>267</v>
      </c>
      <c r="L25" s="29"/>
      <c r="M25" s="30">
        <v>2043933</v>
      </c>
      <c r="N25" s="31" t="s">
        <v>267</v>
      </c>
      <c r="O25" s="28"/>
      <c r="P25" s="29" t="s">
        <v>327</v>
      </c>
      <c r="Q25" s="32">
        <v>18.21</v>
      </c>
      <c r="R25" s="31" t="s">
        <v>267</v>
      </c>
      <c r="S25" s="28" t="s">
        <v>267</v>
      </c>
      <c r="T25" s="29"/>
      <c r="U25" s="30">
        <v>1855113</v>
      </c>
      <c r="V25" s="31" t="s">
        <v>267</v>
      </c>
      <c r="W25" s="28"/>
      <c r="X25" s="29" t="s">
        <v>327</v>
      </c>
      <c r="Y25" s="32">
        <v>18.75</v>
      </c>
      <c r="Z25" s="31" t="s">
        <v>267</v>
      </c>
    </row>
    <row r="26" spans="1:26" x14ac:dyDescent="0.25">
      <c r="A26" s="19"/>
      <c r="B26" s="34" t="s">
        <v>742</v>
      </c>
      <c r="C26" s="14" t="s">
        <v>267</v>
      </c>
      <c r="D26" s="11"/>
      <c r="E26" s="35">
        <v>277625</v>
      </c>
      <c r="F26" s="36" t="s">
        <v>267</v>
      </c>
      <c r="G26" s="14"/>
      <c r="H26" s="11"/>
      <c r="I26" s="37">
        <v>14.68</v>
      </c>
      <c r="J26" s="36" t="s">
        <v>267</v>
      </c>
      <c r="K26" s="14" t="s">
        <v>267</v>
      </c>
      <c r="L26" s="11"/>
      <c r="M26" s="35">
        <v>270250</v>
      </c>
      <c r="N26" s="36" t="s">
        <v>267</v>
      </c>
      <c r="O26" s="14"/>
      <c r="P26" s="11"/>
      <c r="Q26" s="37">
        <v>13.83</v>
      </c>
      <c r="R26" s="36" t="s">
        <v>267</v>
      </c>
      <c r="S26" s="14" t="s">
        <v>267</v>
      </c>
      <c r="T26" s="11"/>
      <c r="U26" s="35">
        <v>245575</v>
      </c>
      <c r="V26" s="36" t="s">
        <v>267</v>
      </c>
      <c r="W26" s="14"/>
      <c r="X26" s="11"/>
      <c r="Y26" s="37">
        <v>13.86</v>
      </c>
      <c r="Z26" s="36" t="s">
        <v>267</v>
      </c>
    </row>
    <row r="27" spans="1:26" x14ac:dyDescent="0.25">
      <c r="A27" s="19"/>
      <c r="B27" s="26" t="s">
        <v>743</v>
      </c>
      <c r="C27" s="28" t="s">
        <v>267</v>
      </c>
      <c r="D27" s="29"/>
      <c r="E27" s="32" t="s">
        <v>744</v>
      </c>
      <c r="F27" s="31" t="s">
        <v>355</v>
      </c>
      <c r="G27" s="28"/>
      <c r="H27" s="29"/>
      <c r="I27" s="32">
        <v>12.63</v>
      </c>
      <c r="J27" s="31" t="s">
        <v>267</v>
      </c>
      <c r="K27" s="28" t="s">
        <v>267</v>
      </c>
      <c r="L27" s="29"/>
      <c r="M27" s="32" t="s">
        <v>745</v>
      </c>
      <c r="N27" s="31" t="s">
        <v>355</v>
      </c>
      <c r="O27" s="28"/>
      <c r="P27" s="29"/>
      <c r="Q27" s="32">
        <v>11.55</v>
      </c>
      <c r="R27" s="31" t="s">
        <v>267</v>
      </c>
      <c r="S27" s="28" t="s">
        <v>267</v>
      </c>
      <c r="T27" s="29"/>
      <c r="U27" s="32" t="s">
        <v>746</v>
      </c>
      <c r="V27" s="31" t="s">
        <v>355</v>
      </c>
      <c r="W27" s="28"/>
      <c r="X27" s="29"/>
      <c r="Y27" s="32">
        <v>11.2</v>
      </c>
      <c r="Z27" s="31" t="s">
        <v>267</v>
      </c>
    </row>
    <row r="28" spans="1:26" x14ac:dyDescent="0.25">
      <c r="A28" s="19"/>
      <c r="B28" s="34" t="s">
        <v>747</v>
      </c>
      <c r="C28" s="14" t="s">
        <v>267</v>
      </c>
      <c r="D28" s="11"/>
      <c r="E28" s="37" t="s">
        <v>748</v>
      </c>
      <c r="F28" s="36" t="s">
        <v>355</v>
      </c>
      <c r="G28" s="14"/>
      <c r="H28" s="11"/>
      <c r="I28" s="37">
        <v>13.89</v>
      </c>
      <c r="J28" s="36" t="s">
        <v>267</v>
      </c>
      <c r="K28" s="14" t="s">
        <v>267</v>
      </c>
      <c r="L28" s="11"/>
      <c r="M28" s="37" t="s">
        <v>749</v>
      </c>
      <c r="N28" s="36" t="s">
        <v>355</v>
      </c>
      <c r="O28" s="14"/>
      <c r="P28" s="11"/>
      <c r="Q28" s="37">
        <v>18.28</v>
      </c>
      <c r="R28" s="36" t="s">
        <v>267</v>
      </c>
      <c r="S28" s="14" t="s">
        <v>267</v>
      </c>
      <c r="T28" s="11"/>
      <c r="U28" s="37" t="s">
        <v>750</v>
      </c>
      <c r="V28" s="36" t="s">
        <v>355</v>
      </c>
      <c r="W28" s="14"/>
      <c r="X28" s="11"/>
      <c r="Y28" s="37">
        <v>17.87</v>
      </c>
      <c r="Z28" s="36" t="s">
        <v>267</v>
      </c>
    </row>
    <row r="29" spans="1:26" ht="15.75" thickBot="1" x14ac:dyDescent="0.3">
      <c r="A29" s="19"/>
      <c r="B29" s="26" t="s">
        <v>751</v>
      </c>
      <c r="C29" s="28" t="s">
        <v>267</v>
      </c>
      <c r="D29" s="29"/>
      <c r="E29" s="32" t="s">
        <v>752</v>
      </c>
      <c r="F29" s="31" t="s">
        <v>355</v>
      </c>
      <c r="G29" s="28"/>
      <c r="H29" s="29"/>
      <c r="I29" s="32">
        <v>23.28</v>
      </c>
      <c r="J29" s="31" t="s">
        <v>267</v>
      </c>
      <c r="K29" s="28" t="s">
        <v>267</v>
      </c>
      <c r="L29" s="29"/>
      <c r="M29" s="32" t="s">
        <v>753</v>
      </c>
      <c r="N29" s="31" t="s">
        <v>355</v>
      </c>
      <c r="O29" s="28"/>
      <c r="P29" s="29"/>
      <c r="Q29" s="32">
        <v>17.920000000000002</v>
      </c>
      <c r="R29" s="31" t="s">
        <v>267</v>
      </c>
      <c r="S29" s="28" t="s">
        <v>267</v>
      </c>
      <c r="T29" s="29"/>
      <c r="U29" s="32" t="s">
        <v>754</v>
      </c>
      <c r="V29" s="31" t="s">
        <v>355</v>
      </c>
      <c r="W29" s="28"/>
      <c r="X29" s="29"/>
      <c r="Y29" s="32">
        <v>15.03</v>
      </c>
      <c r="Z29" s="31" t="s">
        <v>267</v>
      </c>
    </row>
    <row r="30" spans="1:26" x14ac:dyDescent="0.25">
      <c r="A30" s="19"/>
      <c r="B30" s="12"/>
      <c r="C30" s="12" t="s">
        <v>267</v>
      </c>
      <c r="D30" s="46"/>
      <c r="E30" s="46"/>
      <c r="F30" s="12"/>
      <c r="G30" s="12"/>
      <c r="H30" s="46"/>
      <c r="I30" s="46"/>
      <c r="J30" s="12"/>
      <c r="K30" s="12" t="s">
        <v>267</v>
      </c>
      <c r="L30" s="46"/>
      <c r="M30" s="46"/>
      <c r="N30" s="12"/>
      <c r="O30" s="12"/>
      <c r="P30" s="46"/>
      <c r="Q30" s="46"/>
      <c r="R30" s="12"/>
      <c r="S30" s="12" t="s">
        <v>267</v>
      </c>
      <c r="T30" s="46"/>
      <c r="U30" s="46"/>
      <c r="V30" s="12"/>
      <c r="W30" s="12"/>
      <c r="X30" s="46"/>
      <c r="Y30" s="46"/>
      <c r="Z30" s="12"/>
    </row>
    <row r="31" spans="1:26" ht="15.75" thickBot="1" x14ac:dyDescent="0.3">
      <c r="A31" s="19"/>
      <c r="B31" s="34" t="s">
        <v>755</v>
      </c>
      <c r="C31" s="14" t="s">
        <v>267</v>
      </c>
      <c r="D31" s="11"/>
      <c r="E31" s="35">
        <v>1740580</v>
      </c>
      <c r="F31" s="36" t="s">
        <v>267</v>
      </c>
      <c r="G31" s="14"/>
      <c r="H31" s="11" t="s">
        <v>327</v>
      </c>
      <c r="I31" s="37">
        <v>16.47</v>
      </c>
      <c r="J31" s="36" t="s">
        <v>267</v>
      </c>
      <c r="K31" s="14" t="s">
        <v>267</v>
      </c>
      <c r="L31" s="11"/>
      <c r="M31" s="35">
        <v>1732694</v>
      </c>
      <c r="N31" s="36" t="s">
        <v>267</v>
      </c>
      <c r="O31" s="14"/>
      <c r="P31" s="11" t="s">
        <v>327</v>
      </c>
      <c r="Q31" s="37">
        <v>17.62</v>
      </c>
      <c r="R31" s="36" t="s">
        <v>267</v>
      </c>
      <c r="S31" s="14" t="s">
        <v>267</v>
      </c>
      <c r="T31" s="11"/>
      <c r="U31" s="35">
        <v>2043933</v>
      </c>
      <c r="V31" s="36" t="s">
        <v>267</v>
      </c>
      <c r="W31" s="14"/>
      <c r="X31" s="11" t="s">
        <v>327</v>
      </c>
      <c r="Y31" s="37">
        <v>18.21</v>
      </c>
      <c r="Z31" s="36" t="s">
        <v>267</v>
      </c>
    </row>
    <row r="32" spans="1:26" ht="15.75" thickTop="1" x14ac:dyDescent="0.25">
      <c r="A32" s="19"/>
      <c r="B32" s="12"/>
      <c r="C32" s="12" t="s">
        <v>267</v>
      </c>
      <c r="D32" s="48"/>
      <c r="E32" s="48"/>
      <c r="F32" s="12"/>
      <c r="G32" s="12"/>
      <c r="H32" s="48"/>
      <c r="I32" s="48"/>
      <c r="J32" s="12"/>
      <c r="K32" s="12" t="s">
        <v>267</v>
      </c>
      <c r="L32" s="48"/>
      <c r="M32" s="48"/>
      <c r="N32" s="12"/>
      <c r="O32" s="12"/>
      <c r="P32" s="48"/>
      <c r="Q32" s="48"/>
      <c r="R32" s="12"/>
      <c r="S32" s="12" t="s">
        <v>267</v>
      </c>
      <c r="T32" s="48"/>
      <c r="U32" s="48"/>
      <c r="V32" s="12"/>
      <c r="W32" s="12"/>
      <c r="X32" s="48"/>
      <c r="Y32" s="48"/>
      <c r="Z32" s="12"/>
    </row>
    <row r="33" spans="1:26" ht="15.75" thickBot="1" x14ac:dyDescent="0.3">
      <c r="A33" s="19"/>
      <c r="B33" s="26" t="s">
        <v>756</v>
      </c>
      <c r="C33" s="28" t="s">
        <v>267</v>
      </c>
      <c r="D33" s="29"/>
      <c r="E33" s="30">
        <v>1062786</v>
      </c>
      <c r="F33" s="31" t="s">
        <v>267</v>
      </c>
      <c r="G33" s="28"/>
      <c r="H33" s="27"/>
      <c r="I33" s="27"/>
      <c r="J33" s="27"/>
      <c r="K33" s="28" t="s">
        <v>267</v>
      </c>
      <c r="L33" s="29"/>
      <c r="M33" s="30">
        <v>1113185</v>
      </c>
      <c r="N33" s="31" t="s">
        <v>267</v>
      </c>
      <c r="O33" s="28"/>
      <c r="P33" s="27"/>
      <c r="Q33" s="27"/>
      <c r="R33" s="27"/>
      <c r="S33" s="28" t="s">
        <v>267</v>
      </c>
      <c r="T33" s="29"/>
      <c r="U33" s="30">
        <v>1407271</v>
      </c>
      <c r="V33" s="31" t="s">
        <v>267</v>
      </c>
      <c r="W33" s="28"/>
      <c r="X33" s="27"/>
      <c r="Y33" s="27"/>
      <c r="Z33" s="27"/>
    </row>
    <row r="34" spans="1:26" ht="15.75" thickTop="1" x14ac:dyDescent="0.25">
      <c r="A34" s="19"/>
      <c r="B34" s="12"/>
      <c r="C34" s="12" t="s">
        <v>267</v>
      </c>
      <c r="D34" s="48"/>
      <c r="E34" s="48"/>
      <c r="F34" s="12"/>
      <c r="G34" s="12"/>
      <c r="H34" s="12"/>
      <c r="I34" s="12"/>
      <c r="J34" s="12"/>
      <c r="K34" s="12" t="s">
        <v>267</v>
      </c>
      <c r="L34" s="48"/>
      <c r="M34" s="48"/>
      <c r="N34" s="12"/>
      <c r="O34" s="12"/>
      <c r="P34" s="12"/>
      <c r="Q34" s="12"/>
      <c r="R34" s="12"/>
      <c r="S34" s="12" t="s">
        <v>267</v>
      </c>
      <c r="T34" s="48"/>
      <c r="U34" s="48"/>
      <c r="V34" s="12"/>
      <c r="W34" s="12"/>
      <c r="X34" s="12"/>
      <c r="Y34" s="12"/>
      <c r="Z34" s="12"/>
    </row>
    <row r="35" spans="1:26" ht="15" customHeight="1" x14ac:dyDescent="0.25">
      <c r="A35" s="19" t="s">
        <v>1013</v>
      </c>
      <c r="B35" s="18" t="s">
        <v>6</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9"/>
      <c r="B36" s="21" t="s">
        <v>757</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9"/>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9"/>
      <c r="B38" s="4"/>
      <c r="C38" s="4"/>
      <c r="D38" s="4"/>
      <c r="E38" s="4"/>
      <c r="F38" s="4"/>
      <c r="G38" s="4"/>
      <c r="H38" s="4"/>
      <c r="I38" s="4"/>
      <c r="J38" s="4"/>
      <c r="K38" s="4"/>
      <c r="L38" s="4"/>
      <c r="M38" s="4"/>
      <c r="N38" s="4"/>
      <c r="O38" s="4"/>
      <c r="P38" s="4"/>
      <c r="Q38" s="4"/>
      <c r="R38" s="4"/>
      <c r="S38" s="4"/>
      <c r="T38" s="4"/>
      <c r="U38" s="4"/>
      <c r="V38" s="4"/>
    </row>
    <row r="39" spans="1:26" ht="15.75" thickBot="1" x14ac:dyDescent="0.3">
      <c r="A39" s="19"/>
      <c r="B39" s="14"/>
      <c r="C39" s="14" t="s">
        <v>267</v>
      </c>
      <c r="D39" s="40" t="s">
        <v>758</v>
      </c>
      <c r="E39" s="40"/>
      <c r="F39" s="40"/>
      <c r="G39" s="40"/>
      <c r="H39" s="40"/>
      <c r="I39" s="40"/>
      <c r="J39" s="40"/>
      <c r="K39" s="40"/>
      <c r="L39" s="14"/>
      <c r="M39" s="14" t="s">
        <v>267</v>
      </c>
      <c r="N39" s="40" t="s">
        <v>759</v>
      </c>
      <c r="O39" s="40"/>
      <c r="P39" s="40"/>
      <c r="Q39" s="40"/>
      <c r="R39" s="40"/>
      <c r="S39" s="40"/>
      <c r="T39" s="40"/>
      <c r="U39" s="40"/>
      <c r="V39" s="14"/>
    </row>
    <row r="40" spans="1:26" x14ac:dyDescent="0.25">
      <c r="A40" s="19"/>
      <c r="B40" s="55" t="s">
        <v>760</v>
      </c>
      <c r="C40" s="38" t="s">
        <v>267</v>
      </c>
      <c r="D40" s="52" t="s">
        <v>555</v>
      </c>
      <c r="E40" s="52"/>
      <c r="F40" s="53"/>
      <c r="G40" s="53" t="s">
        <v>267</v>
      </c>
      <c r="H40" s="24" t="s">
        <v>601</v>
      </c>
      <c r="I40" s="53" t="s">
        <v>267</v>
      </c>
      <c r="J40" s="52" t="s">
        <v>601</v>
      </c>
      <c r="K40" s="52"/>
      <c r="L40" s="38"/>
      <c r="M40" s="38" t="s">
        <v>267</v>
      </c>
      <c r="N40" s="52" t="s">
        <v>555</v>
      </c>
      <c r="O40" s="52"/>
      <c r="P40" s="53"/>
      <c r="Q40" s="53" t="s">
        <v>267</v>
      </c>
      <c r="R40" s="24" t="s">
        <v>601</v>
      </c>
      <c r="S40" s="53" t="s">
        <v>267</v>
      </c>
      <c r="T40" s="52" t="s">
        <v>601</v>
      </c>
      <c r="U40" s="52"/>
      <c r="V40" s="38"/>
    </row>
    <row r="41" spans="1:26" x14ac:dyDescent="0.25">
      <c r="A41" s="19"/>
      <c r="B41" s="55"/>
      <c r="C41" s="38"/>
      <c r="D41" s="39" t="s">
        <v>736</v>
      </c>
      <c r="E41" s="39"/>
      <c r="F41" s="38"/>
      <c r="G41" s="38"/>
      <c r="H41" s="24" t="s">
        <v>514</v>
      </c>
      <c r="I41" s="38"/>
      <c r="J41" s="39" t="s">
        <v>514</v>
      </c>
      <c r="K41" s="39"/>
      <c r="L41" s="38"/>
      <c r="M41" s="38"/>
      <c r="N41" s="39" t="s">
        <v>740</v>
      </c>
      <c r="O41" s="39"/>
      <c r="P41" s="38"/>
      <c r="Q41" s="38"/>
      <c r="R41" s="24" t="s">
        <v>514</v>
      </c>
      <c r="S41" s="38"/>
      <c r="T41" s="39" t="s">
        <v>514</v>
      </c>
      <c r="U41" s="39"/>
      <c r="V41" s="38"/>
    </row>
    <row r="42" spans="1:26" x14ac:dyDescent="0.25">
      <c r="A42" s="19"/>
      <c r="B42" s="55"/>
      <c r="C42" s="38"/>
      <c r="D42" s="39" t="s">
        <v>761</v>
      </c>
      <c r="E42" s="39"/>
      <c r="F42" s="38"/>
      <c r="G42" s="38"/>
      <c r="H42" s="24" t="s">
        <v>762</v>
      </c>
      <c r="I42" s="38"/>
      <c r="J42" s="39" t="s">
        <v>738</v>
      </c>
      <c r="K42" s="39"/>
      <c r="L42" s="38"/>
      <c r="M42" s="38"/>
      <c r="N42" s="39" t="s">
        <v>761</v>
      </c>
      <c r="O42" s="39"/>
      <c r="P42" s="38"/>
      <c r="Q42" s="38"/>
      <c r="R42" s="24" t="s">
        <v>762</v>
      </c>
      <c r="S42" s="38"/>
      <c r="T42" s="39" t="s">
        <v>738</v>
      </c>
      <c r="U42" s="39"/>
      <c r="V42" s="38"/>
    </row>
    <row r="43" spans="1:26" x14ac:dyDescent="0.25">
      <c r="A43" s="19"/>
      <c r="B43" s="55"/>
      <c r="C43" s="38"/>
      <c r="D43" s="39"/>
      <c r="E43" s="39"/>
      <c r="F43" s="38"/>
      <c r="G43" s="38"/>
      <c r="H43" s="24" t="s">
        <v>763</v>
      </c>
      <c r="I43" s="38"/>
      <c r="J43" s="39" t="s">
        <v>739</v>
      </c>
      <c r="K43" s="39"/>
      <c r="L43" s="38"/>
      <c r="M43" s="38"/>
      <c r="N43" s="39"/>
      <c r="O43" s="39"/>
      <c r="P43" s="38"/>
      <c r="Q43" s="38"/>
      <c r="R43" s="24" t="s">
        <v>763</v>
      </c>
      <c r="S43" s="38"/>
      <c r="T43" s="39" t="s">
        <v>739</v>
      </c>
      <c r="U43" s="39"/>
      <c r="V43" s="38"/>
    </row>
    <row r="44" spans="1:26" ht="15.75" thickBot="1" x14ac:dyDescent="0.3">
      <c r="A44" s="19"/>
      <c r="B44" s="55"/>
      <c r="C44" s="38"/>
      <c r="D44" s="40"/>
      <c r="E44" s="40"/>
      <c r="F44" s="38"/>
      <c r="G44" s="38"/>
      <c r="H44" s="25" t="s">
        <v>764</v>
      </c>
      <c r="I44" s="38"/>
      <c r="J44" s="40"/>
      <c r="K44" s="40"/>
      <c r="L44" s="38"/>
      <c r="M44" s="38"/>
      <c r="N44" s="40"/>
      <c r="O44" s="40"/>
      <c r="P44" s="38"/>
      <c r="Q44" s="38"/>
      <c r="R44" s="25" t="s">
        <v>764</v>
      </c>
      <c r="S44" s="38"/>
      <c r="T44" s="40"/>
      <c r="U44" s="40"/>
      <c r="V44" s="38"/>
    </row>
    <row r="45" spans="1:26" x14ac:dyDescent="0.25">
      <c r="A45" s="19"/>
      <c r="B45" s="4"/>
      <c r="C45" s="18"/>
      <c r="D45" s="18"/>
      <c r="E45" s="18"/>
      <c r="F45" s="18"/>
      <c r="G45" s="18"/>
      <c r="H45" s="18"/>
      <c r="I45" s="18"/>
      <c r="J45" s="18"/>
      <c r="K45" s="18"/>
      <c r="L45" s="18"/>
      <c r="M45" s="18"/>
      <c r="N45" s="18"/>
      <c r="O45" s="18"/>
      <c r="P45" s="18"/>
      <c r="Q45" s="18"/>
      <c r="R45" s="18"/>
      <c r="S45" s="18"/>
      <c r="T45" s="18"/>
      <c r="U45" s="18"/>
      <c r="V45" s="18"/>
    </row>
    <row r="46" spans="1:26" x14ac:dyDescent="0.25">
      <c r="A46" s="19"/>
      <c r="B46" s="26" t="s">
        <v>765</v>
      </c>
      <c r="C46" s="28" t="s">
        <v>267</v>
      </c>
      <c r="D46" s="31"/>
      <c r="E46" s="56">
        <v>316526</v>
      </c>
      <c r="F46" s="31" t="s">
        <v>267</v>
      </c>
      <c r="G46" s="28" t="s">
        <v>267</v>
      </c>
      <c r="H46" s="31" t="s">
        <v>766</v>
      </c>
      <c r="I46" s="28" t="s">
        <v>267</v>
      </c>
      <c r="J46" s="31" t="s">
        <v>327</v>
      </c>
      <c r="K46" s="33">
        <v>10.63</v>
      </c>
      <c r="L46" s="31" t="s">
        <v>267</v>
      </c>
      <c r="M46" s="28" t="s">
        <v>267</v>
      </c>
      <c r="N46" s="31"/>
      <c r="O46" s="56">
        <v>204932</v>
      </c>
      <c r="P46" s="31" t="s">
        <v>267</v>
      </c>
      <c r="Q46" s="28" t="s">
        <v>267</v>
      </c>
      <c r="R46" s="31" t="s">
        <v>767</v>
      </c>
      <c r="S46" s="28" t="s">
        <v>267</v>
      </c>
      <c r="T46" s="31" t="s">
        <v>327</v>
      </c>
      <c r="U46" s="33">
        <v>10.76</v>
      </c>
      <c r="V46" s="31" t="s">
        <v>267</v>
      </c>
    </row>
    <row r="47" spans="1:26" x14ac:dyDescent="0.25">
      <c r="A47" s="19"/>
      <c r="B47" s="34" t="s">
        <v>768</v>
      </c>
      <c r="C47" s="14" t="s">
        <v>267</v>
      </c>
      <c r="D47" s="36"/>
      <c r="E47" s="57">
        <v>683425</v>
      </c>
      <c r="F47" s="36" t="s">
        <v>267</v>
      </c>
      <c r="G47" s="14" t="s">
        <v>267</v>
      </c>
      <c r="H47" s="36">
        <v>8.1999999999999993</v>
      </c>
      <c r="I47" s="14" t="s">
        <v>267</v>
      </c>
      <c r="J47" s="36"/>
      <c r="K47" s="45">
        <v>14.13</v>
      </c>
      <c r="L47" s="36" t="s">
        <v>267</v>
      </c>
      <c r="M47" s="14" t="s">
        <v>267</v>
      </c>
      <c r="N47" s="36"/>
      <c r="O47" s="57">
        <v>127225</v>
      </c>
      <c r="P47" s="36" t="s">
        <v>267</v>
      </c>
      <c r="Q47" s="14" t="s">
        <v>267</v>
      </c>
      <c r="R47" s="36">
        <v>7.5</v>
      </c>
      <c r="S47" s="14" t="s">
        <v>267</v>
      </c>
      <c r="T47" s="36"/>
      <c r="U47" s="45">
        <v>13.86</v>
      </c>
      <c r="V47" s="36" t="s">
        <v>267</v>
      </c>
    </row>
    <row r="48" spans="1:26" x14ac:dyDescent="0.25">
      <c r="A48" s="19"/>
      <c r="B48" s="26" t="s">
        <v>769</v>
      </c>
      <c r="C48" s="28" t="s">
        <v>267</v>
      </c>
      <c r="D48" s="31"/>
      <c r="E48" s="56">
        <v>182205</v>
      </c>
      <c r="F48" s="31" t="s">
        <v>267</v>
      </c>
      <c r="G48" s="28" t="s">
        <v>267</v>
      </c>
      <c r="H48" s="31">
        <v>4.4000000000000004</v>
      </c>
      <c r="I48" s="28" t="s">
        <v>267</v>
      </c>
      <c r="J48" s="31"/>
      <c r="K48" s="33">
        <v>16.8</v>
      </c>
      <c r="L48" s="31" t="s">
        <v>267</v>
      </c>
      <c r="M48" s="28" t="s">
        <v>267</v>
      </c>
      <c r="N48" s="31"/>
      <c r="O48" s="56">
        <v>172205</v>
      </c>
      <c r="P48" s="31" t="s">
        <v>267</v>
      </c>
      <c r="Q48" s="28" t="s">
        <v>267</v>
      </c>
      <c r="R48" s="31">
        <v>4.0999999999999996</v>
      </c>
      <c r="S48" s="28" t="s">
        <v>267</v>
      </c>
      <c r="T48" s="31"/>
      <c r="U48" s="33">
        <v>16.809999999999999</v>
      </c>
      <c r="V48" s="31" t="s">
        <v>267</v>
      </c>
    </row>
    <row r="49" spans="1:26" x14ac:dyDescent="0.25">
      <c r="A49" s="19"/>
      <c r="B49" s="34" t="s">
        <v>770</v>
      </c>
      <c r="C49" s="14" t="s">
        <v>267</v>
      </c>
      <c r="D49" s="36"/>
      <c r="E49" s="57">
        <v>377370</v>
      </c>
      <c r="F49" s="36" t="s">
        <v>267</v>
      </c>
      <c r="G49" s="14" t="s">
        <v>267</v>
      </c>
      <c r="H49" s="36">
        <v>1.5</v>
      </c>
      <c r="I49" s="14" t="s">
        <v>267</v>
      </c>
      <c r="J49" s="36"/>
      <c r="K49" s="45">
        <v>22.1</v>
      </c>
      <c r="L49" s="36" t="s">
        <v>267</v>
      </c>
      <c r="M49" s="14" t="s">
        <v>267</v>
      </c>
      <c r="N49" s="36"/>
      <c r="O49" s="57">
        <v>377370</v>
      </c>
      <c r="P49" s="36" t="s">
        <v>267</v>
      </c>
      <c r="Q49" s="14" t="s">
        <v>267</v>
      </c>
      <c r="R49" s="36">
        <v>1.5</v>
      </c>
      <c r="S49" s="14" t="s">
        <v>267</v>
      </c>
      <c r="T49" s="36"/>
      <c r="U49" s="45">
        <v>22.1</v>
      </c>
      <c r="V49" s="36" t="s">
        <v>267</v>
      </c>
    </row>
    <row r="50" spans="1:26" ht="15.75" thickBot="1" x14ac:dyDescent="0.3">
      <c r="A50" s="19"/>
      <c r="B50" s="26" t="s">
        <v>771</v>
      </c>
      <c r="C50" s="28" t="s">
        <v>267</v>
      </c>
      <c r="D50" s="31"/>
      <c r="E50" s="56">
        <v>181054</v>
      </c>
      <c r="F50" s="31" t="s">
        <v>267</v>
      </c>
      <c r="G50" s="28" t="s">
        <v>267</v>
      </c>
      <c r="H50" s="31">
        <v>2.1</v>
      </c>
      <c r="I50" s="28" t="s">
        <v>267</v>
      </c>
      <c r="J50" s="31"/>
      <c r="K50" s="33">
        <v>23.43</v>
      </c>
      <c r="L50" s="31" t="s">
        <v>267</v>
      </c>
      <c r="M50" s="28" t="s">
        <v>267</v>
      </c>
      <c r="N50" s="31"/>
      <c r="O50" s="56">
        <v>181054</v>
      </c>
      <c r="P50" s="31" t="s">
        <v>267</v>
      </c>
      <c r="Q50" s="28" t="s">
        <v>267</v>
      </c>
      <c r="R50" s="31">
        <v>2.1</v>
      </c>
      <c r="S50" s="28" t="s">
        <v>267</v>
      </c>
      <c r="T50" s="31"/>
      <c r="U50" s="33">
        <v>23.43</v>
      </c>
      <c r="V50" s="31" t="s">
        <v>267</v>
      </c>
    </row>
    <row r="51" spans="1:26" x14ac:dyDescent="0.25">
      <c r="A51" s="19"/>
      <c r="B51" s="12"/>
      <c r="C51" s="12" t="s">
        <v>267</v>
      </c>
      <c r="D51" s="46"/>
      <c r="E51" s="46"/>
      <c r="F51" s="12"/>
      <c r="G51" s="12" t="s">
        <v>267</v>
      </c>
      <c r="H51" s="46"/>
      <c r="I51" s="12" t="s">
        <v>267</v>
      </c>
      <c r="J51" s="46"/>
      <c r="K51" s="46"/>
      <c r="L51" s="12"/>
      <c r="M51" s="12" t="s">
        <v>267</v>
      </c>
      <c r="N51" s="46"/>
      <c r="O51" s="46"/>
      <c r="P51" s="12"/>
      <c r="Q51" s="12" t="s">
        <v>267</v>
      </c>
      <c r="R51" s="46"/>
      <c r="S51" s="12" t="s">
        <v>267</v>
      </c>
      <c r="T51" s="46"/>
      <c r="U51" s="46"/>
      <c r="V51" s="12"/>
    </row>
    <row r="52" spans="1:26" ht="15.75" thickBot="1" x14ac:dyDescent="0.3">
      <c r="A52" s="19"/>
      <c r="B52" s="2"/>
      <c r="C52" s="14" t="s">
        <v>267</v>
      </c>
      <c r="D52" s="36"/>
      <c r="E52" s="57">
        <v>1740580</v>
      </c>
      <c r="F52" s="36" t="s">
        <v>267</v>
      </c>
      <c r="G52" s="14" t="s">
        <v>267</v>
      </c>
      <c r="H52" s="36" t="s">
        <v>772</v>
      </c>
      <c r="I52" s="14" t="s">
        <v>267</v>
      </c>
      <c r="J52" s="36" t="s">
        <v>327</v>
      </c>
      <c r="K52" s="45">
        <v>16.47</v>
      </c>
      <c r="L52" s="36" t="s">
        <v>267</v>
      </c>
      <c r="M52" s="14" t="s">
        <v>267</v>
      </c>
      <c r="N52" s="36"/>
      <c r="O52" s="57">
        <v>1062786</v>
      </c>
      <c r="P52" s="36" t="s">
        <v>267</v>
      </c>
      <c r="Q52" s="14" t="s">
        <v>267</v>
      </c>
      <c r="R52" s="36" t="s">
        <v>773</v>
      </c>
      <c r="S52" s="14" t="s">
        <v>267</v>
      </c>
      <c r="T52" s="36" t="s">
        <v>327</v>
      </c>
      <c r="U52" s="45">
        <v>18.29</v>
      </c>
      <c r="V52" s="36" t="s">
        <v>267</v>
      </c>
    </row>
    <row r="53" spans="1:26" ht="15.75" thickTop="1" x14ac:dyDescent="0.25">
      <c r="A53" s="19"/>
      <c r="B53" s="12"/>
      <c r="C53" s="12" t="s">
        <v>267</v>
      </c>
      <c r="D53" s="48"/>
      <c r="E53" s="48"/>
      <c r="F53" s="12"/>
      <c r="G53" s="12" t="s">
        <v>267</v>
      </c>
      <c r="H53" s="48"/>
      <c r="I53" s="12" t="s">
        <v>267</v>
      </c>
      <c r="J53" s="48"/>
      <c r="K53" s="48"/>
      <c r="L53" s="12"/>
      <c r="M53" s="12" t="s">
        <v>267</v>
      </c>
      <c r="N53" s="48"/>
      <c r="O53" s="48"/>
      <c r="P53" s="12"/>
      <c r="Q53" s="12" t="s">
        <v>267</v>
      </c>
      <c r="R53" s="48"/>
      <c r="S53" s="12" t="s">
        <v>267</v>
      </c>
      <c r="T53" s="48"/>
      <c r="U53" s="48"/>
    </row>
    <row r="54" spans="1:26" ht="15" customHeight="1" x14ac:dyDescent="0.25">
      <c r="A54" s="19" t="s">
        <v>1014</v>
      </c>
      <c r="B54" s="18" t="s">
        <v>6</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9"/>
      <c r="B55" s="21" t="s">
        <v>775</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9"/>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9"/>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9"/>
      <c r="B58" s="14"/>
      <c r="C58" s="14" t="s">
        <v>267</v>
      </c>
      <c r="D58" s="80">
        <v>2013</v>
      </c>
      <c r="E58" s="80"/>
      <c r="F58" s="80"/>
      <c r="G58" s="80"/>
      <c r="H58" s="80"/>
      <c r="I58" s="80"/>
      <c r="J58" s="14"/>
      <c r="K58" s="14" t="s">
        <v>267</v>
      </c>
      <c r="L58" s="80">
        <v>2012</v>
      </c>
      <c r="M58" s="80"/>
      <c r="N58" s="80"/>
      <c r="O58" s="80"/>
      <c r="P58" s="80"/>
      <c r="Q58" s="80"/>
      <c r="R58" s="14"/>
      <c r="S58" s="14" t="s">
        <v>267</v>
      </c>
      <c r="T58" s="80">
        <v>2011</v>
      </c>
      <c r="U58" s="80"/>
      <c r="V58" s="80"/>
      <c r="W58" s="80"/>
      <c r="X58" s="80"/>
      <c r="Y58" s="80"/>
      <c r="Z58" s="14"/>
    </row>
    <row r="59" spans="1:26" x14ac:dyDescent="0.25">
      <c r="A59" s="19"/>
      <c r="B59" s="38"/>
      <c r="C59" s="38" t="s">
        <v>267</v>
      </c>
      <c r="D59" s="86" t="s">
        <v>555</v>
      </c>
      <c r="E59" s="86"/>
      <c r="F59" s="53"/>
      <c r="G59" s="53"/>
      <c r="H59" s="86" t="s">
        <v>601</v>
      </c>
      <c r="I59" s="86"/>
      <c r="J59" s="38"/>
      <c r="K59" s="38" t="s">
        <v>267</v>
      </c>
      <c r="L59" s="86" t="s">
        <v>555</v>
      </c>
      <c r="M59" s="86"/>
      <c r="N59" s="53"/>
      <c r="O59" s="53"/>
      <c r="P59" s="86" t="s">
        <v>601</v>
      </c>
      <c r="Q59" s="86"/>
      <c r="R59" s="38"/>
      <c r="S59" s="38" t="s">
        <v>267</v>
      </c>
      <c r="T59" s="86" t="s">
        <v>555</v>
      </c>
      <c r="U59" s="86"/>
      <c r="V59" s="53"/>
      <c r="W59" s="53"/>
      <c r="X59" s="86" t="s">
        <v>601</v>
      </c>
      <c r="Y59" s="86"/>
      <c r="Z59" s="38"/>
    </row>
    <row r="60" spans="1:26" x14ac:dyDescent="0.25">
      <c r="A60" s="19"/>
      <c r="B60" s="38"/>
      <c r="C60" s="38"/>
      <c r="D60" s="85" t="s">
        <v>736</v>
      </c>
      <c r="E60" s="85"/>
      <c r="F60" s="38"/>
      <c r="G60" s="38"/>
      <c r="H60" s="85" t="s">
        <v>514</v>
      </c>
      <c r="I60" s="85"/>
      <c r="J60" s="38"/>
      <c r="K60" s="38"/>
      <c r="L60" s="85" t="s">
        <v>740</v>
      </c>
      <c r="M60" s="85"/>
      <c r="N60" s="38"/>
      <c r="O60" s="38"/>
      <c r="P60" s="85" t="s">
        <v>514</v>
      </c>
      <c r="Q60" s="85"/>
      <c r="R60" s="38"/>
      <c r="S60" s="38"/>
      <c r="T60" s="85" t="s">
        <v>736</v>
      </c>
      <c r="U60" s="85"/>
      <c r="V60" s="38"/>
      <c r="W60" s="38"/>
      <c r="X60" s="85" t="s">
        <v>514</v>
      </c>
      <c r="Y60" s="85"/>
      <c r="Z60" s="38"/>
    </row>
    <row r="61" spans="1:26" ht="19.5" customHeight="1" x14ac:dyDescent="0.25">
      <c r="A61" s="19"/>
      <c r="B61" s="38"/>
      <c r="C61" s="38"/>
      <c r="D61" s="85" t="s">
        <v>737</v>
      </c>
      <c r="E61" s="85"/>
      <c r="F61" s="38"/>
      <c r="G61" s="38"/>
      <c r="H61" s="85" t="s">
        <v>776</v>
      </c>
      <c r="I61" s="85"/>
      <c r="J61" s="38"/>
      <c r="K61" s="38"/>
      <c r="L61" s="85" t="s">
        <v>737</v>
      </c>
      <c r="M61" s="85"/>
      <c r="N61" s="38"/>
      <c r="O61" s="38"/>
      <c r="P61" s="85" t="s">
        <v>776</v>
      </c>
      <c r="Q61" s="85"/>
      <c r="R61" s="38"/>
      <c r="S61" s="38"/>
      <c r="T61" s="85" t="s">
        <v>737</v>
      </c>
      <c r="U61" s="85"/>
      <c r="V61" s="38"/>
      <c r="W61" s="38"/>
      <c r="X61" s="85" t="s">
        <v>776</v>
      </c>
      <c r="Y61" s="85"/>
      <c r="Z61" s="38"/>
    </row>
    <row r="62" spans="1:26" ht="15.75" thickBot="1" x14ac:dyDescent="0.3">
      <c r="A62" s="19"/>
      <c r="B62" s="38"/>
      <c r="C62" s="38"/>
      <c r="D62" s="80"/>
      <c r="E62" s="80"/>
      <c r="F62" s="38"/>
      <c r="G62" s="38"/>
      <c r="H62" s="80" t="s">
        <v>392</v>
      </c>
      <c r="I62" s="80"/>
      <c r="J62" s="38"/>
      <c r="K62" s="38"/>
      <c r="L62" s="80"/>
      <c r="M62" s="80"/>
      <c r="N62" s="38"/>
      <c r="O62" s="38"/>
      <c r="P62" s="80" t="s">
        <v>392</v>
      </c>
      <c r="Q62" s="80"/>
      <c r="R62" s="38"/>
      <c r="S62" s="38"/>
      <c r="T62" s="80"/>
      <c r="U62" s="80"/>
      <c r="V62" s="38"/>
      <c r="W62" s="38"/>
      <c r="X62" s="80" t="s">
        <v>392</v>
      </c>
      <c r="Y62" s="80"/>
      <c r="Z62" s="38"/>
    </row>
    <row r="63" spans="1:26" x14ac:dyDescent="0.25">
      <c r="A63" s="19"/>
      <c r="B63" s="26" t="s">
        <v>777</v>
      </c>
      <c r="C63" s="28" t="s">
        <v>267</v>
      </c>
      <c r="D63" s="29"/>
      <c r="E63" s="30">
        <v>48733</v>
      </c>
      <c r="F63" s="31" t="s">
        <v>267</v>
      </c>
      <c r="G63" s="28"/>
      <c r="H63" s="29" t="s">
        <v>327</v>
      </c>
      <c r="I63" s="32">
        <v>13.1</v>
      </c>
      <c r="J63" s="31" t="s">
        <v>267</v>
      </c>
      <c r="K63" s="28" t="s">
        <v>267</v>
      </c>
      <c r="L63" s="29"/>
      <c r="M63" s="30">
        <v>49148</v>
      </c>
      <c r="N63" s="31" t="s">
        <v>267</v>
      </c>
      <c r="O63" s="28"/>
      <c r="P63" s="29" t="s">
        <v>327</v>
      </c>
      <c r="Q63" s="32">
        <v>13.25</v>
      </c>
      <c r="R63" s="31" t="s">
        <v>267</v>
      </c>
      <c r="S63" s="28" t="s">
        <v>267</v>
      </c>
      <c r="T63" s="29"/>
      <c r="U63" s="30">
        <v>81592</v>
      </c>
      <c r="V63" s="31" t="s">
        <v>267</v>
      </c>
      <c r="W63" s="28"/>
      <c r="X63" s="29" t="s">
        <v>327</v>
      </c>
      <c r="Y63" s="32">
        <v>12.44</v>
      </c>
      <c r="Z63" s="31" t="s">
        <v>267</v>
      </c>
    </row>
    <row r="64" spans="1:26" x14ac:dyDescent="0.25">
      <c r="A64" s="19"/>
      <c r="B64" s="42" t="s">
        <v>742</v>
      </c>
      <c r="C64" s="14" t="s">
        <v>267</v>
      </c>
      <c r="D64" s="11"/>
      <c r="E64" s="35">
        <v>28228</v>
      </c>
      <c r="F64" s="36" t="s">
        <v>267</v>
      </c>
      <c r="G64" s="14"/>
      <c r="H64" s="11"/>
      <c r="I64" s="37">
        <v>14.78</v>
      </c>
      <c r="J64" s="36" t="s">
        <v>267</v>
      </c>
      <c r="K64" s="14" t="s">
        <v>267</v>
      </c>
      <c r="L64" s="11"/>
      <c r="M64" s="35">
        <v>19513</v>
      </c>
      <c r="N64" s="36" t="s">
        <v>267</v>
      </c>
      <c r="O64" s="14"/>
      <c r="P64" s="11"/>
      <c r="Q64" s="37">
        <v>13.83</v>
      </c>
      <c r="R64" s="36" t="s">
        <v>267</v>
      </c>
      <c r="S64" s="14" t="s">
        <v>267</v>
      </c>
      <c r="T64" s="11"/>
      <c r="U64" s="35">
        <v>26202</v>
      </c>
      <c r="V64" s="36" t="s">
        <v>267</v>
      </c>
      <c r="W64" s="14"/>
      <c r="X64" s="11"/>
      <c r="Y64" s="37">
        <v>13.81</v>
      </c>
      <c r="Z64" s="36" t="s">
        <v>267</v>
      </c>
    </row>
    <row r="65" spans="1:26" x14ac:dyDescent="0.25">
      <c r="A65" s="19"/>
      <c r="B65" s="49" t="s">
        <v>778</v>
      </c>
      <c r="C65" s="28" t="s">
        <v>267</v>
      </c>
      <c r="D65" s="29"/>
      <c r="E65" s="32" t="s">
        <v>779</v>
      </c>
      <c r="F65" s="31" t="s">
        <v>355</v>
      </c>
      <c r="G65" s="28"/>
      <c r="H65" s="29"/>
      <c r="I65" s="32">
        <v>13.21</v>
      </c>
      <c r="J65" s="31" t="s">
        <v>267</v>
      </c>
      <c r="K65" s="28" t="s">
        <v>267</v>
      </c>
      <c r="L65" s="29"/>
      <c r="M65" s="32" t="s">
        <v>780</v>
      </c>
      <c r="N65" s="31" t="s">
        <v>355</v>
      </c>
      <c r="O65" s="28"/>
      <c r="P65" s="29"/>
      <c r="Q65" s="32">
        <v>14.52</v>
      </c>
      <c r="R65" s="31" t="s">
        <v>267</v>
      </c>
      <c r="S65" s="28" t="s">
        <v>267</v>
      </c>
      <c r="T65" s="29"/>
      <c r="U65" s="32" t="s">
        <v>781</v>
      </c>
      <c r="V65" s="31" t="s">
        <v>355</v>
      </c>
      <c r="W65" s="28"/>
      <c r="X65" s="29"/>
      <c r="Y65" s="32">
        <v>12.38</v>
      </c>
      <c r="Z65" s="31" t="s">
        <v>267</v>
      </c>
    </row>
    <row r="66" spans="1:26" ht="15.75" thickBot="1" x14ac:dyDescent="0.3">
      <c r="A66" s="19"/>
      <c r="B66" s="42" t="s">
        <v>747</v>
      </c>
      <c r="C66" s="14" t="s">
        <v>267</v>
      </c>
      <c r="D66" s="11"/>
      <c r="E66" s="37" t="s">
        <v>782</v>
      </c>
      <c r="F66" s="36" t="s">
        <v>355</v>
      </c>
      <c r="G66" s="14"/>
      <c r="H66" s="11"/>
      <c r="I66" s="37">
        <v>13.85</v>
      </c>
      <c r="J66" s="36" t="s">
        <v>267</v>
      </c>
      <c r="K66" s="14" t="s">
        <v>267</v>
      </c>
      <c r="L66" s="11"/>
      <c r="M66" s="37" t="s">
        <v>783</v>
      </c>
      <c r="N66" s="36" t="s">
        <v>355</v>
      </c>
      <c r="O66" s="14"/>
      <c r="P66" s="11"/>
      <c r="Q66" s="37">
        <v>13.2</v>
      </c>
      <c r="R66" s="36" t="s">
        <v>267</v>
      </c>
      <c r="S66" s="14" t="s">
        <v>267</v>
      </c>
      <c r="T66" s="36"/>
      <c r="U66" s="45" t="s">
        <v>329</v>
      </c>
      <c r="V66" s="36" t="s">
        <v>267</v>
      </c>
      <c r="W66" s="14"/>
      <c r="X66" s="36"/>
      <c r="Y66" s="45" t="s">
        <v>329</v>
      </c>
      <c r="Z66" s="36" t="s">
        <v>267</v>
      </c>
    </row>
    <row r="67" spans="1:26" x14ac:dyDescent="0.25">
      <c r="A67" s="19"/>
      <c r="B67" s="12"/>
      <c r="C67" s="12" t="s">
        <v>267</v>
      </c>
      <c r="D67" s="46"/>
      <c r="E67" s="46"/>
      <c r="F67" s="12"/>
      <c r="G67" s="12"/>
      <c r="H67" s="46"/>
      <c r="I67" s="46"/>
      <c r="J67" s="12"/>
      <c r="K67" s="12" t="s">
        <v>267</v>
      </c>
      <c r="L67" s="46"/>
      <c r="M67" s="46"/>
      <c r="N67" s="12"/>
      <c r="O67" s="12"/>
      <c r="P67" s="46"/>
      <c r="Q67" s="46"/>
      <c r="R67" s="12"/>
      <c r="S67" s="12" t="s">
        <v>267</v>
      </c>
      <c r="T67" s="46"/>
      <c r="U67" s="46"/>
      <c r="V67" s="12"/>
      <c r="W67" s="12"/>
      <c r="X67" s="46"/>
      <c r="Y67" s="46"/>
      <c r="Z67" s="12"/>
    </row>
    <row r="68" spans="1:26" ht="15.75" thickBot="1" x14ac:dyDescent="0.3">
      <c r="A68" s="19"/>
      <c r="B68" s="26" t="s">
        <v>755</v>
      </c>
      <c r="C68" s="28" t="s">
        <v>267</v>
      </c>
      <c r="D68" s="29"/>
      <c r="E68" s="30">
        <v>59962</v>
      </c>
      <c r="F68" s="31" t="s">
        <v>267</v>
      </c>
      <c r="G68" s="28"/>
      <c r="H68" s="29" t="s">
        <v>327</v>
      </c>
      <c r="I68" s="32">
        <v>13.84</v>
      </c>
      <c r="J68" s="31" t="s">
        <v>267</v>
      </c>
      <c r="K68" s="28" t="s">
        <v>267</v>
      </c>
      <c r="L68" s="29"/>
      <c r="M68" s="30">
        <v>48733</v>
      </c>
      <c r="N68" s="31" t="s">
        <v>267</v>
      </c>
      <c r="O68" s="28"/>
      <c r="P68" s="29" t="s">
        <v>327</v>
      </c>
      <c r="Q68" s="32">
        <v>13.1</v>
      </c>
      <c r="R68" s="31" t="s">
        <v>267</v>
      </c>
      <c r="S68" s="28" t="s">
        <v>267</v>
      </c>
      <c r="T68" s="29"/>
      <c r="U68" s="30">
        <v>49148</v>
      </c>
      <c r="V68" s="31" t="s">
        <v>267</v>
      </c>
      <c r="W68" s="28"/>
      <c r="X68" s="29" t="s">
        <v>327</v>
      </c>
      <c r="Y68" s="32">
        <v>13.25</v>
      </c>
      <c r="Z68" s="31" t="s">
        <v>267</v>
      </c>
    </row>
    <row r="69" spans="1:26" ht="15.75" thickTop="1" x14ac:dyDescent="0.25">
      <c r="A69" s="19"/>
      <c r="B69" s="12"/>
      <c r="C69" s="12" t="s">
        <v>267</v>
      </c>
      <c r="D69" s="48"/>
      <c r="E69" s="48"/>
      <c r="F69" s="12"/>
      <c r="G69" s="12"/>
      <c r="H69" s="48"/>
      <c r="I69" s="48"/>
      <c r="J69" s="12"/>
      <c r="K69" s="12" t="s">
        <v>267</v>
      </c>
      <c r="L69" s="48"/>
      <c r="M69" s="48"/>
      <c r="N69" s="12"/>
      <c r="O69" s="12"/>
      <c r="P69" s="48"/>
      <c r="Q69" s="48"/>
      <c r="R69" s="12"/>
      <c r="S69" s="12" t="s">
        <v>267</v>
      </c>
      <c r="T69" s="48"/>
      <c r="U69" s="48"/>
      <c r="V69" s="12"/>
      <c r="W69" s="12"/>
      <c r="X69" s="48"/>
      <c r="Y69" s="48"/>
      <c r="Z69" s="12"/>
    </row>
  </sheetData>
  <mergeCells count="148">
    <mergeCell ref="A54:A69"/>
    <mergeCell ref="B54:Z54"/>
    <mergeCell ref="B55:Z55"/>
    <mergeCell ref="B56:Z56"/>
    <mergeCell ref="A15:A34"/>
    <mergeCell ref="B15:Z15"/>
    <mergeCell ref="B16:Z16"/>
    <mergeCell ref="B17:Z17"/>
    <mergeCell ref="A35:A53"/>
    <mergeCell ref="B35:Z35"/>
    <mergeCell ref="B36:Z36"/>
    <mergeCell ref="B37:Z37"/>
    <mergeCell ref="A1:A2"/>
    <mergeCell ref="B1:Z1"/>
    <mergeCell ref="B2:Z2"/>
    <mergeCell ref="B3:Z3"/>
    <mergeCell ref="A4:A14"/>
    <mergeCell ref="B4:Z4"/>
    <mergeCell ref="B5:Z5"/>
    <mergeCell ref="B6:Z6"/>
    <mergeCell ref="W59:W62"/>
    <mergeCell ref="X59:Y59"/>
    <mergeCell ref="X60:Y60"/>
    <mergeCell ref="X61:Y61"/>
    <mergeCell ref="X62:Y62"/>
    <mergeCell ref="Z59:Z62"/>
    <mergeCell ref="S59:S62"/>
    <mergeCell ref="T59:U59"/>
    <mergeCell ref="T60:U60"/>
    <mergeCell ref="T61:U61"/>
    <mergeCell ref="T62:U62"/>
    <mergeCell ref="V59:V62"/>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D58:I58"/>
    <mergeCell ref="L58:Q58"/>
    <mergeCell ref="T58:Y58"/>
    <mergeCell ref="B59:B62"/>
    <mergeCell ref="C59:C62"/>
    <mergeCell ref="D59:E59"/>
    <mergeCell ref="D60:E60"/>
    <mergeCell ref="D61:E61"/>
    <mergeCell ref="D62:E62"/>
    <mergeCell ref="F59:F62"/>
    <mergeCell ref="V40:V44"/>
    <mergeCell ref="C45:F45"/>
    <mergeCell ref="G45:H45"/>
    <mergeCell ref="I45:L45"/>
    <mergeCell ref="M45:P45"/>
    <mergeCell ref="Q45:R45"/>
    <mergeCell ref="S45:V45"/>
    <mergeCell ref="P40:P44"/>
    <mergeCell ref="Q40:Q44"/>
    <mergeCell ref="S40:S44"/>
    <mergeCell ref="T40:U40"/>
    <mergeCell ref="T41:U41"/>
    <mergeCell ref="T42:U42"/>
    <mergeCell ref="T43:U43"/>
    <mergeCell ref="T44:U44"/>
    <mergeCell ref="L40:L44"/>
    <mergeCell ref="M40:M44"/>
    <mergeCell ref="N40:O40"/>
    <mergeCell ref="N41:O41"/>
    <mergeCell ref="N42:O42"/>
    <mergeCell ref="N43:O43"/>
    <mergeCell ref="N44:O44"/>
    <mergeCell ref="G40:G44"/>
    <mergeCell ref="I40:I44"/>
    <mergeCell ref="J40:K40"/>
    <mergeCell ref="J41:K41"/>
    <mergeCell ref="J42:K42"/>
    <mergeCell ref="J43:K43"/>
    <mergeCell ref="J44:K44"/>
    <mergeCell ref="D39:K39"/>
    <mergeCell ref="N39:U39"/>
    <mergeCell ref="B40:B44"/>
    <mergeCell ref="C40:C44"/>
    <mergeCell ref="D40:E40"/>
    <mergeCell ref="D41:E41"/>
    <mergeCell ref="D42:E42"/>
    <mergeCell ref="D43:E43"/>
    <mergeCell ref="D44:E44"/>
    <mergeCell ref="F40:F44"/>
    <mergeCell ref="Z20:Z23"/>
    <mergeCell ref="C24:F24"/>
    <mergeCell ref="G24:J24"/>
    <mergeCell ref="K24:N24"/>
    <mergeCell ref="O24:R24"/>
    <mergeCell ref="S24:V24"/>
    <mergeCell ref="W24:Z24"/>
    <mergeCell ref="V20:V23"/>
    <mergeCell ref="W20:W23"/>
    <mergeCell ref="X20:Y20"/>
    <mergeCell ref="X21:Y21"/>
    <mergeCell ref="X22:Y22"/>
    <mergeCell ref="X23:Y23"/>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D8:E8"/>
    <mergeCell ref="H8:I8"/>
    <mergeCell ref="L8:M8"/>
    <mergeCell ref="D19:I19"/>
    <mergeCell ref="L19:Q19"/>
    <mergeCell ref="T19:Y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7109375" customWidth="1"/>
    <col min="4" max="4" width="5.7109375" customWidth="1"/>
    <col min="5" max="5" width="20.140625" customWidth="1"/>
    <col min="6" max="6" width="5.7109375" customWidth="1"/>
  </cols>
  <sheetData>
    <row r="1" spans="1:6" ht="15" customHeight="1" x14ac:dyDescent="0.25">
      <c r="A1" s="8" t="s">
        <v>1015</v>
      </c>
      <c r="B1" s="8" t="s">
        <v>1</v>
      </c>
      <c r="C1" s="8"/>
      <c r="D1" s="8"/>
      <c r="E1" s="8"/>
      <c r="F1" s="8"/>
    </row>
    <row r="2" spans="1:6" ht="15" customHeight="1" x14ac:dyDescent="0.25">
      <c r="A2" s="8"/>
      <c r="B2" s="8" t="s">
        <v>2</v>
      </c>
      <c r="C2" s="8"/>
      <c r="D2" s="8"/>
      <c r="E2" s="8"/>
      <c r="F2" s="8"/>
    </row>
    <row r="3" spans="1:6" ht="30" x14ac:dyDescent="0.25">
      <c r="A3" s="3" t="s">
        <v>785</v>
      </c>
      <c r="B3" s="18" t="s">
        <v>6</v>
      </c>
      <c r="C3" s="18"/>
      <c r="D3" s="18"/>
      <c r="E3" s="18"/>
      <c r="F3" s="18"/>
    </row>
    <row r="4" spans="1:6" ht="15" customHeight="1" x14ac:dyDescent="0.25">
      <c r="A4" s="19" t="s">
        <v>1016</v>
      </c>
      <c r="B4" s="18" t="s">
        <v>6</v>
      </c>
      <c r="C4" s="18"/>
      <c r="D4" s="18"/>
      <c r="E4" s="18"/>
      <c r="F4" s="18"/>
    </row>
    <row r="5" spans="1:6" ht="25.5" customHeight="1" x14ac:dyDescent="0.25">
      <c r="A5" s="19"/>
      <c r="B5" s="21" t="s">
        <v>788</v>
      </c>
      <c r="C5" s="21"/>
      <c r="D5" s="21"/>
      <c r="E5" s="21"/>
      <c r="F5" s="21"/>
    </row>
    <row r="6" spans="1:6" x14ac:dyDescent="0.25">
      <c r="A6" s="19"/>
      <c r="B6" s="23"/>
      <c r="C6" s="23"/>
      <c r="D6" s="23"/>
      <c r="E6" s="23"/>
      <c r="F6" s="23"/>
    </row>
    <row r="7" spans="1:6" x14ac:dyDescent="0.25">
      <c r="A7" s="19"/>
      <c r="B7" s="4"/>
      <c r="C7" s="4"/>
      <c r="D7" s="4"/>
      <c r="E7" s="4"/>
      <c r="F7" s="4"/>
    </row>
    <row r="8" spans="1:6" ht="15.75" thickBot="1" x14ac:dyDescent="0.3">
      <c r="A8" s="19"/>
      <c r="B8" s="14"/>
      <c r="C8" s="14" t="s">
        <v>267</v>
      </c>
      <c r="D8" s="80" t="s">
        <v>789</v>
      </c>
      <c r="E8" s="80"/>
      <c r="F8" s="14"/>
    </row>
    <row r="9" spans="1:6" ht="25.5" x14ac:dyDescent="0.25">
      <c r="A9" s="19"/>
      <c r="B9" s="26" t="s">
        <v>790</v>
      </c>
      <c r="C9" s="28" t="s">
        <v>267</v>
      </c>
      <c r="D9" s="29" t="s">
        <v>327</v>
      </c>
      <c r="E9" s="30">
        <v>115421</v>
      </c>
      <c r="F9" s="31" t="s">
        <v>267</v>
      </c>
    </row>
    <row r="10" spans="1:6" ht="25.5" x14ac:dyDescent="0.25">
      <c r="A10" s="19"/>
      <c r="B10" s="34" t="s">
        <v>791</v>
      </c>
      <c r="C10" s="14" t="s">
        <v>267</v>
      </c>
      <c r="D10" s="11"/>
      <c r="E10" s="35">
        <v>190511</v>
      </c>
      <c r="F10" s="36" t="s">
        <v>267</v>
      </c>
    </row>
    <row r="11" spans="1:6" x14ac:dyDescent="0.25">
      <c r="A11" s="19"/>
      <c r="B11" s="26" t="s">
        <v>792</v>
      </c>
      <c r="C11" s="28" t="s">
        <v>267</v>
      </c>
      <c r="D11" s="27"/>
      <c r="E11" s="27"/>
      <c r="F11" s="27"/>
    </row>
    <row r="12" spans="1:6" x14ac:dyDescent="0.25">
      <c r="A12" s="19"/>
      <c r="B12" s="42" t="s">
        <v>793</v>
      </c>
      <c r="C12" s="14" t="s">
        <v>267</v>
      </c>
      <c r="D12" s="11"/>
      <c r="E12" s="35">
        <v>53032</v>
      </c>
      <c r="F12" s="36" t="s">
        <v>267</v>
      </c>
    </row>
    <row r="13" spans="1:6" x14ac:dyDescent="0.25">
      <c r="A13" s="19"/>
      <c r="B13" s="49" t="s">
        <v>794</v>
      </c>
      <c r="C13" s="28" t="s">
        <v>267</v>
      </c>
      <c r="D13" s="29"/>
      <c r="E13" s="30">
        <v>9118</v>
      </c>
      <c r="F13" s="31" t="s">
        <v>267</v>
      </c>
    </row>
    <row r="14" spans="1:6" x14ac:dyDescent="0.25">
      <c r="A14" s="19"/>
      <c r="B14" s="42" t="s">
        <v>795</v>
      </c>
      <c r="C14" s="14" t="s">
        <v>267</v>
      </c>
      <c r="D14" s="11"/>
      <c r="E14" s="35">
        <v>18201</v>
      </c>
      <c r="F14" s="36" t="s">
        <v>267</v>
      </c>
    </row>
    <row r="15" spans="1:6" ht="15" customHeight="1" x14ac:dyDescent="0.25">
      <c r="A15" s="19" t="s">
        <v>1017</v>
      </c>
      <c r="B15" s="18" t="s">
        <v>6</v>
      </c>
      <c r="C15" s="18"/>
      <c r="D15" s="18"/>
      <c r="E15" s="18"/>
      <c r="F15" s="18"/>
    </row>
    <row r="16" spans="1:6" ht="25.5" customHeight="1" x14ac:dyDescent="0.25">
      <c r="A16" s="19"/>
      <c r="B16" s="21" t="s">
        <v>800</v>
      </c>
      <c r="C16" s="21"/>
      <c r="D16" s="21"/>
      <c r="E16" s="21"/>
      <c r="F16" s="21"/>
    </row>
    <row r="17" spans="1:6" x14ac:dyDescent="0.25">
      <c r="A17" s="19"/>
      <c r="B17" s="23"/>
      <c r="C17" s="23"/>
      <c r="D17" s="23"/>
      <c r="E17" s="23"/>
      <c r="F17" s="23"/>
    </row>
    <row r="18" spans="1:6" x14ac:dyDescent="0.25">
      <c r="A18" s="19"/>
      <c r="B18" s="4"/>
      <c r="C18" s="4"/>
      <c r="D18" s="4"/>
      <c r="E18" s="4"/>
      <c r="F18" s="4"/>
    </row>
    <row r="19" spans="1:6" x14ac:dyDescent="0.25">
      <c r="A19" s="19"/>
      <c r="B19" s="82" t="s">
        <v>801</v>
      </c>
      <c r="C19" s="28" t="s">
        <v>267</v>
      </c>
      <c r="D19" s="27"/>
      <c r="E19" s="27"/>
      <c r="F19" s="27"/>
    </row>
    <row r="20" spans="1:6" x14ac:dyDescent="0.25">
      <c r="A20" s="19"/>
      <c r="B20" s="34">
        <v>2014</v>
      </c>
      <c r="C20" s="14" t="s">
        <v>267</v>
      </c>
      <c r="D20" s="11" t="s">
        <v>327</v>
      </c>
      <c r="E20" s="35">
        <v>1754</v>
      </c>
      <c r="F20" s="36" t="s">
        <v>267</v>
      </c>
    </row>
    <row r="21" spans="1:6" x14ac:dyDescent="0.25">
      <c r="A21" s="19"/>
      <c r="B21" s="26">
        <v>2015</v>
      </c>
      <c r="C21" s="28" t="s">
        <v>267</v>
      </c>
      <c r="D21" s="29"/>
      <c r="E21" s="30">
        <v>1640</v>
      </c>
      <c r="F21" s="31" t="s">
        <v>267</v>
      </c>
    </row>
    <row r="22" spans="1:6" x14ac:dyDescent="0.25">
      <c r="A22" s="19"/>
      <c r="B22" s="34">
        <v>2016</v>
      </c>
      <c r="C22" s="14" t="s">
        <v>267</v>
      </c>
      <c r="D22" s="11"/>
      <c r="E22" s="35">
        <v>1517</v>
      </c>
      <c r="F22" s="36" t="s">
        <v>267</v>
      </c>
    </row>
    <row r="23" spans="1:6" x14ac:dyDescent="0.25">
      <c r="A23" s="19"/>
      <c r="B23" s="26">
        <v>2017</v>
      </c>
      <c r="C23" s="28" t="s">
        <v>267</v>
      </c>
      <c r="D23" s="29"/>
      <c r="E23" s="30">
        <v>1532</v>
      </c>
      <c r="F23" s="31" t="s">
        <v>267</v>
      </c>
    </row>
    <row r="24" spans="1:6" x14ac:dyDescent="0.25">
      <c r="A24" s="19"/>
      <c r="B24" s="34">
        <v>2018</v>
      </c>
      <c r="C24" s="14" t="s">
        <v>267</v>
      </c>
      <c r="D24" s="11"/>
      <c r="E24" s="35">
        <v>1461</v>
      </c>
      <c r="F24" s="36" t="s">
        <v>267</v>
      </c>
    </row>
    <row r="25" spans="1:6" ht="15.75" thickBot="1" x14ac:dyDescent="0.3">
      <c r="A25" s="19"/>
      <c r="B25" s="26" t="s">
        <v>610</v>
      </c>
      <c r="C25" s="28" t="s">
        <v>267</v>
      </c>
      <c r="D25" s="29"/>
      <c r="E25" s="30">
        <v>12240</v>
      </c>
      <c r="F25" s="31" t="s">
        <v>267</v>
      </c>
    </row>
    <row r="26" spans="1:6" x14ac:dyDescent="0.25">
      <c r="A26" s="19"/>
      <c r="B26" s="12"/>
      <c r="C26" s="12" t="s">
        <v>267</v>
      </c>
      <c r="D26" s="46"/>
      <c r="E26" s="46"/>
      <c r="F26" s="12"/>
    </row>
    <row r="27" spans="1:6" ht="15.75" thickBot="1" x14ac:dyDescent="0.3">
      <c r="A27" s="19"/>
      <c r="B27" s="2"/>
      <c r="C27" s="14" t="s">
        <v>267</v>
      </c>
      <c r="D27" s="11" t="s">
        <v>327</v>
      </c>
      <c r="E27" s="35">
        <v>20144</v>
      </c>
      <c r="F27" s="36" t="s">
        <v>267</v>
      </c>
    </row>
    <row r="28" spans="1:6" ht="15.75" thickTop="1" x14ac:dyDescent="0.25">
      <c r="A28" s="19"/>
      <c r="B28" s="12"/>
      <c r="C28" s="12" t="s">
        <v>267</v>
      </c>
      <c r="D28" s="48"/>
      <c r="E28" s="48"/>
      <c r="F28" s="12"/>
    </row>
  </sheetData>
  <mergeCells count="13">
    <mergeCell ref="A15:A28"/>
    <mergeCell ref="B15:F15"/>
    <mergeCell ref="B16:F16"/>
    <mergeCell ref="B17:F17"/>
    <mergeCell ref="D8:E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5</v>
      </c>
      <c r="D2" s="1" t="s">
        <v>90</v>
      </c>
    </row>
    <row r="3" spans="1:4" x14ac:dyDescent="0.25">
      <c r="A3" s="3" t="s">
        <v>91</v>
      </c>
      <c r="B3" s="4" t="s">
        <v>6</v>
      </c>
      <c r="C3" s="4" t="s">
        <v>6</v>
      </c>
      <c r="D3" s="4" t="s">
        <v>6</v>
      </c>
    </row>
    <row r="4" spans="1:4" x14ac:dyDescent="0.25">
      <c r="A4" s="2" t="s">
        <v>92</v>
      </c>
      <c r="B4" s="7">
        <v>69863</v>
      </c>
      <c r="C4" s="7">
        <v>76168</v>
      </c>
      <c r="D4" s="7">
        <v>82994</v>
      </c>
    </row>
    <row r="5" spans="1:4" x14ac:dyDescent="0.25">
      <c r="A5" s="2" t="s">
        <v>93</v>
      </c>
      <c r="B5" s="6">
        <v>7403</v>
      </c>
      <c r="C5" s="6">
        <v>8509</v>
      </c>
      <c r="D5" s="6">
        <v>10060</v>
      </c>
    </row>
    <row r="6" spans="1:4" x14ac:dyDescent="0.25">
      <c r="A6" s="2" t="s">
        <v>94</v>
      </c>
      <c r="B6" s="6">
        <v>2891</v>
      </c>
      <c r="C6" s="6">
        <v>2938</v>
      </c>
      <c r="D6" s="6">
        <v>2333</v>
      </c>
    </row>
    <row r="7" spans="1:4" x14ac:dyDescent="0.25">
      <c r="A7" s="2" t="s">
        <v>95</v>
      </c>
      <c r="B7" s="6">
        <v>80157</v>
      </c>
      <c r="C7" s="6">
        <v>87615</v>
      </c>
      <c r="D7" s="6">
        <v>95387</v>
      </c>
    </row>
    <row r="8" spans="1:4" x14ac:dyDescent="0.25">
      <c r="A8" s="3" t="s">
        <v>96</v>
      </c>
      <c r="B8" s="4" t="s">
        <v>6</v>
      </c>
      <c r="C8" s="4" t="s">
        <v>6</v>
      </c>
      <c r="D8" s="4" t="s">
        <v>6</v>
      </c>
    </row>
    <row r="9" spans="1:4" x14ac:dyDescent="0.25">
      <c r="A9" s="2" t="s">
        <v>52</v>
      </c>
      <c r="B9" s="6">
        <v>4709</v>
      </c>
      <c r="C9" s="6">
        <v>7547</v>
      </c>
      <c r="D9" s="6">
        <v>10401</v>
      </c>
    </row>
    <row r="10" spans="1:4" x14ac:dyDescent="0.25">
      <c r="A10" s="2" t="s">
        <v>97</v>
      </c>
      <c r="B10" s="6">
        <v>4919</v>
      </c>
      <c r="C10" s="6">
        <v>6556</v>
      </c>
      <c r="D10" s="6">
        <v>7659</v>
      </c>
    </row>
    <row r="11" spans="1:4" x14ac:dyDescent="0.25">
      <c r="A11" s="2" t="s">
        <v>98</v>
      </c>
      <c r="B11" s="6">
        <v>9628</v>
      </c>
      <c r="C11" s="6">
        <v>14103</v>
      </c>
      <c r="D11" s="6">
        <v>18060</v>
      </c>
    </row>
    <row r="12" spans="1:4" x14ac:dyDescent="0.25">
      <c r="A12" s="2" t="s">
        <v>99</v>
      </c>
      <c r="B12" s="6">
        <v>70529</v>
      </c>
      <c r="C12" s="6">
        <v>73512</v>
      </c>
      <c r="D12" s="6">
        <v>77327</v>
      </c>
    </row>
    <row r="13" spans="1:4" x14ac:dyDescent="0.25">
      <c r="A13" s="2" t="s">
        <v>100</v>
      </c>
      <c r="B13" s="6">
        <v>2800</v>
      </c>
      <c r="C13" s="6">
        <v>7900</v>
      </c>
      <c r="D13" s="6">
        <v>7750</v>
      </c>
    </row>
    <row r="14" spans="1:4" ht="30" x14ac:dyDescent="0.25">
      <c r="A14" s="2" t="s">
        <v>101</v>
      </c>
      <c r="B14" s="6">
        <v>67729</v>
      </c>
      <c r="C14" s="6">
        <v>65612</v>
      </c>
      <c r="D14" s="6">
        <v>69577</v>
      </c>
    </row>
    <row r="15" spans="1:4" x14ac:dyDescent="0.25">
      <c r="A15" s="3" t="s">
        <v>102</v>
      </c>
      <c r="B15" s="4" t="s">
        <v>6</v>
      </c>
      <c r="C15" s="4" t="s">
        <v>6</v>
      </c>
      <c r="D15" s="4" t="s">
        <v>6</v>
      </c>
    </row>
    <row r="16" spans="1:4" x14ac:dyDescent="0.25">
      <c r="A16" s="2" t="s">
        <v>103</v>
      </c>
      <c r="B16" s="6">
        <v>3584</v>
      </c>
      <c r="C16" s="6">
        <v>3100</v>
      </c>
      <c r="D16" s="6">
        <v>2665</v>
      </c>
    </row>
    <row r="17" spans="1:4" x14ac:dyDescent="0.25">
      <c r="A17" s="2" t="s">
        <v>104</v>
      </c>
      <c r="B17" s="6">
        <v>2174</v>
      </c>
      <c r="C17" s="6">
        <v>1512</v>
      </c>
      <c r="D17" s="6">
        <v>1166</v>
      </c>
    </row>
    <row r="18" spans="1:4" x14ac:dyDescent="0.25">
      <c r="A18" s="2" t="s">
        <v>105</v>
      </c>
      <c r="B18" s="6">
        <v>7992</v>
      </c>
      <c r="C18" s="6">
        <v>7542</v>
      </c>
      <c r="D18" s="6">
        <v>7600</v>
      </c>
    </row>
    <row r="19" spans="1:4" x14ac:dyDescent="0.25">
      <c r="A19" s="2" t="s">
        <v>106</v>
      </c>
      <c r="B19" s="4">
        <v>748</v>
      </c>
      <c r="C19" s="4">
        <v>538</v>
      </c>
      <c r="D19" s="4">
        <v>427</v>
      </c>
    </row>
    <row r="20" spans="1:4" ht="30" x14ac:dyDescent="0.25">
      <c r="A20" s="2" t="s">
        <v>107</v>
      </c>
      <c r="B20" s="6">
        <v>1163</v>
      </c>
      <c r="C20" s="6">
        <v>3968</v>
      </c>
      <c r="D20" s="6">
        <v>3002</v>
      </c>
    </row>
    <row r="21" spans="1:4" ht="60" x14ac:dyDescent="0.25">
      <c r="A21" s="2" t="s">
        <v>108</v>
      </c>
      <c r="B21" s="4">
        <v>46</v>
      </c>
      <c r="C21" s="4">
        <v>226</v>
      </c>
      <c r="D21" s="4">
        <v>-148</v>
      </c>
    </row>
    <row r="22" spans="1:4" ht="30" x14ac:dyDescent="0.25">
      <c r="A22" s="2" t="s">
        <v>109</v>
      </c>
      <c r="B22" s="6">
        <v>1404</v>
      </c>
      <c r="C22" s="6">
        <v>1338</v>
      </c>
      <c r="D22" s="6">
        <v>1172</v>
      </c>
    </row>
    <row r="23" spans="1:4" ht="30" x14ac:dyDescent="0.25">
      <c r="A23" s="2" t="s">
        <v>110</v>
      </c>
      <c r="B23" s="4">
        <v>-161</v>
      </c>
      <c r="C23" s="4">
        <v>-10</v>
      </c>
      <c r="D23" s="4">
        <v>-623</v>
      </c>
    </row>
    <row r="24" spans="1:4" x14ac:dyDescent="0.25">
      <c r="A24" s="2" t="s">
        <v>111</v>
      </c>
      <c r="B24" s="4">
        <v>49</v>
      </c>
      <c r="C24" s="4">
        <v>12</v>
      </c>
      <c r="D24" s="4">
        <v>40</v>
      </c>
    </row>
    <row r="25" spans="1:4" x14ac:dyDescent="0.25">
      <c r="A25" s="2" t="s">
        <v>112</v>
      </c>
      <c r="B25" s="6">
        <v>16999</v>
      </c>
      <c r="C25" s="6">
        <v>18226</v>
      </c>
      <c r="D25" s="6">
        <v>15301</v>
      </c>
    </row>
    <row r="26" spans="1:4" x14ac:dyDescent="0.25">
      <c r="A26" s="3" t="s">
        <v>113</v>
      </c>
      <c r="B26" s="4" t="s">
        <v>6</v>
      </c>
      <c r="C26" s="4" t="s">
        <v>6</v>
      </c>
      <c r="D26" s="4" t="s">
        <v>6</v>
      </c>
    </row>
    <row r="27" spans="1:4" ht="30" x14ac:dyDescent="0.25">
      <c r="A27" s="2" t="s">
        <v>114</v>
      </c>
      <c r="B27" s="6">
        <v>28762</v>
      </c>
      <c r="C27" s="6">
        <v>27610</v>
      </c>
      <c r="D27" s="6">
        <v>28077</v>
      </c>
    </row>
    <row r="28" spans="1:4" x14ac:dyDescent="0.25">
      <c r="A28" s="2" t="s">
        <v>115</v>
      </c>
      <c r="B28" s="6">
        <v>5562</v>
      </c>
      <c r="C28" s="6">
        <v>5074</v>
      </c>
      <c r="D28" s="6">
        <v>5066</v>
      </c>
    </row>
    <row r="29" spans="1:4" x14ac:dyDescent="0.25">
      <c r="A29" s="2" t="s">
        <v>116</v>
      </c>
      <c r="B29" s="6">
        <v>2724</v>
      </c>
      <c r="C29" s="6">
        <v>2632</v>
      </c>
      <c r="D29" s="6">
        <v>2436</v>
      </c>
    </row>
    <row r="30" spans="1:4" x14ac:dyDescent="0.25">
      <c r="A30" s="2" t="s">
        <v>117</v>
      </c>
      <c r="B30" s="6">
        <v>1632</v>
      </c>
      <c r="C30" s="6">
        <v>1633</v>
      </c>
      <c r="D30" s="6">
        <v>1766</v>
      </c>
    </row>
    <row r="31" spans="1:4" x14ac:dyDescent="0.25">
      <c r="A31" s="2" t="s">
        <v>118</v>
      </c>
      <c r="B31" s="6">
        <v>2141</v>
      </c>
      <c r="C31" s="6">
        <v>2113</v>
      </c>
      <c r="D31" s="6">
        <v>2553</v>
      </c>
    </row>
    <row r="32" spans="1:4" x14ac:dyDescent="0.25">
      <c r="A32" s="2" t="s">
        <v>119</v>
      </c>
      <c r="B32" s="6">
        <v>3996</v>
      </c>
      <c r="C32" s="6">
        <v>3632</v>
      </c>
      <c r="D32" s="6">
        <v>3593</v>
      </c>
    </row>
    <row r="33" spans="1:4" x14ac:dyDescent="0.25">
      <c r="A33" s="2" t="s">
        <v>120</v>
      </c>
      <c r="B33" s="6">
        <v>1768</v>
      </c>
      <c r="C33" s="6">
        <v>2546</v>
      </c>
      <c r="D33" s="6">
        <v>1931</v>
      </c>
    </row>
    <row r="34" spans="1:4" x14ac:dyDescent="0.25">
      <c r="A34" s="2" t="s">
        <v>121</v>
      </c>
      <c r="B34" s="6">
        <v>2449</v>
      </c>
      <c r="C34" s="6">
        <v>1455</v>
      </c>
      <c r="D34" s="6">
        <v>1197</v>
      </c>
    </row>
    <row r="35" spans="1:4" x14ac:dyDescent="0.25">
      <c r="A35" s="2" t="s">
        <v>122</v>
      </c>
      <c r="B35" s="6">
        <v>5907</v>
      </c>
      <c r="C35" s="6">
        <v>6196</v>
      </c>
      <c r="D35" s="6">
        <v>6045</v>
      </c>
    </row>
    <row r="36" spans="1:4" ht="30" x14ac:dyDescent="0.25">
      <c r="A36" s="2" t="s">
        <v>123</v>
      </c>
      <c r="B36" s="6">
        <v>4265</v>
      </c>
      <c r="C36" s="4" t="s">
        <v>6</v>
      </c>
      <c r="D36" s="4" t="s">
        <v>6</v>
      </c>
    </row>
    <row r="37" spans="1:4" x14ac:dyDescent="0.25">
      <c r="A37" s="2" t="s">
        <v>124</v>
      </c>
      <c r="B37" s="4">
        <v>579</v>
      </c>
      <c r="C37" s="4" t="s">
        <v>6</v>
      </c>
      <c r="D37" s="4" t="s">
        <v>6</v>
      </c>
    </row>
    <row r="38" spans="1:4" x14ac:dyDescent="0.25">
      <c r="A38" s="2" t="s">
        <v>125</v>
      </c>
      <c r="B38" s="6">
        <v>59785</v>
      </c>
      <c r="C38" s="6">
        <v>52891</v>
      </c>
      <c r="D38" s="6">
        <v>52664</v>
      </c>
    </row>
    <row r="39" spans="1:4" ht="30" x14ac:dyDescent="0.25">
      <c r="A39" s="2" t="s">
        <v>126</v>
      </c>
      <c r="B39" s="6">
        <v>24943</v>
      </c>
      <c r="C39" s="6">
        <v>30947</v>
      </c>
      <c r="D39" s="6">
        <v>32214</v>
      </c>
    </row>
    <row r="40" spans="1:4" x14ac:dyDescent="0.25">
      <c r="A40" s="2" t="s">
        <v>127</v>
      </c>
      <c r="B40" s="6">
        <v>8613</v>
      </c>
      <c r="C40" s="6">
        <v>10927</v>
      </c>
      <c r="D40" s="6">
        <v>11473</v>
      </c>
    </row>
    <row r="41" spans="1:4" x14ac:dyDescent="0.25">
      <c r="A41" s="2" t="s">
        <v>128</v>
      </c>
      <c r="B41" s="7">
        <v>16330</v>
      </c>
      <c r="C41" s="7">
        <v>20020</v>
      </c>
      <c r="D41" s="7">
        <v>20741</v>
      </c>
    </row>
    <row r="42" spans="1:4" x14ac:dyDescent="0.25">
      <c r="A42" s="2" t="s">
        <v>129</v>
      </c>
      <c r="B42" s="9">
        <v>0.96</v>
      </c>
      <c r="C42" s="9">
        <v>1.1299999999999999</v>
      </c>
      <c r="D42" s="9">
        <v>1.1399999999999999</v>
      </c>
    </row>
    <row r="43" spans="1:4" x14ac:dyDescent="0.25">
      <c r="A43" s="2" t="s">
        <v>130</v>
      </c>
      <c r="B43" s="9">
        <v>0.95</v>
      </c>
      <c r="C43" s="9">
        <v>1.1200000000000001</v>
      </c>
      <c r="D43" s="9">
        <v>1.1399999999999999</v>
      </c>
    </row>
    <row r="44" spans="1:4" ht="30" x14ac:dyDescent="0.25">
      <c r="A44" s="2" t="s">
        <v>131</v>
      </c>
      <c r="B44" s="6">
        <v>17071</v>
      </c>
      <c r="C44" s="6">
        <v>17730</v>
      </c>
      <c r="D44" s="6">
        <v>18191</v>
      </c>
    </row>
    <row r="45" spans="1:4" ht="30" x14ac:dyDescent="0.25">
      <c r="A45" s="2" t="s">
        <v>132</v>
      </c>
      <c r="B45" s="6">
        <v>17157</v>
      </c>
      <c r="C45" s="6">
        <v>17829</v>
      </c>
      <c r="D45" s="6">
        <v>182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8515625" customWidth="1"/>
    <col min="4" max="4" width="2.7109375" customWidth="1"/>
    <col min="5" max="5" width="7.140625" customWidth="1"/>
    <col min="6" max="6" width="2.85546875" customWidth="1"/>
    <col min="7" max="7" width="13.5703125" customWidth="1"/>
    <col min="8" max="8" width="2.7109375" customWidth="1"/>
    <col min="9" max="9" width="7.140625" customWidth="1"/>
    <col min="10" max="10" width="2.85546875" customWidth="1"/>
    <col min="11" max="11" width="13.5703125" customWidth="1"/>
    <col min="12" max="12" width="2.7109375" customWidth="1"/>
    <col min="13" max="13" width="6.140625" customWidth="1"/>
    <col min="14" max="14" width="2.85546875"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1</v>
      </c>
      <c r="B3" s="18" t="s">
        <v>6</v>
      </c>
      <c r="C3" s="18"/>
      <c r="D3" s="18"/>
      <c r="E3" s="18"/>
      <c r="F3" s="18"/>
      <c r="G3" s="18"/>
      <c r="H3" s="18"/>
      <c r="I3" s="18"/>
      <c r="J3" s="18"/>
      <c r="K3" s="18"/>
      <c r="L3" s="18"/>
      <c r="M3" s="18"/>
      <c r="N3" s="18"/>
    </row>
    <row r="4" spans="1:14" ht="15" customHeight="1" x14ac:dyDescent="0.25">
      <c r="A4" s="19" t="s">
        <v>1019</v>
      </c>
      <c r="B4" s="18" t="s">
        <v>6</v>
      </c>
      <c r="C4" s="18"/>
      <c r="D4" s="18"/>
      <c r="E4" s="18"/>
      <c r="F4" s="18"/>
      <c r="G4" s="18"/>
      <c r="H4" s="18"/>
      <c r="I4" s="18"/>
      <c r="J4" s="18"/>
      <c r="K4" s="18"/>
      <c r="L4" s="18"/>
      <c r="M4" s="18"/>
      <c r="N4" s="18"/>
    </row>
    <row r="5" spans="1:14" ht="25.5" customHeight="1" x14ac:dyDescent="0.25">
      <c r="A5" s="19"/>
      <c r="B5" s="21" t="s">
        <v>807</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4"/>
      <c r="C8" s="14" t="s">
        <v>267</v>
      </c>
      <c r="D8" s="80" t="s">
        <v>454</v>
      </c>
      <c r="E8" s="80"/>
      <c r="F8" s="80"/>
      <c r="G8" s="80"/>
      <c r="H8" s="80"/>
      <c r="I8" s="80"/>
      <c r="J8" s="80"/>
      <c r="K8" s="80"/>
      <c r="L8" s="80"/>
      <c r="M8" s="80"/>
      <c r="N8" s="14"/>
    </row>
    <row r="9" spans="1:14" ht="15.75" thickBot="1" x14ac:dyDescent="0.3">
      <c r="A9" s="19"/>
      <c r="B9" s="14"/>
      <c r="C9" s="14" t="s">
        <v>267</v>
      </c>
      <c r="D9" s="81">
        <v>2013</v>
      </c>
      <c r="E9" s="81"/>
      <c r="F9" s="14"/>
      <c r="G9" s="14"/>
      <c r="H9" s="81">
        <v>2012</v>
      </c>
      <c r="I9" s="81"/>
      <c r="J9" s="14"/>
      <c r="K9" s="14"/>
      <c r="L9" s="81">
        <v>2011</v>
      </c>
      <c r="M9" s="81"/>
      <c r="N9" s="14"/>
    </row>
    <row r="10" spans="1:14" x14ac:dyDescent="0.25">
      <c r="A10" s="19"/>
      <c r="B10" s="26" t="s">
        <v>455</v>
      </c>
      <c r="C10" s="28" t="s">
        <v>267</v>
      </c>
      <c r="D10" s="29" t="s">
        <v>327</v>
      </c>
      <c r="E10" s="30">
        <v>1203</v>
      </c>
      <c r="F10" s="31" t="s">
        <v>267</v>
      </c>
      <c r="G10" s="28"/>
      <c r="H10" s="29" t="s">
        <v>327</v>
      </c>
      <c r="I10" s="32">
        <v>705</v>
      </c>
      <c r="J10" s="31" t="s">
        <v>267</v>
      </c>
      <c r="K10" s="28"/>
      <c r="L10" s="29" t="s">
        <v>327</v>
      </c>
      <c r="M10" s="32">
        <v>809</v>
      </c>
      <c r="N10" s="31" t="s">
        <v>267</v>
      </c>
    </row>
    <row r="11" spans="1:14" x14ac:dyDescent="0.25">
      <c r="A11" s="19"/>
      <c r="B11" s="34" t="s">
        <v>456</v>
      </c>
      <c r="C11" s="14" t="s">
        <v>267</v>
      </c>
      <c r="D11" s="11"/>
      <c r="E11" s="37">
        <v>975</v>
      </c>
      <c r="F11" s="36" t="s">
        <v>267</v>
      </c>
      <c r="G11" s="14"/>
      <c r="H11" s="11"/>
      <c r="I11" s="37">
        <v>750</v>
      </c>
      <c r="J11" s="36" t="s">
        <v>267</v>
      </c>
      <c r="K11" s="14"/>
      <c r="L11" s="36"/>
      <c r="M11" s="45" t="s">
        <v>329</v>
      </c>
      <c r="N11" s="36" t="s">
        <v>267</v>
      </c>
    </row>
    <row r="12" spans="1:14" ht="25.5" x14ac:dyDescent="0.25">
      <c r="A12" s="19"/>
      <c r="B12" s="26" t="s">
        <v>808</v>
      </c>
      <c r="C12" s="28" t="s">
        <v>267</v>
      </c>
      <c r="D12" s="29"/>
      <c r="E12" s="32" t="s">
        <v>809</v>
      </c>
      <c r="F12" s="31" t="s">
        <v>355</v>
      </c>
      <c r="G12" s="28"/>
      <c r="H12" s="29"/>
      <c r="I12" s="32" t="s">
        <v>810</v>
      </c>
      <c r="J12" s="31" t="s">
        <v>355</v>
      </c>
      <c r="K12" s="28"/>
      <c r="L12" s="29"/>
      <c r="M12" s="32" t="s">
        <v>811</v>
      </c>
      <c r="N12" s="31" t="s">
        <v>355</v>
      </c>
    </row>
    <row r="13" spans="1:14" ht="15.75" thickBot="1" x14ac:dyDescent="0.3">
      <c r="A13" s="19"/>
      <c r="B13" s="34" t="s">
        <v>461</v>
      </c>
      <c r="C13" s="14" t="s">
        <v>267</v>
      </c>
      <c r="D13" s="11"/>
      <c r="E13" s="37">
        <v>205</v>
      </c>
      <c r="F13" s="36" t="s">
        <v>267</v>
      </c>
      <c r="G13" s="14"/>
      <c r="H13" s="36"/>
      <c r="I13" s="45" t="s">
        <v>329</v>
      </c>
      <c r="J13" s="36" t="s">
        <v>267</v>
      </c>
      <c r="K13" s="14"/>
      <c r="L13" s="36"/>
      <c r="M13" s="45" t="s">
        <v>329</v>
      </c>
      <c r="N13" s="36" t="s">
        <v>267</v>
      </c>
    </row>
    <row r="14" spans="1:14" x14ac:dyDescent="0.25">
      <c r="A14" s="19"/>
      <c r="B14" s="12"/>
      <c r="C14" s="12" t="s">
        <v>267</v>
      </c>
      <c r="D14" s="46"/>
      <c r="E14" s="46"/>
      <c r="F14" s="12"/>
      <c r="G14" s="12"/>
      <c r="H14" s="46"/>
      <c r="I14" s="46"/>
      <c r="J14" s="12"/>
      <c r="K14" s="12"/>
      <c r="L14" s="46"/>
      <c r="M14" s="46"/>
      <c r="N14" s="12"/>
    </row>
    <row r="15" spans="1:14" ht="15.75" thickBot="1" x14ac:dyDescent="0.3">
      <c r="A15" s="19"/>
      <c r="B15" s="26" t="s">
        <v>462</v>
      </c>
      <c r="C15" s="28" t="s">
        <v>267</v>
      </c>
      <c r="D15" s="29" t="s">
        <v>327</v>
      </c>
      <c r="E15" s="30">
        <v>1468</v>
      </c>
      <c r="F15" s="31" t="s">
        <v>267</v>
      </c>
      <c r="G15" s="28"/>
      <c r="H15" s="29" t="s">
        <v>327</v>
      </c>
      <c r="I15" s="30">
        <v>1203</v>
      </c>
      <c r="J15" s="31" t="s">
        <v>267</v>
      </c>
      <c r="K15" s="28"/>
      <c r="L15" s="29" t="s">
        <v>327</v>
      </c>
      <c r="M15" s="32">
        <v>705</v>
      </c>
      <c r="N15" s="31" t="s">
        <v>267</v>
      </c>
    </row>
    <row r="16" spans="1:14" ht="15.75" thickTop="1" x14ac:dyDescent="0.25">
      <c r="A16" s="19"/>
      <c r="B16" s="12"/>
      <c r="C16" s="12" t="s">
        <v>267</v>
      </c>
      <c r="D16" s="48"/>
      <c r="E16" s="48"/>
      <c r="F16" s="12"/>
      <c r="G16" s="12"/>
      <c r="H16" s="48"/>
      <c r="I16" s="48"/>
      <c r="J16" s="12"/>
      <c r="K16" s="12"/>
      <c r="L16" s="48"/>
      <c r="M16" s="48"/>
      <c r="N16" s="12"/>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10.85546875" customWidth="1"/>
    <col min="5" max="5" width="6.85546875" customWidth="1"/>
    <col min="6" max="6" width="2.28515625" customWidth="1"/>
    <col min="7" max="8" width="10.85546875" customWidth="1"/>
    <col min="9" max="9" width="6.85546875" customWidth="1"/>
    <col min="10" max="10" width="2.28515625" customWidth="1"/>
    <col min="11" max="12" width="10.85546875" customWidth="1"/>
    <col min="13" max="13" width="6.85546875" customWidth="1"/>
    <col min="14" max="14" width="2.285156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3</v>
      </c>
      <c r="B3" s="18" t="s">
        <v>6</v>
      </c>
      <c r="C3" s="18"/>
      <c r="D3" s="18"/>
      <c r="E3" s="18"/>
      <c r="F3" s="18"/>
      <c r="G3" s="18"/>
      <c r="H3" s="18"/>
      <c r="I3" s="18"/>
      <c r="J3" s="18"/>
      <c r="K3" s="18"/>
      <c r="L3" s="18"/>
      <c r="M3" s="18"/>
      <c r="N3" s="18"/>
    </row>
    <row r="4" spans="1:14" ht="15" customHeight="1" x14ac:dyDescent="0.25">
      <c r="A4" s="19" t="s">
        <v>1021</v>
      </c>
      <c r="B4" s="18" t="s">
        <v>6</v>
      </c>
      <c r="C4" s="18"/>
      <c r="D4" s="18"/>
      <c r="E4" s="18"/>
      <c r="F4" s="18"/>
      <c r="G4" s="18"/>
      <c r="H4" s="18"/>
      <c r="I4" s="18"/>
      <c r="J4" s="18"/>
      <c r="K4" s="18"/>
      <c r="L4" s="18"/>
      <c r="M4" s="18"/>
      <c r="N4" s="18"/>
    </row>
    <row r="5" spans="1:14" ht="25.5" customHeight="1" x14ac:dyDescent="0.25">
      <c r="A5" s="19"/>
      <c r="B5" s="21" t="s">
        <v>815</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4"/>
      <c r="C8" s="14" t="s">
        <v>267</v>
      </c>
      <c r="D8" s="80" t="s">
        <v>454</v>
      </c>
      <c r="E8" s="80"/>
      <c r="F8" s="80"/>
      <c r="G8" s="80"/>
      <c r="H8" s="80"/>
      <c r="I8" s="80"/>
      <c r="J8" s="80"/>
      <c r="K8" s="80"/>
      <c r="L8" s="80"/>
      <c r="M8" s="80"/>
      <c r="N8" s="14"/>
    </row>
    <row r="9" spans="1:14" ht="15.75" thickBot="1" x14ac:dyDescent="0.3">
      <c r="A9" s="19"/>
      <c r="B9" s="14"/>
      <c r="C9" s="14" t="s">
        <v>267</v>
      </c>
      <c r="D9" s="81">
        <v>2013</v>
      </c>
      <c r="E9" s="81"/>
      <c r="F9" s="14"/>
      <c r="G9" s="14"/>
      <c r="H9" s="81">
        <v>2012</v>
      </c>
      <c r="I9" s="81"/>
      <c r="J9" s="14"/>
      <c r="K9" s="14"/>
      <c r="L9" s="81">
        <v>2011</v>
      </c>
      <c r="M9" s="81"/>
      <c r="N9" s="14"/>
    </row>
    <row r="10" spans="1:14" x14ac:dyDescent="0.25">
      <c r="A10" s="19"/>
      <c r="B10" s="26" t="s">
        <v>816</v>
      </c>
      <c r="C10" s="28" t="s">
        <v>267</v>
      </c>
      <c r="D10" s="29"/>
      <c r="E10" s="30">
        <v>17614</v>
      </c>
      <c r="F10" s="31" t="s">
        <v>267</v>
      </c>
      <c r="G10" s="28"/>
      <c r="H10" s="29"/>
      <c r="I10" s="30">
        <v>18303</v>
      </c>
      <c r="J10" s="31" t="s">
        <v>267</v>
      </c>
      <c r="K10" s="28"/>
      <c r="L10" s="29"/>
      <c r="M10" s="30">
        <v>18828</v>
      </c>
      <c r="N10" s="31" t="s">
        <v>267</v>
      </c>
    </row>
    <row r="11" spans="1:14" x14ac:dyDescent="0.25">
      <c r="A11" s="19"/>
      <c r="B11" s="34" t="s">
        <v>817</v>
      </c>
      <c r="C11" s="14" t="s">
        <v>267</v>
      </c>
      <c r="D11" s="11"/>
      <c r="E11" s="37" t="s">
        <v>818</v>
      </c>
      <c r="F11" s="36" t="s">
        <v>355</v>
      </c>
      <c r="G11" s="14"/>
      <c r="H11" s="11"/>
      <c r="I11" s="37" t="s">
        <v>819</v>
      </c>
      <c r="J11" s="36" t="s">
        <v>355</v>
      </c>
      <c r="K11" s="14"/>
      <c r="L11" s="11"/>
      <c r="M11" s="37" t="s">
        <v>820</v>
      </c>
      <c r="N11" s="36" t="s">
        <v>355</v>
      </c>
    </row>
    <row r="12" spans="1:14" ht="39" thickBot="1" x14ac:dyDescent="0.3">
      <c r="A12" s="19"/>
      <c r="B12" s="49" t="s">
        <v>821</v>
      </c>
      <c r="C12" s="28" t="s">
        <v>267</v>
      </c>
      <c r="D12" s="29"/>
      <c r="E12" s="32" t="s">
        <v>822</v>
      </c>
      <c r="F12" s="31" t="s">
        <v>355</v>
      </c>
      <c r="G12" s="28"/>
      <c r="H12" s="29"/>
      <c r="I12" s="32" t="s">
        <v>823</v>
      </c>
      <c r="J12" s="31" t="s">
        <v>355</v>
      </c>
      <c r="K12" s="28"/>
      <c r="L12" s="29"/>
      <c r="M12" s="32" t="s">
        <v>376</v>
      </c>
      <c r="N12" s="31" t="s">
        <v>355</v>
      </c>
    </row>
    <row r="13" spans="1:14" x14ac:dyDescent="0.25">
      <c r="A13" s="19"/>
      <c r="B13" s="12"/>
      <c r="C13" s="12" t="s">
        <v>267</v>
      </c>
      <c r="D13" s="46"/>
      <c r="E13" s="46"/>
      <c r="F13" s="12"/>
      <c r="G13" s="12"/>
      <c r="H13" s="46"/>
      <c r="I13" s="46"/>
      <c r="J13" s="12"/>
      <c r="K13" s="12"/>
      <c r="L13" s="46"/>
      <c r="M13" s="46"/>
      <c r="N13" s="12"/>
    </row>
    <row r="14" spans="1:14" x14ac:dyDescent="0.25">
      <c r="A14" s="19"/>
      <c r="B14" s="34" t="s">
        <v>824</v>
      </c>
      <c r="C14" s="14" t="s">
        <v>267</v>
      </c>
      <c r="D14" s="11"/>
      <c r="E14" s="35">
        <v>17071</v>
      </c>
      <c r="F14" s="36" t="s">
        <v>267</v>
      </c>
      <c r="G14" s="14"/>
      <c r="H14" s="11"/>
      <c r="I14" s="35">
        <v>17730</v>
      </c>
      <c r="J14" s="36" t="s">
        <v>267</v>
      </c>
      <c r="K14" s="14"/>
      <c r="L14" s="11"/>
      <c r="M14" s="35">
        <v>18191</v>
      </c>
      <c r="N14" s="36" t="s">
        <v>267</v>
      </c>
    </row>
    <row r="15" spans="1:14" x14ac:dyDescent="0.25">
      <c r="A15" s="19"/>
      <c r="B15" s="26" t="s">
        <v>825</v>
      </c>
      <c r="C15" s="28" t="s">
        <v>267</v>
      </c>
      <c r="D15" s="27"/>
      <c r="E15" s="27"/>
      <c r="F15" s="27"/>
      <c r="G15" s="28"/>
      <c r="H15" s="27"/>
      <c r="I15" s="27"/>
      <c r="J15" s="27"/>
      <c r="K15" s="28"/>
      <c r="L15" s="27"/>
      <c r="M15" s="27"/>
      <c r="N15" s="27"/>
    </row>
    <row r="16" spans="1:14" ht="26.25" thickBot="1" x14ac:dyDescent="0.3">
      <c r="A16" s="19"/>
      <c r="B16" s="42" t="s">
        <v>826</v>
      </c>
      <c r="C16" s="14" t="s">
        <v>267</v>
      </c>
      <c r="D16" s="11"/>
      <c r="E16" s="37">
        <v>86</v>
      </c>
      <c r="F16" s="36" t="s">
        <v>267</v>
      </c>
      <c r="G16" s="14"/>
      <c r="H16" s="11"/>
      <c r="I16" s="37">
        <v>99</v>
      </c>
      <c r="J16" s="36" t="s">
        <v>267</v>
      </c>
      <c r="K16" s="14"/>
      <c r="L16" s="11"/>
      <c r="M16" s="37">
        <v>49</v>
      </c>
      <c r="N16" s="36" t="s">
        <v>267</v>
      </c>
    </row>
    <row r="17" spans="1:14" x14ac:dyDescent="0.25">
      <c r="A17" s="19"/>
      <c r="B17" s="12"/>
      <c r="C17" s="12" t="s">
        <v>267</v>
      </c>
      <c r="D17" s="46"/>
      <c r="E17" s="46"/>
      <c r="F17" s="12"/>
      <c r="G17" s="12"/>
      <c r="H17" s="46"/>
      <c r="I17" s="46"/>
      <c r="J17" s="12"/>
      <c r="K17" s="12"/>
      <c r="L17" s="46"/>
      <c r="M17" s="46"/>
      <c r="N17" s="12"/>
    </row>
    <row r="18" spans="1:14" ht="15.75" thickBot="1" x14ac:dyDescent="0.3">
      <c r="A18" s="19"/>
      <c r="B18" s="26" t="s">
        <v>827</v>
      </c>
      <c r="C18" s="28" t="s">
        <v>267</v>
      </c>
      <c r="D18" s="29"/>
      <c r="E18" s="30">
        <v>17157</v>
      </c>
      <c r="F18" s="31" t="s">
        <v>267</v>
      </c>
      <c r="G18" s="28"/>
      <c r="H18" s="29"/>
      <c r="I18" s="30">
        <v>17829</v>
      </c>
      <c r="J18" s="31" t="s">
        <v>267</v>
      </c>
      <c r="K18" s="28"/>
      <c r="L18" s="29"/>
      <c r="M18" s="30">
        <v>18240</v>
      </c>
      <c r="N18" s="31" t="s">
        <v>267</v>
      </c>
    </row>
    <row r="19" spans="1:14" ht="15.75" thickTop="1" x14ac:dyDescent="0.25">
      <c r="A19" s="19"/>
      <c r="B19" s="12"/>
      <c r="C19" s="12" t="s">
        <v>267</v>
      </c>
      <c r="D19" s="48"/>
      <c r="E19" s="48"/>
      <c r="F19" s="12"/>
      <c r="G19" s="12"/>
      <c r="H19" s="48"/>
      <c r="I19" s="48"/>
      <c r="J19" s="12"/>
      <c r="K19" s="12"/>
      <c r="L19" s="48"/>
      <c r="M19" s="48"/>
      <c r="N19" s="12"/>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7109375" customWidth="1"/>
    <col min="4" max="4" width="4.5703125" customWidth="1"/>
    <col min="5" max="5" width="19.85546875" customWidth="1"/>
    <col min="6" max="6" width="4.5703125" customWidth="1"/>
    <col min="7" max="7" width="3.7109375" customWidth="1"/>
    <col min="8" max="8" width="4.5703125" customWidth="1"/>
    <col min="9" max="9" width="14.28515625" customWidth="1"/>
    <col min="10" max="10" width="4.5703125" customWidth="1"/>
    <col min="11" max="11" width="3.7109375" customWidth="1"/>
    <col min="12" max="12" width="4.5703125" customWidth="1"/>
    <col min="13" max="13" width="19.85546875" customWidth="1"/>
    <col min="14" max="14" width="4.5703125" customWidth="1"/>
    <col min="15" max="15" width="3.7109375" customWidth="1"/>
    <col min="16" max="16" width="4.5703125" customWidth="1"/>
    <col min="17" max="17" width="19.85546875" customWidth="1"/>
    <col min="18" max="18" width="4.5703125" customWidth="1"/>
  </cols>
  <sheetData>
    <row r="1" spans="1:18" ht="15"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8" t="s">
        <v>6</v>
      </c>
      <c r="C3" s="18"/>
      <c r="D3" s="18"/>
      <c r="E3" s="18"/>
      <c r="F3" s="18"/>
      <c r="G3" s="18"/>
      <c r="H3" s="18"/>
      <c r="I3" s="18"/>
      <c r="J3" s="18"/>
      <c r="K3" s="18"/>
      <c r="L3" s="18"/>
      <c r="M3" s="18"/>
      <c r="N3" s="18"/>
      <c r="O3" s="18"/>
      <c r="P3" s="18"/>
      <c r="Q3" s="18"/>
      <c r="R3" s="18"/>
    </row>
    <row r="4" spans="1:18" ht="15" customHeight="1" x14ac:dyDescent="0.25">
      <c r="A4" s="19" t="s">
        <v>1023</v>
      </c>
      <c r="B4" s="18" t="s">
        <v>6</v>
      </c>
      <c r="C4" s="18"/>
      <c r="D4" s="18"/>
      <c r="E4" s="18"/>
      <c r="F4" s="18"/>
      <c r="G4" s="18"/>
      <c r="H4" s="18"/>
      <c r="I4" s="18"/>
      <c r="J4" s="18"/>
      <c r="K4" s="18"/>
      <c r="L4" s="18"/>
      <c r="M4" s="18"/>
      <c r="N4" s="18"/>
      <c r="O4" s="18"/>
      <c r="P4" s="18"/>
      <c r="Q4" s="18"/>
      <c r="R4" s="18"/>
    </row>
    <row r="5" spans="1:18" ht="25.5" customHeight="1" x14ac:dyDescent="0.25">
      <c r="A5" s="19"/>
      <c r="B5" s="21" t="s">
        <v>845</v>
      </c>
      <c r="C5" s="21"/>
      <c r="D5" s="21"/>
      <c r="E5" s="21"/>
      <c r="F5" s="21"/>
      <c r="G5" s="21"/>
      <c r="H5" s="21"/>
      <c r="I5" s="21"/>
      <c r="J5" s="21"/>
      <c r="K5" s="21"/>
      <c r="L5" s="21"/>
      <c r="M5" s="21"/>
      <c r="N5" s="21"/>
      <c r="O5" s="21"/>
      <c r="P5" s="21"/>
      <c r="Q5" s="21"/>
      <c r="R5" s="21"/>
    </row>
    <row r="6" spans="1:18" x14ac:dyDescent="0.25">
      <c r="A6" s="19"/>
      <c r="B6" s="23"/>
      <c r="C6" s="23"/>
      <c r="D6" s="23"/>
      <c r="E6" s="23"/>
      <c r="F6" s="23"/>
      <c r="G6" s="23"/>
      <c r="H6" s="23"/>
      <c r="I6" s="23"/>
      <c r="J6" s="23"/>
      <c r="K6" s="23"/>
      <c r="L6" s="23"/>
      <c r="M6" s="23"/>
      <c r="N6" s="23"/>
      <c r="O6" s="23"/>
      <c r="P6" s="23"/>
      <c r="Q6" s="23"/>
      <c r="R6" s="23"/>
    </row>
    <row r="7" spans="1:18" x14ac:dyDescent="0.25">
      <c r="A7" s="19"/>
      <c r="B7" s="4"/>
      <c r="C7" s="4"/>
      <c r="D7" s="4"/>
      <c r="E7" s="4"/>
      <c r="F7" s="4"/>
      <c r="G7" s="4"/>
      <c r="H7" s="4"/>
      <c r="I7" s="4"/>
      <c r="J7" s="4"/>
      <c r="K7" s="4"/>
      <c r="L7" s="4"/>
      <c r="M7" s="4"/>
      <c r="N7" s="4"/>
      <c r="O7" s="4"/>
      <c r="P7" s="4"/>
      <c r="Q7" s="4"/>
      <c r="R7" s="4"/>
    </row>
    <row r="8" spans="1:18" ht="15.75" thickBot="1" x14ac:dyDescent="0.3">
      <c r="A8" s="19"/>
      <c r="B8" s="14"/>
      <c r="C8" s="14"/>
      <c r="D8" s="38"/>
      <c r="E8" s="38"/>
      <c r="F8" s="14"/>
      <c r="G8" s="14"/>
      <c r="H8" s="40" t="s">
        <v>846</v>
      </c>
      <c r="I8" s="40"/>
      <c r="J8" s="40"/>
      <c r="K8" s="40"/>
      <c r="L8" s="40"/>
      <c r="M8" s="40"/>
      <c r="N8" s="40"/>
      <c r="O8" s="40"/>
      <c r="P8" s="40"/>
      <c r="Q8" s="40"/>
      <c r="R8" s="14"/>
    </row>
    <row r="9" spans="1:18" x14ac:dyDescent="0.25">
      <c r="A9" s="19"/>
      <c r="B9" s="18" t="s">
        <v>512</v>
      </c>
      <c r="C9" s="38"/>
      <c r="D9" s="39" t="s">
        <v>847</v>
      </c>
      <c r="E9" s="39"/>
      <c r="F9" s="38"/>
      <c r="G9" s="38"/>
      <c r="H9" s="52" t="s">
        <v>848</v>
      </c>
      <c r="I9" s="52"/>
      <c r="J9" s="53"/>
      <c r="K9" s="53"/>
      <c r="L9" s="52" t="s">
        <v>850</v>
      </c>
      <c r="M9" s="52"/>
      <c r="N9" s="53"/>
      <c r="O9" s="53"/>
      <c r="P9" s="52" t="s">
        <v>851</v>
      </c>
      <c r="Q9" s="52"/>
      <c r="R9" s="38"/>
    </row>
    <row r="10" spans="1:18" ht="15.75" thickBot="1" x14ac:dyDescent="0.3">
      <c r="A10" s="19"/>
      <c r="B10" s="18"/>
      <c r="C10" s="38"/>
      <c r="D10" s="40" t="s">
        <v>347</v>
      </c>
      <c r="E10" s="40"/>
      <c r="F10" s="38"/>
      <c r="G10" s="38"/>
      <c r="H10" s="40" t="s">
        <v>849</v>
      </c>
      <c r="I10" s="40"/>
      <c r="J10" s="38"/>
      <c r="K10" s="38"/>
      <c r="L10" s="40" t="s">
        <v>849</v>
      </c>
      <c r="M10" s="40"/>
      <c r="N10" s="38"/>
      <c r="O10" s="38"/>
      <c r="P10" s="40" t="s">
        <v>849</v>
      </c>
      <c r="Q10" s="40"/>
      <c r="R10" s="38"/>
    </row>
    <row r="11" spans="1:18" x14ac:dyDescent="0.25">
      <c r="A11" s="19"/>
      <c r="B11" s="82" t="s">
        <v>391</v>
      </c>
      <c r="C11" s="28"/>
      <c r="D11" s="27"/>
      <c r="E11" s="27"/>
      <c r="F11" s="27"/>
      <c r="G11" s="28"/>
      <c r="H11" s="27"/>
      <c r="I11" s="27"/>
      <c r="J11" s="27"/>
      <c r="K11" s="28"/>
      <c r="L11" s="27"/>
      <c r="M11" s="27"/>
      <c r="N11" s="27"/>
      <c r="O11" s="28"/>
      <c r="P11" s="27"/>
      <c r="Q11" s="27"/>
      <c r="R11" s="27"/>
    </row>
    <row r="12" spans="1:18" x14ac:dyDescent="0.25">
      <c r="A12" s="19"/>
      <c r="B12" s="34" t="s">
        <v>852</v>
      </c>
      <c r="C12" s="14"/>
      <c r="D12" s="4"/>
      <c r="E12" s="4"/>
      <c r="F12" s="4"/>
      <c r="G12" s="14"/>
      <c r="H12" s="4"/>
      <c r="I12" s="4"/>
      <c r="J12" s="4"/>
      <c r="K12" s="14"/>
      <c r="L12" s="4"/>
      <c r="M12" s="4"/>
      <c r="N12" s="4"/>
      <c r="O12" s="14"/>
      <c r="P12" s="4"/>
      <c r="Q12" s="4"/>
      <c r="R12" s="4"/>
    </row>
    <row r="13" spans="1:18" x14ac:dyDescent="0.25">
      <c r="A13" s="19"/>
      <c r="B13" s="49" t="s">
        <v>853</v>
      </c>
      <c r="C13" s="28"/>
      <c r="D13" s="27"/>
      <c r="E13" s="27"/>
      <c r="F13" s="27"/>
      <c r="G13" s="28"/>
      <c r="H13" s="27"/>
      <c r="I13" s="27"/>
      <c r="J13" s="27"/>
      <c r="K13" s="28"/>
      <c r="L13" s="27"/>
      <c r="M13" s="27"/>
      <c r="N13" s="27"/>
      <c r="O13" s="28"/>
      <c r="P13" s="27"/>
      <c r="Q13" s="27"/>
      <c r="R13" s="27"/>
    </row>
    <row r="14" spans="1:18" x14ac:dyDescent="0.25">
      <c r="A14" s="19"/>
      <c r="B14" s="44" t="s">
        <v>350</v>
      </c>
      <c r="C14" s="14"/>
      <c r="D14" s="11" t="s">
        <v>327</v>
      </c>
      <c r="E14" s="35">
        <v>35289</v>
      </c>
      <c r="F14" s="36" t="s">
        <v>267</v>
      </c>
      <c r="G14" s="14"/>
      <c r="H14" s="36" t="s">
        <v>327</v>
      </c>
      <c r="I14" s="45" t="s">
        <v>329</v>
      </c>
      <c r="J14" s="36" t="s">
        <v>267</v>
      </c>
      <c r="K14" s="14"/>
      <c r="L14" s="11" t="s">
        <v>327</v>
      </c>
      <c r="M14" s="35">
        <v>35289</v>
      </c>
      <c r="N14" s="36" t="s">
        <v>267</v>
      </c>
      <c r="O14" s="14"/>
      <c r="P14" s="36" t="s">
        <v>327</v>
      </c>
      <c r="Q14" s="45" t="s">
        <v>329</v>
      </c>
      <c r="R14" s="36" t="s">
        <v>267</v>
      </c>
    </row>
    <row r="15" spans="1:18" x14ac:dyDescent="0.25">
      <c r="A15" s="19"/>
      <c r="B15" s="43" t="s">
        <v>351</v>
      </c>
      <c r="C15" s="28"/>
      <c r="D15" s="29"/>
      <c r="E15" s="30">
        <v>8547</v>
      </c>
      <c r="F15" s="31" t="s">
        <v>267</v>
      </c>
      <c r="G15" s="28"/>
      <c r="H15" s="29"/>
      <c r="I15" s="30">
        <v>8547</v>
      </c>
      <c r="J15" s="31" t="s">
        <v>267</v>
      </c>
      <c r="K15" s="28"/>
      <c r="L15" s="31"/>
      <c r="M15" s="33" t="s">
        <v>329</v>
      </c>
      <c r="N15" s="31" t="s">
        <v>267</v>
      </c>
      <c r="O15" s="28"/>
      <c r="P15" s="31"/>
      <c r="Q15" s="33" t="s">
        <v>329</v>
      </c>
      <c r="R15" s="31" t="s">
        <v>267</v>
      </c>
    </row>
    <row r="16" spans="1:18" x14ac:dyDescent="0.25">
      <c r="A16" s="19"/>
      <c r="B16" s="34" t="s">
        <v>854</v>
      </c>
      <c r="C16" s="14"/>
      <c r="D16" s="4"/>
      <c r="E16" s="4"/>
      <c r="F16" s="4"/>
      <c r="G16" s="14"/>
      <c r="H16" s="4"/>
      <c r="I16" s="4"/>
      <c r="J16" s="4"/>
      <c r="K16" s="14"/>
      <c r="L16" s="4"/>
      <c r="M16" s="4"/>
      <c r="N16" s="4"/>
      <c r="O16" s="14"/>
      <c r="P16" s="4"/>
      <c r="Q16" s="4"/>
      <c r="R16" s="4"/>
    </row>
    <row r="17" spans="1:18" x14ac:dyDescent="0.25">
      <c r="A17" s="19"/>
      <c r="B17" s="49" t="s">
        <v>44</v>
      </c>
      <c r="C17" s="28"/>
      <c r="D17" s="31"/>
      <c r="E17" s="56">
        <v>4345</v>
      </c>
      <c r="F17" s="31" t="s">
        <v>267</v>
      </c>
      <c r="G17" s="28"/>
      <c r="H17" s="31"/>
      <c r="I17" s="33" t="s">
        <v>329</v>
      </c>
      <c r="J17" s="31" t="s">
        <v>267</v>
      </c>
      <c r="K17" s="28"/>
      <c r="L17" s="31"/>
      <c r="M17" s="33" t="s">
        <v>329</v>
      </c>
      <c r="N17" s="31" t="s">
        <v>267</v>
      </c>
      <c r="O17" s="28"/>
      <c r="P17" s="31"/>
      <c r="Q17" s="56">
        <v>4345</v>
      </c>
      <c r="R17" s="31" t="s">
        <v>267</v>
      </c>
    </row>
    <row r="18" spans="1:18" ht="38.25" x14ac:dyDescent="0.25">
      <c r="A18" s="19"/>
      <c r="B18" s="42" t="s">
        <v>855</v>
      </c>
      <c r="C18" s="14"/>
      <c r="D18" s="36"/>
      <c r="E18" s="57">
        <v>15446</v>
      </c>
      <c r="F18" s="36" t="s">
        <v>267</v>
      </c>
      <c r="G18" s="14"/>
      <c r="H18" s="36"/>
      <c r="I18" s="45" t="s">
        <v>329</v>
      </c>
      <c r="J18" s="36" t="s">
        <v>267</v>
      </c>
      <c r="K18" s="14"/>
      <c r="L18" s="36"/>
      <c r="M18" s="45" t="s">
        <v>329</v>
      </c>
      <c r="N18" s="36" t="s">
        <v>267</v>
      </c>
      <c r="O18" s="14"/>
      <c r="P18" s="36"/>
      <c r="Q18" s="57">
        <v>15446</v>
      </c>
      <c r="R18" s="36" t="s">
        <v>267</v>
      </c>
    </row>
    <row r="19" spans="1:18" x14ac:dyDescent="0.25">
      <c r="A19" s="19"/>
      <c r="B19" s="23"/>
      <c r="C19" s="23"/>
      <c r="D19" s="23"/>
      <c r="E19" s="23"/>
      <c r="F19" s="23"/>
      <c r="G19" s="23"/>
      <c r="H19" s="23"/>
      <c r="I19" s="23"/>
      <c r="J19" s="23"/>
      <c r="K19" s="23"/>
      <c r="L19" s="23"/>
      <c r="M19" s="23"/>
      <c r="N19" s="23"/>
      <c r="O19" s="23"/>
      <c r="P19" s="23"/>
      <c r="Q19" s="23"/>
      <c r="R19" s="23"/>
    </row>
    <row r="20" spans="1:18" x14ac:dyDescent="0.25">
      <c r="A20" s="19"/>
      <c r="B20" s="4"/>
      <c r="C20" s="4"/>
      <c r="D20" s="4"/>
      <c r="E20" s="4"/>
      <c r="F20" s="4"/>
      <c r="G20" s="4"/>
      <c r="H20" s="4"/>
      <c r="I20" s="4"/>
      <c r="J20" s="4"/>
      <c r="K20" s="4"/>
      <c r="L20" s="4"/>
      <c r="M20" s="4"/>
      <c r="N20" s="4"/>
      <c r="O20" s="4"/>
      <c r="P20" s="4"/>
      <c r="Q20" s="4"/>
      <c r="R20" s="4"/>
    </row>
    <row r="21" spans="1:18" ht="15.75" thickBot="1" x14ac:dyDescent="0.3">
      <c r="A21" s="19"/>
      <c r="B21" s="14"/>
      <c r="C21" s="14"/>
      <c r="D21" s="38"/>
      <c r="E21" s="38"/>
      <c r="F21" s="14"/>
      <c r="G21" s="14"/>
      <c r="H21" s="40" t="s">
        <v>846</v>
      </c>
      <c r="I21" s="40"/>
      <c r="J21" s="40"/>
      <c r="K21" s="40"/>
      <c r="L21" s="40"/>
      <c r="M21" s="40"/>
      <c r="N21" s="40"/>
      <c r="O21" s="40"/>
      <c r="P21" s="40"/>
      <c r="Q21" s="40"/>
      <c r="R21" s="14"/>
    </row>
    <row r="22" spans="1:18" x14ac:dyDescent="0.25">
      <c r="A22" s="19"/>
      <c r="B22" s="38"/>
      <c r="C22" s="38"/>
      <c r="D22" s="39" t="s">
        <v>856</v>
      </c>
      <c r="E22" s="39"/>
      <c r="F22" s="38"/>
      <c r="G22" s="38"/>
      <c r="H22" s="52" t="s">
        <v>848</v>
      </c>
      <c r="I22" s="52"/>
      <c r="J22" s="53"/>
      <c r="K22" s="53"/>
      <c r="L22" s="52" t="s">
        <v>850</v>
      </c>
      <c r="M22" s="52"/>
      <c r="N22" s="53"/>
      <c r="O22" s="53"/>
      <c r="P22" s="52" t="s">
        <v>851</v>
      </c>
      <c r="Q22" s="52"/>
      <c r="R22" s="38"/>
    </row>
    <row r="23" spans="1:18" ht="15.75" thickBot="1" x14ac:dyDescent="0.3">
      <c r="A23" s="19"/>
      <c r="B23" s="38"/>
      <c r="C23" s="38"/>
      <c r="D23" s="40" t="s">
        <v>347</v>
      </c>
      <c r="E23" s="40"/>
      <c r="F23" s="38"/>
      <c r="G23" s="38"/>
      <c r="H23" s="40" t="s">
        <v>849</v>
      </c>
      <c r="I23" s="40"/>
      <c r="J23" s="38"/>
      <c r="K23" s="38"/>
      <c r="L23" s="40" t="s">
        <v>849</v>
      </c>
      <c r="M23" s="40"/>
      <c r="N23" s="38"/>
      <c r="O23" s="38"/>
      <c r="P23" s="40" t="s">
        <v>849</v>
      </c>
      <c r="Q23" s="40"/>
      <c r="R23" s="38"/>
    </row>
    <row r="24" spans="1:18" x14ac:dyDescent="0.25">
      <c r="A24" s="19"/>
      <c r="B24" s="82" t="s">
        <v>491</v>
      </c>
      <c r="C24" s="28"/>
      <c r="D24" s="27"/>
      <c r="E24" s="27"/>
      <c r="F24" s="27"/>
      <c r="G24" s="28"/>
      <c r="H24" s="27"/>
      <c r="I24" s="27"/>
      <c r="J24" s="27"/>
      <c r="K24" s="28"/>
      <c r="L24" s="27"/>
      <c r="M24" s="27"/>
      <c r="N24" s="27"/>
      <c r="O24" s="28"/>
      <c r="P24" s="27"/>
      <c r="Q24" s="27"/>
      <c r="R24" s="27"/>
    </row>
    <row r="25" spans="1:18" x14ac:dyDescent="0.25">
      <c r="A25" s="19"/>
      <c r="B25" s="34" t="s">
        <v>852</v>
      </c>
      <c r="C25" s="14"/>
      <c r="D25" s="4"/>
      <c r="E25" s="4"/>
      <c r="F25" s="4"/>
      <c r="G25" s="14"/>
      <c r="H25" s="4"/>
      <c r="I25" s="4"/>
      <c r="J25" s="4"/>
      <c r="K25" s="14"/>
      <c r="L25" s="4"/>
      <c r="M25" s="4"/>
      <c r="N25" s="4"/>
      <c r="O25" s="14"/>
      <c r="P25" s="4"/>
      <c r="Q25" s="4"/>
      <c r="R25" s="4"/>
    </row>
    <row r="26" spans="1:18" x14ac:dyDescent="0.25">
      <c r="A26" s="19"/>
      <c r="B26" s="49" t="s">
        <v>853</v>
      </c>
      <c r="C26" s="28"/>
      <c r="D26" s="27"/>
      <c r="E26" s="27"/>
      <c r="F26" s="27"/>
      <c r="G26" s="28"/>
      <c r="H26" s="27"/>
      <c r="I26" s="27"/>
      <c r="J26" s="27"/>
      <c r="K26" s="28"/>
      <c r="L26" s="27"/>
      <c r="M26" s="27"/>
      <c r="N26" s="27"/>
      <c r="O26" s="28"/>
      <c r="P26" s="27"/>
      <c r="Q26" s="27"/>
      <c r="R26" s="27"/>
    </row>
    <row r="27" spans="1:18" x14ac:dyDescent="0.25">
      <c r="A27" s="19"/>
      <c r="B27" s="44" t="s">
        <v>350</v>
      </c>
      <c r="C27" s="14"/>
      <c r="D27" s="36" t="s">
        <v>327</v>
      </c>
      <c r="E27" s="57">
        <v>139050</v>
      </c>
      <c r="F27" s="36" t="s">
        <v>267</v>
      </c>
      <c r="G27" s="14"/>
      <c r="H27" s="36" t="s">
        <v>327</v>
      </c>
      <c r="I27" s="45" t="s">
        <v>329</v>
      </c>
      <c r="J27" s="36" t="s">
        <v>267</v>
      </c>
      <c r="K27" s="14"/>
      <c r="L27" s="36" t="s">
        <v>327</v>
      </c>
      <c r="M27" s="57">
        <v>139050</v>
      </c>
      <c r="N27" s="36" t="s">
        <v>267</v>
      </c>
      <c r="O27" s="14"/>
      <c r="P27" s="36" t="s">
        <v>327</v>
      </c>
      <c r="Q27" s="45" t="s">
        <v>329</v>
      </c>
      <c r="R27" s="36" t="s">
        <v>267</v>
      </c>
    </row>
    <row r="28" spans="1:18" x14ac:dyDescent="0.25">
      <c r="A28" s="19"/>
      <c r="B28" s="43" t="s">
        <v>356</v>
      </c>
      <c r="C28" s="28"/>
      <c r="D28" s="31"/>
      <c r="E28" s="56">
        <v>25780</v>
      </c>
      <c r="F28" s="31" t="s">
        <v>267</v>
      </c>
      <c r="G28" s="28"/>
      <c r="H28" s="31"/>
      <c r="I28" s="33" t="s">
        <v>329</v>
      </c>
      <c r="J28" s="31" t="s">
        <v>267</v>
      </c>
      <c r="K28" s="28"/>
      <c r="L28" s="31"/>
      <c r="M28" s="56">
        <v>25780</v>
      </c>
      <c r="N28" s="31" t="s">
        <v>267</v>
      </c>
      <c r="O28" s="28"/>
      <c r="P28" s="31"/>
      <c r="Q28" s="33" t="s">
        <v>329</v>
      </c>
      <c r="R28" s="31" t="s">
        <v>267</v>
      </c>
    </row>
    <row r="29" spans="1:18" x14ac:dyDescent="0.25">
      <c r="A29" s="19"/>
      <c r="B29" s="44" t="s">
        <v>358</v>
      </c>
      <c r="C29" s="14"/>
      <c r="D29" s="36"/>
      <c r="E29" s="57">
        <v>43470</v>
      </c>
      <c r="F29" s="36" t="s">
        <v>267</v>
      </c>
      <c r="G29" s="14"/>
      <c r="H29" s="36"/>
      <c r="I29" s="45" t="s">
        <v>329</v>
      </c>
      <c r="J29" s="36" t="s">
        <v>267</v>
      </c>
      <c r="K29" s="14"/>
      <c r="L29" s="36"/>
      <c r="M29" s="57">
        <v>43470</v>
      </c>
      <c r="N29" s="36" t="s">
        <v>267</v>
      </c>
      <c r="O29" s="14"/>
      <c r="P29" s="36"/>
      <c r="Q29" s="45" t="s">
        <v>329</v>
      </c>
      <c r="R29" s="36" t="s">
        <v>267</v>
      </c>
    </row>
    <row r="30" spans="1:18" x14ac:dyDescent="0.25">
      <c r="A30" s="19"/>
      <c r="B30" s="43" t="s">
        <v>351</v>
      </c>
      <c r="C30" s="28"/>
      <c r="D30" s="31"/>
      <c r="E30" s="56">
        <v>5293</v>
      </c>
      <c r="F30" s="31" t="s">
        <v>267</v>
      </c>
      <c r="G30" s="28"/>
      <c r="H30" s="31"/>
      <c r="I30" s="56">
        <v>5293</v>
      </c>
      <c r="J30" s="31" t="s">
        <v>267</v>
      </c>
      <c r="K30" s="28"/>
      <c r="L30" s="31"/>
      <c r="M30" s="33" t="s">
        <v>329</v>
      </c>
      <c r="N30" s="31" t="s">
        <v>267</v>
      </c>
      <c r="O30" s="28"/>
      <c r="P30" s="31"/>
      <c r="Q30" s="33" t="s">
        <v>329</v>
      </c>
      <c r="R30" s="31" t="s">
        <v>267</v>
      </c>
    </row>
    <row r="31" spans="1:18" ht="25.5" x14ac:dyDescent="0.25">
      <c r="A31" s="19"/>
      <c r="B31" s="42" t="s">
        <v>857</v>
      </c>
      <c r="C31" s="14"/>
      <c r="D31" s="36"/>
      <c r="E31" s="57">
        <v>333857</v>
      </c>
      <c r="F31" s="36" t="s">
        <v>267</v>
      </c>
      <c r="G31" s="14"/>
      <c r="H31" s="36"/>
      <c r="I31" s="45" t="s">
        <v>329</v>
      </c>
      <c r="J31" s="36" t="s">
        <v>267</v>
      </c>
      <c r="K31" s="14"/>
      <c r="L31" s="36"/>
      <c r="M31" s="57">
        <v>333857</v>
      </c>
      <c r="N31" s="36" t="s">
        <v>267</v>
      </c>
      <c r="O31" s="14"/>
      <c r="P31" s="36"/>
      <c r="Q31" s="45" t="s">
        <v>329</v>
      </c>
      <c r="R31" s="36" t="s">
        <v>267</v>
      </c>
    </row>
    <row r="32" spans="1:18" x14ac:dyDescent="0.25">
      <c r="A32" s="19"/>
      <c r="B32" s="26" t="s">
        <v>854</v>
      </c>
      <c r="C32" s="28"/>
      <c r="D32" s="27"/>
      <c r="E32" s="27"/>
      <c r="F32" s="27"/>
      <c r="G32" s="28"/>
      <c r="H32" s="27"/>
      <c r="I32" s="27"/>
      <c r="J32" s="27"/>
      <c r="K32" s="28"/>
      <c r="L32" s="27"/>
      <c r="M32" s="27"/>
      <c r="N32" s="27"/>
      <c r="O32" s="28"/>
      <c r="P32" s="27"/>
      <c r="Q32" s="27"/>
      <c r="R32" s="27"/>
    </row>
    <row r="33" spans="1:18" x14ac:dyDescent="0.25">
      <c r="A33" s="19"/>
      <c r="B33" s="42" t="s">
        <v>44</v>
      </c>
      <c r="C33" s="14"/>
      <c r="D33" s="36"/>
      <c r="E33" s="57">
        <v>3210</v>
      </c>
      <c r="F33" s="36" t="s">
        <v>267</v>
      </c>
      <c r="G33" s="14"/>
      <c r="H33" s="36"/>
      <c r="I33" s="45" t="s">
        <v>329</v>
      </c>
      <c r="J33" s="36" t="s">
        <v>267</v>
      </c>
      <c r="K33" s="14"/>
      <c r="L33" s="36"/>
      <c r="M33" s="45" t="s">
        <v>329</v>
      </c>
      <c r="N33" s="36" t="s">
        <v>267</v>
      </c>
      <c r="O33" s="14"/>
      <c r="P33" s="36"/>
      <c r="Q33" s="57">
        <v>3210</v>
      </c>
      <c r="R33" s="36" t="s">
        <v>267</v>
      </c>
    </row>
    <row r="34" spans="1:18" ht="38.25" x14ac:dyDescent="0.25">
      <c r="A34" s="19"/>
      <c r="B34" s="49" t="s">
        <v>855</v>
      </c>
      <c r="C34" s="28"/>
      <c r="D34" s="31"/>
      <c r="E34" s="56">
        <v>12033</v>
      </c>
      <c r="F34" s="31" t="s">
        <v>267</v>
      </c>
      <c r="G34" s="28"/>
      <c r="H34" s="31"/>
      <c r="I34" s="33" t="s">
        <v>329</v>
      </c>
      <c r="J34" s="31" t="s">
        <v>267</v>
      </c>
      <c r="K34" s="28"/>
      <c r="L34" s="31"/>
      <c r="M34" s="33" t="s">
        <v>329</v>
      </c>
      <c r="N34" s="31" t="s">
        <v>267</v>
      </c>
      <c r="O34" s="28"/>
      <c r="P34" s="31"/>
      <c r="Q34" s="56">
        <v>12033</v>
      </c>
      <c r="R34" s="31" t="s">
        <v>267</v>
      </c>
    </row>
    <row r="35" spans="1:18" ht="15" customHeight="1" x14ac:dyDescent="0.25">
      <c r="A35" s="19" t="s">
        <v>1024</v>
      </c>
      <c r="B35" s="18" t="s">
        <v>6</v>
      </c>
      <c r="C35" s="18"/>
      <c r="D35" s="18"/>
      <c r="E35" s="18"/>
      <c r="F35" s="18"/>
      <c r="G35" s="18"/>
      <c r="H35" s="18"/>
      <c r="I35" s="18"/>
      <c r="J35" s="18"/>
      <c r="K35" s="18"/>
      <c r="L35" s="18"/>
      <c r="M35" s="18"/>
      <c r="N35" s="18"/>
      <c r="O35" s="18"/>
      <c r="P35" s="18"/>
      <c r="Q35" s="18"/>
      <c r="R35" s="18"/>
    </row>
    <row r="36" spans="1:18" ht="25.5" customHeight="1" x14ac:dyDescent="0.25">
      <c r="A36" s="19"/>
      <c r="B36" s="21" t="s">
        <v>876</v>
      </c>
      <c r="C36" s="21"/>
      <c r="D36" s="21"/>
      <c r="E36" s="21"/>
      <c r="F36" s="21"/>
      <c r="G36" s="21"/>
      <c r="H36" s="21"/>
      <c r="I36" s="21"/>
      <c r="J36" s="21"/>
      <c r="K36" s="21"/>
      <c r="L36" s="21"/>
      <c r="M36" s="21"/>
      <c r="N36" s="21"/>
      <c r="O36" s="21"/>
      <c r="P36" s="21"/>
      <c r="Q36" s="21"/>
      <c r="R36" s="21"/>
    </row>
    <row r="37" spans="1:18" x14ac:dyDescent="0.25">
      <c r="A37" s="19"/>
      <c r="B37" s="23"/>
      <c r="C37" s="23"/>
      <c r="D37" s="23"/>
      <c r="E37" s="23"/>
      <c r="F37" s="23"/>
      <c r="G37" s="23"/>
      <c r="H37" s="23"/>
      <c r="I37" s="23"/>
      <c r="J37" s="23"/>
      <c r="K37" s="23"/>
      <c r="L37" s="23"/>
      <c r="M37" s="23"/>
      <c r="N37" s="23"/>
      <c r="O37" s="23"/>
      <c r="P37" s="23"/>
      <c r="Q37" s="23"/>
      <c r="R37" s="23"/>
    </row>
    <row r="38" spans="1:18" x14ac:dyDescent="0.25">
      <c r="A38" s="19"/>
      <c r="B38" s="4"/>
      <c r="C38" s="4"/>
      <c r="D38" s="4"/>
      <c r="E38" s="4"/>
      <c r="F38" s="4"/>
      <c r="G38" s="4"/>
      <c r="H38" s="4"/>
      <c r="I38" s="4"/>
      <c r="J38" s="4"/>
      <c r="K38" s="4"/>
      <c r="L38" s="4"/>
      <c r="M38" s="4"/>
      <c r="N38" s="4"/>
      <c r="O38" s="4"/>
      <c r="P38" s="4"/>
      <c r="Q38" s="4"/>
      <c r="R38" s="4"/>
    </row>
    <row r="39" spans="1:18" x14ac:dyDescent="0.25">
      <c r="A39" s="19"/>
      <c r="B39" s="38"/>
      <c r="C39" s="38" t="s">
        <v>267</v>
      </c>
      <c r="D39" s="85" t="s">
        <v>877</v>
      </c>
      <c r="E39" s="85"/>
      <c r="F39" s="38"/>
      <c r="G39" s="38" t="s">
        <v>267</v>
      </c>
      <c r="H39" s="85" t="s">
        <v>878</v>
      </c>
      <c r="I39" s="85"/>
      <c r="J39" s="85"/>
      <c r="K39" s="85"/>
      <c r="L39" s="85"/>
      <c r="M39" s="85"/>
      <c r="N39" s="85"/>
      <c r="O39" s="85"/>
      <c r="P39" s="85"/>
      <c r="Q39" s="85"/>
      <c r="R39" s="38"/>
    </row>
    <row r="40" spans="1:18" ht="15.75" thickBot="1" x14ac:dyDescent="0.3">
      <c r="A40" s="19"/>
      <c r="B40" s="38"/>
      <c r="C40" s="38"/>
      <c r="D40" s="85" t="s">
        <v>347</v>
      </c>
      <c r="E40" s="85"/>
      <c r="F40" s="38"/>
      <c r="G40" s="38"/>
      <c r="H40" s="80" t="s">
        <v>879</v>
      </c>
      <c r="I40" s="80"/>
      <c r="J40" s="80"/>
      <c r="K40" s="80"/>
      <c r="L40" s="80"/>
      <c r="M40" s="80"/>
      <c r="N40" s="80"/>
      <c r="O40" s="80"/>
      <c r="P40" s="80"/>
      <c r="Q40" s="80"/>
      <c r="R40" s="38"/>
    </row>
    <row r="41" spans="1:18" x14ac:dyDescent="0.25">
      <c r="A41" s="19"/>
      <c r="B41" s="38"/>
      <c r="C41" s="38" t="s">
        <v>267</v>
      </c>
      <c r="D41" s="85"/>
      <c r="E41" s="85"/>
      <c r="F41" s="38"/>
      <c r="G41" s="38" t="s">
        <v>267</v>
      </c>
      <c r="H41" s="86" t="s">
        <v>848</v>
      </c>
      <c r="I41" s="86"/>
      <c r="J41" s="53"/>
      <c r="K41" s="53" t="s">
        <v>267</v>
      </c>
      <c r="L41" s="86" t="s">
        <v>850</v>
      </c>
      <c r="M41" s="86"/>
      <c r="N41" s="53"/>
      <c r="O41" s="53" t="s">
        <v>267</v>
      </c>
      <c r="P41" s="86" t="s">
        <v>851</v>
      </c>
      <c r="Q41" s="86"/>
      <c r="R41" s="38"/>
    </row>
    <row r="42" spans="1:18" ht="15.75" thickBot="1" x14ac:dyDescent="0.3">
      <c r="A42" s="19"/>
      <c r="B42" s="38"/>
      <c r="C42" s="38"/>
      <c r="D42" s="80"/>
      <c r="E42" s="80"/>
      <c r="F42" s="38"/>
      <c r="G42" s="38"/>
      <c r="H42" s="80" t="s">
        <v>880</v>
      </c>
      <c r="I42" s="80"/>
      <c r="J42" s="38"/>
      <c r="K42" s="38"/>
      <c r="L42" s="80" t="s">
        <v>880</v>
      </c>
      <c r="M42" s="80"/>
      <c r="N42" s="38"/>
      <c r="O42" s="38"/>
      <c r="P42" s="80" t="s">
        <v>880</v>
      </c>
      <c r="Q42" s="80"/>
      <c r="R42" s="38"/>
    </row>
    <row r="43" spans="1:18" x14ac:dyDescent="0.25">
      <c r="A43" s="19"/>
      <c r="B43" s="82" t="s">
        <v>391</v>
      </c>
      <c r="C43" s="28" t="s">
        <v>267</v>
      </c>
      <c r="D43" s="27"/>
      <c r="E43" s="27"/>
      <c r="F43" s="27"/>
      <c r="G43" s="28" t="s">
        <v>267</v>
      </c>
      <c r="H43" s="27"/>
      <c r="I43" s="27"/>
      <c r="J43" s="27"/>
      <c r="K43" s="28" t="s">
        <v>267</v>
      </c>
      <c r="L43" s="27"/>
      <c r="M43" s="27"/>
      <c r="N43" s="27"/>
      <c r="O43" s="28" t="s">
        <v>267</v>
      </c>
      <c r="P43" s="27"/>
      <c r="Q43" s="27"/>
      <c r="R43" s="27"/>
    </row>
    <row r="44" spans="1:18" x14ac:dyDescent="0.25">
      <c r="A44" s="19"/>
      <c r="B44" s="34" t="s">
        <v>881</v>
      </c>
      <c r="C44" s="14" t="s">
        <v>267</v>
      </c>
      <c r="D44" s="4"/>
      <c r="E44" s="4"/>
      <c r="F44" s="4"/>
      <c r="G44" s="14" t="s">
        <v>267</v>
      </c>
      <c r="H44" s="4"/>
      <c r="I44" s="4"/>
      <c r="J44" s="4"/>
      <c r="K44" s="14" t="s">
        <v>267</v>
      </c>
      <c r="L44" s="4"/>
      <c r="M44" s="4"/>
      <c r="N44" s="4"/>
      <c r="O44" s="14" t="s">
        <v>267</v>
      </c>
      <c r="P44" s="4"/>
      <c r="Q44" s="4"/>
      <c r="R44" s="4"/>
    </row>
    <row r="45" spans="1:18" x14ac:dyDescent="0.25">
      <c r="A45" s="19"/>
      <c r="B45" s="49" t="s">
        <v>37</v>
      </c>
      <c r="C45" s="28" t="s">
        <v>267</v>
      </c>
      <c r="D45" s="29" t="s">
        <v>327</v>
      </c>
      <c r="E45" s="30">
        <v>33958</v>
      </c>
      <c r="F45" s="31" t="s">
        <v>267</v>
      </c>
      <c r="G45" s="28" t="s">
        <v>267</v>
      </c>
      <c r="H45" s="29" t="s">
        <v>327</v>
      </c>
      <c r="I45" s="30">
        <v>33958</v>
      </c>
      <c r="J45" s="31" t="s">
        <v>267</v>
      </c>
      <c r="K45" s="28" t="s">
        <v>267</v>
      </c>
      <c r="L45" s="31" t="s">
        <v>327</v>
      </c>
      <c r="M45" s="33" t="s">
        <v>329</v>
      </c>
      <c r="N45" s="31" t="s">
        <v>267</v>
      </c>
      <c r="O45" s="28" t="s">
        <v>267</v>
      </c>
      <c r="P45" s="31" t="s">
        <v>327</v>
      </c>
      <c r="Q45" s="33" t="s">
        <v>329</v>
      </c>
      <c r="R45" s="31" t="s">
        <v>267</v>
      </c>
    </row>
    <row r="46" spans="1:18" x14ac:dyDescent="0.25">
      <c r="A46" s="19"/>
      <c r="B46" s="42" t="s">
        <v>882</v>
      </c>
      <c r="C46" s="14" t="s">
        <v>267</v>
      </c>
      <c r="D46" s="11"/>
      <c r="E46" s="35">
        <v>495599</v>
      </c>
      <c r="F46" s="36" t="s">
        <v>267</v>
      </c>
      <c r="G46" s="14" t="s">
        <v>267</v>
      </c>
      <c r="H46" s="36"/>
      <c r="I46" s="45" t="s">
        <v>329</v>
      </c>
      <c r="J46" s="36" t="s">
        <v>267</v>
      </c>
      <c r="K46" s="14" t="s">
        <v>267</v>
      </c>
      <c r="L46" s="11"/>
      <c r="M46" s="35">
        <v>493432</v>
      </c>
      <c r="N46" s="36" t="s">
        <v>267</v>
      </c>
      <c r="O46" s="14" t="s">
        <v>267</v>
      </c>
      <c r="P46" s="11"/>
      <c r="Q46" s="35">
        <v>1650</v>
      </c>
      <c r="R46" s="36" t="s">
        <v>267</v>
      </c>
    </row>
    <row r="47" spans="1:18" ht="25.5" x14ac:dyDescent="0.25">
      <c r="A47" s="19"/>
      <c r="B47" s="49" t="s">
        <v>883</v>
      </c>
      <c r="C47" s="28" t="s">
        <v>267</v>
      </c>
      <c r="D47" s="29"/>
      <c r="E47" s="30">
        <v>14518</v>
      </c>
      <c r="F47" s="31" t="s">
        <v>267</v>
      </c>
      <c r="G47" s="28" t="s">
        <v>267</v>
      </c>
      <c r="H47" s="31"/>
      <c r="I47" s="33" t="s">
        <v>329</v>
      </c>
      <c r="J47" s="31" t="s">
        <v>267</v>
      </c>
      <c r="K47" s="28" t="s">
        <v>267</v>
      </c>
      <c r="L47" s="31"/>
      <c r="M47" s="33" t="s">
        <v>329</v>
      </c>
      <c r="N47" s="31" t="s">
        <v>267</v>
      </c>
      <c r="O47" s="28" t="s">
        <v>267</v>
      </c>
      <c r="P47" s="29"/>
      <c r="Q47" s="30">
        <v>14518</v>
      </c>
      <c r="R47" s="31" t="s">
        <v>267</v>
      </c>
    </row>
    <row r="48" spans="1:18" ht="25.5" x14ac:dyDescent="0.25">
      <c r="A48" s="19"/>
      <c r="B48" s="42" t="s">
        <v>884</v>
      </c>
      <c r="C48" s="14" t="s">
        <v>267</v>
      </c>
      <c r="D48" s="11"/>
      <c r="E48" s="35">
        <v>1542245</v>
      </c>
      <c r="F48" s="36" t="s">
        <v>267</v>
      </c>
      <c r="G48" s="14" t="s">
        <v>267</v>
      </c>
      <c r="H48" s="36"/>
      <c r="I48" s="45" t="s">
        <v>329</v>
      </c>
      <c r="J48" s="36" t="s">
        <v>267</v>
      </c>
      <c r="K48" s="14" t="s">
        <v>267</v>
      </c>
      <c r="L48" s="36"/>
      <c r="M48" s="45" t="s">
        <v>329</v>
      </c>
      <c r="N48" s="36" t="s">
        <v>267</v>
      </c>
      <c r="O48" s="14" t="s">
        <v>267</v>
      </c>
      <c r="P48" s="11"/>
      <c r="Q48" s="35">
        <v>1561208</v>
      </c>
      <c r="R48" s="36" t="s">
        <v>267</v>
      </c>
    </row>
    <row r="49" spans="1:18" x14ac:dyDescent="0.25">
      <c r="A49" s="19"/>
      <c r="B49" s="26" t="s">
        <v>885</v>
      </c>
      <c r="C49" s="28" t="s">
        <v>267</v>
      </c>
      <c r="D49" s="27"/>
      <c r="E49" s="27"/>
      <c r="F49" s="27"/>
      <c r="G49" s="28" t="s">
        <v>267</v>
      </c>
      <c r="H49" s="27"/>
      <c r="I49" s="27"/>
      <c r="J49" s="27"/>
      <c r="K49" s="28" t="s">
        <v>267</v>
      </c>
      <c r="L49" s="27"/>
      <c r="M49" s="27"/>
      <c r="N49" s="27"/>
      <c r="O49" s="28" t="s">
        <v>267</v>
      </c>
      <c r="P49" s="27"/>
      <c r="Q49" s="27"/>
      <c r="R49" s="27"/>
    </row>
    <row r="50" spans="1:18" x14ac:dyDescent="0.25">
      <c r="A50" s="19"/>
      <c r="B50" s="42" t="s">
        <v>886</v>
      </c>
      <c r="C50" s="14" t="s">
        <v>267</v>
      </c>
      <c r="D50" s="11"/>
      <c r="E50" s="35">
        <v>1528820</v>
      </c>
      <c r="F50" s="36" t="s">
        <v>267</v>
      </c>
      <c r="G50" s="14" t="s">
        <v>267</v>
      </c>
      <c r="H50" s="36"/>
      <c r="I50" s="45" t="s">
        <v>329</v>
      </c>
      <c r="J50" s="36" t="s">
        <v>267</v>
      </c>
      <c r="K50" s="14" t="s">
        <v>267</v>
      </c>
      <c r="L50" s="11"/>
      <c r="M50" s="35">
        <v>1528820</v>
      </c>
      <c r="N50" s="36" t="s">
        <v>267</v>
      </c>
      <c r="O50" s="14" t="s">
        <v>267</v>
      </c>
      <c r="P50" s="36"/>
      <c r="Q50" s="45" t="s">
        <v>329</v>
      </c>
      <c r="R50" s="36" t="s">
        <v>267</v>
      </c>
    </row>
    <row r="51" spans="1:18" x14ac:dyDescent="0.25">
      <c r="A51" s="19"/>
      <c r="B51" s="49" t="s">
        <v>606</v>
      </c>
      <c r="C51" s="28" t="s">
        <v>267</v>
      </c>
      <c r="D51" s="29"/>
      <c r="E51" s="30">
        <v>217943</v>
      </c>
      <c r="F51" s="31" t="s">
        <v>267</v>
      </c>
      <c r="G51" s="28" t="s">
        <v>267</v>
      </c>
      <c r="H51" s="31"/>
      <c r="I51" s="33" t="s">
        <v>329</v>
      </c>
      <c r="J51" s="31" t="s">
        <v>267</v>
      </c>
      <c r="K51" s="28" t="s">
        <v>267</v>
      </c>
      <c r="L51" s="29"/>
      <c r="M51" s="30">
        <v>220409</v>
      </c>
      <c r="N51" s="31" t="s">
        <v>267</v>
      </c>
      <c r="O51" s="28" t="s">
        <v>267</v>
      </c>
      <c r="P51" s="31"/>
      <c r="Q51" s="33" t="s">
        <v>329</v>
      </c>
      <c r="R51" s="31" t="s">
        <v>267</v>
      </c>
    </row>
    <row r="52" spans="1:18" ht="25.5" x14ac:dyDescent="0.25">
      <c r="A52" s="19"/>
      <c r="B52" s="42" t="s">
        <v>887</v>
      </c>
      <c r="C52" s="14" t="s">
        <v>267</v>
      </c>
      <c r="D52" s="11"/>
      <c r="E52" s="35">
        <v>68304</v>
      </c>
      <c r="F52" s="36" t="s">
        <v>267</v>
      </c>
      <c r="G52" s="14" t="s">
        <v>267</v>
      </c>
      <c r="H52" s="11"/>
      <c r="I52" s="35">
        <v>68304</v>
      </c>
      <c r="J52" s="36" t="s">
        <v>267</v>
      </c>
      <c r="K52" s="14" t="s">
        <v>267</v>
      </c>
      <c r="L52" s="36"/>
      <c r="M52" s="45" t="s">
        <v>329</v>
      </c>
      <c r="N52" s="36" t="s">
        <v>267</v>
      </c>
      <c r="O52" s="14" t="s">
        <v>267</v>
      </c>
      <c r="P52" s="36"/>
      <c r="Q52" s="45" t="s">
        <v>329</v>
      </c>
      <c r="R52" s="36" t="s">
        <v>267</v>
      </c>
    </row>
    <row r="53" spans="1:18" ht="25.5" x14ac:dyDescent="0.25">
      <c r="A53" s="19"/>
      <c r="B53" s="49" t="s">
        <v>888</v>
      </c>
      <c r="C53" s="28" t="s">
        <v>267</v>
      </c>
      <c r="D53" s="29"/>
      <c r="E53" s="30">
        <v>202500</v>
      </c>
      <c r="F53" s="31" t="s">
        <v>267</v>
      </c>
      <c r="G53" s="28" t="s">
        <v>267</v>
      </c>
      <c r="H53" s="31"/>
      <c r="I53" s="33" t="s">
        <v>329</v>
      </c>
      <c r="J53" s="31" t="s">
        <v>267</v>
      </c>
      <c r="K53" s="28" t="s">
        <v>267</v>
      </c>
      <c r="L53" s="29"/>
      <c r="M53" s="30">
        <v>201393</v>
      </c>
      <c r="N53" s="31" t="s">
        <v>267</v>
      </c>
      <c r="O53" s="28" t="s">
        <v>267</v>
      </c>
      <c r="P53" s="31"/>
      <c r="Q53" s="33" t="s">
        <v>329</v>
      </c>
      <c r="R53" s="31" t="s">
        <v>267</v>
      </c>
    </row>
    <row r="54" spans="1:18" x14ac:dyDescent="0.25">
      <c r="A54" s="19"/>
      <c r="B54" s="22"/>
      <c r="C54" s="22"/>
      <c r="D54" s="22"/>
      <c r="E54" s="22"/>
      <c r="F54" s="22"/>
      <c r="G54" s="22"/>
      <c r="H54" s="22"/>
      <c r="I54" s="22"/>
      <c r="J54" s="22"/>
      <c r="K54" s="22"/>
      <c r="L54" s="22"/>
      <c r="M54" s="22"/>
      <c r="N54" s="22"/>
      <c r="O54" s="22"/>
      <c r="P54" s="22"/>
      <c r="Q54" s="22"/>
      <c r="R54" s="22"/>
    </row>
    <row r="55" spans="1:18" x14ac:dyDescent="0.25">
      <c r="A55" s="19"/>
      <c r="B55" s="4"/>
      <c r="C55" s="4"/>
      <c r="D55" s="4"/>
      <c r="E55" s="4"/>
      <c r="F55" s="4"/>
      <c r="G55" s="4"/>
      <c r="H55" s="4"/>
      <c r="I55" s="4"/>
      <c r="J55" s="4"/>
      <c r="K55" s="4"/>
      <c r="L55" s="4"/>
      <c r="M55" s="4"/>
      <c r="N55" s="4"/>
      <c r="O55" s="4"/>
      <c r="P55" s="4"/>
      <c r="Q55" s="4"/>
      <c r="R55" s="4"/>
    </row>
    <row r="56" spans="1:18" x14ac:dyDescent="0.25">
      <c r="A56" s="19"/>
      <c r="B56" s="38"/>
      <c r="C56" s="38" t="s">
        <v>267</v>
      </c>
      <c r="D56" s="39" t="s">
        <v>877</v>
      </c>
      <c r="E56" s="39"/>
      <c r="F56" s="38"/>
      <c r="G56" s="38" t="s">
        <v>267</v>
      </c>
      <c r="H56" s="39" t="s">
        <v>878</v>
      </c>
      <c r="I56" s="39"/>
      <c r="J56" s="39"/>
      <c r="K56" s="39"/>
      <c r="L56" s="39"/>
      <c r="M56" s="39"/>
      <c r="N56" s="39"/>
      <c r="O56" s="39"/>
      <c r="P56" s="39"/>
      <c r="Q56" s="39"/>
      <c r="R56" s="38"/>
    </row>
    <row r="57" spans="1:18" ht="15.75" thickBot="1" x14ac:dyDescent="0.3">
      <c r="A57" s="19"/>
      <c r="B57" s="38"/>
      <c r="C57" s="38"/>
      <c r="D57" s="39" t="s">
        <v>347</v>
      </c>
      <c r="E57" s="39"/>
      <c r="F57" s="38"/>
      <c r="G57" s="38"/>
      <c r="H57" s="40" t="s">
        <v>879</v>
      </c>
      <c r="I57" s="40"/>
      <c r="J57" s="40"/>
      <c r="K57" s="40"/>
      <c r="L57" s="40"/>
      <c r="M57" s="40"/>
      <c r="N57" s="40"/>
      <c r="O57" s="40"/>
      <c r="P57" s="40"/>
      <c r="Q57" s="40"/>
      <c r="R57" s="38"/>
    </row>
    <row r="58" spans="1:18" x14ac:dyDescent="0.25">
      <c r="A58" s="19"/>
      <c r="B58" s="38"/>
      <c r="C58" s="38" t="s">
        <v>267</v>
      </c>
      <c r="D58" s="39"/>
      <c r="E58" s="39"/>
      <c r="F58" s="38"/>
      <c r="G58" s="38" t="s">
        <v>267</v>
      </c>
      <c r="H58" s="52" t="s">
        <v>848</v>
      </c>
      <c r="I58" s="52"/>
      <c r="J58" s="53"/>
      <c r="K58" s="53" t="s">
        <v>267</v>
      </c>
      <c r="L58" s="52" t="s">
        <v>850</v>
      </c>
      <c r="M58" s="52"/>
      <c r="N58" s="53"/>
      <c r="O58" s="53" t="s">
        <v>267</v>
      </c>
      <c r="P58" s="52" t="s">
        <v>851</v>
      </c>
      <c r="Q58" s="52"/>
      <c r="R58" s="38"/>
    </row>
    <row r="59" spans="1:18" ht="15.75" thickBot="1" x14ac:dyDescent="0.3">
      <c r="A59" s="19"/>
      <c r="B59" s="38"/>
      <c r="C59" s="38"/>
      <c r="D59" s="40"/>
      <c r="E59" s="40"/>
      <c r="F59" s="38"/>
      <c r="G59" s="38"/>
      <c r="H59" s="40" t="s">
        <v>880</v>
      </c>
      <c r="I59" s="40"/>
      <c r="J59" s="38"/>
      <c r="K59" s="38"/>
      <c r="L59" s="40" t="s">
        <v>880</v>
      </c>
      <c r="M59" s="40"/>
      <c r="N59" s="38"/>
      <c r="O59" s="38"/>
      <c r="P59" s="40" t="s">
        <v>880</v>
      </c>
      <c r="Q59" s="40"/>
      <c r="R59" s="38"/>
    </row>
    <row r="60" spans="1:18" x14ac:dyDescent="0.25">
      <c r="A60" s="19"/>
      <c r="B60" s="82" t="s">
        <v>491</v>
      </c>
      <c r="C60" s="28" t="s">
        <v>267</v>
      </c>
      <c r="D60" s="27"/>
      <c r="E60" s="27"/>
      <c r="F60" s="27"/>
      <c r="G60" s="28" t="s">
        <v>267</v>
      </c>
      <c r="H60" s="27"/>
      <c r="I60" s="27"/>
      <c r="J60" s="27"/>
      <c r="K60" s="28" t="s">
        <v>267</v>
      </c>
      <c r="L60" s="27"/>
      <c r="M60" s="27"/>
      <c r="N60" s="27"/>
      <c r="O60" s="28" t="s">
        <v>267</v>
      </c>
      <c r="P60" s="27"/>
      <c r="Q60" s="27"/>
      <c r="R60" s="27"/>
    </row>
    <row r="61" spans="1:18" x14ac:dyDescent="0.25">
      <c r="A61" s="19"/>
      <c r="B61" s="34" t="s">
        <v>881</v>
      </c>
      <c r="C61" s="14" t="s">
        <v>267</v>
      </c>
      <c r="D61" s="4"/>
      <c r="E61" s="4"/>
      <c r="F61" s="4"/>
      <c r="G61" s="14" t="s">
        <v>267</v>
      </c>
      <c r="H61" s="4"/>
      <c r="I61" s="4"/>
      <c r="J61" s="4"/>
      <c r="K61" s="14" t="s">
        <v>267</v>
      </c>
      <c r="L61" s="4"/>
      <c r="M61" s="4"/>
      <c r="N61" s="4"/>
      <c r="O61" s="14" t="s">
        <v>267</v>
      </c>
      <c r="P61" s="4"/>
      <c r="Q61" s="4"/>
      <c r="R61" s="4"/>
    </row>
    <row r="62" spans="1:18" x14ac:dyDescent="0.25">
      <c r="A62" s="19"/>
      <c r="B62" s="49" t="s">
        <v>37</v>
      </c>
      <c r="C62" s="28" t="s">
        <v>267</v>
      </c>
      <c r="D62" s="31" t="s">
        <v>327</v>
      </c>
      <c r="E62" s="56">
        <v>62544</v>
      </c>
      <c r="F62" s="31" t="s">
        <v>267</v>
      </c>
      <c r="G62" s="28" t="s">
        <v>267</v>
      </c>
      <c r="H62" s="31" t="s">
        <v>327</v>
      </c>
      <c r="I62" s="56">
        <v>62544</v>
      </c>
      <c r="J62" s="31" t="s">
        <v>267</v>
      </c>
      <c r="K62" s="28" t="s">
        <v>267</v>
      </c>
      <c r="L62" s="31" t="s">
        <v>327</v>
      </c>
      <c r="M62" s="33" t="s">
        <v>329</v>
      </c>
      <c r="N62" s="31" t="s">
        <v>267</v>
      </c>
      <c r="O62" s="28" t="s">
        <v>267</v>
      </c>
      <c r="P62" s="31" t="s">
        <v>327</v>
      </c>
      <c r="Q62" s="33" t="s">
        <v>329</v>
      </c>
      <c r="R62" s="31" t="s">
        <v>267</v>
      </c>
    </row>
    <row r="63" spans="1:18" ht="25.5" x14ac:dyDescent="0.25">
      <c r="A63" s="19"/>
      <c r="B63" s="42" t="s">
        <v>883</v>
      </c>
      <c r="C63" s="14" t="s">
        <v>267</v>
      </c>
      <c r="D63" s="36"/>
      <c r="E63" s="57">
        <v>17061</v>
      </c>
      <c r="F63" s="36" t="s">
        <v>267</v>
      </c>
      <c r="G63" s="14" t="s">
        <v>267</v>
      </c>
      <c r="H63" s="36"/>
      <c r="I63" s="45" t="s">
        <v>329</v>
      </c>
      <c r="J63" s="36" t="s">
        <v>267</v>
      </c>
      <c r="K63" s="14" t="s">
        <v>267</v>
      </c>
      <c r="L63" s="36"/>
      <c r="M63" s="45" t="s">
        <v>329</v>
      </c>
      <c r="N63" s="36" t="s">
        <v>267</v>
      </c>
      <c r="O63" s="14" t="s">
        <v>267</v>
      </c>
      <c r="P63" s="36"/>
      <c r="Q63" s="57">
        <v>17061</v>
      </c>
      <c r="R63" s="36" t="s">
        <v>267</v>
      </c>
    </row>
    <row r="64" spans="1:18" ht="25.5" x14ac:dyDescent="0.25">
      <c r="A64" s="19"/>
      <c r="B64" s="49" t="s">
        <v>884</v>
      </c>
      <c r="C64" s="28" t="s">
        <v>267</v>
      </c>
      <c r="D64" s="31"/>
      <c r="E64" s="56">
        <v>1529946</v>
      </c>
      <c r="F64" s="31" t="s">
        <v>267</v>
      </c>
      <c r="G64" s="28" t="s">
        <v>267</v>
      </c>
      <c r="H64" s="31"/>
      <c r="I64" s="33" t="s">
        <v>329</v>
      </c>
      <c r="J64" s="31" t="s">
        <v>267</v>
      </c>
      <c r="K64" s="28" t="s">
        <v>267</v>
      </c>
      <c r="L64" s="31"/>
      <c r="M64" s="33" t="s">
        <v>329</v>
      </c>
      <c r="N64" s="31" t="s">
        <v>267</v>
      </c>
      <c r="O64" s="28" t="s">
        <v>267</v>
      </c>
      <c r="P64" s="31"/>
      <c r="Q64" s="56">
        <v>1572291</v>
      </c>
      <c r="R64" s="31" t="s">
        <v>267</v>
      </c>
    </row>
    <row r="65" spans="1:18" x14ac:dyDescent="0.25">
      <c r="A65" s="19"/>
      <c r="B65" s="34" t="s">
        <v>885</v>
      </c>
      <c r="C65" s="14" t="s">
        <v>267</v>
      </c>
      <c r="D65" s="4"/>
      <c r="E65" s="4"/>
      <c r="F65" s="4"/>
      <c r="G65" s="14" t="s">
        <v>267</v>
      </c>
      <c r="H65" s="4"/>
      <c r="I65" s="4"/>
      <c r="J65" s="4"/>
      <c r="K65" s="14" t="s">
        <v>267</v>
      </c>
      <c r="L65" s="4"/>
      <c r="M65" s="4"/>
      <c r="N65" s="4"/>
      <c r="O65" s="14" t="s">
        <v>267</v>
      </c>
      <c r="P65" s="4"/>
      <c r="Q65" s="4"/>
      <c r="R65" s="4"/>
    </row>
    <row r="66" spans="1:18" x14ac:dyDescent="0.25">
      <c r="A66" s="19"/>
      <c r="B66" s="49" t="s">
        <v>886</v>
      </c>
      <c r="C66" s="28" t="s">
        <v>267</v>
      </c>
      <c r="D66" s="31"/>
      <c r="E66" s="56">
        <v>1493453</v>
      </c>
      <c r="F66" s="31" t="s">
        <v>267</v>
      </c>
      <c r="G66" s="28" t="s">
        <v>267</v>
      </c>
      <c r="H66" s="31"/>
      <c r="I66" s="33" t="s">
        <v>329</v>
      </c>
      <c r="J66" s="31" t="s">
        <v>267</v>
      </c>
      <c r="K66" s="28" t="s">
        <v>267</v>
      </c>
      <c r="L66" s="31"/>
      <c r="M66" s="56">
        <v>1493453</v>
      </c>
      <c r="N66" s="31" t="s">
        <v>267</v>
      </c>
      <c r="O66" s="28" t="s">
        <v>267</v>
      </c>
      <c r="P66" s="31"/>
      <c r="Q66" s="33" t="s">
        <v>329</v>
      </c>
      <c r="R66" s="31" t="s">
        <v>267</v>
      </c>
    </row>
    <row r="67" spans="1:18" x14ac:dyDescent="0.25">
      <c r="A67" s="19"/>
      <c r="B67" s="42" t="s">
        <v>606</v>
      </c>
      <c r="C67" s="14" t="s">
        <v>267</v>
      </c>
      <c r="D67" s="36"/>
      <c r="E67" s="57">
        <v>226218</v>
      </c>
      <c r="F67" s="36" t="s">
        <v>267</v>
      </c>
      <c r="G67" s="14" t="s">
        <v>267</v>
      </c>
      <c r="H67" s="36"/>
      <c r="I67" s="45" t="s">
        <v>329</v>
      </c>
      <c r="J67" s="36" t="s">
        <v>267</v>
      </c>
      <c r="K67" s="14" t="s">
        <v>267</v>
      </c>
      <c r="L67" s="36"/>
      <c r="M67" s="57">
        <v>231445</v>
      </c>
      <c r="N67" s="36" t="s">
        <v>267</v>
      </c>
      <c r="O67" s="14" t="s">
        <v>267</v>
      </c>
      <c r="P67" s="36"/>
      <c r="Q67" s="45" t="s">
        <v>329</v>
      </c>
      <c r="R67" s="36" t="s">
        <v>267</v>
      </c>
    </row>
    <row r="68" spans="1:18" ht="25.5" x14ac:dyDescent="0.25">
      <c r="A68" s="19"/>
      <c r="B68" s="49" t="s">
        <v>887</v>
      </c>
      <c r="C68" s="28" t="s">
        <v>267</v>
      </c>
      <c r="D68" s="31"/>
      <c r="E68" s="56">
        <v>60791</v>
      </c>
      <c r="F68" s="31" t="s">
        <v>267</v>
      </c>
      <c r="G68" s="28" t="s">
        <v>267</v>
      </c>
      <c r="H68" s="31"/>
      <c r="I68" s="56">
        <v>60791</v>
      </c>
      <c r="J68" s="31" t="s">
        <v>267</v>
      </c>
      <c r="K68" s="28" t="s">
        <v>267</v>
      </c>
      <c r="L68" s="31"/>
      <c r="M68" s="33" t="s">
        <v>329</v>
      </c>
      <c r="N68" s="31" t="s">
        <v>267</v>
      </c>
      <c r="O68" s="28" t="s">
        <v>267</v>
      </c>
      <c r="P68" s="31"/>
      <c r="Q68" s="33" t="s">
        <v>329</v>
      </c>
      <c r="R68" s="31" t="s">
        <v>267</v>
      </c>
    </row>
    <row r="69" spans="1:18" ht="25.5" x14ac:dyDescent="0.25">
      <c r="A69" s="19"/>
      <c r="B69" s="42" t="s">
        <v>888</v>
      </c>
      <c r="C69" s="14" t="s">
        <v>267</v>
      </c>
      <c r="D69" s="36"/>
      <c r="E69" s="57">
        <v>252500</v>
      </c>
      <c r="F69" s="36" t="s">
        <v>267</v>
      </c>
      <c r="G69" s="14" t="s">
        <v>267</v>
      </c>
      <c r="H69" s="36"/>
      <c r="I69" s="45" t="s">
        <v>329</v>
      </c>
      <c r="J69" s="36" t="s">
        <v>267</v>
      </c>
      <c r="K69" s="14" t="s">
        <v>267</v>
      </c>
      <c r="L69" s="36"/>
      <c r="M69" s="57">
        <v>258577</v>
      </c>
      <c r="N69" s="36" t="s">
        <v>267</v>
      </c>
      <c r="O69" s="14" t="s">
        <v>267</v>
      </c>
      <c r="P69" s="36"/>
      <c r="Q69" s="45" t="s">
        <v>329</v>
      </c>
      <c r="R69" s="36" t="s">
        <v>267</v>
      </c>
    </row>
  </sheetData>
  <mergeCells count="100">
    <mergeCell ref="A35:A69"/>
    <mergeCell ref="B35:R35"/>
    <mergeCell ref="B36:R36"/>
    <mergeCell ref="B37:R37"/>
    <mergeCell ref="B54:R54"/>
    <mergeCell ref="R58:R59"/>
    <mergeCell ref="A1:A2"/>
    <mergeCell ref="B1:R1"/>
    <mergeCell ref="B2:R2"/>
    <mergeCell ref="B3:R3"/>
    <mergeCell ref="A4:A34"/>
    <mergeCell ref="B4:R4"/>
    <mergeCell ref="B5:R5"/>
    <mergeCell ref="B6:R6"/>
    <mergeCell ref="B19:R19"/>
    <mergeCell ref="L58:M58"/>
    <mergeCell ref="L59:M59"/>
    <mergeCell ref="N58:N59"/>
    <mergeCell ref="O58:O59"/>
    <mergeCell ref="P58:Q58"/>
    <mergeCell ref="P59:Q59"/>
    <mergeCell ref="G56:G57"/>
    <mergeCell ref="H56:Q56"/>
    <mergeCell ref="H57:Q57"/>
    <mergeCell ref="R56:R57"/>
    <mergeCell ref="C58:C59"/>
    <mergeCell ref="G58:G59"/>
    <mergeCell ref="H58:I58"/>
    <mergeCell ref="H59:I59"/>
    <mergeCell ref="J58:J59"/>
    <mergeCell ref="K58:K59"/>
    <mergeCell ref="P41:Q41"/>
    <mergeCell ref="P42:Q42"/>
    <mergeCell ref="R41:R42"/>
    <mergeCell ref="B56:B59"/>
    <mergeCell ref="C56:C57"/>
    <mergeCell ref="D56:E56"/>
    <mergeCell ref="D57:E57"/>
    <mergeCell ref="D58:E58"/>
    <mergeCell ref="D59:E59"/>
    <mergeCell ref="F56:F59"/>
    <mergeCell ref="C41:C42"/>
    <mergeCell ref="G41:G42"/>
    <mergeCell ref="H41:I41"/>
    <mergeCell ref="H42:I42"/>
    <mergeCell ref="J41:J42"/>
    <mergeCell ref="K41:K42"/>
    <mergeCell ref="D42:E42"/>
    <mergeCell ref="F39:F42"/>
    <mergeCell ref="G39:G40"/>
    <mergeCell ref="H39:Q39"/>
    <mergeCell ref="H40:Q40"/>
    <mergeCell ref="R39:R40"/>
    <mergeCell ref="L41:M41"/>
    <mergeCell ref="L42:M42"/>
    <mergeCell ref="N41:N42"/>
    <mergeCell ref="O41:O42"/>
    <mergeCell ref="N22:N23"/>
    <mergeCell ref="O22:O23"/>
    <mergeCell ref="P22:Q22"/>
    <mergeCell ref="P23:Q23"/>
    <mergeCell ref="R22:R23"/>
    <mergeCell ref="B39:B42"/>
    <mergeCell ref="C39:C40"/>
    <mergeCell ref="D39:E39"/>
    <mergeCell ref="D40:E40"/>
    <mergeCell ref="D41:E41"/>
    <mergeCell ref="G22:G23"/>
    <mergeCell ref="H22:I22"/>
    <mergeCell ref="H23:I23"/>
    <mergeCell ref="J22:J23"/>
    <mergeCell ref="K22:K23"/>
    <mergeCell ref="L22:M22"/>
    <mergeCell ref="L23:M23"/>
    <mergeCell ref="P9:Q9"/>
    <mergeCell ref="P10:Q10"/>
    <mergeCell ref="R9:R10"/>
    <mergeCell ref="D21:E21"/>
    <mergeCell ref="H21:Q21"/>
    <mergeCell ref="B22:B23"/>
    <mergeCell ref="C22:C23"/>
    <mergeCell ref="D22:E22"/>
    <mergeCell ref="D23:E23"/>
    <mergeCell ref="F22:F23"/>
    <mergeCell ref="J9:J10"/>
    <mergeCell ref="K9:K10"/>
    <mergeCell ref="L9:M9"/>
    <mergeCell ref="L10:M10"/>
    <mergeCell ref="N9:N10"/>
    <mergeCell ref="O9:O10"/>
    <mergeCell ref="D8:E8"/>
    <mergeCell ref="H8:Q8"/>
    <mergeCell ref="B9:B10"/>
    <mergeCell ref="C9:C10"/>
    <mergeCell ref="D9:E9"/>
    <mergeCell ref="D10: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93</v>
      </c>
      <c r="B3" s="18" t="s">
        <v>6</v>
      </c>
      <c r="C3" s="18"/>
      <c r="D3" s="18"/>
      <c r="E3" s="18"/>
      <c r="F3" s="18"/>
      <c r="G3" s="18"/>
      <c r="H3" s="18"/>
      <c r="I3" s="18"/>
      <c r="J3" s="18"/>
      <c r="K3" s="18"/>
      <c r="L3" s="18"/>
      <c r="M3" s="18"/>
      <c r="N3" s="18"/>
    </row>
    <row r="4" spans="1:14" ht="15" customHeight="1" x14ac:dyDescent="0.25">
      <c r="A4" s="19" t="s">
        <v>1026</v>
      </c>
      <c r="B4" s="18" t="s">
        <v>6</v>
      </c>
      <c r="C4" s="18"/>
      <c r="D4" s="18"/>
      <c r="E4" s="18"/>
      <c r="F4" s="18"/>
      <c r="G4" s="18"/>
      <c r="H4" s="18"/>
      <c r="I4" s="18"/>
      <c r="J4" s="18"/>
      <c r="K4" s="18"/>
      <c r="L4" s="18"/>
      <c r="M4" s="18"/>
      <c r="N4" s="18"/>
    </row>
    <row r="5" spans="1:14" x14ac:dyDescent="0.25">
      <c r="A5" s="19"/>
      <c r="B5" s="21" t="s">
        <v>896</v>
      </c>
      <c r="C5" s="21"/>
      <c r="D5" s="21"/>
      <c r="E5" s="21"/>
      <c r="F5" s="21"/>
      <c r="G5" s="21"/>
      <c r="H5" s="21"/>
      <c r="I5" s="21"/>
      <c r="J5" s="21"/>
      <c r="K5" s="21"/>
      <c r="L5" s="21"/>
      <c r="M5" s="21"/>
      <c r="N5" s="21"/>
    </row>
    <row r="6" spans="1:14" x14ac:dyDescent="0.25">
      <c r="A6" s="19"/>
      <c r="B6" s="21" t="s">
        <v>897</v>
      </c>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4"/>
      <c r="C8" s="4"/>
      <c r="D8" s="4"/>
      <c r="E8" s="4"/>
      <c r="F8" s="4"/>
      <c r="G8" s="4"/>
      <c r="H8" s="4"/>
      <c r="I8" s="4"/>
      <c r="J8" s="4"/>
    </row>
    <row r="9" spans="1:14" ht="15.75" thickBot="1" x14ac:dyDescent="0.3">
      <c r="A9" s="19"/>
      <c r="B9" s="14"/>
      <c r="C9" s="14" t="s">
        <v>267</v>
      </c>
      <c r="D9" s="80" t="s">
        <v>437</v>
      </c>
      <c r="E9" s="80"/>
      <c r="F9" s="80"/>
      <c r="G9" s="80"/>
      <c r="H9" s="80"/>
      <c r="I9" s="80"/>
      <c r="J9" s="14"/>
    </row>
    <row r="10" spans="1:14" ht="15.75" thickBot="1" x14ac:dyDescent="0.3">
      <c r="A10" s="19"/>
      <c r="B10" s="14"/>
      <c r="C10" s="14" t="s">
        <v>267</v>
      </c>
      <c r="D10" s="81">
        <v>2013</v>
      </c>
      <c r="E10" s="81"/>
      <c r="F10" s="14"/>
      <c r="G10" s="14" t="s">
        <v>267</v>
      </c>
      <c r="H10" s="81">
        <v>2012</v>
      </c>
      <c r="I10" s="81"/>
      <c r="J10" s="14"/>
    </row>
    <row r="11" spans="1:14" x14ac:dyDescent="0.25">
      <c r="A11" s="19"/>
      <c r="B11" s="82" t="s">
        <v>36</v>
      </c>
      <c r="C11" s="28" t="s">
        <v>267</v>
      </c>
      <c r="D11" s="27"/>
      <c r="E11" s="27"/>
      <c r="F11" s="27"/>
      <c r="G11" s="28" t="s">
        <v>267</v>
      </c>
      <c r="H11" s="27"/>
      <c r="I11" s="27"/>
      <c r="J11" s="27"/>
    </row>
    <row r="12" spans="1:14" x14ac:dyDescent="0.25">
      <c r="A12" s="19"/>
      <c r="B12" s="34" t="s">
        <v>37</v>
      </c>
      <c r="C12" s="14" t="s">
        <v>267</v>
      </c>
      <c r="D12" s="11" t="s">
        <v>327</v>
      </c>
      <c r="E12" s="37">
        <v>7</v>
      </c>
      <c r="F12" s="36" t="s">
        <v>267</v>
      </c>
      <c r="G12" s="14" t="s">
        <v>267</v>
      </c>
      <c r="H12" s="11" t="s">
        <v>327</v>
      </c>
      <c r="I12" s="37">
        <v>7</v>
      </c>
      <c r="J12" s="36" t="s">
        <v>267</v>
      </c>
    </row>
    <row r="13" spans="1:14" x14ac:dyDescent="0.25">
      <c r="A13" s="19"/>
      <c r="B13" s="26" t="s">
        <v>898</v>
      </c>
      <c r="C13" s="28" t="s">
        <v>267</v>
      </c>
      <c r="D13" s="29"/>
      <c r="E13" s="30">
        <v>16753</v>
      </c>
      <c r="F13" s="31" t="s">
        <v>267</v>
      </c>
      <c r="G13" s="28" t="s">
        <v>267</v>
      </c>
      <c r="H13" s="29"/>
      <c r="I13" s="30">
        <v>20017</v>
      </c>
      <c r="J13" s="31" t="s">
        <v>267</v>
      </c>
    </row>
    <row r="14" spans="1:14" x14ac:dyDescent="0.25">
      <c r="A14" s="19"/>
      <c r="B14" s="34" t="s">
        <v>584</v>
      </c>
      <c r="C14" s="14" t="s">
        <v>267</v>
      </c>
      <c r="D14" s="11"/>
      <c r="E14" s="35">
        <v>8547</v>
      </c>
      <c r="F14" s="36" t="s">
        <v>267</v>
      </c>
      <c r="G14" s="14" t="s">
        <v>267</v>
      </c>
      <c r="H14" s="11"/>
      <c r="I14" s="35">
        <v>5293</v>
      </c>
      <c r="J14" s="36" t="s">
        <v>267</v>
      </c>
    </row>
    <row r="15" spans="1:14" x14ac:dyDescent="0.25">
      <c r="A15" s="19"/>
      <c r="B15" s="26" t="s">
        <v>899</v>
      </c>
      <c r="C15" s="28" t="s">
        <v>267</v>
      </c>
      <c r="D15" s="29"/>
      <c r="E15" s="30">
        <v>3897</v>
      </c>
      <c r="F15" s="31" t="s">
        <v>267</v>
      </c>
      <c r="G15" s="28" t="s">
        <v>267</v>
      </c>
      <c r="H15" s="29"/>
      <c r="I15" s="30">
        <v>4076</v>
      </c>
      <c r="J15" s="31" t="s">
        <v>267</v>
      </c>
    </row>
    <row r="16" spans="1:14" x14ac:dyDescent="0.25">
      <c r="A16" s="19"/>
      <c r="B16" s="34" t="s">
        <v>900</v>
      </c>
      <c r="C16" s="14" t="s">
        <v>267</v>
      </c>
      <c r="D16" s="11"/>
      <c r="E16" s="35">
        <v>212957</v>
      </c>
      <c r="F16" s="36" t="s">
        <v>267</v>
      </c>
      <c r="G16" s="14" t="s">
        <v>267</v>
      </c>
      <c r="H16" s="11"/>
      <c r="I16" s="35">
        <v>218148</v>
      </c>
      <c r="J16" s="36" t="s">
        <v>267</v>
      </c>
    </row>
    <row r="17" spans="1:14" ht="15.75" thickBot="1" x14ac:dyDescent="0.3">
      <c r="A17" s="19"/>
      <c r="B17" s="26" t="s">
        <v>901</v>
      </c>
      <c r="C17" s="28" t="s">
        <v>267</v>
      </c>
      <c r="D17" s="29"/>
      <c r="E17" s="32">
        <v>568</v>
      </c>
      <c r="F17" s="31" t="s">
        <v>267</v>
      </c>
      <c r="G17" s="28" t="s">
        <v>267</v>
      </c>
      <c r="H17" s="31"/>
      <c r="I17" s="33" t="s">
        <v>329</v>
      </c>
      <c r="J17" s="31" t="s">
        <v>267</v>
      </c>
    </row>
    <row r="18" spans="1:14" x14ac:dyDescent="0.25">
      <c r="A18" s="19"/>
      <c r="B18" s="12"/>
      <c r="C18" s="12" t="s">
        <v>267</v>
      </c>
      <c r="D18" s="46"/>
      <c r="E18" s="46"/>
      <c r="F18" s="12"/>
      <c r="G18" s="12" t="s">
        <v>267</v>
      </c>
      <c r="H18" s="46"/>
      <c r="I18" s="46"/>
      <c r="J18" s="12"/>
    </row>
    <row r="19" spans="1:14" ht="15.75" thickBot="1" x14ac:dyDescent="0.3">
      <c r="A19" s="19"/>
      <c r="B19" s="42" t="s">
        <v>50</v>
      </c>
      <c r="C19" s="14" t="s">
        <v>267</v>
      </c>
      <c r="D19" s="11" t="s">
        <v>327</v>
      </c>
      <c r="E19" s="35">
        <v>242729</v>
      </c>
      <c r="F19" s="36" t="s">
        <v>267</v>
      </c>
      <c r="G19" s="14" t="s">
        <v>267</v>
      </c>
      <c r="H19" s="11" t="s">
        <v>327</v>
      </c>
      <c r="I19" s="35">
        <v>247541</v>
      </c>
      <c r="J19" s="36" t="s">
        <v>267</v>
      </c>
    </row>
    <row r="20" spans="1:14" ht="15.75" thickTop="1" x14ac:dyDescent="0.25">
      <c r="A20" s="19"/>
      <c r="B20" s="12"/>
      <c r="C20" s="12" t="s">
        <v>267</v>
      </c>
      <c r="D20" s="48"/>
      <c r="E20" s="48"/>
      <c r="F20" s="12"/>
      <c r="G20" s="12" t="s">
        <v>267</v>
      </c>
      <c r="H20" s="48"/>
      <c r="I20" s="48"/>
      <c r="J20" s="12"/>
    </row>
    <row r="21" spans="1:14" x14ac:dyDescent="0.25">
      <c r="A21" s="19"/>
      <c r="B21" s="4"/>
      <c r="C21" s="18"/>
      <c r="D21" s="18"/>
      <c r="E21" s="18"/>
      <c r="F21" s="18"/>
      <c r="G21" s="18"/>
      <c r="H21" s="18"/>
      <c r="I21" s="18"/>
      <c r="J21" s="18"/>
    </row>
    <row r="22" spans="1:14" x14ac:dyDescent="0.25">
      <c r="A22" s="19"/>
      <c r="B22" s="82" t="s">
        <v>902</v>
      </c>
      <c r="C22" s="28" t="s">
        <v>267</v>
      </c>
      <c r="D22" s="27"/>
      <c r="E22" s="27"/>
      <c r="F22" s="27"/>
      <c r="G22" s="28" t="s">
        <v>267</v>
      </c>
      <c r="H22" s="27"/>
      <c r="I22" s="27"/>
      <c r="J22" s="27"/>
    </row>
    <row r="23" spans="1:14" x14ac:dyDescent="0.25">
      <c r="A23" s="19"/>
      <c r="B23" s="34" t="s">
        <v>903</v>
      </c>
      <c r="C23" s="14" t="s">
        <v>267</v>
      </c>
      <c r="D23" s="11" t="s">
        <v>327</v>
      </c>
      <c r="E23" s="35">
        <v>27500</v>
      </c>
      <c r="F23" s="36" t="s">
        <v>267</v>
      </c>
      <c r="G23" s="14" t="s">
        <v>267</v>
      </c>
      <c r="H23" s="11" t="s">
        <v>327</v>
      </c>
      <c r="I23" s="35">
        <v>27500</v>
      </c>
      <c r="J23" s="36" t="s">
        <v>267</v>
      </c>
    </row>
    <row r="24" spans="1:14" x14ac:dyDescent="0.25">
      <c r="A24" s="19"/>
      <c r="B24" s="26" t="s">
        <v>904</v>
      </c>
      <c r="C24" s="28" t="s">
        <v>267</v>
      </c>
      <c r="D24" s="29"/>
      <c r="E24" s="32">
        <v>879</v>
      </c>
      <c r="F24" s="31" t="s">
        <v>267</v>
      </c>
      <c r="G24" s="28" t="s">
        <v>267</v>
      </c>
      <c r="H24" s="29"/>
      <c r="I24" s="32">
        <v>249</v>
      </c>
      <c r="J24" s="31" t="s">
        <v>267</v>
      </c>
    </row>
    <row r="25" spans="1:14" ht="15.75" thickBot="1" x14ac:dyDescent="0.3">
      <c r="A25" s="19"/>
      <c r="B25" s="34" t="s">
        <v>905</v>
      </c>
      <c r="C25" s="14" t="s">
        <v>267</v>
      </c>
      <c r="D25" s="11"/>
      <c r="E25" s="35">
        <v>214350</v>
      </c>
      <c r="F25" s="36" t="s">
        <v>267</v>
      </c>
      <c r="G25" s="14" t="s">
        <v>267</v>
      </c>
      <c r="H25" s="11"/>
      <c r="I25" s="35">
        <v>219792</v>
      </c>
      <c r="J25" s="36" t="s">
        <v>267</v>
      </c>
    </row>
    <row r="26" spans="1:14" x14ac:dyDescent="0.25">
      <c r="A26" s="19"/>
      <c r="B26" s="12"/>
      <c r="C26" s="12" t="s">
        <v>267</v>
      </c>
      <c r="D26" s="46"/>
      <c r="E26" s="46"/>
      <c r="F26" s="12"/>
      <c r="G26" s="12" t="s">
        <v>267</v>
      </c>
      <c r="H26" s="46"/>
      <c r="I26" s="46"/>
      <c r="J26" s="12"/>
    </row>
    <row r="27" spans="1:14" ht="15.75" thickBot="1" x14ac:dyDescent="0.3">
      <c r="A27" s="19"/>
      <c r="B27" s="49" t="s">
        <v>906</v>
      </c>
      <c r="C27" s="28" t="s">
        <v>267</v>
      </c>
      <c r="D27" s="29" t="s">
        <v>327</v>
      </c>
      <c r="E27" s="30">
        <v>242729</v>
      </c>
      <c r="F27" s="31" t="s">
        <v>267</v>
      </c>
      <c r="G27" s="28" t="s">
        <v>267</v>
      </c>
      <c r="H27" s="29" t="s">
        <v>327</v>
      </c>
      <c r="I27" s="30">
        <v>247541</v>
      </c>
      <c r="J27" s="31" t="s">
        <v>267</v>
      </c>
    </row>
    <row r="28" spans="1:14" ht="15.75" thickTop="1" x14ac:dyDescent="0.25">
      <c r="A28" s="19"/>
      <c r="B28" s="12"/>
      <c r="C28" s="12" t="s">
        <v>267</v>
      </c>
      <c r="D28" s="48"/>
      <c r="E28" s="48"/>
      <c r="F28" s="12"/>
      <c r="G28" s="12" t="s">
        <v>267</v>
      </c>
      <c r="H28" s="48"/>
      <c r="I28" s="48"/>
      <c r="J28" s="12"/>
    </row>
    <row r="29" spans="1:14" ht="15" customHeight="1" x14ac:dyDescent="0.25">
      <c r="A29" s="19" t="s">
        <v>1027</v>
      </c>
      <c r="B29" s="18" t="s">
        <v>6</v>
      </c>
      <c r="C29" s="18"/>
      <c r="D29" s="18"/>
      <c r="E29" s="18"/>
      <c r="F29" s="18"/>
      <c r="G29" s="18"/>
      <c r="H29" s="18"/>
      <c r="I29" s="18"/>
      <c r="J29" s="18"/>
      <c r="K29" s="18"/>
      <c r="L29" s="18"/>
      <c r="M29" s="18"/>
      <c r="N29" s="18"/>
    </row>
    <row r="30" spans="1:14" x14ac:dyDescent="0.25">
      <c r="A30" s="19"/>
      <c r="B30" s="21" t="s">
        <v>907</v>
      </c>
      <c r="C30" s="21"/>
      <c r="D30" s="21"/>
      <c r="E30" s="21"/>
      <c r="F30" s="21"/>
      <c r="G30" s="21"/>
      <c r="H30" s="21"/>
      <c r="I30" s="21"/>
      <c r="J30" s="21"/>
      <c r="K30" s="21"/>
      <c r="L30" s="21"/>
      <c r="M30" s="21"/>
      <c r="N30" s="21"/>
    </row>
    <row r="31" spans="1:14" x14ac:dyDescent="0.25">
      <c r="A31" s="19"/>
      <c r="B31" s="21" t="s">
        <v>897</v>
      </c>
      <c r="C31" s="21"/>
      <c r="D31" s="21"/>
      <c r="E31" s="21"/>
      <c r="F31" s="21"/>
      <c r="G31" s="21"/>
      <c r="H31" s="21"/>
      <c r="I31" s="21"/>
      <c r="J31" s="21"/>
      <c r="K31" s="21"/>
      <c r="L31" s="21"/>
      <c r="M31" s="21"/>
      <c r="N31" s="21"/>
    </row>
    <row r="32" spans="1:14" x14ac:dyDescent="0.25">
      <c r="A32" s="19"/>
      <c r="B32" s="23"/>
      <c r="C32" s="23"/>
      <c r="D32" s="23"/>
      <c r="E32" s="23"/>
      <c r="F32" s="23"/>
      <c r="G32" s="23"/>
      <c r="H32" s="23"/>
      <c r="I32" s="23"/>
      <c r="J32" s="23"/>
      <c r="K32" s="23"/>
      <c r="L32" s="23"/>
      <c r="M32" s="23"/>
      <c r="N32" s="23"/>
    </row>
    <row r="33" spans="1:14" x14ac:dyDescent="0.25">
      <c r="A33" s="19"/>
      <c r="B33" s="4"/>
      <c r="C33" s="4"/>
      <c r="D33" s="4"/>
      <c r="E33" s="4"/>
      <c r="F33" s="4"/>
      <c r="G33" s="4"/>
      <c r="H33" s="4"/>
      <c r="I33" s="4"/>
      <c r="J33" s="4"/>
      <c r="K33" s="4"/>
      <c r="L33" s="4"/>
      <c r="M33" s="4"/>
      <c r="N33" s="4"/>
    </row>
    <row r="34" spans="1:14" ht="15.75" thickBot="1" x14ac:dyDescent="0.3">
      <c r="A34" s="19"/>
      <c r="B34" s="14"/>
      <c r="C34" s="14" t="s">
        <v>267</v>
      </c>
      <c r="D34" s="80" t="s">
        <v>609</v>
      </c>
      <c r="E34" s="80"/>
      <c r="F34" s="80"/>
      <c r="G34" s="80"/>
      <c r="H34" s="80"/>
      <c r="I34" s="80"/>
      <c r="J34" s="80"/>
      <c r="K34" s="80"/>
      <c r="L34" s="80"/>
      <c r="M34" s="80"/>
      <c r="N34" s="14"/>
    </row>
    <row r="35" spans="1:14" ht="15.75" thickBot="1" x14ac:dyDescent="0.3">
      <c r="A35" s="19"/>
      <c r="B35" s="14"/>
      <c r="C35" s="14" t="s">
        <v>267</v>
      </c>
      <c r="D35" s="81">
        <v>2013</v>
      </c>
      <c r="E35" s="81"/>
      <c r="F35" s="14"/>
      <c r="G35" s="14" t="s">
        <v>267</v>
      </c>
      <c r="H35" s="81">
        <v>2012</v>
      </c>
      <c r="I35" s="81"/>
      <c r="J35" s="14"/>
      <c r="K35" s="14" t="s">
        <v>267</v>
      </c>
      <c r="L35" s="81">
        <v>2011</v>
      </c>
      <c r="M35" s="81"/>
      <c r="N35" s="14"/>
    </row>
    <row r="36" spans="1:14" x14ac:dyDescent="0.25">
      <c r="A36" s="19"/>
      <c r="B36" s="4"/>
      <c r="C36" s="18"/>
      <c r="D36" s="18"/>
      <c r="E36" s="18"/>
      <c r="F36" s="18"/>
      <c r="G36" s="18"/>
      <c r="H36" s="18"/>
      <c r="I36" s="18"/>
      <c r="J36" s="18"/>
      <c r="K36" s="18"/>
      <c r="L36" s="18"/>
      <c r="M36" s="18"/>
      <c r="N36" s="18"/>
    </row>
    <row r="37" spans="1:14" x14ac:dyDescent="0.25">
      <c r="A37" s="19"/>
      <c r="B37" s="26" t="s">
        <v>908</v>
      </c>
      <c r="C37" s="28" t="s">
        <v>267</v>
      </c>
      <c r="D37" s="29" t="s">
        <v>327</v>
      </c>
      <c r="E37" s="30">
        <v>16000</v>
      </c>
      <c r="F37" s="31" t="s">
        <v>267</v>
      </c>
      <c r="G37" s="28" t="s">
        <v>267</v>
      </c>
      <c r="H37" s="29" t="s">
        <v>327</v>
      </c>
      <c r="I37" s="30">
        <v>20500</v>
      </c>
      <c r="J37" s="31" t="s">
        <v>267</v>
      </c>
      <c r="K37" s="28" t="s">
        <v>267</v>
      </c>
      <c r="L37" s="29" t="s">
        <v>327</v>
      </c>
      <c r="M37" s="30">
        <v>13800</v>
      </c>
      <c r="N37" s="31" t="s">
        <v>267</v>
      </c>
    </row>
    <row r="38" spans="1:14" x14ac:dyDescent="0.25">
      <c r="A38" s="19"/>
      <c r="B38" s="34" t="s">
        <v>909</v>
      </c>
      <c r="C38" s="14" t="s">
        <v>267</v>
      </c>
      <c r="D38" s="11"/>
      <c r="E38" s="37">
        <v>287</v>
      </c>
      <c r="F38" s="36" t="s">
        <v>267</v>
      </c>
      <c r="G38" s="14" t="s">
        <v>267</v>
      </c>
      <c r="H38" s="11"/>
      <c r="I38" s="37">
        <v>227</v>
      </c>
      <c r="J38" s="36" t="s">
        <v>267</v>
      </c>
      <c r="K38" s="14" t="s">
        <v>267</v>
      </c>
      <c r="L38" s="11"/>
      <c r="M38" s="37">
        <v>23</v>
      </c>
      <c r="N38" s="36" t="s">
        <v>267</v>
      </c>
    </row>
    <row r="39" spans="1:14" ht="38.25" x14ac:dyDescent="0.25">
      <c r="A39" s="19"/>
      <c r="B39" s="26" t="s">
        <v>910</v>
      </c>
      <c r="C39" s="28" t="s">
        <v>267</v>
      </c>
      <c r="D39" s="29"/>
      <c r="E39" s="32">
        <v>46</v>
      </c>
      <c r="F39" s="31" t="s">
        <v>267</v>
      </c>
      <c r="G39" s="28" t="s">
        <v>267</v>
      </c>
      <c r="H39" s="29"/>
      <c r="I39" s="32">
        <v>226</v>
      </c>
      <c r="J39" s="31" t="s">
        <v>267</v>
      </c>
      <c r="K39" s="28" t="s">
        <v>267</v>
      </c>
      <c r="L39" s="29"/>
      <c r="M39" s="32" t="s">
        <v>911</v>
      </c>
      <c r="N39" s="31" t="s">
        <v>355</v>
      </c>
    </row>
    <row r="40" spans="1:14" ht="25.5" x14ac:dyDescent="0.25">
      <c r="A40" s="19"/>
      <c r="B40" s="34" t="s">
        <v>912</v>
      </c>
      <c r="C40" s="14" t="s">
        <v>267</v>
      </c>
      <c r="D40" s="11"/>
      <c r="E40" s="37">
        <v>40</v>
      </c>
      <c r="F40" s="36" t="s">
        <v>267</v>
      </c>
      <c r="G40" s="14" t="s">
        <v>267</v>
      </c>
      <c r="H40" s="11"/>
      <c r="I40" s="37">
        <v>39</v>
      </c>
      <c r="J40" s="36" t="s">
        <v>267</v>
      </c>
      <c r="K40" s="14" t="s">
        <v>267</v>
      </c>
      <c r="L40" s="11"/>
      <c r="M40" s="37">
        <v>50</v>
      </c>
      <c r="N40" s="36" t="s">
        <v>267</v>
      </c>
    </row>
    <row r="41" spans="1:14" ht="15.75" thickBot="1" x14ac:dyDescent="0.3">
      <c r="A41" s="19"/>
      <c r="B41" s="26" t="s">
        <v>913</v>
      </c>
      <c r="C41" s="28" t="s">
        <v>267</v>
      </c>
      <c r="D41" s="29"/>
      <c r="E41" s="32">
        <v>336</v>
      </c>
      <c r="F41" s="31" t="s">
        <v>267</v>
      </c>
      <c r="G41" s="28" t="s">
        <v>267</v>
      </c>
      <c r="H41" s="29"/>
      <c r="I41" s="32">
        <v>349</v>
      </c>
      <c r="J41" s="31" t="s">
        <v>267</v>
      </c>
      <c r="K41" s="28" t="s">
        <v>267</v>
      </c>
      <c r="L41" s="29"/>
      <c r="M41" s="32">
        <v>364</v>
      </c>
      <c r="N41" s="31" t="s">
        <v>267</v>
      </c>
    </row>
    <row r="42" spans="1:14" x14ac:dyDescent="0.25">
      <c r="A42" s="19"/>
      <c r="B42" s="12"/>
      <c r="C42" s="12" t="s">
        <v>267</v>
      </c>
      <c r="D42" s="46"/>
      <c r="E42" s="46"/>
      <c r="F42" s="12"/>
      <c r="G42" s="12" t="s">
        <v>267</v>
      </c>
      <c r="H42" s="46"/>
      <c r="I42" s="46"/>
      <c r="J42" s="12"/>
      <c r="K42" s="12" t="s">
        <v>267</v>
      </c>
      <c r="L42" s="46"/>
      <c r="M42" s="46"/>
      <c r="N42" s="12"/>
    </row>
    <row r="43" spans="1:14" x14ac:dyDescent="0.25">
      <c r="A43" s="19"/>
      <c r="B43" s="42" t="s">
        <v>914</v>
      </c>
      <c r="C43" s="14" t="s">
        <v>267</v>
      </c>
      <c r="D43" s="11"/>
      <c r="E43" s="35">
        <v>16709</v>
      </c>
      <c r="F43" s="36" t="s">
        <v>267</v>
      </c>
      <c r="G43" s="14" t="s">
        <v>267</v>
      </c>
      <c r="H43" s="11"/>
      <c r="I43" s="35">
        <v>21341</v>
      </c>
      <c r="J43" s="36" t="s">
        <v>267</v>
      </c>
      <c r="K43" s="14" t="s">
        <v>267</v>
      </c>
      <c r="L43" s="11"/>
      <c r="M43" s="35">
        <v>14089</v>
      </c>
      <c r="N43" s="36" t="s">
        <v>267</v>
      </c>
    </row>
    <row r="44" spans="1:14" x14ac:dyDescent="0.25">
      <c r="A44" s="19"/>
      <c r="B44" s="26" t="s">
        <v>915</v>
      </c>
      <c r="C44" s="28" t="s">
        <v>267</v>
      </c>
      <c r="D44" s="29"/>
      <c r="E44" s="32">
        <v>766</v>
      </c>
      <c r="F44" s="31" t="s">
        <v>267</v>
      </c>
      <c r="G44" s="28" t="s">
        <v>267</v>
      </c>
      <c r="H44" s="29"/>
      <c r="I44" s="32">
        <v>818</v>
      </c>
      <c r="J44" s="31" t="s">
        <v>267</v>
      </c>
      <c r="K44" s="28" t="s">
        <v>267</v>
      </c>
      <c r="L44" s="29"/>
      <c r="M44" s="32">
        <v>750</v>
      </c>
      <c r="N44" s="31" t="s">
        <v>267</v>
      </c>
    </row>
    <row r="45" spans="1:14" ht="15.75" thickBot="1" x14ac:dyDescent="0.3">
      <c r="A45" s="19"/>
      <c r="B45" s="34" t="s">
        <v>916</v>
      </c>
      <c r="C45" s="14" t="s">
        <v>267</v>
      </c>
      <c r="D45" s="11"/>
      <c r="E45" s="35">
        <v>1358</v>
      </c>
      <c r="F45" s="36" t="s">
        <v>267</v>
      </c>
      <c r="G45" s="14" t="s">
        <v>267</v>
      </c>
      <c r="H45" s="11"/>
      <c r="I45" s="35">
        <v>1323</v>
      </c>
      <c r="J45" s="36" t="s">
        <v>267</v>
      </c>
      <c r="K45" s="14" t="s">
        <v>267</v>
      </c>
      <c r="L45" s="11"/>
      <c r="M45" s="35">
        <v>1353</v>
      </c>
      <c r="N45" s="36" t="s">
        <v>267</v>
      </c>
    </row>
    <row r="46" spans="1:14" x14ac:dyDescent="0.25">
      <c r="A46" s="19"/>
      <c r="B46" s="12"/>
      <c r="C46" s="12" t="s">
        <v>267</v>
      </c>
      <c r="D46" s="46"/>
      <c r="E46" s="46"/>
      <c r="F46" s="12"/>
      <c r="G46" s="12" t="s">
        <v>267</v>
      </c>
      <c r="H46" s="46"/>
      <c r="I46" s="46"/>
      <c r="J46" s="12"/>
      <c r="K46" s="12" t="s">
        <v>267</v>
      </c>
      <c r="L46" s="46"/>
      <c r="M46" s="46"/>
      <c r="N46" s="12"/>
    </row>
    <row r="47" spans="1:14" ht="38.25" x14ac:dyDescent="0.25">
      <c r="A47" s="19"/>
      <c r="B47" s="49" t="s">
        <v>917</v>
      </c>
      <c r="C47" s="28" t="s">
        <v>267</v>
      </c>
      <c r="D47" s="29"/>
      <c r="E47" s="30">
        <v>14585</v>
      </c>
      <c r="F47" s="31" t="s">
        <v>267</v>
      </c>
      <c r="G47" s="28" t="s">
        <v>267</v>
      </c>
      <c r="H47" s="29"/>
      <c r="I47" s="30">
        <v>19200</v>
      </c>
      <c r="J47" s="31" t="s">
        <v>267</v>
      </c>
      <c r="K47" s="28" t="s">
        <v>267</v>
      </c>
      <c r="L47" s="29"/>
      <c r="M47" s="30">
        <v>11986</v>
      </c>
      <c r="N47" s="31" t="s">
        <v>267</v>
      </c>
    </row>
    <row r="48" spans="1:14" ht="15.75" thickBot="1" x14ac:dyDescent="0.3">
      <c r="A48" s="19"/>
      <c r="B48" s="34" t="s">
        <v>918</v>
      </c>
      <c r="C48" s="14" t="s">
        <v>267</v>
      </c>
      <c r="D48" s="11"/>
      <c r="E48" s="37">
        <v>567</v>
      </c>
      <c r="F48" s="36" t="s">
        <v>267</v>
      </c>
      <c r="G48" s="14" t="s">
        <v>267</v>
      </c>
      <c r="H48" s="11"/>
      <c r="I48" s="37">
        <v>511</v>
      </c>
      <c r="J48" s="36" t="s">
        <v>267</v>
      </c>
      <c r="K48" s="14" t="s">
        <v>267</v>
      </c>
      <c r="L48" s="11"/>
      <c r="M48" s="37">
        <v>635</v>
      </c>
      <c r="N48" s="36" t="s">
        <v>267</v>
      </c>
    </row>
    <row r="49" spans="1:14" x14ac:dyDescent="0.25">
      <c r="A49" s="19"/>
      <c r="B49" s="12"/>
      <c r="C49" s="12" t="s">
        <v>267</v>
      </c>
      <c r="D49" s="46"/>
      <c r="E49" s="46"/>
      <c r="F49" s="12"/>
      <c r="G49" s="12" t="s">
        <v>267</v>
      </c>
      <c r="H49" s="46"/>
      <c r="I49" s="46"/>
      <c r="J49" s="12"/>
      <c r="K49" s="12" t="s">
        <v>267</v>
      </c>
      <c r="L49" s="46"/>
      <c r="M49" s="46"/>
      <c r="N49" s="12"/>
    </row>
    <row r="50" spans="1:14" ht="25.5" x14ac:dyDescent="0.25">
      <c r="A50" s="19"/>
      <c r="B50" s="49" t="s">
        <v>919</v>
      </c>
      <c r="C50" s="28" t="s">
        <v>267</v>
      </c>
      <c r="D50" s="29"/>
      <c r="E50" s="30">
        <v>15152</v>
      </c>
      <c r="F50" s="31" t="s">
        <v>267</v>
      </c>
      <c r="G50" s="28" t="s">
        <v>267</v>
      </c>
      <c r="H50" s="29"/>
      <c r="I50" s="30">
        <v>19711</v>
      </c>
      <c r="J50" s="31" t="s">
        <v>267</v>
      </c>
      <c r="K50" s="28" t="s">
        <v>267</v>
      </c>
      <c r="L50" s="29"/>
      <c r="M50" s="30">
        <v>12621</v>
      </c>
      <c r="N50" s="31" t="s">
        <v>267</v>
      </c>
    </row>
    <row r="51" spans="1:14" ht="15.75" thickBot="1" x14ac:dyDescent="0.3">
      <c r="A51" s="19"/>
      <c r="B51" s="34" t="s">
        <v>920</v>
      </c>
      <c r="C51" s="14" t="s">
        <v>267</v>
      </c>
      <c r="D51" s="11"/>
      <c r="E51" s="35">
        <v>1178</v>
      </c>
      <c r="F51" s="36" t="s">
        <v>267</v>
      </c>
      <c r="G51" s="14" t="s">
        <v>267</v>
      </c>
      <c r="H51" s="11"/>
      <c r="I51" s="37">
        <v>309</v>
      </c>
      <c r="J51" s="36" t="s">
        <v>267</v>
      </c>
      <c r="K51" s="14" t="s">
        <v>267</v>
      </c>
      <c r="L51" s="11"/>
      <c r="M51" s="35">
        <v>8120</v>
      </c>
      <c r="N51" s="36" t="s">
        <v>267</v>
      </c>
    </row>
    <row r="52" spans="1:14" x14ac:dyDescent="0.25">
      <c r="A52" s="19"/>
      <c r="B52" s="12"/>
      <c r="C52" s="12" t="s">
        <v>267</v>
      </c>
      <c r="D52" s="46"/>
      <c r="E52" s="46"/>
      <c r="F52" s="12"/>
      <c r="G52" s="12" t="s">
        <v>267</v>
      </c>
      <c r="H52" s="46"/>
      <c r="I52" s="46"/>
      <c r="J52" s="12"/>
      <c r="K52" s="12" t="s">
        <v>267</v>
      </c>
      <c r="L52" s="46"/>
      <c r="M52" s="46"/>
      <c r="N52" s="12"/>
    </row>
    <row r="53" spans="1:14" ht="15.75" thickBot="1" x14ac:dyDescent="0.3">
      <c r="A53" s="19"/>
      <c r="B53" s="49" t="s">
        <v>921</v>
      </c>
      <c r="C53" s="28" t="s">
        <v>267</v>
      </c>
      <c r="D53" s="29" t="s">
        <v>327</v>
      </c>
      <c r="E53" s="30">
        <v>16330</v>
      </c>
      <c r="F53" s="31" t="s">
        <v>267</v>
      </c>
      <c r="G53" s="28" t="s">
        <v>267</v>
      </c>
      <c r="H53" s="29" t="s">
        <v>327</v>
      </c>
      <c r="I53" s="30">
        <v>20020</v>
      </c>
      <c r="J53" s="31" t="s">
        <v>267</v>
      </c>
      <c r="K53" s="28" t="s">
        <v>267</v>
      </c>
      <c r="L53" s="29" t="s">
        <v>327</v>
      </c>
      <c r="M53" s="30">
        <v>20741</v>
      </c>
      <c r="N53" s="31" t="s">
        <v>267</v>
      </c>
    </row>
    <row r="54" spans="1:14" ht="15.75" thickTop="1" x14ac:dyDescent="0.25">
      <c r="A54" s="19"/>
      <c r="B54" s="12"/>
      <c r="C54" s="12" t="s">
        <v>267</v>
      </c>
      <c r="D54" s="48"/>
      <c r="E54" s="48"/>
      <c r="F54" s="12"/>
      <c r="G54" s="12" t="s">
        <v>267</v>
      </c>
      <c r="H54" s="48"/>
      <c r="I54" s="48"/>
      <c r="J54" s="12"/>
      <c r="K54" s="12" t="s">
        <v>267</v>
      </c>
      <c r="L54" s="48"/>
      <c r="M54" s="48"/>
      <c r="N54" s="12"/>
    </row>
    <row r="55" spans="1:14" ht="15" customHeight="1" x14ac:dyDescent="0.25">
      <c r="A55" s="19" t="s">
        <v>1028</v>
      </c>
      <c r="B55" s="18" t="s">
        <v>6</v>
      </c>
      <c r="C55" s="18"/>
      <c r="D55" s="18"/>
      <c r="E55" s="18"/>
      <c r="F55" s="18"/>
      <c r="G55" s="18"/>
      <c r="H55" s="18"/>
      <c r="I55" s="18"/>
      <c r="J55" s="18"/>
      <c r="K55" s="18"/>
      <c r="L55" s="18"/>
      <c r="M55" s="18"/>
      <c r="N55" s="18"/>
    </row>
    <row r="56" spans="1:14" x14ac:dyDescent="0.25">
      <c r="A56" s="19"/>
      <c r="B56" s="21" t="s">
        <v>922</v>
      </c>
      <c r="C56" s="21"/>
      <c r="D56" s="21"/>
      <c r="E56" s="21"/>
      <c r="F56" s="21"/>
      <c r="G56" s="21"/>
      <c r="H56" s="21"/>
      <c r="I56" s="21"/>
      <c r="J56" s="21"/>
      <c r="K56" s="21"/>
      <c r="L56" s="21"/>
      <c r="M56" s="21"/>
      <c r="N56" s="21"/>
    </row>
    <row r="57" spans="1:14" x14ac:dyDescent="0.25">
      <c r="A57" s="19"/>
      <c r="B57" s="21" t="s">
        <v>897</v>
      </c>
      <c r="C57" s="21"/>
      <c r="D57" s="21"/>
      <c r="E57" s="21"/>
      <c r="F57" s="21"/>
      <c r="G57" s="21"/>
      <c r="H57" s="21"/>
      <c r="I57" s="21"/>
      <c r="J57" s="21"/>
      <c r="K57" s="21"/>
      <c r="L57" s="21"/>
      <c r="M57" s="21"/>
      <c r="N57" s="21"/>
    </row>
    <row r="58" spans="1:14" x14ac:dyDescent="0.25">
      <c r="A58" s="19"/>
      <c r="B58" s="23"/>
      <c r="C58" s="23"/>
      <c r="D58" s="23"/>
      <c r="E58" s="23"/>
      <c r="F58" s="23"/>
      <c r="G58" s="23"/>
      <c r="H58" s="23"/>
      <c r="I58" s="23"/>
      <c r="J58" s="23"/>
      <c r="K58" s="23"/>
      <c r="L58" s="23"/>
      <c r="M58" s="23"/>
      <c r="N58" s="23"/>
    </row>
    <row r="59" spans="1:14" x14ac:dyDescent="0.25">
      <c r="A59" s="19"/>
      <c r="B59" s="4"/>
      <c r="C59" s="4"/>
      <c r="D59" s="4"/>
      <c r="E59" s="4"/>
      <c r="F59" s="4"/>
      <c r="G59" s="4"/>
      <c r="H59" s="4"/>
      <c r="I59" s="4"/>
      <c r="J59" s="4"/>
      <c r="K59" s="4"/>
      <c r="L59" s="4"/>
      <c r="M59" s="4"/>
      <c r="N59" s="4"/>
    </row>
    <row r="60" spans="1:14" ht="15.75" thickBot="1" x14ac:dyDescent="0.3">
      <c r="A60" s="19"/>
      <c r="B60" s="14"/>
      <c r="C60" s="14" t="s">
        <v>267</v>
      </c>
      <c r="D60" s="80" t="s">
        <v>609</v>
      </c>
      <c r="E60" s="80"/>
      <c r="F60" s="80"/>
      <c r="G60" s="80"/>
      <c r="H60" s="80"/>
      <c r="I60" s="80"/>
      <c r="J60" s="80"/>
      <c r="K60" s="80"/>
      <c r="L60" s="80"/>
      <c r="M60" s="80"/>
      <c r="N60" s="14"/>
    </row>
    <row r="61" spans="1:14" ht="15.75" thickBot="1" x14ac:dyDescent="0.3">
      <c r="A61" s="19"/>
      <c r="B61" s="14"/>
      <c r="C61" s="14" t="s">
        <v>267</v>
      </c>
      <c r="D61" s="81">
        <v>2013</v>
      </c>
      <c r="E61" s="81"/>
      <c r="F61" s="14"/>
      <c r="G61" s="14"/>
      <c r="H61" s="81">
        <v>2012</v>
      </c>
      <c r="I61" s="81"/>
      <c r="J61" s="14"/>
      <c r="K61" s="14"/>
      <c r="L61" s="81">
        <v>2011</v>
      </c>
      <c r="M61" s="81"/>
      <c r="N61" s="14"/>
    </row>
    <row r="62" spans="1:14" x14ac:dyDescent="0.25">
      <c r="A62" s="19"/>
      <c r="B62" s="26" t="s">
        <v>175</v>
      </c>
      <c r="C62" s="28" t="s">
        <v>267</v>
      </c>
      <c r="D62" s="27"/>
      <c r="E62" s="27"/>
      <c r="F62" s="27"/>
      <c r="G62" s="28"/>
      <c r="H62" s="27"/>
      <c r="I62" s="27"/>
      <c r="J62" s="27"/>
      <c r="K62" s="28"/>
      <c r="L62" s="27"/>
      <c r="M62" s="27"/>
      <c r="N62" s="27"/>
    </row>
    <row r="63" spans="1:14" x14ac:dyDescent="0.25">
      <c r="A63" s="19"/>
      <c r="B63" s="42" t="s">
        <v>128</v>
      </c>
      <c r="C63" s="14" t="s">
        <v>267</v>
      </c>
      <c r="D63" s="11" t="s">
        <v>327</v>
      </c>
      <c r="E63" s="35">
        <v>16330</v>
      </c>
      <c r="F63" s="36" t="s">
        <v>267</v>
      </c>
      <c r="G63" s="14"/>
      <c r="H63" s="11" t="s">
        <v>327</v>
      </c>
      <c r="I63" s="35">
        <v>20020</v>
      </c>
      <c r="J63" s="36" t="s">
        <v>267</v>
      </c>
      <c r="K63" s="14"/>
      <c r="L63" s="11" t="s">
        <v>327</v>
      </c>
      <c r="M63" s="35">
        <v>20741</v>
      </c>
      <c r="N63" s="36" t="s">
        <v>267</v>
      </c>
    </row>
    <row r="64" spans="1:14" ht="25.5" x14ac:dyDescent="0.25">
      <c r="A64" s="19"/>
      <c r="B64" s="49" t="s">
        <v>923</v>
      </c>
      <c r="C64" s="28" t="s">
        <v>267</v>
      </c>
      <c r="D64" s="29"/>
      <c r="E64" s="30">
        <v>3264</v>
      </c>
      <c r="F64" s="31" t="s">
        <v>267</v>
      </c>
      <c r="G64" s="28"/>
      <c r="H64" s="29"/>
      <c r="I64" s="32" t="s">
        <v>924</v>
      </c>
      <c r="J64" s="31" t="s">
        <v>355</v>
      </c>
      <c r="K64" s="28"/>
      <c r="L64" s="29"/>
      <c r="M64" s="30">
        <v>2783</v>
      </c>
      <c r="N64" s="31" t="s">
        <v>267</v>
      </c>
    </row>
    <row r="65" spans="1:14" ht="25.5" x14ac:dyDescent="0.25">
      <c r="A65" s="19"/>
      <c r="B65" s="42" t="s">
        <v>920</v>
      </c>
      <c r="C65" s="14" t="s">
        <v>267</v>
      </c>
      <c r="D65" s="11"/>
      <c r="E65" s="37" t="s">
        <v>925</v>
      </c>
      <c r="F65" s="36" t="s">
        <v>355</v>
      </c>
      <c r="G65" s="14"/>
      <c r="H65" s="11"/>
      <c r="I65" s="37" t="s">
        <v>926</v>
      </c>
      <c r="J65" s="36" t="s">
        <v>355</v>
      </c>
      <c r="K65" s="14"/>
      <c r="L65" s="11"/>
      <c r="M65" s="37" t="s">
        <v>927</v>
      </c>
      <c r="N65" s="36" t="s">
        <v>355</v>
      </c>
    </row>
    <row r="66" spans="1:14" ht="38.25" x14ac:dyDescent="0.25">
      <c r="A66" s="19"/>
      <c r="B66" s="49" t="s">
        <v>187</v>
      </c>
      <c r="C66" s="28" t="s">
        <v>267</v>
      </c>
      <c r="D66" s="29"/>
      <c r="E66" s="32" t="s">
        <v>928</v>
      </c>
      <c r="F66" s="31" t="s">
        <v>355</v>
      </c>
      <c r="G66" s="28"/>
      <c r="H66" s="29"/>
      <c r="I66" s="32" t="s">
        <v>929</v>
      </c>
      <c r="J66" s="31" t="s">
        <v>355</v>
      </c>
      <c r="K66" s="28"/>
      <c r="L66" s="29"/>
      <c r="M66" s="32">
        <v>148</v>
      </c>
      <c r="N66" s="31" t="s">
        <v>267</v>
      </c>
    </row>
    <row r="67" spans="1:14" ht="26.25" thickBot="1" x14ac:dyDescent="0.3">
      <c r="A67" s="19"/>
      <c r="B67" s="42" t="s">
        <v>930</v>
      </c>
      <c r="C67" s="14" t="s">
        <v>267</v>
      </c>
      <c r="D67" s="11"/>
      <c r="E67" s="37" t="s">
        <v>931</v>
      </c>
      <c r="F67" s="36" t="s">
        <v>355</v>
      </c>
      <c r="G67" s="14"/>
      <c r="H67" s="11"/>
      <c r="I67" s="35">
        <v>2799</v>
      </c>
      <c r="J67" s="36" t="s">
        <v>267</v>
      </c>
      <c r="K67" s="14"/>
      <c r="L67" s="11"/>
      <c r="M67" s="37" t="s">
        <v>932</v>
      </c>
      <c r="N67" s="36" t="s">
        <v>355</v>
      </c>
    </row>
    <row r="68" spans="1:14" x14ac:dyDescent="0.25">
      <c r="A68" s="19"/>
      <c r="B68" s="12"/>
      <c r="C68" s="12" t="s">
        <v>267</v>
      </c>
      <c r="D68" s="46"/>
      <c r="E68" s="46"/>
      <c r="F68" s="12"/>
      <c r="G68" s="12"/>
      <c r="H68" s="46"/>
      <c r="I68" s="46"/>
      <c r="J68" s="12"/>
      <c r="K68" s="12"/>
      <c r="L68" s="46"/>
      <c r="M68" s="46"/>
      <c r="N68" s="12"/>
    </row>
    <row r="69" spans="1:14" ht="26.25" thickBot="1" x14ac:dyDescent="0.3">
      <c r="A69" s="19"/>
      <c r="B69" s="43" t="s">
        <v>197</v>
      </c>
      <c r="C69" s="28" t="s">
        <v>267</v>
      </c>
      <c r="D69" s="29"/>
      <c r="E69" s="30">
        <v>17823</v>
      </c>
      <c r="F69" s="31" t="s">
        <v>267</v>
      </c>
      <c r="G69" s="28"/>
      <c r="H69" s="29"/>
      <c r="I69" s="30">
        <v>20363</v>
      </c>
      <c r="J69" s="31" t="s">
        <v>267</v>
      </c>
      <c r="K69" s="28"/>
      <c r="L69" s="29"/>
      <c r="M69" s="30">
        <v>14807</v>
      </c>
      <c r="N69" s="31" t="s">
        <v>267</v>
      </c>
    </row>
    <row r="70" spans="1:14" x14ac:dyDescent="0.25">
      <c r="A70" s="19"/>
      <c r="B70" s="12"/>
      <c r="C70" s="12" t="s">
        <v>267</v>
      </c>
      <c r="D70" s="46"/>
      <c r="E70" s="46"/>
      <c r="F70" s="12"/>
      <c r="G70" s="12"/>
      <c r="H70" s="46"/>
      <c r="I70" s="46"/>
      <c r="J70" s="12"/>
      <c r="K70" s="12"/>
      <c r="L70" s="46"/>
      <c r="M70" s="46"/>
      <c r="N70" s="12"/>
    </row>
    <row r="71" spans="1:14" x14ac:dyDescent="0.25">
      <c r="A71" s="19"/>
      <c r="B71" s="34" t="s">
        <v>198</v>
      </c>
      <c r="C71" s="14" t="s">
        <v>267</v>
      </c>
      <c r="D71" s="4"/>
      <c r="E71" s="4"/>
      <c r="F71" s="4"/>
      <c r="G71" s="14"/>
      <c r="H71" s="4"/>
      <c r="I71" s="4"/>
      <c r="J71" s="4"/>
      <c r="K71" s="14"/>
      <c r="L71" s="4"/>
      <c r="M71" s="4"/>
      <c r="N71" s="4"/>
    </row>
    <row r="72" spans="1:14" ht="25.5" x14ac:dyDescent="0.25">
      <c r="A72" s="19"/>
      <c r="B72" s="49" t="s">
        <v>933</v>
      </c>
      <c r="C72" s="28" t="s">
        <v>267</v>
      </c>
      <c r="D72" s="29"/>
      <c r="E72" s="30">
        <v>1244</v>
      </c>
      <c r="F72" s="31" t="s">
        <v>267</v>
      </c>
      <c r="G72" s="28"/>
      <c r="H72" s="29"/>
      <c r="I72" s="30">
        <v>1221</v>
      </c>
      <c r="J72" s="31" t="s">
        <v>267</v>
      </c>
      <c r="K72" s="28"/>
      <c r="L72" s="31"/>
      <c r="M72" s="33" t="s">
        <v>329</v>
      </c>
      <c r="N72" s="31" t="s">
        <v>267</v>
      </c>
    </row>
    <row r="73" spans="1:14" x14ac:dyDescent="0.25">
      <c r="A73" s="19"/>
      <c r="B73" s="42" t="s">
        <v>934</v>
      </c>
      <c r="C73" s="14" t="s">
        <v>267</v>
      </c>
      <c r="D73" s="11"/>
      <c r="E73" s="37" t="s">
        <v>935</v>
      </c>
      <c r="F73" s="36" t="s">
        <v>355</v>
      </c>
      <c r="G73" s="14"/>
      <c r="H73" s="11"/>
      <c r="I73" s="37" t="s">
        <v>936</v>
      </c>
      <c r="J73" s="36" t="s">
        <v>355</v>
      </c>
      <c r="K73" s="14"/>
      <c r="L73" s="11"/>
      <c r="M73" s="37" t="s">
        <v>937</v>
      </c>
      <c r="N73" s="36" t="s">
        <v>355</v>
      </c>
    </row>
    <row r="74" spans="1:14" ht="15.75" thickBot="1" x14ac:dyDescent="0.3">
      <c r="A74" s="19"/>
      <c r="B74" s="49" t="s">
        <v>938</v>
      </c>
      <c r="C74" s="28" t="s">
        <v>267</v>
      </c>
      <c r="D74" s="29"/>
      <c r="E74" s="32">
        <v>179</v>
      </c>
      <c r="F74" s="31" t="s">
        <v>267</v>
      </c>
      <c r="G74" s="28"/>
      <c r="H74" s="29"/>
      <c r="I74" s="32">
        <v>167</v>
      </c>
      <c r="J74" s="31" t="s">
        <v>267</v>
      </c>
      <c r="K74" s="28"/>
      <c r="L74" s="29"/>
      <c r="M74" s="32">
        <v>157</v>
      </c>
      <c r="N74" s="31" t="s">
        <v>267</v>
      </c>
    </row>
    <row r="75" spans="1:14" x14ac:dyDescent="0.25">
      <c r="A75" s="19"/>
      <c r="B75" s="12"/>
      <c r="C75" s="12" t="s">
        <v>267</v>
      </c>
      <c r="D75" s="46"/>
      <c r="E75" s="46"/>
      <c r="F75" s="12"/>
      <c r="G75" s="12"/>
      <c r="H75" s="46"/>
      <c r="I75" s="46"/>
      <c r="J75" s="12"/>
      <c r="K75" s="12"/>
      <c r="L75" s="46"/>
      <c r="M75" s="46"/>
      <c r="N75" s="12"/>
    </row>
    <row r="76" spans="1:14" ht="15.75" thickBot="1" x14ac:dyDescent="0.3">
      <c r="A76" s="19"/>
      <c r="B76" s="44" t="s">
        <v>939</v>
      </c>
      <c r="C76" s="14" t="s">
        <v>267</v>
      </c>
      <c r="D76" s="11"/>
      <c r="E76" s="37" t="s">
        <v>940</v>
      </c>
      <c r="F76" s="36" t="s">
        <v>355</v>
      </c>
      <c r="G76" s="14"/>
      <c r="H76" s="11"/>
      <c r="I76" s="37" t="s">
        <v>941</v>
      </c>
      <c r="J76" s="36" t="s">
        <v>355</v>
      </c>
      <c r="K76" s="14"/>
      <c r="L76" s="11"/>
      <c r="M76" s="37" t="s">
        <v>942</v>
      </c>
      <c r="N76" s="36" t="s">
        <v>355</v>
      </c>
    </row>
    <row r="77" spans="1:14" x14ac:dyDescent="0.25">
      <c r="A77" s="19"/>
      <c r="B77" s="12"/>
      <c r="C77" s="12" t="s">
        <v>267</v>
      </c>
      <c r="D77" s="46"/>
      <c r="E77" s="46"/>
      <c r="F77" s="12"/>
      <c r="G77" s="12"/>
      <c r="H77" s="46"/>
      <c r="I77" s="46"/>
      <c r="J77" s="12"/>
      <c r="K77" s="12"/>
      <c r="L77" s="46"/>
      <c r="M77" s="46"/>
      <c r="N77" s="12"/>
    </row>
    <row r="78" spans="1:14" x14ac:dyDescent="0.25">
      <c r="A78" s="19"/>
      <c r="B78" s="26" t="s">
        <v>213</v>
      </c>
      <c r="C78" s="28" t="s">
        <v>267</v>
      </c>
      <c r="D78" s="27"/>
      <c r="E78" s="27"/>
      <c r="F78" s="27"/>
      <c r="G78" s="28"/>
      <c r="H78" s="27"/>
      <c r="I78" s="27"/>
      <c r="J78" s="27"/>
      <c r="K78" s="28"/>
      <c r="L78" s="27"/>
      <c r="M78" s="27"/>
      <c r="N78" s="27"/>
    </row>
    <row r="79" spans="1:14" x14ac:dyDescent="0.25">
      <c r="A79" s="19"/>
      <c r="B79" s="42" t="s">
        <v>943</v>
      </c>
      <c r="C79" s="14" t="s">
        <v>267</v>
      </c>
      <c r="D79" s="11"/>
      <c r="E79" s="37" t="s">
        <v>944</v>
      </c>
      <c r="F79" s="36" t="s">
        <v>355</v>
      </c>
      <c r="G79" s="14"/>
      <c r="H79" s="11"/>
      <c r="I79" s="37" t="s">
        <v>945</v>
      </c>
      <c r="J79" s="36" t="s">
        <v>355</v>
      </c>
      <c r="K79" s="14"/>
      <c r="L79" s="11"/>
      <c r="M79" s="37" t="s">
        <v>946</v>
      </c>
      <c r="N79" s="36" t="s">
        <v>355</v>
      </c>
    </row>
    <row r="80" spans="1:14" x14ac:dyDescent="0.25">
      <c r="A80" s="19"/>
      <c r="B80" s="49" t="s">
        <v>219</v>
      </c>
      <c r="C80" s="28" t="s">
        <v>267</v>
      </c>
      <c r="D80" s="29"/>
      <c r="E80" s="32" t="s">
        <v>947</v>
      </c>
      <c r="F80" s="31" t="s">
        <v>355</v>
      </c>
      <c r="G80" s="28"/>
      <c r="H80" s="29"/>
      <c r="I80" s="32" t="s">
        <v>948</v>
      </c>
      <c r="J80" s="31" t="s">
        <v>355</v>
      </c>
      <c r="K80" s="28"/>
      <c r="L80" s="29"/>
      <c r="M80" s="32" t="s">
        <v>949</v>
      </c>
      <c r="N80" s="31" t="s">
        <v>355</v>
      </c>
    </row>
    <row r="81" spans="1:14" ht="15.75" thickBot="1" x14ac:dyDescent="0.3">
      <c r="A81" s="19"/>
      <c r="B81" s="42" t="s">
        <v>163</v>
      </c>
      <c r="C81" s="14" t="s">
        <v>267</v>
      </c>
      <c r="D81" s="11"/>
      <c r="E81" s="37">
        <v>65</v>
      </c>
      <c r="F81" s="36" t="s">
        <v>267</v>
      </c>
      <c r="G81" s="14"/>
      <c r="H81" s="11"/>
      <c r="I81" s="37">
        <v>419</v>
      </c>
      <c r="J81" s="36" t="s">
        <v>267</v>
      </c>
      <c r="K81" s="14"/>
      <c r="L81" s="11"/>
      <c r="M81" s="37">
        <v>44</v>
      </c>
      <c r="N81" s="36" t="s">
        <v>267</v>
      </c>
    </row>
    <row r="82" spans="1:14" x14ac:dyDescent="0.25">
      <c r="A82" s="19"/>
      <c r="B82" s="12"/>
      <c r="C82" s="12" t="s">
        <v>267</v>
      </c>
      <c r="D82" s="46"/>
      <c r="E82" s="46"/>
      <c r="F82" s="12"/>
      <c r="G82" s="12"/>
      <c r="H82" s="46"/>
      <c r="I82" s="46"/>
      <c r="J82" s="12"/>
      <c r="K82" s="12"/>
      <c r="L82" s="46"/>
      <c r="M82" s="46"/>
      <c r="N82" s="12"/>
    </row>
    <row r="83" spans="1:14" ht="15.75" thickBot="1" x14ac:dyDescent="0.3">
      <c r="A83" s="19"/>
      <c r="B83" s="43" t="s">
        <v>950</v>
      </c>
      <c r="C83" s="28" t="s">
        <v>267</v>
      </c>
      <c r="D83" s="29"/>
      <c r="E83" s="32" t="s">
        <v>951</v>
      </c>
      <c r="F83" s="31" t="s">
        <v>355</v>
      </c>
      <c r="G83" s="28"/>
      <c r="H83" s="29"/>
      <c r="I83" s="32" t="s">
        <v>952</v>
      </c>
      <c r="J83" s="31" t="s">
        <v>355</v>
      </c>
      <c r="K83" s="28"/>
      <c r="L83" s="29"/>
      <c r="M83" s="32" t="s">
        <v>953</v>
      </c>
      <c r="N83" s="31" t="s">
        <v>355</v>
      </c>
    </row>
    <row r="84" spans="1:14" x14ac:dyDescent="0.25">
      <c r="A84" s="19"/>
      <c r="B84" s="12"/>
      <c r="C84" s="12" t="s">
        <v>267</v>
      </c>
      <c r="D84" s="46"/>
      <c r="E84" s="46"/>
      <c r="F84" s="12"/>
      <c r="G84" s="12"/>
      <c r="H84" s="46"/>
      <c r="I84" s="46"/>
      <c r="J84" s="12"/>
      <c r="K84" s="12"/>
      <c r="L84" s="46"/>
      <c r="M84" s="46"/>
      <c r="N84" s="12"/>
    </row>
    <row r="85" spans="1:14" ht="25.5" x14ac:dyDescent="0.25">
      <c r="A85" s="19"/>
      <c r="B85" s="44" t="s">
        <v>954</v>
      </c>
      <c r="C85" s="14" t="s">
        <v>267</v>
      </c>
      <c r="D85" s="36"/>
      <c r="E85" s="45" t="s">
        <v>329</v>
      </c>
      <c r="F85" s="36" t="s">
        <v>267</v>
      </c>
      <c r="G85" s="14"/>
      <c r="H85" s="36"/>
      <c r="I85" s="45" t="s">
        <v>329</v>
      </c>
      <c r="J85" s="36" t="s">
        <v>267</v>
      </c>
      <c r="K85" s="14"/>
      <c r="L85" s="36"/>
      <c r="M85" s="45" t="s">
        <v>329</v>
      </c>
      <c r="N85" s="36" t="s">
        <v>267</v>
      </c>
    </row>
    <row r="86" spans="1:14" ht="26.25" thickBot="1" x14ac:dyDescent="0.3">
      <c r="A86" s="19"/>
      <c r="B86" s="26" t="s">
        <v>224</v>
      </c>
      <c r="C86" s="28" t="s">
        <v>267</v>
      </c>
      <c r="D86" s="29"/>
      <c r="E86" s="32">
        <v>7</v>
      </c>
      <c r="F86" s="31" t="s">
        <v>267</v>
      </c>
      <c r="G86" s="28"/>
      <c r="H86" s="29"/>
      <c r="I86" s="32">
        <v>7</v>
      </c>
      <c r="J86" s="31" t="s">
        <v>267</v>
      </c>
      <c r="K86" s="28"/>
      <c r="L86" s="29"/>
      <c r="M86" s="32">
        <v>7</v>
      </c>
      <c r="N86" s="31" t="s">
        <v>267</v>
      </c>
    </row>
    <row r="87" spans="1:14" x14ac:dyDescent="0.25">
      <c r="A87" s="19"/>
      <c r="B87" s="12"/>
      <c r="C87" s="12" t="s">
        <v>267</v>
      </c>
      <c r="D87" s="46"/>
      <c r="E87" s="46"/>
      <c r="F87" s="12"/>
      <c r="G87" s="12"/>
      <c r="H87" s="46"/>
      <c r="I87" s="46"/>
      <c r="J87" s="12"/>
      <c r="K87" s="12"/>
      <c r="L87" s="46"/>
      <c r="M87" s="46"/>
      <c r="N87" s="12"/>
    </row>
    <row r="88" spans="1:14" ht="15.75" thickBot="1" x14ac:dyDescent="0.3">
      <c r="A88" s="19"/>
      <c r="B88" s="34" t="s">
        <v>225</v>
      </c>
      <c r="C88" s="14" t="s">
        <v>267</v>
      </c>
      <c r="D88" s="11" t="s">
        <v>327</v>
      </c>
      <c r="E88" s="37">
        <v>7</v>
      </c>
      <c r="F88" s="36" t="s">
        <v>267</v>
      </c>
      <c r="G88" s="14"/>
      <c r="H88" s="11" t="s">
        <v>327</v>
      </c>
      <c r="I88" s="37">
        <v>7</v>
      </c>
      <c r="J88" s="36" t="s">
        <v>267</v>
      </c>
      <c r="K88" s="14"/>
      <c r="L88" s="11" t="s">
        <v>327</v>
      </c>
      <c r="M88" s="37">
        <v>7</v>
      </c>
      <c r="N88" s="36" t="s">
        <v>267</v>
      </c>
    </row>
    <row r="89" spans="1:14" ht="15.75" thickTop="1" x14ac:dyDescent="0.25">
      <c r="A89" s="19"/>
      <c r="B89" s="12"/>
      <c r="C89" s="12" t="s">
        <v>267</v>
      </c>
      <c r="D89" s="48"/>
      <c r="E89" s="48"/>
      <c r="F89" s="12"/>
      <c r="G89" s="12"/>
      <c r="H89" s="48"/>
      <c r="I89" s="48"/>
      <c r="J89" s="12"/>
      <c r="K89" s="12"/>
      <c r="L89" s="48"/>
      <c r="M89" s="48"/>
    </row>
  </sheetData>
  <mergeCells count="35">
    <mergeCell ref="A55:A89"/>
    <mergeCell ref="B55:N55"/>
    <mergeCell ref="B56:N56"/>
    <mergeCell ref="B57:N57"/>
    <mergeCell ref="B58:N58"/>
    <mergeCell ref="B5:N5"/>
    <mergeCell ref="B6:N6"/>
    <mergeCell ref="B7:N7"/>
    <mergeCell ref="A29:A54"/>
    <mergeCell ref="B29:N29"/>
    <mergeCell ref="B30:N30"/>
    <mergeCell ref="B31:N31"/>
    <mergeCell ref="B32:N32"/>
    <mergeCell ref="D60:M60"/>
    <mergeCell ref="D61:E61"/>
    <mergeCell ref="H61:I61"/>
    <mergeCell ref="L61:M61"/>
    <mergeCell ref="A1:A2"/>
    <mergeCell ref="B1:N1"/>
    <mergeCell ref="B2:N2"/>
    <mergeCell ref="B3:N3"/>
    <mergeCell ref="A4:A28"/>
    <mergeCell ref="B4:N4"/>
    <mergeCell ref="D35:E35"/>
    <mergeCell ref="H35:I35"/>
    <mergeCell ref="L35:M35"/>
    <mergeCell ref="C36:F36"/>
    <mergeCell ref="G36:J36"/>
    <mergeCell ref="K36:N36"/>
    <mergeCell ref="D9:I9"/>
    <mergeCell ref="D10:E10"/>
    <mergeCell ref="H10:I10"/>
    <mergeCell ref="C21:F21"/>
    <mergeCell ref="G21:J21"/>
    <mergeCell ref="D34:M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customWidth="1"/>
    <col min="9" max="9" width="5.8554687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customWidth="1"/>
    <col min="17" max="17" width="6" customWidth="1"/>
    <col min="18" max="18" width="1.85546875" bestFit="1"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6</v>
      </c>
      <c r="B3" s="18" t="s">
        <v>6</v>
      </c>
      <c r="C3" s="18"/>
      <c r="D3" s="18"/>
      <c r="E3" s="18"/>
      <c r="F3" s="18"/>
      <c r="G3" s="18"/>
      <c r="H3" s="18"/>
      <c r="I3" s="18"/>
      <c r="J3" s="18"/>
      <c r="K3" s="18"/>
      <c r="L3" s="18"/>
      <c r="M3" s="18"/>
      <c r="N3" s="18"/>
      <c r="O3" s="18"/>
      <c r="P3" s="18"/>
      <c r="Q3" s="18"/>
      <c r="R3" s="18"/>
    </row>
    <row r="4" spans="1:18" ht="15" customHeight="1" x14ac:dyDescent="0.25">
      <c r="A4" s="19" t="s">
        <v>1030</v>
      </c>
      <c r="B4" s="18" t="s">
        <v>6</v>
      </c>
      <c r="C4" s="18"/>
      <c r="D4" s="18"/>
      <c r="E4" s="18"/>
      <c r="F4" s="18"/>
      <c r="G4" s="18"/>
      <c r="H4" s="18"/>
      <c r="I4" s="18"/>
      <c r="J4" s="18"/>
      <c r="K4" s="18"/>
      <c r="L4" s="18"/>
      <c r="M4" s="18"/>
      <c r="N4" s="18"/>
      <c r="O4" s="18"/>
      <c r="P4" s="18"/>
      <c r="Q4" s="18"/>
      <c r="R4" s="18"/>
    </row>
    <row r="5" spans="1:18" x14ac:dyDescent="0.25">
      <c r="A5" s="19"/>
      <c r="B5" s="4"/>
      <c r="C5" s="4"/>
      <c r="D5" s="4"/>
      <c r="E5" s="4"/>
      <c r="F5" s="4"/>
      <c r="G5" s="4"/>
      <c r="H5" s="4"/>
      <c r="I5" s="4"/>
      <c r="J5" s="4"/>
      <c r="K5" s="4"/>
      <c r="L5" s="4"/>
      <c r="M5" s="4"/>
      <c r="N5" s="4"/>
      <c r="O5" s="4"/>
      <c r="P5" s="4"/>
      <c r="Q5" s="4"/>
      <c r="R5" s="4"/>
    </row>
    <row r="6" spans="1:18" ht="15.75" thickBot="1" x14ac:dyDescent="0.3">
      <c r="A6" s="19"/>
      <c r="B6" s="14"/>
      <c r="C6" s="14" t="s">
        <v>267</v>
      </c>
      <c r="D6" s="80" t="s">
        <v>959</v>
      </c>
      <c r="E6" s="80"/>
      <c r="F6" s="80"/>
      <c r="G6" s="80"/>
      <c r="H6" s="80"/>
      <c r="I6" s="80"/>
      <c r="J6" s="80"/>
      <c r="K6" s="80"/>
      <c r="L6" s="80"/>
      <c r="M6" s="80"/>
      <c r="N6" s="80"/>
      <c r="O6" s="80"/>
      <c r="P6" s="80"/>
      <c r="Q6" s="80"/>
      <c r="R6" s="14"/>
    </row>
    <row r="7" spans="1:18" ht="19.5" customHeight="1" thickBot="1" x14ac:dyDescent="0.3">
      <c r="A7" s="19"/>
      <c r="B7" s="14"/>
      <c r="C7" s="14" t="s">
        <v>267</v>
      </c>
      <c r="D7" s="81" t="s">
        <v>960</v>
      </c>
      <c r="E7" s="81"/>
      <c r="F7" s="14"/>
      <c r="G7" s="14" t="s">
        <v>267</v>
      </c>
      <c r="H7" s="81" t="s">
        <v>961</v>
      </c>
      <c r="I7" s="81"/>
      <c r="J7" s="14"/>
      <c r="K7" s="14" t="s">
        <v>267</v>
      </c>
      <c r="L7" s="87">
        <v>41820</v>
      </c>
      <c r="M7" s="87"/>
      <c r="N7" s="14"/>
      <c r="O7" s="14" t="s">
        <v>267</v>
      </c>
      <c r="P7" s="81" t="s">
        <v>962</v>
      </c>
      <c r="Q7" s="81"/>
      <c r="R7" s="14"/>
    </row>
    <row r="8" spans="1:18" x14ac:dyDescent="0.25">
      <c r="A8" s="19"/>
      <c r="B8" s="82">
        <v>2013</v>
      </c>
      <c r="C8" s="28" t="s">
        <v>267</v>
      </c>
      <c r="D8" s="27"/>
      <c r="E8" s="27"/>
      <c r="F8" s="27"/>
      <c r="G8" s="28" t="s">
        <v>267</v>
      </c>
      <c r="H8" s="27"/>
      <c r="I8" s="27"/>
      <c r="J8" s="27"/>
      <c r="K8" s="28" t="s">
        <v>267</v>
      </c>
      <c r="L8" s="27"/>
      <c r="M8" s="27"/>
      <c r="N8" s="27"/>
      <c r="O8" s="28" t="s">
        <v>267</v>
      </c>
      <c r="P8" s="27"/>
      <c r="Q8" s="27"/>
      <c r="R8" s="27"/>
    </row>
    <row r="9" spans="1:18" x14ac:dyDescent="0.25">
      <c r="A9" s="19"/>
      <c r="B9" s="34" t="s">
        <v>963</v>
      </c>
      <c r="C9" s="14" t="s">
        <v>267</v>
      </c>
      <c r="D9" s="11" t="s">
        <v>327</v>
      </c>
      <c r="E9" s="35">
        <v>19960</v>
      </c>
      <c r="F9" s="36" t="s">
        <v>267</v>
      </c>
      <c r="G9" s="14" t="s">
        <v>267</v>
      </c>
      <c r="H9" s="11" t="s">
        <v>327</v>
      </c>
      <c r="I9" s="35">
        <v>19984</v>
      </c>
      <c r="J9" s="36" t="s">
        <v>267</v>
      </c>
      <c r="K9" s="14" t="s">
        <v>267</v>
      </c>
      <c r="L9" s="11" t="s">
        <v>327</v>
      </c>
      <c r="M9" s="35">
        <v>20161</v>
      </c>
      <c r="N9" s="36" t="s">
        <v>267</v>
      </c>
      <c r="O9" s="14" t="s">
        <v>267</v>
      </c>
      <c r="P9" s="11" t="s">
        <v>327</v>
      </c>
      <c r="Q9" s="35">
        <v>20052</v>
      </c>
      <c r="R9" s="36" t="s">
        <v>267</v>
      </c>
    </row>
    <row r="10" spans="1:18" ht="15.75" thickBot="1" x14ac:dyDescent="0.3">
      <c r="A10" s="19"/>
      <c r="B10" s="26" t="s">
        <v>964</v>
      </c>
      <c r="C10" s="28" t="s">
        <v>267</v>
      </c>
      <c r="D10" s="29"/>
      <c r="E10" s="30">
        <v>1709</v>
      </c>
      <c r="F10" s="31" t="s">
        <v>267</v>
      </c>
      <c r="G10" s="28" t="s">
        <v>267</v>
      </c>
      <c r="H10" s="29"/>
      <c r="I10" s="30">
        <v>2440</v>
      </c>
      <c r="J10" s="31" t="s">
        <v>267</v>
      </c>
      <c r="K10" s="28" t="s">
        <v>267</v>
      </c>
      <c r="L10" s="29"/>
      <c r="M10" s="30">
        <v>2617</v>
      </c>
      <c r="N10" s="31" t="s">
        <v>267</v>
      </c>
      <c r="O10" s="28" t="s">
        <v>267</v>
      </c>
      <c r="P10" s="29"/>
      <c r="Q10" s="30">
        <v>2862</v>
      </c>
      <c r="R10" s="31" t="s">
        <v>267</v>
      </c>
    </row>
    <row r="11" spans="1:18" x14ac:dyDescent="0.25">
      <c r="A11" s="19"/>
      <c r="B11" s="12"/>
      <c r="C11" s="12" t="s">
        <v>267</v>
      </c>
      <c r="D11" s="46"/>
      <c r="E11" s="46"/>
      <c r="F11" s="12"/>
      <c r="G11" s="12" t="s">
        <v>267</v>
      </c>
      <c r="H11" s="46"/>
      <c r="I11" s="46"/>
      <c r="J11" s="12"/>
      <c r="K11" s="12" t="s">
        <v>267</v>
      </c>
      <c r="L11" s="46"/>
      <c r="M11" s="46"/>
      <c r="N11" s="12"/>
      <c r="O11" s="12" t="s">
        <v>267</v>
      </c>
      <c r="P11" s="46"/>
      <c r="Q11" s="46"/>
      <c r="R11" s="12"/>
    </row>
    <row r="12" spans="1:18" x14ac:dyDescent="0.25">
      <c r="A12" s="19"/>
      <c r="B12" s="34" t="s">
        <v>99</v>
      </c>
      <c r="C12" s="14" t="s">
        <v>267</v>
      </c>
      <c r="D12" s="11"/>
      <c r="E12" s="35">
        <v>18251</v>
      </c>
      <c r="F12" s="36" t="s">
        <v>267</v>
      </c>
      <c r="G12" s="14" t="s">
        <v>267</v>
      </c>
      <c r="H12" s="11"/>
      <c r="I12" s="35">
        <v>17544</v>
      </c>
      <c r="J12" s="36" t="s">
        <v>267</v>
      </c>
      <c r="K12" s="14" t="s">
        <v>267</v>
      </c>
      <c r="L12" s="11"/>
      <c r="M12" s="35">
        <v>17544</v>
      </c>
      <c r="N12" s="36" t="s">
        <v>267</v>
      </c>
      <c r="O12" s="14" t="s">
        <v>267</v>
      </c>
      <c r="P12" s="11"/>
      <c r="Q12" s="35">
        <v>17190</v>
      </c>
      <c r="R12" s="36" t="s">
        <v>267</v>
      </c>
    </row>
    <row r="13" spans="1:18" ht="15.75" thickBot="1" x14ac:dyDescent="0.3">
      <c r="A13" s="19"/>
      <c r="B13" s="26" t="s">
        <v>181</v>
      </c>
      <c r="C13" s="28" t="s">
        <v>267</v>
      </c>
      <c r="D13" s="29"/>
      <c r="E13" s="32">
        <v>200</v>
      </c>
      <c r="F13" s="31" t="s">
        <v>267</v>
      </c>
      <c r="G13" s="28" t="s">
        <v>267</v>
      </c>
      <c r="H13" s="29"/>
      <c r="I13" s="32">
        <v>700</v>
      </c>
      <c r="J13" s="31" t="s">
        <v>267</v>
      </c>
      <c r="K13" s="28" t="s">
        <v>267</v>
      </c>
      <c r="L13" s="29"/>
      <c r="M13" s="32">
        <v>800</v>
      </c>
      <c r="N13" s="31" t="s">
        <v>267</v>
      </c>
      <c r="O13" s="28" t="s">
        <v>267</v>
      </c>
      <c r="P13" s="29"/>
      <c r="Q13" s="30">
        <v>1100</v>
      </c>
      <c r="R13" s="31" t="s">
        <v>267</v>
      </c>
    </row>
    <row r="14" spans="1:18" x14ac:dyDescent="0.25">
      <c r="A14" s="19"/>
      <c r="B14" s="12"/>
      <c r="C14" s="12" t="s">
        <v>267</v>
      </c>
      <c r="D14" s="46"/>
      <c r="E14" s="46"/>
      <c r="F14" s="12"/>
      <c r="G14" s="12" t="s">
        <v>267</v>
      </c>
      <c r="H14" s="46"/>
      <c r="I14" s="46"/>
      <c r="J14" s="12"/>
      <c r="K14" s="12" t="s">
        <v>267</v>
      </c>
      <c r="L14" s="46"/>
      <c r="M14" s="46"/>
      <c r="N14" s="12"/>
      <c r="O14" s="12" t="s">
        <v>267</v>
      </c>
      <c r="P14" s="46"/>
      <c r="Q14" s="46"/>
      <c r="R14" s="12"/>
    </row>
    <row r="15" spans="1:18" ht="25.5" x14ac:dyDescent="0.25">
      <c r="A15" s="19"/>
      <c r="B15" s="34" t="s">
        <v>101</v>
      </c>
      <c r="C15" s="14" t="s">
        <v>267</v>
      </c>
      <c r="D15" s="11"/>
      <c r="E15" s="35">
        <v>18051</v>
      </c>
      <c r="F15" s="36" t="s">
        <v>267</v>
      </c>
      <c r="G15" s="14" t="s">
        <v>267</v>
      </c>
      <c r="H15" s="11"/>
      <c r="I15" s="35">
        <v>16844</v>
      </c>
      <c r="J15" s="36" t="s">
        <v>267</v>
      </c>
      <c r="K15" s="14" t="s">
        <v>267</v>
      </c>
      <c r="L15" s="11"/>
      <c r="M15" s="35">
        <v>16744</v>
      </c>
      <c r="N15" s="36" t="s">
        <v>267</v>
      </c>
      <c r="O15" s="14" t="s">
        <v>267</v>
      </c>
      <c r="P15" s="11"/>
      <c r="Q15" s="35">
        <v>16090</v>
      </c>
      <c r="R15" s="36" t="s">
        <v>267</v>
      </c>
    </row>
    <row r="16" spans="1:18" x14ac:dyDescent="0.25">
      <c r="A16" s="19"/>
      <c r="B16" s="26" t="s">
        <v>965</v>
      </c>
      <c r="C16" s="28" t="s">
        <v>267</v>
      </c>
      <c r="D16" s="29"/>
      <c r="E16" s="30">
        <v>4283</v>
      </c>
      <c r="F16" s="31" t="s">
        <v>267</v>
      </c>
      <c r="G16" s="28" t="s">
        <v>267</v>
      </c>
      <c r="H16" s="29"/>
      <c r="I16" s="30">
        <v>4566</v>
      </c>
      <c r="J16" s="31" t="s">
        <v>267</v>
      </c>
      <c r="K16" s="28" t="s">
        <v>267</v>
      </c>
      <c r="L16" s="29"/>
      <c r="M16" s="30">
        <v>4741</v>
      </c>
      <c r="N16" s="31" t="s">
        <v>267</v>
      </c>
      <c r="O16" s="28" t="s">
        <v>267</v>
      </c>
      <c r="P16" s="29"/>
      <c r="Q16" s="30">
        <v>3409</v>
      </c>
      <c r="R16" s="31" t="s">
        <v>267</v>
      </c>
    </row>
    <row r="17" spans="1:18" ht="15.75" thickBot="1" x14ac:dyDescent="0.3">
      <c r="A17" s="19"/>
      <c r="B17" s="34" t="s">
        <v>916</v>
      </c>
      <c r="C17" s="14" t="s">
        <v>267</v>
      </c>
      <c r="D17" s="11"/>
      <c r="E17" s="35">
        <v>19611</v>
      </c>
      <c r="F17" s="36" t="s">
        <v>267</v>
      </c>
      <c r="G17" s="14" t="s">
        <v>267</v>
      </c>
      <c r="H17" s="11"/>
      <c r="I17" s="35">
        <v>13784</v>
      </c>
      <c r="J17" s="36" t="s">
        <v>267</v>
      </c>
      <c r="K17" s="14" t="s">
        <v>267</v>
      </c>
      <c r="L17" s="11"/>
      <c r="M17" s="35">
        <v>13724</v>
      </c>
      <c r="N17" s="36" t="s">
        <v>267</v>
      </c>
      <c r="O17" s="14" t="s">
        <v>267</v>
      </c>
      <c r="P17" s="11"/>
      <c r="Q17" s="35">
        <v>12666</v>
      </c>
      <c r="R17" s="36" t="s">
        <v>267</v>
      </c>
    </row>
    <row r="18" spans="1:18" x14ac:dyDescent="0.25">
      <c r="A18" s="19"/>
      <c r="B18" s="12"/>
      <c r="C18" s="12" t="s">
        <v>267</v>
      </c>
      <c r="D18" s="46"/>
      <c r="E18" s="46"/>
      <c r="F18" s="12"/>
      <c r="G18" s="12" t="s">
        <v>267</v>
      </c>
      <c r="H18" s="46"/>
      <c r="I18" s="46"/>
      <c r="J18" s="12"/>
      <c r="K18" s="12" t="s">
        <v>267</v>
      </c>
      <c r="L18" s="46"/>
      <c r="M18" s="46"/>
      <c r="N18" s="12"/>
      <c r="O18" s="12" t="s">
        <v>267</v>
      </c>
      <c r="P18" s="46"/>
      <c r="Q18" s="46"/>
      <c r="R18" s="12"/>
    </row>
    <row r="19" spans="1:18" x14ac:dyDescent="0.25">
      <c r="A19" s="19"/>
      <c r="B19" s="26" t="s">
        <v>126</v>
      </c>
      <c r="C19" s="28" t="s">
        <v>267</v>
      </c>
      <c r="D19" s="29"/>
      <c r="E19" s="30">
        <v>2723</v>
      </c>
      <c r="F19" s="31" t="s">
        <v>267</v>
      </c>
      <c r="G19" s="28" t="s">
        <v>267</v>
      </c>
      <c r="H19" s="29"/>
      <c r="I19" s="30">
        <v>7626</v>
      </c>
      <c r="J19" s="31" t="s">
        <v>267</v>
      </c>
      <c r="K19" s="28" t="s">
        <v>267</v>
      </c>
      <c r="L19" s="29"/>
      <c r="M19" s="30">
        <v>7761</v>
      </c>
      <c r="N19" s="31" t="s">
        <v>267</v>
      </c>
      <c r="O19" s="28" t="s">
        <v>267</v>
      </c>
      <c r="P19" s="29"/>
      <c r="Q19" s="30">
        <v>6833</v>
      </c>
      <c r="R19" s="31" t="s">
        <v>267</v>
      </c>
    </row>
    <row r="20" spans="1:18" ht="15.75" thickBot="1" x14ac:dyDescent="0.3">
      <c r="A20" s="19"/>
      <c r="B20" s="34" t="s">
        <v>966</v>
      </c>
      <c r="C20" s="14" t="s">
        <v>267</v>
      </c>
      <c r="D20" s="11"/>
      <c r="E20" s="37">
        <v>784</v>
      </c>
      <c r="F20" s="36" t="s">
        <v>267</v>
      </c>
      <c r="G20" s="14" t="s">
        <v>267</v>
      </c>
      <c r="H20" s="11"/>
      <c r="I20" s="35">
        <v>2658</v>
      </c>
      <c r="J20" s="36" t="s">
        <v>267</v>
      </c>
      <c r="K20" s="14" t="s">
        <v>267</v>
      </c>
      <c r="L20" s="11"/>
      <c r="M20" s="35">
        <v>2774</v>
      </c>
      <c r="N20" s="36" t="s">
        <v>267</v>
      </c>
      <c r="O20" s="14" t="s">
        <v>267</v>
      </c>
      <c r="P20" s="11"/>
      <c r="Q20" s="35">
        <v>2397</v>
      </c>
      <c r="R20" s="36" t="s">
        <v>267</v>
      </c>
    </row>
    <row r="21" spans="1:18" x14ac:dyDescent="0.25">
      <c r="A21" s="19"/>
      <c r="B21" s="12"/>
      <c r="C21" s="12" t="s">
        <v>267</v>
      </c>
      <c r="D21" s="46"/>
      <c r="E21" s="46"/>
      <c r="F21" s="12"/>
      <c r="G21" s="12" t="s">
        <v>267</v>
      </c>
      <c r="H21" s="46"/>
      <c r="I21" s="46"/>
      <c r="J21" s="12"/>
      <c r="K21" s="12" t="s">
        <v>267</v>
      </c>
      <c r="L21" s="46"/>
      <c r="M21" s="46"/>
      <c r="N21" s="12"/>
      <c r="O21" s="12" t="s">
        <v>267</v>
      </c>
      <c r="P21" s="46"/>
      <c r="Q21" s="46"/>
      <c r="R21" s="12"/>
    </row>
    <row r="22" spans="1:18" ht="15.75" thickBot="1" x14ac:dyDescent="0.3">
      <c r="A22" s="19"/>
      <c r="B22" s="26" t="s">
        <v>128</v>
      </c>
      <c r="C22" s="28" t="s">
        <v>267</v>
      </c>
      <c r="D22" s="29" t="s">
        <v>327</v>
      </c>
      <c r="E22" s="30">
        <v>1939</v>
      </c>
      <c r="F22" s="31" t="s">
        <v>267</v>
      </c>
      <c r="G22" s="28" t="s">
        <v>267</v>
      </c>
      <c r="H22" s="29" t="s">
        <v>327</v>
      </c>
      <c r="I22" s="30">
        <v>4968</v>
      </c>
      <c r="J22" s="31" t="s">
        <v>267</v>
      </c>
      <c r="K22" s="28" t="s">
        <v>267</v>
      </c>
      <c r="L22" s="29" t="s">
        <v>327</v>
      </c>
      <c r="M22" s="30">
        <v>4987</v>
      </c>
      <c r="N22" s="31" t="s">
        <v>267</v>
      </c>
      <c r="O22" s="28" t="s">
        <v>267</v>
      </c>
      <c r="P22" s="29" t="s">
        <v>327</v>
      </c>
      <c r="Q22" s="30">
        <v>4436</v>
      </c>
      <c r="R22" s="31" t="s">
        <v>267</v>
      </c>
    </row>
    <row r="23" spans="1:18" ht="15.75" thickTop="1" x14ac:dyDescent="0.25">
      <c r="A23" s="19"/>
      <c r="B23" s="12"/>
      <c r="C23" s="12" t="s">
        <v>267</v>
      </c>
      <c r="D23" s="48"/>
      <c r="E23" s="48"/>
      <c r="F23" s="12"/>
      <c r="G23" s="12" t="s">
        <v>267</v>
      </c>
      <c r="H23" s="48"/>
      <c r="I23" s="48"/>
      <c r="J23" s="12"/>
      <c r="K23" s="12" t="s">
        <v>267</v>
      </c>
      <c r="L23" s="48"/>
      <c r="M23" s="48"/>
      <c r="N23" s="12"/>
      <c r="O23" s="12" t="s">
        <v>267</v>
      </c>
      <c r="P23" s="48"/>
      <c r="Q23" s="48"/>
      <c r="R23" s="12"/>
    </row>
    <row r="24" spans="1:18" ht="15.75" thickBot="1" x14ac:dyDescent="0.3">
      <c r="A24" s="19"/>
      <c r="B24" s="34" t="s">
        <v>129</v>
      </c>
      <c r="C24" s="14" t="s">
        <v>267</v>
      </c>
      <c r="D24" s="11" t="s">
        <v>327</v>
      </c>
      <c r="E24" s="37">
        <v>0.12</v>
      </c>
      <c r="F24" s="36" t="s">
        <v>267</v>
      </c>
      <c r="G24" s="14" t="s">
        <v>267</v>
      </c>
      <c r="H24" s="11" t="s">
        <v>327</v>
      </c>
      <c r="I24" s="37">
        <v>0.28999999999999998</v>
      </c>
      <c r="J24" s="36" t="s">
        <v>267</v>
      </c>
      <c r="K24" s="14" t="s">
        <v>267</v>
      </c>
      <c r="L24" s="11" t="s">
        <v>327</v>
      </c>
      <c r="M24" s="37">
        <v>0.28999999999999998</v>
      </c>
      <c r="N24" s="36" t="s">
        <v>267</v>
      </c>
      <c r="O24" s="14" t="s">
        <v>267</v>
      </c>
      <c r="P24" s="11" t="s">
        <v>327</v>
      </c>
      <c r="Q24" s="37">
        <v>0.26</v>
      </c>
      <c r="R24" s="36" t="s">
        <v>267</v>
      </c>
    </row>
    <row r="25" spans="1:18" ht="15.75" thickTop="1" x14ac:dyDescent="0.25">
      <c r="A25" s="19"/>
      <c r="B25" s="12"/>
      <c r="C25" s="12" t="s">
        <v>267</v>
      </c>
      <c r="D25" s="48"/>
      <c r="E25" s="48"/>
      <c r="F25" s="12"/>
      <c r="G25" s="12" t="s">
        <v>267</v>
      </c>
      <c r="H25" s="48"/>
      <c r="I25" s="48"/>
      <c r="J25" s="12"/>
      <c r="K25" s="12" t="s">
        <v>267</v>
      </c>
      <c r="L25" s="48"/>
      <c r="M25" s="48"/>
      <c r="N25" s="12"/>
      <c r="O25" s="12" t="s">
        <v>267</v>
      </c>
      <c r="P25" s="48"/>
      <c r="Q25" s="48"/>
      <c r="R25" s="12"/>
    </row>
    <row r="26" spans="1:18" ht="15.75" thickBot="1" x14ac:dyDescent="0.3">
      <c r="A26" s="19"/>
      <c r="B26" s="26" t="s">
        <v>130</v>
      </c>
      <c r="C26" s="28" t="s">
        <v>267</v>
      </c>
      <c r="D26" s="29" t="s">
        <v>327</v>
      </c>
      <c r="E26" s="32">
        <v>0.11</v>
      </c>
      <c r="F26" s="31" t="s">
        <v>267</v>
      </c>
      <c r="G26" s="28" t="s">
        <v>267</v>
      </c>
      <c r="H26" s="29" t="s">
        <v>327</v>
      </c>
      <c r="I26" s="32">
        <v>0.28999999999999998</v>
      </c>
      <c r="J26" s="31" t="s">
        <v>267</v>
      </c>
      <c r="K26" s="28" t="s">
        <v>267</v>
      </c>
      <c r="L26" s="29" t="s">
        <v>327</v>
      </c>
      <c r="M26" s="32">
        <v>0.28999999999999998</v>
      </c>
      <c r="N26" s="31" t="s">
        <v>267</v>
      </c>
      <c r="O26" s="28" t="s">
        <v>267</v>
      </c>
      <c r="P26" s="29" t="s">
        <v>327</v>
      </c>
      <c r="Q26" s="32">
        <v>0.26</v>
      </c>
      <c r="R26" s="31" t="s">
        <v>267</v>
      </c>
    </row>
    <row r="27" spans="1:18" ht="15.75" thickTop="1" x14ac:dyDescent="0.25">
      <c r="A27" s="19"/>
      <c r="B27" s="12"/>
      <c r="C27" s="12" t="s">
        <v>267</v>
      </c>
      <c r="D27" s="48"/>
      <c r="E27" s="48"/>
      <c r="F27" s="12"/>
      <c r="G27" s="12" t="s">
        <v>267</v>
      </c>
      <c r="H27" s="48"/>
      <c r="I27" s="48"/>
      <c r="J27" s="12"/>
      <c r="K27" s="12" t="s">
        <v>267</v>
      </c>
      <c r="L27" s="48"/>
      <c r="M27" s="48"/>
      <c r="N27" s="12"/>
      <c r="O27" s="12" t="s">
        <v>267</v>
      </c>
      <c r="P27" s="48"/>
      <c r="Q27" s="48"/>
      <c r="R27" s="12"/>
    </row>
    <row r="28" spans="1:18" x14ac:dyDescent="0.25">
      <c r="A28" s="19"/>
      <c r="B28" s="4"/>
      <c r="C28" s="18"/>
      <c r="D28" s="18"/>
      <c r="E28" s="18"/>
      <c r="F28" s="18"/>
      <c r="G28" s="18"/>
      <c r="H28" s="18"/>
      <c r="I28" s="18"/>
      <c r="J28" s="18"/>
      <c r="K28" s="18"/>
      <c r="L28" s="18"/>
      <c r="M28" s="18"/>
      <c r="N28" s="18"/>
      <c r="O28" s="18"/>
      <c r="P28" s="18"/>
      <c r="Q28" s="18"/>
      <c r="R28" s="18"/>
    </row>
    <row r="29" spans="1:18" x14ac:dyDescent="0.25">
      <c r="A29" s="19"/>
      <c r="B29" s="84">
        <v>2012</v>
      </c>
      <c r="C29" s="14" t="s">
        <v>267</v>
      </c>
      <c r="D29" s="4"/>
      <c r="E29" s="4"/>
      <c r="F29" s="4"/>
      <c r="G29" s="14" t="s">
        <v>267</v>
      </c>
      <c r="H29" s="4"/>
      <c r="I29" s="4"/>
      <c r="J29" s="4"/>
      <c r="K29" s="14" t="s">
        <v>267</v>
      </c>
      <c r="L29" s="4"/>
      <c r="M29" s="4"/>
      <c r="N29" s="4"/>
      <c r="O29" s="14" t="s">
        <v>267</v>
      </c>
      <c r="P29" s="4"/>
      <c r="Q29" s="4"/>
      <c r="R29" s="4"/>
    </row>
    <row r="30" spans="1:18" x14ac:dyDescent="0.25">
      <c r="A30" s="19"/>
      <c r="B30" s="26" t="s">
        <v>963</v>
      </c>
      <c r="C30" s="28" t="s">
        <v>267</v>
      </c>
      <c r="D30" s="29" t="s">
        <v>327</v>
      </c>
      <c r="E30" s="30">
        <v>21189</v>
      </c>
      <c r="F30" s="31" t="s">
        <v>267</v>
      </c>
      <c r="G30" s="28" t="s">
        <v>267</v>
      </c>
      <c r="H30" s="29" t="s">
        <v>327</v>
      </c>
      <c r="I30" s="30">
        <v>21514</v>
      </c>
      <c r="J30" s="31" t="s">
        <v>267</v>
      </c>
      <c r="K30" s="28" t="s">
        <v>267</v>
      </c>
      <c r="L30" s="29" t="s">
        <v>327</v>
      </c>
      <c r="M30" s="30">
        <v>22049</v>
      </c>
      <c r="N30" s="31" t="s">
        <v>267</v>
      </c>
      <c r="O30" s="28" t="s">
        <v>267</v>
      </c>
      <c r="P30" s="29" t="s">
        <v>327</v>
      </c>
      <c r="Q30" s="30">
        <v>22863</v>
      </c>
      <c r="R30" s="31" t="s">
        <v>267</v>
      </c>
    </row>
    <row r="31" spans="1:18" ht="15.75" thickBot="1" x14ac:dyDescent="0.3">
      <c r="A31" s="19"/>
      <c r="B31" s="34" t="s">
        <v>964</v>
      </c>
      <c r="C31" s="14" t="s">
        <v>267</v>
      </c>
      <c r="D31" s="11"/>
      <c r="E31" s="35">
        <v>3172</v>
      </c>
      <c r="F31" s="36" t="s">
        <v>267</v>
      </c>
      <c r="G31" s="14" t="s">
        <v>267</v>
      </c>
      <c r="H31" s="11"/>
      <c r="I31" s="35">
        <v>3514</v>
      </c>
      <c r="J31" s="36" t="s">
        <v>267</v>
      </c>
      <c r="K31" s="14" t="s">
        <v>267</v>
      </c>
      <c r="L31" s="11"/>
      <c r="M31" s="35">
        <v>3659</v>
      </c>
      <c r="N31" s="36" t="s">
        <v>267</v>
      </c>
      <c r="O31" s="14" t="s">
        <v>267</v>
      </c>
      <c r="P31" s="11"/>
      <c r="Q31" s="35">
        <v>3758</v>
      </c>
      <c r="R31" s="36" t="s">
        <v>267</v>
      </c>
    </row>
    <row r="32" spans="1:18" x14ac:dyDescent="0.25">
      <c r="A32" s="19"/>
      <c r="B32" s="12"/>
      <c r="C32" s="12" t="s">
        <v>267</v>
      </c>
      <c r="D32" s="46"/>
      <c r="E32" s="46"/>
      <c r="F32" s="12"/>
      <c r="G32" s="12" t="s">
        <v>267</v>
      </c>
      <c r="H32" s="46"/>
      <c r="I32" s="46"/>
      <c r="J32" s="12"/>
      <c r="K32" s="12" t="s">
        <v>267</v>
      </c>
      <c r="L32" s="46"/>
      <c r="M32" s="46"/>
      <c r="N32" s="12"/>
      <c r="O32" s="12" t="s">
        <v>267</v>
      </c>
      <c r="P32" s="46"/>
      <c r="Q32" s="46"/>
      <c r="R32" s="12"/>
    </row>
    <row r="33" spans="1:18" x14ac:dyDescent="0.25">
      <c r="A33" s="19"/>
      <c r="B33" s="26" t="s">
        <v>99</v>
      </c>
      <c r="C33" s="28" t="s">
        <v>267</v>
      </c>
      <c r="D33" s="29"/>
      <c r="E33" s="30">
        <v>18017</v>
      </c>
      <c r="F33" s="31" t="s">
        <v>267</v>
      </c>
      <c r="G33" s="28" t="s">
        <v>267</v>
      </c>
      <c r="H33" s="29"/>
      <c r="I33" s="30">
        <v>18000</v>
      </c>
      <c r="J33" s="31" t="s">
        <v>267</v>
      </c>
      <c r="K33" s="28" t="s">
        <v>267</v>
      </c>
      <c r="L33" s="29"/>
      <c r="M33" s="30">
        <v>18390</v>
      </c>
      <c r="N33" s="31" t="s">
        <v>267</v>
      </c>
      <c r="O33" s="28" t="s">
        <v>267</v>
      </c>
      <c r="P33" s="29"/>
      <c r="Q33" s="30">
        <v>19105</v>
      </c>
      <c r="R33" s="31" t="s">
        <v>267</v>
      </c>
    </row>
    <row r="34" spans="1:18" ht="15.75" thickBot="1" x14ac:dyDescent="0.3">
      <c r="A34" s="19"/>
      <c r="B34" s="34" t="s">
        <v>181</v>
      </c>
      <c r="C34" s="14" t="s">
        <v>267</v>
      </c>
      <c r="D34" s="11"/>
      <c r="E34" s="35">
        <v>3100</v>
      </c>
      <c r="F34" s="36" t="s">
        <v>267</v>
      </c>
      <c r="G34" s="14" t="s">
        <v>267</v>
      </c>
      <c r="H34" s="11"/>
      <c r="I34" s="35">
        <v>1400</v>
      </c>
      <c r="J34" s="36" t="s">
        <v>267</v>
      </c>
      <c r="K34" s="14" t="s">
        <v>267</v>
      </c>
      <c r="L34" s="11"/>
      <c r="M34" s="35">
        <v>1700</v>
      </c>
      <c r="N34" s="36" t="s">
        <v>267</v>
      </c>
      <c r="O34" s="14" t="s">
        <v>267</v>
      </c>
      <c r="P34" s="11"/>
      <c r="Q34" s="35">
        <v>1700</v>
      </c>
      <c r="R34" s="36" t="s">
        <v>267</v>
      </c>
    </row>
    <row r="35" spans="1:18" x14ac:dyDescent="0.25">
      <c r="A35" s="19"/>
      <c r="B35" s="12"/>
      <c r="C35" s="12" t="s">
        <v>267</v>
      </c>
      <c r="D35" s="46"/>
      <c r="E35" s="46"/>
      <c r="F35" s="12"/>
      <c r="G35" s="12" t="s">
        <v>267</v>
      </c>
      <c r="H35" s="46"/>
      <c r="I35" s="46"/>
      <c r="J35" s="12"/>
      <c r="K35" s="12" t="s">
        <v>267</v>
      </c>
      <c r="L35" s="46"/>
      <c r="M35" s="46"/>
      <c r="N35" s="12"/>
      <c r="O35" s="12" t="s">
        <v>267</v>
      </c>
      <c r="P35" s="46"/>
      <c r="Q35" s="46"/>
      <c r="R35" s="12"/>
    </row>
    <row r="36" spans="1:18" ht="25.5" x14ac:dyDescent="0.25">
      <c r="A36" s="19"/>
      <c r="B36" s="26" t="s">
        <v>101</v>
      </c>
      <c r="C36" s="28" t="s">
        <v>267</v>
      </c>
      <c r="D36" s="29"/>
      <c r="E36" s="30">
        <v>14917</v>
      </c>
      <c r="F36" s="31" t="s">
        <v>267</v>
      </c>
      <c r="G36" s="28" t="s">
        <v>267</v>
      </c>
      <c r="H36" s="29"/>
      <c r="I36" s="30">
        <v>16600</v>
      </c>
      <c r="J36" s="31" t="s">
        <v>267</v>
      </c>
      <c r="K36" s="28" t="s">
        <v>267</v>
      </c>
      <c r="L36" s="29"/>
      <c r="M36" s="30">
        <v>16690</v>
      </c>
      <c r="N36" s="31" t="s">
        <v>267</v>
      </c>
      <c r="O36" s="28" t="s">
        <v>267</v>
      </c>
      <c r="P36" s="29"/>
      <c r="Q36" s="30">
        <v>17405</v>
      </c>
      <c r="R36" s="31" t="s">
        <v>267</v>
      </c>
    </row>
    <row r="37" spans="1:18" x14ac:dyDescent="0.25">
      <c r="A37" s="19"/>
      <c r="B37" s="34" t="s">
        <v>965</v>
      </c>
      <c r="C37" s="14" t="s">
        <v>267</v>
      </c>
      <c r="D37" s="11"/>
      <c r="E37" s="35">
        <v>4492</v>
      </c>
      <c r="F37" s="36" t="s">
        <v>267</v>
      </c>
      <c r="G37" s="14" t="s">
        <v>267</v>
      </c>
      <c r="H37" s="11"/>
      <c r="I37" s="35">
        <v>4878</v>
      </c>
      <c r="J37" s="36" t="s">
        <v>267</v>
      </c>
      <c r="K37" s="14" t="s">
        <v>267</v>
      </c>
      <c r="L37" s="11"/>
      <c r="M37" s="35">
        <v>4545</v>
      </c>
      <c r="N37" s="36" t="s">
        <v>267</v>
      </c>
      <c r="O37" s="14" t="s">
        <v>267</v>
      </c>
      <c r="P37" s="11"/>
      <c r="Q37" s="35">
        <v>4311</v>
      </c>
      <c r="R37" s="36" t="s">
        <v>267</v>
      </c>
    </row>
    <row r="38" spans="1:18" ht="15.75" thickBot="1" x14ac:dyDescent="0.3">
      <c r="A38" s="19"/>
      <c r="B38" s="26" t="s">
        <v>916</v>
      </c>
      <c r="C38" s="28" t="s">
        <v>267</v>
      </c>
      <c r="D38" s="29"/>
      <c r="E38" s="30">
        <v>13244</v>
      </c>
      <c r="F38" s="31" t="s">
        <v>267</v>
      </c>
      <c r="G38" s="28" t="s">
        <v>267</v>
      </c>
      <c r="H38" s="29"/>
      <c r="I38" s="30">
        <v>13839</v>
      </c>
      <c r="J38" s="31" t="s">
        <v>267</v>
      </c>
      <c r="K38" s="28" t="s">
        <v>267</v>
      </c>
      <c r="L38" s="29"/>
      <c r="M38" s="30">
        <v>12867</v>
      </c>
      <c r="N38" s="31" t="s">
        <v>267</v>
      </c>
      <c r="O38" s="28" t="s">
        <v>267</v>
      </c>
      <c r="P38" s="29"/>
      <c r="Q38" s="30">
        <v>12941</v>
      </c>
      <c r="R38" s="31" t="s">
        <v>267</v>
      </c>
    </row>
    <row r="39" spans="1:18" x14ac:dyDescent="0.25">
      <c r="A39" s="19"/>
      <c r="B39" s="12"/>
      <c r="C39" s="12" t="s">
        <v>267</v>
      </c>
      <c r="D39" s="46"/>
      <c r="E39" s="46"/>
      <c r="F39" s="12"/>
      <c r="G39" s="12" t="s">
        <v>267</v>
      </c>
      <c r="H39" s="46"/>
      <c r="I39" s="46"/>
      <c r="J39" s="12"/>
      <c r="K39" s="12" t="s">
        <v>267</v>
      </c>
      <c r="L39" s="46"/>
      <c r="M39" s="46"/>
      <c r="N39" s="12"/>
      <c r="O39" s="12" t="s">
        <v>267</v>
      </c>
      <c r="P39" s="46"/>
      <c r="Q39" s="46"/>
      <c r="R39" s="12"/>
    </row>
    <row r="40" spans="1:18" x14ac:dyDescent="0.25">
      <c r="A40" s="19"/>
      <c r="B40" s="34" t="s">
        <v>126</v>
      </c>
      <c r="C40" s="14" t="s">
        <v>267</v>
      </c>
      <c r="D40" s="11"/>
      <c r="E40" s="35">
        <v>6165</v>
      </c>
      <c r="F40" s="36" t="s">
        <v>267</v>
      </c>
      <c r="G40" s="14" t="s">
        <v>267</v>
      </c>
      <c r="H40" s="11"/>
      <c r="I40" s="35">
        <v>7639</v>
      </c>
      <c r="J40" s="36" t="s">
        <v>267</v>
      </c>
      <c r="K40" s="14" t="s">
        <v>267</v>
      </c>
      <c r="L40" s="11"/>
      <c r="M40" s="35">
        <v>8368</v>
      </c>
      <c r="N40" s="36" t="s">
        <v>267</v>
      </c>
      <c r="O40" s="14" t="s">
        <v>267</v>
      </c>
      <c r="P40" s="11"/>
      <c r="Q40" s="35">
        <v>8775</v>
      </c>
      <c r="R40" s="36" t="s">
        <v>267</v>
      </c>
    </row>
    <row r="41" spans="1:18" ht="15.75" thickBot="1" x14ac:dyDescent="0.3">
      <c r="A41" s="19"/>
      <c r="B41" s="26" t="s">
        <v>966</v>
      </c>
      <c r="C41" s="28" t="s">
        <v>267</v>
      </c>
      <c r="D41" s="29"/>
      <c r="E41" s="30">
        <v>2124</v>
      </c>
      <c r="F41" s="31" t="s">
        <v>267</v>
      </c>
      <c r="G41" s="28" t="s">
        <v>267</v>
      </c>
      <c r="H41" s="29"/>
      <c r="I41" s="30">
        <v>2680</v>
      </c>
      <c r="J41" s="31" t="s">
        <v>267</v>
      </c>
      <c r="K41" s="28" t="s">
        <v>267</v>
      </c>
      <c r="L41" s="29"/>
      <c r="M41" s="30">
        <v>2995</v>
      </c>
      <c r="N41" s="31" t="s">
        <v>267</v>
      </c>
      <c r="O41" s="28" t="s">
        <v>267</v>
      </c>
      <c r="P41" s="29"/>
      <c r="Q41" s="30">
        <v>3128</v>
      </c>
      <c r="R41" s="31" t="s">
        <v>267</v>
      </c>
    </row>
    <row r="42" spans="1:18" x14ac:dyDescent="0.25">
      <c r="A42" s="19"/>
      <c r="B42" s="12"/>
      <c r="C42" s="12" t="s">
        <v>267</v>
      </c>
      <c r="D42" s="46"/>
      <c r="E42" s="46"/>
      <c r="F42" s="12"/>
      <c r="G42" s="12" t="s">
        <v>267</v>
      </c>
      <c r="H42" s="46"/>
      <c r="I42" s="46"/>
      <c r="J42" s="12"/>
      <c r="K42" s="12" t="s">
        <v>267</v>
      </c>
      <c r="L42" s="46"/>
      <c r="M42" s="46"/>
      <c r="N42" s="12"/>
      <c r="O42" s="12" t="s">
        <v>267</v>
      </c>
      <c r="P42" s="46"/>
      <c r="Q42" s="46"/>
      <c r="R42" s="12"/>
    </row>
    <row r="43" spans="1:18" ht="15.75" thickBot="1" x14ac:dyDescent="0.3">
      <c r="A43" s="19"/>
      <c r="B43" s="34" t="s">
        <v>128</v>
      </c>
      <c r="C43" s="14" t="s">
        <v>267</v>
      </c>
      <c r="D43" s="11" t="s">
        <v>327</v>
      </c>
      <c r="E43" s="35">
        <v>4041</v>
      </c>
      <c r="F43" s="36" t="s">
        <v>267</v>
      </c>
      <c r="G43" s="14" t="s">
        <v>267</v>
      </c>
      <c r="H43" s="11" t="s">
        <v>327</v>
      </c>
      <c r="I43" s="35">
        <v>4959</v>
      </c>
      <c r="J43" s="36" t="s">
        <v>267</v>
      </c>
      <c r="K43" s="14" t="s">
        <v>267</v>
      </c>
      <c r="L43" s="11" t="s">
        <v>327</v>
      </c>
      <c r="M43" s="35">
        <v>5373</v>
      </c>
      <c r="N43" s="36" t="s">
        <v>267</v>
      </c>
      <c r="O43" s="14" t="s">
        <v>267</v>
      </c>
      <c r="P43" s="11" t="s">
        <v>327</v>
      </c>
      <c r="Q43" s="35">
        <v>5647</v>
      </c>
      <c r="R43" s="36" t="s">
        <v>267</v>
      </c>
    </row>
    <row r="44" spans="1:18" ht="15.75" thickTop="1" x14ac:dyDescent="0.25">
      <c r="A44" s="19"/>
      <c r="B44" s="12"/>
      <c r="C44" s="12" t="s">
        <v>267</v>
      </c>
      <c r="D44" s="48"/>
      <c r="E44" s="48"/>
      <c r="F44" s="12"/>
      <c r="G44" s="12" t="s">
        <v>267</v>
      </c>
      <c r="H44" s="48"/>
      <c r="I44" s="48"/>
      <c r="J44" s="12"/>
      <c r="K44" s="12" t="s">
        <v>267</v>
      </c>
      <c r="L44" s="48"/>
      <c r="M44" s="48"/>
      <c r="N44" s="12"/>
      <c r="O44" s="12" t="s">
        <v>267</v>
      </c>
      <c r="P44" s="48"/>
      <c r="Q44" s="48"/>
      <c r="R44" s="12"/>
    </row>
    <row r="45" spans="1:18" ht="15.75" thickBot="1" x14ac:dyDescent="0.3">
      <c r="A45" s="19"/>
      <c r="B45" s="26" t="s">
        <v>129</v>
      </c>
      <c r="C45" s="28" t="s">
        <v>267</v>
      </c>
      <c r="D45" s="29" t="s">
        <v>327</v>
      </c>
      <c r="E45" s="32">
        <v>0.23</v>
      </c>
      <c r="F45" s="31" t="s">
        <v>267</v>
      </c>
      <c r="G45" s="28" t="s">
        <v>267</v>
      </c>
      <c r="H45" s="29" t="s">
        <v>327</v>
      </c>
      <c r="I45" s="32">
        <v>0.28000000000000003</v>
      </c>
      <c r="J45" s="31" t="s">
        <v>267</v>
      </c>
      <c r="K45" s="28" t="s">
        <v>267</v>
      </c>
      <c r="L45" s="29" t="s">
        <v>327</v>
      </c>
      <c r="M45" s="32">
        <v>0.3</v>
      </c>
      <c r="N45" s="31" t="s">
        <v>267</v>
      </c>
      <c r="O45" s="28" t="s">
        <v>267</v>
      </c>
      <c r="P45" s="29" t="s">
        <v>327</v>
      </c>
      <c r="Q45" s="32">
        <v>0.32</v>
      </c>
      <c r="R45" s="31" t="s">
        <v>267</v>
      </c>
    </row>
    <row r="46" spans="1:18" ht="15.75" thickTop="1" x14ac:dyDescent="0.25">
      <c r="A46" s="19"/>
      <c r="B46" s="12"/>
      <c r="C46" s="12" t="s">
        <v>267</v>
      </c>
      <c r="D46" s="48"/>
      <c r="E46" s="48"/>
      <c r="F46" s="12"/>
      <c r="G46" s="12" t="s">
        <v>267</v>
      </c>
      <c r="H46" s="48"/>
      <c r="I46" s="48"/>
      <c r="J46" s="12"/>
      <c r="K46" s="12" t="s">
        <v>267</v>
      </c>
      <c r="L46" s="48"/>
      <c r="M46" s="48"/>
      <c r="N46" s="12"/>
      <c r="O46" s="12" t="s">
        <v>267</v>
      </c>
      <c r="P46" s="48"/>
      <c r="Q46" s="48"/>
      <c r="R46" s="12"/>
    </row>
    <row r="47" spans="1:18" ht="15.75" thickBot="1" x14ac:dyDescent="0.3">
      <c r="A47" s="19"/>
      <c r="B47" s="34" t="s">
        <v>130</v>
      </c>
      <c r="C47" s="14" t="s">
        <v>267</v>
      </c>
      <c r="D47" s="11" t="s">
        <v>327</v>
      </c>
      <c r="E47" s="37">
        <v>0.23</v>
      </c>
      <c r="F47" s="36" t="s">
        <v>267</v>
      </c>
      <c r="G47" s="14" t="s">
        <v>267</v>
      </c>
      <c r="H47" s="11" t="s">
        <v>327</v>
      </c>
      <c r="I47" s="37">
        <v>0.28000000000000003</v>
      </c>
      <c r="J47" s="36" t="s">
        <v>267</v>
      </c>
      <c r="K47" s="14" t="s">
        <v>267</v>
      </c>
      <c r="L47" s="11" t="s">
        <v>327</v>
      </c>
      <c r="M47" s="37">
        <v>0.3</v>
      </c>
      <c r="N47" s="36" t="s">
        <v>267</v>
      </c>
      <c r="O47" s="14" t="s">
        <v>267</v>
      </c>
      <c r="P47" s="11" t="s">
        <v>327</v>
      </c>
      <c r="Q47" s="37">
        <v>0.31</v>
      </c>
      <c r="R47" s="36" t="s">
        <v>267</v>
      </c>
    </row>
    <row r="48" spans="1:18" ht="15.75" thickTop="1" x14ac:dyDescent="0.25">
      <c r="A48" s="19"/>
      <c r="B48" s="12"/>
      <c r="C48" s="12" t="s">
        <v>267</v>
      </c>
      <c r="D48" s="48"/>
      <c r="E48" s="48"/>
      <c r="F48" s="12"/>
      <c r="G48" s="12" t="s">
        <v>267</v>
      </c>
      <c r="H48" s="48"/>
      <c r="I48" s="48"/>
      <c r="J48" s="12"/>
      <c r="K48" s="12" t="s">
        <v>267</v>
      </c>
      <c r="L48" s="48"/>
      <c r="M48" s="48"/>
      <c r="N48" s="12"/>
      <c r="O48" s="12" t="s">
        <v>267</v>
      </c>
      <c r="P48" s="48"/>
      <c r="Q48" s="48"/>
      <c r="R48" s="12"/>
    </row>
  </sheetData>
  <mergeCells count="15">
    <mergeCell ref="A1:A2"/>
    <mergeCell ref="B1:R1"/>
    <mergeCell ref="B2:R2"/>
    <mergeCell ref="B3:R3"/>
    <mergeCell ref="A4:A48"/>
    <mergeCell ref="B4:R4"/>
    <mergeCell ref="D6:Q6"/>
    <mergeCell ref="D7:E7"/>
    <mergeCell ref="H7:I7"/>
    <mergeCell ref="L7:M7"/>
    <mergeCell ref="P7:Q7"/>
    <mergeCell ref="C28:F28"/>
    <mergeCell ref="G28:J28"/>
    <mergeCell ref="K28:N28"/>
    <mergeCell ref="O28:R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4" width="12.28515625" bestFit="1" customWidth="1"/>
  </cols>
  <sheetData>
    <row r="1" spans="1:4" ht="30" customHeight="1" x14ac:dyDescent="0.25">
      <c r="A1" s="8" t="s">
        <v>1031</v>
      </c>
      <c r="B1" s="1" t="s">
        <v>1032</v>
      </c>
      <c r="C1" s="8" t="s">
        <v>1</v>
      </c>
      <c r="D1" s="8"/>
    </row>
    <row r="2" spans="1:4" x14ac:dyDescent="0.25">
      <c r="A2" s="8"/>
      <c r="B2" s="1" t="s">
        <v>90</v>
      </c>
      <c r="C2" s="1" t="s">
        <v>2</v>
      </c>
      <c r="D2" s="1" t="s">
        <v>90</v>
      </c>
    </row>
    <row r="3" spans="1:4" ht="30" x14ac:dyDescent="0.25">
      <c r="A3" s="3" t="s">
        <v>1033</v>
      </c>
      <c r="B3" s="4" t="s">
        <v>6</v>
      </c>
      <c r="C3" s="4" t="s">
        <v>6</v>
      </c>
      <c r="D3" s="4" t="s">
        <v>6</v>
      </c>
    </row>
    <row r="4" spans="1:4" ht="30" x14ac:dyDescent="0.25">
      <c r="A4" s="2" t="s">
        <v>1034</v>
      </c>
      <c r="B4" s="4" t="s">
        <v>6</v>
      </c>
      <c r="C4" s="4" t="s">
        <v>1035</v>
      </c>
      <c r="D4" s="4" t="s">
        <v>6</v>
      </c>
    </row>
    <row r="5" spans="1:4" ht="45" x14ac:dyDescent="0.25">
      <c r="A5" s="2" t="s">
        <v>1036</v>
      </c>
      <c r="B5" s="4" t="s">
        <v>6</v>
      </c>
      <c r="C5" s="7">
        <v>536010000</v>
      </c>
      <c r="D5" s="4" t="s">
        <v>6</v>
      </c>
    </row>
    <row r="6" spans="1:4" ht="45" x14ac:dyDescent="0.25">
      <c r="A6" s="2" t="s">
        <v>1037</v>
      </c>
      <c r="B6" s="4" t="s">
        <v>6</v>
      </c>
      <c r="C6" s="6">
        <v>13300000</v>
      </c>
      <c r="D6" s="4" t="s">
        <v>6</v>
      </c>
    </row>
    <row r="7" spans="1:4" x14ac:dyDescent="0.25">
      <c r="A7" s="2" t="s">
        <v>1038</v>
      </c>
      <c r="B7" s="4" t="s">
        <v>6</v>
      </c>
      <c r="C7" s="4" t="s">
        <v>1039</v>
      </c>
      <c r="D7" s="4" t="s">
        <v>6</v>
      </c>
    </row>
    <row r="8" spans="1:4" ht="30" x14ac:dyDescent="0.25">
      <c r="A8" s="2" t="s">
        <v>1040</v>
      </c>
      <c r="B8" s="4" t="s">
        <v>6</v>
      </c>
      <c r="C8" s="6">
        <v>250000</v>
      </c>
      <c r="D8" s="4" t="s">
        <v>6</v>
      </c>
    </row>
    <row r="9" spans="1:4" ht="45" x14ac:dyDescent="0.25">
      <c r="A9" s="2" t="s">
        <v>1041</v>
      </c>
      <c r="B9" s="4" t="s">
        <v>1042</v>
      </c>
      <c r="C9" s="4" t="s">
        <v>6</v>
      </c>
      <c r="D9" s="4" t="s">
        <v>6</v>
      </c>
    </row>
    <row r="10" spans="1:4" ht="30" x14ac:dyDescent="0.25">
      <c r="A10" s="2" t="s">
        <v>1043</v>
      </c>
      <c r="B10" s="6">
        <v>5700000</v>
      </c>
      <c r="C10" s="4" t="s">
        <v>6</v>
      </c>
      <c r="D10" s="4" t="s">
        <v>6</v>
      </c>
    </row>
    <row r="11" spans="1:4" ht="30" x14ac:dyDescent="0.25">
      <c r="A11" s="2" t="s">
        <v>1044</v>
      </c>
      <c r="B11" s="4" t="s">
        <v>6</v>
      </c>
      <c r="C11" s="4" t="s">
        <v>1045</v>
      </c>
      <c r="D11" s="4" t="s">
        <v>6</v>
      </c>
    </row>
    <row r="12" spans="1:4" x14ac:dyDescent="0.25">
      <c r="A12" s="2" t="s">
        <v>1046</v>
      </c>
      <c r="B12" s="4" t="s">
        <v>6</v>
      </c>
      <c r="C12" s="4" t="s">
        <v>1039</v>
      </c>
      <c r="D12" s="4" t="s">
        <v>6</v>
      </c>
    </row>
    <row r="13" spans="1:4" ht="30" x14ac:dyDescent="0.25">
      <c r="A13" s="2" t="s">
        <v>1047</v>
      </c>
      <c r="B13" s="4" t="s">
        <v>6</v>
      </c>
      <c r="C13" s="90">
        <v>0.96099999999999997</v>
      </c>
      <c r="D13" s="4" t="s">
        <v>6</v>
      </c>
    </row>
    <row r="14" spans="1:4" ht="45" x14ac:dyDescent="0.25">
      <c r="A14" s="2" t="s">
        <v>1048</v>
      </c>
      <c r="B14" s="4" t="s">
        <v>6</v>
      </c>
      <c r="C14" s="4" t="s">
        <v>6</v>
      </c>
      <c r="D14" s="7">
        <v>-184000</v>
      </c>
    </row>
    <row r="15" spans="1:4" x14ac:dyDescent="0.25">
      <c r="A15" s="2" t="s">
        <v>1049</v>
      </c>
      <c r="B15" s="4" t="s">
        <v>6</v>
      </c>
      <c r="C15" s="4" t="s">
        <v>6</v>
      </c>
      <c r="D15" s="4" t="s">
        <v>6</v>
      </c>
    </row>
    <row r="16" spans="1:4" ht="30" x14ac:dyDescent="0.25">
      <c r="A16" s="3" t="s">
        <v>1033</v>
      </c>
      <c r="B16" s="4" t="s">
        <v>6</v>
      </c>
      <c r="C16" s="4" t="s">
        <v>6</v>
      </c>
      <c r="D16" s="4" t="s">
        <v>6</v>
      </c>
    </row>
    <row r="17" spans="1:4" x14ac:dyDescent="0.25">
      <c r="A17" s="2" t="s">
        <v>1050</v>
      </c>
      <c r="B17" s="4" t="s">
        <v>6</v>
      </c>
      <c r="C17" s="4" t="s">
        <v>1051</v>
      </c>
      <c r="D17" s="4" t="s">
        <v>6</v>
      </c>
    </row>
    <row r="18" spans="1:4" ht="30" x14ac:dyDescent="0.25">
      <c r="A18" s="2" t="s">
        <v>1052</v>
      </c>
      <c r="B18" s="4" t="s">
        <v>6</v>
      </c>
      <c r="C18" s="4" t="s">
        <v>6</v>
      </c>
      <c r="D18" s="4" t="s">
        <v>6</v>
      </c>
    </row>
    <row r="19" spans="1:4" ht="30" x14ac:dyDescent="0.25">
      <c r="A19" s="3" t="s">
        <v>1033</v>
      </c>
      <c r="B19" s="4" t="s">
        <v>6</v>
      </c>
      <c r="C19" s="4" t="s">
        <v>6</v>
      </c>
      <c r="D19" s="4" t="s">
        <v>6</v>
      </c>
    </row>
    <row r="20" spans="1:4" x14ac:dyDescent="0.25">
      <c r="A20" s="2" t="s">
        <v>1050</v>
      </c>
      <c r="B20" s="4" t="s">
        <v>6</v>
      </c>
      <c r="C20" s="4" t="s">
        <v>1053</v>
      </c>
      <c r="D20" s="4" t="s">
        <v>6</v>
      </c>
    </row>
    <row r="21" spans="1:4" x14ac:dyDescent="0.25">
      <c r="A21" s="2" t="s">
        <v>1054</v>
      </c>
      <c r="B21" s="4" t="s">
        <v>6</v>
      </c>
      <c r="C21" s="4" t="s">
        <v>6</v>
      </c>
      <c r="D21" s="4" t="s">
        <v>6</v>
      </c>
    </row>
    <row r="22" spans="1:4" ht="30" x14ac:dyDescent="0.25">
      <c r="A22" s="3" t="s">
        <v>1033</v>
      </c>
      <c r="B22" s="4" t="s">
        <v>6</v>
      </c>
      <c r="C22" s="4" t="s">
        <v>6</v>
      </c>
      <c r="D22" s="4" t="s">
        <v>6</v>
      </c>
    </row>
    <row r="23" spans="1:4" x14ac:dyDescent="0.25">
      <c r="A23" s="2" t="s">
        <v>1050</v>
      </c>
      <c r="B23" s="4" t="s">
        <v>6</v>
      </c>
      <c r="C23" s="4" t="s">
        <v>1055</v>
      </c>
      <c r="D23" s="4" t="s">
        <v>6</v>
      </c>
    </row>
    <row r="24" spans="1:4" x14ac:dyDescent="0.25">
      <c r="A24" s="2" t="s">
        <v>1056</v>
      </c>
      <c r="B24" s="4" t="s">
        <v>6</v>
      </c>
      <c r="C24" s="4" t="s">
        <v>6</v>
      </c>
      <c r="D24" s="4" t="s">
        <v>6</v>
      </c>
    </row>
    <row r="25" spans="1:4" ht="30" x14ac:dyDescent="0.25">
      <c r="A25" s="3" t="s">
        <v>1033</v>
      </c>
      <c r="B25" s="4" t="s">
        <v>6</v>
      </c>
      <c r="C25" s="4" t="s">
        <v>6</v>
      </c>
      <c r="D25" s="4" t="s">
        <v>6</v>
      </c>
    </row>
    <row r="26" spans="1:4" x14ac:dyDescent="0.25">
      <c r="A26" s="2" t="s">
        <v>1050</v>
      </c>
      <c r="B26" s="4" t="s">
        <v>6</v>
      </c>
      <c r="C26" s="4" t="s">
        <v>1057</v>
      </c>
      <c r="D26"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1" t="s">
        <v>2</v>
      </c>
      <c r="C1" s="1" t="s">
        <v>35</v>
      </c>
    </row>
    <row r="2" spans="1:3" x14ac:dyDescent="0.25">
      <c r="A2" s="3" t="s">
        <v>310</v>
      </c>
      <c r="B2" s="4" t="s">
        <v>6</v>
      </c>
      <c r="C2" s="4" t="s">
        <v>6</v>
      </c>
    </row>
    <row r="3" spans="1:3" ht="30" x14ac:dyDescent="0.25">
      <c r="A3" s="2" t="s">
        <v>1059</v>
      </c>
      <c r="B3" s="90">
        <v>1.4999999999999999E-2</v>
      </c>
      <c r="C3" s="90">
        <v>1.4999999999999999E-2</v>
      </c>
    </row>
    <row r="4" spans="1:3" ht="30" x14ac:dyDescent="0.25">
      <c r="A4" s="2" t="s">
        <v>1060</v>
      </c>
      <c r="B4" s="90">
        <v>0.04</v>
      </c>
      <c r="C4" s="90">
        <v>0.04</v>
      </c>
    </row>
    <row r="5" spans="1:3" ht="30" x14ac:dyDescent="0.25">
      <c r="A5" s="2" t="s">
        <v>1061</v>
      </c>
      <c r="B5" s="90">
        <v>0.08</v>
      </c>
      <c r="C5" s="90">
        <v>0.08</v>
      </c>
    </row>
    <row r="6" spans="1:3" ht="45" x14ac:dyDescent="0.25">
      <c r="A6" s="2" t="s">
        <v>1062</v>
      </c>
      <c r="B6" s="90">
        <v>0.1</v>
      </c>
      <c r="C6" s="90">
        <v>0.1</v>
      </c>
    </row>
    <row r="7" spans="1:3" ht="45" x14ac:dyDescent="0.25">
      <c r="A7" s="2" t="s">
        <v>1063</v>
      </c>
      <c r="B7" s="90">
        <v>0.06</v>
      </c>
      <c r="C7" s="90">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8" t="s">
        <v>2</v>
      </c>
      <c r="C1" s="8" t="s">
        <v>35</v>
      </c>
    </row>
    <row r="2" spans="1:3" ht="30" x14ac:dyDescent="0.25">
      <c r="A2" s="1" t="s">
        <v>34</v>
      </c>
      <c r="B2" s="8"/>
      <c r="C2" s="8"/>
    </row>
    <row r="3" spans="1:3" x14ac:dyDescent="0.25">
      <c r="A3" s="3" t="s">
        <v>310</v>
      </c>
      <c r="B3" s="4" t="s">
        <v>6</v>
      </c>
      <c r="C3" s="4" t="s">
        <v>6</v>
      </c>
    </row>
    <row r="4" spans="1:3" x14ac:dyDescent="0.25">
      <c r="A4" s="2" t="s">
        <v>1065</v>
      </c>
      <c r="B4" s="7">
        <v>217776</v>
      </c>
      <c r="C4" s="7">
        <v>215410</v>
      </c>
    </row>
    <row r="5" spans="1:3" x14ac:dyDescent="0.25">
      <c r="A5" s="2" t="s">
        <v>1066</v>
      </c>
      <c r="B5" s="6">
        <v>217776</v>
      </c>
      <c r="C5" s="6">
        <v>215410</v>
      </c>
    </row>
    <row r="6" spans="1:3" ht="30" x14ac:dyDescent="0.25">
      <c r="A6" s="2" t="s">
        <v>1067</v>
      </c>
      <c r="B6" s="6">
        <v>217776</v>
      </c>
      <c r="C6" s="6">
        <v>215410</v>
      </c>
    </row>
    <row r="7" spans="1:3" x14ac:dyDescent="0.25">
      <c r="A7" s="2" t="s">
        <v>1068</v>
      </c>
      <c r="B7" s="6">
        <v>236304</v>
      </c>
      <c r="C7" s="6">
        <v>233563</v>
      </c>
    </row>
    <row r="8" spans="1:3" x14ac:dyDescent="0.25">
      <c r="A8" s="2" t="s">
        <v>1069</v>
      </c>
      <c r="B8" s="90">
        <v>9.6600000000000005E-2</v>
      </c>
      <c r="C8" s="90">
        <v>9.4899999999999998E-2</v>
      </c>
    </row>
    <row r="9" spans="1:3" x14ac:dyDescent="0.25">
      <c r="A9" s="2" t="s">
        <v>1070</v>
      </c>
      <c r="B9" s="90">
        <v>9.6600000000000005E-2</v>
      </c>
      <c r="C9" s="90">
        <v>9.4899999999999998E-2</v>
      </c>
    </row>
    <row r="10" spans="1:3" x14ac:dyDescent="0.25">
      <c r="A10" s="2" t="s">
        <v>1071</v>
      </c>
      <c r="B10" s="90">
        <v>0.1472</v>
      </c>
      <c r="C10" s="90">
        <v>0.14860000000000001</v>
      </c>
    </row>
    <row r="11" spans="1:3" x14ac:dyDescent="0.25">
      <c r="A11" s="2" t="s">
        <v>1072</v>
      </c>
      <c r="B11" s="90">
        <v>0.15970000000000001</v>
      </c>
      <c r="C11" s="90">
        <v>0.16109999999999999</v>
      </c>
    </row>
    <row r="12" spans="1:3" ht="30" x14ac:dyDescent="0.25">
      <c r="A12" s="2" t="s">
        <v>1073</v>
      </c>
      <c r="B12" s="6">
        <v>33830</v>
      </c>
      <c r="C12" s="6">
        <v>34034</v>
      </c>
    </row>
    <row r="13" spans="1:3" ht="30" x14ac:dyDescent="0.25">
      <c r="A13" s="2" t="s">
        <v>1074</v>
      </c>
      <c r="B13" s="6">
        <v>90215</v>
      </c>
      <c r="C13" s="6">
        <v>90757</v>
      </c>
    </row>
    <row r="14" spans="1:3" ht="30" x14ac:dyDescent="0.25">
      <c r="A14" s="2" t="s">
        <v>1075</v>
      </c>
      <c r="B14" s="6">
        <v>59190</v>
      </c>
      <c r="C14" s="6">
        <v>57996</v>
      </c>
    </row>
    <row r="15" spans="1:3" ht="30" x14ac:dyDescent="0.25">
      <c r="A15" s="2" t="s">
        <v>1076</v>
      </c>
      <c r="B15" s="6">
        <v>118380</v>
      </c>
      <c r="C15" s="6">
        <v>115992</v>
      </c>
    </row>
    <row r="16" spans="1:3" ht="30" x14ac:dyDescent="0.25">
      <c r="A16" s="2" t="s">
        <v>1077</v>
      </c>
      <c r="B16" s="90">
        <v>1.4999999999999999E-2</v>
      </c>
      <c r="C16" s="90">
        <v>1.4999999999999999E-2</v>
      </c>
    </row>
    <row r="17" spans="1:3" ht="30" x14ac:dyDescent="0.25">
      <c r="A17" s="2" t="s">
        <v>1078</v>
      </c>
      <c r="B17" s="90">
        <v>0.04</v>
      </c>
      <c r="C17" s="90">
        <v>0.04</v>
      </c>
    </row>
    <row r="18" spans="1:3" ht="30" x14ac:dyDescent="0.25">
      <c r="A18" s="2" t="s">
        <v>1079</v>
      </c>
      <c r="B18" s="90">
        <v>0.04</v>
      </c>
      <c r="C18" s="90">
        <v>0.04</v>
      </c>
    </row>
    <row r="19" spans="1:3" ht="30" x14ac:dyDescent="0.25">
      <c r="A19" s="2" t="s">
        <v>1080</v>
      </c>
      <c r="B19" s="90">
        <v>0.08</v>
      </c>
      <c r="C19" s="90">
        <v>0.08</v>
      </c>
    </row>
    <row r="20" spans="1:3" ht="45" x14ac:dyDescent="0.25">
      <c r="A20" s="2" t="s">
        <v>1081</v>
      </c>
      <c r="B20" s="4" t="s">
        <v>60</v>
      </c>
      <c r="C20" s="4" t="s">
        <v>60</v>
      </c>
    </row>
    <row r="21" spans="1:3" ht="45" x14ac:dyDescent="0.25">
      <c r="A21" s="2" t="s">
        <v>1082</v>
      </c>
      <c r="B21" s="6">
        <v>112768</v>
      </c>
      <c r="C21" s="6">
        <v>113446</v>
      </c>
    </row>
    <row r="22" spans="1:3" ht="45" x14ac:dyDescent="0.25">
      <c r="A22" s="2" t="s">
        <v>1083</v>
      </c>
      <c r="B22" s="6">
        <v>88785</v>
      </c>
      <c r="C22" s="6">
        <v>86994</v>
      </c>
    </row>
    <row r="23" spans="1:3" ht="45" x14ac:dyDescent="0.25">
      <c r="A23" s="2" t="s">
        <v>1084</v>
      </c>
      <c r="B23" s="7">
        <v>147975</v>
      </c>
      <c r="C23" s="7">
        <v>144991</v>
      </c>
    </row>
    <row r="24" spans="1:3" ht="30" x14ac:dyDescent="0.25">
      <c r="A24" s="2" t="s">
        <v>1085</v>
      </c>
      <c r="B24" s="4" t="s">
        <v>60</v>
      </c>
      <c r="C24" s="4" t="s">
        <v>60</v>
      </c>
    </row>
    <row r="25" spans="1:3" ht="30" x14ac:dyDescent="0.25">
      <c r="A25" s="2" t="s">
        <v>1086</v>
      </c>
      <c r="B25" s="90">
        <v>0.05</v>
      </c>
      <c r="C25" s="90">
        <v>0.05</v>
      </c>
    </row>
    <row r="26" spans="1:3" ht="45" x14ac:dyDescent="0.25">
      <c r="A26" s="2" t="s">
        <v>1063</v>
      </c>
      <c r="B26" s="90">
        <v>0.06</v>
      </c>
      <c r="C26" s="90">
        <v>0.06</v>
      </c>
    </row>
    <row r="27" spans="1:3" ht="45" x14ac:dyDescent="0.25">
      <c r="A27" s="2" t="s">
        <v>1062</v>
      </c>
      <c r="B27" s="90">
        <v>0.1</v>
      </c>
      <c r="C27" s="90">
        <v>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7</v>
      </c>
      <c r="B1" s="8" t="s">
        <v>2</v>
      </c>
      <c r="C1" s="8" t="s">
        <v>35</v>
      </c>
    </row>
    <row r="2" spans="1:3" ht="30" x14ac:dyDescent="0.25">
      <c r="A2" s="1" t="s">
        <v>34</v>
      </c>
      <c r="B2" s="8"/>
      <c r="C2" s="8"/>
    </row>
    <row r="3" spans="1:3" ht="30" x14ac:dyDescent="0.25">
      <c r="A3" s="3" t="s">
        <v>1088</v>
      </c>
      <c r="B3" s="4" t="s">
        <v>6</v>
      </c>
      <c r="C3" s="4" t="s">
        <v>6</v>
      </c>
    </row>
    <row r="4" spans="1:3" x14ac:dyDescent="0.25">
      <c r="A4" s="2" t="s">
        <v>1089</v>
      </c>
      <c r="B4" s="4" t="s">
        <v>6</v>
      </c>
      <c r="C4" s="7">
        <v>547367</v>
      </c>
    </row>
    <row r="5" spans="1:3" ht="30" x14ac:dyDescent="0.25">
      <c r="A5" s="2" t="s">
        <v>1090</v>
      </c>
      <c r="B5" s="4" t="s">
        <v>6</v>
      </c>
      <c r="C5" s="6">
        <v>11881</v>
      </c>
    </row>
    <row r="6" spans="1:3" ht="30" x14ac:dyDescent="0.25">
      <c r="A6" s="2" t="s">
        <v>1091</v>
      </c>
      <c r="B6" s="4" t="s">
        <v>6</v>
      </c>
      <c r="C6" s="6">
        <v>-11798</v>
      </c>
    </row>
    <row r="7" spans="1:3" ht="30" x14ac:dyDescent="0.25">
      <c r="A7" s="2" t="s">
        <v>1092</v>
      </c>
      <c r="B7" s="6">
        <v>43836</v>
      </c>
      <c r="C7" s="6">
        <v>547450</v>
      </c>
    </row>
    <row r="8" spans="1:3" x14ac:dyDescent="0.25">
      <c r="A8" s="2" t="s">
        <v>1093</v>
      </c>
      <c r="B8" s="6">
        <v>508740</v>
      </c>
      <c r="C8" s="4" t="s">
        <v>6</v>
      </c>
    </row>
    <row r="9" spans="1:3" x14ac:dyDescent="0.25">
      <c r="A9" s="2" t="s">
        <v>1094</v>
      </c>
      <c r="B9" s="6">
        <v>495082</v>
      </c>
      <c r="C9" s="4" t="s">
        <v>6</v>
      </c>
    </row>
    <row r="10" spans="1:3" x14ac:dyDescent="0.25">
      <c r="A10" s="2" t="s">
        <v>1095</v>
      </c>
      <c r="B10" s="6">
        <v>550625</v>
      </c>
      <c r="C10" s="4" t="s">
        <v>6</v>
      </c>
    </row>
    <row r="11" spans="1:3" x14ac:dyDescent="0.25">
      <c r="A11" s="2" t="s">
        <v>1096</v>
      </c>
      <c r="B11" s="6">
        <v>7381</v>
      </c>
      <c r="C11" s="4" t="s">
        <v>6</v>
      </c>
    </row>
    <row r="12" spans="1:3" x14ac:dyDescent="0.25">
      <c r="A12" s="2" t="s">
        <v>1097</v>
      </c>
      <c r="B12" s="6">
        <v>-19088</v>
      </c>
      <c r="C12" s="4" t="s">
        <v>6</v>
      </c>
    </row>
    <row r="13" spans="1:3" x14ac:dyDescent="0.25">
      <c r="A13" s="2" t="s">
        <v>1098</v>
      </c>
      <c r="B13" s="6">
        <v>538918</v>
      </c>
      <c r="C13" s="4" t="s">
        <v>6</v>
      </c>
    </row>
    <row r="14" spans="1:3" x14ac:dyDescent="0.25">
      <c r="A14" s="2" t="s">
        <v>1099</v>
      </c>
      <c r="B14" s="4" t="s">
        <v>6</v>
      </c>
      <c r="C14" s="4" t="s">
        <v>6</v>
      </c>
    </row>
    <row r="15" spans="1:3" ht="30" x14ac:dyDescent="0.25">
      <c r="A15" s="3" t="s">
        <v>1088</v>
      </c>
      <c r="B15" s="4" t="s">
        <v>6</v>
      </c>
      <c r="C15" s="4" t="s">
        <v>6</v>
      </c>
    </row>
    <row r="16" spans="1:3" x14ac:dyDescent="0.25">
      <c r="A16" s="2" t="s">
        <v>1089</v>
      </c>
      <c r="B16" s="6">
        <v>55000</v>
      </c>
      <c r="C16" s="4" t="s">
        <v>6</v>
      </c>
    </row>
    <row r="17" spans="1:3" ht="30" x14ac:dyDescent="0.25">
      <c r="A17" s="2" t="s">
        <v>1092</v>
      </c>
      <c r="B17" s="6">
        <v>44250</v>
      </c>
      <c r="C17" s="4" t="s">
        <v>6</v>
      </c>
    </row>
    <row r="18" spans="1:3" x14ac:dyDescent="0.25">
      <c r="A18" s="2" t="s">
        <v>1100</v>
      </c>
      <c r="B18" s="4" t="s">
        <v>6</v>
      </c>
      <c r="C18" s="4" t="s">
        <v>6</v>
      </c>
    </row>
    <row r="19" spans="1:3" ht="30" x14ac:dyDescent="0.25">
      <c r="A19" s="3" t="s">
        <v>1088</v>
      </c>
      <c r="B19" s="4" t="s">
        <v>6</v>
      </c>
      <c r="C19" s="4" t="s">
        <v>6</v>
      </c>
    </row>
    <row r="20" spans="1:3" x14ac:dyDescent="0.25">
      <c r="A20" s="2" t="s">
        <v>1089</v>
      </c>
      <c r="B20" s="6">
        <v>41885</v>
      </c>
      <c r="C20" s="6">
        <v>223953</v>
      </c>
    </row>
    <row r="21" spans="1:3" ht="30" x14ac:dyDescent="0.25">
      <c r="A21" s="2" t="s">
        <v>1090</v>
      </c>
      <c r="B21" s="6">
        <v>1951</v>
      </c>
      <c r="C21" s="6">
        <v>1374</v>
      </c>
    </row>
    <row r="22" spans="1:3" ht="30" x14ac:dyDescent="0.25">
      <c r="A22" s="2" t="s">
        <v>1091</v>
      </c>
      <c r="B22" s="4" t="s">
        <v>60</v>
      </c>
      <c r="C22" s="6">
        <v>-11734</v>
      </c>
    </row>
    <row r="23" spans="1:3" ht="30" x14ac:dyDescent="0.25">
      <c r="A23" s="2" t="s">
        <v>1092</v>
      </c>
      <c r="B23" s="6">
        <v>43836</v>
      </c>
      <c r="C23" s="6">
        <v>213593</v>
      </c>
    </row>
    <row r="24" spans="1:3" ht="30" x14ac:dyDescent="0.25">
      <c r="A24" s="2" t="s">
        <v>1101</v>
      </c>
      <c r="B24" s="4" t="s">
        <v>6</v>
      </c>
      <c r="C24" s="4" t="s">
        <v>6</v>
      </c>
    </row>
    <row r="25" spans="1:3" ht="30" x14ac:dyDescent="0.25">
      <c r="A25" s="3" t="s">
        <v>1088</v>
      </c>
      <c r="B25" s="4" t="s">
        <v>6</v>
      </c>
      <c r="C25" s="4" t="s">
        <v>6</v>
      </c>
    </row>
    <row r="26" spans="1:3" x14ac:dyDescent="0.25">
      <c r="A26" s="2" t="s">
        <v>1089</v>
      </c>
      <c r="B26" s="6">
        <v>35128</v>
      </c>
      <c r="C26" s="6">
        <v>138105</v>
      </c>
    </row>
    <row r="27" spans="1:3" ht="30" x14ac:dyDescent="0.25">
      <c r="A27" s="2" t="s">
        <v>1090</v>
      </c>
      <c r="B27" s="4">
        <v>161</v>
      </c>
      <c r="C27" s="4">
        <v>945</v>
      </c>
    </row>
    <row r="28" spans="1:3" ht="30" x14ac:dyDescent="0.25">
      <c r="A28" s="2" t="s">
        <v>1091</v>
      </c>
      <c r="B28" s="4" t="s">
        <v>60</v>
      </c>
      <c r="C28" s="4" t="s">
        <v>60</v>
      </c>
    </row>
    <row r="29" spans="1:3" ht="30" x14ac:dyDescent="0.25">
      <c r="A29" s="2" t="s">
        <v>1092</v>
      </c>
      <c r="B29" s="6">
        <v>35289</v>
      </c>
      <c r="C29" s="6">
        <v>139050</v>
      </c>
    </row>
    <row r="30" spans="1:3" ht="45" x14ac:dyDescent="0.25">
      <c r="A30" s="2" t="s">
        <v>1102</v>
      </c>
      <c r="B30" s="4" t="s">
        <v>6</v>
      </c>
      <c r="C30" s="4" t="s">
        <v>6</v>
      </c>
    </row>
    <row r="31" spans="1:3" ht="30" x14ac:dyDescent="0.25">
      <c r="A31" s="3" t="s">
        <v>1088</v>
      </c>
      <c r="B31" s="4" t="s">
        <v>6</v>
      </c>
      <c r="C31" s="4" t="s">
        <v>6</v>
      </c>
    </row>
    <row r="32" spans="1:3" x14ac:dyDescent="0.25">
      <c r="A32" s="2" t="s">
        <v>1089</v>
      </c>
      <c r="B32" s="4" t="s">
        <v>6</v>
      </c>
      <c r="C32" s="6">
        <v>25856</v>
      </c>
    </row>
    <row r="33" spans="1:3" ht="30" x14ac:dyDescent="0.25">
      <c r="A33" s="2" t="s">
        <v>1090</v>
      </c>
      <c r="B33" s="4" t="s">
        <v>6</v>
      </c>
      <c r="C33" s="4">
        <v>5</v>
      </c>
    </row>
    <row r="34" spans="1:3" ht="30" x14ac:dyDescent="0.25">
      <c r="A34" s="2" t="s">
        <v>1091</v>
      </c>
      <c r="B34" s="4" t="s">
        <v>6</v>
      </c>
      <c r="C34" s="4">
        <v>-81</v>
      </c>
    </row>
    <row r="35" spans="1:3" ht="30" x14ac:dyDescent="0.25">
      <c r="A35" s="2" t="s">
        <v>1092</v>
      </c>
      <c r="B35" s="4" t="s">
        <v>6</v>
      </c>
      <c r="C35" s="6">
        <v>25780</v>
      </c>
    </row>
    <row r="36" spans="1:3" ht="30" x14ac:dyDescent="0.25">
      <c r="A36" s="2" t="s">
        <v>1103</v>
      </c>
      <c r="B36" s="4" t="s">
        <v>6</v>
      </c>
      <c r="C36" s="4" t="s">
        <v>6</v>
      </c>
    </row>
    <row r="37" spans="1:3" ht="30" x14ac:dyDescent="0.25">
      <c r="A37" s="3" t="s">
        <v>1088</v>
      </c>
      <c r="B37" s="4" t="s">
        <v>6</v>
      </c>
      <c r="C37" s="4" t="s">
        <v>6</v>
      </c>
    </row>
    <row r="38" spans="1:3" x14ac:dyDescent="0.25">
      <c r="A38" s="2" t="s">
        <v>1089</v>
      </c>
      <c r="B38" s="4" t="s">
        <v>6</v>
      </c>
      <c r="C38" s="6">
        <v>55000</v>
      </c>
    </row>
    <row r="39" spans="1:3" ht="30" x14ac:dyDescent="0.25">
      <c r="A39" s="2" t="s">
        <v>1091</v>
      </c>
      <c r="B39" s="4" t="s">
        <v>6</v>
      </c>
      <c r="C39" s="6">
        <v>-11530</v>
      </c>
    </row>
    <row r="40" spans="1:3" ht="30" x14ac:dyDescent="0.25">
      <c r="A40" s="2" t="s">
        <v>1092</v>
      </c>
      <c r="B40" s="4" t="s">
        <v>6</v>
      </c>
      <c r="C40" s="6">
        <v>43470</v>
      </c>
    </row>
    <row r="41" spans="1:3" ht="30" x14ac:dyDescent="0.25">
      <c r="A41" s="2" t="s">
        <v>1104</v>
      </c>
      <c r="B41" s="4" t="s">
        <v>6</v>
      </c>
      <c r="C41" s="4" t="s">
        <v>6</v>
      </c>
    </row>
    <row r="42" spans="1:3" ht="30" x14ac:dyDescent="0.25">
      <c r="A42" s="3" t="s">
        <v>1088</v>
      </c>
      <c r="B42" s="4" t="s">
        <v>6</v>
      </c>
      <c r="C42" s="4" t="s">
        <v>6</v>
      </c>
    </row>
    <row r="43" spans="1:3" x14ac:dyDescent="0.25">
      <c r="A43" s="2" t="s">
        <v>1089</v>
      </c>
      <c r="B43" s="6">
        <v>6757</v>
      </c>
      <c r="C43" s="6">
        <v>4992</v>
      </c>
    </row>
    <row r="44" spans="1:3" ht="30" x14ac:dyDescent="0.25">
      <c r="A44" s="2" t="s">
        <v>1090</v>
      </c>
      <c r="B44" s="6">
        <v>1790</v>
      </c>
      <c r="C44" s="4">
        <v>424</v>
      </c>
    </row>
    <row r="45" spans="1:3" ht="30" x14ac:dyDescent="0.25">
      <c r="A45" s="2" t="s">
        <v>1091</v>
      </c>
      <c r="B45" s="4" t="s">
        <v>60</v>
      </c>
      <c r="C45" s="4">
        <v>-123</v>
      </c>
    </row>
    <row r="46" spans="1:3" ht="30" x14ac:dyDescent="0.25">
      <c r="A46" s="2" t="s">
        <v>1092</v>
      </c>
      <c r="B46" s="6">
        <v>8547</v>
      </c>
      <c r="C46" s="6">
        <v>5293</v>
      </c>
    </row>
    <row r="47" spans="1:3" x14ac:dyDescent="0.25">
      <c r="A47" s="2" t="s">
        <v>1105</v>
      </c>
      <c r="B47" s="4" t="s">
        <v>6</v>
      </c>
      <c r="C47" s="4" t="s">
        <v>6</v>
      </c>
    </row>
    <row r="48" spans="1:3" ht="30" x14ac:dyDescent="0.25">
      <c r="A48" s="3" t="s">
        <v>1088</v>
      </c>
      <c r="B48" s="4" t="s">
        <v>6</v>
      </c>
      <c r="C48" s="4" t="s">
        <v>6</v>
      </c>
    </row>
    <row r="49" spans="1:3" x14ac:dyDescent="0.25">
      <c r="A49" s="2" t="s">
        <v>1089</v>
      </c>
      <c r="B49" s="4" t="s">
        <v>6</v>
      </c>
      <c r="C49" s="6">
        <v>323414</v>
      </c>
    </row>
    <row r="50" spans="1:3" ht="30" x14ac:dyDescent="0.25">
      <c r="A50" s="2" t="s">
        <v>1090</v>
      </c>
      <c r="B50" s="4" t="s">
        <v>6</v>
      </c>
      <c r="C50" s="6">
        <v>10507</v>
      </c>
    </row>
    <row r="51" spans="1:3" ht="30" x14ac:dyDescent="0.25">
      <c r="A51" s="2" t="s">
        <v>1091</v>
      </c>
      <c r="B51" s="4" t="s">
        <v>6</v>
      </c>
      <c r="C51" s="4">
        <v>-64</v>
      </c>
    </row>
    <row r="52" spans="1:3" ht="30" x14ac:dyDescent="0.25">
      <c r="A52" s="2" t="s">
        <v>1092</v>
      </c>
      <c r="B52" s="4" t="s">
        <v>6</v>
      </c>
      <c r="C52" s="6">
        <v>333857</v>
      </c>
    </row>
    <row r="53" spans="1:3" ht="30" x14ac:dyDescent="0.25">
      <c r="A53" s="2" t="s">
        <v>1106</v>
      </c>
      <c r="B53" s="4" t="s">
        <v>6</v>
      </c>
      <c r="C53" s="4" t="s">
        <v>6</v>
      </c>
    </row>
    <row r="54" spans="1:3" ht="30" x14ac:dyDescent="0.25">
      <c r="A54" s="3" t="s">
        <v>1088</v>
      </c>
      <c r="B54" s="4" t="s">
        <v>6</v>
      </c>
      <c r="C54" s="4" t="s">
        <v>6</v>
      </c>
    </row>
    <row r="55" spans="1:3" x14ac:dyDescent="0.25">
      <c r="A55" s="2" t="s">
        <v>1089</v>
      </c>
      <c r="B55" s="4" t="s">
        <v>6</v>
      </c>
      <c r="C55" s="6">
        <v>118294</v>
      </c>
    </row>
    <row r="56" spans="1:3" ht="30" x14ac:dyDescent="0.25">
      <c r="A56" s="2" t="s">
        <v>1090</v>
      </c>
      <c r="B56" s="4" t="s">
        <v>6</v>
      </c>
      <c r="C56" s="6">
        <v>1284</v>
      </c>
    </row>
    <row r="57" spans="1:3" ht="30" x14ac:dyDescent="0.25">
      <c r="A57" s="2" t="s">
        <v>1091</v>
      </c>
      <c r="B57" s="4" t="s">
        <v>6</v>
      </c>
      <c r="C57" s="4">
        <v>-53</v>
      </c>
    </row>
    <row r="58" spans="1:3" ht="30" x14ac:dyDescent="0.25">
      <c r="A58" s="2" t="s">
        <v>1092</v>
      </c>
      <c r="B58" s="4" t="s">
        <v>6</v>
      </c>
      <c r="C58" s="6">
        <v>119525</v>
      </c>
    </row>
    <row r="59" spans="1:3" ht="30" x14ac:dyDescent="0.25">
      <c r="A59" s="2" t="s">
        <v>1107</v>
      </c>
      <c r="B59" s="4" t="s">
        <v>6</v>
      </c>
      <c r="C59" s="4" t="s">
        <v>6</v>
      </c>
    </row>
    <row r="60" spans="1:3" ht="30" x14ac:dyDescent="0.25">
      <c r="A60" s="3" t="s">
        <v>1088</v>
      </c>
      <c r="B60" s="4" t="s">
        <v>6</v>
      </c>
      <c r="C60" s="4" t="s">
        <v>6</v>
      </c>
    </row>
    <row r="61" spans="1:3" x14ac:dyDescent="0.25">
      <c r="A61" s="2" t="s">
        <v>1089</v>
      </c>
      <c r="B61" s="4" t="s">
        <v>6</v>
      </c>
      <c r="C61" s="6">
        <v>204296</v>
      </c>
    </row>
    <row r="62" spans="1:3" ht="30" x14ac:dyDescent="0.25">
      <c r="A62" s="2" t="s">
        <v>1090</v>
      </c>
      <c r="B62" s="4" t="s">
        <v>6</v>
      </c>
      <c r="C62" s="6">
        <v>9017</v>
      </c>
    </row>
    <row r="63" spans="1:3" ht="30" x14ac:dyDescent="0.25">
      <c r="A63" s="2" t="s">
        <v>1091</v>
      </c>
      <c r="B63" s="4" t="s">
        <v>6</v>
      </c>
      <c r="C63" s="4">
        <v>-11</v>
      </c>
    </row>
    <row r="64" spans="1:3" ht="30" x14ac:dyDescent="0.25">
      <c r="A64" s="2" t="s">
        <v>1092</v>
      </c>
      <c r="B64" s="4" t="s">
        <v>6</v>
      </c>
      <c r="C64" s="6">
        <v>213302</v>
      </c>
    </row>
    <row r="65" spans="1:3" ht="30" x14ac:dyDescent="0.25">
      <c r="A65" s="2" t="s">
        <v>1108</v>
      </c>
      <c r="B65" s="4" t="s">
        <v>6</v>
      </c>
      <c r="C65" s="4" t="s">
        <v>6</v>
      </c>
    </row>
    <row r="66" spans="1:3" ht="30" x14ac:dyDescent="0.25">
      <c r="A66" s="3" t="s">
        <v>1088</v>
      </c>
      <c r="B66" s="4" t="s">
        <v>6</v>
      </c>
      <c r="C66" s="4" t="s">
        <v>6</v>
      </c>
    </row>
    <row r="67" spans="1:3" x14ac:dyDescent="0.25">
      <c r="A67" s="2" t="s">
        <v>1089</v>
      </c>
      <c r="B67" s="4" t="s">
        <v>6</v>
      </c>
      <c r="C67" s="4">
        <v>824</v>
      </c>
    </row>
    <row r="68" spans="1:3" ht="30" x14ac:dyDescent="0.25">
      <c r="A68" s="2" t="s">
        <v>1090</v>
      </c>
      <c r="B68" s="4" t="s">
        <v>6</v>
      </c>
      <c r="C68" s="4">
        <v>206</v>
      </c>
    </row>
    <row r="69" spans="1:3" ht="30" x14ac:dyDescent="0.25">
      <c r="A69" s="2" t="s">
        <v>1091</v>
      </c>
      <c r="B69" s="4" t="s">
        <v>6</v>
      </c>
      <c r="C69" s="4" t="s">
        <v>60</v>
      </c>
    </row>
    <row r="70" spans="1:3" ht="30" x14ac:dyDescent="0.25">
      <c r="A70" s="2" t="s">
        <v>1092</v>
      </c>
      <c r="B70" s="4" t="s">
        <v>6</v>
      </c>
      <c r="C70" s="6">
        <v>1030</v>
      </c>
    </row>
    <row r="71" spans="1:3" x14ac:dyDescent="0.25">
      <c r="A71" s="2" t="s">
        <v>1109</v>
      </c>
      <c r="B71" s="4" t="s">
        <v>6</v>
      </c>
      <c r="C71" s="4" t="s">
        <v>6</v>
      </c>
    </row>
    <row r="72" spans="1:3" ht="30" x14ac:dyDescent="0.25">
      <c r="A72" s="3" t="s">
        <v>1088</v>
      </c>
      <c r="B72" s="4" t="s">
        <v>6</v>
      </c>
      <c r="C72" s="4" t="s">
        <v>6</v>
      </c>
    </row>
    <row r="73" spans="1:3" x14ac:dyDescent="0.25">
      <c r="A73" s="2" t="s">
        <v>1093</v>
      </c>
      <c r="B73" s="6">
        <v>508740</v>
      </c>
      <c r="C73" s="4" t="s">
        <v>6</v>
      </c>
    </row>
    <row r="74" spans="1:3" ht="30" x14ac:dyDescent="0.25">
      <c r="A74" s="2" t="s">
        <v>1110</v>
      </c>
      <c r="B74" s="6">
        <v>5430</v>
      </c>
      <c r="C74" s="4" t="s">
        <v>6</v>
      </c>
    </row>
    <row r="75" spans="1:3" ht="30" x14ac:dyDescent="0.25">
      <c r="A75" s="2" t="s">
        <v>1111</v>
      </c>
      <c r="B75" s="6">
        <v>-19088</v>
      </c>
      <c r="C75" s="4" t="s">
        <v>6</v>
      </c>
    </row>
    <row r="76" spans="1:3" x14ac:dyDescent="0.25">
      <c r="A76" s="2" t="s">
        <v>1094</v>
      </c>
      <c r="B76" s="6">
        <v>495082</v>
      </c>
      <c r="C76" s="4" t="s">
        <v>6</v>
      </c>
    </row>
    <row r="77" spans="1:3" ht="30" x14ac:dyDescent="0.25">
      <c r="A77" s="2" t="s">
        <v>1112</v>
      </c>
      <c r="B77" s="4" t="s">
        <v>6</v>
      </c>
      <c r="C77" s="4" t="s">
        <v>6</v>
      </c>
    </row>
    <row r="78" spans="1:3" ht="30" x14ac:dyDescent="0.25">
      <c r="A78" s="3" t="s">
        <v>1088</v>
      </c>
      <c r="B78" s="4" t="s">
        <v>6</v>
      </c>
      <c r="C78" s="4" t="s">
        <v>6</v>
      </c>
    </row>
    <row r="79" spans="1:3" x14ac:dyDescent="0.25">
      <c r="A79" s="2" t="s">
        <v>1093</v>
      </c>
      <c r="B79" s="6">
        <v>159190</v>
      </c>
      <c r="C79" s="4" t="s">
        <v>6</v>
      </c>
    </row>
    <row r="80" spans="1:3" ht="30" x14ac:dyDescent="0.25">
      <c r="A80" s="2" t="s">
        <v>1110</v>
      </c>
      <c r="B80" s="4">
        <v>189</v>
      </c>
      <c r="C80" s="4" t="s">
        <v>6</v>
      </c>
    </row>
    <row r="81" spans="1:3" ht="30" x14ac:dyDescent="0.25">
      <c r="A81" s="2" t="s">
        <v>1111</v>
      </c>
      <c r="B81" s="6">
        <v>-10929</v>
      </c>
      <c r="C81" s="4" t="s">
        <v>6</v>
      </c>
    </row>
    <row r="82" spans="1:3" x14ac:dyDescent="0.25">
      <c r="A82" s="2" t="s">
        <v>1094</v>
      </c>
      <c r="B82" s="6">
        <v>148450</v>
      </c>
      <c r="C82" s="4" t="s">
        <v>6</v>
      </c>
    </row>
    <row r="83" spans="1:3" ht="45" x14ac:dyDescent="0.25">
      <c r="A83" s="2" t="s">
        <v>1113</v>
      </c>
      <c r="B83" s="4" t="s">
        <v>6</v>
      </c>
      <c r="C83" s="4" t="s">
        <v>6</v>
      </c>
    </row>
    <row r="84" spans="1:3" ht="30" x14ac:dyDescent="0.25">
      <c r="A84" s="3" t="s">
        <v>1088</v>
      </c>
      <c r="B84" s="4" t="s">
        <v>6</v>
      </c>
      <c r="C84" s="4" t="s">
        <v>6</v>
      </c>
    </row>
    <row r="85" spans="1:3" x14ac:dyDescent="0.25">
      <c r="A85" s="2" t="s">
        <v>1093</v>
      </c>
      <c r="B85" s="6">
        <v>82406</v>
      </c>
      <c r="C85" s="4" t="s">
        <v>6</v>
      </c>
    </row>
    <row r="86" spans="1:3" ht="30" x14ac:dyDescent="0.25">
      <c r="A86" s="2" t="s">
        <v>1110</v>
      </c>
      <c r="B86" s="4">
        <v>153</v>
      </c>
      <c r="C86" s="4" t="s">
        <v>6</v>
      </c>
    </row>
    <row r="87" spans="1:3" ht="30" x14ac:dyDescent="0.25">
      <c r="A87" s="2" t="s">
        <v>1111</v>
      </c>
      <c r="B87" s="4">
        <v>-144</v>
      </c>
      <c r="C87" s="4" t="s">
        <v>6</v>
      </c>
    </row>
    <row r="88" spans="1:3" x14ac:dyDescent="0.25">
      <c r="A88" s="2" t="s">
        <v>1094</v>
      </c>
      <c r="B88" s="6">
        <v>82415</v>
      </c>
      <c r="C88" s="4" t="s">
        <v>6</v>
      </c>
    </row>
    <row r="89" spans="1:3" ht="60" x14ac:dyDescent="0.25">
      <c r="A89" s="2" t="s">
        <v>1114</v>
      </c>
      <c r="B89" s="4" t="s">
        <v>6</v>
      </c>
      <c r="C89" s="4" t="s">
        <v>6</v>
      </c>
    </row>
    <row r="90" spans="1:3" ht="30" x14ac:dyDescent="0.25">
      <c r="A90" s="3" t="s">
        <v>1088</v>
      </c>
      <c r="B90" s="4" t="s">
        <v>6</v>
      </c>
      <c r="C90" s="4" t="s">
        <v>6</v>
      </c>
    </row>
    <row r="91" spans="1:3" x14ac:dyDescent="0.25">
      <c r="A91" s="2" t="s">
        <v>1093</v>
      </c>
      <c r="B91" s="6">
        <v>21784</v>
      </c>
      <c r="C91" s="4" t="s">
        <v>6</v>
      </c>
    </row>
    <row r="92" spans="1:3" ht="30" x14ac:dyDescent="0.25">
      <c r="A92" s="2" t="s">
        <v>1110</v>
      </c>
      <c r="B92" s="4">
        <v>36</v>
      </c>
      <c r="C92" s="4" t="s">
        <v>6</v>
      </c>
    </row>
    <row r="93" spans="1:3" ht="30" x14ac:dyDescent="0.25">
      <c r="A93" s="2" t="s">
        <v>1111</v>
      </c>
      <c r="B93" s="4">
        <v>-35</v>
      </c>
      <c r="C93" s="4" t="s">
        <v>6</v>
      </c>
    </row>
    <row r="94" spans="1:3" x14ac:dyDescent="0.25">
      <c r="A94" s="2" t="s">
        <v>1094</v>
      </c>
      <c r="B94" s="6">
        <v>21785</v>
      </c>
      <c r="C94" s="4" t="s">
        <v>6</v>
      </c>
    </row>
    <row r="95" spans="1:3" ht="45" x14ac:dyDescent="0.25">
      <c r="A95" s="2" t="s">
        <v>1115</v>
      </c>
      <c r="B95" s="4" t="s">
        <v>6</v>
      </c>
      <c r="C95" s="4" t="s">
        <v>6</v>
      </c>
    </row>
    <row r="96" spans="1:3" ht="30" x14ac:dyDescent="0.25">
      <c r="A96" s="3" t="s">
        <v>1088</v>
      </c>
      <c r="B96" s="4" t="s">
        <v>6</v>
      </c>
      <c r="C96" s="4" t="s">
        <v>6</v>
      </c>
    </row>
    <row r="97" spans="1:3" x14ac:dyDescent="0.25">
      <c r="A97" s="2" t="s">
        <v>1093</v>
      </c>
      <c r="B97" s="6">
        <v>55000</v>
      </c>
      <c r="C97" s="4" t="s">
        <v>6</v>
      </c>
    </row>
    <row r="98" spans="1:3" ht="30" x14ac:dyDescent="0.25">
      <c r="A98" s="2" t="s">
        <v>1111</v>
      </c>
      <c r="B98" s="6">
        <v>-10750</v>
      </c>
      <c r="C98" s="4" t="s">
        <v>6</v>
      </c>
    </row>
    <row r="99" spans="1:3" x14ac:dyDescent="0.25">
      <c r="A99" s="2" t="s">
        <v>1094</v>
      </c>
      <c r="B99" s="6">
        <v>44250</v>
      </c>
      <c r="C99" s="4" t="s">
        <v>6</v>
      </c>
    </row>
    <row r="100" spans="1:3" ht="45" x14ac:dyDescent="0.25">
      <c r="A100" s="2" t="s">
        <v>1116</v>
      </c>
      <c r="B100" s="4" t="s">
        <v>6</v>
      </c>
      <c r="C100" s="4" t="s">
        <v>6</v>
      </c>
    </row>
    <row r="101" spans="1:3" ht="30" x14ac:dyDescent="0.25">
      <c r="A101" s="3" t="s">
        <v>1088</v>
      </c>
      <c r="B101" s="4" t="s">
        <v>6</v>
      </c>
      <c r="C101" s="4" t="s">
        <v>6</v>
      </c>
    </row>
    <row r="102" spans="1:3" x14ac:dyDescent="0.25">
      <c r="A102" s="2" t="s">
        <v>1093</v>
      </c>
      <c r="B102" s="6">
        <v>349550</v>
      </c>
      <c r="C102" s="4" t="s">
        <v>6</v>
      </c>
    </row>
    <row r="103" spans="1:3" ht="30" x14ac:dyDescent="0.25">
      <c r="A103" s="2" t="s">
        <v>1110</v>
      </c>
      <c r="B103" s="6">
        <v>5241</v>
      </c>
      <c r="C103" s="4" t="s">
        <v>6</v>
      </c>
    </row>
    <row r="104" spans="1:3" ht="30" x14ac:dyDescent="0.25">
      <c r="A104" s="2" t="s">
        <v>1111</v>
      </c>
      <c r="B104" s="6">
        <v>-8159</v>
      </c>
      <c r="C104" s="4" t="s">
        <v>6</v>
      </c>
    </row>
    <row r="105" spans="1:3" x14ac:dyDescent="0.25">
      <c r="A105" s="2" t="s">
        <v>1094</v>
      </c>
      <c r="B105" s="6">
        <v>346632</v>
      </c>
      <c r="C105" s="4" t="s">
        <v>6</v>
      </c>
    </row>
    <row r="106" spans="1:3" ht="45" x14ac:dyDescent="0.25">
      <c r="A106" s="2" t="s">
        <v>1117</v>
      </c>
      <c r="B106" s="4" t="s">
        <v>6</v>
      </c>
      <c r="C106" s="4" t="s">
        <v>6</v>
      </c>
    </row>
    <row r="107" spans="1:3" ht="30" x14ac:dyDescent="0.25">
      <c r="A107" s="3" t="s">
        <v>1088</v>
      </c>
      <c r="B107" s="4" t="s">
        <v>6</v>
      </c>
      <c r="C107" s="4" t="s">
        <v>6</v>
      </c>
    </row>
    <row r="108" spans="1:3" x14ac:dyDescent="0.25">
      <c r="A108" s="2" t="s">
        <v>1093</v>
      </c>
      <c r="B108" s="6">
        <v>148759</v>
      </c>
      <c r="C108" s="4" t="s">
        <v>6</v>
      </c>
    </row>
    <row r="109" spans="1:3" ht="30" x14ac:dyDescent="0.25">
      <c r="A109" s="2" t="s">
        <v>1110</v>
      </c>
      <c r="B109" s="4">
        <v>447</v>
      </c>
      <c r="C109" s="4" t="s">
        <v>6</v>
      </c>
    </row>
    <row r="110" spans="1:3" ht="30" x14ac:dyDescent="0.25">
      <c r="A110" s="2" t="s">
        <v>1111</v>
      </c>
      <c r="B110" s="6">
        <v>-4552</v>
      </c>
      <c r="C110" s="4" t="s">
        <v>6</v>
      </c>
    </row>
    <row r="111" spans="1:3" x14ac:dyDescent="0.25">
      <c r="A111" s="2" t="s">
        <v>1094</v>
      </c>
      <c r="B111" s="6">
        <v>144654</v>
      </c>
      <c r="C111" s="4" t="s">
        <v>6</v>
      </c>
    </row>
    <row r="112" spans="1:3" ht="45" x14ac:dyDescent="0.25">
      <c r="A112" s="2" t="s">
        <v>1118</v>
      </c>
      <c r="B112" s="4" t="s">
        <v>6</v>
      </c>
      <c r="C112" s="4" t="s">
        <v>6</v>
      </c>
    </row>
    <row r="113" spans="1:3" ht="30" x14ac:dyDescent="0.25">
      <c r="A113" s="3" t="s">
        <v>1088</v>
      </c>
      <c r="B113" s="4" t="s">
        <v>6</v>
      </c>
      <c r="C113" s="4" t="s">
        <v>6</v>
      </c>
    </row>
    <row r="114" spans="1:3" x14ac:dyDescent="0.25">
      <c r="A114" s="2" t="s">
        <v>1093</v>
      </c>
      <c r="B114" s="6">
        <v>200070</v>
      </c>
      <c r="C114" s="4" t="s">
        <v>6</v>
      </c>
    </row>
    <row r="115" spans="1:3" ht="30" x14ac:dyDescent="0.25">
      <c r="A115" s="2" t="s">
        <v>1110</v>
      </c>
      <c r="B115" s="6">
        <v>4659</v>
      </c>
      <c r="C115" s="4" t="s">
        <v>6</v>
      </c>
    </row>
    <row r="116" spans="1:3" ht="30" x14ac:dyDescent="0.25">
      <c r="A116" s="2" t="s">
        <v>1111</v>
      </c>
      <c r="B116" s="6">
        <v>-3607</v>
      </c>
      <c r="C116" s="4" t="s">
        <v>6</v>
      </c>
    </row>
    <row r="117" spans="1:3" x14ac:dyDescent="0.25">
      <c r="A117" s="2" t="s">
        <v>1094</v>
      </c>
      <c r="B117" s="6">
        <v>201122</v>
      </c>
      <c r="C117" s="4" t="s">
        <v>6</v>
      </c>
    </row>
    <row r="118" spans="1:3" ht="45" x14ac:dyDescent="0.25">
      <c r="A118" s="2" t="s">
        <v>1119</v>
      </c>
      <c r="B118" s="4" t="s">
        <v>6</v>
      </c>
      <c r="C118" s="4" t="s">
        <v>6</v>
      </c>
    </row>
    <row r="119" spans="1:3" ht="30" x14ac:dyDescent="0.25">
      <c r="A119" s="3" t="s">
        <v>1088</v>
      </c>
      <c r="B119" s="4" t="s">
        <v>6</v>
      </c>
      <c r="C119" s="4" t="s">
        <v>6</v>
      </c>
    </row>
    <row r="120" spans="1:3" x14ac:dyDescent="0.25">
      <c r="A120" s="2" t="s">
        <v>1093</v>
      </c>
      <c r="B120" s="4">
        <v>721</v>
      </c>
      <c r="C120" s="4" t="s">
        <v>6</v>
      </c>
    </row>
    <row r="121" spans="1:3" ht="30" x14ac:dyDescent="0.25">
      <c r="A121" s="2" t="s">
        <v>1110</v>
      </c>
      <c r="B121" s="4">
        <v>135</v>
      </c>
      <c r="C121" s="4" t="s">
        <v>6</v>
      </c>
    </row>
    <row r="122" spans="1:3" x14ac:dyDescent="0.25">
      <c r="A122" s="2" t="s">
        <v>1094</v>
      </c>
      <c r="B122" s="7">
        <v>856</v>
      </c>
      <c r="C122"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28515625" bestFit="1" customWidth="1"/>
    <col min="3" max="4" width="12.28515625" bestFit="1" customWidth="1"/>
  </cols>
  <sheetData>
    <row r="1" spans="1:4" ht="15" customHeight="1" x14ac:dyDescent="0.25">
      <c r="A1" s="8" t="s">
        <v>1120</v>
      </c>
      <c r="B1" s="8" t="s">
        <v>1</v>
      </c>
      <c r="C1" s="8"/>
      <c r="D1" s="8"/>
    </row>
    <row r="2" spans="1:4" x14ac:dyDescent="0.25">
      <c r="A2" s="8"/>
      <c r="B2" s="1" t="s">
        <v>2</v>
      </c>
      <c r="C2" s="1" t="s">
        <v>35</v>
      </c>
      <c r="D2" s="1" t="s">
        <v>90</v>
      </c>
    </row>
    <row r="3" spans="1:4" x14ac:dyDescent="0.25">
      <c r="A3" s="3" t="s">
        <v>1121</v>
      </c>
      <c r="B3" s="4" t="s">
        <v>6</v>
      </c>
      <c r="C3" s="4" t="s">
        <v>6</v>
      </c>
      <c r="D3" s="4" t="s">
        <v>6</v>
      </c>
    </row>
    <row r="4" spans="1:4" ht="45" x14ac:dyDescent="0.25">
      <c r="A4" s="2" t="s">
        <v>1036</v>
      </c>
      <c r="B4" s="7">
        <v>536010000</v>
      </c>
      <c r="C4" s="4" t="s">
        <v>6</v>
      </c>
      <c r="D4" s="4" t="s">
        <v>6</v>
      </c>
    </row>
    <row r="5" spans="1:4" ht="45" x14ac:dyDescent="0.25">
      <c r="A5" s="2" t="s">
        <v>1037</v>
      </c>
      <c r="B5" s="6">
        <v>13300000</v>
      </c>
      <c r="C5" s="4" t="s">
        <v>6</v>
      </c>
      <c r="D5" s="4" t="s">
        <v>6</v>
      </c>
    </row>
    <row r="6" spans="1:4" x14ac:dyDescent="0.25">
      <c r="A6" s="2" t="s">
        <v>1122</v>
      </c>
      <c r="B6" s="6">
        <v>46000</v>
      </c>
      <c r="C6" s="6">
        <v>226000</v>
      </c>
      <c r="D6" s="4">
        <v>0</v>
      </c>
    </row>
    <row r="7" spans="1:4" ht="30" x14ac:dyDescent="0.25">
      <c r="A7" s="2" t="s">
        <v>1123</v>
      </c>
      <c r="B7" s="4">
        <v>0</v>
      </c>
      <c r="C7" s="4">
        <v>0</v>
      </c>
      <c r="D7" s="4">
        <v>0</v>
      </c>
    </row>
    <row r="8" spans="1:4" ht="30" x14ac:dyDescent="0.25">
      <c r="A8" s="2" t="s">
        <v>1124</v>
      </c>
      <c r="B8" s="4">
        <v>0</v>
      </c>
      <c r="C8" s="4">
        <v>0</v>
      </c>
      <c r="D8" s="6">
        <v>148000</v>
      </c>
    </row>
    <row r="9" spans="1:4" ht="30" x14ac:dyDescent="0.25">
      <c r="A9" s="2" t="s">
        <v>1125</v>
      </c>
      <c r="B9" s="6">
        <v>55000000</v>
      </c>
      <c r="C9" s="4" t="s">
        <v>6</v>
      </c>
      <c r="D9" s="4" t="s">
        <v>6</v>
      </c>
    </row>
    <row r="10" spans="1:4" ht="30" x14ac:dyDescent="0.25">
      <c r="A10" s="2" t="s">
        <v>1126</v>
      </c>
      <c r="B10" s="6">
        <v>44300000</v>
      </c>
      <c r="C10" s="4" t="s">
        <v>6</v>
      </c>
      <c r="D10" s="4" t="s">
        <v>6</v>
      </c>
    </row>
    <row r="11" spans="1:4" x14ac:dyDescent="0.25">
      <c r="A11" s="2" t="s">
        <v>1127</v>
      </c>
      <c r="B11" s="6">
        <v>347238000</v>
      </c>
      <c r="C11" s="6">
        <v>377206000</v>
      </c>
      <c r="D11" s="4" t="s">
        <v>6</v>
      </c>
    </row>
    <row r="12" spans="1:4" ht="30" x14ac:dyDescent="0.25">
      <c r="A12" s="2" t="s">
        <v>1128</v>
      </c>
      <c r="B12" s="4" t="s">
        <v>1129</v>
      </c>
      <c r="C12" s="4" t="s">
        <v>6</v>
      </c>
      <c r="D12" s="4" t="s">
        <v>6</v>
      </c>
    </row>
    <row r="13" spans="1:4" ht="30" x14ac:dyDescent="0.25">
      <c r="A13" s="2" t="s">
        <v>1130</v>
      </c>
      <c r="B13" s="4" t="s">
        <v>1131</v>
      </c>
      <c r="C13" s="4" t="s">
        <v>6</v>
      </c>
      <c r="D13" s="4" t="s">
        <v>6</v>
      </c>
    </row>
    <row r="14" spans="1:4" x14ac:dyDescent="0.25">
      <c r="A14" s="2" t="s">
        <v>1132</v>
      </c>
      <c r="B14" s="4" t="s">
        <v>1133</v>
      </c>
      <c r="C14" s="4" t="s">
        <v>6</v>
      </c>
      <c r="D14" s="4" t="s">
        <v>6</v>
      </c>
    </row>
    <row r="15" spans="1:4" ht="30" x14ac:dyDescent="0.25">
      <c r="A15" s="2" t="s">
        <v>1134</v>
      </c>
      <c r="B15" s="4" t="s">
        <v>6</v>
      </c>
      <c r="C15" s="4" t="s">
        <v>6</v>
      </c>
      <c r="D15" s="4" t="s">
        <v>6</v>
      </c>
    </row>
    <row r="16" spans="1:4" x14ac:dyDescent="0.25">
      <c r="A16" s="3" t="s">
        <v>1121</v>
      </c>
      <c r="B16" s="4" t="s">
        <v>6</v>
      </c>
      <c r="C16" s="4" t="s">
        <v>6</v>
      </c>
      <c r="D16" s="4" t="s">
        <v>6</v>
      </c>
    </row>
    <row r="17" spans="1:4" x14ac:dyDescent="0.25">
      <c r="A17" s="2" t="s">
        <v>1127</v>
      </c>
      <c r="B17" s="7">
        <v>78512000</v>
      </c>
      <c r="C17" s="7">
        <v>79825000</v>
      </c>
      <c r="D1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90</v>
      </c>
    </row>
    <row r="3" spans="1:4" ht="30" x14ac:dyDescent="0.25">
      <c r="A3" s="3" t="s">
        <v>134</v>
      </c>
      <c r="B3" s="4" t="s">
        <v>6</v>
      </c>
      <c r="C3" s="4" t="s">
        <v>6</v>
      </c>
      <c r="D3" s="4" t="s">
        <v>6</v>
      </c>
    </row>
    <row r="4" spans="1:4" x14ac:dyDescent="0.25">
      <c r="A4" s="2" t="s">
        <v>128</v>
      </c>
      <c r="B4" s="7">
        <v>16330</v>
      </c>
      <c r="C4" s="7">
        <v>20020</v>
      </c>
      <c r="D4" s="7">
        <v>20741</v>
      </c>
    </row>
    <row r="5" spans="1:4" x14ac:dyDescent="0.25">
      <c r="A5" s="3" t="s">
        <v>135</v>
      </c>
      <c r="B5" s="4" t="s">
        <v>6</v>
      </c>
      <c r="C5" s="4" t="s">
        <v>6</v>
      </c>
      <c r="D5" s="4" t="s">
        <v>6</v>
      </c>
    </row>
    <row r="6" spans="1:4" ht="60" x14ac:dyDescent="0.25">
      <c r="A6" s="2" t="s">
        <v>136</v>
      </c>
      <c r="B6" s="6">
        <v>-6768</v>
      </c>
      <c r="C6" s="6">
        <v>2651</v>
      </c>
      <c r="D6" s="6">
        <v>3004</v>
      </c>
    </row>
    <row r="7" spans="1:4" ht="60" x14ac:dyDescent="0.25">
      <c r="A7" s="2" t="s">
        <v>137</v>
      </c>
      <c r="B7" s="4">
        <v>-27</v>
      </c>
      <c r="C7" s="4">
        <v>-134</v>
      </c>
      <c r="D7" s="4">
        <v>88</v>
      </c>
    </row>
    <row r="8" spans="1:4" ht="45" x14ac:dyDescent="0.25">
      <c r="A8" s="2" t="s">
        <v>138</v>
      </c>
      <c r="B8" s="4">
        <v>127</v>
      </c>
      <c r="C8" s="4" t="s">
        <v>6</v>
      </c>
      <c r="D8" s="4" t="s">
        <v>6</v>
      </c>
    </row>
    <row r="9" spans="1:4" x14ac:dyDescent="0.25">
      <c r="A9" s="2" t="s">
        <v>139</v>
      </c>
      <c r="B9" s="7">
        <v>9662</v>
      </c>
      <c r="C9" s="7">
        <v>22537</v>
      </c>
      <c r="D9" s="7">
        <v>23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5</v>
      </c>
      <c r="B1" s="1" t="s">
        <v>1</v>
      </c>
    </row>
    <row r="2" spans="1:2" ht="30" x14ac:dyDescent="0.25">
      <c r="A2" s="1" t="s">
        <v>34</v>
      </c>
      <c r="B2" s="1" t="s">
        <v>2</v>
      </c>
    </row>
    <row r="3" spans="1:2" ht="30" x14ac:dyDescent="0.25">
      <c r="A3" s="3" t="s">
        <v>335</v>
      </c>
      <c r="B3" s="4" t="s">
        <v>6</v>
      </c>
    </row>
    <row r="4" spans="1:2" x14ac:dyDescent="0.25">
      <c r="A4" s="2" t="s">
        <v>384</v>
      </c>
      <c r="B4" s="7">
        <v>508740</v>
      </c>
    </row>
    <row r="5" spans="1:2" ht="30" x14ac:dyDescent="0.25">
      <c r="A5" s="2" t="s">
        <v>385</v>
      </c>
      <c r="B5" s="6">
        <v>-13356</v>
      </c>
    </row>
    <row r="6" spans="1:2" ht="30" x14ac:dyDescent="0.25">
      <c r="A6" s="2" t="s">
        <v>387</v>
      </c>
      <c r="B6" s="4">
        <v>215</v>
      </c>
    </row>
    <row r="7" spans="1:2" x14ac:dyDescent="0.25">
      <c r="A7" s="2" t="s">
        <v>388</v>
      </c>
      <c r="B7" s="7">
        <v>4955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8" t="s">
        <v>2</v>
      </c>
    </row>
    <row r="2" spans="1:2" ht="30" x14ac:dyDescent="0.25">
      <c r="A2" s="1" t="s">
        <v>34</v>
      </c>
      <c r="B2" s="8"/>
    </row>
    <row r="3" spans="1:2" ht="30" x14ac:dyDescent="0.25">
      <c r="A3" s="3" t="s">
        <v>335</v>
      </c>
      <c r="B3" s="4" t="s">
        <v>6</v>
      </c>
    </row>
    <row r="4" spans="1:2" x14ac:dyDescent="0.25">
      <c r="A4" s="2" t="s">
        <v>1137</v>
      </c>
      <c r="B4" s="7">
        <v>42898</v>
      </c>
    </row>
    <row r="5" spans="1:2" ht="30" x14ac:dyDescent="0.25">
      <c r="A5" s="2" t="s">
        <v>1138</v>
      </c>
      <c r="B5" s="6">
        <v>95189</v>
      </c>
    </row>
    <row r="6" spans="1:2" ht="30" x14ac:dyDescent="0.25">
      <c r="A6" s="2" t="s">
        <v>1139</v>
      </c>
      <c r="B6" s="6">
        <v>1231</v>
      </c>
    </row>
    <row r="7" spans="1:2" x14ac:dyDescent="0.25">
      <c r="A7" s="2" t="s">
        <v>1140</v>
      </c>
      <c r="B7" s="6">
        <v>55000</v>
      </c>
    </row>
    <row r="8" spans="1:2" x14ac:dyDescent="0.25">
      <c r="A8" s="2" t="s">
        <v>1141</v>
      </c>
      <c r="B8" s="6">
        <v>194318</v>
      </c>
    </row>
    <row r="9" spans="1:2" ht="30" x14ac:dyDescent="0.25">
      <c r="A9" s="2" t="s">
        <v>1142</v>
      </c>
      <c r="B9" s="6">
        <v>43064</v>
      </c>
    </row>
    <row r="10" spans="1:2" ht="30" x14ac:dyDescent="0.25">
      <c r="A10" s="2" t="s">
        <v>1143</v>
      </c>
      <c r="B10" s="6">
        <v>95223</v>
      </c>
    </row>
    <row r="11" spans="1:2" ht="30" x14ac:dyDescent="0.25">
      <c r="A11" s="2" t="s">
        <v>1144</v>
      </c>
      <c r="B11" s="6">
        <v>1202</v>
      </c>
    </row>
    <row r="12" spans="1:2" ht="30" x14ac:dyDescent="0.25">
      <c r="A12" s="2" t="s">
        <v>1145</v>
      </c>
      <c r="B12" s="6">
        <v>44250</v>
      </c>
    </row>
    <row r="13" spans="1:2" x14ac:dyDescent="0.25">
      <c r="A13" s="2" t="s">
        <v>1146</v>
      </c>
      <c r="B13" s="7">
        <v>18373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3" width="35.7109375" bestFit="1" customWidth="1"/>
    <col min="4" max="4" width="30.5703125" bestFit="1" customWidth="1"/>
    <col min="5" max="5" width="36.5703125" bestFit="1" customWidth="1"/>
    <col min="6" max="6" width="34.140625" bestFit="1" customWidth="1"/>
    <col min="7" max="7" width="30.5703125" bestFit="1" customWidth="1"/>
    <col min="8" max="8" width="35.7109375" bestFit="1" customWidth="1"/>
    <col min="9" max="9" width="36.5703125" bestFit="1" customWidth="1"/>
    <col min="10" max="11" width="35.7109375" bestFit="1" customWidth="1"/>
    <col min="12" max="17" width="36.140625" bestFit="1" customWidth="1"/>
  </cols>
  <sheetData>
    <row r="1" spans="1:17" ht="60" x14ac:dyDescent="0.25">
      <c r="A1" s="1" t="s">
        <v>1147</v>
      </c>
      <c r="B1" s="8" t="s">
        <v>35</v>
      </c>
      <c r="C1" s="1" t="s">
        <v>2</v>
      </c>
      <c r="D1" s="1" t="s">
        <v>35</v>
      </c>
      <c r="E1" s="1" t="s">
        <v>35</v>
      </c>
      <c r="F1" s="1" t="s">
        <v>35</v>
      </c>
      <c r="G1" s="1" t="s">
        <v>35</v>
      </c>
      <c r="H1" s="1" t="s">
        <v>2</v>
      </c>
      <c r="I1" s="1" t="s">
        <v>2</v>
      </c>
      <c r="J1" s="1" t="s">
        <v>2</v>
      </c>
      <c r="K1" s="1" t="s">
        <v>2</v>
      </c>
      <c r="L1" s="1" t="s">
        <v>35</v>
      </c>
      <c r="M1" s="1" t="s">
        <v>35</v>
      </c>
      <c r="N1" s="1" t="s">
        <v>35</v>
      </c>
      <c r="O1" s="1" t="s">
        <v>2</v>
      </c>
      <c r="P1" s="1" t="s">
        <v>2</v>
      </c>
      <c r="Q1" s="1" t="s">
        <v>2</v>
      </c>
    </row>
    <row r="2" spans="1:17" ht="30" x14ac:dyDescent="0.25">
      <c r="A2" s="1" t="s">
        <v>34</v>
      </c>
      <c r="B2" s="8"/>
      <c r="C2" s="1" t="s">
        <v>1109</v>
      </c>
      <c r="D2" s="1" t="s">
        <v>1100</v>
      </c>
      <c r="E2" s="1" t="s">
        <v>1100</v>
      </c>
      <c r="F2" s="1" t="s">
        <v>1100</v>
      </c>
      <c r="G2" s="1" t="s">
        <v>1100</v>
      </c>
      <c r="H2" s="1" t="s">
        <v>1100</v>
      </c>
      <c r="I2" s="1" t="s">
        <v>1100</v>
      </c>
      <c r="J2" s="1" t="s">
        <v>1100</v>
      </c>
      <c r="K2" s="1" t="s">
        <v>1100</v>
      </c>
      <c r="L2" s="1" t="s">
        <v>1105</v>
      </c>
      <c r="M2" s="1" t="s">
        <v>1105</v>
      </c>
      <c r="N2" s="1" t="s">
        <v>1105</v>
      </c>
      <c r="O2" s="1" t="s">
        <v>1105</v>
      </c>
      <c r="P2" s="1" t="s">
        <v>1105</v>
      </c>
      <c r="Q2" s="1" t="s">
        <v>1105</v>
      </c>
    </row>
    <row r="3" spans="1:17" ht="30" x14ac:dyDescent="0.25">
      <c r="A3" s="1"/>
      <c r="B3" s="8"/>
      <c r="C3" s="1"/>
      <c r="D3" s="1"/>
      <c r="E3" s="1" t="s">
        <v>1148</v>
      </c>
      <c r="F3" s="1" t="s">
        <v>1099</v>
      </c>
      <c r="G3" s="1" t="s">
        <v>1149</v>
      </c>
      <c r="H3" s="1" t="s">
        <v>1109</v>
      </c>
      <c r="I3" s="1" t="s">
        <v>1109</v>
      </c>
      <c r="J3" s="1" t="s">
        <v>1109</v>
      </c>
      <c r="K3" s="1" t="s">
        <v>1109</v>
      </c>
      <c r="L3" s="1"/>
      <c r="M3" s="1" t="s">
        <v>1151</v>
      </c>
      <c r="N3" s="1" t="s">
        <v>1152</v>
      </c>
      <c r="O3" s="1" t="s">
        <v>1109</v>
      </c>
      <c r="P3" s="1" t="s">
        <v>1109</v>
      </c>
      <c r="Q3" s="1" t="s">
        <v>1109</v>
      </c>
    </row>
    <row r="4" spans="1:17" ht="30" x14ac:dyDescent="0.25">
      <c r="A4" s="1"/>
      <c r="B4" s="8"/>
      <c r="C4" s="1"/>
      <c r="D4" s="1"/>
      <c r="E4" s="1"/>
      <c r="F4" s="1"/>
      <c r="G4" s="1"/>
      <c r="H4" s="1"/>
      <c r="I4" s="1" t="s">
        <v>1148</v>
      </c>
      <c r="J4" s="1" t="s">
        <v>1099</v>
      </c>
      <c r="K4" s="1" t="s">
        <v>1150</v>
      </c>
      <c r="L4" s="1"/>
      <c r="M4" s="1"/>
      <c r="N4" s="1"/>
      <c r="O4" s="1"/>
      <c r="P4" s="1" t="s">
        <v>1151</v>
      </c>
      <c r="Q4" s="1" t="s">
        <v>1152</v>
      </c>
    </row>
    <row r="5" spans="1:17" ht="45" x14ac:dyDescent="0.25">
      <c r="A5" s="3" t="s">
        <v>11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154</v>
      </c>
      <c r="B6" s="4" t="s">
        <v>6</v>
      </c>
      <c r="C6" s="7">
        <v>246105</v>
      </c>
      <c r="D6" s="4" t="s">
        <v>6</v>
      </c>
      <c r="E6" s="4" t="s">
        <v>6</v>
      </c>
      <c r="F6" s="4" t="s">
        <v>6</v>
      </c>
      <c r="G6" s="4" t="s">
        <v>6</v>
      </c>
      <c r="H6" s="7">
        <v>39273</v>
      </c>
      <c r="I6" s="7">
        <v>3526</v>
      </c>
      <c r="J6" s="4" t="s">
        <v>6</v>
      </c>
      <c r="K6" s="7">
        <v>35747</v>
      </c>
      <c r="L6" s="4" t="s">
        <v>6</v>
      </c>
      <c r="M6" s="4" t="s">
        <v>6</v>
      </c>
      <c r="N6" s="4" t="s">
        <v>6</v>
      </c>
      <c r="O6" s="7">
        <v>206832</v>
      </c>
      <c r="P6" s="7">
        <v>122365</v>
      </c>
      <c r="Q6" s="7">
        <v>84467</v>
      </c>
    </row>
    <row r="7" spans="1:17" ht="30" x14ac:dyDescent="0.25">
      <c r="A7" s="2" t="s">
        <v>1155</v>
      </c>
      <c r="B7" s="4" t="s">
        <v>6</v>
      </c>
      <c r="C7" s="6">
        <v>-8334</v>
      </c>
      <c r="D7" s="4" t="s">
        <v>6</v>
      </c>
      <c r="E7" s="4" t="s">
        <v>6</v>
      </c>
      <c r="F7" s="4" t="s">
        <v>6</v>
      </c>
      <c r="G7" s="4" t="s">
        <v>6</v>
      </c>
      <c r="H7" s="4">
        <v>-175</v>
      </c>
      <c r="I7" s="4">
        <v>-31</v>
      </c>
      <c r="J7" s="4" t="s">
        <v>6</v>
      </c>
      <c r="K7" s="4">
        <v>-144</v>
      </c>
      <c r="L7" s="4" t="s">
        <v>6</v>
      </c>
      <c r="M7" s="4" t="s">
        <v>6</v>
      </c>
      <c r="N7" s="4" t="s">
        <v>6</v>
      </c>
      <c r="O7" s="6">
        <v>-8159</v>
      </c>
      <c r="P7" s="6">
        <v>-4552</v>
      </c>
      <c r="Q7" s="6">
        <v>-3607</v>
      </c>
    </row>
    <row r="8" spans="1:17" ht="30" x14ac:dyDescent="0.25">
      <c r="A8" s="2" t="s">
        <v>1156</v>
      </c>
      <c r="B8" s="4" t="s">
        <v>6</v>
      </c>
      <c r="C8" s="6">
        <v>45403</v>
      </c>
      <c r="D8" s="4" t="s">
        <v>6</v>
      </c>
      <c r="E8" s="4" t="s">
        <v>6</v>
      </c>
      <c r="F8" s="4" t="s">
        <v>6</v>
      </c>
      <c r="G8" s="4" t="s">
        <v>6</v>
      </c>
      <c r="H8" s="6">
        <v>45403</v>
      </c>
      <c r="I8" s="6">
        <v>1153</v>
      </c>
      <c r="J8" s="6">
        <v>44250</v>
      </c>
      <c r="K8" s="4" t="s">
        <v>60</v>
      </c>
      <c r="L8" s="4" t="s">
        <v>6</v>
      </c>
      <c r="M8" s="4" t="s">
        <v>6</v>
      </c>
      <c r="N8" s="4" t="s">
        <v>6</v>
      </c>
      <c r="O8" s="4" t="s">
        <v>60</v>
      </c>
      <c r="P8" s="4" t="s">
        <v>60</v>
      </c>
      <c r="Q8" s="4" t="s">
        <v>60</v>
      </c>
    </row>
    <row r="9" spans="1:17" ht="30" x14ac:dyDescent="0.25">
      <c r="A9" s="2" t="s">
        <v>1157</v>
      </c>
      <c r="B9" s="4" t="s">
        <v>6</v>
      </c>
      <c r="C9" s="6">
        <v>-10754</v>
      </c>
      <c r="D9" s="4" t="s">
        <v>6</v>
      </c>
      <c r="E9" s="4" t="s">
        <v>6</v>
      </c>
      <c r="F9" s="4" t="s">
        <v>6</v>
      </c>
      <c r="G9" s="4" t="s">
        <v>6</v>
      </c>
      <c r="H9" s="6">
        <v>-10754</v>
      </c>
      <c r="I9" s="4">
        <v>-4</v>
      </c>
      <c r="J9" s="6">
        <v>-10750</v>
      </c>
      <c r="K9" s="4" t="s">
        <v>60</v>
      </c>
      <c r="L9" s="4" t="s">
        <v>6</v>
      </c>
      <c r="M9" s="4" t="s">
        <v>6</v>
      </c>
      <c r="N9" s="4" t="s">
        <v>6</v>
      </c>
      <c r="O9" s="4" t="s">
        <v>60</v>
      </c>
      <c r="P9" s="4" t="s">
        <v>60</v>
      </c>
      <c r="Q9" s="4" t="s">
        <v>60</v>
      </c>
    </row>
    <row r="10" spans="1:17" ht="30" x14ac:dyDescent="0.25">
      <c r="A10" s="2" t="s">
        <v>1158</v>
      </c>
      <c r="B10" s="4" t="s">
        <v>6</v>
      </c>
      <c r="C10" s="6">
        <v>291508</v>
      </c>
      <c r="D10" s="4" t="s">
        <v>6</v>
      </c>
      <c r="E10" s="4" t="s">
        <v>6</v>
      </c>
      <c r="F10" s="4" t="s">
        <v>6</v>
      </c>
      <c r="G10" s="4" t="s">
        <v>6</v>
      </c>
      <c r="H10" s="6">
        <v>84676</v>
      </c>
      <c r="I10" s="6">
        <v>4679</v>
      </c>
      <c r="J10" s="6">
        <v>44250</v>
      </c>
      <c r="K10" s="6">
        <v>35747</v>
      </c>
      <c r="L10" s="4" t="s">
        <v>6</v>
      </c>
      <c r="M10" s="4" t="s">
        <v>6</v>
      </c>
      <c r="N10" s="4" t="s">
        <v>6</v>
      </c>
      <c r="O10" s="6">
        <v>206832</v>
      </c>
      <c r="P10" s="6">
        <v>122365</v>
      </c>
      <c r="Q10" s="6">
        <v>84467</v>
      </c>
    </row>
    <row r="11" spans="1:17" ht="30" x14ac:dyDescent="0.25">
      <c r="A11" s="2" t="s">
        <v>1159</v>
      </c>
      <c r="B11" s="4" t="s">
        <v>6</v>
      </c>
      <c r="C11" s="6">
        <v>-19088</v>
      </c>
      <c r="D11" s="4" t="s">
        <v>6</v>
      </c>
      <c r="E11" s="4" t="s">
        <v>6</v>
      </c>
      <c r="F11" s="4" t="s">
        <v>6</v>
      </c>
      <c r="G11" s="4" t="s">
        <v>6</v>
      </c>
      <c r="H11" s="6">
        <v>-10929</v>
      </c>
      <c r="I11" s="4">
        <v>-35</v>
      </c>
      <c r="J11" s="6">
        <v>-10750</v>
      </c>
      <c r="K11" s="4">
        <v>-144</v>
      </c>
      <c r="L11" s="4" t="s">
        <v>6</v>
      </c>
      <c r="M11" s="4" t="s">
        <v>6</v>
      </c>
      <c r="N11" s="4" t="s">
        <v>6</v>
      </c>
      <c r="O11" s="6">
        <v>-8159</v>
      </c>
      <c r="P11" s="6">
        <v>-4552</v>
      </c>
      <c r="Q11" s="6">
        <v>-3607</v>
      </c>
    </row>
    <row r="12" spans="1:17" ht="30" x14ac:dyDescent="0.25">
      <c r="A12" s="2" t="s">
        <v>1160</v>
      </c>
      <c r="B12" s="6">
        <v>38239</v>
      </c>
      <c r="C12" s="4" t="s">
        <v>6</v>
      </c>
      <c r="D12" s="6">
        <v>17182</v>
      </c>
      <c r="E12" s="6">
        <v>15918</v>
      </c>
      <c r="F12" s="4" t="s">
        <v>6</v>
      </c>
      <c r="G12" s="6">
        <v>1264</v>
      </c>
      <c r="H12" s="4" t="s">
        <v>6</v>
      </c>
      <c r="I12" s="4" t="s">
        <v>6</v>
      </c>
      <c r="J12" s="4" t="s">
        <v>6</v>
      </c>
      <c r="K12" s="4" t="s">
        <v>6</v>
      </c>
      <c r="L12" s="6">
        <v>21057</v>
      </c>
      <c r="M12" s="6">
        <v>16186</v>
      </c>
      <c r="N12" s="6">
        <v>4871</v>
      </c>
      <c r="O12" s="4" t="s">
        <v>6</v>
      </c>
      <c r="P12" s="4" t="s">
        <v>6</v>
      </c>
      <c r="Q12" s="4" t="s">
        <v>6</v>
      </c>
    </row>
    <row r="13" spans="1:17" ht="30" x14ac:dyDescent="0.25">
      <c r="A13" s="2" t="s">
        <v>1161</v>
      </c>
      <c r="B13" s="4">
        <v>-268</v>
      </c>
      <c r="C13" s="4" t="s">
        <v>6</v>
      </c>
      <c r="D13" s="4">
        <v>-204</v>
      </c>
      <c r="E13" s="4">
        <v>-81</v>
      </c>
      <c r="F13" s="4" t="s">
        <v>6</v>
      </c>
      <c r="G13" s="4">
        <v>-123</v>
      </c>
      <c r="H13" s="4" t="s">
        <v>6</v>
      </c>
      <c r="I13" s="4" t="s">
        <v>6</v>
      </c>
      <c r="J13" s="4" t="s">
        <v>6</v>
      </c>
      <c r="K13" s="4" t="s">
        <v>6</v>
      </c>
      <c r="L13" s="4">
        <v>-64</v>
      </c>
      <c r="M13" s="4">
        <v>-53</v>
      </c>
      <c r="N13" s="4">
        <v>-11</v>
      </c>
      <c r="O13" s="4" t="s">
        <v>6</v>
      </c>
      <c r="P13" s="4" t="s">
        <v>6</v>
      </c>
      <c r="Q13" s="4" t="s">
        <v>6</v>
      </c>
    </row>
    <row r="14" spans="1:17" ht="30" x14ac:dyDescent="0.25">
      <c r="A14" s="2" t="s">
        <v>1162</v>
      </c>
      <c r="B14" s="6">
        <v>43470</v>
      </c>
      <c r="C14" s="4" t="s">
        <v>6</v>
      </c>
      <c r="D14" s="6">
        <v>43470</v>
      </c>
      <c r="E14" s="4" t="s">
        <v>60</v>
      </c>
      <c r="F14" s="6">
        <v>43470</v>
      </c>
      <c r="G14" s="4" t="s">
        <v>60</v>
      </c>
      <c r="H14" s="4" t="s">
        <v>6</v>
      </c>
      <c r="I14" s="4" t="s">
        <v>6</v>
      </c>
      <c r="J14" s="4" t="s">
        <v>6</v>
      </c>
      <c r="K14" s="4" t="s">
        <v>6</v>
      </c>
      <c r="L14" s="4" t="s">
        <v>60</v>
      </c>
      <c r="M14" s="4" t="s">
        <v>60</v>
      </c>
      <c r="N14" s="4" t="s">
        <v>60</v>
      </c>
      <c r="O14" s="4" t="s">
        <v>6</v>
      </c>
      <c r="P14" s="4" t="s">
        <v>6</v>
      </c>
      <c r="Q14" s="4" t="s">
        <v>6</v>
      </c>
    </row>
    <row r="15" spans="1:17" ht="30" x14ac:dyDescent="0.25">
      <c r="A15" s="2" t="s">
        <v>1163</v>
      </c>
      <c r="B15" s="6">
        <v>-11530</v>
      </c>
      <c r="C15" s="4" t="s">
        <v>6</v>
      </c>
      <c r="D15" s="6">
        <v>-11530</v>
      </c>
      <c r="E15" s="4" t="s">
        <v>60</v>
      </c>
      <c r="F15" s="6">
        <v>-11530</v>
      </c>
      <c r="G15" s="4" t="s">
        <v>60</v>
      </c>
      <c r="H15" s="4" t="s">
        <v>6</v>
      </c>
      <c r="I15" s="4" t="s">
        <v>6</v>
      </c>
      <c r="J15" s="4" t="s">
        <v>6</v>
      </c>
      <c r="K15" s="4" t="s">
        <v>6</v>
      </c>
      <c r="L15" s="4" t="s">
        <v>60</v>
      </c>
      <c r="M15" s="4" t="s">
        <v>60</v>
      </c>
      <c r="N15" s="4" t="s">
        <v>60</v>
      </c>
      <c r="O15" s="4" t="s">
        <v>6</v>
      </c>
      <c r="P15" s="4" t="s">
        <v>6</v>
      </c>
      <c r="Q15" s="4" t="s">
        <v>6</v>
      </c>
    </row>
    <row r="16" spans="1:17" ht="30" x14ac:dyDescent="0.25">
      <c r="A16" s="2" t="s">
        <v>1164</v>
      </c>
      <c r="B16" s="6">
        <v>81709</v>
      </c>
      <c r="C16" s="4" t="s">
        <v>6</v>
      </c>
      <c r="D16" s="6">
        <v>60652</v>
      </c>
      <c r="E16" s="6">
        <v>15918</v>
      </c>
      <c r="F16" s="6">
        <v>43470</v>
      </c>
      <c r="G16" s="6">
        <v>1264</v>
      </c>
      <c r="H16" s="4" t="s">
        <v>6</v>
      </c>
      <c r="I16" s="4" t="s">
        <v>6</v>
      </c>
      <c r="J16" s="4" t="s">
        <v>6</v>
      </c>
      <c r="K16" s="4" t="s">
        <v>6</v>
      </c>
      <c r="L16" s="6">
        <v>21057</v>
      </c>
      <c r="M16" s="6">
        <v>16186</v>
      </c>
      <c r="N16" s="6">
        <v>4871</v>
      </c>
      <c r="O16" s="4" t="s">
        <v>6</v>
      </c>
      <c r="P16" s="4" t="s">
        <v>6</v>
      </c>
      <c r="Q16" s="4" t="s">
        <v>6</v>
      </c>
    </row>
    <row r="17" spans="1:17" ht="30" x14ac:dyDescent="0.25">
      <c r="A17" s="2" t="s">
        <v>1165</v>
      </c>
      <c r="B17" s="7">
        <v>-11798</v>
      </c>
      <c r="C17" s="4" t="s">
        <v>6</v>
      </c>
      <c r="D17" s="7">
        <v>-11734</v>
      </c>
      <c r="E17" s="7">
        <v>-81</v>
      </c>
      <c r="F17" s="7">
        <v>-11530</v>
      </c>
      <c r="G17" s="7">
        <v>-123</v>
      </c>
      <c r="H17" s="4" t="s">
        <v>6</v>
      </c>
      <c r="I17" s="4" t="s">
        <v>6</v>
      </c>
      <c r="J17" s="4" t="s">
        <v>6</v>
      </c>
      <c r="K17" s="4" t="s">
        <v>6</v>
      </c>
      <c r="L17" s="7">
        <v>-64</v>
      </c>
      <c r="M17" s="7">
        <v>-53</v>
      </c>
      <c r="N17" s="7">
        <v>-11</v>
      </c>
      <c r="O17" s="4" t="s">
        <v>6</v>
      </c>
      <c r="P17" s="4" t="s">
        <v>6</v>
      </c>
      <c r="Q17" s="4" t="s">
        <v>6</v>
      </c>
    </row>
  </sheetData>
  <mergeCells count="1">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22.85546875" bestFit="1" customWidth="1"/>
    <col min="6" max="6" width="28.140625" bestFit="1" customWidth="1"/>
    <col min="7" max="7" width="27.7109375" bestFit="1" customWidth="1"/>
    <col min="8" max="8" width="24.7109375" bestFit="1" customWidth="1"/>
    <col min="9" max="9" width="21.140625" bestFit="1" customWidth="1"/>
    <col min="10" max="10" width="28.140625" bestFit="1" customWidth="1"/>
    <col min="11" max="11" width="25.28515625" bestFit="1" customWidth="1"/>
    <col min="12" max="12" width="34.140625" bestFit="1" customWidth="1"/>
  </cols>
  <sheetData>
    <row r="1" spans="1:12" ht="60" x14ac:dyDescent="0.25">
      <c r="A1" s="1" t="s">
        <v>1166</v>
      </c>
      <c r="B1" s="8" t="s">
        <v>2</v>
      </c>
      <c r="C1" s="8" t="s">
        <v>35</v>
      </c>
      <c r="D1" s="1" t="s">
        <v>2</v>
      </c>
      <c r="E1" s="1" t="s">
        <v>2</v>
      </c>
      <c r="F1" s="1" t="s">
        <v>2</v>
      </c>
      <c r="G1" s="1" t="s">
        <v>2</v>
      </c>
      <c r="H1" s="1" t="s">
        <v>2</v>
      </c>
      <c r="I1" s="1" t="s">
        <v>2</v>
      </c>
      <c r="J1" s="1" t="s">
        <v>2</v>
      </c>
      <c r="K1" s="1" t="s">
        <v>2</v>
      </c>
      <c r="L1" s="1" t="s">
        <v>2</v>
      </c>
    </row>
    <row r="2" spans="1:12" ht="30" x14ac:dyDescent="0.25">
      <c r="A2" s="1" t="s">
        <v>34</v>
      </c>
      <c r="B2" s="8"/>
      <c r="C2" s="8"/>
      <c r="D2" s="1" t="s">
        <v>1167</v>
      </c>
      <c r="E2" s="1" t="s">
        <v>1168</v>
      </c>
      <c r="F2" s="1" t="s">
        <v>1169</v>
      </c>
      <c r="G2" s="1" t="s">
        <v>1170</v>
      </c>
      <c r="H2" s="1" t="s">
        <v>1171</v>
      </c>
      <c r="I2" s="1" t="s">
        <v>1172</v>
      </c>
      <c r="J2" s="1" t="s">
        <v>1173</v>
      </c>
      <c r="K2" s="1" t="s">
        <v>1174</v>
      </c>
      <c r="L2" s="1" t="s">
        <v>1099</v>
      </c>
    </row>
    <row r="3" spans="1:12" ht="45" x14ac:dyDescent="0.25">
      <c r="A3" s="3" t="s">
        <v>1153</v>
      </c>
      <c r="B3" s="4" t="s">
        <v>6</v>
      </c>
      <c r="C3" s="4" t="s">
        <v>6</v>
      </c>
      <c r="D3" s="4" t="s">
        <v>6</v>
      </c>
      <c r="E3" s="4" t="s">
        <v>6</v>
      </c>
      <c r="F3" s="4" t="s">
        <v>6</v>
      </c>
      <c r="G3" s="4" t="s">
        <v>6</v>
      </c>
      <c r="H3" s="4" t="s">
        <v>6</v>
      </c>
      <c r="I3" s="4" t="s">
        <v>6</v>
      </c>
      <c r="J3" s="4" t="s">
        <v>6</v>
      </c>
      <c r="K3" s="4" t="s">
        <v>6</v>
      </c>
      <c r="L3" s="4" t="s">
        <v>6</v>
      </c>
    </row>
    <row r="4" spans="1:12" x14ac:dyDescent="0.25">
      <c r="A4" s="2" t="s">
        <v>1175</v>
      </c>
      <c r="B4" s="4" t="s">
        <v>6</v>
      </c>
      <c r="C4" s="7">
        <v>547367</v>
      </c>
      <c r="D4" s="7">
        <v>15000</v>
      </c>
      <c r="E4" s="7">
        <v>10000</v>
      </c>
      <c r="F4" s="7">
        <v>5000</v>
      </c>
      <c r="G4" s="7">
        <v>5000</v>
      </c>
      <c r="H4" s="7">
        <v>5000</v>
      </c>
      <c r="I4" s="7">
        <v>5000</v>
      </c>
      <c r="J4" s="7">
        <v>5000</v>
      </c>
      <c r="K4" s="7">
        <v>5000</v>
      </c>
      <c r="L4" s="7">
        <v>55000</v>
      </c>
    </row>
    <row r="5" spans="1:12" x14ac:dyDescent="0.25">
      <c r="A5" s="2" t="s">
        <v>1176</v>
      </c>
      <c r="B5" s="7">
        <v>43836</v>
      </c>
      <c r="C5" s="7">
        <v>547450</v>
      </c>
      <c r="D5" s="7">
        <v>11850</v>
      </c>
      <c r="E5" s="7">
        <v>8150</v>
      </c>
      <c r="F5" s="7">
        <v>4050</v>
      </c>
      <c r="G5" s="7">
        <v>4050</v>
      </c>
      <c r="H5" s="7">
        <v>4000</v>
      </c>
      <c r="I5" s="7">
        <v>4150</v>
      </c>
      <c r="J5" s="7">
        <v>4000</v>
      </c>
      <c r="K5" s="7">
        <v>4000</v>
      </c>
      <c r="L5" s="7">
        <v>44250</v>
      </c>
    </row>
    <row r="6" spans="1:12" x14ac:dyDescent="0.25">
      <c r="A6" s="2" t="s">
        <v>1177</v>
      </c>
      <c r="B6" s="4" t="s">
        <v>6</v>
      </c>
      <c r="C6" s="4" t="s">
        <v>6</v>
      </c>
      <c r="D6" s="4" t="s">
        <v>1178</v>
      </c>
      <c r="E6" s="4" t="s">
        <v>1179</v>
      </c>
      <c r="F6" s="4" t="s">
        <v>1180</v>
      </c>
      <c r="G6" s="4" t="s">
        <v>1181</v>
      </c>
      <c r="H6" s="4" t="s">
        <v>1182</v>
      </c>
      <c r="I6" s="4" t="s">
        <v>1179</v>
      </c>
      <c r="J6" s="4" t="s">
        <v>1183</v>
      </c>
      <c r="K6" s="4" t="s">
        <v>1181</v>
      </c>
      <c r="L6"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8" t="s">
        <v>1</v>
      </c>
      <c r="C1" s="8"/>
      <c r="D1" s="1"/>
      <c r="E1" s="1"/>
    </row>
    <row r="2" spans="1:5" ht="30" x14ac:dyDescent="0.25">
      <c r="A2" s="1" t="s">
        <v>34</v>
      </c>
      <c r="B2" s="1" t="s">
        <v>2</v>
      </c>
      <c r="C2" s="1" t="s">
        <v>35</v>
      </c>
      <c r="D2" s="1" t="s">
        <v>90</v>
      </c>
      <c r="E2" s="1" t="s">
        <v>1185</v>
      </c>
    </row>
    <row r="3" spans="1:5" x14ac:dyDescent="0.25">
      <c r="A3" s="3" t="s">
        <v>438</v>
      </c>
      <c r="B3" s="4" t="s">
        <v>6</v>
      </c>
      <c r="C3" s="4" t="s">
        <v>6</v>
      </c>
      <c r="D3" s="4" t="s">
        <v>6</v>
      </c>
      <c r="E3" s="4" t="s">
        <v>6</v>
      </c>
    </row>
    <row r="4" spans="1:5" x14ac:dyDescent="0.25">
      <c r="A4" s="2" t="s">
        <v>1186</v>
      </c>
      <c r="B4" s="7">
        <v>1310351</v>
      </c>
      <c r="C4" s="7">
        <v>1287127</v>
      </c>
      <c r="D4" s="4" t="s">
        <v>6</v>
      </c>
      <c r="E4" s="4" t="s">
        <v>6</v>
      </c>
    </row>
    <row r="5" spans="1:5" x14ac:dyDescent="0.25">
      <c r="A5" s="2" t="s">
        <v>279</v>
      </c>
      <c r="B5" s="6">
        <v>200683</v>
      </c>
      <c r="C5" s="6">
        <v>198143</v>
      </c>
      <c r="D5" s="4" t="s">
        <v>6</v>
      </c>
      <c r="E5" s="4" t="s">
        <v>6</v>
      </c>
    </row>
    <row r="6" spans="1:5" x14ac:dyDescent="0.25">
      <c r="A6" s="2" t="s">
        <v>281</v>
      </c>
      <c r="B6" s="6">
        <v>60545</v>
      </c>
      <c r="C6" s="6">
        <v>57967</v>
      </c>
      <c r="D6" s="4" t="s">
        <v>6</v>
      </c>
      <c r="E6" s="4" t="s">
        <v>6</v>
      </c>
    </row>
    <row r="7" spans="1:5" x14ac:dyDescent="0.25">
      <c r="A7" s="2" t="s">
        <v>441</v>
      </c>
      <c r="B7" s="6">
        <v>1571579</v>
      </c>
      <c r="C7" s="6">
        <v>1543237</v>
      </c>
      <c r="D7" s="4" t="s">
        <v>6</v>
      </c>
      <c r="E7" s="4" t="s">
        <v>6</v>
      </c>
    </row>
    <row r="8" spans="1:5" x14ac:dyDescent="0.25">
      <c r="A8" s="2" t="s">
        <v>442</v>
      </c>
      <c r="B8" s="6">
        <v>-12715</v>
      </c>
      <c r="C8" s="6">
        <v>-3639</v>
      </c>
      <c r="D8" s="4" t="s">
        <v>6</v>
      </c>
      <c r="E8" s="4" t="s">
        <v>6</v>
      </c>
    </row>
    <row r="9" spans="1:5" x14ac:dyDescent="0.25">
      <c r="A9" s="2" t="s">
        <v>445</v>
      </c>
      <c r="B9" s="6">
        <v>3526</v>
      </c>
      <c r="C9" s="6">
        <v>4112</v>
      </c>
      <c r="D9" s="4" t="s">
        <v>6</v>
      </c>
      <c r="E9" s="4" t="s">
        <v>6</v>
      </c>
    </row>
    <row r="10" spans="1:5" x14ac:dyDescent="0.25">
      <c r="A10" s="2" t="s">
        <v>446</v>
      </c>
      <c r="B10" s="6">
        <v>-20930</v>
      </c>
      <c r="C10" s="6">
        <v>-20510</v>
      </c>
      <c r="D10" s="6">
        <v>-18230</v>
      </c>
      <c r="E10" s="6">
        <v>-19700</v>
      </c>
    </row>
    <row r="11" spans="1:5" x14ac:dyDescent="0.25">
      <c r="A11" s="2" t="s">
        <v>1187</v>
      </c>
      <c r="B11" s="6">
        <v>-30119</v>
      </c>
      <c r="C11" s="6">
        <v>-20037</v>
      </c>
      <c r="D11" s="4" t="s">
        <v>6</v>
      </c>
      <c r="E11" s="4" t="s">
        <v>6</v>
      </c>
    </row>
    <row r="12" spans="1:5" x14ac:dyDescent="0.25">
      <c r="A12" s="2" t="s">
        <v>1188</v>
      </c>
      <c r="B12" s="6">
        <v>1541460</v>
      </c>
      <c r="C12" s="6">
        <v>1523200</v>
      </c>
      <c r="D12" s="4" t="s">
        <v>6</v>
      </c>
      <c r="E12" s="4" t="s">
        <v>6</v>
      </c>
    </row>
    <row r="13" spans="1:5" ht="30" x14ac:dyDescent="0.25">
      <c r="A13" s="2" t="s">
        <v>1189</v>
      </c>
      <c r="B13" s="4" t="s">
        <v>6</v>
      </c>
      <c r="C13" s="4" t="s">
        <v>6</v>
      </c>
      <c r="D13" s="4" t="s">
        <v>6</v>
      </c>
      <c r="E13" s="4" t="s">
        <v>6</v>
      </c>
    </row>
    <row r="14" spans="1:5" x14ac:dyDescent="0.25">
      <c r="A14" s="3" t="s">
        <v>438</v>
      </c>
      <c r="B14" s="4" t="s">
        <v>6</v>
      </c>
      <c r="C14" s="4" t="s">
        <v>6</v>
      </c>
      <c r="D14" s="4" t="s">
        <v>6</v>
      </c>
      <c r="E14" s="4" t="s">
        <v>6</v>
      </c>
    </row>
    <row r="15" spans="1:5" x14ac:dyDescent="0.25">
      <c r="A15" s="2" t="s">
        <v>439</v>
      </c>
      <c r="B15" s="6">
        <v>750585</v>
      </c>
      <c r="C15" s="6">
        <v>802959</v>
      </c>
      <c r="D15" s="4" t="s">
        <v>6</v>
      </c>
      <c r="E15" s="4" t="s">
        <v>6</v>
      </c>
    </row>
    <row r="16" spans="1:5" x14ac:dyDescent="0.25">
      <c r="A16" s="2" t="s">
        <v>1190</v>
      </c>
      <c r="B16" s="4" t="s">
        <v>6</v>
      </c>
      <c r="C16" s="4" t="s">
        <v>6</v>
      </c>
      <c r="D16" s="4" t="s">
        <v>6</v>
      </c>
      <c r="E16" s="4" t="s">
        <v>6</v>
      </c>
    </row>
    <row r="17" spans="1:5" x14ac:dyDescent="0.25">
      <c r="A17" s="3" t="s">
        <v>438</v>
      </c>
      <c r="B17" s="4" t="s">
        <v>6</v>
      </c>
      <c r="C17" s="4" t="s">
        <v>6</v>
      </c>
      <c r="D17" s="4" t="s">
        <v>6</v>
      </c>
      <c r="E17" s="4" t="s">
        <v>6</v>
      </c>
    </row>
    <row r="18" spans="1:5" ht="30" x14ac:dyDescent="0.25">
      <c r="A18" s="2" t="s">
        <v>1191</v>
      </c>
      <c r="B18" s="6">
        <v>528945</v>
      </c>
      <c r="C18" s="6">
        <v>475155</v>
      </c>
      <c r="D18" s="4" t="s">
        <v>6</v>
      </c>
      <c r="E18" s="4" t="s">
        <v>6</v>
      </c>
    </row>
    <row r="19" spans="1:5" x14ac:dyDescent="0.25">
      <c r="A19" s="2" t="s">
        <v>1192</v>
      </c>
      <c r="B19" s="4" t="s">
        <v>6</v>
      </c>
      <c r="C19" s="4" t="s">
        <v>6</v>
      </c>
      <c r="D19" s="4" t="s">
        <v>6</v>
      </c>
      <c r="E19" s="4" t="s">
        <v>6</v>
      </c>
    </row>
    <row r="20" spans="1:5" x14ac:dyDescent="0.25">
      <c r="A20" s="3" t="s">
        <v>438</v>
      </c>
      <c r="B20" s="4" t="s">
        <v>6</v>
      </c>
      <c r="C20" s="4" t="s">
        <v>6</v>
      </c>
      <c r="D20" s="4" t="s">
        <v>6</v>
      </c>
      <c r="E20" s="4" t="s">
        <v>6</v>
      </c>
    </row>
    <row r="21" spans="1:5" x14ac:dyDescent="0.25">
      <c r="A21" s="2" t="s">
        <v>274</v>
      </c>
      <c r="B21" s="7">
        <v>30821</v>
      </c>
      <c r="C21" s="7">
        <v>9013</v>
      </c>
      <c r="D21" s="4" t="s">
        <v>6</v>
      </c>
      <c r="E21"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3</v>
      </c>
      <c r="B1" s="8" t="s">
        <v>1</v>
      </c>
      <c r="C1" s="8"/>
      <c r="D1" s="8"/>
    </row>
    <row r="2" spans="1:4" x14ac:dyDescent="0.25">
      <c r="A2" s="8"/>
      <c r="B2" s="1" t="s">
        <v>2</v>
      </c>
      <c r="C2" s="1" t="s">
        <v>35</v>
      </c>
      <c r="D2" s="1" t="s">
        <v>90</v>
      </c>
    </row>
    <row r="3" spans="1:4" x14ac:dyDescent="0.25">
      <c r="A3" s="3" t="s">
        <v>434</v>
      </c>
      <c r="B3" s="4" t="s">
        <v>6</v>
      </c>
      <c r="C3" s="4" t="s">
        <v>6</v>
      </c>
      <c r="D3" s="4" t="s">
        <v>6</v>
      </c>
    </row>
    <row r="4" spans="1:4" x14ac:dyDescent="0.25">
      <c r="A4" s="2" t="s">
        <v>1194</v>
      </c>
      <c r="B4" s="7">
        <v>45360000</v>
      </c>
      <c r="C4" s="7">
        <v>43374000</v>
      </c>
      <c r="D4" s="7">
        <v>44008000</v>
      </c>
    </row>
    <row r="5" spans="1:4" ht="60" x14ac:dyDescent="0.25">
      <c r="A5" s="2" t="s">
        <v>1195</v>
      </c>
      <c r="B5" s="6">
        <v>250000</v>
      </c>
      <c r="C5" s="4" t="s">
        <v>6</v>
      </c>
      <c r="D5" s="4" t="s">
        <v>6</v>
      </c>
    </row>
    <row r="6" spans="1:4" x14ac:dyDescent="0.25">
      <c r="A6" s="2" t="s">
        <v>1196</v>
      </c>
      <c r="B6" s="6">
        <v>39903000</v>
      </c>
      <c r="C6" s="6">
        <v>37546000</v>
      </c>
      <c r="D6" s="4" t="s">
        <v>6</v>
      </c>
    </row>
    <row r="7" spans="1:4" x14ac:dyDescent="0.25">
      <c r="A7" s="2" t="s">
        <v>1197</v>
      </c>
      <c r="B7" s="6">
        <v>3647000</v>
      </c>
      <c r="C7" s="6">
        <v>2554000</v>
      </c>
      <c r="D7" s="4" t="s">
        <v>6</v>
      </c>
    </row>
    <row r="8" spans="1:4" x14ac:dyDescent="0.25">
      <c r="A8" s="2" t="s">
        <v>1198</v>
      </c>
      <c r="B8" s="6">
        <v>38587000</v>
      </c>
      <c r="C8" s="6">
        <v>36574000</v>
      </c>
      <c r="D8" s="6">
        <v>25472000</v>
      </c>
    </row>
    <row r="9" spans="1:4" x14ac:dyDescent="0.25">
      <c r="A9" s="2" t="s">
        <v>1199</v>
      </c>
      <c r="B9" s="6">
        <v>2040000</v>
      </c>
      <c r="C9" s="6">
        <v>2432000</v>
      </c>
      <c r="D9" s="6">
        <v>2125000</v>
      </c>
    </row>
    <row r="10" spans="1:4" x14ac:dyDescent="0.25">
      <c r="A10" s="2" t="s">
        <v>1200</v>
      </c>
      <c r="B10" s="6">
        <v>31119000</v>
      </c>
      <c r="C10" s="6">
        <v>35893000</v>
      </c>
      <c r="D10" s="4" t="s">
        <v>6</v>
      </c>
    </row>
    <row r="11" spans="1:4" ht="30" x14ac:dyDescent="0.25">
      <c r="A11" s="2" t="s">
        <v>1201</v>
      </c>
      <c r="B11" s="6">
        <v>21456000</v>
      </c>
      <c r="C11" s="6">
        <v>17733000</v>
      </c>
      <c r="D11" s="4" t="s">
        <v>6</v>
      </c>
    </row>
    <row r="12" spans="1:4" ht="30" x14ac:dyDescent="0.25">
      <c r="A12" s="2" t="s">
        <v>1202</v>
      </c>
      <c r="B12" s="6">
        <v>9663000</v>
      </c>
      <c r="C12" s="6">
        <v>18160000</v>
      </c>
      <c r="D12" s="6">
        <v>14491000</v>
      </c>
    </row>
    <row r="13" spans="1:4" ht="30" x14ac:dyDescent="0.25">
      <c r="A13" s="2" t="s">
        <v>1203</v>
      </c>
      <c r="B13" s="6">
        <v>1816000</v>
      </c>
      <c r="C13" s="6">
        <v>2418000</v>
      </c>
      <c r="D13" s="6">
        <v>1985000</v>
      </c>
    </row>
    <row r="14" spans="1:4" ht="30" x14ac:dyDescent="0.25">
      <c r="A14" s="2" t="s">
        <v>1204</v>
      </c>
      <c r="B14" s="7">
        <v>21456000</v>
      </c>
      <c r="C14" s="7">
        <v>17733000</v>
      </c>
      <c r="D14" s="7">
        <v>1311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34</v>
      </c>
      <c r="B2" s="1" t="s">
        <v>2</v>
      </c>
      <c r="C2" s="1" t="s">
        <v>35</v>
      </c>
      <c r="D2" s="1" t="s">
        <v>90</v>
      </c>
    </row>
    <row r="3" spans="1:4" x14ac:dyDescent="0.25">
      <c r="A3" s="3" t="s">
        <v>434</v>
      </c>
      <c r="B3" s="4" t="s">
        <v>6</v>
      </c>
      <c r="C3" s="4" t="s">
        <v>6</v>
      </c>
      <c r="D3" s="4" t="s">
        <v>6</v>
      </c>
    </row>
    <row r="4" spans="1:4" x14ac:dyDescent="0.25">
      <c r="A4" s="2" t="s">
        <v>455</v>
      </c>
      <c r="B4" s="7">
        <v>20510</v>
      </c>
      <c r="C4" s="7">
        <v>18230</v>
      </c>
      <c r="D4" s="7">
        <v>19700</v>
      </c>
    </row>
    <row r="5" spans="1:4" x14ac:dyDescent="0.25">
      <c r="A5" s="2" t="s">
        <v>456</v>
      </c>
      <c r="B5" s="6">
        <v>2800</v>
      </c>
      <c r="C5" s="6">
        <v>7900</v>
      </c>
      <c r="D5" s="6">
        <v>7750</v>
      </c>
    </row>
    <row r="6" spans="1:4" x14ac:dyDescent="0.25">
      <c r="A6" s="2" t="s">
        <v>457</v>
      </c>
      <c r="B6" s="6">
        <v>-3521</v>
      </c>
      <c r="C6" s="6">
        <v>-7084</v>
      </c>
      <c r="D6" s="6">
        <v>-9249</v>
      </c>
    </row>
    <row r="7" spans="1:4" x14ac:dyDescent="0.25">
      <c r="A7" s="2" t="s">
        <v>461</v>
      </c>
      <c r="B7" s="6">
        <v>1141</v>
      </c>
      <c r="C7" s="6">
        <v>1464</v>
      </c>
      <c r="D7" s="4">
        <v>29</v>
      </c>
    </row>
    <row r="8" spans="1:4" x14ac:dyDescent="0.25">
      <c r="A8" s="2" t="s">
        <v>462</v>
      </c>
      <c r="B8" s="7">
        <v>20930</v>
      </c>
      <c r="C8" s="7">
        <v>20510</v>
      </c>
      <c r="D8" s="7">
        <v>182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34</v>
      </c>
      <c r="B2" s="1" t="s">
        <v>2</v>
      </c>
      <c r="C2" s="1" t="s">
        <v>35</v>
      </c>
      <c r="D2" s="1" t="s">
        <v>90</v>
      </c>
    </row>
    <row r="3" spans="1:4" x14ac:dyDescent="0.25">
      <c r="A3" s="3" t="s">
        <v>471</v>
      </c>
      <c r="B3" s="4" t="s">
        <v>6</v>
      </c>
      <c r="C3" s="4" t="s">
        <v>6</v>
      </c>
      <c r="D3" s="4" t="s">
        <v>6</v>
      </c>
    </row>
    <row r="4" spans="1:4" x14ac:dyDescent="0.25">
      <c r="A4" s="2" t="s">
        <v>455</v>
      </c>
      <c r="B4" s="7">
        <v>20510</v>
      </c>
      <c r="C4" s="7">
        <v>18230</v>
      </c>
      <c r="D4" s="7">
        <v>19700</v>
      </c>
    </row>
    <row r="5" spans="1:4" ht="30" x14ac:dyDescent="0.25">
      <c r="A5" s="2" t="s">
        <v>472</v>
      </c>
      <c r="B5" s="6">
        <v>2800</v>
      </c>
      <c r="C5" s="6">
        <v>7900</v>
      </c>
      <c r="D5" s="6">
        <v>7750</v>
      </c>
    </row>
    <row r="6" spans="1:4" x14ac:dyDescent="0.25">
      <c r="A6" s="2" t="s">
        <v>457</v>
      </c>
      <c r="B6" s="6">
        <v>-3521</v>
      </c>
      <c r="C6" s="6">
        <v>-7084</v>
      </c>
      <c r="D6" s="6">
        <v>-9249</v>
      </c>
    </row>
    <row r="7" spans="1:4" x14ac:dyDescent="0.25">
      <c r="A7" s="2" t="s">
        <v>461</v>
      </c>
      <c r="B7" s="6">
        <v>1141</v>
      </c>
      <c r="C7" s="6">
        <v>1464</v>
      </c>
      <c r="D7" s="4">
        <v>29</v>
      </c>
    </row>
    <row r="8" spans="1:4" x14ac:dyDescent="0.25">
      <c r="A8" s="2" t="s">
        <v>462</v>
      </c>
      <c r="B8" s="6">
        <v>20930</v>
      </c>
      <c r="C8" s="6">
        <v>20510</v>
      </c>
      <c r="D8" s="6">
        <v>18230</v>
      </c>
    </row>
    <row r="9" spans="1:4" ht="30" x14ac:dyDescent="0.25">
      <c r="A9" s="3" t="s">
        <v>483</v>
      </c>
      <c r="B9" s="4" t="s">
        <v>6</v>
      </c>
      <c r="C9" s="4" t="s">
        <v>6</v>
      </c>
      <c r="D9" s="4" t="s">
        <v>6</v>
      </c>
    </row>
    <row r="10" spans="1:4" x14ac:dyDescent="0.25">
      <c r="A10" s="2" t="s">
        <v>484</v>
      </c>
      <c r="B10" s="6">
        <v>3647</v>
      </c>
      <c r="C10" s="6">
        <v>2554</v>
      </c>
      <c r="D10" s="4" t="s">
        <v>6</v>
      </c>
    </row>
    <row r="11" spans="1:4" x14ac:dyDescent="0.25">
      <c r="A11" s="2" t="s">
        <v>485</v>
      </c>
      <c r="B11" s="6">
        <v>17283</v>
      </c>
      <c r="C11" s="6">
        <v>17956</v>
      </c>
      <c r="D11" s="4" t="s">
        <v>6</v>
      </c>
    </row>
    <row r="12" spans="1:4" x14ac:dyDescent="0.25">
      <c r="A12" s="2" t="s">
        <v>486</v>
      </c>
      <c r="B12" s="6">
        <v>20930</v>
      </c>
      <c r="C12" s="6">
        <v>20510</v>
      </c>
      <c r="D12" s="4" t="s">
        <v>6</v>
      </c>
    </row>
    <row r="13" spans="1:4" x14ac:dyDescent="0.25">
      <c r="A13" s="3" t="s">
        <v>487</v>
      </c>
      <c r="B13" s="4" t="s">
        <v>6</v>
      </c>
      <c r="C13" s="4" t="s">
        <v>6</v>
      </c>
      <c r="D13" s="4" t="s">
        <v>6</v>
      </c>
    </row>
    <row r="14" spans="1:4" ht="30" x14ac:dyDescent="0.25">
      <c r="A14" s="2" t="s">
        <v>488</v>
      </c>
      <c r="B14" s="6">
        <v>39903</v>
      </c>
      <c r="C14" s="6">
        <v>37546</v>
      </c>
      <c r="D14" s="4" t="s">
        <v>6</v>
      </c>
    </row>
    <row r="15" spans="1:4" ht="30" x14ac:dyDescent="0.25">
      <c r="A15" s="2" t="s">
        <v>489</v>
      </c>
      <c r="B15" s="6">
        <v>1531676</v>
      </c>
      <c r="C15" s="6">
        <v>1505691</v>
      </c>
      <c r="D15" s="4" t="s">
        <v>6</v>
      </c>
    </row>
    <row r="16" spans="1:4" x14ac:dyDescent="0.25">
      <c r="A16" s="2" t="s">
        <v>441</v>
      </c>
      <c r="B16" s="6">
        <v>1571579</v>
      </c>
      <c r="C16" s="6">
        <v>1543237</v>
      </c>
      <c r="D16" s="4" t="s">
        <v>6</v>
      </c>
    </row>
    <row r="17" spans="1:4" x14ac:dyDescent="0.25">
      <c r="A17" s="2" t="s">
        <v>1207</v>
      </c>
      <c r="B17" s="4" t="s">
        <v>6</v>
      </c>
      <c r="C17" s="4" t="s">
        <v>6</v>
      </c>
      <c r="D17" s="4" t="s">
        <v>6</v>
      </c>
    </row>
    <row r="18" spans="1:4" x14ac:dyDescent="0.25">
      <c r="A18" s="3" t="s">
        <v>471</v>
      </c>
      <c r="B18" s="4" t="s">
        <v>6</v>
      </c>
      <c r="C18" s="4" t="s">
        <v>6</v>
      </c>
      <c r="D18" s="4" t="s">
        <v>6</v>
      </c>
    </row>
    <row r="19" spans="1:4" x14ac:dyDescent="0.25">
      <c r="A19" s="2" t="s">
        <v>455</v>
      </c>
      <c r="B19" s="6">
        <v>5241</v>
      </c>
      <c r="C19" s="6">
        <v>5370</v>
      </c>
      <c r="D19" s="4" t="s">
        <v>6</v>
      </c>
    </row>
    <row r="20" spans="1:4" ht="30" x14ac:dyDescent="0.25">
      <c r="A20" s="2" t="s">
        <v>472</v>
      </c>
      <c r="B20" s="6">
        <v>1236</v>
      </c>
      <c r="C20" s="6">
        <v>4038</v>
      </c>
      <c r="D20" s="4" t="s">
        <v>6</v>
      </c>
    </row>
    <row r="21" spans="1:4" x14ac:dyDescent="0.25">
      <c r="A21" s="2" t="s">
        <v>457</v>
      </c>
      <c r="B21" s="6">
        <v>-2444</v>
      </c>
      <c r="C21" s="6">
        <v>-4679</v>
      </c>
      <c r="D21" s="4" t="s">
        <v>6</v>
      </c>
    </row>
    <row r="22" spans="1:4" x14ac:dyDescent="0.25">
      <c r="A22" s="2" t="s">
        <v>461</v>
      </c>
      <c r="B22" s="4">
        <v>826</v>
      </c>
      <c r="C22" s="4">
        <v>512</v>
      </c>
      <c r="D22" s="4" t="s">
        <v>6</v>
      </c>
    </row>
    <row r="23" spans="1:4" x14ac:dyDescent="0.25">
      <c r="A23" s="2" t="s">
        <v>462</v>
      </c>
      <c r="B23" s="6">
        <v>4859</v>
      </c>
      <c r="C23" s="6">
        <v>5241</v>
      </c>
      <c r="D23" s="4" t="s">
        <v>6</v>
      </c>
    </row>
    <row r="24" spans="1:4" ht="30" x14ac:dyDescent="0.25">
      <c r="A24" s="3" t="s">
        <v>483</v>
      </c>
      <c r="B24" s="4" t="s">
        <v>6</v>
      </c>
      <c r="C24" s="4" t="s">
        <v>6</v>
      </c>
      <c r="D24" s="4" t="s">
        <v>6</v>
      </c>
    </row>
    <row r="25" spans="1:4" x14ac:dyDescent="0.25">
      <c r="A25" s="2" t="s">
        <v>484</v>
      </c>
      <c r="B25" s="4">
        <v>2</v>
      </c>
      <c r="C25" s="4">
        <v>179</v>
      </c>
      <c r="D25" s="4" t="s">
        <v>6</v>
      </c>
    </row>
    <row r="26" spans="1:4" x14ac:dyDescent="0.25">
      <c r="A26" s="2" t="s">
        <v>485</v>
      </c>
      <c r="B26" s="6">
        <v>4857</v>
      </c>
      <c r="C26" s="6">
        <v>5062</v>
      </c>
      <c r="D26" s="4" t="s">
        <v>6</v>
      </c>
    </row>
    <row r="27" spans="1:4" x14ac:dyDescent="0.25">
      <c r="A27" s="2" t="s">
        <v>486</v>
      </c>
      <c r="B27" s="6">
        <v>4859</v>
      </c>
      <c r="C27" s="6">
        <v>5241</v>
      </c>
      <c r="D27" s="4" t="s">
        <v>6</v>
      </c>
    </row>
    <row r="28" spans="1:4" x14ac:dyDescent="0.25">
      <c r="A28" s="3" t="s">
        <v>487</v>
      </c>
      <c r="B28" s="4" t="s">
        <v>6</v>
      </c>
      <c r="C28" s="4" t="s">
        <v>6</v>
      </c>
      <c r="D28" s="4" t="s">
        <v>6</v>
      </c>
    </row>
    <row r="29" spans="1:4" ht="30" x14ac:dyDescent="0.25">
      <c r="A29" s="2" t="s">
        <v>488</v>
      </c>
      <c r="B29" s="6">
        <v>18192</v>
      </c>
      <c r="C29" s="6">
        <v>22427</v>
      </c>
      <c r="D29" s="4" t="s">
        <v>6</v>
      </c>
    </row>
    <row r="30" spans="1:4" ht="30" x14ac:dyDescent="0.25">
      <c r="A30" s="2" t="s">
        <v>489</v>
      </c>
      <c r="B30" s="6">
        <v>763214</v>
      </c>
      <c r="C30" s="6">
        <v>789545</v>
      </c>
      <c r="D30" s="4" t="s">
        <v>6</v>
      </c>
    </row>
    <row r="31" spans="1:4" x14ac:dyDescent="0.25">
      <c r="A31" s="2" t="s">
        <v>441</v>
      </c>
      <c r="B31" s="6">
        <v>781406</v>
      </c>
      <c r="C31" s="6">
        <v>811972</v>
      </c>
      <c r="D31" s="4" t="s">
        <v>6</v>
      </c>
    </row>
    <row r="32" spans="1:4" x14ac:dyDescent="0.25">
      <c r="A32" s="2" t="s">
        <v>1190</v>
      </c>
      <c r="B32" s="4" t="s">
        <v>6</v>
      </c>
      <c r="C32" s="4" t="s">
        <v>6</v>
      </c>
      <c r="D32" s="4" t="s">
        <v>6</v>
      </c>
    </row>
    <row r="33" spans="1:4" x14ac:dyDescent="0.25">
      <c r="A33" s="3" t="s">
        <v>471</v>
      </c>
      <c r="B33" s="4" t="s">
        <v>6</v>
      </c>
      <c r="C33" s="4" t="s">
        <v>6</v>
      </c>
      <c r="D33" s="4" t="s">
        <v>6</v>
      </c>
    </row>
    <row r="34" spans="1:4" x14ac:dyDescent="0.25">
      <c r="A34" s="2" t="s">
        <v>455</v>
      </c>
      <c r="B34" s="6">
        <v>8937</v>
      </c>
      <c r="C34" s="6">
        <v>8474</v>
      </c>
      <c r="D34" s="4" t="s">
        <v>6</v>
      </c>
    </row>
    <row r="35" spans="1:4" ht="30" x14ac:dyDescent="0.25">
      <c r="A35" s="2" t="s">
        <v>472</v>
      </c>
      <c r="B35" s="6">
        <v>1383</v>
      </c>
      <c r="C35" s="4">
        <v>293</v>
      </c>
      <c r="D35" s="4" t="s">
        <v>6</v>
      </c>
    </row>
    <row r="36" spans="1:4" x14ac:dyDescent="0.25">
      <c r="A36" s="2" t="s">
        <v>457</v>
      </c>
      <c r="B36" s="4" t="s">
        <v>6</v>
      </c>
      <c r="C36" s="4">
        <v>-47</v>
      </c>
      <c r="D36" s="4" t="s">
        <v>6</v>
      </c>
    </row>
    <row r="37" spans="1:4" x14ac:dyDescent="0.25">
      <c r="A37" s="2" t="s">
        <v>461</v>
      </c>
      <c r="B37" s="4">
        <v>51</v>
      </c>
      <c r="C37" s="4">
        <v>217</v>
      </c>
      <c r="D37" s="4" t="s">
        <v>6</v>
      </c>
    </row>
    <row r="38" spans="1:4" x14ac:dyDescent="0.25">
      <c r="A38" s="2" t="s">
        <v>462</v>
      </c>
      <c r="B38" s="6">
        <v>10371</v>
      </c>
      <c r="C38" s="6">
        <v>8937</v>
      </c>
      <c r="D38" s="4" t="s">
        <v>6</v>
      </c>
    </row>
    <row r="39" spans="1:4" ht="30" x14ac:dyDescent="0.25">
      <c r="A39" s="3" t="s">
        <v>483</v>
      </c>
      <c r="B39" s="4" t="s">
        <v>6</v>
      </c>
      <c r="C39" s="4" t="s">
        <v>6</v>
      </c>
      <c r="D39" s="4" t="s">
        <v>6</v>
      </c>
    </row>
    <row r="40" spans="1:4" x14ac:dyDescent="0.25">
      <c r="A40" s="2" t="s">
        <v>484</v>
      </c>
      <c r="B40" s="6">
        <v>3612</v>
      </c>
      <c r="C40" s="6">
        <v>1834</v>
      </c>
      <c r="D40" s="4" t="s">
        <v>6</v>
      </c>
    </row>
    <row r="41" spans="1:4" x14ac:dyDescent="0.25">
      <c r="A41" s="2" t="s">
        <v>485</v>
      </c>
      <c r="B41" s="6">
        <v>6759</v>
      </c>
      <c r="C41" s="6">
        <v>7103</v>
      </c>
      <c r="D41" s="4" t="s">
        <v>6</v>
      </c>
    </row>
    <row r="42" spans="1:4" x14ac:dyDescent="0.25">
      <c r="A42" s="2" t="s">
        <v>486</v>
      </c>
      <c r="B42" s="6">
        <v>10371</v>
      </c>
      <c r="C42" s="6">
        <v>8937</v>
      </c>
      <c r="D42" s="4" t="s">
        <v>6</v>
      </c>
    </row>
    <row r="43" spans="1:4" x14ac:dyDescent="0.25">
      <c r="A43" s="3" t="s">
        <v>487</v>
      </c>
      <c r="B43" s="4" t="s">
        <v>6</v>
      </c>
      <c r="C43" s="4" t="s">
        <v>6</v>
      </c>
      <c r="D43" s="4" t="s">
        <v>6</v>
      </c>
    </row>
    <row r="44" spans="1:4" ht="30" x14ac:dyDescent="0.25">
      <c r="A44" s="2" t="s">
        <v>488</v>
      </c>
      <c r="B44" s="6">
        <v>17643</v>
      </c>
      <c r="C44" s="6">
        <v>12116</v>
      </c>
      <c r="D44" s="4" t="s">
        <v>6</v>
      </c>
    </row>
    <row r="45" spans="1:4" ht="30" x14ac:dyDescent="0.25">
      <c r="A45" s="2" t="s">
        <v>489</v>
      </c>
      <c r="B45" s="6">
        <v>511302</v>
      </c>
      <c r="C45" s="6">
        <v>463039</v>
      </c>
      <c r="D45" s="4" t="s">
        <v>6</v>
      </c>
    </row>
    <row r="46" spans="1:4" x14ac:dyDescent="0.25">
      <c r="A46" s="2" t="s">
        <v>441</v>
      </c>
      <c r="B46" s="6">
        <v>528945</v>
      </c>
      <c r="C46" s="6">
        <v>475155</v>
      </c>
      <c r="D46" s="4" t="s">
        <v>6</v>
      </c>
    </row>
    <row r="47" spans="1:4" x14ac:dyDescent="0.25">
      <c r="A47" s="2" t="s">
        <v>1208</v>
      </c>
      <c r="B47" s="4" t="s">
        <v>6</v>
      </c>
      <c r="C47" s="4" t="s">
        <v>6</v>
      </c>
      <c r="D47" s="4" t="s">
        <v>6</v>
      </c>
    </row>
    <row r="48" spans="1:4" x14ac:dyDescent="0.25">
      <c r="A48" s="3" t="s">
        <v>471</v>
      </c>
      <c r="B48" s="4" t="s">
        <v>6</v>
      </c>
      <c r="C48" s="4" t="s">
        <v>6</v>
      </c>
      <c r="D48" s="4" t="s">
        <v>6</v>
      </c>
    </row>
    <row r="49" spans="1:4" x14ac:dyDescent="0.25">
      <c r="A49" s="2" t="s">
        <v>455</v>
      </c>
      <c r="B49" s="6">
        <v>2264</v>
      </c>
      <c r="C49" s="6">
        <v>1461</v>
      </c>
      <c r="D49" s="4" t="s">
        <v>6</v>
      </c>
    </row>
    <row r="50" spans="1:4" ht="30" x14ac:dyDescent="0.25">
      <c r="A50" s="2" t="s">
        <v>472</v>
      </c>
      <c r="B50" s="4">
        <v>-297</v>
      </c>
      <c r="C50" s="6">
        <v>2972</v>
      </c>
      <c r="D50" s="4" t="s">
        <v>6</v>
      </c>
    </row>
    <row r="51" spans="1:4" x14ac:dyDescent="0.25">
      <c r="A51" s="2" t="s">
        <v>457</v>
      </c>
      <c r="B51" s="4">
        <v>-842</v>
      </c>
      <c r="C51" s="6">
        <v>-2282</v>
      </c>
      <c r="D51" s="4" t="s">
        <v>6</v>
      </c>
    </row>
    <row r="52" spans="1:4" x14ac:dyDescent="0.25">
      <c r="A52" s="2" t="s">
        <v>461</v>
      </c>
      <c r="B52" s="4">
        <v>235</v>
      </c>
      <c r="C52" s="4">
        <v>113</v>
      </c>
      <c r="D52" s="4" t="s">
        <v>6</v>
      </c>
    </row>
    <row r="53" spans="1:4" x14ac:dyDescent="0.25">
      <c r="A53" s="2" t="s">
        <v>462</v>
      </c>
      <c r="B53" s="6">
        <v>1360</v>
      </c>
      <c r="C53" s="6">
        <v>2264</v>
      </c>
      <c r="D53" s="4" t="s">
        <v>6</v>
      </c>
    </row>
    <row r="54" spans="1:4" ht="30" x14ac:dyDescent="0.25">
      <c r="A54" s="3" t="s">
        <v>483</v>
      </c>
      <c r="B54" s="4" t="s">
        <v>6</v>
      </c>
      <c r="C54" s="4" t="s">
        <v>6</v>
      </c>
      <c r="D54" s="4" t="s">
        <v>6</v>
      </c>
    </row>
    <row r="55" spans="1:4" x14ac:dyDescent="0.25">
      <c r="A55" s="2" t="s">
        <v>484</v>
      </c>
      <c r="B55" s="4">
        <v>33</v>
      </c>
      <c r="C55" s="4">
        <v>541</v>
      </c>
      <c r="D55" s="4" t="s">
        <v>6</v>
      </c>
    </row>
    <row r="56" spans="1:4" x14ac:dyDescent="0.25">
      <c r="A56" s="2" t="s">
        <v>485</v>
      </c>
      <c r="B56" s="6">
        <v>1327</v>
      </c>
      <c r="C56" s="6">
        <v>1723</v>
      </c>
      <c r="D56" s="4" t="s">
        <v>6</v>
      </c>
    </row>
    <row r="57" spans="1:4" x14ac:dyDescent="0.25">
      <c r="A57" s="2" t="s">
        <v>486</v>
      </c>
      <c r="B57" s="6">
        <v>1360</v>
      </c>
      <c r="C57" s="6">
        <v>2264</v>
      </c>
      <c r="D57" s="4" t="s">
        <v>6</v>
      </c>
    </row>
    <row r="58" spans="1:4" x14ac:dyDescent="0.25">
      <c r="A58" s="3" t="s">
        <v>487</v>
      </c>
      <c r="B58" s="4" t="s">
        <v>6</v>
      </c>
      <c r="C58" s="4" t="s">
        <v>6</v>
      </c>
      <c r="D58" s="4" t="s">
        <v>6</v>
      </c>
    </row>
    <row r="59" spans="1:4" ht="30" x14ac:dyDescent="0.25">
      <c r="A59" s="2" t="s">
        <v>488</v>
      </c>
      <c r="B59" s="6">
        <v>2961</v>
      </c>
      <c r="C59" s="6">
        <v>2712</v>
      </c>
      <c r="D59" s="4" t="s">
        <v>6</v>
      </c>
    </row>
    <row r="60" spans="1:4" ht="30" x14ac:dyDescent="0.25">
      <c r="A60" s="2" t="s">
        <v>489</v>
      </c>
      <c r="B60" s="6">
        <v>197722</v>
      </c>
      <c r="C60" s="6">
        <v>195431</v>
      </c>
      <c r="D60" s="4" t="s">
        <v>6</v>
      </c>
    </row>
    <row r="61" spans="1:4" x14ac:dyDescent="0.25">
      <c r="A61" s="2" t="s">
        <v>441</v>
      </c>
      <c r="B61" s="6">
        <v>200683</v>
      </c>
      <c r="C61" s="6">
        <v>198143</v>
      </c>
      <c r="D61" s="4" t="s">
        <v>6</v>
      </c>
    </row>
    <row r="62" spans="1:4" x14ac:dyDescent="0.25">
      <c r="A62" s="2" t="s">
        <v>1209</v>
      </c>
      <c r="B62" s="4" t="s">
        <v>6</v>
      </c>
      <c r="C62" s="4" t="s">
        <v>6</v>
      </c>
      <c r="D62" s="4" t="s">
        <v>6</v>
      </c>
    </row>
    <row r="63" spans="1:4" x14ac:dyDescent="0.25">
      <c r="A63" s="3" t="s">
        <v>471</v>
      </c>
      <c r="B63" s="4" t="s">
        <v>6</v>
      </c>
      <c r="C63" s="4" t="s">
        <v>6</v>
      </c>
      <c r="D63" s="4" t="s">
        <v>6</v>
      </c>
    </row>
    <row r="64" spans="1:4" x14ac:dyDescent="0.25">
      <c r="A64" s="2" t="s">
        <v>455</v>
      </c>
      <c r="B64" s="6">
        <v>1348</v>
      </c>
      <c r="C64" s="4">
        <v>900</v>
      </c>
      <c r="D64" s="4" t="s">
        <v>6</v>
      </c>
    </row>
    <row r="65" spans="1:4" ht="30" x14ac:dyDescent="0.25">
      <c r="A65" s="2" t="s">
        <v>472</v>
      </c>
      <c r="B65" s="4">
        <v>241</v>
      </c>
      <c r="C65" s="4">
        <v>-98</v>
      </c>
      <c r="D65" s="4" t="s">
        <v>6</v>
      </c>
    </row>
    <row r="66" spans="1:4" x14ac:dyDescent="0.25">
      <c r="A66" s="2" t="s">
        <v>457</v>
      </c>
      <c r="B66" s="4">
        <v>-235</v>
      </c>
      <c r="C66" s="4">
        <v>-76</v>
      </c>
      <c r="D66" s="4" t="s">
        <v>6</v>
      </c>
    </row>
    <row r="67" spans="1:4" x14ac:dyDescent="0.25">
      <c r="A67" s="2" t="s">
        <v>461</v>
      </c>
      <c r="B67" s="4">
        <v>29</v>
      </c>
      <c r="C67" s="4">
        <v>622</v>
      </c>
      <c r="D67" s="4" t="s">
        <v>6</v>
      </c>
    </row>
    <row r="68" spans="1:4" x14ac:dyDescent="0.25">
      <c r="A68" s="2" t="s">
        <v>462</v>
      </c>
      <c r="B68" s="6">
        <v>1383</v>
      </c>
      <c r="C68" s="6">
        <v>1348</v>
      </c>
      <c r="D68" s="4" t="s">
        <v>6</v>
      </c>
    </row>
    <row r="69" spans="1:4" ht="30" x14ac:dyDescent="0.25">
      <c r="A69" s="3" t="s">
        <v>483</v>
      </c>
      <c r="B69" s="4" t="s">
        <v>6</v>
      </c>
      <c r="C69" s="4" t="s">
        <v>6</v>
      </c>
      <c r="D69" s="4" t="s">
        <v>6</v>
      </c>
    </row>
    <row r="70" spans="1:4" x14ac:dyDescent="0.25">
      <c r="A70" s="2" t="s">
        <v>485</v>
      </c>
      <c r="B70" s="6">
        <v>1383</v>
      </c>
      <c r="C70" s="6">
        <v>1348</v>
      </c>
      <c r="D70" s="4" t="s">
        <v>6</v>
      </c>
    </row>
    <row r="71" spans="1:4" x14ac:dyDescent="0.25">
      <c r="A71" s="2" t="s">
        <v>486</v>
      </c>
      <c r="B71" s="6">
        <v>1383</v>
      </c>
      <c r="C71" s="6">
        <v>1348</v>
      </c>
      <c r="D71" s="4" t="s">
        <v>6</v>
      </c>
    </row>
    <row r="72" spans="1:4" x14ac:dyDescent="0.25">
      <c r="A72" s="3" t="s">
        <v>487</v>
      </c>
      <c r="B72" s="4" t="s">
        <v>6</v>
      </c>
      <c r="C72" s="4" t="s">
        <v>6</v>
      </c>
      <c r="D72" s="4" t="s">
        <v>6</v>
      </c>
    </row>
    <row r="73" spans="1:4" ht="30" x14ac:dyDescent="0.25">
      <c r="A73" s="2" t="s">
        <v>488</v>
      </c>
      <c r="B73" s="6">
        <v>1107</v>
      </c>
      <c r="C73" s="4">
        <v>291</v>
      </c>
      <c r="D73" s="4" t="s">
        <v>6</v>
      </c>
    </row>
    <row r="74" spans="1:4" ht="30" x14ac:dyDescent="0.25">
      <c r="A74" s="2" t="s">
        <v>489</v>
      </c>
      <c r="B74" s="6">
        <v>59438</v>
      </c>
      <c r="C74" s="6">
        <v>57676</v>
      </c>
      <c r="D74" s="4" t="s">
        <v>6</v>
      </c>
    </row>
    <row r="75" spans="1:4" x14ac:dyDescent="0.25">
      <c r="A75" s="2" t="s">
        <v>441</v>
      </c>
      <c r="B75" s="6">
        <v>60545</v>
      </c>
      <c r="C75" s="6">
        <v>57967</v>
      </c>
      <c r="D75" s="4" t="s">
        <v>6</v>
      </c>
    </row>
    <row r="76" spans="1:4" x14ac:dyDescent="0.25">
      <c r="A76" s="2" t="s">
        <v>1210</v>
      </c>
      <c r="B76" s="4" t="s">
        <v>6</v>
      </c>
      <c r="C76" s="4" t="s">
        <v>6</v>
      </c>
      <c r="D76" s="4" t="s">
        <v>6</v>
      </c>
    </row>
    <row r="77" spans="1:4" x14ac:dyDescent="0.25">
      <c r="A77" s="3" t="s">
        <v>471</v>
      </c>
      <c r="B77" s="4" t="s">
        <v>6</v>
      </c>
      <c r="C77" s="4" t="s">
        <v>6</v>
      </c>
      <c r="D77" s="4" t="s">
        <v>6</v>
      </c>
    </row>
    <row r="78" spans="1:4" x14ac:dyDescent="0.25">
      <c r="A78" s="2" t="s">
        <v>455</v>
      </c>
      <c r="B78" s="6">
        <v>2720</v>
      </c>
      <c r="C78" s="6">
        <v>2025</v>
      </c>
      <c r="D78" s="4" t="s">
        <v>6</v>
      </c>
    </row>
    <row r="79" spans="1:4" ht="30" x14ac:dyDescent="0.25">
      <c r="A79" s="2" t="s">
        <v>472</v>
      </c>
      <c r="B79" s="4">
        <v>237</v>
      </c>
      <c r="C79" s="4">
        <v>695</v>
      </c>
      <c r="D79" s="4" t="s">
        <v>6</v>
      </c>
    </row>
    <row r="80" spans="1:4" x14ac:dyDescent="0.25">
      <c r="A80" s="2" t="s">
        <v>462</v>
      </c>
      <c r="B80" s="6">
        <v>2957</v>
      </c>
      <c r="C80" s="6">
        <v>2720</v>
      </c>
      <c r="D80" s="4" t="s">
        <v>6</v>
      </c>
    </row>
    <row r="81" spans="1:4" ht="30" x14ac:dyDescent="0.25">
      <c r="A81" s="3" t="s">
        <v>483</v>
      </c>
      <c r="B81" s="4" t="s">
        <v>6</v>
      </c>
      <c r="C81" s="4" t="s">
        <v>6</v>
      </c>
      <c r="D81" s="4" t="s">
        <v>6</v>
      </c>
    </row>
    <row r="82" spans="1:4" x14ac:dyDescent="0.25">
      <c r="A82" s="2" t="s">
        <v>485</v>
      </c>
      <c r="B82" s="6">
        <v>2957</v>
      </c>
      <c r="C82" s="6">
        <v>2720</v>
      </c>
      <c r="D82" s="4" t="s">
        <v>6</v>
      </c>
    </row>
    <row r="83" spans="1:4" x14ac:dyDescent="0.25">
      <c r="A83" s="2" t="s">
        <v>486</v>
      </c>
      <c r="B83" s="7">
        <v>2957</v>
      </c>
      <c r="C83" s="7">
        <v>2720</v>
      </c>
      <c r="D83"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8" t="s">
        <v>2</v>
      </c>
      <c r="C1" s="8" t="s">
        <v>35</v>
      </c>
    </row>
    <row r="2" spans="1:3" ht="30" x14ac:dyDescent="0.25">
      <c r="A2" s="1" t="s">
        <v>34</v>
      </c>
      <c r="B2" s="8"/>
      <c r="C2" s="8"/>
    </row>
    <row r="3" spans="1:3" x14ac:dyDescent="0.25">
      <c r="A3" s="3" t="s">
        <v>434</v>
      </c>
      <c r="B3" s="4" t="s">
        <v>6</v>
      </c>
      <c r="C3" s="4" t="s">
        <v>6</v>
      </c>
    </row>
    <row r="4" spans="1:3" ht="30" x14ac:dyDescent="0.25">
      <c r="A4" s="2" t="s">
        <v>494</v>
      </c>
      <c r="B4" s="7">
        <v>24457</v>
      </c>
      <c r="C4" s="7">
        <v>25513</v>
      </c>
    </row>
    <row r="5" spans="1:3" ht="30" x14ac:dyDescent="0.25">
      <c r="A5" s="2" t="s">
        <v>495</v>
      </c>
      <c r="B5" s="6">
        <v>15446</v>
      </c>
      <c r="C5" s="6">
        <v>12033</v>
      </c>
    </row>
    <row r="6" spans="1:3" x14ac:dyDescent="0.25">
      <c r="A6" s="2" t="s">
        <v>146</v>
      </c>
      <c r="B6" s="6">
        <v>39903</v>
      </c>
      <c r="C6" s="6">
        <v>37546</v>
      </c>
    </row>
    <row r="7" spans="1:3" ht="30" x14ac:dyDescent="0.25">
      <c r="A7" s="2" t="s">
        <v>496</v>
      </c>
      <c r="B7" s="7">
        <v>3647</v>
      </c>
      <c r="C7" s="7">
        <v>25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8" t="s">
        <v>1</v>
      </c>
      <c r="C1" s="8"/>
    </row>
    <row r="2" spans="1:3" ht="30" x14ac:dyDescent="0.25">
      <c r="A2" s="1" t="s">
        <v>34</v>
      </c>
      <c r="B2" s="1" t="s">
        <v>2</v>
      </c>
      <c r="C2" s="1" t="s">
        <v>35</v>
      </c>
    </row>
    <row r="3" spans="1:3" ht="30" x14ac:dyDescent="0.25">
      <c r="A3" s="3" t="s">
        <v>1213</v>
      </c>
      <c r="B3" s="4" t="s">
        <v>6</v>
      </c>
      <c r="C3" s="4" t="s">
        <v>6</v>
      </c>
    </row>
    <row r="4" spans="1:3" x14ac:dyDescent="0.25">
      <c r="A4" s="2" t="s">
        <v>563</v>
      </c>
      <c r="B4" s="7">
        <v>39903</v>
      </c>
      <c r="C4" s="7">
        <v>37546</v>
      </c>
    </row>
    <row r="5" spans="1:3" x14ac:dyDescent="0.25">
      <c r="A5" s="2" t="s">
        <v>1214</v>
      </c>
      <c r="B5" s="6">
        <v>3647</v>
      </c>
      <c r="C5" s="6">
        <v>2554</v>
      </c>
    </row>
    <row r="6" spans="1:3" ht="30" x14ac:dyDescent="0.25">
      <c r="A6" s="2" t="s">
        <v>1215</v>
      </c>
      <c r="B6" s="4" t="s">
        <v>6</v>
      </c>
      <c r="C6" s="4" t="s">
        <v>6</v>
      </c>
    </row>
    <row r="7" spans="1:3" ht="30" x14ac:dyDescent="0.25">
      <c r="A7" s="3" t="s">
        <v>1213</v>
      </c>
      <c r="B7" s="4" t="s">
        <v>6</v>
      </c>
      <c r="C7" s="4" t="s">
        <v>6</v>
      </c>
    </row>
    <row r="8" spans="1:3" x14ac:dyDescent="0.25">
      <c r="A8" s="2" t="s">
        <v>1216</v>
      </c>
      <c r="B8" s="6">
        <v>26404</v>
      </c>
      <c r="C8" s="6">
        <v>26196</v>
      </c>
    </row>
    <row r="9" spans="1:3" x14ac:dyDescent="0.25">
      <c r="A9" s="2" t="s">
        <v>563</v>
      </c>
      <c r="B9" s="6">
        <v>24457</v>
      </c>
      <c r="C9" s="6">
        <v>25513</v>
      </c>
    </row>
    <row r="10" spans="1:3" x14ac:dyDescent="0.25">
      <c r="A10" s="2" t="s">
        <v>1214</v>
      </c>
      <c r="B10" s="4" t="s">
        <v>60</v>
      </c>
      <c r="C10" s="4" t="s">
        <v>60</v>
      </c>
    </row>
    <row r="11" spans="1:3" x14ac:dyDescent="0.25">
      <c r="A11" s="2" t="s">
        <v>1217</v>
      </c>
      <c r="B11" s="6">
        <v>27432</v>
      </c>
      <c r="C11" s="6">
        <v>25036</v>
      </c>
    </row>
    <row r="12" spans="1:3" x14ac:dyDescent="0.25">
      <c r="A12" s="2" t="s">
        <v>1218</v>
      </c>
      <c r="B12" s="6">
        <v>1055</v>
      </c>
      <c r="C12" s="4">
        <v>949</v>
      </c>
    </row>
    <row r="13" spans="1:3" ht="30" x14ac:dyDescent="0.25">
      <c r="A13" s="2" t="s">
        <v>1219</v>
      </c>
      <c r="B13" s="4" t="s">
        <v>6</v>
      </c>
      <c r="C13" s="4" t="s">
        <v>6</v>
      </c>
    </row>
    <row r="14" spans="1:3" ht="30" x14ac:dyDescent="0.25">
      <c r="A14" s="3" t="s">
        <v>1213</v>
      </c>
      <c r="B14" s="4" t="s">
        <v>6</v>
      </c>
      <c r="C14" s="4" t="s">
        <v>6</v>
      </c>
    </row>
    <row r="15" spans="1:3" x14ac:dyDescent="0.25">
      <c r="A15" s="2" t="s">
        <v>1216</v>
      </c>
      <c r="B15" s="6">
        <v>15532</v>
      </c>
      <c r="C15" s="6">
        <v>12121</v>
      </c>
    </row>
    <row r="16" spans="1:3" x14ac:dyDescent="0.25">
      <c r="A16" s="2" t="s">
        <v>563</v>
      </c>
      <c r="B16" s="6">
        <v>15446</v>
      </c>
      <c r="C16" s="6">
        <v>12033</v>
      </c>
    </row>
    <row r="17" spans="1:3" x14ac:dyDescent="0.25">
      <c r="A17" s="2" t="s">
        <v>1214</v>
      </c>
      <c r="B17" s="6">
        <v>3647</v>
      </c>
      <c r="C17" s="6">
        <v>2554</v>
      </c>
    </row>
    <row r="18" spans="1:3" x14ac:dyDescent="0.25">
      <c r="A18" s="2" t="s">
        <v>1217</v>
      </c>
      <c r="B18" s="6">
        <v>11155</v>
      </c>
      <c r="C18" s="6">
        <v>11538</v>
      </c>
    </row>
    <row r="19" spans="1:3" x14ac:dyDescent="0.25">
      <c r="A19" s="2" t="s">
        <v>1218</v>
      </c>
      <c r="B19" s="4">
        <v>220</v>
      </c>
      <c r="C19" s="4">
        <v>491</v>
      </c>
    </row>
    <row r="20" spans="1:3" ht="60" x14ac:dyDescent="0.25">
      <c r="A20" s="2" t="s">
        <v>1220</v>
      </c>
      <c r="B20" s="4" t="s">
        <v>6</v>
      </c>
      <c r="C20" s="4" t="s">
        <v>6</v>
      </c>
    </row>
    <row r="21" spans="1:3" ht="30" x14ac:dyDescent="0.25">
      <c r="A21" s="3" t="s">
        <v>1213</v>
      </c>
      <c r="B21" s="4" t="s">
        <v>6</v>
      </c>
      <c r="C21" s="4" t="s">
        <v>6</v>
      </c>
    </row>
    <row r="22" spans="1:3" x14ac:dyDescent="0.25">
      <c r="A22" s="2" t="s">
        <v>1216</v>
      </c>
      <c r="B22" s="6">
        <v>10537</v>
      </c>
      <c r="C22" s="6">
        <v>11200</v>
      </c>
    </row>
    <row r="23" spans="1:3" x14ac:dyDescent="0.25">
      <c r="A23" s="2" t="s">
        <v>563</v>
      </c>
      <c r="B23" s="6">
        <v>9885</v>
      </c>
      <c r="C23" s="6">
        <v>10956</v>
      </c>
    </row>
    <row r="24" spans="1:3" x14ac:dyDescent="0.25">
      <c r="A24" s="2" t="s">
        <v>1214</v>
      </c>
      <c r="B24" s="4" t="s">
        <v>60</v>
      </c>
      <c r="C24" s="4" t="s">
        <v>60</v>
      </c>
    </row>
    <row r="25" spans="1:3" x14ac:dyDescent="0.25">
      <c r="A25" s="2" t="s">
        <v>1217</v>
      </c>
      <c r="B25" s="6">
        <v>11188</v>
      </c>
      <c r="C25" s="6">
        <v>10962</v>
      </c>
    </row>
    <row r="26" spans="1:3" x14ac:dyDescent="0.25">
      <c r="A26" s="2" t="s">
        <v>1218</v>
      </c>
      <c r="B26" s="4">
        <v>383</v>
      </c>
      <c r="C26" s="4">
        <v>468</v>
      </c>
    </row>
    <row r="27" spans="1:3" ht="60" x14ac:dyDescent="0.25">
      <c r="A27" s="2" t="s">
        <v>1221</v>
      </c>
      <c r="B27" s="4" t="s">
        <v>6</v>
      </c>
      <c r="C27" s="4" t="s">
        <v>6</v>
      </c>
    </row>
    <row r="28" spans="1:3" ht="30" x14ac:dyDescent="0.25">
      <c r="A28" s="3" t="s">
        <v>1213</v>
      </c>
      <c r="B28" s="4" t="s">
        <v>6</v>
      </c>
      <c r="C28" s="4" t="s">
        <v>6</v>
      </c>
    </row>
    <row r="29" spans="1:3" x14ac:dyDescent="0.25">
      <c r="A29" s="2" t="s">
        <v>1216</v>
      </c>
      <c r="B29" s="4">
        <v>62</v>
      </c>
      <c r="C29" s="6">
        <v>1761</v>
      </c>
    </row>
    <row r="30" spans="1:3" x14ac:dyDescent="0.25">
      <c r="A30" s="2" t="s">
        <v>563</v>
      </c>
      <c r="B30" s="4">
        <v>62</v>
      </c>
      <c r="C30" s="6">
        <v>1755</v>
      </c>
    </row>
    <row r="31" spans="1:3" x14ac:dyDescent="0.25">
      <c r="A31" s="2" t="s">
        <v>1214</v>
      </c>
      <c r="B31" s="4">
        <v>2</v>
      </c>
      <c r="C31" s="4">
        <v>142</v>
      </c>
    </row>
    <row r="32" spans="1:3" x14ac:dyDescent="0.25">
      <c r="A32" s="2" t="s">
        <v>1217</v>
      </c>
      <c r="B32" s="4">
        <v>36</v>
      </c>
      <c r="C32" s="6">
        <v>1759</v>
      </c>
    </row>
    <row r="33" spans="1:3" x14ac:dyDescent="0.25">
      <c r="A33" s="2" t="s">
        <v>1218</v>
      </c>
      <c r="B33" s="4">
        <v>1</v>
      </c>
      <c r="C33" s="4">
        <v>111</v>
      </c>
    </row>
    <row r="34" spans="1:3" ht="60" x14ac:dyDescent="0.25">
      <c r="A34" s="2" t="s">
        <v>1222</v>
      </c>
      <c r="B34" s="4" t="s">
        <v>6</v>
      </c>
      <c r="C34" s="4" t="s">
        <v>6</v>
      </c>
    </row>
    <row r="35" spans="1:3" ht="30" x14ac:dyDescent="0.25">
      <c r="A35" s="3" t="s">
        <v>1213</v>
      </c>
      <c r="B35" s="4" t="s">
        <v>6</v>
      </c>
      <c r="C35" s="4" t="s">
        <v>6</v>
      </c>
    </row>
    <row r="36" spans="1:3" x14ac:dyDescent="0.25">
      <c r="A36" s="2" t="s">
        <v>1216</v>
      </c>
      <c r="B36" s="6">
        <v>7762</v>
      </c>
      <c r="C36" s="6">
        <v>7210</v>
      </c>
    </row>
    <row r="37" spans="1:3" x14ac:dyDescent="0.25">
      <c r="A37" s="2" t="s">
        <v>563</v>
      </c>
      <c r="B37" s="6">
        <v>7387</v>
      </c>
      <c r="C37" s="6">
        <v>7061</v>
      </c>
    </row>
    <row r="38" spans="1:3" x14ac:dyDescent="0.25">
      <c r="A38" s="2" t="s">
        <v>1214</v>
      </c>
      <c r="B38" s="4" t="s">
        <v>60</v>
      </c>
      <c r="C38" s="4" t="s">
        <v>60</v>
      </c>
    </row>
    <row r="39" spans="1:3" x14ac:dyDescent="0.25">
      <c r="A39" s="2" t="s">
        <v>1217</v>
      </c>
      <c r="B39" s="6">
        <v>7508</v>
      </c>
      <c r="C39" s="6">
        <v>6936</v>
      </c>
    </row>
    <row r="40" spans="1:3" x14ac:dyDescent="0.25">
      <c r="A40" s="2" t="s">
        <v>1218</v>
      </c>
      <c r="B40" s="4">
        <v>292</v>
      </c>
      <c r="C40" s="4">
        <v>261</v>
      </c>
    </row>
    <row r="41" spans="1:3" ht="60" x14ac:dyDescent="0.25">
      <c r="A41" s="2" t="s">
        <v>1223</v>
      </c>
      <c r="B41" s="4" t="s">
        <v>6</v>
      </c>
      <c r="C41" s="4" t="s">
        <v>6</v>
      </c>
    </row>
    <row r="42" spans="1:3" ht="30" x14ac:dyDescent="0.25">
      <c r="A42" s="3" t="s">
        <v>1213</v>
      </c>
      <c r="B42" s="4" t="s">
        <v>6</v>
      </c>
      <c r="C42" s="4" t="s">
        <v>6</v>
      </c>
    </row>
    <row r="43" spans="1:3" x14ac:dyDescent="0.25">
      <c r="A43" s="2" t="s">
        <v>1216</v>
      </c>
      <c r="B43" s="4" t="s">
        <v>60</v>
      </c>
      <c r="C43" s="4">
        <v>404</v>
      </c>
    </row>
    <row r="44" spans="1:3" x14ac:dyDescent="0.25">
      <c r="A44" s="2" t="s">
        <v>563</v>
      </c>
      <c r="B44" s="4" t="s">
        <v>60</v>
      </c>
      <c r="C44" s="4">
        <v>404</v>
      </c>
    </row>
    <row r="45" spans="1:3" x14ac:dyDescent="0.25">
      <c r="A45" s="2" t="s">
        <v>1214</v>
      </c>
      <c r="B45" s="4" t="s">
        <v>60</v>
      </c>
      <c r="C45" s="4">
        <v>37</v>
      </c>
    </row>
    <row r="46" spans="1:3" x14ac:dyDescent="0.25">
      <c r="A46" s="2" t="s">
        <v>1217</v>
      </c>
      <c r="B46" s="4" t="s">
        <v>60</v>
      </c>
      <c r="C46" s="4">
        <v>404</v>
      </c>
    </row>
    <row r="47" spans="1:3" x14ac:dyDescent="0.25">
      <c r="A47" s="2" t="s">
        <v>1218</v>
      </c>
      <c r="B47" s="4" t="s">
        <v>60</v>
      </c>
      <c r="C47" s="4">
        <v>14</v>
      </c>
    </row>
    <row r="48" spans="1:3" ht="75" x14ac:dyDescent="0.25">
      <c r="A48" s="2" t="s">
        <v>1224</v>
      </c>
      <c r="B48" s="4" t="s">
        <v>6</v>
      </c>
      <c r="C48" s="4" t="s">
        <v>6</v>
      </c>
    </row>
    <row r="49" spans="1:3" ht="30" x14ac:dyDescent="0.25">
      <c r="A49" s="3" t="s">
        <v>1213</v>
      </c>
      <c r="B49" s="4" t="s">
        <v>6</v>
      </c>
      <c r="C49" s="4" t="s">
        <v>6</v>
      </c>
    </row>
    <row r="50" spans="1:3" x14ac:dyDescent="0.25">
      <c r="A50" s="2" t="s">
        <v>1216</v>
      </c>
      <c r="B50" s="6">
        <v>1260</v>
      </c>
      <c r="C50" s="6">
        <v>2335</v>
      </c>
    </row>
    <row r="51" spans="1:3" x14ac:dyDescent="0.25">
      <c r="A51" s="2" t="s">
        <v>563</v>
      </c>
      <c r="B51" s="4">
        <v>858</v>
      </c>
      <c r="C51" s="6">
        <v>2251</v>
      </c>
    </row>
    <row r="52" spans="1:3" x14ac:dyDescent="0.25">
      <c r="A52" s="2" t="s">
        <v>1214</v>
      </c>
      <c r="B52" s="4" t="s">
        <v>60</v>
      </c>
      <c r="C52" s="4" t="s">
        <v>60</v>
      </c>
    </row>
    <row r="53" spans="1:3" x14ac:dyDescent="0.25">
      <c r="A53" s="2" t="s">
        <v>1217</v>
      </c>
      <c r="B53" s="6">
        <v>2001</v>
      </c>
      <c r="C53" s="6">
        <v>2415</v>
      </c>
    </row>
    <row r="54" spans="1:3" x14ac:dyDescent="0.25">
      <c r="A54" s="2" t="s">
        <v>1218</v>
      </c>
      <c r="B54" s="4">
        <v>138</v>
      </c>
      <c r="C54" s="4">
        <v>7</v>
      </c>
    </row>
    <row r="55" spans="1:3" ht="60" x14ac:dyDescent="0.25">
      <c r="A55" s="2" t="s">
        <v>1225</v>
      </c>
      <c r="B55" s="4" t="s">
        <v>6</v>
      </c>
      <c r="C55" s="4" t="s">
        <v>6</v>
      </c>
    </row>
    <row r="56" spans="1:3" ht="30" x14ac:dyDescent="0.25">
      <c r="A56" s="3" t="s">
        <v>1213</v>
      </c>
      <c r="B56" s="4" t="s">
        <v>6</v>
      </c>
      <c r="C56" s="4" t="s">
        <v>6</v>
      </c>
    </row>
    <row r="57" spans="1:3" x14ac:dyDescent="0.25">
      <c r="A57" s="2" t="s">
        <v>1216</v>
      </c>
      <c r="B57" s="4" t="s">
        <v>60</v>
      </c>
      <c r="C57" s="4" t="s">
        <v>60</v>
      </c>
    </row>
    <row r="58" spans="1:3" x14ac:dyDescent="0.25">
      <c r="A58" s="2" t="s">
        <v>563</v>
      </c>
      <c r="B58" s="4" t="s">
        <v>60</v>
      </c>
      <c r="C58" s="4" t="s">
        <v>60</v>
      </c>
    </row>
    <row r="59" spans="1:3" x14ac:dyDescent="0.25">
      <c r="A59" s="2" t="s">
        <v>1214</v>
      </c>
      <c r="B59" s="4" t="s">
        <v>60</v>
      </c>
      <c r="C59" s="4" t="s">
        <v>60</v>
      </c>
    </row>
    <row r="60" spans="1:3" x14ac:dyDescent="0.25">
      <c r="A60" s="2" t="s">
        <v>1217</v>
      </c>
      <c r="B60" s="4" t="s">
        <v>60</v>
      </c>
      <c r="C60" s="4" t="s">
        <v>60</v>
      </c>
    </row>
    <row r="61" spans="1:3" x14ac:dyDescent="0.25">
      <c r="A61" s="2" t="s">
        <v>1218</v>
      </c>
      <c r="B61" s="4" t="s">
        <v>60</v>
      </c>
      <c r="C61" s="4" t="s">
        <v>60</v>
      </c>
    </row>
    <row r="62" spans="1:3" ht="60" x14ac:dyDescent="0.25">
      <c r="A62" s="2" t="s">
        <v>1226</v>
      </c>
      <c r="B62" s="4" t="s">
        <v>6</v>
      </c>
      <c r="C62" s="4" t="s">
        <v>6</v>
      </c>
    </row>
    <row r="63" spans="1:3" ht="30" x14ac:dyDescent="0.25">
      <c r="A63" s="3" t="s">
        <v>1213</v>
      </c>
      <c r="B63" s="4" t="s">
        <v>6</v>
      </c>
      <c r="C63" s="4" t="s">
        <v>6</v>
      </c>
    </row>
    <row r="64" spans="1:3" x14ac:dyDescent="0.25">
      <c r="A64" s="2" t="s">
        <v>1216</v>
      </c>
      <c r="B64" s="6">
        <v>2303</v>
      </c>
      <c r="C64" s="6">
        <v>2722</v>
      </c>
    </row>
    <row r="65" spans="1:3" x14ac:dyDescent="0.25">
      <c r="A65" s="2" t="s">
        <v>563</v>
      </c>
      <c r="B65" s="6">
        <v>2292</v>
      </c>
      <c r="C65" s="6">
        <v>2691</v>
      </c>
    </row>
    <row r="66" spans="1:3" x14ac:dyDescent="0.25">
      <c r="A66" s="2" t="s">
        <v>1214</v>
      </c>
      <c r="B66" s="4" t="s">
        <v>60</v>
      </c>
      <c r="C66" s="4" t="s">
        <v>60</v>
      </c>
    </row>
    <row r="67" spans="1:3" x14ac:dyDescent="0.25">
      <c r="A67" s="2" t="s">
        <v>1217</v>
      </c>
      <c r="B67" s="6">
        <v>2704</v>
      </c>
      <c r="C67" s="6">
        <v>2555</v>
      </c>
    </row>
    <row r="68" spans="1:3" x14ac:dyDescent="0.25">
      <c r="A68" s="2" t="s">
        <v>1218</v>
      </c>
      <c r="B68" s="4">
        <v>110</v>
      </c>
      <c r="C68" s="4">
        <v>142</v>
      </c>
    </row>
    <row r="69" spans="1:3" ht="45" x14ac:dyDescent="0.25">
      <c r="A69" s="2" t="s">
        <v>1227</v>
      </c>
      <c r="B69" s="4" t="s">
        <v>6</v>
      </c>
      <c r="C69" s="4" t="s">
        <v>6</v>
      </c>
    </row>
    <row r="70" spans="1:3" ht="30" x14ac:dyDescent="0.25">
      <c r="A70" s="3" t="s">
        <v>1213</v>
      </c>
      <c r="B70" s="4" t="s">
        <v>6</v>
      </c>
      <c r="C70" s="4" t="s">
        <v>6</v>
      </c>
    </row>
    <row r="71" spans="1:3" x14ac:dyDescent="0.25">
      <c r="A71" s="2" t="s">
        <v>1216</v>
      </c>
      <c r="B71" s="6">
        <v>15128</v>
      </c>
      <c r="C71" s="6">
        <v>9022</v>
      </c>
    </row>
    <row r="72" spans="1:3" x14ac:dyDescent="0.25">
      <c r="A72" s="2" t="s">
        <v>563</v>
      </c>
      <c r="B72" s="6">
        <v>15042</v>
      </c>
      <c r="C72" s="6">
        <v>8943</v>
      </c>
    </row>
    <row r="73" spans="1:3" x14ac:dyDescent="0.25">
      <c r="A73" s="2" t="s">
        <v>1214</v>
      </c>
      <c r="B73" s="6">
        <v>3389</v>
      </c>
      <c r="C73" s="6">
        <v>1834</v>
      </c>
    </row>
    <row r="74" spans="1:3" x14ac:dyDescent="0.25">
      <c r="A74" s="2" t="s">
        <v>1217</v>
      </c>
      <c r="B74" s="6">
        <v>10683</v>
      </c>
      <c r="C74" s="6">
        <v>8551</v>
      </c>
    </row>
    <row r="75" spans="1:3" x14ac:dyDescent="0.25">
      <c r="A75" s="2" t="s">
        <v>1218</v>
      </c>
      <c r="B75" s="4">
        <v>217</v>
      </c>
      <c r="C75" s="4">
        <v>314</v>
      </c>
    </row>
    <row r="76" spans="1:3" ht="60" x14ac:dyDescent="0.25">
      <c r="A76" s="2" t="s">
        <v>1228</v>
      </c>
      <c r="B76" s="4" t="s">
        <v>6</v>
      </c>
      <c r="C76" s="4" t="s">
        <v>6</v>
      </c>
    </row>
    <row r="77" spans="1:3" ht="30" x14ac:dyDescent="0.25">
      <c r="A77" s="3" t="s">
        <v>1213</v>
      </c>
      <c r="B77" s="4" t="s">
        <v>6</v>
      </c>
      <c r="C77" s="4" t="s">
        <v>6</v>
      </c>
    </row>
    <row r="78" spans="1:3" x14ac:dyDescent="0.25">
      <c r="A78" s="2" t="s">
        <v>1216</v>
      </c>
      <c r="B78" s="4" t="s">
        <v>60</v>
      </c>
      <c r="C78" s="4">
        <v>482</v>
      </c>
    </row>
    <row r="79" spans="1:3" x14ac:dyDescent="0.25">
      <c r="A79" s="2" t="s">
        <v>563</v>
      </c>
      <c r="B79" s="4" t="s">
        <v>60</v>
      </c>
      <c r="C79" s="4">
        <v>482</v>
      </c>
    </row>
    <row r="80" spans="1:3" x14ac:dyDescent="0.25">
      <c r="A80" s="2" t="s">
        <v>1214</v>
      </c>
      <c r="B80" s="4" t="s">
        <v>60</v>
      </c>
      <c r="C80" s="4" t="s">
        <v>60</v>
      </c>
    </row>
    <row r="81" spans="1:3" x14ac:dyDescent="0.25">
      <c r="A81" s="2" t="s">
        <v>1217</v>
      </c>
      <c r="B81" s="4" t="s">
        <v>60</v>
      </c>
      <c r="C81" s="4">
        <v>121</v>
      </c>
    </row>
    <row r="82" spans="1:3" x14ac:dyDescent="0.25">
      <c r="A82" s="2" t="s">
        <v>1218</v>
      </c>
      <c r="B82" s="4" t="s">
        <v>60</v>
      </c>
      <c r="C82" s="4" t="s">
        <v>60</v>
      </c>
    </row>
    <row r="83" spans="1:3" ht="60" x14ac:dyDescent="0.25">
      <c r="A83" s="2" t="s">
        <v>1229</v>
      </c>
      <c r="B83" s="4" t="s">
        <v>6</v>
      </c>
      <c r="C83" s="4" t="s">
        <v>6</v>
      </c>
    </row>
    <row r="84" spans="1:3" ht="30" x14ac:dyDescent="0.25">
      <c r="A84" s="3" t="s">
        <v>1213</v>
      </c>
      <c r="B84" s="4" t="s">
        <v>6</v>
      </c>
      <c r="C84" s="4" t="s">
        <v>6</v>
      </c>
    </row>
    <row r="85" spans="1:3" x14ac:dyDescent="0.25">
      <c r="A85" s="2" t="s">
        <v>1216</v>
      </c>
      <c r="B85" s="4">
        <v>309</v>
      </c>
      <c r="C85" s="4" t="s">
        <v>60</v>
      </c>
    </row>
    <row r="86" spans="1:3" x14ac:dyDescent="0.25">
      <c r="A86" s="2" t="s">
        <v>563</v>
      </c>
      <c r="B86" s="4">
        <v>309</v>
      </c>
      <c r="C86" s="4" t="s">
        <v>60</v>
      </c>
    </row>
    <row r="87" spans="1:3" x14ac:dyDescent="0.25">
      <c r="A87" s="2" t="s">
        <v>1214</v>
      </c>
      <c r="B87" s="4">
        <v>223</v>
      </c>
      <c r="C87" s="4" t="s">
        <v>6</v>
      </c>
    </row>
    <row r="88" spans="1:3" x14ac:dyDescent="0.25">
      <c r="A88" s="2" t="s">
        <v>1217</v>
      </c>
      <c r="B88" s="4">
        <v>391</v>
      </c>
      <c r="C88" s="4" t="s">
        <v>60</v>
      </c>
    </row>
    <row r="89" spans="1:3" x14ac:dyDescent="0.25">
      <c r="A89" s="2" t="s">
        <v>1218</v>
      </c>
      <c r="B89" s="4" t="s">
        <v>60</v>
      </c>
      <c r="C89" s="4" t="s">
        <v>60</v>
      </c>
    </row>
    <row r="90" spans="1:3" ht="45" x14ac:dyDescent="0.25">
      <c r="A90" s="2" t="s">
        <v>1230</v>
      </c>
      <c r="B90" s="4" t="s">
        <v>6</v>
      </c>
      <c r="C90" s="4" t="s">
        <v>6</v>
      </c>
    </row>
    <row r="91" spans="1:3" ht="30" x14ac:dyDescent="0.25">
      <c r="A91" s="3" t="s">
        <v>1213</v>
      </c>
      <c r="B91" s="4" t="s">
        <v>6</v>
      </c>
      <c r="C91" s="4" t="s">
        <v>6</v>
      </c>
    </row>
    <row r="92" spans="1:3" x14ac:dyDescent="0.25">
      <c r="A92" s="2" t="s">
        <v>1216</v>
      </c>
      <c r="B92" s="6">
        <v>3435</v>
      </c>
      <c r="C92" s="6">
        <v>1956</v>
      </c>
    </row>
    <row r="93" spans="1:3" x14ac:dyDescent="0.25">
      <c r="A93" s="2" t="s">
        <v>563</v>
      </c>
      <c r="B93" s="6">
        <v>2928</v>
      </c>
      <c r="C93" s="6">
        <v>1781</v>
      </c>
    </row>
    <row r="94" spans="1:3" x14ac:dyDescent="0.25">
      <c r="A94" s="2" t="s">
        <v>1214</v>
      </c>
      <c r="B94" s="4" t="s">
        <v>60</v>
      </c>
      <c r="C94" s="4" t="s">
        <v>60</v>
      </c>
    </row>
    <row r="95" spans="1:3" x14ac:dyDescent="0.25">
      <c r="A95" s="2" t="s">
        <v>1217</v>
      </c>
      <c r="B95" s="6">
        <v>3425</v>
      </c>
      <c r="C95" s="6">
        <v>1753</v>
      </c>
    </row>
    <row r="96" spans="1:3" x14ac:dyDescent="0.25">
      <c r="A96" s="2" t="s">
        <v>1218</v>
      </c>
      <c r="B96" s="4">
        <v>124</v>
      </c>
      <c r="C96" s="4">
        <v>60</v>
      </c>
    </row>
    <row r="97" spans="1:3" ht="30" x14ac:dyDescent="0.25">
      <c r="A97" s="2" t="s">
        <v>1231</v>
      </c>
      <c r="B97" s="4" t="s">
        <v>6</v>
      </c>
      <c r="C97" s="4" t="s">
        <v>6</v>
      </c>
    </row>
    <row r="98" spans="1:3" ht="30" x14ac:dyDescent="0.25">
      <c r="A98" s="3" t="s">
        <v>1213</v>
      </c>
      <c r="B98" s="4" t="s">
        <v>6</v>
      </c>
      <c r="C98" s="4" t="s">
        <v>6</v>
      </c>
    </row>
    <row r="99" spans="1:3" x14ac:dyDescent="0.25">
      <c r="A99" s="2" t="s">
        <v>1216</v>
      </c>
      <c r="B99" s="4">
        <v>33</v>
      </c>
      <c r="C99" s="4">
        <v>934</v>
      </c>
    </row>
    <row r="100" spans="1:3" x14ac:dyDescent="0.25">
      <c r="A100" s="2" t="s">
        <v>563</v>
      </c>
      <c r="B100" s="4">
        <v>33</v>
      </c>
      <c r="C100" s="4">
        <v>931</v>
      </c>
    </row>
    <row r="101" spans="1:3" x14ac:dyDescent="0.25">
      <c r="A101" s="2" t="s">
        <v>1214</v>
      </c>
      <c r="B101" s="4">
        <v>33</v>
      </c>
      <c r="C101" s="4">
        <v>541</v>
      </c>
    </row>
    <row r="102" spans="1:3" x14ac:dyDescent="0.25">
      <c r="A102" s="2" t="s">
        <v>1217</v>
      </c>
      <c r="B102" s="4">
        <v>45</v>
      </c>
      <c r="C102" s="4">
        <v>824</v>
      </c>
    </row>
    <row r="103" spans="1:3" x14ac:dyDescent="0.25">
      <c r="A103" s="2" t="s">
        <v>1218</v>
      </c>
      <c r="B103" s="4">
        <v>2</v>
      </c>
      <c r="C103" s="4">
        <v>52</v>
      </c>
    </row>
    <row r="104" spans="1:3" ht="45" x14ac:dyDescent="0.25">
      <c r="A104" s="2" t="s">
        <v>1232</v>
      </c>
      <c r="B104" s="4" t="s">
        <v>6</v>
      </c>
      <c r="C104" s="4" t="s">
        <v>6</v>
      </c>
    </row>
    <row r="105" spans="1:3" ht="30" x14ac:dyDescent="0.25">
      <c r="A105" s="3" t="s">
        <v>1213</v>
      </c>
      <c r="B105" s="4" t="s">
        <v>6</v>
      </c>
      <c r="C105" s="4" t="s">
        <v>6</v>
      </c>
    </row>
    <row r="106" spans="1:3" x14ac:dyDescent="0.25">
      <c r="A106" s="2" t="s">
        <v>1216</v>
      </c>
      <c r="B106" s="6">
        <v>1107</v>
      </c>
      <c r="C106" s="4">
        <v>291</v>
      </c>
    </row>
    <row r="107" spans="1:3" x14ac:dyDescent="0.25">
      <c r="A107" s="2" t="s">
        <v>563</v>
      </c>
      <c r="B107" s="6">
        <v>1107</v>
      </c>
      <c r="C107" s="4">
        <v>291</v>
      </c>
    </row>
    <row r="108" spans="1:3" x14ac:dyDescent="0.25">
      <c r="A108" s="2" t="s">
        <v>1214</v>
      </c>
      <c r="B108" s="4" t="s">
        <v>60</v>
      </c>
      <c r="C108" s="4" t="s">
        <v>60</v>
      </c>
    </row>
    <row r="109" spans="1:3" x14ac:dyDescent="0.25">
      <c r="A109" s="2" t="s">
        <v>1217</v>
      </c>
      <c r="B109" s="4">
        <v>606</v>
      </c>
      <c r="C109" s="4">
        <v>294</v>
      </c>
    </row>
    <row r="110" spans="1:3" x14ac:dyDescent="0.25">
      <c r="A110" s="2" t="s">
        <v>1218</v>
      </c>
      <c r="B110" s="4">
        <v>8</v>
      </c>
      <c r="C110" s="4">
        <v>11</v>
      </c>
    </row>
    <row r="111" spans="1:3" ht="45" x14ac:dyDescent="0.25">
      <c r="A111" s="2" t="s">
        <v>1233</v>
      </c>
      <c r="B111" s="4" t="s">
        <v>6</v>
      </c>
      <c r="C111" s="4" t="s">
        <v>6</v>
      </c>
    </row>
    <row r="112" spans="1:3" ht="30" x14ac:dyDescent="0.25">
      <c r="A112" s="3" t="s">
        <v>1213</v>
      </c>
      <c r="B112" s="4" t="s">
        <v>6</v>
      </c>
      <c r="C112" s="4" t="s">
        <v>6</v>
      </c>
    </row>
    <row r="113" spans="1:3" x14ac:dyDescent="0.25">
      <c r="A113" s="2" t="s">
        <v>1216</v>
      </c>
      <c r="B113" s="4" t="s">
        <v>60</v>
      </c>
      <c r="C113" s="4" t="s">
        <v>60</v>
      </c>
    </row>
    <row r="114" spans="1:3" x14ac:dyDescent="0.25">
      <c r="A114" s="2" t="s">
        <v>563</v>
      </c>
      <c r="B114" s="4" t="s">
        <v>60</v>
      </c>
      <c r="C114" s="4" t="s">
        <v>60</v>
      </c>
    </row>
    <row r="115" spans="1:3" x14ac:dyDescent="0.25">
      <c r="A115" s="2" t="s">
        <v>1214</v>
      </c>
      <c r="B115" s="4" t="s">
        <v>60</v>
      </c>
      <c r="C115" s="4" t="s">
        <v>60</v>
      </c>
    </row>
    <row r="116" spans="1:3" x14ac:dyDescent="0.25">
      <c r="A116" s="2" t="s">
        <v>1217</v>
      </c>
      <c r="B116" s="4" t="s">
        <v>60</v>
      </c>
      <c r="C116" s="4" t="s">
        <v>60</v>
      </c>
    </row>
    <row r="117" spans="1:3" x14ac:dyDescent="0.25">
      <c r="A117" s="2" t="s">
        <v>1218</v>
      </c>
      <c r="B117" s="4" t="s">
        <v>60</v>
      </c>
      <c r="C117" s="4" t="s">
        <v>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4</v>
      </c>
      <c r="B2" s="1" t="s">
        <v>2</v>
      </c>
      <c r="C2" s="1" t="s">
        <v>35</v>
      </c>
      <c r="D2" s="1" t="s">
        <v>90</v>
      </c>
    </row>
    <row r="3" spans="1:4" ht="30" x14ac:dyDescent="0.25">
      <c r="A3" s="3" t="s">
        <v>134</v>
      </c>
      <c r="B3" s="4" t="s">
        <v>6</v>
      </c>
      <c r="C3" s="4" t="s">
        <v>6</v>
      </c>
      <c r="D3" s="4" t="s">
        <v>6</v>
      </c>
    </row>
    <row r="4" spans="1:4" ht="30" x14ac:dyDescent="0.25">
      <c r="A4" s="2" t="s">
        <v>141</v>
      </c>
      <c r="B4" s="7">
        <v>4674</v>
      </c>
      <c r="C4" s="7">
        <v>1831</v>
      </c>
      <c r="D4" s="7">
        <v>2075</v>
      </c>
    </row>
    <row r="5" spans="1:4" x14ac:dyDescent="0.25">
      <c r="A5" s="2" t="s">
        <v>142</v>
      </c>
      <c r="B5" s="4">
        <v>19</v>
      </c>
      <c r="C5" s="4">
        <v>92</v>
      </c>
      <c r="D5" s="4">
        <v>-60</v>
      </c>
    </row>
    <row r="6" spans="1:4" ht="45" x14ac:dyDescent="0.25">
      <c r="A6" s="2" t="s">
        <v>143</v>
      </c>
      <c r="B6" s="7">
        <v>88</v>
      </c>
      <c r="C6" s="4" t="s">
        <v>6</v>
      </c>
      <c r="D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34</v>
      </c>
      <c r="B1" s="1" t="s">
        <v>2</v>
      </c>
      <c r="C1" s="1" t="s">
        <v>35</v>
      </c>
      <c r="D1" s="1" t="s">
        <v>90</v>
      </c>
    </row>
    <row r="2" spans="1:4" ht="30" x14ac:dyDescent="0.25">
      <c r="A2" s="3" t="s">
        <v>1235</v>
      </c>
      <c r="B2" s="4" t="s">
        <v>6</v>
      </c>
      <c r="C2" s="4" t="s">
        <v>6</v>
      </c>
      <c r="D2" s="4" t="s">
        <v>6</v>
      </c>
    </row>
    <row r="3" spans="1:4" ht="30" x14ac:dyDescent="0.25">
      <c r="A3" s="2" t="s">
        <v>1236</v>
      </c>
      <c r="B3" s="7">
        <v>45360000</v>
      </c>
      <c r="C3" s="7">
        <v>43374000</v>
      </c>
      <c r="D3" s="7">
        <v>44008000</v>
      </c>
    </row>
    <row r="4" spans="1:4" x14ac:dyDescent="0.25">
      <c r="A4" s="2" t="s">
        <v>1208</v>
      </c>
      <c r="B4" s="4" t="s">
        <v>6</v>
      </c>
      <c r="C4" s="4" t="s">
        <v>6</v>
      </c>
      <c r="D4" s="4" t="s">
        <v>6</v>
      </c>
    </row>
    <row r="5" spans="1:4" ht="30" x14ac:dyDescent="0.25">
      <c r="A5" s="3" t="s">
        <v>1235</v>
      </c>
      <c r="B5" s="4" t="s">
        <v>6</v>
      </c>
      <c r="C5" s="4" t="s">
        <v>6</v>
      </c>
      <c r="D5" s="4" t="s">
        <v>6</v>
      </c>
    </row>
    <row r="6" spans="1:4" ht="30" x14ac:dyDescent="0.25">
      <c r="A6" s="2" t="s">
        <v>1236</v>
      </c>
      <c r="B6" s="6">
        <v>4328000</v>
      </c>
      <c r="C6" s="6">
        <v>4540000</v>
      </c>
      <c r="D6" s="4" t="s">
        <v>6</v>
      </c>
    </row>
    <row r="7" spans="1:4" x14ac:dyDescent="0.25">
      <c r="A7" s="2" t="s">
        <v>1209</v>
      </c>
      <c r="B7" s="4" t="s">
        <v>6</v>
      </c>
      <c r="C7" s="4" t="s">
        <v>6</v>
      </c>
      <c r="D7" s="4" t="s">
        <v>6</v>
      </c>
    </row>
    <row r="8" spans="1:4" ht="30" x14ac:dyDescent="0.25">
      <c r="A8" s="3" t="s">
        <v>1235</v>
      </c>
      <c r="B8" s="4" t="s">
        <v>6</v>
      </c>
      <c r="C8" s="4" t="s">
        <v>6</v>
      </c>
      <c r="D8" s="4" t="s">
        <v>6</v>
      </c>
    </row>
    <row r="9" spans="1:4" ht="30" x14ac:dyDescent="0.25">
      <c r="A9" s="2" t="s">
        <v>1236</v>
      </c>
      <c r="B9" s="6">
        <v>515000</v>
      </c>
      <c r="C9" s="6">
        <v>746000</v>
      </c>
      <c r="D9" s="4" t="s">
        <v>6</v>
      </c>
    </row>
    <row r="10" spans="1:4" ht="30" x14ac:dyDescent="0.25">
      <c r="A10" s="2" t="s">
        <v>1237</v>
      </c>
      <c r="B10" s="4" t="s">
        <v>6</v>
      </c>
      <c r="C10" s="4" t="s">
        <v>6</v>
      </c>
      <c r="D10" s="4" t="s">
        <v>6</v>
      </c>
    </row>
    <row r="11" spans="1:4" ht="30" x14ac:dyDescent="0.25">
      <c r="A11" s="3" t="s">
        <v>1235</v>
      </c>
      <c r="B11" s="4" t="s">
        <v>6</v>
      </c>
      <c r="C11" s="4" t="s">
        <v>6</v>
      </c>
      <c r="D11" s="4" t="s">
        <v>6</v>
      </c>
    </row>
    <row r="12" spans="1:4" ht="30" x14ac:dyDescent="0.25">
      <c r="A12" s="2" t="s">
        <v>1236</v>
      </c>
      <c r="B12" s="6">
        <v>16145000</v>
      </c>
      <c r="C12" s="6">
        <v>13156000</v>
      </c>
      <c r="D12" s="4" t="s">
        <v>6</v>
      </c>
    </row>
    <row r="13" spans="1:4" ht="45" x14ac:dyDescent="0.25">
      <c r="A13" s="2" t="s">
        <v>1238</v>
      </c>
      <c r="B13" s="4" t="s">
        <v>6</v>
      </c>
      <c r="C13" s="4" t="s">
        <v>6</v>
      </c>
      <c r="D13" s="4" t="s">
        <v>6</v>
      </c>
    </row>
    <row r="14" spans="1:4" ht="30" x14ac:dyDescent="0.25">
      <c r="A14" s="3" t="s">
        <v>1235</v>
      </c>
      <c r="B14" s="4" t="s">
        <v>6</v>
      </c>
      <c r="C14" s="4" t="s">
        <v>6</v>
      </c>
      <c r="D14" s="4" t="s">
        <v>6</v>
      </c>
    </row>
    <row r="15" spans="1:4" ht="30" x14ac:dyDescent="0.25">
      <c r="A15" s="2" t="s">
        <v>1236</v>
      </c>
      <c r="B15" s="6">
        <v>10589000</v>
      </c>
      <c r="C15" s="6">
        <v>10477000</v>
      </c>
      <c r="D15" s="4" t="s">
        <v>6</v>
      </c>
    </row>
    <row r="16" spans="1:4" ht="45" x14ac:dyDescent="0.25">
      <c r="A16" s="2" t="s">
        <v>1239</v>
      </c>
      <c r="B16" s="4" t="s">
        <v>6</v>
      </c>
      <c r="C16" s="4" t="s">
        <v>6</v>
      </c>
      <c r="D16" s="4" t="s">
        <v>6</v>
      </c>
    </row>
    <row r="17" spans="1:4" ht="30" x14ac:dyDescent="0.25">
      <c r="A17" s="3" t="s">
        <v>1235</v>
      </c>
      <c r="B17" s="4" t="s">
        <v>6</v>
      </c>
      <c r="C17" s="4" t="s">
        <v>6</v>
      </c>
      <c r="D17" s="4" t="s">
        <v>6</v>
      </c>
    </row>
    <row r="18" spans="1:4" ht="30" x14ac:dyDescent="0.25">
      <c r="A18" s="2" t="s">
        <v>1236</v>
      </c>
      <c r="B18" s="6">
        <v>1479000</v>
      </c>
      <c r="C18" s="6">
        <v>2888000</v>
      </c>
      <c r="D18" s="4" t="s">
        <v>6</v>
      </c>
    </row>
    <row r="19" spans="1:4" ht="30" x14ac:dyDescent="0.25">
      <c r="A19" s="2" t="s">
        <v>1240</v>
      </c>
      <c r="B19" s="4" t="s">
        <v>6</v>
      </c>
      <c r="C19" s="4" t="s">
        <v>6</v>
      </c>
      <c r="D19" s="4" t="s">
        <v>6</v>
      </c>
    </row>
    <row r="20" spans="1:4" ht="30" x14ac:dyDescent="0.25">
      <c r="A20" s="3" t="s">
        <v>1235</v>
      </c>
      <c r="B20" s="4" t="s">
        <v>6</v>
      </c>
      <c r="C20" s="4" t="s">
        <v>6</v>
      </c>
      <c r="D20" s="4" t="s">
        <v>6</v>
      </c>
    </row>
    <row r="21" spans="1:4" ht="30" x14ac:dyDescent="0.25">
      <c r="A21" s="2" t="s">
        <v>1236</v>
      </c>
      <c r="B21" s="6">
        <v>11995000</v>
      </c>
      <c r="C21" s="6">
        <v>11085000</v>
      </c>
      <c r="D21" s="4" t="s">
        <v>6</v>
      </c>
    </row>
    <row r="22" spans="1:4" ht="30" x14ac:dyDescent="0.25">
      <c r="A22" s="2" t="s">
        <v>1241</v>
      </c>
      <c r="B22" s="4" t="s">
        <v>6</v>
      </c>
      <c r="C22" s="4" t="s">
        <v>6</v>
      </c>
      <c r="D22" s="4" t="s">
        <v>6</v>
      </c>
    </row>
    <row r="23" spans="1:4" ht="30" x14ac:dyDescent="0.25">
      <c r="A23" s="3" t="s">
        <v>1235</v>
      </c>
      <c r="B23" s="4" t="s">
        <v>6</v>
      </c>
      <c r="C23" s="4" t="s">
        <v>6</v>
      </c>
      <c r="D23" s="4" t="s">
        <v>6</v>
      </c>
    </row>
    <row r="24" spans="1:4" ht="30" x14ac:dyDescent="0.25">
      <c r="A24" s="2" t="s">
        <v>1236</v>
      </c>
      <c r="B24" s="7">
        <v>309000</v>
      </c>
      <c r="C24" s="7">
        <v>482000</v>
      </c>
      <c r="D24"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8" t="s">
        <v>2</v>
      </c>
      <c r="C1" s="8" t="s">
        <v>35</v>
      </c>
    </row>
    <row r="2" spans="1:3" ht="30" x14ac:dyDescent="0.25">
      <c r="A2" s="1" t="s">
        <v>34</v>
      </c>
      <c r="B2" s="8"/>
      <c r="C2" s="8"/>
    </row>
    <row r="3" spans="1:3" ht="30" x14ac:dyDescent="0.25">
      <c r="A3" s="3" t="s">
        <v>1235</v>
      </c>
      <c r="B3" s="4" t="s">
        <v>6</v>
      </c>
      <c r="C3" s="4" t="s">
        <v>6</v>
      </c>
    </row>
    <row r="4" spans="1:3" x14ac:dyDescent="0.25">
      <c r="A4" s="2" t="s">
        <v>1243</v>
      </c>
      <c r="B4" s="7">
        <v>8348</v>
      </c>
      <c r="C4" s="7">
        <v>12305</v>
      </c>
    </row>
    <row r="5" spans="1:3" x14ac:dyDescent="0.25">
      <c r="A5" s="2" t="s">
        <v>1244</v>
      </c>
      <c r="B5" s="6">
        <v>3781</v>
      </c>
      <c r="C5" s="6">
        <v>2020</v>
      </c>
    </row>
    <row r="6" spans="1:3" x14ac:dyDescent="0.25">
      <c r="A6" s="2" t="s">
        <v>1245</v>
      </c>
      <c r="B6" s="6">
        <v>39556</v>
      </c>
      <c r="C6" s="6">
        <v>31201</v>
      </c>
    </row>
    <row r="7" spans="1:3" x14ac:dyDescent="0.25">
      <c r="A7" s="2" t="s">
        <v>1246</v>
      </c>
      <c r="B7" s="6">
        <v>51685</v>
      </c>
      <c r="C7" s="6">
        <v>45526</v>
      </c>
    </row>
    <row r="8" spans="1:3" x14ac:dyDescent="0.25">
      <c r="A8" s="2" t="s">
        <v>1247</v>
      </c>
      <c r="B8" s="6">
        <v>1519894</v>
      </c>
      <c r="C8" s="6">
        <v>1497711</v>
      </c>
    </row>
    <row r="9" spans="1:3" x14ac:dyDescent="0.25">
      <c r="A9" s="2" t="s">
        <v>441</v>
      </c>
      <c r="B9" s="6">
        <v>1571579</v>
      </c>
      <c r="C9" s="6">
        <v>1543237</v>
      </c>
    </row>
    <row r="10" spans="1:3" x14ac:dyDescent="0.25">
      <c r="A10" s="2" t="s">
        <v>1207</v>
      </c>
      <c r="B10" s="4" t="s">
        <v>6</v>
      </c>
      <c r="C10" s="4" t="s">
        <v>6</v>
      </c>
    </row>
    <row r="11" spans="1:3" ht="30" x14ac:dyDescent="0.25">
      <c r="A11" s="3" t="s">
        <v>1235</v>
      </c>
      <c r="B11" s="4" t="s">
        <v>6</v>
      </c>
      <c r="C11" s="4" t="s">
        <v>6</v>
      </c>
    </row>
    <row r="12" spans="1:3" x14ac:dyDescent="0.25">
      <c r="A12" s="2" t="s">
        <v>441</v>
      </c>
      <c r="B12" s="6">
        <v>781406</v>
      </c>
      <c r="C12" s="6">
        <v>811972</v>
      </c>
    </row>
    <row r="13" spans="1:3" x14ac:dyDescent="0.25">
      <c r="A13" s="2" t="s">
        <v>1190</v>
      </c>
      <c r="B13" s="4" t="s">
        <v>6</v>
      </c>
      <c r="C13" s="4" t="s">
        <v>6</v>
      </c>
    </row>
    <row r="14" spans="1:3" ht="30" x14ac:dyDescent="0.25">
      <c r="A14" s="3" t="s">
        <v>1235</v>
      </c>
      <c r="B14" s="4" t="s">
        <v>6</v>
      </c>
      <c r="C14" s="4" t="s">
        <v>6</v>
      </c>
    </row>
    <row r="15" spans="1:3" x14ac:dyDescent="0.25">
      <c r="A15" s="2" t="s">
        <v>441</v>
      </c>
      <c r="B15" s="6">
        <v>528945</v>
      </c>
      <c r="C15" s="6">
        <v>475155</v>
      </c>
    </row>
    <row r="16" spans="1:3" ht="30" x14ac:dyDescent="0.25">
      <c r="A16" s="2" t="s">
        <v>1248</v>
      </c>
      <c r="B16" s="4" t="s">
        <v>6</v>
      </c>
      <c r="C16" s="4" t="s">
        <v>6</v>
      </c>
    </row>
    <row r="17" spans="1:3" ht="30" x14ac:dyDescent="0.25">
      <c r="A17" s="3" t="s">
        <v>1235</v>
      </c>
      <c r="B17" s="4" t="s">
        <v>6</v>
      </c>
      <c r="C17" s="4" t="s">
        <v>6</v>
      </c>
    </row>
    <row r="18" spans="1:3" x14ac:dyDescent="0.25">
      <c r="A18" s="2" t="s">
        <v>1243</v>
      </c>
      <c r="B18" s="6">
        <v>6102</v>
      </c>
      <c r="C18" s="6">
        <v>5863</v>
      </c>
    </row>
    <row r="19" spans="1:3" x14ac:dyDescent="0.25">
      <c r="A19" s="2" t="s">
        <v>1244</v>
      </c>
      <c r="B19" s="6">
        <v>2526</v>
      </c>
      <c r="C19" s="4">
        <v>782</v>
      </c>
    </row>
    <row r="20" spans="1:3" x14ac:dyDescent="0.25">
      <c r="A20" s="2" t="s">
        <v>1245</v>
      </c>
      <c r="B20" s="6">
        <v>13800</v>
      </c>
      <c r="C20" s="6">
        <v>10624</v>
      </c>
    </row>
    <row r="21" spans="1:3" x14ac:dyDescent="0.25">
      <c r="A21" s="2" t="s">
        <v>1246</v>
      </c>
      <c r="B21" s="6">
        <v>22428</v>
      </c>
      <c r="C21" s="6">
        <v>17269</v>
      </c>
    </row>
    <row r="22" spans="1:3" x14ac:dyDescent="0.25">
      <c r="A22" s="2" t="s">
        <v>1247</v>
      </c>
      <c r="B22" s="6">
        <v>632653</v>
      </c>
      <c r="C22" s="6">
        <v>666833</v>
      </c>
    </row>
    <row r="23" spans="1:3" x14ac:dyDescent="0.25">
      <c r="A23" s="2" t="s">
        <v>441</v>
      </c>
      <c r="B23" s="6">
        <v>655081</v>
      </c>
      <c r="C23" s="6">
        <v>684102</v>
      </c>
    </row>
    <row r="24" spans="1:3" ht="45" x14ac:dyDescent="0.25">
      <c r="A24" s="2" t="s">
        <v>1249</v>
      </c>
      <c r="B24" s="4" t="s">
        <v>6</v>
      </c>
      <c r="C24" s="4" t="s">
        <v>6</v>
      </c>
    </row>
    <row r="25" spans="1:3" ht="30" x14ac:dyDescent="0.25">
      <c r="A25" s="3" t="s">
        <v>1235</v>
      </c>
      <c r="B25" s="4" t="s">
        <v>6</v>
      </c>
      <c r="C25" s="4" t="s">
        <v>6</v>
      </c>
    </row>
    <row r="26" spans="1:3" x14ac:dyDescent="0.25">
      <c r="A26" s="2" t="s">
        <v>1243</v>
      </c>
      <c r="B26" s="4">
        <v>202</v>
      </c>
      <c r="C26" s="6">
        <v>2870</v>
      </c>
    </row>
    <row r="27" spans="1:3" x14ac:dyDescent="0.25">
      <c r="A27" s="2" t="s">
        <v>1244</v>
      </c>
      <c r="B27" s="4">
        <v>108</v>
      </c>
      <c r="C27" s="4">
        <v>7</v>
      </c>
    </row>
    <row r="28" spans="1:3" x14ac:dyDescent="0.25">
      <c r="A28" s="2" t="s">
        <v>1245</v>
      </c>
      <c r="B28" s="6">
        <v>10031</v>
      </c>
      <c r="C28" s="6">
        <v>10294</v>
      </c>
    </row>
    <row r="29" spans="1:3" x14ac:dyDescent="0.25">
      <c r="A29" s="2" t="s">
        <v>1246</v>
      </c>
      <c r="B29" s="6">
        <v>10341</v>
      </c>
      <c r="C29" s="6">
        <v>13171</v>
      </c>
    </row>
    <row r="30" spans="1:3" x14ac:dyDescent="0.25">
      <c r="A30" s="2" t="s">
        <v>1247</v>
      </c>
      <c r="B30" s="6">
        <v>82544</v>
      </c>
      <c r="C30" s="6">
        <v>101437</v>
      </c>
    </row>
    <row r="31" spans="1:3" x14ac:dyDescent="0.25">
      <c r="A31" s="2" t="s">
        <v>441</v>
      </c>
      <c r="B31" s="6">
        <v>92885</v>
      </c>
      <c r="C31" s="6">
        <v>114608</v>
      </c>
    </row>
    <row r="32" spans="1:3" ht="45" x14ac:dyDescent="0.25">
      <c r="A32" s="2" t="s">
        <v>1250</v>
      </c>
      <c r="B32" s="4" t="s">
        <v>6</v>
      </c>
      <c r="C32" s="4" t="s">
        <v>6</v>
      </c>
    </row>
    <row r="33" spans="1:3" ht="30" x14ac:dyDescent="0.25">
      <c r="A33" s="3" t="s">
        <v>1235</v>
      </c>
      <c r="B33" s="4" t="s">
        <v>6</v>
      </c>
      <c r="C33" s="4" t="s">
        <v>6</v>
      </c>
    </row>
    <row r="34" spans="1:3" x14ac:dyDescent="0.25">
      <c r="A34" s="2" t="s">
        <v>1243</v>
      </c>
      <c r="B34" s="4" t="s">
        <v>60</v>
      </c>
      <c r="C34" s="4">
        <v>431</v>
      </c>
    </row>
    <row r="35" spans="1:3" x14ac:dyDescent="0.25">
      <c r="A35" s="2" t="s">
        <v>1244</v>
      </c>
      <c r="B35" s="4" t="s">
        <v>6</v>
      </c>
      <c r="C35" s="4">
        <v>47</v>
      </c>
    </row>
    <row r="36" spans="1:3" x14ac:dyDescent="0.25">
      <c r="A36" s="2" t="s">
        <v>1245</v>
      </c>
      <c r="B36" s="6">
        <v>1465</v>
      </c>
      <c r="C36" s="6">
        <v>2369</v>
      </c>
    </row>
    <row r="37" spans="1:3" x14ac:dyDescent="0.25">
      <c r="A37" s="2" t="s">
        <v>1246</v>
      </c>
      <c r="B37" s="6">
        <v>1465</v>
      </c>
      <c r="C37" s="6">
        <v>2847</v>
      </c>
    </row>
    <row r="38" spans="1:3" x14ac:dyDescent="0.25">
      <c r="A38" s="2" t="s">
        <v>1247</v>
      </c>
      <c r="B38" s="6">
        <v>1153</v>
      </c>
      <c r="C38" s="6">
        <v>1402</v>
      </c>
    </row>
    <row r="39" spans="1:3" x14ac:dyDescent="0.25">
      <c r="A39" s="2" t="s">
        <v>441</v>
      </c>
      <c r="B39" s="6">
        <v>2618</v>
      </c>
      <c r="C39" s="6">
        <v>4249</v>
      </c>
    </row>
    <row r="40" spans="1:3" ht="30" x14ac:dyDescent="0.25">
      <c r="A40" s="2" t="s">
        <v>1251</v>
      </c>
      <c r="B40" s="4" t="s">
        <v>6</v>
      </c>
      <c r="C40" s="4" t="s">
        <v>6</v>
      </c>
    </row>
    <row r="41" spans="1:3" ht="30" x14ac:dyDescent="0.25">
      <c r="A41" s="3" t="s">
        <v>1235</v>
      </c>
      <c r="B41" s="4" t="s">
        <v>6</v>
      </c>
      <c r="C41" s="4" t="s">
        <v>6</v>
      </c>
    </row>
    <row r="42" spans="1:3" x14ac:dyDescent="0.25">
      <c r="A42" s="2" t="s">
        <v>1243</v>
      </c>
      <c r="B42" s="4">
        <v>195</v>
      </c>
      <c r="C42" s="4" t="s">
        <v>60</v>
      </c>
    </row>
    <row r="43" spans="1:3" x14ac:dyDescent="0.25">
      <c r="A43" s="2" t="s">
        <v>1244</v>
      </c>
      <c r="B43" s="4" t="s">
        <v>60</v>
      </c>
      <c r="C43" s="4" t="s">
        <v>60</v>
      </c>
    </row>
    <row r="44" spans="1:3" x14ac:dyDescent="0.25">
      <c r="A44" s="2" t="s">
        <v>1245</v>
      </c>
      <c r="B44" s="4" t="s">
        <v>60</v>
      </c>
      <c r="C44" s="4" t="s">
        <v>60</v>
      </c>
    </row>
    <row r="45" spans="1:3" x14ac:dyDescent="0.25">
      <c r="A45" s="2" t="s">
        <v>1246</v>
      </c>
      <c r="B45" s="4">
        <v>195</v>
      </c>
      <c r="C45" s="4" t="s">
        <v>60</v>
      </c>
    </row>
    <row r="46" spans="1:3" x14ac:dyDescent="0.25">
      <c r="A46" s="2" t="s">
        <v>1247</v>
      </c>
      <c r="B46" s="6">
        <v>30626</v>
      </c>
      <c r="C46" s="6">
        <v>9013</v>
      </c>
    </row>
    <row r="47" spans="1:3" x14ac:dyDescent="0.25">
      <c r="A47" s="2" t="s">
        <v>441</v>
      </c>
      <c r="B47" s="6">
        <v>30821</v>
      </c>
      <c r="C47" s="6">
        <v>9013</v>
      </c>
    </row>
    <row r="48" spans="1:3" ht="30" x14ac:dyDescent="0.25">
      <c r="A48" s="2" t="s">
        <v>1252</v>
      </c>
      <c r="B48" s="4" t="s">
        <v>6</v>
      </c>
      <c r="C48" s="4" t="s">
        <v>6</v>
      </c>
    </row>
    <row r="49" spans="1:3" ht="30" x14ac:dyDescent="0.25">
      <c r="A49" s="3" t="s">
        <v>1235</v>
      </c>
      <c r="B49" s="4" t="s">
        <v>6</v>
      </c>
      <c r="C49" s="4" t="s">
        <v>6</v>
      </c>
    </row>
    <row r="50" spans="1:3" x14ac:dyDescent="0.25">
      <c r="A50" s="2" t="s">
        <v>1243</v>
      </c>
      <c r="B50" s="4">
        <v>985</v>
      </c>
      <c r="C50" s="6">
        <v>2422</v>
      </c>
    </row>
    <row r="51" spans="1:3" x14ac:dyDescent="0.25">
      <c r="A51" s="2" t="s">
        <v>1244</v>
      </c>
      <c r="B51" s="4">
        <v>849</v>
      </c>
      <c r="C51" s="4">
        <v>608</v>
      </c>
    </row>
    <row r="52" spans="1:3" x14ac:dyDescent="0.25">
      <c r="A52" s="2" t="s">
        <v>1245</v>
      </c>
      <c r="B52" s="6">
        <v>9217</v>
      </c>
      <c r="C52" s="6">
        <v>2863</v>
      </c>
    </row>
    <row r="53" spans="1:3" x14ac:dyDescent="0.25">
      <c r="A53" s="2" t="s">
        <v>1246</v>
      </c>
      <c r="B53" s="6">
        <v>11051</v>
      </c>
      <c r="C53" s="6">
        <v>5893</v>
      </c>
    </row>
    <row r="54" spans="1:3" x14ac:dyDescent="0.25">
      <c r="A54" s="2" t="s">
        <v>1247</v>
      </c>
      <c r="B54" s="6">
        <v>491817</v>
      </c>
      <c r="C54" s="6">
        <v>457394</v>
      </c>
    </row>
    <row r="55" spans="1:3" x14ac:dyDescent="0.25">
      <c r="A55" s="2" t="s">
        <v>441</v>
      </c>
      <c r="B55" s="6">
        <v>502868</v>
      </c>
      <c r="C55" s="6">
        <v>463287</v>
      </c>
    </row>
    <row r="56" spans="1:3" ht="30" x14ac:dyDescent="0.25">
      <c r="A56" s="2" t="s">
        <v>1253</v>
      </c>
      <c r="B56" s="4" t="s">
        <v>6</v>
      </c>
      <c r="C56" s="4" t="s">
        <v>6</v>
      </c>
    </row>
    <row r="57" spans="1:3" ht="30" x14ac:dyDescent="0.25">
      <c r="A57" s="3" t="s">
        <v>1235</v>
      </c>
      <c r="B57" s="4" t="s">
        <v>6</v>
      </c>
      <c r="C57" s="4" t="s">
        <v>6</v>
      </c>
    </row>
    <row r="58" spans="1:3" x14ac:dyDescent="0.25">
      <c r="A58" s="2" t="s">
        <v>1243</v>
      </c>
      <c r="B58" s="4" t="s">
        <v>60</v>
      </c>
      <c r="C58" s="4" t="s">
        <v>60</v>
      </c>
    </row>
    <row r="59" spans="1:3" x14ac:dyDescent="0.25">
      <c r="A59" s="2" t="s">
        <v>1244</v>
      </c>
      <c r="B59" s="4" t="s">
        <v>60</v>
      </c>
      <c r="C59" s="4" t="s">
        <v>60</v>
      </c>
    </row>
    <row r="60" spans="1:3" x14ac:dyDescent="0.25">
      <c r="A60" s="2" t="s">
        <v>1245</v>
      </c>
      <c r="B60" s="4">
        <v>309</v>
      </c>
      <c r="C60" s="4">
        <v>482</v>
      </c>
    </row>
    <row r="61" spans="1:3" x14ac:dyDescent="0.25">
      <c r="A61" s="2" t="s">
        <v>1246</v>
      </c>
      <c r="B61" s="4">
        <v>309</v>
      </c>
      <c r="C61" s="4">
        <v>482</v>
      </c>
    </row>
    <row r="62" spans="1:3" x14ac:dyDescent="0.25">
      <c r="A62" s="2" t="s">
        <v>1247</v>
      </c>
      <c r="B62" s="6">
        <v>25769</v>
      </c>
      <c r="C62" s="6">
        <v>11386</v>
      </c>
    </row>
    <row r="63" spans="1:3" x14ac:dyDescent="0.25">
      <c r="A63" s="2" t="s">
        <v>441</v>
      </c>
      <c r="B63" s="6">
        <v>26078</v>
      </c>
      <c r="C63" s="6">
        <v>11868</v>
      </c>
    </row>
    <row r="64" spans="1:3" x14ac:dyDescent="0.25">
      <c r="A64" s="2" t="s">
        <v>1208</v>
      </c>
      <c r="B64" s="4" t="s">
        <v>6</v>
      </c>
      <c r="C64" s="4" t="s">
        <v>6</v>
      </c>
    </row>
    <row r="65" spans="1:3" ht="30" x14ac:dyDescent="0.25">
      <c r="A65" s="3" t="s">
        <v>1235</v>
      </c>
      <c r="B65" s="4" t="s">
        <v>6</v>
      </c>
      <c r="C65" s="4" t="s">
        <v>6</v>
      </c>
    </row>
    <row r="66" spans="1:3" x14ac:dyDescent="0.25">
      <c r="A66" s="2" t="s">
        <v>1243</v>
      </c>
      <c r="B66" s="4">
        <v>864</v>
      </c>
      <c r="C66" s="4">
        <v>719</v>
      </c>
    </row>
    <row r="67" spans="1:3" x14ac:dyDescent="0.25">
      <c r="A67" s="2" t="s">
        <v>1244</v>
      </c>
      <c r="B67" s="4">
        <v>298</v>
      </c>
      <c r="C67" s="4">
        <v>576</v>
      </c>
    </row>
    <row r="68" spans="1:3" x14ac:dyDescent="0.25">
      <c r="A68" s="2" t="s">
        <v>1245</v>
      </c>
      <c r="B68" s="6">
        <v>4219</v>
      </c>
      <c r="C68" s="6">
        <v>4457</v>
      </c>
    </row>
    <row r="69" spans="1:3" x14ac:dyDescent="0.25">
      <c r="A69" s="2" t="s">
        <v>1246</v>
      </c>
      <c r="B69" s="6">
        <v>5381</v>
      </c>
      <c r="C69" s="6">
        <v>5752</v>
      </c>
    </row>
    <row r="70" spans="1:3" x14ac:dyDescent="0.25">
      <c r="A70" s="2" t="s">
        <v>1247</v>
      </c>
      <c r="B70" s="6">
        <v>195302</v>
      </c>
      <c r="C70" s="6">
        <v>192391</v>
      </c>
    </row>
    <row r="71" spans="1:3" x14ac:dyDescent="0.25">
      <c r="A71" s="2" t="s">
        <v>441</v>
      </c>
      <c r="B71" s="6">
        <v>200683</v>
      </c>
      <c r="C71" s="6">
        <v>198143</v>
      </c>
    </row>
    <row r="72" spans="1:3" ht="30" x14ac:dyDescent="0.25">
      <c r="A72" s="2" t="s">
        <v>1254</v>
      </c>
      <c r="B72" s="4" t="s">
        <v>6</v>
      </c>
      <c r="C72" s="4" t="s">
        <v>6</v>
      </c>
    </row>
    <row r="73" spans="1:3" ht="30" x14ac:dyDescent="0.25">
      <c r="A73" s="3" t="s">
        <v>1235</v>
      </c>
      <c r="B73" s="4" t="s">
        <v>6</v>
      </c>
      <c r="C73" s="4" t="s">
        <v>6</v>
      </c>
    </row>
    <row r="74" spans="1:3" x14ac:dyDescent="0.25">
      <c r="A74" s="2" t="s">
        <v>441</v>
      </c>
      <c r="B74" s="6">
        <v>200683</v>
      </c>
      <c r="C74" s="6">
        <v>198143</v>
      </c>
    </row>
    <row r="75" spans="1:3" x14ac:dyDescent="0.25">
      <c r="A75" s="2" t="s">
        <v>1209</v>
      </c>
      <c r="B75" s="4" t="s">
        <v>6</v>
      </c>
      <c r="C75" s="4" t="s">
        <v>6</v>
      </c>
    </row>
    <row r="76" spans="1:3" ht="30" x14ac:dyDescent="0.25">
      <c r="A76" s="3" t="s">
        <v>1235</v>
      </c>
      <c r="B76" s="4" t="s">
        <v>6</v>
      </c>
      <c r="C76" s="4" t="s">
        <v>6</v>
      </c>
    </row>
    <row r="77" spans="1:3" x14ac:dyDescent="0.25">
      <c r="A77" s="2" t="s">
        <v>1243</v>
      </c>
      <c r="B77" s="4" t="s">
        <v>60</v>
      </c>
      <c r="C77" s="4" t="s">
        <v>60</v>
      </c>
    </row>
    <row r="78" spans="1:3" x14ac:dyDescent="0.25">
      <c r="A78" s="2" t="s">
        <v>1244</v>
      </c>
      <c r="B78" s="4" t="s">
        <v>6</v>
      </c>
      <c r="C78" s="4" t="s">
        <v>60</v>
      </c>
    </row>
    <row r="79" spans="1:3" x14ac:dyDescent="0.25">
      <c r="A79" s="2" t="s">
        <v>1245</v>
      </c>
      <c r="B79" s="4">
        <v>515</v>
      </c>
      <c r="C79" s="4">
        <v>112</v>
      </c>
    </row>
    <row r="80" spans="1:3" x14ac:dyDescent="0.25">
      <c r="A80" s="2" t="s">
        <v>1246</v>
      </c>
      <c r="B80" s="4">
        <v>515</v>
      </c>
      <c r="C80" s="4">
        <v>112</v>
      </c>
    </row>
    <row r="81" spans="1:3" x14ac:dyDescent="0.25">
      <c r="A81" s="2" t="s">
        <v>1247</v>
      </c>
      <c r="B81" s="6">
        <v>60030</v>
      </c>
      <c r="C81" s="6">
        <v>57855</v>
      </c>
    </row>
    <row r="82" spans="1:3" x14ac:dyDescent="0.25">
      <c r="A82" s="2" t="s">
        <v>441</v>
      </c>
      <c r="B82" s="7">
        <v>60545</v>
      </c>
      <c r="C82" s="7">
        <v>579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5</v>
      </c>
      <c r="B1" s="8" t="s">
        <v>2</v>
      </c>
      <c r="C1" s="8" t="s">
        <v>35</v>
      </c>
    </row>
    <row r="2" spans="1:3" ht="30" x14ac:dyDescent="0.25">
      <c r="A2" s="1" t="s">
        <v>34</v>
      </c>
      <c r="B2" s="8"/>
      <c r="C2" s="8"/>
    </row>
    <row r="3" spans="1:3" ht="30" x14ac:dyDescent="0.25">
      <c r="A3" s="3" t="s">
        <v>1256</v>
      </c>
      <c r="B3" s="4" t="s">
        <v>6</v>
      </c>
      <c r="C3" s="4" t="s">
        <v>6</v>
      </c>
    </row>
    <row r="4" spans="1:3" x14ac:dyDescent="0.25">
      <c r="A4" s="2" t="s">
        <v>1257</v>
      </c>
      <c r="B4" s="7">
        <v>589490</v>
      </c>
      <c r="C4" s="7">
        <v>533122</v>
      </c>
    </row>
    <row r="5" spans="1:3" x14ac:dyDescent="0.25">
      <c r="A5" s="2" t="s">
        <v>1209</v>
      </c>
      <c r="B5" s="4" t="s">
        <v>6</v>
      </c>
      <c r="C5" s="4" t="s">
        <v>6</v>
      </c>
    </row>
    <row r="6" spans="1:3" ht="30" x14ac:dyDescent="0.25">
      <c r="A6" s="3" t="s">
        <v>1256</v>
      </c>
      <c r="B6" s="4" t="s">
        <v>6</v>
      </c>
      <c r="C6" s="4" t="s">
        <v>6</v>
      </c>
    </row>
    <row r="7" spans="1:3" x14ac:dyDescent="0.25">
      <c r="A7" s="2" t="s">
        <v>1257</v>
      </c>
      <c r="B7" s="6">
        <v>60545</v>
      </c>
      <c r="C7" s="6">
        <v>57967</v>
      </c>
    </row>
    <row r="8" spans="1:3" ht="30" x14ac:dyDescent="0.25">
      <c r="A8" s="2" t="s">
        <v>1240</v>
      </c>
      <c r="B8" s="4" t="s">
        <v>6</v>
      </c>
      <c r="C8" s="4" t="s">
        <v>6</v>
      </c>
    </row>
    <row r="9" spans="1:3" ht="30" x14ac:dyDescent="0.25">
      <c r="A9" s="3" t="s">
        <v>1256</v>
      </c>
      <c r="B9" s="4" t="s">
        <v>6</v>
      </c>
      <c r="C9" s="4" t="s">
        <v>6</v>
      </c>
    </row>
    <row r="10" spans="1:3" x14ac:dyDescent="0.25">
      <c r="A10" s="2" t="s">
        <v>1257</v>
      </c>
      <c r="B10" s="6">
        <v>502868</v>
      </c>
      <c r="C10" s="6">
        <v>463287</v>
      </c>
    </row>
    <row r="11" spans="1:3" ht="30" x14ac:dyDescent="0.25">
      <c r="A11" s="2" t="s">
        <v>1241</v>
      </c>
      <c r="B11" s="4" t="s">
        <v>6</v>
      </c>
      <c r="C11" s="4" t="s">
        <v>6</v>
      </c>
    </row>
    <row r="12" spans="1:3" ht="30" x14ac:dyDescent="0.25">
      <c r="A12" s="3" t="s">
        <v>1256</v>
      </c>
      <c r="B12" s="4" t="s">
        <v>6</v>
      </c>
      <c r="C12" s="4" t="s">
        <v>6</v>
      </c>
    </row>
    <row r="13" spans="1:3" x14ac:dyDescent="0.25">
      <c r="A13" s="2" t="s">
        <v>1257</v>
      </c>
      <c r="B13" s="6">
        <v>26077</v>
      </c>
      <c r="C13" s="6">
        <v>11868</v>
      </c>
    </row>
    <row r="14" spans="1:3" x14ac:dyDescent="0.25">
      <c r="A14" s="2" t="s">
        <v>1258</v>
      </c>
      <c r="B14" s="4" t="s">
        <v>6</v>
      </c>
      <c r="C14" s="4" t="s">
        <v>6</v>
      </c>
    </row>
    <row r="15" spans="1:3" ht="30" x14ac:dyDescent="0.25">
      <c r="A15" s="3" t="s">
        <v>1256</v>
      </c>
      <c r="B15" s="4" t="s">
        <v>6</v>
      </c>
      <c r="C15" s="4" t="s">
        <v>6</v>
      </c>
    </row>
    <row r="16" spans="1:3" x14ac:dyDescent="0.25">
      <c r="A16" s="2" t="s">
        <v>1257</v>
      </c>
      <c r="B16" s="6">
        <v>555542</v>
      </c>
      <c r="C16" s="6">
        <v>497614</v>
      </c>
    </row>
    <row r="17" spans="1:3" ht="30" x14ac:dyDescent="0.25">
      <c r="A17" s="2" t="s">
        <v>1259</v>
      </c>
      <c r="B17" s="4" t="s">
        <v>6</v>
      </c>
      <c r="C17" s="4" t="s">
        <v>6</v>
      </c>
    </row>
    <row r="18" spans="1:3" ht="30" x14ac:dyDescent="0.25">
      <c r="A18" s="3" t="s">
        <v>1256</v>
      </c>
      <c r="B18" s="4" t="s">
        <v>6</v>
      </c>
      <c r="C18" s="4" t="s">
        <v>6</v>
      </c>
    </row>
    <row r="19" spans="1:3" x14ac:dyDescent="0.25">
      <c r="A19" s="2" t="s">
        <v>1257</v>
      </c>
      <c r="B19" s="6">
        <v>59089</v>
      </c>
      <c r="C19" s="6">
        <v>57341</v>
      </c>
    </row>
    <row r="20" spans="1:3" ht="45" x14ac:dyDescent="0.25">
      <c r="A20" s="2" t="s">
        <v>1260</v>
      </c>
      <c r="B20" s="4" t="s">
        <v>6</v>
      </c>
      <c r="C20" s="4" t="s">
        <v>6</v>
      </c>
    </row>
    <row r="21" spans="1:3" ht="30" x14ac:dyDescent="0.25">
      <c r="A21" s="3" t="s">
        <v>1256</v>
      </c>
      <c r="B21" s="4" t="s">
        <v>6</v>
      </c>
      <c r="C21" s="4" t="s">
        <v>6</v>
      </c>
    </row>
    <row r="22" spans="1:3" x14ac:dyDescent="0.25">
      <c r="A22" s="2" t="s">
        <v>1257</v>
      </c>
      <c r="B22" s="6">
        <v>471435</v>
      </c>
      <c r="C22" s="6">
        <v>429393</v>
      </c>
    </row>
    <row r="23" spans="1:3" ht="45" x14ac:dyDescent="0.25">
      <c r="A23" s="2" t="s">
        <v>1261</v>
      </c>
      <c r="B23" s="4" t="s">
        <v>6</v>
      </c>
      <c r="C23" s="4" t="s">
        <v>6</v>
      </c>
    </row>
    <row r="24" spans="1:3" ht="30" x14ac:dyDescent="0.25">
      <c r="A24" s="3" t="s">
        <v>1256</v>
      </c>
      <c r="B24" s="4" t="s">
        <v>6</v>
      </c>
      <c r="C24" s="4" t="s">
        <v>6</v>
      </c>
    </row>
    <row r="25" spans="1:3" x14ac:dyDescent="0.25">
      <c r="A25" s="2" t="s">
        <v>1257</v>
      </c>
      <c r="B25" s="6">
        <v>25018</v>
      </c>
      <c r="C25" s="6">
        <v>10880</v>
      </c>
    </row>
    <row r="26" spans="1:3" x14ac:dyDescent="0.25">
      <c r="A26" s="2" t="s">
        <v>1262</v>
      </c>
      <c r="B26" s="4" t="s">
        <v>6</v>
      </c>
      <c r="C26" s="4" t="s">
        <v>6</v>
      </c>
    </row>
    <row r="27" spans="1:3" ht="30" x14ac:dyDescent="0.25">
      <c r="A27" s="3" t="s">
        <v>1256</v>
      </c>
      <c r="B27" s="4" t="s">
        <v>6</v>
      </c>
      <c r="C27" s="4" t="s">
        <v>6</v>
      </c>
    </row>
    <row r="28" spans="1:3" x14ac:dyDescent="0.25">
      <c r="A28" s="2" t="s">
        <v>1257</v>
      </c>
      <c r="B28" s="6">
        <v>1070</v>
      </c>
      <c r="C28" s="6">
        <v>2281</v>
      </c>
    </row>
    <row r="29" spans="1:3" ht="30" x14ac:dyDescent="0.25">
      <c r="A29" s="2" t="s">
        <v>1263</v>
      </c>
      <c r="B29" s="4" t="s">
        <v>6</v>
      </c>
      <c r="C29" s="4" t="s">
        <v>6</v>
      </c>
    </row>
    <row r="30" spans="1:3" ht="30" x14ac:dyDescent="0.25">
      <c r="A30" s="3" t="s">
        <v>1256</v>
      </c>
      <c r="B30" s="4" t="s">
        <v>6</v>
      </c>
      <c r="C30" s="4" t="s">
        <v>6</v>
      </c>
    </row>
    <row r="31" spans="1:3" x14ac:dyDescent="0.25">
      <c r="A31" s="2" t="s">
        <v>1257</v>
      </c>
      <c r="B31" s="6">
        <v>1070</v>
      </c>
      <c r="C31" s="4" t="s">
        <v>6</v>
      </c>
    </row>
    <row r="32" spans="1:3" ht="45" x14ac:dyDescent="0.25">
      <c r="A32" s="2" t="s">
        <v>1264</v>
      </c>
      <c r="B32" s="4" t="s">
        <v>6</v>
      </c>
      <c r="C32" s="4" t="s">
        <v>6</v>
      </c>
    </row>
    <row r="33" spans="1:3" ht="30" x14ac:dyDescent="0.25">
      <c r="A33" s="3" t="s">
        <v>1256</v>
      </c>
      <c r="B33" s="4" t="s">
        <v>6</v>
      </c>
      <c r="C33" s="4" t="s">
        <v>6</v>
      </c>
    </row>
    <row r="34" spans="1:3" x14ac:dyDescent="0.25">
      <c r="A34" s="2" t="s">
        <v>1257</v>
      </c>
      <c r="B34" s="4" t="s">
        <v>60</v>
      </c>
      <c r="C34" s="6">
        <v>1775</v>
      </c>
    </row>
    <row r="35" spans="1:3" ht="45" x14ac:dyDescent="0.25">
      <c r="A35" s="2" t="s">
        <v>1265</v>
      </c>
      <c r="B35" s="4" t="s">
        <v>6</v>
      </c>
      <c r="C35" s="4" t="s">
        <v>6</v>
      </c>
    </row>
    <row r="36" spans="1:3" ht="30" x14ac:dyDescent="0.25">
      <c r="A36" s="3" t="s">
        <v>1256</v>
      </c>
      <c r="B36" s="4" t="s">
        <v>6</v>
      </c>
      <c r="C36" s="4" t="s">
        <v>6</v>
      </c>
    </row>
    <row r="37" spans="1:3" x14ac:dyDescent="0.25">
      <c r="A37" s="2" t="s">
        <v>1257</v>
      </c>
      <c r="B37" s="4" t="s">
        <v>6</v>
      </c>
      <c r="C37" s="4">
        <v>506</v>
      </c>
    </row>
    <row r="38" spans="1:3" x14ac:dyDescent="0.25">
      <c r="A38" s="2" t="s">
        <v>1266</v>
      </c>
      <c r="B38" s="4" t="s">
        <v>6</v>
      </c>
      <c r="C38" s="4" t="s">
        <v>6</v>
      </c>
    </row>
    <row r="39" spans="1:3" ht="30" x14ac:dyDescent="0.25">
      <c r="A39" s="3" t="s">
        <v>1256</v>
      </c>
      <c r="B39" s="4" t="s">
        <v>6</v>
      </c>
      <c r="C39" s="4" t="s">
        <v>6</v>
      </c>
    </row>
    <row r="40" spans="1:3" x14ac:dyDescent="0.25">
      <c r="A40" s="2" t="s">
        <v>1257</v>
      </c>
      <c r="B40" s="6">
        <v>32021</v>
      </c>
      <c r="C40" s="6">
        <v>32148</v>
      </c>
    </row>
    <row r="41" spans="1:3" ht="30" x14ac:dyDescent="0.25">
      <c r="A41" s="2" t="s">
        <v>1267</v>
      </c>
      <c r="B41" s="4" t="s">
        <v>6</v>
      </c>
      <c r="C41" s="4" t="s">
        <v>6</v>
      </c>
    </row>
    <row r="42" spans="1:3" ht="30" x14ac:dyDescent="0.25">
      <c r="A42" s="3" t="s">
        <v>1256</v>
      </c>
      <c r="B42" s="4" t="s">
        <v>6</v>
      </c>
      <c r="C42" s="4" t="s">
        <v>6</v>
      </c>
    </row>
    <row r="43" spans="1:3" x14ac:dyDescent="0.25">
      <c r="A43" s="2" t="s">
        <v>1257</v>
      </c>
      <c r="B43" s="4">
        <v>386</v>
      </c>
      <c r="C43" s="4">
        <v>391</v>
      </c>
    </row>
    <row r="44" spans="1:3" ht="45" x14ac:dyDescent="0.25">
      <c r="A44" s="2" t="s">
        <v>1268</v>
      </c>
      <c r="B44" s="4" t="s">
        <v>6</v>
      </c>
      <c r="C44" s="4" t="s">
        <v>6</v>
      </c>
    </row>
    <row r="45" spans="1:3" ht="30" x14ac:dyDescent="0.25">
      <c r="A45" s="3" t="s">
        <v>1256</v>
      </c>
      <c r="B45" s="4" t="s">
        <v>6</v>
      </c>
      <c r="C45" s="4" t="s">
        <v>6</v>
      </c>
    </row>
    <row r="46" spans="1:3" x14ac:dyDescent="0.25">
      <c r="A46" s="2" t="s">
        <v>1257</v>
      </c>
      <c r="B46" s="6">
        <v>30576</v>
      </c>
      <c r="C46" s="6">
        <v>31275</v>
      </c>
    </row>
    <row r="47" spans="1:3" ht="45" x14ac:dyDescent="0.25">
      <c r="A47" s="2" t="s">
        <v>1269</v>
      </c>
      <c r="B47" s="4" t="s">
        <v>6</v>
      </c>
      <c r="C47" s="4" t="s">
        <v>6</v>
      </c>
    </row>
    <row r="48" spans="1:3" ht="30" x14ac:dyDescent="0.25">
      <c r="A48" s="3" t="s">
        <v>1256</v>
      </c>
      <c r="B48" s="4" t="s">
        <v>6</v>
      </c>
      <c r="C48" s="4" t="s">
        <v>6</v>
      </c>
    </row>
    <row r="49" spans="1:3" x14ac:dyDescent="0.25">
      <c r="A49" s="2" t="s">
        <v>1257</v>
      </c>
      <c r="B49" s="6">
        <v>1059</v>
      </c>
      <c r="C49" s="4">
        <v>482</v>
      </c>
    </row>
    <row r="50" spans="1:3" x14ac:dyDescent="0.25">
      <c r="A50" s="2" t="s">
        <v>1270</v>
      </c>
      <c r="B50" s="4" t="s">
        <v>6</v>
      </c>
      <c r="C50" s="4" t="s">
        <v>6</v>
      </c>
    </row>
    <row r="51" spans="1:3" ht="30" x14ac:dyDescent="0.25">
      <c r="A51" s="3" t="s">
        <v>1256</v>
      </c>
      <c r="B51" s="4" t="s">
        <v>6</v>
      </c>
      <c r="C51" s="4" t="s">
        <v>6</v>
      </c>
    </row>
    <row r="52" spans="1:3" x14ac:dyDescent="0.25">
      <c r="A52" s="2" t="s">
        <v>1257</v>
      </c>
      <c r="B52" s="4">
        <v>857</v>
      </c>
      <c r="C52" s="6">
        <v>1079</v>
      </c>
    </row>
    <row r="53" spans="1:3" ht="30" x14ac:dyDescent="0.25">
      <c r="A53" s="2" t="s">
        <v>1271</v>
      </c>
      <c r="B53" s="4" t="s">
        <v>6</v>
      </c>
      <c r="C53" s="4" t="s">
        <v>6</v>
      </c>
    </row>
    <row r="54" spans="1:3" ht="30" x14ac:dyDescent="0.25">
      <c r="A54" s="3" t="s">
        <v>1256</v>
      </c>
      <c r="B54" s="4" t="s">
        <v>6</v>
      </c>
      <c r="C54" s="4" t="s">
        <v>6</v>
      </c>
    </row>
    <row r="55" spans="1:3" x14ac:dyDescent="0.25">
      <c r="A55" s="2" t="s">
        <v>1257</v>
      </c>
      <c r="B55" s="4" t="s">
        <v>6</v>
      </c>
      <c r="C55" s="4">
        <v>235</v>
      </c>
    </row>
    <row r="56" spans="1:3" ht="45" x14ac:dyDescent="0.25">
      <c r="A56" s="2" t="s">
        <v>1272</v>
      </c>
      <c r="B56" s="4" t="s">
        <v>6</v>
      </c>
      <c r="C56" s="4" t="s">
        <v>6</v>
      </c>
    </row>
    <row r="57" spans="1:3" ht="30" x14ac:dyDescent="0.25">
      <c r="A57" s="3" t="s">
        <v>1256</v>
      </c>
      <c r="B57" s="4" t="s">
        <v>6</v>
      </c>
      <c r="C57" s="4" t="s">
        <v>6</v>
      </c>
    </row>
    <row r="58" spans="1:3" x14ac:dyDescent="0.25">
      <c r="A58" s="2" t="s">
        <v>1257</v>
      </c>
      <c r="B58" s="7">
        <v>857</v>
      </c>
      <c r="C58" s="7">
        <v>8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3</v>
      </c>
      <c r="B1" s="8" t="s">
        <v>2</v>
      </c>
      <c r="C1" s="8" t="s">
        <v>35</v>
      </c>
    </row>
    <row r="2" spans="1:3" ht="30" x14ac:dyDescent="0.25">
      <c r="A2" s="1" t="s">
        <v>34</v>
      </c>
      <c r="B2" s="8"/>
      <c r="C2" s="8"/>
    </row>
    <row r="3" spans="1:3" ht="30" x14ac:dyDescent="0.25">
      <c r="A3" s="3" t="s">
        <v>1256</v>
      </c>
      <c r="B3" s="4" t="s">
        <v>6</v>
      </c>
      <c r="C3" s="4" t="s">
        <v>6</v>
      </c>
    </row>
    <row r="4" spans="1:3" x14ac:dyDescent="0.25">
      <c r="A4" s="2" t="s">
        <v>441</v>
      </c>
      <c r="B4" s="7">
        <v>1571579</v>
      </c>
      <c r="C4" s="7">
        <v>1543237</v>
      </c>
    </row>
    <row r="5" spans="1:3" x14ac:dyDescent="0.25">
      <c r="A5" s="2" t="s">
        <v>1208</v>
      </c>
      <c r="B5" s="4" t="s">
        <v>6</v>
      </c>
      <c r="C5" s="4" t="s">
        <v>6</v>
      </c>
    </row>
    <row r="6" spans="1:3" ht="30" x14ac:dyDescent="0.25">
      <c r="A6" s="3" t="s">
        <v>1256</v>
      </c>
      <c r="B6" s="4" t="s">
        <v>6</v>
      </c>
      <c r="C6" s="4" t="s">
        <v>6</v>
      </c>
    </row>
    <row r="7" spans="1:3" x14ac:dyDescent="0.25">
      <c r="A7" s="2" t="s">
        <v>441</v>
      </c>
      <c r="B7" s="6">
        <v>200683</v>
      </c>
      <c r="C7" s="6">
        <v>198143</v>
      </c>
    </row>
    <row r="8" spans="1:3" x14ac:dyDescent="0.25">
      <c r="A8" s="2" t="s">
        <v>1207</v>
      </c>
      <c r="B8" s="4" t="s">
        <v>6</v>
      </c>
      <c r="C8" s="4" t="s">
        <v>6</v>
      </c>
    </row>
    <row r="9" spans="1:3" ht="30" x14ac:dyDescent="0.25">
      <c r="A9" s="3" t="s">
        <v>1256</v>
      </c>
      <c r="B9" s="4" t="s">
        <v>6</v>
      </c>
      <c r="C9" s="4" t="s">
        <v>6</v>
      </c>
    </row>
    <row r="10" spans="1:3" x14ac:dyDescent="0.25">
      <c r="A10" s="2" t="s">
        <v>441</v>
      </c>
      <c r="B10" s="6">
        <v>781406</v>
      </c>
      <c r="C10" s="6">
        <v>811972</v>
      </c>
    </row>
    <row r="11" spans="1:3" ht="30" x14ac:dyDescent="0.25">
      <c r="A11" s="2" t="s">
        <v>1237</v>
      </c>
      <c r="B11" s="4" t="s">
        <v>6</v>
      </c>
      <c r="C11" s="4" t="s">
        <v>6</v>
      </c>
    </row>
    <row r="12" spans="1:3" ht="30" x14ac:dyDescent="0.25">
      <c r="A12" s="3" t="s">
        <v>1256</v>
      </c>
      <c r="B12" s="4" t="s">
        <v>6</v>
      </c>
      <c r="C12" s="4" t="s">
        <v>6</v>
      </c>
    </row>
    <row r="13" spans="1:3" x14ac:dyDescent="0.25">
      <c r="A13" s="2" t="s">
        <v>551</v>
      </c>
      <c r="B13" s="6">
        <v>638936</v>
      </c>
      <c r="C13" s="6">
        <v>670946</v>
      </c>
    </row>
    <row r="14" spans="1:3" x14ac:dyDescent="0.25">
      <c r="A14" s="2" t="s">
        <v>552</v>
      </c>
      <c r="B14" s="6">
        <v>16145</v>
      </c>
      <c r="C14" s="6">
        <v>13156</v>
      </c>
    </row>
    <row r="15" spans="1:3" x14ac:dyDescent="0.25">
      <c r="A15" s="2" t="s">
        <v>441</v>
      </c>
      <c r="B15" s="6">
        <v>655081</v>
      </c>
      <c r="C15" s="6">
        <v>684102</v>
      </c>
    </row>
    <row r="16" spans="1:3" ht="45" x14ac:dyDescent="0.25">
      <c r="A16" s="2" t="s">
        <v>1238</v>
      </c>
      <c r="B16" s="4" t="s">
        <v>6</v>
      </c>
      <c r="C16" s="4" t="s">
        <v>6</v>
      </c>
    </row>
    <row r="17" spans="1:3" ht="30" x14ac:dyDescent="0.25">
      <c r="A17" s="3" t="s">
        <v>1256</v>
      </c>
      <c r="B17" s="4" t="s">
        <v>6</v>
      </c>
      <c r="C17" s="4" t="s">
        <v>6</v>
      </c>
    </row>
    <row r="18" spans="1:3" x14ac:dyDescent="0.25">
      <c r="A18" s="2" t="s">
        <v>551</v>
      </c>
      <c r="B18" s="6">
        <v>82296</v>
      </c>
      <c r="C18" s="6">
        <v>104131</v>
      </c>
    </row>
    <row r="19" spans="1:3" x14ac:dyDescent="0.25">
      <c r="A19" s="2" t="s">
        <v>552</v>
      </c>
      <c r="B19" s="6">
        <v>10589</v>
      </c>
      <c r="C19" s="6">
        <v>10477</v>
      </c>
    </row>
    <row r="20" spans="1:3" x14ac:dyDescent="0.25">
      <c r="A20" s="2" t="s">
        <v>441</v>
      </c>
      <c r="B20" s="6">
        <v>92885</v>
      </c>
      <c r="C20" s="6">
        <v>114608</v>
      </c>
    </row>
    <row r="21" spans="1:3" ht="45" x14ac:dyDescent="0.25">
      <c r="A21" s="2" t="s">
        <v>1239</v>
      </c>
      <c r="B21" s="4" t="s">
        <v>6</v>
      </c>
      <c r="C21" s="4" t="s">
        <v>6</v>
      </c>
    </row>
    <row r="22" spans="1:3" ht="30" x14ac:dyDescent="0.25">
      <c r="A22" s="3" t="s">
        <v>1256</v>
      </c>
      <c r="B22" s="4" t="s">
        <v>6</v>
      </c>
      <c r="C22" s="4" t="s">
        <v>6</v>
      </c>
    </row>
    <row r="23" spans="1:3" x14ac:dyDescent="0.25">
      <c r="A23" s="2" t="s">
        <v>551</v>
      </c>
      <c r="B23" s="6">
        <v>1139</v>
      </c>
      <c r="C23" s="6">
        <v>1361</v>
      </c>
    </row>
    <row r="24" spans="1:3" x14ac:dyDescent="0.25">
      <c r="A24" s="2" t="s">
        <v>552</v>
      </c>
      <c r="B24" s="6">
        <v>1479</v>
      </c>
      <c r="C24" s="6">
        <v>2888</v>
      </c>
    </row>
    <row r="25" spans="1:3" x14ac:dyDescent="0.25">
      <c r="A25" s="2" t="s">
        <v>441</v>
      </c>
      <c r="B25" s="6">
        <v>2618</v>
      </c>
      <c r="C25" s="6">
        <v>4249</v>
      </c>
    </row>
    <row r="26" spans="1:3" ht="30" x14ac:dyDescent="0.25">
      <c r="A26" s="2" t="s">
        <v>1274</v>
      </c>
      <c r="B26" s="4" t="s">
        <v>6</v>
      </c>
      <c r="C26" s="4" t="s">
        <v>6</v>
      </c>
    </row>
    <row r="27" spans="1:3" ht="30" x14ac:dyDescent="0.25">
      <c r="A27" s="3" t="s">
        <v>1256</v>
      </c>
      <c r="B27" s="4" t="s">
        <v>6</v>
      </c>
      <c r="C27" s="4" t="s">
        <v>6</v>
      </c>
    </row>
    <row r="28" spans="1:3" x14ac:dyDescent="0.25">
      <c r="A28" s="2" t="s">
        <v>551</v>
      </c>
      <c r="B28" s="6">
        <v>30821</v>
      </c>
      <c r="C28" s="6">
        <v>9013</v>
      </c>
    </row>
    <row r="29" spans="1:3" x14ac:dyDescent="0.25">
      <c r="A29" s="2" t="s">
        <v>441</v>
      </c>
      <c r="B29" s="6">
        <v>30821</v>
      </c>
      <c r="C29" s="6">
        <v>9013</v>
      </c>
    </row>
    <row r="30" spans="1:3" ht="30" x14ac:dyDescent="0.25">
      <c r="A30" s="2" t="s">
        <v>1275</v>
      </c>
      <c r="B30" s="4" t="s">
        <v>6</v>
      </c>
      <c r="C30" s="4" t="s">
        <v>6</v>
      </c>
    </row>
    <row r="31" spans="1:3" ht="30" x14ac:dyDescent="0.25">
      <c r="A31" s="3" t="s">
        <v>1256</v>
      </c>
      <c r="B31" s="4" t="s">
        <v>6</v>
      </c>
      <c r="C31" s="4" t="s">
        <v>6</v>
      </c>
    </row>
    <row r="32" spans="1:3" x14ac:dyDescent="0.25">
      <c r="A32" s="2" t="s">
        <v>551</v>
      </c>
      <c r="B32" s="6">
        <v>196355</v>
      </c>
      <c r="C32" s="6">
        <v>193603</v>
      </c>
    </row>
    <row r="33" spans="1:3" x14ac:dyDescent="0.25">
      <c r="A33" s="2" t="s">
        <v>552</v>
      </c>
      <c r="B33" s="6">
        <v>4328</v>
      </c>
      <c r="C33" s="6">
        <v>4540</v>
      </c>
    </row>
    <row r="34" spans="1:3" x14ac:dyDescent="0.25">
      <c r="A34" s="2" t="s">
        <v>441</v>
      </c>
      <c r="B34" s="7">
        <v>200683</v>
      </c>
      <c r="C34" s="7">
        <v>1981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1</v>
      </c>
      <c r="C1" s="8"/>
    </row>
    <row r="2" spans="1:3" ht="30" x14ac:dyDescent="0.25">
      <c r="A2" s="1" t="s">
        <v>34</v>
      </c>
      <c r="B2" s="1" t="s">
        <v>2</v>
      </c>
      <c r="C2" s="1" t="s">
        <v>35</v>
      </c>
    </row>
    <row r="3" spans="1:3" x14ac:dyDescent="0.25">
      <c r="A3" s="1"/>
      <c r="B3" s="1" t="s">
        <v>1277</v>
      </c>
      <c r="C3" s="1" t="s">
        <v>1277</v>
      </c>
    </row>
    <row r="4" spans="1:3" x14ac:dyDescent="0.25">
      <c r="A4" s="2" t="s">
        <v>1278</v>
      </c>
      <c r="B4" s="4" t="s">
        <v>6</v>
      </c>
      <c r="C4" s="4" t="s">
        <v>6</v>
      </c>
    </row>
    <row r="5" spans="1:3" ht="30" x14ac:dyDescent="0.25">
      <c r="A5" s="3" t="s">
        <v>1279</v>
      </c>
      <c r="B5" s="4" t="s">
        <v>6</v>
      </c>
      <c r="C5" s="4" t="s">
        <v>6</v>
      </c>
    </row>
    <row r="6" spans="1:3" x14ac:dyDescent="0.25">
      <c r="A6" s="2" t="s">
        <v>1280</v>
      </c>
      <c r="B6" s="4" t="s">
        <v>60</v>
      </c>
      <c r="C6" s="4" t="s">
        <v>6</v>
      </c>
    </row>
    <row r="7" spans="1:3" x14ac:dyDescent="0.25">
      <c r="A7" s="2" t="s">
        <v>563</v>
      </c>
      <c r="B7" s="4" t="s">
        <v>60</v>
      </c>
      <c r="C7" s="4" t="s">
        <v>6</v>
      </c>
    </row>
    <row r="8" spans="1:3" ht="30" x14ac:dyDescent="0.25">
      <c r="A8" s="2" t="s">
        <v>1248</v>
      </c>
      <c r="B8" s="4" t="s">
        <v>6</v>
      </c>
      <c r="C8" s="4" t="s">
        <v>6</v>
      </c>
    </row>
    <row r="9" spans="1:3" ht="30" x14ac:dyDescent="0.25">
      <c r="A9" s="3" t="s">
        <v>1279</v>
      </c>
      <c r="B9" s="4" t="s">
        <v>6</v>
      </c>
      <c r="C9" s="4" t="s">
        <v>6</v>
      </c>
    </row>
    <row r="10" spans="1:3" x14ac:dyDescent="0.25">
      <c r="A10" s="2" t="s">
        <v>1280</v>
      </c>
      <c r="B10" s="4">
        <v>4</v>
      </c>
      <c r="C10" s="4">
        <v>11</v>
      </c>
    </row>
    <row r="11" spans="1:3" x14ac:dyDescent="0.25">
      <c r="A11" s="2" t="s">
        <v>1281</v>
      </c>
      <c r="B11" s="4">
        <v>926</v>
      </c>
      <c r="C11" s="6">
        <v>2462</v>
      </c>
    </row>
    <row r="12" spans="1:3" ht="30" x14ac:dyDescent="0.25">
      <c r="A12" s="2" t="s">
        <v>1282</v>
      </c>
      <c r="B12" s="4">
        <v>926</v>
      </c>
      <c r="C12" s="6">
        <v>2392</v>
      </c>
    </row>
    <row r="13" spans="1:3" ht="45" x14ac:dyDescent="0.25">
      <c r="A13" s="2" t="s">
        <v>1283</v>
      </c>
      <c r="B13" s="4" t="s">
        <v>6</v>
      </c>
      <c r="C13" s="4" t="s">
        <v>6</v>
      </c>
    </row>
    <row r="14" spans="1:3" ht="30" x14ac:dyDescent="0.25">
      <c r="A14" s="3" t="s">
        <v>1279</v>
      </c>
      <c r="B14" s="4" t="s">
        <v>6</v>
      </c>
      <c r="C14" s="4" t="s">
        <v>6</v>
      </c>
    </row>
    <row r="15" spans="1:3" x14ac:dyDescent="0.25">
      <c r="A15" s="2" t="s">
        <v>1280</v>
      </c>
      <c r="B15" s="4">
        <v>1</v>
      </c>
      <c r="C15" s="4" t="s">
        <v>6</v>
      </c>
    </row>
    <row r="16" spans="1:3" x14ac:dyDescent="0.25">
      <c r="A16" s="2" t="s">
        <v>563</v>
      </c>
      <c r="B16" s="4">
        <v>61</v>
      </c>
      <c r="C16" s="4" t="s">
        <v>6</v>
      </c>
    </row>
    <row r="17" spans="1:3" ht="45" x14ac:dyDescent="0.25">
      <c r="A17" s="2" t="s">
        <v>1249</v>
      </c>
      <c r="B17" s="4" t="s">
        <v>6</v>
      </c>
      <c r="C17" s="4" t="s">
        <v>6</v>
      </c>
    </row>
    <row r="18" spans="1:3" ht="30" x14ac:dyDescent="0.25">
      <c r="A18" s="3" t="s">
        <v>1279</v>
      </c>
      <c r="B18" s="4" t="s">
        <v>6</v>
      </c>
      <c r="C18" s="4" t="s">
        <v>6</v>
      </c>
    </row>
    <row r="19" spans="1:3" x14ac:dyDescent="0.25">
      <c r="A19" s="2" t="s">
        <v>1280</v>
      </c>
      <c r="B19" s="4">
        <v>2</v>
      </c>
      <c r="C19" s="4">
        <v>3</v>
      </c>
    </row>
    <row r="20" spans="1:3" x14ac:dyDescent="0.25">
      <c r="A20" s="2" t="s">
        <v>1281</v>
      </c>
      <c r="B20" s="4">
        <v>778</v>
      </c>
      <c r="C20" s="6">
        <v>1051</v>
      </c>
    </row>
    <row r="21" spans="1:3" ht="30" x14ac:dyDescent="0.25">
      <c r="A21" s="2" t="s">
        <v>1282</v>
      </c>
      <c r="B21" s="4">
        <v>770</v>
      </c>
      <c r="C21" s="6">
        <v>1051</v>
      </c>
    </row>
    <row r="22" spans="1:3" ht="60" x14ac:dyDescent="0.25">
      <c r="A22" s="2" t="s">
        <v>1284</v>
      </c>
      <c r="B22" s="4" t="s">
        <v>6</v>
      </c>
      <c r="C22" s="4" t="s">
        <v>6</v>
      </c>
    </row>
    <row r="23" spans="1:3" ht="30" x14ac:dyDescent="0.25">
      <c r="A23" s="3" t="s">
        <v>1279</v>
      </c>
      <c r="B23" s="4" t="s">
        <v>6</v>
      </c>
      <c r="C23" s="4" t="s">
        <v>6</v>
      </c>
    </row>
    <row r="24" spans="1:3" x14ac:dyDescent="0.25">
      <c r="A24" s="2" t="s">
        <v>1280</v>
      </c>
      <c r="B24" s="4">
        <v>1</v>
      </c>
      <c r="C24" s="4" t="s">
        <v>6</v>
      </c>
    </row>
    <row r="25" spans="1:3" x14ac:dyDescent="0.25">
      <c r="A25" s="2" t="s">
        <v>563</v>
      </c>
      <c r="B25" s="4">
        <v>239</v>
      </c>
      <c r="C25" s="4" t="s">
        <v>6</v>
      </c>
    </row>
    <row r="26" spans="1:3" x14ac:dyDescent="0.25">
      <c r="A26" s="2" t="s">
        <v>1208</v>
      </c>
      <c r="B26" s="4" t="s">
        <v>6</v>
      </c>
      <c r="C26" s="4" t="s">
        <v>6</v>
      </c>
    </row>
    <row r="27" spans="1:3" ht="30" x14ac:dyDescent="0.25">
      <c r="A27" s="3" t="s">
        <v>1279</v>
      </c>
      <c r="B27" s="4" t="s">
        <v>6</v>
      </c>
      <c r="C27" s="4" t="s">
        <v>6</v>
      </c>
    </row>
    <row r="28" spans="1:3" x14ac:dyDescent="0.25">
      <c r="A28" s="2" t="s">
        <v>1280</v>
      </c>
      <c r="B28" s="4">
        <v>12</v>
      </c>
      <c r="C28" s="4">
        <v>2</v>
      </c>
    </row>
    <row r="29" spans="1:3" x14ac:dyDescent="0.25">
      <c r="A29" s="2" t="s">
        <v>1281</v>
      </c>
      <c r="B29" s="4">
        <v>601</v>
      </c>
      <c r="C29" s="6">
        <v>1305</v>
      </c>
    </row>
    <row r="30" spans="1:3" ht="30" x14ac:dyDescent="0.25">
      <c r="A30" s="2" t="s">
        <v>1282</v>
      </c>
      <c r="B30" s="4">
        <v>439</v>
      </c>
      <c r="C30" s="6">
        <v>1275</v>
      </c>
    </row>
    <row r="31" spans="1:3" ht="30" x14ac:dyDescent="0.25">
      <c r="A31" s="2" t="s">
        <v>1285</v>
      </c>
      <c r="B31" s="4" t="s">
        <v>6</v>
      </c>
      <c r="C31" s="4" t="s">
        <v>6</v>
      </c>
    </row>
    <row r="32" spans="1:3" ht="30" x14ac:dyDescent="0.25">
      <c r="A32" s="3" t="s">
        <v>1279</v>
      </c>
      <c r="B32" s="4" t="s">
        <v>6</v>
      </c>
      <c r="C32" s="4" t="s">
        <v>6</v>
      </c>
    </row>
    <row r="33" spans="1:3" x14ac:dyDescent="0.25">
      <c r="A33" s="2" t="s">
        <v>1280</v>
      </c>
      <c r="B33" s="4">
        <v>1</v>
      </c>
      <c r="C33" s="4" t="s">
        <v>6</v>
      </c>
    </row>
    <row r="34" spans="1:3" x14ac:dyDescent="0.25">
      <c r="A34" s="2" t="s">
        <v>563</v>
      </c>
      <c r="B34" s="4">
        <v>12</v>
      </c>
      <c r="C34" s="4" t="s">
        <v>6</v>
      </c>
    </row>
    <row r="35" spans="1:3" ht="30" x14ac:dyDescent="0.25">
      <c r="A35" s="2" t="s">
        <v>1252</v>
      </c>
      <c r="B35" s="4" t="s">
        <v>6</v>
      </c>
      <c r="C35" s="4" t="s">
        <v>6</v>
      </c>
    </row>
    <row r="36" spans="1:3" ht="30" x14ac:dyDescent="0.25">
      <c r="A36" s="3" t="s">
        <v>1279</v>
      </c>
      <c r="B36" s="4" t="s">
        <v>6</v>
      </c>
      <c r="C36" s="4" t="s">
        <v>6</v>
      </c>
    </row>
    <row r="37" spans="1:3" x14ac:dyDescent="0.25">
      <c r="A37" s="2" t="s">
        <v>1280</v>
      </c>
      <c r="B37" s="4" t="s">
        <v>6</v>
      </c>
      <c r="C37" s="4">
        <v>1</v>
      </c>
    </row>
    <row r="38" spans="1:3" x14ac:dyDescent="0.25">
      <c r="A38" s="2" t="s">
        <v>1281</v>
      </c>
      <c r="B38" s="4" t="s">
        <v>6</v>
      </c>
      <c r="C38" s="4">
        <v>360</v>
      </c>
    </row>
    <row r="39" spans="1:3" ht="30" x14ac:dyDescent="0.25">
      <c r="A39" s="2" t="s">
        <v>1282</v>
      </c>
      <c r="B39" s="4" t="s">
        <v>6</v>
      </c>
      <c r="C39" s="4">
        <v>255</v>
      </c>
    </row>
    <row r="40" spans="1:3" x14ac:dyDescent="0.25">
      <c r="A40" s="2" t="s">
        <v>1209</v>
      </c>
      <c r="B40" s="4" t="s">
        <v>6</v>
      </c>
      <c r="C40" s="4" t="s">
        <v>6</v>
      </c>
    </row>
    <row r="41" spans="1:3" ht="30" x14ac:dyDescent="0.25">
      <c r="A41" s="3" t="s">
        <v>1279</v>
      </c>
      <c r="B41" s="4" t="s">
        <v>6</v>
      </c>
      <c r="C41" s="4" t="s">
        <v>6</v>
      </c>
    </row>
    <row r="42" spans="1:3" x14ac:dyDescent="0.25">
      <c r="A42" s="2" t="s">
        <v>1280</v>
      </c>
      <c r="B42" s="4" t="s">
        <v>6</v>
      </c>
      <c r="C42" s="4">
        <v>13</v>
      </c>
    </row>
    <row r="43" spans="1:3" x14ac:dyDescent="0.25">
      <c r="A43" s="2" t="s">
        <v>1281</v>
      </c>
      <c r="B43" s="4" t="s">
        <v>6</v>
      </c>
      <c r="C43" s="6">
        <v>1152</v>
      </c>
    </row>
    <row r="44" spans="1:3" ht="30" x14ac:dyDescent="0.25">
      <c r="A44" s="2" t="s">
        <v>1282</v>
      </c>
      <c r="B44" s="4" t="s">
        <v>6</v>
      </c>
      <c r="C44" s="7">
        <v>99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34</v>
      </c>
      <c r="B2" s="1" t="s">
        <v>2</v>
      </c>
      <c r="C2" s="1" t="s">
        <v>35</v>
      </c>
      <c r="D2" s="1" t="s">
        <v>90</v>
      </c>
    </row>
    <row r="3" spans="1:4" x14ac:dyDescent="0.25">
      <c r="A3" s="3" t="s">
        <v>571</v>
      </c>
      <c r="B3" s="4" t="s">
        <v>6</v>
      </c>
      <c r="C3" s="4" t="s">
        <v>6</v>
      </c>
      <c r="D3" s="4" t="s">
        <v>6</v>
      </c>
    </row>
    <row r="4" spans="1:4" x14ac:dyDescent="0.25">
      <c r="A4" s="2" t="s">
        <v>455</v>
      </c>
      <c r="B4" s="7">
        <v>4568</v>
      </c>
      <c r="C4" s="7">
        <v>4836</v>
      </c>
      <c r="D4" s="7">
        <v>5653</v>
      </c>
    </row>
    <row r="5" spans="1:4" x14ac:dyDescent="0.25">
      <c r="A5" s="2" t="s">
        <v>574</v>
      </c>
      <c r="B5" s="4">
        <v>995</v>
      </c>
      <c r="C5" s="6">
        <v>1365</v>
      </c>
      <c r="D5" s="6">
        <v>1036</v>
      </c>
    </row>
    <row r="6" spans="1:4" x14ac:dyDescent="0.25">
      <c r="A6" s="2" t="s">
        <v>575</v>
      </c>
      <c r="B6" s="6">
        <v>-1385</v>
      </c>
      <c r="C6" s="6">
        <v>-1633</v>
      </c>
      <c r="D6" s="6">
        <v>-1853</v>
      </c>
    </row>
    <row r="7" spans="1:4" x14ac:dyDescent="0.25">
      <c r="A7" s="2" t="s">
        <v>462</v>
      </c>
      <c r="B7" s="7">
        <v>4178</v>
      </c>
      <c r="C7" s="7">
        <v>4568</v>
      </c>
      <c r="D7" s="7">
        <v>483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24.28515625" bestFit="1" customWidth="1"/>
  </cols>
  <sheetData>
    <row r="1" spans="1:5" x14ac:dyDescent="0.25">
      <c r="A1" s="8" t="s">
        <v>1287</v>
      </c>
      <c r="B1" s="1" t="s">
        <v>1</v>
      </c>
      <c r="C1" s="1"/>
      <c r="D1" s="1" t="s">
        <v>1</v>
      </c>
      <c r="E1" s="1"/>
    </row>
    <row r="2" spans="1:5" x14ac:dyDescent="0.25">
      <c r="A2" s="8"/>
      <c r="B2" s="8" t="s">
        <v>2</v>
      </c>
      <c r="C2" s="8" t="s">
        <v>35</v>
      </c>
      <c r="D2" s="1" t="s">
        <v>35</v>
      </c>
      <c r="E2" s="1" t="s">
        <v>2</v>
      </c>
    </row>
    <row r="3" spans="1:5" x14ac:dyDescent="0.25">
      <c r="A3" s="8"/>
      <c r="B3" s="8"/>
      <c r="C3" s="8"/>
      <c r="D3" s="1" t="s">
        <v>1288</v>
      </c>
      <c r="E3" s="1" t="s">
        <v>1288</v>
      </c>
    </row>
    <row r="4" spans="1:5" ht="30" x14ac:dyDescent="0.25">
      <c r="A4" s="3" t="s">
        <v>1289</v>
      </c>
      <c r="B4" s="4" t="s">
        <v>6</v>
      </c>
      <c r="C4" s="4" t="s">
        <v>6</v>
      </c>
      <c r="D4" s="4" t="s">
        <v>6</v>
      </c>
      <c r="E4" s="4" t="s">
        <v>6</v>
      </c>
    </row>
    <row r="5" spans="1:5" x14ac:dyDescent="0.25">
      <c r="A5" s="2" t="s">
        <v>1290</v>
      </c>
      <c r="B5" s="7">
        <v>806810000</v>
      </c>
      <c r="C5" s="7">
        <v>840900000</v>
      </c>
      <c r="D5" s="4" t="s">
        <v>6</v>
      </c>
      <c r="E5" s="4" t="s">
        <v>6</v>
      </c>
    </row>
    <row r="6" spans="1:5" x14ac:dyDescent="0.25">
      <c r="A6" s="2" t="s">
        <v>1291</v>
      </c>
      <c r="B6" s="6">
        <v>7458000</v>
      </c>
      <c r="C6" s="6">
        <v>5996000</v>
      </c>
      <c r="D6" s="4" t="s">
        <v>6</v>
      </c>
      <c r="E6" s="4" t="s">
        <v>6</v>
      </c>
    </row>
    <row r="7" spans="1:5" ht="30" x14ac:dyDescent="0.25">
      <c r="A7" s="2" t="s">
        <v>1292</v>
      </c>
      <c r="B7" s="90">
        <v>9.5000000000000001E-2</v>
      </c>
      <c r="C7" s="4" t="s">
        <v>6</v>
      </c>
      <c r="D7" s="90">
        <v>9.5000000000000001E-2</v>
      </c>
      <c r="E7" s="4" t="s">
        <v>6</v>
      </c>
    </row>
    <row r="8" spans="1:5" ht="45" x14ac:dyDescent="0.25">
      <c r="A8" s="2" t="s">
        <v>1293</v>
      </c>
      <c r="B8" s="90">
        <v>8.5999999999999993E-2</v>
      </c>
      <c r="C8" s="4" t="s">
        <v>6</v>
      </c>
      <c r="D8" s="90">
        <v>0.14599999999999999</v>
      </c>
      <c r="E8" s="4" t="s">
        <v>6</v>
      </c>
    </row>
    <row r="9" spans="1:5" ht="30" x14ac:dyDescent="0.25">
      <c r="A9" s="2" t="s">
        <v>1294</v>
      </c>
      <c r="B9" s="4" t="s">
        <v>1295</v>
      </c>
      <c r="C9" s="4" t="s">
        <v>6</v>
      </c>
      <c r="D9" s="4" t="s">
        <v>1296</v>
      </c>
      <c r="E9" s="4" t="s">
        <v>6</v>
      </c>
    </row>
    <row r="10" spans="1:5" ht="30" x14ac:dyDescent="0.25">
      <c r="A10" s="2" t="s">
        <v>1297</v>
      </c>
      <c r="B10" s="4" t="s">
        <v>6</v>
      </c>
      <c r="C10" s="4" t="s">
        <v>6</v>
      </c>
      <c r="D10" s="4" t="s">
        <v>6</v>
      </c>
      <c r="E10" s="6">
        <v>1067000</v>
      </c>
    </row>
    <row r="11" spans="1:5" ht="30" x14ac:dyDescent="0.25">
      <c r="A11" s="2" t="s">
        <v>1298</v>
      </c>
      <c r="B11" s="4" t="s">
        <v>6</v>
      </c>
      <c r="C11" s="4" t="s">
        <v>6</v>
      </c>
      <c r="D11" s="4" t="s">
        <v>6</v>
      </c>
      <c r="E11" s="6">
        <v>817000</v>
      </c>
    </row>
    <row r="12" spans="1:5" ht="30" x14ac:dyDescent="0.25">
      <c r="A12" s="2" t="s">
        <v>1299</v>
      </c>
      <c r="B12" s="4" t="s">
        <v>6</v>
      </c>
      <c r="C12" s="4" t="s">
        <v>6</v>
      </c>
      <c r="D12" s="4" t="s">
        <v>6</v>
      </c>
      <c r="E12" s="6">
        <v>635000</v>
      </c>
    </row>
    <row r="13" spans="1:5" ht="30" x14ac:dyDescent="0.25">
      <c r="A13" s="2" t="s">
        <v>1300</v>
      </c>
      <c r="B13" s="4" t="s">
        <v>6</v>
      </c>
      <c r="C13" s="4" t="s">
        <v>6</v>
      </c>
      <c r="D13" s="4" t="s">
        <v>6</v>
      </c>
      <c r="E13" s="6">
        <v>487000</v>
      </c>
    </row>
    <row r="14" spans="1:5" ht="30" x14ac:dyDescent="0.25">
      <c r="A14" s="2" t="s">
        <v>1301</v>
      </c>
      <c r="B14" s="4" t="s">
        <v>6</v>
      </c>
      <c r="C14" s="4" t="s">
        <v>6</v>
      </c>
      <c r="D14" s="4" t="s">
        <v>6</v>
      </c>
      <c r="E14" s="7">
        <v>401000</v>
      </c>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2</v>
      </c>
      <c r="B1" s="8" t="s">
        <v>2</v>
      </c>
      <c r="C1" s="8" t="s">
        <v>35</v>
      </c>
    </row>
    <row r="2" spans="1:3" ht="30" x14ac:dyDescent="0.25">
      <c r="A2" s="1" t="s">
        <v>34</v>
      </c>
      <c r="B2" s="8"/>
      <c r="C2" s="8"/>
    </row>
    <row r="3" spans="1:3" x14ac:dyDescent="0.25">
      <c r="A3" s="3" t="s">
        <v>434</v>
      </c>
      <c r="B3" s="4" t="s">
        <v>6</v>
      </c>
      <c r="C3" s="4" t="s">
        <v>6</v>
      </c>
    </row>
    <row r="4" spans="1:3" ht="30" x14ac:dyDescent="0.25">
      <c r="A4" s="2" t="s">
        <v>1303</v>
      </c>
      <c r="B4" s="7">
        <v>3960</v>
      </c>
      <c r="C4" s="7">
        <v>4479</v>
      </c>
    </row>
    <row r="5" spans="1:3" ht="30" x14ac:dyDescent="0.25">
      <c r="A5" s="2" t="s">
        <v>1304</v>
      </c>
      <c r="B5" s="4">
        <v>691</v>
      </c>
      <c r="C5" s="4">
        <v>716</v>
      </c>
    </row>
    <row r="6" spans="1:3" ht="30" x14ac:dyDescent="0.25">
      <c r="A6" s="2" t="s">
        <v>1305</v>
      </c>
      <c r="B6" s="4">
        <v>729</v>
      </c>
      <c r="C6" s="4">
        <v>781</v>
      </c>
    </row>
    <row r="7" spans="1:3" x14ac:dyDescent="0.25">
      <c r="A7" s="2" t="s">
        <v>1306</v>
      </c>
      <c r="B7" s="7">
        <v>5380</v>
      </c>
      <c r="C7" s="7">
        <v>597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8" t="s">
        <v>2</v>
      </c>
      <c r="C1" s="8" t="s">
        <v>35</v>
      </c>
    </row>
    <row r="2" spans="1:3" ht="30" x14ac:dyDescent="0.25">
      <c r="A2" s="1" t="s">
        <v>34</v>
      </c>
      <c r="B2" s="8"/>
      <c r="C2" s="8"/>
    </row>
    <row r="3" spans="1:3" ht="30" x14ac:dyDescent="0.25">
      <c r="A3" s="3" t="s">
        <v>586</v>
      </c>
      <c r="B3" s="4" t="s">
        <v>6</v>
      </c>
      <c r="C3" s="4" t="s">
        <v>6</v>
      </c>
    </row>
    <row r="4" spans="1:3" x14ac:dyDescent="0.25">
      <c r="A4" s="2" t="s">
        <v>589</v>
      </c>
      <c r="B4" s="7">
        <v>5124</v>
      </c>
      <c r="C4" s="7">
        <v>4254</v>
      </c>
    </row>
    <row r="5" spans="1:3" x14ac:dyDescent="0.25">
      <c r="A5" s="2" t="s">
        <v>590</v>
      </c>
      <c r="B5" s="6">
        <v>26897</v>
      </c>
      <c r="C5" s="6">
        <v>26365</v>
      </c>
    </row>
    <row r="6" spans="1:3" x14ac:dyDescent="0.25">
      <c r="A6" s="2" t="s">
        <v>591</v>
      </c>
      <c r="B6" s="6">
        <v>2423</v>
      </c>
      <c r="C6" s="6">
        <v>2125</v>
      </c>
    </row>
    <row r="7" spans="1:3" x14ac:dyDescent="0.25">
      <c r="A7" s="2" t="s">
        <v>592</v>
      </c>
      <c r="B7" s="6">
        <v>21743</v>
      </c>
      <c r="C7" s="6">
        <v>20120</v>
      </c>
    </row>
    <row r="8" spans="1:3" x14ac:dyDescent="0.25">
      <c r="A8" s="2" t="s">
        <v>593</v>
      </c>
      <c r="B8" s="4">
        <v>281</v>
      </c>
      <c r="C8" s="4">
        <v>211</v>
      </c>
    </row>
    <row r="9" spans="1:3" x14ac:dyDescent="0.25">
      <c r="A9" s="2" t="s">
        <v>594</v>
      </c>
      <c r="B9" s="4">
        <v>779</v>
      </c>
      <c r="C9" s="4">
        <v>328</v>
      </c>
    </row>
    <row r="10" spans="1:3" x14ac:dyDescent="0.25">
      <c r="A10" s="2" t="s">
        <v>146</v>
      </c>
      <c r="B10" s="6">
        <v>57247</v>
      </c>
      <c r="C10" s="6">
        <v>53403</v>
      </c>
    </row>
    <row r="11" spans="1:3" ht="30" x14ac:dyDescent="0.25">
      <c r="A11" s="2" t="s">
        <v>595</v>
      </c>
      <c r="B11" s="6">
        <v>-33563</v>
      </c>
      <c r="C11" s="6">
        <v>-31170</v>
      </c>
    </row>
    <row r="12" spans="1:3" x14ac:dyDescent="0.25">
      <c r="A12" s="2" t="s">
        <v>1308</v>
      </c>
      <c r="B12" s="7">
        <v>23684</v>
      </c>
      <c r="C12" s="7">
        <v>222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1" t="s">
        <v>2</v>
      </c>
      <c r="C1" s="1" t="s">
        <v>35</v>
      </c>
    </row>
    <row r="2" spans="1:3" x14ac:dyDescent="0.25">
      <c r="A2" s="3" t="s">
        <v>310</v>
      </c>
      <c r="B2" s="4" t="s">
        <v>6</v>
      </c>
      <c r="C2" s="4" t="s">
        <v>6</v>
      </c>
    </row>
    <row r="3" spans="1:3" x14ac:dyDescent="0.25">
      <c r="A3" s="2" t="s">
        <v>1310</v>
      </c>
      <c r="B3" s="7">
        <v>9000</v>
      </c>
      <c r="C3" s="7">
        <v>11000</v>
      </c>
    </row>
    <row r="4" spans="1:3" x14ac:dyDescent="0.25">
      <c r="A4" s="2" t="s">
        <v>1311</v>
      </c>
      <c r="B4" s="7">
        <v>64380000</v>
      </c>
      <c r="C4" s="7">
        <v>5787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23.7109375" bestFit="1" customWidth="1"/>
    <col min="10" max="11" width="36.5703125" bestFit="1" customWidth="1"/>
  </cols>
  <sheetData>
    <row r="1" spans="1:11" ht="15" customHeight="1" x14ac:dyDescent="0.25">
      <c r="A1" s="1" t="s">
        <v>144</v>
      </c>
      <c r="B1" s="8" t="s">
        <v>146</v>
      </c>
      <c r="C1" s="8" t="s">
        <v>147</v>
      </c>
      <c r="D1" s="8" t="s">
        <v>148</v>
      </c>
      <c r="E1" s="8" t="s">
        <v>149</v>
      </c>
      <c r="F1" s="8" t="s">
        <v>150</v>
      </c>
      <c r="G1" s="8" t="s">
        <v>151</v>
      </c>
      <c r="H1" s="8" t="s">
        <v>152</v>
      </c>
      <c r="I1" s="8" t="s">
        <v>153</v>
      </c>
      <c r="J1" s="8" t="s">
        <v>154</v>
      </c>
      <c r="K1" s="8" t="s">
        <v>155</v>
      </c>
    </row>
    <row r="2" spans="1:11" x14ac:dyDescent="0.25">
      <c r="A2" s="1" t="s">
        <v>145</v>
      </c>
      <c r="B2" s="8"/>
      <c r="C2" s="8"/>
      <c r="D2" s="8"/>
      <c r="E2" s="8"/>
      <c r="F2" s="8"/>
      <c r="G2" s="8"/>
      <c r="H2" s="8"/>
      <c r="I2" s="8"/>
      <c r="J2" s="8"/>
      <c r="K2" s="8"/>
    </row>
    <row r="3" spans="1:11" x14ac:dyDescent="0.25">
      <c r="A3" s="2" t="s">
        <v>156</v>
      </c>
      <c r="B3" s="7">
        <v>201251</v>
      </c>
      <c r="C3" s="7">
        <v>-4484</v>
      </c>
      <c r="D3" s="4" t="s">
        <v>60</v>
      </c>
      <c r="E3" s="7">
        <v>336</v>
      </c>
      <c r="F3" s="7">
        <v>260739</v>
      </c>
      <c r="G3" s="7">
        <v>174677</v>
      </c>
      <c r="H3" s="7">
        <v>-5560</v>
      </c>
      <c r="I3" s="7">
        <v>-224457</v>
      </c>
      <c r="J3" s="7">
        <v>-946</v>
      </c>
      <c r="K3" s="7">
        <v>946</v>
      </c>
    </row>
    <row r="4" spans="1:11" x14ac:dyDescent="0.25">
      <c r="A4" s="2" t="s">
        <v>128</v>
      </c>
      <c r="B4" s="6">
        <v>20741</v>
      </c>
      <c r="C4" s="4" t="s">
        <v>60</v>
      </c>
      <c r="D4" s="4" t="s">
        <v>60</v>
      </c>
      <c r="E4" s="4" t="s">
        <v>60</v>
      </c>
      <c r="F4" s="4" t="s">
        <v>60</v>
      </c>
      <c r="G4" s="6">
        <v>20741</v>
      </c>
      <c r="H4" s="4" t="s">
        <v>60</v>
      </c>
      <c r="I4" s="4" t="s">
        <v>60</v>
      </c>
      <c r="J4" s="4" t="s">
        <v>60</v>
      </c>
      <c r="K4" s="4" t="s">
        <v>60</v>
      </c>
    </row>
    <row r="5" spans="1:11" ht="60" x14ac:dyDescent="0.25">
      <c r="A5" s="2" t="s">
        <v>157</v>
      </c>
      <c r="B5" s="6">
        <v>3092</v>
      </c>
      <c r="C5" s="4" t="s">
        <v>60</v>
      </c>
      <c r="D5" s="4" t="s">
        <v>60</v>
      </c>
      <c r="E5" s="4" t="s">
        <v>60</v>
      </c>
      <c r="F5" s="4" t="s">
        <v>60</v>
      </c>
      <c r="G5" s="4" t="s">
        <v>60</v>
      </c>
      <c r="H5" s="6">
        <v>3092</v>
      </c>
      <c r="I5" s="4" t="s">
        <v>60</v>
      </c>
      <c r="J5" s="4" t="s">
        <v>60</v>
      </c>
      <c r="K5" s="4" t="s">
        <v>60</v>
      </c>
    </row>
    <row r="6" spans="1:11" x14ac:dyDescent="0.25">
      <c r="A6" s="2" t="s">
        <v>158</v>
      </c>
      <c r="B6" s="4">
        <v>904</v>
      </c>
      <c r="C6" s="4" t="s">
        <v>60</v>
      </c>
      <c r="D6" s="4" t="s">
        <v>60</v>
      </c>
      <c r="E6" s="4" t="s">
        <v>60</v>
      </c>
      <c r="F6" s="4">
        <v>904</v>
      </c>
      <c r="G6" s="4" t="s">
        <v>60</v>
      </c>
      <c r="H6" s="4" t="s">
        <v>60</v>
      </c>
      <c r="I6" s="4" t="s">
        <v>60</v>
      </c>
      <c r="J6" s="4" t="s">
        <v>60</v>
      </c>
      <c r="K6" s="4" t="s">
        <v>60</v>
      </c>
    </row>
    <row r="7" spans="1:11" x14ac:dyDescent="0.25">
      <c r="A7" s="2" t="s">
        <v>159</v>
      </c>
      <c r="B7" s="6">
        <v>1303</v>
      </c>
      <c r="C7" s="4" t="s">
        <v>60</v>
      </c>
      <c r="D7" s="4" t="s">
        <v>60</v>
      </c>
      <c r="E7" s="4" t="s">
        <v>60</v>
      </c>
      <c r="F7" s="6">
        <v>1303</v>
      </c>
      <c r="G7" s="4" t="s">
        <v>60</v>
      </c>
      <c r="H7" s="4" t="s">
        <v>60</v>
      </c>
      <c r="I7" s="4" t="s">
        <v>60</v>
      </c>
      <c r="J7" s="4" t="s">
        <v>60</v>
      </c>
      <c r="K7" s="4" t="s">
        <v>60</v>
      </c>
    </row>
    <row r="8" spans="1:11" ht="30" x14ac:dyDescent="0.25">
      <c r="A8" s="2" t="s">
        <v>160</v>
      </c>
      <c r="B8" s="4" t="s">
        <v>60</v>
      </c>
      <c r="C8" s="4" t="s">
        <v>60</v>
      </c>
      <c r="D8" s="4" t="s">
        <v>60</v>
      </c>
      <c r="E8" s="4" t="s">
        <v>60</v>
      </c>
      <c r="F8" s="4">
        <v>-293</v>
      </c>
      <c r="G8" s="4">
        <v>38</v>
      </c>
      <c r="H8" s="4" t="s">
        <v>60</v>
      </c>
      <c r="I8" s="4">
        <v>255</v>
      </c>
      <c r="J8" s="4" t="s">
        <v>60</v>
      </c>
      <c r="K8" s="4" t="s">
        <v>60</v>
      </c>
    </row>
    <row r="9" spans="1:11" x14ac:dyDescent="0.25">
      <c r="A9" s="2" t="s">
        <v>161</v>
      </c>
      <c r="B9" s="4">
        <v>450</v>
      </c>
      <c r="C9" s="4">
        <v>291</v>
      </c>
      <c r="D9" s="4" t="s">
        <v>60</v>
      </c>
      <c r="E9" s="4" t="s">
        <v>60</v>
      </c>
      <c r="F9" s="4">
        <v>159</v>
      </c>
      <c r="G9" s="4" t="s">
        <v>60</v>
      </c>
      <c r="H9" s="4" t="s">
        <v>60</v>
      </c>
      <c r="I9" s="4" t="s">
        <v>60</v>
      </c>
      <c r="J9" s="4" t="s">
        <v>60</v>
      </c>
      <c r="K9" s="4" t="s">
        <v>60</v>
      </c>
    </row>
    <row r="10" spans="1:11" ht="45" x14ac:dyDescent="0.25">
      <c r="A10" s="2" t="s">
        <v>162</v>
      </c>
      <c r="B10" s="6">
        <v>-8789</v>
      </c>
      <c r="C10" s="4" t="s">
        <v>60</v>
      </c>
      <c r="D10" s="4" t="s">
        <v>60</v>
      </c>
      <c r="E10" s="4" t="s">
        <v>60</v>
      </c>
      <c r="F10" s="4" t="s">
        <v>60</v>
      </c>
      <c r="G10" s="6">
        <v>-8789</v>
      </c>
      <c r="H10" s="4" t="s">
        <v>60</v>
      </c>
      <c r="I10" s="4" t="s">
        <v>60</v>
      </c>
      <c r="J10" s="4" t="s">
        <v>60</v>
      </c>
      <c r="K10" s="4" t="s">
        <v>60</v>
      </c>
    </row>
    <row r="11" spans="1:11" x14ac:dyDescent="0.25">
      <c r="A11" s="2" t="s">
        <v>163</v>
      </c>
      <c r="B11" s="4">
        <v>44</v>
      </c>
      <c r="C11" s="4" t="s">
        <v>60</v>
      </c>
      <c r="D11" s="4" t="s">
        <v>60</v>
      </c>
      <c r="E11" s="4" t="s">
        <v>60</v>
      </c>
      <c r="F11" s="4" t="s">
        <v>60</v>
      </c>
      <c r="G11" s="4">
        <v>-1</v>
      </c>
      <c r="H11" s="4" t="s">
        <v>60</v>
      </c>
      <c r="I11" s="4">
        <v>45</v>
      </c>
      <c r="J11" s="4" t="s">
        <v>60</v>
      </c>
      <c r="K11" s="4" t="s">
        <v>60</v>
      </c>
    </row>
    <row r="12" spans="1:11" ht="45" x14ac:dyDescent="0.25">
      <c r="A12" s="2" t="s">
        <v>164</v>
      </c>
      <c r="B12" s="6">
        <v>-2147</v>
      </c>
      <c r="C12" s="4" t="s">
        <v>60</v>
      </c>
      <c r="D12" s="4" t="s">
        <v>60</v>
      </c>
      <c r="E12" s="4" t="s">
        <v>60</v>
      </c>
      <c r="F12" s="4" t="s">
        <v>60</v>
      </c>
      <c r="G12" s="4" t="s">
        <v>60</v>
      </c>
      <c r="H12" s="4" t="s">
        <v>60</v>
      </c>
      <c r="I12" s="6">
        <v>-2147</v>
      </c>
      <c r="J12" s="4" t="s">
        <v>60</v>
      </c>
      <c r="K12" s="4" t="s">
        <v>60</v>
      </c>
    </row>
    <row r="13" spans="1:11" ht="30" x14ac:dyDescent="0.25">
      <c r="A13" s="2" t="s">
        <v>165</v>
      </c>
      <c r="B13" s="4" t="s">
        <v>60</v>
      </c>
      <c r="C13" s="4" t="s">
        <v>60</v>
      </c>
      <c r="D13" s="4" t="s">
        <v>60</v>
      </c>
      <c r="E13" s="4" t="s">
        <v>60</v>
      </c>
      <c r="F13" s="4" t="s">
        <v>60</v>
      </c>
      <c r="G13" s="4" t="s">
        <v>60</v>
      </c>
      <c r="H13" s="4" t="s">
        <v>60</v>
      </c>
      <c r="I13" s="4" t="s">
        <v>60</v>
      </c>
      <c r="J13" s="4">
        <v>75</v>
      </c>
      <c r="K13" s="4">
        <v>-75</v>
      </c>
    </row>
    <row r="14" spans="1:11" x14ac:dyDescent="0.25">
      <c r="A14" s="2" t="s">
        <v>166</v>
      </c>
      <c r="B14" s="6">
        <v>216849</v>
      </c>
      <c r="C14" s="6">
        <v>-4193</v>
      </c>
      <c r="D14" s="4" t="s">
        <v>60</v>
      </c>
      <c r="E14" s="4">
        <v>336</v>
      </c>
      <c r="F14" s="6">
        <v>262812</v>
      </c>
      <c r="G14" s="6">
        <v>186666</v>
      </c>
      <c r="H14" s="6">
        <v>-2468</v>
      </c>
      <c r="I14" s="6">
        <v>-226304</v>
      </c>
      <c r="J14" s="4">
        <v>-871</v>
      </c>
      <c r="K14" s="4">
        <v>871</v>
      </c>
    </row>
    <row r="15" spans="1:11" x14ac:dyDescent="0.25">
      <c r="A15" s="2" t="s">
        <v>128</v>
      </c>
      <c r="B15" s="6">
        <v>20020</v>
      </c>
      <c r="C15" s="4" t="s">
        <v>60</v>
      </c>
      <c r="D15" s="4" t="s">
        <v>60</v>
      </c>
      <c r="E15" s="4" t="s">
        <v>60</v>
      </c>
      <c r="F15" s="4" t="s">
        <v>60</v>
      </c>
      <c r="G15" s="6">
        <v>20020</v>
      </c>
      <c r="H15" s="4" t="s">
        <v>60</v>
      </c>
      <c r="I15" s="4" t="s">
        <v>60</v>
      </c>
      <c r="J15" s="4" t="s">
        <v>60</v>
      </c>
      <c r="K15" s="4" t="s">
        <v>60</v>
      </c>
    </row>
    <row r="16" spans="1:11" ht="60" x14ac:dyDescent="0.25">
      <c r="A16" s="2" t="s">
        <v>157</v>
      </c>
      <c r="B16" s="6">
        <v>2517</v>
      </c>
      <c r="C16" s="4" t="s">
        <v>60</v>
      </c>
      <c r="D16" s="4" t="s">
        <v>60</v>
      </c>
      <c r="E16" s="4" t="s">
        <v>60</v>
      </c>
      <c r="F16" s="4" t="s">
        <v>60</v>
      </c>
      <c r="G16" s="4" t="s">
        <v>60</v>
      </c>
      <c r="H16" s="6">
        <v>2517</v>
      </c>
      <c r="I16" s="4" t="s">
        <v>60</v>
      </c>
      <c r="J16" s="4" t="s">
        <v>60</v>
      </c>
      <c r="K16" s="4" t="s">
        <v>60</v>
      </c>
    </row>
    <row r="17" spans="1:11" x14ac:dyDescent="0.25">
      <c r="A17" s="2" t="s">
        <v>158</v>
      </c>
      <c r="B17" s="4">
        <v>591</v>
      </c>
      <c r="C17" s="4" t="s">
        <v>60</v>
      </c>
      <c r="D17" s="4" t="s">
        <v>60</v>
      </c>
      <c r="E17" s="4" t="s">
        <v>60</v>
      </c>
      <c r="F17" s="4">
        <v>591</v>
      </c>
      <c r="G17" s="4" t="s">
        <v>60</v>
      </c>
      <c r="H17" s="4" t="s">
        <v>60</v>
      </c>
      <c r="I17" s="4" t="s">
        <v>60</v>
      </c>
      <c r="J17" s="4" t="s">
        <v>60</v>
      </c>
      <c r="K17" s="4" t="s">
        <v>60</v>
      </c>
    </row>
    <row r="18" spans="1:11" x14ac:dyDescent="0.25">
      <c r="A18" s="2" t="s">
        <v>159</v>
      </c>
      <c r="B18" s="4">
        <v>-608</v>
      </c>
      <c r="C18" s="4" t="s">
        <v>60</v>
      </c>
      <c r="D18" s="4" t="s">
        <v>60</v>
      </c>
      <c r="E18" s="4" t="s">
        <v>60</v>
      </c>
      <c r="F18" s="4">
        <v>-608</v>
      </c>
      <c r="G18" s="4" t="s">
        <v>60</v>
      </c>
      <c r="H18" s="4" t="s">
        <v>60</v>
      </c>
      <c r="I18" s="4" t="s">
        <v>60</v>
      </c>
      <c r="J18" s="4" t="s">
        <v>60</v>
      </c>
      <c r="K18" s="4" t="s">
        <v>60</v>
      </c>
    </row>
    <row r="19" spans="1:11" ht="30" x14ac:dyDescent="0.25">
      <c r="A19" s="2" t="s">
        <v>160</v>
      </c>
      <c r="B19" s="4" t="s">
        <v>60</v>
      </c>
      <c r="C19" s="4" t="s">
        <v>60</v>
      </c>
      <c r="D19" s="4" t="s">
        <v>60</v>
      </c>
      <c r="E19" s="4" t="s">
        <v>60</v>
      </c>
      <c r="F19" s="4">
        <v>-282</v>
      </c>
      <c r="G19" s="4">
        <v>42</v>
      </c>
      <c r="H19" s="4" t="s">
        <v>60</v>
      </c>
      <c r="I19" s="4">
        <v>240</v>
      </c>
      <c r="J19" s="4" t="s">
        <v>60</v>
      </c>
      <c r="K19" s="4" t="s">
        <v>60</v>
      </c>
    </row>
    <row r="20" spans="1:11" x14ac:dyDescent="0.25">
      <c r="A20" s="2" t="s">
        <v>161</v>
      </c>
      <c r="B20" s="4">
        <v>480</v>
      </c>
      <c r="C20" s="4">
        <v>289</v>
      </c>
      <c r="D20" s="4" t="s">
        <v>60</v>
      </c>
      <c r="E20" s="4" t="s">
        <v>60</v>
      </c>
      <c r="F20" s="4">
        <v>191</v>
      </c>
      <c r="G20" s="4" t="s">
        <v>60</v>
      </c>
      <c r="H20" s="4" t="s">
        <v>60</v>
      </c>
      <c r="I20" s="4" t="s">
        <v>60</v>
      </c>
      <c r="J20" s="4" t="s">
        <v>60</v>
      </c>
      <c r="K20" s="4" t="s">
        <v>60</v>
      </c>
    </row>
    <row r="21" spans="1:11" ht="45" x14ac:dyDescent="0.25">
      <c r="A21" s="2" t="s">
        <v>162</v>
      </c>
      <c r="B21" s="6">
        <v>-8579</v>
      </c>
      <c r="C21" s="4" t="s">
        <v>60</v>
      </c>
      <c r="D21" s="4" t="s">
        <v>60</v>
      </c>
      <c r="E21" s="4" t="s">
        <v>60</v>
      </c>
      <c r="F21" s="4" t="s">
        <v>60</v>
      </c>
      <c r="G21" s="6">
        <v>-8579</v>
      </c>
      <c r="H21" s="4" t="s">
        <v>60</v>
      </c>
      <c r="I21" s="4" t="s">
        <v>60</v>
      </c>
      <c r="J21" s="4" t="s">
        <v>60</v>
      </c>
      <c r="K21" s="4" t="s">
        <v>60</v>
      </c>
    </row>
    <row r="22" spans="1:11" x14ac:dyDescent="0.25">
      <c r="A22" s="2" t="s">
        <v>163</v>
      </c>
      <c r="B22" s="4">
        <v>419</v>
      </c>
      <c r="C22" s="4" t="s">
        <v>60</v>
      </c>
      <c r="D22" s="4" t="s">
        <v>60</v>
      </c>
      <c r="E22" s="4" t="s">
        <v>60</v>
      </c>
      <c r="F22" s="4" t="s">
        <v>60</v>
      </c>
      <c r="G22" s="4">
        <v>-40</v>
      </c>
      <c r="H22" s="4" t="s">
        <v>60</v>
      </c>
      <c r="I22" s="4">
        <v>459</v>
      </c>
      <c r="J22" s="4" t="s">
        <v>60</v>
      </c>
      <c r="K22" s="4" t="s">
        <v>60</v>
      </c>
    </row>
    <row r="23" spans="1:11" ht="45" x14ac:dyDescent="0.25">
      <c r="A23" s="2" t="s">
        <v>164</v>
      </c>
      <c r="B23" s="6">
        <v>-11897</v>
      </c>
      <c r="C23" s="4" t="s">
        <v>60</v>
      </c>
      <c r="D23" s="4" t="s">
        <v>60</v>
      </c>
      <c r="E23" s="4" t="s">
        <v>60</v>
      </c>
      <c r="F23" s="4" t="s">
        <v>60</v>
      </c>
      <c r="G23" s="4" t="s">
        <v>60</v>
      </c>
      <c r="H23" s="4" t="s">
        <v>60</v>
      </c>
      <c r="I23" s="6">
        <v>-11897</v>
      </c>
      <c r="J23" s="4" t="s">
        <v>60</v>
      </c>
      <c r="K23" s="4" t="s">
        <v>60</v>
      </c>
    </row>
    <row r="24" spans="1:11" ht="30" x14ac:dyDescent="0.25">
      <c r="A24" s="2" t="s">
        <v>165</v>
      </c>
      <c r="B24" s="4" t="s">
        <v>60</v>
      </c>
      <c r="C24" s="4" t="s">
        <v>60</v>
      </c>
      <c r="D24" s="4" t="s">
        <v>60</v>
      </c>
      <c r="E24" s="4" t="s">
        <v>60</v>
      </c>
      <c r="F24" s="4" t="s">
        <v>60</v>
      </c>
      <c r="G24" s="4" t="s">
        <v>60</v>
      </c>
      <c r="H24" s="4" t="s">
        <v>60</v>
      </c>
      <c r="I24" s="4" t="s">
        <v>60</v>
      </c>
      <c r="J24" s="4">
        <v>224</v>
      </c>
      <c r="K24" s="4">
        <v>-224</v>
      </c>
    </row>
    <row r="25" spans="1:11" x14ac:dyDescent="0.25">
      <c r="A25" s="2" t="s">
        <v>167</v>
      </c>
      <c r="B25" s="6">
        <v>219792</v>
      </c>
      <c r="C25" s="6">
        <v>-3904</v>
      </c>
      <c r="D25" s="4" t="s">
        <v>60</v>
      </c>
      <c r="E25" s="4">
        <v>336</v>
      </c>
      <c r="F25" s="6">
        <v>262704</v>
      </c>
      <c r="G25" s="6">
        <v>198109</v>
      </c>
      <c r="H25" s="4">
        <v>49</v>
      </c>
      <c r="I25" s="6">
        <v>-237502</v>
      </c>
      <c r="J25" s="4">
        <v>-647</v>
      </c>
      <c r="K25" s="4">
        <v>647</v>
      </c>
    </row>
    <row r="26" spans="1:11" x14ac:dyDescent="0.25">
      <c r="A26" s="2" t="s">
        <v>128</v>
      </c>
      <c r="B26" s="6">
        <v>16330</v>
      </c>
      <c r="C26" s="4" t="s">
        <v>60</v>
      </c>
      <c r="D26" s="4" t="s">
        <v>60</v>
      </c>
      <c r="E26" s="4" t="s">
        <v>60</v>
      </c>
      <c r="F26" s="4" t="s">
        <v>60</v>
      </c>
      <c r="G26" s="6">
        <v>16330</v>
      </c>
      <c r="H26" s="4" t="s">
        <v>60</v>
      </c>
      <c r="I26" s="4" t="s">
        <v>60</v>
      </c>
      <c r="J26" s="4" t="s">
        <v>60</v>
      </c>
      <c r="K26" s="4" t="s">
        <v>60</v>
      </c>
    </row>
    <row r="27" spans="1:11" ht="60" x14ac:dyDescent="0.25">
      <c r="A27" s="2" t="s">
        <v>157</v>
      </c>
      <c r="B27" s="6">
        <v>-6668</v>
      </c>
      <c r="C27" s="4" t="s">
        <v>60</v>
      </c>
      <c r="D27" s="4" t="s">
        <v>60</v>
      </c>
      <c r="E27" s="4" t="s">
        <v>60</v>
      </c>
      <c r="F27" s="4" t="s">
        <v>60</v>
      </c>
      <c r="G27" s="4" t="s">
        <v>60</v>
      </c>
      <c r="H27" s="6">
        <v>-6668</v>
      </c>
      <c r="I27" s="4" t="s">
        <v>60</v>
      </c>
      <c r="J27" s="4" t="s">
        <v>60</v>
      </c>
      <c r="K27" s="4" t="s">
        <v>60</v>
      </c>
    </row>
    <row r="28" spans="1:11" x14ac:dyDescent="0.25">
      <c r="A28" s="2" t="s">
        <v>158</v>
      </c>
      <c r="B28" s="4">
        <v>671</v>
      </c>
      <c r="C28" s="4" t="s">
        <v>60</v>
      </c>
      <c r="D28" s="4" t="s">
        <v>60</v>
      </c>
      <c r="E28" s="4" t="s">
        <v>60</v>
      </c>
      <c r="F28" s="4">
        <v>671</v>
      </c>
      <c r="G28" s="4" t="s">
        <v>60</v>
      </c>
      <c r="H28" s="4" t="s">
        <v>60</v>
      </c>
      <c r="I28" s="4" t="s">
        <v>60</v>
      </c>
      <c r="J28" s="4" t="s">
        <v>60</v>
      </c>
      <c r="K28" s="4" t="s">
        <v>60</v>
      </c>
    </row>
    <row r="29" spans="1:11" x14ac:dyDescent="0.25">
      <c r="A29" s="2" t="s">
        <v>159</v>
      </c>
      <c r="B29" s="4">
        <v>-31</v>
      </c>
      <c r="C29" s="4" t="s">
        <v>60</v>
      </c>
      <c r="D29" s="4" t="s">
        <v>60</v>
      </c>
      <c r="E29" s="4" t="s">
        <v>60</v>
      </c>
      <c r="F29" s="4">
        <v>-31</v>
      </c>
      <c r="G29" s="4" t="s">
        <v>60</v>
      </c>
      <c r="H29" s="4" t="s">
        <v>60</v>
      </c>
      <c r="I29" s="4" t="s">
        <v>60</v>
      </c>
      <c r="J29" s="4" t="s">
        <v>60</v>
      </c>
      <c r="K29" s="4" t="s">
        <v>60</v>
      </c>
    </row>
    <row r="30" spans="1:11" ht="30" x14ac:dyDescent="0.25">
      <c r="A30" s="2" t="s">
        <v>160</v>
      </c>
      <c r="B30" s="4" t="s">
        <v>60</v>
      </c>
      <c r="C30" s="4" t="s">
        <v>60</v>
      </c>
      <c r="D30" s="4" t="s">
        <v>60</v>
      </c>
      <c r="E30" s="4" t="s">
        <v>60</v>
      </c>
      <c r="F30" s="4">
        <v>-275</v>
      </c>
      <c r="G30" s="4">
        <v>6</v>
      </c>
      <c r="H30" s="4" t="s">
        <v>60</v>
      </c>
      <c r="I30" s="4">
        <v>269</v>
      </c>
      <c r="J30" s="4" t="s">
        <v>60</v>
      </c>
      <c r="K30" s="4" t="s">
        <v>60</v>
      </c>
    </row>
    <row r="31" spans="1:11" x14ac:dyDescent="0.25">
      <c r="A31" s="2" t="s">
        <v>161</v>
      </c>
      <c r="B31" s="4">
        <v>538</v>
      </c>
      <c r="C31" s="4">
        <v>288</v>
      </c>
      <c r="D31" s="4" t="s">
        <v>60</v>
      </c>
      <c r="E31" s="4" t="s">
        <v>60</v>
      </c>
      <c r="F31" s="4">
        <v>250</v>
      </c>
      <c r="G31" s="4" t="s">
        <v>60</v>
      </c>
      <c r="H31" s="4" t="s">
        <v>60</v>
      </c>
      <c r="I31" s="4" t="s">
        <v>60</v>
      </c>
      <c r="J31" s="4" t="s">
        <v>60</v>
      </c>
      <c r="K31" s="4" t="s">
        <v>60</v>
      </c>
    </row>
    <row r="32" spans="1:11" ht="45" x14ac:dyDescent="0.25">
      <c r="A32" s="2" t="s">
        <v>162</v>
      </c>
      <c r="B32" s="6">
        <v>-8239</v>
      </c>
      <c r="C32" s="4" t="s">
        <v>60</v>
      </c>
      <c r="D32" s="4" t="s">
        <v>60</v>
      </c>
      <c r="E32" s="4" t="s">
        <v>60</v>
      </c>
      <c r="F32" s="4" t="s">
        <v>60</v>
      </c>
      <c r="G32" s="6">
        <v>-8239</v>
      </c>
      <c r="H32" s="4" t="s">
        <v>60</v>
      </c>
      <c r="I32" s="4" t="s">
        <v>60</v>
      </c>
      <c r="J32" s="4" t="s">
        <v>60</v>
      </c>
      <c r="K32" s="4" t="s">
        <v>60</v>
      </c>
    </row>
    <row r="33" spans="1:11" x14ac:dyDescent="0.25">
      <c r="A33" s="2" t="s">
        <v>163</v>
      </c>
      <c r="B33" s="4">
        <v>65</v>
      </c>
      <c r="C33" s="4" t="s">
        <v>60</v>
      </c>
      <c r="D33" s="4" t="s">
        <v>60</v>
      </c>
      <c r="E33" s="4" t="s">
        <v>60</v>
      </c>
      <c r="F33" s="4" t="s">
        <v>60</v>
      </c>
      <c r="G33" s="4">
        <v>-5</v>
      </c>
      <c r="H33" s="4" t="s">
        <v>60</v>
      </c>
      <c r="I33" s="4">
        <v>70</v>
      </c>
      <c r="J33" s="4" t="s">
        <v>60</v>
      </c>
      <c r="K33" s="4" t="s">
        <v>60</v>
      </c>
    </row>
    <row r="34" spans="1:11" ht="45" x14ac:dyDescent="0.25">
      <c r="A34" s="2" t="s">
        <v>164</v>
      </c>
      <c r="B34" s="6">
        <v>-8108</v>
      </c>
      <c r="C34" s="4" t="s">
        <v>60</v>
      </c>
      <c r="D34" s="4" t="s">
        <v>60</v>
      </c>
      <c r="E34" s="4" t="s">
        <v>60</v>
      </c>
      <c r="F34" s="4" t="s">
        <v>60</v>
      </c>
      <c r="G34" s="4" t="s">
        <v>60</v>
      </c>
      <c r="H34" s="4" t="s">
        <v>60</v>
      </c>
      <c r="I34" s="6">
        <v>-8108</v>
      </c>
      <c r="J34" s="4" t="s">
        <v>60</v>
      </c>
      <c r="K34" s="4" t="s">
        <v>60</v>
      </c>
    </row>
    <row r="35" spans="1:11" ht="30" x14ac:dyDescent="0.25">
      <c r="A35" s="2" t="s">
        <v>168</v>
      </c>
      <c r="B35" s="4" t="s">
        <v>60</v>
      </c>
      <c r="C35" s="4" t="s">
        <v>60</v>
      </c>
      <c r="D35" s="4" t="s">
        <v>60</v>
      </c>
      <c r="E35" s="4" t="s">
        <v>60</v>
      </c>
      <c r="F35" s="4" t="s">
        <v>60</v>
      </c>
      <c r="G35" s="4" t="s">
        <v>60</v>
      </c>
      <c r="H35" s="4" t="s">
        <v>60</v>
      </c>
      <c r="I35" s="4">
        <v>70</v>
      </c>
      <c r="J35" s="4">
        <v>-18</v>
      </c>
      <c r="K35" s="4">
        <v>18</v>
      </c>
    </row>
    <row r="36" spans="1:11" x14ac:dyDescent="0.25">
      <c r="A36" s="2" t="s">
        <v>169</v>
      </c>
      <c r="B36" s="7">
        <v>214350</v>
      </c>
      <c r="C36" s="7">
        <v>-3616</v>
      </c>
      <c r="D36" s="4" t="s">
        <v>60</v>
      </c>
      <c r="E36" s="7">
        <v>336</v>
      </c>
      <c r="F36" s="7">
        <v>263319</v>
      </c>
      <c r="G36" s="7">
        <v>206201</v>
      </c>
      <c r="H36" s="7">
        <v>-6619</v>
      </c>
      <c r="I36" s="7">
        <v>-245271</v>
      </c>
      <c r="J36" s="7">
        <v>-665</v>
      </c>
      <c r="K36" s="7">
        <v>66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8" t="s">
        <v>2</v>
      </c>
      <c r="C1" s="8" t="s">
        <v>35</v>
      </c>
    </row>
    <row r="2" spans="1:3" ht="30" x14ac:dyDescent="0.25">
      <c r="A2" s="1" t="s">
        <v>34</v>
      </c>
      <c r="B2" s="8"/>
      <c r="C2" s="8"/>
    </row>
    <row r="3" spans="1:3" x14ac:dyDescent="0.25">
      <c r="A3" s="3" t="s">
        <v>310</v>
      </c>
      <c r="B3" s="4" t="s">
        <v>6</v>
      </c>
      <c r="C3" s="4" t="s">
        <v>6</v>
      </c>
    </row>
    <row r="4" spans="1:3" x14ac:dyDescent="0.25">
      <c r="A4" s="2" t="s">
        <v>602</v>
      </c>
      <c r="B4" s="7">
        <v>207608</v>
      </c>
      <c r="C4" s="7">
        <v>179074</v>
      </c>
    </row>
    <row r="5" spans="1:3" x14ac:dyDescent="0.25">
      <c r="A5" s="2" t="s">
        <v>603</v>
      </c>
      <c r="B5" s="6">
        <v>913753</v>
      </c>
      <c r="C5" s="6">
        <v>940190</v>
      </c>
    </row>
    <row r="6" spans="1:3" x14ac:dyDescent="0.25">
      <c r="A6" s="2" t="s">
        <v>604</v>
      </c>
      <c r="B6" s="6">
        <v>116947</v>
      </c>
      <c r="C6" s="6">
        <v>118154</v>
      </c>
    </row>
    <row r="7" spans="1:3" x14ac:dyDescent="0.25">
      <c r="A7" s="2" t="s">
        <v>605</v>
      </c>
      <c r="B7" s="6">
        <v>290512</v>
      </c>
      <c r="C7" s="6">
        <v>256035</v>
      </c>
    </row>
    <row r="8" spans="1:3" x14ac:dyDescent="0.25">
      <c r="A8" s="2" t="s">
        <v>606</v>
      </c>
      <c r="B8" s="6">
        <v>217943</v>
      </c>
      <c r="C8" s="6">
        <v>226218</v>
      </c>
    </row>
    <row r="9" spans="1:3" x14ac:dyDescent="0.25">
      <c r="A9" s="2" t="s">
        <v>1313</v>
      </c>
      <c r="B9" s="7">
        <v>1746763</v>
      </c>
      <c r="C9" s="7">
        <v>1719671</v>
      </c>
    </row>
    <row r="10" spans="1:3" x14ac:dyDescent="0.25">
      <c r="A10" s="2" t="s">
        <v>602</v>
      </c>
      <c r="B10" s="4" t="s">
        <v>60</v>
      </c>
      <c r="C10" s="4" t="s">
        <v>60</v>
      </c>
    </row>
    <row r="11" spans="1:3" x14ac:dyDescent="0.25">
      <c r="A11" s="2" t="s">
        <v>603</v>
      </c>
      <c r="B11" s="90">
        <v>1.1999999999999999E-3</v>
      </c>
      <c r="C11" s="90">
        <v>1.9E-3</v>
      </c>
    </row>
    <row r="12" spans="1:3" x14ac:dyDescent="0.25">
      <c r="A12" s="2" t="s">
        <v>604</v>
      </c>
      <c r="B12" s="90">
        <v>1.1999999999999999E-3</v>
      </c>
      <c r="C12" s="90">
        <v>1.6999999999999999E-3</v>
      </c>
    </row>
    <row r="13" spans="1:3" x14ac:dyDescent="0.25">
      <c r="A13" s="2" t="s">
        <v>605</v>
      </c>
      <c r="B13" s="90">
        <v>5.0000000000000001E-4</v>
      </c>
      <c r="C13" s="90">
        <v>1E-3</v>
      </c>
    </row>
    <row r="14" spans="1:3" x14ac:dyDescent="0.25">
      <c r="A14" s="2" t="s">
        <v>606</v>
      </c>
      <c r="B14" s="90">
        <v>1.37E-2</v>
      </c>
      <c r="C14" s="90">
        <v>1.4500000000000001E-2</v>
      </c>
    </row>
    <row r="15" spans="1:3" x14ac:dyDescent="0.25">
      <c r="A15" s="2" t="s">
        <v>1314</v>
      </c>
      <c r="B15" s="90">
        <v>2.5000000000000001E-3</v>
      </c>
      <c r="C15" s="90">
        <v>3.2000000000000002E-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8" t="s">
        <v>2</v>
      </c>
      <c r="C1" s="8" t="s">
        <v>35</v>
      </c>
    </row>
    <row r="2" spans="1:3" ht="30" x14ac:dyDescent="0.25">
      <c r="A2" s="1" t="s">
        <v>34</v>
      </c>
      <c r="B2" s="8"/>
      <c r="C2" s="8"/>
    </row>
    <row r="3" spans="1:3" x14ac:dyDescent="0.25">
      <c r="A3" s="3" t="s">
        <v>310</v>
      </c>
      <c r="B3" s="4" t="s">
        <v>6</v>
      </c>
      <c r="C3" s="4" t="s">
        <v>6</v>
      </c>
    </row>
    <row r="4" spans="1:3" x14ac:dyDescent="0.25">
      <c r="A4" s="2">
        <v>2014</v>
      </c>
      <c r="B4" s="7">
        <v>131138</v>
      </c>
      <c r="C4" s="4" t="s">
        <v>6</v>
      </c>
    </row>
    <row r="5" spans="1:3" x14ac:dyDescent="0.25">
      <c r="A5" s="2">
        <v>2015</v>
      </c>
      <c r="B5" s="6">
        <v>19836</v>
      </c>
      <c r="C5" s="4" t="s">
        <v>6</v>
      </c>
    </row>
    <row r="6" spans="1:3" x14ac:dyDescent="0.25">
      <c r="A6" s="2">
        <v>2016</v>
      </c>
      <c r="B6" s="6">
        <v>28920</v>
      </c>
      <c r="C6" s="4" t="s">
        <v>6</v>
      </c>
    </row>
    <row r="7" spans="1:3" x14ac:dyDescent="0.25">
      <c r="A7" s="2">
        <v>2017</v>
      </c>
      <c r="B7" s="6">
        <v>17571</v>
      </c>
      <c r="C7" s="4" t="s">
        <v>6</v>
      </c>
    </row>
    <row r="8" spans="1:3" x14ac:dyDescent="0.25">
      <c r="A8" s="2">
        <v>2018</v>
      </c>
      <c r="B8" s="6">
        <v>15397</v>
      </c>
      <c r="C8" s="4" t="s">
        <v>6</v>
      </c>
    </row>
    <row r="9" spans="1:3" x14ac:dyDescent="0.25">
      <c r="A9" s="2" t="s">
        <v>610</v>
      </c>
      <c r="B9" s="6">
        <v>5081</v>
      </c>
      <c r="C9" s="4" t="s">
        <v>6</v>
      </c>
    </row>
    <row r="10" spans="1:3" x14ac:dyDescent="0.25">
      <c r="A10" s="2" t="s">
        <v>1316</v>
      </c>
      <c r="B10" s="7">
        <v>217943</v>
      </c>
      <c r="C10" s="7">
        <v>2262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ht="30" x14ac:dyDescent="0.25">
      <c r="A2" s="1" t="s">
        <v>34</v>
      </c>
      <c r="B2" s="1" t="s">
        <v>2</v>
      </c>
      <c r="C2" s="1" t="s">
        <v>35</v>
      </c>
      <c r="D2" s="1" t="s">
        <v>90</v>
      </c>
    </row>
    <row r="3" spans="1:4" x14ac:dyDescent="0.25">
      <c r="A3" s="3" t="s">
        <v>310</v>
      </c>
      <c r="B3" s="4" t="s">
        <v>6</v>
      </c>
      <c r="C3" s="4" t="s">
        <v>6</v>
      </c>
      <c r="D3" s="4" t="s">
        <v>6</v>
      </c>
    </row>
    <row r="4" spans="1:4" x14ac:dyDescent="0.25">
      <c r="A4" s="2" t="s">
        <v>603</v>
      </c>
      <c r="B4" s="7">
        <v>1408</v>
      </c>
      <c r="C4" s="7">
        <v>2878</v>
      </c>
      <c r="D4" s="7">
        <v>4624</v>
      </c>
    </row>
    <row r="5" spans="1:4" x14ac:dyDescent="0.25">
      <c r="A5" s="2" t="s">
        <v>604</v>
      </c>
      <c r="B5" s="4">
        <v>165</v>
      </c>
      <c r="C5" s="4">
        <v>361</v>
      </c>
      <c r="D5" s="4">
        <v>454</v>
      </c>
    </row>
    <row r="6" spans="1:4" x14ac:dyDescent="0.25">
      <c r="A6" s="2" t="s">
        <v>605</v>
      </c>
      <c r="B6" s="4">
        <v>187</v>
      </c>
      <c r="C6" s="4">
        <v>359</v>
      </c>
      <c r="D6" s="4">
        <v>481</v>
      </c>
    </row>
    <row r="7" spans="1:4" x14ac:dyDescent="0.25">
      <c r="A7" s="2" t="s">
        <v>606</v>
      </c>
      <c r="B7" s="6">
        <v>2949</v>
      </c>
      <c r="C7" s="6">
        <v>3949</v>
      </c>
      <c r="D7" s="6">
        <v>4842</v>
      </c>
    </row>
    <row r="8" spans="1:4" x14ac:dyDescent="0.25">
      <c r="A8" s="2" t="s">
        <v>1318</v>
      </c>
      <c r="B8" s="7">
        <v>4709</v>
      </c>
      <c r="C8" s="7">
        <v>7547</v>
      </c>
      <c r="D8" s="7">
        <v>104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19</v>
      </c>
      <c r="B1" s="8" t="s">
        <v>1</v>
      </c>
      <c r="C1" s="8"/>
      <c r="D1" s="1"/>
    </row>
    <row r="2" spans="1:4" ht="30" x14ac:dyDescent="0.25">
      <c r="A2" s="1" t="s">
        <v>34</v>
      </c>
      <c r="B2" s="1" t="s">
        <v>2</v>
      </c>
      <c r="C2" s="1" t="s">
        <v>35</v>
      </c>
      <c r="D2" s="1" t="s">
        <v>1320</v>
      </c>
    </row>
    <row r="3" spans="1:4" x14ac:dyDescent="0.25">
      <c r="A3" s="3" t="s">
        <v>310</v>
      </c>
      <c r="B3" s="4" t="s">
        <v>6</v>
      </c>
      <c r="C3" s="4" t="s">
        <v>6</v>
      </c>
      <c r="D3" s="4" t="s">
        <v>6</v>
      </c>
    </row>
    <row r="4" spans="1:4" ht="30" x14ac:dyDescent="0.25">
      <c r="A4" s="2" t="s">
        <v>1321</v>
      </c>
      <c r="B4" s="7">
        <v>175000</v>
      </c>
      <c r="C4" s="7">
        <v>225000</v>
      </c>
      <c r="D4" s="4" t="s">
        <v>6</v>
      </c>
    </row>
    <row r="5" spans="1:4" ht="30" x14ac:dyDescent="0.25">
      <c r="A5" s="2" t="s">
        <v>1322</v>
      </c>
      <c r="B5" s="6">
        <v>68304</v>
      </c>
      <c r="C5" s="6">
        <v>60791</v>
      </c>
      <c r="D5" s="4" t="s">
        <v>6</v>
      </c>
    </row>
    <row r="6" spans="1:4" x14ac:dyDescent="0.25">
      <c r="A6" s="2" t="s">
        <v>1323</v>
      </c>
      <c r="B6" s="6">
        <v>27500</v>
      </c>
      <c r="C6" s="6">
        <v>27500</v>
      </c>
      <c r="D6" s="4" t="s">
        <v>6</v>
      </c>
    </row>
    <row r="7" spans="1:4" x14ac:dyDescent="0.25">
      <c r="A7" s="2" t="s">
        <v>1324</v>
      </c>
      <c r="B7" s="7">
        <v>270804</v>
      </c>
      <c r="C7" s="7">
        <v>313291</v>
      </c>
      <c r="D7" s="4" t="s">
        <v>6</v>
      </c>
    </row>
    <row r="8" spans="1:4" ht="30" x14ac:dyDescent="0.25">
      <c r="A8" s="2" t="s">
        <v>1325</v>
      </c>
      <c r="B8" s="90">
        <v>6.8999999999999999E-3</v>
      </c>
      <c r="C8" s="90">
        <v>2.35E-2</v>
      </c>
      <c r="D8" s="90">
        <v>2.3099999999999999E-2</v>
      </c>
    </row>
    <row r="9" spans="1:4" ht="30" x14ac:dyDescent="0.25">
      <c r="A9" s="2" t="s">
        <v>1326</v>
      </c>
      <c r="B9" s="90">
        <v>1.5E-3</v>
      </c>
      <c r="C9" s="90">
        <v>2.5999999999999999E-3</v>
      </c>
      <c r="D9" s="4" t="s">
        <v>6</v>
      </c>
    </row>
    <row r="10" spans="1:4" ht="30" x14ac:dyDescent="0.25">
      <c r="A10" s="2" t="s">
        <v>1327</v>
      </c>
      <c r="B10" s="90">
        <v>2.76E-2</v>
      </c>
      <c r="C10" s="90">
        <v>2.8000000000000001E-2</v>
      </c>
      <c r="D10" s="4" t="s">
        <v>6</v>
      </c>
    </row>
    <row r="11" spans="1:4" ht="30" x14ac:dyDescent="0.25">
      <c r="A11" s="2" t="s">
        <v>1328</v>
      </c>
      <c r="B11" s="90">
        <v>7.6E-3</v>
      </c>
      <c r="C11" s="90">
        <v>1.9400000000000001E-2</v>
      </c>
      <c r="D11"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8" t="s">
        <v>1</v>
      </c>
      <c r="C1" s="8"/>
    </row>
    <row r="2" spans="1:3" ht="30" x14ac:dyDescent="0.25">
      <c r="A2" s="1" t="s">
        <v>34</v>
      </c>
      <c r="B2" s="1" t="s">
        <v>2</v>
      </c>
      <c r="C2" s="1" t="s">
        <v>35</v>
      </c>
    </row>
    <row r="3" spans="1:3" x14ac:dyDescent="0.25">
      <c r="A3" s="2" t="s">
        <v>1330</v>
      </c>
      <c r="B3" s="4" t="s">
        <v>6</v>
      </c>
      <c r="C3" s="4" t="s">
        <v>6</v>
      </c>
    </row>
    <row r="4" spans="1:3" ht="30" x14ac:dyDescent="0.25">
      <c r="A4" s="3" t="s">
        <v>1331</v>
      </c>
      <c r="B4" s="4" t="s">
        <v>6</v>
      </c>
      <c r="C4" s="4" t="s">
        <v>6</v>
      </c>
    </row>
    <row r="5" spans="1:3" x14ac:dyDescent="0.25">
      <c r="A5" s="2" t="s">
        <v>626</v>
      </c>
      <c r="B5" s="7">
        <v>219102</v>
      </c>
      <c r="C5" s="7">
        <v>239707</v>
      </c>
    </row>
    <row r="6" spans="1:3" ht="30" x14ac:dyDescent="0.25">
      <c r="A6" s="2" t="s">
        <v>627</v>
      </c>
      <c r="B6" s="6">
        <v>282500</v>
      </c>
      <c r="C6" s="6">
        <v>274500</v>
      </c>
    </row>
    <row r="7" spans="1:3" x14ac:dyDescent="0.25">
      <c r="A7" s="2" t="s">
        <v>628</v>
      </c>
      <c r="B7" s="90">
        <v>1.8200000000000001E-2</v>
      </c>
      <c r="C7" s="90">
        <v>2.29E-2</v>
      </c>
    </row>
    <row r="8" spans="1:3" ht="30" x14ac:dyDescent="0.25">
      <c r="A8" s="2" t="s">
        <v>1332</v>
      </c>
      <c r="B8" s="4" t="s">
        <v>60</v>
      </c>
      <c r="C8" s="4" t="s">
        <v>60</v>
      </c>
    </row>
    <row r="9" spans="1:3" ht="30" x14ac:dyDescent="0.25">
      <c r="A9" s="2" t="s">
        <v>1333</v>
      </c>
      <c r="B9" s="4" t="s">
        <v>60</v>
      </c>
      <c r="C9" s="4" t="s">
        <v>60</v>
      </c>
    </row>
    <row r="10" spans="1:3" ht="30" x14ac:dyDescent="0.25">
      <c r="A10" s="2" t="s">
        <v>1134</v>
      </c>
      <c r="B10" s="4" t="s">
        <v>6</v>
      </c>
      <c r="C10" s="4" t="s">
        <v>6</v>
      </c>
    </row>
    <row r="11" spans="1:3" ht="30" x14ac:dyDescent="0.25">
      <c r="A11" s="3" t="s">
        <v>1331</v>
      </c>
      <c r="B11" s="4" t="s">
        <v>6</v>
      </c>
      <c r="C11" s="4" t="s">
        <v>6</v>
      </c>
    </row>
    <row r="12" spans="1:3" x14ac:dyDescent="0.25">
      <c r="A12" s="2" t="s">
        <v>626</v>
      </c>
      <c r="B12" s="6">
        <v>69621</v>
      </c>
      <c r="C12" s="6">
        <v>69469</v>
      </c>
    </row>
    <row r="13" spans="1:3" ht="30" x14ac:dyDescent="0.25">
      <c r="A13" s="2" t="s">
        <v>627</v>
      </c>
      <c r="B13" s="6">
        <v>73067</v>
      </c>
      <c r="C13" s="6">
        <v>73488</v>
      </c>
    </row>
    <row r="14" spans="1:3" x14ac:dyDescent="0.25">
      <c r="A14" s="2" t="s">
        <v>628</v>
      </c>
      <c r="B14" s="90">
        <v>1.8E-3</v>
      </c>
      <c r="C14" s="90">
        <v>2.8999999999999998E-3</v>
      </c>
    </row>
    <row r="15" spans="1:3" ht="30" x14ac:dyDescent="0.25">
      <c r="A15" s="2" t="s">
        <v>1332</v>
      </c>
      <c r="B15" s="6">
        <v>78474</v>
      </c>
      <c r="C15" s="6">
        <v>76905</v>
      </c>
    </row>
    <row r="16" spans="1:3" ht="30" x14ac:dyDescent="0.25">
      <c r="A16" s="2" t="s">
        <v>1333</v>
      </c>
      <c r="B16" s="7">
        <v>78512</v>
      </c>
      <c r="C16" s="7">
        <v>7982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140625" bestFit="1" customWidth="1"/>
    <col min="3" max="3" width="36.5703125" bestFit="1" customWidth="1"/>
  </cols>
  <sheetData>
    <row r="1" spans="1:3" ht="60" x14ac:dyDescent="0.25">
      <c r="A1" s="1" t="s">
        <v>1334</v>
      </c>
      <c r="B1" s="1" t="s">
        <v>2</v>
      </c>
      <c r="C1" s="1" t="s">
        <v>35</v>
      </c>
    </row>
    <row r="2" spans="1:3" ht="30" x14ac:dyDescent="0.25">
      <c r="A2" s="1" t="s">
        <v>34</v>
      </c>
      <c r="B2" s="1" t="s">
        <v>1330</v>
      </c>
      <c r="C2" s="1" t="s">
        <v>1134</v>
      </c>
    </row>
    <row r="3" spans="1:3" ht="30" x14ac:dyDescent="0.25">
      <c r="A3" s="3" t="s">
        <v>1331</v>
      </c>
      <c r="B3" s="4" t="s">
        <v>6</v>
      </c>
      <c r="C3" s="4" t="s">
        <v>6</v>
      </c>
    </row>
    <row r="4" spans="1:3" x14ac:dyDescent="0.25">
      <c r="A4" s="2">
        <v>2014</v>
      </c>
      <c r="B4" s="7">
        <v>125000</v>
      </c>
      <c r="C4" s="7">
        <v>68304</v>
      </c>
    </row>
    <row r="5" spans="1:3" x14ac:dyDescent="0.25">
      <c r="A5" s="2">
        <v>2015</v>
      </c>
      <c r="B5" s="6">
        <v>5000</v>
      </c>
      <c r="C5" s="4" t="s">
        <v>60</v>
      </c>
    </row>
    <row r="6" spans="1:3" x14ac:dyDescent="0.25">
      <c r="A6" s="2">
        <v>2016</v>
      </c>
      <c r="B6" s="6">
        <v>5000</v>
      </c>
      <c r="C6" s="4" t="s">
        <v>60</v>
      </c>
    </row>
    <row r="7" spans="1:3" x14ac:dyDescent="0.25">
      <c r="A7" s="2">
        <v>2017</v>
      </c>
      <c r="B7" s="6">
        <v>5000</v>
      </c>
      <c r="C7" s="4" t="s">
        <v>60</v>
      </c>
    </row>
    <row r="8" spans="1:3" x14ac:dyDescent="0.25">
      <c r="A8" s="2">
        <v>2018</v>
      </c>
      <c r="B8" s="6">
        <v>35000</v>
      </c>
      <c r="C8" s="4" t="s">
        <v>60</v>
      </c>
    </row>
    <row r="9" spans="1:3" x14ac:dyDescent="0.25">
      <c r="A9" s="2" t="s">
        <v>1335</v>
      </c>
      <c r="B9" s="7">
        <v>175000</v>
      </c>
      <c r="C9" s="7">
        <v>683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7" width="12.28515625" bestFit="1" customWidth="1"/>
    <col min="8" max="9" width="34" bestFit="1" customWidth="1"/>
  </cols>
  <sheetData>
    <row r="1" spans="1:9" ht="15" customHeight="1" x14ac:dyDescent="0.25">
      <c r="A1" s="1" t="s">
        <v>1336</v>
      </c>
      <c r="B1" s="8" t="s">
        <v>1338</v>
      </c>
      <c r="C1" s="8"/>
      <c r="D1" s="8" t="s">
        <v>1</v>
      </c>
      <c r="E1" s="8"/>
      <c r="F1" s="1"/>
      <c r="G1" s="1"/>
      <c r="H1" s="8" t="s">
        <v>1</v>
      </c>
      <c r="I1" s="8"/>
    </row>
    <row r="2" spans="1:9" x14ac:dyDescent="0.25">
      <c r="A2" s="1" t="s">
        <v>1337</v>
      </c>
      <c r="B2" s="8" t="s">
        <v>1320</v>
      </c>
      <c r="C2" s="8" t="s">
        <v>1339</v>
      </c>
      <c r="D2" s="8" t="s">
        <v>2</v>
      </c>
      <c r="E2" s="8" t="s">
        <v>1340</v>
      </c>
      <c r="F2" s="8" t="s">
        <v>35</v>
      </c>
      <c r="G2" s="8" t="s">
        <v>1341</v>
      </c>
      <c r="H2" s="1" t="s">
        <v>1340</v>
      </c>
      <c r="I2" s="1" t="s">
        <v>1341</v>
      </c>
    </row>
    <row r="3" spans="1:9" x14ac:dyDescent="0.25">
      <c r="A3" s="1"/>
      <c r="B3" s="8"/>
      <c r="C3" s="8"/>
      <c r="D3" s="8"/>
      <c r="E3" s="8"/>
      <c r="F3" s="8"/>
      <c r="G3" s="8"/>
      <c r="H3" s="1" t="s">
        <v>1342</v>
      </c>
      <c r="I3" s="1" t="s">
        <v>1342</v>
      </c>
    </row>
    <row r="4" spans="1:9" x14ac:dyDescent="0.25">
      <c r="A4" s="3" t="s">
        <v>1343</v>
      </c>
      <c r="B4" s="4" t="s">
        <v>6</v>
      </c>
      <c r="C4" s="4" t="s">
        <v>6</v>
      </c>
      <c r="D4" s="4" t="s">
        <v>6</v>
      </c>
      <c r="E4" s="4" t="s">
        <v>6</v>
      </c>
      <c r="F4" s="4" t="s">
        <v>6</v>
      </c>
      <c r="G4" s="4" t="s">
        <v>6</v>
      </c>
      <c r="H4" s="4" t="s">
        <v>6</v>
      </c>
      <c r="I4" s="4" t="s">
        <v>6</v>
      </c>
    </row>
    <row r="5" spans="1:9" x14ac:dyDescent="0.25">
      <c r="A5" s="2" t="s">
        <v>1344</v>
      </c>
      <c r="B5" s="7">
        <v>159</v>
      </c>
      <c r="C5" s="4" t="s">
        <v>6</v>
      </c>
      <c r="D5" s="4" t="s">
        <v>6</v>
      </c>
      <c r="E5" s="4" t="s">
        <v>6</v>
      </c>
      <c r="F5" s="4" t="s">
        <v>6</v>
      </c>
      <c r="G5" s="4" t="s">
        <v>6</v>
      </c>
      <c r="H5" s="4" t="s">
        <v>6</v>
      </c>
      <c r="I5" s="4" t="s">
        <v>6</v>
      </c>
    </row>
    <row r="6" spans="1:9" x14ac:dyDescent="0.25">
      <c r="A6" s="2" t="s">
        <v>1345</v>
      </c>
      <c r="B6" s="90">
        <v>2.3099999999999999E-2</v>
      </c>
      <c r="C6" s="4" t="s">
        <v>6</v>
      </c>
      <c r="D6" s="90">
        <v>6.8999999999999999E-3</v>
      </c>
      <c r="E6" s="4" t="s">
        <v>6</v>
      </c>
      <c r="F6" s="90">
        <v>2.35E-2</v>
      </c>
      <c r="G6" s="4" t="s">
        <v>6</v>
      </c>
      <c r="H6" s="4" t="s">
        <v>6</v>
      </c>
      <c r="I6" s="4" t="s">
        <v>6</v>
      </c>
    </row>
    <row r="7" spans="1:9" ht="30" x14ac:dyDescent="0.25">
      <c r="A7" s="2" t="s">
        <v>1346</v>
      </c>
      <c r="B7" s="4" t="s">
        <v>1347</v>
      </c>
      <c r="C7" s="4" t="s">
        <v>6</v>
      </c>
      <c r="D7" s="4" t="s">
        <v>6</v>
      </c>
      <c r="E7" s="4" t="s">
        <v>6</v>
      </c>
      <c r="F7" s="4" t="s">
        <v>6</v>
      </c>
      <c r="G7" s="4" t="s">
        <v>6</v>
      </c>
      <c r="H7" s="4" t="s">
        <v>6</v>
      </c>
      <c r="I7" s="4" t="s">
        <v>6</v>
      </c>
    </row>
    <row r="8" spans="1:9" x14ac:dyDescent="0.25">
      <c r="A8" s="2" t="s">
        <v>1348</v>
      </c>
      <c r="B8" s="4">
        <v>4.3</v>
      </c>
      <c r="C8" s="4" t="s">
        <v>6</v>
      </c>
      <c r="D8" s="4" t="s">
        <v>6</v>
      </c>
      <c r="E8" s="4" t="s">
        <v>6</v>
      </c>
      <c r="F8" s="4" t="s">
        <v>6</v>
      </c>
      <c r="G8" s="4" t="s">
        <v>6</v>
      </c>
      <c r="H8" s="4" t="s">
        <v>6</v>
      </c>
      <c r="I8" s="4" t="s">
        <v>6</v>
      </c>
    </row>
    <row r="9" spans="1:9" x14ac:dyDescent="0.25">
      <c r="A9" s="2" t="s">
        <v>1349</v>
      </c>
      <c r="B9" s="4" t="s">
        <v>6</v>
      </c>
      <c r="C9" s="4" t="s">
        <v>6</v>
      </c>
      <c r="D9" s="4" t="s">
        <v>6</v>
      </c>
      <c r="E9" s="4">
        <v>10</v>
      </c>
      <c r="F9" s="4" t="s">
        <v>6</v>
      </c>
      <c r="G9" s="4">
        <v>12.5</v>
      </c>
      <c r="H9" s="4" t="s">
        <v>6</v>
      </c>
      <c r="I9" s="4" t="s">
        <v>6</v>
      </c>
    </row>
    <row r="10" spans="1:9" x14ac:dyDescent="0.25">
      <c r="A10" s="2" t="s">
        <v>1350</v>
      </c>
      <c r="B10" s="4" t="s">
        <v>6</v>
      </c>
      <c r="C10" s="4" t="s">
        <v>6</v>
      </c>
      <c r="D10" s="4" t="s">
        <v>6</v>
      </c>
      <c r="E10" s="4" t="s">
        <v>6</v>
      </c>
      <c r="F10" s="4" t="s">
        <v>6</v>
      </c>
      <c r="G10" s="4" t="s">
        <v>6</v>
      </c>
      <c r="H10" s="90">
        <v>1.7500000000000002E-2</v>
      </c>
      <c r="I10" s="90">
        <v>1.66E-2</v>
      </c>
    </row>
    <row r="11" spans="1:9" x14ac:dyDescent="0.25">
      <c r="A11" s="2" t="s">
        <v>1351</v>
      </c>
      <c r="B11" s="4" t="s">
        <v>6</v>
      </c>
      <c r="C11" s="4" t="s">
        <v>6</v>
      </c>
      <c r="D11" s="4" t="s">
        <v>6</v>
      </c>
      <c r="E11" s="4" t="s">
        <v>6</v>
      </c>
      <c r="F11" s="4" t="s">
        <v>6</v>
      </c>
      <c r="G11" s="4" t="s">
        <v>6</v>
      </c>
      <c r="H11" s="4" t="s">
        <v>1352</v>
      </c>
      <c r="I11" s="4" t="s">
        <v>1352</v>
      </c>
    </row>
    <row r="12" spans="1:9" ht="30" x14ac:dyDescent="0.25">
      <c r="A12" s="2" t="s">
        <v>1353</v>
      </c>
      <c r="B12" s="4" t="s">
        <v>6</v>
      </c>
      <c r="C12" s="4" t="s">
        <v>6</v>
      </c>
      <c r="D12" s="4" t="s">
        <v>6</v>
      </c>
      <c r="E12" s="5">
        <v>50284</v>
      </c>
      <c r="F12" s="4" t="s">
        <v>6</v>
      </c>
      <c r="G12" s="4" t="s">
        <v>6</v>
      </c>
      <c r="H12" s="4" t="s">
        <v>6</v>
      </c>
      <c r="I12" s="4" t="s">
        <v>6</v>
      </c>
    </row>
    <row r="13" spans="1:9" ht="30" x14ac:dyDescent="0.25">
      <c r="A13" s="2" t="s">
        <v>1353</v>
      </c>
      <c r="B13" s="4" t="s">
        <v>6</v>
      </c>
      <c r="C13" s="4" t="s">
        <v>6</v>
      </c>
      <c r="D13" s="4" t="s">
        <v>6</v>
      </c>
      <c r="E13" s="4" t="s">
        <v>6</v>
      </c>
      <c r="F13" s="4" t="s">
        <v>6</v>
      </c>
      <c r="G13" s="4" t="s">
        <v>1354</v>
      </c>
      <c r="H13" s="4" t="s">
        <v>6</v>
      </c>
      <c r="I13" s="4" t="s">
        <v>6</v>
      </c>
    </row>
    <row r="14" spans="1:9" x14ac:dyDescent="0.25">
      <c r="A14" s="2" t="s">
        <v>1355</v>
      </c>
      <c r="B14" s="4" t="s">
        <v>6</v>
      </c>
      <c r="C14" s="7">
        <v>5</v>
      </c>
      <c r="D14" s="4" t="s">
        <v>6</v>
      </c>
      <c r="E14" s="4" t="s">
        <v>6</v>
      </c>
      <c r="F14" s="4" t="s">
        <v>6</v>
      </c>
      <c r="G14" s="4" t="s">
        <v>6</v>
      </c>
      <c r="H14" s="4" t="s">
        <v>6</v>
      </c>
      <c r="I14" s="4" t="s">
        <v>6</v>
      </c>
    </row>
    <row r="15" spans="1:9" ht="30" x14ac:dyDescent="0.25">
      <c r="A15" s="2" t="s">
        <v>1356</v>
      </c>
      <c r="B15" s="4" t="s">
        <v>6</v>
      </c>
      <c r="C15" s="90">
        <v>6.3500000000000001E-2</v>
      </c>
      <c r="D15" s="4" t="s">
        <v>6</v>
      </c>
      <c r="E15" s="4" t="s">
        <v>6</v>
      </c>
      <c r="F15" s="4" t="s">
        <v>6</v>
      </c>
      <c r="G15" s="4" t="s">
        <v>6</v>
      </c>
      <c r="H15" s="4" t="s">
        <v>6</v>
      </c>
      <c r="I15" s="4" t="s">
        <v>6</v>
      </c>
    </row>
    <row r="16" spans="1:9" x14ac:dyDescent="0.25">
      <c r="A16" s="2" t="s">
        <v>1357</v>
      </c>
      <c r="B16" s="4" t="s">
        <v>6</v>
      </c>
      <c r="C16" s="5">
        <v>42331</v>
      </c>
      <c r="D16" s="4" t="s">
        <v>6</v>
      </c>
      <c r="E16" s="4" t="s">
        <v>6</v>
      </c>
      <c r="F16" s="4" t="s">
        <v>6</v>
      </c>
      <c r="G16" s="4" t="s">
        <v>6</v>
      </c>
      <c r="H16" s="4" t="s">
        <v>6</v>
      </c>
      <c r="I16" s="4" t="s">
        <v>6</v>
      </c>
    </row>
    <row r="17" spans="1:9" ht="30" x14ac:dyDescent="0.25">
      <c r="A17" s="2" t="s">
        <v>1358</v>
      </c>
      <c r="B17" s="4" t="s">
        <v>6</v>
      </c>
      <c r="C17" s="4" t="s">
        <v>6</v>
      </c>
      <c r="D17" s="90">
        <v>2E-3</v>
      </c>
      <c r="E17" s="4" t="s">
        <v>6</v>
      </c>
      <c r="F17" s="4" t="s">
        <v>6</v>
      </c>
      <c r="G17" s="4" t="s">
        <v>6</v>
      </c>
      <c r="H17" s="4" t="s">
        <v>6</v>
      </c>
      <c r="I17" s="4" t="s">
        <v>6</v>
      </c>
    </row>
    <row r="18" spans="1:9" ht="30" x14ac:dyDescent="0.25">
      <c r="A18" s="2" t="s">
        <v>1359</v>
      </c>
      <c r="B18" s="4" t="s">
        <v>6</v>
      </c>
      <c r="C18" s="4" t="s">
        <v>6</v>
      </c>
      <c r="D18" s="90">
        <v>4.4999999999999998E-2</v>
      </c>
      <c r="E18" s="4" t="s">
        <v>6</v>
      </c>
      <c r="F18" s="4" t="s">
        <v>6</v>
      </c>
      <c r="G18" s="4" t="s">
        <v>6</v>
      </c>
      <c r="H18" s="4" t="s">
        <v>6</v>
      </c>
      <c r="I18" s="4" t="s">
        <v>6</v>
      </c>
    </row>
  </sheetData>
  <mergeCells count="9">
    <mergeCell ref="B1:C1"/>
    <mergeCell ref="D1:E1"/>
    <mergeCell ref="H1:I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ht="30" x14ac:dyDescent="0.25">
      <c r="A2" s="1" t="s">
        <v>34</v>
      </c>
      <c r="B2" s="1" t="s">
        <v>2</v>
      </c>
      <c r="C2" s="1" t="s">
        <v>35</v>
      </c>
      <c r="D2" s="1" t="s">
        <v>90</v>
      </c>
    </row>
    <row r="3" spans="1:4" x14ac:dyDescent="0.25">
      <c r="A3" s="3" t="s">
        <v>310</v>
      </c>
      <c r="B3" s="4" t="s">
        <v>6</v>
      </c>
      <c r="C3" s="4" t="s">
        <v>6</v>
      </c>
      <c r="D3" s="4" t="s">
        <v>6</v>
      </c>
    </row>
    <row r="4" spans="1:4" x14ac:dyDescent="0.25">
      <c r="A4" s="2" t="s">
        <v>617</v>
      </c>
      <c r="B4" s="7">
        <v>3986</v>
      </c>
      <c r="C4" s="7">
        <v>5495</v>
      </c>
      <c r="D4" s="7">
        <v>6572</v>
      </c>
    </row>
    <row r="5" spans="1:4" ht="30" x14ac:dyDescent="0.25">
      <c r="A5" s="2" t="s">
        <v>618</v>
      </c>
      <c r="B5" s="4">
        <v>124</v>
      </c>
      <c r="C5" s="4">
        <v>201</v>
      </c>
      <c r="D5" s="4">
        <v>283</v>
      </c>
    </row>
    <row r="6" spans="1:4" x14ac:dyDescent="0.25">
      <c r="A6" s="2" t="s">
        <v>619</v>
      </c>
      <c r="B6" s="4">
        <v>809</v>
      </c>
      <c r="C6" s="4">
        <v>860</v>
      </c>
      <c r="D6" s="4">
        <v>804</v>
      </c>
    </row>
    <row r="7" spans="1:4" ht="30" x14ac:dyDescent="0.25">
      <c r="A7" s="2" t="s">
        <v>1361</v>
      </c>
      <c r="B7" s="7">
        <v>4919</v>
      </c>
      <c r="C7" s="7">
        <v>6556</v>
      </c>
      <c r="D7" s="7">
        <v>765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2</v>
      </c>
      <c r="B1" s="8" t="s">
        <v>1032</v>
      </c>
      <c r="C1" s="8"/>
      <c r="D1" s="8"/>
      <c r="E1" s="8"/>
      <c r="F1" s="8"/>
      <c r="G1" s="8"/>
      <c r="H1" s="8"/>
      <c r="I1" s="8"/>
      <c r="J1" s="8" t="s">
        <v>1</v>
      </c>
      <c r="K1" s="8"/>
      <c r="L1" s="8"/>
    </row>
    <row r="2" spans="1:12" ht="30" x14ac:dyDescent="0.25">
      <c r="A2" s="1" t="s">
        <v>34</v>
      </c>
      <c r="B2" s="1" t="s">
        <v>2</v>
      </c>
      <c r="C2" s="1" t="s">
        <v>1363</v>
      </c>
      <c r="D2" s="1" t="s">
        <v>4</v>
      </c>
      <c r="E2" s="1" t="s">
        <v>1364</v>
      </c>
      <c r="F2" s="1" t="s">
        <v>35</v>
      </c>
      <c r="G2" s="1" t="s">
        <v>1365</v>
      </c>
      <c r="H2" s="1" t="s">
        <v>1366</v>
      </c>
      <c r="I2" s="1" t="s">
        <v>1367</v>
      </c>
      <c r="J2" s="1" t="s">
        <v>2</v>
      </c>
      <c r="K2" s="1" t="s">
        <v>35</v>
      </c>
      <c r="L2" s="1" t="s">
        <v>90</v>
      </c>
    </row>
    <row r="3" spans="1:12"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642</v>
      </c>
      <c r="B4" s="4" t="s">
        <v>6</v>
      </c>
      <c r="C4" s="4" t="s">
        <v>6</v>
      </c>
      <c r="D4" s="4" t="s">
        <v>6</v>
      </c>
      <c r="E4" s="4" t="s">
        <v>6</v>
      </c>
      <c r="F4" s="4" t="s">
        <v>6</v>
      </c>
      <c r="G4" s="4" t="s">
        <v>6</v>
      </c>
      <c r="H4" s="4" t="s">
        <v>6</v>
      </c>
      <c r="I4" s="4" t="s">
        <v>6</v>
      </c>
      <c r="J4" s="7">
        <v>8935</v>
      </c>
      <c r="K4" s="7">
        <v>8893</v>
      </c>
      <c r="L4" s="7">
        <v>10358</v>
      </c>
    </row>
    <row r="5" spans="1:12" x14ac:dyDescent="0.25">
      <c r="A5" s="2" t="s">
        <v>643</v>
      </c>
      <c r="B5" s="4" t="s">
        <v>6</v>
      </c>
      <c r="C5" s="4" t="s">
        <v>6</v>
      </c>
      <c r="D5" s="4" t="s">
        <v>6</v>
      </c>
      <c r="E5" s="4" t="s">
        <v>6</v>
      </c>
      <c r="F5" s="4" t="s">
        <v>6</v>
      </c>
      <c r="G5" s="4" t="s">
        <v>6</v>
      </c>
      <c r="H5" s="4" t="s">
        <v>6</v>
      </c>
      <c r="I5" s="4" t="s">
        <v>6</v>
      </c>
      <c r="J5" s="6">
        <v>1313</v>
      </c>
      <c r="K5" s="6">
        <v>1385</v>
      </c>
      <c r="L5" s="6">
        <v>1814</v>
      </c>
    </row>
    <row r="6" spans="1:12" x14ac:dyDescent="0.25">
      <c r="A6" s="2" t="s">
        <v>644</v>
      </c>
      <c r="B6" s="4" t="s">
        <v>6</v>
      </c>
      <c r="C6" s="4" t="s">
        <v>6</v>
      </c>
      <c r="D6" s="4" t="s">
        <v>6</v>
      </c>
      <c r="E6" s="4" t="s">
        <v>6</v>
      </c>
      <c r="F6" s="4" t="s">
        <v>6</v>
      </c>
      <c r="G6" s="4" t="s">
        <v>6</v>
      </c>
      <c r="H6" s="4" t="s">
        <v>6</v>
      </c>
      <c r="I6" s="4" t="s">
        <v>6</v>
      </c>
      <c r="J6" s="6">
        <v>10248</v>
      </c>
      <c r="K6" s="6">
        <v>10278</v>
      </c>
      <c r="L6" s="6">
        <v>12172</v>
      </c>
    </row>
    <row r="7" spans="1:12" x14ac:dyDescent="0.25">
      <c r="A7" s="3" t="s">
        <v>645</v>
      </c>
      <c r="B7" s="4" t="s">
        <v>6</v>
      </c>
      <c r="C7" s="4" t="s">
        <v>6</v>
      </c>
      <c r="D7" s="4" t="s">
        <v>6</v>
      </c>
      <c r="E7" s="4" t="s">
        <v>6</v>
      </c>
      <c r="F7" s="4" t="s">
        <v>6</v>
      </c>
      <c r="G7" s="4" t="s">
        <v>6</v>
      </c>
      <c r="H7" s="4" t="s">
        <v>6</v>
      </c>
      <c r="I7" s="4" t="s">
        <v>6</v>
      </c>
      <c r="J7" s="4" t="s">
        <v>6</v>
      </c>
      <c r="K7" s="4" t="s">
        <v>6</v>
      </c>
      <c r="L7" s="4" t="s">
        <v>6</v>
      </c>
    </row>
    <row r="8" spans="1:12" x14ac:dyDescent="0.25">
      <c r="A8" s="2" t="s">
        <v>642</v>
      </c>
      <c r="B8" s="4" t="s">
        <v>6</v>
      </c>
      <c r="C8" s="4" t="s">
        <v>6</v>
      </c>
      <c r="D8" s="4" t="s">
        <v>6</v>
      </c>
      <c r="E8" s="4" t="s">
        <v>6</v>
      </c>
      <c r="F8" s="4" t="s">
        <v>6</v>
      </c>
      <c r="G8" s="4" t="s">
        <v>6</v>
      </c>
      <c r="H8" s="4" t="s">
        <v>6</v>
      </c>
      <c r="I8" s="4" t="s">
        <v>6</v>
      </c>
      <c r="J8" s="6">
        <v>-1310</v>
      </c>
      <c r="K8" s="4">
        <v>664</v>
      </c>
      <c r="L8" s="4">
        <v>-961</v>
      </c>
    </row>
    <row r="9" spans="1:12" x14ac:dyDescent="0.25">
      <c r="A9" s="2" t="s">
        <v>643</v>
      </c>
      <c r="B9" s="4" t="s">
        <v>6</v>
      </c>
      <c r="C9" s="4" t="s">
        <v>6</v>
      </c>
      <c r="D9" s="4" t="s">
        <v>6</v>
      </c>
      <c r="E9" s="4" t="s">
        <v>6</v>
      </c>
      <c r="F9" s="4" t="s">
        <v>6</v>
      </c>
      <c r="G9" s="4" t="s">
        <v>6</v>
      </c>
      <c r="H9" s="4" t="s">
        <v>6</v>
      </c>
      <c r="I9" s="4" t="s">
        <v>6</v>
      </c>
      <c r="J9" s="4">
        <v>-325</v>
      </c>
      <c r="K9" s="4">
        <v>-15</v>
      </c>
      <c r="L9" s="4">
        <v>262</v>
      </c>
    </row>
    <row r="10" spans="1:12" x14ac:dyDescent="0.25">
      <c r="A10" s="2" t="s">
        <v>650</v>
      </c>
      <c r="B10" s="4" t="s">
        <v>6</v>
      </c>
      <c r="C10" s="4" t="s">
        <v>6</v>
      </c>
      <c r="D10" s="4" t="s">
        <v>6</v>
      </c>
      <c r="E10" s="4" t="s">
        <v>6</v>
      </c>
      <c r="F10" s="4" t="s">
        <v>6</v>
      </c>
      <c r="G10" s="4" t="s">
        <v>6</v>
      </c>
      <c r="H10" s="4" t="s">
        <v>6</v>
      </c>
      <c r="I10" s="4" t="s">
        <v>6</v>
      </c>
      <c r="J10" s="6">
        <v>-1635</v>
      </c>
      <c r="K10" s="4">
        <v>649</v>
      </c>
      <c r="L10" s="4">
        <v>-699</v>
      </c>
    </row>
    <row r="11" spans="1:12" x14ac:dyDescent="0.25">
      <c r="A11" s="2" t="s">
        <v>1368</v>
      </c>
      <c r="B11" s="7">
        <v>784</v>
      </c>
      <c r="C11" s="7">
        <v>2658</v>
      </c>
      <c r="D11" s="7">
        <v>2774</v>
      </c>
      <c r="E11" s="7">
        <v>2397</v>
      </c>
      <c r="F11" s="7">
        <v>2124</v>
      </c>
      <c r="G11" s="7">
        <v>2680</v>
      </c>
      <c r="H11" s="7">
        <v>2995</v>
      </c>
      <c r="I11" s="7">
        <v>3128</v>
      </c>
      <c r="J11" s="7">
        <v>8613</v>
      </c>
      <c r="K11" s="7">
        <v>10927</v>
      </c>
      <c r="L11" s="7">
        <v>1147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9</v>
      </c>
      <c r="B1" s="8" t="s">
        <v>1</v>
      </c>
      <c r="C1" s="8"/>
      <c r="D1" s="8"/>
    </row>
    <row r="2" spans="1:4" x14ac:dyDescent="0.25">
      <c r="A2" s="8"/>
      <c r="B2" s="1" t="s">
        <v>2</v>
      </c>
      <c r="C2" s="1" t="s">
        <v>35</v>
      </c>
      <c r="D2" s="1" t="s">
        <v>90</v>
      </c>
    </row>
    <row r="3" spans="1:4" x14ac:dyDescent="0.25">
      <c r="A3" s="3" t="s">
        <v>638</v>
      </c>
      <c r="B3" s="4" t="s">
        <v>6</v>
      </c>
      <c r="C3" s="4" t="s">
        <v>6</v>
      </c>
      <c r="D3" s="4" t="s">
        <v>6</v>
      </c>
    </row>
    <row r="4" spans="1:4" ht="30" x14ac:dyDescent="0.25">
      <c r="A4" s="2" t="s">
        <v>1370</v>
      </c>
      <c r="B4" s="7">
        <v>-4605000</v>
      </c>
      <c r="C4" s="7">
        <v>1739000</v>
      </c>
      <c r="D4" s="7">
        <v>2135000</v>
      </c>
    </row>
    <row r="5" spans="1:4" ht="30" x14ac:dyDescent="0.25">
      <c r="A5" s="2" t="s">
        <v>1371</v>
      </c>
      <c r="B5" s="6">
        <v>-31000</v>
      </c>
      <c r="C5" s="6">
        <v>-608000</v>
      </c>
      <c r="D5" s="6">
        <v>1303000</v>
      </c>
    </row>
    <row r="6" spans="1:4" ht="30" x14ac:dyDescent="0.25">
      <c r="A6" s="2" t="s">
        <v>1372</v>
      </c>
      <c r="B6" s="6">
        <v>15239000</v>
      </c>
      <c r="C6" s="6">
        <v>8999000</v>
      </c>
      <c r="D6" s="4" t="s">
        <v>6</v>
      </c>
    </row>
    <row r="7" spans="1:4" ht="30" x14ac:dyDescent="0.25">
      <c r="A7" s="2" t="s">
        <v>1373</v>
      </c>
      <c r="B7" s="6">
        <v>10750000</v>
      </c>
      <c r="C7" s="4" t="s">
        <v>6</v>
      </c>
      <c r="D7" s="4" t="s">
        <v>6</v>
      </c>
    </row>
    <row r="8" spans="1:4" x14ac:dyDescent="0.25">
      <c r="A8" s="2" t="s">
        <v>1374</v>
      </c>
      <c r="B8" s="7">
        <v>4391000</v>
      </c>
      <c r="C8" s="4" t="s">
        <v>6</v>
      </c>
      <c r="D8"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74</v>
      </c>
      <c r="B2" s="1" t="s">
        <v>2</v>
      </c>
      <c r="C2" s="1" t="s">
        <v>35</v>
      </c>
      <c r="D2" s="1" t="s">
        <v>90</v>
      </c>
    </row>
    <row r="3" spans="1:4" x14ac:dyDescent="0.25">
      <c r="A3" s="2" t="s">
        <v>151</v>
      </c>
      <c r="B3" s="4" t="s">
        <v>6</v>
      </c>
      <c r="C3" s="4" t="s">
        <v>6</v>
      </c>
      <c r="D3" s="4" t="s">
        <v>6</v>
      </c>
    </row>
    <row r="4" spans="1:4" x14ac:dyDescent="0.25">
      <c r="A4" s="2" t="s">
        <v>171</v>
      </c>
      <c r="B4" s="9">
        <v>0.48</v>
      </c>
      <c r="C4" s="9">
        <v>0.48</v>
      </c>
      <c r="D4" s="9">
        <v>0.48</v>
      </c>
    </row>
    <row r="5" spans="1:4" ht="30" x14ac:dyDescent="0.25">
      <c r="A5" s="2" t="s">
        <v>152</v>
      </c>
      <c r="B5" s="4" t="s">
        <v>6</v>
      </c>
      <c r="C5" s="4" t="s">
        <v>6</v>
      </c>
      <c r="D5" s="4" t="s">
        <v>6</v>
      </c>
    </row>
    <row r="6" spans="1:4" ht="30" x14ac:dyDescent="0.25">
      <c r="A6" s="2" t="s">
        <v>172</v>
      </c>
      <c r="B6" s="7">
        <v>-4605</v>
      </c>
      <c r="C6" s="7">
        <v>1739</v>
      </c>
      <c r="D6" s="7">
        <v>2135</v>
      </c>
    </row>
    <row r="7" spans="1:4" x14ac:dyDescent="0.25">
      <c r="A7" s="2" t="s">
        <v>153</v>
      </c>
      <c r="B7" s="4" t="s">
        <v>6</v>
      </c>
      <c r="C7" s="4" t="s">
        <v>6</v>
      </c>
      <c r="D7" s="4" t="s">
        <v>6</v>
      </c>
    </row>
    <row r="8" spans="1:4" x14ac:dyDescent="0.25">
      <c r="A8" s="2" t="s">
        <v>173</v>
      </c>
      <c r="B8" s="6">
        <v>533018</v>
      </c>
      <c r="C8" s="6">
        <v>843370</v>
      </c>
      <c r="D8" s="6">
        <v>1651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5</v>
      </c>
      <c r="B1" s="8" t="s">
        <v>1032</v>
      </c>
      <c r="C1" s="8"/>
      <c r="D1" s="8"/>
      <c r="E1" s="8"/>
      <c r="F1" s="8"/>
      <c r="G1" s="8"/>
      <c r="H1" s="8"/>
      <c r="I1" s="8"/>
      <c r="J1" s="8" t="s">
        <v>1</v>
      </c>
      <c r="K1" s="8"/>
      <c r="L1" s="8"/>
    </row>
    <row r="2" spans="1:12" ht="30" x14ac:dyDescent="0.25">
      <c r="A2" s="1" t="s">
        <v>34</v>
      </c>
      <c r="B2" s="1" t="s">
        <v>2</v>
      </c>
      <c r="C2" s="1" t="s">
        <v>1363</v>
      </c>
      <c r="D2" s="1" t="s">
        <v>4</v>
      </c>
      <c r="E2" s="1" t="s">
        <v>1364</v>
      </c>
      <c r="F2" s="1" t="s">
        <v>35</v>
      </c>
      <c r="G2" s="1" t="s">
        <v>1365</v>
      </c>
      <c r="H2" s="1" t="s">
        <v>1366</v>
      </c>
      <c r="I2" s="1" t="s">
        <v>1367</v>
      </c>
      <c r="J2" s="1" t="s">
        <v>2</v>
      </c>
      <c r="K2" s="1" t="s">
        <v>35</v>
      </c>
      <c r="L2" s="1" t="s">
        <v>90</v>
      </c>
    </row>
    <row r="3" spans="1:12" x14ac:dyDescent="0.25">
      <c r="A3" s="3" t="s">
        <v>638</v>
      </c>
      <c r="B3" s="4" t="s">
        <v>6</v>
      </c>
      <c r="C3" s="4" t="s">
        <v>6</v>
      </c>
      <c r="D3" s="4" t="s">
        <v>6</v>
      </c>
      <c r="E3" s="4" t="s">
        <v>6</v>
      </c>
      <c r="F3" s="4" t="s">
        <v>6</v>
      </c>
      <c r="G3" s="4" t="s">
        <v>6</v>
      </c>
      <c r="H3" s="4" t="s">
        <v>6</v>
      </c>
      <c r="I3" s="4" t="s">
        <v>6</v>
      </c>
      <c r="J3" s="4" t="s">
        <v>6</v>
      </c>
      <c r="K3" s="4" t="s">
        <v>6</v>
      </c>
      <c r="L3" s="4" t="s">
        <v>6</v>
      </c>
    </row>
    <row r="4" spans="1:12" ht="30" x14ac:dyDescent="0.25">
      <c r="A4" s="2" t="s">
        <v>126</v>
      </c>
      <c r="B4" s="4" t="s">
        <v>6</v>
      </c>
      <c r="C4" s="4" t="s">
        <v>6</v>
      </c>
      <c r="D4" s="4" t="s">
        <v>6</v>
      </c>
      <c r="E4" s="4" t="s">
        <v>6</v>
      </c>
      <c r="F4" s="4" t="s">
        <v>6</v>
      </c>
      <c r="G4" s="4" t="s">
        <v>6</v>
      </c>
      <c r="H4" s="4" t="s">
        <v>6</v>
      </c>
      <c r="I4" s="4" t="s">
        <v>6</v>
      </c>
      <c r="J4" s="7">
        <v>24943</v>
      </c>
      <c r="K4" s="7">
        <v>30947</v>
      </c>
      <c r="L4" s="7">
        <v>32214</v>
      </c>
    </row>
    <row r="5" spans="1:12" ht="30" x14ac:dyDescent="0.25">
      <c r="A5" s="2" t="s">
        <v>655</v>
      </c>
      <c r="B5" s="4" t="s">
        <v>6</v>
      </c>
      <c r="C5" s="4" t="s">
        <v>6</v>
      </c>
      <c r="D5" s="4" t="s">
        <v>6</v>
      </c>
      <c r="E5" s="4" t="s">
        <v>6</v>
      </c>
      <c r="F5" s="4" t="s">
        <v>6</v>
      </c>
      <c r="G5" s="4" t="s">
        <v>6</v>
      </c>
      <c r="H5" s="4" t="s">
        <v>6</v>
      </c>
      <c r="I5" s="4" t="s">
        <v>6</v>
      </c>
      <c r="J5" s="90">
        <v>0.35</v>
      </c>
      <c r="K5" s="90">
        <v>0.35</v>
      </c>
      <c r="L5" s="90">
        <v>0.35</v>
      </c>
    </row>
    <row r="6" spans="1:12" ht="30" x14ac:dyDescent="0.25">
      <c r="A6" s="2" t="s">
        <v>1376</v>
      </c>
      <c r="B6" s="4" t="s">
        <v>6</v>
      </c>
      <c r="C6" s="4" t="s">
        <v>6</v>
      </c>
      <c r="D6" s="4" t="s">
        <v>6</v>
      </c>
      <c r="E6" s="4" t="s">
        <v>6</v>
      </c>
      <c r="F6" s="4" t="s">
        <v>6</v>
      </c>
      <c r="G6" s="4" t="s">
        <v>6</v>
      </c>
      <c r="H6" s="4" t="s">
        <v>6</v>
      </c>
      <c r="I6" s="4" t="s">
        <v>6</v>
      </c>
      <c r="J6" s="6">
        <v>8730</v>
      </c>
      <c r="K6" s="6">
        <v>10831</v>
      </c>
      <c r="L6" s="6">
        <v>11275</v>
      </c>
    </row>
    <row r="7" spans="1:12" ht="30" x14ac:dyDescent="0.25">
      <c r="A7" s="3" t="s">
        <v>657</v>
      </c>
      <c r="B7" s="4" t="s">
        <v>6</v>
      </c>
      <c r="C7" s="4" t="s">
        <v>6</v>
      </c>
      <c r="D7" s="4" t="s">
        <v>6</v>
      </c>
      <c r="E7" s="4" t="s">
        <v>6</v>
      </c>
      <c r="F7" s="4" t="s">
        <v>6</v>
      </c>
      <c r="G7" s="4" t="s">
        <v>6</v>
      </c>
      <c r="H7" s="4" t="s">
        <v>6</v>
      </c>
      <c r="I7" s="4" t="s">
        <v>6</v>
      </c>
      <c r="J7" s="4" t="s">
        <v>6</v>
      </c>
      <c r="K7" s="4" t="s">
        <v>6</v>
      </c>
      <c r="L7" s="4" t="s">
        <v>6</v>
      </c>
    </row>
    <row r="8" spans="1:12" x14ac:dyDescent="0.25">
      <c r="A8" s="2" t="s">
        <v>658</v>
      </c>
      <c r="B8" s="4" t="s">
        <v>6</v>
      </c>
      <c r="C8" s="4" t="s">
        <v>6</v>
      </c>
      <c r="D8" s="4" t="s">
        <v>6</v>
      </c>
      <c r="E8" s="4" t="s">
        <v>6</v>
      </c>
      <c r="F8" s="4" t="s">
        <v>6</v>
      </c>
      <c r="G8" s="4" t="s">
        <v>6</v>
      </c>
      <c r="H8" s="4" t="s">
        <v>6</v>
      </c>
      <c r="I8" s="4" t="s">
        <v>6</v>
      </c>
      <c r="J8" s="4">
        <v>87</v>
      </c>
      <c r="K8" s="4">
        <v>66</v>
      </c>
      <c r="L8" s="4">
        <v>56</v>
      </c>
    </row>
    <row r="9" spans="1:12" x14ac:dyDescent="0.25">
      <c r="A9" s="2" t="s">
        <v>659</v>
      </c>
      <c r="B9" s="4" t="s">
        <v>6</v>
      </c>
      <c r="C9" s="4" t="s">
        <v>6</v>
      </c>
      <c r="D9" s="4" t="s">
        <v>6</v>
      </c>
      <c r="E9" s="4" t="s">
        <v>6</v>
      </c>
      <c r="F9" s="4" t="s">
        <v>6</v>
      </c>
      <c r="G9" s="4" t="s">
        <v>6</v>
      </c>
      <c r="H9" s="4" t="s">
        <v>6</v>
      </c>
      <c r="I9" s="4" t="s">
        <v>6</v>
      </c>
      <c r="J9" s="4">
        <v>-233</v>
      </c>
      <c r="K9" s="4">
        <v>-233</v>
      </c>
      <c r="L9" s="4">
        <v>-232</v>
      </c>
    </row>
    <row r="10" spans="1:12" x14ac:dyDescent="0.25">
      <c r="A10" s="2" t="s">
        <v>662</v>
      </c>
      <c r="B10" s="4" t="s">
        <v>6</v>
      </c>
      <c r="C10" s="4" t="s">
        <v>6</v>
      </c>
      <c r="D10" s="4" t="s">
        <v>6</v>
      </c>
      <c r="E10" s="4" t="s">
        <v>6</v>
      </c>
      <c r="F10" s="4" t="s">
        <v>6</v>
      </c>
      <c r="G10" s="4" t="s">
        <v>6</v>
      </c>
      <c r="H10" s="4" t="s">
        <v>6</v>
      </c>
      <c r="I10" s="4" t="s">
        <v>6</v>
      </c>
      <c r="J10" s="4">
        <v>-491</v>
      </c>
      <c r="K10" s="4">
        <v>-468</v>
      </c>
      <c r="L10" s="4">
        <v>-410</v>
      </c>
    </row>
    <row r="11" spans="1:12" ht="30" x14ac:dyDescent="0.25">
      <c r="A11" s="2" t="s">
        <v>666</v>
      </c>
      <c r="B11" s="4" t="s">
        <v>6</v>
      </c>
      <c r="C11" s="4" t="s">
        <v>6</v>
      </c>
      <c r="D11" s="4" t="s">
        <v>6</v>
      </c>
      <c r="E11" s="4" t="s">
        <v>6</v>
      </c>
      <c r="F11" s="4" t="s">
        <v>6</v>
      </c>
      <c r="G11" s="4" t="s">
        <v>6</v>
      </c>
      <c r="H11" s="4" t="s">
        <v>6</v>
      </c>
      <c r="I11" s="4" t="s">
        <v>6</v>
      </c>
      <c r="J11" s="4">
        <v>642</v>
      </c>
      <c r="K11" s="4">
        <v>757</v>
      </c>
      <c r="L11" s="4">
        <v>762</v>
      </c>
    </row>
    <row r="12" spans="1:12" x14ac:dyDescent="0.25">
      <c r="A12" s="2" t="s">
        <v>667</v>
      </c>
      <c r="B12" s="4" t="s">
        <v>6</v>
      </c>
      <c r="C12" s="4" t="s">
        <v>6</v>
      </c>
      <c r="D12" s="4" t="s">
        <v>6</v>
      </c>
      <c r="E12" s="4" t="s">
        <v>6</v>
      </c>
      <c r="F12" s="4" t="s">
        <v>6</v>
      </c>
      <c r="G12" s="4" t="s">
        <v>6</v>
      </c>
      <c r="H12" s="4" t="s">
        <v>6</v>
      </c>
      <c r="I12" s="4" t="s">
        <v>6</v>
      </c>
      <c r="J12" s="4">
        <v>-122</v>
      </c>
      <c r="K12" s="4">
        <v>-26</v>
      </c>
      <c r="L12" s="4">
        <v>22</v>
      </c>
    </row>
    <row r="13" spans="1:12" x14ac:dyDescent="0.25">
      <c r="A13" s="2" t="s">
        <v>1368</v>
      </c>
      <c r="B13" s="7">
        <v>784</v>
      </c>
      <c r="C13" s="7">
        <v>2658</v>
      </c>
      <c r="D13" s="7">
        <v>2774</v>
      </c>
      <c r="E13" s="7">
        <v>2397</v>
      </c>
      <c r="F13" s="7">
        <v>2124</v>
      </c>
      <c r="G13" s="7">
        <v>2680</v>
      </c>
      <c r="H13" s="7">
        <v>2995</v>
      </c>
      <c r="I13" s="7">
        <v>3128</v>
      </c>
      <c r="J13" s="7">
        <v>8613</v>
      </c>
      <c r="K13" s="7">
        <v>10927</v>
      </c>
      <c r="L13" s="7">
        <v>1147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8" t="s">
        <v>2</v>
      </c>
      <c r="C1" s="8" t="s">
        <v>35</v>
      </c>
    </row>
    <row r="2" spans="1:3" ht="30" x14ac:dyDescent="0.25">
      <c r="A2" s="1" t="s">
        <v>34</v>
      </c>
      <c r="B2" s="8"/>
      <c r="C2" s="8"/>
    </row>
    <row r="3" spans="1:3" x14ac:dyDescent="0.25">
      <c r="A3" s="3" t="s">
        <v>671</v>
      </c>
      <c r="B3" s="4" t="s">
        <v>6</v>
      </c>
      <c r="C3" s="4" t="s">
        <v>6</v>
      </c>
    </row>
    <row r="4" spans="1:3" x14ac:dyDescent="0.25">
      <c r="A4" s="2" t="s">
        <v>446</v>
      </c>
      <c r="B4" s="7">
        <v>8894</v>
      </c>
      <c r="C4" s="7">
        <v>8720</v>
      </c>
    </row>
    <row r="5" spans="1:3" x14ac:dyDescent="0.25">
      <c r="A5" s="2" t="s">
        <v>672</v>
      </c>
      <c r="B5" s="4">
        <v>600</v>
      </c>
      <c r="C5" s="4">
        <v>491</v>
      </c>
    </row>
    <row r="6" spans="1:3" ht="30" x14ac:dyDescent="0.25">
      <c r="A6" s="2" t="s">
        <v>673</v>
      </c>
      <c r="B6" s="4">
        <v>179</v>
      </c>
      <c r="C6" s="4">
        <v>179</v>
      </c>
    </row>
    <row r="7" spans="1:3" x14ac:dyDescent="0.25">
      <c r="A7" s="2" t="s">
        <v>674</v>
      </c>
      <c r="B7" s="4">
        <v>393</v>
      </c>
      <c r="C7" s="4">
        <v>179</v>
      </c>
    </row>
    <row r="8" spans="1:3" ht="30" x14ac:dyDescent="0.25">
      <c r="A8" s="2" t="s">
        <v>675</v>
      </c>
      <c r="B8" s="4" t="s">
        <v>6</v>
      </c>
      <c r="C8" s="4">
        <v>52</v>
      </c>
    </row>
    <row r="9" spans="1:3" x14ac:dyDescent="0.25">
      <c r="A9" s="2" t="s">
        <v>676</v>
      </c>
      <c r="B9" s="4">
        <v>385</v>
      </c>
      <c r="C9" s="4" t="s">
        <v>6</v>
      </c>
    </row>
    <row r="10" spans="1:3" x14ac:dyDescent="0.25">
      <c r="A10" s="2" t="s">
        <v>677</v>
      </c>
      <c r="B10" s="6">
        <v>1066</v>
      </c>
      <c r="C10" s="6">
        <v>1132</v>
      </c>
    </row>
    <row r="11" spans="1:3" x14ac:dyDescent="0.25">
      <c r="A11" s="2" t="s">
        <v>678</v>
      </c>
      <c r="B11" s="4">
        <v>754</v>
      </c>
      <c r="C11" s="4">
        <v>743</v>
      </c>
    </row>
    <row r="12" spans="1:3" x14ac:dyDescent="0.25">
      <c r="A12" s="2" t="s">
        <v>679</v>
      </c>
      <c r="B12" s="4">
        <v>113</v>
      </c>
      <c r="C12" s="4">
        <v>82</v>
      </c>
    </row>
    <row r="13" spans="1:3" x14ac:dyDescent="0.25">
      <c r="A13" s="2" t="s">
        <v>680</v>
      </c>
      <c r="B13" s="6">
        <v>1255</v>
      </c>
      <c r="C13" s="6">
        <v>1058</v>
      </c>
    </row>
    <row r="14" spans="1:3" x14ac:dyDescent="0.25">
      <c r="A14" s="2" t="s">
        <v>658</v>
      </c>
      <c r="B14" s="4">
        <v>125</v>
      </c>
      <c r="C14" s="4">
        <v>81</v>
      </c>
    </row>
    <row r="15" spans="1:3" x14ac:dyDescent="0.25">
      <c r="A15" s="2" t="s">
        <v>681</v>
      </c>
      <c r="B15" s="4">
        <v>60</v>
      </c>
      <c r="C15" s="4">
        <v>109</v>
      </c>
    </row>
    <row r="16" spans="1:3" x14ac:dyDescent="0.25">
      <c r="A16" s="2" t="s">
        <v>44</v>
      </c>
      <c r="B16" s="4">
        <v>311</v>
      </c>
      <c r="C16" s="4">
        <v>235</v>
      </c>
    </row>
    <row r="17" spans="1:3" x14ac:dyDescent="0.25">
      <c r="A17" s="2" t="s">
        <v>682</v>
      </c>
      <c r="B17" s="6">
        <v>4571</v>
      </c>
      <c r="C17" s="4" t="s">
        <v>6</v>
      </c>
    </row>
    <row r="18" spans="1:3" x14ac:dyDescent="0.25">
      <c r="A18" s="2" t="s">
        <v>683</v>
      </c>
      <c r="B18" s="6">
        <v>1160</v>
      </c>
      <c r="C18" s="6">
        <v>1160</v>
      </c>
    </row>
    <row r="19" spans="1:3" x14ac:dyDescent="0.25">
      <c r="A19" s="2" t="s">
        <v>684</v>
      </c>
      <c r="B19" s="6">
        <v>19866</v>
      </c>
      <c r="C19" s="6">
        <v>14221</v>
      </c>
    </row>
    <row r="20" spans="1:3" x14ac:dyDescent="0.25">
      <c r="A20" s="2" t="s">
        <v>685</v>
      </c>
      <c r="B20" s="4" t="s">
        <v>60</v>
      </c>
      <c r="C20" s="4" t="s">
        <v>60</v>
      </c>
    </row>
    <row r="21" spans="1:3" x14ac:dyDescent="0.25">
      <c r="A21" s="2" t="s">
        <v>686</v>
      </c>
      <c r="B21" s="6">
        <v>19866</v>
      </c>
      <c r="C21" s="6">
        <v>14221</v>
      </c>
    </row>
    <row r="22" spans="1:3" x14ac:dyDescent="0.25">
      <c r="A22" s="3" t="s">
        <v>687</v>
      </c>
      <c r="B22" s="4" t="s">
        <v>6</v>
      </c>
      <c r="C22" s="4" t="s">
        <v>6</v>
      </c>
    </row>
    <row r="23" spans="1:3" ht="30" x14ac:dyDescent="0.25">
      <c r="A23" s="2" t="s">
        <v>688</v>
      </c>
      <c r="B23" s="6">
        <v>-1122</v>
      </c>
      <c r="C23" s="4">
        <v>-983</v>
      </c>
    </row>
    <row r="24" spans="1:3" x14ac:dyDescent="0.25">
      <c r="A24" s="2" t="s">
        <v>691</v>
      </c>
      <c r="B24" s="4">
        <v>-553</v>
      </c>
      <c r="C24" s="4">
        <v>-505</v>
      </c>
    </row>
    <row r="25" spans="1:3" ht="30" x14ac:dyDescent="0.25">
      <c r="A25" s="2" t="s">
        <v>694</v>
      </c>
      <c r="B25" s="6">
        <v>-1349</v>
      </c>
      <c r="C25" s="6">
        <v>-1619</v>
      </c>
    </row>
    <row r="26" spans="1:3" ht="30" x14ac:dyDescent="0.25">
      <c r="A26" s="2" t="s">
        <v>697</v>
      </c>
      <c r="B26" s="4" t="s">
        <v>6</v>
      </c>
      <c r="C26" s="4">
        <v>-34</v>
      </c>
    </row>
    <row r="27" spans="1:3" ht="30" x14ac:dyDescent="0.25">
      <c r="A27" s="2" t="s">
        <v>699</v>
      </c>
      <c r="B27" s="4">
        <v>-356</v>
      </c>
      <c r="C27" s="4">
        <v>-528</v>
      </c>
    </row>
    <row r="28" spans="1:3" x14ac:dyDescent="0.25">
      <c r="A28" s="2" t="s">
        <v>702</v>
      </c>
      <c r="B28" s="6">
        <v>-1247</v>
      </c>
      <c r="C28" s="6">
        <v>-1553</v>
      </c>
    </row>
    <row r="29" spans="1:3" x14ac:dyDescent="0.25">
      <c r="A29" s="2" t="s">
        <v>705</v>
      </c>
      <c r="B29" s="6">
        <v>-4627</v>
      </c>
      <c r="C29" s="6">
        <v>-5222</v>
      </c>
    </row>
    <row r="30" spans="1:3" x14ac:dyDescent="0.25">
      <c r="A30" s="2" t="s">
        <v>708</v>
      </c>
      <c r="B30" s="7">
        <v>15239</v>
      </c>
      <c r="C30" s="7">
        <v>899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8" t="s">
        <v>1378</v>
      </c>
      <c r="B1" s="8" t="s">
        <v>1</v>
      </c>
      <c r="C1" s="8"/>
      <c r="D1" s="8"/>
      <c r="E1" s="1"/>
    </row>
    <row r="2" spans="1:5" x14ac:dyDescent="0.25">
      <c r="A2" s="8"/>
      <c r="B2" s="1" t="s">
        <v>2</v>
      </c>
      <c r="C2" s="1" t="s">
        <v>35</v>
      </c>
      <c r="D2" s="1" t="s">
        <v>90</v>
      </c>
      <c r="E2" s="91">
        <v>35927</v>
      </c>
    </row>
    <row r="3" spans="1:5" ht="30" x14ac:dyDescent="0.25">
      <c r="A3" s="3" t="s">
        <v>1379</v>
      </c>
      <c r="B3" s="4" t="s">
        <v>6</v>
      </c>
      <c r="C3" s="4" t="s">
        <v>6</v>
      </c>
      <c r="D3" s="4" t="s">
        <v>6</v>
      </c>
      <c r="E3" s="4" t="s">
        <v>6</v>
      </c>
    </row>
    <row r="4" spans="1:5" x14ac:dyDescent="0.25">
      <c r="A4" s="2" t="s">
        <v>1380</v>
      </c>
      <c r="B4" s="6">
        <v>2013137</v>
      </c>
      <c r="C4" s="4" t="s">
        <v>6</v>
      </c>
      <c r="D4" s="4" t="s">
        <v>6</v>
      </c>
      <c r="E4" s="4" t="s">
        <v>6</v>
      </c>
    </row>
    <row r="5" spans="1:5" x14ac:dyDescent="0.25">
      <c r="A5" s="2" t="s">
        <v>1381</v>
      </c>
      <c r="B5" s="90">
        <v>8.2500000000000004E-2</v>
      </c>
      <c r="C5" s="4" t="s">
        <v>6</v>
      </c>
      <c r="D5" s="4" t="s">
        <v>6</v>
      </c>
      <c r="E5" s="4" t="s">
        <v>6</v>
      </c>
    </row>
    <row r="6" spans="1:5" x14ac:dyDescent="0.25">
      <c r="A6" s="2" t="s">
        <v>1382</v>
      </c>
      <c r="B6" s="7">
        <v>515000</v>
      </c>
      <c r="C6" s="7">
        <v>517000</v>
      </c>
      <c r="D6" s="4" t="s">
        <v>6</v>
      </c>
      <c r="E6" s="4" t="s">
        <v>6</v>
      </c>
    </row>
    <row r="7" spans="1:5" ht="30" x14ac:dyDescent="0.25">
      <c r="A7" s="2" t="s">
        <v>1383</v>
      </c>
      <c r="B7" s="6">
        <v>221000</v>
      </c>
      <c r="C7" s="6">
        <v>238000</v>
      </c>
      <c r="D7" s="4" t="s">
        <v>6</v>
      </c>
      <c r="E7" s="4" t="s">
        <v>6</v>
      </c>
    </row>
    <row r="8" spans="1:5" x14ac:dyDescent="0.25">
      <c r="A8" s="2" t="s">
        <v>1384</v>
      </c>
      <c r="B8" s="6">
        <v>3897000</v>
      </c>
      <c r="C8" s="6">
        <v>4076000</v>
      </c>
      <c r="D8" s="4" t="s">
        <v>6</v>
      </c>
      <c r="E8" s="4" t="s">
        <v>6</v>
      </c>
    </row>
    <row r="9" spans="1:5" x14ac:dyDescent="0.25">
      <c r="A9" s="2" t="s">
        <v>1385</v>
      </c>
      <c r="B9" s="6">
        <v>428749</v>
      </c>
      <c r="C9" s="6">
        <v>462931</v>
      </c>
      <c r="D9" s="4" t="s">
        <v>6</v>
      </c>
      <c r="E9" s="4" t="s">
        <v>6</v>
      </c>
    </row>
    <row r="10" spans="1:5" x14ac:dyDescent="0.25">
      <c r="A10" s="2" t="s">
        <v>1386</v>
      </c>
      <c r="B10" s="6">
        <v>7422000</v>
      </c>
      <c r="C10" s="4" t="s">
        <v>6</v>
      </c>
      <c r="D10" s="4" t="s">
        <v>6</v>
      </c>
      <c r="E10" s="4" t="s">
        <v>6</v>
      </c>
    </row>
    <row r="11" spans="1:5" ht="30" x14ac:dyDescent="0.25">
      <c r="A11" s="2" t="s">
        <v>1387</v>
      </c>
      <c r="B11" s="6">
        <v>538000</v>
      </c>
      <c r="C11" s="6">
        <v>480000</v>
      </c>
      <c r="D11" s="6">
        <v>450000</v>
      </c>
      <c r="E11" s="4" t="s">
        <v>6</v>
      </c>
    </row>
    <row r="12" spans="1:5" x14ac:dyDescent="0.25">
      <c r="A12" s="2" t="s">
        <v>1388</v>
      </c>
      <c r="B12" s="6">
        <v>2183956</v>
      </c>
      <c r="C12" s="4" t="s">
        <v>6</v>
      </c>
      <c r="D12" s="4" t="s">
        <v>6</v>
      </c>
      <c r="E12" s="4" t="s">
        <v>6</v>
      </c>
    </row>
    <row r="13" spans="1:5" x14ac:dyDescent="0.25">
      <c r="A13" s="2" t="s">
        <v>1389</v>
      </c>
      <c r="B13" s="6">
        <v>34182</v>
      </c>
      <c r="C13" s="4" t="s">
        <v>6</v>
      </c>
      <c r="D13" s="4" t="s">
        <v>6</v>
      </c>
      <c r="E13" s="4" t="s">
        <v>6</v>
      </c>
    </row>
    <row r="14" spans="1:5" x14ac:dyDescent="0.25">
      <c r="A14" s="2" t="s">
        <v>1390</v>
      </c>
      <c r="B14" s="4" t="s">
        <v>6</v>
      </c>
      <c r="C14" s="4" t="s">
        <v>6</v>
      </c>
      <c r="D14" s="4" t="s">
        <v>6</v>
      </c>
      <c r="E14" s="4" t="s">
        <v>6</v>
      </c>
    </row>
    <row r="15" spans="1:5" ht="30" x14ac:dyDescent="0.25">
      <c r="A15" s="3" t="s">
        <v>1379</v>
      </c>
      <c r="B15" s="4" t="s">
        <v>6</v>
      </c>
      <c r="C15" s="4" t="s">
        <v>6</v>
      </c>
      <c r="D15" s="4" t="s">
        <v>6</v>
      </c>
      <c r="E15" s="4" t="s">
        <v>6</v>
      </c>
    </row>
    <row r="16" spans="1:5" x14ac:dyDescent="0.25">
      <c r="A16" s="2" t="s">
        <v>1391</v>
      </c>
      <c r="B16" s="4" t="s">
        <v>1392</v>
      </c>
      <c r="C16" s="4" t="s">
        <v>6</v>
      </c>
      <c r="D16" s="4" t="s">
        <v>6</v>
      </c>
      <c r="E16" s="4" t="s">
        <v>6</v>
      </c>
    </row>
    <row r="17" spans="1:5" x14ac:dyDescent="0.25">
      <c r="A17" s="2" t="s">
        <v>1393</v>
      </c>
      <c r="B17" s="4" t="s">
        <v>6</v>
      </c>
      <c r="C17" s="4" t="s">
        <v>6</v>
      </c>
      <c r="D17" s="4" t="s">
        <v>6</v>
      </c>
      <c r="E17" s="4" t="s">
        <v>6</v>
      </c>
    </row>
    <row r="18" spans="1:5" ht="30" x14ac:dyDescent="0.25">
      <c r="A18" s="3" t="s">
        <v>1379</v>
      </c>
      <c r="B18" s="4" t="s">
        <v>6</v>
      </c>
      <c r="C18" s="4" t="s">
        <v>6</v>
      </c>
      <c r="D18" s="4" t="s">
        <v>6</v>
      </c>
      <c r="E18" s="4" t="s">
        <v>6</v>
      </c>
    </row>
    <row r="19" spans="1:5" x14ac:dyDescent="0.25">
      <c r="A19" s="2" t="s">
        <v>1391</v>
      </c>
      <c r="B19" s="4" t="s">
        <v>1057</v>
      </c>
      <c r="C19" s="4" t="s">
        <v>6</v>
      </c>
      <c r="D19" s="4" t="s">
        <v>6</v>
      </c>
      <c r="E19" s="4" t="s">
        <v>6</v>
      </c>
    </row>
    <row r="20" spans="1:5" ht="30" x14ac:dyDescent="0.25">
      <c r="A20" s="2" t="s">
        <v>147</v>
      </c>
      <c r="B20" s="4" t="s">
        <v>6</v>
      </c>
      <c r="C20" s="4" t="s">
        <v>6</v>
      </c>
      <c r="D20" s="4" t="s">
        <v>6</v>
      </c>
      <c r="E20" s="4" t="s">
        <v>6</v>
      </c>
    </row>
    <row r="21" spans="1:5" ht="30" x14ac:dyDescent="0.25">
      <c r="A21" s="3" t="s">
        <v>1379</v>
      </c>
      <c r="B21" s="4" t="s">
        <v>6</v>
      </c>
      <c r="C21" s="4" t="s">
        <v>6</v>
      </c>
      <c r="D21" s="4" t="s">
        <v>6</v>
      </c>
      <c r="E21" s="4" t="s">
        <v>6</v>
      </c>
    </row>
    <row r="22" spans="1:5" ht="30" x14ac:dyDescent="0.25">
      <c r="A22" s="2" t="s">
        <v>1394</v>
      </c>
      <c r="B22" s="4" t="s">
        <v>1395</v>
      </c>
      <c r="C22" s="4" t="s">
        <v>6</v>
      </c>
      <c r="D22" s="4" t="s">
        <v>6</v>
      </c>
      <c r="E22" s="4" t="s">
        <v>6</v>
      </c>
    </row>
    <row r="23" spans="1:5" x14ac:dyDescent="0.25">
      <c r="A23" s="2" t="s">
        <v>1396</v>
      </c>
      <c r="B23" s="4" t="s">
        <v>1397</v>
      </c>
      <c r="C23" s="4" t="s">
        <v>6</v>
      </c>
      <c r="D23" s="4" t="s">
        <v>6</v>
      </c>
      <c r="E23" s="4" t="s">
        <v>6</v>
      </c>
    </row>
    <row r="24" spans="1:5" x14ac:dyDescent="0.25">
      <c r="A24" s="2" t="s">
        <v>1398</v>
      </c>
      <c r="B24" s="6">
        <v>13421000</v>
      </c>
      <c r="C24" s="4" t="s">
        <v>6</v>
      </c>
      <c r="D24" s="4" t="s">
        <v>6</v>
      </c>
      <c r="E24" s="4" t="s">
        <v>6</v>
      </c>
    </row>
    <row r="25" spans="1:5" x14ac:dyDescent="0.25">
      <c r="A25" s="2" t="s">
        <v>1399</v>
      </c>
      <c r="B25" s="4" t="s">
        <v>6</v>
      </c>
      <c r="C25" s="4" t="s">
        <v>6</v>
      </c>
      <c r="D25" s="4" t="s">
        <v>6</v>
      </c>
      <c r="E25" s="6">
        <v>633750</v>
      </c>
    </row>
    <row r="26" spans="1:5" x14ac:dyDescent="0.25">
      <c r="A26" s="2" t="s">
        <v>1400</v>
      </c>
      <c r="B26" s="4" t="s">
        <v>6</v>
      </c>
      <c r="C26" s="4" t="s">
        <v>6</v>
      </c>
      <c r="D26" s="4" t="s">
        <v>6</v>
      </c>
      <c r="E26" s="6">
        <v>8200000</v>
      </c>
    </row>
    <row r="27" spans="1:5" x14ac:dyDescent="0.25">
      <c r="A27" s="2" t="s">
        <v>1401</v>
      </c>
      <c r="B27" s="4" t="s">
        <v>1402</v>
      </c>
      <c r="C27" s="4" t="s">
        <v>6</v>
      </c>
      <c r="D27" s="4" t="s">
        <v>6</v>
      </c>
      <c r="E27" s="4" t="s">
        <v>6</v>
      </c>
    </row>
    <row r="28" spans="1:5" ht="30" x14ac:dyDescent="0.25">
      <c r="A28" s="2" t="s">
        <v>1387</v>
      </c>
      <c r="B28" s="6">
        <v>538000</v>
      </c>
      <c r="C28" s="6">
        <v>480000</v>
      </c>
      <c r="D28" s="6">
        <v>450000</v>
      </c>
      <c r="E28" s="4" t="s">
        <v>6</v>
      </c>
    </row>
    <row r="29" spans="1:5" x14ac:dyDescent="0.25">
      <c r="A29" s="2" t="s">
        <v>1403</v>
      </c>
      <c r="B29" s="7">
        <v>249000</v>
      </c>
      <c r="C29" s="7">
        <v>191000</v>
      </c>
      <c r="D29" s="7">
        <v>159000</v>
      </c>
      <c r="E29"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404</v>
      </c>
      <c r="B1" s="8" t="s">
        <v>1</v>
      </c>
      <c r="C1" s="8"/>
      <c r="D1" s="8"/>
    </row>
    <row r="2" spans="1:4" x14ac:dyDescent="0.25">
      <c r="A2" s="8"/>
      <c r="B2" s="1" t="s">
        <v>2</v>
      </c>
      <c r="C2" s="1" t="s">
        <v>35</v>
      </c>
      <c r="D2" s="1" t="s">
        <v>90</v>
      </c>
    </row>
    <row r="3" spans="1:4" ht="45" x14ac:dyDescent="0.25">
      <c r="A3" s="3" t="s">
        <v>1405</v>
      </c>
      <c r="B3" s="4" t="s">
        <v>6</v>
      </c>
      <c r="C3" s="4" t="s">
        <v>6</v>
      </c>
      <c r="D3" s="4" t="s">
        <v>6</v>
      </c>
    </row>
    <row r="4" spans="1:4" x14ac:dyDescent="0.25">
      <c r="A4" s="2" t="s">
        <v>1406</v>
      </c>
      <c r="B4" s="4" t="s">
        <v>1055</v>
      </c>
      <c r="C4" s="4" t="s">
        <v>6</v>
      </c>
      <c r="D4" s="4" t="s">
        <v>6</v>
      </c>
    </row>
    <row r="5" spans="1:4" x14ac:dyDescent="0.25">
      <c r="A5" s="2" t="s">
        <v>1407</v>
      </c>
      <c r="B5" s="90">
        <v>0.2</v>
      </c>
      <c r="C5" s="4" t="s">
        <v>6</v>
      </c>
      <c r="D5" s="4" t="s">
        <v>6</v>
      </c>
    </row>
    <row r="6" spans="1:4" x14ac:dyDescent="0.25">
      <c r="A6" s="2" t="s">
        <v>1408</v>
      </c>
      <c r="B6" s="7">
        <v>502000</v>
      </c>
      <c r="C6" s="7">
        <v>442000</v>
      </c>
      <c r="D6" s="7">
        <v>549000</v>
      </c>
    </row>
    <row r="7" spans="1:4" ht="30" x14ac:dyDescent="0.25">
      <c r="A7" s="2" t="s">
        <v>1409</v>
      </c>
      <c r="B7" s="6">
        <v>1400000</v>
      </c>
      <c r="C7" s="4" t="s">
        <v>6</v>
      </c>
      <c r="D7" s="4" t="s">
        <v>6</v>
      </c>
    </row>
    <row r="8" spans="1:4" ht="30" x14ac:dyDescent="0.25">
      <c r="A8" s="2" t="s">
        <v>1410</v>
      </c>
      <c r="B8" s="4" t="s">
        <v>1411</v>
      </c>
      <c r="C8" s="4" t="s">
        <v>6</v>
      </c>
      <c r="D8" s="4" t="s">
        <v>6</v>
      </c>
    </row>
    <row r="9" spans="1:4" ht="30" x14ac:dyDescent="0.25">
      <c r="A9" s="2" t="s">
        <v>1412</v>
      </c>
      <c r="B9" s="6">
        <v>4164000</v>
      </c>
      <c r="C9" s="4" t="s">
        <v>6</v>
      </c>
      <c r="D9" s="4" t="s">
        <v>6</v>
      </c>
    </row>
    <row r="10" spans="1:4" ht="30" x14ac:dyDescent="0.25">
      <c r="A10" s="2" t="s">
        <v>1413</v>
      </c>
      <c r="B10" s="7">
        <v>1777000</v>
      </c>
      <c r="C10" s="4" t="s">
        <v>6</v>
      </c>
      <c r="D10" s="4" t="s">
        <v>6</v>
      </c>
    </row>
    <row r="11" spans="1:4" x14ac:dyDescent="0.25">
      <c r="A11" s="2" t="s">
        <v>1414</v>
      </c>
      <c r="B11" s="4" t="s">
        <v>6</v>
      </c>
      <c r="C11" s="4" t="s">
        <v>6</v>
      </c>
      <c r="D11" s="4" t="s">
        <v>6</v>
      </c>
    </row>
    <row r="12" spans="1:4" ht="45" x14ac:dyDescent="0.25">
      <c r="A12" s="3" t="s">
        <v>1405</v>
      </c>
      <c r="B12" s="4" t="s">
        <v>6</v>
      </c>
      <c r="C12" s="4" t="s">
        <v>6</v>
      </c>
      <c r="D12" s="4" t="s">
        <v>6</v>
      </c>
    </row>
    <row r="13" spans="1:4" ht="30" x14ac:dyDescent="0.25">
      <c r="A13" s="2" t="s">
        <v>1415</v>
      </c>
      <c r="B13" s="6">
        <v>2400000</v>
      </c>
      <c r="C13" s="4" t="s">
        <v>6</v>
      </c>
      <c r="D13" s="4" t="s">
        <v>6</v>
      </c>
    </row>
    <row r="14" spans="1:4" ht="30" x14ac:dyDescent="0.25">
      <c r="A14" s="2" t="s">
        <v>1416</v>
      </c>
      <c r="B14" s="6">
        <v>960000</v>
      </c>
      <c r="C14" s="4" t="s">
        <v>6</v>
      </c>
      <c r="D14" s="4" t="s">
        <v>6</v>
      </c>
    </row>
    <row r="15" spans="1:4" ht="30" x14ac:dyDescent="0.25">
      <c r="A15" s="2" t="s">
        <v>1417</v>
      </c>
      <c r="B15" s="4" t="s">
        <v>6</v>
      </c>
      <c r="C15" s="4" t="s">
        <v>6</v>
      </c>
      <c r="D15" s="4" t="s">
        <v>6</v>
      </c>
    </row>
    <row r="16" spans="1:4" ht="45" x14ac:dyDescent="0.25">
      <c r="A16" s="3" t="s">
        <v>1405</v>
      </c>
      <c r="B16" s="4" t="s">
        <v>6</v>
      </c>
      <c r="C16" s="4" t="s">
        <v>6</v>
      </c>
      <c r="D16" s="4" t="s">
        <v>6</v>
      </c>
    </row>
    <row r="17" spans="1:4" ht="30" x14ac:dyDescent="0.25">
      <c r="A17" s="2" t="s">
        <v>1418</v>
      </c>
      <c r="B17" s="6">
        <v>1845299</v>
      </c>
      <c r="C17" s="4" t="s">
        <v>6</v>
      </c>
      <c r="D17" s="4" t="s">
        <v>6</v>
      </c>
    </row>
    <row r="18" spans="1:4" ht="30" x14ac:dyDescent="0.25">
      <c r="A18" s="2" t="s">
        <v>1419</v>
      </c>
      <c r="B18" s="4" t="s">
        <v>6</v>
      </c>
      <c r="C18" s="4" t="s">
        <v>6</v>
      </c>
      <c r="D18" s="4" t="s">
        <v>6</v>
      </c>
    </row>
    <row r="19" spans="1:4" ht="45" x14ac:dyDescent="0.25">
      <c r="A19" s="3" t="s">
        <v>1405</v>
      </c>
      <c r="B19" s="4" t="s">
        <v>6</v>
      </c>
      <c r="C19" s="4" t="s">
        <v>6</v>
      </c>
      <c r="D19" s="4" t="s">
        <v>6</v>
      </c>
    </row>
    <row r="20" spans="1:4" ht="30" x14ac:dyDescent="0.25">
      <c r="A20" s="2" t="s">
        <v>1418</v>
      </c>
      <c r="B20" s="6">
        <v>738120</v>
      </c>
      <c r="C20" s="4" t="s">
        <v>6</v>
      </c>
      <c r="D20" s="4" t="s">
        <v>6</v>
      </c>
    </row>
    <row r="21" spans="1:4" x14ac:dyDescent="0.25">
      <c r="A21" s="2" t="s">
        <v>1420</v>
      </c>
      <c r="B21" s="4" t="s">
        <v>6</v>
      </c>
      <c r="C21" s="4" t="s">
        <v>6</v>
      </c>
      <c r="D21" s="4" t="s">
        <v>6</v>
      </c>
    </row>
    <row r="22" spans="1:4" ht="45" x14ac:dyDescent="0.25">
      <c r="A22" s="3" t="s">
        <v>1405</v>
      </c>
      <c r="B22" s="4" t="s">
        <v>6</v>
      </c>
      <c r="C22" s="4" t="s">
        <v>6</v>
      </c>
      <c r="D22" s="4" t="s">
        <v>6</v>
      </c>
    </row>
    <row r="23" spans="1:4" ht="30" x14ac:dyDescent="0.25">
      <c r="A23" s="2" t="s">
        <v>1415</v>
      </c>
      <c r="B23" s="6">
        <v>1000000</v>
      </c>
      <c r="C23" s="4" t="s">
        <v>6</v>
      </c>
      <c r="D23" s="4" t="s">
        <v>6</v>
      </c>
    </row>
    <row r="24" spans="1:4" ht="30" x14ac:dyDescent="0.25">
      <c r="A24" s="2" t="s">
        <v>1416</v>
      </c>
      <c r="B24" s="6">
        <v>333333</v>
      </c>
      <c r="C24" s="4" t="s">
        <v>6</v>
      </c>
      <c r="D24" s="4" t="s">
        <v>6</v>
      </c>
    </row>
    <row r="25" spans="1:4" ht="30" x14ac:dyDescent="0.25">
      <c r="A25" s="2" t="s">
        <v>1421</v>
      </c>
      <c r="B25" s="4" t="s">
        <v>6</v>
      </c>
      <c r="C25" s="4" t="s">
        <v>6</v>
      </c>
      <c r="D25" s="4" t="s">
        <v>6</v>
      </c>
    </row>
    <row r="26" spans="1:4" ht="45" x14ac:dyDescent="0.25">
      <c r="A26" s="3" t="s">
        <v>1405</v>
      </c>
      <c r="B26" s="4" t="s">
        <v>6</v>
      </c>
      <c r="C26" s="4" t="s">
        <v>6</v>
      </c>
      <c r="D26" s="4" t="s">
        <v>6</v>
      </c>
    </row>
    <row r="27" spans="1:4" ht="30" x14ac:dyDescent="0.25">
      <c r="A27" s="2" t="s">
        <v>1418</v>
      </c>
      <c r="B27" s="6">
        <v>32310</v>
      </c>
      <c r="C27" s="4" t="s">
        <v>6</v>
      </c>
      <c r="D27" s="4" t="s">
        <v>6</v>
      </c>
    </row>
    <row r="28" spans="1:4" ht="30" x14ac:dyDescent="0.25">
      <c r="A28" s="2" t="s">
        <v>1422</v>
      </c>
      <c r="B28" s="4" t="s">
        <v>6</v>
      </c>
      <c r="C28" s="4" t="s">
        <v>6</v>
      </c>
      <c r="D28" s="4" t="s">
        <v>6</v>
      </c>
    </row>
    <row r="29" spans="1:4" ht="45" x14ac:dyDescent="0.25">
      <c r="A29" s="3" t="s">
        <v>1405</v>
      </c>
      <c r="B29" s="4" t="s">
        <v>6</v>
      </c>
      <c r="C29" s="4" t="s">
        <v>6</v>
      </c>
      <c r="D29" s="4" t="s">
        <v>6</v>
      </c>
    </row>
    <row r="30" spans="1:4" ht="30" x14ac:dyDescent="0.25">
      <c r="A30" s="2" t="s">
        <v>1418</v>
      </c>
      <c r="B30" s="6">
        <v>10770</v>
      </c>
      <c r="C30" s="4" t="s">
        <v>6</v>
      </c>
      <c r="D30"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89</v>
      </c>
      <c r="B2" s="1" t="s">
        <v>2</v>
      </c>
      <c r="C2" s="1" t="s">
        <v>35</v>
      </c>
      <c r="D2" s="1" t="s">
        <v>90</v>
      </c>
    </row>
    <row r="3" spans="1:4" ht="30" x14ac:dyDescent="0.25">
      <c r="A3" s="3" t="s">
        <v>721</v>
      </c>
      <c r="B3" s="4" t="s">
        <v>6</v>
      </c>
      <c r="C3" s="4" t="s">
        <v>6</v>
      </c>
      <c r="D3" s="4" t="s">
        <v>6</v>
      </c>
    </row>
    <row r="4" spans="1:4" x14ac:dyDescent="0.25">
      <c r="A4" s="2" t="s">
        <v>727</v>
      </c>
      <c r="B4" s="90">
        <v>1.47E-2</v>
      </c>
      <c r="C4" s="90">
        <v>1.4E-2</v>
      </c>
      <c r="D4" s="90">
        <v>3.0800000000000001E-2</v>
      </c>
    </row>
    <row r="5" spans="1:4" x14ac:dyDescent="0.25">
      <c r="A5" s="2" t="s">
        <v>728</v>
      </c>
      <c r="B5" s="4" t="s">
        <v>1424</v>
      </c>
      <c r="C5" s="4" t="s">
        <v>1424</v>
      </c>
      <c r="D5" s="4" t="s">
        <v>1424</v>
      </c>
    </row>
    <row r="6" spans="1:4" x14ac:dyDescent="0.25">
      <c r="A6" s="2" t="s">
        <v>730</v>
      </c>
      <c r="B6" s="90">
        <v>0.28999999999999998</v>
      </c>
      <c r="C6" s="90">
        <v>0.28999999999999998</v>
      </c>
      <c r="D6" s="90">
        <v>0.28999999999999998</v>
      </c>
    </row>
    <row r="7" spans="1:4" x14ac:dyDescent="0.25">
      <c r="A7" s="2" t="s">
        <v>731</v>
      </c>
      <c r="B7" s="90">
        <v>3.27E-2</v>
      </c>
      <c r="C7" s="90">
        <v>3.4700000000000002E-2</v>
      </c>
      <c r="D7" s="90">
        <v>3.4599999999999999E-2</v>
      </c>
    </row>
    <row r="8" spans="1:4" ht="30" x14ac:dyDescent="0.25">
      <c r="A8" s="2" t="s">
        <v>732</v>
      </c>
      <c r="B8" s="9">
        <v>3.01</v>
      </c>
      <c r="C8" s="9">
        <v>2.69</v>
      </c>
      <c r="D8" s="9">
        <v>3.14</v>
      </c>
    </row>
    <row r="9" spans="1:4" ht="30" x14ac:dyDescent="0.25">
      <c r="A9" s="2" t="s">
        <v>1425</v>
      </c>
      <c r="B9" s="7">
        <v>11</v>
      </c>
      <c r="C9" s="7">
        <v>106</v>
      </c>
      <c r="D9" s="7">
        <v>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6</v>
      </c>
      <c r="B1" s="8" t="s">
        <v>1</v>
      </c>
      <c r="C1" s="8"/>
      <c r="D1" s="8"/>
    </row>
    <row r="2" spans="1:4" x14ac:dyDescent="0.25">
      <c r="A2" s="8"/>
      <c r="B2" s="1" t="s">
        <v>2</v>
      </c>
      <c r="C2" s="1" t="s">
        <v>35</v>
      </c>
      <c r="D2" s="1" t="s">
        <v>90</v>
      </c>
    </row>
    <row r="3" spans="1:4" ht="30" x14ac:dyDescent="0.25">
      <c r="A3" s="3" t="s">
        <v>721</v>
      </c>
      <c r="B3" s="4" t="s">
        <v>6</v>
      </c>
      <c r="C3" s="4" t="s">
        <v>6</v>
      </c>
      <c r="D3" s="4" t="s">
        <v>6</v>
      </c>
    </row>
    <row r="4" spans="1:4" ht="30" x14ac:dyDescent="0.25">
      <c r="A4" s="2" t="s">
        <v>1427</v>
      </c>
      <c r="B4" s="6">
        <v>1732694</v>
      </c>
      <c r="C4" s="6">
        <v>2043933</v>
      </c>
      <c r="D4" s="6">
        <v>1855113</v>
      </c>
    </row>
    <row r="5" spans="1:4" x14ac:dyDescent="0.25">
      <c r="A5" s="2" t="s">
        <v>1428</v>
      </c>
      <c r="B5" s="6">
        <v>277625</v>
      </c>
      <c r="C5" s="6">
        <v>270250</v>
      </c>
      <c r="D5" s="6">
        <v>245575</v>
      </c>
    </row>
    <row r="6" spans="1:4" x14ac:dyDescent="0.25">
      <c r="A6" s="2" t="s">
        <v>1429</v>
      </c>
      <c r="B6" s="6">
        <v>-5147</v>
      </c>
      <c r="C6" s="6">
        <v>-36218</v>
      </c>
      <c r="D6" s="6">
        <v>-3766</v>
      </c>
    </row>
    <row r="7" spans="1:4" x14ac:dyDescent="0.25">
      <c r="A7" s="2" t="s">
        <v>1430</v>
      </c>
      <c r="B7" s="6">
        <v>-29916</v>
      </c>
      <c r="C7" s="6">
        <v>-202928</v>
      </c>
      <c r="D7" s="6">
        <v>-44252</v>
      </c>
    </row>
    <row r="8" spans="1:4" x14ac:dyDescent="0.25">
      <c r="A8" s="2" t="s">
        <v>1431</v>
      </c>
      <c r="B8" s="6">
        <v>-234676</v>
      </c>
      <c r="C8" s="6">
        <v>-342343</v>
      </c>
      <c r="D8" s="6">
        <v>-8737</v>
      </c>
    </row>
    <row r="9" spans="1:4" ht="30" x14ac:dyDescent="0.25">
      <c r="A9" s="2" t="s">
        <v>1432</v>
      </c>
      <c r="B9" s="6">
        <v>1740580</v>
      </c>
      <c r="C9" s="6">
        <v>1732694</v>
      </c>
      <c r="D9" s="6">
        <v>2043933</v>
      </c>
    </row>
    <row r="10" spans="1:4" ht="30" x14ac:dyDescent="0.25">
      <c r="A10" s="2" t="s">
        <v>1433</v>
      </c>
      <c r="B10" s="6">
        <v>1062786</v>
      </c>
      <c r="C10" s="6">
        <v>1113185</v>
      </c>
      <c r="D10" s="6">
        <v>1407271</v>
      </c>
    </row>
    <row r="11" spans="1:4" ht="30" x14ac:dyDescent="0.25">
      <c r="A11" s="2" t="s">
        <v>1434</v>
      </c>
      <c r="B11" s="9">
        <v>17.62</v>
      </c>
      <c r="C11" s="9">
        <v>18.21</v>
      </c>
      <c r="D11" s="9">
        <v>18.75</v>
      </c>
    </row>
    <row r="12" spans="1:4" ht="30" x14ac:dyDescent="0.25">
      <c r="A12" s="2" t="s">
        <v>1435</v>
      </c>
      <c r="B12" s="9">
        <v>14.68</v>
      </c>
      <c r="C12" s="9">
        <v>13.83</v>
      </c>
      <c r="D12" s="9">
        <v>13.86</v>
      </c>
    </row>
    <row r="13" spans="1:4" ht="30" x14ac:dyDescent="0.25">
      <c r="A13" s="2" t="s">
        <v>1436</v>
      </c>
      <c r="B13" s="9">
        <v>12.63</v>
      </c>
      <c r="C13" s="9">
        <v>11.55</v>
      </c>
      <c r="D13" s="9">
        <v>11.2</v>
      </c>
    </row>
    <row r="14" spans="1:4" ht="30" x14ac:dyDescent="0.25">
      <c r="A14" s="2" t="s">
        <v>1437</v>
      </c>
      <c r="B14" s="9">
        <v>13.89</v>
      </c>
      <c r="C14" s="9">
        <v>18.28</v>
      </c>
      <c r="D14" s="9">
        <v>17.87</v>
      </c>
    </row>
    <row r="15" spans="1:4" ht="30" x14ac:dyDescent="0.25">
      <c r="A15" s="2" t="s">
        <v>1438</v>
      </c>
      <c r="B15" s="9">
        <v>23.28</v>
      </c>
      <c r="C15" s="9">
        <v>17.920000000000002</v>
      </c>
      <c r="D15" s="9">
        <v>15.03</v>
      </c>
    </row>
    <row r="16" spans="1:4" ht="30" x14ac:dyDescent="0.25">
      <c r="A16" s="2" t="s">
        <v>1439</v>
      </c>
      <c r="B16" s="9">
        <v>16.47</v>
      </c>
      <c r="C16" s="9">
        <v>17.62</v>
      </c>
      <c r="D16" s="9">
        <v>18.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440</v>
      </c>
      <c r="B1" s="1" t="s">
        <v>1</v>
      </c>
    </row>
    <row r="2" spans="1:2" x14ac:dyDescent="0.25">
      <c r="A2" s="8"/>
      <c r="B2" s="1" t="s">
        <v>2</v>
      </c>
    </row>
    <row r="3" spans="1:2" ht="45" x14ac:dyDescent="0.25">
      <c r="A3" s="3" t="s">
        <v>1441</v>
      </c>
      <c r="B3" s="4" t="s">
        <v>6</v>
      </c>
    </row>
    <row r="4" spans="1:2" x14ac:dyDescent="0.25">
      <c r="A4" s="2" t="s">
        <v>1442</v>
      </c>
      <c r="B4" s="6">
        <v>1740580</v>
      </c>
    </row>
    <row r="5" spans="1:2" ht="30" x14ac:dyDescent="0.25">
      <c r="A5" s="2" t="s">
        <v>1443</v>
      </c>
      <c r="B5" s="4" t="s">
        <v>1444</v>
      </c>
    </row>
    <row r="6" spans="1:2" ht="30" x14ac:dyDescent="0.25">
      <c r="A6" s="2" t="s">
        <v>1445</v>
      </c>
      <c r="B6" s="9">
        <v>16.47</v>
      </c>
    </row>
    <row r="7" spans="1:2" x14ac:dyDescent="0.25">
      <c r="A7" s="2" t="s">
        <v>1446</v>
      </c>
      <c r="B7" s="6">
        <v>1062786</v>
      </c>
    </row>
    <row r="8" spans="1:2" ht="30" x14ac:dyDescent="0.25">
      <c r="A8" s="2" t="s">
        <v>1447</v>
      </c>
      <c r="B8" s="4" t="s">
        <v>1448</v>
      </c>
    </row>
    <row r="9" spans="1:2" ht="30" x14ac:dyDescent="0.25">
      <c r="A9" s="2" t="s">
        <v>1449</v>
      </c>
      <c r="B9" s="9">
        <v>18.29</v>
      </c>
    </row>
    <row r="10" spans="1:2" ht="30" x14ac:dyDescent="0.25">
      <c r="A10" s="2" t="s">
        <v>1450</v>
      </c>
      <c r="B10" s="4" t="s">
        <v>6</v>
      </c>
    </row>
    <row r="11" spans="1:2" ht="45" x14ac:dyDescent="0.25">
      <c r="A11" s="3" t="s">
        <v>1441</v>
      </c>
      <c r="B11" s="4" t="s">
        <v>6</v>
      </c>
    </row>
    <row r="12" spans="1:2" x14ac:dyDescent="0.25">
      <c r="A12" s="2" t="s">
        <v>1451</v>
      </c>
      <c r="B12" s="7">
        <v>10</v>
      </c>
    </row>
    <row r="13" spans="1:2" x14ac:dyDescent="0.25">
      <c r="A13" s="2" t="s">
        <v>1452</v>
      </c>
      <c r="B13" s="9">
        <v>13.13</v>
      </c>
    </row>
    <row r="14" spans="1:2" x14ac:dyDescent="0.25">
      <c r="A14" s="2" t="s">
        <v>1442</v>
      </c>
      <c r="B14" s="6">
        <v>316526</v>
      </c>
    </row>
    <row r="15" spans="1:2" ht="30" x14ac:dyDescent="0.25">
      <c r="A15" s="2" t="s">
        <v>1443</v>
      </c>
      <c r="B15" s="4" t="s">
        <v>1453</v>
      </c>
    </row>
    <row r="16" spans="1:2" ht="30" x14ac:dyDescent="0.25">
      <c r="A16" s="2" t="s">
        <v>1445</v>
      </c>
      <c r="B16" s="9">
        <v>10.63</v>
      </c>
    </row>
    <row r="17" spans="1:2" x14ac:dyDescent="0.25">
      <c r="A17" s="2" t="s">
        <v>1446</v>
      </c>
      <c r="B17" s="6">
        <v>204932</v>
      </c>
    </row>
    <row r="18" spans="1:2" ht="30" x14ac:dyDescent="0.25">
      <c r="A18" s="2" t="s">
        <v>1447</v>
      </c>
      <c r="B18" s="4" t="s">
        <v>1454</v>
      </c>
    </row>
    <row r="19" spans="1:2" ht="30" x14ac:dyDescent="0.25">
      <c r="A19" s="2" t="s">
        <v>1449</v>
      </c>
      <c r="B19" s="9">
        <v>10.76</v>
      </c>
    </row>
    <row r="20" spans="1:2" ht="30" x14ac:dyDescent="0.25">
      <c r="A20" s="2" t="s">
        <v>1455</v>
      </c>
      <c r="B20" s="4" t="s">
        <v>6</v>
      </c>
    </row>
    <row r="21" spans="1:2" ht="45" x14ac:dyDescent="0.25">
      <c r="A21" s="3" t="s">
        <v>1441</v>
      </c>
      <c r="B21" s="4" t="s">
        <v>6</v>
      </c>
    </row>
    <row r="22" spans="1:2" x14ac:dyDescent="0.25">
      <c r="A22" s="2" t="s">
        <v>1451</v>
      </c>
      <c r="B22" s="9">
        <v>13.13</v>
      </c>
    </row>
    <row r="23" spans="1:2" x14ac:dyDescent="0.25">
      <c r="A23" s="2" t="s">
        <v>1452</v>
      </c>
      <c r="B23" s="9">
        <v>16.260000000000002</v>
      </c>
    </row>
    <row r="24" spans="1:2" x14ac:dyDescent="0.25">
      <c r="A24" s="2" t="s">
        <v>1442</v>
      </c>
      <c r="B24" s="6">
        <v>683425</v>
      </c>
    </row>
    <row r="25" spans="1:2" ht="30" x14ac:dyDescent="0.25">
      <c r="A25" s="2" t="s">
        <v>1443</v>
      </c>
      <c r="B25" s="4" t="s">
        <v>1456</v>
      </c>
    </row>
    <row r="26" spans="1:2" ht="30" x14ac:dyDescent="0.25">
      <c r="A26" s="2" t="s">
        <v>1445</v>
      </c>
      <c r="B26" s="9">
        <v>14.13</v>
      </c>
    </row>
    <row r="27" spans="1:2" x14ac:dyDescent="0.25">
      <c r="A27" s="2" t="s">
        <v>1446</v>
      </c>
      <c r="B27" s="6">
        <v>127225</v>
      </c>
    </row>
    <row r="28" spans="1:2" ht="30" x14ac:dyDescent="0.25">
      <c r="A28" s="2" t="s">
        <v>1447</v>
      </c>
      <c r="B28" s="4" t="s">
        <v>1457</v>
      </c>
    </row>
    <row r="29" spans="1:2" ht="30" x14ac:dyDescent="0.25">
      <c r="A29" s="2" t="s">
        <v>1449</v>
      </c>
      <c r="B29" s="9">
        <v>13.86</v>
      </c>
    </row>
    <row r="30" spans="1:2" ht="30" x14ac:dyDescent="0.25">
      <c r="A30" s="2" t="s">
        <v>1458</v>
      </c>
      <c r="B30" s="4" t="s">
        <v>6</v>
      </c>
    </row>
    <row r="31" spans="1:2" ht="45" x14ac:dyDescent="0.25">
      <c r="A31" s="3" t="s">
        <v>1441</v>
      </c>
      <c r="B31" s="4" t="s">
        <v>6</v>
      </c>
    </row>
    <row r="32" spans="1:2" x14ac:dyDescent="0.25">
      <c r="A32" s="2" t="s">
        <v>1451</v>
      </c>
      <c r="B32" s="9">
        <v>16.260000000000002</v>
      </c>
    </row>
    <row r="33" spans="1:2" x14ac:dyDescent="0.25">
      <c r="A33" s="2" t="s">
        <v>1452</v>
      </c>
      <c r="B33" s="9">
        <v>19.399999999999999</v>
      </c>
    </row>
    <row r="34" spans="1:2" x14ac:dyDescent="0.25">
      <c r="A34" s="2" t="s">
        <v>1442</v>
      </c>
      <c r="B34" s="6">
        <v>182205</v>
      </c>
    </row>
    <row r="35" spans="1:2" ht="30" x14ac:dyDescent="0.25">
      <c r="A35" s="2" t="s">
        <v>1443</v>
      </c>
      <c r="B35" s="4" t="s">
        <v>1459</v>
      </c>
    </row>
    <row r="36" spans="1:2" ht="30" x14ac:dyDescent="0.25">
      <c r="A36" s="2" t="s">
        <v>1445</v>
      </c>
      <c r="B36" s="9">
        <v>16.8</v>
      </c>
    </row>
    <row r="37" spans="1:2" x14ac:dyDescent="0.25">
      <c r="A37" s="2" t="s">
        <v>1446</v>
      </c>
      <c r="B37" s="6">
        <v>172205</v>
      </c>
    </row>
    <row r="38" spans="1:2" ht="30" x14ac:dyDescent="0.25">
      <c r="A38" s="2" t="s">
        <v>1447</v>
      </c>
      <c r="B38" s="4" t="s">
        <v>1460</v>
      </c>
    </row>
    <row r="39" spans="1:2" ht="30" x14ac:dyDescent="0.25">
      <c r="A39" s="2" t="s">
        <v>1449</v>
      </c>
      <c r="B39" s="9">
        <v>16.809999999999999</v>
      </c>
    </row>
    <row r="40" spans="1:2" ht="30" x14ac:dyDescent="0.25">
      <c r="A40" s="2" t="s">
        <v>1461</v>
      </c>
      <c r="B40" s="4" t="s">
        <v>6</v>
      </c>
    </row>
    <row r="41" spans="1:2" ht="45" x14ac:dyDescent="0.25">
      <c r="A41" s="3" t="s">
        <v>1441</v>
      </c>
      <c r="B41" s="4" t="s">
        <v>6</v>
      </c>
    </row>
    <row r="42" spans="1:2" x14ac:dyDescent="0.25">
      <c r="A42" s="2" t="s">
        <v>1451</v>
      </c>
      <c r="B42" s="9">
        <v>19.399999999999999</v>
      </c>
    </row>
    <row r="43" spans="1:2" x14ac:dyDescent="0.25">
      <c r="A43" s="2" t="s">
        <v>1452</v>
      </c>
      <c r="B43" s="9">
        <v>22.53</v>
      </c>
    </row>
    <row r="44" spans="1:2" x14ac:dyDescent="0.25">
      <c r="A44" s="2" t="s">
        <v>1442</v>
      </c>
      <c r="B44" s="6">
        <v>377370</v>
      </c>
    </row>
    <row r="45" spans="1:2" ht="30" x14ac:dyDescent="0.25">
      <c r="A45" s="2" t="s">
        <v>1443</v>
      </c>
      <c r="B45" s="4" t="s">
        <v>1462</v>
      </c>
    </row>
    <row r="46" spans="1:2" ht="30" x14ac:dyDescent="0.25">
      <c r="A46" s="2" t="s">
        <v>1445</v>
      </c>
      <c r="B46" s="9">
        <v>22.1</v>
      </c>
    </row>
    <row r="47" spans="1:2" x14ac:dyDescent="0.25">
      <c r="A47" s="2" t="s">
        <v>1446</v>
      </c>
      <c r="B47" s="6">
        <v>377370</v>
      </c>
    </row>
    <row r="48" spans="1:2" ht="30" x14ac:dyDescent="0.25">
      <c r="A48" s="2" t="s">
        <v>1447</v>
      </c>
      <c r="B48" s="4" t="s">
        <v>1462</v>
      </c>
    </row>
    <row r="49" spans="1:2" ht="30" x14ac:dyDescent="0.25">
      <c r="A49" s="2" t="s">
        <v>1449</v>
      </c>
      <c r="B49" s="9">
        <v>22.1</v>
      </c>
    </row>
    <row r="50" spans="1:2" ht="30" x14ac:dyDescent="0.25">
      <c r="A50" s="2" t="s">
        <v>1463</v>
      </c>
      <c r="B50" s="4" t="s">
        <v>6</v>
      </c>
    </row>
    <row r="51" spans="1:2" ht="45" x14ac:dyDescent="0.25">
      <c r="A51" s="3" t="s">
        <v>1441</v>
      </c>
      <c r="B51" s="4" t="s">
        <v>6</v>
      </c>
    </row>
    <row r="52" spans="1:2" x14ac:dyDescent="0.25">
      <c r="A52" s="2" t="s">
        <v>1451</v>
      </c>
      <c r="B52" s="9">
        <v>22.53</v>
      </c>
    </row>
    <row r="53" spans="1:2" x14ac:dyDescent="0.25">
      <c r="A53" s="2" t="s">
        <v>1452</v>
      </c>
      <c r="B53" s="9">
        <v>25.66</v>
      </c>
    </row>
    <row r="54" spans="1:2" x14ac:dyDescent="0.25">
      <c r="A54" s="2" t="s">
        <v>1442</v>
      </c>
      <c r="B54" s="6">
        <v>181054</v>
      </c>
    </row>
    <row r="55" spans="1:2" ht="30" x14ac:dyDescent="0.25">
      <c r="A55" s="2" t="s">
        <v>1443</v>
      </c>
      <c r="B55" s="4" t="s">
        <v>1464</v>
      </c>
    </row>
    <row r="56" spans="1:2" ht="30" x14ac:dyDescent="0.25">
      <c r="A56" s="2" t="s">
        <v>1445</v>
      </c>
      <c r="B56" s="9">
        <v>23.43</v>
      </c>
    </row>
    <row r="57" spans="1:2" x14ac:dyDescent="0.25">
      <c r="A57" s="2" t="s">
        <v>1446</v>
      </c>
      <c r="B57" s="6">
        <v>181054</v>
      </c>
    </row>
    <row r="58" spans="1:2" ht="30" x14ac:dyDescent="0.25">
      <c r="A58" s="2" t="s">
        <v>1447</v>
      </c>
      <c r="B58" s="4" t="s">
        <v>1464</v>
      </c>
    </row>
    <row r="59" spans="1:2" ht="30" x14ac:dyDescent="0.25">
      <c r="A59" s="2" t="s">
        <v>1449</v>
      </c>
      <c r="B59" s="9">
        <v>23.4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5</v>
      </c>
      <c r="B1" s="8" t="s">
        <v>1</v>
      </c>
      <c r="C1" s="8"/>
      <c r="D1" s="8"/>
    </row>
    <row r="2" spans="1:4" x14ac:dyDescent="0.25">
      <c r="A2" s="8"/>
      <c r="B2" s="1" t="s">
        <v>2</v>
      </c>
      <c r="C2" s="1" t="s">
        <v>35</v>
      </c>
      <c r="D2" s="1" t="s">
        <v>90</v>
      </c>
    </row>
    <row r="3" spans="1:4" ht="30" x14ac:dyDescent="0.25">
      <c r="A3" s="3" t="s">
        <v>721</v>
      </c>
      <c r="B3" s="4" t="s">
        <v>6</v>
      </c>
      <c r="C3" s="4" t="s">
        <v>6</v>
      </c>
      <c r="D3" s="4" t="s">
        <v>6</v>
      </c>
    </row>
    <row r="4" spans="1:4" ht="30" x14ac:dyDescent="0.25">
      <c r="A4" s="2" t="s">
        <v>1427</v>
      </c>
      <c r="B4" s="6">
        <v>48733</v>
      </c>
      <c r="C4" s="6">
        <v>49148</v>
      </c>
      <c r="D4" s="6">
        <v>81592</v>
      </c>
    </row>
    <row r="5" spans="1:4" x14ac:dyDescent="0.25">
      <c r="A5" s="2" t="s">
        <v>1428</v>
      </c>
      <c r="B5" s="6">
        <v>28228</v>
      </c>
      <c r="C5" s="6">
        <v>19513</v>
      </c>
      <c r="D5" s="6">
        <v>26202</v>
      </c>
    </row>
    <row r="6" spans="1:4" x14ac:dyDescent="0.25">
      <c r="A6" s="2" t="s">
        <v>1466</v>
      </c>
      <c r="B6" s="6">
        <v>-14296</v>
      </c>
      <c r="C6" s="6">
        <v>-14393</v>
      </c>
      <c r="D6" s="6">
        <v>-58646</v>
      </c>
    </row>
    <row r="7" spans="1:4" x14ac:dyDescent="0.25">
      <c r="A7" s="2" t="s">
        <v>1430</v>
      </c>
      <c r="B7" s="6">
        <v>-2703</v>
      </c>
      <c r="C7" s="6">
        <v>-5535</v>
      </c>
      <c r="D7" s="4" t="s">
        <v>6</v>
      </c>
    </row>
    <row r="8" spans="1:4" ht="30" x14ac:dyDescent="0.25">
      <c r="A8" s="2" t="s">
        <v>1432</v>
      </c>
      <c r="B8" s="6">
        <v>59962</v>
      </c>
      <c r="C8" s="6">
        <v>48733</v>
      </c>
      <c r="D8" s="6">
        <v>49148</v>
      </c>
    </row>
    <row r="9" spans="1:4" ht="45" x14ac:dyDescent="0.25">
      <c r="A9" s="2" t="s">
        <v>1467</v>
      </c>
      <c r="B9" s="9">
        <v>13.1</v>
      </c>
      <c r="C9" s="9">
        <v>13.25</v>
      </c>
      <c r="D9" s="9">
        <v>12.44</v>
      </c>
    </row>
    <row r="10" spans="1:4" ht="30" x14ac:dyDescent="0.25">
      <c r="A10" s="2" t="s">
        <v>1468</v>
      </c>
      <c r="B10" s="9">
        <v>14.78</v>
      </c>
      <c r="C10" s="9">
        <v>13.83</v>
      </c>
      <c r="D10" s="9">
        <v>13.81</v>
      </c>
    </row>
    <row r="11" spans="1:4" ht="30" x14ac:dyDescent="0.25">
      <c r="A11" s="2" t="s">
        <v>1469</v>
      </c>
      <c r="B11" s="9">
        <v>13.21</v>
      </c>
      <c r="C11" s="9">
        <v>14.52</v>
      </c>
      <c r="D11" s="9">
        <v>12.38</v>
      </c>
    </row>
    <row r="12" spans="1:4" ht="30" x14ac:dyDescent="0.25">
      <c r="A12" s="2" t="s">
        <v>1470</v>
      </c>
      <c r="B12" s="9">
        <v>13.85</v>
      </c>
      <c r="C12" s="9">
        <v>13.2</v>
      </c>
      <c r="D12" s="4" t="s">
        <v>6</v>
      </c>
    </row>
    <row r="13" spans="1:4" ht="30" x14ac:dyDescent="0.25">
      <c r="A13" s="2" t="s">
        <v>1471</v>
      </c>
      <c r="B13" s="9">
        <v>13.84</v>
      </c>
      <c r="C13" s="9">
        <v>13.1</v>
      </c>
      <c r="D13" s="9">
        <v>13.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2</v>
      </c>
      <c r="B1" s="8" t="s">
        <v>2</v>
      </c>
    </row>
    <row r="2" spans="1:2" ht="30" x14ac:dyDescent="0.25">
      <c r="A2" s="1" t="s">
        <v>34</v>
      </c>
      <c r="B2" s="8"/>
    </row>
    <row r="3" spans="1:2" x14ac:dyDescent="0.25">
      <c r="A3" s="3" t="s">
        <v>1473</v>
      </c>
      <c r="B3" s="4" t="s">
        <v>6</v>
      </c>
    </row>
    <row r="4" spans="1:2" x14ac:dyDescent="0.25">
      <c r="A4" s="2" t="s">
        <v>793</v>
      </c>
      <c r="B4" s="7">
        <v>53032</v>
      </c>
    </row>
    <row r="5" spans="1:2" x14ac:dyDescent="0.25">
      <c r="A5" s="2" t="s">
        <v>794</v>
      </c>
      <c r="B5" s="6">
        <v>9118</v>
      </c>
    </row>
    <row r="6" spans="1:2" x14ac:dyDescent="0.25">
      <c r="A6" s="2" t="s">
        <v>795</v>
      </c>
      <c r="B6" s="6">
        <v>18201</v>
      </c>
    </row>
    <row r="7" spans="1:2" ht="45" x14ac:dyDescent="0.25">
      <c r="A7" s="2" t="s">
        <v>1474</v>
      </c>
      <c r="B7" s="4" t="s">
        <v>6</v>
      </c>
    </row>
    <row r="8" spans="1:2" x14ac:dyDescent="0.25">
      <c r="A8" s="3" t="s">
        <v>1473</v>
      </c>
      <c r="B8" s="4" t="s">
        <v>6</v>
      </c>
    </row>
    <row r="9" spans="1:2" ht="30" x14ac:dyDescent="0.25">
      <c r="A9" s="2" t="s">
        <v>1475</v>
      </c>
      <c r="B9" s="6">
        <v>115421</v>
      </c>
    </row>
    <row r="10" spans="1:2" ht="45" x14ac:dyDescent="0.25">
      <c r="A10" s="2" t="s">
        <v>1476</v>
      </c>
      <c r="B10" s="4" t="s">
        <v>6</v>
      </c>
    </row>
    <row r="11" spans="1:2" x14ac:dyDescent="0.25">
      <c r="A11" s="3" t="s">
        <v>1473</v>
      </c>
      <c r="B11" s="4" t="s">
        <v>6</v>
      </c>
    </row>
    <row r="12" spans="1:2" ht="30" x14ac:dyDescent="0.25">
      <c r="A12" s="2" t="s">
        <v>1475</v>
      </c>
      <c r="B12" s="7">
        <v>19051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7</v>
      </c>
      <c r="B1" s="8" t="s">
        <v>1</v>
      </c>
      <c r="C1" s="8"/>
      <c r="D1" s="8"/>
    </row>
    <row r="2" spans="1:4" x14ac:dyDescent="0.25">
      <c r="A2" s="8"/>
      <c r="B2" s="1" t="s">
        <v>2</v>
      </c>
      <c r="C2" s="1" t="s">
        <v>35</v>
      </c>
      <c r="D2" s="1" t="s">
        <v>90</v>
      </c>
    </row>
    <row r="3" spans="1:4" x14ac:dyDescent="0.25">
      <c r="A3" s="3" t="s">
        <v>1478</v>
      </c>
      <c r="B3" s="4" t="s">
        <v>6</v>
      </c>
      <c r="C3" s="4" t="s">
        <v>6</v>
      </c>
      <c r="D3" s="4" t="s">
        <v>6</v>
      </c>
    </row>
    <row r="4" spans="1:4" x14ac:dyDescent="0.25">
      <c r="A4" s="2" t="s">
        <v>1479</v>
      </c>
      <c r="B4" s="4" t="s">
        <v>1039</v>
      </c>
      <c r="C4" s="4" t="s">
        <v>6</v>
      </c>
      <c r="D4" s="4" t="s">
        <v>6</v>
      </c>
    </row>
    <row r="5" spans="1:4" x14ac:dyDescent="0.25">
      <c r="A5" s="2" t="s">
        <v>1480</v>
      </c>
      <c r="B5" s="7">
        <v>2378000</v>
      </c>
      <c r="C5" s="7">
        <v>2034000</v>
      </c>
      <c r="D5" s="7">
        <v>1811000</v>
      </c>
    </row>
    <row r="6" spans="1:4" x14ac:dyDescent="0.25">
      <c r="A6" s="2" t="s">
        <v>1481</v>
      </c>
      <c r="B6" s="4" t="s">
        <v>1424</v>
      </c>
      <c r="C6" s="4" t="s">
        <v>6</v>
      </c>
      <c r="D6" s="4" t="s">
        <v>6</v>
      </c>
    </row>
    <row r="7" spans="1:4" x14ac:dyDescent="0.25">
      <c r="A7" s="2" t="s">
        <v>1482</v>
      </c>
      <c r="B7" s="4" t="s">
        <v>6</v>
      </c>
      <c r="C7" s="4" t="s">
        <v>6</v>
      </c>
      <c r="D7" s="4" t="s">
        <v>6</v>
      </c>
    </row>
    <row r="8" spans="1:4" x14ac:dyDescent="0.25">
      <c r="A8" s="3" t="s">
        <v>1478</v>
      </c>
      <c r="B8" s="4" t="s">
        <v>6</v>
      </c>
      <c r="C8" s="4" t="s">
        <v>6</v>
      </c>
      <c r="D8" s="4" t="s">
        <v>6</v>
      </c>
    </row>
    <row r="9" spans="1:4" ht="30" x14ac:dyDescent="0.25">
      <c r="A9" s="2" t="s">
        <v>1483</v>
      </c>
      <c r="B9" s="6">
        <v>28800000</v>
      </c>
      <c r="C9" s="6">
        <v>37000000</v>
      </c>
      <c r="D9" s="4" t="s">
        <v>6</v>
      </c>
    </row>
    <row r="10" spans="1:4" x14ac:dyDescent="0.25">
      <c r="A10" s="2" t="s">
        <v>1484</v>
      </c>
      <c r="B10" s="6">
        <v>36600000</v>
      </c>
      <c r="C10" s="6">
        <v>47300000</v>
      </c>
      <c r="D10" s="4" t="s">
        <v>6</v>
      </c>
    </row>
    <row r="11" spans="1:4" x14ac:dyDescent="0.25">
      <c r="A11" s="2" t="s">
        <v>1485</v>
      </c>
      <c r="B11" s="4" t="s">
        <v>6</v>
      </c>
      <c r="C11" s="4" t="s">
        <v>6</v>
      </c>
      <c r="D11" s="4" t="s">
        <v>6</v>
      </c>
    </row>
    <row r="12" spans="1:4" x14ac:dyDescent="0.25">
      <c r="A12" s="3" t="s">
        <v>1478</v>
      </c>
      <c r="B12" s="4" t="s">
        <v>6</v>
      </c>
      <c r="C12" s="4" t="s">
        <v>6</v>
      </c>
      <c r="D12" s="4" t="s">
        <v>6</v>
      </c>
    </row>
    <row r="13" spans="1:4" ht="30" x14ac:dyDescent="0.25">
      <c r="A13" s="2" t="s">
        <v>1483</v>
      </c>
      <c r="B13" s="6">
        <v>2200000</v>
      </c>
      <c r="C13" s="6">
        <v>3500000</v>
      </c>
      <c r="D13" s="4" t="s">
        <v>6</v>
      </c>
    </row>
    <row r="14" spans="1:4" x14ac:dyDescent="0.25">
      <c r="A14" s="2" t="s">
        <v>1484</v>
      </c>
      <c r="B14" s="7">
        <v>6400000</v>
      </c>
      <c r="C14" s="7">
        <v>7300000</v>
      </c>
      <c r="D14" s="4" t="s">
        <v>6</v>
      </c>
    </row>
    <row r="15" spans="1:4" x14ac:dyDescent="0.25">
      <c r="A15" s="2" t="s">
        <v>1390</v>
      </c>
      <c r="B15" s="4" t="s">
        <v>6</v>
      </c>
      <c r="C15" s="4" t="s">
        <v>6</v>
      </c>
      <c r="D15" s="4" t="s">
        <v>6</v>
      </c>
    </row>
    <row r="16" spans="1:4" x14ac:dyDescent="0.25">
      <c r="A16" s="3" t="s">
        <v>1478</v>
      </c>
      <c r="B16" s="4" t="s">
        <v>6</v>
      </c>
      <c r="C16" s="4" t="s">
        <v>6</v>
      </c>
      <c r="D16" s="4" t="s">
        <v>6</v>
      </c>
    </row>
    <row r="17" spans="1:4" x14ac:dyDescent="0.25">
      <c r="A17" s="2" t="s">
        <v>1486</v>
      </c>
      <c r="B17" s="90">
        <v>2.92E-2</v>
      </c>
      <c r="C17" s="4" t="s">
        <v>6</v>
      </c>
      <c r="D17" s="4" t="s">
        <v>6</v>
      </c>
    </row>
    <row r="18" spans="1:4" x14ac:dyDescent="0.25">
      <c r="A18" s="2" t="s">
        <v>1481</v>
      </c>
      <c r="B18" s="4" t="s">
        <v>1053</v>
      </c>
      <c r="C18" s="4" t="s">
        <v>6</v>
      </c>
      <c r="D18" s="4" t="s">
        <v>6</v>
      </c>
    </row>
    <row r="19" spans="1:4" x14ac:dyDescent="0.25">
      <c r="A19" s="2" t="s">
        <v>1393</v>
      </c>
      <c r="B19" s="4" t="s">
        <v>6</v>
      </c>
      <c r="C19" s="4" t="s">
        <v>6</v>
      </c>
      <c r="D19" s="4" t="s">
        <v>6</v>
      </c>
    </row>
    <row r="20" spans="1:4" x14ac:dyDescent="0.25">
      <c r="A20" s="3" t="s">
        <v>1478</v>
      </c>
      <c r="B20" s="4" t="s">
        <v>6</v>
      </c>
      <c r="C20" s="4" t="s">
        <v>6</v>
      </c>
      <c r="D20" s="4" t="s">
        <v>6</v>
      </c>
    </row>
    <row r="21" spans="1:4" x14ac:dyDescent="0.25">
      <c r="A21" s="2" t="s">
        <v>1486</v>
      </c>
      <c r="B21" s="90">
        <v>5.5E-2</v>
      </c>
      <c r="C21" s="4" t="s">
        <v>6</v>
      </c>
      <c r="D21" s="4" t="s">
        <v>6</v>
      </c>
    </row>
    <row r="22" spans="1:4" x14ac:dyDescent="0.25">
      <c r="A22" s="2" t="s">
        <v>1481</v>
      </c>
      <c r="B22" s="4" t="s">
        <v>1055</v>
      </c>
      <c r="C22" s="4" t="s">
        <v>6</v>
      </c>
      <c r="D22"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34</v>
      </c>
      <c r="B2" s="1" t="s">
        <v>2</v>
      </c>
      <c r="C2" s="1" t="s">
        <v>35</v>
      </c>
      <c r="D2" s="1" t="s">
        <v>90</v>
      </c>
    </row>
    <row r="3" spans="1:4" x14ac:dyDescent="0.25">
      <c r="A3" s="3" t="s">
        <v>175</v>
      </c>
      <c r="B3" s="4" t="s">
        <v>6</v>
      </c>
      <c r="C3" s="4" t="s">
        <v>6</v>
      </c>
      <c r="D3" s="4" t="s">
        <v>6</v>
      </c>
    </row>
    <row r="4" spans="1:4" x14ac:dyDescent="0.25">
      <c r="A4" s="2" t="s">
        <v>128</v>
      </c>
      <c r="B4" s="7">
        <v>16330</v>
      </c>
      <c r="C4" s="7">
        <v>20020</v>
      </c>
      <c r="D4" s="7">
        <v>20741</v>
      </c>
    </row>
    <row r="5" spans="1:4" ht="45" x14ac:dyDescent="0.25">
      <c r="A5" s="3" t="s">
        <v>176</v>
      </c>
      <c r="B5" s="4" t="s">
        <v>6</v>
      </c>
      <c r="C5" s="4" t="s">
        <v>6</v>
      </c>
      <c r="D5" s="4" t="s">
        <v>6</v>
      </c>
    </row>
    <row r="6" spans="1:4" ht="30" x14ac:dyDescent="0.25">
      <c r="A6" s="2" t="s">
        <v>177</v>
      </c>
      <c r="B6" s="6">
        <v>2832</v>
      </c>
      <c r="C6" s="6">
        <v>2626</v>
      </c>
      <c r="D6" s="6">
        <v>2454</v>
      </c>
    </row>
    <row r="7" spans="1:4" x14ac:dyDescent="0.25">
      <c r="A7" s="2" t="s">
        <v>161</v>
      </c>
      <c r="B7" s="4">
        <v>538</v>
      </c>
      <c r="C7" s="4">
        <v>480</v>
      </c>
      <c r="D7" s="4">
        <v>450</v>
      </c>
    </row>
    <row r="8" spans="1:4" x14ac:dyDescent="0.25">
      <c r="A8" s="2" t="s">
        <v>158</v>
      </c>
      <c r="B8" s="4">
        <v>671</v>
      </c>
      <c r="C8" s="4">
        <v>591</v>
      </c>
      <c r="D8" s="4">
        <v>904</v>
      </c>
    </row>
    <row r="9" spans="1:4" x14ac:dyDescent="0.25">
      <c r="A9" s="2" t="s">
        <v>178</v>
      </c>
      <c r="B9" s="6">
        <v>1385</v>
      </c>
      <c r="C9" s="6">
        <v>1633</v>
      </c>
      <c r="D9" s="6">
        <v>1853</v>
      </c>
    </row>
    <row r="10" spans="1:4" ht="30" x14ac:dyDescent="0.25">
      <c r="A10" s="2" t="s">
        <v>179</v>
      </c>
      <c r="B10" s="6">
        <v>3667</v>
      </c>
      <c r="C10" s="6">
        <v>3466</v>
      </c>
      <c r="D10" s="6">
        <v>2366</v>
      </c>
    </row>
    <row r="11" spans="1:4" ht="30" x14ac:dyDescent="0.25">
      <c r="A11" s="2" t="s">
        <v>180</v>
      </c>
      <c r="B11" s="4">
        <v>501</v>
      </c>
      <c r="C11" s="4">
        <v>819</v>
      </c>
      <c r="D11" s="4">
        <v>812</v>
      </c>
    </row>
    <row r="12" spans="1:4" x14ac:dyDescent="0.25">
      <c r="A12" s="2" t="s">
        <v>181</v>
      </c>
      <c r="B12" s="6">
        <v>2800</v>
      </c>
      <c r="C12" s="6">
        <v>7900</v>
      </c>
      <c r="D12" s="6">
        <v>7750</v>
      </c>
    </row>
    <row r="13" spans="1:4" ht="30" x14ac:dyDescent="0.25">
      <c r="A13" s="2" t="s">
        <v>182</v>
      </c>
      <c r="B13" s="4">
        <v>975</v>
      </c>
      <c r="C13" s="4">
        <v>750</v>
      </c>
      <c r="D13" s="4" t="s">
        <v>6</v>
      </c>
    </row>
    <row r="14" spans="1:4" x14ac:dyDescent="0.25">
      <c r="A14" s="2" t="s">
        <v>183</v>
      </c>
      <c r="B14" s="6">
        <v>-1635</v>
      </c>
      <c r="C14" s="4">
        <v>649</v>
      </c>
      <c r="D14" s="4">
        <v>-699</v>
      </c>
    </row>
    <row r="15" spans="1:4" ht="30" x14ac:dyDescent="0.25">
      <c r="A15" s="2" t="s">
        <v>184</v>
      </c>
      <c r="B15" s="4" t="s">
        <v>6</v>
      </c>
      <c r="C15" s="4" t="s">
        <v>6</v>
      </c>
      <c r="D15" s="4">
        <v>-16</v>
      </c>
    </row>
    <row r="16" spans="1:4" ht="30" x14ac:dyDescent="0.25">
      <c r="A16" s="2" t="s">
        <v>185</v>
      </c>
      <c r="B16" s="4">
        <v>105</v>
      </c>
      <c r="C16" s="4">
        <v>-295</v>
      </c>
      <c r="D16" s="4">
        <v>278</v>
      </c>
    </row>
    <row r="17" spans="1:4" x14ac:dyDescent="0.25">
      <c r="A17" s="2" t="s">
        <v>186</v>
      </c>
      <c r="B17" s="6">
        <v>-2138</v>
      </c>
      <c r="C17" s="6">
        <v>-4718</v>
      </c>
      <c r="D17" s="6">
        <v>-3002</v>
      </c>
    </row>
    <row r="18" spans="1:4" ht="45" x14ac:dyDescent="0.25">
      <c r="A18" s="2" t="s">
        <v>187</v>
      </c>
      <c r="B18" s="4">
        <v>-46</v>
      </c>
      <c r="C18" s="4">
        <v>-226</v>
      </c>
      <c r="D18" s="4">
        <v>148</v>
      </c>
    </row>
    <row r="19" spans="1:4" ht="30" x14ac:dyDescent="0.25">
      <c r="A19" s="2" t="s">
        <v>188</v>
      </c>
      <c r="B19" s="6">
        <v>106719</v>
      </c>
      <c r="C19" s="6">
        <v>176903</v>
      </c>
      <c r="D19" s="6">
        <v>135705</v>
      </c>
    </row>
    <row r="20" spans="1:4" x14ac:dyDescent="0.25">
      <c r="A20" s="2" t="s">
        <v>189</v>
      </c>
      <c r="B20" s="6">
        <v>-99614</v>
      </c>
      <c r="C20" s="6">
        <v>-170999</v>
      </c>
      <c r="D20" s="6">
        <v>-136362</v>
      </c>
    </row>
    <row r="21" spans="1:4" x14ac:dyDescent="0.25">
      <c r="A21" s="2" t="s">
        <v>190</v>
      </c>
      <c r="B21" s="4" t="s">
        <v>6</v>
      </c>
      <c r="C21" s="6">
        <v>-10000</v>
      </c>
      <c r="D21" s="4" t="s">
        <v>6</v>
      </c>
    </row>
    <row r="22" spans="1:4" ht="30" x14ac:dyDescent="0.25">
      <c r="A22" s="2" t="s">
        <v>191</v>
      </c>
      <c r="B22" s="4" t="s">
        <v>6</v>
      </c>
      <c r="C22" s="4">
        <v>158</v>
      </c>
      <c r="D22" s="4" t="s">
        <v>6</v>
      </c>
    </row>
    <row r="23" spans="1:4" ht="30" x14ac:dyDescent="0.25">
      <c r="A23" s="2" t="s">
        <v>192</v>
      </c>
      <c r="B23" s="6">
        <v>-1404</v>
      </c>
      <c r="C23" s="6">
        <v>-1338</v>
      </c>
      <c r="D23" s="6">
        <v>-1172</v>
      </c>
    </row>
    <row r="24" spans="1:4" ht="30" x14ac:dyDescent="0.25">
      <c r="A24" s="2" t="s">
        <v>193</v>
      </c>
      <c r="B24" s="4">
        <v>596</v>
      </c>
      <c r="C24" s="4">
        <v>456</v>
      </c>
      <c r="D24" s="4">
        <v>14</v>
      </c>
    </row>
    <row r="25" spans="1:4" x14ac:dyDescent="0.25">
      <c r="A25" s="2" t="s">
        <v>194</v>
      </c>
      <c r="B25" s="6">
        <v>1916</v>
      </c>
      <c r="C25" s="4">
        <v>937</v>
      </c>
      <c r="D25" s="6">
        <v>-3138</v>
      </c>
    </row>
    <row r="26" spans="1:4" x14ac:dyDescent="0.25">
      <c r="A26" s="2" t="s">
        <v>195</v>
      </c>
      <c r="B26" s="6">
        <v>1260</v>
      </c>
      <c r="C26" s="6">
        <v>1076</v>
      </c>
      <c r="D26" s="6">
        <v>-11536</v>
      </c>
    </row>
    <row r="27" spans="1:4" x14ac:dyDescent="0.25">
      <c r="A27" s="2" t="s">
        <v>196</v>
      </c>
      <c r="B27" s="6">
        <v>19128</v>
      </c>
      <c r="C27" s="6">
        <v>10868</v>
      </c>
      <c r="D27" s="6">
        <v>-3191</v>
      </c>
    </row>
    <row r="28" spans="1:4" ht="30" x14ac:dyDescent="0.25">
      <c r="A28" s="2" t="s">
        <v>197</v>
      </c>
      <c r="B28" s="6">
        <v>35458</v>
      </c>
      <c r="C28" s="6">
        <v>30888</v>
      </c>
      <c r="D28" s="6">
        <v>17550</v>
      </c>
    </row>
    <row r="29" spans="1:4" x14ac:dyDescent="0.25">
      <c r="A29" s="3" t="s">
        <v>198</v>
      </c>
      <c r="B29" s="4" t="s">
        <v>6</v>
      </c>
      <c r="C29" s="4" t="s">
        <v>6</v>
      </c>
      <c r="D29" s="4" t="s">
        <v>6</v>
      </c>
    </row>
    <row r="30" spans="1:4" ht="30" x14ac:dyDescent="0.25">
      <c r="A30" s="2" t="s">
        <v>199</v>
      </c>
      <c r="B30" s="6">
        <v>-24917</v>
      </c>
      <c r="C30" s="6">
        <v>27050</v>
      </c>
      <c r="D30" s="6">
        <v>86290</v>
      </c>
    </row>
    <row r="31" spans="1:4" ht="30" x14ac:dyDescent="0.25">
      <c r="A31" s="2" t="s">
        <v>200</v>
      </c>
      <c r="B31" s="6">
        <v>1244</v>
      </c>
      <c r="C31" s="6">
        <v>1221</v>
      </c>
      <c r="D31" s="4" t="s">
        <v>6</v>
      </c>
    </row>
    <row r="32" spans="1:4" ht="30" x14ac:dyDescent="0.25">
      <c r="A32" s="2" t="s">
        <v>201</v>
      </c>
      <c r="B32" s="6">
        <v>-28292</v>
      </c>
      <c r="C32" s="6">
        <v>-74390</v>
      </c>
      <c r="D32" s="6">
        <v>-74011</v>
      </c>
    </row>
    <row r="33" spans="1:4" ht="30" x14ac:dyDescent="0.25">
      <c r="A33" s="2" t="s">
        <v>202</v>
      </c>
      <c r="B33" s="6">
        <v>-127582</v>
      </c>
      <c r="C33" s="6">
        <v>-94663</v>
      </c>
      <c r="D33" s="6">
        <v>-101560</v>
      </c>
    </row>
    <row r="34" spans="1:4" ht="30" x14ac:dyDescent="0.25">
      <c r="A34" s="2" t="s">
        <v>203</v>
      </c>
      <c r="B34" s="4">
        <v>-847</v>
      </c>
      <c r="C34" s="4" t="s">
        <v>6</v>
      </c>
      <c r="D34" s="4" t="s">
        <v>6</v>
      </c>
    </row>
    <row r="35" spans="1:4" ht="45" x14ac:dyDescent="0.25">
      <c r="A35" s="2" t="s">
        <v>204</v>
      </c>
      <c r="B35" s="6">
        <v>45395</v>
      </c>
      <c r="C35" s="6">
        <v>28049</v>
      </c>
      <c r="D35" s="4">
        <v>514</v>
      </c>
    </row>
    <row r="36" spans="1:4" ht="30" x14ac:dyDescent="0.25">
      <c r="A36" s="2" t="s">
        <v>205</v>
      </c>
      <c r="B36" s="6">
        <v>3725</v>
      </c>
      <c r="C36" s="4" t="s">
        <v>6</v>
      </c>
      <c r="D36" s="4" t="s">
        <v>6</v>
      </c>
    </row>
    <row r="37" spans="1:4" ht="30" x14ac:dyDescent="0.25">
      <c r="A37" s="2" t="s">
        <v>206</v>
      </c>
      <c r="B37" s="6">
        <v>75460</v>
      </c>
      <c r="C37" s="6">
        <v>118372</v>
      </c>
      <c r="D37" s="6">
        <v>85839</v>
      </c>
    </row>
    <row r="38" spans="1:4" ht="30" x14ac:dyDescent="0.25">
      <c r="A38" s="2" t="s">
        <v>207</v>
      </c>
      <c r="B38" s="6">
        <v>24017</v>
      </c>
      <c r="C38" s="4" t="s">
        <v>6</v>
      </c>
      <c r="D38" s="4" t="s">
        <v>6</v>
      </c>
    </row>
    <row r="39" spans="1:4" ht="30" x14ac:dyDescent="0.25">
      <c r="A39" s="2" t="s">
        <v>208</v>
      </c>
      <c r="B39" s="6">
        <v>2543</v>
      </c>
      <c r="C39" s="6">
        <v>1099</v>
      </c>
      <c r="D39" s="6">
        <v>-1232</v>
      </c>
    </row>
    <row r="40" spans="1:4" ht="30" x14ac:dyDescent="0.25">
      <c r="A40" s="2" t="s">
        <v>209</v>
      </c>
      <c r="B40" s="6">
        <v>2116</v>
      </c>
      <c r="C40" s="6">
        <v>3105</v>
      </c>
      <c r="D40" s="6">
        <v>2964</v>
      </c>
    </row>
    <row r="41" spans="1:4" ht="30" x14ac:dyDescent="0.25">
      <c r="A41" s="2" t="s">
        <v>210</v>
      </c>
      <c r="B41" s="4" t="s">
        <v>6</v>
      </c>
      <c r="C41" s="4" t="s">
        <v>6</v>
      </c>
      <c r="D41" s="4">
        <v>16</v>
      </c>
    </row>
    <row r="42" spans="1:4" x14ac:dyDescent="0.25">
      <c r="A42" s="2" t="s">
        <v>211</v>
      </c>
      <c r="B42" s="6">
        <v>-4283</v>
      </c>
      <c r="C42" s="6">
        <v>-2600</v>
      </c>
      <c r="D42" s="6">
        <v>-2227</v>
      </c>
    </row>
    <row r="43" spans="1:4" ht="30" x14ac:dyDescent="0.25">
      <c r="A43" s="2" t="s">
        <v>212</v>
      </c>
      <c r="B43" s="6">
        <v>-31421</v>
      </c>
      <c r="C43" s="6">
        <v>7243</v>
      </c>
      <c r="D43" s="6">
        <v>-3407</v>
      </c>
    </row>
    <row r="44" spans="1:4" x14ac:dyDescent="0.25">
      <c r="A44" s="3" t="s">
        <v>213</v>
      </c>
      <c r="B44" s="4" t="s">
        <v>6</v>
      </c>
      <c r="C44" s="4" t="s">
        <v>6</v>
      </c>
      <c r="D44" s="4" t="s">
        <v>6</v>
      </c>
    </row>
    <row r="45" spans="1:4" x14ac:dyDescent="0.25">
      <c r="A45" s="2" t="s">
        <v>214</v>
      </c>
      <c r="B45" s="6">
        <v>27092</v>
      </c>
      <c r="C45" s="6">
        <v>13588</v>
      </c>
      <c r="D45" s="6">
        <v>42115</v>
      </c>
    </row>
    <row r="46" spans="1:4" ht="30" x14ac:dyDescent="0.25">
      <c r="A46" s="2" t="s">
        <v>215</v>
      </c>
      <c r="B46" s="6">
        <v>112513</v>
      </c>
      <c r="C46" s="6">
        <v>-5310</v>
      </c>
      <c r="D46" s="6">
        <v>-1763</v>
      </c>
    </row>
    <row r="47" spans="1:4" ht="30" x14ac:dyDescent="0.25">
      <c r="A47" s="2" t="s">
        <v>216</v>
      </c>
      <c r="B47" s="6">
        <v>70000</v>
      </c>
      <c r="C47" s="4" t="s">
        <v>6</v>
      </c>
      <c r="D47" s="6">
        <v>55000</v>
      </c>
    </row>
    <row r="48" spans="1:4" ht="30" x14ac:dyDescent="0.25">
      <c r="A48" s="2" t="s">
        <v>217</v>
      </c>
      <c r="B48" s="6">
        <v>-225000</v>
      </c>
      <c r="C48" s="6">
        <v>-41000</v>
      </c>
      <c r="D48" s="6">
        <v>-54000</v>
      </c>
    </row>
    <row r="49" spans="1:4" ht="30" x14ac:dyDescent="0.25">
      <c r="A49" s="2" t="s">
        <v>218</v>
      </c>
      <c r="B49" s="4">
        <v>-915</v>
      </c>
      <c r="C49" s="4">
        <v>273</v>
      </c>
      <c r="D49" s="4">
        <v>166</v>
      </c>
    </row>
    <row r="50" spans="1:4" x14ac:dyDescent="0.25">
      <c r="A50" s="2" t="s">
        <v>163</v>
      </c>
      <c r="B50" s="4">
        <v>65</v>
      </c>
      <c r="C50" s="4">
        <v>419</v>
      </c>
      <c r="D50" s="4">
        <v>44</v>
      </c>
    </row>
    <row r="51" spans="1:4" x14ac:dyDescent="0.25">
      <c r="A51" s="2" t="s">
        <v>219</v>
      </c>
      <c r="B51" s="6">
        <v>-8108</v>
      </c>
      <c r="C51" s="6">
        <v>-11897</v>
      </c>
      <c r="D51" s="6">
        <v>-2147</v>
      </c>
    </row>
    <row r="52" spans="1:4" x14ac:dyDescent="0.25">
      <c r="A52" s="2" t="s">
        <v>220</v>
      </c>
      <c r="B52" s="6">
        <v>-8239</v>
      </c>
      <c r="C52" s="6">
        <v>-8579</v>
      </c>
      <c r="D52" s="6">
        <v>-8789</v>
      </c>
    </row>
    <row r="53" spans="1:4" x14ac:dyDescent="0.25">
      <c r="A53" s="2" t="s">
        <v>221</v>
      </c>
      <c r="B53" s="4">
        <v>-31</v>
      </c>
      <c r="C53" s="4">
        <v>-608</v>
      </c>
      <c r="D53" s="6">
        <v>1303</v>
      </c>
    </row>
    <row r="54" spans="1:4" ht="30" x14ac:dyDescent="0.25">
      <c r="A54" s="2" t="s">
        <v>222</v>
      </c>
      <c r="B54" s="6">
        <v>-32623</v>
      </c>
      <c r="C54" s="6">
        <v>-53114</v>
      </c>
      <c r="D54" s="6">
        <v>31929</v>
      </c>
    </row>
    <row r="55" spans="1:4" ht="30" x14ac:dyDescent="0.25">
      <c r="A55" s="2" t="s">
        <v>223</v>
      </c>
      <c r="B55" s="6">
        <v>-28586</v>
      </c>
      <c r="C55" s="6">
        <v>-14983</v>
      </c>
      <c r="D55" s="6">
        <v>46072</v>
      </c>
    </row>
    <row r="56" spans="1:4" ht="30" x14ac:dyDescent="0.25">
      <c r="A56" s="2" t="s">
        <v>224</v>
      </c>
      <c r="B56" s="6">
        <v>62544</v>
      </c>
      <c r="C56" s="6">
        <v>77527</v>
      </c>
      <c r="D56" s="6">
        <v>31455</v>
      </c>
    </row>
    <row r="57" spans="1:4" x14ac:dyDescent="0.25">
      <c r="A57" s="2" t="s">
        <v>225</v>
      </c>
      <c r="B57" s="6">
        <v>33958</v>
      </c>
      <c r="C57" s="6">
        <v>62544</v>
      </c>
      <c r="D57" s="6">
        <v>77527</v>
      </c>
    </row>
    <row r="58" spans="1:4" ht="30" x14ac:dyDescent="0.25">
      <c r="A58" s="3" t="s">
        <v>226</v>
      </c>
      <c r="B58" s="4" t="s">
        <v>6</v>
      </c>
      <c r="C58" s="4" t="s">
        <v>6</v>
      </c>
      <c r="D58" s="4" t="s">
        <v>6</v>
      </c>
    </row>
    <row r="59" spans="1:4" x14ac:dyDescent="0.25">
      <c r="A59" s="2" t="s">
        <v>227</v>
      </c>
      <c r="B59" s="6">
        <v>9969</v>
      </c>
      <c r="C59" s="6">
        <v>14151</v>
      </c>
      <c r="D59" s="6">
        <v>18464</v>
      </c>
    </row>
    <row r="60" spans="1:4" x14ac:dyDescent="0.25">
      <c r="A60" s="2" t="s">
        <v>228</v>
      </c>
      <c r="B60" s="6">
        <v>8136</v>
      </c>
      <c r="C60" s="6">
        <v>9018</v>
      </c>
      <c r="D60" s="6">
        <v>18210</v>
      </c>
    </row>
    <row r="61" spans="1:4" x14ac:dyDescent="0.25">
      <c r="A61" s="3" t="s">
        <v>229</v>
      </c>
      <c r="B61" s="4" t="s">
        <v>6</v>
      </c>
      <c r="C61" s="4" t="s">
        <v>6</v>
      </c>
      <c r="D61" s="4" t="s">
        <v>6</v>
      </c>
    </row>
    <row r="62" spans="1:4" ht="30" x14ac:dyDescent="0.25">
      <c r="A62" s="2" t="s">
        <v>230</v>
      </c>
      <c r="B62" s="6">
        <v>536010</v>
      </c>
      <c r="C62" s="4" t="s">
        <v>6</v>
      </c>
      <c r="D62" s="4" t="s">
        <v>6</v>
      </c>
    </row>
    <row r="63" spans="1:4" x14ac:dyDescent="0.25">
      <c r="A63" s="2" t="s">
        <v>231</v>
      </c>
      <c r="B63" s="6">
        <v>2380</v>
      </c>
      <c r="C63" s="6">
        <v>5620</v>
      </c>
      <c r="D63" s="6">
        <v>9220</v>
      </c>
    </row>
    <row r="64" spans="1:4" ht="30" x14ac:dyDescent="0.25">
      <c r="A64" s="2" t="s">
        <v>232</v>
      </c>
      <c r="B64" s="7">
        <v>3356</v>
      </c>
      <c r="C64" s="7">
        <v>4050</v>
      </c>
      <c r="D64" s="7">
        <v>291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7</v>
      </c>
      <c r="B1" s="8" t="s">
        <v>2</v>
      </c>
    </row>
    <row r="2" spans="1:2" ht="30" x14ac:dyDescent="0.25">
      <c r="A2" s="1" t="s">
        <v>34</v>
      </c>
      <c r="B2" s="8"/>
    </row>
    <row r="3" spans="1:2" ht="30" x14ac:dyDescent="0.25">
      <c r="A3" s="3" t="s">
        <v>785</v>
      </c>
      <c r="B3" s="4" t="s">
        <v>6</v>
      </c>
    </row>
    <row r="4" spans="1:2" x14ac:dyDescent="0.25">
      <c r="A4" s="2">
        <v>2014</v>
      </c>
      <c r="B4" s="7">
        <v>1754</v>
      </c>
    </row>
    <row r="5" spans="1:2" x14ac:dyDescent="0.25">
      <c r="A5" s="2">
        <v>2015</v>
      </c>
      <c r="B5" s="6">
        <v>1640</v>
      </c>
    </row>
    <row r="6" spans="1:2" x14ac:dyDescent="0.25">
      <c r="A6" s="2">
        <v>2016</v>
      </c>
      <c r="B6" s="6">
        <v>1517</v>
      </c>
    </row>
    <row r="7" spans="1:2" x14ac:dyDescent="0.25">
      <c r="A7" s="2">
        <v>2017</v>
      </c>
      <c r="B7" s="6">
        <v>1532</v>
      </c>
    </row>
    <row r="8" spans="1:2" x14ac:dyDescent="0.25">
      <c r="A8" s="2">
        <v>2018</v>
      </c>
      <c r="B8" s="6">
        <v>1461</v>
      </c>
    </row>
    <row r="9" spans="1:2" x14ac:dyDescent="0.25">
      <c r="A9" s="2" t="s">
        <v>610</v>
      </c>
      <c r="B9" s="6">
        <v>12240</v>
      </c>
    </row>
    <row r="10" spans="1:2" ht="30" x14ac:dyDescent="0.25">
      <c r="A10" s="2" t="s">
        <v>1488</v>
      </c>
      <c r="B10" s="7">
        <v>2014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6" width="28" bestFit="1" customWidth="1"/>
    <col min="7" max="7" width="30.140625" bestFit="1" customWidth="1"/>
    <col min="8" max="9" width="22.85546875" bestFit="1" customWidth="1"/>
  </cols>
  <sheetData>
    <row r="1" spans="1:9" ht="15" customHeight="1" x14ac:dyDescent="0.25">
      <c r="A1" s="8" t="s">
        <v>1489</v>
      </c>
      <c r="B1" s="8" t="s">
        <v>1</v>
      </c>
      <c r="C1" s="8"/>
      <c r="D1" s="1"/>
      <c r="E1" s="1"/>
      <c r="F1" s="8" t="s">
        <v>1</v>
      </c>
      <c r="G1" s="8"/>
      <c r="H1" s="1" t="s">
        <v>1490</v>
      </c>
      <c r="I1" s="1" t="s">
        <v>1</v>
      </c>
    </row>
    <row r="2" spans="1:9" x14ac:dyDescent="0.25">
      <c r="A2" s="8"/>
      <c r="B2" s="1" t="s">
        <v>2</v>
      </c>
      <c r="C2" s="1" t="s">
        <v>35</v>
      </c>
      <c r="D2" s="8" t="s">
        <v>90</v>
      </c>
      <c r="E2" s="8" t="s">
        <v>1185</v>
      </c>
      <c r="F2" s="1" t="s">
        <v>2</v>
      </c>
      <c r="G2" s="1" t="s">
        <v>2</v>
      </c>
      <c r="H2" s="1" t="s">
        <v>2</v>
      </c>
      <c r="I2" s="1" t="s">
        <v>2</v>
      </c>
    </row>
    <row r="3" spans="1:9" x14ac:dyDescent="0.25">
      <c r="A3" s="8"/>
      <c r="B3" s="1" t="s">
        <v>1277</v>
      </c>
      <c r="C3" s="1" t="s">
        <v>1277</v>
      </c>
      <c r="D3" s="8"/>
      <c r="E3" s="8"/>
      <c r="F3" s="1" t="s">
        <v>1491</v>
      </c>
      <c r="G3" s="1" t="s">
        <v>1492</v>
      </c>
      <c r="H3" s="1" t="s">
        <v>1493</v>
      </c>
      <c r="I3" s="1" t="s">
        <v>1493</v>
      </c>
    </row>
    <row r="4" spans="1:9" x14ac:dyDescent="0.25">
      <c r="A4" s="8"/>
      <c r="B4" s="1"/>
      <c r="C4" s="1"/>
      <c r="D4" s="8"/>
      <c r="E4" s="8"/>
      <c r="F4" s="1" t="s">
        <v>1277</v>
      </c>
      <c r="G4" s="1"/>
      <c r="H4" s="1"/>
      <c r="I4" s="1"/>
    </row>
    <row r="5" spans="1:9" x14ac:dyDescent="0.25">
      <c r="A5" s="3" t="s">
        <v>1494</v>
      </c>
      <c r="B5" s="4" t="s">
        <v>6</v>
      </c>
      <c r="C5" s="4" t="s">
        <v>6</v>
      </c>
      <c r="D5" s="4" t="s">
        <v>6</v>
      </c>
      <c r="E5" s="4" t="s">
        <v>6</v>
      </c>
      <c r="F5" s="4" t="s">
        <v>6</v>
      </c>
      <c r="G5" s="4" t="s">
        <v>6</v>
      </c>
      <c r="H5" s="4" t="s">
        <v>6</v>
      </c>
      <c r="I5" s="4" t="s">
        <v>6</v>
      </c>
    </row>
    <row r="6" spans="1:9" ht="30" x14ac:dyDescent="0.25">
      <c r="A6" s="2" t="s">
        <v>1495</v>
      </c>
      <c r="B6" s="90">
        <v>0.01</v>
      </c>
      <c r="C6" s="4" t="s">
        <v>6</v>
      </c>
      <c r="D6" s="4" t="s">
        <v>6</v>
      </c>
      <c r="E6" s="4" t="s">
        <v>6</v>
      </c>
      <c r="F6" s="4" t="s">
        <v>6</v>
      </c>
      <c r="G6" s="4" t="s">
        <v>6</v>
      </c>
      <c r="H6" s="4" t="s">
        <v>6</v>
      </c>
      <c r="I6" s="4" t="s">
        <v>6</v>
      </c>
    </row>
    <row r="7" spans="1:9" ht="30" x14ac:dyDescent="0.25">
      <c r="A7" s="2" t="s">
        <v>1496</v>
      </c>
      <c r="B7" s="90">
        <v>1.4999999999999999E-2</v>
      </c>
      <c r="C7" s="4" t="s">
        <v>6</v>
      </c>
      <c r="D7" s="4" t="s">
        <v>6</v>
      </c>
      <c r="E7" s="4" t="s">
        <v>6</v>
      </c>
      <c r="F7" s="4" t="s">
        <v>6</v>
      </c>
      <c r="G7" s="4" t="s">
        <v>6</v>
      </c>
      <c r="H7" s="4" t="s">
        <v>6</v>
      </c>
      <c r="I7" s="4" t="s">
        <v>6</v>
      </c>
    </row>
    <row r="8" spans="1:9" ht="30" x14ac:dyDescent="0.25">
      <c r="A8" s="2" t="s">
        <v>1497</v>
      </c>
      <c r="B8" s="90">
        <v>0.04</v>
      </c>
      <c r="C8" s="4" t="s">
        <v>6</v>
      </c>
      <c r="D8" s="4" t="s">
        <v>6</v>
      </c>
      <c r="E8" s="4" t="s">
        <v>6</v>
      </c>
      <c r="F8" s="4" t="s">
        <v>6</v>
      </c>
      <c r="G8" s="4" t="s">
        <v>6</v>
      </c>
      <c r="H8" s="4" t="s">
        <v>6</v>
      </c>
      <c r="I8" s="4" t="s">
        <v>6</v>
      </c>
    </row>
    <row r="9" spans="1:9" ht="30" x14ac:dyDescent="0.25">
      <c r="A9" s="2" t="s">
        <v>1498</v>
      </c>
      <c r="B9" s="7">
        <v>1468000</v>
      </c>
      <c r="C9" s="7">
        <v>1203000</v>
      </c>
      <c r="D9" s="7">
        <v>705000</v>
      </c>
      <c r="E9" s="7">
        <v>809000</v>
      </c>
      <c r="F9" s="4" t="s">
        <v>6</v>
      </c>
      <c r="G9" s="4" t="s">
        <v>6</v>
      </c>
      <c r="H9" s="4" t="s">
        <v>6</v>
      </c>
      <c r="I9" s="4" t="s">
        <v>6</v>
      </c>
    </row>
    <row r="10" spans="1:9" ht="30" x14ac:dyDescent="0.25">
      <c r="A10" s="2" t="s">
        <v>1499</v>
      </c>
      <c r="B10" s="6">
        <v>265000</v>
      </c>
      <c r="C10" s="4" t="s">
        <v>6</v>
      </c>
      <c r="D10" s="4" t="s">
        <v>6</v>
      </c>
      <c r="E10" s="4" t="s">
        <v>6</v>
      </c>
      <c r="F10" s="4" t="s">
        <v>6</v>
      </c>
      <c r="G10" s="4" t="s">
        <v>6</v>
      </c>
      <c r="H10" s="4" t="s">
        <v>6</v>
      </c>
      <c r="I10" s="4" t="s">
        <v>6</v>
      </c>
    </row>
    <row r="11" spans="1:9" ht="30" x14ac:dyDescent="0.25">
      <c r="A11" s="2" t="s">
        <v>1500</v>
      </c>
      <c r="B11" s="6">
        <v>975000</v>
      </c>
      <c r="C11" s="6">
        <v>750000</v>
      </c>
      <c r="D11" s="4" t="s">
        <v>6</v>
      </c>
      <c r="E11" s="4" t="s">
        <v>6</v>
      </c>
      <c r="F11" s="4" t="s">
        <v>6</v>
      </c>
      <c r="G11" s="6">
        <v>100000</v>
      </c>
      <c r="H11" s="4" t="s">
        <v>6</v>
      </c>
      <c r="I11" s="4" t="s">
        <v>6</v>
      </c>
    </row>
    <row r="12" spans="1:9" x14ac:dyDescent="0.25">
      <c r="A12" s="2" t="s">
        <v>1501</v>
      </c>
      <c r="B12" s="6">
        <v>875000</v>
      </c>
      <c r="C12" s="4" t="s">
        <v>6</v>
      </c>
      <c r="D12" s="4" t="s">
        <v>6</v>
      </c>
      <c r="E12" s="4" t="s">
        <v>6</v>
      </c>
      <c r="F12" s="4" t="s">
        <v>6</v>
      </c>
      <c r="G12" s="4" t="s">
        <v>6</v>
      </c>
      <c r="H12" s="4" t="s">
        <v>6</v>
      </c>
      <c r="I12" s="4" t="s">
        <v>6</v>
      </c>
    </row>
    <row r="13" spans="1:9" x14ac:dyDescent="0.25">
      <c r="A13" s="2" t="s">
        <v>1502</v>
      </c>
      <c r="B13" s="6">
        <v>465000</v>
      </c>
      <c r="C13" s="4" t="s">
        <v>6</v>
      </c>
      <c r="D13" s="4" t="s">
        <v>6</v>
      </c>
      <c r="E13" s="4" t="s">
        <v>6</v>
      </c>
      <c r="F13" s="4" t="s">
        <v>6</v>
      </c>
      <c r="G13" s="4" t="s">
        <v>6</v>
      </c>
      <c r="H13" s="4" t="s">
        <v>6</v>
      </c>
      <c r="I13" s="4" t="s">
        <v>6</v>
      </c>
    </row>
    <row r="14" spans="1:9" x14ac:dyDescent="0.25">
      <c r="A14" s="2" t="s">
        <v>1503</v>
      </c>
      <c r="B14" s="6">
        <v>450000</v>
      </c>
      <c r="C14" s="4" t="s">
        <v>6</v>
      </c>
      <c r="D14" s="4" t="s">
        <v>6</v>
      </c>
      <c r="E14" s="4" t="s">
        <v>6</v>
      </c>
      <c r="F14" s="4" t="s">
        <v>6</v>
      </c>
      <c r="G14" s="6">
        <v>450000</v>
      </c>
      <c r="H14" s="4" t="s">
        <v>6</v>
      </c>
      <c r="I14" s="4" t="s">
        <v>6</v>
      </c>
    </row>
    <row r="15" spans="1:9" x14ac:dyDescent="0.25">
      <c r="A15" s="2" t="s">
        <v>1504</v>
      </c>
      <c r="B15" s="6">
        <v>205000</v>
      </c>
      <c r="C15" s="4" t="s">
        <v>6</v>
      </c>
      <c r="D15" s="4" t="s">
        <v>6</v>
      </c>
      <c r="E15" s="4" t="s">
        <v>6</v>
      </c>
      <c r="F15" s="4" t="s">
        <v>6</v>
      </c>
      <c r="G15" s="4" t="s">
        <v>6</v>
      </c>
      <c r="H15" s="4" t="s">
        <v>6</v>
      </c>
      <c r="I15" s="4" t="s">
        <v>6</v>
      </c>
    </row>
    <row r="16" spans="1:9" x14ac:dyDescent="0.25">
      <c r="A16" s="2" t="s">
        <v>1505</v>
      </c>
      <c r="B16" s="4" t="s">
        <v>6</v>
      </c>
      <c r="C16" s="4" t="s">
        <v>6</v>
      </c>
      <c r="D16" s="4" t="s">
        <v>6</v>
      </c>
      <c r="E16" s="4" t="s">
        <v>6</v>
      </c>
      <c r="F16" s="4" t="s">
        <v>6</v>
      </c>
      <c r="G16" s="4" t="s">
        <v>6</v>
      </c>
      <c r="H16" s="4" t="s">
        <v>6</v>
      </c>
      <c r="I16" s="6">
        <v>245000</v>
      </c>
    </row>
    <row r="17" spans="1:9" ht="30" x14ac:dyDescent="0.25">
      <c r="A17" s="2" t="s">
        <v>1506</v>
      </c>
      <c r="B17" s="4" t="s">
        <v>6</v>
      </c>
      <c r="C17" s="4" t="s">
        <v>6</v>
      </c>
      <c r="D17" s="4" t="s">
        <v>6</v>
      </c>
      <c r="E17" s="4" t="s">
        <v>6</v>
      </c>
      <c r="F17" s="4" t="s">
        <v>6</v>
      </c>
      <c r="G17" s="4" t="s">
        <v>6</v>
      </c>
      <c r="H17" s="6">
        <v>220000</v>
      </c>
      <c r="I17" s="4" t="s">
        <v>6</v>
      </c>
    </row>
    <row r="18" spans="1:9" ht="30" x14ac:dyDescent="0.25">
      <c r="A18" s="2" t="s">
        <v>1507</v>
      </c>
      <c r="B18" s="6">
        <v>2400000</v>
      </c>
      <c r="C18" s="4" t="s">
        <v>6</v>
      </c>
      <c r="D18" s="4" t="s">
        <v>6</v>
      </c>
      <c r="E18" s="4" t="s">
        <v>6</v>
      </c>
      <c r="F18" s="4" t="s">
        <v>6</v>
      </c>
      <c r="G18" s="4" t="s">
        <v>6</v>
      </c>
      <c r="H18" s="4" t="s">
        <v>6</v>
      </c>
      <c r="I18" s="4" t="s">
        <v>6</v>
      </c>
    </row>
    <row r="19" spans="1:9" ht="30" x14ac:dyDescent="0.25">
      <c r="A19" s="2" t="s">
        <v>1508</v>
      </c>
      <c r="B19" s="4">
        <v>5</v>
      </c>
      <c r="C19" s="4">
        <v>12</v>
      </c>
      <c r="D19" s="4" t="s">
        <v>6</v>
      </c>
      <c r="E19" s="4" t="s">
        <v>6</v>
      </c>
      <c r="F19" s="4">
        <v>7</v>
      </c>
      <c r="G19" s="4" t="s">
        <v>6</v>
      </c>
      <c r="H19" s="4" t="s">
        <v>6</v>
      </c>
      <c r="I19" s="4" t="s">
        <v>6</v>
      </c>
    </row>
    <row r="20" spans="1:9" x14ac:dyDescent="0.25">
      <c r="A20" s="2" t="s">
        <v>1509</v>
      </c>
      <c r="B20" s="6">
        <v>205000</v>
      </c>
      <c r="C20" s="4" t="s">
        <v>6</v>
      </c>
      <c r="D20" s="4" t="s">
        <v>6</v>
      </c>
      <c r="E20" s="4" t="s">
        <v>6</v>
      </c>
      <c r="F20" s="4" t="s">
        <v>6</v>
      </c>
      <c r="G20" s="4" t="s">
        <v>6</v>
      </c>
      <c r="H20" s="4" t="s">
        <v>6</v>
      </c>
      <c r="I20" s="4" t="s">
        <v>6</v>
      </c>
    </row>
    <row r="21" spans="1:9" x14ac:dyDescent="0.25">
      <c r="A21" s="2" t="s">
        <v>1510</v>
      </c>
      <c r="B21" s="7">
        <v>1200000</v>
      </c>
      <c r="C21" s="7">
        <v>3600000</v>
      </c>
      <c r="D21" s="4" t="s">
        <v>6</v>
      </c>
      <c r="E21" s="4" t="s">
        <v>6</v>
      </c>
      <c r="F21" s="4" t="s">
        <v>6</v>
      </c>
      <c r="G21" s="4" t="s">
        <v>6</v>
      </c>
      <c r="H21" s="4" t="s">
        <v>6</v>
      </c>
      <c r="I21" s="4" t="s">
        <v>6</v>
      </c>
    </row>
  </sheetData>
  <mergeCells count="5">
    <mergeCell ref="A1:A4"/>
    <mergeCell ref="B1:C1"/>
    <mergeCell ref="F1:G1"/>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34</v>
      </c>
      <c r="B2" s="1" t="s">
        <v>2</v>
      </c>
      <c r="C2" s="1" t="s">
        <v>35</v>
      </c>
      <c r="D2" s="1" t="s">
        <v>90</v>
      </c>
    </row>
    <row r="3" spans="1:4" ht="45" x14ac:dyDescent="0.25">
      <c r="A3" s="3" t="s">
        <v>1512</v>
      </c>
      <c r="B3" s="4" t="s">
        <v>6</v>
      </c>
      <c r="C3" s="4" t="s">
        <v>6</v>
      </c>
      <c r="D3" s="4" t="s">
        <v>6</v>
      </c>
    </row>
    <row r="4" spans="1:4" x14ac:dyDescent="0.25">
      <c r="A4" s="2" t="s">
        <v>455</v>
      </c>
      <c r="B4" s="7">
        <v>1203</v>
      </c>
      <c r="C4" s="7">
        <v>705</v>
      </c>
      <c r="D4" s="7">
        <v>809</v>
      </c>
    </row>
    <row r="5" spans="1:4" x14ac:dyDescent="0.25">
      <c r="A5" s="2" t="s">
        <v>456</v>
      </c>
      <c r="B5" s="4">
        <v>975</v>
      </c>
      <c r="C5" s="4">
        <v>750</v>
      </c>
      <c r="D5" s="4" t="s">
        <v>6</v>
      </c>
    </row>
    <row r="6" spans="1:4" ht="45" x14ac:dyDescent="0.25">
      <c r="A6" s="2" t="s">
        <v>808</v>
      </c>
      <c r="B6" s="4">
        <v>-915</v>
      </c>
      <c r="C6" s="4">
        <v>-252</v>
      </c>
      <c r="D6" s="4">
        <v>-104</v>
      </c>
    </row>
    <row r="7" spans="1:4" x14ac:dyDescent="0.25">
      <c r="A7" s="2" t="s">
        <v>461</v>
      </c>
      <c r="B7" s="4">
        <v>205</v>
      </c>
      <c r="C7" s="4" t="s">
        <v>6</v>
      </c>
      <c r="D7" s="4" t="s">
        <v>6</v>
      </c>
    </row>
    <row r="8" spans="1:4" x14ac:dyDescent="0.25">
      <c r="A8" s="2" t="s">
        <v>462</v>
      </c>
      <c r="B8" s="7">
        <v>1468</v>
      </c>
      <c r="C8" s="7">
        <v>1203</v>
      </c>
      <c r="D8" s="7">
        <v>7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8" t="s">
        <v>1</v>
      </c>
      <c r="C1" s="8"/>
      <c r="D1" s="8"/>
    </row>
    <row r="2" spans="1:4" ht="30" x14ac:dyDescent="0.25">
      <c r="A2" s="1" t="s">
        <v>34</v>
      </c>
      <c r="B2" s="1" t="s">
        <v>2</v>
      </c>
      <c r="C2" s="1" t="s">
        <v>35</v>
      </c>
      <c r="D2" s="1" t="s">
        <v>90</v>
      </c>
    </row>
    <row r="3" spans="1:4" x14ac:dyDescent="0.25">
      <c r="A3" s="3" t="s">
        <v>813</v>
      </c>
      <c r="B3" s="4" t="s">
        <v>6</v>
      </c>
      <c r="C3" s="4" t="s">
        <v>6</v>
      </c>
      <c r="D3" s="4" t="s">
        <v>6</v>
      </c>
    </row>
    <row r="4" spans="1:4" x14ac:dyDescent="0.25">
      <c r="A4" s="2" t="s">
        <v>816</v>
      </c>
      <c r="B4" s="6">
        <v>17614</v>
      </c>
      <c r="C4" s="6">
        <v>18303</v>
      </c>
      <c r="D4" s="6">
        <v>18828</v>
      </c>
    </row>
    <row r="5" spans="1:4" x14ac:dyDescent="0.25">
      <c r="A5" s="2" t="s">
        <v>817</v>
      </c>
      <c r="B5" s="4">
        <v>-446</v>
      </c>
      <c r="C5" s="4">
        <v>-480</v>
      </c>
      <c r="D5" s="4">
        <v>-514</v>
      </c>
    </row>
    <row r="6" spans="1:4" ht="45" x14ac:dyDescent="0.25">
      <c r="A6" s="2" t="s">
        <v>821</v>
      </c>
      <c r="B6" s="4">
        <v>-97</v>
      </c>
      <c r="C6" s="4">
        <v>-93</v>
      </c>
      <c r="D6" s="4">
        <v>-123</v>
      </c>
    </row>
    <row r="7" spans="1:4" x14ac:dyDescent="0.25">
      <c r="A7" s="2" t="s">
        <v>824</v>
      </c>
      <c r="B7" s="6">
        <v>17071</v>
      </c>
      <c r="C7" s="6">
        <v>17730</v>
      </c>
      <c r="D7" s="6">
        <v>18191</v>
      </c>
    </row>
    <row r="8" spans="1:4" x14ac:dyDescent="0.25">
      <c r="A8" s="3" t="s">
        <v>825</v>
      </c>
      <c r="B8" s="4" t="s">
        <v>6</v>
      </c>
      <c r="C8" s="4" t="s">
        <v>6</v>
      </c>
      <c r="D8" s="4" t="s">
        <v>6</v>
      </c>
    </row>
    <row r="9" spans="1:4" ht="30" x14ac:dyDescent="0.25">
      <c r="A9" s="2" t="s">
        <v>826</v>
      </c>
      <c r="B9" s="4">
        <v>86</v>
      </c>
      <c r="C9" s="4">
        <v>99</v>
      </c>
      <c r="D9" s="4">
        <v>49</v>
      </c>
    </row>
    <row r="10" spans="1:4" x14ac:dyDescent="0.25">
      <c r="A10" s="2" t="s">
        <v>827</v>
      </c>
      <c r="B10" s="6">
        <v>17157</v>
      </c>
      <c r="C10" s="6">
        <v>17829</v>
      </c>
      <c r="D10" s="6">
        <v>1824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4</v>
      </c>
      <c r="B1" s="8" t="s">
        <v>1</v>
      </c>
      <c r="C1" s="8"/>
      <c r="D1" s="8"/>
    </row>
    <row r="2" spans="1:4" x14ac:dyDescent="0.25">
      <c r="A2" s="8"/>
      <c r="B2" s="1" t="s">
        <v>2</v>
      </c>
      <c r="C2" s="1" t="s">
        <v>35</v>
      </c>
      <c r="D2" s="1" t="s">
        <v>90</v>
      </c>
    </row>
    <row r="3" spans="1:4" x14ac:dyDescent="0.25">
      <c r="A3" s="3" t="s">
        <v>813</v>
      </c>
      <c r="B3" s="4" t="s">
        <v>6</v>
      </c>
      <c r="C3" s="4" t="s">
        <v>6</v>
      </c>
      <c r="D3" s="4" t="s">
        <v>6</v>
      </c>
    </row>
    <row r="4" spans="1:4" x14ac:dyDescent="0.25">
      <c r="A4" s="2" t="s">
        <v>1515</v>
      </c>
      <c r="B4" s="6">
        <v>852000</v>
      </c>
      <c r="C4" s="6">
        <v>1253000</v>
      </c>
      <c r="D4" s="6">
        <v>2047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6</v>
      </c>
      <c r="B1" s="1" t="s">
        <v>1</v>
      </c>
    </row>
    <row r="2" spans="1:2" x14ac:dyDescent="0.25">
      <c r="A2" s="8"/>
      <c r="B2" s="1" t="s">
        <v>2</v>
      </c>
    </row>
    <row r="3" spans="1:2" x14ac:dyDescent="0.25">
      <c r="A3" s="3" t="s">
        <v>830</v>
      </c>
      <c r="B3" s="4" t="s">
        <v>6</v>
      </c>
    </row>
    <row r="4" spans="1:2" ht="30" x14ac:dyDescent="0.25">
      <c r="A4" s="2" t="s">
        <v>1517</v>
      </c>
      <c r="B4" s="90">
        <v>0.2</v>
      </c>
    </row>
    <row r="5" spans="1:2" ht="30" x14ac:dyDescent="0.25">
      <c r="A5" s="2" t="s">
        <v>1518</v>
      </c>
      <c r="B5" s="90">
        <v>0.1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9</v>
      </c>
      <c r="B1" s="8" t="s">
        <v>2</v>
      </c>
      <c r="C1" s="8" t="s">
        <v>35</v>
      </c>
    </row>
    <row r="2" spans="1:3" ht="30" x14ac:dyDescent="0.25">
      <c r="A2" s="1" t="s">
        <v>34</v>
      </c>
      <c r="B2" s="8"/>
      <c r="C2" s="8"/>
    </row>
    <row r="3" spans="1:3" ht="45" x14ac:dyDescent="0.25">
      <c r="A3" s="3" t="s">
        <v>1520</v>
      </c>
      <c r="B3" s="4" t="s">
        <v>6</v>
      </c>
      <c r="C3" s="4" t="s">
        <v>6</v>
      </c>
    </row>
    <row r="4" spans="1:3" x14ac:dyDescent="0.25">
      <c r="A4" s="2" t="s">
        <v>1521</v>
      </c>
      <c r="B4" s="7">
        <v>43836</v>
      </c>
      <c r="C4" s="7">
        <v>547450</v>
      </c>
    </row>
    <row r="5" spans="1:3" x14ac:dyDescent="0.25">
      <c r="A5" s="2" t="s">
        <v>1099</v>
      </c>
      <c r="B5" s="4" t="s">
        <v>6</v>
      </c>
      <c r="C5" s="4" t="s">
        <v>6</v>
      </c>
    </row>
    <row r="6" spans="1:3" ht="45" x14ac:dyDescent="0.25">
      <c r="A6" s="3" t="s">
        <v>1520</v>
      </c>
      <c r="B6" s="4" t="s">
        <v>6</v>
      </c>
      <c r="C6" s="4" t="s">
        <v>6</v>
      </c>
    </row>
    <row r="7" spans="1:3" x14ac:dyDescent="0.25">
      <c r="A7" s="2" t="s">
        <v>1521</v>
      </c>
      <c r="B7" s="6">
        <v>44250</v>
      </c>
      <c r="C7" s="4" t="s">
        <v>6</v>
      </c>
    </row>
    <row r="8" spans="1:3" ht="30" x14ac:dyDescent="0.25">
      <c r="A8" s="2" t="s">
        <v>1522</v>
      </c>
      <c r="B8" s="4" t="s">
        <v>6</v>
      </c>
      <c r="C8" s="4" t="s">
        <v>6</v>
      </c>
    </row>
    <row r="9" spans="1:3" ht="45" x14ac:dyDescent="0.25">
      <c r="A9" s="3" t="s">
        <v>1520</v>
      </c>
      <c r="B9" s="4" t="s">
        <v>6</v>
      </c>
      <c r="C9" s="4" t="s">
        <v>6</v>
      </c>
    </row>
    <row r="10" spans="1:3" ht="30" x14ac:dyDescent="0.25">
      <c r="A10" s="2" t="s">
        <v>857</v>
      </c>
      <c r="B10" s="4" t="s">
        <v>6</v>
      </c>
      <c r="C10" s="6">
        <v>333857</v>
      </c>
    </row>
    <row r="11" spans="1:3" ht="45" x14ac:dyDescent="0.25">
      <c r="A11" s="2" t="s">
        <v>1523</v>
      </c>
      <c r="B11" s="4" t="s">
        <v>6</v>
      </c>
      <c r="C11" s="4" t="s">
        <v>6</v>
      </c>
    </row>
    <row r="12" spans="1:3" ht="45" x14ac:dyDescent="0.25">
      <c r="A12" s="3" t="s">
        <v>1520</v>
      </c>
      <c r="B12" s="4" t="s">
        <v>6</v>
      </c>
      <c r="C12" s="4" t="s">
        <v>6</v>
      </c>
    </row>
    <row r="13" spans="1:3" x14ac:dyDescent="0.25">
      <c r="A13" s="2" t="s">
        <v>1521</v>
      </c>
      <c r="B13" s="6">
        <v>8547</v>
      </c>
      <c r="C13" s="6">
        <v>5293</v>
      </c>
    </row>
    <row r="14" spans="1:3" ht="45" x14ac:dyDescent="0.25">
      <c r="A14" s="2" t="s">
        <v>1524</v>
      </c>
      <c r="B14" s="4" t="s">
        <v>6</v>
      </c>
      <c r="C14" s="4" t="s">
        <v>6</v>
      </c>
    </row>
    <row r="15" spans="1:3" ht="45" x14ac:dyDescent="0.25">
      <c r="A15" s="3" t="s">
        <v>1520</v>
      </c>
      <c r="B15" s="4" t="s">
        <v>6</v>
      </c>
      <c r="C15" s="4" t="s">
        <v>6</v>
      </c>
    </row>
    <row r="16" spans="1:3" x14ac:dyDescent="0.25">
      <c r="A16" s="2" t="s">
        <v>1521</v>
      </c>
      <c r="B16" s="4" t="s">
        <v>6</v>
      </c>
      <c r="C16" s="6">
        <v>43470</v>
      </c>
    </row>
    <row r="17" spans="1:3" ht="45" x14ac:dyDescent="0.25">
      <c r="A17" s="2" t="s">
        <v>1525</v>
      </c>
      <c r="B17" s="4" t="s">
        <v>6</v>
      </c>
      <c r="C17" s="4" t="s">
        <v>6</v>
      </c>
    </row>
    <row r="18" spans="1:3" ht="45" x14ac:dyDescent="0.25">
      <c r="A18" s="3" t="s">
        <v>1520</v>
      </c>
      <c r="B18" s="4" t="s">
        <v>6</v>
      </c>
      <c r="C18" s="4" t="s">
        <v>6</v>
      </c>
    </row>
    <row r="19" spans="1:3" x14ac:dyDescent="0.25">
      <c r="A19" s="2" t="s">
        <v>1521</v>
      </c>
      <c r="B19" s="6">
        <v>35289</v>
      </c>
      <c r="C19" s="6">
        <v>139050</v>
      </c>
    </row>
    <row r="20" spans="1:3" ht="45" x14ac:dyDescent="0.25">
      <c r="A20" s="2" t="s">
        <v>1526</v>
      </c>
      <c r="B20" s="4" t="s">
        <v>6</v>
      </c>
      <c r="C20" s="4" t="s">
        <v>6</v>
      </c>
    </row>
    <row r="21" spans="1:3" ht="45" x14ac:dyDescent="0.25">
      <c r="A21" s="3" t="s">
        <v>1520</v>
      </c>
      <c r="B21" s="4" t="s">
        <v>6</v>
      </c>
      <c r="C21" s="4" t="s">
        <v>6</v>
      </c>
    </row>
    <row r="22" spans="1:3" x14ac:dyDescent="0.25">
      <c r="A22" s="2" t="s">
        <v>1521</v>
      </c>
      <c r="B22" s="4" t="s">
        <v>6</v>
      </c>
      <c r="C22" s="6">
        <v>25780</v>
      </c>
    </row>
    <row r="23" spans="1:3" ht="45" x14ac:dyDescent="0.25">
      <c r="A23" s="2" t="s">
        <v>1527</v>
      </c>
      <c r="B23" s="4" t="s">
        <v>6</v>
      </c>
      <c r="C23" s="4" t="s">
        <v>6</v>
      </c>
    </row>
    <row r="24" spans="1:3" ht="45" x14ac:dyDescent="0.25">
      <c r="A24" s="3" t="s">
        <v>1520</v>
      </c>
      <c r="B24" s="4" t="s">
        <v>6</v>
      </c>
      <c r="C24" s="4" t="s">
        <v>6</v>
      </c>
    </row>
    <row r="25" spans="1:3" x14ac:dyDescent="0.25">
      <c r="A25" s="2" t="s">
        <v>1528</v>
      </c>
      <c r="B25" s="6">
        <v>4345</v>
      </c>
      <c r="C25" s="6">
        <v>3210</v>
      </c>
    </row>
    <row r="26" spans="1:3" ht="60" x14ac:dyDescent="0.25">
      <c r="A26" s="2" t="s">
        <v>1529</v>
      </c>
      <c r="B26" s="4" t="s">
        <v>6</v>
      </c>
      <c r="C26" s="4" t="s">
        <v>6</v>
      </c>
    </row>
    <row r="27" spans="1:3" ht="45" x14ac:dyDescent="0.25">
      <c r="A27" s="3" t="s">
        <v>1520</v>
      </c>
      <c r="B27" s="4" t="s">
        <v>6</v>
      </c>
      <c r="C27" s="4" t="s">
        <v>6</v>
      </c>
    </row>
    <row r="28" spans="1:3" x14ac:dyDescent="0.25">
      <c r="A28" s="2" t="s">
        <v>1528</v>
      </c>
      <c r="B28" s="6">
        <v>15446</v>
      </c>
      <c r="C28" s="6">
        <v>12033</v>
      </c>
    </row>
    <row r="29" spans="1:3" ht="60" x14ac:dyDescent="0.25">
      <c r="A29" s="2" t="s">
        <v>1530</v>
      </c>
      <c r="B29" s="4" t="s">
        <v>6</v>
      </c>
      <c r="C29" s="4" t="s">
        <v>6</v>
      </c>
    </row>
    <row r="30" spans="1:3" ht="45" x14ac:dyDescent="0.25">
      <c r="A30" s="3" t="s">
        <v>1520</v>
      </c>
      <c r="B30" s="4" t="s">
        <v>6</v>
      </c>
      <c r="C30" s="4" t="s">
        <v>6</v>
      </c>
    </row>
    <row r="31" spans="1:3" x14ac:dyDescent="0.25">
      <c r="A31" s="2" t="s">
        <v>1521</v>
      </c>
      <c r="B31" s="6">
        <v>8547</v>
      </c>
      <c r="C31" s="6">
        <v>5293</v>
      </c>
    </row>
    <row r="32" spans="1:3" ht="45" x14ac:dyDescent="0.25">
      <c r="A32" s="2" t="s">
        <v>1531</v>
      </c>
      <c r="B32" s="4" t="s">
        <v>6</v>
      </c>
      <c r="C32" s="4" t="s">
        <v>6</v>
      </c>
    </row>
    <row r="33" spans="1:3" ht="45" x14ac:dyDescent="0.25">
      <c r="A33" s="3" t="s">
        <v>1520</v>
      </c>
      <c r="B33" s="4" t="s">
        <v>6</v>
      </c>
      <c r="C33" s="4" t="s">
        <v>6</v>
      </c>
    </row>
    <row r="34" spans="1:3" ht="30" x14ac:dyDescent="0.25">
      <c r="A34" s="2" t="s">
        <v>857</v>
      </c>
      <c r="B34" s="4" t="s">
        <v>6</v>
      </c>
      <c r="C34" s="6">
        <v>333857</v>
      </c>
    </row>
    <row r="35" spans="1:3" ht="60" x14ac:dyDescent="0.25">
      <c r="A35" s="2" t="s">
        <v>1532</v>
      </c>
      <c r="B35" s="4" t="s">
        <v>6</v>
      </c>
      <c r="C35" s="4" t="s">
        <v>6</v>
      </c>
    </row>
    <row r="36" spans="1:3" ht="45" x14ac:dyDescent="0.25">
      <c r="A36" s="3" t="s">
        <v>1520</v>
      </c>
      <c r="B36" s="4" t="s">
        <v>6</v>
      </c>
      <c r="C36" s="4" t="s">
        <v>6</v>
      </c>
    </row>
    <row r="37" spans="1:3" x14ac:dyDescent="0.25">
      <c r="A37" s="2" t="s">
        <v>1521</v>
      </c>
      <c r="B37" s="4" t="s">
        <v>6</v>
      </c>
      <c r="C37" s="6">
        <v>43470</v>
      </c>
    </row>
    <row r="38" spans="1:3" ht="60" x14ac:dyDescent="0.25">
      <c r="A38" s="2" t="s">
        <v>1533</v>
      </c>
      <c r="B38" s="4" t="s">
        <v>6</v>
      </c>
      <c r="C38" s="4" t="s">
        <v>6</v>
      </c>
    </row>
    <row r="39" spans="1:3" ht="45" x14ac:dyDescent="0.25">
      <c r="A39" s="3" t="s">
        <v>1520</v>
      </c>
      <c r="B39" s="4" t="s">
        <v>6</v>
      </c>
      <c r="C39" s="4" t="s">
        <v>6</v>
      </c>
    </row>
    <row r="40" spans="1:3" x14ac:dyDescent="0.25">
      <c r="A40" s="2" t="s">
        <v>1521</v>
      </c>
      <c r="B40" s="6">
        <v>35289</v>
      </c>
      <c r="C40" s="6">
        <v>139050</v>
      </c>
    </row>
    <row r="41" spans="1:3" ht="60" x14ac:dyDescent="0.25">
      <c r="A41" s="2" t="s">
        <v>1534</v>
      </c>
      <c r="B41" s="4" t="s">
        <v>6</v>
      </c>
      <c r="C41" s="4" t="s">
        <v>6</v>
      </c>
    </row>
    <row r="42" spans="1:3" ht="45" x14ac:dyDescent="0.25">
      <c r="A42" s="3" t="s">
        <v>1520</v>
      </c>
      <c r="B42" s="4" t="s">
        <v>6</v>
      </c>
      <c r="C42" s="4" t="s">
        <v>6</v>
      </c>
    </row>
    <row r="43" spans="1:3" x14ac:dyDescent="0.25">
      <c r="A43" s="2" t="s">
        <v>1521</v>
      </c>
      <c r="B43" s="4" t="s">
        <v>6</v>
      </c>
      <c r="C43" s="6">
        <v>25780</v>
      </c>
    </row>
    <row r="44" spans="1:3" ht="60" x14ac:dyDescent="0.25">
      <c r="A44" s="2" t="s">
        <v>1535</v>
      </c>
      <c r="B44" s="4" t="s">
        <v>6</v>
      </c>
      <c r="C44" s="4" t="s">
        <v>6</v>
      </c>
    </row>
    <row r="45" spans="1:3" ht="45" x14ac:dyDescent="0.25">
      <c r="A45" s="3" t="s">
        <v>1520</v>
      </c>
      <c r="B45" s="4" t="s">
        <v>6</v>
      </c>
      <c r="C45" s="4" t="s">
        <v>6</v>
      </c>
    </row>
    <row r="46" spans="1:3" x14ac:dyDescent="0.25">
      <c r="A46" s="2" t="s">
        <v>1528</v>
      </c>
      <c r="B46" s="6">
        <v>4345</v>
      </c>
      <c r="C46" s="6">
        <v>3210</v>
      </c>
    </row>
    <row r="47" spans="1:3" ht="75" x14ac:dyDescent="0.25">
      <c r="A47" s="2" t="s">
        <v>1536</v>
      </c>
      <c r="B47" s="4" t="s">
        <v>6</v>
      </c>
      <c r="C47" s="4" t="s">
        <v>6</v>
      </c>
    </row>
    <row r="48" spans="1:3" ht="45" x14ac:dyDescent="0.25">
      <c r="A48" s="3" t="s">
        <v>1520</v>
      </c>
      <c r="B48" s="4" t="s">
        <v>6</v>
      </c>
      <c r="C48" s="4" t="s">
        <v>6</v>
      </c>
    </row>
    <row r="49" spans="1:3" x14ac:dyDescent="0.25">
      <c r="A49" s="2" t="s">
        <v>1528</v>
      </c>
      <c r="B49" s="7">
        <v>15446</v>
      </c>
      <c r="C49" s="7">
        <v>1203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7</v>
      </c>
      <c r="B1" s="8" t="s">
        <v>2</v>
      </c>
      <c r="C1" s="8" t="s">
        <v>35</v>
      </c>
    </row>
    <row r="2" spans="1:3" ht="30" x14ac:dyDescent="0.25">
      <c r="A2" s="1" t="s">
        <v>34</v>
      </c>
      <c r="B2" s="8"/>
      <c r="C2" s="8"/>
    </row>
    <row r="3" spans="1:3" x14ac:dyDescent="0.25">
      <c r="A3" s="3" t="s">
        <v>881</v>
      </c>
      <c r="B3" s="4" t="s">
        <v>6</v>
      </c>
      <c r="C3" s="4" t="s">
        <v>6</v>
      </c>
    </row>
    <row r="4" spans="1:3" x14ac:dyDescent="0.25">
      <c r="A4" s="2" t="s">
        <v>882</v>
      </c>
      <c r="B4" s="7">
        <v>495082</v>
      </c>
      <c r="C4" s="4" t="s">
        <v>6</v>
      </c>
    </row>
    <row r="5" spans="1:3" x14ac:dyDescent="0.25">
      <c r="A5" s="3" t="s">
        <v>885</v>
      </c>
      <c r="B5" s="4" t="s">
        <v>6</v>
      </c>
      <c r="C5" s="4" t="s">
        <v>6</v>
      </c>
    </row>
    <row r="6" spans="1:3" ht="30" x14ac:dyDescent="0.25">
      <c r="A6" s="2" t="s">
        <v>887</v>
      </c>
      <c r="B6" s="6">
        <v>68304</v>
      </c>
      <c r="C6" s="6">
        <v>60791</v>
      </c>
    </row>
    <row r="7" spans="1:3" x14ac:dyDescent="0.25">
      <c r="A7" s="2" t="s">
        <v>1538</v>
      </c>
      <c r="B7" s="4" t="s">
        <v>6</v>
      </c>
      <c r="C7" s="4" t="s">
        <v>6</v>
      </c>
    </row>
    <row r="8" spans="1:3" x14ac:dyDescent="0.25">
      <c r="A8" s="3" t="s">
        <v>881</v>
      </c>
      <c r="B8" s="4" t="s">
        <v>6</v>
      </c>
      <c r="C8" s="4" t="s">
        <v>6</v>
      </c>
    </row>
    <row r="9" spans="1:3" x14ac:dyDescent="0.25">
      <c r="A9" s="2" t="s">
        <v>37</v>
      </c>
      <c r="B9" s="6">
        <v>33958</v>
      </c>
      <c r="C9" s="6">
        <v>62544</v>
      </c>
    </row>
    <row r="10" spans="1:3" x14ac:dyDescent="0.25">
      <c r="A10" s="2" t="s">
        <v>882</v>
      </c>
      <c r="B10" s="6">
        <v>495599</v>
      </c>
      <c r="C10" s="4" t="s">
        <v>6</v>
      </c>
    </row>
    <row r="11" spans="1:3" ht="30" x14ac:dyDescent="0.25">
      <c r="A11" s="2" t="s">
        <v>883</v>
      </c>
      <c r="B11" s="6">
        <v>14518</v>
      </c>
      <c r="C11" s="6">
        <v>17061</v>
      </c>
    </row>
    <row r="12" spans="1:3" ht="30" x14ac:dyDescent="0.25">
      <c r="A12" s="2" t="s">
        <v>884</v>
      </c>
      <c r="B12" s="6">
        <v>1542245</v>
      </c>
      <c r="C12" s="6">
        <v>1529946</v>
      </c>
    </row>
    <row r="13" spans="1:3" x14ac:dyDescent="0.25">
      <c r="A13" s="3" t="s">
        <v>885</v>
      </c>
      <c r="B13" s="4" t="s">
        <v>6</v>
      </c>
      <c r="C13" s="4" t="s">
        <v>6</v>
      </c>
    </row>
    <row r="14" spans="1:3" x14ac:dyDescent="0.25">
      <c r="A14" s="2" t="s">
        <v>886</v>
      </c>
      <c r="B14" s="6">
        <v>1528820</v>
      </c>
      <c r="C14" s="6">
        <v>1493453</v>
      </c>
    </row>
    <row r="15" spans="1:3" x14ac:dyDescent="0.25">
      <c r="A15" s="2" t="s">
        <v>606</v>
      </c>
      <c r="B15" s="6">
        <v>217943</v>
      </c>
      <c r="C15" s="6">
        <v>226218</v>
      </c>
    </row>
    <row r="16" spans="1:3" ht="30" x14ac:dyDescent="0.25">
      <c r="A16" s="2" t="s">
        <v>887</v>
      </c>
      <c r="B16" s="6">
        <v>68304</v>
      </c>
      <c r="C16" s="6">
        <v>60791</v>
      </c>
    </row>
    <row r="17" spans="1:3" ht="30" x14ac:dyDescent="0.25">
      <c r="A17" s="2" t="s">
        <v>888</v>
      </c>
      <c r="B17" s="6">
        <v>202500</v>
      </c>
      <c r="C17" s="6">
        <v>252500</v>
      </c>
    </row>
    <row r="18" spans="1:3" x14ac:dyDescent="0.25">
      <c r="A18" s="2" t="s">
        <v>1539</v>
      </c>
      <c r="B18" s="4" t="s">
        <v>6</v>
      </c>
      <c r="C18" s="4" t="s">
        <v>6</v>
      </c>
    </row>
    <row r="19" spans="1:3" x14ac:dyDescent="0.25">
      <c r="A19" s="3" t="s">
        <v>881</v>
      </c>
      <c r="B19" s="4" t="s">
        <v>6</v>
      </c>
      <c r="C19" s="4" t="s">
        <v>6</v>
      </c>
    </row>
    <row r="20" spans="1:3" x14ac:dyDescent="0.25">
      <c r="A20" s="2" t="s">
        <v>37</v>
      </c>
      <c r="B20" s="6">
        <v>33958</v>
      </c>
      <c r="C20" s="6">
        <v>62544</v>
      </c>
    </row>
    <row r="21" spans="1:3" x14ac:dyDescent="0.25">
      <c r="A21" s="2" t="s">
        <v>882</v>
      </c>
      <c r="B21" s="4" t="s">
        <v>60</v>
      </c>
      <c r="C21" s="4" t="s">
        <v>6</v>
      </c>
    </row>
    <row r="22" spans="1:3" ht="30" x14ac:dyDescent="0.25">
      <c r="A22" s="2" t="s">
        <v>883</v>
      </c>
      <c r="B22" s="4" t="s">
        <v>60</v>
      </c>
      <c r="C22" s="4" t="s">
        <v>60</v>
      </c>
    </row>
    <row r="23" spans="1:3" ht="30" x14ac:dyDescent="0.25">
      <c r="A23" s="2" t="s">
        <v>884</v>
      </c>
      <c r="B23" s="4" t="s">
        <v>60</v>
      </c>
      <c r="C23" s="4" t="s">
        <v>60</v>
      </c>
    </row>
    <row r="24" spans="1:3" x14ac:dyDescent="0.25">
      <c r="A24" s="3" t="s">
        <v>885</v>
      </c>
      <c r="B24" s="4" t="s">
        <v>6</v>
      </c>
      <c r="C24" s="4" t="s">
        <v>6</v>
      </c>
    </row>
    <row r="25" spans="1:3" x14ac:dyDescent="0.25">
      <c r="A25" s="2" t="s">
        <v>886</v>
      </c>
      <c r="B25" s="4" t="s">
        <v>60</v>
      </c>
      <c r="C25" s="4" t="s">
        <v>60</v>
      </c>
    </row>
    <row r="26" spans="1:3" x14ac:dyDescent="0.25">
      <c r="A26" s="2" t="s">
        <v>606</v>
      </c>
      <c r="B26" s="4" t="s">
        <v>60</v>
      </c>
      <c r="C26" s="4" t="s">
        <v>60</v>
      </c>
    </row>
    <row r="27" spans="1:3" ht="30" x14ac:dyDescent="0.25">
      <c r="A27" s="2" t="s">
        <v>887</v>
      </c>
      <c r="B27" s="6">
        <v>68304</v>
      </c>
      <c r="C27" s="6">
        <v>60791</v>
      </c>
    </row>
    <row r="28" spans="1:3" ht="30" x14ac:dyDescent="0.25">
      <c r="A28" s="2" t="s">
        <v>888</v>
      </c>
      <c r="B28" s="4" t="s">
        <v>60</v>
      </c>
      <c r="C28" s="4" t="s">
        <v>60</v>
      </c>
    </row>
    <row r="29" spans="1:3" x14ac:dyDescent="0.25">
      <c r="A29" s="2" t="s">
        <v>1540</v>
      </c>
      <c r="B29" s="4" t="s">
        <v>6</v>
      </c>
      <c r="C29" s="4" t="s">
        <v>6</v>
      </c>
    </row>
    <row r="30" spans="1:3" x14ac:dyDescent="0.25">
      <c r="A30" s="3" t="s">
        <v>881</v>
      </c>
      <c r="B30" s="4" t="s">
        <v>6</v>
      </c>
      <c r="C30" s="4" t="s">
        <v>6</v>
      </c>
    </row>
    <row r="31" spans="1:3" x14ac:dyDescent="0.25">
      <c r="A31" s="2" t="s">
        <v>37</v>
      </c>
      <c r="B31" s="4" t="s">
        <v>60</v>
      </c>
      <c r="C31" s="4" t="s">
        <v>60</v>
      </c>
    </row>
    <row r="32" spans="1:3" x14ac:dyDescent="0.25">
      <c r="A32" s="2" t="s">
        <v>882</v>
      </c>
      <c r="B32" s="6">
        <v>493432</v>
      </c>
      <c r="C32" s="4" t="s">
        <v>6</v>
      </c>
    </row>
    <row r="33" spans="1:3" ht="30" x14ac:dyDescent="0.25">
      <c r="A33" s="2" t="s">
        <v>883</v>
      </c>
      <c r="B33" s="4" t="s">
        <v>60</v>
      </c>
      <c r="C33" s="4" t="s">
        <v>60</v>
      </c>
    </row>
    <row r="34" spans="1:3" ht="30" x14ac:dyDescent="0.25">
      <c r="A34" s="2" t="s">
        <v>884</v>
      </c>
      <c r="B34" s="4" t="s">
        <v>60</v>
      </c>
      <c r="C34" s="4" t="s">
        <v>60</v>
      </c>
    </row>
    <row r="35" spans="1:3" x14ac:dyDescent="0.25">
      <c r="A35" s="3" t="s">
        <v>885</v>
      </c>
      <c r="B35" s="4" t="s">
        <v>6</v>
      </c>
      <c r="C35" s="4" t="s">
        <v>6</v>
      </c>
    </row>
    <row r="36" spans="1:3" x14ac:dyDescent="0.25">
      <c r="A36" s="2" t="s">
        <v>886</v>
      </c>
      <c r="B36" s="6">
        <v>1528820</v>
      </c>
      <c r="C36" s="6">
        <v>1493453</v>
      </c>
    </row>
    <row r="37" spans="1:3" x14ac:dyDescent="0.25">
      <c r="A37" s="2" t="s">
        <v>606</v>
      </c>
      <c r="B37" s="6">
        <v>220409</v>
      </c>
      <c r="C37" s="6">
        <v>231445</v>
      </c>
    </row>
    <row r="38" spans="1:3" ht="30" x14ac:dyDescent="0.25">
      <c r="A38" s="2" t="s">
        <v>887</v>
      </c>
      <c r="B38" s="4" t="s">
        <v>60</v>
      </c>
      <c r="C38" s="4" t="s">
        <v>60</v>
      </c>
    </row>
    <row r="39" spans="1:3" ht="30" x14ac:dyDescent="0.25">
      <c r="A39" s="2" t="s">
        <v>888</v>
      </c>
      <c r="B39" s="6">
        <v>201393</v>
      </c>
      <c r="C39" s="6">
        <v>258577</v>
      </c>
    </row>
    <row r="40" spans="1:3" x14ac:dyDescent="0.25">
      <c r="A40" s="2" t="s">
        <v>1541</v>
      </c>
      <c r="B40" s="4" t="s">
        <v>6</v>
      </c>
      <c r="C40" s="4" t="s">
        <v>6</v>
      </c>
    </row>
    <row r="41" spans="1:3" x14ac:dyDescent="0.25">
      <c r="A41" s="3" t="s">
        <v>881</v>
      </c>
      <c r="B41" s="4" t="s">
        <v>6</v>
      </c>
      <c r="C41" s="4" t="s">
        <v>6</v>
      </c>
    </row>
    <row r="42" spans="1:3" x14ac:dyDescent="0.25">
      <c r="A42" s="2" t="s">
        <v>37</v>
      </c>
      <c r="B42" s="4" t="s">
        <v>60</v>
      </c>
      <c r="C42" s="4" t="s">
        <v>60</v>
      </c>
    </row>
    <row r="43" spans="1:3" x14ac:dyDescent="0.25">
      <c r="A43" s="2" t="s">
        <v>882</v>
      </c>
      <c r="B43" s="6">
        <v>1650</v>
      </c>
      <c r="C43" s="4" t="s">
        <v>6</v>
      </c>
    </row>
    <row r="44" spans="1:3" ht="30" x14ac:dyDescent="0.25">
      <c r="A44" s="2" t="s">
        <v>883</v>
      </c>
      <c r="B44" s="6">
        <v>14518</v>
      </c>
      <c r="C44" s="6">
        <v>17061</v>
      </c>
    </row>
    <row r="45" spans="1:3" ht="30" x14ac:dyDescent="0.25">
      <c r="A45" s="2" t="s">
        <v>884</v>
      </c>
      <c r="B45" s="6">
        <v>1561208</v>
      </c>
      <c r="C45" s="6">
        <v>1572291</v>
      </c>
    </row>
    <row r="46" spans="1:3" x14ac:dyDescent="0.25">
      <c r="A46" s="3" t="s">
        <v>885</v>
      </c>
      <c r="B46" s="4" t="s">
        <v>6</v>
      </c>
      <c r="C46" s="4" t="s">
        <v>6</v>
      </c>
    </row>
    <row r="47" spans="1:3" x14ac:dyDescent="0.25">
      <c r="A47" s="2" t="s">
        <v>886</v>
      </c>
      <c r="B47" s="4" t="s">
        <v>60</v>
      </c>
      <c r="C47" s="4" t="s">
        <v>60</v>
      </c>
    </row>
    <row r="48" spans="1:3" x14ac:dyDescent="0.25">
      <c r="A48" s="2" t="s">
        <v>606</v>
      </c>
      <c r="B48" s="4" t="s">
        <v>60</v>
      </c>
      <c r="C48" s="4" t="s">
        <v>60</v>
      </c>
    </row>
    <row r="49" spans="1:3" ht="30" x14ac:dyDescent="0.25">
      <c r="A49" s="2" t="s">
        <v>887</v>
      </c>
      <c r="B49" s="4" t="s">
        <v>60</v>
      </c>
      <c r="C49" s="4" t="s">
        <v>60</v>
      </c>
    </row>
    <row r="50" spans="1:3" ht="30" x14ac:dyDescent="0.25">
      <c r="A50" s="2" t="s">
        <v>888</v>
      </c>
      <c r="B50" s="4" t="s">
        <v>60</v>
      </c>
      <c r="C50" s="4" t="s">
        <v>6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2</v>
      </c>
      <c r="B1" s="8" t="s">
        <v>2</v>
      </c>
      <c r="C1" s="8" t="s">
        <v>35</v>
      </c>
      <c r="D1" s="8" t="s">
        <v>90</v>
      </c>
      <c r="E1" s="8" t="s">
        <v>1185</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33958</v>
      </c>
      <c r="C4" s="7">
        <v>62544</v>
      </c>
      <c r="D4" s="7">
        <v>77527</v>
      </c>
      <c r="E4" s="7">
        <v>31455</v>
      </c>
    </row>
    <row r="5" spans="1:5" x14ac:dyDescent="0.25">
      <c r="A5" s="2" t="s">
        <v>584</v>
      </c>
      <c r="B5" s="6">
        <v>43836</v>
      </c>
      <c r="C5" s="6">
        <v>547450</v>
      </c>
      <c r="D5" s="4" t="s">
        <v>6</v>
      </c>
      <c r="E5" s="4" t="s">
        <v>6</v>
      </c>
    </row>
    <row r="6" spans="1:5" x14ac:dyDescent="0.25">
      <c r="A6" s="2" t="s">
        <v>901</v>
      </c>
      <c r="B6" s="6">
        <v>12158</v>
      </c>
      <c r="C6" s="6">
        <v>14074</v>
      </c>
      <c r="D6" s="4" t="s">
        <v>6</v>
      </c>
      <c r="E6" s="4" t="s">
        <v>6</v>
      </c>
    </row>
    <row r="7" spans="1:5" x14ac:dyDescent="0.25">
      <c r="A7" s="2" t="s">
        <v>50</v>
      </c>
      <c r="B7" s="6">
        <v>2249711</v>
      </c>
      <c r="C7" s="6">
        <v>2269228</v>
      </c>
      <c r="D7" s="4" t="s">
        <v>6</v>
      </c>
      <c r="E7" s="4" t="s">
        <v>6</v>
      </c>
    </row>
    <row r="8" spans="1:5" x14ac:dyDescent="0.25">
      <c r="A8" s="3" t="s">
        <v>51</v>
      </c>
      <c r="B8" s="4" t="s">
        <v>6</v>
      </c>
      <c r="C8" s="4" t="s">
        <v>6</v>
      </c>
      <c r="D8" s="4" t="s">
        <v>6</v>
      </c>
      <c r="E8" s="4" t="s">
        <v>6</v>
      </c>
    </row>
    <row r="9" spans="1:5" x14ac:dyDescent="0.25">
      <c r="A9" s="2" t="s">
        <v>904</v>
      </c>
      <c r="B9" s="6">
        <v>11323</v>
      </c>
      <c r="C9" s="6">
        <v>9088</v>
      </c>
      <c r="D9" s="4" t="s">
        <v>6</v>
      </c>
      <c r="E9" s="4" t="s">
        <v>6</v>
      </c>
    </row>
    <row r="10" spans="1:5" x14ac:dyDescent="0.25">
      <c r="A10" s="2" t="s">
        <v>1543</v>
      </c>
      <c r="B10" s="6">
        <v>214350</v>
      </c>
      <c r="C10" s="6">
        <v>219792</v>
      </c>
      <c r="D10" s="6">
        <v>216849</v>
      </c>
      <c r="E10" s="6">
        <v>201251</v>
      </c>
    </row>
    <row r="11" spans="1:5" ht="30" x14ac:dyDescent="0.25">
      <c r="A11" s="2" t="s">
        <v>72</v>
      </c>
      <c r="B11" s="6">
        <v>2249711</v>
      </c>
      <c r="C11" s="6">
        <v>2269228</v>
      </c>
      <c r="D11" s="4" t="s">
        <v>6</v>
      </c>
      <c r="E11" s="4" t="s">
        <v>6</v>
      </c>
    </row>
    <row r="12" spans="1:5" x14ac:dyDescent="0.25">
      <c r="A12" s="2" t="s">
        <v>1544</v>
      </c>
      <c r="B12" s="4" t="s">
        <v>6</v>
      </c>
      <c r="C12" s="4" t="s">
        <v>6</v>
      </c>
      <c r="D12" s="4" t="s">
        <v>6</v>
      </c>
      <c r="E12" s="4" t="s">
        <v>6</v>
      </c>
    </row>
    <row r="13" spans="1:5" x14ac:dyDescent="0.25">
      <c r="A13" s="3" t="s">
        <v>36</v>
      </c>
      <c r="B13" s="4" t="s">
        <v>6</v>
      </c>
      <c r="C13" s="4" t="s">
        <v>6</v>
      </c>
      <c r="D13" s="4" t="s">
        <v>6</v>
      </c>
      <c r="E13" s="4" t="s">
        <v>6</v>
      </c>
    </row>
    <row r="14" spans="1:5" x14ac:dyDescent="0.25">
      <c r="A14" s="2" t="s">
        <v>37</v>
      </c>
      <c r="B14" s="4">
        <v>7</v>
      </c>
      <c r="C14" s="4">
        <v>7</v>
      </c>
      <c r="D14" s="4" t="s">
        <v>6</v>
      </c>
      <c r="E14" s="4" t="s">
        <v>6</v>
      </c>
    </row>
    <row r="15" spans="1:5" x14ac:dyDescent="0.25">
      <c r="A15" s="2" t="s">
        <v>898</v>
      </c>
      <c r="B15" s="6">
        <v>16753</v>
      </c>
      <c r="C15" s="6">
        <v>20017</v>
      </c>
      <c r="D15" s="4" t="s">
        <v>6</v>
      </c>
      <c r="E15" s="4" t="s">
        <v>6</v>
      </c>
    </row>
    <row r="16" spans="1:5" x14ac:dyDescent="0.25">
      <c r="A16" s="2" t="s">
        <v>584</v>
      </c>
      <c r="B16" s="6">
        <v>8547</v>
      </c>
      <c r="C16" s="6">
        <v>5293</v>
      </c>
      <c r="D16" s="4" t="s">
        <v>6</v>
      </c>
      <c r="E16" s="4" t="s">
        <v>6</v>
      </c>
    </row>
    <row r="17" spans="1:5" x14ac:dyDescent="0.25">
      <c r="A17" s="2" t="s">
        <v>899</v>
      </c>
      <c r="B17" s="6">
        <v>3897</v>
      </c>
      <c r="C17" s="6">
        <v>4076</v>
      </c>
      <c r="D17" s="4" t="s">
        <v>6</v>
      </c>
      <c r="E17" s="4" t="s">
        <v>6</v>
      </c>
    </row>
    <row r="18" spans="1:5" x14ac:dyDescent="0.25">
      <c r="A18" s="2" t="s">
        <v>900</v>
      </c>
      <c r="B18" s="6">
        <v>212957</v>
      </c>
      <c r="C18" s="6">
        <v>218148</v>
      </c>
      <c r="D18" s="4" t="s">
        <v>6</v>
      </c>
      <c r="E18" s="4" t="s">
        <v>6</v>
      </c>
    </row>
    <row r="19" spans="1:5" x14ac:dyDescent="0.25">
      <c r="A19" s="2" t="s">
        <v>901</v>
      </c>
      <c r="B19" s="4">
        <v>568</v>
      </c>
      <c r="C19" s="4" t="s">
        <v>6</v>
      </c>
      <c r="D19" s="4" t="s">
        <v>6</v>
      </c>
      <c r="E19" s="4" t="s">
        <v>6</v>
      </c>
    </row>
    <row r="20" spans="1:5" x14ac:dyDescent="0.25">
      <c r="A20" s="2" t="s">
        <v>50</v>
      </c>
      <c r="B20" s="6">
        <v>242729</v>
      </c>
      <c r="C20" s="6">
        <v>247541</v>
      </c>
      <c r="D20" s="4" t="s">
        <v>6</v>
      </c>
      <c r="E20" s="4" t="s">
        <v>6</v>
      </c>
    </row>
    <row r="21" spans="1:5" x14ac:dyDescent="0.25">
      <c r="A21" s="3" t="s">
        <v>51</v>
      </c>
      <c r="B21" s="4" t="s">
        <v>6</v>
      </c>
      <c r="C21" s="4" t="s">
        <v>6</v>
      </c>
      <c r="D21" s="4" t="s">
        <v>6</v>
      </c>
      <c r="E21" s="4" t="s">
        <v>6</v>
      </c>
    </row>
    <row r="22" spans="1:5" x14ac:dyDescent="0.25">
      <c r="A22" s="2" t="s">
        <v>903</v>
      </c>
      <c r="B22" s="6">
        <v>27500</v>
      </c>
      <c r="C22" s="6">
        <v>27500</v>
      </c>
      <c r="D22" s="4" t="s">
        <v>6</v>
      </c>
      <c r="E22" s="4" t="s">
        <v>6</v>
      </c>
    </row>
    <row r="23" spans="1:5" x14ac:dyDescent="0.25">
      <c r="A23" s="2" t="s">
        <v>904</v>
      </c>
      <c r="B23" s="4">
        <v>879</v>
      </c>
      <c r="C23" s="4">
        <v>249</v>
      </c>
      <c r="D23" s="4" t="s">
        <v>6</v>
      </c>
      <c r="E23" s="4" t="s">
        <v>6</v>
      </c>
    </row>
    <row r="24" spans="1:5" x14ac:dyDescent="0.25">
      <c r="A24" s="2" t="s">
        <v>1543</v>
      </c>
      <c r="B24" s="6">
        <v>214350</v>
      </c>
      <c r="C24" s="6">
        <v>219792</v>
      </c>
      <c r="D24" s="4" t="s">
        <v>6</v>
      </c>
      <c r="E24" s="4" t="s">
        <v>6</v>
      </c>
    </row>
    <row r="25" spans="1:5" ht="30" x14ac:dyDescent="0.25">
      <c r="A25" s="2" t="s">
        <v>72</v>
      </c>
      <c r="B25" s="7">
        <v>242729</v>
      </c>
      <c r="C25" s="7">
        <v>247541</v>
      </c>
      <c r="D25" s="4" t="s">
        <v>6</v>
      </c>
      <c r="E25"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5</v>
      </c>
      <c r="B1" s="8" t="s">
        <v>1032</v>
      </c>
      <c r="C1" s="8"/>
      <c r="D1" s="8"/>
      <c r="E1" s="8"/>
      <c r="F1" s="8"/>
      <c r="G1" s="8"/>
      <c r="H1" s="8"/>
      <c r="I1" s="8"/>
      <c r="J1" s="8" t="s">
        <v>1</v>
      </c>
      <c r="K1" s="8"/>
      <c r="L1" s="8"/>
    </row>
    <row r="2" spans="1:12" ht="30" x14ac:dyDescent="0.25">
      <c r="A2" s="1" t="s">
        <v>34</v>
      </c>
      <c r="B2" s="1" t="s">
        <v>2</v>
      </c>
      <c r="C2" s="1" t="s">
        <v>1363</v>
      </c>
      <c r="D2" s="1" t="s">
        <v>4</v>
      </c>
      <c r="E2" s="1" t="s">
        <v>1364</v>
      </c>
      <c r="F2" s="1" t="s">
        <v>35</v>
      </c>
      <c r="G2" s="1" t="s">
        <v>1365</v>
      </c>
      <c r="H2" s="1" t="s">
        <v>1366</v>
      </c>
      <c r="I2" s="1" t="s">
        <v>1367</v>
      </c>
      <c r="J2" s="1" t="s">
        <v>2</v>
      </c>
      <c r="K2" s="1" t="s">
        <v>35</v>
      </c>
      <c r="L2" s="1" t="s">
        <v>90</v>
      </c>
    </row>
    <row r="3" spans="1:12" ht="30" x14ac:dyDescent="0.25">
      <c r="A3" s="3" t="s">
        <v>1546</v>
      </c>
      <c r="B3" s="4" t="s">
        <v>6</v>
      </c>
      <c r="C3" s="4" t="s">
        <v>6</v>
      </c>
      <c r="D3" s="4" t="s">
        <v>6</v>
      </c>
      <c r="E3" s="4" t="s">
        <v>6</v>
      </c>
      <c r="F3" s="4" t="s">
        <v>6</v>
      </c>
      <c r="G3" s="4" t="s">
        <v>6</v>
      </c>
      <c r="H3" s="4" t="s">
        <v>6</v>
      </c>
      <c r="I3" s="4" t="s">
        <v>6</v>
      </c>
      <c r="J3" s="4" t="s">
        <v>6</v>
      </c>
      <c r="K3" s="4" t="s">
        <v>6</v>
      </c>
      <c r="L3" s="4" t="s">
        <v>6</v>
      </c>
    </row>
    <row r="4" spans="1:12" ht="60" x14ac:dyDescent="0.25">
      <c r="A4" s="2" t="s">
        <v>1547</v>
      </c>
      <c r="B4" s="4" t="s">
        <v>6</v>
      </c>
      <c r="C4" s="4" t="s">
        <v>6</v>
      </c>
      <c r="D4" s="4" t="s">
        <v>6</v>
      </c>
      <c r="E4" s="4" t="s">
        <v>6</v>
      </c>
      <c r="F4" s="4" t="s">
        <v>6</v>
      </c>
      <c r="G4" s="4" t="s">
        <v>6</v>
      </c>
      <c r="H4" s="4" t="s">
        <v>6</v>
      </c>
      <c r="I4" s="4" t="s">
        <v>6</v>
      </c>
      <c r="J4" s="7">
        <v>46</v>
      </c>
      <c r="K4" s="7">
        <v>226</v>
      </c>
      <c r="L4" s="7">
        <v>-148</v>
      </c>
    </row>
    <row r="5" spans="1:12" x14ac:dyDescent="0.25">
      <c r="A5" s="2" t="s">
        <v>1548</v>
      </c>
      <c r="B5" s="4" t="s">
        <v>6</v>
      </c>
      <c r="C5" s="4" t="s">
        <v>6</v>
      </c>
      <c r="D5" s="4" t="s">
        <v>6</v>
      </c>
      <c r="E5" s="4" t="s">
        <v>6</v>
      </c>
      <c r="F5" s="4" t="s">
        <v>6</v>
      </c>
      <c r="G5" s="4" t="s">
        <v>6</v>
      </c>
      <c r="H5" s="4" t="s">
        <v>6</v>
      </c>
      <c r="I5" s="4" t="s">
        <v>6</v>
      </c>
      <c r="J5" s="6">
        <v>4919</v>
      </c>
      <c r="K5" s="6">
        <v>6556</v>
      </c>
      <c r="L5" s="6">
        <v>7659</v>
      </c>
    </row>
    <row r="6" spans="1:12" x14ac:dyDescent="0.25">
      <c r="A6" s="2" t="s">
        <v>916</v>
      </c>
      <c r="B6" s="6">
        <v>19611</v>
      </c>
      <c r="C6" s="6">
        <v>13784</v>
      </c>
      <c r="D6" s="6">
        <v>13724</v>
      </c>
      <c r="E6" s="6">
        <v>12666</v>
      </c>
      <c r="F6" s="6">
        <v>13244</v>
      </c>
      <c r="G6" s="6">
        <v>13839</v>
      </c>
      <c r="H6" s="6">
        <v>12867</v>
      </c>
      <c r="I6" s="6">
        <v>12941</v>
      </c>
      <c r="J6" s="6">
        <v>59785</v>
      </c>
      <c r="K6" s="6">
        <v>52891</v>
      </c>
      <c r="L6" s="6">
        <v>52664</v>
      </c>
    </row>
    <row r="7" spans="1:12" x14ac:dyDescent="0.25">
      <c r="A7" s="2" t="s">
        <v>918</v>
      </c>
      <c r="B7" s="4">
        <v>-784</v>
      </c>
      <c r="C7" s="6">
        <v>-2658</v>
      </c>
      <c r="D7" s="6">
        <v>-2774</v>
      </c>
      <c r="E7" s="6">
        <v>-2397</v>
      </c>
      <c r="F7" s="6">
        <v>-2124</v>
      </c>
      <c r="G7" s="6">
        <v>-2680</v>
      </c>
      <c r="H7" s="6">
        <v>-2995</v>
      </c>
      <c r="I7" s="6">
        <v>-3128</v>
      </c>
      <c r="J7" s="6">
        <v>-8613</v>
      </c>
      <c r="K7" s="6">
        <v>-10927</v>
      </c>
      <c r="L7" s="6">
        <v>-11473</v>
      </c>
    </row>
    <row r="8" spans="1:12" x14ac:dyDescent="0.25">
      <c r="A8" s="2" t="s">
        <v>128</v>
      </c>
      <c r="B8" s="6">
        <v>1939</v>
      </c>
      <c r="C8" s="6">
        <v>4968</v>
      </c>
      <c r="D8" s="6">
        <v>4987</v>
      </c>
      <c r="E8" s="6">
        <v>4436</v>
      </c>
      <c r="F8" s="6">
        <v>4041</v>
      </c>
      <c r="G8" s="6">
        <v>4959</v>
      </c>
      <c r="H8" s="6">
        <v>5373</v>
      </c>
      <c r="I8" s="6">
        <v>5647</v>
      </c>
      <c r="J8" s="6">
        <v>16330</v>
      </c>
      <c r="K8" s="6">
        <v>20020</v>
      </c>
      <c r="L8" s="6">
        <v>20741</v>
      </c>
    </row>
    <row r="9" spans="1:12" x14ac:dyDescent="0.25">
      <c r="A9" s="2" t="s">
        <v>1544</v>
      </c>
      <c r="B9" s="4" t="s">
        <v>6</v>
      </c>
      <c r="C9" s="4" t="s">
        <v>6</v>
      </c>
      <c r="D9" s="4" t="s">
        <v>6</v>
      </c>
      <c r="E9" s="4" t="s">
        <v>6</v>
      </c>
      <c r="F9" s="4" t="s">
        <v>6</v>
      </c>
      <c r="G9" s="4" t="s">
        <v>6</v>
      </c>
      <c r="H9" s="4" t="s">
        <v>6</v>
      </c>
      <c r="I9" s="4" t="s">
        <v>6</v>
      </c>
      <c r="J9" s="4" t="s">
        <v>6</v>
      </c>
      <c r="K9" s="4" t="s">
        <v>6</v>
      </c>
      <c r="L9" s="4" t="s">
        <v>6</v>
      </c>
    </row>
    <row r="10" spans="1:12" ht="30" x14ac:dyDescent="0.25">
      <c r="A10" s="3" t="s">
        <v>1546</v>
      </c>
      <c r="B10" s="4" t="s">
        <v>6</v>
      </c>
      <c r="C10" s="4" t="s">
        <v>6</v>
      </c>
      <c r="D10" s="4" t="s">
        <v>6</v>
      </c>
      <c r="E10" s="4" t="s">
        <v>6</v>
      </c>
      <c r="F10" s="4" t="s">
        <v>6</v>
      </c>
      <c r="G10" s="4" t="s">
        <v>6</v>
      </c>
      <c r="H10" s="4" t="s">
        <v>6</v>
      </c>
      <c r="I10" s="4" t="s">
        <v>6</v>
      </c>
      <c r="J10" s="4" t="s">
        <v>6</v>
      </c>
      <c r="K10" s="4" t="s">
        <v>6</v>
      </c>
      <c r="L10" s="4" t="s">
        <v>6</v>
      </c>
    </row>
    <row r="11" spans="1:12" x14ac:dyDescent="0.25">
      <c r="A11" s="2" t="s">
        <v>1549</v>
      </c>
      <c r="B11" s="4" t="s">
        <v>6</v>
      </c>
      <c r="C11" s="4" t="s">
        <v>6</v>
      </c>
      <c r="D11" s="4" t="s">
        <v>6</v>
      </c>
      <c r="E11" s="4" t="s">
        <v>6</v>
      </c>
      <c r="F11" s="4" t="s">
        <v>6</v>
      </c>
      <c r="G11" s="4" t="s">
        <v>6</v>
      </c>
      <c r="H11" s="4" t="s">
        <v>6</v>
      </c>
      <c r="I11" s="4" t="s">
        <v>6</v>
      </c>
      <c r="J11" s="6">
        <v>16000</v>
      </c>
      <c r="K11" s="6">
        <v>20500</v>
      </c>
      <c r="L11" s="6">
        <v>13800</v>
      </c>
    </row>
    <row r="12" spans="1:12" ht="30" x14ac:dyDescent="0.25">
      <c r="A12" s="2" t="s">
        <v>1550</v>
      </c>
      <c r="B12" s="4" t="s">
        <v>6</v>
      </c>
      <c r="C12" s="4" t="s">
        <v>6</v>
      </c>
      <c r="D12" s="4" t="s">
        <v>6</v>
      </c>
      <c r="E12" s="4" t="s">
        <v>6</v>
      </c>
      <c r="F12" s="4" t="s">
        <v>6</v>
      </c>
      <c r="G12" s="4" t="s">
        <v>6</v>
      </c>
      <c r="H12" s="4" t="s">
        <v>6</v>
      </c>
      <c r="I12" s="4" t="s">
        <v>6</v>
      </c>
      <c r="J12" s="4">
        <v>287</v>
      </c>
      <c r="K12" s="4">
        <v>227</v>
      </c>
      <c r="L12" s="4">
        <v>23</v>
      </c>
    </row>
    <row r="13" spans="1:12" ht="60" x14ac:dyDescent="0.25">
      <c r="A13" s="2" t="s">
        <v>1547</v>
      </c>
      <c r="B13" s="4" t="s">
        <v>6</v>
      </c>
      <c r="C13" s="4" t="s">
        <v>6</v>
      </c>
      <c r="D13" s="4" t="s">
        <v>6</v>
      </c>
      <c r="E13" s="4" t="s">
        <v>6</v>
      </c>
      <c r="F13" s="4" t="s">
        <v>6</v>
      </c>
      <c r="G13" s="4" t="s">
        <v>6</v>
      </c>
      <c r="H13" s="4" t="s">
        <v>6</v>
      </c>
      <c r="I13" s="4" t="s">
        <v>6</v>
      </c>
      <c r="J13" s="4">
        <v>46</v>
      </c>
      <c r="K13" s="4">
        <v>226</v>
      </c>
      <c r="L13" s="4">
        <v>-148</v>
      </c>
    </row>
    <row r="14" spans="1:12" ht="30" x14ac:dyDescent="0.25">
      <c r="A14" s="2" t="s">
        <v>1551</v>
      </c>
      <c r="B14" s="4" t="s">
        <v>6</v>
      </c>
      <c r="C14" s="4" t="s">
        <v>6</v>
      </c>
      <c r="D14" s="4" t="s">
        <v>6</v>
      </c>
      <c r="E14" s="4" t="s">
        <v>6</v>
      </c>
      <c r="F14" s="4" t="s">
        <v>6</v>
      </c>
      <c r="G14" s="4" t="s">
        <v>6</v>
      </c>
      <c r="H14" s="4" t="s">
        <v>6</v>
      </c>
      <c r="I14" s="4" t="s">
        <v>6</v>
      </c>
      <c r="J14" s="4">
        <v>40</v>
      </c>
      <c r="K14" s="4">
        <v>39</v>
      </c>
      <c r="L14" s="4">
        <v>50</v>
      </c>
    </row>
    <row r="15" spans="1:12" x14ac:dyDescent="0.25">
      <c r="A15" s="2" t="s">
        <v>1552</v>
      </c>
      <c r="B15" s="4" t="s">
        <v>6</v>
      </c>
      <c r="C15" s="4" t="s">
        <v>6</v>
      </c>
      <c r="D15" s="4" t="s">
        <v>6</v>
      </c>
      <c r="E15" s="4" t="s">
        <v>6</v>
      </c>
      <c r="F15" s="4" t="s">
        <v>6</v>
      </c>
      <c r="G15" s="4" t="s">
        <v>6</v>
      </c>
      <c r="H15" s="4" t="s">
        <v>6</v>
      </c>
      <c r="I15" s="4" t="s">
        <v>6</v>
      </c>
      <c r="J15" s="4">
        <v>336</v>
      </c>
      <c r="K15" s="4">
        <v>349</v>
      </c>
      <c r="L15" s="4">
        <v>364</v>
      </c>
    </row>
    <row r="16" spans="1:12" x14ac:dyDescent="0.25">
      <c r="A16" s="2" t="s">
        <v>914</v>
      </c>
      <c r="B16" s="4" t="s">
        <v>6</v>
      </c>
      <c r="C16" s="4" t="s">
        <v>6</v>
      </c>
      <c r="D16" s="4" t="s">
        <v>6</v>
      </c>
      <c r="E16" s="4" t="s">
        <v>6</v>
      </c>
      <c r="F16" s="4" t="s">
        <v>6</v>
      </c>
      <c r="G16" s="4" t="s">
        <v>6</v>
      </c>
      <c r="H16" s="4" t="s">
        <v>6</v>
      </c>
      <c r="I16" s="4" t="s">
        <v>6</v>
      </c>
      <c r="J16" s="6">
        <v>16709</v>
      </c>
      <c r="K16" s="6">
        <v>21341</v>
      </c>
      <c r="L16" s="6">
        <v>14089</v>
      </c>
    </row>
    <row r="17" spans="1:12" x14ac:dyDescent="0.25">
      <c r="A17" s="2" t="s">
        <v>1548</v>
      </c>
      <c r="B17" s="4" t="s">
        <v>6</v>
      </c>
      <c r="C17" s="4" t="s">
        <v>6</v>
      </c>
      <c r="D17" s="4" t="s">
        <v>6</v>
      </c>
      <c r="E17" s="4" t="s">
        <v>6</v>
      </c>
      <c r="F17" s="4" t="s">
        <v>6</v>
      </c>
      <c r="G17" s="4" t="s">
        <v>6</v>
      </c>
      <c r="H17" s="4" t="s">
        <v>6</v>
      </c>
      <c r="I17" s="4" t="s">
        <v>6</v>
      </c>
      <c r="J17" s="4">
        <v>766</v>
      </c>
      <c r="K17" s="4">
        <v>818</v>
      </c>
      <c r="L17" s="4">
        <v>750</v>
      </c>
    </row>
    <row r="18" spans="1:12" x14ac:dyDescent="0.25">
      <c r="A18" s="2" t="s">
        <v>916</v>
      </c>
      <c r="B18" s="4" t="s">
        <v>6</v>
      </c>
      <c r="C18" s="4" t="s">
        <v>6</v>
      </c>
      <c r="D18" s="4" t="s">
        <v>6</v>
      </c>
      <c r="E18" s="4" t="s">
        <v>6</v>
      </c>
      <c r="F18" s="4" t="s">
        <v>6</v>
      </c>
      <c r="G18" s="4" t="s">
        <v>6</v>
      </c>
      <c r="H18" s="4" t="s">
        <v>6</v>
      </c>
      <c r="I18" s="4" t="s">
        <v>6</v>
      </c>
      <c r="J18" s="6">
        <v>1358</v>
      </c>
      <c r="K18" s="6">
        <v>1323</v>
      </c>
      <c r="L18" s="6">
        <v>1353</v>
      </c>
    </row>
    <row r="19" spans="1:12" ht="45" x14ac:dyDescent="0.25">
      <c r="A19" s="2" t="s">
        <v>917</v>
      </c>
      <c r="B19" s="4" t="s">
        <v>6</v>
      </c>
      <c r="C19" s="4" t="s">
        <v>6</v>
      </c>
      <c r="D19" s="4" t="s">
        <v>6</v>
      </c>
      <c r="E19" s="4" t="s">
        <v>6</v>
      </c>
      <c r="F19" s="4" t="s">
        <v>6</v>
      </c>
      <c r="G19" s="4" t="s">
        <v>6</v>
      </c>
      <c r="H19" s="4" t="s">
        <v>6</v>
      </c>
      <c r="I19" s="4" t="s">
        <v>6</v>
      </c>
      <c r="J19" s="6">
        <v>14585</v>
      </c>
      <c r="K19" s="6">
        <v>19200</v>
      </c>
      <c r="L19" s="6">
        <v>11986</v>
      </c>
    </row>
    <row r="20" spans="1:12" x14ac:dyDescent="0.25">
      <c r="A20" s="2" t="s">
        <v>918</v>
      </c>
      <c r="B20" s="4" t="s">
        <v>6</v>
      </c>
      <c r="C20" s="4" t="s">
        <v>6</v>
      </c>
      <c r="D20" s="4" t="s">
        <v>6</v>
      </c>
      <c r="E20" s="4" t="s">
        <v>6</v>
      </c>
      <c r="F20" s="4" t="s">
        <v>6</v>
      </c>
      <c r="G20" s="4" t="s">
        <v>6</v>
      </c>
      <c r="H20" s="4" t="s">
        <v>6</v>
      </c>
      <c r="I20" s="4" t="s">
        <v>6</v>
      </c>
      <c r="J20" s="4">
        <v>567</v>
      </c>
      <c r="K20" s="4">
        <v>511</v>
      </c>
      <c r="L20" s="4">
        <v>635</v>
      </c>
    </row>
    <row r="21" spans="1:12" ht="30" x14ac:dyDescent="0.25">
      <c r="A21" s="2" t="s">
        <v>919</v>
      </c>
      <c r="B21" s="4" t="s">
        <v>6</v>
      </c>
      <c r="C21" s="4" t="s">
        <v>6</v>
      </c>
      <c r="D21" s="4" t="s">
        <v>6</v>
      </c>
      <c r="E21" s="4" t="s">
        <v>6</v>
      </c>
      <c r="F21" s="4" t="s">
        <v>6</v>
      </c>
      <c r="G21" s="4" t="s">
        <v>6</v>
      </c>
      <c r="H21" s="4" t="s">
        <v>6</v>
      </c>
      <c r="I21" s="4" t="s">
        <v>6</v>
      </c>
      <c r="J21" s="6">
        <v>15152</v>
      </c>
      <c r="K21" s="6">
        <v>19711</v>
      </c>
      <c r="L21" s="6">
        <v>12621</v>
      </c>
    </row>
    <row r="22" spans="1:12" ht="30" x14ac:dyDescent="0.25">
      <c r="A22" s="2" t="s">
        <v>920</v>
      </c>
      <c r="B22" s="4" t="s">
        <v>6</v>
      </c>
      <c r="C22" s="4" t="s">
        <v>6</v>
      </c>
      <c r="D22" s="4" t="s">
        <v>6</v>
      </c>
      <c r="E22" s="4" t="s">
        <v>6</v>
      </c>
      <c r="F22" s="4" t="s">
        <v>6</v>
      </c>
      <c r="G22" s="4" t="s">
        <v>6</v>
      </c>
      <c r="H22" s="4" t="s">
        <v>6</v>
      </c>
      <c r="I22" s="4" t="s">
        <v>6</v>
      </c>
      <c r="J22" s="6">
        <v>1178</v>
      </c>
      <c r="K22" s="4">
        <v>309</v>
      </c>
      <c r="L22" s="6">
        <v>8120</v>
      </c>
    </row>
    <row r="23" spans="1:12" x14ac:dyDescent="0.25">
      <c r="A23" s="2" t="s">
        <v>128</v>
      </c>
      <c r="B23" s="4" t="s">
        <v>6</v>
      </c>
      <c r="C23" s="4" t="s">
        <v>6</v>
      </c>
      <c r="D23" s="4" t="s">
        <v>6</v>
      </c>
      <c r="E23" s="4" t="s">
        <v>6</v>
      </c>
      <c r="F23" s="4" t="s">
        <v>6</v>
      </c>
      <c r="G23" s="4" t="s">
        <v>6</v>
      </c>
      <c r="H23" s="4" t="s">
        <v>6</v>
      </c>
      <c r="I23" s="4" t="s">
        <v>6</v>
      </c>
      <c r="J23" s="7">
        <v>16330</v>
      </c>
      <c r="K23" s="7">
        <v>20020</v>
      </c>
      <c r="L23" s="7">
        <v>2074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gulatory_Matters</vt:lpstr>
      <vt:lpstr>Securities</vt:lpstr>
      <vt:lpstr>Loans_Receivable_Net</vt:lpstr>
      <vt:lpstr>Servicing_Asset</vt:lpstr>
      <vt:lpstr>Interest_and_Dividends_Receiva</vt:lpstr>
      <vt:lpstr>Premises_and_Equipment_Net</vt:lpstr>
      <vt:lpstr>Deposits</vt:lpstr>
      <vt:lpstr>Borrowed_Funds</vt:lpstr>
      <vt:lpstr>Income_Taxes</vt:lpstr>
      <vt:lpstr>Employee_Stock_Ownership_Plan</vt:lpstr>
      <vt:lpstr>Incentive_Plan</vt:lpstr>
      <vt:lpstr>Commitments_Contingencies_and_</vt:lpstr>
      <vt:lpstr>Reserve_for_Repurchased_Loans_</vt:lpstr>
      <vt:lpstr>Earnings_Per_Share</vt:lpstr>
      <vt:lpstr>Fair_Value_Measurements</vt:lpstr>
      <vt:lpstr>ParentOnly_Financial_Informati</vt:lpstr>
      <vt:lpstr>SELECTED_CONSOLIDATED_QUARTERL</vt:lpstr>
      <vt:lpstr>Summary_of_Significant_Account1</vt:lpstr>
      <vt:lpstr>Regulatory_Matters_Tables</vt:lpstr>
      <vt:lpstr>Securities_Tables</vt:lpstr>
      <vt:lpstr>Loans_Receivable_Net_Tables</vt:lpstr>
      <vt:lpstr>Servicing_Asset_Tables</vt:lpstr>
      <vt:lpstr>Interest_and_Dividends_Receiva1</vt:lpstr>
      <vt:lpstr>Premises_and_Equipment_Net_Tab</vt:lpstr>
      <vt:lpstr>Deposits_Tables</vt:lpstr>
      <vt:lpstr>Borrowed_Funds_Tables</vt:lpstr>
      <vt:lpstr>Income_Taxes_Tables</vt:lpstr>
      <vt:lpstr>Incentive_Plan_Tables</vt:lpstr>
      <vt:lpstr>Commitments_Contingencies_and_1</vt:lpstr>
      <vt:lpstr>Reserve_for_Repurchased_Loans_1</vt:lpstr>
      <vt:lpstr>Earnings_Per_Share_Tables</vt:lpstr>
      <vt:lpstr>Fair_Value_Measurements_Tables</vt:lpstr>
      <vt:lpstr>ParentOnly_Financial_Informati1</vt:lpstr>
      <vt:lpstr>SELECTED_CONSOLIDATED_QUARTERL1</vt:lpstr>
      <vt:lpstr>Summary_of_Significant_Account2</vt:lpstr>
      <vt:lpstr>Regulatory_Matters_Additional_</vt:lpstr>
      <vt:lpstr>Regulatory_Matters_Summary_of_</vt:lpstr>
      <vt:lpstr>Securities_Amortized_Cost_and_</vt:lpstr>
      <vt:lpstr>Securities_Additional_Informat</vt:lpstr>
      <vt:lpstr>Securities_Carrying_Value_of_H</vt:lpstr>
      <vt:lpstr>Securities_Contractual_Maturit</vt:lpstr>
      <vt:lpstr>Securities_Estimated_Fair_Valu</vt:lpstr>
      <vt:lpstr>Securities_Amortized_Cost_Esti</vt:lpstr>
      <vt:lpstr>Loans_Receivable_Net_Summary_o</vt:lpstr>
      <vt:lpstr>Loans_Receivable_Net_Additiona</vt:lpstr>
      <vt:lpstr>Loans_Receivable_Net_Analysis_</vt:lpstr>
      <vt:lpstr>Loans_Receivable_Net_Allowance</vt:lpstr>
      <vt:lpstr>Loans_Receivable_Net_Summary_o1</vt:lpstr>
      <vt:lpstr>Loans_Receivable_Net_Summary_o2</vt:lpstr>
      <vt:lpstr>Loans_Receivable_Net_Recorded_</vt:lpstr>
      <vt:lpstr>Loans_Receivable_Net_Aging_of_</vt:lpstr>
      <vt:lpstr>Loans_Receivable_Net_Risk_Cate</vt:lpstr>
      <vt:lpstr>Loans_Receivable_Net_Recorded_1</vt:lpstr>
      <vt:lpstr>Loans_Receivable_Net_Troubled_</vt:lpstr>
      <vt:lpstr>Servicing_Asset_Analysis_of_Se</vt:lpstr>
      <vt:lpstr>Servicing_Asset_Additional_Inf</vt:lpstr>
      <vt:lpstr>Interest_and_Dividends_Receiva2</vt:lpstr>
      <vt:lpstr>Premises_and_Equipment_Net_Sum</vt:lpstr>
      <vt:lpstr>Deposits_Additional_Informatio</vt:lpstr>
      <vt:lpstr>Deposits_Summary_of_Deposits_I</vt:lpstr>
      <vt:lpstr>Deposits_Summary_of_Time_Depos</vt:lpstr>
      <vt:lpstr>Deposits_Summary_of_Interest_E</vt:lpstr>
      <vt:lpstr>Borrowed_Funds_Summary_of_Borr</vt:lpstr>
      <vt:lpstr>Borrowed_Funds_Summary_of_Fede</vt:lpstr>
      <vt:lpstr>Borrowed_Funds_Contractual_Mat</vt:lpstr>
      <vt:lpstr>Borrowed_Funds_Additional_Info</vt:lpstr>
      <vt:lpstr>Borrowed_Funds_Interest_Expens</vt:lpstr>
      <vt:lpstr>Income_Taxes_Components_of_Inc</vt:lpstr>
      <vt:lpstr>Income_Taxes_Additional_Inform</vt:lpstr>
      <vt:lpstr>Income_Taxes_Schedule_of_Incom</vt:lpstr>
      <vt:lpstr>Income_Taxes_Schedule_of_Signi</vt:lpstr>
      <vt:lpstr>Employee_Stock_Ownership_Plan_</vt:lpstr>
      <vt:lpstr>Incentive_Plan_Additional_Info</vt:lpstr>
      <vt:lpstr>Incentive_Plan_Summary_of_Fair</vt:lpstr>
      <vt:lpstr>Incentive_Plan_Summary_of_Opti</vt:lpstr>
      <vt:lpstr>Incentive_Plan_Summary_of_Stoc</vt:lpstr>
      <vt:lpstr>Incentive_Plan_Summary_of_Gran</vt:lpstr>
      <vt:lpstr>Commitments_Contingencies_and_2</vt:lpstr>
      <vt:lpstr>Commitments_Contingencies_and_3</vt:lpstr>
      <vt:lpstr>Commitments_Contingencies_and_4</vt:lpstr>
      <vt:lpstr>Reserve_for_Repurchased_Loans_2</vt:lpstr>
      <vt:lpstr>Reserve_for_Repurchased_Loans_3</vt:lpstr>
      <vt:lpstr>Earnings_Per_Share_Reconciliat</vt:lpstr>
      <vt:lpstr>Earnings_Per_Share_Additional_</vt:lpstr>
      <vt:lpstr>Fair_Value_Measurements_Additi</vt:lpstr>
      <vt:lpstr>Fair_Value_Measurements_Financ</vt:lpstr>
      <vt:lpstr>Fair_Value_Measurements_Book_V</vt:lpstr>
      <vt:lpstr>ParentOnly_Financial_Informati2</vt:lpstr>
      <vt:lpstr>ParentOnly_Financial_Informati3</vt:lpstr>
      <vt:lpstr>ParentOnly_Financial_Informati4</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50:57Z</dcterms:created>
  <dcterms:modified xsi:type="dcterms:W3CDTF">2014-03-14T19:50:57Z</dcterms:modified>
</cp:coreProperties>
</file>